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Statements of Chan" sheetId="6" r:id="rId6"/>
    <s:sheet name="Consolidated and Combined Stat7" sheetId="7" r:id="rId7"/>
    <s:sheet name="Consolidated and Combined Stat8" sheetId="8" r:id="rId8"/>
    <s:sheet name="Consolidated Statements of Cha9" sheetId="9" r:id="rId9"/>
    <s:sheet name="Business, Organization and Basi" sheetId="10" r:id="rId10"/>
    <s:sheet name="Summary of Significant Accounti" sheetId="11" r:id="rId11"/>
    <s:sheet name="Net Income Per Share" sheetId="12" r:id="rId12"/>
    <s:sheet name="Hotel Acquisitions and Disposit" sheetId="13" r:id="rId13"/>
    <s:sheet name="Property and Equipment" sheetId="14" r:id="rId14"/>
    <s:sheet name="Intangible Assets and Goodwill" sheetId="15" r:id="rId15"/>
    <s:sheet name="Debt" sheetId="16" r:id="rId16"/>
    <s:sheet name="Mandatorily Redeemable Preferre" sheetId="17" r:id="rId17"/>
    <s:sheet name="Income Taxes" sheetId="18" r:id="rId18"/>
    <s:sheet name="Quarterly Results (Unaudited)" sheetId="19" r:id="rId19"/>
    <s:sheet name="Equity" sheetId="20" r:id="rId20"/>
    <s:sheet name="Variable Interest Entity" sheetId="21" r:id="rId21"/>
    <s:sheet name="Commitments and Contingencies" sheetId="22" r:id="rId22"/>
    <s:sheet name="Equity-Based Compensation" sheetId="23" r:id="rId23"/>
    <s:sheet name="Defined Contribution Benefit Pl" sheetId="24" r:id="rId24"/>
    <s:sheet name="Related Party Transactions" sheetId="25" r:id="rId25"/>
    <s:sheet name="Subsequent Events" sheetId="26" r:id="rId26"/>
    <s:sheet name="Schedule III-Real Estate and Ac" sheetId="27" r:id="rId27"/>
    <s:sheet name="Summary of Significant Accoun28" sheetId="28" r:id="rId28"/>
    <s:sheet name="Summary of Significant Accoun29" sheetId="29" r:id="rId29"/>
    <s:sheet name="Net Income Per Share (Tables)" sheetId="30" r:id="rId30"/>
    <s:sheet name="Hotel Acquisitions and Dispos31" sheetId="31" r:id="rId31"/>
    <s:sheet name="Property and Equipment (Tables)" sheetId="32" r:id="rId32"/>
    <s:sheet name="Intangible Assets and Goodwill " sheetId="33" r:id="rId33"/>
    <s:sheet name="Debt (Tables)" sheetId="34" r:id="rId34"/>
    <s:sheet name="Income Taxes (Tables)" sheetId="35" r:id="rId35"/>
    <s:sheet name="Quarterly Results (Unaudited) (" sheetId="36" r:id="rId36"/>
    <s:sheet name="Variable Interest Entity (Table" sheetId="37" r:id="rId37"/>
    <s:sheet name="Commitments and Contingencies (" sheetId="38" r:id="rId38"/>
    <s:sheet name="Equity-Based Compensation (Tabl" sheetId="39" r:id="rId39"/>
    <s:sheet name="Related Party Transactions (Tab" sheetId="40" r:id="rId40"/>
    <s:sheet name="Business, Organization and Ba41" sheetId="41" r:id="rId41"/>
    <s:sheet name="Business, Organization and Ba42" sheetId="42" r:id="rId42"/>
    <s:sheet name="Business, Organization and Ba43" sheetId="43" r:id="rId43"/>
    <s:sheet name="Business, Organization and Ba44" sheetId="44" r:id="rId44"/>
    <s:sheet name="Summary of Significant Accoun45" sheetId="45" r:id="rId45"/>
    <s:sheet name="Summary of Significant Accoun46" sheetId="46" r:id="rId46"/>
    <s:sheet name="Net Income Per Share - Calculat" sheetId="47" r:id="rId47"/>
    <s:sheet name="Hotel Acquisitions and Dispos48" sheetId="48" r:id="rId48"/>
    <s:sheet name="Hotel Acquisitions and Dispos49" sheetId="49" r:id="rId49"/>
    <s:sheet name="Property and Equipment - Net In" sheetId="50" r:id="rId50"/>
    <s:sheet name="Property and Equipment - Additi" sheetId="51" r:id="rId51"/>
    <s:sheet name="Intangible Assets and Goodwil52" sheetId="52" r:id="rId52"/>
    <s:sheet name="Intangible Assets and Goodwil53" sheetId="53" r:id="rId53"/>
    <s:sheet name="Intangible Assets and Goodwil54" sheetId="54" r:id="rId54"/>
    <s:sheet name="Debt - Company's Outstanding De" sheetId="55" r:id="rId55"/>
    <s:sheet name="Debt - Company's Outstanding 56" sheetId="56" r:id="rId56"/>
    <s:sheet name="Debt - Debt Transactions (Detai" sheetId="57" r:id="rId57"/>
    <s:sheet name="Debt - Debt Transactions (Paren" sheetId="58" r:id="rId58"/>
    <s:sheet name="Debt - Company's Outstanding 59" sheetId="59" r:id="rId59"/>
    <s:sheet name="Debt - Company's Outstanding 60" sheetId="60" r:id="rId60"/>
    <s:sheet name="Debt (Summary) - Additional Inf" sheetId="61" r:id="rId61"/>
    <s:sheet name="Debt (ESH REIT Mortgage Loans) " sheetId="62" r:id="rId62"/>
    <s:sheet name="Debt (ESH REIT Term Loan Facili" sheetId="63" r:id="rId63"/>
    <s:sheet name="Debt (ESH REIT Senior Notes) - " sheetId="64" r:id="rId64"/>
    <s:sheet name="Debt (Revolving Credit Faciliti" sheetId="65" r:id="rId65"/>
    <s:sheet name="Debt (ESH REIT Mezzanine Loans)" sheetId="66" r:id="rId66"/>
    <s:sheet name="Debt (Assumed Mortgage Loan) - " sheetId="67" r:id="rId67"/>
    <s:sheet name="Debt- Components of Interest Ex" sheetId="68" r:id="rId68"/>
    <s:sheet name="Debt - Future Maturities of Deb" sheetId="69" r:id="rId69"/>
    <s:sheet name="Debt - Future Maturities of D70" sheetId="70" r:id="rId70"/>
    <s:sheet name="Debt (Fair Value of Debt) - Add" sheetId="71" r:id="rId71"/>
    <s:sheet name="Mandatorily Redeemable Prefer72" sheetId="72" r:id="rId72"/>
    <s:sheet name="Income Taxes - Schedule of Inco" sheetId="73" r:id="rId73"/>
    <s:sheet name="Income Taxes - Components of Ex" sheetId="74" r:id="rId74"/>
    <s:sheet name="Income Taxes - Schedule of Diff" sheetId="75" r:id="rId75"/>
    <s:sheet name="Income Taxes - Components of De" sheetId="76" r:id="rId76"/>
    <s:sheet name="Income Taxes - Additional Infor" sheetId="77" r:id="rId77"/>
    <s:sheet name="Quarterly Results - Quarterly F" sheetId="78" r:id="rId78"/>
    <s:sheet name="Quarterly Results - Quarterly79" sheetId="79" r:id="rId79"/>
    <s:sheet name="Equity - Additional Information" sheetId="80" r:id="rId80"/>
    <s:sheet name="Equity (ESH REIT) - Additional " sheetId="81" r:id="rId81"/>
    <s:sheet name="Equity (Noncontrolling Interest" sheetId="82" r:id="rId82"/>
    <s:sheet name="Variable Interest Entity (HVM) " sheetId="83" r:id="rId83"/>
    <s:sheet name="Variable Interest Entity (HVM84" sheetId="84" r:id="rId84"/>
    <s:sheet name="Variable Interest Entity (HVM85" sheetId="85" r:id="rId85"/>
    <s:sheet name="Variable Interest Entity (HVM86" sheetId="86" r:id="rId86"/>
    <s:sheet name="Commitments and Contingencies -" sheetId="87" r:id="rId87"/>
    <s:sheet name="Commitment and Contingencies - " sheetId="88" r:id="rId88"/>
    <s:sheet name="Equity-Based Compensation - Add" sheetId="89" r:id="rId89"/>
    <s:sheet name="Equity-Based Compensation - Sch" sheetId="90" r:id="rId90"/>
    <s:sheet name="Equity-Based Compensation - Sum" sheetId="91" r:id="rId91"/>
    <s:sheet name="Equity-Based Compensation (Serv" sheetId="92" r:id="rId92"/>
    <s:sheet name="Equity-Based Compensation (Perf" sheetId="93" r:id="rId93"/>
    <s:sheet name="Equity-Based Compensation - S94" sheetId="94" r:id="rId94"/>
    <s:sheet name="Defined Contribution Benefit 95" sheetId="95" r:id="rId95"/>
    <s:sheet name="Related Party Transactions - Ad" sheetId="96" r:id="rId96"/>
    <s:sheet name="Subsequent Events - Additional " sheetId="97" r:id="rId97"/>
    <s:sheet name="Related Party Transactions - Sc" sheetId="98" r:id="rId98"/>
    <s:sheet name="Schedule III - Real Estate and " sheetId="99" r:id="rId99"/>
    <s:sheet name="Schedule III - Summary of Activ" sheetId="100" r:id="rId100"/>
    <s:sheet name="Schedule III - Real Estate a101" sheetId="101" r:id="rId101"/>
  </s:sheets>
  <s:definedNames/>
  <s:calcPr calcId="124519" calcMode="auto" fullCalcOnLoad="1"/>
</s:workbook>
</file>

<file path=xl/sharedStrings.xml><?xml version="1.0" encoding="utf-8"?>
<sst xmlns="http://schemas.openxmlformats.org/spreadsheetml/2006/main" uniqueCount="1895">
  <si>
    <t>Document and Entity Information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TAY</t>
  </si>
  <si>
    <t>Entity Registrant Name</t>
  </si>
  <si>
    <t>Extended Stay Americ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SH REIT [Member]</t>
  </si>
  <si>
    <t>ESH Hospitality, Inc.</t>
  </si>
  <si>
    <t>Class A common stock [Member] | ESH REIT [Member]</t>
  </si>
  <si>
    <t>Class B common stock [Member] | ESH REIT [Member]</t>
  </si>
  <si>
    <t>Consolidated Balance Sheets - USD ($) $ in Thousands</t>
  </si>
  <si>
    <t>Dec. 31, 2014</t>
  </si>
  <si>
    <t>ASSETS</t>
  </si>
  <si>
    <t>PROPERTY AND EQUIPMENT - Net of accumulated depreciation</t>
  </si>
  <si>
    <t>RESTRICTED CASH</t>
  </si>
  <si>
    <t>CASH AND CASH EQUIVALENTS</t>
  </si>
  <si>
    <t>INTANGIBLE ASSETS-Net of accumulated amortization of $7,010 and $5,814</t>
  </si>
  <si>
    <t>DEFERRED RENTS RECEIVABLE FROM EXTENDED STAY AMERICA, INC.</t>
  </si>
  <si>
    <t>GOODWILL</t>
  </si>
  <si>
    <t>ACCOUNTS RECEIVABLE-Net of allowance for doubtful accounts of $2,413 and $2,762</t>
  </si>
  <si>
    <t>OTHER ASSETS</t>
  </si>
  <si>
    <t>TOTAL ASSETS</t>
  </si>
  <si>
    <t>LIABILITIES:</t>
  </si>
  <si>
    <t>Mortgage loan payable</t>
  </si>
  <si>
    <t>Term loan facility payable-Net of unamortized deferred financing costs and debt discount of $4,940 and $6,359</t>
  </si>
  <si>
    <t>Senior notes payable-Net of unamortized deferred financing costs of $10,756 and $0</t>
  </si>
  <si>
    <t>Mandatorily redeemable preferred stock</t>
  </si>
  <si>
    <t>Accounts payable and accrued liabilities</t>
  </si>
  <si>
    <t>Deferred tax liabilities</t>
  </si>
  <si>
    <t>Total liabilities</t>
  </si>
  <si>
    <t>COMMITMENTS AND CONTINGENCIES</t>
  </si>
  <si>
    <t xml:space="preserve"> </t>
  </si>
  <si>
    <t>EQUITY:</t>
  </si>
  <si>
    <t>Common stock</t>
  </si>
  <si>
    <t>Additional paid in capital</t>
  </si>
  <si>
    <t>Retained earnings</t>
  </si>
  <si>
    <t>Accumulated other comprehensive loss</t>
  </si>
  <si>
    <t>Total Extended Stay America, Inc. shareholders' equity</t>
  </si>
  <si>
    <t>Noncontrolling interests</t>
  </si>
  <si>
    <t>Total equity</t>
  </si>
  <si>
    <t>TOTAL LIABILITIES AND EQUITY</t>
  </si>
  <si>
    <t>RENTS RECEIVABLE FROM EXTENDED STAY AMERICA, INC.</t>
  </si>
  <si>
    <t>Due from Extended Stay America, Inc.</t>
  </si>
  <si>
    <t>DEFERRED TAX ASSETS</t>
  </si>
  <si>
    <t>Unearned rental revenues from Extended Stay America, Inc.</t>
  </si>
  <si>
    <t>Due to Extended Stay America, Inc.</t>
  </si>
  <si>
    <t>Preferred stock</t>
  </si>
  <si>
    <t>Consolidated Balance Sheets (Parenthetical) - USD ($)</t>
  </si>
  <si>
    <t>Accumulated depreciation</t>
  </si>
  <si>
    <t>Accumulated amortization of intangible assets</t>
  </si>
  <si>
    <t>Allowance for doubtful accounts</t>
  </si>
  <si>
    <t>Net deferred financing costs</t>
  </si>
  <si>
    <t>Common stock, par value</t>
  </si>
  <si>
    <t>Common stock, shares authorized</t>
  </si>
  <si>
    <t>Common stock, shares issued</t>
  </si>
  <si>
    <t>Common stock, shares outstanding</t>
  </si>
  <si>
    <t>Mandatorily Redeemable Preferred Stock [Member]</t>
  </si>
  <si>
    <t>Preferred stock, par value</t>
  </si>
  <si>
    <t>Preferred stock, redemption value</t>
  </si>
  <si>
    <t>Preferred stock, authorized</t>
  </si>
  <si>
    <t>Preferred stock, issued</t>
  </si>
  <si>
    <t>Preferred stock, outstanding</t>
  </si>
  <si>
    <t>ESH REIT [Member] | Common Class A [Member]</t>
  </si>
  <si>
    <t>ESH REIT [Member] | Common Class B [Member]</t>
  </si>
  <si>
    <t>2012 Mortgage Loan [Member]</t>
  </si>
  <si>
    <t>2012 Mortgage Loan [Member] | ESH REIT [Member]</t>
  </si>
  <si>
    <t>2014 Term Loan [Member]</t>
  </si>
  <si>
    <t>Unamortized deferred financing costs and debt discount</t>
  </si>
  <si>
    <t>2014 Term Loan [Member] | ESH REIT [Member]</t>
  </si>
  <si>
    <t>Senior Notes [Member]</t>
  </si>
  <si>
    <t>Senior Notes [Member] | ESH REIT [Member]</t>
  </si>
  <si>
    <t>Consolidated and Combined Statements of Operations - USD ($) shares in Thousands, $ in Thousands</t>
  </si>
  <si>
    <t>Dec. 31, 2013</t>
  </si>
  <si>
    <t>Hotel room revenues</t>
  </si>
  <si>
    <t>Other hotel revenues</t>
  </si>
  <si>
    <t>Management fees and other revenues</t>
  </si>
  <si>
    <t>Total fees</t>
  </si>
  <si>
    <t>Hotel operating expenses</t>
  </si>
  <si>
    <t>General and administrative expenses</t>
  </si>
  <si>
    <t>Depreciation and amortization</t>
  </si>
  <si>
    <t>Impairment of long-lived assets</t>
  </si>
  <si>
    <t>Managed property payroll expenses</t>
  </si>
  <si>
    <t>Restructuring expenses</t>
  </si>
  <si>
    <t>Acquisition transaction expenses</t>
  </si>
  <si>
    <t>Total operating expenses</t>
  </si>
  <si>
    <t>Gain on sale of hotel properties</t>
  </si>
  <si>
    <t>OTHER INCOME</t>
  </si>
  <si>
    <t>INCOME FROM OPERATIONS</t>
  </si>
  <si>
    <t>OTHER NON-OPERATING EXPENSE</t>
  </si>
  <si>
    <t>INTEREST EXPENSE, NET</t>
  </si>
  <si>
    <t>INCOME BEFORE INCOME TAX EXPENSE (BENEFIT)</t>
  </si>
  <si>
    <t>INCOME TAX EXPENSE (BENEFIT)</t>
  </si>
  <si>
    <t>NET INCOME</t>
  </si>
  <si>
    <t>NET (INCOME) LOSS ATTRIBUTABLE TO NONCONTROLLING INTERESTS</t>
  </si>
  <si>
    <t>Net income</t>
  </si>
  <si>
    <t>Basic</t>
  </si>
  <si>
    <t>Diluted</t>
  </si>
  <si>
    <t>Rental revenues from Extended Stay America, Inc.</t>
  </si>
  <si>
    <t>Trademark license fees</t>
  </si>
  <si>
    <t>Consolidated and Combined Statements of Comprehensive Income - USD ($) $ in Thousands</t>
  </si>
  <si>
    <t>Foreign currency translation loss, net of tax</t>
  </si>
  <si>
    <t>COMPREHENSIVE INCOME</t>
  </si>
  <si>
    <t>COMPREHENSIVE (INCOME) LOSS ATTRIBUTABLE TO NONCONTROLLING INTERESTS</t>
  </si>
  <si>
    <t>COMPREHENSIVE INCOME ATTRIBUTABLE TO COMMON SHAREHOLDERS OR MEMBERS</t>
  </si>
  <si>
    <t>Consolidated Statements of Changes in Equity (ESA) - USD ($) shares in Thousands, $ in Thousands</t>
  </si>
  <si>
    <t>Total</t>
  </si>
  <si>
    <t>Corporation [Member]</t>
  </si>
  <si>
    <t>Corporation [Member]Members' Capital [Member]</t>
  </si>
  <si>
    <t>Corporation [Member]Common Stock [Member]</t>
  </si>
  <si>
    <t>Corporation [Member]Additional Paid in Capital [Member]</t>
  </si>
  <si>
    <t>Corporation [Member]Retained Earnings (Accumulated Deficit) [Member]</t>
  </si>
  <si>
    <t>Corporation [Member]Accumulated Other Comprehensive Income (Loss) [Member]</t>
  </si>
  <si>
    <t>Corporation [Member]Total Shareholders' Equity [Member]</t>
  </si>
  <si>
    <t>Corporation [Member]Noncontrolling Interests [Member]</t>
  </si>
  <si>
    <t>Balance at Dec. 31, 2012</t>
  </si>
  <si>
    <t>Net income (loss)</t>
  </si>
  <si>
    <t>Member distributions</t>
  </si>
  <si>
    <t>Preferred distributions</t>
  </si>
  <si>
    <t>Equity-based compensation</t>
  </si>
  <si>
    <t>Equity-based compensation, shares</t>
  </si>
  <si>
    <t>Reorganization</t>
  </si>
  <si>
    <t>Reorganization, shares</t>
  </si>
  <si>
    <t>Issuance of equity</t>
  </si>
  <si>
    <t>Issuance of equity, shares</t>
  </si>
  <si>
    <t>Balance at Dec. 31, 2013</t>
  </si>
  <si>
    <t>Balance, shares at Dec. 31, 2013</t>
  </si>
  <si>
    <t>Common distributions</t>
  </si>
  <si>
    <t>Balance at Dec. 31, 2014</t>
  </si>
  <si>
    <t>Balance, shares at Dec. 31, 2014</t>
  </si>
  <si>
    <t>Balance at Dec. 31, 2015</t>
  </si>
  <si>
    <t>Balance, shares at Dec. 31, 2015</t>
  </si>
  <si>
    <t>Consolidated and Combined Statements of Cash Flows - USD ($) $ in Thousands</t>
  </si>
  <si>
    <t>OPERATING ACTIVITIES:</t>
  </si>
  <si>
    <t>Adjustments to reconcile net income to net cash provided by operating activities:</t>
  </si>
  <si>
    <t>Depreciation</t>
  </si>
  <si>
    <t>Amortization of intangible assets</t>
  </si>
  <si>
    <t>Foreign currency transaction loss</t>
  </si>
  <si>
    <t>Amortization and write-off of deferred financing costs and debt discount</t>
  </si>
  <si>
    <t>Amortization of above-market ground leases</t>
  </si>
  <si>
    <t>Loss on disposal of property and equipment</t>
  </si>
  <si>
    <t>Deferred income tax expense (benefit)</t>
  </si>
  <si>
    <t>Changes in assets and liabilities:</t>
  </si>
  <si>
    <t>Accounts receivable, net</t>
  </si>
  <si>
    <t>Other assets</t>
  </si>
  <si>
    <t>Net cash provided by operating activities</t>
  </si>
  <si>
    <t>INVESTING ACTIVITIES:</t>
  </si>
  <si>
    <t>Purchases of property and equipment</t>
  </si>
  <si>
    <t>Acquisition of hotels, property and equipment</t>
  </si>
  <si>
    <t>Proceeds from sale of hotel properties, net</t>
  </si>
  <si>
    <t>(Increase) decrease in restricted cash and insurance collateral</t>
  </si>
  <si>
    <t>Proceeds from insurance recoveries</t>
  </si>
  <si>
    <t>Purchase of HVM noncontrolling interests</t>
  </si>
  <si>
    <t>Net cash provided by (used in) investing activities</t>
  </si>
  <si>
    <t>FINANCING ACTIVITIES:</t>
  </si>
  <si>
    <t>Principal payments on mortgage loans</t>
  </si>
  <si>
    <t>Proceeds from term loan facility, net of debt discount</t>
  </si>
  <si>
    <t>Principal payments on term loan facility</t>
  </si>
  <si>
    <t>Proceeds from senior notes</t>
  </si>
  <si>
    <t>Proceeds from revolving credit facilities</t>
  </si>
  <si>
    <t>Payments on revolving credit facilities</t>
  </si>
  <si>
    <t>Principal payments on mezzanine loans</t>
  </si>
  <si>
    <t>Payments of deferred financing costs</t>
  </si>
  <si>
    <t>Tax withholdings related to restricted stock unit settlements</t>
  </si>
  <si>
    <t>Sale of equity</t>
  </si>
  <si>
    <t>Equity issuance costs</t>
  </si>
  <si>
    <t>ESH REIT preferred distributions</t>
  </si>
  <si>
    <t>Distributions to HVM members</t>
  </si>
  <si>
    <t>Net cash used in financing activities</t>
  </si>
  <si>
    <t>CHANGES IN CASH AND CASH EQUIVALENTS DUE TO CHANGES IN FOREIGN CURRENCY EXCHANGE RATES</t>
  </si>
  <si>
    <t>NET INCREASE (DECREASE) IN CASH AND CASH EQUIVALENTS</t>
  </si>
  <si>
    <t>CASH AND CASH EQUIVALENTS-Beginning of period</t>
  </si>
  <si>
    <t>CASH AND CASH EQUIVALENTS-End of period</t>
  </si>
  <si>
    <t>SUPPLEMENTAL CASH FLOW INFORMATION:</t>
  </si>
  <si>
    <t>Cash payments for interest, excluding prepayment and other penalties</t>
  </si>
  <si>
    <t>Cash payments for income taxes-Net of refunds of $97, $281 and $941</t>
  </si>
  <si>
    <t>NONCASH INVESTING AND FINANCING ACTIVITIES:</t>
  </si>
  <si>
    <t>Capital expenditures included in accounts payable and accrued liabilities</t>
  </si>
  <si>
    <t>Common distributions included in accounts payable and accrued liabilities</t>
  </si>
  <si>
    <t>Issuance of mandatorily redeemable preferred stock</t>
  </si>
  <si>
    <t>HVM [Member]</t>
  </si>
  <si>
    <t>Deferred rents receivable from Extended Stay America, Inc.</t>
  </si>
  <si>
    <t>Due to/from Extended Stay America, Inc., net</t>
  </si>
  <si>
    <t>Unearned rental revenue/rents receivable from Extended Stay America, Inc., net</t>
  </si>
  <si>
    <t>Net proceeds to Extended Stay America, Inc.</t>
  </si>
  <si>
    <t>Common stock issued</t>
  </si>
  <si>
    <t>Company reorganization</t>
  </si>
  <si>
    <t>Common distributions included in due to Extended Stay America, Inc.</t>
  </si>
  <si>
    <t>Consolidated and Combined Statements of Cash Flows (Parenthetical) - USD ($) $ in Thousands</t>
  </si>
  <si>
    <t>Income tax payments - refunds</t>
  </si>
  <si>
    <t>Consolidated Statements of Changes in Equity (ESH REIT) - USD ($) $ in Thousands</t>
  </si>
  <si>
    <t>Noncontrolling Interests [Member]</t>
  </si>
  <si>
    <t>ESH REIT [Member]Members' Capital [Member]</t>
  </si>
  <si>
    <t>ESH REIT [Member]Common Stock [Member]</t>
  </si>
  <si>
    <t>ESH REIT [Member]Common Stock [Member]Common Class A [Member]</t>
  </si>
  <si>
    <t>ESH REIT [Member]Common Stock [Member]Common Class B [Member]</t>
  </si>
  <si>
    <t>ESH REIT [Member]Preferred Stock [Member]</t>
  </si>
  <si>
    <t>ESH REIT [Member]Additional Paid in Capital [Member]</t>
  </si>
  <si>
    <t>ESH REIT [Member]Retained Earnings (Accumulated Deficit) [Member]</t>
  </si>
  <si>
    <t>ESH REIT [Member]Accumulated Other Comprehensive Income (Loss) [Member]</t>
  </si>
  <si>
    <t>ESH REIT [Member]Total Shareholders' Equity [Member]</t>
  </si>
  <si>
    <t>ESH REIT [Member]Noncontrolling Interests [Member]</t>
  </si>
  <si>
    <t>Balance, preferred shares at Dec. 31, 2012</t>
  </si>
  <si>
    <t>ESH REIT reorganization</t>
  </si>
  <si>
    <t>ESH REIT reorganization, shares</t>
  </si>
  <si>
    <t>Balance, preferred shares at Dec. 31, 2013</t>
  </si>
  <si>
    <t>Balance, preferred shares at Dec. 31, 2014</t>
  </si>
  <si>
    <t>Balance, preferred shares at Dec. 31, 2015</t>
  </si>
  <si>
    <t>Business, Organization and Basis of Consolidation and Combination</t>
  </si>
  <si>
    <t>1. BUSINESS, ORGANIZATION AND BASIS
OF CONSOLIDATION AND COMBINATION
Extended Stay America, Inc. (the “Corporation”) was
incorporated in the state of Delaware on July 8, 2013. Prior
to November 2013, the Corporation had no operations. ESH
Hospitality, Inc. (“ESH REIT”) was formed as a limited
liability company in the state of Delaware on September 16,
2010 and was converted to a corporation on November 5,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defined and
discussed below, the Corporation holds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and
combined basis.
As of December 31, 2015 and 2014, the Company owned and
operated 626 and 679 hotel properties, respectively, in 44 U.S.
states consisting of approximately 68,900 and 75,500 rooms,
respectively, and three hotels in Canada consisting of 500 rooms.
The substantial majority of the hotels are operated under the core
brand, Extended Stay America. The three hotels in Canada are
operated under the brand Extended Stay Canada. As of
December 31, 2014, 47 hotels were operated under the brand
Crossland Economy Studios.
Organization Prior to the Pre-IPO Transactions and Initial
Public Offering
Prior to the Pre-IPO Transactions, 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
The hotels were leased by ESH Hospitality LLC’s taxable REIT
subsidiaries (the “Operating Lesse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brands
were owned by a subsidiary of ESH Strategies LLC (“ESH
Strategies”), a Delaware limited liability company, that
licensed the brands to the Operating Lessees. ESH Strategies
(together with ESH Hospitality LLC, the Company’s
predecessor) was directly owned by ESH Hospitality Strategies
Holdings LLC (“Strategies Holdings”), a Delaware
limited liability company, whose members were substantially the
same investment funds as those that owned Holdings.
The Pre-IPO Transactions and Organization Subsequent to the
Initial Public Offering
The Pre-IPO Transactions, which were completed in November 2013,
restructured and reorganized the then-existing businesses and
entities prior to the Corporation’s and ESH REIT’s
initial public offering, and consisted primarily of the
following:
• 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
• The Sponsors acquired the Corporation
for a nominal fee.
• ESH REIT transferred the Operating
Lessees to newly-formed, wholly-owned subsidiaries of the
Corporation; in connection with the transfer of 1.0% of the
Operating Lessees, the Corporation paid ESH REIT approximately $1.6
million and the operating leases were amended to reflect
then-current fair market value terms.
• 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5).
• 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
• The Corporation acquired all of the
interests in ESH Strategies in exchange for approximately $21.2
million of mandatorily redeemable preferred stock of the
Corporation, which pays preferred dividends at 8.0% per annum
(see Note 8).
• Holdings distributed its remaining
Paired Shares.
Because the Sponsors owned the same percentages of the Company
subsequent to the Pre-IPO Transactions as they owned of Holdings
and Strategies Holdings prior to the Pre-IPO Transactions, a
non-substantive exchange occurred. Accordingly, the transfer of net
assets that occurred in connection with the Pre-IPO Transactions
was recognized at historical cost basis.
Following the Pre-IPO Transactions, the Corporation, through its
direct wholly-owned subsidiaries, leases the hotel properties from
ESH REIT, owns the trademarks related to the business and manages
the hotel properties. ESH REIT owns all of the hotel properties.
The Corporation owns, and is expected to continue to own, all of
the Class A common stock of ESH REIT, which represents
approximately 55% of the outstanding common stock of ESH REIT.
Initial Public Offering and Secondary Offerings
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total gross proceeds to the
Corporation and ESH REIT of approximately $649.8 million.
After deducting underwriting discounts, commissions and other
transaction costs, the Offering raised proceeds to the Corporation
and ESH REIT of approximately $602.2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approximately $715.0 million of its
outstanding mezzanine loans (see Note 7).
In August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costs incurred were approximately
$1.5 million.
In June 2015, the Corporation and ESH REIT filed an automatic shelf
registration statement with the U.S. Securities and Exchange
Commission (“SEC”) pursuant to which, from time to
time, (i) the Corporation and ESH REIT may offer and sell an
unlimited number of Paired Shares and (ii) the Selling
Shareholders may offer and sell up to 142,960,388 Paired Shares. In
November 2015, the Selling Shareholders sold 15,000,000 Paired
Shares registered pursuant to the automatic shelf registration
statement. Neither the Corporation nor ESH REIT sold Paired Shares
in the secondary offering and neither received proceeds from the
secondary offering. Additionally, as of December 31, 2015, the
Corporation and ESH REIT have not sold any securities registered
pursuant to the automatic shelf registration statement. The
Corporation and ESH REIT did, however, incur professional fees in
connection with filing the automatic shelf registration and the
secondary offering totaling approximately $0.9 million during the
year ended December 31, 2015.
As of December 31, 2015 and 2014, the public owned
approximately 36.9% and 28.9%, respectively, of the outstanding
Paired Shares, while the Sponsors and senior management, including
certain directors, owned approximately 63.1% and 71.1%,
respectively, of the outstanding Paired Shares. As of
December 31, 2015, the Corporation owned 250,493,583 shares of
ESH REIT’s Class A common stock; the Sponsors, senior
management, including certain directors, and the public owned
204,593,912 shares of ESH REIT’s Class B common stock, each
of which is attached to and trades as a single unit with a share of
the Corporation’s common stock.
Basis of Consolidation and Combination
The accompanying consolidated and combined financial statements
have been prepared in accordance with accounting principles
generally accepted in the U.S. (“U.S. GAAP”).
References to the Company, its financial position, results of
operations, comprehensive income, changes in equity and cash flows
refer to the Corporation and its consolidated subsidiaries,
including the Operating Lessees, ESH Strategies, ESA Management and
ESH REIT, for periods from the Pre-IPO Transactions through
December 31, 2015, and to the Company’s predecessor,
which includes ESH REIT’s predecessor, ESH Strategies and HVM
(see Notes 2 and 12), for the period from January 1, 2013
through the Pre-IPO Transactions.
Third party equity interests in ESH REIT consist of all of the
shares of Class B common stock of ESH REIT, which represent
approximately 45% of ESH REIT’s total common equity, and 125
shares of preferred stock of ESH REIT (see Note 11). These
interests, which are not owned by the Corporation, are presented as
noncontrolling interests in the accompanying consolidated and
combined financial statements.
For the period from January 1, 2013 through the Pre-IPO
Transactions, third party equity interests in HVM, which
represented all of HVM’s equity, were not owned by the
Company or the Company’s predecessor and are presented as
noncontrolling interests in the accompanying consolidated and
combined financial statements (see Notes 11 and 12).
ESH REIT’s predecessor and ESH Strategies were entities under
common ownership of substantially the same investment funds of the
Sponsors and common management. The Sponsors reorganized ESH
REIT’s predecessor and ESH Strategies as part of the Pre-IPO
Transactions to effect the Offering. Since the Pre-IPO
Transactions, which resulted in the entities becoming a
consolidated group, were accounted for at historical cost, the
Company’s predecessor financial information combines ESH
REIT’s predecessor financial information with that of ESH
Strategies.
All intercompany accounts and transactions have been
eliminated.</t>
  </si>
  <si>
    <t>1. BUSINESS, ORGANIZATION AND BASIS
OF CONSOLIDATION
ESH Hospitality, Inc. (“ESH REIT”) was formed as a
limited liability company in the state of Delaware on
September 16, 2010 and was converted to a corporation on
November 5, 2013. Extended Stay America, Inc. (the
“Corporation”) was incorporated in the state of
Delaware on July 8,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the Corporation holds all of the issued and
outstanding Class A common stock of ESH REIT, which represents
approximately 55% of the outstanding common stock of ESH REIT.
As of December 31, 2015 and 2014, ESH REIT and its
subsidiaries owned 626 and 679 hotel properties, respectively, in
44 U.S. states consisting of approximately 68,900 and 75,500 rooms,
respectively, and three hotels in Canada consisting of 500 rooms.
The hotels are operated by wholly-owned subsidiaries of the
Corporation (the “Operating Lessees”) pursuant to
leases between ESH REIT and the Operating Lessees. For the period
from January 1, 2013 through the Pre-IPO Transactions, the
Operating Lessees were subsidiaries of ESH REIT, referred to as
taxable REIT subsidiaries. The substantial majority of the hotels
are operated under the core brand, Extended Stay America. The three
hotels in Canada are operated under the brand Extended Stay Canada.
As of December 31, 2014, 47 hotels were operated under the
brand Crossland Economy Studios. The brands are owned by ESH
Hospitality Strategies LLC (“ESH Strategies”), a
subsidiary of the Corporation.
Organization Prior to the Pre-IPO Transactions and Initial
Public Offering
Prior to the Pre-IPO Transactions, 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
The hotels were leased by the taxable REIT subsidiaries which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Pre-IPO Transactions and Organization Subsequent to the
Initial Public Offering
The Pre-IPO Transactions, which were completed in November 2013,
restructured and reorganized the then-existing businesses and
entities prior to the Corporation’s and ESH REIT’s
initial public offering, and consisted primarily of the
following:
• 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
• The Sponsors acquired the Corporation
for a nominal fee.
• ESH REIT transferred the Operating
Lessees to newly-formed, wholly-owned subsidiaries of the
Corporation; in connection with the transfer of 1.0% of the
Operating Lessees, the Corporation paid ESH REIT approximately $1.6
million and the operating leases were amended to reflect
then-current fair market value terms.
• 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Internal Revenue Code of
1986, as amended (the “Code”) (see Note 14).
• 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
• The Corporation acquired all of the
interests in ESH Strategies in exchange for approximately $21.2
million of mandatorily redeemable preferred stock of the
Corporation.
• Holdings distributed its remaining
Paired Shares.
Following the Pre-IPO Transactions, the Corporation, through its
direct wholly-owned subsidiaries, leases the hotel properties from
ESH REIT, owns the trademarks related to the business and manages
the hotel properties. ESH REIT owns all of the hotel properties.
The Corporation owns, and is expected to continue to own, all of
the Class A common stock of ESH REIT, which represents
approximately 55% of the outstanding common stock of ESH REIT.
Initial Public Offering and Secondary Offerings
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total gross proceeds to the
Corporation and ESH REIT of approximately $649.8 million.
After deducting underwriting discounts, commissions and other
transaction costs, the Offering, including ESH REIT’s sale of
shares of Class A common stock to the Corporation, raised
proceeds to ESH REIT of approximately $599.9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approximately $715.0 million of
its outstanding mezzanine loans (see Note 6).
In August 2014, certain selling stockholders (the “Selling
Shareholders”) sold 24,150,000 Paired Shares as part of a
secondary offering. The Selling Shareholders consisted solely of
entities affiliated with the Sponsors and did not include officers
or directors of the Corporation or ESH REIT. Neither the
Corporation nor ESH REIT sold Paired Shares in the secondary
offering and neither received proceeds from the secondary offering.
The Corporation and ESH REIT did, however, incur professional fees
in connection with the secondary offering. For the year ended
December 31, 2014, total costs incurred by ESH REIT were
approximately $0.7 million.
In June 2015, the Corporation and ESH REIT filed an automatic shelf
registration statement with the U.S. Securities and Exchange
Commission (“SEC”) pursuant to which, from time to
time, (i) the Corporation and ESH REIT may offer and sell an
unlimited number of Paired Shares and (ii) the Selling
Shareholders may offer and sell up to 142,960,388 Paired Shares. In
November 2015, the Selling Shareholders sold 15,000,000 Paired
Shares registered pursuant to the automatic shelf registration
statement. Neither the Corporation nor ESH REIT sold Paired Shares
in the secondary offering and neither received proceeds from the
secondary offering. Additionally, as of December 31, 2015, the
Corporation and ESH REIT have not sold any securities registered
pursuant to the automatic shelf registration statement. The
Corporation and ESH REIT did, however, incur professional fees in
connection with filing the automatic shelf registration and the
secondary offering. Total costs incurred by ESH REIT were
approximately $0.3 million during the year ended December 31,
2015.
As of December 31, 2015 and 2014, the public owned
approximately 36.9% and 28.9%, respectively, of the outstanding
Paired Shares, while the Sponsors and senior management, including
certain directors, owned approximately 63.1% and 71.1%,
respectively, of the outstanding Paired Shares. As of
December 31, 2015, the Corporation owned 250,493,583 shares of
ESH REIT’s Class A common stock; the Sponsors, senior
management, including certain directors, and the public owned
204,593,912 shares of ESH REIT’s Class B common stock, each
of which is attached to and trades as a single unit with a share of
the Corporation’s common stock.
Basis of Consolidation
The accompanying consolidated financial statements have been
prepared in accordance with accounting principles generally
accepted in the U.S. (“U.S. GAAP”).
The consolidated results of operations of ESH REIT include the
results of operations of ESH REIT and its subsidiaries, which,
subsequent to the Pre-IPO Transactions, do not include the
Operating Lessees. The results of operations of ESA Management,
which performs the management and administrative services
previously performed by HVM, are not consolidated within ESH
REIT’s results, as ESA Management is owned by the
Corporation.
For the period from January 1, 2013 through the Pre-IPO
Transactions, the consolidated results of operations of ESH REIT
included the results of operations of ESH REIT’s predecessor,
ESH Hospitality LLC, and its subsidiaries, which included the
Operating Lessees. Additionally, for the period from
January 1, 2013 through the Pre-IPO Transactions, ESH
REIT’s consolidated results of operations included the
results of operations of HVM, a consolidated variable interest
entity (see Notes 2 and 10). Third party equity interests in HVM,
which represented all of HVM’s equity, were not owned by ESH
REIT and are presented as noncontrolling interests.
All intercompany accounts and transactions have been
eliminated.</t>
  </si>
  <si>
    <t>Summary of Significant Accounting Policies</t>
  </si>
  <si>
    <t>2. SUMMARY OF SIGNIFICANT ACCOUNTING
POLICIES
Use of Estimates
Cash and Cash Equivalents
Accounts Receivable and Allowance for Doubtful
Accounts
Restricted Cash
Property and Equipment
Depreciation and amortization are recorded on a straight-line basis
over the following estimated useful lives:
Hotel buildings
5–49 years
Hotel building improvements 3–39
years
Hotel site improvements 3–20
years
Hotel furniture, fixtures and equipment 3–10
years
Corporate furniture, fixtures, equipment, software and other 3–15
years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f each hotel property over its estimated fair
value is recognized as an impairment charge and reduces income from
operations. Fair value is determined based upon the discounted cash
flows of each hotel property, quoted market prices or independent
appraisals, as considered necessary. The Company recognized
impairment charges related to property and equipment of
approximately $9.0 million, $2.3 million and $3.3 million for the
years ended December 31, 2015, 2014 and 2013,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
Intangible Assets and Liabilities
Goodwill
Property Acquisitions
Assets Held For Sale
Discontinued Operations—
Deferred Financing Costs
Revenue Recognition
Advertising Costs
Operating Leases .
Fair Value of Financial Instruments
Level 1
Level 2
Level 3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accounts payable
and accrued liabilities, mortgage and term loans, senior notes,
mandatorily redeemable preferred stock and revolving credit
facilities. The carrying values of cash and cash equivalents,
restricted cash, accounts receivable, accounts payable and accrued
liabilities and revolving credit facilities are representative of
their fair values due to the short-term nature or frequent
settlement of these instruments. The fair values of mortgage and
term loans, senior notes and mandatorily redeemable preferred stock
are determined by comparing current borrowing rates and risk
spreads offered in the market to the stated interest rates and
spreads on the Company’s current mortgage and term loans,
senior notes and mandatorily redeemable preferred stock or from
quoted market prices, when available (see Notes 7 and 8).
Derivative Instruments
Insurance Reserves
Investmen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the Company
reviews subsidiaries and affiliates, as well as other entities, to
determine if (i) they should be considered VIEs, and
(ii) whether they should change their consolidation
determinations based on changes in their characteristics.
Prior to the Pre-IPO Transactions, the Company held a variable
interest in HVM, a separate, independently owned hotel management
and administrative services company (see Note 12).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period from
January 1, 2013 through the Pre-IPO Transactions, the
Company’s predecessor represented approximately 99% of the
business conducted by HVM. The Company concluded that it was the
primary beneficiary of HVM and, as a result, consolidated the
financial position, results of operations, comprehensive income and
cash flows of HVM for the period from January 1, 2013 through
the Pre-IPO Transactions. Since the Company had no equity interest
in HVM, the results of operations and members’ capital of HVM
were reported as noncontrolling interests in the accompanying
consolidated and combined financial statements for the period from
January 1, 2013 through the Pre-IPO Transactions. Subsequent
to the Pre-IPO Transactions, HVM no longer meets the definition of
a VIE. See summarized financial information of HVM in Note 12.
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Valuation allowances
are provided if, based upon the weight of available evidence, it is
more likely than not that some or all of the deferred tax assets
will not be realized in future periods. The realization of deferred
tax assets is primarily dependent on estimated future taxable
income. A change in the estimate of future taxable income may
require an addition to, or a reduction of, the valuation
allowance.
ESH REIT has elected to be taxed as and expects to continue to
qualify as a real estate investment trust (“REIT”)
under provisions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ESH REIT distributed approximately 95% of its taxable
income and utilized its federal net operating loss carryforward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the Company
has recorded deferred tax assets and liabilities to reflect the
fact that an estimated 5% of ESH REIT’s future taxable income
is expected to be subject to tax.
Foreign Currency
Comprehensive Income
Equity-Based Compensation—
Prior to the Pre-IPO Transactions, HVM maintained a management
incentive plan further described in Note 14. Equity-based
compensation related to this plan was recorded in the accompanying
consolidated and combined statements of operations due to the fact
that HVM was a consolidated VIE.
Segments
Recently Issued Accounting Standards
Imputation of Interest—Simplifying the Presentation of
Debt Issuance Costs—
The Company early adopted these updates as of December 31,
2015, and applied their provisions retrospectively. As a result, as
of December 31, 2015, approximately $19.5 million, $3.6
million and $10.8 million of unamortized deferred financing costs
are presented as direct reductions of the carrying amounts of
mortgage loan payable, term loan facility payable and senior notes
payable, respectively, and approximately $2.4 million of
unamortized deferred financing costs related to revolving credit
facilities are included in other assets in the accompanying
consolidated balance sheet. Further, the presentation of
approximately $27.3 million, $4.7 million and $5.1 million of
unamortized deferred financing costs have been reclassified from
deferred financing costs to mortgage loan payable, term loan
facility payable and other assets, respectively, in the
accompanying consolidated balance sheet as of December 31,
2014. Other than the current year consolidated balance sheet
presentation and the aforementioned reclassification, the adoption
of these updates did not have an impact on the Company’s
consolidated and combined financial statements.
Intangibles—Goodwill and Other—Internal-Use
Software—
Consolidation—Amendments to the Consolidation
Analysis—
Income Statement—Extraordinary and Unusual
Items—
Presentation of Financial Statements Going
Concern
Contractual Revenue—
Reporting Discontinued Operations</t>
  </si>
  <si>
    <t>2. SUMMARY OF SIGNIFICANT ACCOUNTING
POLICIES
Use of Estimates
Cash and Cash Equivalents
Restricted Cash
Property and Equipment
Depreciation and amortization are recorded on a straight-line basis
over the following estimated useful lives:
Hotel buildings 5–49 years
Hotel building improvements 3–39 years
Hotel site improvements 3–20 years
Hotel furniture, fixtures and equipment 3–10 years
Office furniture, fixtures and equipment 3–7 years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f the group of hotel properties over its
estimated fair value is recognized as an impairment charge and
reduces income from operations. Fair value is determined based upon
the discounted cash flows of a group of hotel properties, quoted
market prices, or independent appraisals, as considered necessary.
ESH REIT did not recognize any impairment charges related to
property and equipment for the years ended December 31, 2015
or 2014, or for the period from the Pre-IPO Transactions through
December 31, 2013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For the period from January 1, 2013 through the Pre-IPO
Transactions, recoverability of property and equipment was measured
by a comparison of the carrying amount of a hotel property to the
estimated future undiscounted cash flows expected to be generated
by each hotel property. Impairment was recognized when estimated
future undiscounted cash flows, including proceeds from
disposition, were less than the carrying value of each hotel
property. To the extent that a hotel property was impaired, the
excess carrying amount of each hotel property over its estimated
fair value was recognized as an impairment charge and reduced
income from operations. Fair value was determined based upon the
discounted cash flows of each hotel property, quoted market prices,
or independent appraisals, as considered necessary. ESH REIT
recognized an impairment charge related to property and equipment
of approximately $3.3 million for the period from January 1,
2013 through the Pre-IPO Transactions (see Note 5).
Intangible Assets and Liabilities
Goodwill
Property Acquisitions
Assets Held For Sale
Discontinued Operations—
Deferred Financing Costs
Revenue Recognition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when percentage rental
revenue thresholds have been achieved).
For the period from January 1, 2013 through the Pre-IPO
Transactions, ESH REIT’s primary source of consolidated
reported revenues was hotel room revenues, since rental revenues
derived from leases eliminated in consolidation. Hotel room
revenues and other hotel revenues were recognized when services
were provided. Other hotel revenues primarily consisted of revenues
derived from guest laundry, pet fees, internet fees, additional
housekeeping, telephone and other miscellaneous fees or services.
Occupancy, hotel and sales taxes collected from customers and
remitted to the taxing authorities were excluded from revenues.
Advertising Costs
Operating Leases
Fair Value of Financial Instruments
Level 1
Level 2
Level 3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
ESH REIT’s financial instruments consist of cash and cash
equivalents, restricted cash, accounts payable and accrued
liabilities, mortgage and term loans, senior notes and its
revolving credit facility. The carrying values of cash and cash
equivalents, restricted cash, accounts payable and accrued
liabilities and ESH REIT’s revolving credit facility are
representative of their fair values due to the short-term nature or
frequent settlement of these instruments. The fair values of
mortgage and term loans and senior notes are determined by
comparing current borrowing rates and risk spreads offered in the
market to the stated interest rates and spreads on ESH REIT’s
current mortgage and term loans and senior notes or from quoted
market prices, when available (see Note 6).
Derivative Instruments
Investmen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y should change their consolidation
determinations based on changes in their characteristics.
Prior to the Pre-IPO Transactions, ESH REIT held a variable
interest in HVM, a separate, independently owned hotel management
and administrative services company (see Note 10).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period from January 1, 2013 through the
Pre-IPO Transactions, ESH REIT’s predecessor represented
approximately 99% of the business conducted by HVM. ESH REIT
concluded that it was the primary beneficiary of HVM and, as a
result, consolidated the financial position, results of operations,
comprehensive income and cash flows of HVM for the period from
January 1, 2013 through the Pre-IPO Transactions. Since ESH
REIT had no equity interest in HVM, the results of operations and
members’ capital of HVM were reported as noncontrolling
interests in the accompanying consolidated financial statements for
periods through the Pre-IPO Transactions. Subsequent to the Pre-IPO
Transactions, HVM no longer meets the definition of a VIE. See
summarized financial information of HVM in Note 10.
Income Taxes
In 2015, ESH REIT distributed approximately 95% of its taxable
income and utilized its federal net operating loss carryforward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ESH REIT has
recorded deferred tax assets and liabilities to reflect the fact
that an estimated 5% of its future taxable income is expected to be
subject to tax.
Prior to the Pre-IPO Transactions, the Operating Lessees were
subsidiaries of ESH REIT and elected to be treated as taxable REIT
subsidiaries. As such, the Operating Lessees were generally subject
to federal, state, local and/or foreign income taxes on their
separate tax returns. HVM’s operating results were reportable
by its members or members of its ultimate parent. Thus, federal
income taxes were not recognized for HVM. HVM was also subject to
state and local taxes in certain jurisdictions.
Foreign Currency
Comprehensive Income
Equity-Based Compensation—
Prior to the Pre-IPO Transactions, HVM maintained a management
incentive plan further described in Note 13. Equity-based
compensation related to this plan was recorded in the accompanying
consolidated statements of operations due to the fact that HVM was
a consolidated VIE.
Segments
Recently Issued Accounting Standards
Imputation of Interest—Simplifying the Presentation of
Debt Issuance Costs—
ESH REIT early adopted these updates as of December 31, 2015,
and applied their provisions retrospectively. As a result, as of
December 31, 2015, approximately $19.5 million, $3.6 million
and $10.8 million of unamortized deferred financing costs are
presented as direct reductions of the carrying amounts of mortgage
loan payable, term loan facility payable and senior notes payable,
respectively, and approximately $1.4 million of unamortized
deferred financing costs related to a revolving credit facility is
included in other assets in the accompanying consolidated balance
sheet. Further, the presentation of approximately $27.3 million,
$4.7 million and $3.1 million of unamortized deferred financing
costs have been reclassified from deferred financing costs to
mortgage loan payable, term loan facility payable and other assets,
respectively, in the accompanying consolidated balance sheet
as of December 31, 2014. Other than the current year
consolidated balance sheet presentation and the aforementioned
reclassification, the adoption of these updates did not have an
impact on ESH REIT’s consolidated financial statements.
Intangibles—Goodwill and Other—Internal-Use
Software—
Consolidation—Amendments to the Consolidation
Analysis—
Income Statement—Extraordinary and Unusual
Items—
Presentation of Financial Statements—Going
Concern
Reporting Discontinued Operations</t>
  </si>
  <si>
    <t>Net Income Per Share</t>
  </si>
  <si>
    <t>3. 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the Corporation’s unrestricted common stock
outstanding plus other potentially dilutive securities. Dilutive
securities include certain equity-based awards issued under
long-term incentive plans (see Note 14).
As discussed in Note 1, in November 2013, the Company completed the
Pre-IPO Transactions. For purposes of computing net income per
share, it is assumed that the recapitalization of the Company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the Company’s predecessor’s
recapitalization for the year ended December 31, 2013.
The calculations of basic and diluted net income per share,
including a reconciliation of the numerators and denominators, are
as follows:
(in thousands, except per share
data) Year Ended Year Ended Year Ended
Numerator:
Net income available to common shareholders—basic $ 113,040 $ 39,596 $ 86,231
Less amounts available to noncontrolling interests assuming
conversion (152 ) (315 ) (166 )
Net income available to common shareholders—diluted $ 112,888 $ 39,281 $ 86,065
Denominator:
Weighted-average number of common shares
outstanding—basic 204,211 203,548 174,894
Dilutive securities 356 960 1,374
Weighted-average number of common shares
outstanding—diluted 204,567 204,508 176,268
Net income per common share—basic $ 0.55 $ 0.19 $ 0.49
Net income per common share—diluted $ 0.55 $ 0.19 $ 0.49</t>
  </si>
  <si>
    <t>3. NET INCOME PER SHARE
Basic net income per share is computed by dividing net income
available to Class A and Class B common shareholders by the
weighted-average number of shares of ESH REIT’s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ESH REIT’s unrestricted
Class A and Class B common stock outstanding, respectively,
plus other potentially dilutive securities. Dilutive securities
include certain equity-based awards issued under long-term
incentive plans (see Note 13).
As discussed in Note 1, in November 2013, ESH REIT completed the
Pre-IPO Transactions. For purposes of computing net income per
share, it is assumed that the recapitalization of ESH REIT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ESH REIT’s recapitalization for the year
ended December 31, 2013.
The calculations of basic and diluted net income per share,
including a reconciliation of the numerators and denominators, are
as follows:
(in thousands, except per share data) Year Ended Year Ended Year Ended
Numerator:
Net income attributable to common shareholders $ 378,184 $ 247,094 $ 99,736
Less preferred dividends (16 )
—
—
Net income available to common shareholders $ 378,168 $ 247,094 $ 99,736
Class A:
Net income available to common shareholders—basic $ 208,202 $ 136,152 $ 55,046
Less amounts available to Class B shareholders assuming
conversion (152 ) (315 ) (166 )
Net income available to common shareholders—diluted $ 208,050 $ 135,837 $ 54,880
Class B:
Net income available to common shareholders—basic $ 169,966 $ 110,942 $ 44,690
Amounts available to Class B shareholders assuming conversion 152 315 166
Net income available to common shareholders—diluted $ 170,118 $ 111,257 $ 44,856
Denominator:
Class A:
Weighted-average number of common shares outstanding—basic
and diluted 250,451 250,300 213,759
Class B:
Weighted-average number of common shares
outstanding—basic 204,211 203,548 174,894
Dilutive securities 356 960 1,374
Weighted-average number of common shares
outstanding—diluted 204,567 204,508 176,268
Net income per common share—Class A—basic $ 0.83 $ 0.54 $ 0.26
Net income per common share—Class A—diluted $ 0.83 $ 0.54 $ 0.26
Net income per common share—Class B—basic $ 0.83 $ 0.55 $ 0.26
Net income per common share—Class B—diluted $ 0.83 $ 0.54 $ 0.25</t>
  </si>
  <si>
    <t>Hotel Acquisitions and Dispositions</t>
  </si>
  <si>
    <t>4. HOTEL ACQUISITIONS AND
DISPOSITIONS
December 2015 Disposition
During the years ended December 31, 2015, 2014 and 2013 these
hotel properties contributed total room and other hotel revenues,
total operating expenses and income before income tax expense
(benefit) as follows (in thousands):
Year Ended Year Ended Year Ended
Total room and other hotel revenues $ 67,399 $ 66,023 $ 63,893
Total operating expenses 44,516 46,403 46,228
Income before income tax expense (benefit) (1) 18,857 15,768 13,811
(1) The only interest expense included is
related to the 2012 Mortgage Loan (as defined in Note 7).
July 2014 Disposition
December 2013 Acquisition</t>
  </si>
  <si>
    <t>4. HOTEL ACQUISITIONS AND
DISPOSITIONS
December 2015 Disposition
During the years ended December 31, 2015, 2014 and 2013 these
hotel properties contributed rental revenues, total room and other
hotel revenues, total operating expenses and income before income
tax expense (benefit) as follows (in thousands):
Year Ended Year Ended Year Ended
Rental revenues from Extended Stay America, Inc. $ 42,403 $ 41,749 $ 4,194
Total room and other hotel revenues
—
— 56,024
Total operating expenses 12,514 13,464 42,202
Income before income tax expense (benefit) (1) 25,863 24,433 14,162
(1) The only interest expense included is
related to the 2012 Mortgage Loan (as defined in Note 6).
July 2014 Disposition—
December 2013 Acquisition—</t>
  </si>
  <si>
    <t>Property and Equipment</t>
  </si>
  <si>
    <t>5. PROPERTY AND EQUIPMENT
Net investment in property and equipment as of December 31,
2015 and 2014, consists of the following (in thousands):
December 31, 2015
December 31, 2014
Hotel properties:
Land and site improvements $ 1,296,918 $ 1,351,160
Building and improvements 2,859,227 2,894,021
Furniture, fixtures and equipment 522,617 443,149
Total hotel properties 4,678,762 4,688,330
Corporate furniture, fixtures, equipment, software and other 22,833 19,957
Undeveloped land parcel 1,675 1,675
Total cost 4,703,270 4,709,962
Less accumulated depreciation:
Hotel properties (767,240 ) (608,600 )
Corporate furniture, fixtures, equipment, software and other (14,689 ) (13,914 )
Total accumulated depreciation (781,929 ) (622,514 )
Property and equipment—net $ 3,921,341 $ 4,087,448
During the years ended December 31, 2015, 2014 and 2013, the
Company, using Level 3 unobservable inputs, assessed property and
equipment for potential impairment. The Company recognized
impairment charges of approximately $9.0 million, $2.3 million and
$3.3 million, respectively, in the accompanying consolidated and
combin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the Company’s historical data
and experience, the Company’s budgets, industry projections
and micro and macro general economic condition projections.
As of December 31, 2015, substantially all of the hotel
properties (625 of 629 hotel properties) are pledged as security
for ESH REIT’s 2012 Mortgage Loan (as defined in Note 7).</t>
  </si>
  <si>
    <t>5. PROPERTY AND EQUIPMENT
Net investment in property and equipment as of December 31,
2015 and 2014, consists of the following (in thousands):
December 31,
December 31,
2015 2014
Hotel properties:
Land and site improvements $ 1,297,696 $ 1,352,621
Building and improvements 2,868,943 2,894,730
Furniture, fixtures and equipment 517,626 437,582
Total hotel properties 4,684,265 4,684,933
Undeveloped land parcel 1,675 1,675
Total cost 4,685,940 4,686,608
Less accumulated depreciation (765,034 ) (606,960 )
Property and equipment—net $ 3,920,906 $ 4,079,648
During the years ended December 31, 2015, 2014 and 2013, ESH
REIT, using Level 3 unobservable inputs, recognized impairment
charges of approximately $0 million, $0 million and $3.3 million,
respectively, in the accompanying consolidated statements of
operations.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are
based on ESH REIT’s historical data and experience, budgets,
industry projections and micro and macro general economic condition
projections.
As of December 31, 2015, substantially all of the hotel
properties (625 out of 629 hotel properties) are pledged as
security for ESH REIT’s 2012 Mortgage Loan (as defined in
Note 6).</t>
  </si>
  <si>
    <t>Intangible Assets and Goodwill</t>
  </si>
  <si>
    <t>Goodwill and Intangible Assets Disclosure [Abstract]</t>
  </si>
  <si>
    <t>6. INTANGIBLE ASSETS AND
GOODWILL
The Company’s intangible assets and goodwill as of
December 31, 2015 and 2014, consist of the following (dollars
in thousands):
December 31,
Estimated Useful Gross Carrying Amount Accumulated Net Book
Definite-lived intangible assets—customer relationships 20 years $ 26,800 $ (7,010 ) $ 19,790
Indefinite-lived intangible assets—trademarks 9,933
— 9,933
Total intangible assets 36,733 (7,010 ) 29,723
Goodwill 53,531
— 53,531
Total intangible assets and goodwill $ 90,264 $ (7,010 ) $ 83,254
December 31,
Estimated Gross Accumulated Net Book
Definite-lived intangible assets:
Customer relationships 20 years $ 26,800 $ (5,670 ) $ 21,130
Customer e-mail database 5 years 170 (144 ) 26
Total definite-lived intangible assets 26,970 (5,814 ) 21,156
Indefinite-lived tangible assets—trademarks 10,500
— 10,500
Total intangible assets 37,470 (5,814 ) 31,656
Goodwill 55,633
— 55,633
Total intangible assets and goodwill $ 93,103 $ (5,814 ) $ 87,289
On December 8, 2015, in conjunction with the sale of 53 hotel
properties and certain intellectual property, the Company wrote off
approximately $2.1 million and $0.6 million of goodwill and
trademarks, respectively, against the gain on sale of hotel
properties in the accompanying consolidated statement of operations
(see Note 4).
The remaining weighted-average amortization period for
definite-lived intangible assets is approximately 15 years as of
December 31, 2015. Estimated future amortization expense for
definite-lived intangible assets is as follows (in thousands):
Years Ending
December 31,
2016 $ 1,340
2017 1,340
2018 1,340
2019 1,340
2020 1,340
Thereafter 13,090
Total $ 19,790</t>
  </si>
  <si>
    <t>Debt</t>
  </si>
  <si>
    <t>7. DEBT
The Company’s outstanding debt, net of unamortized deferred
financing costs and debt discount, as of December 31, 2015 and
2014, is as follows (in thousands):
December 31, December 31,
Mortgage loan payable—Net of unamortized deferred financing
costs of $19,536 and $27,299 $ 1,911,621 $ 2,490,750
Term loan facility payable—Net of unamortized deferred
financing costs and debt discount of $4,940 and $6,359 361,523 368,641
Senior notes payable—Net of unamortized deferred financing
costs of $10,756 and $0 489,244
—
Total debt $ 2,762,388 $ 2,859,391
During the years ended December 31, 2015 and 2014, the
following transactions occurred (in thousands):
December 31,
December 31,
2015 2014
Debt—beginning of year $ 2,859,391 $ 2,862,951 (2)
Additions:
Proceeds from term loan facility, net of debt discount
— 373,125
Proceeds from senior notes 500,000
—
Proceeds from revolving credit facilities 90,000 210,000
Amortization and write-off of deferred financing costs and debt
discount (1) 9,902 15,331
Deductions:
Payments on mortgage loan (586,892 ) (1,794 )
Payments on term loan facility (8,537 )
—
Payments on mezzanine loans
— (365,000 )
Payments on revolving credit facilities (90,000 ) (230,000 )
Payments of deferred financing costs (11,476 ) (5,222 )
Debt—end of year $ 2,762,388 $ 2,859,391
(1) Excludes amortization of deferred
financing costs related to revolving credit facilities.
(2) As discussed in Note 2, the Company
early adopted FASB ASU No. 2015-03 and ASU No. 2015-15, which
require the retrospective application of the presentation of debt
issuance costs as direct reductions to the related liabilities.
Therefore, this amount is presented net of unamortized deferred
financing costs of approximately $41.9 million as of December 31,
2013.
The Company’s debt, unamortized deferred financing costs and
debt discount, as of December 31, 2015 and 2014, consist of
the following (in thousands):
Outstanding Principal Unamortized Deferred Interest Rate
Loan Stated (1) December 31, December 31, December 31, December 31, Stated Interest Rate December 31, December 31, Maturity
Mortgage loan
2012 Mortgage Loan—Component A $ 350,000 $
— $ 348,049 $
— $
— LIBOR (2) N/A 2.2260 % 12/1/2015 (3)
2012 Mortgage Loan—Component B 350,000 111,157 350,000 784 3,760 3.4047% 3.4047 % 3.4047 % 12/1/2017
2012 Mortgage Loan—Component C 1,820,000 1,820,000 1,820,000 18,752 23,539 4.0547% 4.0547 % 4.0547 % 12/1/2019
Term loan facility
2014 Term Loan 375,000 365,157 (4) 373,320 (5) 3,635 4,679 LIBOR (2)(6) 5.00 % 5.00 % 6/24/2019 (10)
Senior notes
2025 Notes 500,000 500,000
— 10,756
— 5.25% 5.25 % N/A 5/1/2025
Revolving credit facilities
ESH REIT revolving credit facility (7) 250,000 (8)
—
— 1,431 3,055 LIBOR (2) N/A N/A 11/18/2016 (9)
Corporation revolving credit facility (7) 50,000
—
— 956 2,038 LIBOR (2) N/A N/A 11/18/2016 (9)
Total $ 2,796,314 $ 2,891,369 $ 36,314 $ 37,071
(1) Amortization is interest only.
(2) London Interbank Offering Rate.
(3) The original maturity date of
Component A of the 2012 Mortgage Loan was December 1, 2014. In
December 2014, ESH REIT exercised its first one-year extension
option and extended the maturity date of Component A of the 2012
Mortgage Loan to December 1, 2015. Component A of the 2012
Mortgage Loan was repaid at its extended maturity.
(4) The 2014 Term Loan is presented net
of debt discount of approximately $1.3 million as of December 31,
2015.
(5) The 2014 Term Loan is presented net
of debt discount of approximately $1.7 million as of December 31,
2014.
(6) The 2014 Term Loan includes a LIBOR
floor of 0.75%.
(7) Each revolving credit
facility’s unamortized deferred financing costs are included
in other assets in the accompanying consolidated balance
sheets.
(8) ESH REIT is able to request to
increase the facility to an amount of up to $350 million at any
time, subject to certain conditions.
(9) Each revolving credit facility is
subject to a one-year extension option.
(10) Subject to certain exceptions,
mandatory prepayments of up to 50% of Excess Cash Flow may be
required based on ESH REIT’s Consolidated Leverage Ratio,
each as defined. ESH REIT made a mandatory prepayment of
approximately $8.5 million during the three months ended
March 31, 2015. No mandatory prepayment is required during the
three months ending March 31, 2016, based on the calculation
of Excess Cash Flow for the year ended December 31, 2015.
In December 2015, using a portion of the net proceeds from the sale
of a portfolio of 53 hotel properties, ESH REIT repaid
approximately $86.1 million of the outstanding balance under its
2012 Mortgage Loan (as defined below), which consisted of
approximately $29.3 million of Component A and approximately $56.8
million of Component B. ESH REIT incurred approximately $0.7
million of debt extinguishment costs in connection with the partial
repayment of the 2012 Mortgage Loan, consisting of the write-off of
unamortized deferred financing costs of approximately $0.4 million
and other costs of approximately $0.3 million.
On May 15, 2015, using the proceeds from its 2025 Notes (as
defined below), ESH REIT repaid $500.0 million of the outstanding
balance under its 2012 Mortgage Loan, which consisted of $318.0
million of Component A and $182.0 million of Component B. ESH REIT
incurred approximately $2.3 million of debt extinguishment costs in
connection with the partial repayment of the 2012 Mortgage Loan,
consisting of the write-off of unamortized deferred financing costs
of approximately $1.7 million and other costs of approximately $0.6
million.
On June 23, 2014, using principally all of the net proceeds
from its 2014 Term Loan (as defined below), ESH REIT repaid the
remaining outstanding balance of $365.0 million of its 2012
Mezzanine Loans (as defined below). ESH REIT incurred approximately
$9.4 million of debt extinguishment costs in connection with the
partial repayment of the 2012 Mezzanine Loans, consisting of the
write-off of unamortized deferred financing costs of approximately
$5.1 million and prepayment penalties and other costs of
approximately $4.3 million.
In the fourth quarter of 2013 and subsequent to the Offering, ESH
REIT repaid $715.0 million of the 2012 Mezzanine Loans. ESH REIT
incurred approximately $25.2 million of debt extinguishment costs
in connection with the repayment of the 2012 Mezzanine Loans,
consisting of prepayment penalties and other costs of approximately
$14.3 million and the write-off of unamortized deferred financing
costs of approximately $10.9 million.
Debt extinguishment costs are included as a component of net
interest expense in the accompanying consolidated and combined
statements of operations.
ESH REIT Mortgage Loan
On November 30, 2012, subsidiaries of ESH REIT entered into a
$2.52 billion mortgage loan comprised of three components (the
“2012 Mortgage Loan”). After giving effect to the 2015
repayments discussed above, monthly required interest-only payments
are approximately $6.6 million. Principal amounts, interest rates
and maturities of the components of the 2012 Mortgage Loan are
included in the table above. Subsequent to January 1, 2016,
Components B and C of the 2012 Mortgage Loan may be prepaid without
incurring a prepayment penalty or premium.
As of December 31, 2015 and 2014, substantially all of ESH
REIT’s hotel properties served as collateral for the 2012
Mortgage Loan. ESH REIT guarantees,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i) of $252.0 million plus enforcement
costs.
In connection with the 2012 Mortgage Loan, the Loan Parties (as
defined in the agreement governing the 2012 Mortgage Loan) made
certain representations, warranties and covenants customary in
similar mortgage loan transactions, including, without limitation,
regarding the ownership and operation of the hotels and standard
special purpose bankruptcy remote entity provisions that are
provided in order to make certain that each loan party (and certain
specified affiliates) will maintain a prescribed level of
separateness to forestall a substantive consolidation of such
entities in the event of a bankruptcy action. The occurrence of a
Mortgage Loan Event of Default, a Debt Yield Trigger Event (a Debt
Yield, as defined, of less than 9.0%), or a Guarantor Bankruptcy
Event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December 31, 2015, none of these events had occurred, and the
Debt Yield was 29.0%.
A right of contribution agreement provides that if any funds of the
Corporation are needed and used to service ESH REIT’s
obligations under the 2012 Mortgage Loan, such as in the case of a
Cash Trap Event, ESH REIT shall be obligated to reimburse the
Corporation, with interest, for the amount of any such funds that
were applied for this purpose as soon as permitted under the 2012
Mortgage Loan. Interest shall accrue on ESH REIT’s
reimbursement obligation at the relevant applicable federal rate as
determined under Section 1274(d) of the Code. In lieu of cash
payment, the Corporation may elect, at its option, to receive
payment in the form of additional shares of Class A common
stock of ESH REIT of an equivalent value.
The 2012 Mortgage Loan is subject to certain customary events of
default under the agreements governing the 2012 Mortgage Loan. Upon
the occurrence of an Event of Default, as defined, the lender may,
among other things, take the following actions: (i) accelerate
the maturity date of the 2012 Mortgage Loan, (ii) foreclose on
any or all of the mortgages securing the mortgage loan or
(iii) apply amounts on deposit in the reserve accounts to pay
the debt service on the 2012 Mortgage Loan.
All receipts from the mortgaged properties a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
ESH REIT Term Loan Facility
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though it may be extended with lender consent. The 2014 Term
Loan bears interest at a rate equal to (i) LIBOR (subject to a
floor of 0.75%) plus 4.25%, or (ii) a base rate (determined by
reference to the highest of (1) prime lending rate,
(2) the overnight federal funds rate plus 0.5%, or
(3) the one-month adjusted LIBOR rate (subject to a floor of
0.75%) plus 1.0%) plus 3.25%. There is no scheduled amortization on
the 2014 Term Loan; however, subject to certain exceptions,
mandatory prepayments of up to 50% of Excess Cash Flow may be
required, based on ESH REIT’s Consolidated Leverage Ratio,
each as defined. For the year ended December 31, 2015, ESH
REIT had no Excess Cash Flow, as defined, and therefore no
mandatory prepayment is required during the three months ending
March 31, 2016. For the period from July 1, 2014 through
December 31, 2014, ESH REIT’s Excess Cash Flow, as
defined, totaled approximately $17.1 million, which required ESH
REIT to make a mandatory prepayment of approximately $8.5 million
during the three months ended March 31, 2015.
Obligations under the 2014 Term Loan are guaranteed by certain of
ESH REIT’s existing and future direct and indirect domestic
subsidiaries, with certain exceptions, including certain entities
that may not provide guarantees pursuant to the 2012 Mortgage Loan.
The 2014 Term Loan is secured by a first-priority security interest
in substantially all of the assets of ESH REIT and the guarantors
under the facility on a pari passu basis with obligations under the
ESH REIT Revolving Credit Facility (as defined below), with certain
exceptions, including certain entities that may not be pledged
pursuant to the 2012 Mortgage Loan. Subject to an intercreditor
agreement that, among other things, provides priority in favor of
the ESH REIT Revolving Credit Facility under certain circumstances,
the 2014 Term Loan may be repaid prior to its maturity, subject to
a prepayment penalty on or after December 24, 2015 but prior
to June 24, 2016 in an amount equal to 1.0% of the aggregate
principal amount repaid. Repayments on or after June 24, 2016
require no prepayment penalty.
The 2014 Term Loan contains a number of restrictive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2014 Term Loan also contains certain customary
affirmative covenants and events of default. During a Trigger
Event, an Adjusted Trigger Event, a Default or an Event of Default,
each as defined, ESH REIT is restricted from making cash
distributions, subject to certain exceptions. As of
December 31, 2015, none of these events had occurred.
ESH REIT Senior Notes
On May 15, 2015, ESH REIT issued $500.0 million of 5.25%
senior notes due in 2025 (the “2025 Notes”) under an
indenture (the “Indenture”) with Deutsche Bank Trust
Company Americas, as trustee, at a price equal to 100% of their par
value in a private placement pursuant to Rule 144A of the
Securities Act of 1933, as amended. ESH REIT used the proceeds and
cash on hand to repay $500.0 million of the outstanding balance
under its 2012 Mortgage Loan.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4 Term Loan and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December 31, 2015.
Revolving Credit Facilities
ESH REIT Revolving Credit Facility
ESH REIT had no letters of credit outstanding under this credit
facility, an outstanding balance drawn of $0 and borrowing capacity
available of $250.0 million as of December 31, 2015 and 2014.
ESH REIT incurred approximately $1.0 million, $1.3 million and $0.1
million of interest expense and fees in connection with this
facility, which are included as a component of net interest expense
in the accompanying consolidated and combined statements of
operations for the years ended December 31, 2015, 2014 and
2013, respectively.
ESH REIT’s obligations under the ESH REIT Revolving Credit
Facility are guaranteed by its existing and future direct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on
a pari passu basis with obligations under the 2014 Term Loan, with
certain exceptions, including certain entities that may not be
pledged pursuant to the 2012 Mortgage Loan.
The ESH REIT Revolving Credit Facility contains a number of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ESH
REIT Revolving Credit Facility also contains certain customary
affirmative covenants and events of default.
If any loans or obligations are outstanding during any fiscal
quarter, the ESH REIT Revolving Credit Facility requires that the
Consolidated Leverage Ratio, as defined, calculated as of the end
of such fiscal quarter, be less than or equal to 9.00 to 1.0 for
fiscal quarters ended on or after January 1, 2016. Further, if
loans or obligations are outstanding during any calendar month, the
ESH REIT Revolving Credit Facility requires that the Debt Yield or
the Adjusted Debt Yield, each as defined, not be less than 9.0% as
of the last day of such calendar month.
In order to avoid a Trigger Event or an Adjusted Trigger Event, the
ESH REIT Revolving Credit Facility requires a Debt Yield and an
Adjusted Debt Yield, each as defined, of at least 11.5%. The
occurrence of a Trigger Event or an Adjusted Trigger Event would
require ESH REIT to repay the outstanding facility balance and cash
collateralize outstanding letters of credit and restrict ESH REIT
from making cash distributions, subject to certain exceptions. As
of December 31, 2015, the Debt Yield and Adjusted Debt Yield
were 29.0% and 20.0%, respectively, and no Trigger Event or
Adjusted Trigger Event had occurred.
Corporation Revolving Credit Facility—
As of December 31, 2015, the Corporation had one letter of
credit outstanding under this facility of $1.8 million, an
outstanding balance drawn of $0 and borrowing capacity available of
$48.2 million. As of December 31, 2014 the Corporation had one
letter of credit outstanding under this facility of $3.6 million,
an outstanding balance drawn of $0 and borrowing capacity available
of approximately $46.4 million. The Corporation incurred
approximately $0.3 million, $1.2 million and $0.2 million of
interest expense and fees in connection with this facility, which
are included as a component of net interest expense in the
accompanying consolidated and combined statements of operations for
the years ended December 31, 2015, 2014 and 2013,
respectively.
The Corporation’s obligations under the Corporation Revolving
Credit Facility are guaranteed by its existing and future direct
and indirect domestic subsidiaries, with certain exceptions,
including, but not limited to, ESH REIT and its subsidiaries and
certain other entities that may not provide guarantees pursuant to
ESH REIT’s 2012 Mortgage Loan. The Corporation Revolving
Credit Facility is secured by a first-priority security interest in
substantially all of the assets of the Corporation and the
guarantors under the facility, with certain exceptions, including
certain entities that may not be pledged pursuant to the 2012
Mortgage Loan.
The Corporation Revolving Credit Facility contains a number of
covenants that, among other things and subject to certain
exceptions, restrict the Corporation’s ability and the
ability of its subsidiaries (other than, with certain exceptions,
ESH REIT and its subsidiaries) to incur additional indebtedness,
pay distributions and make other restricted payments, engage in
transactions with the Corporation’s affiliates, sell all or
substantially all of their assets, merge and create liens. The
Corporation Revolving Credit Facility also contains certain
customary affirmative covenants and events of default.
If any loans or obligations are outstanding during any fiscal
quarter, the Corporation Revolving Credit Facility requires that
the Consolidated Leverage Ratio, as defined, calculated as of the
end of such fiscal quarter, be less than or equal to 8.75 to 1.0
for fiscal quarters ended on or after January 1, 2016.
Further, if loans or obligations are outstanding during any
calendar month, the Corporation Revolving Credit Facility requires
that the Debt Yield and the Adjusted Debt Yield, each as defined,
not be less than 9.0% as at the last day of such calendar
month.
In order to avoid a Trigger Event or an Adjusted Trigger Event,
each as defined, the Corporation Revolving Credit Facility requires
a Debt Yield and an Adjusted Debt Yield of at least 12.0%. The
occurrence of a Trigger Event or an Adjusted Trigger Event would
require the Corporation to repay the outstanding facility balance
and cash collateralize outstanding letters of credit and restrict
the Corporation from making cash distributions, subject to certain
exceptions. As of December 31, 2015, the Debt Yield and
Adjusted Debt Yield were 29.0% and 20.0%, respectively, and no
Trigger Event or Adjusted Trigger Event had occurred.
Extended Stay LLC Revolving Credit Facility—
ESH REIT Mezzanine Loans
On November 30, 2012, ESH REIT entered into three mezzanine
loans totaling $1.08 billion (the “2012 Mezzanine
Loans”). The 2012 Mezzanine Loans would have matured on
December 1, 2019, with all outstanding principal and unpaid
interest due on that date; however, as discussed above, in 2013,
ESH REIT repaid $715.0 million of the 2012 Mezzanine Loans and in
2014, ESH REIT repaid the remaining outstanding balance of $365.0
million of the 2012 Mezzanine Loans. Under certain limited
circumstances, losses related to the 2012 Mezzanine Loans and costs
incurred by the lenders were guaranteed by certain of the
Corporation’s subsidiaries up to an aggregate liability of
$108.0 million.
Assumed Mortgage Loan
Two of ESH REIT’s hotel properties were subject to a mortgage
loan that was assumed on October 8, 2010 when the hotels were
acquired (the “Assumed Mortgage Loan”). The Assumed
Mortgage Loan was secured by the two hotel properties. On
October 23, 2013, ESH REIT prepaid the Assumed Mortgage Loan,
which had an outstanding principal balance of approximately $5.5
million.
Interest Expense
Year Ended Year Ended Year Ended
Contractual interest (1) $ 123,411 $ 123,736 $ 194,980
Amortization of deferred financing costs and debt discount 10,490 14,510 12,537
Debt extinguishment and other costs 4,198 11,228 27,076
Interest income (317 ) (110 ) (134 )
Total $ 137,782 $ 149,364 $ 234,459
(1) Contractual interest includes
dividends on the shares of mandatorily redeemable preferred stock
(see Note 8).
Future Maturities of Debt
Years Ending
2016 $
—
2017 111,157
2018
—
2019 2,186,463 (1)
2020
—
Thereafter 500,000
Total $ 2,797,620
(1) Subject to certain exceptions, the
2014 Term Loan may require mandatory prepayments of up to 50% of
Excess Cash Flow based on ESH REIT’s Consolidated Leverage
Ratio, each as defined. Mandatory prepayments are determined on an
annual basis and are payable during the first three months of the
subsequent fiscal year. No mandatory prepayment is required during
the three months ending March 31, 2016, based on the
calculation of Excess Cash Flow for the year ended
December 31, 2015.
Fair Value of Debt</t>
  </si>
  <si>
    <t>6. DEBT
ESH REIT’s outstanding debt, net of unamortized deferred
financing costs and debt discount, as of December 31, 2015 and
2014, is as follows (in thousands):
December 31,
December 31,
2015 2014
Mortgage loan payable—Net of unamortized deferred financing
costs of $19,536 and $27,299 $ 1,911,621 $ 2,490,750
Term loan facility payable—Net of unamortized deferred
financing costs and debt discount of $4,940 and $6,359 361,523 368,641
Senior notes payable—Net of unamortized deferred financing
costs of $10,756 and $0 489,244
—
Total debt $ 2,762,388 $ 2,859,391
During the years ended December 31, 2015 and 2014, the
following transactions occurred (in thousands):
December 31,
December 31,
2015 2014
Debt—beginning of year $ 2,859,391 $ 2,862,951 (2)
Additions:
Proceeds from term loan facility, net of debt discount
— 373,125
Proceeds from senior notes 500,000
—
Proceeds from revolving credit facility 90,000 143,000
Amortization and write-off of deferred financing costs and debt
discount (1) 9,902 15,331
Deductions:
Payments on mortgage loan (586,892 ) (1,794 )
Payments on term loan facility (8,537 )
—
Payments on mezzanine loans
— (365,000 )
Payments on revolving credit facility (90,000 ) (163,000 )
Payments of deferred financing costs (11,476 ) (5,222 )
Debt—end of year $ 2,762,388 $ 2,859,391
(1) Excludes amortization of deferred
financing costs related to the revolving credit facility.
(2) As discussed in Note 2, ESH REIT
early adopted FASB ASU No. 2015-03 and ASU No. 2015-15, which
require the retrospective application of the presentation of debt
issuance costs as direct reductions to the related liabilities.
Therefore, this amount is presented net of unamortized deferred
financing costs of approximately $41.9 million as of December 31,
2013.
ESH REIT’s debt, unamortized deferred financing costs and
debt discount, as of December 31, 2015 and 2014, consist of
the following (in thousands):
Outstanding Principal Unamortized Deferred Financing Costs Interest Rate
Loan Stated (1) December 31, December 31, December 31, December 31,
Stated Interest Rate December 31,
December 31,
Maturity Date
Mortgage loan
2012 Mortgage Loan—Component A $ 350,000 $
— $ 348,049 $
— $
— LIBOR (2) N/A 2.2260% 12/1/2015 (3)
2012 Mortgage Loan—Component B 350,000 111,157 350,000 784 3,760 3.4047% 3.4047 % 3.4047% 12/1/2017
2012 Mortgage Loan—Component C 1,820,000 1,820,000 1,820,000 18,752 23,539 4.0547% 4.0547 % 4.0547% 12/1/2019
Term loan facility
2014 Term Loan 375,000 365,157 (4) 373,320 (5) 3,635 4,679 LIBOR (2)(6) 5.00 % 5.00% 6/24/2019 (10)
Senior notes
2025 Notes 500,000 500,000
— 10,756
— 5.25% 5.25 % N/A 5/1/2025
Revolving credit facility
ESH REIT revolving credit facility (7) 250,000 (8)
—
— 1,431 3,055 LIBOR (2) N/A N/A 11/18/2016 (9)
Total $ 2,796,314 $ 2,891,369 $ 35,358 $ 35,033
(1) Amortization is interest only.
(2) London Interbank Offering Rate.
(3) The original maturity date of
Component A of the 2012 Mortgage Loan was December 1, 2014. In
December 2014, ESH REIT exercised its first one-year extension
option and extended the maturity date of Component A of the 2012
Mortgage Loan to December 1, 2015. Component A of the 2012
Mortgage Loan was repaid at its extended maturity.
(4) The 2014 Term Loan is presented net
of debt discount of approximately $1.3 million, as of December 31,
2015.
(5) The 2014 Term Loan is presented net
of debt discount of approximately $1.7 million, as of December 31,
2014.
(6) The 2014 Term Loan includes a LIBOR
floor of 0.75%.
(7) ESH REIT’s revolving credit
facility’s unamortized deferred financing costs are included
in other assets in the accompanying consolidated balance
sheets.
(8) ESH REIT is able to request to
increase the facility to an amount of up to $350 million at any
time, subject to certain conditions.
(9) ESH REIT’s revolving credit
facility is subject to a one-year extension option.
(10) Subject to certain exceptions,
mandatory prepayments of up to 50% of Excess Cash Flow may be
required based on ESH REIT’s Consolidated Leverage Ratio,
each as defined. ESH REIT made a mandatory prepayment of
approximately $8.5 million during the three months ended March 31,
2015. No mandatory prepayment is required during the three months
ending March 31, 2016 based on the calculation of Excess Cash Flow
for the year ended December 31, 2015.
In December 2015, using a portion of the net proceeds from the sale
of a portfolio of 53 hotel properties, ESH REIT repaid
approximately $86.1 million of the outstanding balance under its
2012 Mortgage Loan (as defined below), which consisted of
approximately $29.3 million of Component A and approximately $56.8
million of Component B. ESH REIT incurred approximately $0.7
million of debt extinguishment costs in connection with the partial
repayment of the 2012 Mortgage Loan, consisting of the write-off of
unamortized deferred financing costs of approximately $0.4 million
and other costs of approximately $0.3 million.
On May 15, 2015, using the proceeds from its 2025 Notes (as
defined below), ESH REIT repaid $500.0 million of the outstanding
balance under its 2012 Mortgage Loan, which consisted of $318.0
million of Component A and $182.0 million of Component B. ESH REIT
incurred approximately $2.3 million of debt extinguishment costs in
connection with the partial repayment of the 2012 Mortgage Loan,
consisting of the write-off of unamortized deferred financing costs
of approximately $1.7 million and other costs of approximately $0.6
million.
On June 23, 2014, using principally all of the net proceeds
from its 2014 Term Loan (as defined below), ESH REIT repaid the
remaining outstanding balance of $365.0 million of its 2012
Mezzanine Loans (as defined below). ESH REIT incurred approximately
$9.4 million of debt extinguishment costs in connection with the
partial repayment of the 2012 Mezzanine Loans, consisting of the
write-off of unamortized deferred financing costs of approximately
$5.1 million and prepayment penalties and other costs of
approximately $4.3 million.
In the fourth quarter of 2013 and subsequent to the Offering, ESH
REIT repaid $715.0 million of the 2012 Mezzanine Loans. ESH REIT
incurred approximately $25.2 million of debt extinguishment costs
in connection with the repayment of the 2012 Mezzanine Loans,
consisting of prepayment penalties and other costs of approximately
$14.3 million and the write-off of unamortized deferred financing
costs of approximately $10.9 million.
Debt extinguishment costs are included as a component of net
interest expense in the accompanying consolidated statements of
operations.
ESH REIT Mortgage Loan
On November 30, 2012, subsidiaries of ESH REIT entered into a
$2.52 billion mortgage loan comprised of three components (the
“2012 Mortgage Loan”). After giving effect to the 2015
repayments discussed above, monthly required interest-only payments
are approximately $6.6 million. Principal amounts, interest rates
and maturities of the components of the 2012 Mortgage Loan are
included in the table above. Subsequent to January 1, 2016,
Components B and C of the 2012 Mortgage Loan may be prepaid without
incurring a prepayment penalty or premium.
As of December 31, 2015 and 2014, substantially all of ESH
REIT’s hotel properties served as collateral for the 2012
Mortgage Loan. ESH REIT guarantees, under a customary recourse
carve out guaranty (i) under certain limited circumstances, losses
related to the 2012 Mortgage Loan plus enforcement costs incurred
by the lenders and (ii) under certain other limited circumstances,
repayment of the 2012 Mortgage Loan up to an aggregate liability
under this clause (iii) of $252.0 million plus enforcement
costs.
In connection with the 2012 Mortgage Loan, the Loan Parties (as
defined in the agreement governing the 2012 Mortgage Loan) made
certain representations, warranties and covenants customary in
similar mortgage loan transactions, including, without limitation,
regarding the ownership and operation of the hotels and standard
special purpose bankruptcy remote entity provisions that are
provided in order to make certain that each loan party (and certain
specified affiliates) will maintain a prescribed level of
separateness to forestall a substantive consolidation of such
entities in the event of a bankruptcy action. The occurrence of a
Mortgage Loan Event of Default, a Debt Yield Trigger Event (a Debt
Yield, as defined, of less than 9.0%), or a Guarantor Bankruptcy
Event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December 31, 2015, none of these events had occurred and the
Debt Yield was 29.0%.
A right of contribution agreement provides that if any funds of the
Corporation are needed and used to service ESH REIT’s
obligations under the 2012 Mortgage Loan, such as in the case of a
Cash Trap Event, ESH REIT shall be obligated to reimburse the
Corporation, with interest, for the amount of any such funds that
were applied for this purpose as soon as permitted under the 2012
Mortgage Loan. Interest shall accrue on ESH REIT’s
reimbursement obligation at the relevant applicable federal rate as
determined under Section 1274(d) of the Code. In lieu of cash
payment, the Corporation may elect, at its option, to receive
payment in the form of additional shares of Class A common
stock of ESH REIT of an equivalent value.
The 2012 Mortgage Loan is subject to certain customary events of
default under the agreements governing the 2012 Mortgage Loan. Upon
the occurrence of an Event of Default, as defined, the lender may,
among other things, take the following actions: (i) accelerate
the maturity date of the 2012 Mortgage Loan, (ii) foreclose on
any or all of the mortgages securing the mortgage loan or
(iii) apply amounts on deposit in the reserve accounts to pay
the debt service on the 2012 Mortgage Loan.
All receipts from the mortgaged properties a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
ESH REIT Term Loan Facility
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though it may be extended with lender consent. The 2014 Term
Loan bears interest at a rate equal to (i) LIBOR (subject to a
floor of 0.75%) plus 4.25%, or (ii) a base rate (determined by
reference to the highest of (1) prime lending rate,
(2) the overnight federal funds rate plus 0.5%, or
(3) the one-month adjusted LIBOR rate (subject to a floor of
0.75%) plus 1.0%) plus 3.25%. There is no scheduled amortization on
the 2014 Term Loan; however, subject to certain exceptions,
mandatory prepayments of up to 50% of Excess Cash Flow may be
required, based on ESH REIT’s Consolidated Leverage Ratio,
each as defined. For the year ended December 31, 2015, ESH
REIT had no Excess Cash Flow, as defined, and therefore no
mandatory prepayment is required during the three months ending
March 31, 2016. For the period from July 1, 2014 through
December 31, 2014, ESH REIT’s Excess Cash Flow, as
defined, totaled approximately $17.1 million, which required ESH
REIT to make a mandatory prepayment of approximately $8.5 million
during the three months ended March 31, 2015.
Obligations under the 2014 Term Loan are guaranteed by certain of
ESH REIT’s existing and future direct and indirect domestic
subsidiaries, with certain exceptions, including certain entities
that may not provide guarantees pursuant to the 2012 Mortgage Loan.
The 2014 Term Loan is secured by a first-priority security interest
in substantially all of the assets of ESH REIT and the guarantors
under the facility on a pari passu basis with obligations under the
ESH REIT Revolving Credit Facility (as defined below), with certain
exceptions, including certain entities that may not be pledged
pursuant to the 2012 Mortgage Loan. Subject to an intercreditor
agreement that, among other things, provides priority in favor of
the ESH REIT Revolving Credit Facility under certain circumstances,
the 2014 Term Loan may be repaid prior to its maturity, subject to
a prepayment penalty on or after December 24, 2015 but prior
to June 24, 2016 in an amount equal to 1.0% of the aggregate
principal amount repaid. Repayments on or after June 24, 2016
require no prepayment penalty.
The 2014 Term Loan contains a number of restrictive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2014 Term Loan also contains certain customary
affirmative covenants and events of default. During a Trigger
Event, an Adjusted Trigger Event, a Default or an Event of Default,
each as defined, ESH REIT is restricted from making cash
distributions, subject to certain exceptions. As of
December 31, 2015, none of these events had occurred.
ESH REIT Senior Notes
On May 15, 2015, ESH REIT issued $500.0 million of 5.25%
senior notes due in 2025 (the “2025 Notes”) under an
indenture (the “Indenture”) with Deutsche Bank Trust
Company Americas, as trustee, at a price equal to 100% of their par
value in a private placement pursuant to Rule 144A of the
Securities Act of 1933, as amended. ESH REIT used the proceeds and
cash on hand to repay $500.0 million of the outstanding balance
under its 2012 Mortgage Loan. The 2025 Notes mature on May 1,
2025 and bear interest at a fixed rate of 5.25% per annum,
payable semi-annually in arrears on May 1 and November 1
of each year.
The 2025 Notes are fully and unconditionally guaranteed, jointly
and severally, on an unsecured basis by each of ESH REIT’s
subsidiaries that guarantee ESH REIT’s obligations under the
2014 Term Loan and the ESH REIT Revolving Credit Facility. The 2025
Notes rank equally in right of payment with ESH REIT’s
existing and future senior unsecured indebtedness, and senior in
right of payment to all future subordinated indebtedness, if any.
The 2025 Notes are effectively junior to any of ESH REIT’s
secured indebtedness to the extent of the value of the assets
securing such indebtedness.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in the Indenture, plus
accrued and unpaid interest. Prior to May 1, 2018, subject to
certain conditions, ESH REIT may redeem up to 35% of the aggregate
principal amount of the 2025 Notes at a redemption price equal to
105.250% of the aggregate principal amount thereof, plus accrued
and unpaid interest, with the net cash proceeds from certain equity
offerings, provided 65% of the original amount of the principal
remains outstanding after the occurrence of each such redemption.
Upon a Change of Control, as defined, holders of the 2025 Notes
have the right to require ESH REIT to redeem the 2025 Notes at 101%
of the principal amount, plus accrued and unpaid interest.
The Indenture contains a number of customary covenants that,
subject to certain exceptions, limit ESH REIT’s ability and
the ability of certain of its subsidiaries to incur additional
debt, create certain liens, pay dividends or distributions, make
certain investments and other payments, enter into affiliate
transactions, sell assets or merge, consolidate or transfer
substantially all of their assets, among other things. ESH REIT was
in compliance with all covenants set forth in the Indenture as of
December 31, 2015.
Revolving Credit Facilities
ESH REIT Revolving Credit Facility—
ESH REIT had no letters of credit outstanding under this credit
facility, an outstanding balance drawn of $0 and borrowing capacity
available of $250.0 million as of December 31, 2015 and 2014.
ESH REIT incurred approximately $1.0 million, $1.3 million and $0.1
million of interest expense and fees in connection with this
facility, which are included as a component of net interest expense
in the accompanying consolidated statements of operations for the
years ended December 31, 2015, 2014 and 2013,
respectively.
ESH REIT’s obligations under the ESH REIT Revolving Credit
Facility are guaranteed by its existing and future direct and
indirect domestic subsidiaries, with certain exceptions, including
certain entities that may not provide guarantees pursuant to the
2012 Mortgage Loan. The ESH REIT Revolving Credit Facility is
secured by a first-priority security interest in substantially all
of the assets of ESH REIT and the guarantors under the facility on
a pari passu basis with obligations under the 2014 Term Loan, with
certain exceptions, including certain entities that may not be
pledged pursuant to the 2012 Mortgage Loan.
The ESH REIT Revolving Credit Facility contains a number of
covenants that, among other things and subject to certain
exceptions, restrict ESH REIT’s ability and the ability of
its subsidiaries to incur additional indebtedness, pay
distributions and make other restricted payments, engage in
transactions with ESH REIT’s affiliates, sell all or
substantially all of its assets, merge and create liens. The ESH
REIT Revolving Credit Facility also contains certain customary
affirmative covenants and events of default.
If any loans or obligations are outstanding during any fiscal
quarter, the ESH REIT Revolving Credit Facility requires that the
Consolidated Leverage Ratio, as defined, calculated as of the end
of such fiscal quarter, be less than or equal to 9.00 to 1.0 for
fiscal quarters ended on or after January 1, 2016. Further, if
loans or obligations are outstanding during any calendar month, the
ESH REIT Revolving Credit Facility requires that the Debt Yield or
the Adjusted Debt Yield, each as defined, not be less than 9.0% as
of the last day of such calendar month.
In order to avoid a Trigger Event or an Adjusted Trigger Event, the
ESH REIT Revolving Credit Facility requires a Debt Yield and an
Adjusted Debt Yield, each as defined, of at least 11.5%. The
occurrence of a Trigger Event or an Adjusted Trigger Event would
require ESH REIT to repay the outstanding facility balance cash
collateralize outstanding letters of credit and restrict ESH REIT
from making cash distributions, subject to certain exceptions. As
of December 31, 2015, the Debt Yield and Adjusted Debt Yield
were 29.0% and 20.0%, respectively, and no Trigger Event or
Adjusted Trigger Event had occurred.
Extended Stay LLC Revolving Credit Facility
ESH REIT Mezzanine Loans
On November 30, 2012, ESH REIT entered into three mezzanine
loans totaling $1.08 billion (the “2012 Mezzanine
Loans”). The 2012 Mezzanine Loans would have matured on
December 1, 2019, with all outstanding principal and unpaid
interest due on that date; however, as discussed above, in 2013,
ESH REIT repaid $715.0 million of the 2012 Mezzanine Loans and in
2014, ESH REIT repaid the remaining outstanding balance of $365.0
million of the 2012 Mezzanine Loans. Under certain limited
circumstances, losses related to the 2012 Mezzanine Loans and costs
incurred by the lenders were guaranteed by certain of the
Corporation’s subsidiaries up to an aggregate liability of
$108.0 million.
Assumed Mortgage Loan
Two of ESH REIT’s hotel properties were subject to a mortgage
loan that was assumed on October 8, 2010 when the hotels were
acquired (the “Assumed Mortgage Loan”). The Assumed
Mortgage Loan was secured by the two hotel properties. On
October 23, 2013, ESH REIT prepaid the Assumed Mortgage Loan,
which had an outstanding principal balance of approximately $5.5
million.
Interest Expense
Year Ended Year Ended Year Ended
Contractual interest $ 121,715 $ 121,672 $ 194,980
Amortization of deferred financing costs and debt discount 9,408 11,869 12,345
Debt extinguishment and other costs 3,890 10,223 26,933
Interest income (233 ) (532 ) (629 )
Total $ 134,780 $ 143,232 $ 233,629
Future Maturities of Debt
Years Ending December 31,
2016 $
—
2017 111,157
2018
—
2019 2,186,463 (1)
2020
—
Thereafter 500,000
Total $ 2,797,620
(1) Subject to certain exceptions, the
2014 Term Loan may require mandatory prepayments of up to 50% of
Excess Cash Flow based on ESH REIT’s Consolidated Leverage
Ratio, each as defined. Mandatory prepayments are determined on an
annual basis and are payable during the first three months of the
subsequent fiscal year. No mandatory prepayment is required during
the three months ending March 31, 2016, based on the
calculation of Excess Cash Flow for the year ended
December 31, 2015.
Fair Value of Debt</t>
  </si>
  <si>
    <t>Mandatorily Redeemable Preferred Stock</t>
  </si>
  <si>
    <t>Text Block [Abstract]</t>
  </si>
  <si>
    <t>8. MANDATORILY REDEEMABLE PREFERRED
STOCK
The Corporation has authorized 350.0 million shares of
preferred stock, par value $0.01 per share, of which 21,202 shares
of mandatorily redeemable voting preferred stock were issued and
outstanding as of December 31, 2015 and 2014. Dividends on
thes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Due to the fact that the 8.0% voting preferred stock is mandatorily
redeemable by the Corporation, it is classified as a liability on
the accompanying consolidated balance sheets. Dividends on these
preferred shares are classified as net interest expense on the
accompanying consolidated and combined statements of
operations.
Fair Value of Mandatorily Redeemable Preferred
Stock</t>
  </si>
  <si>
    <t>Income Taxes</t>
  </si>
  <si>
    <t>9. INCOME TAXES
Income before income tax expense (benefit) for the years ended
December 31, 2015, 2014 and 2013 consists of the following (in
thousands):
Year Ended Year Ended Year Ended
U.S. $ 362,844 $ 201,312 $ 76,501
Canada (3,286 ) (5,701 ) 1,165
Total $ 359,558 $ 195,611 $ 77,666
The components of income tax expense (benefit) for the years ended
December 31, 2015, 2014 and 2013 are as follows (in
thousands):
Year Ended Year Ended Year Ended
Federal (including foreign):
Current $ 56,282 $ 39,161 $ 3,520
Deferred 8,183 (746 ) (10,131 )
State:
Current 11,545 6,416 3,044
Deferred 526 226 (1,423 )
Total $ 76,536 $ 45,057 $ (4,990 )
The differences between the income tax expense (benefit) at the
effective tax rate and the statutory U.S. federal income tax rate
for the years ended December 31, 2015, 2014 and 2013 are as
follows (in thousands):
Year Ended Year Ended Year Ended
Tax at statutory rate $ 125,845 35.0 % $ 68,464 35.0 % $ 27,183 35.0 %
State income tax 7,987 2.2 4,609 2.4 357 0.4
Foreign income tax rate differential 4
— 44
— 203 0.3
Nondeductible (nontaxable):
ESH REIT income (59,386 ) (16.5 ) (38,753 ) (19.8 ) (33,798 ) (43.5 )
Pass-through entity income
—
—
—
— (1,182 ) (1.5 )
Change in expected distribution policy
—
—
—
— (5,561 ) (7.2 )
Equity-based compensation 954 0.3 1,376 0.7 6,598 8.5
Other permanent differences 1,247 0.3 810 0.4 1,678 2.2
Change in ESH REIT temporary differences (399 ) (0.1 ) 10,718 5.4
—
—
Valuation allowance 923 0.3 1,182 0.6 216 0.3
Other—net (639 ) (0.2 ) (3,393 ) (1.7 ) (684 ) (0.9 )
Income tax expense (benefit)—net $ 76,536 21.3 % $ 45,057 23.0 % $ (4,990 ) (6.4 )%
The significant components of deferred tax assets and deferred tax
liabilities as of December 31, 2015 and 2014, consist of the
following (in thousands):
December 31, 2015 December 31,
Deferred tax assets:
Net operating loss carryforwards $ 2,991 $ 7,641
Accruals and allowances 31,743 28,411
Deferred financing costs 23 74
Equity-based compensation 3,165 1,571
Depreciable property 6
—
Intangible assets — 3,538
Other 185 2,676
Total deferred tax assets 38,113 43,911
Valuation allowance (2,878 ) (1,955 )
Net deferred tax assets 35,235 41,956
Deferred tax liabilities:
Undistributed ESH REIT income (40,248 ) (28,669 )
Intangible assets (3,516 ) (6,735 )
Prepaid expenses (3,865 ) (1,085 )
Depreciable property — (3,204 )
Accruals and allowances
— (8,540 )
Other (590 ) (515 )
Total net deferred tax liabilities: $ (12,984 ) $ (6,792 )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ESH REIT distributed approximately 95% of its taxable
income and utilized its federal net operating loss carryforward of
approximately $18.6 million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the Company has recorded deferred tax
assets and liabilities to reflect the fact that an estimated 5% of
ESH REIT’s future taxable income is expected to be subject to
tax.
ESH REIT had taxable income prior to distributions of approximately
$369.0 million, $194.0 million and $192.1 million for the years
ended December 31, 2015, 2014 and 2013, respectively. In 2015,
ESH REIT made approximately $273.1 million in cash distributions to
its shareholders, of which approximately $113.0 million was
considered capital gain and approximately $160.1 million was
considered ordinary taxable income. In January 2016, ESH REIT paid
a special distribution of approximately $86.5 million, of which
approximately $77.4 million was deductible in 2015. The special
distribution paid in 2016 will be considered a taxable dividend. In
2014, ESH REIT made approximately $241.2 million in cash
distributions to its shareholders. In 2013, ESH REIT made
approximately $239.8 million in distributions to its shareholders,
which consisted of a cash distribution of approximately $78.4
million and a property distribution of approximately $161.4
million. All of the 2014 and 2013 distributions were considered
taxable dividends.
As of December 31, 2015 and 2014, the Company recorded a
valuation allowance related to the net operating loss carryforwards
of its Canadian Operating Lessee. The Company has concluded that,
in light of available evidence, it is more likely than not that
these net operating loss carryforwards will not be realized.
In connection with the Pre-IPO Transactions, a deferred income tax
impact of approximately $10.0 million was recorded as a reduction
to additional paid in capital in 2013. Additionally, a net deferred
tax asset of approximately $6.6 million was recorded as a benefit
to the income tax provision for the year ended December 31,
2013. The deferred tax asset related to an ESH REIT net operating
loss carryforward of approximately $18.6 million and was utilized
in 2015.
As of December 31, 2015, the book basis of ESH REIT’s
property and equipment was approximately $80.0 million greater than
the tax basis of its assets.
The Company evaluates its open tax positions using the criteria
established by FASB ASC 740, “Income Taxes.” The
Company has concluded that it has not taken any tax positions that
are not more likely than not to be sustained upon examination and
has therefore not recorded any reserves for uncertain tax
positions. The Company’s (and predecessor entities’)
income tax returns for the years 2012 to present are subject to
examination by the Internal Revenue Service and other taxing
authorities.</t>
  </si>
  <si>
    <t>7. INCOME TAXES
Income before income tax expense (benefit) for the years ended
December 31, 2015, 2014 and 2013 consists of the following (in
thousands):
Year Ended Year Ended Year Ended
U.S. $ 386,656 $ 247,694 $ 97,878
Canada 47 (1,710 ) 1,712
Total $ 386,703 $ 245,984 $ 99,590
The components of income tax expense (benefit) for the years ended
December 31, 2015, 2014 and 2013 are as follows (in
thousands):
Year Ended Year Ended Year Ended
Federal (including foreign):
Current $ 1,336 $ (1,694 ) $ 3,520
Deferred 6,059 (309 ) (6,666 )
State:
Current 1,107 583 3,044
Deferred 17 310 (774 )
Total $ 8,519 $ (1,110 ) $ (876 )
The differences between income tax expense (benefit) at the
effective tax rate and the statutory U.S. federal income tax rate
for the years ended December 31, 2015, 2014 and 2013 are as
follows (in thousands):
Year Ended 2015 Year Ended 2014 Year Ended 2013
Tax at statutory rate $ 135,346 35.0 % $ 86,094 35.0 % $ 34,857 35.0 %
State income tax 1,160 0.3 893 0.4 910 0.9
Foreign income tax rate differential 4
— (135 ) (0.1 ) 162 0.2
Nondeductible (nontaxable):
ESH REIT income (128,354 ) (33.2 ) (85,184 ) (34.7 ) (33,798 ) (34.0 )
Pass-through entity income
—
—
—
— (255 ) (0.3 )
Change in expected distribution policy
—
—
—
— (5,561 ) (5.6 )
Equity-based compensation
—
— 1
— 1,865 1.9
Other permanent differences (68 )
—
—
— 1,294 1.3
Valuation allowance
—
—
—
— 166 0.2
Other—net 431 0.1 (2,779 ) (1.1 ) (516 ) (0.5 )
Income tax expense (benefit)—net $ 8,519 2.2 % $ (1,110 ) (0.5 )% $ (876 ) (0.9 )%
The significant components of deferred tax assets and deferred tax
liabilities as of December 31, 2015 and 2014, consist of the
following (in thousands):
December 31, December 31,
Deferred tax assets:
Net operating loss carryforwards $
— $ 7,267
Other 2 139
Total net deferred tax assets: 2 7,406
Deferred tax liabilities:
Depreciable property (2,050 ) (3,073 )
Other (649 ) (1,127 )
Total net deferred tax (liabilities) assets: $ (2,697 ) $ 3,206
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ESH REIT distributed approximately 95% of its taxable
income and utilized its federal net operating loss carryforward of
approximately $18.6 million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ESH REIT has recorded deferred tax
assets and liabilities to reflect the fact that an estimated 5% of
its future taxable income is expected to be subject to tax.
ESH REIT had taxable income prior to distributions of approximately
$369.0 million, $194.0 million and $192.1 million for the years
ended December 31, 2015, 2014 and 2013, respectively. In 2015,
ESH REIT made approximately $273.1 million in cash distributions to
its shareholders, of which approximately $113.0 million was
considered capital gain and approximately $160.1 million was
considered ordinary taxable income. In January 2016, ESH REIT paid
a special distribution of approximately $86.5 million, of which
approximately $77.4 million was deductible in 2015. The special
distribution paid in 2016 will be considered a taxable dividend. In
2014, ESH REIT made approximately $241.2 million in cash
distributions to its shareholders. In 2013, ESH REIT made
approximately $239.8 million in distributions to its shareholders,
which consisted of a cash distribution of approximately $78.4
million and a property distribution of approximately $161.4
million. All of the 2014 and 2013 distributions were considered
taxable dividends.
As of December 31, 2015, the book basis of ESH REIT’s
property and equipment was approximately $80.0 million greater than
the tax basis of its assets.
ESH REIT evaluates its open tax positions using the criteria
established by FASB ASC 740, “Income Taxes.” ESH REIT
has concluded that it has not taken any tax positions that are not
more likely than not to be sustained upon examination and has
therefore not recorded any reserves for uncertain tax positions.
ESH REIT’s income tax returns for the years 2012 to present
are subject to examination by the Internal Revenue Service and
other taxing authorities.</t>
  </si>
  <si>
    <t>Quarterly Results (Unaudited)</t>
  </si>
  <si>
    <t>10. QUARTERLY RESULTS
(Unaudited)
Quarterly financial data for the years ended December 31, 2015
and 2014 is as follows (in thousands, except per share data):
Three Months
Ended Three Months
Ended Three Months
Ended Three Months
Ended
March 31, June 30, September 30, December 31,
2015 2014 2015 2014 2015 2014 2015 (1) 2014
Total revenues $ 287,591 $ 270,316 $ 340,311 $ 321,914 $ 360,516 $ 338,553 $ 296,335 $ 282,692
Income from operations 69,916 60,203 117,285 106,245 115,818 113,590 197,053 68,700
Net income 27,860 16,081 64,805 46,284 58,225 60,185 132,132 28,004
Net income attributable to noncontrolling interests (6,312 ) (5,291 ) (6,822 ) (3,048 ) (20,569 ) (16,310 ) (136,279 ) (86,309 )
Net income (loss) attributable to common shareholders 21,548 10,790 57,983 43,236 37,656 43,875 (4,147 ) (58,305 )
Net income (loss) per common share—basic (2) $ 0.11 $ 0.05 $ 0.28 $ 0.21 $ 0.18 $ 0.22 $ (0.02 ) $ (0.29 )
Net income (loss) per common share—diluted (2) $ 0.11 $ 0.05 $ 0.28 $ 0.21 $ 0.18 $ 0.21 $ (0.02 ) $ (0.29 )
(1) Includes gain on sale of hotel
properties of approximately $130.9 million, which relates to the
sale of a portfolio of 53 hotel properties and certain intellectual
property in December 2015 as discussed in Note 4.
(2) The sum of the four quarters may
differ from the annual amount due to rounding.</t>
  </si>
  <si>
    <t>8. QUARTERLY RESULTS
(Unaudited)
Quarterly financial data for the years ended December 31, 2015
and 2014 is as follows (in thousands, except per share data):
Three
Months Three
Months Three
Months
Three Months Ended
March 31, June 30, September 30, December 31,
2015 2014 2015 2014 2015 2014 2015 (1) 2014
Rental revenues from Extended Stay America, Inc. $ 123,191 $ 123,647 $ 123,600 $ 123,599 $ 156,841 $ 139,605 $ 316,003 $ 297,354
Income from operations 46,533 49,395 49,258 50,821 81,797 67,537 346,621 225,092
Net income 14,046 11,795 15,188 6,786 45,770 36,340 303,180 192,173
Net income per common
share—Class A—basic (2) $ 0.03 $ 0.03 $ 0.03 $ 0.01 $ 0.10 $ 0.08 $ 0.67 $ 0.42
Net income per common
share—Class A—diluted (2) $ 0.03 $ 0.03 $ 0.03 $ 0.01 $ 0.10 $ 0.08 $ 0.67 $ 0.42
Net income per common share—Class B—basic (2) $ 0.03 $ 0.03 $ 0.03 $ 0.01 $ 0.10 $ 0.08 $ 0.67 $ 0.42
Net income per common share—Class B—diluted (2) $ 0.03 $ 0.03 $ 0.03 $ 0.01 $ 0.10 $ 0.08 $ 0.67 $ 0.42
(1) Includes gain on sale of hotel
properties of approximately $116.6 million, which relates to
the sale of a portfolio of 53 hotel properties in December 2015 as
discussed in Note 4.
(2) The sum of the four quarters may
differ from the annual amount due to rounding.</t>
  </si>
  <si>
    <t>Equity</t>
  </si>
  <si>
    <t>11. EQUITY
The Corporation
The Corporation has authorized 3,500.0 million shares of
common stock, par value $0.01 per share, of which approximately
204.6 million and 204.5 million shares were issued and
outstanding as of December 31, 2015 and 2014, respectively.
Each share of the Corporation’s outstanding common stock is
attached to and trades as a single unit with one share of Class B
common stock, par value $0.01 per share, of ESH REIT.
The Corporation has authorized 350.0 million shares of
preferred stock, $0.01 par value, of which 21,202 shares of
mandatorily redeemable preferred stock were issued and outstanding
as of December 31, 2015 and 2014. With respect to dividend,
distribution and liquidation rights, the 8.0% voting preferred
stock ranks senior to the Corporation’s common stock.
Dividends on these preferred shares are payable quarterly in
arrears at a rate of 8.0% per year. The outstanding 8.0%
voting preferred shares are classified as a liability on the
accompanying consolidated balance sheets and are further described
in Note 8.
The Corporation paid cash distributions totaling approximately
$12.3 million during the year ended December 31, 2015 to its
common shareholders, all of which were considered taxable
dividends. No distributions were paid during the years ended
December 31, 2014 or 2013.
On December 10, 2015, the Board of Directors of the
Corporation declared a special cash distribution of $0.06 per
share, payable to Extended Stay America Inc.’s common
shareholders, totaling approximately $12.3 million, which is
included in accounts payable and accrued liabilities in the
accompanying consolidated balance sheet as of December 31,
2015. The Corporation paid this special distribution, which will be
considered a taxable dividend, on January 18, 2016 to
shareholders of record as of January 4, 2016.
Also, on December 10, 2015, the Board of Directors of Extended
Stay America, Inc., together with the Board of Directors of ESH
Hospitality, Inc., authorized a combined Paired Share repurchase
program for up to $100 million of the Paired Shares. On February
23, 2016, the Boards of Directors of Extended Stay America, Inc.
and ESH Hospitality, Inc. authorized an increase of the combined
Paired Share repurchase program from $100 million up to $200
million of Paired Shares. The program expires on December 31,
2016.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ESH REIT
ESH REIT has authorized 4,300.0 million shares of Class A
common stock, par value $0.01 per share, of which approximately
250.5 million and 250.3 million shares were issued and
outstanding as of December 31, 2015 and 2014, respectively.
All issued and outstanding shares of ESH REIT Class A common
stock were held by the Corporation as of December 31, 2015 and
2014. ESH REIT has authorized 7,800.0 million shares of Class
B common stock, par value $0.01 per share, of which approximately
204.6 million and 204.5 million shares were issued and
outstanding as of December 31, 2015 and 2014,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5 and 2014. Additionally,
ESH REIT has authorized 125 shares of preferred stock, no par
value, of which 125 shares were issued and outstanding as of
December 31, 2015 and 2014. This preferred stock pays
dividends at a rate of 12.5% per year. With respect to
dividends and distributions upon ESH REIT’s liquidation,
winding-up or dissolution, the 12.5% preferred stock ranks senior
to the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73.1
million (of which approximately $150.3 million was paid to the
Corporation), $241.2 million (of which approximately $132.7 million
was paid to the Corporation), and $78.4 million (paid to the
Sponsors prior to the Offering) during the years ended
December 31, 2015, 2014 and 2013, respectively. Property
distributions of approximately $161.4 million were made during the
year ended December 31, 2013.
On December 10, 2015, the Board of Directors of ESH REIT
declared a special cash distribution of $0.19 per share, payable to
ESH Hospitality, Inc.’s Class A and Class B common
shareholders, totaling approximately $86.5 million. Approximately
$47.6 million is payable to the Corporation and is eliminated in
consolidation; the remainder, approximately $38.9 million, is
payable to ESH REIT Class B common shareholders and is included in
accounts payable and accrued liabilities, in the accompanying
consolidated balance sheet as of December 31, 2015. ESH REIT
paid this special distribution on January 18, 2016 to
shareholders of record as of January 4, 2016.
Also, on December 10, 2015, and as noted above, the Board of
Directors of ESH Hospitality, Inc., together with the Board of
Directors of Extended Stay America, Inc., authorized a combined
Paired Share repurchase program for up to $100 million of the
Paired Shares. On February 22, 2016, the Boards of Directors of
Extended Stay America, Inc. and ESH Hospitality, Inc. authorized an
increase of the combined Paired Share repurchase program from $100
million to $200 million of the Paired Shares. The program expires
on December 31, 2016.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Noncontrolling Interests
As of December 31, 2015 and 2014, third party equity interests
in ESH REIT consist of the outstanding shares of the Class B common
stock of ESH REIT, which represent approximately 45% of ESH
REIT’s total common equity, and the outstanding 125 shares of
12.5% preferred stock of ESH REIT. These interests, which are not
owned by the Corporation, are presented as noncontrolling
interests. Prior to the Offering, noncontrolling interests
consisted of all of the equity of HVM, a consolidated VIE (see Note
12).</t>
  </si>
  <si>
    <t>9. EQUITY
ESH REIT has authorized 4,300.0 million shares of Class A
common stock, par value $0.01 per share, of which approximately
250.5 million and 250.3 million shares were issued and
outstanding as of December 31, 2015 and 2014, respectively.
All issued and outstanding shares of ESH REIT Class A common
stock were held by the Corporation as of December 31, 2015 and
2014. ESH REIT has authorized 7,800.0 million shares of Class
B common stock, par value $0.01 per share, of which approximately
204.6 million and 204.5 million shares were issued and
outstanding as of December 31, 2015 and 2014, respectively.
Each share of ESH REIT’s outstanding Class B common stock is
attached to and trades as a single unit with one share of the
Corporation’s common stock.
ESH REIT has authorized 350.0 million shares of preferred
stock, par value $0.01 per share, of which no shares were issued or
outstanding as of December 31, 2015 and 2014. Additionally,
ESH REIT has authorized 125 shares of preferred stock, no par
value, of which 125 shares were issued and outstanding as of
December 31, 2015 and 2014. The preferred stock pays dividends
at a rate of 12.5% per year. With respect to dividends and
distributions upon ESH REIT’s liquidation, winding-up or
dissolution, the 12.5% preferred stock ranks senior to the
Class A and Class B common stock. The liquidation preference
of the 12.5% preferred stock is $1,000 per share plus any
accumulated unpaid dividends. Shares of 12.5% preferred stock may
be redeemed, in whole or in part, at any time for a per share
amount equal to the liquidation preference plus all accumulated
unpaid dividends.
ESH REIT paid cash distributions totaling approximately $273.1
million (of which approximately $150.3 million was paid to the
Corporation), $241.2 million (of which approximately $132.7 million
was paid to the Corporation) and $78.4 million (paid to the
Sponsors prior to the Offering) during the years ended
December 31, 2015, 2014 and 2013, respectively. Property
distributions of approximately $161.4 million were made during the
year ended December 31, 2013.
On December 10, 2015, the Board of Directors of ESH REIT
declared a special cash distribution of $0.19 per share, payable to
its Class A and Class B common shareholders, totaling
approximately $86.5 million. Approximately $47.6 million is payable
to the Corporation and is included in due to Extended Stay America,
Inc. and approximately $38.9 million is payable to Class B common
shareholders and is included in accounts payable and accrued
liabilities in the accompanying consolidated balance sheet as of
December 31, 2015. ESH REIT paid this special distribution on
January 18, 2016 to shareholders of record as of
January 4, 2016.
Also, on December 10, 2015, the Board of Directors of ESH
Hospitality, Inc., together with the Board of Directors of Extended
Stay America, Inc., authorized a combined Paired Share repurchase
program for up to $100 million of the Paired Shares. On February
23, 2016, the Boards of Directors of Extended Stay America, Inc.
and ESH Hospitality, Inc. authorized an increase of the combined
Paired Share repurchase program from $100 million up to $200
million of Paired Shares. The program expires on December 31,
2016. Repurchases may be made at management’s discretion from
time to time in the open market, in privately negotiated
transactions or by other means (including through Rule 10b5-1
trading plans). Depending on market conditions and other factors,
these repurchases may be commenced or suspended without prior
notice.
ESH REIT records distributions in excess of retained earnings as a
reduction to additional paid in capital. As of December 31,
2015, ESH REIT has cumulative earnings in excess of declared
distributions of approximately $14.3 million.
Prior to the Pre-IPO Transactions, noncontrolling interests
consisted of all of the equity of HVM, a consolidated VIE (see Note
10).</t>
  </si>
  <si>
    <t>Variable Interest Entity</t>
  </si>
  <si>
    <t>12. VARIABLE INTEREST ENTITY
As discussed in Notes 1 and 2, the results of operations,
comprehensive income and cash flows of HVM are consolidated in the
Company’s accompanying consolidated and combined financial
statements for the period from January 1, 2013 through the
Pre-IPO Transactions. As part of the Pre-IPO Transactions, ESA
Management acquired all of the assets and assumed all of the
liabilities of HVM for approximately $0.8 million; at that time,
the existing management and service agreements were terminated and
ESA Management entered into new management and service agreements
with the Corporation and its subsidiaries. The following describes
HVM’s financial activity prior to the Pre-IPO Transactions,
including activity between HVM and ESH REIT, the majority of which
eliminated in consolidation and combination.
Hotel Management Agreements with the Company
The following table sets forth a summary of the fees provided under
the hotel management agreements between HVM and the Operating
Lessees for the period from January 1, 2013 through the
Pre-IPO Transactions:
Fees as First Revenue Fees as Second Revenue
U.S. 660 hotel operators 2.5%
Up to $500 million 0.5% &gt; $500 million
Canadian 3 hotel operators 2.5%
Up to C$12 million 0.5% &gt; C$12 million
U.S. 2 hotel operators under assumed mortgage loan 2.5% Up to $1.8 million 0.5% &gt; $1.8 million
U.S. 17 hotel operators acquired in December 2012 8.0% N/A N/A N/A
Excluding the agreements with the U.S. 17 hotel operators assumed
by the Company in December 2012 (described below),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
Administrative Services Agreements with the Company
Third Party Management Agreements
The following table sets forth a summary of hotel management fees,
administrative services fees, general and administrative expense
reimbursement fees, third party management fees and reimbursements
to HVM for these activities for the period from January 1,
2013 through the Pre-IPO Transactions (in thousands). Where
appropriate, such amounts have been eliminated in the accompanying
consolidated and combined financial statements.
Period from January 1, 2013
through the Pre-IPO Transactions
Management General and Administrative Total fees On-site Total fees
Hotel Management Agreements:
U.S. 660 hotel operators $ 13,456 $ 40,466 $
— $ 53,922 $ 176,572 $ 230,494
Canadian hotel operators 101 176
— 277 2,630 2,907
U.S. 2 hotel operators under assumed mortgage loan 40
—
— 40 493 533
U.S. 17 hotel operators acquired in December 2012 1,331
—
— 1,331
— 1,331
Administrative Services Agreements:
U.S. and Canadian 680 hotel owners
—
— 6,130 6,130
— 6,130
ESH Strategies
—
— 178 178
— 178
Third Party Management Agreements:
U.S. 2 third party hotel operators 295
—
— 295 640 935
$ 15,223 $ 40,642 $ 6,308 $ 62,173 $ 180,335 $ 242,508
Condensed Consolidated Financial Information
Revenues:
Management fee revenues $ 62,173
Reimbursement of payroll from managed properties 180,335
Total revenues 242,508
Operating expenses:
General and administrative expenses 58,049
Restructuring expenses 605
Managed property payroll expenses 180,335
Depreciation and amortization 1,300
Total operating expenses 240,289
Other income 120
Net income $ 2,339</t>
  </si>
  <si>
    <t>10. VARIABLE INTEREST ENTITY
As discussed in Notes 1 and 2, the results of operations,
comprehensive income and cash flows of HVM are consolidated in ESH
REIT’s accompanying consolidated financial statements for the
period from January 1, 2013 through the Pre-IPO Transactions.
As part of the Pre-IPO Transactions, ESA Management acquired all of
the assets and assumed all of the liabilities of HVM for
approximately $0.8 million; at that time, the existing management
and service agreements were terminated. The following describes
HVM’s financial activity prior to the Pre-IPO Transactions,
including activity between HVM and ESH REIT, the majority of which
eliminated in consolidation.
Hotel Management Agreements with ESH REIT
The following table sets forth a summary of the fees provided under
the hotel management agreements between HVM and the Operating
Lessees for the period from January 1, 2013 through the
Pre-IPO Transactions:
Fees as Percentage of Revenue—First Threshold First Revenue Threshold Fees as Revenue—Second Threshold Second Revenue Threshold
U.S. 660 hotel operators 2.5%
Up to $500 million 0.5% &gt; $500 million
Canadian 3 hotel operators 2.5%
Up to C$12 million 0.5% &gt; C$12 million
U.S. 2 hotel operators under assumed mortgage loan 2.5% Up to $1.8 million 0.5% &gt; $1.8 million
U.S. 17 hotel operators acquired in December 2012 8.0% N/A N/A N/A
Excluding the agreements with the U.S. 17 hotel operators assumed
by ESH REIT in December 2012 (described below),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
Administrative Services Agreements with ESH REIT
Third Party Management Agreements
The following table sets forth a summary of hotel management fees,
administrative services fees, general and administrative expense
reimbursement fees, third party management fees and reimbursements
to HVM for these activities for the period from January 1,
2013 through the Pre-IPO Transactions (in thousands). Where
appropriate, such amounts have been eliminated in the accompanying
consolidated financial statements.
Period from January 1, 2013
through the Pre-IPO Transactions
Management General and administrative expense Administrative Total fees On-site personnel reimbursement Total fees
Hotel Management Agreements:
U.S. 660 hotel operators $ 13,456 $ 40,466 $
— $ 53,922 $ 176,572 $ 230,494
Canadian hotel operators 101 176
— 277 2,630 2,907
U.S. 2 hotel operators under assumed mortgage loan 40
—
— 40 493 533
U.S. 17 hotel operators acquired in December 2012 1,331
—
— 1,331
— 1,331
Administrative Services Agreements:
U.S. and Canadian 680 hotel owners
—
— 6,130 6,130
— 6,130
ESH Strategies
—
— 178 178
— 178
Third Party Management Agreements:
U.S. 2 third party hotel operators 295
—
— 295 640 935
$ 15,223 $ 40,642 $ 6,308 $ 62,173 $ 180,335 $ 242,508
Condensed Consolidated Financial Information
Revenues:
Management fee revenues $ 62,173
Reimbursement of payroll from managed properties 180,335
Total revenues 242,508
Operating expenses:
General and administrative expenses 58,049
Restructuring expenses 605
Managed property payroll expenses 180,335
Depreciation and amortization 1,300
Total operating expenses 240,289
Other income 120
Net income $ 2,339</t>
  </si>
  <si>
    <t>Commitments and Contingencies</t>
  </si>
  <si>
    <t>13. COMMITMENTS AND
CONTINGENCIES
Lease Commitments
Prior to the Pre-IPO Transactions, HVM executed a lease for office
space in Charlotte, North Carolina, in conjunction with the
relocation of its corporate headquarters. The lease was assumed by
ESA Management as part of the Pre-IPO Transactions. The lease is an
operating lease with an initial term through August 2021. After the
initial term, the Company has the option to renew the lease for two
additional terms of five years each at the then-fair market annual
base rental rate.
Rent expense on office and ground leases is recognized on a
straight-line basis and was approximately $3.3 million, $3.2
million and $3.3 million for the years ended December 31,
2015, 2014 and 2013, respectively. Ground lease expense is included
in hotel operating expenses and office lease expense is included in
general and administrative expenses in the accompanying
consolidated and combined statements of operations.
Future minimum lease payments under operating leases as of
December 31, 2015, are as follows (in thousands):
Years Ending
2016 $ 2,649
2017 2,718
2018 2,788
2019 2,843
2020 2,964
Thereafter 82,972
Total $ 96,934
Other Commitments
Letter of Credit
Legal Contingencies</t>
  </si>
  <si>
    <t>12. COMMITMENTS AND
CONTINGENCIES
Lease Commitments
Prior to the Pre-IPO Transactions, HVM executed a lease for office
space in Charlotte, North Carolina, in conjunction with the
relocation of its corporate headquarters. The lease was assumed by
ESA Management as part of the Pre-IPO Transactions. Office lease
expense is included in general and administrative expenses in the
accompanying consolidated statements of operations for the period
from January 1, 2013 through the Pre-IPO Transactions.
Rent expense on office and ground leases is recognized on a
straight-line basis and was approximately $1.5 million, $1.6
million and $3.0 million for the years ended December 31,
2015, 2014 and 2013, respectively.
Future minimum lease payments under operating leases as of
December 31, 2015, are as follows (in thousands):
Years Ending
2016 $ 729
2017 750
2018 771
2019 775
2020 845
Thereafter 81,536
Total $ 85,406
Other Commitments
Legal Contingencies</t>
  </si>
  <si>
    <t>Equity-Based Compensation</t>
  </si>
  <si>
    <t>14. EQUITY-BASED COMPENSATION
The Corporation and ESH REIT each maintain a long-term incentive
plan (“LTIP”), as amended and restated in 2015, and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 million, of which no more than 4.0 million may be
granted as incentive stock options. Each of the Corporation’s
and ESH REIT’s LTIP has a share reserve of an equivalent
number of shares of Corporation common stock and Class B common
stock of ESH REIT. As of December 31, 2015, 6,050,035 Paired
Shares were available for future issuance under the LTIPs.
Equity-based compensation expense is recognized by amortizing the
grant-date fair value of the equity-based awards, less estimated
forfeitures, on a straight-line basis over the requisite service
period of each award. A portion of the grant-date fair value of all
equity-based awards is allocated to a share of common stock of the
Corporation and a portion is allocated to a share of Class B common
stock of ESH REIT. Equity-based compensation expense was
approximately $10.5 million, $8.8 million and $20.2 million for the
years ended December 31, 2015, 2014 and 2013, respectively,
and is included in general and administrative expenses in the
accompanying consolidated and combined statements of
operations.
As of December 31, 2015, unrecognized compensation expense
related to outstanding equity-based awards and the related
weighted-average period over which it is expected to be recognized
subsequent to December 31, 2015, is presented in the following
table. Total unrecognized compensation expense will be adjusted for
actual forfeitures.
Unrecognized Remaining
RSAs/RSUs with service vesting conditions $ 9,443 1.8
RSUs with performance vesting conditions
— n/a
RSUs with market vesting conditions 3,224 2.5
Total unrecognized compensation expense $ 12,667
RSA/RSU activity during the years ended December 31, 2015,
2014 and 2013, after taking into account the conversion of Profit
Units (defined below) issued under HVM’s management incentive
plan at the time of the Offering was as follows:
Performance-Based Awards
Service-Based Awards Performance Vesting Market Vesting
Number of Weighted- (1) Number of Weighted- Number of Weighted- (1)
Outstanding RSAs/RSUs—January 1, 2013 4,816 $ 6.96
— $
—
— $
—
RSAs/RSUs granted in 2013 535 $ 21.89
— $
—
— $
—
RSAs/RSUs converted or accelerated in 2013 (2,802 ) $ 6.67
— $
—
— $
—
RSAs/RSUs settled in 2013 (96 ) $ 6.67
— $
—
— $
—
RSAs/RSUs forfeited in 2013 (520 ) $ 5.76
— $
—
— $
—
Outstanding RSAs/RSUs—December 31, 2013 1,933 $ 12.02
— $
—
— $
—
RSAs/RSUs granted in 2014 135 $ 24.33
— $
—
— $
—
RSAs/RSUs settled in 2014 (719 ) $ 8.87
— $
—
— $
—
RSAs/RSUs forfeited in 2014 (278 ) $ 8.38
— $
—
— $
—
Outstanding RSAs/RSUs—December 31, 2014 1,071 $ 16.43
— $
—
— $
—
RSAs/RSUs granted in 2015 462 $ 18.93 19 $ 19.07 557 $ 6.84
RSAs/RSUs settled in 2015 (499 ) $ 15.19
— $
—
— $
—
RSAs/RSUs forfeited in 2015 (42 ) $ 15.99
— $
— (1 ) $ 20.76
Outstanding RSAs/RSUs—December 31, 2015 992 $ 18.24 19 $ 19.07 556 $ 6.81
Vested RSAs/RSUs—December 31, 2015 145 $ 23.97 19 $ 19.07
— $
—
Nonvested RSAs/RSUs—December 31, 2015 847 $ 17.25
— $
— 556 $ 6.81
Vested RSAs/RSUs—December 31, 2014 131 $ 24.08
— $
—
— $
—
Nonvested RSAs/RSUs—December 31, 2014 940 $ 15.37
— $
—
— $
—
(1) A valuation was performed
contemporaneously with the issuance of grants.
Service-Based Awards
The Corporation granted 454,048 service-based awards during the
year ended December 31, 2015, with a weighted-average
grant-date fair value of $18.91. ESH REIT granted 7,552
service-based awards during the year ended December 31, 2015,
with a grant-date fair value of $19.74. The grant-date fair value
of awards with service vesting conditions is based on the closing
price of a Paired Share on the date of grant. Service-based awards
vest over a period of two to four years, subject to the
grantee’s continued employment or service.
Performance-Based Awards
The Corporation granted 19,126 awards with performance vesting
conditions during the year ended December 31, 2015, with a
grant-date fair value of $19.07 to certain executives. The
grant-date fair value of awards with performance vesting conditions
is based on the closing price of a Paired Share on the date of
grant. The equity-based compensation expense recognized over the
one-year period is adjusted to reflect the probability of the
achievement of performance targets defined in the award agreements.
These awards vest over a one-year period, subject to the
grantee’s continued employment, with the ability to earn
Paired Shares in a range of 0% to 200% of the awarded number of
RSUs based on linear interpolation of the achievement of defined
performance targets. As of December 31, 2015, all awards with
performance vesting conditions are expected to be satisfied at or
near their target level.
During the year ended December 31, 2015, the Corporation
granted 500,000 and 57,388 awards with market vesting conditions
with a grant-date fair value of $5.24 and $20.76, respectively, to
certain executives. These awards vest over a three-year period,
subject to the grantee’s continued employment, with the
ability to earn Paired Shares in a range of 0% to 150% of the
awarded number of RSUs based on linear interpolation of the
absolute total shareholder return of a Paired Share or the total
shareholder return of a Paired Share relative to the total
shareholder return of other publicly traded lodging companies
identified in the award agreements. The grant-date fair value of
awards with market vesting conditions is typically based on a
third-party valuation. During the year ended December 31,
2015, the grant-date fair values of awards with market vesting
conditions were calculated using Monte Carlo simulation models with
the following weighted-average key assumptions:
Expected holding period 2.95 years
Risk–free rate of return 0.98 %
Expected dividend yield 3.69 %
Expected volatility (1) 28.00 %
(1) This assumption applies only to
awards that vest based on the absolute total shareholder return of
a Paired Share.
Awards Issued Prior to the Offering
Prior to the Pre-IPO Transactions, HVM maintained a management
incentive plan which provided for HVM employees and members of
Holdings’ and Strategies Holdings’ boards of managers
awards of restricted limited liability interests (“Profit
Units”) in Holdings and Strategies Holdings. On
November 12, 2013, holders of outstanding Profit Units
received an aggregate distribution of cash of approximately $2.4
million from Holdings and all remaining outstanding Profit Units
were converted into restricted stock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subject to holding requirements that
generally matched the vesting schedule of the underlying Profit
Units). As a result of this acceleration, the Company incurred
compensation expense of approximately $14.6 million during the year
ended December 31, 2013.
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equity, and (e) a discount for
lack of marketability, and was calculated based on the grant
agreement terms, which included thresholds for internal rate of
return and recovery of Holdings’ and Strategies
Holdings’ members’ initial equity investments.
The expected holding period represented the period of time that the
Profit Units were expected to be outstanding. The Profit Units were
assumed to remain outstanding until a change in control of
ownership. The risk-free rate of return for periods approximating
the expected holding period of the Profit Units was based on the
U.S. constant maturity treasuries yield in effect at the grant
date. A dividend yield was assumed based on the Company
predecessor’s historical dividend rate. Because the equity
was privately held and was not traded in an active market, the
Company used the historical volatility of the share values of
publicly traded companies within similar industries as a surrogate
for the expected volatility of equity. The discount for lack of
marketability was calculated for each expected holding period using
a put-option Black-Scholes Merton model. The key assumptions used
for the period from January 1, 2013 through the Pre-IPO
Transactions were as follows:
Expected holding period 0.25 years
Risk–free rate of return 0.2 %
Expected dividend yield 0.0 %
Expected volatility 30.0 %
Discount for lack of marketability 20.0 %
In December 2010, HVM entered into agreements designed to
incentivize and retain certain operations personnel whose duties
included the oversight of multiple hotel properties. The agreements
provide participants future payment upon a change of control
transaction, generally defined as a sale of the Company or a
substantial portion of its assets or operations. In connection with
the Pre-IPO Transactions, ESA Management assumed this liability. In
May 2014, ESA Management modified and settled the majority of the
agreements, resulting in a gain of approximately $1.7 million
during the year ended December 31, 2014, which is included as
a component general and administrative expenses in the accompanying
consolidated statement of operations. As of December 31, 2015
and 2014, approximately $0.3 million is included in accounts
payable and accrued liabilities on the accompanying consolidated
balance sheets related to the remaining outstanding agreements.</t>
  </si>
  <si>
    <t>13. EQUITY-BASED COMPENSATION
The Corporation and ESH REIT each maintain a long-term incentive
plan (“LTIP”), as amended and restated in 2015, and
approved by their shareholders. Under the LTIPs, the Corporation
and ESH REIT may issue to eligible employees or directors
restricted stock awards (“RSAs”), restricted stock
units (“RSUs”) or other equity-based awards, in respect
of Paired Shares, with service, performance or market vesting
conditions. The aggregate number of Paired Shares that may be the
subject of awards under the LTIPs shall not exceed
8.0 million, of which no more than 4.0 million may be
granted as incentive stock options. Each of the Corporation’s
and ESH REIT’s LTIP has a share reserve of an equivalent
number of shares of common stock of the Corporation and Class B
common stock of ESH REIT. As of December 31, 2015, 6,050,035
Paired Shares were available for future issuance under the
LTIPs.
Equity-based compensation expense is recognized by amortizing the
grant-date fair value of the equity-based awards, less estimated
forfeitures, on a straight-line basis over the requisite service
period of each award. The fair value of equity-based awards is
based on the closing price of a Paired Share on the date of grant.
A portion of the grant-date fair value of all equity-based awards
is allocated to a share of common stock of the Corporation and a
portion is allocated to a share of Class B common stock of ESH
REIT. Expense related to the portion of the grant-date fair value
with respect to a share of common stock of the Corporation is
recorded as a payable due to the Corporation. Expense related to
the portion of the grant-date fair value with respect to a share of
Class B common stock of ESH REIT is recorded as an increase to
additional paid in capital, a component of ESH REIT’s
consolidated shareholders’ equity.
Equity-based compensation expense was approximately $1.1 million
(which includes approximately $0.7 million paid or due to the
Corporation), $1.4 million (which includes approximately $0.7
million paid or due to the Corporation) and $6.6 million (which
includes approximately $0.1 million paid to the Corporation), for
the years ended December 31, 2015, 2014 and 2013,
respectively, and is included in general and administrative
expenses in the accompanying consolidated statements of
operations.
As of December 31, 2015, there was approximately $0.2 million
of unrecognized compensation expense related to outstanding
equity-based awards, which is expected to be recognized subsequent
to December 31, 2015 over a weighted-average period of
approximately 2.5 years. Total unrecognized compensation expense
will be adjusted for actual forfeitures.
ESH REIT will have to pay more or less for a share of the
Corporation common stock than it would have otherwise paid at the
time of grant as the result of regular market changes in the value
of a Paired Share between the time of grant and the time of
settlement.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
The Corporation accounts for awards issued under its LTIP in a
manner similar to that of ESH REIT. For all LTIP awards granted by
the Corporation, ESH REIT will receive compensation for the fair
value of the Class B shares on the date of settlement of such Class
B shares by ESH REIT. For the period from the Pre-IPO Transactions
through December 31, 2015, the Corporation granted a total of
1,513,095 service-based and performance-based restricted stock
units, of which 189,746 were forfeited or settled, under which ESH
REIT is counterparty and is expected to issue, and be compensated
in cash for, 1,323,349 shares of Class B common stock of ESH REIT
in future periods, assuming performance-based awards vest at 100%
and no forfeitures.
RSA/RSU activity during the years ended December 31, 2015,
2014 and 2013, after taking into account the conversion of Profit
Units (defined below) issued under HVM’s management incentive
plan at the time of the Offering was as follows:
Number of Weighted- Value (1)
Outstanding RSAs/RSUs—January 1, 2013 4,816 $ 6.96
RSAs/RSUs granted in 2013 185 $ 17.75
RSAs/RSUs converted or accelerated in 2013 (2,802 ) $ 6.67
RSAs/RSUs settled in 2013 (96 ) $ 6.67
RSAs/RSUs forfeited in 2013 (520 ) $ 5.76
Outstanding RSAs/RSUs—December 31, 2013 1,583 $ 9.35
RSAs/RSUs granted in 2014 3 $ 23.14
RSAs/RSUs settled in 2014 (712 ) $ 8.74
RSAs/RSUs forfeited in 2014 (274 ) $ 8.07
Outstanding RSAs/RSUs—December 31, 2014 600 $ 10.38
RSAs/RSUs granted in 2015 8 $ 19.74
RSAs/RSUs settled in 2015 (344 ) $ 11.11
RSAs/RSUs forfeited in 2015 (20 ) $ 9.34
Outstanding RSAs/RSUs—December 31, 2015 244 $ 9.71
Vested RSAs/RSUs—December 31, 2015 1 $ 23.14
Nonvested RSAs/RSUs—December 31, 2015 243 $ 9.65
Vested RSAs/RSUs—December 31, 2014
— $
—
Nonvested RSAs/RSUs—December 31, 2014 600 $ 10.38
(1) A valuation was performed
contemporaneously with the issuance of grants.
Awards Issued Prior to the Offering
Prior to the Pre-IPO Transactions, HVM maintained a management
incentive plan which provided for HVM employees and members of
Holdings’ boards of managers awards of restricted limited
liability interests (“Profit Units”) in Holdings. On
November 12, 2013, holders of outstanding Profit Units
received an aggregate distribution of cash of approximately $2.4
million from Holdings and all remaining outstanding Profit Units
were converted into restricted stock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subject to holding requirements that
generally matched the vesting schedule of the underlying Profit
Units). As a result of this acceleration, ESH REIT incurred
compensation expense of approximately $2.3 million during the year
ended December 31, 2013.
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equity, and (e) a discount for
lack of marketability, and was calculated based on the grant
agreement terms, which included thresholds for internal rate of
return and recovery of Holdings’ members’ initial
equity investments.
The expected holding period represented the period of time that the
Profit Units were expected to be outstanding. The Profit Units were
assumed to remain outstanding until a change in control of
ownership. The risk-free rate of return for periods approximating
the expected holding period of the Profit Units was based on the
U.S. constant maturity treasuries yield in effect at the grant
date. A dividend yield was assumed based on ESH REIT's historical
dividend rate. Because the equity was privately held and was not
traded in an active market, ESH REIT used the historical volatility
of the share values of publicly traded companies within similar
industries as a surrogate for the expected volatility of the
equity. The discount for lack of marketability was calculated for
each expected holding period using a put-option Black-Scholes
Merton model. The key assumptions used for the period from
January 1, 2013 through the Pre-IPO Transactions were as
follows:
Expected holding period 0.25 years
Risk–free rate of return 0.2 %
Expected dividend yield 0.0 %
Expected volatility 30.0 %
Discount for lack of marketability 20.0 %</t>
  </si>
  <si>
    <t>Defined Contribution Benefit Plan</t>
  </si>
  <si>
    <t>15. DEFINED CONTRIBUTION BENEFIT
PLAN
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8,000 during 2015 and
$17,500 during 2014 and 2013. Employer contributions, net of
forfeitures, totaled approximately $1.7 million, $1.6 million and
$1.4 million for the years ended December 31, 2015, 2014 and
2013, respectively.</t>
  </si>
  <si>
    <t>14. DEFINED CONTRIBUTION BENEFIT
PLAN
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during 2013. Employer
contributions, net of forfeitures, totaled approximately $1.3
million for the period from January 1, 2013 through the
Pre-IPO Transactions.</t>
  </si>
  <si>
    <t>Related Party Transactions</t>
  </si>
  <si>
    <t>16. RELATED PARTY
TRANSACTIONS
In 2013, an affiliate of the Company’s Sponsors purchased
approximately 794,000 Paired Shares as an underwriter in connection
with the Offering and earned approximately $1.0 million in fees
related to the transaction.
Investment funds of the Sponsors held 21,105 shares of the
Corporation’s outstanding mandatorily redeemable preferred
stock as of December 31, 2015 and 2014.</t>
  </si>
  <si>
    <t>11. RELATED PARTY
TRANSACTIONS
Leases and Related Rental Revenues
Future fixed rental payments to be received under noncancelable
leases as of December 31, 2015, are as follows (in thousands):
Years Ending
December 31,
2016 $ 466,226
2017 480,260
2018 412,267
Total $ 1,358,753
ESH REIT also recognized approximately $228.8 million, $190.2
million and $4.7 million in percentage rental revenues from the
Operating Lessees for the years ended December 31, 2015 and
2014 and for the period from the Pre-IPO Transactions through
December 31, 2013, respectively. Approximately $4.3 million
and $2.0 million of percentage rental revenues were outstanding and
included as rents receivable from the Operating Lessees on the
accompanying consolidated balance sheets as of December 31,
2015 and 2014, respectively. As of December 31, 2015 and 2014,
because all percentage rental revenue thresholds had been achieved
for the year, no unearned percentage rental revenues existed.
As of December 31, 2015 and 2014, ESH REIT recorded unearned
rental revenues from the Operating Lessees related to January 2016
and 2015 prepaid fixed rental revenues of approximately $38.3
million and $28.1 million, respectively.
Distributions—
Issuance of Common Stock—
As of December 31, 2015, 163,368 restricted stock units issued
by the Corporation have vested but have not been settled. In March
2016, in accordance with the awards’ settlement provisions,
ESH REIT expects to issue and be compensated for 163,368 shares of
Class B common stock, each of which will be attached to a share of
common stock of the Corporation to form a Paired Share. As of
December 31, 2015, ESH REIT has recognized a receivable of
approximately $1.1 million related to these equity-based awards,
which is included in due to Extended Stay America, Inc. on the
accompanying consolidated balance sheet.
Overhead Costs
Working Capital
Trademark Fees</t>
  </si>
  <si>
    <t>Subsequent Events</t>
  </si>
  <si>
    <t>17. SUBSEQUENT EVENTS
On January 18, 2016, the Corporation paid a special cash
distribution, which was declared on December 10, 2015, of
$0.06 per share to its common shareholders, totaling approximately
$12.3 million. Also on January 18, 2016, ESH REIT paid a
special cash distribution, which was declared on December 10,
2015, of $0.19 per share to its Class A and Class B common
shareholders, totaling approximately $86.5 million, of which
approximately $47.6 million was paid to the Corporation.
On February 23, 2016, the Boards of Directors of Extended Stay
America, Inc. and ESH Hospitality, Inc. authorized an increase of
the combined Paired Share repurchase program from $100 million to
up to $200 million of Paired Shares.
On February 23, 2016, the Board of Directors of the
Corporation declared a cash distribution of $0.02 per share for the
fourth quarter of 2015 on its common stock. This distribution is
payable on March 22, 2016 to shareholders of record as of
March 8, 2016. Also on February 23, 2016, the Board of
Directors of ESH REIT declared a cash distribution of $0.15 per
share for the fourth quarter of 2015 on its Class A and Class
B common stock. This distribution is also payable on March 22,
2016 to shareholders of record as of March 8, 2016.</t>
  </si>
  <si>
    <t>15. SUBSEQUENT EVENTS
On January 18, 2016, ESH REIT paid a special cash
distribution, which was declared on December 10, 2015, of
$0.19 per share to its Class A and Class B common
shareholders, totaling approximately $86.5 million, of which
approximately $47.6 million was paid to the Corporation.
On February 23, 2016, the Boards of Directors of Extended Stay
America, Inc. and ESH Hospitality, Inc. authorized an increase of
the combined Paired Share repurchase program from $100 million to
up to $200 million of Paired Shares.
On February 23, 2016, the Board of Directors of ESH REIT
declared a cash distribution of $0.15 per share for the fourth
quarter of 2015 on its Class A and Class B common stock. The
distribution is payable on March 22, 2016 to shareholders of
record as of March 8, 2016.</t>
  </si>
  <si>
    <t>Schedule III-Real Estate and Accumulated Depreciation</t>
  </si>
  <si>
    <t>SEC Schedule III, Real Estate and Accumulated Depreciation Disclosure [Abstract]</t>
  </si>
  <si>
    <t>Extended Stay America, Inc. and Subsidiaries and ESH
Hospitality, Inc. and Subsidiaries Schedule III—Real Estate and Accumulated
Depreciation as of December 31, 2015 (dollars in thousands)
Initial Cost Cost Capitalized Subsequent
to Acquisition (1) Gross Amount Carried at Close of Period December 31, 2015 Depreciable (3)
Description Location Encumbrances Land and Building and FF&amp;E Land and Building and FF&amp;E Land and Building and FF&amp;E Total (2) Accumulated Date Date of
Hotel Properties:
Anchorage — Downtown Anchorage, AK (4 ) $ 723 $ 8,791 $ 137 $ 83 $ 661 $ 937 $ 806 $ 9,452 $ 1,074 $ 11,332 $ (2,110 ) 10/8/2010 2003 43
Anchorage — Midtown Anchorage, AK (4 ) 2,600 20,740 240 75 771 1,337 2,675 21,511 1,577 25,763 (3,882 ) 10/8/2010 2004 45
Fairbanks — Old Airport Way Fairbanks, AK (4 ) 2,978 12,016 98 136 595 806 3,114 12,611 904 16,629 (2,623 ) 10/8/2010 2001 40
Juneau — Shell Simmons Drive Juneau, AK (4 ) 2,979 12,135 132 159 688 814 3,138 12,823 946 16,907 (2,487 ) 10/8/2010 2001 41
Birmingham — Inverness Birmingham, AL (4 ) 359 688 33 31 103 416 390 791 449 1,630 (400 ) 10/8/2010 1996 26
Birmingham — Perimeter Park South Birmingham, AL (4 ) 1,737 3,218 53 86 256 479 1,823 3,474 532 5,829 (918 ) 10/8/2010 1998 33
Birmingham — Wildwood Birmingham, AL (4 ) 385 1,890 33 121 115 502 506 2,005 535 3,046 (688 ) 10/8/2010 1996 26
Huntsville — U.S. Space and Rocket Center Huntsville, AL (4 ) 770 5,385 39 59 222 341 829 5,607 380 6,816 (1,233 ) 10/8/2010 1997 32
Mobile — Spring Hill Mobile, AL (4 ) 1,185 7,479 41 68 320 442 1,253 7,799 483 9,535 (1,574 ) 10/8/2010 1997 32
Montgomery — Carmichael Rd. Montgomery, AL (4 ) 1,045 —
35 109 98 313 1,154 98 348 1,600 (334 ) 10/8/2010 1996 (6 )
Montgomery — Eastern Blvd. Montgomery, AL (4 ) 600 4,231 44 63 389 721 663 4,620 765 6,048 (1,431 ) 10/8/2010 1997 32
Little Rock — Financial Centre Parkway Little Rock, AR (4 ) 1,630 2,916 46 50 687 944 1,680 3,603 990 6,273 (807 ) 10/8/2010 1996 31
Little Rock — West Little Rock Little Rock, AR (4 ) 1,708 1,931 39 58 537 813 1,766 2,468 852 5,086 (641 ) 10/8/2010 1997 27
Fayetteville — Springdale Springdale, AR (4 ) 1,460 —
55 96 651 809 1,556 651 864 3,071 (457 ) 10/8/2010 2001 (6 )
Phoenix — Mesa Mesa, AZ (4 ) 1,098 2,347 38 83 692 804 1,181 3,039 842 5,062 (682 ) 10/8/2010 1997 37
Phoenix — Mesa — West Mesa, AZ (4 ) 1,305 2,589 44 80 467 548 1,385 3,056 592 5,033 (830 ) 10/8/2010 1997 32
Phoenix — Peoria Peoria, AZ (4 ) 1,229 3,741 38 48 384 649 1,277 4,125 687 6,089 (930 ) 10/8/2010 1998 39
Phoenix — Airport Phoenix, AZ (4 ) 1,764 408 38 54 458 591 1,818 866 629 3,313 (846 ) 10/8/2010 1998 40
Phoenix — Airport — E. Oak St. Phoenix, AZ (4 ) 1,623 1,109 57 101 205 710 1,724 1,314 767 3,805 (649 ) 10/8/2010 1997 36
Phoenix — Biltmore Phoenix, AZ (4 ) 1,191 1,372 50 103 587 1,044 1,294 1,959 1,094 4,347 (835 ) 10/8/2010 1997 37
Phoenix — Chandler Phoenix, AZ (4 ) 1,130 2,983 39 54 452 707 1,184 3,435 746 5,365 (889 ) 10/8/2010 1998 38
Phoenix — Chandler — E. Chandler Blvd. Phoenix, AZ (4 ) 1,745 3,307 49 96 1,033 1,178 1,841 4,340 1,227 7,408 (1,156 ) 10/8/2010 1998 34
Phoenix — Deer Valley Phoenix, AZ (4 ) 945 2,092 39 56 424 857 1,001 2,516 896 4,413 (838 ) 10/8/2010 1998 38
Phoenix — Midtown Phoenix, AZ (4 ) 1,195 3,918 59 107 1,018 1,359 1,302 4,936 1,418 7,656 (1,401 ) 10/8/2010 1998 39
Phoenix — Scottsdale Scottsdale, AZ (4 ) 1,655 3,691 46 133 480 985 1,788 4,171 1,031 6,990 (1,098 ) 10/8/2010 1997 37
Phoenix — Scottsdale — North Scottsdale, AZ (4 ) 1,476 4,266 43 42 628 770 1,518 4,894 813 7,225 (1,203 ) 10/8/2010 1997 32
Phoenix — Scottsdale — Old Town Scottsdale, AZ (4 ) 1,605 2,564 43 110 577 828 1,715 3,141 871 5,727 (1,413 ) 10/8/2010 1995 30
Phoenix — Airport — Tempe Tempe, AZ (4 ) 1,228 3,249 46 112 327 521 1,340 3,576 567 5,483 (906 ) 10/8/2010 1999 39
Tucson — Grant Road Tucson, AZ (4 ) 1,780 5,364 43 69 677 829 1,849 6,041 872 8,762 (1,240 ) 10/8/2010 1997 32
Oakland — Alameda Alameda, CA (4 ) 5,165 9,134 57 61 696 807 5,226 9,830 864 15,920 (2,171 ) 10/8/2010 2000 40
Oakland — Alameda Airport Alameda, CA (4 ) 3,197 3,067 55 48 596 946 3,245 3,663 1,001 7,909 (1,191 ) 10/8/2010 1999 40
San Jose — Santa Clara Alviso, CA (4 ) 5,036 2,681 64 109 511 543 5,145 3,192 607 8,944 (1,123 ) 10/8/2010 2001 41
Orange County — Anaheim Convention Center Anaheim, CA (4 ) 4,439 3,574 73 73 674 866 4,512 4,248 939 9,699 (1,497 ) 10/8/2010 2001 41
Orange County — Anaheim Hills Anaheim, CA (4 ) 4,779 2,040 98 44 636 696 4,823 2,676 794 8,293 (1,127 ) 10/8/2010 2002 42
Los Angeles — Arcadia Arcadia, CA (4 ) 4,577 3,647 45 89 635 880 4,666 4,282 925 9,873 (1,341 ) 10/8/2010 1998 38
Bakersfield — California Avenue Bakersfield, CA (4 ) 1,186 2,153 43 160 593 811 1,346 2,746 854 4,946 (1,171 ) 10/8/2010 1996 31
Bakersfield — Chester Lane Bakersfield, CA (4 ) 1,002 4,514 142 54 389 578 1,056 4,903 720 6,679 (1,154 ) 10/8/2010 2005 45
San Francisco — Belmont Belmont, CA (4 ) 2,910 7,236 103 54 356 639 2,964 7,592 742 11,298 (1,674 ) 10/8/2010 2003 43
Orange County — Brea Brea, CA (4 ) 5,199 4,778 50 90 878 1,044 5,289 5,656 1,094 12,039 (1,980 ) 10/8/2010 1998 33
Los Angeles — Burbank Airport Burbank, CA (4 ) 6,120 9,690 106 75 722 957 6,195 10,412 1,063 17,670 (2,185 ) 10/8/2010 2001 41
San Diego — Carlsbad Village by the Sea Carlsbad, CA (4 ) 4,783 7,618 96 118 412 696 4,901 8,030 792 13,723 (1,834 ) 10/8/2010 2002 42
Los Angeles — Carson Carson, CA (4 ) 5,430 2,173 138 89 347 538 5,519 2,520 676 8,715 (1,048 ) 10/8/2010 2004 44
Los Angeles — Chino Valley Chino, CA (4 ) 1,288 3,297 108 54 420 820 1,342 3,717 928 5,987 (1,317 ) 10/8/2010 2004 44
Orange County — Cypress Cypress, CA (4 ) 5,543 4,484 59 56 658 968 5,599 5,142 1,027 11,768 (1,530 ) 10/8/2010 1998 38
Dublin — Hacienda Dr. Dublin, CA (4 ) 3,377 4,243 52 75 545 691 3,452 4,788 743 8,983 (1,368 ) 10/8/2010 2000 40
Los Angeles — LAX Airport — El Segundo El Segundo, CA (4 ) 9,922 5,598 68 126 978 1,080 10,048 6,576 1,148 17,772 (1,906 ) 10/8/2010 1998 33
Sacramento — Elk Grove Elk Grove, CA (4 ) 941 2,290 89 53 411 622 994 2,701 711 4,406 (833 ) 10/8/2010 2003 43
Fairfield — Napa Valley Fairfield, CA (4 ) 1,490 6,066 135 51 340 629 1,541 6,406 764 8,711 (1,351 ) 10/8/2010 2004 44
Fremont — Fremont Blvd. South Fremont, CA (4 ) 2,928 5,364 56 118 578 908 3,046 5,942 964 9,952 (1,806 ) 10/8/2010 1999 39
Fremont — Newark Fremont, CA (4 ) 7,370 6,048 101 303 1,057 1,430 7,673 7,105 1,531 16,309 (2,331 ) 10/8/2010 1999 41
Fremont — Warm Springs Fremont, CA (4 ) 5,114 1,271 58 66 466 619 5,180 1,737 677 7,594 (965 ) 10/8/2010 2001 41
Fresno — North Fresno, CA (4 ) 1,988 6,753 43 64 510 619 2,052 7,263 662 9,977 (1,800 ) 10/8/2010 1997 32
Los Angeles — South Gardena, CA (4 ) 3,977 3,909 51 92 595 879 4,069 4,504 930 9,503 (1,666 ) 10/8/2010 1998 28
Los Angeles — Glendale Glendale, CA (4 ) 4,689 5,746 55 44 396 724 4,733 6,142 779 11,654 (1,448 ) 10/8/2010 1999 39
Orange County — Huntington Beach Huntington Beach, CA (4 ) 4,499 5,131 38 66 631 686 4,565 5,762 724 11,051 (1,325 ) 10/8/2010 1998 38
Orange County — Irvine Spectrum Irvine, CA (4 ) 7,355 5,703 54 125 701 1,041 7,480 6,404 1,095 14,979 (1,854 ) 10/8/2010 1997 32
Los Angeles — La Mirada La Mirada, CA (4 ) 3,681 2,557 39 45 549 830 3,726 3,106 869 7,701 (1,010 ) 10/8/2010 1998 38
Orange County — Lake Forest Lake Forest, CA (4 ) 5,530 2,182 43 87 555 704 5,617 2,737 747 9,101 (1,123 ) 10/8/2010 1997 37
Livermore — Airway Blvd. Livermore, CA (4 ) 2,553 3,576 44 69 540 824 2,622 4,116 868 7,606 (1,125 ) 10/8/2010 1998 38
Los Angeles — Long Beach Airport Long Beach, CA (4 ) 5,626 6,872 47 91 572 784 5,717 7,444 831 13,992 (1,816 ) 10/8/2010 1997 37
Los Angeles — LAX Airport Los Angeles, CA (4 ) 4,770 7,879 56 62 701 864 4,832 8,580 920 14,332 (1,897 ) 10/8/2010 1999 39
San Jose — Milpitas Milpitas, CA (4 ) 6,602 4,064 51 184 600 935 6,786 4,664 986 12,436 (1,466 ) 10/8/2010 1998 38
San Jose — Milpitas — McCarthy Ranch Milpitas, CA (4 ) 6,844 7,392 57 113 1,331 1,504 6,957 8,723 1,561 17,241 (2,571 ) 10/8/2010 1997 32
Los Angeles — Monrovia Monrovia, CA (4 ) 3,884 4,929 57 107 771 920 3,991 5,700 977 10,668 (1,551 ) 10/8/2010 1998 38
San Jose — Morgan Hill Morgan Hill, CA (4 ) 4,283 2,018 36 64 553 735 4,347 2,571 771 7,689 (872 ) 10/8/2010 1998 38
San Jose — Mountain View Mountain View, CA (4 ) 6,657 4,458 47 97 580 958 6,754 5,038 1,005 12,797 (1,715 ) 10/8/2010 1997 32
Orange County — John Wayne Airport Newport Beach, CA (4 ) 6,881 10,663 98 73 841 1,078 6,954 11,504 1,176 19,634 (2,398 ) 10/8/2010 2001 41
Los Angeles — Northridge Northridge, CA (4 ) 5,167 5,391 163 116 419 737 5,283 5,810 900 11,993 (1,429 ) 10/8/2010 2005 45
Oakland — Emeryville Oakland, CA (4 ) 3,927 9,132 117 169 495 1,002 4,096 9,627 1,119 14,842 (2,178 ) 10/8/2010 2001 41
San Diego — Oceanside Oceanside, CA (4 ) 4,271 5,999 43 102 547 806 4,373 6,546 849 11,768 (1,500 ) 10/8/2010 1999 39
Los Angeles — Ontario Airport Ontario, CA (4 ) 1,639 6,138 46 91 715 779 1,730 6,853 825 9,408 (1,734 ) 10/8/2010 1997 37
Orange County — Katella Ave. Orange, CA (4 ) 3,976 5,704 74 68 672 746 4,044 6,376 820 11,240 (1,710 ) 10/8/2010 2001 41
Palm Springs — Airport Palm Springs, CA (4 ) 1,955 3,506 98 93 459 746 2,048 3,965 844 6,857 (1,255 ) 10/8/2010 2003 43
Pleasant Hill — Buskirk Ave. Pleasant Hill, CA (4 ) 3,786 7,754 44 95 500 806 3,881 8,254 850 12,985 (1,879 ) 10/8/2010 1997 37
Pleasanton — Chabot Dr. Pleasanton, CA (4 ) 3,039 5,910 55 66 707 953 3,105 6,617 1,008 10,730 (1,827 ) 10/8/2010 1998 38
Sacramento — White Rock Rd. Rancho Cordova, CA (4 ) 1,301 2,717 47 162 740 820 1,463 3,457 867 5,787 (1,158 ) 10/8/2010 1997 32
Richmond — Hilltop Mall Richmond, CA (4 ) 2,232 4,124 51 54 281 695 2,286 4,405 746 7,437 (1,252 ) 10/8/2010 2000 40
Sacramento — Roseville Roseville, CA (4 ) 1,125 5,233 45 99 523 783 1,224 5,756 828 7,808 (1,352 ) 10/8/2010 1998 38
Sacramento — Arden Way Sacramento, CA (4 ) 888 2,349 45 132 461 713 1,020 2,810 758 4,588 (1,148 ) 10/8/2010 1997 32
Sacramento — Northgate Sacramento, CA (4 ) 932 2,359 44 226 463 748 1,158 2,822 792 4,772 (1,158 ) 10/8/2010 1997 32
Sacramento — South Natomas Sacramento, CA (4 ) 1,460 823 51 59 727 1,006 1,519 1,550 1,057 4,126 (904 ) 10/8/2010 1998 33
San Francisco — San Carlos San Carlos, CA (4 ) 4,233 5,299 49 82 766 943 4,315 6,065 992 11,372 (1,666 ) 10/8/2010 1998 38
San Diego — Hotel Circle San Diego, CA (4 ) 6,893 9,935 68 122 935 1,302 7,015 10,870 1,370 19,255 (2,679 ) 10/8/2010 1999 39
San Diego—Mission Valley — Stadium San Diego, CA (4 ) 6,978 1,797 85 38 503 714 7,016 2,300 799 10,115 (1,085 ) 10/8/2010 2002 42
San Diego — Fashion Valley San Diego, CA (4 ) 5,371 5,639 49 107 714 1,218 5,478 6,353 1,267 13,098 (2,174 ) 10/8/2010 1997 32
Los Angeles — San Dimas San Dimas, CA (4 ) 4,736 991 42 47 579 674 4,783 1,570 716 7,069 (949 ) 10/8/2010 1999 39
San Jose — Airport San Jose, CA (4 ) 8,118 5,912 75 97 963 1,139 8,215 6,875 1,214 16,304 (2,106 ) 10/8/2010 2000 40
San Jose — Downtown San Jose, CA (4 ) 6,480 6,070 53 84 1,123 1,226 6,564 7,193 1,279 15,036 (2,107 ) 10/8/2010 1998 38
San Jose — Edenvale — North San Jose, CA (4 ) 5,087 3,649 56 49 507 751 5,136 4,156 807 10,099 (1,359 ) 10/8/2010 2000 40
San Jose — Edenvale — South San Jose, CA (4 ) 5,359 3,832 83 80 562 888 5,439 4,394 971 10,804 (1,315 ) 10/8/2010 2000 41
San Francisco — San Mateo —SFO San Mateo, CA (4 ) 7,369 6,704 50 54 623 931 7,423 7,327 981 15,731 (2,106 ) 10/8/2010 1997 32
San Rafael — Francisco Blvd. East San Rafael, CA (4 ) 3,129 13,822 378 80 498 789 3,209 14,320 1,167 18,696 (2,431 ) 10/8/2010 2007 47
San Ramon — Bishop Ranch —East San Ramon, CA (4 ) 3,721 5,226 59 88 456 780 3,809 5,682 839 10,330 (1,569 ) 10/8/2010 2000 40
San Ramon — Bishop Ranch —West San Ramon, CA (4 ) 3,098 2,886 55 95 602 1,121 3,193 3,488 1,176 7,857 (1,587 ) 10/8/2010 1998 33
Santa Barbara — Calle Real Santa Barbara, CA (4 ) 3,301 8,709 41 111 589 628 3,412 9,298 669 13,379 (1,974 ) 10/8/2010 1998 38
Santa Rosa — North Santa Rosa, CA (4 ) 3,053 6,086 46 57 284 593 3,110 6,370 639 10,119 (1,386 ) 10/8/2010 2000 40
Santa Rosa — South Santa Rosa, CA (4 ) 1,592 4,998 41 107 458 818 1,699 5,456 859 8,014 (1,518 ) 10/8/2010 1997 32
Los Angeles — Simi Valley Simi Valley, CA (4 ) 3,088 7,175 113 166 540 692 3,254 7,715 805 11,774 (1,800 ) 10/8/2010 2004 44
San Diego — Sorrento Mesa San Diego, CA (4 ) 6,441 6,020 49 175 668 946 6,616 6,688 995 14,299 (2,032 ) 10/8/2010 1998 33
Los Angeles — Valencia Stevenson Ranch, CA (4 ) 9,414
— 20 80 548 710 9,494 548 730 10,772 (716 ) 10/8/2010 2000 (6 )
Stockton — March Lane Stockton, CA (4 ) 2,299 3,558 55 106 326 597 2,405 3,884 652 6,941 (1,154 ) 10/8/2010 2001 41
San Jose — Sunnyvale Sunnyvale, CA (4 ) 6,051 5,019 50 49 756 1,112 6,100 5,775 1,162 13,037 (1,858 ) 10/8/2010 1997 32
Temecula — Wine Country Temecula, CA (4 ) 1,489 8,153 79 69 567 837 1,558 8,720 916 11,194 (1,979 ) 10/8/2010 2002 42
Los Angeles — Torrance — Del Amo Circle Torrance, CA (4 ) 5,953 4,361 78 99 611 1,050 6,052 4,972 1,128 12,152 (1,587 ) 10/8/2010 1999 39
Los Angeles — Torrance Blvd. Torrance, CA (4 ) 3,761 6,296 43 62 728 790 3,823 7,024 833 11,680 (1,765 ) 10/8/2010 1997 37
Los Angeles — Torrance Harbor Gateway Torrance, CA (4 ) 4,625 4,747 49 135 555 684 4,760 5,302 733 10,795 (1,483 ) 10/8/2010 1999 39
Stockton — Tracy Tracy, CA (4 ) 2,344 3,434 96 75 326 600 2,419 3,760 696 6,875 (1,139 ) 10/8/2010 2003 43
Union City — Dyer St. Union City, CA (4 ) 2,907 6,359 51 192 715 827 3,099 7,074 878 11,051 (1,733 ) 10/8/2010 1999 39
Sacramento — Vacaville Vacaville, CA (4 ) 809 3,179 76 66 533 648 875 3,712 724 5,311 (966 ) 10/8/2010 2002 42
Sacramento — West Sacramento West Sacramento, CA (4 ) 1,292 3,395 134 61 365 695 1,353 3,760 829 5,942 (1,032 ) 10/8/2010 2004 44
Los Angeles — Woodland Hills Woodland Hills, CA (4 ) 5,452 7,561 69 55 955 1,116 5,507 8,516 1,185 15,208 (1,933 ) 10/8/2010 2000 40
Orange County — Yorba Linda Yorba Linda, CA (4 ) 3,443 2,020 106 53 476 652 3,496 2,496 758 6,750 (1,091 ) 10/8/2010 2003 43
Denver — Aurora South Aurora, CO (4 ) 2,415 2,958 48 64 779 1,016 2,479 3,737 1,064 7,280 (884 ) 10/8/2010 1996 31
Denver — Aurora North Aurora, CO (4 ) 2,706 6,047 65 102 1,218 1,207 2,808 7,265 1,272 11,345 (1,538 ) 10/8/2010 1997 39
Colorado Springs — West Colorado Springs, CO (4 ) 3,338 1,325 41 92 114 305 3,430 1,439 346 5,215 (496 ) 10/8/2010 1998 39
Denver — Tech Center — North Denver, CO (4 ) 2,365 649 49 120 1,015 1,207 2,485 1,664 1,256 5,405 (1,017 ) 10/8/2010 1996 31
Denver — Tech Center South Englewood, CO (4 ) 1,714 978 46 94 119 316 1,808 1,097 362 3,267 (422 ) 10/8/2010 1998 40
Denver — Tech Center South — Inverness Englewood, CO (4 ) 2,941 1,340 46 178 523 1,307 3,119 1,863 1,353 6,335 (634 ) 10/8/2010 1997 32
Denver — Cherry Creek Glendale, CO (4 ) 1,856 2,713 40 157 683 832 2,013 3,396 872 6,281 (1,104 ) 10/8/2010 1997 32
Denver — Tech Center — Central Greenwood Village, CO (4 ) 2,392 1,286 51 181 1,069 1,205 2,573 2,355 1,256 6,184 (1,157 ) 10/8/2010 1997 34
Denver — Tech Center South — Greenwood Village Greenwood Village, CO (4 ) 1,767 2,278 110 134 366 1,033 1,901 2,644 1,143 5,688 (760 ) 10/8/2010 2003 44
Denver — Lakewood South Lakewood, CO (4 ) 2,338 3,348 43 72 616 841 2,410 3,964 884 7,258 (1,204 ) 10/8/2010 1996 31
Denver — Park Meadows Lone Tree, CO (4 ) 1,578 3,467 78 121 474 748 1,699 3,941 826 6,466 (1,096 ) 10/8/2010 2002 42
Denver — Westminster Westminster, CO (4 ) 2,779 4,683 49 166 658 694 2,945 5,341 743 9,029 (1,248 ) 10/8/2010 2000 40
Hartford — Farmington Farmington, CT (4 ) 1,080 6,003 65 74 181 674 1,154 6,184 739 8,077 (1,190 ) 10/8/2010 1998 39
Hartford — Manchester Manchester, CT (4 ) 1,002 6,723 67 72 599 730 1,074 7,322 797 9,193 (1,688 ) 10/8/2010 2001 41
Hartford — Meriden Meriden, CT (4 ) 687 6,207 81 119 431 752 806 6,638 833 8,277 (1,618 ) 10/8/2010 2002 42
Norwalk — Stamford Norwalk, CT (4 ) 2,866 12,533 64 110 780 1,034 2,976 13,313 1,098 17,387 (2,931 ) 10/8/2010 1999 39
Shelton — Fairfield County Shelton, CT (4 ) 2,001 11,314 60 93 850 1,093 2,094 12,164 1,153 15,411 (2,803 ) 10/8/2010 1998 38
Ottawa Ottawa, ON, Canada (4 ) 993 34,014
— 64 (10,432 ) 4 1,057 23,582 4 24,643 (4,010 ) 10/8/2010 1959 49
St. John's — Downtown St. John's, Newfoundland, (4 ) 672 9,636
— 115 (2,474 )
— 787 7,162
— 7,949 (1,582 ) 10/8/2010 1966 44
Toronto — Vaughan Vaughan Ontario, Canada (4 ) 11,047 16,011
— 142 (3,750 ) 5 11,189 12,261 5 23,455 (3,661 ) 10/8/2010 1990 30
Newark — Christiana — Wilmington Newark, DE (4 ) 1,473 7,617 61 112 751 930 1,585 8,368 991 10,944 (1,903 ) 10/8/2010 1998 38
Orlando — Altamonte Springs Altamonte Springs, FL (4 ) 5,421
— 25 81 264 449 5,502 264 474 6,240 (358 ) 10/8/2010 1998 (6 )
Boca Raton — Commerce Boca Raton, FL (4 ) 5,920 3,219 56 123 883 935 6,043 4,102 991 11,136 (1,301 ) 10/8/2010 1998 33
Tampa — Brandon Brandon, FL (4 ) 3,709 3,540 696 186 731 568 3,895 4,271 1,264 9,430 (1,400 ) 12/13/2012 1997 26
St. Petersburg — Clearwater — Executive Dr. Clearwater, FL (4 ) 1,951 3,062 39 71 541 620 2,022 3,603 659 6,284 (1,194 ) 10/8/2010 1998 38
Clearwater — Carillon Park Clearwater, FL (4 ) 1,679 2,926 489 126 684 430 1,805 3,610 919 6,334 (1,179 ) 12/13/2012 1997 22
Fort Lauderdale — Davie Davie, FL (4 ) 5,014 3,117 492 121 209 422 5,135 3,326 914 9,375 (980 ) 12/13/2012 1997 23
Daytona Beach — International Speedway Daytona Beach, FL (4 ) 987 3,972 45 83 180 379 1,070 4,152 424 5,646 (823 ) 10/8/2010 1998 41
Fort Lauderdale — Deerfield Beach Deerfield Beach, FL (4 ) 2,885 3,421 38 100 484 643 2,985 3,905 681 7,571 (1,174 ) 10/8/2010 1997 37
Destin — US 98 — Emerald Coast Pkwy. Destin, FL (4 ) 1,149 2,528 96 86 1,568 635 1,235 4,096 731 6,062 (1,115 ) 10/8/2010 2001 48
Fort Lauderdale — Convention Center — Cruise Port Fort Lauderdale, FL (4 ) 3,441 7,008 71 74 642 875 3,515 7,650 946 12,111 (1,831 ) 10/8/2010 1999 39
Fort Lauderdale — Cypress Creek — Andrews Ave. Fort Lauderdale, FL (4 ) 2,761 2,685 41 105 549 765 2,866 3,234 806 6,906 (797 ) 10/8/2010 1998 33
Fort Lauderdale — Cypress Creek — NW 6th Way Fort Lauderdale, FL (4 ) 2,480 751 62 66 122 522 2,546 873 584 4,003 (524 ) 10/8/2010 1999 42
Fort Lauderdale — Plantation Fort Lauderdale, FL (4 ) 6,352 2,252 61 48 432 643 6,400 2,684 704 9,788 (1,013 ) 10/8/2010 2000 40
Gainesville — I-75 Gainesville, FL (4 ) 846 6,416 44 45 463 792 891 6,879 836 8,606 (1,379 ) 10/8/2010 1997 32
Jacksonville — Baymeadows Jacksonville, FL (4 ) 1,163 2,662 48 89 191 522 1,252 2,853 570 4,675 (839 ) 10/8/2010 1998 38
Jacksonville — Lenoir Avenue East Jacksonville, FL (4 ) 969 1,057 63 60 130 628 1,029 1,187 691 2,907 (504 ) 10/8/2010 1997 37
Jacksonville — Deerwood Park Jacksonville, FL (4 ) 943 3,910 66 102 565 1,187 1,045 4,475 1,253 6,773 (932 ) 10/8/2010 1999 40
Jacksonville — Lenoir Avenue South Jacksonville, FL (4 ) 842 1,862 47 57 92 359 899 1,954 406 3,259 (539 ) 10/8/2010 1998 44
Jacksonville — Riverwalk — Convention Center Jacksonville, FL (4 ) 593 3,693 52 88 541 764 681 4,234 816 5,731 (1,306 ) 10/8/2010 2000 40
Jacksonville — Salisbury Rd. — Southpoint Jacksonville, FL (4 ) 727 720 52 122 1,866 929 849 2,586 981 4,416 (863 ) 10/8/2010 1999 39
Jacksonville — Southside — St. Johns Towne Ctr. Jacksonville, FL (4 ) 925 2,679 47 92 412 614 1,017 3,091 661 4,769 (960 ) 10/8/2010 1997 32
Orlando — Lake Mary — 1036 Greenwood Blvd Lake Mary, FL (4 ) 2,229
— 19 51 318 596 2,280 318 615 3,213 (619 ) 10/8/2010 2000 (6 )
Orlando — Lake Mary — 1040 Greenwood Blvd Lake Mary, FL (4 ) 2,685
— 25 53 568 831 2,738 568 856 4,162 (262 ) 10/8/2010 1998 (6 )
Melbourne—Airport Melbourne, FL (4 ) 1,423 4,160 53 88 291 820 1,511 4,451 873 6,835 (947 ) 10/8/2010 1998 39
Miami — Airport — Blue Lagoon Miami, FL (4 ) 9,702 4,910 70 89 1,358 1,155 9,791 6,268 1,225 17,284 (1,911 ) 10/8/2010 1998 33
Miami — Airport — Doral Miami, FL (4 ) 10,164 4,188 1,131 246 1,161 428 10,410 5,349 1,559 17,318 (1,795 ) 12/13/2012 1997 26
Miami — Airport — Doral — 87th Avenue South Miami, FL (4 ) 4,451 7,542 92 53 628 756 4,504 8,170 848 13,522 (1,865 ) 10/8/2010 2001 41
Miami — Airport — Doral — 25th Street Miami, FL (4 ) 4,135 5,307 125 49 574 964 4,184 5,881 1,089 11,154 (1,606 ) 10/8/2010 2002 42
Miami — Airport — Miami Springs Miami, FL (4 ) 8,014 3,657 71 83 1,872 803 8,097 5,529 874 14,500 (1,727 ) 10/8/2010 1998 40
Miami — Downtown Brickell — Cruise Port Miami, FL (4 ) 3,323 7,312 85 93 682 752 3,416 7,994 837 12,247 (1,821 ) 10/8/2010 2001 41
Miami — Coral Gables Miami, FL (4 ) 2,866 7,211 76 71 598 726 2,937 7,809 802 11,548 (1,812 ) 10/8/2010 2001 41
Orlando — Convention Center — 6443 Westwood Orlando, FL (4 ) 2,472 2,071 68 113 590 953 2,585 2,661 1,021 6,267 (1,049 ) 10/8/2010 1999 43
Orlando — Convention Center — Universal Blvd. Orlando, FL (4 ) 3,326 3,097 58 171 824 1,464 3,497 3,921 1,522 8,940 (1,547 ) 10/8/2010 1998 38
Orlando — Convention Ctr — Sports Complex Orlando, FL (4 ) 2,767 1,466 43 94 664 845 2,861 2,130 888 5,879 (965 ) 10/8/2010 1997 37
Orlando — Lake Buena Vista Orlando, FL (4 ) 4,137
— 30 166 878 1,454 4,303 878 1,484 6,665 (1,060 ) 10/8/2010 1998 (6 )
Orlando — Maitland — 1776 Pembrook Dr. Orlando, FL (4 ) 2,103 807 74 60 115 422 2,163 922 496 3,581 (483 ) 10/8/2010 2000 45
Orlando — Maitland — Summit Tower Blvd Orlando, FL (4 ) 3,577
— 65 84 237 637 3,661 237 702 4,600 (495 ) 10/8/2010 1998 (6 )
Orlando — Maitland — 1760 Pembrook Dr. Orlando, FL (4 ) 2,133 1,347 41 42 295 650 2,175 1,642 691 4,508 (902 ) 10/8/2010 1999 39
Orlando — Southpark — Commodity Circle Orlando, FL (4 ) 3,483 2,051 64 94 667 1,231 3,577 2,718 1,295 7,590 (787 ) 10/8/2010 1999 40
Orlando — Southpark — Equity Row Orlando, FL (4 ) 2,854 432 49 60 215 503 2,914 647 552 4,113 (506 ) 10/8/2010 1998 38
Orlando — Orlando Theme Parks — Vineland Rd. Orlando, FL (4 ) 2,813 2,874 66 122 498 940 2,935 3,372 1,006 7,313 (1,131 ) 10/8/2010 1998 42
Orlando — Orlando Theme Parks — Major Blvd. Orlando, FL (4 ) 3,349 3,190 52 125 659 808 3,474 3,849 860 8,183 (1,246 ) 10/8/2010 1999 39
Pensacola — University Mall Pensacola, FL (4 ) 934 4,059 38 60 285 534 994 4,344 572 5,910 (943 ) 10/8/2010 1997 37
Fort Lauderdale — Cypress Creek — Park North Pompano Beach, FL (4 ) 3,567 2,828 65 108 1,742 1,267 3,675 4,570 1,332 9,577 (1,604 ) 10/8/2010 1998 38
Tallahassee — Killearn Tallahassee, FL (4 ) 356 1,769 29 77 75 538 433 1,844 567 2,844 (606 ) 10/8/2010 1998 28
Fort Lauderdale — Tamarac Tamarac, FL (4 ) 3,709 3,054 712 192 839 360 3,901 3,893 1,072 8,866 (1,302 ) 12/13/2012 1997 21
Tampa — Airport — Memorial Hwy. Tampa, FL (4 ) 2,513 1,342 69 132 540 883 2,645 1,882 952 5,479 (941 ) 10/8/2010 1999 42
Tampa — Airport — N. Westshore Blvd. Tampa, FL (4 ) 2,564 3,918 64 52 870 1,089 2,616 4,788 1,153 8,557 (1,477 ) 10/8/2010 1998 38
Tampa — Airport — Spruce Street Tampa, FL (4 ) 2,437 3,066 102 72 378 564 2,509 3,444 666 6,619 (1,112 ) 10/8/2010 2003 43
Tampa — North—USF — Attractions Tampa, FL (4 ) 2,028 845 37 68 515 649 2,096 1,360 686 4,142 (794 ) 10/8/2010 1997 37
Tampa — North Airport Tampa, FL (4 ) 1,294 2,236 490 123 572 603 1,417 2,808 1,093 5,318 (822 ) 12/13/2012 1997 20
West Palm Beach — Northpoint Corporate Park West Palm Beach, FL (4 ) 2,723 3,326 49 84 363 752 2,807 3,689 801 7,297 (766 ) 10/8/2010 1998 38
Atlanta — Alpharetta — Northpoint — East Alpharetta, GA (4 ) 717 591 42 54 388 878 771 979 920 2,670 (419 ) 10/8/2010 1997 27
Atlanta — Alpharetta — Northpoint — West Alpharetta, GA (4 ) 1,218 1,673 58 64 469 864 1,282 2,142 922 4,346 (699 ) 10/8/2010 1999 42
Atlanta — Alpharetta — Rock Mill Rd. Alpharetta, GA (4 ) 1,391 1,101 40 53 367 580 1,444 1,468 620 3,532 (904 ) 10/8/2010 1999 39
Atlanta — Clairmont Atlanta, GA (4 ) 1,142 3,284 40 72 454 768 1,214 3,738 808 5,760 (953 ) 10/8/2010 1998 38
Atlanta — Buckhead Atlanta, GA (4 ) 1,183 4,086 42 75 466 763 1,258 4,552 805 6,615 (1,030 ) 10/8/2010 1997 37
Atlanta — Marietta — Interstate N. Pkwy Atlanta, GA (4 ) 1,766 3,023 72 65 235 464 1,831 3,258 536 5,625 (775 ) 10/8/2010 1999 41
Atlanta — Marietta — Wildwood Atlanta, GA (4 ) 852 2,881 40 79 542 787 931 3,423 827 5,181 (888 ) 10/8/2010 1996 36
Atlanta — Perimeter — Hammond Drive Atlanta, GA (4 ) 1,921 3,398 45 206 519 873 2,127 3,917 918 6,962 (958 ) 10/8/2010 1997 32
Atlanta — Perimeter — Crestline Atlanta, GA (4 ) 1,562 1,581 46 89 390 765 1,651 1,971 811 4,433 (686 ) 10/8/2010 2000 40
Atlanta — Perimeter — Peachtree Dunwoody Atlanta, GA (4 ) 1,203 2,928 44 98 469 778 1,301 3,397 822 5,520 (863 ) 10/8/2010 1997 37
Atlanta — Vinings Atlanta, GA (4 ) 1,924 5,785 57 77 512 922 2,001 6,297 979 9,277 (1,107 ) 10/8/2010 1997 40
Columbus — Airport Columbus, GA (4 ) 967 4,566 40 81 243 349 1,048 4,809 389 6,246 (1,076 ) 10/8/2010 1997 32
Columbus — Bradley Park Columbus, GA (4 ) 763 5,083 45 54 118 332 817 5,201 377 6,395 (1,052 ) 10/8/2010 2000 40
Atlanta — Duluth Duluth, GA (4 ) 1,177 1,252 61 48 123 175 1,225 1,375 236 2,836 (409 ) 10/8/2010 1997 49
Atlanta — Gwinnett Place Duluth, GA (4 ) 1,269 3,234 48 82 326 438 1,351 3,560 486 5,397 (878 ) 10/8/2010 1990 30
Atlanta — Kennesaw Chastain Rd. Kennesaw, GA (4 ) 1,092 1,560 38 84 160 469 1,176 1,720 507 3,403 (667 ) 10/8/2010 1997 27
Atlanta — Kennesaw Town Center Kennesaw, GA (4 ) 1,122 2,213 38 70 309 357 1,192 2,522 395 4,109 (669 ) 10/8/2010 1998 38
Macon — North Macon, GA (4 ) 537 4,151 46 83 56 297 620 4,207 343 5,170 (812 ) 10/8/2010 1998 42
Atlanta — Marietta — Powers Ferry Rd. Marietta, GA (4 ) 2,718 1,891 58 66 439 491 2,784 2,330 549 5,663 (762 ) 10/8/2010 1998 38
Atlanta — Marietta — Windy Hill Marietta, GA (4 ) 1,645 2,192 41 72 303 452 1,717 2,495 493 4,705 (717 ) 10/8/2010 1998 39
Atlanta — Morrow Morrow, GA (4 ) 1,713 2,276 41 98 176 392 1,811 2,452 433 4,696 (654 ) 10/8/2010 1998 39
Atlanta — Peachtree Corners Norcross, GA (4 ) 1,256 —
19 95 208 414 1,351 208 433 1,992 (238 ) 10/8/2010 1997 (6 )
Savannah — Midtown Savannah, GA (4 ) 564 5,079 66 73 410 727 637 5,489 793 6,919 (1,285 ) 10/8/2010 2001 41
Atlanta — Cumberland Mall Smyrna, GA (4 ) 1,631 2,038 45 57 605 751 1,688 2,643 796 5,127 (677 ) 10/8/2010 1997 32
Des Moines — Urbandale Urbandale, IA (4 ) 1,119 2,684 41 93 521 654 1,212 3,205 695 5,112 (651 ) 10/8/2010 1999 39
Des Moines — West Des Moines West Des Moines, IA (4 ) 1,089 2,742 39 116 787 926 1,205 3,529 965 5,699 (1,023 ) 10/8/2010 1997 27
Boise — Airport Boise, ID (4 ) 862 1,647 39 65 279 439 927 1,926 478 3,331 (540 ) 10/8/2010 1997 37
Chicago — Midway Bedford Park, IL (4 ) 2,028 2,261 130 80 556 782 2,108 2,817 912 5,837 (1,207 ) 10/8/2010 2003 43
Bloomington — Normal Bloomington, IL (4 ) 941 3,404 61 80 144 375 1,021 3,548 436 5,005 (799 ) 10/8/2010 2001 41
Chicago — Buffalo Grove — Deerfield Buffalo Grove, IL (4 ) 2,264 4,986 44 71 582 808 2,335 5,568 852 8,755 (1,357 ) 10/8/2010 1998 38
Chicago — Burr Ridge Burr Ridge, IL (4 ) 2,033 4,406 43 98 699 800 2,131 5,105 843 8,079 (1,442 ) 10/8/2010 1996 36
Champaign — Urbana Champaign, IL (4 ) 1,221 4,043 35 82 148 306 1,303 4,191 341 5,835 (854 ) 10/8/2010 1998 38
Chicago — Darien Darien, IL (4 ) 1,754 4,286 42 93 459 648 1,847 4,745 690 7,282 (1,273 ) 10/8/2010 1999 39
Chicago — O'Hare Des Plaines, IL (4 ) 1,946 3,737 44 106 681 798 2,052 4,418 842 7,312 (1,234 ) 10/8/2010 1998 38
Chicago — O'Hare — Allstate Arena Des Plaines, IL (4 ) 2,122 1,434 71 109 330 666 2,231 1,764 737 4,732 (686 ) 10/8/2010 1999 40
Chicago — Downers Grove Downers Grove, IL (4 ) 2,592 3,321 53 116 1,197 1,217 2,708 4,518 1,270 8,496 (1,634 ) 10/8/2010 1996 36
Chicago — Elmhurst — O'Hare Elmhurst, IL (4 ) 1,728 2,769 42 113 419 744 1,841 3,188 786 5,815 (1,069 ) 10/8/2010 1997 37
Chicago — Gurnee Gurnee, IL (4 ) 1,557 2,759 37 132 287 970 1,689 3,046 1,007 5,742 (698 ) 10/8/2010 1997 37
Chicago — Hanover Park Hanover Park, IL (4 ) 4,217 1,081 38 44 554 607 4,261 1,635 645 6,541 (744 ) 10/8/2010 1999 39
Chicago — Hillside Hillside, IL (4 ) 1,661 1,134 49 68 623 874 1,729 1,757 923 4,409 (869 ) 10/8/2010 1999 39
Chicago — Itasca Itasca, IL (4 ) 1,419 2,764 46 106 149 614 1,525 2,913 660 5,098 (750 ) 10/8/2010 1996 36
Chicago — Lansing Lansing, IL (4 ) 1,778 2,399 44 132 602 814 1,910 3,001 858 5,769 (1,045 ) 10/8/2010 1998 38
Chicago — Lisle Lisle, IL (4 ) 1,908 2,176 42 97 419 587 2,005 2,595 629 5,229 (930 ) 10/8/2010 2000 40
Chicago — Lombard — Oakbrook Lombard, IL (4 ) 3,692 1,060 59 123 655 1,084 3,815 1,715 1,143 6,673 (1,156 ) 10/8/2010 1999 39
Chicago — Lombard — Yorktown Center Lombard, IL (4 ) 2,029 3,367 58 118 126 775 2,147 3,493 833 6,473 (890 ) 10/8/2010 1998 40
Chicago — Naperville — East Naperville, IL (4 ) 1,686 4,231 48 156 1,014 971 1,842 5,245 1,019 8,106 (1,577 ) 10/8/2010 1997 37
Chicago — Naperville — West Naperville, IL (4 ) 3,084 2,386 44 127 617 792 3,211 3,003 836 7,050 (1,135 ) 10/8/2010 1996 36
St. Louis — O' Fallon, IL O'Fallon, IL (4 ) 1,099 2,897 34 56 219 343 1,155 3,116 377 4,648 (725 ) 10/8/2010 1998 38
Peoria — North Peoria, IL (4 ) 1,063 3,528 63 69 278 613 1,132 3,806 676 5,614 (1,044 ) 10/8/2010 2001 41
Rockford — I-90 Rockford, IL (4 ) 1,046 1,989 38 62 120 576 1,108 2,109 614 3,831 (531 ) 10/8/2010 1997 47
Rockford — State Street Rockford, IL (4 ) 971 293 34 140 449 774 1,111 742 808 2,661 (812 ) 10/8/2010 1997 27
Chicago — Rolling Meadows Rolling Meadows, IL (4 ) 1,643 640 44 58 215 575 1,701 855 619 3,175 (459 ) 10/8/2010 1996 36
Chicago — Romeoville — Bollingbrook Romeoville, IL (4 ) 1,741 3,612 38 112 513 684 1,853 4,125 722 6,700 (1,184 ) 10/8/2010 1998 38
Chicago — Schaumburg — I-90 Schaumburg, IL (4 ) 3,507 703 98 101 435 724 3,608 1,138 822 5,568 (829 ) 10/8/2010 2002 42
Chicago — Schaumburg — Convention Center Schaumburg, IL (4 ) 2,016 1,190 49 93 254 796 2,109 1,444 845 4,398 (649 ) 10/8/2010 1997 37
Chicago — Woodfield Mall Schaumburg, IL (4 ) 1,649 2,501 43 137 449 650 1,786 2,950 693 5,429 (1,013 ) 10/8/2010 1999 39
Chicago — Skokie Skokie, IL (4 ) 2,305 8,355 65 83 578 998 2,388 8,933 1,063 12,384 (2,028 ) 10/8/2010 2000 40
Chicago — Vernon Hills — Lake Forest Vernon Hills, IL (4 ) 2,471 4,030 60 41 316 703 2,512 4,346 763 7,621 (1,201 ) 10/8/2010 2000 40
Chicago — Vernon Hills — Lincolnshire Vernon Hills, IL (4 ) 2,467 1,053 66 82 592 960 2,549 1,645 1,026 5,220 (1,069 ) 10/8/2010 1999 39
Chicago — Westmont — Oak Brook Westmont, IL (4 ) 3,510 587 52 117 764 1,093 3,627 1,351 1,145 6,123 (1,072 ) 10/8/2010 1998 38
Evansville — East Evansville, IN (4 ) 387 2,295 34 84 125 407 471 2,420 441 3,332 (786 ) 10/8/2010 1997 27
Fort Wayne — North Ft. Wayne, IN (4 ) 402 1,755 34 80 90 374 482 1,845 408 2,735 (623 ) 10/8/2010 1996 26
Fort Wayne — South Ft. Wayne, IN (4 ) 937 3,992 37 84 318 389 1,021 4,310 426 5,757 (949 ) 10/8/2010 1997 37
Indianapolis — Airport Indianapolis, IN (4 ) 1,566
— 39 1 481 553 1,567 481 592 2,640 (475 ) 10/8/2010 1998 (6 )
Indianapolis — Airport — W. Southern Ave. Indianapolis, IN (4 ) 1,505 1,103 77 147 255 762 1,652 1,358 839 3,849 (695 ) 10/8/2010 1998 40
Indianapolis — Castleton Indianapolis, IN (4 ) 558 2,108 40 82 256 470 640 2,364 510 3,514 (719 ) 10/8/2010 1999 39
Indianapolis — North — Carmel Indianapolis, IN (4 ) 812 851 29 49 93 366 861 944 395 2,200 (393 ) 10/8/2010 1990 30
Indianapolis — Northwest — College Park Indianapolis, IN (4 ) 363 945 28 46 155 447 409 1,100 475 1,984 (475 ) 10/8/2010 1991 32
Indianapolis — Northwest — I-465 Indianapolis, IN (4 ) 1,385 4,782 66 123 374 842 1,508 5,156 908 7,572 (1,270 ) 10/8/2010 1998 41
Indianapolis — West 86th St. Indianapolis, IN (4 ) 581 2,330 40 163 557 581 744 2,887 621 4,252 (769 ) 10/8/2010 1998 39
Merrillville — US Rte. 30 Merrillville, IN (4 ) 693 3,923 39 116 509 726 809 4,432 765 6,006 (1,151 ) 10/8/2010 1996 36
South Bend — Mishawaka — North Mishawaka, IN (4 ) 497 1,929 62 77 209 448 574 2,138 510 3,222 (687 ) 10/8/2010 2001 41
South Bend — Mishawaka — South Mishawaka, IN (4 ) 457 1,146 34 101 71 406 558 1,217 440 2,215 (506 ) 10/8/2010 1997 27
Kansas City — Lenexa — 87th St. Lenexa, KS (4 ) 1,413 1,161 47 325 627 688 1,738 1,788 735 4,261 (832 ) 10/8/2010 1997 35
Kansas City — Shawnee Mission Merriam, KS (4 ) 1,255 2,489 49 112 506 666 1,367 2,995 715 5,077 (857 ) 10/8/2010 1997 32
Kansas City — Overland Park — Metcalf Ave Overland Park, KS (4 ) 1,103 4,652 61 126 344 690 1,229 4,996 751 6,976 (1,014 ) 10/8/2010 1997 41
Kansas City — Overland Park — Nall Ave. Overland Park, KS (4 ) 603 2,291 45 24 335 1,210 627 2,626 1,255 4,508 (732 ) 10/8/2010 1998 38
Kansas City — Overland Park — Quivira Rd. Overland Park, KS (4 ) 1,120 959 43 126 429 673 1,246 1,388 716 3,350 (930 ) 10/8/2010 1997 37
Wichita — East Wichita, KS (4 ) 809 1,375 35 68 340 639 877 1,715 674 3,266 (481 ) 10/8/2010 1997 27
Cincinnati — Covington Covington, KY (4 ) 880 5,352 38 56 512 742 9</t>
  </si>
  <si>
    <t>Summary of Significant Accounting Policies (Policies)</t>
  </si>
  <si>
    <t>Use of Estimates</t>
  </si>
  <si>
    <t>Cash and Cash Equivalents</t>
  </si>
  <si>
    <t>Accounts Receivable and Allowance for Doubtful Accounts</t>
  </si>
  <si>
    <t>Accounts Receivable and Allowance for Doubtful
Accounts</t>
  </si>
  <si>
    <t>Restricted Cash</t>
  </si>
  <si>
    <t>Property and Equipment
Depreciation and amortization are recorded on a straight-line basis
over the following estimated useful lives:
Hotel buildings
5–49 years
Hotel building improvements 3–39
years
Hotel site improvements 3–20
years
Hotel furniture, fixtures and equipment 3–10
years
Corporate furniture, fixtures, equipment, software and other 3–15
years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each hotel
property.
To the extent that a hotel property is impaired, the excess
carrying amount of each hotel property over its estimated fair
value is recognized as an impairment charge and reduces income from
operations. Fair value is determined based upon the discounted cash
flows of each hotel property, quoted market prices or independent
appraisals, as considered necessary. The Company recognized
impairment charges related to property and equipment of
approximately $9.0 million, $2.3 million and $3.3 million for the
years ended December 31, 2015, 2014 and 2013, respectively
(see Note 5). The estimation of future undiscounted cash flows is
inherently uncertain and relies upon assumptions regarding current
and future economic and market conditions. If such conditions
change, then an impairment charge to reduce the carrying value of a
hotel property could occur in a future period in which conditions
change.</t>
  </si>
  <si>
    <t>Intangible Assets and Liabilities</t>
  </si>
  <si>
    <t>Goodwill</t>
  </si>
  <si>
    <t>Property Acquisitions</t>
  </si>
  <si>
    <t>Assets Held For Sale</t>
  </si>
  <si>
    <t>Discontinued Operations</t>
  </si>
  <si>
    <t>Discontinued Operations—</t>
  </si>
  <si>
    <t>Deferred Financing Costs</t>
  </si>
  <si>
    <t>Revenue Recognition</t>
  </si>
  <si>
    <t>Advertising Costs</t>
  </si>
  <si>
    <t>Operating Leases</t>
  </si>
  <si>
    <t>Operating Leases .</t>
  </si>
  <si>
    <t>Fair Value of Financial Instruments</t>
  </si>
  <si>
    <t>Fair Value of Financial Instruments
Level 1
Level 2
Level 3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nd cash
equivalents, restricted cash, accounts receivable, accounts payable
and accrued liabilities, mortgage and term loans, senior notes,
mandatorily redeemable preferred stock and revolving credit
facilities. The carrying values of cash and cash equivalents,
restricted cash, accounts receivable, accounts payable and accrued
liabilities and revolving credit facilities are representative of
their fair values due to the short-term nature or frequent
settlement of these instruments. The fair values of mortgage and
term loans, senior notes and mandatorily redeemable preferred stock
are determined by comparing current borrowing rates and risk
spreads offered in the market to the stated interest rates and
spreads on the Company’s current mortgage and term loans,
senior notes and mandatorily redeemable preferred stock or from
quoted market prices, when available (see Notes 7 and 8).</t>
  </si>
  <si>
    <t>Derivative Instruments</t>
  </si>
  <si>
    <t>Insurance Reserves</t>
  </si>
  <si>
    <t>Investments</t>
  </si>
  <si>
    <t>Investments
The Company evaluates subsidiaries and affiliates, as well as other
entities, to determine if they are variable interest entities
(“VIEs”). If a subsidiary, affiliate or other entity is
a VIE, it is subject to the consolidation framework specifically
for VIEs.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the Company
reviews subsidiaries and affiliates, as well as other entities, to
determine if (i) they should be considered VIEs, and
(ii) whether they should change their consolidation
determinations based on changes in their characteristics.
Prior to the Pre-IPO Transactions, the Company held a variable
interest in HVM, a separate, independently owned hotel management
and administrative services company (see Note 12).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period from
January 1, 2013 through the Pre-IPO Transactions, the
Company’s predecessor represented approximately 99% of the
business conducted by HVM. The Company concluded that it was the
primary beneficiary of HVM and, as a result, consolidated the
financial position, results of operations, comprehensive income and
cash flows of HVM for the period from January 1, 2013 through
the Pre-IPO Transactions. Since the Company had no equity interest
in HVM, the results of operations and members’ capital of HVM
were reported as noncontrolling interests in the accompanying
consolidated and combined financial statements for the period from
January 1, 2013 through the Pre-IPO Transactions. Subsequent
to the Pre-IPO Transactions, HVM no longer meets the definition of
a VIE. See summarized financial information of HVM in Note 12.</t>
  </si>
  <si>
    <t>Income Taxes
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Valuation allowances
are provided if, based upon the weight of available evidence, it is
more likely than not that some or all of the deferred tax assets
will not be realized in future periods. The realization of deferred
tax assets is primarily dependent on estimated future taxable
income. A change in the estimate of future taxable income may
require an addition to, or a reduction of, the valuation
allowance.
ESH REIT has elected to be taxed as and expects to continue to
qualify as a real estate investment trust (“REIT”)
under provisions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
In 2015, ESH REIT distributed approximately 95% of its taxable
income and utilized its federal net operating loss carryforward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the Company
has recorded deferred tax assets and liabilities to reflect the
fact that an estimated 5% of ESH REIT’s future taxable income
is expected to be subject to tax.</t>
  </si>
  <si>
    <t>Foreign Currency</t>
  </si>
  <si>
    <t>Comprehensive Income</t>
  </si>
  <si>
    <t>Equity-Based Compensation—
Prior to the Pre-IPO Transactions, HVM maintained a management
incentive plan further described in Note 14. Equity-based
compensation related to this plan was recorded in the accompanying
consolidated and combined statements of operations due to the fact
that HVM was a consolidated VIE.</t>
  </si>
  <si>
    <t>Segments</t>
  </si>
  <si>
    <t>Recently Issued Accounting Standards</t>
  </si>
  <si>
    <t>Recently Issued Accounting Standards
Imputation of Interest—Simplifying the Presentation of
Debt Issuance Costs—
The Company early adopted these updates as of December 31,
2015, and applied their provisions retrospectively. As a result, as
of December 31, 2015, approximately $19.5 million, $3.6
million and $10.8 million of unamortized deferred financing costs
are presented as direct reductions of the carrying amounts of
mortgage loan payable, term loan facility payable and senior notes
payable, respectively, and approximately $2.4 million of
unamortized deferred financing costs related to revolving credit
facilities are included in other assets in the accompanying
consolidated balance sheet. Further, the presentation of
approximately $27.3 million, $4.7 million and $5.1 million of
unamortized deferred financing costs have been reclassified from
deferred financing costs to mortgage loan payable, term loan
facility payable and other assets, respectively, in the
accompanying consolidated balance sheet as of December 31,
2014. Other than the current year consolidated balance sheet
presentation and the aforementioned reclassification, the adoption
of these updates did not have an impact on the Company’s
consolidated and combined financial statements.
Intangibles—Goodwill and Other—Internal-Use
Software—
Consolidation—Amendments to the Consolidation
Analysis—
Income Statement—Extraordinary and Unusual
Items—
Presentation of Financial Statements Going
Concern
Contractual Revenue—
Reporting Discontinued Operations</t>
  </si>
  <si>
    <t>Property and Equipment
Depreciation and amortization are recorded on a straight-line basis
over the following estimated useful lives:
Hotel buildings 5–49 years
Hotel building improvements 3–39 years
Hotel site improvements 3–20 years
Hotel furniture, fixtures and equipment 3–10 years
Office furniture, fixtures and equipment 3–7 years
Management assesses the performance of long-lived assets for
potential impairment at least annually, as well as when events or
changes in circumstances indicate the carrying amount of an asset
may not be recoverable.
Recoverability of property and equipment is measured by a
comparison of the carrying amount of a group of hotel properties
(groups of hotel properties align with hotels as they are grouped
under ESH REIT’s operating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
To the extent that a group of hotel properties is impaired, the
excess carrying amount of the group of hotel properties over its
estimated fair value is recognized as an impairment charge and
reduces income from operations. Fair value is determined based upon
the discounted cash flows of a group of hotel properties, quoted
market prices, or independent appraisals, as considered necessary.
ESH REIT did not recognize any impairment charges related to
property and equipment for the years ended December 31, 2015
or 2014, or for the period from the Pre-IPO Transactions through
December 31, 2013 (see Note 5).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
For the period from January 1, 2013 through the Pre-IPO
Transactions, recoverability of property and equipment was measured
by a comparison of the carrying amount of a hotel property to the
estimated future undiscounted cash flows expected to be generated
by each hotel property. Impairment was recognized when estimated
future undiscounted cash flows, including proceeds from
disposition, were less than the carrying value of each hotel
property. To the extent that a hotel property was impaired, the
excess carrying amount of each hotel property over its estimated
fair value was recognized as an impairment charge and reduced
income from operations. Fair value was determined based upon the
discounted cash flows of each hotel property, quoted market prices,
or independent appraisals, as considered necessary. ESH REIT
recognized an impairment charge related to property and equipment
of approximately $3.3 million for the period from January 1,
2013 through the Pre-IPO Transactions (see Note 5).</t>
  </si>
  <si>
    <t>Revenue Recognition
Lease rental payments received prior to rendering services are
included in unearned rental revenues from Extended Stay America,
Inc. on the accompanying consolidated balance sheets. Contingent
rental revenues, specifically percentage rental revenues related to
hotel revenues of the Operating Lessees, are recognized when such
amounts are fixed and determinable (i.e., when percentage rental
revenue thresholds have been achieved).
For the period from January 1, 2013 through the Pre-IPO
Transactions, ESH REIT’s primary source of consolidated
reported revenues was hotel room revenues, since rental revenues
derived from leases eliminated in consolidation. Hotel room
revenues and other hotel revenues were recognized when services
were provided. Other hotel revenues primarily consisted of revenues
derived from guest laundry, pet fees, internet fees, additional
housekeeping, telephone and other miscellaneous fees or services.
Occupancy, hotel and sales taxes collected from customers and
remitted to the taxing authorities were excluded from revenues.</t>
  </si>
  <si>
    <t>Fair Value of Financial Instruments
Level 1
Level 2
Level 3
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
ESH REIT’s financial instruments consist of cash and cash
equivalents, restricted cash, accounts payable and accrued
liabilities, mortgage and term loans, senior notes and its
revolving credit facility. The carrying values of cash and cash
equivalents, restricted cash, accounts payable and accrued
liabilities and ESH REIT’s revolving credit facility are
representative of their fair values due to the short-term nature or
frequent settlement of these instruments. The fair values of
mortgage and term loans and senior notes are determined by
comparing current borrowing rates and risk spreads offered in the
market to the stated interest rates and spreads on ESH REIT’s
current mortgage and term loans and senior notes or from quoted
market prices, when available (see Note 6).</t>
  </si>
  <si>
    <t>Investments
ESH REIT evaluates subsidiaries and affiliates, as well as other
entities, to determine if they are variable interest entities
(“VIEs”). If a subsidiary, affiliate or other entity is
a VIE, it is subject to the consolidation framework specifically
for VIEs. ESH REIT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FASB ASC 810, “Consolidations,” ESH REIT reviews
subsidiaries and affiliates, as well as other entities, to
determine if (i) they should be considered VIEs, and
(ii) whether they should change their consolidation
determinations based on changes in their characteristics.
Prior to the Pre-IPO Transactions, ESH REIT held a variable
interest in HVM, a separate, independently owned hotel management
and administrative services company (see Note 10).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period from January 1, 2013 through the
Pre-IPO Transactions, ESH REIT’s predecessor represented
approximately 99% of the business conducted by HVM. ESH REIT
concluded that it was the primary beneficiary of HVM and, as a
result, consolidated the financial position, results of operations,
comprehensive income and cash flows of HVM for the period from
January 1, 2013 through the Pre-IPO Transactions. Since ESH
REIT had no equity interest in HVM, the results of operations and
members’ capital of HVM were reported as noncontrolling
interests in the accompanying consolidated financial statements for
periods through the Pre-IPO Transactions. Subsequent to the Pre-IPO
Transactions, HVM no longer meets the definition of a VIE. See
summarized financial information of HVM in Note 10.</t>
  </si>
  <si>
    <t>Income Taxes
In 2015, ESH REIT distributed approximately 95% of its taxable
income and utilized its federal net operating loss carryforward
and, as a result, incurred minimal current federal income tax in
the form of alternative minimum tax. Deferred tax expense was
incurred due to the utilization of the deferred tax asset
associated with the net operating loss carryforward. In the future,
ESH REIT intends to distribute its taxable income to the extent
necessary to optimize its tax efficiency including, but not limited
to, maintaining its REIT status, while retaining sufficient capital
for its ongoing needs. ESH REIT expects that such distributions
will be approximately 95% of its taxable income. Accordingly, ESH
REIT is expected to be subject to federal and state income tax on
approximately 5% of its taxable income. As a result, ESH REIT has
recorded deferred tax assets and liabilities to reflect the fact
that an estimated 5% of its future taxable income is expected to be
subject to tax.
Prior to the Pre-IPO Transactions, the Operating Lessees were
subsidiaries of ESH REIT and elected to be treated as taxable REIT
subsidiaries. As such, the Operating Lessees were generally subject
to federal, state, local and/or foreign income taxes on their
separate tax returns. HVM’s operating results were reportable
by its members or members of its ultimate parent. Thus, federal
income taxes were not recognized for HVM. HVM was also subject to
state and local taxes in certain jurisdictions.</t>
  </si>
  <si>
    <t>Equity-Based Compensation—
Prior to the Pre-IPO Transactions, HVM maintained a management
incentive plan further described in Note 13. Equity-based
compensation related to this plan was recorded in the accompanying
consolidated statements of operations due to the fact that HVM was
a consolidated VIE.</t>
  </si>
  <si>
    <t>Recently Issued Accounting Standards
Imputation of Interest—Simplifying the Presentation of
Debt Issuance Costs—
ESH REIT early adopted these updates as of December 31, 2015,
and applied their provisions retrospectively. As a result, as of
December 31, 2015, approximately $19.5 million, $3.6 million
and $10.8 million of unamortized deferred financing costs are
presented as direct reductions of the carrying amounts of mortgage
loan payable, term loan facility payable and senior notes payable,
respectively, and approximately $1.4 million of unamortized
deferred financing costs related to a revolving credit facility is
included in other assets in the accompanying consolidated balance
sheet. Further, the presentation of approximately $27.3 million,
$4.7 million and $3.1 million of unamortized deferred financing
costs have been reclassified from deferred financing costs to
mortgage loan payable, term loan facility payable and other assets,
respectively, in the accompanying consolidated balance sheet
as of December 31, 2014. Other than the current year
consolidated balance sheet presentation and the aforementioned
reclassification, the adoption of these updates did not have an
impact on ESH REIT’s consolidated financial statements.
Intangibles—Goodwill and Other—Internal-Use
Software—
Consolidation—Amendments to the Consolidation
Analysis—
Income Statement—Extraordinary and Unusual
Items—
Presentation of Financial Statements—Going
Concern
Reporting Discontinued Operations</t>
  </si>
  <si>
    <t>Summary of Significant Accounting Policies (Tables)</t>
  </si>
  <si>
    <t>Depreciation and Amortization of Estimated Useful Lives</t>
  </si>
  <si>
    <t>Depreciation and amortization are recorded on a straight-line basis
over the following estimated useful lives:
Hotel buildings
5–49 years
Hotel building improvements 3–39
years
Hotel site improvements 3–20
years
Hotel furniture, fixtures and equipment 3–10
years
Corporate furniture, fixtures, equipment, software and other 3–15
years</t>
  </si>
  <si>
    <t>Depreciation and amortization are recorded on a straight-line basis
over the following estimated useful lives:
Hotel buildings 5–49 years
Hotel building improvements 3–39 years
Hotel site improvements 3–20 years
Hotel furniture, fixtures and equipment 3–10 years
Office furniture, fixtures and equipment 3–7 years</t>
  </si>
  <si>
    <t>Net Income Per Share (Tables)</t>
  </si>
  <si>
    <t>Calculations of Basic and Diluted Net Income per Share, Including a Reconciliation of Numerators and Denominators</t>
  </si>
  <si>
    <t>The calculations of basic and diluted net income per share,
including a reconciliation of the numerators and denominators, are
as follows:
(in thousands, except per share
data) Year Ended Year Ended Year Ended
Numerator:
Net income available to common shareholders—basic $ 113,040 $ 39,596 $ 86,231
Less amounts available to noncontrolling interests assuming
conversion (152 ) (315 ) (166 )
Net income available to common shareholders—diluted $ 112,888 $ 39,281 $ 86,065
Denominator:
Weighted-average number of common shares
outstanding—basic 204,211 203,548 174,894
Dilutive securities 356 960 1,374
Weighted-average number of common shares
outstanding—diluted 204,567 204,508 176,268
Net income per common share—basic $ 0.55 $ 0.19 $ 0.49
Net income per common share—diluted $ 0.55 $ 0.19 $ 0.49</t>
  </si>
  <si>
    <t>The calculations of basic and diluted net income per share,
including a reconciliation of the numerators and denominators, are
as follows:
(in thousands, except per share data) Year Ended Year Ended Year Ended
Numerator:
Net income attributable to common shareholders $ 378,184 $ 247,094 $ 99,736
Less preferred dividends (16 )
—
—
Net income available to common shareholders $ 378,168 $ 247,094 $ 99,736
Class A:
Net income available to common shareholders—basic $ 208,202 $ 136,152 $ 55,046
Less amounts available to Class B shareholders assuming
conversion (152 ) (315 ) (166 )
Net income available to common shareholders—diluted $ 208,050 $ 135,837 $ 54,880
Class B:
Net income available to common shareholders—basic $ 169,966 $ 110,942 $ 44,690
Amounts available to Class B shareholders assuming conversion 152 315 166
Net income available to common shareholders—diluted $ 170,118 $ 111,257 $ 44,856
Denominator:
Class A:
Weighted-average number of common shares outstanding—basic
and diluted 250,451 250,300 213,759
Class B:
Weighted-average number of common shares
outstanding—basic 204,211 203,548 174,894
Dilutive securities 356 960 1,374
Weighted-average number of common shares
outstanding—diluted 204,567 204,508 176,268
Net income per common share—Class A—basic $ 0.83 $ 0.54 $ 0.26
Net income per common share—Class A—diluted $ 0.83 $ 0.54 $ 0.26
Net income per common share—Class B—basic $ 0.83 $ 0.55 $ 0.26
Net income per common share—Class B—diluted $ 0.83 $ 0.54 $ 0.25</t>
  </si>
  <si>
    <t>Hotel Acquisitions and Dispositions (Tables)</t>
  </si>
  <si>
    <t>Summary of Total Revenues and Expenses</t>
  </si>
  <si>
    <t>During the years ended December 31, 2015, 2014 and 2013 these
hotel properties contributed total room and other hotel revenues,
total operating expenses and income before income tax expense
(benefit) as follows (in thousands):
Year Ended Year Ended Year Ended
Total room and other hotel revenues $ 67,399 $ 66,023 $ 63,893
Total operating expenses 44,516 46,403 46,228
Income before income tax expense (benefit) (1) 18,857 15,768 13,811
(1) The only interest expense included is
related to the 2012 Mortgage Loan (as defined in Note 7).</t>
  </si>
  <si>
    <t>During the years ended December 31, 2015, 2014 and 2013 these
hotel properties contributed rental revenues, total room and other
hotel revenues, total operating expenses and income before income
tax expense (benefit) as follows (in thousands):
Year Ended Year Ended Year Ended
Rental revenues from Extended Stay America, Inc. $ 42,403 $ 41,749 $ 4,194
Total room and other hotel revenues
—
— 56,024
Total operating expenses 12,514 13,464 42,202
Income before income tax expense (benefit) (1) 25,863 24,433 14,162
(1) The only interest expense included is
related to the 2012 Mortgage Loan (as defined in Note 6).</t>
  </si>
  <si>
    <t>Property and Equipment (Tables)</t>
  </si>
  <si>
    <t>Net investment in property and equipment as of December 31,
2015 and 2014, consists of the following (in thousands):
December 31, 2015
December 31, 2014
Hotel properties:
Land and site improvements $ 1,296,918 $ 1,351,160
Building and improvements 2,859,227 2,894,021
Furniture, fixtures and equipment 522,617 443,149
Total hotel properties 4,678,762 4,688,330
Corporate furniture, fixtures, equipment, software and other 22,833 19,957
Undeveloped land parcel 1,675 1,675
Total cost 4,703,270 4,709,962
Less accumulated depreciation:
Hotel properties (767,240 ) (608,600 )
Corporate furniture, fixtures, equipment, software and other (14,689 ) (13,914 )
Total accumulated depreciation (781,929 ) (622,514 )
Property and equipment—net $ 3,921,341 $ 4,087,448</t>
  </si>
  <si>
    <t>Net investment in property and equipment as of December 31,
2015 and 2014, consists of the following (in thousands):
December 31,
December 31,
2015 2014
Hotel properties:
Land and site improvements $ 1,297,696 $ 1,352,621
Building and improvements 2,868,943 2,894,730
Furniture, fixtures and equipment 517,626 437,582
Total hotel properties 4,684,265 4,684,933
Undeveloped land parcel 1,675 1,675
Total cost 4,685,940 4,686,608
Less accumulated depreciation (765,034 ) (606,960 )
Property and equipment—net $ 3,920,906 $ 4,079,648</t>
  </si>
  <si>
    <t>Intangible Assets and Goodwill (Tables)</t>
  </si>
  <si>
    <t>The Company’s intangible assets and goodwill as of
December 31, 2015 and 2014, consist of the following (dollars
in thousands):
December 31,
Estimated Useful Gross Carrying Amount Accumulated Net Book
Definite-lived intangible assets—customer relationships 20 years $ 26,800 $ (7,010 ) $ 19,790
Indefinite-lived intangible assets—trademarks 9,933
— 9,933
Total intangible assets 36,733 (7,010 ) 29,723
Goodwill 53,531
— 53,531
Total intangible assets and goodwill $ 90,264 $ (7,010 ) $ 83,254
December 31,
Estimated Gross Accumulated Net Book
Definite-lived intangible assets:
Customer relationships 20 years $ 26,800 $ (5,670 ) $ 21,130
Customer e-mail database 5 years 170 (144 ) 26
Total definite-lived intangible assets 26,970 (5,814 ) 21,156
Indefinite-lived tangible assets—trademarks 10,500
— 10,500
Total intangible assets 37,470 (5,814 ) 31,656
Goodwill 55,633
— 55,633
Total intangible assets and goodwill $ 93,103 $ (5,814 ) $ 87,289</t>
  </si>
  <si>
    <t>Estimated Future Amortization Expense for Intangible Assets</t>
  </si>
  <si>
    <t>Estimated future amortization expense for definite-lived intangible
assets is as follows (in thousands):
Years Ending
December 31,
2016 $ 1,340
2017 1,340
2018 1,340
2019 1,340
2020 1,340
Thereafter 13,090
Total $ 19,790</t>
  </si>
  <si>
    <t>Debt (Tables)</t>
  </si>
  <si>
    <t>Company's Outstanding Debt, Net of Unamortized Deferred Financing Costs and Debt Discount Summary</t>
  </si>
  <si>
    <t>The Company’s outstanding debt, net of unamortized deferred
financing costs and debt discount, as of December 31, 2015 and
2014, is as follows (in thousands):
December 31, December 31,
Mortgage loan payable—Net of unamortized deferred financing
costs of $19,536 and $27,299 $ 1,911,621 $ 2,490,750
Term loan facility payable—Net of unamortized deferred
financing costs and debt discount of $4,940 and $6,359 361,523 368,641
Senior notes payable—Net of unamortized deferred financing
costs of $10,756 and $0 489,244
—
Total debt $ 2,762,388 $ 2,859,391</t>
  </si>
  <si>
    <t>Debt Transactions</t>
  </si>
  <si>
    <t>During the years ended December 31, 2015 and 2014, the
following transactions occurred (in thousands):
December 31,
December 31,
2015 2014
Debt—beginning of year $ 2,859,391 $ 2,862,951 (2)
Additions:
Proceeds from term loan facility, net of debt discount
— 373,125
Proceeds from senior notes 500,000
—
Proceeds from revolving credit facilities 90,000 210,000
Amortization and write-off of deferred financing costs and debt
discount (1) 9,902 15,331
Deductions:
Payments on mortgage loan (586,892 ) (1,794 )
Payments on term loan facility (8,537 )
—
Payments on mezzanine loans
— (365,000 )
Payments on revolving credit facilities (90,000 ) (230,000 )
Payments of deferred financing costs (11,476 ) (5,222 )
Debt—end of year $ 2,762,388 $ 2,859,391
(1) Excludes amortization of deferred
financing costs related to revolving credit facilities.
(2) As discussed in Note 2, the Company
early adopted FASB ASU No. 2015-03 and ASU No. 2015-15, which
require the retrospective application of the presentation of debt
issuance costs as direct reductions to the related liabilities.
Therefore, this amount is presented net of unamortized deferred
financing costs of approximately $41.9 million as of December 31,
2013.</t>
  </si>
  <si>
    <t>Company's Outstanding Debt, Unamortized Deferred Financing Costs and Debt Discount</t>
  </si>
  <si>
    <t>The Company’s debt, unamortized deferred financing costs and
debt discount, as of December 31, 2015 and 2014, consist of
the following (in thousands):
Outstanding Principal Unamortized Deferred Interest Rate
Loan Stated (1) December 31, December 31, December 31, December 31, Stated Interest Rate December 31, December 31, Maturity
Mortgage loan
2012 Mortgage Loan—Component A $ 350,000 $
— $ 348,049 $
— $
— LIBOR (2) N/A 2.2260 % 12/1/2015 (3)
2012 Mortgage Loan—Component B 350,000 111,157 350,000 784 3,760 3.4047% 3.4047 % 3.4047 % 12/1/2017
2012 Mortgage Loan—Component C 1,820,000 1,820,000 1,820,000 18,752 23,539 4.0547% 4.0547 % 4.0547 % 12/1/2019
Term loan facility
2014 Term Loan 375,000 365,157 (4) 373,320 (5) 3,635 4,679 LIBOR (2)(6) 5.00 % 5.00 % 6/24/2019 (10)
Senior notes
2025 Notes 500,000 500,000
— 10,756
— 5.25% 5.25 % N/A 5/1/2025
Revolving credit facilities
ESH REIT revolving credit facility (7) 250,000 (8)
—
— 1,431 3,055 LIBOR (2) N/A N/A 11/18/2016 (9)
Corporation revolving credit facility (7) 50,000
—
— 956 2,038 LIBOR (2) N/A N/A 11/18/2016 (9)
Total $ 2,796,314 $ 2,891,369 $ 36,314 $ 37,071
(1) Amortization is interest only.
(2) London Interbank Offering Rate.
(3) The original maturity date of
Component A of the 2012 Mortgage Loan was December 1, 2014. In
December 2014, ESH REIT exercised its first one-year extension
option and extended the maturity date of Component A of the 2012
Mortgage Loan to December 1, 2015. Component A of the 2012
Mortgage Loan was repaid at its extended maturity.
(4) The 2014 Term Loan is presented net
of debt discount of approximately $1.3 million as of December 31,
2015.
(5) The 2014 Term Loan is presented net
of debt discount of approximately $1.7 million as of December 31,
2014.
(6) The 2014 Term Loan includes a LIBOR
floor of 0.75%.
(7) Each revolving credit
facility’s unamortized deferred financing costs are included
in other assets in the accompanying consolidated balance
sheets.
(8) ESH REIT is able to request to
increase the facility to an amount of up to $350 million at any
time, subject to certain conditions.
(9) Each revolving credit facility is
subject to a one-year extension option.
(10) Subject to certain exceptions,
mandatory prepayments of up to 50% of Excess Cash Flow may be
required based on ESH REIT’s Consolidated Leverage Ratio,
each as defined. ESH REIT made a mandatory prepayment of
approximately $8.5 million during the three months ended
March 31, 2015. No mandatory prepayment is required during the
three months ending March 31, 2016, based on the calculation
of Excess Cash Flow for the year ended December 31, 2015.</t>
  </si>
  <si>
    <t>Components of Interest Expense</t>
  </si>
  <si>
    <t>Interest Expense
Year Ended Year Ended Year Ended
Contractual interest (1) $ 123,411 $ 123,736 $ 194,980
Amortization of deferred financing costs and debt discount 10,490 14,510 12,537
Debt extinguishment and other costs 4,198 11,228 27,076
Interest income (317 ) (110 ) (134 )
Total $ 137,782 $ 149,364 $ 234,459
(1) Contractual interest includes
dividends on the shares of mandatorily redeemable preferred stock
(see Note 8).</t>
  </si>
  <si>
    <t>Future Maturities of Debt</t>
  </si>
  <si>
    <t>Future Maturities of Debt
Years Ending
2016 $
—
2017 111,157
2018
—
2019 2,186,463 (1)
2020
—
Thereafter 500,000
Total $ 2,797,620
(1) Subject to certain exceptions, the
2014 Term Loan may require mandatory prepayments of up to 50% of
Excess Cash Flow based on ESH REIT’s Consolidated Leverage
Ratio, each as defined. Mandatory prepayments are determined on an
annual basis and are payable during the first three months of the
subsequent fiscal year. No mandatory prepayment is required during
the three months ending March 31, 2016, based on the
calculation of Excess Cash Flow for the year ended
December 31, 2015.</t>
  </si>
  <si>
    <t>ESH REIT’s outstanding debt, net of unamortized deferred
financing costs and debt discount, as of December 31, 2015 and
2014, is as follows (in thousands):
December 31,
December 31,
2015 2014
Mortgage loan payable—Net of unamortized deferred financing
costs of $19,536 and $27,299 $ 1,911,621 $ 2,490,750
Term loan facility payable—Net of unamortized deferred
financing costs and debt discount of $4,940 and $6,359 361,523 368,641
Senior notes payable—Net of unamortized deferred financing
costs of $10,756 and $0 489,244
—
Total debt $ 2,762,388 $ 2,859,391</t>
  </si>
  <si>
    <t>During the years ended December 31, 2015 and 2014, the
following transactions occurred (in thousands):
December 31,
December 31,
2015 2014
Debt—beginning of year $ 2,859,391 $ 2,862,951 (2)
Additions:
Proceeds from term loan facility, net of debt discount
— 373,125
Proceeds from senior notes 500,000
—
Proceeds from revolving credit facility 90,000 143,000
Amortization and write-off of deferred financing costs and debt
discount (1) 9,902 15,331
Deductions:
Payments on mortgage loan (586,892 ) (1,794 )
Payments on term loan facility (8,537 )
—
Payments on mezzanine loans
— (365,000 )
Payments on revolving credit facility (90,000 ) (163,000 )
Payments of deferred financing costs (11,476 ) (5,222 )
Debt—end of year $ 2,762,388 $ 2,859,391
(1) Excludes amortization of deferred
financing costs related to the revolving credit facility.
(2) As discussed in Note 2, ESH REIT
early adopted FASB ASU No. 2015-03 and ASU No. 2015-15, which
require the retrospective application of the presentation of debt
issuance costs as direct reductions to the related liabilities.
Therefore, this amount is presented net of unamortized deferred
financing costs of approximately $41.9 million as of December 31,
2013.</t>
  </si>
  <si>
    <t>ESH REIT’s debt, unamortized deferred financing costs and
debt discount, as of December 31, 2015 and 2014, consist of
the following (in thousands):
Outstanding Principal Unamortized Deferred Financing Costs Interest Rate
Loan Stated (1) December 31, December 31, December 31, December 31,
Stated Interest Rate December 31,
December 31,
Maturity Date
Mortgage loan
2012 Mortgage Loan—Component A $ 350,000 $
— $ 348,049 $
— $
— LIBOR (2) N/A 2.2260% 12/1/2015 (3)
2012 Mortgage Loan—Component B 350,000 111,157 350,000 784 3,760 3.4047% 3.4047 % 3.4047% 12/1/2017
2012 Mortgage Loan—Component C 1,820,000 1,820,000 1,820,000 18,752 23,539 4.0547% 4.0547 % 4.0547% 12/1/2019
Term loan facility
2014 Term Loan 375,000 365,157 (4) 373,320 (5) 3,635 4,679 LIBOR (2)(6) 5.00 % 5.00% 6/24/2019 (10)
Senior notes
2025 Notes 500,000 500,000
— 10,756
— 5.25% 5.25 % N/A 5/1/2025
Revolving credit facility
ESH REIT revolving credit facility (7) 250,000 (8)
—
— 1,431 3,055 LIBOR (2) N/A N/A 11/18/2016 (9)
Total $ 2,796,314 $ 2,891,369 $ 35,358 $ 35,033
(1) Amortization is interest only.
(2) London Interbank Offering Rate.
(3) The original maturity date of
Component A of the 2012 Mortgage Loan was December 1, 2014. In
December 2014, ESH REIT exercised its first one-year extension
option and extended the maturity date of Component A of the 2012
Mortgage Loan to December 1, 2015. Component A of the 2012
Mortgage Loan was repaid at its extended maturity.
(4) The 2014 Term Loan is presented net
of debt discount of approximately $1.3 million, as of December 31,
2015.
(5) The 2014 Term Loan is presented net
of debt discount of approximately $1.7 million, as of December 31,
2014.
(6) The 2014 Term Loan includes a LIBOR
floor of 0.75%.
(7) ESH REIT’s revolving credit
facility’s unamortized deferred financing costs are included
in other assets in the accompanying consolidated balance
sheets.
(8) ESH REIT is able to request to
increase the facility to an amount of up to $350 million at any
time, subject to certain conditions.
(9) ESH REIT’s revolving credit
facility is subject to a one-year extension option.
(10) Subject to certain exceptions,
mandatory prepayments of up to 50% of Excess Cash Flow may be
required based on ESH REIT’s Consolidated Leverage Ratio,
each as defined. ESH REIT made a mandatory prepayment of
approximately $8.5 million during the three months ended March 31,
2015. No mandatory prepayment is required during the three months
ending March 31, 2016 based on the calculation of Excess Cash Flow
for the year ended December 31, 2015.</t>
  </si>
  <si>
    <t>The components of net interest expense for the years ended
December 31, 2015, 2014 and 2013 are as follows (in
thousands):
Year Ended Year Ended Year Ended
Contractual interest $ 121,715 $ 121,672 $ 194,980
Amortization of deferred financing costs and debt discount 9,408 11,869 12,345
Debt extinguishment and other costs 3,890 10,223 26,933
Interest income (233 ) (532 ) (629 )
Total $ 134,780 $ 143,232 $ 233,629</t>
  </si>
  <si>
    <t>Future Maturities of Debt
Years Ending December 31,
2016 $
—
2017 111,157
2018
—
2019 2,186,463 (1)
2020
—
Thereafter 500,000
Total $ 2,797,620
(1) Subject to certain exceptions, the
2014 Term Loan may require mandatory prepayments of up to 50% of
Excess Cash Flow based on ESH REIT’s Consolidated Leverage
Ratio, each as defined. Mandatory prepayments are determined on an
annual basis and are payable during the first three months of the
subsequent fiscal year. No mandatory prepayment is required during
the three months ending March 31, 2016, based on the
calculation of Excess Cash Flow for the year ended
December 31, 2015.</t>
  </si>
  <si>
    <t>Income Taxes (Tables)</t>
  </si>
  <si>
    <t>Schedule of Income Before Income Tax Expense (Benefit)</t>
  </si>
  <si>
    <t>Income before income tax expense (benefit) for the years ended
December 31, 2015, 2014 and 2013 consists of the following (in
thousands):
Year Ended Year Ended Year Ended
U.S. $ 362,844 $ 201,312 $ 76,501
Canada (3,286 ) (5,701 ) 1,165
Total $ 359,558 $ 195,611 $ 77,666</t>
  </si>
  <si>
    <t>Components of Expense (Benefit) for Income Taxes</t>
  </si>
  <si>
    <t>The components of income tax expense (benefit) for the years ended
December 31, 2015, 2014 and 2013 are as follows (in
thousands):
Year Ended Year Ended Year Ended
Federal (including foreign):
Current $ 56,282 $ 39,161 $ 3,520
Deferred 8,183 (746 ) (10,131 )
State:
Current 11,545 6,416 3,044
Deferred 526 226 (1,423 )
Total $ 76,536 $ 45,057 $ (4,990 )</t>
  </si>
  <si>
    <t>Schedule of Difference Between Income Tax Expense at Effective Tax Rate and Statutory U.S. Federal Income Tax Rate</t>
  </si>
  <si>
    <t>The differences between the income tax expense (benefit) at the
effective tax rate and the statutory U.S. federal income tax rate
for the years ended December 31, 2015, 2014 and 2013 are as
follows (in thousands):
Year Ended Year Ended Year Ended
Tax at statutory rate $ 125,845 35.0 % $ 68,464 35.0 % $ 27,183 35.0 %
State income tax 7,987 2.2 4,609 2.4 357 0.4
Foreign income tax rate differential 4
— 44
— 203 0.3
Nondeductible (nontaxable):
ESH REIT income (59,386 ) (16.5 ) (38,753 ) (19.8 ) (33,798 ) (43.5 )
Pass-through entity income
—
—
—
— (1,182 ) (1.5 )
Change in expected distribution policy
—
—
—
— (5,561 ) (7.2 )
Equity-based compensation 954 0.3 1,376 0.7 6,598 8.5
Other permanent differences 1,247 0.3 810 0.4 1,678 2.2
Change in ESH REIT temporary differences (399 ) (0.1 ) 10,718 5.4
—
—
Valuation allowance 923 0.3 1,182 0.6 216 0.3
Other—net (639 ) (0.2 ) (3,393 ) (1.7 ) (684 ) (0.9 )
Income tax expense (benefit)—net $ 76,536 21.3 % $ 45,057 23.0 % $ (4,990 ) (6.4 )%</t>
  </si>
  <si>
    <t>Components of Deferred Tax Assets and Liabilities</t>
  </si>
  <si>
    <t>The significant components of deferred tax assets and deferred tax
liabilities as of December 31, 2015 and 2014, consist of the
following (in thousands):
December 31, 2015 December 31,
Deferred tax assets:
Net operating loss carryforwards $ 2,991 $ 7,641
Accruals and allowances 31,743 28,411
Deferred financing costs 23 74
Equity-based compensation 3,165 1,571
Depreciable property 6
—
Intangible assets — 3,538
Other 185 2,676
Total deferred tax assets 38,113 43,911
Valuation allowance (2,878 ) (1,955 )
Net deferred tax assets 35,235 41,956
Deferred tax liabilities:
Undistributed ESH REIT income (40,248 ) (28,669 )
Intangible assets (3,516 ) (6,735 )
Prepaid expenses (3,865 ) (1,085 )
Depreciable property — (3,204 )
Accruals and allowances
— (8,540 )
Other (590 ) (515 )
Total net deferred tax liabilities: $ (12,984 ) $ (6,792 )</t>
  </si>
  <si>
    <t>Income before income tax expense (benefit) for the years ended
December 31, 2015, 2014 and 2013 consists of the following (in
thousands):
Year Ended Year Ended Year Ended
U.S. $ 386,656 $ 247,694 $ 97,878
Canada 47 (1,710 ) 1,712
Total $ 386,703 $ 245,984 $ 99,590</t>
  </si>
  <si>
    <t>The components of income tax expense (benefit) for the years ended
December 31, 2015, 2014 and 2013 are as follows (in
thousands):
Year Ended Year Ended Year Ended
Federal (including foreign):
Current $ 1,336 $ (1,694 ) $ 3,520
Deferred 6,059 (309 ) (6,666 )
State:
Current 1,107 583 3,044
Deferred 17 310 (774 )
Total $ 8,519 $ (1,110 ) $ (876 )</t>
  </si>
  <si>
    <t>The differences between income tax expense (benefit) at the
effective tax rate and the statutory U.S. federal income tax rate
for the years ended December 31, 2015, 2014 and 2013 are as
follows (in thousands):
Year Ended 2015 Year Ended 2014 Year Ended 2013
Tax at statutory rate $ 135,346 35.0 % $ 86,094 35.0 % $ 34,857 35.0 %
State income tax 1,160 0.3 893 0.4 910 0.9
Foreign income tax rate differential 4
— (135 ) (0.1 ) 162 0.2
Nondeductible (nontaxable):
ESH REIT income (128,354 ) (33.2 ) (85,184 ) (34.7 ) (33,798 ) (34.0 )
Pass-through entity income
—
—
—
— (255 ) (0.3 )
Change in expected distribution policy
—
—
—
— (5,561 ) (5.6 )
Equity-based compensation
—
— 1
— 1,865 1.9
Other permanent differences (68 )
—
—
— 1,294 1.3
Valuation allowance
—
—
—
— 166 0.2
Other—net 431 0.1 (2,779 ) (1.1 ) (516 ) (0.5 )
Income tax expense (benefit)—net $ 8,519 2.2 % $ (1,110 ) (0.5 )% $ (876 ) (0.9 )%</t>
  </si>
  <si>
    <t>The significant components of deferred tax assets and deferred tax
liabilities as of December 31, 2015 and 2014, consist of the
following (in thousands):
December 31, December 31,
Deferred tax assets:
Net operating loss carryforwards $
— $ 7,267
Other 2 139
Total net deferred tax assets: 2 7,406
Deferred tax liabilities:
Depreciable property (2,050 ) (3,073 )
Other (649 ) (1,127 )
Total net deferred tax (liabilities) assets: $ (2,697 ) $ 3,206</t>
  </si>
  <si>
    <t>Quarterly Results (Unaudited) (Tables)</t>
  </si>
  <si>
    <t>Quarterly Financial Data</t>
  </si>
  <si>
    <t>Quarterly financial data for the years ended December 31, 2015
and 2014 is as follows (in thousands, except per share data):
Three Months
Ended Three Months
Ended Three Months
Ended Three Months
Ended
March 31, June 30, September 30, December 31,
2015 2014 2015 2014 2015 2014 2015 (1) 2014
Total revenues $ 287,591 $ 270,316 $ 340,311 $ 321,914 $ 360,516 $ 338,553 $ 296,335 $ 282,692
Income from operations 69,916 60,203 117,285 106,245 115,818 113,590 197,053 68,700
Net income 27,860 16,081 64,805 46,284 58,225 60,185 132,132 28,004
Net income attributable to noncontrolling interests (6,312 ) (5,291 ) (6,822 ) (3,048 ) (20,569 ) (16,310 ) (136,279 ) (86,309 )
Net income (loss) attributable to common shareholders 21,548 10,790 57,983 43,236 37,656 43,875 (4,147 ) (58,305 )
Net income (loss) per common share—basic (2) $ 0.11 $ 0.05 $ 0.28 $ 0.21 $ 0.18 $ 0.22 $ (0.02 ) $ (0.29 )
Net income (loss) per common share—diluted (2) $ 0.11 $ 0.05 $ 0.28 $ 0.21 $ 0.18 $ 0.21 $ (0.02 ) $ (0.29 )
(1) Includes gain on sale of hotel
properties of approximately $130.9 million, which relates to the
sale of a portfolio of 53 hotel properties and certain intellectual
property in December 2015 as discussed in Note 4.
(2) The sum of the four quarters may
differ from the annual amount due to rounding.</t>
  </si>
  <si>
    <t>Quarterly financial data for the years ended December 31, 2015
and 2014 is as follows (in thousands, except per share data):
Three
Months Three
Months Three
Months
Three Months Ended
March 31, June 30, September 30, December 31,
2015 2014 2015 2014 2015 2014 2015 (1) 2014
Rental revenues from Extended Stay America, Inc. $ 123,191 $ 123,647 $ 123,600 $ 123,599 $ 156,841 $ 139,605 $ 316,003 $ 297,354
Income from operations 46,533 49,395 49,258 50,821 81,797 67,537 346,621 225,092
Net income 14,046 11,795 15,188 6,786 45,770 36,340 303,180 192,173
Net income per common
share—Class A—basic (2) $ 0.03 $ 0.03 $ 0.03 $ 0.01 $ 0.10 $ 0.08 $ 0.67 $ 0.42
Net income per common
share—Class A—diluted (2) $ 0.03 $ 0.03 $ 0.03 $ 0.01 $ 0.10 $ 0.08 $ 0.67 $ 0.42
Net income per common share—Class B—basic (2) $ 0.03 $ 0.03 $ 0.03 $ 0.01 $ 0.10 $ 0.08 $ 0.67 $ 0.42
Net income per common share—Class B—diluted (2) $ 0.03 $ 0.03 $ 0.03 $ 0.01 $ 0.10 $ 0.08 $ 0.67 $ 0.42
(1) Includes gain on sale of hotel
properties of approximately $116.6 million, which relates to
the sale of a portfolio of 53 hotel properties in December 2015 as
discussed in Note 4.
(2) The sum of the four quarters may
differ from the annual amount due to rounding.</t>
  </si>
  <si>
    <t>Variable Interest Entity (Tables)</t>
  </si>
  <si>
    <t>Summary of Fees Provided Under Hotel Management Agreements Between HVM and Operating Lessees</t>
  </si>
  <si>
    <t>The following table sets forth a summary of the fees provided under
the hotel management agreements between HVM and the Operating
Lessees for the period from January 1, 2013 through the
Pre-IPO Transactions:
Fees as First Revenue Fees as Second Revenue
U.S. 660 hotel operators 2.5%
Up to $500 million 0.5% &gt; $500 million
Canadian 3 hotel operators 2.5%
Up to C$12 million 0.5% &gt; C$12 million
U.S. 2 hotel operators under assumed mortgage loan 2.5% Up to $1.8 million 0.5% &gt; $1.8 million
U.S. 17 hotel operators acquired in December 2012 8.0% N/A N/A N/A</t>
  </si>
  <si>
    <t>Summary of Hotel Management Fees, Administrative Services Fees, G&amp;A Expense Reimbursements Fees, Third Party Management Fees</t>
  </si>
  <si>
    <t>The following table sets forth a summary of hotel management fees,
administrative services fees, general and administrative expense
reimbursement fees, third party management fees and reimbursements
to HVM for these activities for the period from January 1,
2013 through the Pre-IPO Transactions (in thousands). Where
appropriate, such amounts have been eliminated in the accompanying
consolidated and combined financial statements.
Period from January 1, 2013
through the Pre-IPO Transactions
Management General and Administrative Total fees On-site Total fees
Hotel Management Agreements:
U.S. 660 hotel operators $ 13,456 $ 40,466 $
— $ 53,922 $ 176,572 $ 230,494
Canadian hotel operators 101 176
— 277 2,630 2,907
U.S. 2 hotel operators under assumed mortgage loan 40
—
— 40 493 533
U.S. 17 hotel operators acquired in December 2012 1,331
—
— 1,331
— 1,331
Administrative Services Agreements:
U.S. and Canadian 680 hotel owners
—
— 6,130 6,130
— 6,130
ESH Strategies
—
— 178 178
— 178
Third Party Management Agreements:
U.S. 2 third party hotel operators 295
—
— 295 640 935
$ 15,223 $ 40,642 $ 6,308 $ 62,173 $ 180,335 $ 242,508</t>
  </si>
  <si>
    <t>Unaudited Condensed Consolidated Statements of Operations</t>
  </si>
  <si>
    <t>Condensed Consolidated Financial Information
Revenues:
Management fee revenues $ 62,173
Reimbursement of payroll from managed properties 180,335
Total revenues 242,508
Operating expenses:
General and administrative expenses 58,049
Restructuring expenses 605
Managed property payroll expenses 180,335
Depreciation and amortization 1,300
Total operating expenses 240,289
Other income 120
Net income $ 2,339</t>
  </si>
  <si>
    <t>The following table sets forth a summary of the fees provided under
the hotel management agreements between HVM and the Operating
Lessees for the period from January 1, 2013 through the
Pre-IPO Transactions:
Fees as Percentage of Revenue—First Threshold First Revenue Threshold Fees as Revenue—Second Threshold Second Revenue Threshold
U.S. 660 hotel operators 2.5%
Up to $500 million 0.5% &gt; $500 million
Canadian 3 hotel operators 2.5%
Up to C$12 million 0.5% &gt; C$12 million
U.S. 2 hotel operators under assumed mortgage loan 2.5% Up to $1.8 million 0.5% &gt; $1.8 million
U.S. 17 hotel operators acquired in December 2012 8.0% N/A N/A N/A</t>
  </si>
  <si>
    <t>The following table sets forth a summary of hotel management fees,
administrative services fees, general and administrative expense
reimbursement fees, third party management fees and reimbursements
to HVM for these activities for the period from January 1,
2013 through the Pre-IPO Transactions (in thousands). Where
appropriate, such amounts have been eliminated in the accompanying
consolidated financial statements.
Period from January 1, 2013
through the Pre-IPO Transactions
Management General and administrative expense Administrative Total fees On-site personnel reimbursement Total fees
Hotel Management Agreements:
U.S. 660 hotel operators $ 13,456 $ 40,466 $
— $ 53,922 $ 176,572 $ 230,494
Canadian hotel operators 101 176
— 277 2,630 2,907
U.S. 2 hotel operators under assumed mortgage loan 40
—
— 40 493 533
U.S. 17 hotel operators acquired in December 2012 1,331
—
— 1,331
— 1,331
Administrative Services Agreements:
U.S. and Canadian 680 hotel owners
—
— 6,130 6,130
— 6,130
ESH Strategies
—
— 178 178
— 178
Third Party Management Agreements:
U.S. 2 third party hotel operators 295
—
— 295 640 935
$ 15,223 $ 40,642 $ 6,308 $ 62,173 $ 180,335 $ 242,508</t>
  </si>
  <si>
    <t>Commitments and Contingencies (Tables)</t>
  </si>
  <si>
    <t>Future Minimum Lease Payments Under Operating Leases</t>
  </si>
  <si>
    <t>Future minimum lease payments under operating leases as of
December 31, 2015, are as follows (in thousands):
Years Ending
2016 $ 2,649
2017 2,718
2018 2,788
2019 2,843
2020 2,964
Thereafter 82,972
Total $ 96,934</t>
  </si>
  <si>
    <t>Future minimum lease payments under operating leases as of
December 31, 2015, are as follows (in thousands):
Years Ending
2016 $ 729
2017 750
2018 771
2019 775
2020 845
Thereafter 81,536
Total $ 85,406</t>
  </si>
  <si>
    <t>Equity-Based Compensation (Tables)</t>
  </si>
  <si>
    <t>Schedule of Unrecognized Compensation Expense</t>
  </si>
  <si>
    <t>Total unrecognized compensation expense will be adjusted for actual
forfeitures.
Unrecognized Remaining
RSAs/RSUs with service vesting conditions $ 9,443 1.8
RSUs with performance vesting conditions
— n/a
RSUs with market vesting conditions 3,224 2.5
Total unrecognized compensation expense $ 12,667</t>
  </si>
  <si>
    <t>Summary of Restricted Stock Award and Restricted Stock Unit Activity</t>
  </si>
  <si>
    <t>RSA/RSU activity during the years ended December 31, 2015,
2014 and 2013, after taking into account the conversion of Profit
Units (defined below) issued under HVM’s management incentive
plan at the time of the Offering was as follows:
Performance-Based Awards
Service-Based Awards Performance Vesting Market Vesting
Number of Weighted- (1) Number of Weighted- Number of Weighted- (1)
Outstanding RSAs/RSUs—January 1, 2013 4,816 $ 6.96
— $
—
— $
—
RSAs/RSUs granted in 2013 535 $ 21.89
— $
—
— $
—
RSAs/RSUs converted or accelerated in 2013 (2,802 ) $ 6.67
— $
—
— $
—
RSAs/RSUs settled in 2013 (96 ) $ 6.67
— $
—
— $
—
RSAs/RSUs forfeited in 2013 (520 ) $ 5.76
— $
—
— $
—
Outstanding RSAs/RSUs—December 31, 2013 1,933 $ 12.02
— $
—
— $
—
RSAs/RSUs granted in 2014 135 $ 24.33
— $
—
— $
—
RSAs/RSUs settled in 2014 (719 ) $ 8.87
— $
—
— $
—
RSAs/RSUs forfeited in 2014 (278 ) $ 8.38
— $
—
— $
—
Outstanding RSAs/RSUs—December 31, 2014 1,071 $ 16.43
— $
—
— $
—
RSAs/RSUs granted in 2015 462 $ 18.93 19 $ 19.07 557 $ 6.84
RSAs/RSUs settled in 2015 (499 ) $ 15.19
— $
—
— $
—
RSAs/RSUs forfeited in 2015 (42 ) $ 15.99
— $
— (1 ) $ 20.76
Outstanding RSAs/RSUs—December 31, 2015 992 $ 18.24 19 $ 19.07 556 $ 6.81
Vested RSAs/RSUs—December 31, 2015 145 $ 23.97 19 $ 19.07
— $
—
Nonvested RSAs/RSUs—December 31, 2015 847 $ 17.25
— $
— 556 $ 6.81
Vested RSAs/RSUs—December 31, 2014 131 $ 24.08
— $
—
— $
—
Nonvested RSAs/RSUs—December 31, 2014 940 $ 15.37
— $
—
— $
—
(1)</t>
  </si>
  <si>
    <t>Summary of Key Assumptions Used for Fair Value Computation</t>
  </si>
  <si>
    <t>During the year ended December 31, 2015, the grant-date fair
values of awards with market vesting conditions were calculated
using Monte Carlo simulation models with the following
weighted-average key assumptions:
Expected holding period 2.95 years
Risk–free rate of return 0.98 %
Expected dividend yield 3.69 %
Expected volatility (1) 28.00 %
(1) This assumption applies only to
awards that vest based on the absolute total shareholder
return of a Paired Share.
The key assumptions used for the period from January 1, 2013
through the Pre-IPO Transactions were as follows:
Expected holding period 0.25 years
Risk–free rate of return 0.2 %
Expected dividend yield 0.0 %
Expected volatility 30.0 %
Discount for lack of marketability 20.0 %</t>
  </si>
  <si>
    <t>RSA/RSU activity during the years ended December 31, 2015,
2014 and 2013, after taking into account the conversion of Profit
Units (defined below) issued under HVM’s management incentive
plan at the time of the Offering was as follows:
Number of Weighted- Value (1)
Outstanding RSAs/RSUs—January 1, 2013 4,816 $ 6.96
RSAs/RSUs granted in 2013 185 $ 17.75
RSAs/RSUs converted or accelerated in 2013 (2,802 ) $ 6.67
RSAs/RSUs settled in 2013 (96 ) $ 6.67
RSAs/RSUs forfeited in 2013 (520 ) $ 5.76
Outstanding RSAs/RSUs—December 31, 2013 1,583 $ 9.35
RSAs/RSUs granted in 2014 3 $ 23.14
RSAs/RSUs settled in 2014 (712 ) $ 8.74
RSAs/RSUs forfeited in 2014 (274 ) $ 8.07
Outstanding RSAs/RSUs—December 31, 2014 600 $ 10.38
RSAs/RSUs granted in 2015 8 $ 19.74
RSAs/RSUs settled in 2015 (344 ) $ 11.11
RSAs/RSUs forfeited in 2015 (20 ) $ 9.34
Outstanding RSAs/RSUs—December 31, 2015 244 $ 9.71
Vested RSAs/RSUs—December 31, 2015 1 $ 23.14
Nonvested RSAs/RSUs—December 31, 2015 243 $ 9.65
Vested RSAs/RSUs—December 31, 2014
— $
—
Nonvested RSAs/RSUs—December 31, 2014 600 $ 10.38
(1) A valuation was performed
contemporaneously with the issuance of grants.</t>
  </si>
  <si>
    <t xml:space="preserve">The key assumptions used for the period from January 1, 2013
through the Pre-IPO Transactions were as follows:
Expected holding period 0.25 years
Risk–free rate of return 0.2 %
Expected dividend yield 0.0 %
Expected volatility 30.0 %
Discount for lack of marketability 20.0 % </t>
  </si>
  <si>
    <t>Related Party Transactions (Tables)</t>
  </si>
  <si>
    <t>Related Party Transactions [Abstract]</t>
  </si>
  <si>
    <t>Schedule of Future Fixed Rental Payments</t>
  </si>
  <si>
    <t>Future fixed rental payments to be received under noncancelable
leases as of December 31, 2015, are as follows (in thousands):
Years Ending
December 31,
2016 $ 466,226
2017 480,260
2018 412,267
Total $ 1,358,753</t>
  </si>
  <si>
    <t>Business, Organization and Basis of Consolidation and Combination - Additional Information (Detail)</t>
  </si>
  <si>
    <t>Dec. 31, 2015HotelRoomState</t>
  </si>
  <si>
    <t>Dec. 31, 2014HotelRoomState</t>
  </si>
  <si>
    <t>Nov. 18, 2013</t>
  </si>
  <si>
    <t>Organization Consolidation And Presentation Of Financial Statements Disclosure [Line Items]</t>
  </si>
  <si>
    <t>Number of hotel properties</t>
  </si>
  <si>
    <t>U.S. [Member]</t>
  </si>
  <si>
    <t>Number of states in which the company owns hotels | State</t>
  </si>
  <si>
    <t>ESH REIT [Member] | U.S. [Member]</t>
  </si>
  <si>
    <t>Approximate percentage of ownership of common stock</t>
  </si>
  <si>
    <t>55.00%</t>
  </si>
  <si>
    <t>Hotel [Member] | Crossland Studio Suites [Member]</t>
  </si>
  <si>
    <t>Hotel [Member] | U.S. [Member]</t>
  </si>
  <si>
    <t>Number of rooms, approximately | Room</t>
  </si>
  <si>
    <t>Hotel [Member] | Canada [Member]</t>
  </si>
  <si>
    <t>Hotel [Member] | Canada [Member] | Extended Stay Canada [Member]</t>
  </si>
  <si>
    <t>Hotel [Member] | ESH REIT [Member] | Crossland Studio Suites [Member]</t>
  </si>
  <si>
    <t>Hotel [Member] | ESH REIT [Member] | U.S. [Member]</t>
  </si>
  <si>
    <t>Hotel [Member] | ESH REIT [Member] | Canada [Member]</t>
  </si>
  <si>
    <t>Hotel [Member] | ESH REIT [Member] | Canada [Member] | Extended Stay Canada [Member]</t>
  </si>
  <si>
    <t>Business, Organization and Basis of Consolidation and Combination (The Pre-IPO Transactions and Organization Subsequent to the Initial Public Offering) - Additional Information (Detail) - USD ($) $ in Thousands</t>
  </si>
  <si>
    <t>Transfer of operating lessees</t>
  </si>
  <si>
    <t>1.00%</t>
  </si>
  <si>
    <t>Payments for transfer</t>
  </si>
  <si>
    <t>Acquisition of HVM</t>
  </si>
  <si>
    <t>Preferred stock, redemption rate</t>
  </si>
  <si>
    <t>8.00%</t>
  </si>
  <si>
    <t>ESH REIT [Member] | Mandatorily Redeemable Preferred Stock [Member]</t>
  </si>
  <si>
    <t>Capital Unit, Class A [Member]</t>
  </si>
  <si>
    <t>Percentage of ownership of common stock</t>
  </si>
  <si>
    <t>96.50%</t>
  </si>
  <si>
    <t>Capital Unit, Class A [Member] | ESH REIT [Member]</t>
  </si>
  <si>
    <t>Business, Organization and Basis of Consolidation and Combination (Initial Public Offering and Secondary Offering) - Additional Information (Detail) - USD ($)</t>
  </si>
  <si>
    <t>Jun. 23, 2014</t>
  </si>
  <si>
    <t>Nov. 30, 2015</t>
  </si>
  <si>
    <t>Aug. 31, 2014</t>
  </si>
  <si>
    <t>Offering of paired shares</t>
  </si>
  <si>
    <t>Cash consideration per Paired share</t>
  </si>
  <si>
    <t>Total gross proceeds to the Company</t>
  </si>
  <si>
    <t>Paired shares purchased by the underwriters</t>
  </si>
  <si>
    <t>Proceeds to the company after deducting underwriting discounts, commissions and other transaction costs</t>
  </si>
  <si>
    <t>Repayments of long-term debt</t>
  </si>
  <si>
    <t>Shelf registration fees</t>
  </si>
  <si>
    <t>Number of paired shares sold by selling shareholders</t>
  </si>
  <si>
    <t>Secondary Offering [Member]</t>
  </si>
  <si>
    <t>Number of shares sold</t>
  </si>
  <si>
    <t>Maximum [Member]</t>
  </si>
  <si>
    <t>Registered Shareholders may offer and sell Paired Shares from time to time</t>
  </si>
  <si>
    <t>Selling Shareholders [Member] | Secondary Offering [Member]</t>
  </si>
  <si>
    <t>Public [Member]</t>
  </si>
  <si>
    <t>Percentage of outstanding paired shares, owned</t>
  </si>
  <si>
    <t>36.90%</t>
  </si>
  <si>
    <t>28.90%</t>
  </si>
  <si>
    <t>Sponsors and Management [Member]</t>
  </si>
  <si>
    <t>63.10%</t>
  </si>
  <si>
    <t>71.10%</t>
  </si>
  <si>
    <t>Mezzanine Loans [Member]</t>
  </si>
  <si>
    <t>ESH REIT [Member] | Secondary Offering [Member]</t>
  </si>
  <si>
    <t>ESH REIT [Member] | Maximum [Member]</t>
  </si>
  <si>
    <t>ESH REIT [Member] | Selling Shareholders [Member] | Secondary Offering [Member]</t>
  </si>
  <si>
    <t>ESH REIT [Member] | Public [Member]</t>
  </si>
  <si>
    <t>ESH REIT [Member] | Sponsors and Management [Member]</t>
  </si>
  <si>
    <t>ESH REIT [Member] | Mezzanine Loans [Member]</t>
  </si>
  <si>
    <t>Common Class B [Member] | ESH REIT [Member]</t>
  </si>
  <si>
    <t>Common Class A [Member] | ESH REIT [Member]</t>
  </si>
  <si>
    <t>Business, Organization and Basis of Consolidation and Combination (Basis of Consolidation and Combination) - Additional Information (Detail)</t>
  </si>
  <si>
    <t>Dec. 31, 2015shares</t>
  </si>
  <si>
    <t>Collaboration Arrangement Disclosure [Abstract]</t>
  </si>
  <si>
    <t>Percentage of common equity</t>
  </si>
  <si>
    <t>45.00%</t>
  </si>
  <si>
    <t>Preferred shares of ESH REIT</t>
  </si>
  <si>
    <t>Summary of Significant Accounting Policies - Additional Information (Detail)</t>
  </si>
  <si>
    <t>May. 15, 2015USD ($)</t>
  </si>
  <si>
    <t>Nov. 18, 2013USD ($)</t>
  </si>
  <si>
    <t>Dec. 31, 2015USD ($)Hotel</t>
  </si>
  <si>
    <t>Nov. 11, 2013USD ($)</t>
  </si>
  <si>
    <t>Dec. 31, 2015USD ($)HotelSegment</t>
  </si>
  <si>
    <t>Dec. 31, 2014USD ($)</t>
  </si>
  <si>
    <t>Dec. 31, 2013USD ($)</t>
  </si>
  <si>
    <t>Dec. 08, 2015Hotel</t>
  </si>
  <si>
    <t>Jul. 28, 2014Hotel</t>
  </si>
  <si>
    <t>Summary Of Significant Accounting Policies [Line Items]</t>
  </si>
  <si>
    <t>Amounts held for insurance collateral</t>
  </si>
  <si>
    <t>Impairment charge related to Property and Equipment</t>
  </si>
  <si>
    <t>Impairment Charges</t>
  </si>
  <si>
    <t>Number of operating segments | Segment</t>
  </si>
  <si>
    <t>Number of hotel properties | Hotel</t>
  </si>
  <si>
    <t>Unamortized deferred financing costs</t>
  </si>
  <si>
    <t>Amortization of deferred financing costs</t>
  </si>
  <si>
    <t>Advertising costs</t>
  </si>
  <si>
    <t>Liabilities for high-deductible insurance programs</t>
  </si>
  <si>
    <t>Percentage of variable interest in HVM</t>
  </si>
  <si>
    <t>99.00%</t>
  </si>
  <si>
    <t>Federal income tax</t>
  </si>
  <si>
    <t>Distributed portion of taxable income, percent</t>
  </si>
  <si>
    <t>95.00%</t>
  </si>
  <si>
    <t>Undistributed taxable income, percent</t>
  </si>
  <si>
    <t>5.00%</t>
  </si>
  <si>
    <t>Foreign currency transaction losses</t>
  </si>
  <si>
    <t>Compensation cost</t>
  </si>
  <si>
    <t>Deferred rent receivable</t>
  </si>
  <si>
    <t>Disposed of by Sale [Member]</t>
  </si>
  <si>
    <t>Number of hotel properties held for sale | Hotel</t>
  </si>
  <si>
    <t>Hometown Inn [Member] | Disposed of by Sale [Member]</t>
  </si>
  <si>
    <t>Other Assets [Member]</t>
  </si>
  <si>
    <t>Hotel Operating Expense [Member]</t>
  </si>
  <si>
    <t>General and Administrative Expenses [Member]</t>
  </si>
  <si>
    <t>Other Nonoperating Income (Expense) [Member]</t>
  </si>
  <si>
    <t>ESH REIT [Member] | 2012 Mortgage Loan [Member]</t>
  </si>
  <si>
    <t>ESH REIT [Member] | 2014 Term Loan [Member]</t>
  </si>
  <si>
    <t>ESH REIT [Member] | Senior Notes [Member]</t>
  </si>
  <si>
    <t>ESH REIT [Member] | Disposed of by Sale [Member]</t>
  </si>
  <si>
    <t>ESH REIT [Member] | Hometown Inn [Member] | Disposed of by Sale [Member]</t>
  </si>
  <si>
    <t>ESH REIT [Member] | Other Assets [Member]</t>
  </si>
  <si>
    <t>ESH REIT [Member] | Hotel Operating Expense [Member]</t>
  </si>
  <si>
    <t>ESH REIT [Member] | General and Administrative Expenses [Member]</t>
  </si>
  <si>
    <t>ESH REIT [Member] | Other Nonoperating Income (Expense) [Member]</t>
  </si>
  <si>
    <t>Summary of Significant Accounting Policies - Depreciation and Amortization of Estimated Useful Lives (Detail)</t>
  </si>
  <si>
    <t>Hotel Buildings [Member] | Minimum [Member]</t>
  </si>
  <si>
    <t>Property, Plant and Equipment [Line Items]</t>
  </si>
  <si>
    <t>Estimated useful life</t>
  </si>
  <si>
    <t>5 years</t>
  </si>
  <si>
    <t>Hotel Buildings [Member] | Maximum [Member]</t>
  </si>
  <si>
    <t>49 years</t>
  </si>
  <si>
    <t>Hotel Buildings [Member] | ESH REIT [Member] | Minimum [Member]</t>
  </si>
  <si>
    <t>Hotel Buildings [Member] | ESH REIT [Member] | Maximum [Member]</t>
  </si>
  <si>
    <t>Hotel Building Improvements [Member] | Minimum [Member]</t>
  </si>
  <si>
    <t>3 years</t>
  </si>
  <si>
    <t>Hotel Building Improvements [Member] | Maximum [Member]</t>
  </si>
  <si>
    <t>39 years</t>
  </si>
  <si>
    <t>Hotel Building Improvements [Member] | ESH REIT [Member] | Minimum [Member]</t>
  </si>
  <si>
    <t>Hotel Building Improvements [Member] | ESH REIT [Member] | Maximum [Member]</t>
  </si>
  <si>
    <t>Hotel Site Improvements [Member] | Minimum [Member]</t>
  </si>
  <si>
    <t>Hotel Site Improvements [Member] | Maximum [Member]</t>
  </si>
  <si>
    <t>20 years</t>
  </si>
  <si>
    <t>Hotel Site Improvements [Member] | ESH REIT [Member] | Minimum [Member]</t>
  </si>
  <si>
    <t>Hotel Site Improvements [Member] | ESH REIT [Member] | Maximum [Member]</t>
  </si>
  <si>
    <t>Hotel Furniture Fixtures And Equipment [Member] | Minimum [Member]</t>
  </si>
  <si>
    <t>Hotel Furniture Fixtures And Equipment [Member] | Maximum [Member]</t>
  </si>
  <si>
    <t>10 years</t>
  </si>
  <si>
    <t>Hotel Furniture Fixtures And Equipment [Member] | ESH REIT [Member] | Minimum [Member]</t>
  </si>
  <si>
    <t>Hotel Furniture Fixtures And Equipment [Member] | ESH REIT [Member] | Maximum [Member]</t>
  </si>
  <si>
    <t>Corporation Office Furniture Fixtures, Equipment, Software And Other [Member] | Minimum [Member]</t>
  </si>
  <si>
    <t>Corporation Office Furniture Fixtures, Equipment, Software And Other [Member] | Maximum [Member]</t>
  </si>
  <si>
    <t>15 years</t>
  </si>
  <si>
    <t>Office Furniture, Fixtures and Equipment [Member] | ESH REIT [Member] | Minimum [Member]</t>
  </si>
  <si>
    <t>Office Furniture, Fixtures and Equipment [Member] | ESH REIT [Member] | Maximum [Member]</t>
  </si>
  <si>
    <t>7 years</t>
  </si>
  <si>
    <t>Net Income Per Share - Calculations of Basic and Diluted Net Income Per Share, Including a Reconciliation of Numerators and Denominators (Detail) - USD ($) $ / shares in Units, shares in Thousands, $ in Thousands</t>
  </si>
  <si>
    <t>3 Months Ended</t>
  </si>
  <si>
    <t>Sep. 30, 2015</t>
  </si>
  <si>
    <t>Mar. 31, 2015</t>
  </si>
  <si>
    <t>Sep. 30, 2014</t>
  </si>
  <si>
    <t>Jun. 30, 2014</t>
  </si>
  <si>
    <t>Mar. 31, 2014</t>
  </si>
  <si>
    <t>Earnings Per Share [Line Items]</t>
  </si>
  <si>
    <t>Net income attributable to common shareholders</t>
  </si>
  <si>
    <t>Net income available to common shareholders</t>
  </si>
  <si>
    <t>Less amounts available assuming conversion</t>
  </si>
  <si>
    <t>Net income available to common shareholders - diluted</t>
  </si>
  <si>
    <t>Weighted average number of common shares outstanding - basic</t>
  </si>
  <si>
    <t>Dilutive securities</t>
  </si>
  <si>
    <t>Weighted average number of common shares outstanding - diluted</t>
  </si>
  <si>
    <t>NET INCOME PER COMMON SHARE - BASIC</t>
  </si>
  <si>
    <t>NET INCOME PER COMMON SHARE - DILUTED</t>
  </si>
  <si>
    <t>Less preferred dividends</t>
  </si>
  <si>
    <t>Weighted average number of common shares outstanding - basic and diluted</t>
  </si>
  <si>
    <t>Hotel Acquisitions and Dispositions - Additional Information (Detail) $ in Thousands</t>
  </si>
  <si>
    <t>Dec. 08, 2015USD ($)Hotel</t>
  </si>
  <si>
    <t>Jul. 28, 2014USD ($)Hotel</t>
  </si>
  <si>
    <t>Dec. 31, 2013USD ($)Hotel</t>
  </si>
  <si>
    <t>Acquisitions And Dispositions [Line Items]</t>
  </si>
  <si>
    <t>Proceeds from sale of hotel properties</t>
  </si>
  <si>
    <t>Hotel properties, carrying value</t>
  </si>
  <si>
    <t>Number of hotels | Hotel</t>
  </si>
  <si>
    <t>Cash consideration</t>
  </si>
  <si>
    <t>Legal, professional, and other fees</t>
  </si>
  <si>
    <t>Disposed of by Sale [Member] | Crossland Studio Suites [Member]</t>
  </si>
  <si>
    <t>Disposed of by Sale [Member] | Extended Stay America Hotels [Member]</t>
  </si>
  <si>
    <t>ESH REIT [Member] | Disposed of by Sale [Member] | Crossland Studio Suites [Member]</t>
  </si>
  <si>
    <t>ESH REIT [Member] | Disposed of by Sale [Member] | Extended Stay America Hotels [Member]</t>
  </si>
  <si>
    <t>Hotel Acquisitions and Dispositions - Summary of Revenues and Expenses (Detail) - USD ($) $ in Thousands</t>
  </si>
  <si>
    <t>Total room and other hotel revenues</t>
  </si>
  <si>
    <t>Income before income tax expense (benefit)</t>
  </si>
  <si>
    <t>Property and Equipment - Net Investment in Property and Equipment (Detail) - USD ($) $ in Thousands</t>
  </si>
  <si>
    <t>Total cost</t>
  </si>
  <si>
    <t>Less accumulated depreciation</t>
  </si>
  <si>
    <t>Property and equipment - net</t>
  </si>
  <si>
    <t>Land and Site Improvements [Member]</t>
  </si>
  <si>
    <t>Land and Site Improvements [Member] | ESH REIT [Member]</t>
  </si>
  <si>
    <t>Building and Improvements [Member]</t>
  </si>
  <si>
    <t>Building and Improvements [Member] | ESH REIT [Member]</t>
  </si>
  <si>
    <t>Furniture and Fixtures and Equipment [Member]</t>
  </si>
  <si>
    <t>Furniture and Fixtures and Equipment [Member] | ESH REIT [Member]</t>
  </si>
  <si>
    <t>Hotel [Member]</t>
  </si>
  <si>
    <t>Hotel [Member] | ESH REIT [Member]</t>
  </si>
  <si>
    <t>Corporate Furniture Fixtures Equipment Software and Other [Member]</t>
  </si>
  <si>
    <t>Undeveloped Land Parcel [Member]</t>
  </si>
  <si>
    <t>Undeveloped Land Parcel [Member] | ESH REIT [Member]</t>
  </si>
  <si>
    <t>Property and Equipment - Additional Information (Detail) $ in Thousands</t>
  </si>
  <si>
    <t>Impairment charges | $</t>
  </si>
  <si>
    <t>Fair Value, Inputs, Level 3 [Member]</t>
  </si>
  <si>
    <t>Hotel [Member] | Commercial Real Estate [Member] | 2012 Mortgage Loan [Member]</t>
  </si>
  <si>
    <t>ESH REIT [Member] | Fair Value, Inputs, Level 3 [Member]</t>
  </si>
  <si>
    <t>ESH REIT [Member] | Hotel [Member] | Commercial Real Estate [Member] | 2012 Mortgage Loan [Member]</t>
  </si>
  <si>
    <t>Intangible Assets and Goodwill - Company's Intangible Assets and Goodwill (Detail) - USD ($) $ in Thousands</t>
  </si>
  <si>
    <t>Finite Lived And Indefinite Lived Intangible Assets [Line Items]</t>
  </si>
  <si>
    <t>Intangible assets, Gross Carrying Amount</t>
  </si>
  <si>
    <t>Intangible assets, Accumulated Amortization</t>
  </si>
  <si>
    <t>Intangible assets, Net Book Value</t>
  </si>
  <si>
    <t>Goodwill, Gross Carrying Amount</t>
  </si>
  <si>
    <t>Goodwill, Net Book Value</t>
  </si>
  <si>
    <t>Total intangible assets and goodwill, Gross Carrying Amount</t>
  </si>
  <si>
    <t>Total definite-lived intangible assets, Accumulated Amortization</t>
  </si>
  <si>
    <t>Total intangible assets and goodwill, Net Book Value</t>
  </si>
  <si>
    <t>Customer Relationships [Member]</t>
  </si>
  <si>
    <t>Estimated Useful Life</t>
  </si>
  <si>
    <t>Customer E-mail Database [Member]</t>
  </si>
  <si>
    <t>Trademarks [Member]</t>
  </si>
  <si>
    <t>Intangible Assets and Goodwill - Additional Information (Detail) $ in Millions</t>
  </si>
  <si>
    <t>Dec. 31, 2015Hotel</t>
  </si>
  <si>
    <t>Weighted-average amortization period remaining for definite-lived intangible assets</t>
  </si>
  <si>
    <t>Goodwill, written off | $</t>
  </si>
  <si>
    <t>Trademarks [Member] | Disposed of by Sale [Member]</t>
  </si>
  <si>
    <t>Indefinite-lived intangible assets, written off | $</t>
  </si>
  <si>
    <t>Intangible Assets and Goodwill - Estimated Future Amortization Expense for Definite-lived Intangible Assets (Detail) - USD ($) $ in Thousands</t>
  </si>
  <si>
    <t>Thereafter</t>
  </si>
  <si>
    <t>Debt - Company's Outstanding Debt, Net of Unamortized Deferred Financing Costs and Discount Summary (Detail) - USD ($) $ in Thousands</t>
  </si>
  <si>
    <t>Debt Instrument [Line Items]</t>
  </si>
  <si>
    <t>Mortgage loan payable-Net of unamortized deferred financing costs of $19,536 and $27,299</t>
  </si>
  <si>
    <t>Total debt</t>
  </si>
  <si>
    <t>Debt - Company's Outstanding Debt, Net of Unamortized Deferred Financing Costs and Discount Summary (Parenthetical) (Detail) - USD ($) $ in Thousands</t>
  </si>
  <si>
    <t>Debt - Debt Transactions (Detail) - USD ($) $ in Thousands</t>
  </si>
  <si>
    <t>1 Months Ended</t>
  </si>
  <si>
    <t>Debt - beginning of year</t>
  </si>
  <si>
    <t>Proceeds from term loan facility, net of discount</t>
  </si>
  <si>
    <t>Payments on mortgage loan</t>
  </si>
  <si>
    <t>Payments on term loan facility</t>
  </si>
  <si>
    <t>Payments on mezzanine loans</t>
  </si>
  <si>
    <t>Debt-end of year</t>
  </si>
  <si>
    <t>Debt - Debt Transactions (Parenthetical) (Detail) - USD ($) $ in Thousands</t>
  </si>
  <si>
    <t>Debt Disclosure [Abstract]</t>
  </si>
  <si>
    <t>Debt - Company's Outstanding Debt, Unamortized Deferred Financing Costs and Discount (Detail) - USD ($)</t>
  </si>
  <si>
    <t>May. 15, 2015</t>
  </si>
  <si>
    <t>Term loan payable</t>
  </si>
  <si>
    <t>Senior notes payable</t>
  </si>
  <si>
    <t>Stated Amount</t>
  </si>
  <si>
    <t>Maturity Date</t>
  </si>
  <si>
    <t>Jun. 24,
		2019</t>
  </si>
  <si>
    <t>2012 Mortgage Loan Component A [Member]</t>
  </si>
  <si>
    <t>Stated Interest Rate</t>
  </si>
  <si>
    <t>LIBOR + 2.7872 %</t>
  </si>
  <si>
    <t>Interest Rate</t>
  </si>
  <si>
    <t>2.226%</t>
  </si>
  <si>
    <t>Dec. 1,
		2015</t>
  </si>
  <si>
    <t>2012 Mortgage Loan Component A [Member] | ESH REIT [Member]</t>
  </si>
  <si>
    <t>LIBOR + 2.7872%</t>
  </si>
  <si>
    <t>222.60%</t>
  </si>
  <si>
    <t>2012 Mortgage Loan Component B [Member]</t>
  </si>
  <si>
    <t>340.47%</t>
  </si>
  <si>
    <t>3.4047%</t>
  </si>
  <si>
    <t>Dec. 1,
		2017</t>
  </si>
  <si>
    <t>2012 Mortgage Loan Component B [Member] | ESH REIT [Member]</t>
  </si>
  <si>
    <t>2012 Mortgage Loan Component C [Member]</t>
  </si>
  <si>
    <t>405.47%</t>
  </si>
  <si>
    <t>4.0547%</t>
  </si>
  <si>
    <t>Dec. 1,
		2019</t>
  </si>
  <si>
    <t>2012 Mortgage Loan Component C [Member] | ESH REIT [Member]</t>
  </si>
  <si>
    <t>2025 Notes [Member]</t>
  </si>
  <si>
    <t>5.25%</t>
  </si>
  <si>
    <t>525.00%</t>
  </si>
  <si>
    <t>May 1,
		2025</t>
  </si>
  <si>
    <t>2025 Notes [Member] | ESH REIT [Member]</t>
  </si>
  <si>
    <t>Corporation Revolving Credit Facility [Member]</t>
  </si>
  <si>
    <t>Revolving credit facility</t>
  </si>
  <si>
    <t>LIBOR + 3.75 %</t>
  </si>
  <si>
    <t>Nov. 18,
		2016</t>
  </si>
  <si>
    <t>ESH REIT Revolving Credit Facility [Member]</t>
  </si>
  <si>
    <t>LIBOR + 3.00 %</t>
  </si>
  <si>
    <t>ESH REIT Revolving Credit Facility [Member] | ESH REIT [Member]</t>
  </si>
  <si>
    <t>Term Loan Facility [Member] | 2014 Term Loan [Member]</t>
  </si>
  <si>
    <t>LIBOR + 4.25 %</t>
  </si>
  <si>
    <t>Jun. 25,
		2019</t>
  </si>
  <si>
    <t>Term Loan Facility [Member] | 2014 Term Loan [Member] | ESH REIT [Member]</t>
  </si>
  <si>
    <t>LIBOR + 4.25%</t>
  </si>
  <si>
    <t>500.00%</t>
  </si>
  <si>
    <t>Debt - Company's Outstanding Debt, Unamortized Deferred Financing Costs and Discount (Parenthetical) (Detail) - USD ($)</t>
  </si>
  <si>
    <t>Mar. 31, 2016</t>
  </si>
  <si>
    <t>Nov. 18, 2014</t>
  </si>
  <si>
    <t>Nov. 30, 2012</t>
  </si>
  <si>
    <t>Spread on base rate</t>
  </si>
  <si>
    <t>Revolving credit facility, capacity</t>
  </si>
  <si>
    <t>Each revolving credit facility is subject to a one-year extension option</t>
  </si>
  <si>
    <t>1 year</t>
  </si>
  <si>
    <t>Corporation Revolving Credit Facility [Member] | LIBOR [Member]</t>
  </si>
  <si>
    <t>3.75%</t>
  </si>
  <si>
    <t>ESH REIT Revolving Credit Facility [Member] | LIBOR [Member]</t>
  </si>
  <si>
    <t>3.00%</t>
  </si>
  <si>
    <t>ESH REIT Revolving Credit Facility [Member] | ESH REIT [Member] | LIBOR [Member]</t>
  </si>
  <si>
    <t>Unamortized discount on debt</t>
  </si>
  <si>
    <t>Mandatory prepayments up to a certain amount of excess cash flow may be required</t>
  </si>
  <si>
    <t>50.00%</t>
  </si>
  <si>
    <t>Mandatory prepayment on mortgage loan</t>
  </si>
  <si>
    <t>2014 Term Loan [Member] | Scenario, Actual [Member]</t>
  </si>
  <si>
    <t>2014 Term Loan [Member] | Minimum [Member] | LIBOR [Member]</t>
  </si>
  <si>
    <t>0.75%</t>
  </si>
  <si>
    <t>2014 Term Loan [Member] | ESH REIT [Member] | Scenario, Actual [Member]</t>
  </si>
  <si>
    <t>2014 Term Loan [Member] | ESH REIT [Member] | Minimum [Member] | LIBOR [Member]</t>
  </si>
  <si>
    <t>Debt (Summary) - Additional Information (Detail) $ in Thousands</t>
  </si>
  <si>
    <t>Jun. 23, 2014USD ($)</t>
  </si>
  <si>
    <t>Write-off of unamortized deferred financing costs</t>
  </si>
  <si>
    <t>Debt extinguishment</t>
  </si>
  <si>
    <t>Other debt costs</t>
  </si>
  <si>
    <t>2012 Mezzanine loan prepayments, penalties and other costs</t>
  </si>
  <si>
    <t>ESH REIT [Member] | 2012 Mortgage Loan Component A [Member]</t>
  </si>
  <si>
    <t>ESH REIT [Member] | 2012 Mortgage Loan Component B [Member]</t>
  </si>
  <si>
    <t>Debt (ESH REIT Mortgage Loans) - Additional Information (Detail) $ in Thousands</t>
  </si>
  <si>
    <t>Nov. 30, 2012USD ($)SecurityLoan</t>
  </si>
  <si>
    <t>Debt yield</t>
  </si>
  <si>
    <t>29.00%</t>
  </si>
  <si>
    <t>2012 Mortgage Loan, components | SecurityLoan</t>
  </si>
  <si>
    <t>Interest-only payments, due on the first day of each calendar month</t>
  </si>
  <si>
    <t>2012 Mortgage Loan [Member] | Financial Guarantee [Member]</t>
  </si>
  <si>
    <t>Loss guaranteed by subsidiaries threshold limit</t>
  </si>
  <si>
    <t>Event of Default [Member]</t>
  </si>
  <si>
    <t>9.00%</t>
  </si>
  <si>
    <t>ESH REIT [Member] | 2012 Mortgage Loan [Member] | Financial Guarantee [Member]</t>
  </si>
  <si>
    <t>ESH REIT [Member] | Event of Default [Member]</t>
  </si>
  <si>
    <t>Debt (ESH REIT Term Loan Facility) - Additional Information (Detail) - USD ($)</t>
  </si>
  <si>
    <t>Consolidated Leverage Ratio</t>
  </si>
  <si>
    <t>Bears interest at a rate</t>
  </si>
  <si>
    <t>(i) LIBOR (subject to a floor of 0.75%) plus 4.25%, or (ii) a base rate  (determined by reference to the highest of (1) prime lending rate, (2) the  overnight federal funds rate plus 0.5%, or (3) the one-month adjusted LIBOR rate  (subject to a floor of 0.75%) plus 1.0%) plus 3.25%.</t>
  </si>
  <si>
    <t>Excess cash flow from mortgage loans</t>
  </si>
  <si>
    <t>2014 Term Loan [Member] | LIBOR [Member]</t>
  </si>
  <si>
    <t>4.25%</t>
  </si>
  <si>
    <t>(i) LIBOR  (subject to a floor of 0.75%) plus 4.25%, or (ii) a base rate (determined by  reference to the highest of (1) prime lending rate, (2) the overnight federal  funds rate plus 0.5%, or (3) the one-month adjusted LIBOR rate (subject to a  floor of 0.75%) plus 1.0%) plus 3.25%.</t>
  </si>
  <si>
    <t>ESH REIT [Member] | 2014 Term Loan [Member] | Debt Instrument, Redemption, Period Two [Member]</t>
  </si>
  <si>
    <t>Prepayment penalties, rate of the principal amount repaid</t>
  </si>
  <si>
    <t>ESH REIT [Member] | 2014 Term Loan [Member] | Debt Instrument, Redemption, Period Three [Member]</t>
  </si>
  <si>
    <t>Redemption Price as a percentage of principal repayment</t>
  </si>
  <si>
    <t>0.00%</t>
  </si>
  <si>
    <t>ESH REIT [Member] | 2014 Term Loan [Member] | Debt Instrument, Redemption, Period Four [Member]</t>
  </si>
  <si>
    <t>ESH REIT [Member] | 2014 Term Loan [Member] | Maximum [Member]</t>
  </si>
  <si>
    <t>ESH REIT [Member] | 2014 Term Loan [Member] | Minimum [Member]</t>
  </si>
  <si>
    <t>ESH REIT [Member] | 2014 Term Loan [Member] | LIBOR [Member]</t>
  </si>
  <si>
    <t>ESH REIT [Member] | 2014 Term Loan [Member] | Scenario, Actual [Member]</t>
  </si>
  <si>
    <t>Debt (ESH REIT Senior Notes) - Additional Information (Detail) - USD ($) $ in Thousands</t>
  </si>
  <si>
    <t>Percentage of par value of senior notes</t>
  </si>
  <si>
    <t>100.00%</t>
  </si>
  <si>
    <t>2025 Notes [Member] | Debt Instrument, Redemption, Period Three [Member] | Maximum [Member]</t>
  </si>
  <si>
    <t>102.625%</t>
  </si>
  <si>
    <t>2025 Notes [Member] | Debt Instrument, Redemption, Period Three [Member] | Minimum [Member]</t>
  </si>
  <si>
    <t>2025 Notes [Member] | Debt Instrument, Redemption, Period Two [Member]</t>
  </si>
  <si>
    <t>2025 Notes [Member] | Debt Instrument, Redemption, Period One [Member]</t>
  </si>
  <si>
    <t>105.25%</t>
  </si>
  <si>
    <t>Redemption percentage of principal amount</t>
  </si>
  <si>
    <t>35.00%</t>
  </si>
  <si>
    <t>Outstanding percentage of principal amount</t>
  </si>
  <si>
    <t>65.00%</t>
  </si>
  <si>
    <t>2025 Notes [Member] | Change of Control [Member]</t>
  </si>
  <si>
    <t>101.00%</t>
  </si>
  <si>
    <t>ESH REIT [Member] | 2025 Notes [Member]</t>
  </si>
  <si>
    <t>Maturity description</t>
  </si>
  <si>
    <t>Payable  semi-annually in arrears on May 1 and November 1 of each year</t>
  </si>
  <si>
    <t>ESH REIT [Member] | 2025 Notes [Member] | Debt Instrument, Redemption, Period Three [Member] | Maximum [Member]</t>
  </si>
  <si>
    <t>ESH REIT [Member] | 2025 Notes [Member] | Debt Instrument, Redemption, Period Three [Member] | Minimum [Member]</t>
  </si>
  <si>
    <t>ESH REIT [Member] | 2025 Notes [Member] | Debt Instrument, Redemption, Period Two [Member]</t>
  </si>
  <si>
    <t>ESH REIT [Member] | 2025 Notes [Member] | Debt Instrument, Redemption, Period One [Member]</t>
  </si>
  <si>
    <t>ESH REIT [Member] | 2025 Notes [Member] | Change of Control [Member]</t>
  </si>
  <si>
    <t>Debt (Revolving Credit Facilities) - Additional Information (Detail)</t>
  </si>
  <si>
    <t>Nov. 30, 2012USD ($)</t>
  </si>
  <si>
    <t>Dec. 31, 2015USD ($)LetterOfCredit</t>
  </si>
  <si>
    <t>Dec. 31, 2014USD ($)LetterOfCredit</t>
  </si>
  <si>
    <t>Nov. 18, 2014USD ($)</t>
  </si>
  <si>
    <t>Letters of credit outstanding</t>
  </si>
  <si>
    <t>Additional issuance available under letter of credit</t>
  </si>
  <si>
    <t>Amount of swingline loans</t>
  </si>
  <si>
    <t>Fee on unutilized revolving credit facility</t>
  </si>
  <si>
    <t>0.50%</t>
  </si>
  <si>
    <t>Outstanding letter of credit fee</t>
  </si>
  <si>
    <t>3.125%</t>
  </si>
  <si>
    <t>Interest rate for borrowing facility</t>
  </si>
  <si>
    <t>LIBOR rate or a base  rate determined by reference to the highest of (i) the prime lending rate,  (ii) the overnight federal funds rate plus 0.5% or (iii) the one-month adjusted  LIBOR rate plus 1.0%, plus an applicable margin of 2.00% for base rate loans and  3.00% for LIBOR loans.</t>
  </si>
  <si>
    <t>Facility maturity date</t>
  </si>
  <si>
    <t>Number of letters of credit | LetterOfCredit</t>
  </si>
  <si>
    <t>Amount of borrowing capacity remaining</t>
  </si>
  <si>
    <t>Fees in connection with the revolving credit facility</t>
  </si>
  <si>
    <t>Consolidated leverage ratio maximum</t>
  </si>
  <si>
    <t>ESH REIT Revolving Credit Facility [Member] | Federal Funds Rate [Member]</t>
  </si>
  <si>
    <t>ESH REIT Revolving Credit Facility [Member] | Base Rate [Member]</t>
  </si>
  <si>
    <t>2.00%</t>
  </si>
  <si>
    <t>ESH REIT Revolving Credit Facility [Member] | Libor Plus Rate [Member]</t>
  </si>
  <si>
    <t>ESH REIT Revolving Credit Facility [Member] | Trigger Event [Member]</t>
  </si>
  <si>
    <t>11.50%</t>
  </si>
  <si>
    <t>ESH REIT Revolving Credit Facility [Member] | Event of Default [Member]</t>
  </si>
  <si>
    <t>ESH REIT Revolving Credit Facility [Member] | Maximum [Member]</t>
  </si>
  <si>
    <t>0.35%</t>
  </si>
  <si>
    <t>ESH REIT Revolving Credit Facility [Member] | Minimum [Member]</t>
  </si>
  <si>
    <t>0.175%</t>
  </si>
  <si>
    <t>(i) the prime lending rate, (ii) the overnight federal funds rate plus 0.5%  or (iii) the one-month adjusted LIBOR rate plus 1.0%, plus an applicable margin  of 2.00% for base rate loans and 3.00% for LIBOR loans.</t>
  </si>
  <si>
    <t>Adjusted debt yield</t>
  </si>
  <si>
    <t>20.00%</t>
  </si>
  <si>
    <t>ESH REIT Revolving Credit Facility [Member] | ESH REIT [Member] | Federal Funds Rate [Member]</t>
  </si>
  <si>
    <t>ESH REIT Revolving Credit Facility [Member] | ESH REIT [Member] | Base Rate [Member]</t>
  </si>
  <si>
    <t>ESH REIT Revolving Credit Facility [Member] | ESH REIT [Member] | Trigger Event [Member]</t>
  </si>
  <si>
    <t>ESH REIT Revolving Credit Facility [Member] | ESH REIT [Member] | Event of Default [Member]</t>
  </si>
  <si>
    <t>ESH REIT Revolving Credit Facility [Member] | ESH REIT [Member] | Maximum [Member]</t>
  </si>
  <si>
    <t>ESH REIT Revolving Credit Facility [Member] | ESH REIT [Member] | Minimum [Member]</t>
  </si>
  <si>
    <t>3.875%</t>
  </si>
  <si>
    <t>(i) the prime lending rate, (ii) the overnight federal funds rate  plus 0.5% or (iii) the one-month adjusted LIBOR rate plus 1.0%, plus an  applicable margin of 2.75% for the base rate loans and 3.75% for LIBOR loans.</t>
  </si>
  <si>
    <t>Corporation Revolving Credit Facility [Member] | Federal Funds Rate [Member]</t>
  </si>
  <si>
    <t>Corporation Revolving Credit Facility [Member] | Base Rate [Member]</t>
  </si>
  <si>
    <t>2.75%</t>
  </si>
  <si>
    <t>Corporation Revolving Credit Facility [Member] | Trigger Event [Member]</t>
  </si>
  <si>
    <t>12.00%</t>
  </si>
  <si>
    <t>Corporation Revolving Credit Facility [Member] | Event of Default [Member]</t>
  </si>
  <si>
    <t>Corporation Revolving Credit Facility [Member] | Maximum [Member]</t>
  </si>
  <si>
    <t>Corporation Revolving Credit Facility [Member] | Minimum [Member]</t>
  </si>
  <si>
    <t>Debt (ESH REIT Mezzanine Loans) - Additional Information (Detail) $ in Thousands</t>
  </si>
  <si>
    <t>Dec. 31, 2015USD ($)</t>
  </si>
  <si>
    <t>Number of loans | SecurityLoan</t>
  </si>
  <si>
    <t>Mezzanine Loans [Member] | Financial Guarantee [Member]</t>
  </si>
  <si>
    <t>ESH REIT [Member] | Mezzanine Loans [Member] | Financial Guarantee [Member]</t>
  </si>
  <si>
    <t>Debt (Assumed Mortgage Loan) - Additional Information (Detail) $ in Thousands</t>
  </si>
  <si>
    <t>Oct. 08, 2010USD ($)Hotel</t>
  </si>
  <si>
    <t>Mortgage loan payable | $</t>
  </si>
  <si>
    <t>ESH REIT [Member] | Assumed Mortgage Loan [Member]</t>
  </si>
  <si>
    <t>Debt- Components of Interest Expense (Detail) - USD ($) $ in Thousands</t>
  </si>
  <si>
    <t>Interest Expense [Line Items]</t>
  </si>
  <si>
    <t>Contractual interest</t>
  </si>
  <si>
    <t>Amortization of deferred financing costs and debt discount</t>
  </si>
  <si>
    <t>Debt extinguishment and other costs</t>
  </si>
  <si>
    <t>Interest income</t>
  </si>
  <si>
    <t>Debt - Future Maturities of Debt (Detail) - USD ($) $ in Thousands</t>
  </si>
  <si>
    <t>Scenario, Actual [Member] | 2014 Term Loan [Member]</t>
  </si>
  <si>
    <t>ESH REIT [Member] | Scenario, Actual [Member] | 2014 Term Loan [Member]</t>
  </si>
  <si>
    <t>Debt - Future Maturities of Debt (Parenthetical) (Detail) - 2014 Term Loan [Member] - USD ($) $ in Millions</t>
  </si>
  <si>
    <t>Scenario, Actual [Member]</t>
  </si>
  <si>
    <t>Debt (Fair Value of Debt) - Additional Information (Detail) - USD ($) $ in Billions</t>
  </si>
  <si>
    <t>Estimated fair value</t>
  </si>
  <si>
    <t>Mandatorily Redeemable Preferred Stock - Additional Information (Detail) - Mandatorily Redeemable Preferred Stock [Member] - USD ($)</t>
  </si>
  <si>
    <t>Financial Instruments Subject to Mandatory Redemption by Settlement Terms [Line Items]</t>
  </si>
  <si>
    <t>Income Taxes - Schedule of Income Before Income Tax Expense (Benefit) (Detail) - USD ($) $ in Thousands</t>
  </si>
  <si>
    <t>Schedule Of Income Before Income Tax Domestic And Foreign Line Items</t>
  </si>
  <si>
    <t>Income (loss) before income tax (benefit) expense</t>
  </si>
  <si>
    <t>U.S. [Member] | ESH REIT [Member]</t>
  </si>
  <si>
    <t>Canada [Member]</t>
  </si>
  <si>
    <t>Canada [Member] | ESH REIT [Member]</t>
  </si>
  <si>
    <t>Income Taxes - Components of Expense (Benefit) for Income Taxes (Detail) - USD ($) $ in Thousands</t>
  </si>
  <si>
    <t>Federal (including foreign):</t>
  </si>
  <si>
    <t>Current</t>
  </si>
  <si>
    <t>Deferred</t>
  </si>
  <si>
    <t>State:</t>
  </si>
  <si>
    <t>Income tax expense (benefit)-net</t>
  </si>
  <si>
    <t>Income Taxes - Schedule of Difference Between Income Tax Expense at Effective Tax Rate and Statutory U.S. Federal Income Tax Rate (Detail) - USD ($) $ in Thousands</t>
  </si>
  <si>
    <t>Reconciliation Of Effective Income Tax Rate [Line Items]</t>
  </si>
  <si>
    <t>Tax at statutory rate</t>
  </si>
  <si>
    <t>State income tax</t>
  </si>
  <si>
    <t>Foreign income tax rate differential</t>
  </si>
  <si>
    <t>ESH REIT income</t>
  </si>
  <si>
    <t>Pass-through entity income</t>
  </si>
  <si>
    <t>Change in expected distribution policy</t>
  </si>
  <si>
    <t>Other permanent differences</t>
  </si>
  <si>
    <t>Change in ESH REIT temporary differences</t>
  </si>
  <si>
    <t>Valuation allowance</t>
  </si>
  <si>
    <t>Other-net</t>
  </si>
  <si>
    <t>2.20%</t>
  </si>
  <si>
    <t>2.40%</t>
  </si>
  <si>
    <t>0.40%</t>
  </si>
  <si>
    <t>0.30%</t>
  </si>
  <si>
    <t>(16.50%)</t>
  </si>
  <si>
    <t>(19.80%)</t>
  </si>
  <si>
    <t>(43.50%)</t>
  </si>
  <si>
    <t>(1.50%)</t>
  </si>
  <si>
    <t>(7.20%)</t>
  </si>
  <si>
    <t>0.70%</t>
  </si>
  <si>
    <t>8.50%</t>
  </si>
  <si>
    <t>4.00%</t>
  </si>
  <si>
    <t>5.40%</t>
  </si>
  <si>
    <t>0.60%</t>
  </si>
  <si>
    <t>(0.20%)</t>
  </si>
  <si>
    <t>(1.70%)</t>
  </si>
  <si>
    <t>(0.90%)</t>
  </si>
  <si>
    <t>21.30%</t>
  </si>
  <si>
    <t>23.00%</t>
  </si>
  <si>
    <t>(6.40%)</t>
  </si>
  <si>
    <t>0.90%</t>
  </si>
  <si>
    <t>(0.10%)</t>
  </si>
  <si>
    <t>0.20%</t>
  </si>
  <si>
    <t>(33.20%)</t>
  </si>
  <si>
    <t>(34.70%)</t>
  </si>
  <si>
    <t>(34.00%)</t>
  </si>
  <si>
    <t>(0.30%)</t>
  </si>
  <si>
    <t>(5.60%)</t>
  </si>
  <si>
    <t>1.90%</t>
  </si>
  <si>
    <t>1.30%</t>
  </si>
  <si>
    <t>0.10%</t>
  </si>
  <si>
    <t>(1.10%)</t>
  </si>
  <si>
    <t>(0.50%)</t>
  </si>
  <si>
    <t>Income Taxes - Components of Deferred Tax Assets and Liabilities (Detail) - USD ($) $ in Thousands</t>
  </si>
  <si>
    <t>Schedule Of Deferred Tax Assets And Liabilities [Line Items]</t>
  </si>
  <si>
    <t>Net operating loss carryforwards</t>
  </si>
  <si>
    <t>Accruals and allowances</t>
  </si>
  <si>
    <t>Deferred financing costs</t>
  </si>
  <si>
    <t>Depreciable property</t>
  </si>
  <si>
    <t>Intangible assets</t>
  </si>
  <si>
    <t>Other</t>
  </si>
  <si>
    <t>Total deferred tax assets</t>
  </si>
  <si>
    <t>Net deferred tax assets</t>
  </si>
  <si>
    <t>Undistributed ESH REIT income</t>
  </si>
  <si>
    <t>Prepaid expenses</t>
  </si>
  <si>
    <t>Total net deferred tax (liabilities) assets:</t>
  </si>
  <si>
    <t>Income Taxes - Additional Information (Detail) - USD ($)</t>
  </si>
  <si>
    <t>Jan. 31, 2016</t>
  </si>
  <si>
    <t>Income Taxes [Line Items]</t>
  </si>
  <si>
    <t>Federal net operating loss carryforward utilized</t>
  </si>
  <si>
    <t>Taxable income prior to distribution</t>
  </si>
  <si>
    <t>Total dividend</t>
  </si>
  <si>
    <t>Dividend distributions in cash</t>
  </si>
  <si>
    <t>Property dividend</t>
  </si>
  <si>
    <t>Deferred income tax</t>
  </si>
  <si>
    <t>Deferred tax asset</t>
  </si>
  <si>
    <t>ESH REIT's assets</t>
  </si>
  <si>
    <t>Capital Gains [Member]</t>
  </si>
  <si>
    <t>Ordinary Taxable Income [Member]</t>
  </si>
  <si>
    <t>Subsequent Event [Member]</t>
  </si>
  <si>
    <t>Capital gain dividend</t>
  </si>
  <si>
    <t>ESH REIT [Member] | Capital Gains [Member]</t>
  </si>
  <si>
    <t>ESH REIT [Member] | Ordinary Taxable Income [Member]</t>
  </si>
  <si>
    <t>ESH REIT [Member] | Subsequent Event [Member]</t>
  </si>
  <si>
    <t>Quarterly Results - Quarterly Financial Data (Detail) - USD ($) $ / shares in Units, $ in Thousands</t>
  </si>
  <si>
    <t>Quarterly Results Of Operations [Line Items]</t>
  </si>
  <si>
    <t>Total revenues</t>
  </si>
  <si>
    <t>Income from operations</t>
  </si>
  <si>
    <t>Net income attributable to noncontrolling interests</t>
  </si>
  <si>
    <t>Net income (loss) attributable to common shareholders</t>
  </si>
  <si>
    <t>Net income (loss) per common share-basic</t>
  </si>
  <si>
    <t>Net income (loss) per common share-diluted</t>
  </si>
  <si>
    <t>Quarterly Results - Quarterly Financial Data (Parenthetical) (Detail) $ in Thousands</t>
  </si>
  <si>
    <t>Gain on sale of hotel properties | $</t>
  </si>
  <si>
    <t>Equity - Additional Information (Detail) - USD ($)</t>
  </si>
  <si>
    <t>Feb. 23, 2016</t>
  </si>
  <si>
    <t>Jan. 18, 2016</t>
  </si>
  <si>
    <t>Dec. 10, 2015</t>
  </si>
  <si>
    <t>Dec. 31, 2012</t>
  </si>
  <si>
    <t>Equity [Line Items]</t>
  </si>
  <si>
    <t>Amount of stock repurchase plan authorized</t>
  </si>
  <si>
    <t>Declared a special cash distribution</t>
  </si>
  <si>
    <t>Percentage of Preferred stock dividend</t>
  </si>
  <si>
    <t>Special Cash Distribution [Member]</t>
  </si>
  <si>
    <t>Cash distributions per common share</t>
  </si>
  <si>
    <t>Subsequent Event [Member] | Special Cash Distribution [Member]</t>
  </si>
  <si>
    <t>Preferred Stock, Liquidation Preference Per Share</t>
  </si>
  <si>
    <t>Dividend paid to corporation</t>
  </si>
  <si>
    <t>ESH REIT [Member] | Preferred Stock [Member]</t>
  </si>
  <si>
    <t>12.50%</t>
  </si>
  <si>
    <t>ESH REIT [Member] | Special Cash Distribution [Member]</t>
  </si>
  <si>
    <t>ESH REIT [Member] | Subsequent Event [Member] | Special Cash Distribution [Member]</t>
  </si>
  <si>
    <t>Equity (ESH REIT) - Additional Information (Detail) - USD ($)</t>
  </si>
  <si>
    <t>Cash distributions per common share declared</t>
  </si>
  <si>
    <t>Equity (Noncontrolling Interests) - Additional Information (Detail) - Noncontrolling Interests [Member] - shares</t>
  </si>
  <si>
    <t>Common Class B [Member]</t>
  </si>
  <si>
    <t>Total common equity</t>
  </si>
  <si>
    <t>Variable Interest Entity (HVM) - Additional Information (Detail) $ in Millions</t>
  </si>
  <si>
    <t>Dec. 31, 2013Agreement</t>
  </si>
  <si>
    <t>Dec. 31, 2012Hotel</t>
  </si>
  <si>
    <t>Variable Interest Entity [Line Items]</t>
  </si>
  <si>
    <t>Acquisition of Assets and Liabilities</t>
  </si>
  <si>
    <t>Percentage of service cost</t>
  </si>
  <si>
    <t>6.00%</t>
  </si>
  <si>
    <t>HVM [Member] | ESH REIT [Member]</t>
  </si>
  <si>
    <t>Acquisition of additional hotels | Agreement</t>
  </si>
  <si>
    <t>Variable Interest Entity (HVM) - Summary of Fees Provided Under Hotel Management Agreements Between HVM and Operating Lessees (Detail) $ in Millions</t>
  </si>
  <si>
    <t>10 Months Ended</t>
  </si>
  <si>
    <t>U.S. 660 Hotel Operators [Member]</t>
  </si>
  <si>
    <t>Fees as Percentage of Revenue-First Threshold</t>
  </si>
  <si>
    <t>2.50%</t>
  </si>
  <si>
    <t>Fees as Percentage of Revenue-Second Threshold</t>
  </si>
  <si>
    <t>U.S. 660 Hotel Operators [Member] | HVM [Member]</t>
  </si>
  <si>
    <t>Canadian 3 Hotel Operators [Member]</t>
  </si>
  <si>
    <t>Canadian 3 Hotel Operators [Member] | HVM [Member]</t>
  </si>
  <si>
    <t>U.S. 2 Hotel Operators Under Assumed Mortgage Loan [Member]</t>
  </si>
  <si>
    <t>U.S. 2 Hotel Operators Under Assumed Mortgage Loan [Member] | HVM [Member]</t>
  </si>
  <si>
    <t>U.S. 17 Hotel Operators Acquired in December 2012 [Member]</t>
  </si>
  <si>
    <t>U.S. 17 Hotel Operators Acquired in December 2012 [Member] | HVM [Member]</t>
  </si>
  <si>
    <t>Maximum [Member] | U.S. 660 Hotel Operators [Member]</t>
  </si>
  <si>
    <t>First Revenue Threshold</t>
  </si>
  <si>
    <t>Maximum [Member] | U.S. 660 Hotel Operators [Member] | HVM [Member]</t>
  </si>
  <si>
    <t>Maximum [Member] | Canadian 3 Hotel Operators [Member]</t>
  </si>
  <si>
    <t>Maximum [Member] | Canadian 3 Hotel Operators [Member] | HVM [Member]</t>
  </si>
  <si>
    <t>Maximum [Member] | U.S. 2 Hotel Operators Under Assumed Mortgage Loan [Member]</t>
  </si>
  <si>
    <t>Maximum [Member] | U.S. 2 Hotel Operators Under Assumed Mortgage Loan [Member] | HVM [Member]</t>
  </si>
  <si>
    <t>Minimum [Member] | U.S. 660 Hotel Operators [Member]</t>
  </si>
  <si>
    <t>Second Revenue Threshold</t>
  </si>
  <si>
    <t>Minimum [Member] | U.S. 660 Hotel Operators [Member] | HVM [Member]</t>
  </si>
  <si>
    <t>Minimum [Member] | Canadian 3 Hotel Operators [Member]</t>
  </si>
  <si>
    <t>Minimum [Member] | Canadian 3 Hotel Operators [Member] | HVM [Member]</t>
  </si>
  <si>
    <t>Minimum [Member] | U.S. 2 Hotel Operators Under Assumed Mortgage Loan [Member]</t>
  </si>
  <si>
    <t>Minimum [Member] | U.S. 2 Hotel Operators Under Assumed Mortgage Loan [Member] | HVM [Member]</t>
  </si>
  <si>
    <t>Variable Interest Entity (HVM) - Variable Interest Entity - Summary of the Hotel Management Fees, Administrative Services Fees, G&amp;A Expense Reimbursement Fees, Third Party Management Fees and Reimbursements (Detail) - USD ($) $ in Thousands</t>
  </si>
  <si>
    <t>Nov. 11, 2013</t>
  </si>
  <si>
    <t>Management fees</t>
  </si>
  <si>
    <t>General and administrative expense reimbursement</t>
  </si>
  <si>
    <t>Administrative service fees</t>
  </si>
  <si>
    <t>On-site personnel reimbursement</t>
  </si>
  <si>
    <t>U.S. and Canadian 680 Hotel Owners [Member] | HVM [Member]</t>
  </si>
  <si>
    <t>ESH Strategies [Member] | HVM [Member]</t>
  </si>
  <si>
    <t>U.S. 2 Third Party Hotel Operators [Member] | HVM [Member]</t>
  </si>
  <si>
    <t>HVM [Member] | U.S. 660 Hotel Operators [Member]</t>
  </si>
  <si>
    <t>HVM [Member] | Canadian 3 Hotel Operators [Member]</t>
  </si>
  <si>
    <t>HVM [Member] | U.S. 2 Hotel Operators Under Assumed Mortgage Loan [Member]</t>
  </si>
  <si>
    <t>HVM [Member] | U.S. 17 Hotel Operators Acquired in December 2012 [Member]</t>
  </si>
  <si>
    <t>HVM [Member] | U.S. and Canadian 680 Hotel Owners [Member]</t>
  </si>
  <si>
    <t>HVM [Member] | ESH Strategies [Member]</t>
  </si>
  <si>
    <t>HVM [Member] | U.S. 2 Third Party Hotel Operators [Member]</t>
  </si>
  <si>
    <t>Variable Interest Entity (HVM) - Unaudited Condensed Consolidated Statements of Operations (Detail) - USD ($) $ in Thousands</t>
  </si>
  <si>
    <t>Management fee revenues</t>
  </si>
  <si>
    <t>Reimbursement of payroll from managed properties</t>
  </si>
  <si>
    <t>Commitments and Contingencies - Additional Information (Detail) $ in Millions</t>
  </si>
  <si>
    <t>Dec. 31, 2015USD ($)HotelLetterOfCreditTermsMembersLease</t>
  </si>
  <si>
    <t>Commitment And Contingencies [Line Items]</t>
  </si>
  <si>
    <t>Number of ground leased hotel properties | Hotel</t>
  </si>
  <si>
    <t>Termination period of ground lease agreements, Start</t>
  </si>
  <si>
    <t>Termination period of ground lease agreements, End</t>
  </si>
  <si>
    <t>Period of multiple renewal options for leases</t>
  </si>
  <si>
    <t>Five or 10 year periods</t>
  </si>
  <si>
    <t>Number of Leases | Lease</t>
  </si>
  <si>
    <t>Option to renew the lease for two additional terms | Terms</t>
  </si>
  <si>
    <t>Additional term period of lease</t>
  </si>
  <si>
    <t>Rent expense on office and ground leases</t>
  </si>
  <si>
    <t>Cost related to other commitments</t>
  </si>
  <si>
    <t>Number of outstanding letters of credit | LetterOfCredit</t>
  </si>
  <si>
    <t>Employment Agreements with Members of Senior Management | Members</t>
  </si>
  <si>
    <t>Employment term</t>
  </si>
  <si>
    <t>2 years</t>
  </si>
  <si>
    <t>Extended period of employment term</t>
  </si>
  <si>
    <t>Commitment and Contingencies - Future Minimum Lease Payments Under Operating Leases (Detail) $ in Thousands</t>
  </si>
  <si>
    <t>Equity-Based Compensation - Additional Information (Detail) - USD ($) $ in Millions</t>
  </si>
  <si>
    <t>Nov. 12, 2013</t>
  </si>
  <si>
    <t>Share-based Compensation Arrangement by Share-based Payment Award [Line Items]</t>
  </si>
  <si>
    <t>Aggregate number of Paired Shares</t>
  </si>
  <si>
    <t>Granted incentive stock options</t>
  </si>
  <si>
    <t>Shares available for future issuance under long-term incentive plan</t>
  </si>
  <si>
    <t>Aggregate distribution of cash</t>
  </si>
  <si>
    <t>Profit units vest percentage, minimum</t>
  </si>
  <si>
    <t>80.00%</t>
  </si>
  <si>
    <t>Profit units vest percentage, maximum</t>
  </si>
  <si>
    <t>Additional compensation cost</t>
  </si>
  <si>
    <t>Unrecognized compensation cost</t>
  </si>
  <si>
    <t>Weighted-average period</t>
  </si>
  <si>
    <t>2 years 6 months</t>
  </si>
  <si>
    <t>Accounts Payable and Accrued Liabilities [Member]</t>
  </si>
  <si>
    <t>Participants election to receive a one-time payment of a portion of the amount due under the agreements, included in accounts payable and accrued liabilities</t>
  </si>
  <si>
    <t>Accounts Payable and Accrued Liabilities [Member] | HVM [Member]</t>
  </si>
  <si>
    <t>Recorded gain on the settlement</t>
  </si>
  <si>
    <t>Total equity-based compensation</t>
  </si>
  <si>
    <t>Equity Based Awards [Member]</t>
  </si>
  <si>
    <t>Restricted stock, granted</t>
  </si>
  <si>
    <t>Restricted stock, forfeited or settled</t>
  </si>
  <si>
    <t>Percentage of performance-based awards vest</t>
  </si>
  <si>
    <t>ESH REIT [Member] | General and Administrative Expenses [Member] | Corporation [Member]</t>
  </si>
  <si>
    <t>Equity-Based Compensation - Schedule of Unrecognized Compensation Cost (Detail) $ in Millions</t>
  </si>
  <si>
    <t>Total unrecognized compensation cost</t>
  </si>
  <si>
    <t>Weighted average remaining amortization period</t>
  </si>
  <si>
    <t>Service Vesting RSAs/RSUs [Member]</t>
  </si>
  <si>
    <t>1 year 9 months 15 days</t>
  </si>
  <si>
    <t>Performance Vesting RSUs [Member]</t>
  </si>
  <si>
    <t>0 years</t>
  </si>
  <si>
    <t>Market Vesting RSUs [Member]</t>
  </si>
  <si>
    <t>Equity-Based Compensation - Summary of Restricted Stock Award and Restricted Stock Unit Activity (Detail) - $ / shares shares in Thousands</t>
  </si>
  <si>
    <t>Dec. 24, 2014</t>
  </si>
  <si>
    <t>Outstanding RSAs/RSUs-Beginning Balance</t>
  </si>
  <si>
    <t>RSAs/RSUs granted</t>
  </si>
  <si>
    <t>RSAs/RSUs converted or accelerated</t>
  </si>
  <si>
    <t>RSAs/RSUs settled</t>
  </si>
  <si>
    <t>RSAs/RSUs forfeited</t>
  </si>
  <si>
    <t>Outstanding RSAs/RSUs-Ending Balance</t>
  </si>
  <si>
    <t>Weighted-Average Grant-Date Fair Value per RSA/RSU, Outstanding Beginning Balance</t>
  </si>
  <si>
    <t>Vested RSAs/RSUs</t>
  </si>
  <si>
    <t>Weighted-Average Grant-Date Fair Value per RSA/RSU, granted</t>
  </si>
  <si>
    <t>Nonvested RSAs/RSUs</t>
  </si>
  <si>
    <t>Weighted-Average Outstanding Profit Units, RSAs/RSUs converted or accelerated</t>
  </si>
  <si>
    <t>Weighted-Average Grant-Date Fair Value per RSA/RSU, settled</t>
  </si>
  <si>
    <t>Weighted-Average Grant-Date Fair Value per RSA/RSU, forfeited</t>
  </si>
  <si>
    <t>Weighted-Average Grant-Date Fair Value per RSA/RSU, Outstanding Ending Balance</t>
  </si>
  <si>
    <t>Restricted Stock [Member] | ESH REIT [Member]</t>
  </si>
  <si>
    <t>Equity-Based Compensation (Service-Based Awards) - Additional Information (Detail) - Service Based Awards [Member]</t>
  </si>
  <si>
    <t>Dec. 31, 2015$ / sharesshares</t>
  </si>
  <si>
    <t>Shares granted for the period | shares</t>
  </si>
  <si>
    <t>Granted fair value per award | $ / shares</t>
  </si>
  <si>
    <t>ESH REIT [Member] | Minimum [Member]</t>
  </si>
  <si>
    <t>Awards vesting period</t>
  </si>
  <si>
    <t>4 years</t>
  </si>
  <si>
    <t>Equity-Based Compensation (Performance-Based Awards) - Additional Information (Detail)</t>
  </si>
  <si>
    <t>Performance Based Awards [Member]</t>
  </si>
  <si>
    <t>Market Based Awards [Member] | Share-based Compensation Award, Tranche One [Member]</t>
  </si>
  <si>
    <t>Market Based Awards [Member] | Share-based Compensation Award, Tranche Two [Member]</t>
  </si>
  <si>
    <t>Minimum [Member] | Performance Based Awards [Member]</t>
  </si>
  <si>
    <t>Percentage of award vest</t>
  </si>
  <si>
    <t>Minimum [Member] | Market Based Awards [Member]</t>
  </si>
  <si>
    <t>Maximum [Member] | Performance Based Awards [Member]</t>
  </si>
  <si>
    <t>200.00%</t>
  </si>
  <si>
    <t>Maximum [Member] | Market Based Awards [Member]</t>
  </si>
  <si>
    <t>150.00%</t>
  </si>
  <si>
    <t>Equity-Based Compensation - Summary of Key Assumptions Used for Fair Value Computation (Detail)</t>
  </si>
  <si>
    <t>Schedule Of Share Based Compensation Arrangements By Share Based Payment Award Options [Line Items]</t>
  </si>
  <si>
    <t>Expected holding period</t>
  </si>
  <si>
    <t>3 months</t>
  </si>
  <si>
    <t>Risk-free rate of return</t>
  </si>
  <si>
    <t>Expected dividend yield</t>
  </si>
  <si>
    <t>Expected volatility</t>
  </si>
  <si>
    <t>30.00%</t>
  </si>
  <si>
    <t>Discount for lack of marketability</t>
  </si>
  <si>
    <t>2 years 11 months 12 days</t>
  </si>
  <si>
    <t>0.98%</t>
  </si>
  <si>
    <t>3.69%</t>
  </si>
  <si>
    <t>28.00%</t>
  </si>
  <si>
    <t>Defined Contribution Benefit Plan - Additional Information (Detail) - USD ($)</t>
  </si>
  <si>
    <t>Defined Contribution Plan Disclosure [Line Items]</t>
  </si>
  <si>
    <t>Employer-matching contribution</t>
  </si>
  <si>
    <t>Employees contribution Percentage basis for Employer matching contribution</t>
  </si>
  <si>
    <t>Employees initial service period</t>
  </si>
  <si>
    <t>Contributions of eligible employee pretax salary</t>
  </si>
  <si>
    <t>Amount of Employer contributions during period</t>
  </si>
  <si>
    <t>Annual Deferral limit</t>
  </si>
  <si>
    <t>Related Party Transactions - Additional Information (Detail) - USD ($) $ in Thousands</t>
  </si>
  <si>
    <t>11 Months Ended</t>
  </si>
  <si>
    <t>Nov. 17, 2013</t>
  </si>
  <si>
    <t>Related Party Transaction [Line Items]</t>
  </si>
  <si>
    <t>Fixed rental revenues</t>
  </si>
  <si>
    <t>Percentage rental revenues</t>
  </si>
  <si>
    <t>Common stock, value</t>
  </si>
  <si>
    <t>Expenses from related party</t>
  </si>
  <si>
    <t>Related party repayment period</t>
  </si>
  <si>
    <t>60 days</t>
  </si>
  <si>
    <t>Corporation RSUs vested and not settled</t>
  </si>
  <si>
    <t>Sponsors [Member]</t>
  </si>
  <si>
    <t>Offering and earned transactions of shares</t>
  </si>
  <si>
    <t>Outstanding redeemable preferred stock</t>
  </si>
  <si>
    <t>Corporation [Member] | ESH REIT [Member] | Equity Based Awards [Member]</t>
  </si>
  <si>
    <t>ESH Strategies [Member] | ESH REIT [Member]</t>
  </si>
  <si>
    <t>Percentage of trademark fee to revenues</t>
  </si>
  <si>
    <t>Paired Shares [Member] | Sponsors [Member]</t>
  </si>
  <si>
    <t>Shares issued to underwriting</t>
  </si>
  <si>
    <t>Paired Shares [Member] | Corporation [Member] | ESH REIT [Member]</t>
  </si>
  <si>
    <t>Subsequent Events - Additional Information (Detail) - USD ($) $ / shares in Units, $ in Thousands</t>
  </si>
  <si>
    <t>Subsequent Event [Line Items]</t>
  </si>
  <si>
    <t>Date of distribution declared</t>
  </si>
  <si>
    <t>Mar. 22,
		2016</t>
  </si>
  <si>
    <t>Date of distribution payable</t>
  </si>
  <si>
    <t>Feb. 23,
		2016</t>
  </si>
  <si>
    <t>Date of distribution record</t>
  </si>
  <si>
    <t>Mar. 8,
		2016</t>
  </si>
  <si>
    <t>Feb. 3,
		2015</t>
  </si>
  <si>
    <t>Mar. 22,
		2015</t>
  </si>
  <si>
    <t>Mar. 8,
		2015</t>
  </si>
  <si>
    <t>ESH REIT [Member] | Subsequent Event [Member] | Corporation [Member] | Special Cash Distribution [Member]</t>
  </si>
  <si>
    <t>Related Party Transactions - Schedule of Future Fixed Rental Payments (Detail) - ESH REIT [Member] $ in Thousands</t>
  </si>
  <si>
    <t>Schedule III - Real Estate and Accumulated Depreciation (Detail) - USD ($) $ in Thousands</t>
  </si>
  <si>
    <t>SEC Schedule III, Real Estate and Accumulated Depreciation [Line Items]</t>
  </si>
  <si>
    <t>Initial Cost - Land and Improvements</t>
  </si>
  <si>
    <t>Initial Cost - Building</t>
  </si>
  <si>
    <t>Initial Cost - FF&amp;E</t>
  </si>
  <si>
    <t>Cost Capitalized Subsequent to Acquisition - Land and Improvements</t>
  </si>
  <si>
    <t>Cost Capitalized Subsequent to Acquisition - Building and Improvements</t>
  </si>
  <si>
    <t>Cost Capitalized Subsequent to Acquisition - FF&amp;E</t>
  </si>
  <si>
    <t>Gross Amount Carried - Land and Improvements</t>
  </si>
  <si>
    <t>Gross Amount Carried - Building and Improvements</t>
  </si>
  <si>
    <t>Gross Amount Carried - FF&amp;E</t>
  </si>
  <si>
    <t>Accumulated Depreciation</t>
  </si>
  <si>
    <t>Corporate Segment [Member]</t>
  </si>
  <si>
    <t>Date Acquired</t>
  </si>
  <si>
    <t>Sep. 1,
		2011</t>
  </si>
  <si>
    <t>Impairment [Member]</t>
  </si>
  <si>
    <t>Canada [Member] | Property Subject to Operating Lease [Member]</t>
  </si>
  <si>
    <t>Oct. 8,
		2010</t>
  </si>
  <si>
    <t>Anchorage Downtown [Member] | ALASKA</t>
  </si>
  <si>
    <t>Date of Construction</t>
  </si>
  <si>
    <t>Depreciable Lives</t>
  </si>
  <si>
    <t>43 years</t>
  </si>
  <si>
    <t>Anchorage Midtown [Member] | ALASKA</t>
  </si>
  <si>
    <t>45 years</t>
  </si>
  <si>
    <t>Fairbanks Old Airport Way [Member] | ALASKA</t>
  </si>
  <si>
    <t>40 years</t>
  </si>
  <si>
    <t>Juneau Shell Simmons Drive [Member] | ALASKA</t>
  </si>
  <si>
    <t>41 years</t>
  </si>
  <si>
    <t>Birmingham Inverness [Member] | ALABAMA</t>
  </si>
  <si>
    <t>26 years</t>
  </si>
  <si>
    <t>Birmingham Perimeter Park South [Member] | ALABAMA</t>
  </si>
  <si>
    <t>33 years</t>
  </si>
  <si>
    <t>Birmingham Wildwood [Member] | ALABAMA</t>
  </si>
  <si>
    <t>Huntsville US Space and Rocket Center [Member] | ALABAMA</t>
  </si>
  <si>
    <t>32 years</t>
  </si>
  <si>
    <t>Mobile Spring Hill [Member] | ALABAMA</t>
  </si>
  <si>
    <t>Montgomery Carmichael Rd [Member] | ALABAMA</t>
  </si>
  <si>
    <t>Montgomery Eastern Blvd [Member] | ALABAMA</t>
  </si>
  <si>
    <t>Little Rock West [Member]. | ARKANSAS</t>
  </si>
  <si>
    <t>31 years</t>
  </si>
  <si>
    <t>Little Rock West Little Rock [Member] | ARKANSAS</t>
  </si>
  <si>
    <t>27 years</t>
  </si>
  <si>
    <t>Fayetteville Springdale [Member] | ARKANSAS</t>
  </si>
  <si>
    <t>Phoenix Mesa [Member] | ARIZONA</t>
  </si>
  <si>
    <t>37 years</t>
  </si>
  <si>
    <t>Phoenix Peoria [Member] | ARIZONA</t>
  </si>
  <si>
    <t>Phoenix Airport [Member] | ARIZONA</t>
  </si>
  <si>
    <t>Phoenix Airport E Oak St [Member] | ARIZONA</t>
  </si>
  <si>
    <t>36 years</t>
  </si>
  <si>
    <t>Phoenix Biltmore [Member] | ARIZONA</t>
  </si>
  <si>
    <t>Phoenix Chandler [Member] | ARIZONA</t>
  </si>
  <si>
    <t>38 years</t>
  </si>
  <si>
    <t>Phoenix Chandler E Chandler Blvd [Member] | ARIZONA</t>
  </si>
  <si>
    <t>34 years</t>
  </si>
  <si>
    <t>Phoenix Deer Valley [Member] | ARIZONA</t>
  </si>
  <si>
    <t>Phoenix Midtown [Member] | ARIZONA</t>
  </si>
  <si>
    <t>Phoenix Scottsdale [Member] | ARIZONA</t>
  </si>
  <si>
    <t>Phoenix Scottsdale North [Member] | ARIZONA</t>
  </si>
  <si>
    <t>Phoenix Scottsdale Old Town [Member] | ARIZONA</t>
  </si>
  <si>
    <t>30 years</t>
  </si>
  <si>
    <t>Phoenix Airport Tempe [Member] | ARIZONA</t>
  </si>
  <si>
    <t>Tucson Grant Road [Member] | ARIZONA</t>
  </si>
  <si>
    <t>Oakland Alameda [Member] | CALIFORNIA</t>
  </si>
  <si>
    <t>Oakland Alameda Airport [Member] | CALIFORNIA</t>
  </si>
  <si>
    <t>San Jose Santa Clara [Member] | CALIFORNIA</t>
  </si>
  <si>
    <t>Orange County Anaheim Convention Center [Member] | CALIFORNIA</t>
  </si>
  <si>
    <t>Orange County Anaheim Hills [Member] | CALIFORNIA</t>
  </si>
  <si>
    <t>42 years</t>
  </si>
  <si>
    <t>Los Angeles Arcadia [Member] | CALIFORNIA</t>
  </si>
  <si>
    <t>Bakersfield California Avenue [Member] | CALIFORNIA</t>
  </si>
  <si>
    <t>Bakersfield Chester Lane [Member] | CALIFORNIA</t>
  </si>
  <si>
    <t>San Francisco Belmont [Member] | CALIFORNIA</t>
  </si>
  <si>
    <t>Orange County Brea [Member] | CALIFORNIA</t>
  </si>
  <si>
    <t>Los Angeles Burbank Airport [Member] | CALIFORNIA</t>
  </si>
  <si>
    <t>San Diego Carlsbad Village by Sea [Member] | CALIFORNIA</t>
  </si>
  <si>
    <t>Los Angeles Carson [Member] | CALIFORNIA</t>
  </si>
  <si>
    <t>44 years</t>
  </si>
  <si>
    <t>Los Angeles Chino Valley [Member] | CALIFORNIA</t>
  </si>
  <si>
    <t>Orange County Cypress [Member] | CALIFORNIA</t>
  </si>
  <si>
    <t>Dublin Hacienda Dr [Member] | CALIFORNIA</t>
  </si>
  <si>
    <t>Los Angeles LAX Airport El Segundo [Member] | CALIFORNIA</t>
  </si>
  <si>
    <t>Sacramento Elk Grove [Member] | CALIFORNIA</t>
  </si>
  <si>
    <t>Fairfield Napa Valley [Member] | CALIFORNIA</t>
  </si>
  <si>
    <t>Fremont Fremont Blvd South [Member] | CALIFORNIA</t>
  </si>
  <si>
    <t>Fremont Newark [Member] | CALIFORNIA</t>
  </si>
  <si>
    <t>Fremont Warm Springs [Member] | CALIFORNIA</t>
  </si>
  <si>
    <t>Fresno North [Member] | CALIFORNIA</t>
  </si>
  <si>
    <t>Los Angeles South [Member] | CALIFORNIA</t>
  </si>
  <si>
    <t>28 years</t>
  </si>
  <si>
    <t>Los Angeles Glendale [Member] | CALIFORNIA</t>
  </si>
  <si>
    <t>Orange County Huntington Beach [Member] | CALIFORNIA</t>
  </si>
  <si>
    <t>Orange County Irvine Spectrum [Member] | CALIFORNIA</t>
  </si>
  <si>
    <t>Los Angeles La Mirada [Member] | CALIFORNIA</t>
  </si>
  <si>
    <t>Orange County Lake Forest [Member] | CALIFORNIA</t>
  </si>
  <si>
    <t>Livermore Airway Blvd [Member] | CALIFORNIA</t>
  </si>
  <si>
    <t>Los Angeles Long Beach Airport [Member] | CALIFORNIA</t>
  </si>
  <si>
    <t>Los Angeles LAX Airport [Member] | CALIFORNIA</t>
  </si>
  <si>
    <t>San Jose Milpitas [Member] | CALIFORNIA</t>
  </si>
  <si>
    <t>San Jose Milpitas McCarthy Ranch [Member] | CALIFORNIA</t>
  </si>
  <si>
    <t>Los Angeles Monrovia [Member] | CALIFORNIA</t>
  </si>
  <si>
    <t>San Jose Morgan Hill [Member] | CALIFORNIA</t>
  </si>
  <si>
    <t>San Jose Mountain View [Member] | CALIFORNIA</t>
  </si>
  <si>
    <t>Orange County John Wayne Airport [Member] | CALIFORNIA</t>
  </si>
  <si>
    <t>Los Angeles Northridge [Member] | CALIFORNIA</t>
  </si>
  <si>
    <t>Oakland Emeryville [Member] | CALIFORNIA</t>
  </si>
  <si>
    <t>San Diego Oceanside [Member] | CALIFORNIA</t>
  </si>
  <si>
    <t>Los Angeles Ontario Airport [Member] | CALIFORNIA</t>
  </si>
  <si>
    <t>Orange County Katella Ave [Member] | CALIFORNIA</t>
  </si>
  <si>
    <t>Palm Springs Airport [Member] | CALIFORNIA</t>
  </si>
  <si>
    <t>Pleasant Hill Buskirk Ave [Member] | CALIFORNIA</t>
  </si>
  <si>
    <t>Pleasanton Chabot Dr [Member] | CALIFORNIA</t>
  </si>
  <si>
    <t>Sacramento White Rock Rd [Member] | CALIFORNIA</t>
  </si>
  <si>
    <t>Richmond Hilltop Mall [Member] | CALIFORNIA</t>
  </si>
  <si>
    <t>Sacramento Roseville [Member] | CALIFORNIA</t>
  </si>
  <si>
    <t>Sacramento Arden Way [Member] | CALIFORNIA</t>
  </si>
  <si>
    <t>Sacramento Northgate [Member] | CALIFORNIA</t>
  </si>
  <si>
    <t>Sacramento South Natomas [Member] | CALIFORNIA</t>
  </si>
  <si>
    <t>San Francisco San Carlos [Member] | CALIFORNIA</t>
  </si>
  <si>
    <t>San Diego Hotel Circle [Member] | CALIFORNIA</t>
  </si>
  <si>
    <t>San Diego Mission Valley Stadium [Member] | CALIFORNIA</t>
  </si>
  <si>
    <t>San Diego Fashion Valley [Member] | CALIFORNIA</t>
  </si>
  <si>
    <t>Los Angeles San Dimas [Member] | CALIFORNIA</t>
  </si>
  <si>
    <t>San Jose Airport [Member] | CALIFORNIA</t>
  </si>
  <si>
    <t>San Jose Downtown [Member] | CALIFORNIA</t>
  </si>
  <si>
    <t>San Jose Edenvale North [Member] | CALIFORNIA</t>
  </si>
  <si>
    <t>San Jose Edenvale South [Member] | CALIFORNIA</t>
  </si>
  <si>
    <t>San Francisco San Mateo SFO [Member] | CALIFORNIA</t>
  </si>
  <si>
    <t>San Rafael Francisco Blvd East [Member] | CALIFORNIA</t>
  </si>
  <si>
    <t>47 years</t>
  </si>
  <si>
    <t>San Ramon Bishop Ranch East [Member] | CALIFORNIA</t>
  </si>
  <si>
    <t>San Ramon Bishop Ranch West [Member] | CALIFORNIA</t>
  </si>
  <si>
    <t>Santa Barbara Calle Real [Member] | CALIFORNIA</t>
  </si>
  <si>
    <t>Santa Rosa North [Member] | CALIFORNIA</t>
  </si>
  <si>
    <t>Santa Rosa South [Member] | CALIFORNIA</t>
  </si>
  <si>
    <t>Los Angeles Simi Valley [Member] | CALIFORNIA</t>
  </si>
  <si>
    <t>San Diego Sorrento Mesa [Member] | CALIFORNIA</t>
  </si>
  <si>
    <t>Los Angeles Valencia [Member] | CALIFORNIA</t>
  </si>
  <si>
    <t>Stockton March Lane [Member] | CALIFORNIA</t>
  </si>
  <si>
    <t>San Jose Sunnyvale [Member] | CALIFORNIA</t>
  </si>
  <si>
    <t>Temecula Wine Country [Member] | CALIFORNIA</t>
  </si>
  <si>
    <t>Los Angeles Torrance Del Amo Circle [Member] | CALIFORNIA</t>
  </si>
  <si>
    <t>Los Angeles Torrance [Member] | CALIFORNIA</t>
  </si>
  <si>
    <t>Los Angeles Torrance Harbor Gateway [Member] | CALIFORNIA</t>
  </si>
  <si>
    <t>Stockton Tracy [Member] | CALIFORNIA</t>
  </si>
  <si>
    <t>Union City Dyer St [Member] | CALIFORNIA</t>
  </si>
  <si>
    <t>Sacramento Vacaville [Member] | CALIFORNIA</t>
  </si>
  <si>
    <t>Sacramento West Sacramento [Member] | CALIFORNIA</t>
  </si>
  <si>
    <t>Los Angeles Woodland Hills [Member] | CALIFORNIA</t>
  </si>
  <si>
    <t>Orange County Yorba Linda [Member] | CALIFORNIA</t>
  </si>
  <si>
    <t>Denver Aurora South [Member] | COLORADO</t>
  </si>
  <si>
    <t>Denver Aurora North [Member] | COLORADO</t>
  </si>
  <si>
    <t>Colorado Springs West [Member] | COLORADO</t>
  </si>
  <si>
    <t>Denver Tech Center North [Member] | COLORADO</t>
  </si>
  <si>
    <t>Denver Tech Center South [Member] | COLORADO</t>
  </si>
  <si>
    <t>Denver Tech Center South Inverness [Member] | COLORADO</t>
  </si>
  <si>
    <t>Denver Cherry Creek [Member] | COLORADO</t>
  </si>
  <si>
    <t>Denver Tech Center Central [Member] | COLORADO</t>
  </si>
  <si>
    <t>Denver Tech Center South Greenwood Village [Member] | COLORADO</t>
  </si>
  <si>
    <t>Denver Lakewood South [Member] | COLORADO</t>
  </si>
  <si>
    <t>Denver Park Meadows [Member] | COLORADO</t>
  </si>
  <si>
    <t>Denver Westminster [Member] | COLORADO</t>
  </si>
  <si>
    <t>Hartford Farmington [Member] | CONNECTICUT</t>
  </si>
  <si>
    <t>Hartford Manchester [Member] | CONNECTICUT</t>
  </si>
  <si>
    <t>Hartford Meriden [Member] | CONNECTICUT</t>
  </si>
  <si>
    <t>Norwalk Stamford [Member] | CONNECTICUT</t>
  </si>
  <si>
    <t>Shelton Fairfield County [Member] | Canada [Member]</t>
  </si>
  <si>
    <t>Ottawa [Member] | Canada [Member]</t>
  </si>
  <si>
    <t>St John's Downtown [Member] | Canada [Member]</t>
  </si>
  <si>
    <t>Toronto Vaughan [Member] | Canada [Member]</t>
  </si>
  <si>
    <t>Newark Christiana Wilmington [Member] | Canada [Member]</t>
  </si>
  <si>
    <t>Orlando Altamonte Springs [Member] | DELAWARE</t>
  </si>
  <si>
    <t>Boca Raton Commerce [Member] | FLORIDA</t>
  </si>
  <si>
    <t>Tampa Brandon [Member] | FLORIDA</t>
  </si>
  <si>
    <t>Dec. 13,
		2012</t>
  </si>
  <si>
    <t>St Petersburg Clearwater Executive Dr [Member] | FLORIDA</t>
  </si>
  <si>
    <t>Clearwater Carillon Park [Member] | FLORIDA</t>
  </si>
  <si>
    <t>22 years</t>
  </si>
  <si>
    <t>Fort Lauderdale Plantation [Member] | FLORIDA</t>
  </si>
  <si>
    <t>23 years</t>
  </si>
  <si>
    <t>Daytona Beach International Speedway [Member] | FLORIDA</t>
  </si>
  <si>
    <t>Fort Lauderdale Deerfield Beach [Member] | FLORIDA</t>
  </si>
  <si>
    <t>Destin US Nine Eight Emerald Coast Pkwy [Member] | FLORIDA</t>
  </si>
  <si>
    <t>48 years</t>
  </si>
  <si>
    <t>Fort Lauderdale Cruise Port [Member] | FLORIDA</t>
  </si>
  <si>
    <t>Fort Lauderdale Cypress Creek Andrews Ave [Member] | FLORIDA</t>
  </si>
  <si>
    <t>Fort Lauderdale Cypress Creek NW Sixth Way [Member] | FLORIDA</t>
  </si>
  <si>
    <t>Gainesville I Seven Five [Member] | FLORIDA</t>
  </si>
  <si>
    <t>Jacksonville Baymeadows [Member] | FLORIDA</t>
  </si>
  <si>
    <t>Jacksonville Lenoir Avenue East [Member] | FLORIDA</t>
  </si>
  <si>
    <t>Jacksonville Deerwood Park [Member] | FLORIDA</t>
  </si>
  <si>
    <t>Jacksonville Lenoir Avenue South [Member] | FLORIDA</t>
  </si>
  <si>
    <t>Jacksonville Riverwalk Convention Center [Member] | FLORIDA</t>
  </si>
  <si>
    <t>Jacksonville Salisbury Rd Southpoint [Member] | FLORIDA</t>
  </si>
  <si>
    <t>Jacksonville Southside St Johns Towne Center [Member] | FLORIDA</t>
  </si>
  <si>
    <t>Orlando Lake Mary One Zero Three Six Greenwood Blvd [Member] | FLORIDA</t>
  </si>
  <si>
    <t>Orlando Lake Mary One Zero Four Zero Greenwood Blvd [Member] | FLORIDA</t>
  </si>
  <si>
    <t>Melbourne Airport [Member] | FLORIDA</t>
  </si>
  <si>
    <t>Miami Airport Blue Lagoon [Member] | FLORIDA</t>
  </si>
  <si>
    <t>Miami Airport Doral [Member] | FLORIDA</t>
  </si>
  <si>
    <t>Miami Airport Doral Eighty Seventh Avenue South [Member] | FLORIDA</t>
  </si>
  <si>
    <t>Miami Airport Doral Twenty Fifth Street [Member] | FLORIDA</t>
  </si>
  <si>
    <t>Miami Airport Miami Springs [Member] | FLORIDA</t>
  </si>
  <si>
    <t>Miami Brickell Port of Miami [Member] | FLORIDA</t>
  </si>
  <si>
    <t>Miami Coral Gables [Member] | FLORIDA</t>
  </si>
  <si>
    <t>Orlando Convention Center Six Four Four Three Westwood [Member] | FLORIDA</t>
  </si>
  <si>
    <t>Orlando Convention Center Universal Blvd [Member] | FLORIDA</t>
  </si>
  <si>
    <t>Orlando Convention Center Sports Complex [Member] | FLORIDA</t>
  </si>
  <si>
    <t>Orlando Lake Buena Vista [Member] | FLORIDA</t>
  </si>
  <si>
    <t>Orlando Maitland One Seven Seven Six Pembrook Dr [Member] | FLORIDA</t>
  </si>
  <si>
    <t>Orlando Maitland Summit Tower Blvd [Member] | FLORIDA</t>
  </si>
  <si>
    <t>Orlando Maitland One Seven Six Zero Pembrook Dr [Member] | FLORIDA</t>
  </si>
  <si>
    <t>Orlando Southpark Commodity Circle [Member] | FLORIDA</t>
  </si>
  <si>
    <t>Orlando Southpark Equity Row [Member] | FLORIDA</t>
  </si>
  <si>
    <t>Orlando Orlando Theme Parks Vineland Rd [Member] | FLORIDA</t>
  </si>
  <si>
    <t>Orlando Universal Studios [Member] | FLORIDA</t>
  </si>
  <si>
    <t>Pensacola University Mall [Member] | FLORIDA</t>
  </si>
  <si>
    <t>Fort Lauderdale Cypress Creek Park North [Member] | FLORIDA</t>
  </si>
  <si>
    <t>Tallahassee Killearn [Member] | FLORIDA</t>
  </si>
  <si>
    <t>Fort Lauderdale Tamarac [Member] | FLORIDA</t>
  </si>
  <si>
    <t>21 years</t>
  </si>
  <si>
    <t>Tampa Airport Memorial Hwy [Member] | FLORIDA</t>
  </si>
  <si>
    <t>Tampa Airport - N Westshore Blvd [Member] | FLORIDA</t>
  </si>
  <si>
    <t>Tampa Airport Spruce Street [Member] | FLORIDA</t>
  </si>
  <si>
    <t>Tampa North USF Attractions [Member] | FLORIDA</t>
  </si>
  <si>
    <t>Tampa North Airport [Member] | FLORIDA</t>
  </si>
  <si>
    <t>Dec. 13,
		2010</t>
  </si>
  <si>
    <t>West Palm Beach Northpoint Corporate Park [Member] | FLORIDA</t>
  </si>
  <si>
    <t>Atlanta Alpharetta Northpoint East [Member] | FLORIDA</t>
  </si>
  <si>
    <t>Atlanta Alpharetta Northpoint West [Member] | GEORGIA</t>
  </si>
  <si>
    <t>Atlanta Alpharetta Rock Mill Rd [Member] | GEORGIA</t>
  </si>
  <si>
    <t>Atlanta Clairmont [Member] | GEORGIA</t>
  </si>
  <si>
    <t>Atlanta Buckhead [Member] | GEORGIA</t>
  </si>
  <si>
    <t>Atlanta Marietta Interstate N Pkwy [Member] | GEORGIA</t>
  </si>
  <si>
    <t>Atlanta Marietta Wildwood [Member] | GEORGIA</t>
  </si>
  <si>
    <t>Atlanta Perimeter [Member] | GEORGIA</t>
  </si>
  <si>
    <t>Atlanta Perimeter Crestline [Member] | GEORGIA</t>
  </si>
  <si>
    <t>Atlanta Perimeter Peachtree Dunwoody [Member] | GEORGIA</t>
  </si>
  <si>
    <t>Atlanta Vinings [Member] | GEORGIA</t>
  </si>
  <si>
    <t>Columbus Airport [Member] | GEORGIA</t>
  </si>
  <si>
    <t>Columbus Bradley Park [Member] | GEORGIA</t>
  </si>
  <si>
    <t>Atlanta Duluth [Member] | GEORGIA</t>
  </si>
  <si>
    <t>Atlanta Gwinnett Place [Member] | GEORGIA</t>
  </si>
  <si>
    <t>Atlanta Kennesaw Chastain Rd [Member] | GEORGIA</t>
  </si>
  <si>
    <t>Atlanta Kennesaw Town Center [Member] | GEORGIA</t>
  </si>
  <si>
    <t>Macon North [Member] | GEORGIA</t>
  </si>
  <si>
    <t>Atlanta Marietta Powers Ferry Rd [Member] | GEORGIA</t>
  </si>
  <si>
    <t>Atlanta Marietta Windy Hill [Member] | GEORGIA</t>
  </si>
  <si>
    <t>Atlanta Morrow [Member] | GEORGIA</t>
  </si>
  <si>
    <t>Atlanta Peachtree Corners [Member] | GEORGIA</t>
  </si>
  <si>
    <t>Savannah Midtown [Member] | GEORGIA</t>
  </si>
  <si>
    <t>Atlanta Cumberland Mall [Member] | GEORGIA</t>
  </si>
  <si>
    <t>Des Moines Urbandale [Member] | IOWA</t>
  </si>
  <si>
    <t>Des Moines West Des Moines [Member] | IOWA</t>
  </si>
  <si>
    <t>Boise Airport [Member] | IDAHO</t>
  </si>
  <si>
    <t>Chicago Midway [Member] | ILLINOIS</t>
  </si>
  <si>
    <t>Bloomington Normal [Member] | ILLINOIS</t>
  </si>
  <si>
    <t>Chicago Buffalo Grove Deerfield [Member] | ILLINOIS</t>
  </si>
  <si>
    <t>Chicago Burr Ridge [Member] | ILLINOIS</t>
  </si>
  <si>
    <t>Champaign Urbana [Member] | ILLINOIS</t>
  </si>
  <si>
    <t>Chicago Darien [Member] | ILLINOIS</t>
  </si>
  <si>
    <t>Chicago O'Hare North [Member] | ILLINOIS</t>
  </si>
  <si>
    <t>Chicago O'Hare South [Member] | ILLINOIS</t>
  </si>
  <si>
    <t>Chicago Downers Grove [Member] | ILLINOIS</t>
  </si>
  <si>
    <t>Chicago Elmhurst O'Hare [Member] | ILLINOIS</t>
  </si>
  <si>
    <t>Chicago Gurnee [Member] | ILLINOIS</t>
  </si>
  <si>
    <t>Chicago Hanover Park [Member] | ILLINOIS</t>
  </si>
  <si>
    <t>Chicago Hillside [Member] | ILLINOIS</t>
  </si>
  <si>
    <t>Chicago Itasca [Member] | ILLINOIS</t>
  </si>
  <si>
    <t>Chicago Lansing [Member] | ILLINOIS</t>
  </si>
  <si>
    <t>Chicago Lisle [Member] | ILLINOIS</t>
  </si>
  <si>
    <t>Chicago Lombard Oakbrook [Member] | ILLINOIS</t>
  </si>
  <si>
    <t>Chicago Lombard Yorktown Center [Member] | ILLINOIS</t>
  </si>
  <si>
    <t>Chicago Naperville East [Member] | ILLINOIS</t>
  </si>
  <si>
    <t>Chicago Naperville West [Member] | ILLINOIS</t>
  </si>
  <si>
    <t>St Louis O'Fallon IL [Member] | ILLINOIS</t>
  </si>
  <si>
    <t>Peoria North [Member] | ILLINOIS</t>
  </si>
  <si>
    <t>Rockford Interstate 90 [Member] | ILLINOIS</t>
  </si>
  <si>
    <t>Rockford State Street [Member] | ILLINOIS</t>
  </si>
  <si>
    <t>Chicago Rolling Meadows [Member] | ILLINOIS</t>
  </si>
  <si>
    <t>Chicago Romeoville Bollingbrook [Member] | ILLINOIS</t>
  </si>
  <si>
    <t>Chicago Schaumburg Interstate 90 [Member] | ILLINOIS</t>
  </si>
  <si>
    <t>Chicago Schaumburg Convention Center [Member] | ILLINOIS</t>
  </si>
  <si>
    <t>Chicago Woodfield Mall [Member] | ILLINOIS</t>
  </si>
  <si>
    <t>Chicago Skokie [Member] | ILLINOIS</t>
  </si>
  <si>
    <t>Chicago Vernon Hills Lake Forest [Member] | ILLINOIS</t>
  </si>
  <si>
    <t>Chicago Vernon Hills Lincolnshire [Member] | ILLINOIS</t>
  </si>
  <si>
    <t>Chicago Westmont Oak Brook [Member] | ILLINOIS</t>
  </si>
  <si>
    <t>Evansville East [Member] | INDIANA</t>
  </si>
  <si>
    <t>Fort Wayne North [Member] | INDIANA</t>
  </si>
  <si>
    <t>Fort Wayne South [Member] | INDIANA</t>
  </si>
  <si>
    <t>Indianapolis Airport [Member] | INDIANA</t>
  </si>
  <si>
    <t>Indianapolis Airport W Southern Ave [Member] | INDIANA</t>
  </si>
  <si>
    <t>Indianapolis Castleton [Member] | INDIANA</t>
  </si>
  <si>
    <t>Indianapolis North Carmel [Member] | INDIANA</t>
  </si>
  <si>
    <t>Indianapolis Northwest College Park [Member] | INDIANA</t>
  </si>
  <si>
    <t>Indianapolis Northwest I Four Six Five [Member] | INDIANA</t>
  </si>
  <si>
    <t>Indianapolis West Eighty Sixth St [Member] | INDIANA</t>
  </si>
  <si>
    <t>Merrillville US Rte Three Zero [Member] | INDIANA</t>
  </si>
  <si>
    <t>South Bend Mishawaka North [Member] | INDIANA</t>
  </si>
  <si>
    <t>South Bend Mishawaka South [Member] | INDIANA</t>
  </si>
  <si>
    <t>Kansas City Lenexa Eighty Seventh St [Member] | KANSAS</t>
  </si>
  <si>
    <t>35 years</t>
  </si>
  <si>
    <t>Kansas City Shawnee Mission [Member] | KANSAS</t>
  </si>
  <si>
    <t>Kansas City Overland Park Metcalf Ave [Member] | KANSAS</t>
  </si>
  <si>
    <t>Kansas City Overland Park Nall Ave [Member] | KANSAS</t>
  </si>
  <si>
    <t>Kansas City Overland Park Quivira Rd [Member] | KANSAS</t>
  </si>
  <si>
    <t>Wichita East [Member] | KANSAS</t>
  </si>
  <si>
    <t>Cincinnati Covington [Member] | KENTUCKY</t>
  </si>
  <si>
    <t>Cincinnati Florence Meijer Dr [Member] | KENTUCKY</t>
  </si>
  <si>
    <t>Cincinnati Florence [Member] | KENTUCKY</t>
  </si>
  <si>
    <t>Lexington Nicholasville Road [Member] | KENTUCKY</t>
  </si>
  <si>
    <t>Lexington Tates Creek [Member] | KENTUCKY</t>
  </si>
  <si>
    <t>Louisville Alliant Avenue [Member] | KENTUCKY</t>
  </si>
  <si>
    <t>Louisville Dutchman [Member] | KENTUCKY</t>
  </si>
  <si>
    <t>Louisville Hurstbourne [Member] | KENTUCKY</t>
  </si>
  <si>
    <t>Baton Rouge Citiplace [Member] | LOUISIANA</t>
  </si>
  <si>
    <t>New Orleans Kenner [Member] | LOUISIANA</t>
  </si>
  <si>
    <t>Lafayette Airport [Member] | LOUISIANA</t>
  </si>
  <si>
    <t>New Orleans Metairie [Member] | LOUISIANA</t>
  </si>
  <si>
    <t>Boston Braintree [Member] | MASSACHUSETTS</t>
  </si>
  <si>
    <t>Boston Burlington [Member] | MASSACHUSETTS</t>
  </si>
  <si>
    <t>Boston Danvers [Member] | MASSACHUSETTS</t>
  </si>
  <si>
    <t>Boston Marlborough [Member] | MASSACHUSETTS</t>
  </si>
  <si>
    <t>Foxboro Norton[Member] | MASSACHUSETTS</t>
  </si>
  <si>
    <t>Boston Peabody [Member] | MASSACHUSETTS</t>
  </si>
  <si>
    <t>Boston-Tewksbury [Member] | MASSACHUSETTS</t>
  </si>
  <si>
    <t>Boston Waltham 52 Fourth Ave [Member] | MASSACHUSETTS</t>
  </si>
  <si>
    <t>Boston Waltham 32 Fourth Ave [Member] | MASSACHUSETTS</t>
  </si>
  <si>
    <t>Boston Westborough Computer Dr [ Member] | MASSACHUSETTS</t>
  </si>
  <si>
    <t>Boston Westborough Connector Road [Member] | MASSACHUSETTS</t>
  </si>
  <si>
    <t>Boston Westborough East Main Street [Member] | MASSACHUSETTS</t>
  </si>
  <si>
    <t>Boston Woburn [Member] | MASSACHUSETTS</t>
  </si>
  <si>
    <t>Annapolis Admiral Cochrane Drive [Member] | MARYLAND</t>
  </si>
  <si>
    <t>Annapolis Womack Drive [Member] | MARYLAND</t>
  </si>
  <si>
    <t>Baltimore Bel Air Aberdeen [Member] | MARYLAND</t>
  </si>
  <si>
    <t>Columbia Columbia Parkway [Member] | MARYLAND</t>
  </si>
  <si>
    <t>Columbia Columbia Corporate Park [Member] | MARYLAND</t>
  </si>
  <si>
    <t>Columbia Gateway Drive [Member] | MARYLAND</t>
  </si>
  <si>
    <t>Frederick Westview Dr [Member] | MARYLAND</t>
  </si>
  <si>
    <t>Washington DC Gaithersburg North [Member] | MARYLAND</t>
  </si>
  <si>
    <t>Washington DC Gaithersburg South [Member] | MARYLAND</t>
  </si>
  <si>
    <t>Washington DC Germantown [Member] | MARYLAND</t>
  </si>
  <si>
    <t>19 years</t>
  </si>
  <si>
    <t>Baltimore Glen Burnie [Member] | MARYLAND</t>
  </si>
  <si>
    <t>Columbia Laurel Ft Meade [Member] | MARYLAND</t>
  </si>
  <si>
    <t>Washington Dc Landover [Member] | MARYLAND</t>
  </si>
  <si>
    <t>Lexington Park Pax River [Member] | MARYLAND</t>
  </si>
  <si>
    <t>Baltimore BWI Airport One [Member] | MARYLAND</t>
  </si>
  <si>
    <t>Baltimore BWl Airport [Member] | MARYLAND</t>
  </si>
  <si>
    <t>Washington DC Rockville [Member] | MARYLAND</t>
  </si>
  <si>
    <t>Baltimore Timonium [Member] | MARYLAND</t>
  </si>
  <si>
    <t>Portland Scarborough [Member] | MAINE</t>
  </si>
  <si>
    <t>Detroit Ann Arbor Briarwood Mall [Member] | MICHIGAN</t>
  </si>
  <si>
    <t>Detroit Ann Arbor University South [Member] | MICHIGAN</t>
  </si>
  <si>
    <t>Auburn Hills University Drive [Member] | MICHIGAN</t>
  </si>
  <si>
    <t>Detroit Auburn Hills Featherstone Rd [Member] | MICHIGAN</t>
  </si>
  <si>
    <t>Detroit Auburn Hills I Seven Five [Member] | MICHIGAN</t>
  </si>
  <si>
    <t>Detroit Canton [Member] | MICHIGAN</t>
  </si>
  <si>
    <t>Detroit Dearborn [Member] | MICHIGAN</t>
  </si>
  <si>
    <t>Detroit Farmington Hills [Member] | MICHIGAN</t>
  </si>
  <si>
    <t>Grand Rapids Kentwood [Member] | MICHIGAN</t>
  </si>
  <si>
    <t>Detroit Madison Heights [Member] | MICHIGAN</t>
  </si>
  <si>
    <t>Detroit Novi Haggerty Road [Member] | MICHIGAN</t>
  </si>
  <si>
    <t>Detroit Novi Orchard Hill Place [Member] | MICHIGAN</t>
  </si>
  <si>
    <t>Detroit Metropolitan Airport [Member] | MICHIGAN</t>
  </si>
  <si>
    <t>Detroit Roseville [Member] | MICHIGAN</t>
  </si>
  <si>
    <t>Detroit Southfield I Six Nine Six [Member] | MICHIGAN</t>
  </si>
  <si>
    <t>Detroit Southfield Northwestern Hwy [Member] | MICHIGAN</t>
  </si>
  <si>
    <t>Detroit Sterling Heights [Member] | MICHIGAN</t>
  </si>
  <si>
    <t>Detroit Warren [Member] | MICHIGAN</t>
  </si>
  <si>
    <t>Minneapolis Bloomington [Member] | MINNESOTA</t>
  </si>
  <si>
    <t>Minneapolis Brooklyn Center [Member] | MINNESOTA</t>
  </si>
  <si>
    <t>Minneapolis Airport Eagan South [Member] | MINNESOTA</t>
  </si>
  <si>
    <t>Minneapolis Airport Eagan [Member] | MINNESOTA</t>
  </si>
  <si>
    <t>Minneapolis Eden Prairie Technology Drive [Member] | MINNESOTA</t>
  </si>
  <si>
    <t>Minneapolis Eden Prairie Valley View Road [Member] | MINNESOTA</t>
  </si>
  <si>
    <t>Minneapolis Maple Grove [Member] | MINNESOTA</t>
  </si>
  <si>
    <t>Rochester North [Member] | MINNESOTA</t>
  </si>
  <si>
    <t>Rochester South [Member] | MINNESOTA</t>
  </si>
  <si>
    <t>Minneapolis Woodbury [Member] | MINNESOTA</t>
  </si>
  <si>
    <t>St Louis Airport Central [Member] | MISSOURI</t>
  </si>
  <si>
    <t>Columbia Stadium Blvd [Member] | MISSOURI</t>
  </si>
  <si>
    <t>St Louis Earth City [Member] | MISSOURI</t>
  </si>
  <si>
    <t>Kansas City Airport Plaza Circle [Member] | MISSOURI</t>
  </si>
  <si>
    <t>Kansas City Airport Tiffany Springs [Member] | MISSOURI</t>
  </si>
  <si>
    <t>Kansas City Country Club Plaza [Member] | MISSOURI</t>
  </si>
  <si>
    <t>Kansas City South [Member] | MISSOURI</t>
  </si>
  <si>
    <t>St Louis Westport Central [Member] | MISSOURI</t>
  </si>
  <si>
    <t>St Louis Westport East Lackland Rd [Member] | MISSOURI</t>
  </si>
  <si>
    <t>Springfield South [Member] | MISSOURI</t>
  </si>
  <si>
    <t>St Louis Westport Craig Road [Member] | MISSOURI</t>
  </si>
  <si>
    <t>24 years</t>
  </si>
  <si>
    <t>St Louis St Peters [Member] | MISSOURI</t>
  </si>
  <si>
    <t>Jackson East Beasley Road [Member] | MISSISSIPPI</t>
  </si>
  <si>
    <t>Jackson North [Member] | MISSISSIPPI</t>
  </si>
  <si>
    <t>Jackson Ridgeland [Member] | MISSISSIPPI</t>
  </si>
  <si>
    <t>Billings West End [Member] | MONTANA</t>
  </si>
  <si>
    <t>Great Falls Missouri River [Member] | MONTANA</t>
  </si>
  <si>
    <t>Asheville Tunnel Rd [Member] | NORTH CAROLINA</t>
  </si>
  <si>
    <t>Raleigh Cary Harrison Ave [Member] | NORTH CAROLINA</t>
  </si>
  <si>
    <t>Raleigh Cary Regency Parkway North [Member] | NORTH CAROLINA</t>
  </si>
  <si>
    <t>Raleigh Cary Regency Parkway South [Member] | NORTH CAROLINA</t>
  </si>
  <si>
    <t>Charlotte Airport [Member] | NORTH CAROLINA</t>
  </si>
  <si>
    <t>Charlotte Pineville Park Rd [Member] | NORTH CAROLINA</t>
  </si>
  <si>
    <t>Charlotte Pineville Pineville Matthews Rd [Member] | NORTH CAROLINA</t>
  </si>
  <si>
    <t>Charlotte Tyvola Rd [Member] | NORTH CAROLINA</t>
  </si>
  <si>
    <t>Charlotte Tyvola Rd Executive Park [Member] | NORTH CAROLINA</t>
  </si>
  <si>
    <t>Charlotte University Place [Member] | NORTH CAROLINA</t>
  </si>
  <si>
    <t>Charlotte University Place E McCullough Dr [Member] | NORTH CAROLINA</t>
  </si>
  <si>
    <t>Durham Research Triangle Park Hwy 55 [Member] | NORTH CAROLINA</t>
  </si>
  <si>
    <t>Durham Research Triangle Park [Member] | NORTH CAROLINA</t>
  </si>
  <si>
    <t>Durham Rtp Miami Blvd North [Member] | NORTH CAROLINA</t>
  </si>
  <si>
    <t>Durham RTP Miami Blvd South [Member] | NORTH CAROLINA</t>
  </si>
  <si>
    <t>Durham University [Member] | NORTH CAROLINA</t>
  </si>
  <si>
    <t>Durham University Ivy Creek Blvd [Member] | NORTH CAROLINA</t>
  </si>
  <si>
    <t>Fayetteville Cross Creek Mall [Member] | NORTH CAROLINA</t>
  </si>
  <si>
    <t>Fayetteville Owen Dr [Member] | NORTH CAROLINA</t>
  </si>
  <si>
    <t>Greensboro Airport [Member] | NORTH CAROLINA</t>
  </si>
  <si>
    <t>Greensboro Wendover Ave [Member] | NORTH CAROLINA</t>
  </si>
  <si>
    <t>Greensboro Wendover Ave Big Tree Way [Member] | NORTH CAROLINA</t>
  </si>
  <si>
    <t>Jacksonville Camp Lejeune [Member] | NORTH CAROLINA</t>
  </si>
  <si>
    <t>Raleigh RDU Airport [Member] | NORTH CAROLINA</t>
  </si>
  <si>
    <t>Raleigh Crabtree Valley [Member] | NORTH CAROLINA</t>
  </si>
  <si>
    <t>Raleigh North Raleigh [Member] | NORTH CAROLINA</t>
  </si>
  <si>
    <t>Raleigh Northeast [Member] | NORTH CAROLINA</t>
  </si>
  <si>
    <t>Wilmington New Centre Drive [Member] | NORTH CAROLINA</t>
  </si>
  <si>
    <t>Winston Salem Hanes Mall Blvd [Member] | NORTH CAROLINA</t>
  </si>
  <si>
    <t>Omaha West [Member] | NEBRASKA</t>
  </si>
  <si>
    <t>Nashua Manchester [Member] | NEW HAMPSHIRE</t>
  </si>
  <si>
    <t>Mt Olive Budd Lake [Member] | NEW JERSEY</t>
  </si>
  <si>
    <t>Philadelphia Cherry Hill [Member] | NEW JERSEY</t>
  </si>
  <si>
    <t>Meadowlands East Rutherford [Member] | NEW JERSEY</t>
  </si>
  <si>
    <t>Edison Raritan Center [Member] | NEW JERSEY</t>
  </si>
  <si>
    <t>Elizabeth Newark Airport [Member] | NEW JERSEY</t>
  </si>
  <si>
    <t>Somerset Franklin [Member] | NEW JERSEY</t>
  </si>
  <si>
    <t>Philadelphia Mt Laurel Pacilli Place [Member] | NEW JERSEY</t>
  </si>
  <si>
    <t>Philadelphia Mt Laurel Crawford Place [Member] | NEW JERSEY</t>
  </si>
  <si>
    <t>Piscataway Rutgers University [Member] | NEW JERSEY</t>
  </si>
  <si>
    <t>Princeton West Windsor [Member] | NEW JERSEY</t>
  </si>
  <si>
    <t>Ramsey Upper Saddle River [Member] | NEW JERSEY</t>
  </si>
  <si>
    <t>Red Bank Middletown [Member] | NEW JERSEY</t>
  </si>
  <si>
    <t>Meadowlands Rutherford [Member] | NEW JERSEY</t>
  </si>
  <si>
    <t>Princeton South Brunswick [Member] | NEW JERSEY</t>
  </si>
  <si>
    <t>Secaucus Meadowlands [Member] | NEW JERSEY</t>
  </si>
  <si>
    <t>Secaucus New York City Area [Member] | NEW JERSEY</t>
  </si>
  <si>
    <t>Hanover Parsippany [Member] | NEW JERSEY</t>
  </si>
  <si>
    <t>Newark Woodbridge [Member] | NEW JERSEY</t>
  </si>
  <si>
    <t>Albuquerque Airport [Member] | NEW MEXICO</t>
  </si>
  <si>
    <t>Albuquerque Rio Rancho [Member] | NEW MEXICO</t>
  </si>
  <si>
    <t>Albuquerque Rio Rancho Blvd [Member] | NEW MEXICO</t>
  </si>
  <si>
    <t>Las Vegas East Flamingo [Member] | NEVADA</t>
  </si>
  <si>
    <t>Las Vegas Midtown [Member] | NEVADA</t>
  </si>
  <si>
    <t>Las Vegas Valley View [Member] | NEVADA</t>
  </si>
  <si>
    <t>Reno South Meadows [Member] | NEVADA</t>
  </si>
  <si>
    <t>Albany SUNY [Member] | NEW YORK</t>
  </si>
  <si>
    <t>Buffalo Amherst [Member] | NEW YORK</t>
  </si>
  <si>
    <t>Long Island Bethpage [Member] | NEW YORK</t>
  </si>
  <si>
    <t>Syracuse Dewitt [Member] | NEW YORK</t>
  </si>
  <si>
    <t>White Plains Elmsford [Member] | NEW YORK</t>
  </si>
  <si>
    <t>Fishkill Route Nine [Member] | NEW YORK</t>
  </si>
  <si>
    <t>Fishkill Westage Center [Member] | NEW YORK</t>
  </si>
  <si>
    <t>Long Island Melville [Member] | NEW YORK</t>
  </si>
  <si>
    <t>Rochester Greece [Member] | NEW YORK</t>
  </si>
  <si>
    <t>Rochester Henrietta [Member] | NEW YORK</t>
  </si>
  <si>
    <t>New York City LaGuardia Airport [Member] | NEW YORK</t>
  </si>
  <si>
    <t>Cincinnati Blue Ash [Member] | OHIO</t>
  </si>
  <si>
    <t>Cincinnati Blue Ash Kenwood Road [Member] | OHIO</t>
  </si>
  <si>
    <t>29 years</t>
  </si>
  <si>
    <t>Cincinnati Blue Ash Reagan Highway [Member] | OHIO</t>
  </si>
  <si>
    <t>Cleveland Brooklyn [Member] | OHIO</t>
  </si>
  <si>
    <t>Columbus East [Member] | OHIO</t>
  </si>
  <si>
    <t>Columbus Easton [Member] | OHIO</t>
  </si>
  <si>
    <t>Columbus North [Member] | OHIO</t>
  </si>
  <si>
    <t>Columbus Polaris [Member] | OHIO</t>
  </si>
  <si>
    <t>Columbus Worthington [Member] | OHIO</t>
  </si>
  <si>
    <t>Akron Copley West [Member] | OHIO</t>
  </si>
  <si>
    <t>Akron Copley [Member] | OHIO</t>
  </si>
  <si>
    <t>Dayton North [Member] | OHIO</t>
  </si>
  <si>
    <t>Dayton South [Member] | OHIO</t>
  </si>
  <si>
    <t>Columbus Dublin [Member] | OHIO</t>
  </si>
  <si>
    <t>Columbus Sawmill Rd [Member] | OHIO</t>
  </si>
  <si>
    <t>Columbus Tuttle [Member] | OHIO</t>
  </si>
  <si>
    <t>Dayton Fairborn [Member] | OHIO</t>
  </si>
  <si>
    <t>Cincinnati Fairfield [Member] | OHIO</t>
  </si>
  <si>
    <t>Findlay Tiffin Avenue [Member] | OHIO</t>
  </si>
  <si>
    <t>Toledo Holland [Member] | OHIO</t>
  </si>
  <si>
    <t>Toledo Maumee [Member] | OHIO</t>
  </si>
  <si>
    <t>Cleveland Middleburg Heights [Member] | OHIO</t>
  </si>
  <si>
    <t>Cleveland Airport North Olmsted [Member] | OHIO</t>
  </si>
  <si>
    <t>Cleveland Great Northern Mall [Member] | OHIO</t>
  </si>
  <si>
    <t>Cleveland Beachwood Orange Place South [Member] | OHIO</t>
  </si>
  <si>
    <t>Cleveland Beachwood [Member] | OHIO</t>
  </si>
  <si>
    <t>Cincinnati Springdale I Two Seven Five [Member] | OHIO</t>
  </si>
  <si>
    <t>Cleveland Westlake [Member] | OHIO</t>
  </si>
  <si>
    <t>Oklahoma City Airport [Member] | OKLAHOMA</t>
  </si>
  <si>
    <t>Oklahoma City Northwest [Member] | OKLAHOMA</t>
  </si>
  <si>
    <t>Oklahoma City NW Expressway [Member] | OKLAHOMA</t>
  </si>
  <si>
    <t>Tulsa Central [Member] | OKLAHOMA</t>
  </si>
  <si>
    <t>Tulsa Midtown [Member] | OKLAHOMA</t>
  </si>
  <si>
    <t>Portland Beaverton [Member] | OREGON</t>
  </si>
  <si>
    <t>Portland Beaverton Eider Court [Member] | OREGON</t>
  </si>
  <si>
    <t>Portland Hillsboro [Member] | OREGON</t>
  </si>
  <si>
    <t>Portland Gresham [Member] | OREGON</t>
  </si>
  <si>
    <t>Portland Tigard [Member] | OREGON</t>
  </si>
  <si>
    <t>Philadelphia Bensalem [Member] | PENNSYLVANIA</t>
  </si>
  <si>
    <t>Allentown Bethlehem [Member] | PENNSYLVANIA</t>
  </si>
  <si>
    <t>Pittsburgh Carnegie [Member] | PENNSYLVANIA</t>
  </si>
  <si>
    <t>Philadelphia Exton [Member] | PENNSYLVANIA</t>
  </si>
  <si>
    <t>Philadelphia Horsham Dresher Rd [Member] | PENNSYLVANIA</t>
  </si>
  <si>
    <t>Philadelphia Horsham Welsh Rd [Member] | PENNSYLVANIA</t>
  </si>
  <si>
    <t>Philadelphia King of Prussia [Member] | PENNSYLVANIA</t>
  </si>
  <si>
    <t>Philadelphia Malvern Great Valley [Member] | PENNSYLVANIA</t>
  </si>
  <si>
    <t>Philadelphia Malvern Swedesford Rd [Member] | PENNSYLVANIA</t>
  </si>
  <si>
    <t>Pittsburgh Monroeville [Member] | PENNSYLVANIA</t>
  </si>
  <si>
    <t>Philadelphia Airport Bartram Ave [Member] | PENNSYLVANIA</t>
  </si>
  <si>
    <t>Philadelphia Airport Tinicum Blvd [Member] | PENNSYLVANIA</t>
  </si>
  <si>
    <t>Pittsburgh Airport [Member] | PENNSYLVANIA</t>
  </si>
  <si>
    <t>Wilkes Barre Hwy Three One Five [Member]. | PENNSYLVANIA</t>
  </si>
  <si>
    <t>Philadelphia Plymouth Meeting [Member] | PENNSYLVANIA</t>
  </si>
  <si>
    <t>Pittsburgh West Mifflin [Member] | PENNSYLVANIA</t>
  </si>
  <si>
    <t>Providence East Providence [Member] | RHODE ISLAND</t>
  </si>
  <si>
    <t>Providence Airport [Member] | RHODE ISLAND</t>
  </si>
  <si>
    <t>Providence Warwick [Member] | RHODE ISLAND</t>
  </si>
  <si>
    <t>Providence West Warwick [Member] | RHODE ISLAND</t>
  </si>
  <si>
    <t>Columbia Ft Jackson [Member] | SOUTH CAROLINA</t>
  </si>
  <si>
    <t>Columbia West Interstate One Two Six [Member] | SOUTH CAROLINA</t>
  </si>
  <si>
    <t>Columbia West Stoneridge Dr [Member] | SOUTH CAROLINA</t>
  </si>
  <si>
    <t>25 years</t>
  </si>
  <si>
    <t>Greenville Airport [Member] | SOUTH CAROLINA</t>
  </si>
  <si>
    <t>Greenville Haywood Mall [Member] | SOUTH CAROLINA</t>
  </si>
  <si>
    <t>Columbia Northwest Harbison [Member] | SOUTH CAROLINA</t>
  </si>
  <si>
    <t>Charleston Mt Pleasant [Member] | SOUTH CAROLINA</t>
  </si>
  <si>
    <t>Charleston Northwoods Blvd [Member] | SOUTH CAROLINA</t>
  </si>
  <si>
    <t>Charleston Airport [Member] | SOUTH CAROLINA</t>
  </si>
  <si>
    <t>Charleston North Charleston [Member] | SOUTH CAROLINA</t>
  </si>
  <si>
    <t>Nashville Brentwood [Member] | TENNESSEE</t>
  </si>
  <si>
    <t>Nashville Brentwood South [Member] | TENNESSEE</t>
  </si>
  <si>
    <t>Chattanooga Airport [Member] | TENNESSEE</t>
  </si>
  <si>
    <t>Nashville Franklin Cool Springs [Member] | TENNESSEE</t>
  </si>
  <si>
    <t>Knoxville Cedar Bluff [Member] | TENNESSEE</t>
  </si>
  <si>
    <t>Knoxville West Hills [Member] | TENNESSEE</t>
  </si>
  <si>
    <t>Memphis Airport [Member] | TENNESSEE</t>
  </si>
  <si>
    <t>Memphis Apple Tree [Member] | TENNESSEE</t>
  </si>
  <si>
    <t>Memphis Cordova [Member] | TENNESSEE</t>
  </si>
  <si>
    <t>Memphis Mt Moriah [Member] | TENNESSEE</t>
  </si>
  <si>
    <t>Memphis Germantown [Member] | TENNESSEE</t>
  </si>
  <si>
    <t>Memphis Germantown West [Member] | TENNESSEE</t>
  </si>
  <si>
    <t>Memphis Wolfchase Galleria [Member] | TENNESSEE</t>
  </si>
  <si>
    <t>Nashville Airport [Member] | TENNESSEE</t>
  </si>
  <si>
    <t>Nashville Airport Elm Hill Pike [Member] | TENNESSEE</t>
  </si>
  <si>
    <t>Nashville Airport Music City [Member] | TENNESSEE</t>
  </si>
  <si>
    <t>Nashville Vanderbilt [Member] | TENNESSEE</t>
  </si>
  <si>
    <t>Amarillo West [Member] | TEXAS</t>
  </si>
  <si>
    <t>Arlington [Member] | TEXAS</t>
  </si>
  <si>
    <t>Arlington Six Flags [Member] | TEXAS</t>
  </si>
  <si>
    <t>Austin Round Rock South [Member] | TEXAS</t>
  </si>
  <si>
    <t>Austin Arboretum Capital of Texas Hwy [Member] | TEXAS</t>
  </si>
  <si>
    <t>Austin Arboretum North [Member] | TEXAS</t>
  </si>
  <si>
    <t>Austin Arboretum South [Member] | TEXAS</t>
  </si>
  <si>
    <t>Austin Downtown Sixth St [Member] | TEXAS</t>
  </si>
  <si>
    <t>Austin Downtown Town Lake [Member] | TEXAS</t>
  </si>
  <si>
    <t>Austin Metro [Member] | TEXAS</t>
  </si>
  <si>
    <t>Austin North Central [Member] | TEXAS</t>
  </si>
  <si>
    <t>Austin Northwest Lakeline Mall [Member] | TEXAS</t>
  </si>
  <si>
    <t>Austin Northwest Research Park [Member] | TEXAS</t>
  </si>
  <si>
    <t>Austin Round Rock North [Member] | TEXAS</t>
  </si>
  <si>
    <t>Austin Southwest [Member] | TEXAS</t>
  </si>
  <si>
    <t>Dallas Bedford [Member] | TEXAS</t>
  </si>
  <si>
    <t>Corpus Christi Staples [Member] | TEXAS</t>
  </si>
  <si>
    <t>Dallas Coit Road [Member] | TEXAS</t>
  </si>
  <si>
    <t>Dallas Frankford Road [Member] | TEXAS</t>
  </si>
  <si>
    <t>Dallas Greenville Avenue [Member] | TEXAS</t>
  </si>
  <si>
    <t>Dallas Market Center [Member] | TEXAS</t>
  </si>
  <si>
    <t>Dallas Vantage Point Dr [Member] | TEXAS</t>
  </si>
  <si>
    <t>El Paso Airport [Member] | TEXAS</t>
  </si>
  <si>
    <t>El Paso West [Member] | TEXAS</t>
  </si>
  <si>
    <t>Dallas Farmers Branch [Member] | TEXAS</t>
  </si>
  <si>
    <t>Fort Worth City View [Member] | TEXAS</t>
  </si>
  <si>
    <t>Fort Worth Fossil Creek [Member] | TEXAS</t>
  </si>
  <si>
    <t>Fort Worth Medical Center [Member] | TEXAS</t>
  </si>
  <si>
    <t>Fort Worth Southwest [Member] | TEXAS</t>
  </si>
  <si>
    <t>Houston Galleria Uptown [Member] | TEXAS</t>
  </si>
  <si>
    <t>Houston Galleria Westheimer [Member] | TEXAS</t>
  </si>
  <si>
    <t>Houston Greenspoint [Member] | TEXAS</t>
  </si>
  <si>
    <t>Houston Medical Center Greenway Plaza [Member] | TEXAS</t>
  </si>
  <si>
    <t>Houston Katy Freeway Energy Corridor [Member] | TEXAS</t>
  </si>
  <si>
    <t>Dec. 31,
		2013</t>
  </si>
  <si>
    <t>Houston Katy Frwy Beltway Eight [Member] | TEXAS</t>
  </si>
  <si>
    <t>Houston Medical Center NRG Park Braeswood Blvd [Member] | TEXAS</t>
  </si>
  <si>
    <t>Houston Medical Center NRG Park Fannin St [Member] | TEXAS</t>
  </si>
  <si>
    <t>Houston Medical Center NRG Park Kirby[Member] | TEXAS</t>
  </si>
  <si>
    <t>Houston NASA Johnson Space Center [Member] | TEXAS</t>
  </si>
  <si>
    <t>Houston Northwest [Member] | TEXAS</t>
  </si>
  <si>
    <t>Houston Sugarland [Member] | TEXAS</t>
  </si>
  <si>
    <t>Houston Westchase Richmond [Member] | TEXAS</t>
  </si>
  <si>
    <t>Houston Westchase Westheimer [Member] | TEXAS</t>
  </si>
  <si>
    <t>Houston Willowbrook [Member] | TEXAS</t>
  </si>
  <si>
    <t>Houston Willowbrook HWY Two Four Nine [Member] | TEXAS</t>
  </si>
  <si>
    <t>Dallas DFW Airport N [Member] | TEXAS</t>
  </si>
  <si>
    <t>Dallas Las Colinas Carnaby St [Member] | TEXAS</t>
  </si>
  <si>
    <t>Dallas Las Colinas Green Park Dr [Member] | TEXAS</t>
  </si>
  <si>
    <t>Laredo Del Mar [Member] | TEXAS</t>
  </si>
  <si>
    <t>Dallas Las Colinas Meadow Creek Dr [Member] | TEXAS</t>
  </si>
  <si>
    <t>Dallas Lewisville [Member] | TEXAS</t>
  </si>
  <si>
    <t>Lubbock Southwest [Member] | TEXAS</t>
  </si>
  <si>
    <t>Dallas Plano [Member] | TEXAS</t>
  </si>
  <si>
    <t>Dallas Plano Parkway Medical Center [Member] | TEXAS</t>
  </si>
  <si>
    <t>Dallas Plano Parkway [Member] | TEXAS</t>
  </si>
  <si>
    <t>Dallas Richardson [Member] | TEXAS</t>
  </si>
  <si>
    <t>San Antonio Airport [Member] | TEXAS</t>
  </si>
  <si>
    <t>San Antonio Colonnade [Member] | TEXAS</t>
  </si>
  <si>
    <t>Houston The Woodlands [Member] | TEXAS</t>
  </si>
  <si>
    <t>Houston Stafford [Member] | TEXAS</t>
  </si>
  <si>
    <t>Waco Woodway [Member] | TEXAS</t>
  </si>
  <si>
    <t>Houston NASA Bay Area Blvd [Member] | TEXAS</t>
  </si>
  <si>
    <t>Salt Lake City Union Park [Member] | UTAH</t>
  </si>
  <si>
    <t>Salt Lake City Sugar House [Member] | UTAH</t>
  </si>
  <si>
    <t>Salt Lake City Sandy [Member] | UTAH</t>
  </si>
  <si>
    <t>Salt Lake City West Valley Center [Member] | UTAH</t>
  </si>
  <si>
    <t>Washington DC Alexandria Landmark [Member] | VIRGINIA</t>
  </si>
  <si>
    <t>Washington DC Alexandria Eisenhower Ave [Member] | VIRGINIA</t>
  </si>
  <si>
    <t>Washington DC Centreville Manassas [Member] | VIRGINIA</t>
  </si>
  <si>
    <t>Washington DC Chantilly [Member] | VIRGINIA</t>
  </si>
  <si>
    <t>Washington DC Chantilly Airport [Member] | VIRGINIA</t>
  </si>
  <si>
    <t>Washington DC Chantilly Dulles South [Member] | VIRGINIA</t>
  </si>
  <si>
    <t>Chesapeake Churchland Blvd [Member] | VIRGINIA</t>
  </si>
  <si>
    <t>Chesapeake Crossways Blvd [Member] | VIRGINIA</t>
  </si>
  <si>
    <t>Chesapeake Greenbrier Circle [Member] | VIRGINIA</t>
  </si>
  <si>
    <t>Washington DC Fairfax [Member] | VIRGINIA</t>
  </si>
  <si>
    <t>Washington DC Fairfax Fair Oaks [Member] | VIRGINIA</t>
  </si>
  <si>
    <t>Washington DC Falls Church Merrifield [Member] | VIRGINIA</t>
  </si>
  <si>
    <t>Richmond Innsbrook [Member] | VIRGINIA</t>
  </si>
  <si>
    <t>Hampton Coliseum [Member] | VIRGINIA</t>
  </si>
  <si>
    <t>Washington DC Herndon Dulles [Member] | VIRGINIA</t>
  </si>
  <si>
    <t>Lynchburg University Blvd [Member] | VIRGINIA</t>
  </si>
  <si>
    <t>Newport News I Six Four Jefferson Avenue [Member] | VIRGINIA</t>
  </si>
  <si>
    <t>Newport News Oyster Point [Member] | VIRGINIA</t>
  </si>
  <si>
    <t>Washington DC Reston [Member] | VIRGINIA</t>
  </si>
  <si>
    <t>North Chesterfield Arboretum [Member] | VIRGINIA</t>
  </si>
  <si>
    <t>Richmond I Sixty Four West Broad Street [Member] | VIRGINIA</t>
  </si>
  <si>
    <t>Richmond W Broad Street Glenside South [Member] | VIRGINIA</t>
  </si>
  <si>
    <t>Roanoke Airport [Member] | VIRGINIA</t>
  </si>
  <si>
    <t>Washington DC Springfield [Member] | VIRGINIA</t>
  </si>
  <si>
    <t>Washington DC Sterling [Member] | VIRGINIA</t>
  </si>
  <si>
    <t>Washington Dc Sterling Dulles [Member] | VIRGINIA</t>
  </si>
  <si>
    <t>Washington DC Tysons Corner [Member] | VIRGINIA</t>
  </si>
  <si>
    <t>Virginia Beach Independence Blvd [Member] | VIRGINIA</t>
  </si>
  <si>
    <t>Seattle Bellevue Downtown [Member] | WASHINGTON</t>
  </si>
  <si>
    <t>Seattle Bellevue Factoria [Member] | WASHINGTON</t>
  </si>
  <si>
    <t>Seattle Redmond [Member] | WASHINGTON</t>
  </si>
  <si>
    <t>Seattle Bothell West [Member] | WASHINGTON</t>
  </si>
  <si>
    <t>Seattle Bothell Canyon Park [Member] | WASHINGTON</t>
  </si>
  <si>
    <t>Seattle Everett North [Member] | WASHINGTON</t>
  </si>
  <si>
    <t>Seattle Everett Silverlake [Member] | WASHINGTON</t>
  </si>
  <si>
    <t>Seattle Federal Way [Member] | WASHINGTON</t>
  </si>
  <si>
    <t>Tacoma Fife [Member] | WASHINGTON</t>
  </si>
  <si>
    <t>Seattle Kent [Member] | WASHINGTON</t>
  </si>
  <si>
    <t>Seattle Lynnwood [Member] | WASHINGTON</t>
  </si>
  <si>
    <t>Seattle Mukilteo [Member] | WASHINGTON</t>
  </si>
  <si>
    <t>Seattle Renton [Member] | WASHINGTON</t>
  </si>
  <si>
    <t>Seattle Northgate [Member] | WASHINGTON</t>
  </si>
  <si>
    <t>Tacoma South [Member] | WASHINGTON</t>
  </si>
  <si>
    <t>Seattle Southcenter [Member] | WASHINGTON</t>
  </si>
  <si>
    <t>Seattle Tukwila [Member] | WASHINGTON</t>
  </si>
  <si>
    <t>Olympia Tumwater [Member] | WASHINGTON</t>
  </si>
  <si>
    <t>Portland Vancouver [Member] | WASHINGTON</t>
  </si>
  <si>
    <t>Appleton Fox Cities [Member] | WISCONSIN</t>
  </si>
  <si>
    <t>Milwaukee Brookfield [Member] | WISCONSIN</t>
  </si>
  <si>
    <t>Madison Junction Court [Member] | WISCONSIN</t>
  </si>
  <si>
    <t>Madison Old Sauk Rd [Member] | WISCONSIN</t>
  </si>
  <si>
    <t>Milwaukee Waukesha [Member] | WISCONSIN</t>
  </si>
  <si>
    <t>Milwaukee Wauwatosa [Member] | WISCONSIN</t>
  </si>
  <si>
    <t>Land Available For Development [Member] | MINNESOTA</t>
  </si>
  <si>
    <t>Minimum [Member]</t>
  </si>
  <si>
    <t>Minimum [Member] | Montgomery Carmichael Rd [Member] | ALABAMA</t>
  </si>
  <si>
    <t>Minimum [Member] | Fayetteville Springdale [Member] | ARKANSAS</t>
  </si>
  <si>
    <t>Minimum [Member] | Los Angeles Valencia [Member] | CALIFORNIA</t>
  </si>
  <si>
    <t>Minimum [Member] | Orlando Altamonte Springs [Member] | DELAWARE</t>
  </si>
  <si>
    <t>Minimum [Member] | Orlando Lake Mary One Zero Three Six Greenwood Blvd [Member] | FLORIDA</t>
  </si>
  <si>
    <t>Minimum [Member] | Orlando Lake Mary One Zero Four Zero Greenwood Blvd [Member] | FLORIDA</t>
  </si>
  <si>
    <t>Minimum [Member] | Orlando Lake Buena Vista [Member] | FLORIDA</t>
  </si>
  <si>
    <t>Minimum [Member] | Orlando Maitland Summit Tower Blvd [Member] | FLORIDA</t>
  </si>
  <si>
    <t>Minimum [Member] | Atlanta Peachtree Corners [Member] | GEORGIA</t>
  </si>
  <si>
    <t>Minimum [Member] | Indianapolis Airport [Member] | INDIANA</t>
  </si>
  <si>
    <t>Minimum [Member] | Detroit Ann Arbor Briarwood Mall [Member] | MICHIGAN</t>
  </si>
  <si>
    <t>Minimum [Member] | Detroit Auburn Hills I Seven Five [Member] | MICHIGAN</t>
  </si>
  <si>
    <t>Minimum [Member] | Detroit Canton [Member] | MICHIGAN</t>
  </si>
  <si>
    <t>Minimum [Member] | Detroit Madison Heights [Member] | MICHIGAN</t>
  </si>
  <si>
    <t>Minimum [Member] | Detroit Southfield I Six Nine Six [Member] | MICHIGAN</t>
  </si>
  <si>
    <t>Minimum [Member] | Detroit Southfield Northwestern Hwy [Member] | MICHIGAN</t>
  </si>
  <si>
    <t>Minimum [Member] | Kansas City South [Member] | MISSOURI</t>
  </si>
  <si>
    <t>Minimum [Member] | Charlotte Tyvola Rd Executive Park [Member] | NORTH CAROLINA</t>
  </si>
  <si>
    <t>Minimum [Member] | Charlotte University Place E McCullough Dr [Member] | NORTH CAROLINA</t>
  </si>
  <si>
    <t>Minimum [Member] | Greensboro Wendover Ave [Member] | NORTH CAROLINA</t>
  </si>
  <si>
    <t>Minimum [Member] | Columbus East [Member] | OHIO</t>
  </si>
  <si>
    <t>Minimum [Member] | Cleveland Beachwood Orange Place South [Member] | OHIO</t>
  </si>
  <si>
    <t>Minimum [Member] | Memphis Apple Tree [Member] | TENNESSEE</t>
  </si>
  <si>
    <t>Minimum [Member] | Austin North Central [Member] | TEXAS</t>
  </si>
  <si>
    <t>Maximum [Member] | Montgomery Carmichael Rd [Member] | ALABAMA</t>
  </si>
  <si>
    <t>Maximum [Member] | Fayetteville Springdale [Member] | ARKANSAS</t>
  </si>
  <si>
    <t>Maximum [Member] | Los Angeles Valencia [Member] | CALIFORNIA</t>
  </si>
  <si>
    <t>Maximum [Member] | Orlando Altamonte Springs [Member] | DELAWARE</t>
  </si>
  <si>
    <t>Maximum [Member] | Orlando Lake Mary One Zero Three Six Greenwood Blvd [Member] | FLORIDA</t>
  </si>
  <si>
    <t>Maximum [Member] | Orlando Lake Mary One Zero Four Zero Greenwood Blvd [Member] | FLORIDA</t>
  </si>
  <si>
    <t>Maximum [Member] | Orlando Lake Buena Vista [Member] | FLORIDA</t>
  </si>
  <si>
    <t>Maximum [Member] | Orlando Maitland Summit Tower Blvd [Member] | FLORIDA</t>
  </si>
  <si>
    <t>Maximum [Member] | Atlanta Peachtree Corners [Member] | GEORGIA</t>
  </si>
  <si>
    <t>Maximum [Member] | Indianapolis Airport [Member] | INDIANA</t>
  </si>
  <si>
    <t>Maximum [Member] | Detroit Ann Arbor Briarwood Mall [Member] | MICHIGAN</t>
  </si>
  <si>
    <t>Maximum [Member] | Detroit Auburn Hills I Seven Five [Member] | MICHIGAN</t>
  </si>
  <si>
    <t>Maximum [Member] | Detroit Canton [Member] | MICHIGAN</t>
  </si>
  <si>
    <t>Maximum [Member] | Detroit Madison Heights [Member] | MICHIGAN</t>
  </si>
  <si>
    <t>Maximum [Member] | Detroit Southfield I Six Nine Six [Member] | MICHIGAN</t>
  </si>
  <si>
    <t>Maximum [Member] | Detroit Southfield Northwestern Hwy [Member] | MICHIGAN</t>
  </si>
  <si>
    <t>Maximum [Member] | Kansas City South [Member] | MISSOURI</t>
  </si>
  <si>
    <t>Maximum [Member] | Charlotte Tyvola Rd Executive Park [Member] | NORTH CAROLINA</t>
  </si>
  <si>
    <t>Maximum [Member] | Charlotte University Place E McCullough Dr [Member] | NORTH CAROLINA</t>
  </si>
  <si>
    <t>Maximum [Member] | Greensboro Wendover Ave [Member] | NORTH CAROLINA</t>
  </si>
  <si>
    <t>Maximum [Member] | Columbus East [Member] | OHIO</t>
  </si>
  <si>
    <t>Maximum [Member] | Cleveland Beachwood Orange Place South [Member] | OHIO</t>
  </si>
  <si>
    <t>Maximum [Member] | Memphis Apple Tree [Member] | TENNESSEE</t>
  </si>
  <si>
    <t>Maximum [Member] | Austin North Central [Member] | TEXAS</t>
  </si>
  <si>
    <t>Schedule III - Summary of Activity of Investment in Real Estate and Accumulated Depreciation (Detail) - USD ($) $ in Thousands</t>
  </si>
  <si>
    <t>Balance, beginning of the period</t>
  </si>
  <si>
    <t>Capital Expenditures</t>
  </si>
  <si>
    <t>Acquisitions</t>
  </si>
  <si>
    <t>Dispositions and other</t>
  </si>
  <si>
    <t>Impairment</t>
  </si>
  <si>
    <t>Balance, end of period</t>
  </si>
  <si>
    <t>Schedule III - Real Estate and Accumulated Depreciation (Parenthetical) (Detail) - USD ($) $ in Thousands</t>
  </si>
  <si>
    <t>Impairment on the Operating Lessees</t>
  </si>
  <si>
    <t>Domestic Tax Authority [Member]</t>
  </si>
  <si>
    <t>Cost Capitalized Subsequent to Acquisition</t>
  </si>
  <si>
    <t>ESH REIT [Member] | Domestic Tax Authority [Member]</t>
  </si>
  <si>
    <t>Property Subject to Operating Leas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0"/>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81164</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204593912</v>
      </c>
    </row>
    <row spans="1:4" r="18">
      <c t="s" r="A18" s="4">
        <v>30</v>
      </c>
      <c t="n" r="D18" s="7">
        <v>812200000</v>
      </c>
    </row>
    <row spans="1:4" r="19">
      <c t="s" r="A19" s="4">
        <v>31</v>
      </c>
    </row>
    <row spans="1:4" r="20">
      <c t="s" r="A20" s="3">
        <v>5</v>
      </c>
    </row>
    <row spans="1:4" r="21">
      <c t="s" r="A21" s="4">
        <v>17</v>
      </c>
      <c t="s" r="B21" s="4">
        <v>32</v>
      </c>
    </row>
    <row spans="1:4" r="22">
      <c t="s" r="A22" s="4">
        <v>19</v>
      </c>
      <c t="n" r="B22" s="6">
        <v>1507563</v>
      </c>
    </row>
    <row spans="1:4" r="23">
      <c t="s" r="A23" s="4">
        <v>20</v>
      </c>
      <c t="s" r="B23" s="4">
        <v>21</v>
      </c>
    </row>
    <row spans="1:4" r="24">
      <c t="s" r="A24" s="4">
        <v>22</v>
      </c>
      <c t="s" r="B24" s="4">
        <v>23</v>
      </c>
    </row>
    <row spans="1:4" r="25">
      <c t="s" r="A25" s="4">
        <v>24</v>
      </c>
      <c t="s" r="B25" s="4">
        <v>23</v>
      </c>
    </row>
    <row spans="1:4" r="26">
      <c t="s" r="A26" s="4">
        <v>25</v>
      </c>
      <c t="s" r="B26" s="4">
        <v>26</v>
      </c>
    </row>
    <row spans="1:4" r="27">
      <c t="s" r="A27" s="4">
        <v>27</v>
      </c>
      <c t="s" r="B27" s="4">
        <v>28</v>
      </c>
    </row>
    <row spans="1:4" r="28">
      <c t="s" r="A28" s="4">
        <v>33</v>
      </c>
    </row>
    <row spans="1:4" r="29">
      <c t="s" r="A29" s="3">
        <v>5</v>
      </c>
    </row>
    <row spans="1:4" r="30">
      <c t="s" r="A30" s="4">
        <v>29</v>
      </c>
      <c t="n" r="C30" s="6">
        <v>250493583</v>
      </c>
    </row>
    <row spans="1:4" r="31">
      <c t="s" r="A31" s="4">
        <v>34</v>
      </c>
    </row>
    <row spans="1:4" r="32">
      <c t="s" r="A32" s="3">
        <v>5</v>
      </c>
    </row>
    <row spans="1:4" r="33">
      <c t="s" r="A33" s="4">
        <v>29</v>
      </c>
      <c t="n" r="C33" s="6">
        <v>204593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32</v>
      </c>
      <c t="s" r="B1" s="2">
        <v>1</v>
      </c>
    </row>
    <row spans="1:2" r="2">
      <c t="s" r="B2" s="2">
        <v>2</v>
      </c>
    </row>
    <row spans="1:2" r="3">
      <c t="s" r="A3" s="4">
        <v>232</v>
      </c>
      <c t="s" r="B3" s="4">
        <v>233</v>
      </c>
    </row>
    <row spans="1:2" r="4">
      <c t="s" r="A4" s="4">
        <v>31</v>
      </c>
    </row>
    <row spans="1:2" r="5">
      <c t="s" r="A5" s="4">
        <v>232</v>
      </c>
      <c t="s" r="B5" s="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82</v>
      </c>
      <c t="s" r="B1" s="2">
        <v>1</v>
      </c>
    </row>
    <row spans="1:4" r="2">
      <c t="s" r="B2" s="2">
        <v>2</v>
      </c>
      <c t="s" r="C2" s="2">
        <v>36</v>
      </c>
      <c t="s" r="D2" s="2">
        <v>97</v>
      </c>
    </row>
    <row spans="1:4" r="3">
      <c t="s" r="A3" s="3">
        <v>1161</v>
      </c>
    </row>
    <row spans="1:4" r="4">
      <c t="s" r="A4" s="4">
        <v>1883</v>
      </c>
      <c t="n" r="B4" s="7">
        <v>4709962</v>
      </c>
      <c t="n" r="C4" s="7">
        <v>4566688</v>
      </c>
      <c t="n" r="D4" s="7">
        <v>4385964</v>
      </c>
    </row>
    <row spans="1:4" r="5">
      <c t="s" r="A5" s="4">
        <v>1884</v>
      </c>
      <c t="n" r="B5" s="6">
        <v>212767</v>
      </c>
      <c t="n" r="C5" s="6">
        <v>167910</v>
      </c>
      <c t="n" r="D5" s="6">
        <v>180157</v>
      </c>
    </row>
    <row spans="1:4" r="6">
      <c t="s" r="A6" s="4">
        <v>1885</v>
      </c>
      <c t="n" r="D6" s="6">
        <v>16429</v>
      </c>
    </row>
    <row spans="1:4" r="7">
      <c t="s" r="A7" s="4">
        <v>1886</v>
      </c>
      <c t="n" r="B7" s="6">
        <v>210448</v>
      </c>
      <c t="n" r="C7" s="6">
        <v>22336</v>
      </c>
      <c t="n" r="D7" s="6">
        <v>12532</v>
      </c>
    </row>
    <row spans="1:4" r="8">
      <c t="s" r="A8" s="4">
        <v>1887</v>
      </c>
      <c t="n" r="B8" s="6">
        <v>9011</v>
      </c>
      <c t="n" r="C8" s="6">
        <v>2300</v>
      </c>
      <c t="n" r="D8" s="6">
        <v>3330</v>
      </c>
    </row>
    <row spans="1:4" r="9">
      <c t="s" r="A9" s="4">
        <v>1888</v>
      </c>
      <c t="n" r="B9" s="6">
        <v>4703270</v>
      </c>
      <c t="n" r="C9" s="6">
        <v>4709962</v>
      </c>
      <c t="n" r="D9" s="6">
        <v>4566688</v>
      </c>
    </row>
    <row spans="1:4" r="10">
      <c t="s" r="A10" s="4">
        <v>1883</v>
      </c>
      <c t="n" r="B10" s="6">
        <v>622514</v>
      </c>
      <c t="n" r="C10" s="6">
        <v>439371</v>
      </c>
      <c t="n" r="D10" s="6">
        <v>275342</v>
      </c>
    </row>
    <row spans="1:4" r="11">
      <c t="s" r="A11" s="4">
        <v>159</v>
      </c>
      <c t="n" r="B11" s="6">
        <v>202531</v>
      </c>
      <c t="n" r="C11" s="6">
        <v>185833</v>
      </c>
      <c t="n" r="D11" s="6">
        <v>166679</v>
      </c>
    </row>
    <row spans="1:4" r="12">
      <c t="s" r="A12" s="4">
        <v>1886</v>
      </c>
      <c t="n" r="B12" s="6">
        <v>43116</v>
      </c>
      <c t="n" r="C12" s="6">
        <v>2690</v>
      </c>
      <c t="n" r="D12" s="6">
        <v>2650</v>
      </c>
    </row>
    <row spans="1:4" r="13">
      <c t="s" r="A13" s="4">
        <v>1888</v>
      </c>
      <c t="n" r="B13" s="6">
        <v>781929</v>
      </c>
      <c t="n" r="C13" s="6">
        <v>622514</v>
      </c>
      <c t="n" r="D13" s="6">
        <v>439371</v>
      </c>
    </row>
    <row spans="1:4" r="14">
      <c t="s" r="A14" s="4">
        <v>31</v>
      </c>
    </row>
    <row spans="1:4" r="15">
      <c t="s" r="A15" s="3">
        <v>1161</v>
      </c>
    </row>
    <row spans="1:4" r="16">
      <c t="s" r="A16" s="4">
        <v>1883</v>
      </c>
      <c t="n" r="B16" s="6">
        <v>4686608</v>
      </c>
      <c t="n" r="C16" s="6">
        <v>4546418</v>
      </c>
      <c t="n" r="D16" s="6">
        <v>4385964</v>
      </c>
    </row>
    <row spans="1:4" r="17">
      <c t="s" r="A17" s="4">
        <v>1884</v>
      </c>
      <c t="n" r="B17" s="6">
        <v>207642</v>
      </c>
      <c t="n" r="C17" s="6">
        <v>162131</v>
      </c>
      <c t="n" r="D17" s="6">
        <v>179104</v>
      </c>
    </row>
    <row spans="1:4" r="18">
      <c t="s" r="A18" s="4">
        <v>1885</v>
      </c>
      <c t="n" r="D18" s="6">
        <v>16429</v>
      </c>
    </row>
    <row spans="1:4" r="19">
      <c t="s" r="A19" s="4">
        <v>1886</v>
      </c>
      <c t="n" r="B19" s="6">
        <v>208310</v>
      </c>
      <c t="n" r="C19" s="6">
        <v>21941</v>
      </c>
      <c t="n" r="D19" s="6">
        <v>31749</v>
      </c>
    </row>
    <row spans="1:4" r="20">
      <c t="s" r="A20" s="4">
        <v>1887</v>
      </c>
      <c t="n" r="B20" s="6">
        <v>0</v>
      </c>
      <c t="n" r="D20" s="6">
        <v>3330</v>
      </c>
    </row>
    <row spans="1:4" r="21">
      <c t="s" r="A21" s="4">
        <v>1888</v>
      </c>
      <c t="n" r="B21" s="6">
        <v>4685940</v>
      </c>
      <c t="n" r="C21" s="6">
        <v>4686608</v>
      </c>
      <c t="n" r="D21" s="6">
        <v>4546418</v>
      </c>
    </row>
    <row spans="1:4" r="22">
      <c t="s" r="A22" s="4">
        <v>1883</v>
      </c>
      <c t="n" r="B22" s="6">
        <v>606960</v>
      </c>
      <c t="n" r="C22" s="6">
        <v>426479</v>
      </c>
      <c t="n" r="D22" s="6">
        <v>275342</v>
      </c>
    </row>
    <row spans="1:4" r="23">
      <c t="s" r="A23" s="4">
        <v>159</v>
      </c>
      <c t="n" r="B23" s="6">
        <v>199044</v>
      </c>
      <c t="n" r="C23" s="6">
        <v>183033</v>
      </c>
      <c t="n" r="D23" s="6">
        <v>165998</v>
      </c>
    </row>
    <row spans="1:4" r="24">
      <c t="s" r="A24" s="4">
        <v>1886</v>
      </c>
      <c t="n" r="B24" s="6">
        <v>40970</v>
      </c>
      <c t="n" r="C24" s="6">
        <v>2552</v>
      </c>
      <c t="n" r="D24" s="6">
        <v>14861</v>
      </c>
    </row>
    <row spans="1:4" r="25">
      <c t="s" r="A25" s="4">
        <v>1888</v>
      </c>
      <c t="n" r="B25" s="7">
        <v>765034</v>
      </c>
      <c t="n" r="C25" s="7">
        <v>606960</v>
      </c>
      <c t="n" r="D25" s="7">
        <v>4264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89</v>
      </c>
      <c t="s" r="B1" s="2">
        <v>1</v>
      </c>
    </row>
    <row spans="1:4" r="2">
      <c t="s" r="B2" s="2">
        <v>2</v>
      </c>
      <c t="s" r="C2" s="2">
        <v>36</v>
      </c>
      <c t="s" r="D2" s="2">
        <v>97</v>
      </c>
    </row>
    <row spans="1:4" r="3">
      <c t="s" r="A3" s="3">
        <v>1161</v>
      </c>
    </row>
    <row spans="1:4" r="4">
      <c t="s" r="A4" s="4">
        <v>1890</v>
      </c>
      <c t="n" r="B4" s="7">
        <v>9011</v>
      </c>
      <c t="n" r="C4" s="7">
        <v>2300</v>
      </c>
      <c t="n" r="D4" s="7">
        <v>3330</v>
      </c>
    </row>
    <row spans="1:4" r="5">
      <c t="s" r="A5" s="4">
        <v>1891</v>
      </c>
    </row>
    <row spans="1:4" r="6">
      <c t="s" r="A6" s="3">
        <v>1161</v>
      </c>
    </row>
    <row spans="1:4" r="7">
      <c t="s" r="A7" s="4">
        <v>1892</v>
      </c>
      <c t="n" r="B7" s="7">
        <v>4730901</v>
      </c>
    </row>
    <row spans="1:4" r="8">
      <c t="s" r="A8" s="4">
        <v>1833</v>
      </c>
    </row>
    <row spans="1:4" r="9">
      <c t="s" r="A9" s="3">
        <v>1161</v>
      </c>
    </row>
    <row spans="1:4" r="10">
      <c t="s" r="A10" s="4">
        <v>1180</v>
      </c>
      <c t="s" r="B10" s="4">
        <v>529</v>
      </c>
    </row>
    <row spans="1:4" r="11">
      <c t="s" r="A11" s="4">
        <v>448</v>
      </c>
    </row>
    <row spans="1:4" r="12">
      <c t="s" r="A12" s="3">
        <v>1161</v>
      </c>
    </row>
    <row spans="1:4" r="13">
      <c t="s" r="A13" s="4">
        <v>1180</v>
      </c>
      <c t="s" r="B13" s="4">
        <v>541</v>
      </c>
    </row>
    <row spans="1:4" r="14">
      <c t="s" r="A14" s="4">
        <v>31</v>
      </c>
    </row>
    <row spans="1:4" r="15">
      <c t="s" r="A15" s="3">
        <v>1161</v>
      </c>
    </row>
    <row spans="1:4" r="16">
      <c t="s" r="A16" s="4">
        <v>1890</v>
      </c>
      <c t="n" r="B16" s="7">
        <v>0</v>
      </c>
      <c t="n" r="D16" s="7">
        <v>3330</v>
      </c>
    </row>
    <row spans="1:4" r="17">
      <c t="s" r="A17" s="4">
        <v>1893</v>
      </c>
    </row>
    <row spans="1:4" r="18">
      <c t="s" r="A18" s="3">
        <v>1161</v>
      </c>
    </row>
    <row spans="1:4" r="19">
      <c t="s" r="A19" s="4">
        <v>1892</v>
      </c>
      <c t="n" r="B19" s="6">
        <v>4712741</v>
      </c>
    </row>
    <row spans="1:4" r="20">
      <c t="s" r="A20" s="4">
        <v>1894</v>
      </c>
    </row>
    <row spans="1:4" r="21">
      <c t="s" r="A21" s="3">
        <v>1161</v>
      </c>
    </row>
    <row spans="1:4" r="22">
      <c t="s" r="A22" s="4">
        <v>1890</v>
      </c>
      <c t="n" r="B22" s="7">
        <v>106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35</v>
      </c>
      <c t="s" r="B1" s="2">
        <v>1</v>
      </c>
    </row>
    <row spans="1:2" r="2">
      <c t="s" r="B2" s="2">
        <v>2</v>
      </c>
    </row>
    <row spans="1:2" r="3">
      <c t="s" r="A3" s="4">
        <v>235</v>
      </c>
      <c t="s" r="B3" s="4">
        <v>236</v>
      </c>
    </row>
    <row spans="1:2" r="4">
      <c t="s" r="A4" s="4">
        <v>31</v>
      </c>
    </row>
    <row spans="1:2" r="5">
      <c t="s" r="A5" s="4">
        <v>235</v>
      </c>
      <c t="s" r="B5"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spans="1:2" r="1">
      <c t="s" r="A1" s="1">
        <v>238</v>
      </c>
      <c t="s" r="B1" s="2">
        <v>1</v>
      </c>
    </row>
    <row spans="1:2" r="2">
      <c t="s" r="B2" s="2">
        <v>2</v>
      </c>
    </row>
    <row spans="1:2" r="3">
      <c t="s" r="A3" s="4">
        <v>238</v>
      </c>
      <c t="s" r="B3" s="4">
        <v>239</v>
      </c>
    </row>
    <row spans="1:2" r="4">
      <c t="s" r="A4" s="4">
        <v>31</v>
      </c>
    </row>
    <row spans="1:2" r="5">
      <c t="s" r="A5" s="4">
        <v>238</v>
      </c>
      <c t="s" r="B5"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41</v>
      </c>
      <c t="s" r="B1" s="2">
        <v>1</v>
      </c>
    </row>
    <row spans="1:2" r="2">
      <c t="s" r="B2" s="2">
        <v>2</v>
      </c>
    </row>
    <row spans="1:2" r="3">
      <c t="s" r="A3" s="4">
        <v>241</v>
      </c>
      <c t="s" r="B3" s="4">
        <v>242</v>
      </c>
    </row>
    <row spans="1:2" r="4">
      <c t="s" r="A4" s="4">
        <v>31</v>
      </c>
    </row>
    <row spans="1:2" r="5">
      <c t="s" r="A5" s="4">
        <v>241</v>
      </c>
      <c t="s" r="B5" s="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3"/>
    <col customWidth="1" max="2" min="2" width="80"/>
  </cols>
  <sheetData>
    <row spans="1:2" r="1">
      <c t="s" r="A1" s="1">
        <v>244</v>
      </c>
      <c t="s" r="B1" s="2">
        <v>1</v>
      </c>
    </row>
    <row spans="1:2" r="2">
      <c t="s" r="B2" s="2">
        <v>2</v>
      </c>
    </row>
    <row spans="1:2" r="3">
      <c t="s" r="A3" s="4">
        <v>244</v>
      </c>
      <c t="s" r="B3" s="4">
        <v>245</v>
      </c>
    </row>
    <row spans="1:2" r="4">
      <c t="s" r="A4" s="4">
        <v>31</v>
      </c>
    </row>
    <row spans="1:2" r="5">
      <c t="s" r="A5" s="4">
        <v>244</v>
      </c>
      <c t="s" r="B5"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250</v>
      </c>
      <c t="s" r="B1" s="2">
        <v>1</v>
      </c>
    </row>
    <row spans="1:2" r="2">
      <c t="s" r="B2" s="2">
        <v>2</v>
      </c>
    </row>
    <row spans="1:2" r="3">
      <c t="s" r="A3" s="4">
        <v>250</v>
      </c>
      <c t="s" r="B3" s="4">
        <v>251</v>
      </c>
    </row>
    <row spans="1:2" r="4">
      <c t="s" r="A4" s="4">
        <v>31</v>
      </c>
    </row>
    <row spans="1:2" r="5">
      <c t="s" r="A5" s="4">
        <v>250</v>
      </c>
      <c t="s" r="B5"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256</v>
      </c>
      <c t="s" r="B1" s="2">
        <v>1</v>
      </c>
    </row>
    <row spans="1:2" r="2">
      <c t="s" r="B2" s="2">
        <v>2</v>
      </c>
    </row>
    <row spans="1:2" r="3">
      <c t="s" r="A3" s="4">
        <v>256</v>
      </c>
      <c t="s" r="B3" s="4">
        <v>257</v>
      </c>
    </row>
    <row spans="1:2" r="4">
      <c t="s" r="A4" s="4">
        <v>31</v>
      </c>
    </row>
    <row spans="1:2" r="5">
      <c t="s" r="A5" s="4">
        <v>256</v>
      </c>
      <c t="s" r="B5"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59</v>
      </c>
      <c t="s" r="B1" s="2">
        <v>1</v>
      </c>
    </row>
    <row spans="1:2" r="2">
      <c t="s" r="B2" s="2">
        <v>2</v>
      </c>
    </row>
    <row spans="1:2" r="3">
      <c t="s" r="A3" s="4">
        <v>259</v>
      </c>
      <c t="s" r="B3" s="4">
        <v>260</v>
      </c>
    </row>
    <row spans="1:2" r="4">
      <c t="s" r="A4" s="4">
        <v>31</v>
      </c>
    </row>
    <row spans="1:2" r="5">
      <c t="s" r="A5" s="4">
        <v>259</v>
      </c>
      <c t="s" r="B5"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v>
      </c>
      <c t="s" r="B1" s="2">
        <v>2</v>
      </c>
      <c t="s" r="C1" s="2">
        <v>36</v>
      </c>
    </row>
    <row spans="1:3" r="2">
      <c t="s" r="A2" s="3">
        <v>37</v>
      </c>
    </row>
    <row spans="1:3" r="3">
      <c t="s" r="A3" s="4">
        <v>38</v>
      </c>
      <c t="n" r="B3" s="7">
        <v>3921341</v>
      </c>
      <c t="n" r="C3" s="7">
        <v>4087448</v>
      </c>
    </row>
    <row spans="1:3" r="4">
      <c t="s" r="A4" s="4">
        <v>39</v>
      </c>
      <c t="n" r="B4" s="6">
        <v>84416</v>
      </c>
      <c t="n" r="C4" s="6">
        <v>73382</v>
      </c>
    </row>
    <row spans="1:3" r="5">
      <c t="s" r="A5" s="4">
        <v>40</v>
      </c>
      <c t="n" r="B5" s="6">
        <v>373239</v>
      </c>
      <c t="n" r="C5" s="6">
        <v>121324</v>
      </c>
    </row>
    <row spans="1:3" r="6">
      <c t="s" r="A6" s="4">
        <v>41</v>
      </c>
      <c t="n" r="B6" s="6">
        <v>29723</v>
      </c>
      <c t="n" r="C6" s="6">
        <v>31656</v>
      </c>
    </row>
    <row spans="1:3" r="7">
      <c t="s" r="A7" s="4">
        <v>42</v>
      </c>
      <c t="n" r="B7" s="6">
        <v>41546</v>
      </c>
      <c t="n" r="C7" s="6">
        <v>30883</v>
      </c>
    </row>
    <row spans="1:3" r="8">
      <c t="s" r="A8" s="4">
        <v>43</v>
      </c>
      <c t="n" r="B8" s="6">
        <v>53531</v>
      </c>
      <c t="n" r="C8" s="6">
        <v>55633</v>
      </c>
    </row>
    <row spans="1:3" r="9">
      <c t="s" r="A9" s="4">
        <v>44</v>
      </c>
      <c t="n" r="B9" s="6">
        <v>18164</v>
      </c>
      <c t="n" r="C9" s="6">
        <v>26552</v>
      </c>
    </row>
    <row spans="1:3" r="10">
      <c t="s" r="A10" s="4">
        <v>45</v>
      </c>
      <c t="n" r="B10" s="6">
        <v>48486</v>
      </c>
      <c t="n" r="C10" s="6">
        <v>53147</v>
      </c>
    </row>
    <row spans="1:3" r="11">
      <c t="s" r="A11" s="4">
        <v>46</v>
      </c>
      <c t="n" r="B11" s="6">
        <v>4528900</v>
      </c>
      <c t="n" r="C11" s="6">
        <v>4449142</v>
      </c>
    </row>
    <row spans="1:3" r="12">
      <c t="s" r="A12" s="3">
        <v>47</v>
      </c>
    </row>
    <row spans="1:3" r="13">
      <c t="s" r="A13" s="4">
        <v>48</v>
      </c>
      <c t="n" r="B13" s="6">
        <v>1911621</v>
      </c>
      <c t="n" r="C13" s="6">
        <v>2490750</v>
      </c>
    </row>
    <row spans="1:3" r="14">
      <c t="s" r="A14" s="4">
        <v>49</v>
      </c>
      <c t="n" r="B14" s="6">
        <v>361523</v>
      </c>
      <c t="n" r="C14" s="6">
        <v>368641</v>
      </c>
    </row>
    <row spans="1:3" r="15">
      <c t="s" r="A15" s="4">
        <v>50</v>
      </c>
      <c t="n" r="B15" s="6">
        <v>489244</v>
      </c>
    </row>
    <row spans="1:3" r="16">
      <c t="s" r="A16" s="4">
        <v>51</v>
      </c>
      <c t="n" r="B16" s="6">
        <v>21202</v>
      </c>
      <c t="n" r="C16" s="6">
        <v>21202</v>
      </c>
    </row>
    <row spans="1:3" r="17">
      <c t="s" r="A17" s="4">
        <v>52</v>
      </c>
      <c t="n" r="B17" s="6">
        <v>243969</v>
      </c>
      <c t="n" r="C17" s="6">
        <v>172440</v>
      </c>
    </row>
    <row spans="1:3" r="18">
      <c t="s" r="A18" s="4">
        <v>53</v>
      </c>
      <c t="n" r="B18" s="6">
        <v>12984</v>
      </c>
      <c t="n" r="C18" s="6">
        <v>6792</v>
      </c>
    </row>
    <row spans="1:3" r="19">
      <c t="s" r="A19" s="4">
        <v>54</v>
      </c>
      <c t="n" r="B19" s="7">
        <v>3040543</v>
      </c>
      <c t="n" r="C19" s="7">
        <v>3059825</v>
      </c>
    </row>
    <row spans="1:3" r="20">
      <c t="s" r="A20" s="4">
        <v>55</v>
      </c>
      <c t="s" r="B20" s="4">
        <v>56</v>
      </c>
      <c t="s" r="C20" s="4">
        <v>56</v>
      </c>
    </row>
    <row spans="1:3" r="21">
      <c t="s" r="A21" s="3">
        <v>57</v>
      </c>
    </row>
    <row spans="1:3" r="22">
      <c t="s" r="A22" s="4">
        <v>58</v>
      </c>
      <c t="n" r="B22" s="7">
        <v>2049</v>
      </c>
      <c t="n" r="C22" s="7">
        <v>2048</v>
      </c>
    </row>
    <row spans="1:3" r="23">
      <c t="s" r="A23" s="4">
        <v>59</v>
      </c>
      <c t="n" r="B23" s="6">
        <v>784194</v>
      </c>
      <c t="n" r="C23" s="6">
        <v>779447</v>
      </c>
    </row>
    <row spans="1:3" r="24">
      <c t="s" r="A24" s="4">
        <v>60</v>
      </c>
      <c t="n" r="B24" s="6">
        <v>102184</v>
      </c>
      <c t="n" r="C24" s="6">
        <v>13833</v>
      </c>
    </row>
    <row spans="1:3" r="25">
      <c t="s" r="A25" s="4">
        <v>61</v>
      </c>
      <c t="n" r="B25" s="6">
        <v>-8754</v>
      </c>
      <c t="n" r="C25" s="6">
        <v>-5810</v>
      </c>
    </row>
    <row spans="1:3" r="26">
      <c t="s" r="A26" s="4">
        <v>62</v>
      </c>
      <c t="n" r="B26" s="6">
        <v>879673</v>
      </c>
      <c t="n" r="C26" s="6">
        <v>789518</v>
      </c>
    </row>
    <row spans="1:3" r="27">
      <c t="s" r="A27" s="4">
        <v>63</v>
      </c>
      <c t="n" r="B27" s="6">
        <v>608684</v>
      </c>
      <c t="n" r="C27" s="6">
        <v>599799</v>
      </c>
    </row>
    <row spans="1:3" r="28">
      <c t="s" r="A28" s="4">
        <v>64</v>
      </c>
      <c t="n" r="B28" s="6">
        <v>1488357</v>
      </c>
      <c t="n" r="C28" s="6">
        <v>1389317</v>
      </c>
    </row>
    <row spans="1:3" r="29">
      <c t="s" r="A29" s="4">
        <v>65</v>
      </c>
      <c t="n" r="B29" s="6">
        <v>4528900</v>
      </c>
      <c t="n" r="C29" s="6">
        <v>4449142</v>
      </c>
    </row>
    <row spans="1:3" r="30">
      <c t="s" r="A30" s="4">
        <v>31</v>
      </c>
    </row>
    <row spans="1:3" r="31">
      <c t="s" r="A31" s="3">
        <v>37</v>
      </c>
    </row>
    <row spans="1:3" r="32">
      <c t="s" r="A32" s="4">
        <v>38</v>
      </c>
      <c t="n" r="B32" s="6">
        <v>3920906</v>
      </c>
      <c t="n" r="C32" s="6">
        <v>4079648</v>
      </c>
    </row>
    <row spans="1:3" r="33">
      <c t="s" r="A33" s="4">
        <v>39</v>
      </c>
      <c t="n" r="B33" s="6">
        <v>60945</v>
      </c>
      <c t="n" r="C33" s="6">
        <v>49999</v>
      </c>
    </row>
    <row spans="1:3" r="34">
      <c t="s" r="A34" s="4">
        <v>40</v>
      </c>
      <c t="n" r="B34" s="6">
        <v>223256</v>
      </c>
      <c t="n" r="C34" s="6">
        <v>33816</v>
      </c>
    </row>
    <row spans="1:3" r="35">
      <c t="s" r="A35" s="4">
        <v>66</v>
      </c>
      <c t="n" r="B35" s="6">
        <v>4299</v>
      </c>
      <c t="n" r="C35" s="6">
        <v>1984</v>
      </c>
    </row>
    <row spans="1:3" r="36">
      <c t="s" r="A36" s="4">
        <v>42</v>
      </c>
      <c t="n" r="B36" s="6">
        <v>41546</v>
      </c>
      <c t="n" r="C36" s="6">
        <v>30883</v>
      </c>
    </row>
    <row spans="1:3" r="37">
      <c t="s" r="A37" s="4">
        <v>67</v>
      </c>
      <c t="n" r="C37" s="6">
        <v>1238</v>
      </c>
    </row>
    <row spans="1:3" r="38">
      <c t="s" r="A38" s="4">
        <v>43</v>
      </c>
      <c t="n" r="B38" s="6">
        <v>52245</v>
      </c>
      <c t="n" r="C38" s="6">
        <v>54297</v>
      </c>
    </row>
    <row spans="1:3" r="39">
      <c t="s" r="A39" s="4">
        <v>68</v>
      </c>
      <c t="n" r="C39" s="6">
        <v>3206</v>
      </c>
    </row>
    <row spans="1:3" r="40">
      <c t="s" r="A40" s="4">
        <v>45</v>
      </c>
      <c t="n" r="B40" s="6">
        <v>13352</v>
      </c>
      <c t="n" r="C40" s="6">
        <v>13899</v>
      </c>
    </row>
    <row spans="1:3" r="41">
      <c t="s" r="A41" s="4">
        <v>46</v>
      </c>
      <c t="n" r="B41" s="6">
        <v>4316549</v>
      </c>
      <c t="n" r="C41" s="6">
        <v>4268970</v>
      </c>
    </row>
    <row spans="1:3" r="42">
      <c t="s" r="A42" s="3">
        <v>47</v>
      </c>
    </row>
    <row spans="1:3" r="43">
      <c t="s" r="A43" s="4">
        <v>48</v>
      </c>
      <c t="n" r="B43" s="6">
        <v>1911621</v>
      </c>
      <c t="n" r="C43" s="6">
        <v>2490750</v>
      </c>
    </row>
    <row spans="1:3" r="44">
      <c t="s" r="A44" s="4">
        <v>49</v>
      </c>
      <c t="n" r="B44" s="6">
        <v>361523</v>
      </c>
      <c t="n" r="C44" s="6">
        <v>368641</v>
      </c>
    </row>
    <row spans="1:3" r="45">
      <c t="s" r="A45" s="4">
        <v>50</v>
      </c>
      <c t="n" r="B45" s="6">
        <v>489244</v>
      </c>
    </row>
    <row spans="1:3" r="46">
      <c t="s" r="A46" s="4">
        <v>69</v>
      </c>
      <c t="n" r="B46" s="6">
        <v>38321</v>
      </c>
      <c t="n" r="C46" s="6">
        <v>28109</v>
      </c>
    </row>
    <row spans="1:3" r="47">
      <c t="s" r="A47" s="4">
        <v>70</v>
      </c>
      <c t="n" r="B47" s="6">
        <v>64680</v>
      </c>
      <c t="n" r="C47" s="6">
        <v>49437</v>
      </c>
    </row>
    <row spans="1:3" r="48">
      <c t="s" r="A48" s="4">
        <v>52</v>
      </c>
      <c t="n" r="B48" s="6">
        <v>101997</v>
      </c>
    </row>
    <row spans="1:3" r="49">
      <c t="s" r="A49" s="4">
        <v>53</v>
      </c>
      <c t="n" r="B49" s="6">
        <v>2697</v>
      </c>
    </row>
    <row spans="1:3" r="50">
      <c t="s" r="A50" s="4">
        <v>54</v>
      </c>
      <c t="n" r="B50" s="7">
        <v>2970083</v>
      </c>
      <c t="n" r="C50" s="7">
        <v>2936937</v>
      </c>
    </row>
    <row spans="1:3" r="51">
      <c t="s" r="A51" s="4">
        <v>55</v>
      </c>
      <c t="s" r="B51" s="4">
        <v>56</v>
      </c>
      <c t="s" r="C51" s="4">
        <v>56</v>
      </c>
    </row>
    <row spans="1:3" r="52">
      <c t="s" r="A52" s="3">
        <v>57</v>
      </c>
    </row>
    <row spans="1:3" r="53">
      <c t="s" r="A53" s="4">
        <v>58</v>
      </c>
      <c t="n" r="B53" s="7">
        <v>4554</v>
      </c>
      <c t="n" r="C53" s="7">
        <v>4551</v>
      </c>
    </row>
    <row spans="1:3" r="54">
      <c t="s" r="A54" s="4">
        <v>59</v>
      </c>
      <c t="n" r="B54" s="6">
        <v>1168903</v>
      </c>
      <c t="n" r="C54" s="6">
        <v>1182611</v>
      </c>
    </row>
    <row spans="1:3" r="55">
      <c t="s" r="A55" s="4">
        <v>71</v>
      </c>
      <c t="n" r="B55" s="6">
        <v>73</v>
      </c>
      <c t="n" r="C55" s="6">
        <v>73</v>
      </c>
    </row>
    <row spans="1:3" r="56">
      <c t="s" r="A56" s="4">
        <v>60</v>
      </c>
      <c t="n" r="B56" s="6">
        <v>186306</v>
      </c>
      <c t="n" r="C56" s="6">
        <v>150652</v>
      </c>
    </row>
    <row spans="1:3" r="57">
      <c t="s" r="A57" s="4">
        <v>61</v>
      </c>
      <c t="n" r="B57" s="6">
        <v>-13370</v>
      </c>
      <c t="n" r="C57" s="6">
        <v>-5854</v>
      </c>
    </row>
    <row spans="1:3" r="58">
      <c t="s" r="A58" s="4">
        <v>64</v>
      </c>
      <c t="n" r="B58" s="6">
        <v>1346466</v>
      </c>
      <c t="n" r="C58" s="6">
        <v>1332033</v>
      </c>
    </row>
    <row spans="1:3" r="59">
      <c t="s" r="A59" s="4">
        <v>65</v>
      </c>
      <c t="n" r="B59" s="7">
        <v>4316549</v>
      </c>
      <c t="n" r="C59" s="7">
        <v>4268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262</v>
      </c>
      <c t="s" r="B1" s="2">
        <v>1</v>
      </c>
    </row>
    <row spans="1:2" r="2">
      <c t="s" r="B2" s="2">
        <v>2</v>
      </c>
    </row>
    <row spans="1:2" r="3">
      <c t="s" r="A3" s="4">
        <v>262</v>
      </c>
      <c t="s" r="B3" s="4">
        <v>263</v>
      </c>
    </row>
    <row spans="1:2" r="4">
      <c t="s" r="A4" s="4">
        <v>31</v>
      </c>
    </row>
    <row spans="1:2" r="5">
      <c t="s" r="A5" s="4">
        <v>262</v>
      </c>
      <c t="s" r="B5"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r="A1" s="1">
        <v>265</v>
      </c>
      <c t="s" r="B1" s="2">
        <v>1</v>
      </c>
    </row>
    <row spans="1:2" r="2">
      <c t="s" r="B2" s="2">
        <v>2</v>
      </c>
    </row>
    <row spans="1:2" r="3">
      <c t="s" r="A3" s="4">
        <v>265</v>
      </c>
      <c t="s" r="B3" s="4">
        <v>266</v>
      </c>
    </row>
    <row spans="1:2" r="4">
      <c t="s" r="A4" s="4">
        <v>31</v>
      </c>
    </row>
    <row spans="1:2" r="5">
      <c t="s" r="A5" s="4">
        <v>265</v>
      </c>
      <c t="s" r="B5"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68</v>
      </c>
      <c t="s" r="B1" s="2">
        <v>1</v>
      </c>
    </row>
    <row spans="1:2" r="2">
      <c t="s" r="B2" s="2">
        <v>2</v>
      </c>
    </row>
    <row spans="1:2" r="3">
      <c t="s" r="A3" s="4">
        <v>268</v>
      </c>
      <c t="s" r="B3" s="4">
        <v>269</v>
      </c>
    </row>
    <row spans="1:2" r="4">
      <c t="s" r="A4" s="4">
        <v>31</v>
      </c>
    </row>
    <row spans="1:2" r="5">
      <c t="s" r="A5" s="4">
        <v>268</v>
      </c>
      <c t="s" r="B5"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r="A1" s="1">
        <v>271</v>
      </c>
      <c t="s" r="B1" s="2">
        <v>1</v>
      </c>
    </row>
    <row spans="1:2" r="2">
      <c t="s" r="B2" s="2">
        <v>2</v>
      </c>
    </row>
    <row spans="1:2" r="3">
      <c t="s" r="A3" s="4">
        <v>271</v>
      </c>
      <c t="s" r="B3" s="4">
        <v>272</v>
      </c>
    </row>
    <row spans="1:2" r="4">
      <c t="s" r="A4" s="4">
        <v>31</v>
      </c>
    </row>
    <row spans="1:2" r="5">
      <c t="s" r="A5" s="4">
        <v>271</v>
      </c>
      <c t="s" r="B5"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74</v>
      </c>
      <c t="s" r="B1" s="2">
        <v>1</v>
      </c>
    </row>
    <row spans="1:2" r="2">
      <c t="s" r="B2" s="2">
        <v>2</v>
      </c>
    </row>
    <row spans="1:2" r="3">
      <c t="s" r="A3" s="4">
        <v>274</v>
      </c>
      <c t="s" r="B3" s="4">
        <v>275</v>
      </c>
    </row>
    <row spans="1:2" r="4">
      <c t="s" r="A4" s="4">
        <v>31</v>
      </c>
    </row>
    <row spans="1:2" r="5">
      <c t="s" r="A5" s="4">
        <v>274</v>
      </c>
      <c t="s" r="B5"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77</v>
      </c>
      <c t="s" r="B1" s="2">
        <v>1</v>
      </c>
    </row>
    <row spans="1:2" r="2">
      <c t="s" r="B2" s="2">
        <v>2</v>
      </c>
    </row>
    <row spans="1:2" r="3">
      <c t="s" r="A3" s="4">
        <v>277</v>
      </c>
      <c t="s" r="B3" s="4">
        <v>278</v>
      </c>
    </row>
    <row spans="1:2" r="4">
      <c t="s" r="A4" s="4">
        <v>31</v>
      </c>
    </row>
    <row spans="1:2" r="5">
      <c t="s" r="A5" s="4">
        <v>277</v>
      </c>
      <c t="s" r="B5"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280</v>
      </c>
      <c t="s" r="B1" s="2">
        <v>1</v>
      </c>
    </row>
    <row spans="1:2" r="2">
      <c t="s" r="B2" s="2">
        <v>2</v>
      </c>
    </row>
    <row spans="1:2" r="3">
      <c t="s" r="A3" s="4">
        <v>280</v>
      </c>
      <c t="s" r="B3" s="4">
        <v>281</v>
      </c>
    </row>
    <row spans="1:2" r="4">
      <c t="s" r="A4" s="4">
        <v>31</v>
      </c>
    </row>
    <row spans="1:2" r="5">
      <c t="s" r="A5" s="4">
        <v>280</v>
      </c>
      <c t="s" r="B5"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56"/>
    <col customWidth="1" max="2" min="2" width="80"/>
  </cols>
  <sheetData>
    <row spans="1:2" r="1">
      <c t="s" r="A1" s="1">
        <v>286</v>
      </c>
      <c t="s" r="B1" s="2">
        <v>1</v>
      </c>
    </row>
    <row spans="1:2" r="2">
      <c t="s" r="B2" s="2">
        <v>2</v>
      </c>
    </row>
    <row spans="1:2" r="3">
      <c t="s" r="A3" s="4">
        <v>287</v>
      </c>
      <c t="s" r="B3" s="4">
        <v>287</v>
      </c>
    </row>
    <row spans="1:2" r="4">
      <c t="s" r="A4" s="4">
        <v>288</v>
      </c>
      <c t="s" r="B4" s="4">
        <v>288</v>
      </c>
    </row>
    <row spans="1:2" r="5">
      <c t="s" r="A5" s="4">
        <v>289</v>
      </c>
      <c t="s" r="B5" s="4">
        <v>290</v>
      </c>
    </row>
    <row spans="1:2" r="6">
      <c t="s" r="A6" s="4">
        <v>291</v>
      </c>
      <c t="s" r="B6" s="4">
        <v>291</v>
      </c>
    </row>
    <row spans="1:2" r="7">
      <c t="s" r="A7" s="4">
        <v>244</v>
      </c>
      <c t="s" r="B7" s="4">
        <v>292</v>
      </c>
    </row>
    <row spans="1:2" r="8">
      <c t="s" r="A8" s="4">
        <v>293</v>
      </c>
      <c t="s" r="B8" s="4">
        <v>293</v>
      </c>
    </row>
    <row spans="1:2" r="9">
      <c t="s" r="A9" s="4">
        <v>294</v>
      </c>
      <c t="s" r="B9" s="4">
        <v>294</v>
      </c>
    </row>
    <row spans="1:2" r="10">
      <c t="s" r="A10" s="4">
        <v>295</v>
      </c>
      <c t="s" r="B10" s="4">
        <v>295</v>
      </c>
    </row>
    <row spans="1:2" r="11">
      <c t="s" r="A11" s="4">
        <v>296</v>
      </c>
      <c t="s" r="B11" s="4">
        <v>296</v>
      </c>
    </row>
    <row spans="1:2" r="12">
      <c t="s" r="A12" s="4">
        <v>297</v>
      </c>
      <c t="s" r="B12" s="4">
        <v>298</v>
      </c>
    </row>
    <row spans="1:2" r="13">
      <c t="s" r="A13" s="4">
        <v>299</v>
      </c>
      <c t="s" r="B13" s="4">
        <v>299</v>
      </c>
    </row>
    <row spans="1:2" r="14">
      <c t="s" r="A14" s="4">
        <v>300</v>
      </c>
      <c t="s" r="B14" s="4">
        <v>300</v>
      </c>
    </row>
    <row spans="1:2" r="15">
      <c t="s" r="A15" s="4">
        <v>301</v>
      </c>
      <c t="s" r="B15" s="4">
        <v>301</v>
      </c>
    </row>
    <row spans="1:2" r="16">
      <c t="s" r="A16" s="4">
        <v>302</v>
      </c>
      <c t="s" r="B16" s="4">
        <v>303</v>
      </c>
    </row>
    <row spans="1:2" r="17">
      <c t="s" r="A17" s="4">
        <v>304</v>
      </c>
      <c t="s" r="B17" s="4">
        <v>305</v>
      </c>
    </row>
    <row spans="1:2" r="18">
      <c t="s" r="A18" s="4">
        <v>306</v>
      </c>
      <c t="s" r="B18" s="4">
        <v>306</v>
      </c>
    </row>
    <row spans="1:2" r="19">
      <c t="s" r="A19" s="4">
        <v>307</v>
      </c>
      <c t="s" r="B19" s="4">
        <v>307</v>
      </c>
    </row>
    <row spans="1:2" r="20">
      <c t="s" r="A20" s="4">
        <v>308</v>
      </c>
      <c t="s" r="B20" s="4">
        <v>309</v>
      </c>
    </row>
    <row spans="1:2" r="21">
      <c t="s" r="A21" s="4">
        <v>256</v>
      </c>
      <c t="s" r="B21" s="4">
        <v>310</v>
      </c>
    </row>
    <row spans="1:2" r="22">
      <c t="s" r="A22" s="4">
        <v>311</v>
      </c>
      <c t="s" r="B22" s="4">
        <v>311</v>
      </c>
    </row>
    <row spans="1:2" r="23">
      <c t="s" r="A23" s="4">
        <v>312</v>
      </c>
      <c t="s" r="B23" s="4">
        <v>312</v>
      </c>
    </row>
    <row spans="1:2" r="24">
      <c t="s" r="A24" s="4">
        <v>271</v>
      </c>
      <c t="s" r="B24" s="4">
        <v>313</v>
      </c>
    </row>
    <row spans="1:2" r="25">
      <c t="s" r="A25" s="4">
        <v>314</v>
      </c>
      <c t="s" r="B25" s="4">
        <v>314</v>
      </c>
    </row>
    <row spans="1:2" r="26">
      <c t="s" r="A26" s="4">
        <v>315</v>
      </c>
      <c t="s" r="B26" s="4">
        <v>316</v>
      </c>
    </row>
    <row spans="1:2" r="27">
      <c t="s" r="A27" s="4">
        <v>31</v>
      </c>
    </row>
    <row spans="1:2" r="28">
      <c t="s" r="A28" s="4">
        <v>287</v>
      </c>
      <c t="s" r="B28" s="4">
        <v>287</v>
      </c>
    </row>
    <row spans="1:2" r="29">
      <c t="s" r="A29" s="4">
        <v>288</v>
      </c>
      <c t="s" r="B29" s="4">
        <v>288</v>
      </c>
    </row>
    <row spans="1:2" r="30">
      <c t="s" r="A30" s="4">
        <v>291</v>
      </c>
      <c t="s" r="B30" s="4">
        <v>291</v>
      </c>
    </row>
    <row spans="1:2" r="31">
      <c t="s" r="A31" s="4">
        <v>244</v>
      </c>
      <c t="s" r="B31" s="4">
        <v>317</v>
      </c>
    </row>
    <row spans="1:2" r="32">
      <c t="s" r="A32" s="4">
        <v>293</v>
      </c>
      <c t="s" r="B32" s="4">
        <v>293</v>
      </c>
    </row>
    <row spans="1:2" r="33">
      <c t="s" r="A33" s="4">
        <v>294</v>
      </c>
      <c t="s" r="B33" s="4">
        <v>294</v>
      </c>
    </row>
    <row spans="1:2" r="34">
      <c t="s" r="A34" s="4">
        <v>295</v>
      </c>
      <c t="s" r="B34" s="4">
        <v>295</v>
      </c>
    </row>
    <row spans="1:2" r="35">
      <c t="s" r="A35" s="4">
        <v>296</v>
      </c>
      <c t="s" r="B35" s="4">
        <v>296</v>
      </c>
    </row>
    <row spans="1:2" r="36">
      <c t="s" r="A36" s="4">
        <v>297</v>
      </c>
      <c t="s" r="B36" s="4">
        <v>298</v>
      </c>
    </row>
    <row spans="1:2" r="37">
      <c t="s" r="A37" s="4">
        <v>299</v>
      </c>
      <c t="s" r="B37" s="4">
        <v>299</v>
      </c>
    </row>
    <row spans="1:2" r="38">
      <c t="s" r="A38" s="4">
        <v>300</v>
      </c>
      <c t="s" r="B38" s="4">
        <v>318</v>
      </c>
    </row>
    <row spans="1:2" r="39">
      <c t="s" r="A39" s="4">
        <v>301</v>
      </c>
      <c t="s" r="B39" s="4">
        <v>301</v>
      </c>
    </row>
    <row spans="1:2" r="40">
      <c t="s" r="A40" s="4">
        <v>302</v>
      </c>
      <c t="s" r="B40" s="4">
        <v>302</v>
      </c>
    </row>
    <row spans="1:2" r="41">
      <c t="s" r="A41" s="4">
        <v>304</v>
      </c>
      <c t="s" r="B41" s="4">
        <v>319</v>
      </c>
    </row>
    <row spans="1:2" r="42">
      <c t="s" r="A42" s="4">
        <v>306</v>
      </c>
      <c t="s" r="B42" s="4">
        <v>306</v>
      </c>
    </row>
    <row spans="1:2" r="43">
      <c t="s" r="A43" s="4">
        <v>308</v>
      </c>
      <c t="s" r="B43" s="4">
        <v>320</v>
      </c>
    </row>
    <row spans="1:2" r="44">
      <c t="s" r="A44" s="4">
        <v>256</v>
      </c>
      <c t="s" r="B44" s="4">
        <v>321</v>
      </c>
    </row>
    <row spans="1:2" r="45">
      <c t="s" r="A45" s="4">
        <v>311</v>
      </c>
      <c t="s" r="B45" s="4">
        <v>311</v>
      </c>
    </row>
    <row spans="1:2" r="46">
      <c t="s" r="A46" s="4">
        <v>312</v>
      </c>
      <c t="s" r="B46" s="4">
        <v>312</v>
      </c>
    </row>
    <row spans="1:2" r="47">
      <c t="s" r="A47" s="4">
        <v>271</v>
      </c>
      <c t="s" r="B47" s="4">
        <v>322</v>
      </c>
    </row>
    <row spans="1:2" r="48">
      <c t="s" r="A48" s="4">
        <v>314</v>
      </c>
      <c t="s" r="B48" s="4">
        <v>314</v>
      </c>
    </row>
    <row spans="1:2" r="49">
      <c t="s" r="A49" s="4">
        <v>315</v>
      </c>
      <c t="s" r="B49"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24</v>
      </c>
      <c t="s" r="B1" s="2">
        <v>1</v>
      </c>
    </row>
    <row spans="1:2" r="2">
      <c t="s" r="B2" s="2">
        <v>2</v>
      </c>
    </row>
    <row spans="1:2" r="3">
      <c t="s" r="A3" s="4">
        <v>325</v>
      </c>
      <c t="s" r="B3" s="4">
        <v>326</v>
      </c>
    </row>
    <row spans="1:2" r="4">
      <c t="s" r="A4" s="4">
        <v>31</v>
      </c>
    </row>
    <row spans="1:2" r="5">
      <c t="s" r="A5" s="4">
        <v>325</v>
      </c>
      <c t="s" r="B5" s="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2</v>
      </c>
      <c t="s" r="B1" s="2">
        <v>2</v>
      </c>
      <c t="s" r="C1" s="2">
        <v>36</v>
      </c>
    </row>
    <row spans="1:3" r="2">
      <c t="s" r="A2" s="4">
        <v>73</v>
      </c>
      <c t="n" r="B2" s="7">
        <v>781929000</v>
      </c>
      <c t="n" r="C2" s="7">
        <v>622514000</v>
      </c>
    </row>
    <row spans="1:3" r="3">
      <c t="s" r="A3" s="4">
        <v>74</v>
      </c>
      <c t="n" r="B3" s="6">
        <v>7010000</v>
      </c>
      <c t="n" r="C3" s="6">
        <v>5814000</v>
      </c>
    </row>
    <row spans="1:3" r="4">
      <c t="s" r="A4" s="4">
        <v>75</v>
      </c>
      <c t="n" r="B4" s="6">
        <v>2413000</v>
      </c>
      <c t="n" r="C4" s="6">
        <v>2762000</v>
      </c>
    </row>
    <row spans="1:3" r="5">
      <c t="s" r="A5" s="4">
        <v>76</v>
      </c>
      <c t="n" r="B5" s="7">
        <v>36314000</v>
      </c>
      <c t="n" r="C5" s="7">
        <v>37071000</v>
      </c>
    </row>
    <row spans="1:3" r="6">
      <c t="s" r="A6" s="4">
        <v>77</v>
      </c>
      <c t="n" r="B6" s="8">
        <v>0.01</v>
      </c>
      <c t="n" r="C6" s="8">
        <v>0.01</v>
      </c>
    </row>
    <row spans="1:3" r="7">
      <c t="s" r="A7" s="4">
        <v>78</v>
      </c>
      <c t="n" r="B7" s="6">
        <v>3500000000</v>
      </c>
      <c t="n" r="C7" s="6">
        <v>3500000000</v>
      </c>
    </row>
    <row spans="1:3" r="8">
      <c t="s" r="A8" s="4">
        <v>79</v>
      </c>
      <c t="n" r="B8" s="6">
        <v>204593912</v>
      </c>
      <c t="n" r="C8" s="6">
        <v>204517265</v>
      </c>
    </row>
    <row spans="1:3" r="9">
      <c t="s" r="A9" s="4">
        <v>80</v>
      </c>
      <c t="n" r="B9" s="6">
        <v>204593912</v>
      </c>
      <c t="n" r="C9" s="6">
        <v>204517265</v>
      </c>
    </row>
    <row spans="1:3" r="10">
      <c t="s" r="A10" s="4">
        <v>81</v>
      </c>
    </row>
    <row spans="1:3" r="11">
      <c t="s" r="A11" s="4">
        <v>82</v>
      </c>
      <c t="n" r="B11" s="8">
        <v>0.01</v>
      </c>
      <c t="n" r="C11" s="8">
        <v>0.01</v>
      </c>
    </row>
    <row spans="1:3" r="12">
      <c t="s" r="A12" s="4">
        <v>83</v>
      </c>
      <c t="n" r="B12" s="7">
        <v>1000</v>
      </c>
      <c t="n" r="C12" s="7">
        <v>1000</v>
      </c>
    </row>
    <row spans="1:3" r="13">
      <c t="s" r="A13" s="4">
        <v>84</v>
      </c>
      <c t="n" r="B13" s="6">
        <v>350000000</v>
      </c>
      <c t="n" r="C13" s="6">
        <v>350000000</v>
      </c>
    </row>
    <row spans="1:3" r="14">
      <c t="s" r="A14" s="4">
        <v>85</v>
      </c>
      <c t="n" r="B14" s="6">
        <v>21202</v>
      </c>
      <c t="n" r="C14" s="6">
        <v>21202</v>
      </c>
    </row>
    <row spans="1:3" r="15">
      <c t="s" r="A15" s="4">
        <v>86</v>
      </c>
      <c t="n" r="B15" s="6">
        <v>21202</v>
      </c>
      <c t="n" r="C15" s="6">
        <v>21202</v>
      </c>
    </row>
    <row spans="1:3" r="16">
      <c t="s" r="A16" s="4">
        <v>31</v>
      </c>
    </row>
    <row spans="1:3" r="17">
      <c t="s" r="A17" s="4">
        <v>73</v>
      </c>
      <c t="n" r="B17" s="7">
        <v>765034000</v>
      </c>
      <c t="n" r="C17" s="7">
        <v>606960000</v>
      </c>
    </row>
    <row spans="1:3" r="18">
      <c t="s" r="A18" s="4">
        <v>82</v>
      </c>
      <c t="n" r="B18" s="7">
        <v>0</v>
      </c>
      <c t="n" r="C18" s="7">
        <v>0</v>
      </c>
    </row>
    <row spans="1:3" r="19">
      <c t="s" r="A19" s="4">
        <v>83</v>
      </c>
      <c t="n" r="B19" s="7">
        <v>1000</v>
      </c>
      <c t="n" r="C19" s="7">
        <v>1000</v>
      </c>
    </row>
    <row spans="1:3" r="20">
      <c t="s" r="A20" s="4">
        <v>76</v>
      </c>
      <c t="n" r="B20" s="7">
        <v>35358000</v>
      </c>
      <c t="n" r="C20" s="7">
        <v>35033000</v>
      </c>
    </row>
    <row spans="1:3" r="21">
      <c t="s" r="A21" s="4">
        <v>84</v>
      </c>
      <c t="n" r="B21" s="6">
        <v>125</v>
      </c>
      <c t="n" r="C21" s="6">
        <v>125</v>
      </c>
    </row>
    <row spans="1:3" r="22">
      <c t="s" r="A22" s="4">
        <v>85</v>
      </c>
      <c t="n" r="B22" s="6">
        <v>125</v>
      </c>
      <c t="n" r="C22" s="6">
        <v>125</v>
      </c>
    </row>
    <row spans="1:3" r="23">
      <c t="s" r="A23" s="4">
        <v>86</v>
      </c>
      <c t="n" r="B23" s="6">
        <v>125</v>
      </c>
      <c t="n" r="C23" s="6">
        <v>125</v>
      </c>
    </row>
    <row spans="1:3" r="24">
      <c t="s" r="A24" s="4">
        <v>87</v>
      </c>
    </row>
    <row spans="1:3" r="25">
      <c t="s" r="A25" s="4">
        <v>77</v>
      </c>
      <c t="n" r="B25" s="8">
        <v>0.01</v>
      </c>
      <c t="n" r="C25" s="8">
        <v>0.01</v>
      </c>
    </row>
    <row spans="1:3" r="26">
      <c t="s" r="A26" s="4">
        <v>78</v>
      </c>
      <c t="n" r="B26" s="6">
        <v>4300000000</v>
      </c>
      <c t="n" r="C26" s="6">
        <v>4300000000</v>
      </c>
    </row>
    <row spans="1:3" r="27">
      <c t="s" r="A27" s="4">
        <v>79</v>
      </c>
      <c t="n" r="B27" s="6">
        <v>250493583</v>
      </c>
      <c t="n" r="C27" s="6">
        <v>250303494</v>
      </c>
    </row>
    <row spans="1:3" r="28">
      <c t="s" r="A28" s="4">
        <v>80</v>
      </c>
      <c t="n" r="B28" s="6">
        <v>250493583</v>
      </c>
      <c t="n" r="C28" s="6">
        <v>250303494</v>
      </c>
    </row>
    <row spans="1:3" r="29">
      <c t="s" r="A29" s="4">
        <v>88</v>
      </c>
    </row>
    <row spans="1:3" r="30">
      <c t="s" r="A30" s="4">
        <v>77</v>
      </c>
      <c t="n" r="B30" s="8">
        <v>0.01</v>
      </c>
      <c t="n" r="C30" s="8">
        <v>0.01</v>
      </c>
    </row>
    <row spans="1:3" r="31">
      <c t="s" r="A31" s="4">
        <v>78</v>
      </c>
      <c t="n" r="B31" s="6">
        <v>7800000000</v>
      </c>
      <c t="n" r="C31" s="6">
        <v>7800000000</v>
      </c>
    </row>
    <row spans="1:3" r="32">
      <c t="s" r="A32" s="4">
        <v>79</v>
      </c>
      <c t="n" r="B32" s="6">
        <v>204593912</v>
      </c>
      <c t="n" r="C32" s="6">
        <v>204517265</v>
      </c>
    </row>
    <row spans="1:3" r="33">
      <c t="s" r="A33" s="4">
        <v>80</v>
      </c>
      <c t="n" r="B33" s="6">
        <v>204593912</v>
      </c>
      <c t="n" r="C33" s="6">
        <v>204517265</v>
      </c>
    </row>
    <row spans="1:3" r="34">
      <c t="s" r="A34" s="4">
        <v>89</v>
      </c>
    </row>
    <row spans="1:3" r="35">
      <c t="s" r="A35" s="4">
        <v>76</v>
      </c>
      <c t="n" r="B35" s="7">
        <v>19536000</v>
      </c>
      <c t="n" r="C35" s="7">
        <v>27299000</v>
      </c>
    </row>
    <row spans="1:3" r="36">
      <c t="s" r="A36" s="4">
        <v>90</v>
      </c>
    </row>
    <row spans="1:3" r="37">
      <c t="s" r="A37" s="4">
        <v>76</v>
      </c>
      <c t="n" r="B37" s="6">
        <v>19536000</v>
      </c>
      <c t="n" r="C37" s="6">
        <v>27299000</v>
      </c>
    </row>
    <row spans="1:3" r="38">
      <c t="s" r="A38" s="4">
        <v>91</v>
      </c>
    </row>
    <row spans="1:3" r="39">
      <c t="s" r="A39" s="4">
        <v>76</v>
      </c>
      <c t="n" r="B39" s="6">
        <v>3600000</v>
      </c>
      <c t="n" r="C39" s="6">
        <v>4700000</v>
      </c>
    </row>
    <row spans="1:3" r="40">
      <c t="s" r="A40" s="4">
        <v>92</v>
      </c>
      <c t="n" r="B40" s="6">
        <v>4940000</v>
      </c>
      <c t="n" r="C40" s="6">
        <v>6359000</v>
      </c>
    </row>
    <row spans="1:3" r="41">
      <c t="s" r="A41" s="4">
        <v>93</v>
      </c>
    </row>
    <row spans="1:3" r="42">
      <c t="s" r="A42" s="4">
        <v>76</v>
      </c>
      <c t="n" r="B42" s="6">
        <v>3600000</v>
      </c>
      <c t="n" r="C42" s="6">
        <v>4700000</v>
      </c>
    </row>
    <row spans="1:3" r="43">
      <c t="s" r="A43" s="4">
        <v>92</v>
      </c>
      <c t="n" r="B43" s="6">
        <v>4940000</v>
      </c>
      <c t="n" r="C43" s="6">
        <v>6359000</v>
      </c>
    </row>
    <row spans="1:3" r="44">
      <c t="s" r="A44" s="4">
        <v>94</v>
      </c>
    </row>
    <row spans="1:3" r="45">
      <c t="s" r="A45" s="4">
        <v>76</v>
      </c>
      <c t="n" r="B45" s="6">
        <v>10756000</v>
      </c>
      <c t="n" r="C45" s="6">
        <v>0</v>
      </c>
    </row>
    <row spans="1:3" r="46">
      <c t="s" r="A46" s="4">
        <v>95</v>
      </c>
    </row>
    <row spans="1:3" r="47">
      <c t="s" r="A47" s="4">
        <v>76</v>
      </c>
      <c t="n" r="B47" s="7">
        <v>10756000</v>
      </c>
      <c t="n" r="C47"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4">
        <v>329</v>
      </c>
      <c t="s" r="B3" s="4">
        <v>330</v>
      </c>
    </row>
    <row spans="1:2" r="4">
      <c t="s" r="A4" s="4">
        <v>31</v>
      </c>
    </row>
    <row spans="1:2" r="5">
      <c t="s" r="A5" s="4">
        <v>329</v>
      </c>
      <c t="s" r="B5"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332</v>
      </c>
      <c t="s" r="B1" s="2">
        <v>1</v>
      </c>
    </row>
    <row spans="1:2" r="2">
      <c t="s" r="B2" s="2">
        <v>2</v>
      </c>
    </row>
    <row spans="1:2" r="3">
      <c t="s" r="A3" s="4">
        <v>333</v>
      </c>
      <c t="s" r="B3" s="4">
        <v>334</v>
      </c>
    </row>
    <row spans="1:2" r="4">
      <c t="s" r="A4" s="4">
        <v>31</v>
      </c>
    </row>
    <row spans="1:2" r="5">
      <c t="s" r="A5" s="4">
        <v>333</v>
      </c>
      <c t="s" r="B5"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336</v>
      </c>
      <c t="s" r="B1" s="2">
        <v>1</v>
      </c>
    </row>
    <row spans="1:2" r="2">
      <c t="s" r="B2" s="2">
        <v>2</v>
      </c>
    </row>
    <row spans="1:2" r="3">
      <c t="s" r="A3" s="4">
        <v>244</v>
      </c>
      <c t="s" r="B3" s="4">
        <v>337</v>
      </c>
    </row>
    <row spans="1:2" r="4">
      <c t="s" r="A4" s="4">
        <v>31</v>
      </c>
    </row>
    <row spans="1:2" r="5">
      <c t="s" r="A5" s="4">
        <v>244</v>
      </c>
      <c t="s" r="B5"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39</v>
      </c>
      <c t="s" r="B1" s="2">
        <v>1</v>
      </c>
    </row>
    <row spans="1:2" r="2">
      <c t="s" r="B2" s="2">
        <v>2</v>
      </c>
    </row>
    <row spans="1:2" r="3">
      <c t="s" r="A3" s="3">
        <v>248</v>
      </c>
    </row>
    <row spans="1:2" r="4">
      <c t="s" r="A4" s="4">
        <v>247</v>
      </c>
      <c t="s" r="B4" s="4">
        <v>340</v>
      </c>
    </row>
    <row spans="1:2" r="5">
      <c t="s" r="A5" s="4">
        <v>341</v>
      </c>
      <c t="s" r="B5"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4">
        <v>344</v>
      </c>
      <c t="s" r="B3" s="4">
        <v>345</v>
      </c>
    </row>
    <row spans="1:2" r="4">
      <c t="s" r="A4" s="4">
        <v>346</v>
      </c>
      <c t="s" r="B4" s="4">
        <v>347</v>
      </c>
    </row>
    <row spans="1:2" r="5">
      <c t="s" r="A5" s="4">
        <v>348</v>
      </c>
      <c t="s" r="B5" s="4">
        <v>349</v>
      </c>
    </row>
    <row spans="1:2" r="6">
      <c t="s" r="A6" s="4">
        <v>350</v>
      </c>
      <c t="s" r="B6" s="4">
        <v>351</v>
      </c>
    </row>
    <row spans="1:2" r="7">
      <c t="s" r="A7" s="4">
        <v>352</v>
      </c>
      <c t="s" r="B7" s="4">
        <v>353</v>
      </c>
    </row>
    <row spans="1:2" r="8">
      <c t="s" r="A8" s="4">
        <v>31</v>
      </c>
    </row>
    <row spans="1:2" r="9">
      <c t="s" r="A9" s="4">
        <v>344</v>
      </c>
      <c t="s" r="B9" s="4">
        <v>354</v>
      </c>
    </row>
    <row spans="1:2" r="10">
      <c t="s" r="A10" s="4">
        <v>346</v>
      </c>
      <c t="s" r="B10" s="4">
        <v>355</v>
      </c>
    </row>
    <row spans="1:2" r="11">
      <c t="s" r="A11" s="4">
        <v>348</v>
      </c>
      <c t="s" r="B11" s="4">
        <v>356</v>
      </c>
    </row>
    <row spans="1:2" r="12">
      <c t="s" r="A12" s="4">
        <v>350</v>
      </c>
      <c t="s" r="B12" s="4">
        <v>357</v>
      </c>
    </row>
    <row spans="1:2" r="13">
      <c t="s" r="A13" s="4">
        <v>352</v>
      </c>
      <c t="s" r="B13"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4">
        <v>360</v>
      </c>
      <c t="s" r="B3" s="4">
        <v>361</v>
      </c>
    </row>
    <row spans="1:2" r="4">
      <c t="s" r="A4" s="4">
        <v>362</v>
      </c>
      <c t="s" r="B4" s="4">
        <v>363</v>
      </c>
    </row>
    <row spans="1:2" r="5">
      <c t="s" r="A5" s="4">
        <v>364</v>
      </c>
      <c t="s" r="B5" s="4">
        <v>365</v>
      </c>
    </row>
    <row spans="1:2" r="6">
      <c t="s" r="A6" s="4">
        <v>366</v>
      </c>
      <c t="s" r="B6" s="4">
        <v>367</v>
      </c>
    </row>
    <row spans="1:2" r="7">
      <c t="s" r="A7" s="4">
        <v>31</v>
      </c>
    </row>
    <row spans="1:2" r="8">
      <c t="s" r="A8" s="4">
        <v>360</v>
      </c>
      <c t="s" r="B8" s="4">
        <v>368</v>
      </c>
    </row>
    <row spans="1:2" r="9">
      <c t="s" r="A9" s="4">
        <v>362</v>
      </c>
      <c t="s" r="B9" s="4">
        <v>369</v>
      </c>
    </row>
    <row spans="1:2" r="10">
      <c t="s" r="A10" s="4">
        <v>364</v>
      </c>
      <c t="s" r="B10" s="4">
        <v>370</v>
      </c>
    </row>
    <row spans="1:2" r="11">
      <c t="s" r="A11" s="4">
        <v>366</v>
      </c>
      <c t="s" r="B11"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72</v>
      </c>
      <c t="s" r="B1" s="2">
        <v>1</v>
      </c>
    </row>
    <row spans="1:2" r="2">
      <c t="s" r="B2" s="2">
        <v>2</v>
      </c>
    </row>
    <row spans="1:2" r="3">
      <c t="s" r="A3" s="4">
        <v>373</v>
      </c>
      <c t="s" r="B3" s="4">
        <v>374</v>
      </c>
    </row>
    <row spans="1:2" r="4">
      <c t="s" r="A4" s="4">
        <v>31</v>
      </c>
    </row>
    <row spans="1:2" r="5">
      <c t="s" r="A5" s="4">
        <v>373</v>
      </c>
      <c t="s" r="B5" s="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4">
        <v>377</v>
      </c>
      <c t="s" r="B3" s="4">
        <v>378</v>
      </c>
    </row>
    <row spans="1:2" r="4">
      <c t="s" r="A4" s="4">
        <v>379</v>
      </c>
      <c t="s" r="B4" s="4">
        <v>380</v>
      </c>
    </row>
    <row spans="1:2" r="5">
      <c t="s" r="A5" s="4">
        <v>381</v>
      </c>
      <c t="s" r="B5" s="4">
        <v>382</v>
      </c>
    </row>
    <row spans="1:2" r="6">
      <c t="s" r="A6" s="4">
        <v>31</v>
      </c>
    </row>
    <row spans="1:2" r="7">
      <c t="s" r="A7" s="4">
        <v>377</v>
      </c>
      <c t="s" r="B7" s="4">
        <v>383</v>
      </c>
    </row>
    <row spans="1:2" r="8">
      <c t="s" r="A8" s="4">
        <v>379</v>
      </c>
      <c t="s" r="B8" s="4">
        <v>384</v>
      </c>
    </row>
    <row spans="1:2" r="9">
      <c t="s" r="A9" s="4">
        <v>381</v>
      </c>
      <c t="s" r="B9"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85</v>
      </c>
      <c t="s" r="B1" s="2">
        <v>1</v>
      </c>
    </row>
    <row spans="1:2" r="2">
      <c t="s" r="B2" s="2">
        <v>2</v>
      </c>
    </row>
    <row spans="1:2" r="3">
      <c t="s" r="A3" s="4">
        <v>386</v>
      </c>
      <c t="s" r="B3" s="4">
        <v>387</v>
      </c>
    </row>
    <row spans="1:2" r="4">
      <c t="s" r="A4" s="4">
        <v>31</v>
      </c>
    </row>
    <row spans="1:2" r="5">
      <c t="s" r="A5" s="4">
        <v>386</v>
      </c>
      <c t="s" r="B5"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389</v>
      </c>
      <c t="s" r="B1" s="2">
        <v>1</v>
      </c>
    </row>
    <row spans="1:2" r="2">
      <c t="s" r="B2" s="2">
        <v>2</v>
      </c>
    </row>
    <row spans="1:2" r="3">
      <c t="s" r="A3" s="4">
        <v>390</v>
      </c>
      <c t="s" r="B3" s="4">
        <v>391</v>
      </c>
    </row>
    <row spans="1:2" r="4">
      <c t="s" r="A4" s="4">
        <v>392</v>
      </c>
      <c t="s" r="B4" s="4">
        <v>393</v>
      </c>
    </row>
    <row spans="1:2" r="5">
      <c t="s" r="A5" s="4">
        <v>394</v>
      </c>
      <c t="s" r="B5" s="4">
        <v>395</v>
      </c>
    </row>
    <row spans="1:2" r="6">
      <c t="s" r="A6" s="4">
        <v>31</v>
      </c>
    </row>
    <row spans="1:2" r="7">
      <c t="s" r="A7" s="4">
        <v>392</v>
      </c>
      <c t="s" r="B7" s="4">
        <v>396</v>
      </c>
    </row>
    <row spans="1:2" r="8">
      <c t="s" r="A8" s="4">
        <v>394</v>
      </c>
      <c t="s" r="B8" s="4">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v>
      </c>
      <c t="s" r="B1" s="2">
        <v>1</v>
      </c>
    </row>
    <row spans="1:4" r="2">
      <c t="s" r="B2" s="2">
        <v>2</v>
      </c>
      <c t="s" r="C2" s="2">
        <v>36</v>
      </c>
      <c t="s" r="D2" s="2">
        <v>97</v>
      </c>
    </row>
    <row spans="1:4" r="3">
      <c t="s" r="A3" s="4">
        <v>98</v>
      </c>
      <c t="n" r="B3" s="7">
        <v>1265653</v>
      </c>
      <c t="n" r="C3" s="7">
        <v>1195816</v>
      </c>
      <c t="n" r="D3" s="7">
        <v>1113956</v>
      </c>
    </row>
    <row spans="1:4" r="4">
      <c t="s" r="A4" s="4">
        <v>99</v>
      </c>
      <c t="n" r="B4" s="6">
        <v>19100</v>
      </c>
      <c t="n" r="C4" s="6">
        <v>17659</v>
      </c>
      <c t="n" r="D4" s="6">
        <v>17787</v>
      </c>
    </row>
    <row spans="1:4" r="5">
      <c t="s" r="A5" s="4">
        <v>100</v>
      </c>
      <c t="n" r="D5" s="6">
        <v>1075</v>
      </c>
    </row>
    <row spans="1:4" r="6">
      <c t="s" r="A6" s="4">
        <v>101</v>
      </c>
      <c t="n" r="B6" s="6">
        <v>1284753</v>
      </c>
      <c t="n" r="C6" s="6">
        <v>1213475</v>
      </c>
      <c t="n" r="D6" s="6">
        <v>1132818</v>
      </c>
    </row>
    <row spans="1:4" r="7">
      <c t="s" r="A7" s="4">
        <v>102</v>
      </c>
      <c t="n" r="B7" s="6">
        <v>604087</v>
      </c>
      <c t="n" r="C7" s="6">
        <v>592101</v>
      </c>
      <c t="n" r="D7" s="6">
        <v>540551</v>
      </c>
    </row>
    <row spans="1:4" r="8">
      <c t="s" r="A8" s="4">
        <v>103</v>
      </c>
      <c t="n" r="B8" s="6">
        <v>98625</v>
      </c>
      <c t="n" r="C8" s="6">
        <v>84381</v>
      </c>
      <c t="n" r="D8" s="6">
        <v>108325</v>
      </c>
    </row>
    <row spans="1:4" r="9">
      <c t="s" r="A9" s="4">
        <v>104</v>
      </c>
      <c t="n" r="B9" s="6">
        <v>203897</v>
      </c>
      <c t="n" r="C9" s="6">
        <v>187207</v>
      </c>
      <c t="n" r="D9" s="6">
        <v>168053</v>
      </c>
    </row>
    <row spans="1:4" r="10">
      <c t="s" r="A10" s="4">
        <v>105</v>
      </c>
      <c t="n" r="B10" s="6">
        <v>9011</v>
      </c>
      <c t="n" r="C10" s="6">
        <v>2300</v>
      </c>
      <c t="n" r="D10" s="6">
        <v>3330</v>
      </c>
    </row>
    <row spans="1:4" r="11">
      <c t="s" r="A11" s="4">
        <v>106</v>
      </c>
      <c t="n" r="D11" s="6">
        <v>728</v>
      </c>
    </row>
    <row spans="1:4" r="12">
      <c t="s" r="A12" s="4">
        <v>107</v>
      </c>
      <c t="n" r="D12" s="6">
        <v>605</v>
      </c>
    </row>
    <row spans="1:4" r="13">
      <c t="s" r="A13" s="4">
        <v>108</v>
      </c>
      <c t="n" r="D13" s="6">
        <v>235</v>
      </c>
    </row>
    <row spans="1:4" r="14">
      <c t="s" r="A14" s="4">
        <v>109</v>
      </c>
      <c t="n" r="B14" s="6">
        <v>915620</v>
      </c>
      <c t="n" r="C14" s="6">
        <v>865989</v>
      </c>
      <c t="n" r="D14" s="6">
        <v>821827</v>
      </c>
    </row>
    <row spans="1:4" r="15">
      <c t="s" r="A15" s="4">
        <v>110</v>
      </c>
      <c t="n" r="B15" s="6">
        <v>130894</v>
      </c>
      <c t="n" r="C15" s="6">
        <v>864</v>
      </c>
    </row>
    <row spans="1:4" r="16">
      <c t="s" r="A16" s="4">
        <v>111</v>
      </c>
      <c t="n" r="B16" s="6">
        <v>45</v>
      </c>
      <c t="n" r="C16" s="6">
        <v>388</v>
      </c>
      <c t="n" r="D16" s="6">
        <v>1134</v>
      </c>
    </row>
    <row spans="1:4" r="17">
      <c t="s" r="A17" s="4">
        <v>112</v>
      </c>
      <c t="n" r="B17" s="6">
        <v>500072</v>
      </c>
      <c t="n" r="C17" s="6">
        <v>348738</v>
      </c>
      <c t="n" r="D17" s="6">
        <v>312125</v>
      </c>
    </row>
    <row spans="1:4" r="18">
      <c t="s" r="A18" s="4">
        <v>113</v>
      </c>
      <c t="n" r="B18" s="6">
        <v>2732</v>
      </c>
      <c t="n" r="C18" s="6">
        <v>3763</v>
      </c>
    </row>
    <row spans="1:4" r="19">
      <c t="s" r="A19" s="4">
        <v>114</v>
      </c>
      <c t="n" r="B19" s="6">
        <v>137782</v>
      </c>
      <c t="n" r="C19" s="6">
        <v>149364</v>
      </c>
      <c t="n" r="D19" s="6">
        <v>234459</v>
      </c>
    </row>
    <row spans="1:4" r="20">
      <c t="s" r="A20" s="4">
        <v>115</v>
      </c>
      <c t="n" r="B20" s="6">
        <v>359558</v>
      </c>
      <c t="n" r="C20" s="6">
        <v>195611</v>
      </c>
      <c t="n" r="D20" s="6">
        <v>77666</v>
      </c>
    </row>
    <row spans="1:4" r="21">
      <c t="s" r="A21" s="4">
        <v>116</v>
      </c>
      <c t="n" r="B21" s="6">
        <v>76536</v>
      </c>
      <c t="n" r="C21" s="6">
        <v>45057</v>
      </c>
      <c t="n" r="D21" s="6">
        <v>-4990</v>
      </c>
    </row>
    <row spans="1:4" r="22">
      <c t="s" r="A22" s="4">
        <v>117</v>
      </c>
      <c t="n" r="B22" s="6">
        <v>283022</v>
      </c>
      <c t="n" r="C22" s="6">
        <v>150554</v>
      </c>
      <c t="n" r="D22" s="6">
        <v>82656</v>
      </c>
    </row>
    <row spans="1:4" r="23">
      <c t="s" r="A23" s="4">
        <v>118</v>
      </c>
      <c t="n" r="B23" s="6">
        <v>-169982</v>
      </c>
      <c t="n" r="C23" s="6">
        <v>-110958</v>
      </c>
      <c t="n" r="D23" s="6">
        <v>3575</v>
      </c>
    </row>
    <row spans="1:4" r="24">
      <c t="s" r="A24" s="4">
        <v>119</v>
      </c>
      <c t="n" r="B24" s="7">
        <v>113040</v>
      </c>
      <c t="n" r="C24" s="7">
        <v>39596</v>
      </c>
      <c t="n" r="D24" s="7">
        <v>86231</v>
      </c>
    </row>
    <row spans="1:4" r="25">
      <c t="s" r="A25" s="4">
        <v>120</v>
      </c>
      <c t="n" r="B25" s="8">
        <v>0.55</v>
      </c>
      <c t="n" r="C25" s="8">
        <v>0.19</v>
      </c>
      <c t="n" r="D25" s="8">
        <v>0.49</v>
      </c>
    </row>
    <row spans="1:4" r="26">
      <c t="s" r="A26" s="4">
        <v>121</v>
      </c>
      <c t="n" r="B26" s="8">
        <v>0.55</v>
      </c>
      <c t="n" r="C26" s="8">
        <v>0.19</v>
      </c>
      <c t="n" r="D26" s="8">
        <v>0.49</v>
      </c>
    </row>
    <row spans="1:4" r="27">
      <c t="s" r="A27" s="4">
        <v>120</v>
      </c>
      <c t="n" r="B27" s="6">
        <v>204211</v>
      </c>
      <c t="n" r="C27" s="6">
        <v>203548</v>
      </c>
      <c t="n" r="D27" s="6">
        <v>174894</v>
      </c>
    </row>
    <row spans="1:4" r="28">
      <c t="s" r="A28" s="4">
        <v>121</v>
      </c>
      <c t="n" r="B28" s="6">
        <v>204567</v>
      </c>
      <c t="n" r="C28" s="6">
        <v>204508</v>
      </c>
      <c t="n" r="D28" s="6">
        <v>176268</v>
      </c>
    </row>
    <row spans="1:4" r="29">
      <c t="s" r="A29" s="4">
        <v>31</v>
      </c>
    </row>
    <row spans="1:4" r="30">
      <c t="s" r="A30" s="4">
        <v>122</v>
      </c>
      <c t="n" r="B30" s="7">
        <v>719635</v>
      </c>
      <c t="n" r="C30" s="7">
        <v>684205</v>
      </c>
      <c t="n" r="D30" s="7">
        <v>71900</v>
      </c>
    </row>
    <row spans="1:4" r="31">
      <c t="s" r="A31" s="4">
        <v>98</v>
      </c>
      <c t="n" r="D31" s="6">
        <v>983950</v>
      </c>
    </row>
    <row spans="1:4" r="32">
      <c t="s" r="A32" s="4">
        <v>99</v>
      </c>
      <c t="n" r="D32" s="6">
        <v>15576</v>
      </c>
    </row>
    <row spans="1:4" r="33">
      <c t="s" r="A33" s="4">
        <v>100</v>
      </c>
      <c t="n" r="D33" s="6">
        <v>1113</v>
      </c>
    </row>
    <row spans="1:4" r="34">
      <c t="s" r="A34" s="4">
        <v>101</v>
      </c>
      <c t="n" r="B34" s="6">
        <v>719635</v>
      </c>
      <c t="n" r="C34" s="6">
        <v>684205</v>
      </c>
      <c t="n" r="D34" s="6">
        <v>1072539</v>
      </c>
    </row>
    <row spans="1:4" r="35">
      <c t="s" r="A35" s="4">
        <v>102</v>
      </c>
      <c t="n" r="B35" s="6">
        <v>97062</v>
      </c>
      <c t="n" r="C35" s="6">
        <v>93826</v>
      </c>
      <c t="n" r="D35" s="6">
        <v>478727</v>
      </c>
    </row>
    <row spans="1:4" r="36">
      <c t="s" r="A36" s="4">
        <v>103</v>
      </c>
      <c t="n" r="B36" s="6">
        <v>15973</v>
      </c>
      <c t="n" r="C36" s="6">
        <v>15634</v>
      </c>
      <c t="n" r="D36" s="6">
        <v>86676</v>
      </c>
    </row>
    <row spans="1:4" r="37">
      <c t="s" r="A37" s="4">
        <v>104</v>
      </c>
      <c t="n" r="B37" s="6">
        <v>199044</v>
      </c>
      <c t="n" r="C37" s="6">
        <v>183033</v>
      </c>
      <c t="n" r="D37" s="6">
        <v>167185</v>
      </c>
    </row>
    <row spans="1:4" r="38">
      <c t="s" r="A38" s="4">
        <v>105</v>
      </c>
      <c t="n" r="D38" s="6">
        <v>3330</v>
      </c>
    </row>
    <row spans="1:4" r="39">
      <c t="s" r="A39" s="4">
        <v>106</v>
      </c>
      <c t="n" r="D39" s="6">
        <v>639</v>
      </c>
    </row>
    <row spans="1:4" r="40">
      <c t="s" r="A40" s="4">
        <v>123</v>
      </c>
      <c t="n" r="D40" s="6">
        <v>2998</v>
      </c>
    </row>
    <row spans="1:4" r="41">
      <c t="s" r="A41" s="4">
        <v>107</v>
      </c>
      <c t="n" r="D41" s="6">
        <v>605</v>
      </c>
    </row>
    <row spans="1:4" r="42">
      <c t="s" r="A42" s="4">
        <v>108</v>
      </c>
      <c t="n" r="D42" s="6">
        <v>235</v>
      </c>
    </row>
    <row spans="1:4" r="43">
      <c t="s" r="A43" s="4">
        <v>109</v>
      </c>
      <c t="n" r="B43" s="6">
        <v>312079</v>
      </c>
      <c t="n" r="C43" s="6">
        <v>292493</v>
      </c>
      <c t="n" r="D43" s="6">
        <v>740395</v>
      </c>
    </row>
    <row spans="1:4" r="44">
      <c t="s" r="A44" s="4">
        <v>110</v>
      </c>
      <c t="n" r="B44" s="6">
        <v>116616</v>
      </c>
      <c t="n" r="C44" s="6">
        <v>864</v>
      </c>
    </row>
    <row spans="1:4" r="45">
      <c t="s" r="A45" s="4">
        <v>111</v>
      </c>
      <c t="n" r="B45" s="6">
        <v>37</v>
      </c>
      <c t="n" r="C45" s="6">
        <v>269</v>
      </c>
      <c t="n" r="D45" s="6">
        <v>1075</v>
      </c>
    </row>
    <row spans="1:4" r="46">
      <c t="s" r="A46" s="4">
        <v>112</v>
      </c>
      <c t="n" r="B46" s="6">
        <v>524209</v>
      </c>
      <c t="n" r="C46" s="6">
        <v>392845</v>
      </c>
      <c t="n" r="D46" s="6">
        <v>333219</v>
      </c>
    </row>
    <row spans="1:4" r="47">
      <c t="s" r="A47" s="4">
        <v>113</v>
      </c>
      <c t="n" r="B47" s="6">
        <v>2726</v>
      </c>
      <c t="n" r="C47" s="6">
        <v>3629</v>
      </c>
    </row>
    <row spans="1:4" r="48">
      <c t="s" r="A48" s="4">
        <v>114</v>
      </c>
      <c t="n" r="B48" s="6">
        <v>134780</v>
      </c>
      <c t="n" r="C48" s="6">
        <v>143232</v>
      </c>
      <c t="n" r="D48" s="6">
        <v>233629</v>
      </c>
    </row>
    <row spans="1:4" r="49">
      <c t="s" r="A49" s="4">
        <v>115</v>
      </c>
      <c t="n" r="B49" s="6">
        <v>386703</v>
      </c>
      <c t="n" r="C49" s="6">
        <v>245984</v>
      </c>
      <c t="n" r="D49" s="6">
        <v>99590</v>
      </c>
    </row>
    <row spans="1:4" r="50">
      <c t="s" r="A50" s="4">
        <v>116</v>
      </c>
      <c t="n" r="B50" s="6">
        <v>8519</v>
      </c>
      <c t="n" r="C50" s="6">
        <v>-1110</v>
      </c>
      <c t="n" r="D50" s="6">
        <v>-876</v>
      </c>
    </row>
    <row spans="1:4" r="51">
      <c t="s" r="A51" s="4">
        <v>117</v>
      </c>
      <c t="n" r="B51" s="6">
        <v>378184</v>
      </c>
      <c t="n" r="C51" s="6">
        <v>247094</v>
      </c>
      <c t="n" r="D51" s="6">
        <v>100466</v>
      </c>
    </row>
    <row spans="1:4" r="52">
      <c t="s" r="A52" s="4">
        <v>118</v>
      </c>
      <c t="n" r="D52" s="6">
        <v>-730</v>
      </c>
    </row>
    <row spans="1:4" r="53">
      <c t="s" r="A53" s="4">
        <v>119</v>
      </c>
      <c t="n" r="B53" s="6">
        <v>378184</v>
      </c>
      <c t="n" r="C53" s="6">
        <v>247094</v>
      </c>
      <c t="n" r="D53" s="6">
        <v>99736</v>
      </c>
    </row>
    <row spans="1:4" r="54">
      <c t="s" r="A54" s="4">
        <v>87</v>
      </c>
    </row>
    <row spans="1:4" r="55">
      <c t="s" r="A55" s="4">
        <v>119</v>
      </c>
      <c t="n" r="B55" s="7">
        <v>208202</v>
      </c>
      <c t="n" r="C55" s="7">
        <v>136152</v>
      </c>
      <c t="n" r="D55" s="7">
        <v>55046</v>
      </c>
    </row>
    <row spans="1:4" r="56">
      <c t="s" r="A56" s="4">
        <v>120</v>
      </c>
      <c t="n" r="B56" s="8">
        <v>0.83</v>
      </c>
      <c t="n" r="C56" s="8">
        <v>0.54</v>
      </c>
      <c t="n" r="D56" s="8">
        <v>0.26</v>
      </c>
    </row>
    <row spans="1:4" r="57">
      <c t="s" r="A57" s="4">
        <v>121</v>
      </c>
      <c t="n" r="B57" s="8">
        <v>0.83</v>
      </c>
      <c t="n" r="C57" s="8">
        <v>0.54</v>
      </c>
      <c t="n" r="D57" s="8">
        <v>0.26</v>
      </c>
    </row>
    <row spans="1:4" r="58">
      <c t="s" r="A58" s="4">
        <v>120</v>
      </c>
      <c t="n" r="B58" s="6">
        <v>250451</v>
      </c>
      <c t="n" r="C58" s="6">
        <v>250300</v>
      </c>
      <c t="n" r="D58" s="6">
        <v>213759</v>
      </c>
    </row>
    <row spans="1:4" r="59">
      <c t="s" r="A59" s="4">
        <v>121</v>
      </c>
      <c t="n" r="B59" s="6">
        <v>250451</v>
      </c>
      <c t="n" r="C59" s="6">
        <v>250300</v>
      </c>
      <c t="n" r="D59" s="6">
        <v>213759</v>
      </c>
    </row>
    <row spans="1:4" r="60">
      <c t="s" r="A60" s="4">
        <v>88</v>
      </c>
    </row>
    <row spans="1:4" r="61">
      <c t="s" r="A61" s="4">
        <v>119</v>
      </c>
      <c t="n" r="B61" s="7">
        <v>169966</v>
      </c>
      <c t="n" r="C61" s="7">
        <v>110942</v>
      </c>
      <c t="n" r="D61" s="7">
        <v>44690</v>
      </c>
    </row>
    <row spans="1:4" r="62">
      <c t="s" r="A62" s="4">
        <v>120</v>
      </c>
      <c t="n" r="B62" s="8">
        <v>0.83</v>
      </c>
      <c t="n" r="C62" s="8">
        <v>0.55</v>
      </c>
      <c t="n" r="D62" s="8">
        <v>0.26</v>
      </c>
    </row>
    <row spans="1:4" r="63">
      <c t="s" r="A63" s="4">
        <v>121</v>
      </c>
      <c t="n" r="B63" s="8">
        <v>0.83</v>
      </c>
      <c t="n" r="C63" s="8">
        <v>0.54</v>
      </c>
      <c t="n" r="D63" s="8">
        <v>0.25</v>
      </c>
    </row>
    <row spans="1:4" r="64">
      <c t="s" r="A64" s="4">
        <v>120</v>
      </c>
      <c t="n" r="B64" s="6">
        <v>204211</v>
      </c>
      <c t="n" r="C64" s="6">
        <v>203548</v>
      </c>
      <c t="n" r="D64" s="6">
        <v>174894</v>
      </c>
    </row>
    <row spans="1:4" r="65">
      <c t="s" r="A65" s="4">
        <v>121</v>
      </c>
      <c t="n" r="B65" s="6">
        <v>204567</v>
      </c>
      <c t="n" r="C65" s="6">
        <v>204508</v>
      </c>
      <c t="n" r="D65" s="6">
        <v>176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98</v>
      </c>
      <c t="s" r="B1" s="2">
        <v>1</v>
      </c>
    </row>
    <row spans="1:2" r="2">
      <c t="s" r="B2" s="2">
        <v>2</v>
      </c>
    </row>
    <row spans="1:2" r="3">
      <c t="s" r="A3" s="3">
        <v>399</v>
      </c>
    </row>
    <row spans="1:2" r="4">
      <c t="s" r="A4" s="4">
        <v>400</v>
      </c>
      <c t="s" r="B4"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4"/>
  </cols>
  <sheetData>
    <row spans="1:4" r="1">
      <c t="s" r="A1" s="1">
        <v>402</v>
      </c>
      <c t="s" r="B1" s="2">
        <v>403</v>
      </c>
      <c t="s" r="C1" s="2">
        <v>404</v>
      </c>
      <c t="s" r="D1" s="2">
        <v>405</v>
      </c>
    </row>
    <row spans="1:4" r="2">
      <c t="s" r="A2" s="3">
        <v>406</v>
      </c>
    </row>
    <row spans="1:4" r="3">
      <c t="s" r="A3" s="4">
        <v>407</v>
      </c>
      <c t="n" r="B3" s="6">
        <v>629</v>
      </c>
    </row>
    <row spans="1:4" r="4">
      <c t="s" r="A4" s="4">
        <v>408</v>
      </c>
    </row>
    <row spans="1:4" r="5">
      <c t="s" r="A5" s="3">
        <v>406</v>
      </c>
    </row>
    <row spans="1:4" r="6">
      <c t="s" r="A6" s="4">
        <v>409</v>
      </c>
      <c t="n" r="B6" s="6">
        <v>44</v>
      </c>
      <c t="n" r="C6" s="6">
        <v>44</v>
      </c>
    </row>
    <row spans="1:4" r="7">
      <c t="s" r="A7" s="4">
        <v>31</v>
      </c>
    </row>
    <row spans="1:4" r="8">
      <c t="s" r="A8" s="3">
        <v>406</v>
      </c>
    </row>
    <row spans="1:4" r="9">
      <c t="s" r="A9" s="4">
        <v>407</v>
      </c>
      <c t="n" r="B9" s="6">
        <v>629</v>
      </c>
    </row>
    <row spans="1:4" r="10">
      <c t="s" r="A10" s="4">
        <v>410</v>
      </c>
    </row>
    <row spans="1:4" r="11">
      <c t="s" r="A11" s="3">
        <v>406</v>
      </c>
    </row>
    <row spans="1:4" r="12">
      <c t="s" r="A12" s="4">
        <v>409</v>
      </c>
      <c t="n" r="B12" s="6">
        <v>44</v>
      </c>
      <c t="n" r="C12" s="6">
        <v>44</v>
      </c>
    </row>
    <row spans="1:4" r="13">
      <c t="s" r="A13" s="4">
        <v>87</v>
      </c>
    </row>
    <row spans="1:4" r="14">
      <c t="s" r="A14" s="3">
        <v>406</v>
      </c>
    </row>
    <row spans="1:4" r="15">
      <c t="s" r="A15" s="4">
        <v>411</v>
      </c>
      <c t="s" r="B15" s="4">
        <v>412</v>
      </c>
      <c t="s" r="D15" s="4">
        <v>412</v>
      </c>
    </row>
    <row spans="1:4" r="16">
      <c t="s" r="A16" s="4">
        <v>413</v>
      </c>
    </row>
    <row spans="1:4" r="17">
      <c t="s" r="A17" s="3">
        <v>406</v>
      </c>
    </row>
    <row spans="1:4" r="18">
      <c t="s" r="A18" s="4">
        <v>407</v>
      </c>
      <c t="n" r="C18" s="6">
        <v>47</v>
      </c>
    </row>
    <row spans="1:4" r="19">
      <c t="s" r="A19" s="4">
        <v>414</v>
      </c>
    </row>
    <row spans="1:4" r="20">
      <c t="s" r="A20" s="3">
        <v>406</v>
      </c>
    </row>
    <row spans="1:4" r="21">
      <c t="s" r="A21" s="4">
        <v>407</v>
      </c>
      <c t="n" r="B21" s="6">
        <v>626</v>
      </c>
      <c t="n" r="C21" s="6">
        <v>679</v>
      </c>
    </row>
    <row spans="1:4" r="22">
      <c t="s" r="A22" s="4">
        <v>415</v>
      </c>
      <c t="n" r="B22" s="6">
        <v>68900</v>
      </c>
      <c t="n" r="C22" s="6">
        <v>75500</v>
      </c>
    </row>
    <row spans="1:4" r="23">
      <c t="s" r="A23" s="4">
        <v>416</v>
      </c>
    </row>
    <row spans="1:4" r="24">
      <c t="s" r="A24" s="3">
        <v>406</v>
      </c>
    </row>
    <row spans="1:4" r="25">
      <c t="s" r="A25" s="4">
        <v>407</v>
      </c>
      <c t="n" r="B25" s="6">
        <v>3</v>
      </c>
      <c t="n" r="C25" s="6">
        <v>3</v>
      </c>
    </row>
    <row spans="1:4" r="26">
      <c t="s" r="A26" s="4">
        <v>415</v>
      </c>
      <c t="n" r="B26" s="6">
        <v>500</v>
      </c>
      <c t="n" r="C26" s="6">
        <v>500</v>
      </c>
    </row>
    <row spans="1:4" r="27">
      <c t="s" r="A27" s="4">
        <v>417</v>
      </c>
    </row>
    <row spans="1:4" r="28">
      <c t="s" r="A28" s="3">
        <v>406</v>
      </c>
    </row>
    <row spans="1:4" r="29">
      <c t="s" r="A29" s="4">
        <v>407</v>
      </c>
      <c t="n" r="C29" s="6">
        <v>3</v>
      </c>
    </row>
    <row spans="1:4" r="30">
      <c t="s" r="A30" s="4">
        <v>418</v>
      </c>
    </row>
    <row spans="1:4" r="31">
      <c t="s" r="A31" s="3">
        <v>406</v>
      </c>
    </row>
    <row spans="1:4" r="32">
      <c t="s" r="A32" s="4">
        <v>407</v>
      </c>
      <c t="n" r="C32" s="6">
        <v>47</v>
      </c>
    </row>
    <row spans="1:4" r="33">
      <c t="s" r="A33" s="4">
        <v>419</v>
      </c>
    </row>
    <row spans="1:4" r="34">
      <c t="s" r="A34" s="3">
        <v>406</v>
      </c>
    </row>
    <row spans="1:4" r="35">
      <c t="s" r="A35" s="4">
        <v>407</v>
      </c>
      <c t="n" r="B35" s="6">
        <v>626</v>
      </c>
      <c t="n" r="C35" s="6">
        <v>679</v>
      </c>
    </row>
    <row spans="1:4" r="36">
      <c t="s" r="A36" s="4">
        <v>415</v>
      </c>
      <c t="n" r="B36" s="6">
        <v>68900</v>
      </c>
      <c t="n" r="C36" s="6">
        <v>75500</v>
      </c>
    </row>
    <row spans="1:4" r="37">
      <c t="s" r="A37" s="4">
        <v>420</v>
      </c>
    </row>
    <row spans="1:4" r="38">
      <c t="s" r="A38" s="3">
        <v>406</v>
      </c>
    </row>
    <row spans="1:4" r="39">
      <c t="s" r="A39" s="4">
        <v>407</v>
      </c>
      <c t="n" r="B39" s="6">
        <v>3</v>
      </c>
      <c t="n" r="C39" s="6">
        <v>3</v>
      </c>
    </row>
    <row spans="1:4" r="40">
      <c t="s" r="A40" s="4">
        <v>415</v>
      </c>
      <c t="n" r="B40" s="6">
        <v>500</v>
      </c>
      <c t="n" r="C40" s="6">
        <v>500</v>
      </c>
    </row>
    <row spans="1:4" r="41">
      <c t="s" r="A41" s="4">
        <v>421</v>
      </c>
    </row>
    <row spans="1:4" r="42">
      <c t="s" r="A42" s="3">
        <v>406</v>
      </c>
    </row>
    <row spans="1:4" r="43">
      <c t="s" r="A43" s="4">
        <v>407</v>
      </c>
      <c t="n" r="C43" s="6">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2</v>
      </c>
      <c t="s" r="B1" s="2">
        <v>405</v>
      </c>
      <c t="s" r="C1" s="2">
        <v>2</v>
      </c>
      <c t="s" r="D1" s="2">
        <v>36</v>
      </c>
    </row>
    <row spans="1:4" r="2">
      <c t="s" r="A2" s="3">
        <v>406</v>
      </c>
    </row>
    <row spans="1:4" r="3">
      <c t="s" r="A3" s="4">
        <v>423</v>
      </c>
      <c t="s" r="B3" s="4">
        <v>424</v>
      </c>
    </row>
    <row spans="1:4" r="4">
      <c t="s" r="A4" s="4">
        <v>425</v>
      </c>
      <c t="n" r="B4" s="7">
        <v>1600</v>
      </c>
    </row>
    <row spans="1:4" r="5">
      <c t="s" r="A5" s="4">
        <v>426</v>
      </c>
      <c t="n" r="B5" s="6">
        <v>800</v>
      </c>
    </row>
    <row spans="1:4" r="6">
      <c t="s" r="A6" s="4">
        <v>71</v>
      </c>
      <c t="n" r="C6" s="7">
        <v>21202</v>
      </c>
      <c t="n" r="D6" s="7">
        <v>21202</v>
      </c>
    </row>
    <row spans="1:4" r="7">
      <c t="s" r="A7" s="4">
        <v>81</v>
      </c>
    </row>
    <row spans="1:4" r="8">
      <c t="s" r="A8" s="3">
        <v>406</v>
      </c>
    </row>
    <row spans="1:4" r="9">
      <c t="s" r="A9" s="4">
        <v>71</v>
      </c>
      <c t="n" r="B9" s="7">
        <v>21200</v>
      </c>
    </row>
    <row spans="1:4" r="10">
      <c t="s" r="A10" s="4">
        <v>427</v>
      </c>
      <c t="s" r="C10" s="4">
        <v>428</v>
      </c>
      <c t="s" r="D10" s="4">
        <v>428</v>
      </c>
    </row>
    <row spans="1:4" r="11">
      <c t="s" r="A11" s="4">
        <v>31</v>
      </c>
    </row>
    <row spans="1:4" r="12">
      <c t="s" r="A12" s="3">
        <v>406</v>
      </c>
    </row>
    <row spans="1:4" r="13">
      <c t="s" r="A13" s="4">
        <v>423</v>
      </c>
      <c t="s" r="B13" s="4">
        <v>424</v>
      </c>
    </row>
    <row spans="1:4" r="14">
      <c t="s" r="A14" s="4">
        <v>425</v>
      </c>
      <c t="n" r="B14" s="7">
        <v>1600</v>
      </c>
    </row>
    <row spans="1:4" r="15">
      <c t="s" r="A15" s="4">
        <v>426</v>
      </c>
      <c t="n" r="B15" s="6">
        <v>800</v>
      </c>
    </row>
    <row spans="1:4" r="16">
      <c t="s" r="A16" s="4">
        <v>429</v>
      </c>
    </row>
    <row spans="1:4" r="17">
      <c t="s" r="A17" s="3">
        <v>406</v>
      </c>
    </row>
    <row spans="1:4" r="18">
      <c t="s" r="A18" s="4">
        <v>71</v>
      </c>
      <c t="n" r="B18" s="7">
        <v>21200</v>
      </c>
    </row>
    <row spans="1:4" r="19">
      <c t="s" r="A19" s="4">
        <v>427</v>
      </c>
      <c t="s" r="C19" s="4">
        <v>428</v>
      </c>
    </row>
    <row spans="1:4" r="20">
      <c t="s" r="A20" s="4">
        <v>87</v>
      </c>
    </row>
    <row spans="1:4" r="21">
      <c t="s" r="A21" s="3">
        <v>406</v>
      </c>
    </row>
    <row spans="1:4" r="22">
      <c t="s" r="A22" s="4">
        <v>411</v>
      </c>
      <c t="s" r="B22" s="4">
        <v>412</v>
      </c>
      <c t="s" r="C22" s="4">
        <v>412</v>
      </c>
    </row>
    <row spans="1:4" r="23">
      <c t="s" r="A23" s="4">
        <v>430</v>
      </c>
    </row>
    <row spans="1:4" r="24">
      <c t="s" r="A24" s="3">
        <v>406</v>
      </c>
    </row>
    <row spans="1:4" r="25">
      <c t="s" r="A25" s="4">
        <v>431</v>
      </c>
      <c t="s" r="B25" s="4">
        <v>432</v>
      </c>
    </row>
    <row spans="1:4" r="26">
      <c t="s" r="A26" s="4">
        <v>433</v>
      </c>
    </row>
    <row spans="1:4" r="27">
      <c t="s" r="A27" s="3">
        <v>406</v>
      </c>
    </row>
    <row spans="1:4" r="28">
      <c t="s" r="A28" s="4">
        <v>431</v>
      </c>
      <c t="s" r="B28" s="4">
        <v>4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434</v>
      </c>
      <c t="s" r="B1" s="2">
        <v>435</v>
      </c>
      <c t="s" r="C1" s="2">
        <v>405</v>
      </c>
      <c t="s" r="D1" s="2">
        <v>2</v>
      </c>
      <c t="s" r="E1" s="2">
        <v>436</v>
      </c>
      <c t="s" r="F1" s="2">
        <v>4</v>
      </c>
      <c t="s" r="G1" s="2">
        <v>437</v>
      </c>
      <c t="s" r="H1" s="2">
        <v>97</v>
      </c>
      <c t="s" r="I1" s="2">
        <v>2</v>
      </c>
      <c t="s" r="J1" s="2">
        <v>36</v>
      </c>
      <c t="s" r="K1" s="2">
        <v>97</v>
      </c>
    </row>
    <row spans="1:11" r="2">
      <c t="s" r="A2" s="3">
        <v>406</v>
      </c>
    </row>
    <row spans="1:11" r="3">
      <c t="s" r="A3" s="4">
        <v>438</v>
      </c>
      <c t="n" r="C3" s="6">
        <v>32487500</v>
      </c>
    </row>
    <row spans="1:11" r="4">
      <c t="s" r="A4" s="4">
        <v>439</v>
      </c>
      <c t="n" r="C4" s="7">
        <v>20</v>
      </c>
    </row>
    <row spans="1:11" r="5">
      <c t="s" r="A5" s="4">
        <v>77</v>
      </c>
      <c t="n" r="C5" s="8">
        <v>0.01</v>
      </c>
      <c t="n" r="D5" s="8">
        <v>0.01</v>
      </c>
      <c t="n" r="I5" s="8">
        <v>0.01</v>
      </c>
      <c t="n" r="J5" s="8">
        <v>0.01</v>
      </c>
    </row>
    <row spans="1:11" r="6">
      <c t="s" r="A6" s="4">
        <v>440</v>
      </c>
      <c t="n" r="C6" s="7">
        <v>649800000</v>
      </c>
    </row>
    <row spans="1:11" r="7">
      <c t="s" r="A7" s="4">
        <v>441</v>
      </c>
      <c t="n" r="C7" s="6">
        <v>4237500</v>
      </c>
    </row>
    <row spans="1:11" r="8">
      <c t="s" r="A8" s="4">
        <v>442</v>
      </c>
      <c t="n" r="C8" s="7">
        <v>602200000</v>
      </c>
    </row>
    <row spans="1:11" r="9">
      <c t="s" r="A9" s="4">
        <v>443</v>
      </c>
      <c t="n" r="J9" s="7">
        <v>365000000</v>
      </c>
      <c t="n" r="K9" s="7">
        <v>715000000</v>
      </c>
    </row>
    <row spans="1:11" r="10">
      <c t="s" r="A10" s="4">
        <v>189</v>
      </c>
      <c t="n" r="K10" s="6">
        <v>47585000</v>
      </c>
    </row>
    <row spans="1:11" r="11">
      <c t="s" r="A11" s="4">
        <v>444</v>
      </c>
      <c t="n" r="I11" s="9">
        <v>0.9</v>
      </c>
    </row>
    <row spans="1:11" r="12">
      <c t="s" r="A12" s="4">
        <v>445</v>
      </c>
      <c t="n" r="E12" s="6">
        <v>15000000</v>
      </c>
    </row>
    <row spans="1:11" r="13">
      <c t="s" r="A13" s="4">
        <v>80</v>
      </c>
      <c t="n" r="D13" s="6">
        <v>204593912</v>
      </c>
      <c t="n" r="I13" s="6">
        <v>204593912</v>
      </c>
      <c t="n" r="J13" s="6">
        <v>204517265</v>
      </c>
    </row>
    <row spans="1:11" r="14">
      <c t="s" r="A14" s="4">
        <v>446</v>
      </c>
    </row>
    <row spans="1:11" r="15">
      <c t="s" r="A15" s="3">
        <v>406</v>
      </c>
    </row>
    <row spans="1:11" r="16">
      <c t="s" r="A16" s="4">
        <v>447</v>
      </c>
      <c t="n" r="G16" s="6">
        <v>24150000</v>
      </c>
    </row>
    <row spans="1:11" r="17">
      <c t="s" r="A17" s="4">
        <v>448</v>
      </c>
    </row>
    <row spans="1:11" r="18">
      <c t="s" r="A18" s="3">
        <v>406</v>
      </c>
    </row>
    <row spans="1:11" r="19">
      <c t="s" r="A19" s="4">
        <v>449</v>
      </c>
      <c t="n" r="F19" s="6">
        <v>142960388</v>
      </c>
    </row>
    <row spans="1:11" r="20">
      <c t="s" r="A20" s="4">
        <v>450</v>
      </c>
    </row>
    <row spans="1:11" r="21">
      <c t="s" r="A21" s="3">
        <v>406</v>
      </c>
    </row>
    <row spans="1:11" r="22">
      <c t="s" r="A22" s="4">
        <v>189</v>
      </c>
      <c t="n" r="J22" s="7">
        <v>1500000</v>
      </c>
    </row>
    <row spans="1:11" r="23">
      <c t="s" r="A23" s="4">
        <v>451</v>
      </c>
    </row>
    <row spans="1:11" r="24">
      <c t="s" r="A24" s="3">
        <v>406</v>
      </c>
    </row>
    <row spans="1:11" r="25">
      <c t="s" r="A25" s="4">
        <v>452</v>
      </c>
      <c t="s" r="D25" s="4">
        <v>453</v>
      </c>
      <c t="s" r="I25" s="4">
        <v>453</v>
      </c>
      <c t="s" r="J25" s="4">
        <v>454</v>
      </c>
    </row>
    <row spans="1:11" r="26">
      <c t="s" r="A26" s="4">
        <v>455</v>
      </c>
    </row>
    <row spans="1:11" r="27">
      <c t="s" r="A27" s="3">
        <v>406</v>
      </c>
    </row>
    <row spans="1:11" r="28">
      <c t="s" r="A28" s="4">
        <v>452</v>
      </c>
      <c t="s" r="D28" s="4">
        <v>456</v>
      </c>
      <c t="s" r="I28" s="4">
        <v>456</v>
      </c>
      <c t="s" r="J28" s="4">
        <v>457</v>
      </c>
    </row>
    <row spans="1:11" r="29">
      <c t="s" r="A29" s="4">
        <v>458</v>
      </c>
    </row>
    <row spans="1:11" r="30">
      <c t="s" r="A30" s="3">
        <v>406</v>
      </c>
    </row>
    <row spans="1:11" r="31">
      <c t="s" r="A31" s="4">
        <v>443</v>
      </c>
      <c t="n" r="B31" s="7">
        <v>365000000</v>
      </c>
      <c t="n" r="H31" s="7">
        <v>715000000</v>
      </c>
      <c t="n" r="I31" s="7">
        <v>715000000</v>
      </c>
      <c t="n" r="J31" s="7">
        <v>365000000</v>
      </c>
      <c t="n" r="K31" s="6">
        <v>715000000</v>
      </c>
    </row>
    <row spans="1:11" r="32">
      <c t="s" r="A32" s="4">
        <v>31</v>
      </c>
    </row>
    <row spans="1:11" r="33">
      <c t="s" r="A33" s="3">
        <v>406</v>
      </c>
    </row>
    <row spans="1:11" r="34">
      <c t="s" r="A34" s="4">
        <v>438</v>
      </c>
      <c t="n" r="C34" s="6">
        <v>32487500</v>
      </c>
    </row>
    <row spans="1:11" r="35">
      <c t="s" r="A35" s="4">
        <v>439</v>
      </c>
      <c t="n" r="C35" s="7">
        <v>20</v>
      </c>
    </row>
    <row spans="1:11" r="36">
      <c t="s" r="A36" s="4">
        <v>77</v>
      </c>
      <c t="n" r="C36" s="8">
        <v>0.01</v>
      </c>
    </row>
    <row spans="1:11" r="37">
      <c t="s" r="A37" s="4">
        <v>440</v>
      </c>
      <c t="n" r="C37" s="7">
        <v>649800000</v>
      </c>
    </row>
    <row spans="1:11" r="38">
      <c t="s" r="A38" s="4">
        <v>441</v>
      </c>
      <c t="n" r="C38" s="6">
        <v>4237500</v>
      </c>
    </row>
    <row spans="1:11" r="39">
      <c t="s" r="A39" s="4">
        <v>442</v>
      </c>
      <c t="n" r="C39" s="7">
        <v>599900000</v>
      </c>
    </row>
    <row spans="1:11" r="40">
      <c t="s" r="A40" s="4">
        <v>443</v>
      </c>
      <c t="n" r="D40" s="7">
        <v>86100000</v>
      </c>
      <c t="n" r="J40" s="6">
        <v>365000000</v>
      </c>
      <c t="n" r="K40" s="6">
        <v>715000000</v>
      </c>
    </row>
    <row spans="1:11" r="41">
      <c t="s" r="A41" s="4">
        <v>189</v>
      </c>
      <c t="n" r="K41" s="7">
        <v>19991000</v>
      </c>
    </row>
    <row spans="1:11" r="42">
      <c t="s" r="A42" s="4">
        <v>444</v>
      </c>
      <c t="n" r="I42" s="9">
        <v>0.3</v>
      </c>
    </row>
    <row spans="1:11" r="43">
      <c t="s" r="A43" s="4">
        <v>445</v>
      </c>
      <c t="n" r="E43" s="6">
        <v>15000000</v>
      </c>
    </row>
    <row spans="1:11" r="44">
      <c t="s" r="A44" s="4">
        <v>459</v>
      </c>
    </row>
    <row spans="1:11" r="45">
      <c t="s" r="A45" s="3">
        <v>406</v>
      </c>
    </row>
    <row spans="1:11" r="46">
      <c t="s" r="A46" s="4">
        <v>447</v>
      </c>
      <c t="n" r="G46" s="6">
        <v>24150000</v>
      </c>
    </row>
    <row spans="1:11" r="47">
      <c t="s" r="A47" s="4">
        <v>460</v>
      </c>
    </row>
    <row spans="1:11" r="48">
      <c t="s" r="A48" s="3">
        <v>406</v>
      </c>
    </row>
    <row spans="1:11" r="49">
      <c t="s" r="A49" s="4">
        <v>449</v>
      </c>
      <c t="n" r="F49" s="6">
        <v>142960388</v>
      </c>
    </row>
    <row spans="1:11" r="50">
      <c t="s" r="A50" s="4">
        <v>461</v>
      </c>
    </row>
    <row spans="1:11" r="51">
      <c t="s" r="A51" s="3">
        <v>406</v>
      </c>
    </row>
    <row spans="1:11" r="52">
      <c t="s" r="A52" s="4">
        <v>189</v>
      </c>
      <c t="n" r="J52" s="7">
        <v>700000</v>
      </c>
    </row>
    <row spans="1:11" r="53">
      <c t="s" r="A53" s="4">
        <v>462</v>
      </c>
    </row>
    <row spans="1:11" r="54">
      <c t="s" r="A54" s="3">
        <v>406</v>
      </c>
    </row>
    <row spans="1:11" r="55">
      <c t="s" r="A55" s="4">
        <v>452</v>
      </c>
      <c t="s" r="D55" s="4">
        <v>453</v>
      </c>
      <c t="s" r="I55" s="4">
        <v>453</v>
      </c>
      <c t="s" r="J55" s="4">
        <v>454</v>
      </c>
    </row>
    <row spans="1:11" r="56">
      <c t="s" r="A56" s="4">
        <v>463</v>
      </c>
    </row>
    <row spans="1:11" r="57">
      <c t="s" r="A57" s="3">
        <v>406</v>
      </c>
    </row>
    <row spans="1:11" r="58">
      <c t="s" r="A58" s="4">
        <v>452</v>
      </c>
      <c t="s" r="D58" s="4">
        <v>456</v>
      </c>
      <c t="s" r="I58" s="4">
        <v>456</v>
      </c>
      <c t="s" r="J58" s="4">
        <v>457</v>
      </c>
    </row>
    <row spans="1:11" r="59">
      <c t="s" r="A59" s="4">
        <v>464</v>
      </c>
    </row>
    <row spans="1:11" r="60">
      <c t="s" r="A60" s="3">
        <v>406</v>
      </c>
    </row>
    <row spans="1:11" r="61">
      <c t="s" r="A61" s="4">
        <v>443</v>
      </c>
      <c t="n" r="B61" s="7">
        <v>365000000</v>
      </c>
      <c t="n" r="H61" s="7">
        <v>715000000</v>
      </c>
      <c t="n" r="I61" s="7">
        <v>715000000</v>
      </c>
      <c t="n" r="J61" s="7">
        <v>365000000</v>
      </c>
    </row>
    <row spans="1:11" r="62">
      <c t="s" r="A62" s="4">
        <v>465</v>
      </c>
    </row>
    <row spans="1:11" r="63">
      <c t="s" r="A63" s="3">
        <v>406</v>
      </c>
    </row>
    <row spans="1:11" r="64">
      <c t="s" r="A64" s="4">
        <v>77</v>
      </c>
      <c t="n" r="C64" s="8">
        <v>0.01</v>
      </c>
      <c t="n" r="D64" s="8">
        <v>0.01</v>
      </c>
      <c t="n" r="I64" s="8">
        <v>0.01</v>
      </c>
      <c t="n" r="J64" s="8">
        <v>0.01</v>
      </c>
    </row>
    <row spans="1:11" r="65">
      <c t="s" r="A65" s="4">
        <v>80</v>
      </c>
      <c t="n" r="D65" s="6">
        <v>204593912</v>
      </c>
      <c t="n" r="I65" s="6">
        <v>204593912</v>
      </c>
      <c t="n" r="J65" s="6">
        <v>204517265</v>
      </c>
    </row>
    <row spans="1:11" r="66">
      <c t="s" r="A66" s="4">
        <v>466</v>
      </c>
    </row>
    <row spans="1:11" r="67">
      <c t="s" r="A67" s="3">
        <v>406</v>
      </c>
    </row>
    <row spans="1:11" r="68">
      <c t="s" r="A68" s="4">
        <v>77</v>
      </c>
      <c t="n" r="D68" s="8">
        <v>0.01</v>
      </c>
      <c t="n" r="I68" s="8">
        <v>0.01</v>
      </c>
      <c t="n" r="J68" s="8">
        <v>0.01</v>
      </c>
    </row>
    <row spans="1:11" r="69">
      <c t="s" r="A69" s="4">
        <v>80</v>
      </c>
      <c t="n" r="D69" s="6">
        <v>250493583</v>
      </c>
      <c t="n" r="I69" s="6">
        <v>250493583</v>
      </c>
      <c t="n" r="J69" s="6">
        <v>250303494</v>
      </c>
    </row>
    <row spans="1:11" r="70">
      <c t="s" r="A70" s="4">
        <v>411</v>
      </c>
      <c t="s" r="C70" s="4">
        <v>412</v>
      </c>
      <c t="s" r="D70" s="4">
        <v>412</v>
      </c>
      <c t="s" r="I70" s="4">
        <v>4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467</v>
      </c>
      <c t="s" r="B1" s="2">
        <v>1</v>
      </c>
    </row>
    <row spans="1:2" r="2">
      <c t="s" r="B2" s="2">
        <v>468</v>
      </c>
    </row>
    <row spans="1:2" r="3">
      <c t="s" r="A3" s="3">
        <v>469</v>
      </c>
    </row>
    <row spans="1:2" r="4">
      <c t="s" r="A4" s="4">
        <v>470</v>
      </c>
      <c t="s" r="B4" s="4">
        <v>471</v>
      </c>
    </row>
    <row spans="1:2" r="5">
      <c t="s" r="A5" s="4">
        <v>472</v>
      </c>
      <c t="n" r="B5" s="6">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9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6"/>
    <col customWidth="1" max="5" min="5" width="21"/>
    <col customWidth="1" max="6" min="6" width="14"/>
    <col customWidth="1" max="7" min="7" width="33"/>
    <col customWidth="1" max="8" min="8" width="21"/>
    <col customWidth="1" max="9" min="9" width="21"/>
    <col customWidth="1" max="10" min="10" width="19"/>
    <col customWidth="1" max="11" min="11" width="19"/>
  </cols>
  <sheetData>
    <row spans="1:11" r="1">
      <c t="s" r="A1" s="1">
        <v>473</v>
      </c>
      <c t="s" r="B1" s="2">
        <v>474</v>
      </c>
      <c t="s" r="C1" s="2">
        <v>475</v>
      </c>
      <c t="s" r="D1" s="2">
        <v>476</v>
      </c>
      <c t="s" r="E1" s="2">
        <v>477</v>
      </c>
      <c t="s" r="F1" s="2">
        <v>405</v>
      </c>
      <c t="s" r="G1" s="2">
        <v>478</v>
      </c>
      <c t="s" r="H1" s="2">
        <v>479</v>
      </c>
      <c t="s" r="I1" s="2">
        <v>480</v>
      </c>
      <c t="s" r="J1" s="2">
        <v>481</v>
      </c>
      <c t="s" r="K1" s="2">
        <v>482</v>
      </c>
    </row>
    <row spans="1:11" r="2">
      <c t="s" r="A2" s="3">
        <v>483</v>
      </c>
    </row>
    <row spans="1:11" r="3">
      <c t="s" r="A3" s="4">
        <v>484</v>
      </c>
      <c t="n" r="D3" s="7">
        <v>21200000</v>
      </c>
      <c t="n" r="G3" s="7">
        <v>21200000</v>
      </c>
      <c t="n" r="H3" s="7">
        <v>21600000</v>
      </c>
    </row>
    <row spans="1:11" r="4">
      <c t="s" r="A4" s="4">
        <v>485</v>
      </c>
      <c t="n" r="G4" s="6">
        <v>9011000</v>
      </c>
      <c t="n" r="H4" s="6">
        <v>2300000</v>
      </c>
      <c t="n" r="I4" s="7">
        <v>3330000</v>
      </c>
    </row>
    <row spans="1:11" r="5">
      <c t="s" r="A5" s="4">
        <v>486</v>
      </c>
      <c t="n" r="G5" s="7">
        <v>0</v>
      </c>
      <c t="n" r="H5" s="6">
        <v>0</v>
      </c>
      <c t="n" r="I5" s="6">
        <v>0</v>
      </c>
    </row>
    <row spans="1:11" r="6">
      <c t="s" r="A6" s="4">
        <v>487</v>
      </c>
      <c t="n" r="G6" s="6">
        <v>1</v>
      </c>
    </row>
    <row spans="1:11" r="7">
      <c t="s" r="A7" s="4">
        <v>486</v>
      </c>
      <c t="n" r="G7" s="7">
        <v>0</v>
      </c>
      <c t="n" r="H7" s="6">
        <v>0</v>
      </c>
      <c t="n" r="I7" s="6">
        <v>0</v>
      </c>
    </row>
    <row spans="1:11" r="8">
      <c t="s" r="A8" s="4">
        <v>488</v>
      </c>
      <c t="n" r="D8" s="6">
        <v>629</v>
      </c>
      <c t="n" r="G8" s="6">
        <v>629</v>
      </c>
    </row>
    <row spans="1:11" r="9">
      <c t="s" r="A9" s="4">
        <v>489</v>
      </c>
      <c t="n" r="C9" s="7">
        <v>700000</v>
      </c>
      <c t="n" r="G9" s="7">
        <v>2100000</v>
      </c>
      <c t="n" r="H9" s="6">
        <v>5100000</v>
      </c>
      <c t="n" r="I9" s="6">
        <v>11700000</v>
      </c>
    </row>
    <row spans="1:11" r="10">
      <c t="s" r="A10" s="4">
        <v>490</v>
      </c>
      <c t="n" r="G10" s="6">
        <v>10100000</v>
      </c>
      <c t="n" r="H10" s="6">
        <v>14300000</v>
      </c>
      <c t="n" r="I10" s="6">
        <v>12500000</v>
      </c>
    </row>
    <row spans="1:11" r="11">
      <c t="s" r="A11" s="4">
        <v>491</v>
      </c>
      <c t="n" r="G11" s="6">
        <v>24100000</v>
      </c>
      <c t="n" r="H11" s="6">
        <v>28300000</v>
      </c>
      <c t="n" r="I11" s="6">
        <v>28200000</v>
      </c>
    </row>
    <row spans="1:11" r="12">
      <c t="s" r="A12" s="4">
        <v>492</v>
      </c>
      <c t="n" r="D12" s="7">
        <v>39300000</v>
      </c>
      <c t="n" r="G12" s="7">
        <v>39300000</v>
      </c>
      <c t="n" r="H12" s="6">
        <v>41300000</v>
      </c>
    </row>
    <row spans="1:11" r="13">
      <c t="s" r="A13" s="4">
        <v>493</v>
      </c>
      <c t="s" r="F13" s="4">
        <v>494</v>
      </c>
    </row>
    <row spans="1:11" r="14">
      <c t="s" r="A14" s="4">
        <v>495</v>
      </c>
      <c t="s" r="G14" s="4">
        <v>412</v>
      </c>
    </row>
    <row spans="1:11" r="15">
      <c t="s" r="A15" s="4">
        <v>496</v>
      </c>
      <c t="s" r="G15" s="4">
        <v>497</v>
      </c>
    </row>
    <row spans="1:11" r="16">
      <c t="s" r="A16" s="4">
        <v>498</v>
      </c>
      <c t="s" r="G16" s="4">
        <v>499</v>
      </c>
    </row>
    <row spans="1:11" r="17">
      <c t="s" r="A17" s="4">
        <v>500</v>
      </c>
      <c t="n" r="D17" s="6">
        <v>-8800000</v>
      </c>
      <c t="n" r="G17" s="7">
        <v>-8800000</v>
      </c>
      <c t="n" r="H17" s="6">
        <v>-5800000</v>
      </c>
    </row>
    <row spans="1:11" r="18">
      <c t="s" r="A18" s="4">
        <v>501</v>
      </c>
      <c t="n" r="G18" s="6">
        <v>0</v>
      </c>
    </row>
    <row spans="1:11" r="19">
      <c t="s" r="A19" s="4">
        <v>76</v>
      </c>
      <c t="n" r="D19" s="6">
        <v>36314000</v>
      </c>
      <c t="n" r="G19" s="6">
        <v>36314000</v>
      </c>
      <c t="n" r="H19" s="6">
        <v>37071000</v>
      </c>
      <c t="n" r="I19" s="6">
        <v>41900000</v>
      </c>
    </row>
    <row spans="1:11" r="20">
      <c t="s" r="A20" s="4">
        <v>502</v>
      </c>
      <c t="n" r="D20" s="6">
        <v>41546000</v>
      </c>
      <c t="n" r="G20" s="6">
        <v>41546000</v>
      </c>
      <c t="n" r="H20" s="6">
        <v>30883000</v>
      </c>
    </row>
    <row spans="1:11" r="21">
      <c t="s" r="A21" s="4">
        <v>89</v>
      </c>
    </row>
    <row spans="1:11" r="22">
      <c t="s" r="A22" s="3">
        <v>483</v>
      </c>
    </row>
    <row spans="1:11" r="23">
      <c t="s" r="A23" s="4">
        <v>489</v>
      </c>
      <c t="n" r="B23" s="7">
        <v>1700000</v>
      </c>
      <c t="n" r="G23" s="6">
        <v>400000</v>
      </c>
    </row>
    <row spans="1:11" r="24">
      <c t="s" r="A24" s="4">
        <v>76</v>
      </c>
      <c t="n" r="D24" s="6">
        <v>19536000</v>
      </c>
      <c t="n" r="G24" s="6">
        <v>19536000</v>
      </c>
      <c t="n" r="H24" s="6">
        <v>27299000</v>
      </c>
    </row>
    <row spans="1:11" r="25">
      <c t="s" r="A25" s="4">
        <v>91</v>
      </c>
    </row>
    <row spans="1:11" r="26">
      <c t="s" r="A26" s="3">
        <v>483</v>
      </c>
    </row>
    <row spans="1:11" r="27">
      <c t="s" r="A27" s="4">
        <v>76</v>
      </c>
      <c t="n" r="D27" s="6">
        <v>3600000</v>
      </c>
      <c t="n" r="G27" s="6">
        <v>3600000</v>
      </c>
      <c t="n" r="H27" s="6">
        <v>4700000</v>
      </c>
    </row>
    <row spans="1:11" r="28">
      <c t="s" r="A28" s="4">
        <v>94</v>
      </c>
    </row>
    <row spans="1:11" r="29">
      <c t="s" r="A29" s="3">
        <v>483</v>
      </c>
    </row>
    <row spans="1:11" r="30">
      <c t="s" r="A30" s="4">
        <v>76</v>
      </c>
      <c t="n" r="D30" s="7">
        <v>10756000</v>
      </c>
      <c t="n" r="G30" s="7">
        <v>10756000</v>
      </c>
      <c t="n" r="H30" s="6">
        <v>0</v>
      </c>
    </row>
    <row spans="1:11" r="31">
      <c t="s" r="A31" s="4">
        <v>503</v>
      </c>
    </row>
    <row spans="1:11" r="32">
      <c t="s" r="A32" s="3">
        <v>483</v>
      </c>
    </row>
    <row spans="1:11" r="33">
      <c t="s" r="A33" s="4">
        <v>488</v>
      </c>
      <c t="n" r="D33" s="6">
        <v>53</v>
      </c>
      <c t="n" r="G33" s="6">
        <v>53</v>
      </c>
      <c t="n" r="J33" s="6">
        <v>53</v>
      </c>
      <c t="n" r="K33" s="6">
        <v>2</v>
      </c>
    </row>
    <row spans="1:11" r="34">
      <c t="s" r="A34" s="4">
        <v>504</v>
      </c>
      <c t="n" r="D34" s="6">
        <v>53</v>
      </c>
      <c t="n" r="G34" s="6">
        <v>53</v>
      </c>
    </row>
    <row spans="1:11" r="35">
      <c t="s" r="A35" s="4">
        <v>505</v>
      </c>
    </row>
    <row spans="1:11" r="36">
      <c t="s" r="A36" s="3">
        <v>483</v>
      </c>
    </row>
    <row spans="1:11" r="37">
      <c t="s" r="A37" s="4">
        <v>488</v>
      </c>
      <c t="n" r="K37" s="6">
        <v>2</v>
      </c>
    </row>
    <row spans="1:11" r="38">
      <c t="s" r="A38" s="4">
        <v>506</v>
      </c>
    </row>
    <row spans="1:11" r="39">
      <c t="s" r="A39" s="3">
        <v>483</v>
      </c>
    </row>
    <row spans="1:11" r="40">
      <c t="s" r="A40" s="4">
        <v>76</v>
      </c>
      <c t="n" r="H40" s="6">
        <v>5100000</v>
      </c>
    </row>
    <row spans="1:11" r="41">
      <c t="s" r="A41" s="4">
        <v>507</v>
      </c>
    </row>
    <row spans="1:11" r="42">
      <c t="s" r="A42" s="3">
        <v>483</v>
      </c>
    </row>
    <row spans="1:11" r="43">
      <c t="s" r="A43" s="4">
        <v>491</v>
      </c>
      <c t="n" r="G43" s="7">
        <v>24100000</v>
      </c>
      <c t="n" r="H43" s="6">
        <v>28300000</v>
      </c>
      <c t="n" r="I43" s="6">
        <v>18800000</v>
      </c>
    </row>
    <row spans="1:11" r="44">
      <c t="s" r="A44" s="4">
        <v>508</v>
      </c>
    </row>
    <row spans="1:11" r="45">
      <c t="s" r="A45" s="3">
        <v>483</v>
      </c>
    </row>
    <row spans="1:11" r="46">
      <c t="s" r="A46" s="4">
        <v>491</v>
      </c>
      <c t="n" r="I46" s="6">
        <v>9400000</v>
      </c>
    </row>
    <row spans="1:11" r="47">
      <c t="s" r="A47" s="4">
        <v>509</v>
      </c>
    </row>
    <row spans="1:11" r="48">
      <c t="s" r="A48" s="3">
        <v>483</v>
      </c>
    </row>
    <row spans="1:11" r="49">
      <c t="s" r="A49" s="4">
        <v>500</v>
      </c>
      <c t="n" r="G49" s="6">
        <v>-2700000</v>
      </c>
      <c t="n" r="H49" s="6">
        <v>-3800000</v>
      </c>
    </row>
    <row spans="1:11" r="50">
      <c t="s" r="A50" s="4">
        <v>31</v>
      </c>
    </row>
    <row spans="1:11" r="51">
      <c t="s" r="A51" s="3">
        <v>483</v>
      </c>
    </row>
    <row spans="1:11" r="52">
      <c t="s" r="A52" s="4">
        <v>485</v>
      </c>
      <c t="n" r="I52" s="6">
        <v>3330000</v>
      </c>
    </row>
    <row spans="1:11" r="53">
      <c t="s" r="A53" s="4">
        <v>486</v>
      </c>
      <c t="n" r="G53" s="7">
        <v>0</v>
      </c>
    </row>
    <row spans="1:11" r="54">
      <c t="s" r="A54" s="4">
        <v>487</v>
      </c>
      <c t="n" r="G54" s="6">
        <v>1</v>
      </c>
    </row>
    <row spans="1:11" r="55">
      <c t="s" r="A55" s="4">
        <v>486</v>
      </c>
      <c t="n" r="G55" s="7">
        <v>0</v>
      </c>
      <c t="n" r="H55" s="6">
        <v>0</v>
      </c>
      <c t="n" r="I55" s="6">
        <v>0</v>
      </c>
    </row>
    <row spans="1:11" r="56">
      <c t="s" r="A56" s="4">
        <v>488</v>
      </c>
      <c t="n" r="D56" s="6">
        <v>629</v>
      </c>
      <c t="n" r="G56" s="6">
        <v>629</v>
      </c>
    </row>
    <row spans="1:11" r="57">
      <c t="s" r="A57" s="4">
        <v>489</v>
      </c>
      <c t="n" r="C57" s="7">
        <v>700000</v>
      </c>
      <c t="n" r="G57" s="7">
        <v>2100000</v>
      </c>
      <c t="n" r="H57" s="6">
        <v>5100000</v>
      </c>
      <c t="n" r="I57" s="6">
        <v>11700000</v>
      </c>
    </row>
    <row spans="1:11" r="58">
      <c t="s" r="A58" s="4">
        <v>490</v>
      </c>
      <c t="n" r="G58" s="7">
        <v>9000000</v>
      </c>
      <c t="n" r="H58" s="6">
        <v>11700000</v>
      </c>
      <c t="n" r="I58" s="7">
        <v>12300000</v>
      </c>
    </row>
    <row spans="1:11" r="59">
      <c t="s" r="A59" s="4">
        <v>491</v>
      </c>
      <c t="n" r="E59" s="7">
        <v>26300000</v>
      </c>
    </row>
    <row spans="1:11" r="60">
      <c t="s" r="A60" s="4">
        <v>493</v>
      </c>
      <c t="s" r="F60" s="4">
        <v>494</v>
      </c>
    </row>
    <row spans="1:11" r="61">
      <c t="s" r="A61" s="4">
        <v>496</v>
      </c>
      <c t="s" r="G61" s="4">
        <v>497</v>
      </c>
    </row>
    <row spans="1:11" r="62">
      <c t="s" r="A62" s="4">
        <v>498</v>
      </c>
      <c t="s" r="G62" s="4">
        <v>499</v>
      </c>
    </row>
    <row spans="1:11" r="63">
      <c t="s" r="A63" s="4">
        <v>500</v>
      </c>
      <c t="n" r="D63" s="7">
        <v>-13400000</v>
      </c>
      <c t="n" r="G63" s="7">
        <v>-13400000</v>
      </c>
      <c t="n" r="H63" s="6">
        <v>-5900000</v>
      </c>
    </row>
    <row spans="1:11" r="64">
      <c t="s" r="A64" s="4">
        <v>76</v>
      </c>
      <c t="n" r="D64" s="6">
        <v>35358000</v>
      </c>
      <c t="n" r="G64" s="6">
        <v>35358000</v>
      </c>
      <c t="n" r="H64" s="6">
        <v>35033000</v>
      </c>
    </row>
    <row spans="1:11" r="65">
      <c t="s" r="A65" s="4">
        <v>502</v>
      </c>
      <c t="n" r="D65" s="7">
        <v>41546000</v>
      </c>
      <c t="n" r="G65" s="7">
        <v>41546000</v>
      </c>
      <c t="n" r="H65" s="6">
        <v>30883000</v>
      </c>
    </row>
    <row spans="1:11" r="66">
      <c t="s" r="A66" s="4">
        <v>510</v>
      </c>
    </row>
    <row spans="1:11" r="67">
      <c t="s" r="A67" s="3">
        <v>483</v>
      </c>
    </row>
    <row spans="1:11" r="68">
      <c t="s" r="A68" s="4">
        <v>488</v>
      </c>
      <c t="n" r="D68" s="6">
        <v>53</v>
      </c>
      <c t="n" r="G68" s="6">
        <v>53</v>
      </c>
    </row>
    <row spans="1:11" r="69">
      <c t="s" r="A69" s="4">
        <v>489</v>
      </c>
      <c t="n" r="D69" s="7">
        <v>400000</v>
      </c>
      <c t="n" r="G69" s="7">
        <v>1700000</v>
      </c>
    </row>
    <row spans="1:11" r="70">
      <c t="s" r="A70" s="4">
        <v>76</v>
      </c>
      <c t="n" r="D70" s="6">
        <v>19536000</v>
      </c>
      <c t="n" r="G70" s="6">
        <v>19536000</v>
      </c>
      <c t="n" r="H70" s="6">
        <v>27299000</v>
      </c>
    </row>
    <row spans="1:11" r="71">
      <c t="s" r="A71" s="4">
        <v>511</v>
      </c>
    </row>
    <row spans="1:11" r="72">
      <c t="s" r="A72" s="3">
        <v>483</v>
      </c>
    </row>
    <row spans="1:11" r="73">
      <c t="s" r="A73" s="4">
        <v>76</v>
      </c>
      <c t="n" r="D73" s="6">
        <v>3600000</v>
      </c>
      <c t="n" r="G73" s="6">
        <v>3600000</v>
      </c>
      <c t="n" r="H73" s="6">
        <v>4700000</v>
      </c>
    </row>
    <row spans="1:11" r="74">
      <c t="s" r="A74" s="4">
        <v>512</v>
      </c>
    </row>
    <row spans="1:11" r="75">
      <c t="s" r="A75" s="3">
        <v>483</v>
      </c>
    </row>
    <row spans="1:11" r="76">
      <c t="s" r="A76" s="4">
        <v>76</v>
      </c>
      <c t="n" r="D76" s="7">
        <v>10756000</v>
      </c>
      <c t="n" r="G76" s="7">
        <v>10756000</v>
      </c>
      <c t="n" r="H76" s="6">
        <v>0</v>
      </c>
    </row>
    <row spans="1:11" r="77">
      <c t="s" r="A77" s="4">
        <v>513</v>
      </c>
    </row>
    <row spans="1:11" r="78">
      <c t="s" r="A78" s="3">
        <v>483</v>
      </c>
    </row>
    <row spans="1:11" r="79">
      <c t="s" r="A79" s="4">
        <v>488</v>
      </c>
      <c t="n" r="D79" s="6">
        <v>53</v>
      </c>
      <c t="n" r="G79" s="6">
        <v>53</v>
      </c>
      <c t="n" r="J79" s="6">
        <v>53</v>
      </c>
      <c t="n" r="K79" s="6">
        <v>2</v>
      </c>
    </row>
    <row spans="1:11" r="80">
      <c t="s" r="A80" s="4">
        <v>504</v>
      </c>
      <c t="n" r="D80" s="6">
        <v>53</v>
      </c>
      <c t="n" r="G80" s="6">
        <v>53</v>
      </c>
    </row>
    <row spans="1:11" r="81">
      <c t="s" r="A81" s="4">
        <v>514</v>
      </c>
    </row>
    <row spans="1:11" r="82">
      <c t="s" r="A82" s="3">
        <v>483</v>
      </c>
    </row>
    <row spans="1:11" r="83">
      <c t="s" r="A83" s="4">
        <v>488</v>
      </c>
      <c t="n" r="K83" s="6">
        <v>2</v>
      </c>
    </row>
    <row spans="1:11" r="84">
      <c t="s" r="A84" s="4">
        <v>515</v>
      </c>
    </row>
    <row spans="1:11" r="85">
      <c t="s" r="A85" s="3">
        <v>483</v>
      </c>
    </row>
    <row spans="1:11" r="86">
      <c t="s" r="A86" s="4">
        <v>76</v>
      </c>
      <c t="n" r="H86" s="6">
        <v>5100000</v>
      </c>
    </row>
    <row spans="1:11" r="87">
      <c t="s" r="A87" s="4">
        <v>516</v>
      </c>
    </row>
    <row spans="1:11" r="88">
      <c t="s" r="A88" s="3">
        <v>483</v>
      </c>
    </row>
    <row spans="1:11" r="89">
      <c t="s" r="A89" s="4">
        <v>491</v>
      </c>
      <c t="n" r="E89" s="6">
        <v>16900000</v>
      </c>
    </row>
    <row spans="1:11" r="90">
      <c t="s" r="A90" s="4">
        <v>517</v>
      </c>
    </row>
    <row spans="1:11" r="91">
      <c t="s" r="A91" s="3">
        <v>483</v>
      </c>
    </row>
    <row spans="1:11" r="92">
      <c t="s" r="A92" s="4">
        <v>491</v>
      </c>
      <c t="n" r="E92" s="7">
        <v>9400000</v>
      </c>
    </row>
    <row spans="1:11" r="93">
      <c t="s" r="A93" s="4">
        <v>518</v>
      </c>
    </row>
    <row spans="1:11" r="94">
      <c t="s" r="A94" s="3">
        <v>483</v>
      </c>
    </row>
    <row spans="1:11" r="95">
      <c t="s" r="A95" s="4">
        <v>500</v>
      </c>
      <c t="n" r="G95" s="7">
        <v>2700000</v>
      </c>
      <c t="n" r="H95" s="7">
        <v>3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16"/>
  </cols>
  <sheetData>
    <row spans="1:2" r="1">
      <c t="s" r="A1" s="1">
        <v>519</v>
      </c>
      <c t="s" r="B1" s="2">
        <v>1</v>
      </c>
    </row>
    <row spans="1:2" r="2">
      <c t="s" r="B2" s="2">
        <v>2</v>
      </c>
    </row>
    <row spans="1:2" r="3">
      <c t="s" r="A3" s="4">
        <v>520</v>
      </c>
    </row>
    <row spans="1:2" r="4">
      <c t="s" r="A4" s="3">
        <v>521</v>
      </c>
    </row>
    <row spans="1:2" r="5">
      <c t="s" r="A5" s="4">
        <v>522</v>
      </c>
      <c t="s" r="B5" s="4">
        <v>523</v>
      </c>
    </row>
    <row spans="1:2" r="6">
      <c t="s" r="A6" s="4">
        <v>524</v>
      </c>
    </row>
    <row spans="1:2" r="7">
      <c t="s" r="A7" s="3">
        <v>521</v>
      </c>
    </row>
    <row spans="1:2" r="8">
      <c t="s" r="A8" s="4">
        <v>522</v>
      </c>
      <c t="s" r="B8" s="4">
        <v>525</v>
      </c>
    </row>
    <row spans="1:2" r="9">
      <c t="s" r="A9" s="4">
        <v>526</v>
      </c>
    </row>
    <row spans="1:2" r="10">
      <c t="s" r="A10" s="3">
        <v>521</v>
      </c>
    </row>
    <row spans="1:2" r="11">
      <c t="s" r="A11" s="4">
        <v>522</v>
      </c>
      <c t="s" r="B11" s="4">
        <v>523</v>
      </c>
    </row>
    <row spans="1:2" r="12">
      <c t="s" r="A12" s="4">
        <v>527</v>
      </c>
    </row>
    <row spans="1:2" r="13">
      <c t="s" r="A13" s="3">
        <v>521</v>
      </c>
    </row>
    <row spans="1:2" r="14">
      <c t="s" r="A14" s="4">
        <v>522</v>
      </c>
      <c t="s" r="B14" s="4">
        <v>525</v>
      </c>
    </row>
    <row spans="1:2" r="15">
      <c t="s" r="A15" s="4">
        <v>528</v>
      </c>
    </row>
    <row spans="1:2" r="16">
      <c t="s" r="A16" s="3">
        <v>521</v>
      </c>
    </row>
    <row spans="1:2" r="17">
      <c t="s" r="A17" s="4">
        <v>522</v>
      </c>
      <c t="s" r="B17" s="4">
        <v>529</v>
      </c>
    </row>
    <row spans="1:2" r="18">
      <c t="s" r="A18" s="4">
        <v>530</v>
      </c>
    </row>
    <row spans="1:2" r="19">
      <c t="s" r="A19" s="3">
        <v>521</v>
      </c>
    </row>
    <row spans="1:2" r="20">
      <c t="s" r="A20" s="4">
        <v>522</v>
      </c>
      <c t="s" r="B20" s="4">
        <v>531</v>
      </c>
    </row>
    <row spans="1:2" r="21">
      <c t="s" r="A21" s="4">
        <v>532</v>
      </c>
    </row>
    <row spans="1:2" r="22">
      <c t="s" r="A22" s="3">
        <v>521</v>
      </c>
    </row>
    <row spans="1:2" r="23">
      <c t="s" r="A23" s="4">
        <v>522</v>
      </c>
      <c t="s" r="B23" s="4">
        <v>529</v>
      </c>
    </row>
    <row spans="1:2" r="24">
      <c t="s" r="A24" s="4">
        <v>533</v>
      </c>
    </row>
    <row spans="1:2" r="25">
      <c t="s" r="A25" s="3">
        <v>521</v>
      </c>
    </row>
    <row spans="1:2" r="26">
      <c t="s" r="A26" s="4">
        <v>522</v>
      </c>
      <c t="s" r="B26" s="4">
        <v>531</v>
      </c>
    </row>
    <row spans="1:2" r="27">
      <c t="s" r="A27" s="4">
        <v>534</v>
      </c>
    </row>
    <row spans="1:2" r="28">
      <c t="s" r="A28" s="3">
        <v>521</v>
      </c>
    </row>
    <row spans="1:2" r="29">
      <c t="s" r="A29" s="4">
        <v>522</v>
      </c>
      <c t="s" r="B29" s="4">
        <v>529</v>
      </c>
    </row>
    <row spans="1:2" r="30">
      <c t="s" r="A30" s="4">
        <v>535</v>
      </c>
    </row>
    <row spans="1:2" r="31">
      <c t="s" r="A31" s="3">
        <v>521</v>
      </c>
    </row>
    <row spans="1:2" r="32">
      <c t="s" r="A32" s="4">
        <v>522</v>
      </c>
      <c t="s" r="B32" s="4">
        <v>536</v>
      </c>
    </row>
    <row spans="1:2" r="33">
      <c t="s" r="A33" s="4">
        <v>537</v>
      </c>
    </row>
    <row spans="1:2" r="34">
      <c t="s" r="A34" s="3">
        <v>521</v>
      </c>
    </row>
    <row spans="1:2" r="35">
      <c t="s" r="A35" s="4">
        <v>522</v>
      </c>
      <c t="s" r="B35" s="4">
        <v>529</v>
      </c>
    </row>
    <row spans="1:2" r="36">
      <c t="s" r="A36" s="4">
        <v>538</v>
      </c>
    </row>
    <row spans="1:2" r="37">
      <c t="s" r="A37" s="3">
        <v>521</v>
      </c>
    </row>
    <row spans="1:2" r="38">
      <c t="s" r="A38" s="4">
        <v>522</v>
      </c>
      <c t="s" r="B38" s="4">
        <v>536</v>
      </c>
    </row>
    <row spans="1:2" r="39">
      <c t="s" r="A39" s="4">
        <v>539</v>
      </c>
    </row>
    <row spans="1:2" r="40">
      <c t="s" r="A40" s="3">
        <v>521</v>
      </c>
    </row>
    <row spans="1:2" r="41">
      <c t="s" r="A41" s="4">
        <v>522</v>
      </c>
      <c t="s" r="B41" s="4">
        <v>529</v>
      </c>
    </row>
    <row spans="1:2" r="42">
      <c t="s" r="A42" s="4">
        <v>540</v>
      </c>
    </row>
    <row spans="1:2" r="43">
      <c t="s" r="A43" s="3">
        <v>521</v>
      </c>
    </row>
    <row spans="1:2" r="44">
      <c t="s" r="A44" s="4">
        <v>522</v>
      </c>
      <c t="s" r="B44" s="4">
        <v>541</v>
      </c>
    </row>
    <row spans="1:2" r="45">
      <c t="s" r="A45" s="4">
        <v>542</v>
      </c>
    </row>
    <row spans="1:2" r="46">
      <c t="s" r="A46" s="3">
        <v>521</v>
      </c>
    </row>
    <row spans="1:2" r="47">
      <c t="s" r="A47" s="4">
        <v>522</v>
      </c>
      <c t="s" r="B47" s="4">
        <v>529</v>
      </c>
    </row>
    <row spans="1:2" r="48">
      <c t="s" r="A48" s="4">
        <v>543</v>
      </c>
    </row>
    <row spans="1:2" r="49">
      <c t="s" r="A49" s="3">
        <v>521</v>
      </c>
    </row>
    <row spans="1:2" r="50">
      <c t="s" r="A50" s="4">
        <v>522</v>
      </c>
      <c t="s" r="B50" s="4">
        <v>541</v>
      </c>
    </row>
    <row spans="1:2" r="51">
      <c t="s" r="A51" s="4">
        <v>544</v>
      </c>
    </row>
    <row spans="1:2" r="52">
      <c t="s" r="A52" s="3">
        <v>521</v>
      </c>
    </row>
    <row spans="1:2" r="53">
      <c t="s" r="A53" s="4">
        <v>522</v>
      </c>
      <c t="s" r="B53" s="4">
        <v>529</v>
      </c>
    </row>
    <row spans="1:2" r="54">
      <c t="s" r="A54" s="4">
        <v>545</v>
      </c>
    </row>
    <row spans="1:2" r="55">
      <c t="s" r="A55" s="3">
        <v>521</v>
      </c>
    </row>
    <row spans="1:2" r="56">
      <c t="s" r="A56" s="4">
        <v>522</v>
      </c>
      <c t="s" r="B56" s="4">
        <v>546</v>
      </c>
    </row>
    <row spans="1:2" r="57">
      <c t="s" r="A57" s="4">
        <v>547</v>
      </c>
    </row>
    <row spans="1:2" r="58">
      <c t="s" r="A58" s="3">
        <v>521</v>
      </c>
    </row>
    <row spans="1:2" r="59">
      <c t="s" r="A59" s="4">
        <v>522</v>
      </c>
      <c t="s" r="B59" s="4">
        <v>529</v>
      </c>
    </row>
    <row spans="1:2" r="60">
      <c t="s" r="A60" s="4">
        <v>548</v>
      </c>
    </row>
    <row spans="1:2" r="61">
      <c t="s" r="A61" s="3">
        <v>521</v>
      </c>
    </row>
    <row spans="1:2" r="62">
      <c t="s" r="A62" s="4">
        <v>522</v>
      </c>
      <c t="s" r="B62" s="4">
        <v>5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0</v>
      </c>
      <c t="s" r="B1" s="2">
        <v>551</v>
      </c>
      <c t="s" r="J1" s="2">
        <v>1</v>
      </c>
    </row>
    <row spans="1:12" r="2">
      <c t="s" r="B2" s="2">
        <v>2</v>
      </c>
      <c t="s" r="C2" s="2">
        <v>552</v>
      </c>
      <c t="s" r="D2" s="2">
        <v>4</v>
      </c>
      <c t="s" r="E2" s="2">
        <v>553</v>
      </c>
      <c t="s" r="F2" s="2">
        <v>36</v>
      </c>
      <c t="s" r="G2" s="2">
        <v>554</v>
      </c>
      <c t="s" r="H2" s="2">
        <v>555</v>
      </c>
      <c t="s" r="I2" s="2">
        <v>556</v>
      </c>
      <c t="s" r="J2" s="2">
        <v>2</v>
      </c>
      <c t="s" r="K2" s="2">
        <v>36</v>
      </c>
      <c t="s" r="L2" s="2">
        <v>97</v>
      </c>
    </row>
    <row spans="1:12" r="3">
      <c t="s" r="A3" s="3">
        <v>557</v>
      </c>
    </row>
    <row spans="1:12" r="4">
      <c t="s" r="A4" s="4">
        <v>558</v>
      </c>
      <c t="n" r="B4" s="7">
        <v>132132</v>
      </c>
      <c t="n" r="C4" s="7">
        <v>58225</v>
      </c>
      <c t="n" r="D4" s="7">
        <v>64805</v>
      </c>
      <c t="n" r="E4" s="7">
        <v>27860</v>
      </c>
      <c t="n" r="F4" s="7">
        <v>28004</v>
      </c>
      <c t="n" r="G4" s="7">
        <v>60185</v>
      </c>
      <c t="n" r="H4" s="7">
        <v>46284</v>
      </c>
      <c t="n" r="I4" s="7">
        <v>16081</v>
      </c>
      <c t="n" r="J4" s="7">
        <v>283022</v>
      </c>
      <c t="n" r="K4" s="7">
        <v>150554</v>
      </c>
      <c t="n" r="L4" s="7">
        <v>82656</v>
      </c>
    </row>
    <row spans="1:12" r="5">
      <c t="s" r="A5" s="4">
        <v>559</v>
      </c>
      <c t="n" r="B5" s="7">
        <v>-4147</v>
      </c>
      <c t="n" r="C5" s="7">
        <v>37656</v>
      </c>
      <c t="n" r="D5" s="7">
        <v>57983</v>
      </c>
      <c t="n" r="E5" s="7">
        <v>21548</v>
      </c>
      <c t="n" r="F5" s="7">
        <v>-58305</v>
      </c>
      <c t="n" r="G5" s="7">
        <v>43875</v>
      </c>
      <c t="n" r="H5" s="7">
        <v>43236</v>
      </c>
      <c t="n" r="I5" s="7">
        <v>10790</v>
      </c>
      <c t="n" r="J5" s="6">
        <v>113040</v>
      </c>
      <c t="n" r="K5" s="6">
        <v>39596</v>
      </c>
      <c t="n" r="L5" s="6">
        <v>86231</v>
      </c>
    </row>
    <row spans="1:12" r="6">
      <c t="s" r="A6" s="4">
        <v>560</v>
      </c>
      <c t="n" r="J6" s="6">
        <v>-152</v>
      </c>
      <c t="n" r="K6" s="6">
        <v>-315</v>
      </c>
      <c t="n" r="L6" s="6">
        <v>-166</v>
      </c>
    </row>
    <row spans="1:12" r="7">
      <c t="s" r="A7" s="4">
        <v>561</v>
      </c>
      <c t="n" r="J7" s="7">
        <v>112888</v>
      </c>
      <c t="n" r="K7" s="7">
        <v>39281</v>
      </c>
      <c t="n" r="L7" s="7">
        <v>86065</v>
      </c>
    </row>
    <row spans="1:12" r="8">
      <c t="s" r="A8" s="4">
        <v>562</v>
      </c>
      <c t="n" r="J8" s="6">
        <v>204211</v>
      </c>
      <c t="n" r="K8" s="6">
        <v>203548</v>
      </c>
      <c t="n" r="L8" s="6">
        <v>174894</v>
      </c>
    </row>
    <row spans="1:12" r="9">
      <c t="s" r="A9" s="4">
        <v>563</v>
      </c>
      <c t="n" r="J9" s="6">
        <v>356</v>
      </c>
      <c t="n" r="K9" s="6">
        <v>960</v>
      </c>
      <c t="n" r="L9" s="6">
        <v>1374</v>
      </c>
    </row>
    <row spans="1:12" r="10">
      <c t="s" r="A10" s="4">
        <v>564</v>
      </c>
      <c t="n" r="J10" s="6">
        <v>204567</v>
      </c>
      <c t="n" r="K10" s="6">
        <v>204508</v>
      </c>
      <c t="n" r="L10" s="6">
        <v>176268</v>
      </c>
    </row>
    <row spans="1:12" r="11">
      <c t="s" r="A11" s="4">
        <v>565</v>
      </c>
      <c t="n" r="B11" s="8">
        <v>-0.02</v>
      </c>
      <c t="n" r="C11" s="8">
        <v>0.18</v>
      </c>
      <c t="n" r="D11" s="8">
        <v>0.28</v>
      </c>
      <c t="n" r="E11" s="8">
        <v>0.11</v>
      </c>
      <c t="n" r="F11" s="8">
        <v>-0.29</v>
      </c>
      <c t="n" r="G11" s="8">
        <v>0.22</v>
      </c>
      <c t="n" r="H11" s="8">
        <v>0.21</v>
      </c>
      <c t="n" r="I11" s="8">
        <v>0.05</v>
      </c>
      <c t="n" r="J11" s="8">
        <v>0.55</v>
      </c>
      <c t="n" r="K11" s="8">
        <v>0.19</v>
      </c>
      <c t="n" r="L11" s="8">
        <v>0.49</v>
      </c>
    </row>
    <row spans="1:12" r="12">
      <c t="s" r="A12" s="4">
        <v>566</v>
      </c>
      <c t="n" r="B12" s="8">
        <v>-0.02</v>
      </c>
      <c t="n" r="C12" s="8">
        <v>0.18</v>
      </c>
      <c t="n" r="D12" s="8">
        <v>0.28</v>
      </c>
      <c t="n" r="E12" s="8">
        <v>0.11</v>
      </c>
      <c t="n" r="F12" s="8">
        <v>-0.29</v>
      </c>
      <c t="n" r="G12" s="8">
        <v>0.21</v>
      </c>
      <c t="n" r="H12" s="8">
        <v>0.21</v>
      </c>
      <c t="n" r="I12" s="8">
        <v>0.05</v>
      </c>
      <c t="n" r="J12" s="8">
        <v>0.55</v>
      </c>
      <c t="n" r="K12" s="8">
        <v>0.19</v>
      </c>
      <c t="n" r="L12" s="8">
        <v>0.49</v>
      </c>
    </row>
    <row spans="1:12" r="13">
      <c t="s" r="A13" s="4">
        <v>31</v>
      </c>
    </row>
    <row spans="1:12" r="14">
      <c t="s" r="A14" s="3">
        <v>557</v>
      </c>
    </row>
    <row spans="1:12" r="15">
      <c t="s" r="A15" s="4">
        <v>558</v>
      </c>
      <c t="n" r="B15" s="7">
        <v>303181</v>
      </c>
      <c t="n" r="C15" s="7">
        <v>45770</v>
      </c>
      <c t="n" r="D15" s="7">
        <v>15188</v>
      </c>
      <c t="n" r="E15" s="7">
        <v>14046</v>
      </c>
      <c t="n" r="F15" s="7">
        <v>192173</v>
      </c>
      <c t="n" r="G15" s="7">
        <v>36340</v>
      </c>
      <c t="n" r="H15" s="7">
        <v>6786</v>
      </c>
      <c t="n" r="I15" s="7">
        <v>11795</v>
      </c>
      <c t="n" r="J15" s="7">
        <v>378184</v>
      </c>
      <c t="n" r="K15" s="7">
        <v>247094</v>
      </c>
      <c t="n" r="L15" s="7">
        <v>100466</v>
      </c>
    </row>
    <row spans="1:12" r="16">
      <c t="s" r="A16" s="4">
        <v>567</v>
      </c>
      <c t="n" r="J16" s="6">
        <v>-16</v>
      </c>
    </row>
    <row spans="1:12" r="17">
      <c t="s" r="A17" s="4">
        <v>559</v>
      </c>
      <c t="n" r="J17" s="6">
        <v>378184</v>
      </c>
      <c t="n" r="K17" s="6">
        <v>247094</v>
      </c>
      <c t="n" r="L17" s="6">
        <v>99736</v>
      </c>
    </row>
    <row spans="1:12" r="18">
      <c t="s" r="A18" s="4">
        <v>87</v>
      </c>
    </row>
    <row spans="1:12" r="19">
      <c t="s" r="A19" s="3">
        <v>557</v>
      </c>
    </row>
    <row spans="1:12" r="20">
      <c t="s" r="A20" s="4">
        <v>559</v>
      </c>
      <c t="n" r="J20" s="6">
        <v>208202</v>
      </c>
      <c t="n" r="K20" s="6">
        <v>136152</v>
      </c>
      <c t="n" r="L20" s="6">
        <v>55046</v>
      </c>
    </row>
    <row spans="1:12" r="21">
      <c t="s" r="A21" s="4">
        <v>560</v>
      </c>
      <c t="n" r="J21" s="6">
        <v>-152</v>
      </c>
      <c t="n" r="K21" s="6">
        <v>-315</v>
      </c>
      <c t="n" r="L21" s="6">
        <v>-166</v>
      </c>
    </row>
    <row spans="1:12" r="22">
      <c t="s" r="A22" s="4">
        <v>561</v>
      </c>
      <c t="n" r="J22" s="7">
        <v>208050</v>
      </c>
      <c t="n" r="K22" s="7">
        <v>135837</v>
      </c>
      <c t="n" r="L22" s="7">
        <v>54880</v>
      </c>
    </row>
    <row spans="1:12" r="23">
      <c t="s" r="A23" s="4">
        <v>562</v>
      </c>
      <c t="n" r="J23" s="6">
        <v>250451</v>
      </c>
      <c t="n" r="K23" s="6">
        <v>250300</v>
      </c>
      <c t="n" r="L23" s="6">
        <v>213759</v>
      </c>
    </row>
    <row spans="1:12" r="24">
      <c t="s" r="A24" s="4">
        <v>568</v>
      </c>
      <c t="n" r="J24" s="6">
        <v>250451</v>
      </c>
      <c t="n" r="K24" s="6">
        <v>250300</v>
      </c>
      <c t="n" r="L24" s="6">
        <v>213759</v>
      </c>
    </row>
    <row spans="1:12" r="25">
      <c t="s" r="A25" s="4">
        <v>564</v>
      </c>
      <c t="n" r="J25" s="6">
        <v>250451</v>
      </c>
      <c t="n" r="K25" s="6">
        <v>250300</v>
      </c>
      <c t="n" r="L25" s="6">
        <v>213759</v>
      </c>
    </row>
    <row spans="1:12" r="26">
      <c t="s" r="A26" s="4">
        <v>565</v>
      </c>
      <c t="n" r="B26" s="8">
        <v>0.67</v>
      </c>
      <c t="n" r="C26" s="8">
        <v>0.1</v>
      </c>
      <c t="n" r="D26" s="8">
        <v>0.03</v>
      </c>
      <c t="n" r="E26" s="8">
        <v>0.03</v>
      </c>
      <c t="n" r="F26" s="8">
        <v>0.42</v>
      </c>
      <c t="n" r="G26" s="8">
        <v>0.08</v>
      </c>
      <c t="n" r="H26" s="8">
        <v>0.01</v>
      </c>
      <c t="n" r="I26" s="8">
        <v>0.03</v>
      </c>
      <c t="n" r="J26" s="8">
        <v>0.83</v>
      </c>
      <c t="n" r="K26" s="8">
        <v>0.54</v>
      </c>
      <c t="n" r="L26" s="8">
        <v>0.26</v>
      </c>
    </row>
    <row spans="1:12" r="27">
      <c t="s" r="A27" s="4">
        <v>566</v>
      </c>
      <c t="n" r="B27" s="10">
        <v>0.67</v>
      </c>
      <c t="n" r="C27" s="10">
        <v>0.1</v>
      </c>
      <c t="n" r="D27" s="10">
        <v>0.03</v>
      </c>
      <c t="n" r="E27" s="10">
        <v>0.03</v>
      </c>
      <c t="n" r="F27" s="10">
        <v>0.42</v>
      </c>
      <c t="n" r="G27" s="10">
        <v>0.08</v>
      </c>
      <c t="n" r="H27" s="10">
        <v>0.01</v>
      </c>
      <c t="n" r="I27" s="10">
        <v>0.03</v>
      </c>
      <c t="n" r="J27" s="8">
        <v>0.83</v>
      </c>
      <c t="n" r="K27" s="8">
        <v>0.54</v>
      </c>
      <c t="n" r="L27" s="8">
        <v>0.26</v>
      </c>
    </row>
    <row spans="1:12" r="28">
      <c t="s" r="A28" s="4">
        <v>88</v>
      </c>
    </row>
    <row spans="1:12" r="29">
      <c t="s" r="A29" s="3">
        <v>557</v>
      </c>
    </row>
    <row spans="1:12" r="30">
      <c t="s" r="A30" s="4">
        <v>559</v>
      </c>
      <c t="n" r="J30" s="7">
        <v>169966</v>
      </c>
      <c t="n" r="K30" s="7">
        <v>110942</v>
      </c>
      <c t="n" r="L30" s="7">
        <v>44690</v>
      </c>
    </row>
    <row spans="1:12" r="31">
      <c t="s" r="A31" s="4">
        <v>560</v>
      </c>
      <c t="n" r="J31" s="6">
        <v>152</v>
      </c>
      <c t="n" r="K31" s="6">
        <v>315</v>
      </c>
      <c t="n" r="L31" s="6">
        <v>166</v>
      </c>
    </row>
    <row spans="1:12" r="32">
      <c t="s" r="A32" s="4">
        <v>561</v>
      </c>
      <c t="n" r="J32" s="7">
        <v>170118</v>
      </c>
      <c t="n" r="K32" s="7">
        <v>111257</v>
      </c>
      <c t="n" r="L32" s="7">
        <v>44856</v>
      </c>
    </row>
    <row spans="1:12" r="33">
      <c t="s" r="A33" s="4">
        <v>562</v>
      </c>
      <c t="n" r="J33" s="6">
        <v>204211</v>
      </c>
      <c t="n" r="K33" s="6">
        <v>203548</v>
      </c>
      <c t="n" r="L33" s="6">
        <v>174894</v>
      </c>
    </row>
    <row spans="1:12" r="34">
      <c t="s" r="A34" s="4">
        <v>563</v>
      </c>
      <c t="n" r="J34" s="6">
        <v>356</v>
      </c>
      <c t="n" r="K34" s="6">
        <v>960</v>
      </c>
      <c t="n" r="L34" s="6">
        <v>1374</v>
      </c>
    </row>
    <row spans="1:12" r="35">
      <c t="s" r="A35" s="4">
        <v>564</v>
      </c>
      <c t="n" r="J35" s="6">
        <v>204567</v>
      </c>
      <c t="n" r="K35" s="6">
        <v>204508</v>
      </c>
      <c t="n" r="L35" s="6">
        <v>176268</v>
      </c>
    </row>
    <row spans="1:12" r="36">
      <c t="s" r="A36" s="4">
        <v>565</v>
      </c>
      <c t="n" r="B36" s="10">
        <v>0.67</v>
      </c>
      <c t="n" r="C36" s="10">
        <v>0.1</v>
      </c>
      <c t="n" r="D36" s="10">
        <v>0.03</v>
      </c>
      <c t="n" r="E36" s="10">
        <v>0.03</v>
      </c>
      <c t="n" r="F36" s="10">
        <v>0.42</v>
      </c>
      <c t="n" r="G36" s="10">
        <v>0.08</v>
      </c>
      <c t="n" r="H36" s="10">
        <v>0.01</v>
      </c>
      <c t="n" r="I36" s="10">
        <v>0.03</v>
      </c>
      <c t="n" r="J36" s="8">
        <v>0.83</v>
      </c>
      <c t="n" r="K36" s="8">
        <v>0.55</v>
      </c>
      <c t="n" r="L36" s="8">
        <v>0.26</v>
      </c>
    </row>
    <row spans="1:12" r="37">
      <c t="s" r="A37" s="4">
        <v>566</v>
      </c>
      <c t="n" r="B37" s="8">
        <v>0.67</v>
      </c>
      <c t="n" r="C37" s="8">
        <v>0.1</v>
      </c>
      <c t="n" r="D37" s="8">
        <v>0.03</v>
      </c>
      <c t="n" r="E37" s="8">
        <v>0.03</v>
      </c>
      <c t="n" r="F37" s="8">
        <v>0.42</v>
      </c>
      <c t="n" r="G37" s="8">
        <v>0.08</v>
      </c>
      <c t="n" r="H37" s="8">
        <v>0.01</v>
      </c>
      <c t="n" r="I37" s="8">
        <v>0.03</v>
      </c>
      <c t="n" r="J37" s="8">
        <v>0.83</v>
      </c>
      <c t="n" r="K37" s="8">
        <v>0.54</v>
      </c>
      <c t="n" r="L37" s="8">
        <v>0.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 customWidth="1" max="7" min="7" width="26"/>
  </cols>
  <sheetData>
    <row spans="1:7" r="1">
      <c t="s" r="A1" s="1">
        <v>569</v>
      </c>
      <c t="s" r="B1" s="2">
        <v>570</v>
      </c>
      <c t="s" r="C1" s="2">
        <v>571</v>
      </c>
      <c t="s" r="D1" s="2">
        <v>476</v>
      </c>
      <c t="s" r="E1" s="2">
        <v>476</v>
      </c>
      <c t="s" r="F1" s="2">
        <v>479</v>
      </c>
      <c t="s" r="G1" s="2">
        <v>572</v>
      </c>
    </row>
    <row spans="1:7" r="2">
      <c t="s" r="A2" s="3">
        <v>573</v>
      </c>
    </row>
    <row spans="1:7" r="3">
      <c t="s" r="A3" s="4">
        <v>488</v>
      </c>
      <c t="n" r="D3" s="6">
        <v>629</v>
      </c>
      <c t="n" r="E3" s="6">
        <v>629</v>
      </c>
    </row>
    <row spans="1:7" r="4">
      <c t="s" r="A4" s="4">
        <v>574</v>
      </c>
      <c t="n" r="E4" s="7">
        <v>277108</v>
      </c>
      <c t="n" r="F4" s="7">
        <v>3223</v>
      </c>
    </row>
    <row spans="1:7" r="5">
      <c t="s" r="A5" s="4">
        <v>575</v>
      </c>
      <c t="n" r="D5" s="7">
        <v>3921341</v>
      </c>
      <c t="n" r="E5" s="6">
        <v>3921341</v>
      </c>
      <c t="n" r="F5" s="6">
        <v>4087448</v>
      </c>
    </row>
    <row spans="1:7" r="6">
      <c t="s" r="A6" s="4">
        <v>110</v>
      </c>
      <c t="n" r="E6" s="7">
        <v>130894</v>
      </c>
      <c t="n" r="F6" s="6">
        <v>864</v>
      </c>
    </row>
    <row spans="1:7" r="7">
      <c t="s" r="A7" s="4">
        <v>576</v>
      </c>
      <c t="n" r="G7" s="6">
        <v>2</v>
      </c>
    </row>
    <row spans="1:7" r="8">
      <c t="s" r="A8" s="4">
        <v>577</v>
      </c>
      <c t="n" r="G8" s="7">
        <v>16500</v>
      </c>
    </row>
    <row spans="1:7" r="9">
      <c t="s" r="A9" s="4">
        <v>578</v>
      </c>
      <c t="n" r="G9" s="7">
        <v>235</v>
      </c>
    </row>
    <row spans="1:7" r="10">
      <c t="s" r="A10" s="4">
        <v>503</v>
      </c>
    </row>
    <row spans="1:7" r="11">
      <c t="s" r="A11" s="3">
        <v>573</v>
      </c>
    </row>
    <row spans="1:7" r="12">
      <c t="s" r="A12" s="4">
        <v>488</v>
      </c>
      <c t="n" r="B12" s="6">
        <v>53</v>
      </c>
      <c t="n" r="C12" s="6">
        <v>2</v>
      </c>
      <c t="n" r="D12" s="6">
        <v>53</v>
      </c>
      <c t="n" r="E12" s="6">
        <v>53</v>
      </c>
    </row>
    <row spans="1:7" r="13">
      <c t="s" r="A13" s="4">
        <v>574</v>
      </c>
      <c t="n" r="B13" s="7">
        <v>285000</v>
      </c>
      <c t="n" r="C13" s="7">
        <v>3500</v>
      </c>
    </row>
    <row spans="1:7" r="14">
      <c t="s" r="A14" s="4">
        <v>575</v>
      </c>
      <c t="n" r="B14" s="6">
        <v>145400</v>
      </c>
      <c t="n" r="C14" s="6">
        <v>2200</v>
      </c>
    </row>
    <row spans="1:7" r="15">
      <c t="s" r="A15" s="4">
        <v>110</v>
      </c>
      <c t="n" r="B15" s="7">
        <v>130900</v>
      </c>
      <c t="n" r="C15" s="7">
        <v>900</v>
      </c>
      <c t="n" r="D15" s="7">
        <v>130900</v>
      </c>
    </row>
    <row spans="1:7" r="16">
      <c t="s" r="A16" s="4">
        <v>579</v>
      </c>
    </row>
    <row spans="1:7" r="17">
      <c t="s" r="A17" s="3">
        <v>573</v>
      </c>
    </row>
    <row spans="1:7" r="18">
      <c t="s" r="A18" s="4">
        <v>488</v>
      </c>
      <c t="n" r="B18" s="6">
        <v>47</v>
      </c>
    </row>
    <row spans="1:7" r="19">
      <c t="s" r="A19" s="4">
        <v>580</v>
      </c>
    </row>
    <row spans="1:7" r="20">
      <c t="s" r="A20" s="3">
        <v>573</v>
      </c>
    </row>
    <row spans="1:7" r="21">
      <c t="s" r="A21" s="4">
        <v>488</v>
      </c>
      <c t="n" r="B21" s="6">
        <v>6</v>
      </c>
    </row>
    <row spans="1:7" r="22">
      <c t="s" r="A22" s="4">
        <v>31</v>
      </c>
    </row>
    <row spans="1:7" r="23">
      <c t="s" r="A23" s="3">
        <v>573</v>
      </c>
    </row>
    <row spans="1:7" r="24">
      <c t="s" r="A24" s="4">
        <v>488</v>
      </c>
      <c t="n" r="D24" s="6">
        <v>629</v>
      </c>
      <c t="n" r="E24" s="6">
        <v>629</v>
      </c>
    </row>
    <row spans="1:7" r="25">
      <c t="s" r="A25" s="4">
        <v>574</v>
      </c>
      <c t="n" r="E25" s="7">
        <v>265854</v>
      </c>
      <c t="n" r="F25" s="6">
        <v>3223</v>
      </c>
    </row>
    <row spans="1:7" r="26">
      <c t="s" r="A26" s="4">
        <v>575</v>
      </c>
      <c t="n" r="D26" s="7">
        <v>3920906</v>
      </c>
      <c t="n" r="E26" s="6">
        <v>3920906</v>
      </c>
      <c t="n" r="F26" s="6">
        <v>4079648</v>
      </c>
    </row>
    <row spans="1:7" r="27">
      <c t="s" r="A27" s="4">
        <v>110</v>
      </c>
      <c t="n" r="E27" s="7">
        <v>116616</v>
      </c>
      <c t="n" r="F27" s="7">
        <v>864</v>
      </c>
    </row>
    <row spans="1:7" r="28">
      <c t="s" r="A28" s="4">
        <v>576</v>
      </c>
      <c t="n" r="G28" s="6">
        <v>2</v>
      </c>
    </row>
    <row spans="1:7" r="29">
      <c t="s" r="A29" s="4">
        <v>577</v>
      </c>
      <c t="n" r="G29" s="7">
        <v>16500</v>
      </c>
    </row>
    <row spans="1:7" r="30">
      <c t="s" r="A30" s="4">
        <v>578</v>
      </c>
      <c t="n" r="G30" s="7">
        <v>235</v>
      </c>
    </row>
    <row spans="1:7" r="31">
      <c t="s" r="A31" s="4">
        <v>513</v>
      </c>
    </row>
    <row spans="1:7" r="32">
      <c t="s" r="A32" s="3">
        <v>573</v>
      </c>
    </row>
    <row spans="1:7" r="33">
      <c t="s" r="A33" s="4">
        <v>488</v>
      </c>
      <c t="n" r="B33" s="6">
        <v>53</v>
      </c>
      <c t="n" r="C33" s="6">
        <v>2</v>
      </c>
      <c t="n" r="D33" s="6">
        <v>53</v>
      </c>
      <c t="n" r="E33" s="6">
        <v>53</v>
      </c>
    </row>
    <row spans="1:7" r="34">
      <c t="s" r="A34" s="4">
        <v>574</v>
      </c>
      <c t="n" r="B34" s="7">
        <v>273000</v>
      </c>
      <c t="n" r="C34" s="7">
        <v>3500</v>
      </c>
    </row>
    <row spans="1:7" r="35">
      <c t="s" r="A35" s="4">
        <v>575</v>
      </c>
      <c t="n" r="B35" s="6">
        <v>148400</v>
      </c>
      <c t="n" r="C35" s="6">
        <v>2200</v>
      </c>
    </row>
    <row spans="1:7" r="36">
      <c t="s" r="A36" s="4">
        <v>110</v>
      </c>
      <c t="n" r="B36" s="7">
        <v>116600</v>
      </c>
      <c t="n" r="C36" s="7">
        <v>900</v>
      </c>
      <c t="n" r="D36" s="7">
        <v>116600</v>
      </c>
    </row>
    <row spans="1:7" r="37">
      <c t="s" r="A37" s="4">
        <v>581</v>
      </c>
    </row>
    <row spans="1:7" r="38">
      <c t="s" r="A38" s="3">
        <v>573</v>
      </c>
    </row>
    <row spans="1:7" r="39">
      <c t="s" r="A39" s="4">
        <v>488</v>
      </c>
      <c t="n" r="B39" s="6">
        <v>47</v>
      </c>
    </row>
    <row spans="1:7" r="40">
      <c t="s" r="A40" s="4">
        <v>582</v>
      </c>
    </row>
    <row spans="1:7" r="41">
      <c t="s" r="A41" s="3">
        <v>573</v>
      </c>
    </row>
    <row spans="1:7" r="42">
      <c t="s" r="A42" s="4">
        <v>488</v>
      </c>
      <c t="n" r="B42" s="6">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3</v>
      </c>
      <c t="s" r="B1" s="2">
        <v>551</v>
      </c>
      <c t="s" r="J1" s="2">
        <v>1</v>
      </c>
    </row>
    <row spans="1:12" r="2">
      <c t="s" r="B2" s="2">
        <v>2</v>
      </c>
      <c t="s" r="C2" s="2">
        <v>552</v>
      </c>
      <c t="s" r="D2" s="2">
        <v>4</v>
      </c>
      <c t="s" r="E2" s="2">
        <v>553</v>
      </c>
      <c t="s" r="F2" s="2">
        <v>36</v>
      </c>
      <c t="s" r="G2" s="2">
        <v>554</v>
      </c>
      <c t="s" r="H2" s="2">
        <v>555</v>
      </c>
      <c t="s" r="I2" s="2">
        <v>556</v>
      </c>
      <c t="s" r="J2" s="2">
        <v>2</v>
      </c>
      <c t="s" r="K2" s="2">
        <v>36</v>
      </c>
      <c t="s" r="L2" s="2">
        <v>97</v>
      </c>
    </row>
    <row spans="1:12" r="3">
      <c t="s" r="A3" s="4">
        <v>584</v>
      </c>
      <c t="n" r="B3" s="7">
        <v>296335</v>
      </c>
      <c t="n" r="C3" s="7">
        <v>360516</v>
      </c>
      <c t="n" r="D3" s="7">
        <v>340311</v>
      </c>
      <c t="n" r="E3" s="7">
        <v>287591</v>
      </c>
      <c t="n" r="F3" s="7">
        <v>282692</v>
      </c>
      <c t="n" r="G3" s="7">
        <v>338553</v>
      </c>
      <c t="n" r="H3" s="7">
        <v>321914</v>
      </c>
      <c t="n" r="I3" s="7">
        <v>270316</v>
      </c>
      <c t="n" r="J3" s="7">
        <v>1284753</v>
      </c>
      <c t="n" r="K3" s="7">
        <v>1213475</v>
      </c>
      <c t="n" r="L3" s="7">
        <v>1132818</v>
      </c>
    </row>
    <row spans="1:12" r="4">
      <c t="s" r="A4" s="4">
        <v>109</v>
      </c>
      <c t="n" r="J4" s="6">
        <v>915620</v>
      </c>
      <c t="n" r="K4" s="6">
        <v>865989</v>
      </c>
      <c t="n" r="L4" s="6">
        <v>821827</v>
      </c>
    </row>
    <row spans="1:12" r="5">
      <c t="s" r="A5" s="4">
        <v>585</v>
      </c>
      <c t="n" r="J5" s="6">
        <v>359558</v>
      </c>
      <c t="n" r="K5" s="6">
        <v>195611</v>
      </c>
      <c t="n" r="L5" s="6">
        <v>77666</v>
      </c>
    </row>
    <row spans="1:12" r="6">
      <c t="s" r="A6" s="4">
        <v>503</v>
      </c>
    </row>
    <row spans="1:12" r="7">
      <c t="s" r="A7" s="4">
        <v>584</v>
      </c>
      <c t="n" r="J7" s="6">
        <v>67399</v>
      </c>
      <c t="n" r="K7" s="6">
        <v>66023</v>
      </c>
      <c t="n" r="L7" s="6">
        <v>63893</v>
      </c>
    </row>
    <row spans="1:12" r="8">
      <c t="s" r="A8" s="4">
        <v>109</v>
      </c>
      <c t="n" r="J8" s="6">
        <v>44516</v>
      </c>
      <c t="n" r="K8" s="6">
        <v>46403</v>
      </c>
      <c t="n" r="L8" s="6">
        <v>46228</v>
      </c>
    </row>
    <row spans="1:12" r="9">
      <c t="s" r="A9" s="4">
        <v>585</v>
      </c>
      <c t="n" r="J9" s="6">
        <v>18857</v>
      </c>
      <c t="n" r="K9" s="6">
        <v>15768</v>
      </c>
      <c t="n" r="L9" s="6">
        <v>13811</v>
      </c>
    </row>
    <row spans="1:12" r="10">
      <c t="s" r="A10" s="4">
        <v>31</v>
      </c>
    </row>
    <row spans="1:12" r="11">
      <c t="s" r="A11" s="4">
        <v>122</v>
      </c>
      <c t="n" r="B11" s="7">
        <v>316003</v>
      </c>
      <c t="n" r="C11" s="7">
        <v>156841</v>
      </c>
      <c t="n" r="D11" s="7">
        <v>123600</v>
      </c>
      <c t="n" r="E11" s="7">
        <v>123191</v>
      </c>
      <c t="n" r="F11" s="7">
        <v>297354</v>
      </c>
      <c t="n" r="G11" s="7">
        <v>139605</v>
      </c>
      <c t="n" r="H11" s="7">
        <v>123599</v>
      </c>
      <c t="n" r="I11" s="7">
        <v>123647</v>
      </c>
      <c t="n" r="J11" s="6">
        <v>719635</v>
      </c>
      <c t="n" r="K11" s="6">
        <v>684205</v>
      </c>
      <c t="n" r="L11" s="6">
        <v>71900</v>
      </c>
    </row>
    <row spans="1:12" r="12">
      <c t="s" r="A12" s="4">
        <v>584</v>
      </c>
      <c t="n" r="J12" s="6">
        <v>719635</v>
      </c>
      <c t="n" r="K12" s="6">
        <v>684205</v>
      </c>
      <c t="n" r="L12" s="6">
        <v>1072539</v>
      </c>
    </row>
    <row spans="1:12" r="13">
      <c t="s" r="A13" s="4">
        <v>109</v>
      </c>
      <c t="n" r="J13" s="6">
        <v>312079</v>
      </c>
      <c t="n" r="K13" s="6">
        <v>292493</v>
      </c>
      <c t="n" r="L13" s="6">
        <v>740395</v>
      </c>
    </row>
    <row spans="1:12" r="14">
      <c t="s" r="A14" s="4">
        <v>585</v>
      </c>
      <c t="n" r="J14" s="6">
        <v>386703</v>
      </c>
      <c t="n" r="K14" s="6">
        <v>245984</v>
      </c>
      <c t="n" r="L14" s="6">
        <v>99590</v>
      </c>
    </row>
    <row spans="1:12" r="15">
      <c t="s" r="A15" s="4">
        <v>513</v>
      </c>
    </row>
    <row spans="1:12" r="16">
      <c t="s" r="A16" s="4">
        <v>122</v>
      </c>
      <c t="n" r="J16" s="6">
        <v>42403</v>
      </c>
      <c t="n" r="K16" s="6">
        <v>41749</v>
      </c>
      <c t="n" r="L16" s="6">
        <v>4194</v>
      </c>
    </row>
    <row spans="1:12" r="17">
      <c t="s" r="A17" s="4">
        <v>584</v>
      </c>
      <c t="n" r="L17" s="6">
        <v>56024</v>
      </c>
    </row>
    <row spans="1:12" r="18">
      <c t="s" r="A18" s="4">
        <v>109</v>
      </c>
      <c t="n" r="J18" s="6">
        <v>12514</v>
      </c>
      <c t="n" r="K18" s="6">
        <v>13464</v>
      </c>
      <c t="n" r="L18" s="6">
        <v>42202</v>
      </c>
    </row>
    <row spans="1:12" r="19">
      <c t="s" r="A19" s="4">
        <v>585</v>
      </c>
      <c t="n" r="J19" s="7">
        <v>25863</v>
      </c>
      <c t="n" r="K19" s="7">
        <v>24433</v>
      </c>
      <c t="n" r="L19" s="7">
        <v>1416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6</v>
      </c>
      <c t="s" r="D2" s="2">
        <v>97</v>
      </c>
    </row>
    <row spans="1:4" r="3">
      <c t="s" r="A3" s="4">
        <v>119</v>
      </c>
      <c t="n" r="B3" s="7">
        <v>283022</v>
      </c>
      <c t="n" r="C3" s="7">
        <v>150554</v>
      </c>
      <c t="n" r="D3" s="7">
        <v>82656</v>
      </c>
    </row>
    <row spans="1:4" r="4">
      <c t="s" r="A4" s="4">
        <v>125</v>
      </c>
      <c t="n" r="B4" s="6">
        <v>-6321</v>
      </c>
      <c t="n" r="C4" s="6">
        <v>-2728</v>
      </c>
      <c t="n" r="D4" s="6">
        <v>-3980</v>
      </c>
    </row>
    <row spans="1:4" r="5">
      <c t="s" r="A5" s="4">
        <v>126</v>
      </c>
      <c t="n" r="B5" s="6">
        <v>276701</v>
      </c>
      <c t="n" r="C5" s="6">
        <v>147826</v>
      </c>
      <c t="n" r="D5" s="6">
        <v>78676</v>
      </c>
    </row>
    <row spans="1:4" r="6">
      <c t="s" r="A6" s="4">
        <v>127</v>
      </c>
      <c t="n" r="B6" s="6">
        <v>-166605</v>
      </c>
      <c t="n" r="C6" s="6">
        <v>-109972</v>
      </c>
      <c t="n" r="D6" s="6">
        <v>3575</v>
      </c>
    </row>
    <row spans="1:4" r="7">
      <c t="s" r="A7" s="4">
        <v>128</v>
      </c>
      <c t="n" r="B7" s="6">
        <v>110096</v>
      </c>
      <c t="n" r="C7" s="6">
        <v>37854</v>
      </c>
      <c t="n" r="D7" s="6">
        <v>82251</v>
      </c>
    </row>
    <row spans="1:4" r="8">
      <c t="s" r="A8" s="4">
        <v>31</v>
      </c>
    </row>
    <row spans="1:4" r="9">
      <c t="s" r="A9" s="4">
        <v>119</v>
      </c>
      <c t="n" r="B9" s="6">
        <v>378184</v>
      </c>
      <c t="n" r="C9" s="6">
        <v>247094</v>
      </c>
      <c t="n" r="D9" s="6">
        <v>100466</v>
      </c>
    </row>
    <row spans="1:4" r="10">
      <c t="s" r="A10" s="4">
        <v>125</v>
      </c>
      <c t="n" r="B10" s="6">
        <v>-7516</v>
      </c>
      <c t="n" r="C10" s="6">
        <v>-2194</v>
      </c>
      <c t="n" r="D10" s="6">
        <v>-3980</v>
      </c>
    </row>
    <row spans="1:4" r="11">
      <c t="s" r="A11" s="4">
        <v>126</v>
      </c>
      <c t="n" r="B11" s="6">
        <v>370668</v>
      </c>
      <c t="n" r="C11" s="6">
        <v>244900</v>
      </c>
      <c t="n" r="D11" s="6">
        <v>96486</v>
      </c>
    </row>
    <row spans="1:4" r="12">
      <c t="s" r="A12" s="4">
        <v>127</v>
      </c>
      <c t="n" r="D12" s="6">
        <v>-730</v>
      </c>
    </row>
    <row spans="1:4" r="13">
      <c t="s" r="A13" s="4">
        <v>128</v>
      </c>
      <c t="n" r="B13" s="7">
        <v>370668</v>
      </c>
      <c t="n" r="C13" s="7">
        <v>244900</v>
      </c>
      <c t="n" r="D13" s="7">
        <v>95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36</v>
      </c>
    </row>
    <row spans="1:3" r="2">
      <c t="s" r="A2" s="3">
        <v>521</v>
      </c>
    </row>
    <row spans="1:3" r="3">
      <c t="s" r="A3" s="4">
        <v>587</v>
      </c>
      <c t="n" r="B3" s="7">
        <v>4703270</v>
      </c>
      <c t="n" r="C3" s="7">
        <v>4709962</v>
      </c>
    </row>
    <row spans="1:3" r="4">
      <c t="s" r="A4" s="4">
        <v>588</v>
      </c>
      <c t="n" r="B4" s="6">
        <v>-781929</v>
      </c>
      <c t="n" r="C4" s="6">
        <v>-622514</v>
      </c>
    </row>
    <row spans="1:3" r="5">
      <c t="s" r="A5" s="4">
        <v>589</v>
      </c>
      <c t="n" r="B5" s="6">
        <v>3921341</v>
      </c>
      <c t="n" r="C5" s="6">
        <v>4087448</v>
      </c>
    </row>
    <row spans="1:3" r="6">
      <c t="s" r="A6" s="4">
        <v>31</v>
      </c>
    </row>
    <row spans="1:3" r="7">
      <c t="s" r="A7" s="3">
        <v>521</v>
      </c>
    </row>
    <row spans="1:3" r="8">
      <c t="s" r="A8" s="4">
        <v>587</v>
      </c>
      <c t="n" r="B8" s="6">
        <v>4685940</v>
      </c>
      <c t="n" r="C8" s="6">
        <v>4686608</v>
      </c>
    </row>
    <row spans="1:3" r="9">
      <c t="s" r="A9" s="4">
        <v>588</v>
      </c>
      <c t="n" r="B9" s="6">
        <v>-765034</v>
      </c>
      <c t="n" r="C9" s="6">
        <v>-606960</v>
      </c>
    </row>
    <row spans="1:3" r="10">
      <c t="s" r="A10" s="4">
        <v>589</v>
      </c>
      <c t="n" r="B10" s="6">
        <v>3920906</v>
      </c>
      <c t="n" r="C10" s="6">
        <v>4079648</v>
      </c>
    </row>
    <row spans="1:3" r="11">
      <c t="s" r="A11" s="4">
        <v>590</v>
      </c>
    </row>
    <row spans="1:3" r="12">
      <c t="s" r="A12" s="3">
        <v>521</v>
      </c>
    </row>
    <row spans="1:3" r="13">
      <c t="s" r="A13" s="4">
        <v>587</v>
      </c>
      <c t="n" r="B13" s="6">
        <v>1296918</v>
      </c>
      <c t="n" r="C13" s="6">
        <v>1351160</v>
      </c>
    </row>
    <row spans="1:3" r="14">
      <c t="s" r="A14" s="4">
        <v>591</v>
      </c>
    </row>
    <row spans="1:3" r="15">
      <c t="s" r="A15" s="3">
        <v>521</v>
      </c>
    </row>
    <row spans="1:3" r="16">
      <c t="s" r="A16" s="4">
        <v>587</v>
      </c>
      <c t="n" r="B16" s="6">
        <v>1297696</v>
      </c>
      <c t="n" r="C16" s="6">
        <v>1352621</v>
      </c>
    </row>
    <row spans="1:3" r="17">
      <c t="s" r="A17" s="4">
        <v>592</v>
      </c>
    </row>
    <row spans="1:3" r="18">
      <c t="s" r="A18" s="3">
        <v>521</v>
      </c>
    </row>
    <row spans="1:3" r="19">
      <c t="s" r="A19" s="4">
        <v>587</v>
      </c>
      <c t="n" r="B19" s="6">
        <v>2859227</v>
      </c>
      <c t="n" r="C19" s="6">
        <v>2894021</v>
      </c>
    </row>
    <row spans="1:3" r="20">
      <c t="s" r="A20" s="4">
        <v>593</v>
      </c>
    </row>
    <row spans="1:3" r="21">
      <c t="s" r="A21" s="3">
        <v>521</v>
      </c>
    </row>
    <row spans="1:3" r="22">
      <c t="s" r="A22" s="4">
        <v>587</v>
      </c>
      <c t="n" r="B22" s="6">
        <v>2868943</v>
      </c>
      <c t="n" r="C22" s="6">
        <v>2894730</v>
      </c>
    </row>
    <row spans="1:3" r="23">
      <c t="s" r="A23" s="4">
        <v>594</v>
      </c>
    </row>
    <row spans="1:3" r="24">
      <c t="s" r="A24" s="3">
        <v>521</v>
      </c>
    </row>
    <row spans="1:3" r="25">
      <c t="s" r="A25" s="4">
        <v>587</v>
      </c>
      <c t="n" r="B25" s="6">
        <v>522617</v>
      </c>
      <c t="n" r="C25" s="6">
        <v>443149</v>
      </c>
    </row>
    <row spans="1:3" r="26">
      <c t="s" r="A26" s="4">
        <v>595</v>
      </c>
    </row>
    <row spans="1:3" r="27">
      <c t="s" r="A27" s="3">
        <v>521</v>
      </c>
    </row>
    <row spans="1:3" r="28">
      <c t="s" r="A28" s="4">
        <v>587</v>
      </c>
      <c t="n" r="B28" s="6">
        <v>517626</v>
      </c>
      <c t="n" r="C28" s="6">
        <v>437582</v>
      </c>
    </row>
    <row spans="1:3" r="29">
      <c t="s" r="A29" s="4">
        <v>596</v>
      </c>
    </row>
    <row spans="1:3" r="30">
      <c t="s" r="A30" s="3">
        <v>521</v>
      </c>
    </row>
    <row spans="1:3" r="31">
      <c t="s" r="A31" s="4">
        <v>587</v>
      </c>
      <c t="n" r="B31" s="6">
        <v>4678762</v>
      </c>
      <c t="n" r="C31" s="6">
        <v>4688330</v>
      </c>
    </row>
    <row spans="1:3" r="32">
      <c t="s" r="A32" s="4">
        <v>588</v>
      </c>
      <c t="n" r="B32" s="6">
        <v>-767240</v>
      </c>
      <c t="n" r="C32" s="6">
        <v>-608600</v>
      </c>
    </row>
    <row spans="1:3" r="33">
      <c t="s" r="A33" s="4">
        <v>597</v>
      </c>
    </row>
    <row spans="1:3" r="34">
      <c t="s" r="A34" s="3">
        <v>521</v>
      </c>
    </row>
    <row spans="1:3" r="35">
      <c t="s" r="A35" s="4">
        <v>587</v>
      </c>
      <c t="n" r="B35" s="6">
        <v>4684265</v>
      </c>
      <c t="n" r="C35" s="6">
        <v>4684933</v>
      </c>
    </row>
    <row spans="1:3" r="36">
      <c t="s" r="A36" s="4">
        <v>598</v>
      </c>
    </row>
    <row spans="1:3" r="37">
      <c t="s" r="A37" s="3">
        <v>521</v>
      </c>
    </row>
    <row spans="1:3" r="38">
      <c t="s" r="A38" s="4">
        <v>587</v>
      </c>
      <c t="n" r="B38" s="6">
        <v>22833</v>
      </c>
      <c t="n" r="C38" s="6">
        <v>19957</v>
      </c>
    </row>
    <row spans="1:3" r="39">
      <c t="s" r="A39" s="4">
        <v>588</v>
      </c>
      <c t="n" r="B39" s="6">
        <v>-14689</v>
      </c>
      <c t="n" r="C39" s="6">
        <v>-13914</v>
      </c>
    </row>
    <row spans="1:3" r="40">
      <c t="s" r="A40" s="4">
        <v>599</v>
      </c>
    </row>
    <row spans="1:3" r="41">
      <c t="s" r="A41" s="3">
        <v>521</v>
      </c>
    </row>
    <row spans="1:3" r="42">
      <c t="s" r="A42" s="4">
        <v>587</v>
      </c>
      <c t="n" r="B42" s="6">
        <v>1675</v>
      </c>
      <c t="n" r="C42" s="6">
        <v>1675</v>
      </c>
    </row>
    <row spans="1:3" r="43">
      <c t="s" r="A43" s="4">
        <v>600</v>
      </c>
    </row>
    <row spans="1:3" r="44">
      <c t="s" r="A44" s="3">
        <v>521</v>
      </c>
    </row>
    <row spans="1:3" r="45">
      <c t="s" r="A45" s="4">
        <v>587</v>
      </c>
      <c t="n" r="B45" s="7">
        <v>1675</v>
      </c>
      <c t="n" r="C45" s="7">
        <v>16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601</v>
      </c>
      <c t="s" r="B1" s="2">
        <v>1</v>
      </c>
    </row>
    <row spans="1:4" r="2">
      <c t="s" r="B2" s="2">
        <v>476</v>
      </c>
      <c t="s" r="C2" s="2">
        <v>479</v>
      </c>
      <c t="s" r="D2" s="2">
        <v>480</v>
      </c>
    </row>
    <row spans="1:4" r="3">
      <c t="s" r="A3" s="3">
        <v>521</v>
      </c>
    </row>
    <row spans="1:4" r="4">
      <c t="s" r="A4" s="4">
        <v>602</v>
      </c>
      <c t="n" r="B4" s="7">
        <v>9011</v>
      </c>
      <c t="n" r="C4" s="7">
        <v>2300</v>
      </c>
      <c t="n" r="D4" s="7">
        <v>3330</v>
      </c>
    </row>
    <row spans="1:4" r="5">
      <c t="s" r="A5" s="4">
        <v>407</v>
      </c>
      <c t="n" r="B5" s="6">
        <v>629</v>
      </c>
    </row>
    <row spans="1:4" r="6">
      <c t="s" r="A6" s="4">
        <v>603</v>
      </c>
    </row>
    <row spans="1:4" r="7">
      <c t="s" r="A7" s="3">
        <v>521</v>
      </c>
    </row>
    <row spans="1:4" r="8">
      <c t="s" r="A8" s="4">
        <v>602</v>
      </c>
      <c t="n" r="B8" s="7">
        <v>9000</v>
      </c>
      <c t="n" r="C8" s="6">
        <v>2300</v>
      </c>
      <c t="n" r="D8" s="6">
        <v>3300</v>
      </c>
    </row>
    <row spans="1:4" r="9">
      <c t="s" r="A9" s="4">
        <v>604</v>
      </c>
    </row>
    <row spans="1:4" r="10">
      <c t="s" r="A10" s="3">
        <v>521</v>
      </c>
    </row>
    <row spans="1:4" r="11">
      <c t="s" r="A11" s="4">
        <v>407</v>
      </c>
      <c t="n" r="B11" s="6">
        <v>625</v>
      </c>
    </row>
    <row spans="1:4" r="12">
      <c t="s" r="A12" s="4">
        <v>31</v>
      </c>
    </row>
    <row spans="1:4" r="13">
      <c t="s" r="A13" s="3">
        <v>521</v>
      </c>
    </row>
    <row spans="1:4" r="14">
      <c t="s" r="A14" s="4">
        <v>602</v>
      </c>
      <c t="n" r="D14" s="6">
        <v>3330</v>
      </c>
    </row>
    <row spans="1:4" r="15">
      <c t="s" r="A15" s="4">
        <v>407</v>
      </c>
      <c t="n" r="B15" s="6">
        <v>629</v>
      </c>
    </row>
    <row spans="1:4" r="16">
      <c t="s" r="A16" s="4">
        <v>605</v>
      </c>
    </row>
    <row spans="1:4" r="17">
      <c t="s" r="A17" s="3">
        <v>521</v>
      </c>
    </row>
    <row spans="1:4" r="18">
      <c t="s" r="A18" s="4">
        <v>602</v>
      </c>
      <c t="n" r="B18" s="7">
        <v>0</v>
      </c>
      <c t="n" r="C18" s="7">
        <v>0</v>
      </c>
      <c t="n" r="D18" s="7">
        <v>3300</v>
      </c>
    </row>
    <row spans="1:4" r="19">
      <c t="s" r="A19" s="4">
        <v>510</v>
      </c>
    </row>
    <row spans="1:4" r="20">
      <c t="s" r="A20" s="3">
        <v>521</v>
      </c>
    </row>
    <row spans="1:4" r="21">
      <c t="s" r="A21" s="4">
        <v>407</v>
      </c>
      <c t="n" r="B21" s="6">
        <v>53</v>
      </c>
    </row>
    <row spans="1:4" r="22">
      <c t="s" r="A22" s="4">
        <v>606</v>
      </c>
    </row>
    <row spans="1:4" r="23">
      <c t="s" r="A23" s="3">
        <v>521</v>
      </c>
    </row>
    <row spans="1:4" r="24">
      <c t="s" r="A24" s="4">
        <v>407</v>
      </c>
      <c t="n" r="B24" s="6">
        <v>6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7</v>
      </c>
      <c t="s" r="B1" s="2">
        <v>1</v>
      </c>
    </row>
    <row spans="1:3" r="2">
      <c t="s" r="B2" s="2">
        <v>2</v>
      </c>
      <c t="s" r="C2" s="2">
        <v>36</v>
      </c>
    </row>
    <row spans="1:3" r="3">
      <c t="s" r="A3" s="3">
        <v>608</v>
      </c>
    </row>
    <row spans="1:3" r="4">
      <c t="s" r="A4" s="4">
        <v>609</v>
      </c>
      <c t="n" r="C4" s="7">
        <v>26970</v>
      </c>
    </row>
    <row spans="1:3" r="5">
      <c t="s" r="A5" s="4">
        <v>609</v>
      </c>
      <c t="n" r="B5" s="7">
        <v>36733</v>
      </c>
      <c t="n" r="C5" s="6">
        <v>37470</v>
      </c>
    </row>
    <row spans="1:3" r="6">
      <c t="s" r="A6" s="4">
        <v>610</v>
      </c>
      <c t="n" r="B6" s="6">
        <v>-7010</v>
      </c>
      <c t="n" r="C6" s="6">
        <v>-5814</v>
      </c>
    </row>
    <row spans="1:3" r="7">
      <c t="s" r="A7" s="4">
        <v>611</v>
      </c>
      <c t="n" r="B7" s="6">
        <v>29723</v>
      </c>
      <c t="n" r="C7" s="6">
        <v>31656</v>
      </c>
    </row>
    <row spans="1:3" r="8">
      <c t="s" r="A8" s="4">
        <v>611</v>
      </c>
      <c t="n" r="B8" s="6">
        <v>19790</v>
      </c>
      <c t="n" r="C8" s="6">
        <v>21156</v>
      </c>
    </row>
    <row spans="1:3" r="9">
      <c t="s" r="A9" s="4">
        <v>612</v>
      </c>
      <c t="n" r="B9" s="6">
        <v>53531</v>
      </c>
      <c t="n" r="C9" s="6">
        <v>55633</v>
      </c>
    </row>
    <row spans="1:3" r="10">
      <c t="s" r="A10" s="4">
        <v>613</v>
      </c>
      <c t="n" r="B10" s="6">
        <v>53531</v>
      </c>
      <c t="n" r="C10" s="6">
        <v>55633</v>
      </c>
    </row>
    <row spans="1:3" r="11">
      <c t="s" r="A11" s="4">
        <v>614</v>
      </c>
      <c t="n" r="B11" s="6">
        <v>90264</v>
      </c>
      <c t="n" r="C11" s="6">
        <v>93103</v>
      </c>
    </row>
    <row spans="1:3" r="12">
      <c t="s" r="A12" s="4">
        <v>615</v>
      </c>
      <c t="n" r="B12" s="6">
        <v>-7010</v>
      </c>
      <c t="n" r="C12" s="6">
        <v>-5814</v>
      </c>
    </row>
    <row spans="1:3" r="13">
      <c t="s" r="A13" s="4">
        <v>616</v>
      </c>
      <c t="n" r="B13" s="7">
        <v>83254</v>
      </c>
      <c t="n" r="C13" s="7">
        <v>87289</v>
      </c>
    </row>
    <row spans="1:3" r="14">
      <c t="s" r="A14" s="4">
        <v>617</v>
      </c>
    </row>
    <row spans="1:3" r="15">
      <c t="s" r="A15" s="3">
        <v>608</v>
      </c>
    </row>
    <row spans="1:3" r="16">
      <c t="s" r="A16" s="4">
        <v>618</v>
      </c>
      <c t="s" r="B16" s="4">
        <v>536</v>
      </c>
      <c t="s" r="C16" s="4">
        <v>536</v>
      </c>
    </row>
    <row spans="1:3" r="17">
      <c t="s" r="A17" s="4">
        <v>609</v>
      </c>
      <c t="n" r="B17" s="7">
        <v>26800</v>
      </c>
      <c t="n" r="C17" s="7">
        <v>26800</v>
      </c>
    </row>
    <row spans="1:3" r="18">
      <c t="s" r="A18" s="4">
        <v>610</v>
      </c>
      <c t="n" r="B18" s="6">
        <v>-7010</v>
      </c>
      <c t="n" r="C18" s="6">
        <v>-5670</v>
      </c>
    </row>
    <row spans="1:3" r="19">
      <c t="s" r="A19" s="4">
        <v>611</v>
      </c>
      <c t="n" r="B19" s="6">
        <v>19790</v>
      </c>
      <c t="n" r="C19" s="6">
        <v>21130</v>
      </c>
    </row>
    <row spans="1:3" r="20">
      <c t="s" r="A20" s="4">
        <v>615</v>
      </c>
      <c t="n" r="B20" s="6">
        <v>-7010</v>
      </c>
      <c t="n" r="C20" s="7">
        <v>-5670</v>
      </c>
    </row>
    <row spans="1:3" r="21">
      <c t="s" r="A21" s="4">
        <v>619</v>
      </c>
    </row>
    <row spans="1:3" r="22">
      <c t="s" r="A22" s="3">
        <v>608</v>
      </c>
    </row>
    <row spans="1:3" r="23">
      <c t="s" r="A23" s="4">
        <v>618</v>
      </c>
      <c t="s" r="C23" s="4">
        <v>523</v>
      </c>
    </row>
    <row spans="1:3" r="24">
      <c t="s" r="A24" s="4">
        <v>609</v>
      </c>
      <c t="n" r="C24" s="7">
        <v>170</v>
      </c>
    </row>
    <row spans="1:3" r="25">
      <c t="s" r="A25" s="4">
        <v>610</v>
      </c>
      <c t="n" r="C25" s="6">
        <v>-144</v>
      </c>
    </row>
    <row spans="1:3" r="26">
      <c t="s" r="A26" s="4">
        <v>611</v>
      </c>
      <c t="n" r="C26" s="6">
        <v>26</v>
      </c>
    </row>
    <row spans="1:3" r="27">
      <c t="s" r="A27" s="4">
        <v>615</v>
      </c>
      <c t="n" r="C27" s="6">
        <v>-144</v>
      </c>
    </row>
    <row spans="1:3" r="28">
      <c t="s" r="A28" s="4">
        <v>620</v>
      </c>
    </row>
    <row spans="1:3" r="29">
      <c t="s" r="A29" s="3">
        <v>608</v>
      </c>
    </row>
    <row spans="1:3" r="30">
      <c t="s" r="A30" s="4">
        <v>609</v>
      </c>
      <c t="n" r="B30" s="6">
        <v>9933</v>
      </c>
      <c t="n" r="C30" s="6">
        <v>10500</v>
      </c>
    </row>
    <row spans="1:3" r="31">
      <c t="s" r="A31" s="4">
        <v>611</v>
      </c>
      <c t="n" r="B31" s="7">
        <v>9933</v>
      </c>
      <c t="n" r="C31" s="7">
        <v>10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19"/>
  </cols>
  <sheetData>
    <row spans="1:4" r="1">
      <c t="s" r="A1" s="1">
        <v>621</v>
      </c>
      <c t="s" r="B1" s="2">
        <v>570</v>
      </c>
      <c t="s" r="C1" s="2">
        <v>622</v>
      </c>
      <c t="s" r="D1" s="2">
        <v>482</v>
      </c>
    </row>
    <row spans="1:4" r="2">
      <c t="s" r="A2" s="3">
        <v>608</v>
      </c>
    </row>
    <row spans="1:4" r="3">
      <c t="s" r="A3" s="4">
        <v>488</v>
      </c>
      <c t="n" r="C3" s="6">
        <v>629</v>
      </c>
    </row>
    <row spans="1:4" r="4">
      <c t="s" r="A4" s="4">
        <v>623</v>
      </c>
      <c t="s" r="C4" s="4">
        <v>546</v>
      </c>
    </row>
    <row spans="1:4" r="5">
      <c t="s" r="A5" s="4">
        <v>503</v>
      </c>
    </row>
    <row spans="1:4" r="6">
      <c t="s" r="A6" s="3">
        <v>608</v>
      </c>
    </row>
    <row spans="1:4" r="7">
      <c t="s" r="A7" s="4">
        <v>488</v>
      </c>
      <c t="n" r="B7" s="6">
        <v>53</v>
      </c>
      <c t="n" r="C7" s="6">
        <v>53</v>
      </c>
      <c t="n" r="D7" s="6">
        <v>2</v>
      </c>
    </row>
    <row spans="1:4" r="8">
      <c t="s" r="A8" s="4">
        <v>624</v>
      </c>
      <c t="n" r="B8" s="9">
        <v>2.1</v>
      </c>
    </row>
    <row spans="1:4" r="9">
      <c t="s" r="A9" s="4">
        <v>625</v>
      </c>
    </row>
    <row spans="1:4" r="10">
      <c t="s" r="A10" s="3">
        <v>608</v>
      </c>
    </row>
    <row spans="1:4" r="11">
      <c t="s" r="A11" s="4">
        <v>626</v>
      </c>
      <c t="n" r="B11" s="9">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36</v>
      </c>
    </row>
    <row spans="1:3" r="2">
      <c t="s" r="A2" s="3">
        <v>248</v>
      </c>
    </row>
    <row spans="1:3" r="3">
      <c t="n" r="A3" s="6">
        <v>2016</v>
      </c>
      <c t="n" r="B3" s="7">
        <v>1340</v>
      </c>
    </row>
    <row spans="1:3" r="4">
      <c t="n" r="A4" s="6">
        <v>2017</v>
      </c>
      <c t="n" r="B4" s="6">
        <v>1340</v>
      </c>
    </row>
    <row spans="1:3" r="5">
      <c t="n" r="A5" s="6">
        <v>2018</v>
      </c>
      <c t="n" r="B5" s="6">
        <v>1340</v>
      </c>
    </row>
    <row spans="1:3" r="6">
      <c t="n" r="A6" s="6">
        <v>2019</v>
      </c>
      <c t="n" r="B6" s="6">
        <v>1340</v>
      </c>
    </row>
    <row spans="1:3" r="7">
      <c t="n" r="A7" s="6">
        <v>2020</v>
      </c>
      <c t="n" r="B7" s="6">
        <v>1340</v>
      </c>
    </row>
    <row spans="1:3" r="8">
      <c t="s" r="A8" s="4">
        <v>628</v>
      </c>
      <c t="n" r="B8" s="6">
        <v>13090</v>
      </c>
    </row>
    <row spans="1:3" r="9">
      <c t="s" r="A9" s="4">
        <v>611</v>
      </c>
      <c t="n" r="B9" s="7">
        <v>19790</v>
      </c>
      <c t="n" r="C9" s="7">
        <v>211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9</v>
      </c>
      <c t="s" r="B1" s="2">
        <v>2</v>
      </c>
      <c t="s" r="C1" s="2">
        <v>36</v>
      </c>
      <c t="s" r="D1" s="2">
        <v>97</v>
      </c>
    </row>
    <row spans="1:4" r="2">
      <c t="s" r="A2" s="3">
        <v>630</v>
      </c>
    </row>
    <row spans="1:4" r="3">
      <c t="s" r="A3" s="4">
        <v>631</v>
      </c>
      <c t="n" r="B3" s="7">
        <v>1911621</v>
      </c>
      <c t="n" r="C3" s="7">
        <v>2490750</v>
      </c>
    </row>
    <row spans="1:4" r="4">
      <c t="s" r="A4" s="4">
        <v>49</v>
      </c>
      <c t="n" r="B4" s="6">
        <v>361523</v>
      </c>
      <c t="n" r="C4" s="6">
        <v>368641</v>
      </c>
    </row>
    <row spans="1:4" r="5">
      <c t="s" r="A5" s="4">
        <v>50</v>
      </c>
      <c t="n" r="B5" s="6">
        <v>489244</v>
      </c>
    </row>
    <row spans="1:4" r="6">
      <c t="s" r="A6" s="4">
        <v>632</v>
      </c>
      <c t="n" r="B6" s="6">
        <v>2762388</v>
      </c>
      <c t="n" r="C6" s="6">
        <v>2859391</v>
      </c>
      <c t="n" r="D6" s="7">
        <v>2862951</v>
      </c>
    </row>
    <row spans="1:4" r="7">
      <c t="s" r="A7" s="4">
        <v>31</v>
      </c>
    </row>
    <row spans="1:4" r="8">
      <c t="s" r="A8" s="3">
        <v>630</v>
      </c>
    </row>
    <row spans="1:4" r="9">
      <c t="s" r="A9" s="4">
        <v>631</v>
      </c>
      <c t="n" r="B9" s="6">
        <v>1911621</v>
      </c>
      <c t="n" r="C9" s="6">
        <v>2490750</v>
      </c>
    </row>
    <row spans="1:4" r="10">
      <c t="s" r="A10" s="4">
        <v>49</v>
      </c>
      <c t="n" r="B10" s="6">
        <v>361523</v>
      </c>
      <c t="n" r="C10" s="6">
        <v>368641</v>
      </c>
    </row>
    <row spans="1:4" r="11">
      <c t="s" r="A11" s="4">
        <v>50</v>
      </c>
      <c t="n" r="B11" s="6">
        <v>489244</v>
      </c>
    </row>
    <row spans="1:4" r="12">
      <c t="s" r="A12" s="4">
        <v>632</v>
      </c>
      <c t="n" r="B12" s="7">
        <v>2762388</v>
      </c>
      <c t="n" r="C12" s="7">
        <v>2859391</v>
      </c>
      <c t="n" r="D12" s="7">
        <v>28629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3</v>
      </c>
      <c t="s" r="B1" s="2">
        <v>2</v>
      </c>
      <c t="s" r="C1" s="2">
        <v>36</v>
      </c>
      <c t="s" r="D1" s="2">
        <v>97</v>
      </c>
    </row>
    <row spans="1:4" r="2">
      <c t="s" r="A2" s="3">
        <v>630</v>
      </c>
    </row>
    <row spans="1:4" r="3">
      <c t="s" r="A3" s="4">
        <v>76</v>
      </c>
      <c t="n" r="B3" s="7">
        <v>36314</v>
      </c>
      <c t="n" r="C3" s="7">
        <v>37071</v>
      </c>
      <c t="n" r="D3" s="7">
        <v>41900</v>
      </c>
    </row>
    <row spans="1:4" r="4">
      <c t="s" r="A4" s="4">
        <v>31</v>
      </c>
    </row>
    <row spans="1:4" r="5">
      <c t="s" r="A5" s="3">
        <v>630</v>
      </c>
    </row>
    <row spans="1:4" r="6">
      <c t="s" r="A6" s="4">
        <v>76</v>
      </c>
      <c t="n" r="B6" s="6">
        <v>35358</v>
      </c>
      <c t="n" r="C6" s="6">
        <v>35033</v>
      </c>
    </row>
    <row spans="1:4" r="7">
      <c t="s" r="A7" s="4">
        <v>89</v>
      </c>
    </row>
    <row spans="1:4" r="8">
      <c t="s" r="A8" s="3">
        <v>630</v>
      </c>
    </row>
    <row spans="1:4" r="9">
      <c t="s" r="A9" s="4">
        <v>76</v>
      </c>
      <c t="n" r="B9" s="6">
        <v>19536</v>
      </c>
      <c t="n" r="C9" s="6">
        <v>27299</v>
      </c>
    </row>
    <row spans="1:4" r="10">
      <c t="s" r="A10" s="4">
        <v>90</v>
      </c>
    </row>
    <row spans="1:4" r="11">
      <c t="s" r="A11" s="3">
        <v>630</v>
      </c>
    </row>
    <row spans="1:4" r="12">
      <c t="s" r="A12" s="4">
        <v>76</v>
      </c>
      <c t="n" r="B12" s="6">
        <v>19536</v>
      </c>
      <c t="n" r="C12" s="6">
        <v>27299</v>
      </c>
    </row>
    <row spans="1:4" r="13">
      <c t="s" r="A13" s="4">
        <v>91</v>
      </c>
    </row>
    <row spans="1:4" r="14">
      <c t="s" r="A14" s="3">
        <v>630</v>
      </c>
    </row>
    <row spans="1:4" r="15">
      <c t="s" r="A15" s="4">
        <v>76</v>
      </c>
      <c t="n" r="B15" s="6">
        <v>3600</v>
      </c>
      <c t="n" r="C15" s="6">
        <v>4700</v>
      </c>
    </row>
    <row spans="1:4" r="16">
      <c t="s" r="A16" s="4">
        <v>92</v>
      </c>
      <c t="n" r="B16" s="6">
        <v>4940</v>
      </c>
      <c t="n" r="C16" s="6">
        <v>6359</v>
      </c>
    </row>
    <row spans="1:4" r="17">
      <c t="s" r="A17" s="4">
        <v>93</v>
      </c>
    </row>
    <row spans="1:4" r="18">
      <c t="s" r="A18" s="3">
        <v>630</v>
      </c>
    </row>
    <row spans="1:4" r="19">
      <c t="s" r="A19" s="4">
        <v>76</v>
      </c>
      <c t="n" r="B19" s="6">
        <v>3600</v>
      </c>
      <c t="n" r="C19" s="6">
        <v>4700</v>
      </c>
    </row>
    <row spans="1:4" r="20">
      <c t="s" r="A20" s="4">
        <v>92</v>
      </c>
      <c t="n" r="B20" s="6">
        <v>4940</v>
      </c>
      <c t="n" r="C20" s="6">
        <v>6359</v>
      </c>
    </row>
    <row spans="1:4" r="21">
      <c t="s" r="A21" s="4">
        <v>94</v>
      </c>
    </row>
    <row spans="1:4" r="22">
      <c t="s" r="A22" s="3">
        <v>630</v>
      </c>
    </row>
    <row spans="1:4" r="23">
      <c t="s" r="A23" s="4">
        <v>76</v>
      </c>
      <c t="n" r="B23" s="6">
        <v>10756</v>
      </c>
      <c t="n" r="C23" s="6">
        <v>0</v>
      </c>
    </row>
    <row spans="1:4" r="24">
      <c t="s" r="A24" s="4">
        <v>95</v>
      </c>
    </row>
    <row spans="1:4" r="25">
      <c t="s" r="A25" s="3">
        <v>630</v>
      </c>
    </row>
    <row spans="1:4" r="26">
      <c t="s" r="A26" s="4">
        <v>76</v>
      </c>
      <c t="n" r="B26" s="7">
        <v>10756</v>
      </c>
      <c t="n" r="C26"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t="s" r="A1" s="1">
        <v>634</v>
      </c>
      <c t="s" r="B1" s="2">
        <v>635</v>
      </c>
      <c t="s" r="C1" s="2">
        <v>1</v>
      </c>
    </row>
    <row spans="1:5" r="2">
      <c t="s" r="B2" s="2">
        <v>2</v>
      </c>
      <c t="s" r="C2" s="2">
        <v>2</v>
      </c>
      <c t="s" r="D2" s="2">
        <v>36</v>
      </c>
      <c t="s" r="E2" s="2">
        <v>97</v>
      </c>
    </row>
    <row spans="1:5" r="3">
      <c t="s" r="A3" s="3">
        <v>630</v>
      </c>
    </row>
    <row spans="1:5" r="4">
      <c t="s" r="A4" s="4">
        <v>636</v>
      </c>
      <c t="n" r="C4" s="7">
        <v>2859391</v>
      </c>
      <c t="n" r="D4" s="7">
        <v>2862951</v>
      </c>
    </row>
    <row spans="1:5" r="5">
      <c t="s" r="A5" s="4">
        <v>637</v>
      </c>
      <c t="n" r="D5" s="6">
        <v>373125</v>
      </c>
    </row>
    <row spans="1:5" r="6">
      <c t="s" r="A6" s="4">
        <v>182</v>
      </c>
      <c t="n" r="C6" s="6">
        <v>500000</v>
      </c>
    </row>
    <row spans="1:5" r="7">
      <c t="s" r="A7" s="4">
        <v>183</v>
      </c>
      <c t="n" r="C7" s="6">
        <v>90000</v>
      </c>
      <c t="n" r="D7" s="6">
        <v>210000</v>
      </c>
      <c t="n" r="E7" s="7">
        <v>20000</v>
      </c>
    </row>
    <row spans="1:5" r="8">
      <c t="s" r="A8" s="4">
        <v>162</v>
      </c>
      <c t="n" r="C8" s="6">
        <v>12608</v>
      </c>
      <c t="n" r="D8" s="6">
        <v>19597</v>
      </c>
      <c t="n" r="E8" s="6">
        <v>24191</v>
      </c>
    </row>
    <row spans="1:5" r="9">
      <c t="s" r="A9" s="4">
        <v>638</v>
      </c>
      <c t="n" r="C9" s="6">
        <v>-586892</v>
      </c>
      <c t="n" r="D9" s="6">
        <v>-1794</v>
      </c>
      <c t="n" r="E9" s="6">
        <v>-5865</v>
      </c>
    </row>
    <row spans="1:5" r="10">
      <c t="s" r="A10" s="4">
        <v>639</v>
      </c>
      <c t="n" r="C10" s="6">
        <v>-8537</v>
      </c>
    </row>
    <row spans="1:5" r="11">
      <c t="s" r="A11" s="4">
        <v>640</v>
      </c>
      <c t="n" r="D11" s="6">
        <v>-365000</v>
      </c>
      <c t="n" r="E11" s="6">
        <v>-715000</v>
      </c>
    </row>
    <row spans="1:5" r="12">
      <c t="s" r="A12" s="4">
        <v>184</v>
      </c>
      <c t="n" r="C12" s="6">
        <v>-90000</v>
      </c>
      <c t="n" r="D12" s="6">
        <v>-230000</v>
      </c>
    </row>
    <row spans="1:5" r="13">
      <c t="s" r="A13" s="4">
        <v>186</v>
      </c>
      <c t="n" r="C13" s="6">
        <v>-11476</v>
      </c>
      <c t="n" r="D13" s="6">
        <v>-5222</v>
      </c>
      <c t="n" r="E13" s="6">
        <v>-9850</v>
      </c>
    </row>
    <row spans="1:5" r="14">
      <c t="s" r="A14" s="4">
        <v>641</v>
      </c>
      <c t="n" r="B14" s="7">
        <v>2762388</v>
      </c>
      <c t="n" r="C14" s="6">
        <v>2762388</v>
      </c>
      <c t="n" r="D14" s="6">
        <v>2859391</v>
      </c>
      <c t="n" r="E14" s="6">
        <v>2862951</v>
      </c>
    </row>
    <row spans="1:5" r="15">
      <c t="s" r="A15" s="4">
        <v>31</v>
      </c>
    </row>
    <row spans="1:5" r="16">
      <c t="s" r="A16" s="3">
        <v>630</v>
      </c>
    </row>
    <row spans="1:5" r="17">
      <c t="s" r="A17" s="4">
        <v>636</v>
      </c>
      <c t="n" r="C17" s="6">
        <v>2859391</v>
      </c>
      <c t="n" r="D17" s="6">
        <v>2862951</v>
      </c>
    </row>
    <row spans="1:5" r="18">
      <c t="s" r="A18" s="4">
        <v>637</v>
      </c>
      <c t="n" r="D18" s="6">
        <v>373125</v>
      </c>
    </row>
    <row spans="1:5" r="19">
      <c t="s" r="A19" s="4">
        <v>182</v>
      </c>
      <c t="n" r="C19" s="6">
        <v>500000</v>
      </c>
    </row>
    <row spans="1:5" r="20">
      <c t="s" r="A20" s="4">
        <v>183</v>
      </c>
      <c t="n" r="C20" s="6">
        <v>90000</v>
      </c>
      <c t="n" r="D20" s="6">
        <v>143000</v>
      </c>
      <c t="n" r="E20" s="6">
        <v>20000</v>
      </c>
    </row>
    <row spans="1:5" r="21">
      <c t="s" r="A21" s="4">
        <v>162</v>
      </c>
      <c t="n" r="C21" s="6">
        <v>11526</v>
      </c>
      <c t="n" r="D21" s="6">
        <v>16956</v>
      </c>
      <c t="n" r="E21" s="6">
        <v>23998</v>
      </c>
    </row>
    <row spans="1:5" r="22">
      <c t="s" r="A22" s="4">
        <v>638</v>
      </c>
      <c t="n" r="C22" s="6">
        <v>-586892</v>
      </c>
      <c t="n" r="D22" s="6">
        <v>-1794</v>
      </c>
      <c t="n" r="E22" s="6">
        <v>-5865</v>
      </c>
    </row>
    <row spans="1:5" r="23">
      <c t="s" r="A23" s="4">
        <v>639</v>
      </c>
      <c t="n" r="C23" s="6">
        <v>-8537</v>
      </c>
    </row>
    <row spans="1:5" r="24">
      <c t="s" r="A24" s="4">
        <v>640</v>
      </c>
      <c t="n" r="B24" s="6">
        <v>-86100</v>
      </c>
      <c t="n" r="D24" s="6">
        <v>-365000</v>
      </c>
      <c t="n" r="E24" s="6">
        <v>-715000</v>
      </c>
    </row>
    <row spans="1:5" r="25">
      <c t="s" r="A25" s="4">
        <v>184</v>
      </c>
      <c t="n" r="C25" s="6">
        <v>-90000</v>
      </c>
      <c t="n" r="D25" s="6">
        <v>-163000</v>
      </c>
    </row>
    <row spans="1:5" r="26">
      <c t="s" r="A26" s="4">
        <v>186</v>
      </c>
      <c t="n" r="C26" s="6">
        <v>-11476</v>
      </c>
      <c t="n" r="D26" s="6">
        <v>-5222</v>
      </c>
      <c t="n" r="E26" s="6">
        <v>-4978</v>
      </c>
    </row>
    <row spans="1:5" r="27">
      <c t="s" r="A27" s="4">
        <v>641</v>
      </c>
      <c t="n" r="B27" s="7">
        <v>2762388</v>
      </c>
      <c t="n" r="C27" s="7">
        <v>2762388</v>
      </c>
      <c t="n" r="D27" s="7">
        <v>2859391</v>
      </c>
      <c t="n" r="E27" s="7">
        <v>286295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642</v>
      </c>
      <c t="s" r="B1" s="2">
        <v>2</v>
      </c>
      <c t="s" r="C1" s="2">
        <v>36</v>
      </c>
      <c t="s" r="D1" s="2">
        <v>97</v>
      </c>
    </row>
    <row spans="1:4" r="2">
      <c t="s" r="A2" s="3">
        <v>643</v>
      </c>
    </row>
    <row spans="1:4" r="3">
      <c t="s" r="A3" s="4">
        <v>76</v>
      </c>
      <c t="n" r="B3" s="7">
        <v>36314</v>
      </c>
      <c t="n" r="C3" s="7">
        <v>37071</v>
      </c>
      <c t="n" r="D3" s="7">
        <v>41900</v>
      </c>
    </row>
    <row spans="1:4" r="4">
      <c t="s" r="A4" s="4">
        <v>76</v>
      </c>
      <c t="n" r="B4" s="7">
        <v>36314</v>
      </c>
      <c t="n" r="C4" s="7">
        <v>37071</v>
      </c>
      <c t="n" r="D4" s="7">
        <v>41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5"/>
    <col customWidth="1" max="6" min="6" width="14"/>
  </cols>
  <sheetData>
    <row spans="1:6" r="1">
      <c t="s" r="A1" s="1">
        <v>644</v>
      </c>
      <c t="s" r="B1" s="2">
        <v>645</v>
      </c>
      <c t="s" r="C1" s="2">
        <v>435</v>
      </c>
      <c t="s" r="D1" s="2">
        <v>2</v>
      </c>
      <c t="s" r="E1" s="2">
        <v>36</v>
      </c>
      <c t="s" r="F1" s="2">
        <v>97</v>
      </c>
    </row>
    <row spans="1:6" r="2">
      <c t="s" r="A2" s="3">
        <v>630</v>
      </c>
    </row>
    <row spans="1:6" r="3">
      <c t="s" r="A3" s="4">
        <v>48</v>
      </c>
      <c t="n" r="D3" s="7">
        <v>1911621000</v>
      </c>
      <c t="n" r="E3" s="7">
        <v>2490750000</v>
      </c>
    </row>
    <row spans="1:6" r="4">
      <c t="s" r="A4" s="4">
        <v>646</v>
      </c>
      <c t="n" r="D4" s="6">
        <v>361523000</v>
      </c>
      <c t="n" r="E4" s="6">
        <v>368641000</v>
      </c>
    </row>
    <row spans="1:6" r="5">
      <c t="s" r="A5" s="4">
        <v>647</v>
      </c>
      <c t="n" r="D5" s="6">
        <v>489244000</v>
      </c>
    </row>
    <row spans="1:6" r="6">
      <c t="s" r="A6" s="4">
        <v>130</v>
      </c>
      <c t="n" r="D6" s="6">
        <v>2796314000</v>
      </c>
      <c t="n" r="E6" s="6">
        <v>2891369000</v>
      </c>
    </row>
    <row spans="1:6" r="7">
      <c t="s" r="A7" s="4">
        <v>489</v>
      </c>
      <c t="n" r="D7" s="6">
        <v>36314000</v>
      </c>
      <c t="n" r="E7" s="6">
        <v>37071000</v>
      </c>
      <c t="n" r="F7" s="7">
        <v>41900000</v>
      </c>
    </row>
    <row spans="1:6" r="8">
      <c t="s" r="A8" s="4">
        <v>31</v>
      </c>
    </row>
    <row spans="1:6" r="9">
      <c t="s" r="A9" s="3">
        <v>630</v>
      </c>
    </row>
    <row spans="1:6" r="10">
      <c t="s" r="A10" s="4">
        <v>48</v>
      </c>
      <c t="n" r="D10" s="6">
        <v>1911621000</v>
      </c>
      <c t="n" r="E10" s="6">
        <v>2490750000</v>
      </c>
    </row>
    <row spans="1:6" r="11">
      <c t="s" r="A11" s="4">
        <v>646</v>
      </c>
      <c t="n" r="D11" s="6">
        <v>361523000</v>
      </c>
      <c t="n" r="E11" s="6">
        <v>368641000</v>
      </c>
    </row>
    <row spans="1:6" r="12">
      <c t="s" r="A12" s="4">
        <v>647</v>
      </c>
      <c t="n" r="D12" s="6">
        <v>489244000</v>
      </c>
    </row>
    <row spans="1:6" r="13">
      <c t="s" r="A13" s="4">
        <v>130</v>
      </c>
      <c t="n" r="D13" s="6">
        <v>2796314000</v>
      </c>
      <c t="n" r="E13" s="6">
        <v>2891369000</v>
      </c>
    </row>
    <row spans="1:6" r="14">
      <c t="s" r="A14" s="4">
        <v>489</v>
      </c>
      <c t="n" r="D14" s="6">
        <v>35358000</v>
      </c>
      <c t="n" r="E14" s="6">
        <v>35033000</v>
      </c>
    </row>
    <row spans="1:6" r="15">
      <c t="s" r="A15" s="4">
        <v>91</v>
      </c>
    </row>
    <row spans="1:6" r="16">
      <c t="s" r="A16" s="3">
        <v>630</v>
      </c>
    </row>
    <row spans="1:6" r="17">
      <c t="s" r="A17" s="4">
        <v>648</v>
      </c>
      <c t="n" r="C17" s="7">
        <v>375000000</v>
      </c>
    </row>
    <row spans="1:6" r="18">
      <c t="s" r="A18" s="4">
        <v>489</v>
      </c>
      <c t="n" r="D18" s="6">
        <v>3600000</v>
      </c>
      <c t="n" r="E18" s="6">
        <v>4700000</v>
      </c>
    </row>
    <row spans="1:6" r="19">
      <c t="s" r="A19" s="4">
        <v>649</v>
      </c>
      <c t="s" r="C19" s="4">
        <v>650</v>
      </c>
    </row>
    <row spans="1:6" r="20">
      <c t="s" r="A20" s="4">
        <v>93</v>
      </c>
    </row>
    <row spans="1:6" r="21">
      <c t="s" r="A21" s="3">
        <v>630</v>
      </c>
    </row>
    <row spans="1:6" r="22">
      <c t="s" r="A22" s="4">
        <v>648</v>
      </c>
      <c t="n" r="C22" s="7">
        <v>375</v>
      </c>
    </row>
    <row spans="1:6" r="23">
      <c t="s" r="A23" s="4">
        <v>489</v>
      </c>
      <c t="n" r="D23" s="6">
        <v>3600000</v>
      </c>
      <c t="n" r="E23" s="6">
        <v>4700000</v>
      </c>
    </row>
    <row spans="1:6" r="24">
      <c t="s" r="A24" s="4">
        <v>649</v>
      </c>
      <c t="s" r="C24" s="4">
        <v>650</v>
      </c>
    </row>
    <row spans="1:6" r="25">
      <c t="s" r="A25" s="4">
        <v>651</v>
      </c>
    </row>
    <row spans="1:6" r="26">
      <c t="s" r="A26" s="3">
        <v>630</v>
      </c>
    </row>
    <row spans="1:6" r="27">
      <c t="s" r="A27" s="4">
        <v>648</v>
      </c>
      <c t="n" r="D27" s="7">
        <v>350000000</v>
      </c>
    </row>
    <row spans="1:6" r="28">
      <c t="s" r="A28" s="4">
        <v>48</v>
      </c>
      <c t="n" r="E28" s="7">
        <v>348049000</v>
      </c>
    </row>
    <row spans="1:6" r="29">
      <c t="s" r="A29" s="4">
        <v>652</v>
      </c>
      <c t="s" r="D29" s="4">
        <v>653</v>
      </c>
    </row>
    <row spans="1:6" r="30">
      <c t="s" r="A30" s="4">
        <v>654</v>
      </c>
      <c t="s" r="E30" s="4">
        <v>655</v>
      </c>
    </row>
    <row spans="1:6" r="31">
      <c t="s" r="A31" s="4">
        <v>649</v>
      </c>
      <c t="s" r="D31" s="4">
        <v>656</v>
      </c>
    </row>
    <row spans="1:6" r="32">
      <c t="s" r="A32" s="4">
        <v>657</v>
      </c>
    </row>
    <row spans="1:6" r="33">
      <c t="s" r="A33" s="3">
        <v>630</v>
      </c>
    </row>
    <row spans="1:6" r="34">
      <c t="s" r="A34" s="4">
        <v>648</v>
      </c>
      <c t="n" r="D34" s="7">
        <v>350000000</v>
      </c>
    </row>
    <row spans="1:6" r="35">
      <c t="s" r="A35" s="4">
        <v>48</v>
      </c>
      <c t="n" r="E35" s="7">
        <v>348049000</v>
      </c>
    </row>
    <row spans="1:6" r="36">
      <c t="s" r="A36" s="4">
        <v>652</v>
      </c>
      <c t="s" r="D36" s="4">
        <v>658</v>
      </c>
    </row>
    <row spans="1:6" r="37">
      <c t="s" r="A37" s="4">
        <v>654</v>
      </c>
      <c t="s" r="E37" s="4">
        <v>659</v>
      </c>
    </row>
    <row spans="1:6" r="38">
      <c t="s" r="A38" s="4">
        <v>649</v>
      </c>
      <c t="s" r="D38" s="4">
        <v>656</v>
      </c>
    </row>
    <row spans="1:6" r="39">
      <c t="s" r="A39" s="4">
        <v>660</v>
      </c>
    </row>
    <row spans="1:6" r="40">
      <c t="s" r="A40" s="3">
        <v>630</v>
      </c>
    </row>
    <row spans="1:6" r="41">
      <c t="s" r="A41" s="4">
        <v>648</v>
      </c>
      <c t="n" r="D41" s="7">
        <v>350000000</v>
      </c>
    </row>
    <row spans="1:6" r="42">
      <c t="s" r="A42" s="4">
        <v>48</v>
      </c>
      <c t="n" r="D42" s="6">
        <v>111157000</v>
      </c>
      <c t="n" r="E42" s="7">
        <v>350000000</v>
      </c>
    </row>
    <row spans="1:6" r="43">
      <c t="s" r="A43" s="4">
        <v>489</v>
      </c>
      <c t="n" r="D43" s="7">
        <v>784000</v>
      </c>
      <c t="n" r="E43" s="7">
        <v>3760000</v>
      </c>
    </row>
    <row spans="1:6" r="44">
      <c t="s" r="A44" s="4">
        <v>652</v>
      </c>
      <c t="s" r="D44" s="4">
        <v>661</v>
      </c>
    </row>
    <row spans="1:6" r="45">
      <c t="s" r="A45" s="4">
        <v>654</v>
      </c>
      <c t="s" r="D45" s="4">
        <v>662</v>
      </c>
      <c t="s" r="E45" s="4">
        <v>662</v>
      </c>
    </row>
    <row spans="1:6" r="46">
      <c t="s" r="A46" s="4">
        <v>649</v>
      </c>
      <c t="s" r="D46" s="4">
        <v>663</v>
      </c>
    </row>
    <row spans="1:6" r="47">
      <c t="s" r="A47" s="4">
        <v>664</v>
      </c>
    </row>
    <row spans="1:6" r="48">
      <c t="s" r="A48" s="3">
        <v>630</v>
      </c>
    </row>
    <row spans="1:6" r="49">
      <c t="s" r="A49" s="4">
        <v>648</v>
      </c>
      <c t="n" r="D49" s="7">
        <v>350000000</v>
      </c>
    </row>
    <row spans="1:6" r="50">
      <c t="s" r="A50" s="4">
        <v>48</v>
      </c>
      <c t="n" r="D50" s="6">
        <v>111157000</v>
      </c>
      <c t="n" r="E50" s="7">
        <v>350000000</v>
      </c>
    </row>
    <row spans="1:6" r="51">
      <c t="s" r="A51" s="4">
        <v>489</v>
      </c>
      <c t="n" r="D51" s="7">
        <v>784000</v>
      </c>
      <c t="n" r="E51" s="7">
        <v>3760000</v>
      </c>
    </row>
    <row spans="1:6" r="52">
      <c t="s" r="A52" s="4">
        <v>652</v>
      </c>
      <c t="s" r="D52" s="4">
        <v>662</v>
      </c>
    </row>
    <row spans="1:6" r="53">
      <c t="s" r="A53" s="4">
        <v>654</v>
      </c>
      <c t="s" r="D53" s="4">
        <v>661</v>
      </c>
      <c t="s" r="E53" s="4">
        <v>661</v>
      </c>
    </row>
    <row spans="1:6" r="54">
      <c t="s" r="A54" s="4">
        <v>649</v>
      </c>
      <c t="s" r="D54" s="4">
        <v>663</v>
      </c>
    </row>
    <row spans="1:6" r="55">
      <c t="s" r="A55" s="4">
        <v>665</v>
      </c>
    </row>
    <row spans="1:6" r="56">
      <c t="s" r="A56" s="3">
        <v>630</v>
      </c>
    </row>
    <row spans="1:6" r="57">
      <c t="s" r="A57" s="4">
        <v>648</v>
      </c>
      <c t="n" r="D57" s="7">
        <v>1820000000</v>
      </c>
    </row>
    <row spans="1:6" r="58">
      <c t="s" r="A58" s="4">
        <v>48</v>
      </c>
      <c t="n" r="D58" s="6">
        <v>1820000000</v>
      </c>
      <c t="n" r="E58" s="7">
        <v>1820000000</v>
      </c>
    </row>
    <row spans="1:6" r="59">
      <c t="s" r="A59" s="4">
        <v>489</v>
      </c>
      <c t="n" r="D59" s="7">
        <v>18752000</v>
      </c>
      <c t="n" r="E59" s="7">
        <v>23539000</v>
      </c>
    </row>
    <row spans="1:6" r="60">
      <c t="s" r="A60" s="4">
        <v>652</v>
      </c>
      <c t="s" r="D60" s="4">
        <v>666</v>
      </c>
    </row>
    <row spans="1:6" r="61">
      <c t="s" r="A61" s="4">
        <v>654</v>
      </c>
      <c t="s" r="D61" s="4">
        <v>667</v>
      </c>
      <c t="s" r="E61" s="4">
        <v>667</v>
      </c>
    </row>
    <row spans="1:6" r="62">
      <c t="s" r="A62" s="4">
        <v>649</v>
      </c>
      <c t="s" r="D62" s="4">
        <v>668</v>
      </c>
    </row>
    <row spans="1:6" r="63">
      <c t="s" r="A63" s="4">
        <v>669</v>
      </c>
    </row>
    <row spans="1:6" r="64">
      <c t="s" r="A64" s="3">
        <v>630</v>
      </c>
    </row>
    <row spans="1:6" r="65">
      <c t="s" r="A65" s="4">
        <v>648</v>
      </c>
      <c t="n" r="D65" s="7">
        <v>1820000000</v>
      </c>
    </row>
    <row spans="1:6" r="66">
      <c t="s" r="A66" s="4">
        <v>48</v>
      </c>
      <c t="n" r="D66" s="6">
        <v>1820000000</v>
      </c>
      <c t="n" r="E66" s="7">
        <v>1820000000</v>
      </c>
    </row>
    <row spans="1:6" r="67">
      <c t="s" r="A67" s="4">
        <v>489</v>
      </c>
      <c t="n" r="D67" s="7">
        <v>18752000</v>
      </c>
      <c t="n" r="E67" s="7">
        <v>23539000</v>
      </c>
    </row>
    <row spans="1:6" r="68">
      <c t="s" r="A68" s="4">
        <v>652</v>
      </c>
      <c t="s" r="D68" s="4">
        <v>667</v>
      </c>
    </row>
    <row spans="1:6" r="69">
      <c t="s" r="A69" s="4">
        <v>654</v>
      </c>
      <c t="s" r="D69" s="4">
        <v>666</v>
      </c>
      <c t="s" r="E69" s="4">
        <v>666</v>
      </c>
    </row>
    <row spans="1:6" r="70">
      <c t="s" r="A70" s="4">
        <v>649</v>
      </c>
      <c t="s" r="D70" s="4">
        <v>668</v>
      </c>
    </row>
    <row spans="1:6" r="71">
      <c t="s" r="A71" s="4">
        <v>670</v>
      </c>
    </row>
    <row spans="1:6" r="72">
      <c t="s" r="A72" s="3">
        <v>630</v>
      </c>
    </row>
    <row spans="1:6" r="73">
      <c t="s" r="A73" s="4">
        <v>648</v>
      </c>
      <c t="n" r="B73" s="7">
        <v>500000000</v>
      </c>
      <c t="n" r="D73" s="7">
        <v>500000000</v>
      </c>
    </row>
    <row spans="1:6" r="74">
      <c t="s" r="A74" s="4">
        <v>647</v>
      </c>
      <c t="n" r="D74" s="6">
        <v>500000000</v>
      </c>
    </row>
    <row spans="1:6" r="75">
      <c t="s" r="A75" s="4">
        <v>489</v>
      </c>
      <c t="n" r="D75" s="7">
        <v>10756000</v>
      </c>
    </row>
    <row spans="1:6" r="76">
      <c t="s" r="A76" s="4">
        <v>652</v>
      </c>
      <c t="s" r="B76" s="4">
        <v>671</v>
      </c>
      <c t="s" r="D76" s="4">
        <v>672</v>
      </c>
    </row>
    <row spans="1:6" r="77">
      <c t="s" r="A77" s="4">
        <v>654</v>
      </c>
      <c t="s" r="D77" s="4">
        <v>671</v>
      </c>
    </row>
    <row spans="1:6" r="78">
      <c t="s" r="A78" s="4">
        <v>649</v>
      </c>
      <c t="s" r="B78" s="4">
        <v>673</v>
      </c>
      <c t="s" r="D78" s="4">
        <v>673</v>
      </c>
    </row>
    <row spans="1:6" r="79">
      <c t="s" r="A79" s="4">
        <v>674</v>
      </c>
    </row>
    <row spans="1:6" r="80">
      <c t="s" r="A80" s="3">
        <v>630</v>
      </c>
    </row>
    <row spans="1:6" r="81">
      <c t="s" r="A81" s="4">
        <v>648</v>
      </c>
      <c t="n" r="B81" s="7">
        <v>500000000</v>
      </c>
      <c t="n" r="D81" s="7">
        <v>500000000</v>
      </c>
    </row>
    <row spans="1:6" r="82">
      <c t="s" r="A82" s="4">
        <v>647</v>
      </c>
      <c t="n" r="D82" s="6">
        <v>500000000</v>
      </c>
    </row>
    <row spans="1:6" r="83">
      <c t="s" r="A83" s="4">
        <v>489</v>
      </c>
      <c t="n" r="D83" s="7">
        <v>10756000</v>
      </c>
    </row>
    <row spans="1:6" r="84">
      <c t="s" r="A84" s="4">
        <v>652</v>
      </c>
      <c t="s" r="B84" s="4">
        <v>671</v>
      </c>
      <c t="s" r="D84" s="4">
        <v>671</v>
      </c>
    </row>
    <row spans="1:6" r="85">
      <c t="s" r="A85" s="4">
        <v>654</v>
      </c>
      <c t="s" r="D85" s="4">
        <v>672</v>
      </c>
    </row>
    <row spans="1:6" r="86">
      <c t="s" r="A86" s="4">
        <v>649</v>
      </c>
      <c t="s" r="D86" s="4">
        <v>673</v>
      </c>
    </row>
    <row spans="1:6" r="87">
      <c t="s" r="A87" s="4">
        <v>675</v>
      </c>
    </row>
    <row spans="1:6" r="88">
      <c t="s" r="A88" s="3">
        <v>630</v>
      </c>
    </row>
    <row spans="1:6" r="89">
      <c t="s" r="A89" s="4">
        <v>648</v>
      </c>
      <c t="n" r="D89" s="7">
        <v>50000000</v>
      </c>
    </row>
    <row spans="1:6" r="90">
      <c t="s" r="A90" s="4">
        <v>676</v>
      </c>
      <c t="n" r="D90" s="6">
        <v>0</v>
      </c>
      <c t="n" r="E90" s="7">
        <v>0</v>
      </c>
    </row>
    <row spans="1:6" r="91">
      <c t="s" r="A91" s="4">
        <v>489</v>
      </c>
      <c t="n" r="D91" s="7">
        <v>956000</v>
      </c>
      <c t="n" r="E91" s="6">
        <v>2038000</v>
      </c>
    </row>
    <row spans="1:6" r="92">
      <c t="s" r="A92" s="4">
        <v>652</v>
      </c>
      <c t="s" r="D92" s="4">
        <v>677</v>
      </c>
    </row>
    <row spans="1:6" r="93">
      <c t="s" r="A93" s="4">
        <v>649</v>
      </c>
      <c t="s" r="D93" s="4">
        <v>678</v>
      </c>
    </row>
    <row spans="1:6" r="94">
      <c t="s" r="A94" s="4">
        <v>679</v>
      </c>
    </row>
    <row spans="1:6" r="95">
      <c t="s" r="A95" s="3">
        <v>630</v>
      </c>
    </row>
    <row spans="1:6" r="96">
      <c t="s" r="A96" s="4">
        <v>648</v>
      </c>
      <c t="n" r="D96" s="7">
        <v>250000000</v>
      </c>
    </row>
    <row spans="1:6" r="97">
      <c t="s" r="A97" s="4">
        <v>676</v>
      </c>
      <c t="n" r="D97" s="6">
        <v>0</v>
      </c>
      <c t="n" r="E97" s="6">
        <v>0</v>
      </c>
    </row>
    <row spans="1:6" r="98">
      <c t="s" r="A98" s="4">
        <v>489</v>
      </c>
      <c t="n" r="D98" s="7">
        <v>1431000</v>
      </c>
      <c t="n" r="E98" s="6">
        <v>3055000</v>
      </c>
    </row>
    <row spans="1:6" r="99">
      <c t="s" r="A99" s="4">
        <v>652</v>
      </c>
      <c t="s" r="D99" s="4">
        <v>680</v>
      </c>
    </row>
    <row spans="1:6" r="100">
      <c t="s" r="A100" s="4">
        <v>649</v>
      </c>
      <c t="s" r="D100" s="4">
        <v>678</v>
      </c>
    </row>
    <row spans="1:6" r="101">
      <c t="s" r="A101" s="4">
        <v>681</v>
      </c>
    </row>
    <row spans="1:6" r="102">
      <c t="s" r="A102" s="3">
        <v>630</v>
      </c>
    </row>
    <row spans="1:6" r="103">
      <c t="s" r="A103" s="4">
        <v>648</v>
      </c>
      <c t="n" r="D103" s="7">
        <v>250000000</v>
      </c>
    </row>
    <row spans="1:6" r="104">
      <c t="s" r="A104" s="4">
        <v>676</v>
      </c>
      <c t="n" r="D104" s="6">
        <v>0</v>
      </c>
      <c t="n" r="E104" s="6">
        <v>0</v>
      </c>
    </row>
    <row spans="1:6" r="105">
      <c t="s" r="A105" s="4">
        <v>489</v>
      </c>
      <c t="n" r="D105" s="7">
        <v>1431000</v>
      </c>
      <c t="n" r="E105" s="6">
        <v>3055000</v>
      </c>
    </row>
    <row spans="1:6" r="106">
      <c t="s" r="A106" s="4">
        <v>652</v>
      </c>
      <c t="s" r="D106" s="4">
        <v>680</v>
      </c>
    </row>
    <row spans="1:6" r="107">
      <c t="s" r="A107" s="4">
        <v>649</v>
      </c>
      <c t="s" r="D107" s="4">
        <v>678</v>
      </c>
    </row>
    <row spans="1:6" r="108">
      <c t="s" r="A108" s="4">
        <v>682</v>
      </c>
    </row>
    <row spans="1:6" r="109">
      <c t="s" r="A109" s="3">
        <v>630</v>
      </c>
    </row>
    <row spans="1:6" r="110">
      <c t="s" r="A110" s="4">
        <v>648</v>
      </c>
      <c t="n" r="D110" s="7">
        <v>375000000</v>
      </c>
    </row>
    <row spans="1:6" r="111">
      <c t="s" r="A111" s="4">
        <v>646</v>
      </c>
      <c t="n" r="D111" s="6">
        <v>365157000</v>
      </c>
      <c t="n" r="E111" s="6">
        <v>373320000</v>
      </c>
    </row>
    <row spans="1:6" r="112">
      <c t="s" r="A112" s="4">
        <v>489</v>
      </c>
      <c t="n" r="D112" s="7">
        <v>3635000</v>
      </c>
      <c t="n" r="E112" s="7">
        <v>4679000</v>
      </c>
    </row>
    <row spans="1:6" r="113">
      <c t="s" r="A113" s="4">
        <v>652</v>
      </c>
      <c t="s" r="D113" s="4">
        <v>683</v>
      </c>
    </row>
    <row spans="1:6" r="114">
      <c t="s" r="A114" s="4">
        <v>654</v>
      </c>
      <c t="s" r="D114" s="4">
        <v>499</v>
      </c>
      <c t="s" r="E114" s="4">
        <v>499</v>
      </c>
    </row>
    <row spans="1:6" r="115">
      <c t="s" r="A115" s="4">
        <v>649</v>
      </c>
      <c t="s" r="D115" s="4">
        <v>684</v>
      </c>
    </row>
    <row spans="1:6" r="116">
      <c t="s" r="A116" s="4">
        <v>685</v>
      </c>
    </row>
    <row spans="1:6" r="117">
      <c t="s" r="A117" s="3">
        <v>630</v>
      </c>
    </row>
    <row spans="1:6" r="118">
      <c t="s" r="A118" s="4">
        <v>648</v>
      </c>
      <c t="n" r="D118" s="7">
        <v>375000000</v>
      </c>
    </row>
    <row spans="1:6" r="119">
      <c t="s" r="A119" s="4">
        <v>646</v>
      </c>
      <c t="n" r="D119" s="6">
        <v>365157000</v>
      </c>
      <c t="n" r="E119" s="7">
        <v>373320000</v>
      </c>
    </row>
    <row spans="1:6" r="120">
      <c t="s" r="A120" s="4">
        <v>489</v>
      </c>
      <c t="n" r="D120" s="7">
        <v>3635000</v>
      </c>
      <c t="n" r="E120" s="7">
        <v>4679000</v>
      </c>
    </row>
    <row spans="1:6" r="121">
      <c t="s" r="A121" s="4">
        <v>652</v>
      </c>
      <c t="s" r="D121" s="4">
        <v>686</v>
      </c>
    </row>
    <row spans="1:6" r="122">
      <c t="s" r="A122" s="4">
        <v>654</v>
      </c>
      <c t="s" r="D122" s="4">
        <v>687</v>
      </c>
      <c t="s" r="E122" s="4">
        <v>687</v>
      </c>
    </row>
    <row spans="1:6" r="123">
      <c t="s" r="A123" s="4">
        <v>649</v>
      </c>
      <c t="s" r="D123" s="4">
        <v>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46"/>
    <col customWidth="1" max="5" min="5" width="42"/>
    <col customWidth="1" max="6" min="6" width="56"/>
    <col customWidth="1" max="7" min="7" width="69"/>
    <col customWidth="1" max="8" min="8" width="75"/>
    <col customWidth="1" max="9" min="9" width="56"/>
    <col customWidth="1" max="10" min="10" width="54"/>
  </cols>
  <sheetData>
    <row spans="1:10" r="1">
      <c t="s" r="A1" s="1">
        <v>129</v>
      </c>
      <c t="s" r="B1" s="2">
        <v>130</v>
      </c>
      <c t="s" r="C1" s="2">
        <v>131</v>
      </c>
      <c t="s" r="D1" s="2">
        <v>132</v>
      </c>
      <c t="s" r="E1" s="2">
        <v>133</v>
      </c>
      <c t="s" r="F1" s="2">
        <v>134</v>
      </c>
      <c t="s" r="G1" s="2">
        <v>135</v>
      </c>
      <c t="s" r="H1" s="2">
        <v>136</v>
      </c>
      <c t="s" r="I1" s="2">
        <v>137</v>
      </c>
      <c t="s" r="J1" s="2">
        <v>138</v>
      </c>
    </row>
    <row spans="1:10" r="2">
      <c t="s" r="A2" s="4">
        <v>139</v>
      </c>
      <c t="n" r="C2" s="7">
        <v>752815</v>
      </c>
      <c t="n" r="D2" s="7">
        <v>744524</v>
      </c>
      <c t="n" r="G2" s="7">
        <v>5010</v>
      </c>
      <c t="n" r="H2" s="7">
        <v>124</v>
      </c>
      <c t="n" r="I2" s="7">
        <v>749658</v>
      </c>
      <c t="n" r="J2" s="7">
        <v>3157</v>
      </c>
    </row>
    <row spans="1:10" r="3">
      <c t="s" r="A3" s="4">
        <v>140</v>
      </c>
      <c t="n" r="B3" s="7">
        <v>82656</v>
      </c>
      <c t="n" r="C3" s="6">
        <v>82656</v>
      </c>
      <c t="n" r="G3" s="6">
        <v>86231</v>
      </c>
      <c t="n" r="I3" s="6">
        <v>86231</v>
      </c>
      <c t="n" r="J3" s="6">
        <v>-3575</v>
      </c>
    </row>
    <row spans="1:10" r="4">
      <c t="s" r="A4" s="4">
        <v>125</v>
      </c>
      <c t="n" r="B4" s="6">
        <v>-3980</v>
      </c>
      <c t="n" r="C4" s="6">
        <v>-3980</v>
      </c>
      <c t="n" r="H4" s="6">
        <v>-3980</v>
      </c>
      <c t="n" r="I4" s="6">
        <v>-3980</v>
      </c>
    </row>
    <row spans="1:10" r="5">
      <c t="s" r="A5" s="4">
        <v>141</v>
      </c>
      <c t="n" r="C5" s="6">
        <v>-80411</v>
      </c>
      <c t="n" r="G5" s="6">
        <v>-78400</v>
      </c>
      <c t="n" r="I5" s="6">
        <v>-78400</v>
      </c>
      <c t="n" r="J5" s="6">
        <v>-2011</v>
      </c>
    </row>
    <row spans="1:10" r="6">
      <c t="s" r="A6" s="4">
        <v>142</v>
      </c>
      <c t="n" r="C6" s="6">
        <v>-16</v>
      </c>
      <c t="n" r="G6" s="6">
        <v>-16</v>
      </c>
      <c t="n" r="I6" s="6">
        <v>-16</v>
      </c>
    </row>
    <row spans="1:10" r="7">
      <c t="s" r="A7" s="4">
        <v>143</v>
      </c>
      <c t="n" r="C7" s="6">
        <v>20168</v>
      </c>
      <c t="n" r="D7" s="6">
        <v>4094</v>
      </c>
      <c t="n" r="F7" s="7">
        <v>14712</v>
      </c>
      <c t="n" r="I7" s="6">
        <v>18806</v>
      </c>
      <c t="n" r="J7" s="6">
        <v>1362</v>
      </c>
    </row>
    <row spans="1:10" r="8">
      <c t="s" r="A8" s="4">
        <v>144</v>
      </c>
      <c t="n" r="E8" s="6">
        <v>100</v>
      </c>
    </row>
    <row spans="1:10" r="9">
      <c t="s" r="A9" s="4">
        <v>145</v>
      </c>
      <c t="n" r="C9" s="6">
        <v>-32189</v>
      </c>
      <c t="n" r="D9" s="7">
        <v>-748618</v>
      </c>
      <c t="n" r="E9" s="7">
        <v>1723</v>
      </c>
      <c t="n" r="F9" s="6">
        <v>424233</v>
      </c>
      <c t="n" r="G9" s="6">
        <v>-38588</v>
      </c>
      <c t="n" r="H9" s="6">
        <v>-212</v>
      </c>
      <c t="n" r="I9" s="6">
        <v>-361462</v>
      </c>
      <c t="n" r="J9" s="6">
        <v>329273</v>
      </c>
    </row>
    <row spans="1:10" r="10">
      <c t="s" r="A10" s="4">
        <v>146</v>
      </c>
      <c t="n" r="E10" s="6">
        <v>172200</v>
      </c>
    </row>
    <row spans="1:10" r="11">
      <c t="s" r="A11" s="4">
        <v>147</v>
      </c>
      <c t="n" r="C11" s="6">
        <v>602165</v>
      </c>
      <c t="n" r="E11" s="7">
        <v>325</v>
      </c>
      <c t="n" r="F11" s="6">
        <v>333414</v>
      </c>
      <c t="n" r="I11" s="6">
        <v>333739</v>
      </c>
      <c t="n" r="J11" s="6">
        <v>268426</v>
      </c>
    </row>
    <row spans="1:10" r="12">
      <c t="s" r="A12" s="4">
        <v>148</v>
      </c>
      <c t="n" r="E12" s="6">
        <v>32488</v>
      </c>
    </row>
    <row spans="1:10" r="13">
      <c t="s" r="A13" s="4">
        <v>149</v>
      </c>
      <c t="n" r="C13" s="6">
        <v>1341208</v>
      </c>
      <c t="n" r="E13" s="7">
        <v>2048</v>
      </c>
      <c t="n" r="F13" s="6">
        <v>772359</v>
      </c>
      <c t="n" r="G13" s="6">
        <v>-25763</v>
      </c>
      <c t="n" r="H13" s="6">
        <v>-4068</v>
      </c>
      <c t="n" r="I13" s="6">
        <v>744576</v>
      </c>
      <c t="n" r="J13" s="6">
        <v>596632</v>
      </c>
    </row>
    <row spans="1:10" r="14">
      <c t="s" r="A14" s="4">
        <v>150</v>
      </c>
      <c t="n" r="E14" s="6">
        <v>204788</v>
      </c>
    </row>
    <row spans="1:10" r="15">
      <c t="s" r="A15" s="4">
        <v>140</v>
      </c>
      <c t="n" r="B15" s="6">
        <v>150554</v>
      </c>
      <c t="n" r="C15" s="6">
        <v>150554</v>
      </c>
      <c t="n" r="G15" s="6">
        <v>39596</v>
      </c>
      <c t="n" r="I15" s="6">
        <v>39596</v>
      </c>
      <c t="n" r="J15" s="6">
        <v>110958</v>
      </c>
    </row>
    <row spans="1:10" r="16">
      <c t="s" r="A16" s="4">
        <v>125</v>
      </c>
      <c t="n" r="B16" s="6">
        <v>-2728</v>
      </c>
      <c t="n" r="C16" s="6">
        <v>-2728</v>
      </c>
      <c t="n" r="H16" s="6">
        <v>-1742</v>
      </c>
      <c t="n" r="I16" s="6">
        <v>-1742</v>
      </c>
      <c t="n" r="J16" s="6">
        <v>-986</v>
      </c>
    </row>
    <row spans="1:10" r="17">
      <c t="s" r="A17" s="4">
        <v>151</v>
      </c>
      <c t="n" r="C17" s="6">
        <v>-108504</v>
      </c>
      <c t="n" r="J17" s="6">
        <v>-108504</v>
      </c>
    </row>
    <row spans="1:10" r="18">
      <c t="s" r="A18" s="4">
        <v>142</v>
      </c>
      <c t="n" r="C18" s="6">
        <v>-16</v>
      </c>
      <c t="n" r="J18" s="6">
        <v>-16</v>
      </c>
    </row>
    <row spans="1:10" r="19">
      <c t="s" r="A19" s="4">
        <v>143</v>
      </c>
      <c t="n" r="C19" s="6">
        <v>8803</v>
      </c>
      <c t="n" r="F19" s="6">
        <v>7088</v>
      </c>
      <c t="n" r="I19" s="6">
        <v>7088</v>
      </c>
      <c t="n" r="J19" s="6">
        <v>1715</v>
      </c>
    </row>
    <row spans="1:10" r="20">
      <c t="s" r="A20" s="4">
        <v>144</v>
      </c>
      <c t="n" r="E20" s="6">
        <v>-271</v>
      </c>
    </row>
    <row spans="1:10" r="21">
      <c t="s" r="A21" s="4">
        <v>152</v>
      </c>
      <c t="n" r="B21" s="6">
        <v>1389317</v>
      </c>
      <c t="n" r="C21" s="6">
        <v>1389317</v>
      </c>
      <c t="n" r="E21" s="7">
        <v>2048</v>
      </c>
      <c t="n" r="F21" s="6">
        <v>779447</v>
      </c>
      <c t="n" r="G21" s="6">
        <v>13833</v>
      </c>
      <c t="n" r="H21" s="6">
        <v>-5810</v>
      </c>
      <c t="n" r="I21" s="6">
        <v>789518</v>
      </c>
      <c t="n" r="J21" s="6">
        <v>599799</v>
      </c>
    </row>
    <row spans="1:10" r="22">
      <c t="s" r="A22" s="4">
        <v>153</v>
      </c>
      <c t="n" r="E22" s="6">
        <v>204517</v>
      </c>
    </row>
    <row spans="1:10" r="23">
      <c t="s" r="A23" s="4">
        <v>140</v>
      </c>
      <c t="n" r="B23" s="6">
        <v>283022</v>
      </c>
      <c t="n" r="C23" s="6">
        <v>283022</v>
      </c>
      <c t="n" r="G23" s="6">
        <v>113040</v>
      </c>
      <c t="n" r="I23" s="6">
        <v>113040</v>
      </c>
      <c t="n" r="J23" s="6">
        <v>169982</v>
      </c>
    </row>
    <row spans="1:10" r="24">
      <c t="s" r="A24" s="4">
        <v>125</v>
      </c>
      <c t="n" r="B24" s="6">
        <v>-6321</v>
      </c>
      <c t="n" r="C24" s="6">
        <v>-6321</v>
      </c>
      <c t="n" r="H24" s="6">
        <v>-2944</v>
      </c>
      <c t="n" r="I24" s="6">
        <v>-2944</v>
      </c>
      <c t="n" r="J24" s="6">
        <v>-3377</v>
      </c>
    </row>
    <row spans="1:10" r="25">
      <c t="s" r="A25" s="4">
        <v>151</v>
      </c>
      <c t="n" r="C25" s="6">
        <v>-24689</v>
      </c>
      <c t="n" r="G25" s="6">
        <v>-24689</v>
      </c>
      <c t="n" r="I25" s="6">
        <v>-24689</v>
      </c>
    </row>
    <row spans="1:10" r="26">
      <c t="s" r="A26" s="4">
        <v>151</v>
      </c>
      <c t="n" r="C26" s="6">
        <v>-162351</v>
      </c>
      <c t="n" r="J26" s="6">
        <v>-162351</v>
      </c>
    </row>
    <row spans="1:10" r="27">
      <c t="s" r="A27" s="4">
        <v>142</v>
      </c>
      <c t="n" r="C27" s="6">
        <v>-16</v>
      </c>
      <c t="n" r="J27" s="6">
        <v>-16</v>
      </c>
    </row>
    <row spans="1:10" r="28">
      <c t="s" r="A28" s="4">
        <v>143</v>
      </c>
      <c t="n" r="C28" s="6">
        <v>9395</v>
      </c>
      <c t="n" r="E28" s="7">
        <v>1</v>
      </c>
      <c t="n" r="F28" s="6">
        <v>4747</v>
      </c>
      <c t="n" r="I28" s="6">
        <v>4748</v>
      </c>
      <c t="n" r="J28" s="6">
        <v>4647</v>
      </c>
    </row>
    <row spans="1:10" r="29">
      <c t="s" r="A29" s="4">
        <v>144</v>
      </c>
      <c t="n" r="E29" s="6">
        <v>77</v>
      </c>
    </row>
    <row spans="1:10" r="30">
      <c t="s" r="A30" s="4">
        <v>154</v>
      </c>
      <c t="n" r="B30" s="7">
        <v>1488357</v>
      </c>
      <c t="n" r="C30" s="7">
        <v>1488357</v>
      </c>
      <c t="n" r="E30" s="7">
        <v>2049</v>
      </c>
      <c t="n" r="F30" s="7">
        <v>784194</v>
      </c>
      <c t="n" r="G30" s="7">
        <v>102184</v>
      </c>
      <c t="n" r="H30" s="7">
        <v>-8754</v>
      </c>
      <c t="n" r="I30" s="7">
        <v>879673</v>
      </c>
      <c t="n" r="J30" s="7">
        <v>608684</v>
      </c>
    </row>
    <row spans="1:10" r="31">
      <c t="s" r="A31" s="4">
        <v>155</v>
      </c>
      <c t="n" r="E31" s="6">
        <v>204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88</v>
      </c>
      <c t="s" r="B1" s="2">
        <v>405</v>
      </c>
      <c t="s" r="C1" s="2">
        <v>689</v>
      </c>
      <c t="s" r="D1" s="2">
        <v>553</v>
      </c>
      <c t="s" r="E1" s="2">
        <v>2</v>
      </c>
      <c t="s" r="F1" s="2">
        <v>36</v>
      </c>
      <c t="s" r="G1" s="2">
        <v>690</v>
      </c>
      <c t="s" r="H1" s="2">
        <v>691</v>
      </c>
    </row>
    <row spans="1:8" r="2">
      <c t="s" r="A2" s="4">
        <v>675</v>
      </c>
    </row>
    <row spans="1:8" r="3">
      <c t="s" r="A3" s="3">
        <v>630</v>
      </c>
    </row>
    <row spans="1:8" r="4">
      <c t="s" r="A4" s="4">
        <v>692</v>
      </c>
      <c t="s" r="E4" s="4">
        <v>424</v>
      </c>
    </row>
    <row spans="1:8" r="5">
      <c t="s" r="A5" s="4">
        <v>693</v>
      </c>
      <c t="n" r="B5" s="7">
        <v>75000000</v>
      </c>
      <c t="n" r="G5" s="7">
        <v>50000000</v>
      </c>
    </row>
    <row spans="1:8" r="6">
      <c t="s" r="A6" s="4">
        <v>694</v>
      </c>
      <c t="s" r="E6" s="4">
        <v>695</v>
      </c>
    </row>
    <row spans="1:8" r="7">
      <c t="s" r="A7" s="4">
        <v>696</v>
      </c>
    </row>
    <row spans="1:8" r="8">
      <c t="s" r="A8" s="3">
        <v>630</v>
      </c>
    </row>
    <row spans="1:8" r="9">
      <c t="s" r="A9" s="4">
        <v>692</v>
      </c>
      <c t="s" r="E9" s="4">
        <v>697</v>
      </c>
    </row>
    <row spans="1:8" r="10">
      <c t="s" r="A10" s="4">
        <v>679</v>
      </c>
    </row>
    <row spans="1:8" r="11">
      <c t="s" r="A11" s="3">
        <v>630</v>
      </c>
    </row>
    <row spans="1:8" r="12">
      <c t="s" r="A12" s="4">
        <v>693</v>
      </c>
      <c t="n" r="B12" s="7">
        <v>350000000</v>
      </c>
      <c t="n" r="E12" s="7">
        <v>350000000</v>
      </c>
      <c t="n" r="H12" s="7">
        <v>100000000</v>
      </c>
    </row>
    <row spans="1:8" r="13">
      <c t="s" r="A13" s="4">
        <v>698</v>
      </c>
    </row>
    <row spans="1:8" r="14">
      <c t="s" r="A14" s="3">
        <v>630</v>
      </c>
    </row>
    <row spans="1:8" r="15">
      <c t="s" r="A15" s="4">
        <v>692</v>
      </c>
      <c t="s" r="B15" s="4">
        <v>699</v>
      </c>
    </row>
    <row spans="1:8" r="16">
      <c t="s" r="A16" s="4">
        <v>681</v>
      </c>
    </row>
    <row spans="1:8" r="17">
      <c t="s" r="A17" s="3">
        <v>630</v>
      </c>
    </row>
    <row spans="1:8" r="18">
      <c t="s" r="A18" s="4">
        <v>692</v>
      </c>
      <c t="s" r="E18" s="4">
        <v>424</v>
      </c>
    </row>
    <row spans="1:8" r="19">
      <c t="s" r="A19" s="4">
        <v>693</v>
      </c>
      <c t="n" r="B19" s="7">
        <v>350000000</v>
      </c>
      <c t="n" r="E19" s="7">
        <v>350000000</v>
      </c>
      <c t="n" r="H19" s="7">
        <v>100000000</v>
      </c>
    </row>
    <row spans="1:8" r="20">
      <c t="s" r="A20" s="4">
        <v>694</v>
      </c>
      <c t="s" r="E20" s="4">
        <v>695</v>
      </c>
    </row>
    <row spans="1:8" r="21">
      <c t="s" r="A21" s="4">
        <v>700</v>
      </c>
    </row>
    <row spans="1:8" r="22">
      <c t="s" r="A22" s="3">
        <v>630</v>
      </c>
    </row>
    <row spans="1:8" r="23">
      <c t="s" r="A23" s="4">
        <v>692</v>
      </c>
      <c t="s" r="E23" s="4">
        <v>699</v>
      </c>
    </row>
    <row spans="1:8" r="24">
      <c t="s" r="A24" s="4">
        <v>91</v>
      </c>
    </row>
    <row spans="1:8" r="25">
      <c t="s" r="A25" s="3">
        <v>630</v>
      </c>
    </row>
    <row spans="1:8" r="26">
      <c t="s" r="A26" s="4">
        <v>701</v>
      </c>
      <c t="n" r="E26" s="7">
        <v>1300000</v>
      </c>
      <c t="n" r="F26" s="7">
        <v>1700000</v>
      </c>
    </row>
    <row spans="1:8" r="27">
      <c t="s" r="A27" s="4">
        <v>702</v>
      </c>
      <c t="s" r="E27" s="4">
        <v>703</v>
      </c>
    </row>
    <row spans="1:8" r="28">
      <c t="s" r="A28" s="4">
        <v>704</v>
      </c>
      <c t="n" r="D28" s="7">
        <v>8500000</v>
      </c>
    </row>
    <row spans="1:8" r="29">
      <c t="s" r="A29" s="4">
        <v>705</v>
      </c>
    </row>
    <row spans="1:8" r="30">
      <c t="s" r="A30" s="3">
        <v>630</v>
      </c>
    </row>
    <row spans="1:8" r="31">
      <c t="s" r="A31" s="4">
        <v>704</v>
      </c>
      <c t="n" r="C31" s="7">
        <v>0</v>
      </c>
    </row>
    <row spans="1:8" r="32">
      <c t="s" r="A32" s="4">
        <v>706</v>
      </c>
    </row>
    <row spans="1:8" r="33">
      <c t="s" r="A33" s="3">
        <v>630</v>
      </c>
    </row>
    <row spans="1:8" r="34">
      <c t="s" r="A34" s="4">
        <v>692</v>
      </c>
      <c t="s" r="E34" s="4">
        <v>707</v>
      </c>
    </row>
    <row spans="1:8" r="35">
      <c t="s" r="A35" s="4">
        <v>93</v>
      </c>
    </row>
    <row spans="1:8" r="36">
      <c t="s" r="A36" s="3">
        <v>630</v>
      </c>
    </row>
    <row spans="1:8" r="37">
      <c t="s" r="A37" s="4">
        <v>701</v>
      </c>
      <c t="n" r="E37" s="7">
        <v>1300000</v>
      </c>
      <c t="n" r="F37" s="7">
        <v>1700000</v>
      </c>
    </row>
    <row spans="1:8" r="38">
      <c t="s" r="A38" s="4">
        <v>702</v>
      </c>
      <c t="s" r="E38" s="4">
        <v>703</v>
      </c>
      <c t="s" r="F38" s="4">
        <v>703</v>
      </c>
    </row>
    <row spans="1:8" r="39">
      <c t="s" r="A39" s="4">
        <v>704</v>
      </c>
      <c t="n" r="D39" s="7">
        <v>8500000</v>
      </c>
    </row>
    <row spans="1:8" r="40">
      <c t="s" r="A40" s="4">
        <v>708</v>
      </c>
    </row>
    <row spans="1:8" r="41">
      <c t="s" r="A41" s="3">
        <v>630</v>
      </c>
    </row>
    <row spans="1:8" r="42">
      <c t="s" r="A42" s="4">
        <v>704</v>
      </c>
      <c t="n" r="C42" s="7">
        <v>0</v>
      </c>
    </row>
    <row spans="1:8" r="43">
      <c t="s" r="A43" s="4">
        <v>709</v>
      </c>
    </row>
    <row spans="1:8" r="44">
      <c t="s" r="A44" s="3">
        <v>630</v>
      </c>
    </row>
    <row spans="1:8" r="45">
      <c t="s" r="A45" s="4">
        <v>692</v>
      </c>
      <c t="s" r="E45" s="4">
        <v>7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19"/>
    <col customWidth="1" max="11" min="11" width="19"/>
  </cols>
  <sheetData>
    <row spans="1:11" r="1">
      <c t="s" r="A1" s="1">
        <v>710</v>
      </c>
      <c t="s" r="B1" s="2">
        <v>474</v>
      </c>
      <c t="s" r="C1" s="2">
        <v>711</v>
      </c>
      <c t="s" r="D1" s="2">
        <v>475</v>
      </c>
      <c t="s" r="E1" s="2">
        <v>476</v>
      </c>
      <c t="s" r="F1" s="2">
        <v>480</v>
      </c>
      <c t="s" r="G1" s="2">
        <v>476</v>
      </c>
      <c t="s" r="H1" s="2">
        <v>479</v>
      </c>
      <c t="s" r="I1" s="2">
        <v>480</v>
      </c>
      <c t="s" r="J1" s="2">
        <v>481</v>
      </c>
      <c t="s" r="K1" s="2">
        <v>482</v>
      </c>
    </row>
    <row spans="1:11" r="2">
      <c t="s" r="A2" s="3">
        <v>630</v>
      </c>
    </row>
    <row spans="1:11" r="3">
      <c t="s" r="A3" s="4">
        <v>443</v>
      </c>
      <c t="n" r="H3" s="7">
        <v>365000</v>
      </c>
      <c t="n" r="I3" s="7">
        <v>715000</v>
      </c>
    </row>
    <row spans="1:11" r="4">
      <c t="s" r="A4" s="4">
        <v>712</v>
      </c>
      <c t="n" r="D4" s="7">
        <v>700</v>
      </c>
      <c t="n" r="G4" s="7">
        <v>2100</v>
      </c>
      <c t="n" r="H4" s="6">
        <v>5100</v>
      </c>
      <c t="n" r="I4" s="6">
        <v>11700</v>
      </c>
    </row>
    <row spans="1:11" r="5">
      <c t="s" r="A5" s="4">
        <v>488</v>
      </c>
      <c t="n" r="E5" s="6">
        <v>629</v>
      </c>
      <c t="n" r="G5" s="6">
        <v>629</v>
      </c>
    </row>
    <row spans="1:11" r="6">
      <c t="s" r="A6" s="4">
        <v>503</v>
      </c>
    </row>
    <row spans="1:11" r="7">
      <c t="s" r="A7" s="3">
        <v>630</v>
      </c>
    </row>
    <row spans="1:11" r="8">
      <c t="s" r="A8" s="4">
        <v>488</v>
      </c>
      <c t="n" r="E8" s="6">
        <v>53</v>
      </c>
      <c t="n" r="G8" s="6">
        <v>53</v>
      </c>
      <c t="n" r="J8" s="6">
        <v>53</v>
      </c>
      <c t="n" r="K8" s="6">
        <v>2</v>
      </c>
    </row>
    <row spans="1:11" r="9">
      <c t="s" r="A9" s="4">
        <v>89</v>
      </c>
    </row>
    <row spans="1:11" r="10">
      <c t="s" r="A10" s="3">
        <v>630</v>
      </c>
    </row>
    <row spans="1:11" r="11">
      <c t="s" r="A11" s="4">
        <v>443</v>
      </c>
      <c t="n" r="B11" s="7">
        <v>500000</v>
      </c>
      <c t="n" r="G11" s="7">
        <v>86100</v>
      </c>
    </row>
    <row spans="1:11" r="12">
      <c t="s" r="A12" s="4">
        <v>713</v>
      </c>
      <c t="n" r="B12" s="6">
        <v>2300</v>
      </c>
      <c t="n" r="G12" s="6">
        <v>-700</v>
      </c>
    </row>
    <row spans="1:11" r="13">
      <c t="s" r="A13" s="4">
        <v>712</v>
      </c>
      <c t="n" r="B13" s="6">
        <v>1700</v>
      </c>
      <c t="n" r="G13" s="6">
        <v>400</v>
      </c>
    </row>
    <row spans="1:11" r="14">
      <c t="s" r="A14" s="4">
        <v>714</v>
      </c>
      <c t="n" r="B14" s="6">
        <v>600</v>
      </c>
      <c t="n" r="G14" s="6">
        <v>300</v>
      </c>
    </row>
    <row spans="1:11" r="15">
      <c t="s" r="A15" s="4">
        <v>651</v>
      </c>
    </row>
    <row spans="1:11" r="16">
      <c t="s" r="A16" s="3">
        <v>630</v>
      </c>
    </row>
    <row spans="1:11" r="17">
      <c t="s" r="A17" s="4">
        <v>443</v>
      </c>
      <c t="n" r="B17" s="6">
        <v>318000</v>
      </c>
      <c t="n" r="G17" s="6">
        <v>29300</v>
      </c>
    </row>
    <row spans="1:11" r="18">
      <c t="s" r="A18" s="4">
        <v>660</v>
      </c>
    </row>
    <row spans="1:11" r="19">
      <c t="s" r="A19" s="3">
        <v>630</v>
      </c>
    </row>
    <row spans="1:11" r="20">
      <c t="s" r="A20" s="4">
        <v>443</v>
      </c>
      <c t="n" r="B20" s="6">
        <v>182000</v>
      </c>
      <c t="n" r="G20" s="6">
        <v>56800</v>
      </c>
    </row>
    <row spans="1:11" r="21">
      <c t="s" r="A21" s="4">
        <v>458</v>
      </c>
    </row>
    <row spans="1:11" r="22">
      <c t="s" r="A22" s="3">
        <v>630</v>
      </c>
    </row>
    <row spans="1:11" r="23">
      <c t="s" r="A23" s="4">
        <v>443</v>
      </c>
      <c t="n" r="C23" s="7">
        <v>365000</v>
      </c>
      <c t="n" r="F23" s="7">
        <v>715000</v>
      </c>
      <c t="n" r="G23" s="6">
        <v>715000</v>
      </c>
      <c t="n" r="H23" s="6">
        <v>365000</v>
      </c>
      <c t="n" r="I23" s="6">
        <v>715000</v>
      </c>
    </row>
    <row spans="1:11" r="24">
      <c t="s" r="A24" s="4">
        <v>713</v>
      </c>
      <c t="n" r="C24" s="6">
        <v>-9400</v>
      </c>
      <c t="n" r="F24" s="6">
        <v>-25200</v>
      </c>
    </row>
    <row spans="1:11" r="25">
      <c t="s" r="A25" s="4">
        <v>712</v>
      </c>
      <c t="n" r="C25" s="6">
        <v>5100</v>
      </c>
      <c t="n" r="F25" s="6">
        <v>10900</v>
      </c>
    </row>
    <row spans="1:11" r="26">
      <c t="s" r="A26" s="4">
        <v>714</v>
      </c>
      <c t="n" r="C26" s="6">
        <v>4300</v>
      </c>
    </row>
    <row spans="1:11" r="27">
      <c t="s" r="A27" s="4">
        <v>715</v>
      </c>
      <c t="n" r="F27" s="6">
        <v>14300</v>
      </c>
    </row>
    <row spans="1:11" r="28">
      <c t="s" r="A28" s="4">
        <v>31</v>
      </c>
    </row>
    <row spans="1:11" r="29">
      <c t="s" r="A29" s="3">
        <v>630</v>
      </c>
    </row>
    <row spans="1:11" r="30">
      <c t="s" r="A30" s="4">
        <v>443</v>
      </c>
      <c t="n" r="E30" s="7">
        <v>86100</v>
      </c>
      <c t="n" r="H30" s="6">
        <v>365000</v>
      </c>
      <c t="n" r="I30" s="6">
        <v>715000</v>
      </c>
    </row>
    <row spans="1:11" r="31">
      <c t="s" r="A31" s="4">
        <v>712</v>
      </c>
      <c t="n" r="D31" s="7">
        <v>700</v>
      </c>
      <c t="n" r="G31" s="7">
        <v>2100</v>
      </c>
      <c t="n" r="H31" s="6">
        <v>5100</v>
      </c>
      <c t="n" r="I31" s="7">
        <v>11700</v>
      </c>
    </row>
    <row spans="1:11" r="32">
      <c t="s" r="A32" s="4">
        <v>488</v>
      </c>
      <c t="n" r="E32" s="6">
        <v>629</v>
      </c>
      <c t="n" r="G32" s="6">
        <v>629</v>
      </c>
    </row>
    <row spans="1:11" r="33">
      <c t="s" r="A33" s="4">
        <v>513</v>
      </c>
    </row>
    <row spans="1:11" r="34">
      <c t="s" r="A34" s="3">
        <v>630</v>
      </c>
    </row>
    <row spans="1:11" r="35">
      <c t="s" r="A35" s="4">
        <v>488</v>
      </c>
      <c t="n" r="E35" s="6">
        <v>53</v>
      </c>
      <c t="n" r="G35" s="6">
        <v>53</v>
      </c>
      <c t="n" r="J35" s="6">
        <v>53</v>
      </c>
      <c t="n" r="K35" s="6">
        <v>2</v>
      </c>
    </row>
    <row spans="1:11" r="36">
      <c t="s" r="A36" s="4">
        <v>510</v>
      </c>
    </row>
    <row spans="1:11" r="37">
      <c t="s" r="A37" s="3">
        <v>630</v>
      </c>
    </row>
    <row spans="1:11" r="38">
      <c t="s" r="A38" s="4">
        <v>443</v>
      </c>
      <c t="n" r="B38" s="6">
        <v>500000</v>
      </c>
      <c t="n" r="E38" s="7">
        <v>86100</v>
      </c>
    </row>
    <row spans="1:11" r="39">
      <c t="s" r="A39" s="4">
        <v>713</v>
      </c>
      <c t="n" r="E39" s="6">
        <v>-700</v>
      </c>
      <c t="n" r="G39" s="7">
        <v>-2300</v>
      </c>
    </row>
    <row spans="1:11" r="40">
      <c t="s" r="A40" s="4">
        <v>712</v>
      </c>
      <c t="n" r="E40" s="6">
        <v>400</v>
      </c>
      <c t="n" r="G40" s="6">
        <v>1700</v>
      </c>
    </row>
    <row spans="1:11" r="41">
      <c t="s" r="A41" s="4">
        <v>714</v>
      </c>
      <c t="n" r="E41" s="7">
        <v>300</v>
      </c>
      <c t="n" r="G41" s="7">
        <v>600</v>
      </c>
    </row>
    <row spans="1:11" r="42">
      <c t="s" r="A42" s="4">
        <v>488</v>
      </c>
      <c t="n" r="E42" s="6">
        <v>53</v>
      </c>
      <c t="n" r="G42" s="6">
        <v>53</v>
      </c>
    </row>
    <row spans="1:11" r="43">
      <c t="s" r="A43" s="4">
        <v>716</v>
      </c>
    </row>
    <row spans="1:11" r="44">
      <c t="s" r="A44" s="3">
        <v>630</v>
      </c>
    </row>
    <row spans="1:11" r="45">
      <c t="s" r="A45" s="4">
        <v>443</v>
      </c>
      <c t="n" r="B45" s="6">
        <v>318000</v>
      </c>
      <c t="n" r="E45" s="7">
        <v>29300</v>
      </c>
    </row>
    <row spans="1:11" r="46">
      <c t="s" r="A46" s="4">
        <v>717</v>
      </c>
    </row>
    <row spans="1:11" r="47">
      <c t="s" r="A47" s="3">
        <v>630</v>
      </c>
    </row>
    <row spans="1:11" r="48">
      <c t="s" r="A48" s="4">
        <v>443</v>
      </c>
      <c t="n" r="B48" s="7">
        <v>182000</v>
      </c>
      <c t="n" r="E48" s="7">
        <v>56800</v>
      </c>
    </row>
    <row spans="1:11" r="49">
      <c t="s" r="A49" s="4">
        <v>464</v>
      </c>
    </row>
    <row spans="1:11" r="50">
      <c t="s" r="A50" s="3">
        <v>630</v>
      </c>
    </row>
    <row spans="1:11" r="51">
      <c t="s" r="A51" s="4">
        <v>443</v>
      </c>
      <c t="n" r="C51" s="6">
        <v>365000</v>
      </c>
      <c t="n" r="F51" s="6">
        <v>715000</v>
      </c>
      <c t="n" r="G51" s="7">
        <v>715000</v>
      </c>
      <c t="n" r="H51" s="7">
        <v>365000</v>
      </c>
    </row>
    <row spans="1:11" r="52">
      <c t="s" r="A52" s="4">
        <v>713</v>
      </c>
      <c t="n" r="C52" s="6">
        <v>-9400</v>
      </c>
      <c t="n" r="F52" s="6">
        <v>-25200</v>
      </c>
    </row>
    <row spans="1:11" r="53">
      <c t="s" r="A53" s="4">
        <v>712</v>
      </c>
      <c t="n" r="C53" s="6">
        <v>5100</v>
      </c>
      <c t="n" r="F53" s="6">
        <v>10900</v>
      </c>
    </row>
    <row spans="1:11" r="54">
      <c t="s" r="A54" s="4">
        <v>714</v>
      </c>
      <c t="n" r="C54" s="7">
        <v>4300</v>
      </c>
    </row>
    <row spans="1:11" r="55">
      <c t="s" r="A55" s="4">
        <v>715</v>
      </c>
      <c t="n" r="F55" s="7">
        <v>14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21"/>
    <col customWidth="1" max="7" min="7" width="33"/>
  </cols>
  <sheetData>
    <row spans="1:7" r="1">
      <c t="s" r="A1" s="1">
        <v>718</v>
      </c>
      <c t="s" r="B1" s="2">
        <v>474</v>
      </c>
      <c t="s" r="C1" s="2">
        <v>476</v>
      </c>
      <c t="s" r="D1" s="2">
        <v>476</v>
      </c>
      <c t="s" r="E1" s="2">
        <v>479</v>
      </c>
      <c t="s" r="F1" s="2">
        <v>480</v>
      </c>
      <c t="s" r="G1" s="2">
        <v>719</v>
      </c>
    </row>
    <row spans="1:7" r="2">
      <c t="s" r="A2" s="3">
        <v>630</v>
      </c>
    </row>
    <row spans="1:7" r="3">
      <c t="s" r="A3" s="4">
        <v>443</v>
      </c>
      <c t="n" r="E3" s="7">
        <v>365000</v>
      </c>
      <c t="n" r="F3" s="7">
        <v>715000</v>
      </c>
    </row>
    <row spans="1:7" r="4">
      <c t="s" r="A4" s="4">
        <v>488</v>
      </c>
      <c t="n" r="C4" s="6">
        <v>629</v>
      </c>
      <c t="n" r="D4" s="6">
        <v>629</v>
      </c>
    </row>
    <row spans="1:7" r="5">
      <c t="s" r="A5" s="4">
        <v>720</v>
      </c>
      <c t="s" r="D5" s="4">
        <v>721</v>
      </c>
      <c t="s" r="E5" s="4">
        <v>721</v>
      </c>
    </row>
    <row spans="1:7" r="6">
      <c t="s" r="A6" s="4">
        <v>89</v>
      </c>
    </row>
    <row spans="1:7" r="7">
      <c t="s" r="A7" s="3">
        <v>630</v>
      </c>
    </row>
    <row spans="1:7" r="8">
      <c t="s" r="A8" s="4">
        <v>648</v>
      </c>
      <c t="n" r="G8" s="7">
        <v>2520000</v>
      </c>
    </row>
    <row spans="1:7" r="9">
      <c t="s" r="A9" s="4">
        <v>722</v>
      </c>
      <c t="n" r="G9" s="6">
        <v>3</v>
      </c>
    </row>
    <row spans="1:7" r="10">
      <c t="s" r="A10" s="4">
        <v>723</v>
      </c>
      <c t="n" r="C10" s="7">
        <v>6600</v>
      </c>
      <c t="n" r="D10" s="7">
        <v>6600</v>
      </c>
    </row>
    <row spans="1:7" r="11">
      <c t="s" r="A11" s="4">
        <v>443</v>
      </c>
      <c t="n" r="B11" s="7">
        <v>500000</v>
      </c>
      <c t="n" r="D11" s="6">
        <v>86100</v>
      </c>
    </row>
    <row spans="1:7" r="12">
      <c t="s" r="A12" s="4">
        <v>724</v>
      </c>
    </row>
    <row spans="1:7" r="13">
      <c t="s" r="A13" s="3">
        <v>630</v>
      </c>
    </row>
    <row spans="1:7" r="14">
      <c t="s" r="A14" s="4">
        <v>725</v>
      </c>
      <c t="n" r="D14" s="7">
        <v>252000</v>
      </c>
    </row>
    <row spans="1:7" r="15">
      <c t="s" r="A15" s="4">
        <v>726</v>
      </c>
    </row>
    <row spans="1:7" r="16">
      <c t="s" r="A16" s="3">
        <v>630</v>
      </c>
    </row>
    <row spans="1:7" r="17">
      <c t="s" r="A17" s="4">
        <v>720</v>
      </c>
      <c t="s" r="D17" s="4">
        <v>727</v>
      </c>
    </row>
    <row spans="1:7" r="18">
      <c t="s" r="A18" s="4">
        <v>31</v>
      </c>
    </row>
    <row spans="1:7" r="19">
      <c t="s" r="A19" s="3">
        <v>630</v>
      </c>
    </row>
    <row spans="1:7" r="20">
      <c t="s" r="A20" s="4">
        <v>443</v>
      </c>
      <c t="n" r="C20" s="7">
        <v>86100</v>
      </c>
      <c t="n" r="E20" s="7">
        <v>365000</v>
      </c>
      <c t="n" r="F20" s="7">
        <v>715000</v>
      </c>
    </row>
    <row spans="1:7" r="21">
      <c t="s" r="A21" s="4">
        <v>488</v>
      </c>
      <c t="n" r="C21" s="6">
        <v>629</v>
      </c>
      <c t="n" r="D21" s="6">
        <v>629</v>
      </c>
    </row>
    <row spans="1:7" r="22">
      <c t="s" r="A22" s="4">
        <v>720</v>
      </c>
      <c t="s" r="D22" s="4">
        <v>721</v>
      </c>
      <c t="s" r="E22" s="4">
        <v>721</v>
      </c>
    </row>
    <row spans="1:7" r="23">
      <c t="s" r="A23" s="4">
        <v>510</v>
      </c>
    </row>
    <row spans="1:7" r="24">
      <c t="s" r="A24" s="3">
        <v>630</v>
      </c>
    </row>
    <row spans="1:7" r="25">
      <c t="s" r="A25" s="4">
        <v>648</v>
      </c>
      <c t="n" r="G25" s="7">
        <v>2520000</v>
      </c>
    </row>
    <row spans="1:7" r="26">
      <c t="s" r="A26" s="4">
        <v>722</v>
      </c>
      <c t="n" r="G26" s="6">
        <v>3</v>
      </c>
    </row>
    <row spans="1:7" r="27">
      <c t="s" r="A27" s="4">
        <v>723</v>
      </c>
      <c t="n" r="C27" s="7">
        <v>6600</v>
      </c>
      <c t="n" r="D27" s="7">
        <v>6600</v>
      </c>
    </row>
    <row spans="1:7" r="28">
      <c t="s" r="A28" s="4">
        <v>443</v>
      </c>
      <c t="n" r="B28" s="7">
        <v>500000</v>
      </c>
      <c t="n" r="C28" s="7">
        <v>86100</v>
      </c>
    </row>
    <row spans="1:7" r="29">
      <c t="s" r="A29" s="4">
        <v>488</v>
      </c>
      <c t="n" r="C29" s="6">
        <v>53</v>
      </c>
      <c t="n" r="D29" s="6">
        <v>53</v>
      </c>
    </row>
    <row spans="1:7" r="30">
      <c t="s" r="A30" s="4">
        <v>728</v>
      </c>
    </row>
    <row spans="1:7" r="31">
      <c t="s" r="A31" s="3">
        <v>630</v>
      </c>
    </row>
    <row spans="1:7" r="32">
      <c t="s" r="A32" s="4">
        <v>725</v>
      </c>
      <c t="n" r="D32" s="7">
        <v>252000</v>
      </c>
    </row>
    <row spans="1:7" r="33">
      <c t="s" r="A33" s="4">
        <v>729</v>
      </c>
    </row>
    <row spans="1:7" r="34">
      <c t="s" r="A34" s="3">
        <v>630</v>
      </c>
    </row>
    <row spans="1:7" r="35">
      <c t="s" r="A35" s="4">
        <v>720</v>
      </c>
      <c t="s" r="D35" s="4">
        <v>7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r="A1" s="1">
        <v>730</v>
      </c>
      <c t="s" r="B1" s="2">
        <v>435</v>
      </c>
      <c t="s" r="C1" s="2">
        <v>2</v>
      </c>
      <c t="s" r="D1" s="2">
        <v>689</v>
      </c>
      <c t="s" r="E1" s="2">
        <v>553</v>
      </c>
      <c t="s" r="F1" s="2">
        <v>36</v>
      </c>
      <c t="s" r="G1" s="2">
        <v>2</v>
      </c>
      <c t="s" r="H1" s="2">
        <v>36</v>
      </c>
      <c t="s" r="I1" s="2">
        <v>97</v>
      </c>
    </row>
    <row spans="1:9" r="2">
      <c t="s" r="A2" s="3">
        <v>630</v>
      </c>
    </row>
    <row spans="1:9" r="3">
      <c t="s" r="A3" s="4">
        <v>443</v>
      </c>
      <c t="n" r="H3" s="7">
        <v>365000000</v>
      </c>
      <c t="n" r="I3" s="7">
        <v>715000000</v>
      </c>
    </row>
    <row spans="1:9" r="4">
      <c t="s" r="A4" s="4">
        <v>91</v>
      </c>
    </row>
    <row spans="1:9" r="5">
      <c t="s" r="A5" s="3">
        <v>630</v>
      </c>
    </row>
    <row spans="1:9" r="6">
      <c t="s" r="A6" s="4">
        <v>648</v>
      </c>
      <c t="n" r="B6" s="7">
        <v>375000000</v>
      </c>
    </row>
    <row spans="1:9" r="7">
      <c t="s" r="A7" s="4">
        <v>443</v>
      </c>
      <c t="n" r="B7" s="7">
        <v>365000000</v>
      </c>
    </row>
    <row spans="1:9" r="8">
      <c t="s" r="A8" s="4">
        <v>649</v>
      </c>
      <c t="s" r="B8" s="4">
        <v>650</v>
      </c>
    </row>
    <row spans="1:9" r="9">
      <c t="s" r="A9" s="4">
        <v>731</v>
      </c>
      <c t="s" r="B9" s="4">
        <v>671</v>
      </c>
    </row>
    <row spans="1:9" r="10">
      <c t="s" r="A10" s="4">
        <v>732</v>
      </c>
      <c t="s" r="G10" s="4">
        <v>733</v>
      </c>
    </row>
    <row spans="1:9" r="11">
      <c t="s" r="A11" s="4">
        <v>702</v>
      </c>
      <c t="s" r="G11" s="4">
        <v>703</v>
      </c>
    </row>
    <row spans="1:9" r="12">
      <c t="s" r="A12" s="4">
        <v>734</v>
      </c>
      <c t="n" r="F12" s="7">
        <v>17100000</v>
      </c>
    </row>
    <row spans="1:9" r="13">
      <c t="s" r="A13" s="4">
        <v>704</v>
      </c>
      <c t="n" r="E13" s="7">
        <v>8500000</v>
      </c>
    </row>
    <row spans="1:9" r="14">
      <c t="s" r="A14" s="4">
        <v>735</v>
      </c>
    </row>
    <row spans="1:9" r="15">
      <c t="s" r="A15" s="3">
        <v>630</v>
      </c>
    </row>
    <row spans="1:9" r="16">
      <c t="s" r="A16" s="4">
        <v>652</v>
      </c>
      <c t="s" r="B16" s="4">
        <v>736</v>
      </c>
    </row>
    <row spans="1:9" r="17">
      <c t="s" r="A17" s="4">
        <v>705</v>
      </c>
    </row>
    <row spans="1:9" r="18">
      <c t="s" r="A18" s="3">
        <v>630</v>
      </c>
    </row>
    <row spans="1:9" r="19">
      <c t="s" r="A19" s="4">
        <v>704</v>
      </c>
      <c t="n" r="D19" s="7">
        <v>0</v>
      </c>
    </row>
    <row spans="1:9" r="20">
      <c t="s" r="A20" s="4">
        <v>31</v>
      </c>
    </row>
    <row spans="1:9" r="21">
      <c t="s" r="A21" s="3">
        <v>630</v>
      </c>
    </row>
    <row spans="1:9" r="22">
      <c t="s" r="A22" s="4">
        <v>443</v>
      </c>
      <c t="n" r="C22" s="7">
        <v>86100000</v>
      </c>
      <c t="n" r="H22" s="7">
        <v>365000000</v>
      </c>
      <c t="n" r="I22" s="7">
        <v>715000000</v>
      </c>
    </row>
    <row spans="1:9" r="23">
      <c t="s" r="A23" s="4">
        <v>511</v>
      </c>
    </row>
    <row spans="1:9" r="24">
      <c t="s" r="A24" s="3">
        <v>630</v>
      </c>
    </row>
    <row spans="1:9" r="25">
      <c t="s" r="A25" s="4">
        <v>648</v>
      </c>
      <c t="n" r="B25" s="7">
        <v>375</v>
      </c>
    </row>
    <row spans="1:9" r="26">
      <c t="s" r="A26" s="4">
        <v>443</v>
      </c>
      <c t="n" r="B26" s="7">
        <v>365</v>
      </c>
    </row>
    <row spans="1:9" r="27">
      <c t="s" r="A27" s="4">
        <v>649</v>
      </c>
      <c t="s" r="B27" s="4">
        <v>650</v>
      </c>
    </row>
    <row spans="1:9" r="28">
      <c t="s" r="A28" s="4">
        <v>732</v>
      </c>
      <c t="s" r="G28" s="4">
        <v>737</v>
      </c>
    </row>
    <row spans="1:9" r="29">
      <c t="s" r="A29" s="4">
        <v>702</v>
      </c>
      <c t="s" r="G29" s="4">
        <v>703</v>
      </c>
      <c t="s" r="H29" s="4">
        <v>703</v>
      </c>
    </row>
    <row spans="1:9" r="30">
      <c t="s" r="A30" s="4">
        <v>734</v>
      </c>
      <c t="n" r="F30" s="7">
        <v>17100000</v>
      </c>
    </row>
    <row spans="1:9" r="31">
      <c t="s" r="A31" s="4">
        <v>704</v>
      </c>
      <c t="n" r="E31" s="7">
        <v>8500000</v>
      </c>
    </row>
    <row spans="1:9" r="32">
      <c t="s" r="A32" s="4">
        <v>738</v>
      </c>
    </row>
    <row spans="1:9" r="33">
      <c t="s" r="A33" s="3">
        <v>630</v>
      </c>
    </row>
    <row spans="1:9" r="34">
      <c t="s" r="A34" s="4">
        <v>739</v>
      </c>
      <c t="s" r="G34" s="4">
        <v>424</v>
      </c>
    </row>
    <row spans="1:9" r="35">
      <c t="s" r="A35" s="4">
        <v>740</v>
      </c>
    </row>
    <row spans="1:9" r="36">
      <c t="s" r="A36" s="3">
        <v>630</v>
      </c>
    </row>
    <row spans="1:9" r="37">
      <c t="s" r="A37" s="4">
        <v>741</v>
      </c>
      <c t="s" r="G37" s="4">
        <v>742</v>
      </c>
    </row>
    <row spans="1:9" r="38">
      <c t="s" r="A38" s="4">
        <v>743</v>
      </c>
    </row>
    <row spans="1:9" r="39">
      <c t="s" r="A39" s="3">
        <v>630</v>
      </c>
    </row>
    <row spans="1:9" r="40">
      <c t="s" r="A40" s="4">
        <v>741</v>
      </c>
      <c t="s" r="G40" s="4">
        <v>742</v>
      </c>
    </row>
    <row spans="1:9" r="41">
      <c t="s" r="A41" s="4">
        <v>744</v>
      </c>
    </row>
    <row spans="1:9" r="42">
      <c t="s" r="A42" s="3">
        <v>630</v>
      </c>
    </row>
    <row spans="1:9" r="43">
      <c t="s" r="A43" s="4">
        <v>731</v>
      </c>
      <c t="s" r="B43" s="4">
        <v>671</v>
      </c>
    </row>
    <row spans="1:9" r="44">
      <c t="s" r="A44" s="4">
        <v>745</v>
      </c>
    </row>
    <row spans="1:9" r="45">
      <c t="s" r="A45" s="3">
        <v>630</v>
      </c>
    </row>
    <row spans="1:9" r="46">
      <c t="s" r="A46" s="4">
        <v>731</v>
      </c>
      <c t="s" r="B46" s="4">
        <v>424</v>
      </c>
    </row>
    <row spans="1:9" r="47">
      <c t="s" r="A47" s="4">
        <v>746</v>
      </c>
    </row>
    <row spans="1:9" r="48">
      <c t="s" r="A48" s="3">
        <v>630</v>
      </c>
    </row>
    <row spans="1:9" r="49">
      <c t="s" r="A49" s="4">
        <v>652</v>
      </c>
      <c t="s" r="B49" s="4">
        <v>736</v>
      </c>
    </row>
    <row spans="1:9" r="50">
      <c t="s" r="A50" s="4">
        <v>747</v>
      </c>
    </row>
    <row spans="1:9" r="51">
      <c t="s" r="A51" s="3">
        <v>630</v>
      </c>
    </row>
    <row spans="1:9" r="52">
      <c t="s" r="A52" s="4">
        <v>704</v>
      </c>
      <c t="n" r="D52"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71"/>
    <col customWidth="1" max="6" min="6" width="14"/>
    <col customWidth="1" max="7" min="7" width="14"/>
  </cols>
  <sheetData>
    <row spans="1:7" r="1">
      <c t="s" r="A1" s="1">
        <v>748</v>
      </c>
      <c t="s" r="B1" s="2">
        <v>645</v>
      </c>
      <c t="s" r="C1" s="2">
        <v>2</v>
      </c>
      <c t="s" r="D1" s="2">
        <v>552</v>
      </c>
      <c t="s" r="E1" s="2">
        <v>2</v>
      </c>
      <c t="s" r="F1" s="2">
        <v>36</v>
      </c>
      <c t="s" r="G1" s="2">
        <v>97</v>
      </c>
    </row>
    <row spans="1:7" r="2">
      <c t="s" r="A2" s="3">
        <v>630</v>
      </c>
    </row>
    <row spans="1:7" r="3">
      <c t="s" r="A3" s="4">
        <v>443</v>
      </c>
      <c t="n" r="F3" s="7">
        <v>365000</v>
      </c>
      <c t="n" r="G3" s="7">
        <v>715000</v>
      </c>
    </row>
    <row spans="1:7" r="4">
      <c t="s" r="A4" s="4">
        <v>670</v>
      </c>
    </row>
    <row spans="1:7" r="5">
      <c t="s" r="A5" s="3">
        <v>630</v>
      </c>
    </row>
    <row spans="1:7" r="6">
      <c t="s" r="A6" s="4">
        <v>648</v>
      </c>
      <c t="n" r="B6" s="7">
        <v>500000</v>
      </c>
      <c t="n" r="C6" s="7">
        <v>500000</v>
      </c>
      <c t="n" r="E6" s="7">
        <v>500000</v>
      </c>
    </row>
    <row spans="1:7" r="7">
      <c t="s" r="A7" s="4">
        <v>749</v>
      </c>
      <c t="s" r="B7" s="4">
        <v>750</v>
      </c>
    </row>
    <row spans="1:7" r="8">
      <c t="s" r="A8" s="4">
        <v>443</v>
      </c>
      <c t="n" r="B8" s="7">
        <v>500000</v>
      </c>
    </row>
    <row spans="1:7" r="9">
      <c t="s" r="A9" s="4">
        <v>649</v>
      </c>
      <c t="s" r="B9" s="4">
        <v>673</v>
      </c>
      <c t="s" r="E9" s="4">
        <v>673</v>
      </c>
    </row>
    <row spans="1:7" r="10">
      <c t="s" r="A10" s="4">
        <v>652</v>
      </c>
      <c t="s" r="B10" s="4">
        <v>671</v>
      </c>
      <c t="s" r="C10" s="4">
        <v>672</v>
      </c>
      <c t="s" r="E10" s="4">
        <v>672</v>
      </c>
    </row>
    <row spans="1:7" r="11">
      <c t="s" r="A11" s="4">
        <v>751</v>
      </c>
    </row>
    <row spans="1:7" r="12">
      <c t="s" r="A12" s="3">
        <v>630</v>
      </c>
    </row>
    <row spans="1:7" r="13">
      <c t="s" r="A13" s="4">
        <v>741</v>
      </c>
      <c t="s" r="D13" s="4">
        <v>752</v>
      </c>
    </row>
    <row spans="1:7" r="14">
      <c t="s" r="A14" s="4">
        <v>753</v>
      </c>
    </row>
    <row spans="1:7" r="15">
      <c t="s" r="A15" s="3">
        <v>630</v>
      </c>
    </row>
    <row spans="1:7" r="16">
      <c t="s" r="A16" s="4">
        <v>741</v>
      </c>
      <c t="s" r="D16" s="4">
        <v>750</v>
      </c>
    </row>
    <row spans="1:7" r="17">
      <c t="s" r="A17" s="4">
        <v>754</v>
      </c>
    </row>
    <row spans="1:7" r="18">
      <c t="s" r="A18" s="3">
        <v>630</v>
      </c>
    </row>
    <row spans="1:7" r="19">
      <c t="s" r="A19" s="4">
        <v>741</v>
      </c>
      <c t="s" r="D19" s="4">
        <v>750</v>
      </c>
    </row>
    <row spans="1:7" r="20">
      <c t="s" r="A20" s="4">
        <v>755</v>
      </c>
    </row>
    <row spans="1:7" r="21">
      <c t="s" r="A21" s="3">
        <v>630</v>
      </c>
    </row>
    <row spans="1:7" r="22">
      <c t="s" r="A22" s="4">
        <v>741</v>
      </c>
      <c t="s" r="D22" s="4">
        <v>756</v>
      </c>
    </row>
    <row spans="1:7" r="23">
      <c t="s" r="A23" s="4">
        <v>757</v>
      </c>
      <c t="s" r="D23" s="4">
        <v>758</v>
      </c>
    </row>
    <row spans="1:7" r="24">
      <c t="s" r="A24" s="4">
        <v>759</v>
      </c>
      <c t="s" r="D24" s="4">
        <v>760</v>
      </c>
    </row>
    <row spans="1:7" r="25">
      <c t="s" r="A25" s="4">
        <v>761</v>
      </c>
    </row>
    <row spans="1:7" r="26">
      <c t="s" r="A26" s="3">
        <v>630</v>
      </c>
    </row>
    <row spans="1:7" r="27">
      <c t="s" r="A27" s="4">
        <v>741</v>
      </c>
      <c t="s" r="D27" s="4">
        <v>762</v>
      </c>
    </row>
    <row spans="1:7" r="28">
      <c t="s" r="A28" s="4">
        <v>31</v>
      </c>
    </row>
    <row spans="1:7" r="29">
      <c t="s" r="A29" s="3">
        <v>630</v>
      </c>
    </row>
    <row spans="1:7" r="30">
      <c t="s" r="A30" s="4">
        <v>443</v>
      </c>
      <c t="n" r="C30" s="7">
        <v>86100</v>
      </c>
      <c t="n" r="F30" s="7">
        <v>365000</v>
      </c>
      <c t="n" r="G30" s="7">
        <v>715000</v>
      </c>
    </row>
    <row spans="1:7" r="31">
      <c t="s" r="A31" s="4">
        <v>763</v>
      </c>
    </row>
    <row spans="1:7" r="32">
      <c t="s" r="A32" s="3">
        <v>630</v>
      </c>
    </row>
    <row spans="1:7" r="33">
      <c t="s" r="A33" s="4">
        <v>648</v>
      </c>
      <c t="n" r="B33" s="7">
        <v>500000</v>
      </c>
      <c t="n" r="C33" s="7">
        <v>500000</v>
      </c>
      <c t="n" r="E33" s="7">
        <v>500000</v>
      </c>
    </row>
    <row spans="1:7" r="34">
      <c t="s" r="A34" s="4">
        <v>749</v>
      </c>
      <c t="s" r="B34" s="4">
        <v>750</v>
      </c>
    </row>
    <row spans="1:7" r="35">
      <c t="s" r="A35" s="4">
        <v>443</v>
      </c>
      <c t="n" r="B35" s="7">
        <v>500000</v>
      </c>
    </row>
    <row spans="1:7" r="36">
      <c t="s" r="A36" s="4">
        <v>649</v>
      </c>
      <c t="s" r="E36" s="4">
        <v>673</v>
      </c>
    </row>
    <row spans="1:7" r="37">
      <c t="s" r="A37" s="4">
        <v>652</v>
      </c>
      <c t="s" r="B37" s="4">
        <v>671</v>
      </c>
      <c t="s" r="C37" s="4">
        <v>671</v>
      </c>
      <c t="s" r="E37" s="4">
        <v>671</v>
      </c>
    </row>
    <row spans="1:7" r="38">
      <c t="s" r="A38" s="4">
        <v>764</v>
      </c>
      <c t="s" r="E38" s="4">
        <v>765</v>
      </c>
    </row>
    <row spans="1:7" r="39">
      <c t="s" r="A39" s="4">
        <v>766</v>
      </c>
    </row>
    <row spans="1:7" r="40">
      <c t="s" r="A40" s="3">
        <v>630</v>
      </c>
    </row>
    <row spans="1:7" r="41">
      <c t="s" r="A41" s="4">
        <v>741</v>
      </c>
      <c t="s" r="E41" s="4">
        <v>752</v>
      </c>
    </row>
    <row spans="1:7" r="42">
      <c t="s" r="A42" s="4">
        <v>767</v>
      </c>
    </row>
    <row spans="1:7" r="43">
      <c t="s" r="A43" s="3">
        <v>630</v>
      </c>
    </row>
    <row spans="1:7" r="44">
      <c t="s" r="A44" s="4">
        <v>741</v>
      </c>
      <c t="s" r="E44" s="4">
        <v>750</v>
      </c>
    </row>
    <row spans="1:7" r="45">
      <c t="s" r="A45" s="4">
        <v>768</v>
      </c>
    </row>
    <row spans="1:7" r="46">
      <c t="s" r="A46" s="3">
        <v>630</v>
      </c>
    </row>
    <row spans="1:7" r="47">
      <c t="s" r="A47" s="4">
        <v>741</v>
      </c>
      <c t="s" r="E47" s="4">
        <v>750</v>
      </c>
    </row>
    <row spans="1:7" r="48">
      <c t="s" r="A48" s="4">
        <v>769</v>
      </c>
    </row>
    <row spans="1:7" r="49">
      <c t="s" r="A49" s="3">
        <v>630</v>
      </c>
    </row>
    <row spans="1:7" r="50">
      <c t="s" r="A50" s="4">
        <v>741</v>
      </c>
      <c t="s" r="E50" s="4">
        <v>756</v>
      </c>
    </row>
    <row spans="1:7" r="51">
      <c t="s" r="A51" s="4">
        <v>757</v>
      </c>
      <c t="s" r="E51" s="4">
        <v>758</v>
      </c>
    </row>
    <row spans="1:7" r="52">
      <c t="s" r="A52" s="4">
        <v>759</v>
      </c>
      <c t="s" r="E52" s="4">
        <v>760</v>
      </c>
    </row>
    <row spans="1:7" r="53">
      <c t="s" r="A53" s="4">
        <v>770</v>
      </c>
    </row>
    <row spans="1:7" r="54">
      <c t="s" r="A54" s="3">
        <v>630</v>
      </c>
    </row>
    <row spans="1:7" r="55">
      <c t="s" r="A55" s="4">
        <v>741</v>
      </c>
      <c t="s" r="E55" s="4">
        <v>7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35"/>
    <col customWidth="1" max="6" min="6" width="21"/>
    <col customWidth="1" max="7" min="7" width="21"/>
  </cols>
  <sheetData>
    <row spans="1:7" r="1">
      <c t="s" r="A1" s="1">
        <v>771</v>
      </c>
      <c t="s" r="B1" s="2">
        <v>475</v>
      </c>
      <c t="s" r="C1" s="2">
        <v>772</v>
      </c>
      <c t="s" r="D1" s="2">
        <v>773</v>
      </c>
      <c t="s" r="E1" s="2">
        <v>774</v>
      </c>
      <c t="s" r="F1" s="2">
        <v>480</v>
      </c>
      <c t="s" r="G1" s="2">
        <v>775</v>
      </c>
    </row>
    <row spans="1:7" r="2">
      <c t="s" r="A2" s="3">
        <v>630</v>
      </c>
    </row>
    <row spans="1:7" r="3">
      <c t="s" r="A3" s="4">
        <v>720</v>
      </c>
      <c t="s" r="D3" s="4">
        <v>721</v>
      </c>
      <c t="s" r="E3" s="4">
        <v>721</v>
      </c>
    </row>
    <row spans="1:7" r="4">
      <c t="s" r="A4" s="4">
        <v>776</v>
      </c>
      <c t="n" r="D4" s="7">
        <v>1800000</v>
      </c>
    </row>
    <row spans="1:7" r="5">
      <c t="s" r="A5" s="4">
        <v>712</v>
      </c>
      <c t="n" r="B5" s="7">
        <v>700000</v>
      </c>
      <c t="n" r="D5" s="7">
        <v>2100000</v>
      </c>
      <c t="n" r="E5" s="7">
        <v>5100000</v>
      </c>
      <c t="n" r="F5" s="7">
        <v>11700000</v>
      </c>
    </row>
    <row spans="1:7" r="6">
      <c t="s" r="A6" s="4">
        <v>726</v>
      </c>
    </row>
    <row spans="1:7" r="7">
      <c t="s" r="A7" s="3">
        <v>630</v>
      </c>
    </row>
    <row spans="1:7" r="8">
      <c t="s" r="A8" s="4">
        <v>720</v>
      </c>
      <c t="s" r="D8" s="4">
        <v>727</v>
      </c>
    </row>
    <row spans="1:7" r="9">
      <c t="s" r="A9" s="4">
        <v>31</v>
      </c>
    </row>
    <row spans="1:7" r="10">
      <c t="s" r="A10" s="3">
        <v>630</v>
      </c>
    </row>
    <row spans="1:7" r="11">
      <c t="s" r="A11" s="4">
        <v>720</v>
      </c>
      <c t="s" r="D11" s="4">
        <v>721</v>
      </c>
      <c t="s" r="E11" s="4">
        <v>721</v>
      </c>
    </row>
    <row spans="1:7" r="12">
      <c t="s" r="A12" s="4">
        <v>712</v>
      </c>
      <c t="n" r="B12" s="6">
        <v>700000</v>
      </c>
      <c t="n" r="D12" s="7">
        <v>2100000</v>
      </c>
      <c t="n" r="E12" s="7">
        <v>5100000</v>
      </c>
      <c t="n" r="F12" s="6">
        <v>11700000</v>
      </c>
    </row>
    <row spans="1:7" r="13">
      <c t="s" r="A13" s="4">
        <v>729</v>
      </c>
    </row>
    <row spans="1:7" r="14">
      <c t="s" r="A14" s="3">
        <v>630</v>
      </c>
    </row>
    <row spans="1:7" r="15">
      <c t="s" r="A15" s="4">
        <v>720</v>
      </c>
      <c t="s" r="D15" s="4">
        <v>727</v>
      </c>
    </row>
    <row spans="1:7" r="16">
      <c t="s" r="A16" s="4">
        <v>679</v>
      </c>
    </row>
    <row spans="1:7" r="17">
      <c t="s" r="A17" s="3">
        <v>630</v>
      </c>
    </row>
    <row spans="1:7" r="18">
      <c t="s" r="A18" s="4">
        <v>693</v>
      </c>
      <c t="n" r="B18" s="6">
        <v>250000000</v>
      </c>
    </row>
    <row spans="1:7" r="19">
      <c t="s" r="A19" s="4">
        <v>693</v>
      </c>
      <c t="n" r="B19" s="6">
        <v>350000000</v>
      </c>
      <c t="n" r="C19" s="7">
        <v>100000000</v>
      </c>
      <c t="n" r="D19" s="7">
        <v>350000000</v>
      </c>
    </row>
    <row spans="1:7" r="20">
      <c t="s" r="A20" s="4">
        <v>777</v>
      </c>
      <c t="n" r="B20" s="6">
        <v>50000000</v>
      </c>
    </row>
    <row spans="1:7" r="21">
      <c t="s" r="A21" s="4">
        <v>778</v>
      </c>
      <c t="n" r="B21" s="7">
        <v>20000000</v>
      </c>
    </row>
    <row spans="1:7" r="22">
      <c t="s" r="A22" s="4">
        <v>779</v>
      </c>
      <c t="s" r="C22" s="4">
        <v>780</v>
      </c>
    </row>
    <row spans="1:7" r="23">
      <c t="s" r="A23" s="4">
        <v>781</v>
      </c>
      <c t="s" r="B23" s="4">
        <v>782</v>
      </c>
    </row>
    <row spans="1:7" r="24">
      <c t="s" r="A24" s="4">
        <v>783</v>
      </c>
      <c t="s" r="B24" s="4">
        <v>784</v>
      </c>
    </row>
    <row spans="1:7" r="25">
      <c t="s" r="A25" s="4">
        <v>785</v>
      </c>
      <c t="s" r="D25" s="4">
        <v>678</v>
      </c>
    </row>
    <row spans="1:7" r="26">
      <c t="s" r="A26" s="4">
        <v>786</v>
      </c>
      <c t="n" r="D26" s="6">
        <v>0</v>
      </c>
      <c t="n" r="E26" s="6">
        <v>0</v>
      </c>
    </row>
    <row spans="1:7" r="27">
      <c t="s" r="A27" s="4">
        <v>676</v>
      </c>
      <c t="n" r="D27" s="7">
        <v>0</v>
      </c>
      <c t="n" r="E27" s="7">
        <v>0</v>
      </c>
    </row>
    <row spans="1:7" r="28">
      <c t="s" r="A28" s="4">
        <v>787</v>
      </c>
      <c t="n" r="D28" s="6">
        <v>0</v>
      </c>
      <c t="n" r="E28" s="6">
        <v>250000000</v>
      </c>
    </row>
    <row spans="1:7" r="29">
      <c t="s" r="A29" s="4">
        <v>788</v>
      </c>
      <c t="n" r="D29" s="6">
        <v>1000000</v>
      </c>
      <c t="n" r="E29" s="7">
        <v>1300000</v>
      </c>
      <c t="n" r="F29" s="6">
        <v>100000</v>
      </c>
    </row>
    <row spans="1:7" r="30">
      <c t="s" r="A30" s="4">
        <v>789</v>
      </c>
      <c t="n" r="B30" s="10">
        <v>9.25</v>
      </c>
    </row>
    <row spans="1:7" r="31">
      <c t="s" r="A31" s="4">
        <v>789</v>
      </c>
      <c t="n" r="B31" s="6">
        <v>9</v>
      </c>
    </row>
    <row spans="1:7" r="32">
      <c t="s" r="A32" s="4">
        <v>714</v>
      </c>
      <c t="n" r="F32" s="6">
        <v>900000</v>
      </c>
    </row>
    <row spans="1:7" r="33">
      <c t="s" r="A33" s="4">
        <v>790</v>
      </c>
    </row>
    <row spans="1:7" r="34">
      <c t="s" r="A34" s="3">
        <v>630</v>
      </c>
    </row>
    <row spans="1:7" r="35">
      <c t="s" r="A35" s="4">
        <v>692</v>
      </c>
      <c t="s" r="B35" s="4">
        <v>780</v>
      </c>
    </row>
    <row spans="1:7" r="36">
      <c t="s" r="A36" s="4">
        <v>791</v>
      </c>
    </row>
    <row spans="1:7" r="37">
      <c t="s" r="A37" s="3">
        <v>630</v>
      </c>
    </row>
    <row spans="1:7" r="38">
      <c t="s" r="A38" s="4">
        <v>692</v>
      </c>
      <c t="s" r="B38" s="4">
        <v>792</v>
      </c>
    </row>
    <row spans="1:7" r="39">
      <c t="s" r="A39" s="4">
        <v>698</v>
      </c>
    </row>
    <row spans="1:7" r="40">
      <c t="s" r="A40" s="3">
        <v>630</v>
      </c>
    </row>
    <row spans="1:7" r="41">
      <c t="s" r="A41" s="4">
        <v>692</v>
      </c>
      <c t="s" r="B41" s="4">
        <v>699</v>
      </c>
    </row>
    <row spans="1:7" r="42">
      <c t="s" r="A42" s="4">
        <v>793</v>
      </c>
    </row>
    <row spans="1:7" r="43">
      <c t="s" r="A43" s="3">
        <v>630</v>
      </c>
    </row>
    <row spans="1:7" r="44">
      <c t="s" r="A44" s="4">
        <v>692</v>
      </c>
      <c t="s" r="B44" s="4">
        <v>424</v>
      </c>
    </row>
    <row spans="1:7" r="45">
      <c t="s" r="A45" s="4">
        <v>794</v>
      </c>
    </row>
    <row spans="1:7" r="46">
      <c t="s" r="A46" s="3">
        <v>630</v>
      </c>
    </row>
    <row spans="1:7" r="47">
      <c t="s" r="A47" s="4">
        <v>720</v>
      </c>
      <c t="s" r="B47" s="4">
        <v>795</v>
      </c>
    </row>
    <row spans="1:7" r="48">
      <c t="s" r="A48" s="4">
        <v>796</v>
      </c>
    </row>
    <row spans="1:7" r="49">
      <c t="s" r="A49" s="3">
        <v>630</v>
      </c>
    </row>
    <row spans="1:7" r="50">
      <c t="s" r="A50" s="4">
        <v>720</v>
      </c>
      <c t="s" r="B50" s="4">
        <v>727</v>
      </c>
    </row>
    <row spans="1:7" r="51">
      <c t="s" r="A51" s="4">
        <v>797</v>
      </c>
    </row>
    <row spans="1:7" r="52">
      <c t="s" r="A52" s="3">
        <v>630</v>
      </c>
    </row>
    <row spans="1:7" r="53">
      <c t="s" r="A53" s="4">
        <v>779</v>
      </c>
      <c t="s" r="B53" s="4">
        <v>798</v>
      </c>
    </row>
    <row spans="1:7" r="54">
      <c t="s" r="A54" s="4">
        <v>799</v>
      </c>
    </row>
    <row spans="1:7" r="55">
      <c t="s" r="A55" s="3">
        <v>630</v>
      </c>
    </row>
    <row spans="1:7" r="56">
      <c t="s" r="A56" s="4">
        <v>779</v>
      </c>
      <c t="s" r="B56" s="4">
        <v>800</v>
      </c>
    </row>
    <row spans="1:7" r="57">
      <c t="s" r="A57" s="4">
        <v>681</v>
      </c>
    </row>
    <row spans="1:7" r="58">
      <c t="s" r="A58" s="3">
        <v>630</v>
      </c>
    </row>
    <row spans="1:7" r="59">
      <c t="s" r="A59" s="4">
        <v>693</v>
      </c>
      <c t="n" r="B59" s="7">
        <v>250000000</v>
      </c>
    </row>
    <row spans="1:7" r="60">
      <c t="s" r="A60" s="4">
        <v>693</v>
      </c>
      <c t="n" r="B60" s="6">
        <v>350000000</v>
      </c>
      <c t="n" r="C60" s="7">
        <v>100000000</v>
      </c>
      <c t="n" r="D60" s="6">
        <v>350000000</v>
      </c>
    </row>
    <row spans="1:7" r="61">
      <c t="s" r="A61" s="4">
        <v>777</v>
      </c>
      <c t="n" r="D61" s="6">
        <v>50000000</v>
      </c>
    </row>
    <row spans="1:7" r="62">
      <c t="s" r="A62" s="4">
        <v>778</v>
      </c>
      <c t="n" r="D62" s="7">
        <v>20000000</v>
      </c>
    </row>
    <row spans="1:7" r="63">
      <c t="s" r="A63" s="4">
        <v>779</v>
      </c>
      <c t="s" r="C63" s="4">
        <v>780</v>
      </c>
    </row>
    <row spans="1:7" r="64">
      <c t="s" r="A64" s="4">
        <v>781</v>
      </c>
      <c t="s" r="D64" s="4">
        <v>782</v>
      </c>
    </row>
    <row spans="1:7" r="65">
      <c t="s" r="A65" s="4">
        <v>783</v>
      </c>
      <c t="s" r="D65" s="4">
        <v>801</v>
      </c>
    </row>
    <row spans="1:7" r="66">
      <c t="s" r="A66" s="4">
        <v>692</v>
      </c>
      <c t="s" r="D66" s="4">
        <v>424</v>
      </c>
    </row>
    <row spans="1:7" r="67">
      <c t="s" r="A67" s="4">
        <v>785</v>
      </c>
      <c t="s" r="D67" s="4">
        <v>678</v>
      </c>
    </row>
    <row spans="1:7" r="68">
      <c t="s" r="A68" s="4">
        <v>786</v>
      </c>
      <c t="n" r="D68" s="6">
        <v>0</v>
      </c>
      <c t="n" r="E68" s="6">
        <v>0</v>
      </c>
    </row>
    <row spans="1:7" r="69">
      <c t="s" r="A69" s="4">
        <v>676</v>
      </c>
      <c t="n" r="D69" s="7">
        <v>0</v>
      </c>
      <c t="n" r="E69" s="7">
        <v>0</v>
      </c>
    </row>
    <row spans="1:7" r="70">
      <c t="s" r="A70" s="4">
        <v>787</v>
      </c>
      <c t="n" r="D70" s="6">
        <v>250000000</v>
      </c>
      <c t="n" r="E70" s="6">
        <v>250000000</v>
      </c>
    </row>
    <row spans="1:7" r="71">
      <c t="s" r="A71" s="4">
        <v>788</v>
      </c>
      <c t="n" r="D71" s="7">
        <v>1000000</v>
      </c>
      <c t="n" r="E71" s="7">
        <v>1300000</v>
      </c>
      <c t="n" r="F71" s="6">
        <v>100000</v>
      </c>
    </row>
    <row spans="1:7" r="72">
      <c t="s" r="A72" s="4">
        <v>720</v>
      </c>
      <c t="s" r="D72" s="4">
        <v>721</v>
      </c>
    </row>
    <row spans="1:7" r="73">
      <c t="s" r="A73" s="4">
        <v>789</v>
      </c>
      <c t="n" r="D73" s="10">
        <v>9.25</v>
      </c>
    </row>
    <row spans="1:7" r="74">
      <c t="s" r="A74" s="4">
        <v>789</v>
      </c>
      <c t="n" r="D74" s="6">
        <v>9</v>
      </c>
    </row>
    <row spans="1:7" r="75">
      <c t="s" r="A75" s="4">
        <v>802</v>
      </c>
      <c t="s" r="D75" s="4">
        <v>803</v>
      </c>
    </row>
    <row spans="1:7" r="76">
      <c t="s" r="A76" s="4">
        <v>714</v>
      </c>
      <c t="n" r="C76" s="7">
        <v>900000</v>
      </c>
    </row>
    <row spans="1:7" r="77">
      <c t="s" r="A77" s="4">
        <v>804</v>
      </c>
    </row>
    <row spans="1:7" r="78">
      <c t="s" r="A78" s="3">
        <v>630</v>
      </c>
    </row>
    <row spans="1:7" r="79">
      <c t="s" r="A79" s="4">
        <v>692</v>
      </c>
      <c t="s" r="D79" s="4">
        <v>780</v>
      </c>
    </row>
    <row spans="1:7" r="80">
      <c t="s" r="A80" s="4">
        <v>805</v>
      </c>
    </row>
    <row spans="1:7" r="81">
      <c t="s" r="A81" s="3">
        <v>630</v>
      </c>
    </row>
    <row spans="1:7" r="82">
      <c t="s" r="A82" s="4">
        <v>692</v>
      </c>
      <c t="s" r="D82" s="4">
        <v>792</v>
      </c>
    </row>
    <row spans="1:7" r="83">
      <c t="s" r="A83" s="4">
        <v>700</v>
      </c>
    </row>
    <row spans="1:7" r="84">
      <c t="s" r="A84" s="3">
        <v>630</v>
      </c>
    </row>
    <row spans="1:7" r="85">
      <c t="s" r="A85" s="4">
        <v>692</v>
      </c>
      <c t="s" r="D85" s="4">
        <v>699</v>
      </c>
    </row>
    <row spans="1:7" r="86">
      <c t="s" r="A86" s="4">
        <v>806</v>
      </c>
    </row>
    <row spans="1:7" r="87">
      <c t="s" r="A87" s="3">
        <v>630</v>
      </c>
    </row>
    <row spans="1:7" r="88">
      <c t="s" r="A88" s="4">
        <v>720</v>
      </c>
      <c t="s" r="D88" s="4">
        <v>795</v>
      </c>
    </row>
    <row spans="1:7" r="89">
      <c t="s" r="A89" s="4">
        <v>807</v>
      </c>
    </row>
    <row spans="1:7" r="90">
      <c t="s" r="A90" s="3">
        <v>630</v>
      </c>
    </row>
    <row spans="1:7" r="91">
      <c t="s" r="A91" s="4">
        <v>720</v>
      </c>
      <c t="s" r="D91" s="4">
        <v>727</v>
      </c>
    </row>
    <row spans="1:7" r="92">
      <c t="s" r="A92" s="4">
        <v>808</v>
      </c>
    </row>
    <row spans="1:7" r="93">
      <c t="s" r="A93" s="3">
        <v>630</v>
      </c>
    </row>
    <row spans="1:7" r="94">
      <c t="s" r="A94" s="4">
        <v>779</v>
      </c>
      <c t="s" r="D94" s="4">
        <v>798</v>
      </c>
    </row>
    <row spans="1:7" r="95">
      <c t="s" r="A95" s="4">
        <v>809</v>
      </c>
    </row>
    <row spans="1:7" r="96">
      <c t="s" r="A96" s="3">
        <v>630</v>
      </c>
    </row>
    <row spans="1:7" r="97">
      <c t="s" r="A97" s="4">
        <v>779</v>
      </c>
      <c t="s" r="D97" s="4">
        <v>800</v>
      </c>
    </row>
    <row spans="1:7" r="98">
      <c t="s" r="A98" s="4">
        <v>675</v>
      </c>
    </row>
    <row spans="1:7" r="99">
      <c t="s" r="A99" s="3">
        <v>630</v>
      </c>
    </row>
    <row spans="1:7" r="100">
      <c t="s" r="A100" s="4">
        <v>693</v>
      </c>
      <c t="n" r="B100" s="7">
        <v>75000000</v>
      </c>
      <c t="n" r="G100" s="7">
        <v>50000000</v>
      </c>
    </row>
    <row spans="1:7" r="101">
      <c t="s" r="A101" s="4">
        <v>777</v>
      </c>
      <c t="n" r="D101" s="7">
        <v>50000000</v>
      </c>
    </row>
    <row spans="1:7" r="102">
      <c t="s" r="A102" s="4">
        <v>778</v>
      </c>
      <c t="n" r="D102" s="7">
        <v>20000000</v>
      </c>
    </row>
    <row spans="1:7" r="103">
      <c t="s" r="A103" s="4">
        <v>781</v>
      </c>
      <c t="s" r="D103" s="4">
        <v>810</v>
      </c>
    </row>
    <row spans="1:7" r="104">
      <c t="s" r="A104" s="4">
        <v>783</v>
      </c>
      <c t="s" r="B104" s="4">
        <v>811</v>
      </c>
    </row>
    <row spans="1:7" r="105">
      <c t="s" r="A105" s="4">
        <v>692</v>
      </c>
      <c t="s" r="D105" s="4">
        <v>424</v>
      </c>
    </row>
    <row spans="1:7" r="106">
      <c t="s" r="A106" s="4">
        <v>785</v>
      </c>
      <c t="s" r="D106" s="4">
        <v>678</v>
      </c>
    </row>
    <row spans="1:7" r="107">
      <c t="s" r="A107" s="4">
        <v>786</v>
      </c>
      <c t="n" r="D107" s="6">
        <v>1</v>
      </c>
      <c t="n" r="E107" s="6">
        <v>1</v>
      </c>
    </row>
    <row spans="1:7" r="108">
      <c t="s" r="A108" s="4">
        <v>676</v>
      </c>
      <c t="n" r="D108" s="7">
        <v>0</v>
      </c>
      <c t="n" r="E108" s="7">
        <v>0</v>
      </c>
    </row>
    <row spans="1:7" r="109">
      <c t="s" r="A109" s="4">
        <v>787</v>
      </c>
      <c t="n" r="D109" s="6">
        <v>48200000</v>
      </c>
      <c t="n" r="E109" s="6">
        <v>46400000</v>
      </c>
    </row>
    <row spans="1:7" r="110">
      <c t="s" r="A110" s="4">
        <v>788</v>
      </c>
      <c t="n" r="D110" s="7">
        <v>300000</v>
      </c>
      <c t="n" r="E110" s="6">
        <v>1200000</v>
      </c>
      <c t="n" r="F110" s="7">
        <v>200000</v>
      </c>
    </row>
    <row spans="1:7" r="111">
      <c t="s" r="A111" s="4">
        <v>720</v>
      </c>
      <c t="s" r="D111" s="4">
        <v>721</v>
      </c>
    </row>
    <row spans="1:7" r="112">
      <c t="s" r="A112" s="4">
        <v>789</v>
      </c>
      <c t="n" r="B112" s="10">
        <v>8.75</v>
      </c>
    </row>
    <row spans="1:7" r="113">
      <c t="s" r="A113" s="4">
        <v>776</v>
      </c>
      <c t="n" r="D113" s="7">
        <v>1800000</v>
      </c>
      <c t="n" r="E113" s="7">
        <v>3600000</v>
      </c>
    </row>
    <row spans="1:7" r="114">
      <c t="s" r="A114" s="4">
        <v>802</v>
      </c>
      <c t="s" r="D114" s="4">
        <v>803</v>
      </c>
    </row>
    <row spans="1:7" r="115">
      <c t="s" r="A115" s="4">
        <v>812</v>
      </c>
    </row>
    <row spans="1:7" r="116">
      <c t="s" r="A116" s="3">
        <v>630</v>
      </c>
    </row>
    <row spans="1:7" r="117">
      <c t="s" r="A117" s="4">
        <v>692</v>
      </c>
      <c t="s" r="D117" s="4">
        <v>780</v>
      </c>
    </row>
    <row spans="1:7" r="118">
      <c t="s" r="A118" s="4">
        <v>813</v>
      </c>
    </row>
    <row spans="1:7" r="119">
      <c t="s" r="A119" s="3">
        <v>630</v>
      </c>
    </row>
    <row spans="1:7" r="120">
      <c t="s" r="A120" s="4">
        <v>692</v>
      </c>
      <c t="s" r="D120" s="4">
        <v>814</v>
      </c>
    </row>
    <row spans="1:7" r="121">
      <c t="s" r="A121" s="4">
        <v>696</v>
      </c>
    </row>
    <row spans="1:7" r="122">
      <c t="s" r="A122" s="3">
        <v>630</v>
      </c>
    </row>
    <row spans="1:7" r="123">
      <c t="s" r="A123" s="4">
        <v>692</v>
      </c>
      <c t="s" r="D123" s="4">
        <v>697</v>
      </c>
    </row>
    <row spans="1:7" r="124">
      <c t="s" r="A124" s="4">
        <v>815</v>
      </c>
    </row>
    <row spans="1:7" r="125">
      <c t="s" r="A125" s="3">
        <v>630</v>
      </c>
    </row>
    <row spans="1:7" r="126">
      <c t="s" r="A126" s="4">
        <v>720</v>
      </c>
      <c t="s" r="B126" s="4">
        <v>816</v>
      </c>
    </row>
    <row spans="1:7" r="127">
      <c t="s" r="A127" s="4">
        <v>817</v>
      </c>
    </row>
    <row spans="1:7" r="128">
      <c t="s" r="A128" s="3">
        <v>630</v>
      </c>
    </row>
    <row spans="1:7" r="129">
      <c t="s" r="A129" s="4">
        <v>720</v>
      </c>
      <c t="s" r="B129" s="4">
        <v>727</v>
      </c>
    </row>
    <row spans="1:7" r="130">
      <c t="s" r="A130" s="4">
        <v>818</v>
      </c>
    </row>
    <row spans="1:7" r="131">
      <c t="s" r="A131" s="3">
        <v>630</v>
      </c>
    </row>
    <row spans="1:7" r="132">
      <c t="s" r="A132" s="4">
        <v>779</v>
      </c>
      <c t="s" r="D132" s="4">
        <v>798</v>
      </c>
    </row>
    <row spans="1:7" r="133">
      <c t="s" r="A133" s="4">
        <v>819</v>
      </c>
    </row>
    <row spans="1:7" r="134">
      <c t="s" r="A134" s="3">
        <v>630</v>
      </c>
    </row>
    <row spans="1:7" r="135">
      <c t="s" r="A135" s="4">
        <v>779</v>
      </c>
      <c t="s" r="D135" s="4">
        <v>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s>
  <sheetData>
    <row spans="1:8" r="1">
      <c t="s" r="A1" s="1">
        <v>820</v>
      </c>
      <c t="s" r="B1" s="2">
        <v>711</v>
      </c>
      <c t="s" r="C1" s="2">
        <v>821</v>
      </c>
      <c t="s" r="D1" s="2">
        <v>480</v>
      </c>
      <c t="s" r="E1" s="2">
        <v>821</v>
      </c>
      <c t="s" r="F1" s="2">
        <v>479</v>
      </c>
      <c t="s" r="G1" s="2">
        <v>480</v>
      </c>
      <c t="s" r="H1" s="2">
        <v>719</v>
      </c>
    </row>
    <row spans="1:8" r="2">
      <c t="s" r="A2" s="3">
        <v>630</v>
      </c>
    </row>
    <row spans="1:8" r="3">
      <c t="s" r="A3" s="4">
        <v>443</v>
      </c>
      <c t="n" r="F3" s="7">
        <v>365000</v>
      </c>
      <c t="n" r="G3" s="7">
        <v>715000</v>
      </c>
    </row>
    <row spans="1:8" r="4">
      <c t="s" r="A4" s="4">
        <v>458</v>
      </c>
    </row>
    <row spans="1:8" r="5">
      <c t="s" r="A5" s="3">
        <v>630</v>
      </c>
    </row>
    <row spans="1:8" r="6">
      <c t="s" r="A6" s="4">
        <v>648</v>
      </c>
      <c t="n" r="H6" s="7">
        <v>1080000</v>
      </c>
    </row>
    <row spans="1:8" r="7">
      <c t="s" r="A7" s="4">
        <v>649</v>
      </c>
      <c t="s" r="E7" s="4">
        <v>668</v>
      </c>
    </row>
    <row spans="1:8" r="8">
      <c t="s" r="A8" s="4">
        <v>443</v>
      </c>
      <c t="n" r="B8" s="7">
        <v>365000</v>
      </c>
      <c t="n" r="D8" s="7">
        <v>715000</v>
      </c>
      <c t="n" r="E8" s="7">
        <v>715000</v>
      </c>
      <c t="n" r="F8" s="6">
        <v>365000</v>
      </c>
      <c t="n" r="G8" s="6">
        <v>715000</v>
      </c>
    </row>
    <row spans="1:8" r="9">
      <c t="s" r="A9" s="4">
        <v>822</v>
      </c>
      <c t="n" r="H9" s="6">
        <v>3</v>
      </c>
    </row>
    <row spans="1:8" r="10">
      <c t="s" r="A10" s="4">
        <v>823</v>
      </c>
    </row>
    <row spans="1:8" r="11">
      <c t="s" r="A11" s="3">
        <v>630</v>
      </c>
    </row>
    <row spans="1:8" r="12">
      <c t="s" r="A12" s="4">
        <v>725</v>
      </c>
      <c t="n" r="E12" s="7">
        <v>108000</v>
      </c>
    </row>
    <row spans="1:8" r="13">
      <c t="s" r="A13" s="4">
        <v>31</v>
      </c>
    </row>
    <row spans="1:8" r="14">
      <c t="s" r="A14" s="3">
        <v>630</v>
      </c>
    </row>
    <row spans="1:8" r="15">
      <c t="s" r="A15" s="4">
        <v>443</v>
      </c>
      <c t="n" r="C15" s="7">
        <v>86100</v>
      </c>
      <c t="n" r="F15" s="6">
        <v>365000</v>
      </c>
      <c t="n" r="G15" s="7">
        <v>715000</v>
      </c>
    </row>
    <row spans="1:8" r="16">
      <c t="s" r="A16" s="4">
        <v>464</v>
      </c>
    </row>
    <row spans="1:8" r="17">
      <c t="s" r="A17" s="3">
        <v>630</v>
      </c>
    </row>
    <row spans="1:8" r="18">
      <c t="s" r="A18" s="4">
        <v>648</v>
      </c>
      <c t="n" r="H18" s="7">
        <v>1080000</v>
      </c>
    </row>
    <row spans="1:8" r="19">
      <c t="s" r="A19" s="4">
        <v>649</v>
      </c>
      <c t="s" r="E19" s="4">
        <v>668</v>
      </c>
    </row>
    <row spans="1:8" r="20">
      <c t="s" r="A20" s="4">
        <v>443</v>
      </c>
      <c t="n" r="B20" s="7">
        <v>365000</v>
      </c>
      <c t="n" r="D20" s="7">
        <v>715000</v>
      </c>
      <c t="n" r="E20" s="7">
        <v>715000</v>
      </c>
      <c t="n" r="F20" s="7">
        <v>365000</v>
      </c>
    </row>
    <row spans="1:8" r="21">
      <c t="s" r="A21" s="4">
        <v>822</v>
      </c>
      <c t="n" r="H21" s="6">
        <v>3</v>
      </c>
    </row>
    <row spans="1:8" r="22">
      <c t="s" r="A22" s="4">
        <v>824</v>
      </c>
    </row>
    <row spans="1:8" r="23">
      <c t="s" r="A23" s="3">
        <v>630</v>
      </c>
    </row>
    <row spans="1:8" r="24">
      <c t="s" r="A24" s="4">
        <v>725</v>
      </c>
      <c t="n" r="E24" s="7">
        <v>10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6"/>
  </cols>
  <sheetData>
    <row spans="1:4" r="1">
      <c t="s" r="A1" s="1">
        <v>825</v>
      </c>
      <c t="s" r="B1" s="2">
        <v>476</v>
      </c>
      <c t="s" r="C1" s="2">
        <v>479</v>
      </c>
      <c t="s" r="D1" s="2">
        <v>826</v>
      </c>
    </row>
    <row spans="1:4" r="2">
      <c t="s" r="A2" s="3">
        <v>630</v>
      </c>
    </row>
    <row spans="1:4" r="3">
      <c t="s" r="A3" s="4">
        <v>488</v>
      </c>
      <c t="n" r="B3" s="6">
        <v>629</v>
      </c>
    </row>
    <row spans="1:4" r="4">
      <c t="s" r="A4" s="4">
        <v>827</v>
      </c>
      <c t="n" r="B4" s="7">
        <v>1911621</v>
      </c>
      <c t="n" r="C4" s="7">
        <v>2490750</v>
      </c>
    </row>
    <row spans="1:4" r="5">
      <c t="s" r="A5" s="4">
        <v>31</v>
      </c>
    </row>
    <row spans="1:4" r="6">
      <c t="s" r="A6" s="3">
        <v>630</v>
      </c>
    </row>
    <row spans="1:4" r="7">
      <c t="s" r="A7" s="4">
        <v>488</v>
      </c>
      <c t="n" r="B7" s="6">
        <v>629</v>
      </c>
    </row>
    <row spans="1:4" r="8">
      <c t="s" r="A8" s="4">
        <v>827</v>
      </c>
      <c t="n" r="B8" s="7">
        <v>1911621</v>
      </c>
      <c t="n" r="C8" s="7">
        <v>2490750</v>
      </c>
    </row>
    <row spans="1:4" r="9">
      <c t="s" r="A9" s="4">
        <v>828</v>
      </c>
    </row>
    <row spans="1:4" r="10">
      <c t="s" r="A10" s="3">
        <v>630</v>
      </c>
    </row>
    <row spans="1:4" r="11">
      <c t="s" r="A11" s="4">
        <v>488</v>
      </c>
      <c t="n" r="D11" s="6">
        <v>2</v>
      </c>
    </row>
    <row spans="1:4" r="12">
      <c t="s" r="A12" s="4">
        <v>827</v>
      </c>
      <c t="n" r="D12" s="7">
        <v>5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29</v>
      </c>
      <c t="s" r="B1" s="2">
        <v>1</v>
      </c>
    </row>
    <row spans="1:4" r="2">
      <c t="s" r="B2" s="2">
        <v>2</v>
      </c>
      <c t="s" r="C2" s="2">
        <v>36</v>
      </c>
      <c t="s" r="D2" s="2">
        <v>97</v>
      </c>
    </row>
    <row spans="1:4" r="3">
      <c t="s" r="A3" s="3">
        <v>830</v>
      </c>
    </row>
    <row spans="1:4" r="4">
      <c t="s" r="A4" s="4">
        <v>831</v>
      </c>
      <c t="n" r="B4" s="7">
        <v>123411</v>
      </c>
      <c t="n" r="C4" s="7">
        <v>123736</v>
      </c>
      <c t="n" r="D4" s="7">
        <v>194980</v>
      </c>
    </row>
    <row spans="1:4" r="5">
      <c t="s" r="A5" s="4">
        <v>832</v>
      </c>
      <c t="n" r="B5" s="6">
        <v>10490</v>
      </c>
      <c t="n" r="C5" s="6">
        <v>14510</v>
      </c>
      <c t="n" r="D5" s="6">
        <v>12537</v>
      </c>
    </row>
    <row spans="1:4" r="6">
      <c t="s" r="A6" s="4">
        <v>833</v>
      </c>
      <c t="n" r="B6" s="6">
        <v>4198</v>
      </c>
      <c t="n" r="C6" s="6">
        <v>11228</v>
      </c>
      <c t="n" r="D6" s="6">
        <v>27076</v>
      </c>
    </row>
    <row spans="1:4" r="7">
      <c t="s" r="A7" s="4">
        <v>834</v>
      </c>
      <c t="n" r="B7" s="6">
        <v>-317</v>
      </c>
      <c t="n" r="C7" s="6">
        <v>-110</v>
      </c>
      <c t="n" r="D7" s="6">
        <v>-134</v>
      </c>
    </row>
    <row spans="1:4" r="8">
      <c t="s" r="A8" s="4">
        <v>130</v>
      </c>
      <c t="n" r="B8" s="6">
        <v>137782</v>
      </c>
      <c t="n" r="C8" s="6">
        <v>149364</v>
      </c>
      <c t="n" r="D8" s="6">
        <v>234459</v>
      </c>
    </row>
    <row spans="1:4" r="9">
      <c t="s" r="A9" s="4">
        <v>31</v>
      </c>
    </row>
    <row spans="1:4" r="10">
      <c t="s" r="A10" s="3">
        <v>830</v>
      </c>
    </row>
    <row spans="1:4" r="11">
      <c t="s" r="A11" s="4">
        <v>831</v>
      </c>
      <c t="n" r="B11" s="6">
        <v>121715</v>
      </c>
      <c t="n" r="C11" s="6">
        <v>121672</v>
      </c>
      <c t="n" r="D11" s="6">
        <v>194980</v>
      </c>
    </row>
    <row spans="1:4" r="12">
      <c t="s" r="A12" s="4">
        <v>832</v>
      </c>
      <c t="n" r="B12" s="6">
        <v>9408</v>
      </c>
      <c t="n" r="C12" s="6">
        <v>11869</v>
      </c>
      <c t="n" r="D12" s="6">
        <v>12345</v>
      </c>
    </row>
    <row spans="1:4" r="13">
      <c t="s" r="A13" s="4">
        <v>833</v>
      </c>
      <c t="n" r="B13" s="6">
        <v>3890</v>
      </c>
      <c t="n" r="C13" s="6">
        <v>10223</v>
      </c>
      <c t="n" r="D13" s="6">
        <v>26933</v>
      </c>
    </row>
    <row spans="1:4" r="14">
      <c t="s" r="A14" s="4">
        <v>834</v>
      </c>
      <c t="n" r="B14" s="6">
        <v>-233</v>
      </c>
      <c t="n" r="C14" s="6">
        <v>-532</v>
      </c>
      <c t="n" r="D14" s="6">
        <v>-629</v>
      </c>
    </row>
    <row spans="1:4" r="15">
      <c t="s" r="A15" s="4">
        <v>130</v>
      </c>
      <c t="n" r="B15" s="7">
        <v>134780</v>
      </c>
      <c t="n" r="C15" s="7">
        <v>143232</v>
      </c>
      <c t="n" r="D15" s="7">
        <v>2336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835</v>
      </c>
      <c t="s" r="B1" s="2">
        <v>551</v>
      </c>
      <c t="s" r="D1" s="2">
        <v>1</v>
      </c>
    </row>
    <row spans="1:5" r="2">
      <c t="s" r="B2" s="2">
        <v>689</v>
      </c>
      <c t="s" r="C2" s="2">
        <v>553</v>
      </c>
      <c t="s" r="D2" s="2">
        <v>2</v>
      </c>
      <c t="s" r="E2" s="2">
        <v>36</v>
      </c>
    </row>
    <row spans="1:5" r="3">
      <c t="s" r="A3" s="3">
        <v>630</v>
      </c>
    </row>
    <row spans="1:5" r="4">
      <c t="n" r="A4" s="6">
        <v>2016</v>
      </c>
      <c t="n" r="D4" s="7">
        <v>0</v>
      </c>
    </row>
    <row spans="1:5" r="5">
      <c t="n" r="A5" s="6">
        <v>2017</v>
      </c>
      <c t="n" r="D5" s="6">
        <v>111157</v>
      </c>
    </row>
    <row spans="1:5" r="6">
      <c t="n" r="A6" s="6">
        <v>2018</v>
      </c>
      <c t="n" r="D6" s="6">
        <v>0</v>
      </c>
    </row>
    <row spans="1:5" r="7">
      <c t="n" r="A7" s="6">
        <v>2019</v>
      </c>
      <c t="n" r="D7" s="6">
        <v>2186463</v>
      </c>
    </row>
    <row spans="1:5" r="8">
      <c t="n" r="A8" s="6">
        <v>2020</v>
      </c>
      <c t="n" r="D8" s="6">
        <v>0</v>
      </c>
    </row>
    <row spans="1:5" r="9">
      <c t="s" r="A9" s="4">
        <v>628</v>
      </c>
      <c t="n" r="D9" s="6">
        <v>500000</v>
      </c>
    </row>
    <row spans="1:5" r="10">
      <c t="s" r="A10" s="4">
        <v>130</v>
      </c>
      <c t="n" r="D10" s="7">
        <v>2797620</v>
      </c>
    </row>
    <row spans="1:5" r="11">
      <c t="s" r="A11" s="4">
        <v>91</v>
      </c>
    </row>
    <row spans="1:5" r="12">
      <c t="s" r="A12" s="3">
        <v>630</v>
      </c>
    </row>
    <row spans="1:5" r="13">
      <c t="s" r="A13" s="4">
        <v>702</v>
      </c>
      <c t="s" r="D13" s="4">
        <v>703</v>
      </c>
    </row>
    <row spans="1:5" r="14">
      <c t="s" r="A14" s="4">
        <v>704</v>
      </c>
      <c t="n" r="C14" s="7">
        <v>8500</v>
      </c>
    </row>
    <row spans="1:5" r="15">
      <c t="s" r="A15" s="4">
        <v>836</v>
      </c>
    </row>
    <row spans="1:5" r="16">
      <c t="s" r="A16" s="3">
        <v>630</v>
      </c>
    </row>
    <row spans="1:5" r="17">
      <c t="s" r="A17" s="4">
        <v>704</v>
      </c>
      <c t="n" r="B17" s="7">
        <v>0</v>
      </c>
    </row>
    <row spans="1:5" r="18">
      <c t="s" r="A18" s="4">
        <v>31</v>
      </c>
    </row>
    <row spans="1:5" r="19">
      <c t="s" r="A19" s="3">
        <v>630</v>
      </c>
    </row>
    <row spans="1:5" r="20">
      <c t="n" r="A20" s="6">
        <v>2016</v>
      </c>
      <c t="n" r="D20" s="7">
        <v>0</v>
      </c>
    </row>
    <row spans="1:5" r="21">
      <c t="n" r="A21" s="6">
        <v>2017</v>
      </c>
      <c t="n" r="D21" s="6">
        <v>111157</v>
      </c>
    </row>
    <row spans="1:5" r="22">
      <c t="n" r="A22" s="6">
        <v>2018</v>
      </c>
      <c t="n" r="D22" s="6">
        <v>0</v>
      </c>
    </row>
    <row spans="1:5" r="23">
      <c t="n" r="A23" s="6">
        <v>2019</v>
      </c>
      <c t="n" r="D23" s="6">
        <v>2186463</v>
      </c>
    </row>
    <row spans="1:5" r="24">
      <c t="n" r="A24" s="6">
        <v>2020</v>
      </c>
      <c t="n" r="D24" s="6">
        <v>0</v>
      </c>
    </row>
    <row spans="1:5" r="25">
      <c t="s" r="A25" s="4">
        <v>628</v>
      </c>
      <c t="n" r="D25" s="6">
        <v>500000</v>
      </c>
    </row>
    <row spans="1:5" r="26">
      <c t="s" r="A26" s="4">
        <v>130</v>
      </c>
      <c t="n" r="D26" s="7">
        <v>2797620</v>
      </c>
    </row>
    <row spans="1:5" r="27">
      <c t="s" r="A27" s="4">
        <v>511</v>
      </c>
    </row>
    <row spans="1:5" r="28">
      <c t="s" r="A28" s="3">
        <v>630</v>
      </c>
    </row>
    <row spans="1:5" r="29">
      <c t="s" r="A29" s="4">
        <v>702</v>
      </c>
      <c t="s" r="D29" s="4">
        <v>703</v>
      </c>
      <c t="s" r="E29" s="4">
        <v>703</v>
      </c>
    </row>
    <row spans="1:5" r="30">
      <c t="s" r="A30" s="4">
        <v>704</v>
      </c>
      <c t="n" r="C30" s="7">
        <v>8500</v>
      </c>
    </row>
    <row spans="1:5" r="31">
      <c t="s" r="A31" s="4">
        <v>837</v>
      </c>
    </row>
    <row spans="1:5" r="32">
      <c t="s" r="A32" s="3">
        <v>630</v>
      </c>
    </row>
    <row spans="1:5" r="33">
      <c t="s" r="A33" s="4">
        <v>704</v>
      </c>
      <c t="n" r="B33"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6</v>
      </c>
      <c t="s" r="D2" s="2">
        <v>97</v>
      </c>
    </row>
    <row spans="1:4" r="3">
      <c t="s" r="A3" s="3">
        <v>157</v>
      </c>
    </row>
    <row spans="1:4" r="4">
      <c t="s" r="A4" s="4">
        <v>119</v>
      </c>
      <c t="n" r="B4" s="7">
        <v>283022</v>
      </c>
      <c t="n" r="C4" s="7">
        <v>150554</v>
      </c>
      <c t="n" r="D4" s="7">
        <v>82656</v>
      </c>
    </row>
    <row spans="1:4" r="5">
      <c t="s" r="A5" s="3">
        <v>158</v>
      </c>
    </row>
    <row spans="1:4" r="6">
      <c t="s" r="A6" s="4">
        <v>159</v>
      </c>
      <c t="n" r="B6" s="6">
        <v>202531</v>
      </c>
      <c t="n" r="C6" s="6">
        <v>185833</v>
      </c>
      <c t="n" r="D6" s="6">
        <v>166679</v>
      </c>
    </row>
    <row spans="1:4" r="7">
      <c t="s" r="A7" s="4">
        <v>160</v>
      </c>
      <c t="n" r="B7" s="6">
        <v>1366</v>
      </c>
      <c t="n" r="C7" s="6">
        <v>1374</v>
      </c>
      <c t="n" r="D7" s="6">
        <v>1374</v>
      </c>
    </row>
    <row spans="1:4" r="8">
      <c t="s" r="A8" s="4">
        <v>161</v>
      </c>
      <c t="n" r="B8" s="6">
        <v>2732</v>
      </c>
      <c t="n" r="C8" s="6">
        <v>3763</v>
      </c>
    </row>
    <row spans="1:4" r="9">
      <c t="s" r="A9" s="4">
        <v>162</v>
      </c>
      <c t="n" r="B9" s="6">
        <v>12608</v>
      </c>
      <c t="n" r="C9" s="6">
        <v>19597</v>
      </c>
      <c t="n" r="D9" s="6">
        <v>24191</v>
      </c>
    </row>
    <row spans="1:4" r="10">
      <c t="s" r="A10" s="4">
        <v>163</v>
      </c>
      <c t="n" r="B10" s="6">
        <v>-136</v>
      </c>
      <c t="n" r="C10" s="6">
        <v>-136</v>
      </c>
      <c t="n" r="D10" s="6">
        <v>-136</v>
      </c>
    </row>
    <row spans="1:4" r="11">
      <c t="s" r="A11" s="4">
        <v>164</v>
      </c>
      <c t="n" r="B11" s="6">
        <v>9299</v>
      </c>
      <c t="n" r="C11" s="6">
        <v>3144</v>
      </c>
      <c t="n" r="D11" s="6">
        <v>3493</v>
      </c>
    </row>
    <row spans="1:4" r="12">
      <c t="s" r="A12" s="4">
        <v>105</v>
      </c>
      <c t="n" r="B12" s="6">
        <v>9011</v>
      </c>
      <c t="n" r="C12" s="6">
        <v>2300</v>
      </c>
      <c t="n" r="D12" s="6">
        <v>3330</v>
      </c>
    </row>
    <row spans="1:4" r="13">
      <c t="s" r="A13" s="4">
        <v>110</v>
      </c>
      <c t="n" r="B13" s="6">
        <v>-130894</v>
      </c>
      <c t="n" r="C13" s="6">
        <v>-864</v>
      </c>
    </row>
    <row spans="1:4" r="14">
      <c t="s" r="A14" s="4">
        <v>143</v>
      </c>
      <c t="n" r="B14" s="6">
        <v>10500</v>
      </c>
      <c t="n" r="C14" s="6">
        <v>8803</v>
      </c>
      <c t="n" r="D14" s="6">
        <v>20168</v>
      </c>
    </row>
    <row spans="1:4" r="15">
      <c t="s" r="A15" s="4">
        <v>165</v>
      </c>
      <c t="n" r="B15" s="6">
        <v>8709</v>
      </c>
      <c t="n" r="C15" s="6">
        <v>-520</v>
      </c>
      <c t="n" r="D15" s="6">
        <v>-11554</v>
      </c>
    </row>
    <row spans="1:4" r="16">
      <c t="s" r="A16" s="3">
        <v>166</v>
      </c>
    </row>
    <row spans="1:4" r="17">
      <c t="s" r="A17" s="4">
        <v>167</v>
      </c>
      <c t="n" r="B17" s="6">
        <v>8306</v>
      </c>
      <c t="n" r="C17" s="6">
        <v>-5040</v>
      </c>
      <c t="n" r="D17" s="6">
        <v>-2909</v>
      </c>
    </row>
    <row spans="1:4" r="18">
      <c t="s" r="A18" s="4">
        <v>168</v>
      </c>
      <c t="n" r="B18" s="6">
        <v>-2755</v>
      </c>
      <c t="n" r="C18" s="6">
        <v>-821</v>
      </c>
      <c t="n" r="D18" s="6">
        <v>-2464</v>
      </c>
    </row>
    <row spans="1:4" r="19">
      <c t="s" r="A19" s="4">
        <v>52</v>
      </c>
      <c t="n" r="B19" s="6">
        <v>14590</v>
      </c>
      <c t="n" r="C19" s="6">
        <v>2498</v>
      </c>
      <c t="n" r="D19" s="6">
        <v>26485</v>
      </c>
    </row>
    <row spans="1:4" r="20">
      <c t="s" r="A20" s="4">
        <v>169</v>
      </c>
      <c t="n" r="B20" s="6">
        <v>428889</v>
      </c>
      <c t="n" r="C20" s="6">
        <v>370485</v>
      </c>
      <c t="n" r="D20" s="6">
        <v>311313</v>
      </c>
    </row>
    <row spans="1:4" r="21">
      <c t="s" r="A21" s="3">
        <v>170</v>
      </c>
    </row>
    <row spans="1:4" r="22">
      <c t="s" r="A22" s="4">
        <v>171</v>
      </c>
      <c t="n" r="B22" s="6">
        <v>-204717</v>
      </c>
      <c t="n" r="C22" s="6">
        <v>-173239</v>
      </c>
      <c t="n" r="D22" s="6">
        <v>-172540</v>
      </c>
    </row>
    <row spans="1:4" r="23">
      <c t="s" r="A23" s="4">
        <v>172</v>
      </c>
      <c t="n" r="D23" s="6">
        <v>-16368</v>
      </c>
    </row>
    <row spans="1:4" r="24">
      <c t="s" r="A24" s="4">
        <v>173</v>
      </c>
      <c t="n" r="B24" s="6">
        <v>277108</v>
      </c>
      <c t="n" r="C24" s="6">
        <v>3223</v>
      </c>
    </row>
    <row spans="1:4" r="25">
      <c t="s" r="A25" s="4">
        <v>174</v>
      </c>
      <c t="n" r="B25" s="6">
        <v>-11363</v>
      </c>
      <c t="n" r="C25" s="6">
        <v>-26151</v>
      </c>
      <c t="n" r="D25" s="6">
        <v>22173</v>
      </c>
    </row>
    <row spans="1:4" r="26">
      <c t="s" r="A26" s="4">
        <v>175</v>
      </c>
      <c t="n" r="B26" s="6">
        <v>5261</v>
      </c>
      <c t="n" r="C26" s="6">
        <v>13924</v>
      </c>
      <c t="n" r="D26" s="6">
        <v>2020</v>
      </c>
    </row>
    <row spans="1:4" r="27">
      <c t="s" r="A27" s="4">
        <v>176</v>
      </c>
      <c t="n" r="D27" s="6">
        <v>-544</v>
      </c>
    </row>
    <row spans="1:4" r="28">
      <c t="s" r="A28" s="4">
        <v>177</v>
      </c>
      <c t="n" r="B28" s="6">
        <v>66289</v>
      </c>
      <c t="n" r="C28" s="6">
        <v>-182243</v>
      </c>
      <c t="n" r="D28" s="6">
        <v>-165259</v>
      </c>
    </row>
    <row spans="1:4" r="29">
      <c t="s" r="A29" s="3">
        <v>178</v>
      </c>
    </row>
    <row spans="1:4" r="30">
      <c t="s" r="A30" s="4">
        <v>179</v>
      </c>
      <c t="n" r="B30" s="6">
        <v>-586892</v>
      </c>
      <c t="n" r="C30" s="6">
        <v>-1794</v>
      </c>
      <c t="n" r="D30" s="6">
        <v>-5865</v>
      </c>
    </row>
    <row spans="1:4" r="31">
      <c t="s" r="A31" s="4">
        <v>180</v>
      </c>
      <c t="n" r="C31" s="6">
        <v>373125</v>
      </c>
    </row>
    <row spans="1:4" r="32">
      <c t="s" r="A32" s="4">
        <v>181</v>
      </c>
      <c t="n" r="B32" s="6">
        <v>-8537</v>
      </c>
    </row>
    <row spans="1:4" r="33">
      <c t="s" r="A33" s="4">
        <v>182</v>
      </c>
      <c t="n" r="B33" s="6">
        <v>500000</v>
      </c>
    </row>
    <row spans="1:4" r="34">
      <c t="s" r="A34" s="4">
        <v>183</v>
      </c>
      <c t="n" r="B34" s="6">
        <v>90000</v>
      </c>
      <c t="n" r="C34" s="6">
        <v>210000</v>
      </c>
      <c t="n" r="D34" s="6">
        <v>20000</v>
      </c>
    </row>
    <row spans="1:4" r="35">
      <c t="s" r="A35" s="4">
        <v>184</v>
      </c>
      <c t="n" r="B35" s="6">
        <v>-90000</v>
      </c>
      <c t="n" r="C35" s="6">
        <v>-230000</v>
      </c>
    </row>
    <row spans="1:4" r="36">
      <c t="s" r="A36" s="4">
        <v>185</v>
      </c>
      <c t="n" r="C36" s="6">
        <v>-365000</v>
      </c>
      <c t="n" r="D36" s="6">
        <v>-715000</v>
      </c>
    </row>
    <row spans="1:4" r="37">
      <c t="s" r="A37" s="4">
        <v>186</v>
      </c>
      <c t="n" r="B37" s="6">
        <v>-11476</v>
      </c>
      <c t="n" r="C37" s="6">
        <v>-5222</v>
      </c>
      <c t="n" r="D37" s="6">
        <v>-9850</v>
      </c>
    </row>
    <row spans="1:4" r="38">
      <c t="s" r="A38" s="4">
        <v>187</v>
      </c>
      <c t="n" r="B38" s="6">
        <v>-1105</v>
      </c>
    </row>
    <row spans="1:4" r="39">
      <c t="s" r="A39" s="4">
        <v>188</v>
      </c>
      <c t="n" r="D39" s="6">
        <v>649750</v>
      </c>
    </row>
    <row spans="1:4" r="40">
      <c t="s" r="A40" s="4">
        <v>189</v>
      </c>
      <c t="n" r="D40" s="6">
        <v>-47585</v>
      </c>
    </row>
    <row spans="1:4" r="41">
      <c t="s" r="A41" s="4">
        <v>151</v>
      </c>
      <c t="n" r="B41" s="6">
        <v>-12278</v>
      </c>
    </row>
    <row spans="1:4" r="42">
      <c t="s" r="A42" s="4">
        <v>190</v>
      </c>
      <c t="n" r="B42" s="6">
        <v>-16</v>
      </c>
      <c t="n" r="C42" s="6">
        <v>-16</v>
      </c>
      <c t="n" r="D42" s="6">
        <v>-16</v>
      </c>
    </row>
    <row spans="1:4" r="43">
      <c t="s" r="A43" s="4">
        <v>191</v>
      </c>
      <c t="n" r="B43" s="6">
        <v>-122876</v>
      </c>
      <c t="n" r="C43" s="6">
        <v>-108253</v>
      </c>
      <c t="n" r="D43" s="6">
        <v>-78400</v>
      </c>
    </row>
    <row spans="1:4" r="44">
      <c t="s" r="A44" s="4">
        <v>192</v>
      </c>
      <c t="n" r="B44" s="6">
        <v>-243180</v>
      </c>
      <c t="n" r="C44" s="6">
        <v>-127160</v>
      </c>
      <c t="n" r="D44" s="6">
        <v>-188977</v>
      </c>
    </row>
    <row spans="1:4" r="45">
      <c t="s" r="A45" s="4">
        <v>193</v>
      </c>
      <c t="n" r="B45" s="6">
        <v>-83</v>
      </c>
      <c t="n" r="C45" s="6">
        <v>-215</v>
      </c>
      <c t="n" r="D45" s="6">
        <v>-202</v>
      </c>
    </row>
    <row spans="1:4" r="46">
      <c t="s" r="A46" s="4">
        <v>194</v>
      </c>
      <c t="n" r="B46" s="6">
        <v>251915</v>
      </c>
      <c t="n" r="C46" s="6">
        <v>60867</v>
      </c>
      <c t="n" r="D46" s="6">
        <v>-43125</v>
      </c>
    </row>
    <row spans="1:4" r="47">
      <c t="s" r="A47" s="4">
        <v>195</v>
      </c>
      <c t="n" r="B47" s="6">
        <v>121324</v>
      </c>
      <c t="n" r="C47" s="6">
        <v>60457</v>
      </c>
      <c t="n" r="D47" s="6">
        <v>103582</v>
      </c>
    </row>
    <row spans="1:4" r="48">
      <c t="s" r="A48" s="4">
        <v>196</v>
      </c>
      <c t="n" r="B48" s="6">
        <v>373239</v>
      </c>
      <c t="n" r="C48" s="6">
        <v>121324</v>
      </c>
      <c t="n" r="D48" s="6">
        <v>60457</v>
      </c>
    </row>
    <row spans="1:4" r="49">
      <c t="s" r="A49" s="3">
        <v>197</v>
      </c>
    </row>
    <row spans="1:4" r="50">
      <c t="s" r="A50" s="4">
        <v>198</v>
      </c>
      <c t="n" r="B50" s="6">
        <v>120220</v>
      </c>
      <c t="n" r="C50" s="6">
        <v>125258</v>
      </c>
      <c t="n" r="D50" s="6">
        <v>201227</v>
      </c>
    </row>
    <row spans="1:4" r="51">
      <c t="s" r="A51" s="4">
        <v>199</v>
      </c>
      <c t="n" r="B51" s="6">
        <v>69825</v>
      </c>
      <c t="n" r="C51" s="6">
        <v>36379</v>
      </c>
      <c t="n" r="D51" s="6">
        <v>233</v>
      </c>
    </row>
    <row spans="1:4" r="52">
      <c t="s" r="A52" s="3">
        <v>200</v>
      </c>
    </row>
    <row spans="1:4" r="53">
      <c t="s" r="A53" s="4">
        <v>201</v>
      </c>
      <c t="n" r="B53" s="6">
        <v>23951</v>
      </c>
      <c t="n" r="C53" s="6">
        <v>15912</v>
      </c>
      <c t="n" r="D53" s="6">
        <v>21241</v>
      </c>
    </row>
    <row spans="1:4" r="54">
      <c t="s" r="A54" s="4">
        <v>202</v>
      </c>
      <c t="n" r="B54" s="6">
        <v>12411</v>
      </c>
    </row>
    <row spans="1:4" r="55">
      <c t="s" r="A55" s="4">
        <v>202</v>
      </c>
      <c t="n" r="B55" s="6">
        <v>12411</v>
      </c>
    </row>
    <row spans="1:4" r="56">
      <c t="s" r="A56" s="4">
        <v>203</v>
      </c>
      <c t="n" r="D56" s="6">
        <v>21202</v>
      </c>
    </row>
    <row spans="1:4" r="57">
      <c t="s" r="A57" s="4">
        <v>204</v>
      </c>
    </row>
    <row spans="1:4" r="58">
      <c t="s" r="A58" s="3">
        <v>178</v>
      </c>
    </row>
    <row spans="1:4" r="59">
      <c t="s" r="A59" s="4">
        <v>191</v>
      </c>
      <c t="n" r="D59" s="6">
        <v>-2011</v>
      </c>
    </row>
    <row spans="1:4" r="60">
      <c t="s" r="A60" s="4">
        <v>31</v>
      </c>
    </row>
    <row spans="1:4" r="61">
      <c t="s" r="A61" s="3">
        <v>157</v>
      </c>
    </row>
    <row spans="1:4" r="62">
      <c t="s" r="A62" s="4">
        <v>119</v>
      </c>
      <c t="n" r="B62" s="6">
        <v>378184</v>
      </c>
      <c t="n" r="C62" s="6">
        <v>247094</v>
      </c>
      <c t="n" r="D62" s="6">
        <v>100466</v>
      </c>
    </row>
    <row spans="1:4" r="63">
      <c t="s" r="A63" s="3">
        <v>158</v>
      </c>
    </row>
    <row spans="1:4" r="64">
      <c t="s" r="A64" s="4">
        <v>159</v>
      </c>
      <c t="n" r="B64" s="6">
        <v>199044</v>
      </c>
      <c t="n" r="C64" s="6">
        <v>183033</v>
      </c>
      <c t="n" r="D64" s="6">
        <v>165998</v>
      </c>
    </row>
    <row spans="1:4" r="65">
      <c t="s" r="A65" s="4">
        <v>160</v>
      </c>
      <c t="n" r="D65" s="6">
        <v>1187</v>
      </c>
    </row>
    <row spans="1:4" r="66">
      <c t="s" r="A66" s="4">
        <v>161</v>
      </c>
      <c t="n" r="B66" s="6">
        <v>2726</v>
      </c>
      <c t="n" r="C66" s="6">
        <v>3629</v>
      </c>
    </row>
    <row spans="1:4" r="67">
      <c t="s" r="A67" s="4">
        <v>162</v>
      </c>
      <c t="n" r="B67" s="6">
        <v>11526</v>
      </c>
      <c t="n" r="C67" s="6">
        <v>16956</v>
      </c>
      <c t="n" r="D67" s="6">
        <v>23998</v>
      </c>
    </row>
    <row spans="1:4" r="68">
      <c t="s" r="A68" s="4">
        <v>163</v>
      </c>
      <c t="n" r="B68" s="6">
        <v>-136</v>
      </c>
      <c t="n" r="C68" s="6">
        <v>-136</v>
      </c>
      <c t="n" r="D68" s="6">
        <v>-136</v>
      </c>
    </row>
    <row spans="1:4" r="69">
      <c t="s" r="A69" s="4">
        <v>164</v>
      </c>
      <c t="n" r="B69" s="6">
        <v>9206</v>
      </c>
      <c t="n" r="C69" s="6">
        <v>3133</v>
      </c>
      <c t="n" r="D69" s="6">
        <v>3493</v>
      </c>
    </row>
    <row spans="1:4" r="70">
      <c t="s" r="A70" s="4">
        <v>105</v>
      </c>
      <c t="n" r="D70" s="6">
        <v>3330</v>
      </c>
    </row>
    <row spans="1:4" r="71">
      <c t="s" r="A71" s="4">
        <v>110</v>
      </c>
      <c t="n" r="B71" s="6">
        <v>-116616</v>
      </c>
      <c t="n" r="C71" s="6">
        <v>-864</v>
      </c>
    </row>
    <row spans="1:4" r="72">
      <c t="s" r="A72" s="4">
        <v>143</v>
      </c>
      <c t="n" r="B72" s="6">
        <v>474</v>
      </c>
      <c t="n" r="C72" s="6">
        <v>671</v>
      </c>
      <c t="n" r="D72" s="6">
        <v>6643</v>
      </c>
    </row>
    <row spans="1:4" r="73">
      <c t="s" r="A73" s="4">
        <v>165</v>
      </c>
      <c t="n" r="B73" s="6">
        <v>6076</v>
      </c>
      <c t="n" r="C73" s="6">
        <v>1</v>
      </c>
      <c t="n" r="D73" s="6">
        <v>-7440</v>
      </c>
    </row>
    <row spans="1:4" r="74">
      <c t="s" r="A74" s="4">
        <v>205</v>
      </c>
      <c t="n" r="B74" s="6">
        <v>-13028</v>
      </c>
      <c t="n" r="C74" s="6">
        <v>-27252</v>
      </c>
      <c t="n" r="D74" s="6">
        <v>-3631</v>
      </c>
    </row>
    <row spans="1:4" r="75">
      <c t="s" r="A75" s="3">
        <v>166</v>
      </c>
    </row>
    <row spans="1:4" r="76">
      <c t="s" r="A76" s="4">
        <v>167</v>
      </c>
      <c t="n" r="D76" s="6">
        <v>-9821</v>
      </c>
    </row>
    <row spans="1:4" r="77">
      <c t="s" r="A77" s="4">
        <v>206</v>
      </c>
      <c t="n" r="B77" s="6">
        <v>21787</v>
      </c>
      <c t="n" r="C77" s="6">
        <v>29711</v>
      </c>
      <c t="n" r="D77" s="6">
        <v>-63096</v>
      </c>
    </row>
    <row spans="1:4" r="78">
      <c t="s" r="A78" s="4">
        <v>168</v>
      </c>
      <c t="n" r="B78" s="6">
        <v>-5334</v>
      </c>
      <c t="n" r="C78" s="6">
        <v>-7241</v>
      </c>
      <c t="n" r="D78" s="6">
        <v>13699</v>
      </c>
    </row>
    <row spans="1:4" r="79">
      <c t="s" r="A79" s="4">
        <v>207</v>
      </c>
      <c t="n" r="B79" s="6">
        <v>7897</v>
      </c>
      <c t="n" r="C79" s="6">
        <v>-11713</v>
      </c>
      <c t="n" r="D79" s="6">
        <v>37838</v>
      </c>
    </row>
    <row spans="1:4" r="80">
      <c t="s" r="A80" s="4">
        <v>52</v>
      </c>
      <c t="n" r="B80" s="6">
        <v>10179</v>
      </c>
      <c t="n" r="C80" s="6">
        <v>-4165</v>
      </c>
      <c t="n" r="D80" s="6">
        <v>22670</v>
      </c>
    </row>
    <row spans="1:4" r="81">
      <c t="s" r="A81" s="4">
        <v>169</v>
      </c>
      <c t="n" r="B81" s="6">
        <v>511985</v>
      </c>
      <c t="n" r="C81" s="6">
        <v>432857</v>
      </c>
      <c t="n" r="D81" s="6">
        <v>295198</v>
      </c>
    </row>
    <row spans="1:4" r="82">
      <c t="s" r="A82" s="3">
        <v>170</v>
      </c>
    </row>
    <row spans="1:4" r="83">
      <c t="s" r="A83" s="4">
        <v>171</v>
      </c>
      <c t="n" r="B83" s="6">
        <v>-199135</v>
      </c>
      <c t="n" r="C83" s="6">
        <v>-166358</v>
      </c>
      <c t="n" r="D83" s="6">
        <v>-171931</v>
      </c>
    </row>
    <row spans="1:4" r="84">
      <c t="s" r="A84" s="4">
        <v>172</v>
      </c>
      <c t="n" r="D84" s="6">
        <v>-16241</v>
      </c>
    </row>
    <row spans="1:4" r="85">
      <c t="s" r="A85" s="4">
        <v>173</v>
      </c>
      <c t="n" r="B85" s="6">
        <v>265854</v>
      </c>
      <c t="n" r="C85" s="6">
        <v>3223</v>
      </c>
    </row>
    <row spans="1:4" r="86">
      <c t="s" r="A86" s="4">
        <v>174</v>
      </c>
      <c t="n" r="B86" s="6">
        <v>-10946</v>
      </c>
      <c t="n" r="C86" s="6">
        <v>-4096</v>
      </c>
      <c t="n" r="D86" s="6">
        <v>22074</v>
      </c>
    </row>
    <row spans="1:4" r="87">
      <c t="s" r="A87" s="4">
        <v>175</v>
      </c>
      <c t="n" r="B87" s="6">
        <v>5261</v>
      </c>
      <c t="n" r="C87" s="6">
        <v>13924</v>
      </c>
      <c t="n" r="D87" s="6">
        <v>2020</v>
      </c>
    </row>
    <row spans="1:4" r="88">
      <c t="s" r="A88" s="4">
        <v>177</v>
      </c>
      <c t="n" r="B88" s="6">
        <v>61034</v>
      </c>
      <c t="n" r="C88" s="6">
        <v>-153307</v>
      </c>
      <c t="n" r="D88" s="6">
        <v>-164078</v>
      </c>
    </row>
    <row spans="1:4" r="89">
      <c t="s" r="A89" s="3">
        <v>178</v>
      </c>
    </row>
    <row spans="1:4" r="90">
      <c t="s" r="A90" s="4">
        <v>179</v>
      </c>
      <c t="n" r="B90" s="6">
        <v>-586892</v>
      </c>
      <c t="n" r="C90" s="6">
        <v>-1794</v>
      </c>
      <c t="n" r="D90" s="6">
        <v>-5865</v>
      </c>
    </row>
    <row spans="1:4" r="91">
      <c t="s" r="A91" s="4">
        <v>180</v>
      </c>
      <c t="n" r="C91" s="6">
        <v>373125</v>
      </c>
    </row>
    <row spans="1:4" r="92">
      <c t="s" r="A92" s="4">
        <v>181</v>
      </c>
      <c t="n" r="B92" s="6">
        <v>-8537</v>
      </c>
    </row>
    <row spans="1:4" r="93">
      <c t="s" r="A93" s="4">
        <v>182</v>
      </c>
      <c t="n" r="B93" s="6">
        <v>500000</v>
      </c>
    </row>
    <row spans="1:4" r="94">
      <c t="s" r="A94" s="4">
        <v>183</v>
      </c>
      <c t="n" r="B94" s="6">
        <v>90000</v>
      </c>
      <c t="n" r="C94" s="6">
        <v>143000</v>
      </c>
      <c t="n" r="D94" s="6">
        <v>20000</v>
      </c>
    </row>
    <row spans="1:4" r="95">
      <c t="s" r="A95" s="4">
        <v>184</v>
      </c>
      <c t="n" r="B95" s="6">
        <v>-90000</v>
      </c>
      <c t="n" r="C95" s="6">
        <v>-163000</v>
      </c>
    </row>
    <row spans="1:4" r="96">
      <c t="s" r="A96" s="4">
        <v>185</v>
      </c>
      <c t="n" r="C96" s="6">
        <v>-365000</v>
      </c>
      <c t="n" r="D96" s="6">
        <v>-715000</v>
      </c>
    </row>
    <row spans="1:4" r="97">
      <c t="s" r="A97" s="4">
        <v>186</v>
      </c>
      <c t="n" r="B97" s="6">
        <v>-11476</v>
      </c>
      <c t="n" r="C97" s="6">
        <v>-5222</v>
      </c>
      <c t="n" r="D97" s="6">
        <v>-4978</v>
      </c>
    </row>
    <row spans="1:4" r="98">
      <c t="s" r="A98" s="4">
        <v>208</v>
      </c>
      <c t="n" r="B98" s="6">
        <v>-5928</v>
      </c>
      <c t="n" r="C98" s="6">
        <v>-4676</v>
      </c>
    </row>
    <row spans="1:4" r="99">
      <c t="s" r="A99" s="4">
        <v>188</v>
      </c>
      <c t="n" r="D99" s="6">
        <v>619933</v>
      </c>
    </row>
    <row spans="1:4" r="100">
      <c t="s" r="A100" s="4">
        <v>189</v>
      </c>
      <c t="n" r="D100" s="6">
        <v>-19991</v>
      </c>
    </row>
    <row spans="1:4" r="101">
      <c t="s" r="A101" s="4">
        <v>209</v>
      </c>
      <c t="n" r="B101" s="6">
        <v>2414</v>
      </c>
      <c t="n" r="C101" s="6">
        <v>138</v>
      </c>
    </row>
    <row spans="1:4" r="102">
      <c t="s" r="A102" s="4">
        <v>151</v>
      </c>
      <c t="n" r="B102" s="6">
        <v>-273144</v>
      </c>
      <c t="n" r="C102" s="6">
        <v>-240910</v>
      </c>
      <c t="n" r="D102" s="6">
        <v>-78400</v>
      </c>
    </row>
    <row spans="1:4" r="103">
      <c t="s" r="A103" s="4">
        <v>190</v>
      </c>
      <c t="n" r="B103" s="6">
        <v>-16</v>
      </c>
      <c t="n" r="C103" s="6">
        <v>-16</v>
      </c>
      <c t="n" r="D103" s="6">
        <v>-16</v>
      </c>
    </row>
    <row spans="1:4" r="104">
      <c t="s" r="A104" s="4">
        <v>191</v>
      </c>
      <c t="n" r="D104" s="6">
        <v>-2011</v>
      </c>
    </row>
    <row spans="1:4" r="105">
      <c t="s" r="A105" s="4">
        <v>210</v>
      </c>
      <c t="n" r="D105" s="6">
        <v>-29351</v>
      </c>
    </row>
    <row spans="1:4" r="106">
      <c t="s" r="A106" s="4">
        <v>192</v>
      </c>
      <c t="n" r="B106" s="6">
        <v>-383579</v>
      </c>
      <c t="n" r="C106" s="6">
        <v>-264355</v>
      </c>
      <c t="n" r="D106" s="6">
        <v>-215679</v>
      </c>
    </row>
    <row spans="1:4" r="107">
      <c t="s" r="A107" s="4">
        <v>193</v>
      </c>
      <c t="n" r="C107" s="6">
        <v>24</v>
      </c>
      <c t="n" r="D107" s="6">
        <v>-147</v>
      </c>
    </row>
    <row spans="1:4" r="108">
      <c t="s" r="A108" s="4">
        <v>194</v>
      </c>
      <c t="n" r="B108" s="6">
        <v>189440</v>
      </c>
      <c t="n" r="C108" s="6">
        <v>15219</v>
      </c>
      <c t="n" r="D108" s="6">
        <v>-84706</v>
      </c>
    </row>
    <row spans="1:4" r="109">
      <c t="s" r="A109" s="4">
        <v>195</v>
      </c>
      <c t="n" r="B109" s="6">
        <v>33816</v>
      </c>
      <c t="n" r="C109" s="6">
        <v>18597</v>
      </c>
      <c t="n" r="D109" s="6">
        <v>103303</v>
      </c>
    </row>
    <row spans="1:4" r="110">
      <c t="s" r="A110" s="4">
        <v>196</v>
      </c>
      <c t="n" r="B110" s="6">
        <v>223256</v>
      </c>
      <c t="n" r="C110" s="6">
        <v>33816</v>
      </c>
      <c t="n" r="D110" s="6">
        <v>18597</v>
      </c>
    </row>
    <row spans="1:4" r="111">
      <c t="s" r="A111" s="3">
        <v>197</v>
      </c>
    </row>
    <row spans="1:4" r="112">
      <c t="s" r="A112" s="4">
        <v>198</v>
      </c>
      <c t="n" r="B112" s="6">
        <v>118226</v>
      </c>
      <c t="n" r="C112" s="6">
        <v>122184</v>
      </c>
      <c t="n" r="D112" s="6">
        <v>201089</v>
      </c>
    </row>
    <row spans="1:4" r="113">
      <c t="s" r="A113" s="4">
        <v>199</v>
      </c>
      <c t="n" r="B113" s="6">
        <v>1044</v>
      </c>
      <c t="n" r="C113" s="6">
        <v>873</v>
      </c>
      <c t="n" r="D113" s="6">
        <v>239</v>
      </c>
    </row>
    <row spans="1:4" r="114">
      <c t="s" r="A114" s="3">
        <v>200</v>
      </c>
    </row>
    <row spans="1:4" r="115">
      <c t="s" r="A115" s="4">
        <v>201</v>
      </c>
      <c t="n" r="B115" s="6">
        <v>23571</v>
      </c>
      <c t="n" r="C115" s="6">
        <v>15876</v>
      </c>
      <c t="n" r="D115" s="7">
        <v>20103</v>
      </c>
    </row>
    <row spans="1:4" r="116">
      <c t="s" r="A116" s="4">
        <v>202</v>
      </c>
      <c t="n" r="B116" s="6">
        <v>39734</v>
      </c>
      <c t="n" r="C116" s="6">
        <v>259</v>
      </c>
    </row>
    <row spans="1:4" r="117">
      <c t="s" r="A117" s="4">
        <v>211</v>
      </c>
      <c t="n" r="B117" s="6">
        <v>47594</v>
      </c>
    </row>
    <row spans="1:4" r="118">
      <c t="s" r="A118" s="4">
        <v>202</v>
      </c>
      <c t="n" r="B118" s="7">
        <v>39734</v>
      </c>
      <c t="n" r="C118" s="7">
        <v>2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838</v>
      </c>
      <c t="s" r="B1" s="2">
        <v>551</v>
      </c>
      <c t="s" r="D1" s="2">
        <v>1</v>
      </c>
    </row>
    <row spans="1:4" r="2">
      <c t="s" r="B2" s="2">
        <v>689</v>
      </c>
      <c t="s" r="C2" s="2">
        <v>553</v>
      </c>
      <c t="s" r="D2" s="2">
        <v>2</v>
      </c>
    </row>
    <row spans="1:4" r="3">
      <c t="s" r="A3" s="3">
        <v>630</v>
      </c>
    </row>
    <row spans="1:4" r="4">
      <c t="s" r="A4" s="4">
        <v>702</v>
      </c>
      <c t="s" r="D4" s="4">
        <v>703</v>
      </c>
    </row>
    <row spans="1:4" r="5">
      <c t="s" r="A5" s="4">
        <v>704</v>
      </c>
      <c t="n" r="C5" s="9">
        <v>8.5</v>
      </c>
    </row>
    <row spans="1:4" r="6">
      <c t="s" r="A6" s="4">
        <v>839</v>
      </c>
    </row>
    <row spans="1:4" r="7">
      <c t="s" r="A7" s="3">
        <v>630</v>
      </c>
    </row>
    <row spans="1:4" r="8">
      <c t="s" r="A8" s="4">
        <v>704</v>
      </c>
      <c t="n" r="B8" s="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0</v>
      </c>
      <c t="s" r="B1" s="2">
        <v>2</v>
      </c>
      <c t="s" r="C1" s="2">
        <v>36</v>
      </c>
    </row>
    <row spans="1:3" r="2">
      <c t="s" r="A2" s="3">
        <v>630</v>
      </c>
    </row>
    <row spans="1:3" r="3">
      <c t="s" r="A3" s="4">
        <v>841</v>
      </c>
      <c t="n" r="B3" s="9">
        <v>2.8</v>
      </c>
      <c t="n" r="C3" s="9">
        <v>2.9</v>
      </c>
    </row>
    <row spans="1:3" r="4">
      <c t="s" r="A4" s="4">
        <v>31</v>
      </c>
    </row>
    <row spans="1:3" r="5">
      <c t="s" r="A5" s="3">
        <v>630</v>
      </c>
    </row>
    <row spans="1:3" r="6">
      <c t="s" r="A6" s="4">
        <v>841</v>
      </c>
      <c t="n" r="B6" s="9">
        <v>2.8</v>
      </c>
      <c t="n" r="C6" s="9">
        <v>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2</v>
      </c>
      <c t="s" r="B1" s="2">
        <v>1</v>
      </c>
    </row>
    <row spans="1:3" r="2">
      <c t="s" r="B2" s="2">
        <v>2</v>
      </c>
      <c t="s" r="C2" s="2">
        <v>36</v>
      </c>
    </row>
    <row spans="1:3" r="3">
      <c t="s" r="A3" s="3">
        <v>843</v>
      </c>
    </row>
    <row spans="1:3" r="4">
      <c t="s" r="A4" s="4">
        <v>84</v>
      </c>
      <c t="n" r="B4" s="6">
        <v>350000000</v>
      </c>
      <c t="n" r="C4" s="6">
        <v>350000000</v>
      </c>
    </row>
    <row spans="1:3" r="5">
      <c t="s" r="A5" s="4">
        <v>82</v>
      </c>
      <c t="n" r="B5" s="8">
        <v>0.01</v>
      </c>
      <c t="n" r="C5" s="8">
        <v>0.01</v>
      </c>
    </row>
    <row spans="1:3" r="6">
      <c t="s" r="A6" s="4">
        <v>85</v>
      </c>
      <c t="n" r="B6" s="6">
        <v>21202</v>
      </c>
      <c t="n" r="C6" s="6">
        <v>21202</v>
      </c>
    </row>
    <row spans="1:3" r="7">
      <c t="s" r="A7" s="4">
        <v>86</v>
      </c>
      <c t="n" r="B7" s="6">
        <v>21202</v>
      </c>
      <c t="n" r="C7" s="6">
        <v>21202</v>
      </c>
    </row>
    <row spans="1:3" r="8">
      <c t="s" r="A8" s="4">
        <v>427</v>
      </c>
      <c t="s" r="B8" s="4">
        <v>428</v>
      </c>
      <c t="s" r="C8" s="4">
        <v>428</v>
      </c>
    </row>
    <row spans="1:3" r="9">
      <c t="s" r="A9" s="4">
        <v>83</v>
      </c>
      <c t="n" r="B9" s="7">
        <v>1000</v>
      </c>
      <c t="n" r="C9" s="7">
        <v>1000</v>
      </c>
    </row>
    <row spans="1:3" r="10">
      <c t="s" r="A10" s="4">
        <v>841</v>
      </c>
      <c t="n" r="B10" s="7">
        <v>21200000</v>
      </c>
      <c t="n" r="C10" s="7">
        <v>212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4</v>
      </c>
      <c t="s" r="B1" s="2">
        <v>1</v>
      </c>
    </row>
    <row spans="1:4" r="2">
      <c t="s" r="B2" s="2">
        <v>2</v>
      </c>
      <c t="s" r="C2" s="2">
        <v>36</v>
      </c>
      <c t="s" r="D2" s="2">
        <v>97</v>
      </c>
    </row>
    <row spans="1:4" r="3">
      <c t="s" r="A3" s="3">
        <v>845</v>
      </c>
    </row>
    <row spans="1:4" r="4">
      <c t="s" r="A4" s="4">
        <v>112</v>
      </c>
      <c t="n" r="B4" s="7">
        <v>359558</v>
      </c>
      <c t="n" r="C4" s="7">
        <v>195611</v>
      </c>
      <c t="n" r="D4" s="7">
        <v>77666</v>
      </c>
    </row>
    <row spans="1:4" r="5">
      <c t="s" r="A5" s="4">
        <v>31</v>
      </c>
    </row>
    <row spans="1:4" r="6">
      <c t="s" r="A6" s="3">
        <v>845</v>
      </c>
    </row>
    <row spans="1:4" r="7">
      <c t="s" r="A7" s="4">
        <v>112</v>
      </c>
      <c t="n" r="B7" s="6">
        <v>386703</v>
      </c>
      <c t="n" r="C7" s="6">
        <v>245984</v>
      </c>
      <c t="n" r="D7" s="6">
        <v>99590</v>
      </c>
    </row>
    <row spans="1:4" r="8">
      <c t="s" r="A8" s="4">
        <v>408</v>
      </c>
    </row>
    <row spans="1:4" r="9">
      <c t="s" r="A9" s="3">
        <v>845</v>
      </c>
    </row>
    <row spans="1:4" r="10">
      <c t="s" r="A10" s="4">
        <v>846</v>
      </c>
      <c t="n" r="B10" s="6">
        <v>362844</v>
      </c>
      <c t="n" r="C10" s="6">
        <v>201312</v>
      </c>
      <c t="n" r="D10" s="6">
        <v>76501</v>
      </c>
    </row>
    <row spans="1:4" r="11">
      <c t="s" r="A11" s="4">
        <v>847</v>
      </c>
    </row>
    <row spans="1:4" r="12">
      <c t="s" r="A12" s="3">
        <v>845</v>
      </c>
    </row>
    <row spans="1:4" r="13">
      <c t="s" r="A13" s="4">
        <v>846</v>
      </c>
      <c t="n" r="B13" s="6">
        <v>386656</v>
      </c>
      <c t="n" r="C13" s="6">
        <v>247694</v>
      </c>
      <c t="n" r="D13" s="6">
        <v>97878</v>
      </c>
    </row>
    <row spans="1:4" r="14">
      <c t="s" r="A14" s="4">
        <v>848</v>
      </c>
    </row>
    <row spans="1:4" r="15">
      <c t="s" r="A15" s="3">
        <v>845</v>
      </c>
    </row>
    <row spans="1:4" r="16">
      <c t="s" r="A16" s="4">
        <v>846</v>
      </c>
      <c t="n" r="B16" s="6">
        <v>-3286</v>
      </c>
      <c t="n" r="C16" s="6">
        <v>-5701</v>
      </c>
      <c t="n" r="D16" s="6">
        <v>1165</v>
      </c>
    </row>
    <row spans="1:4" r="17">
      <c t="s" r="A17" s="4">
        <v>849</v>
      </c>
    </row>
    <row spans="1:4" r="18">
      <c t="s" r="A18" s="3">
        <v>845</v>
      </c>
    </row>
    <row spans="1:4" r="19">
      <c t="s" r="A19" s="4">
        <v>846</v>
      </c>
      <c t="n" r="B19" s="7">
        <v>47</v>
      </c>
      <c t="n" r="C19" s="7">
        <v>-1710</v>
      </c>
      <c t="n" r="D19" s="7">
        <v>17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0</v>
      </c>
      <c t="s" r="B1" s="2">
        <v>1</v>
      </c>
    </row>
    <row spans="1:4" r="2">
      <c t="s" r="B2" s="2">
        <v>2</v>
      </c>
      <c t="s" r="C2" s="2">
        <v>36</v>
      </c>
      <c t="s" r="D2" s="2">
        <v>97</v>
      </c>
    </row>
    <row spans="1:4" r="3">
      <c t="s" r="A3" s="3">
        <v>851</v>
      </c>
    </row>
    <row spans="1:4" r="4">
      <c t="s" r="A4" s="4">
        <v>852</v>
      </c>
      <c t="n" r="B4" s="7">
        <v>56282</v>
      </c>
      <c t="n" r="C4" s="7">
        <v>39161</v>
      </c>
      <c t="n" r="D4" s="7">
        <v>3520</v>
      </c>
    </row>
    <row spans="1:4" r="5">
      <c t="s" r="A5" s="4">
        <v>853</v>
      </c>
      <c t="n" r="B5" s="6">
        <v>8183</v>
      </c>
      <c t="n" r="C5" s="6">
        <v>-746</v>
      </c>
      <c t="n" r="D5" s="6">
        <v>-10131</v>
      </c>
    </row>
    <row spans="1:4" r="6">
      <c t="s" r="A6" s="3">
        <v>854</v>
      </c>
    </row>
    <row spans="1:4" r="7">
      <c t="s" r="A7" s="4">
        <v>852</v>
      </c>
      <c t="n" r="B7" s="6">
        <v>11545</v>
      </c>
      <c t="n" r="C7" s="6">
        <v>6416</v>
      </c>
      <c t="n" r="D7" s="6">
        <v>3044</v>
      </c>
    </row>
    <row spans="1:4" r="8">
      <c t="s" r="A8" s="4">
        <v>853</v>
      </c>
      <c t="n" r="B8" s="6">
        <v>526</v>
      </c>
      <c t="n" r="C8" s="6">
        <v>226</v>
      </c>
      <c t="n" r="D8" s="6">
        <v>-1423</v>
      </c>
    </row>
    <row spans="1:4" r="9">
      <c t="s" r="A9" s="4">
        <v>855</v>
      </c>
      <c t="n" r="B9" s="6">
        <v>76536</v>
      </c>
      <c t="n" r="C9" s="6">
        <v>45057</v>
      </c>
      <c t="n" r="D9" s="6">
        <v>-4990</v>
      </c>
    </row>
    <row spans="1:4" r="10">
      <c t="s" r="A10" s="4">
        <v>31</v>
      </c>
    </row>
    <row spans="1:4" r="11">
      <c t="s" r="A11" s="3">
        <v>851</v>
      </c>
    </row>
    <row spans="1:4" r="12">
      <c t="s" r="A12" s="4">
        <v>852</v>
      </c>
      <c t="n" r="B12" s="6">
        <v>1336</v>
      </c>
      <c t="n" r="C12" s="6">
        <v>-1694</v>
      </c>
      <c t="n" r="D12" s="6">
        <v>3520</v>
      </c>
    </row>
    <row spans="1:4" r="13">
      <c t="s" r="A13" s="4">
        <v>853</v>
      </c>
      <c t="n" r="B13" s="6">
        <v>6059</v>
      </c>
      <c t="n" r="C13" s="6">
        <v>-309</v>
      </c>
      <c t="n" r="D13" s="6">
        <v>-6666</v>
      </c>
    </row>
    <row spans="1:4" r="14">
      <c t="s" r="A14" s="3">
        <v>854</v>
      </c>
    </row>
    <row spans="1:4" r="15">
      <c t="s" r="A15" s="4">
        <v>852</v>
      </c>
      <c t="n" r="B15" s="6">
        <v>1107</v>
      </c>
      <c t="n" r="C15" s="6">
        <v>583</v>
      </c>
      <c t="n" r="D15" s="6">
        <v>3044</v>
      </c>
    </row>
    <row spans="1:4" r="16">
      <c t="s" r="A16" s="4">
        <v>853</v>
      </c>
      <c t="n" r="B16" s="6">
        <v>17</v>
      </c>
      <c t="n" r="C16" s="6">
        <v>310</v>
      </c>
      <c t="n" r="D16" s="6">
        <v>-774</v>
      </c>
    </row>
    <row spans="1:4" r="17">
      <c t="s" r="A17" s="4">
        <v>855</v>
      </c>
      <c t="n" r="B17" s="7">
        <v>8519</v>
      </c>
      <c t="n" r="C17" s="7">
        <v>-1110</v>
      </c>
      <c t="n" r="D17" s="7">
        <v>-8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6</v>
      </c>
      <c t="s" r="D2" s="2">
        <v>97</v>
      </c>
    </row>
    <row spans="1:4" r="3">
      <c t="s" r="A3" s="3">
        <v>857</v>
      </c>
    </row>
    <row spans="1:4" r="4">
      <c t="s" r="A4" s="4">
        <v>858</v>
      </c>
      <c t="n" r="B4" s="7">
        <v>125845</v>
      </c>
      <c t="n" r="C4" s="7">
        <v>68464</v>
      </c>
      <c t="n" r="D4" s="7">
        <v>27183</v>
      </c>
    </row>
    <row spans="1:4" r="5">
      <c t="s" r="A5" s="4">
        <v>859</v>
      </c>
      <c t="n" r="B5" s="6">
        <v>7987</v>
      </c>
      <c t="n" r="C5" s="6">
        <v>4609</v>
      </c>
      <c t="n" r="D5" s="6">
        <v>357</v>
      </c>
    </row>
    <row spans="1:4" r="6">
      <c t="s" r="A6" s="4">
        <v>860</v>
      </c>
      <c t="n" r="B6" s="6">
        <v>4</v>
      </c>
      <c t="n" r="C6" s="6">
        <v>44</v>
      </c>
      <c t="n" r="D6" s="6">
        <v>203</v>
      </c>
    </row>
    <row spans="1:4" r="7">
      <c t="s" r="A7" s="4">
        <v>861</v>
      </c>
      <c t="n" r="B7" s="6">
        <v>-59386</v>
      </c>
      <c t="n" r="C7" s="6">
        <v>-38753</v>
      </c>
      <c t="n" r="D7" s="6">
        <v>-33798</v>
      </c>
    </row>
    <row spans="1:4" r="8">
      <c t="s" r="A8" s="4">
        <v>862</v>
      </c>
      <c t="n" r="D8" s="6">
        <v>-1182</v>
      </c>
    </row>
    <row spans="1:4" r="9">
      <c t="s" r="A9" s="4">
        <v>863</v>
      </c>
      <c t="n" r="D9" s="6">
        <v>-5561</v>
      </c>
    </row>
    <row spans="1:4" r="10">
      <c t="s" r="A10" s="4">
        <v>143</v>
      </c>
      <c t="n" r="B10" s="6">
        <v>954</v>
      </c>
      <c t="n" r="C10" s="6">
        <v>1376</v>
      </c>
      <c t="n" r="D10" s="6">
        <v>6598</v>
      </c>
    </row>
    <row spans="1:4" r="11">
      <c t="s" r="A11" s="4">
        <v>864</v>
      </c>
      <c t="n" r="B11" s="6">
        <v>1247</v>
      </c>
      <c t="n" r="C11" s="6">
        <v>810</v>
      </c>
      <c t="n" r="D11" s="6">
        <v>1678</v>
      </c>
    </row>
    <row spans="1:4" r="12">
      <c t="s" r="A12" s="4">
        <v>865</v>
      </c>
      <c t="n" r="B12" s="6">
        <v>-399</v>
      </c>
      <c t="n" r="C12" s="6">
        <v>10718</v>
      </c>
    </row>
    <row spans="1:4" r="13">
      <c t="s" r="A13" s="4">
        <v>866</v>
      </c>
      <c t="n" r="B13" s="6">
        <v>923</v>
      </c>
      <c t="n" r="C13" s="6">
        <v>1182</v>
      </c>
      <c t="n" r="D13" s="6">
        <v>216</v>
      </c>
    </row>
    <row spans="1:4" r="14">
      <c t="s" r="A14" s="4">
        <v>867</v>
      </c>
      <c t="n" r="B14" s="6">
        <v>-639</v>
      </c>
      <c t="n" r="C14" s="6">
        <v>-3393</v>
      </c>
      <c t="n" r="D14" s="6">
        <v>-684</v>
      </c>
    </row>
    <row spans="1:4" r="15">
      <c t="s" r="A15" s="4">
        <v>855</v>
      </c>
      <c t="n" r="B15" s="7">
        <v>76536</v>
      </c>
      <c t="n" r="C15" s="7">
        <v>45057</v>
      </c>
      <c t="n" r="D15" s="7">
        <v>-4990</v>
      </c>
    </row>
    <row spans="1:4" r="16">
      <c t="s" r="A16" s="4">
        <v>858</v>
      </c>
      <c t="s" r="B16" s="4">
        <v>758</v>
      </c>
      <c t="s" r="C16" s="4">
        <v>758</v>
      </c>
      <c t="s" r="D16" s="4">
        <v>758</v>
      </c>
    </row>
    <row spans="1:4" r="17">
      <c t="s" r="A17" s="4">
        <v>859</v>
      </c>
      <c t="s" r="B17" s="4">
        <v>868</v>
      </c>
      <c t="s" r="C17" s="4">
        <v>869</v>
      </c>
      <c t="s" r="D17" s="4">
        <v>870</v>
      </c>
    </row>
    <row spans="1:4" r="18">
      <c t="s" r="A18" s="4">
        <v>860</v>
      </c>
      <c t="s" r="D18" s="4">
        <v>871</v>
      </c>
    </row>
    <row spans="1:4" r="19">
      <c t="s" r="A19" s="4">
        <v>861</v>
      </c>
      <c t="s" r="B19" s="4">
        <v>872</v>
      </c>
      <c t="s" r="C19" s="4">
        <v>873</v>
      </c>
      <c t="s" r="D19" s="4">
        <v>874</v>
      </c>
    </row>
    <row spans="1:4" r="20">
      <c t="s" r="A20" s="4">
        <v>862</v>
      </c>
      <c t="s" r="D20" s="4">
        <v>875</v>
      </c>
    </row>
    <row spans="1:4" r="21">
      <c t="s" r="A21" s="4">
        <v>863</v>
      </c>
      <c t="s" r="D21" s="4">
        <v>876</v>
      </c>
    </row>
    <row spans="1:4" r="22">
      <c t="s" r="A22" s="4">
        <v>143</v>
      </c>
      <c t="s" r="B22" s="4">
        <v>871</v>
      </c>
      <c t="s" r="C22" s="4">
        <v>877</v>
      </c>
      <c t="s" r="D22" s="4">
        <v>878</v>
      </c>
    </row>
    <row spans="1:4" r="23">
      <c t="s" r="A23" s="4">
        <v>864</v>
      </c>
      <c t="s" r="B23" s="4">
        <v>871</v>
      </c>
      <c t="s" r="C23" s="4">
        <v>870</v>
      </c>
      <c t="s" r="D23" s="4">
        <v>868</v>
      </c>
    </row>
    <row spans="1:4" r="24">
      <c t="s" r="A24" s="4">
        <v>865</v>
      </c>
      <c t="s" r="B24" s="4">
        <v>879</v>
      </c>
      <c t="s" r="C24" s="4">
        <v>880</v>
      </c>
    </row>
    <row spans="1:4" r="25">
      <c t="s" r="A25" s="4">
        <v>866</v>
      </c>
      <c t="s" r="B25" s="4">
        <v>871</v>
      </c>
      <c t="s" r="C25" s="4">
        <v>881</v>
      </c>
      <c t="s" r="D25" s="4">
        <v>871</v>
      </c>
    </row>
    <row spans="1:4" r="26">
      <c t="s" r="A26" s="4">
        <v>867</v>
      </c>
      <c t="s" r="B26" s="4">
        <v>882</v>
      </c>
      <c t="s" r="C26" s="4">
        <v>883</v>
      </c>
      <c t="s" r="D26" s="4">
        <v>884</v>
      </c>
    </row>
    <row spans="1:4" r="27">
      <c t="s" r="A27" s="4">
        <v>855</v>
      </c>
      <c t="s" r="B27" s="4">
        <v>885</v>
      </c>
      <c t="s" r="C27" s="4">
        <v>886</v>
      </c>
      <c t="s" r="D27" s="4">
        <v>887</v>
      </c>
    </row>
    <row spans="1:4" r="28">
      <c t="s" r="A28" s="4">
        <v>31</v>
      </c>
    </row>
    <row spans="1:4" r="29">
      <c t="s" r="A29" s="3">
        <v>857</v>
      </c>
    </row>
    <row spans="1:4" r="30">
      <c t="s" r="A30" s="4">
        <v>858</v>
      </c>
      <c t="n" r="B30" s="7">
        <v>135346</v>
      </c>
      <c t="n" r="C30" s="7">
        <v>86094</v>
      </c>
      <c t="n" r="D30" s="7">
        <v>34857</v>
      </c>
    </row>
    <row spans="1:4" r="31">
      <c t="s" r="A31" s="4">
        <v>859</v>
      </c>
      <c t="n" r="B31" s="6">
        <v>1160</v>
      </c>
      <c t="n" r="C31" s="6">
        <v>893</v>
      </c>
      <c t="n" r="D31" s="6">
        <v>910</v>
      </c>
    </row>
    <row spans="1:4" r="32">
      <c t="s" r="A32" s="4">
        <v>860</v>
      </c>
      <c t="n" r="B32" s="6">
        <v>4</v>
      </c>
      <c t="n" r="C32" s="6">
        <v>-135</v>
      </c>
      <c t="n" r="D32" s="6">
        <v>162</v>
      </c>
    </row>
    <row spans="1:4" r="33">
      <c t="s" r="A33" s="4">
        <v>861</v>
      </c>
      <c t="n" r="B33" s="6">
        <v>-128354</v>
      </c>
      <c t="n" r="C33" s="6">
        <v>-85184</v>
      </c>
      <c t="n" r="D33" s="6">
        <v>-33798</v>
      </c>
    </row>
    <row spans="1:4" r="34">
      <c t="s" r="A34" s="4">
        <v>862</v>
      </c>
      <c t="n" r="D34" s="6">
        <v>-255</v>
      </c>
    </row>
    <row spans="1:4" r="35">
      <c t="s" r="A35" s="4">
        <v>863</v>
      </c>
      <c t="n" r="D35" s="6">
        <v>-5561</v>
      </c>
    </row>
    <row spans="1:4" r="36">
      <c t="s" r="A36" s="4">
        <v>143</v>
      </c>
      <c t="n" r="C36" s="6">
        <v>1</v>
      </c>
      <c t="n" r="D36" s="6">
        <v>1865</v>
      </c>
    </row>
    <row spans="1:4" r="37">
      <c t="s" r="A37" s="4">
        <v>864</v>
      </c>
      <c t="n" r="B37" s="6">
        <v>-68</v>
      </c>
      <c t="n" r="D37" s="6">
        <v>1294</v>
      </c>
    </row>
    <row spans="1:4" r="38">
      <c t="s" r="A38" s="4">
        <v>866</v>
      </c>
      <c t="n" r="D38" s="6">
        <v>166</v>
      </c>
    </row>
    <row spans="1:4" r="39">
      <c t="s" r="A39" s="4">
        <v>867</v>
      </c>
      <c t="n" r="B39" s="6">
        <v>431</v>
      </c>
      <c t="n" r="C39" s="6">
        <v>-2779</v>
      </c>
      <c t="n" r="D39" s="6">
        <v>-516</v>
      </c>
    </row>
    <row spans="1:4" r="40">
      <c t="s" r="A40" s="4">
        <v>855</v>
      </c>
      <c t="n" r="B40" s="7">
        <v>8519</v>
      </c>
      <c t="n" r="C40" s="7">
        <v>-1110</v>
      </c>
      <c t="n" r="D40" s="7">
        <v>-876</v>
      </c>
    </row>
    <row spans="1:4" r="41">
      <c t="s" r="A41" s="4">
        <v>858</v>
      </c>
      <c t="s" r="B41" s="4">
        <v>758</v>
      </c>
      <c t="s" r="C41" s="4">
        <v>758</v>
      </c>
      <c t="s" r="D41" s="4">
        <v>758</v>
      </c>
    </row>
    <row spans="1:4" r="42">
      <c t="s" r="A42" s="4">
        <v>859</v>
      </c>
      <c t="s" r="B42" s="4">
        <v>871</v>
      </c>
      <c t="s" r="C42" s="4">
        <v>870</v>
      </c>
      <c t="s" r="D42" s="4">
        <v>888</v>
      </c>
    </row>
    <row spans="1:4" r="43">
      <c t="s" r="A43" s="4">
        <v>860</v>
      </c>
      <c t="s" r="C43" s="4">
        <v>889</v>
      </c>
      <c t="s" r="D43" s="4">
        <v>890</v>
      </c>
    </row>
    <row spans="1:4" r="44">
      <c t="s" r="A44" s="4">
        <v>861</v>
      </c>
      <c t="s" r="B44" s="4">
        <v>891</v>
      </c>
      <c t="s" r="C44" s="4">
        <v>892</v>
      </c>
      <c t="s" r="D44" s="4">
        <v>893</v>
      </c>
    </row>
    <row spans="1:4" r="45">
      <c t="s" r="A45" s="4">
        <v>862</v>
      </c>
      <c t="s" r="D45" s="4">
        <v>894</v>
      </c>
    </row>
    <row spans="1:4" r="46">
      <c t="s" r="A46" s="4">
        <v>863</v>
      </c>
      <c t="s" r="D46" s="4">
        <v>895</v>
      </c>
    </row>
    <row spans="1:4" r="47">
      <c t="s" r="A47" s="4">
        <v>143</v>
      </c>
      <c t="s" r="D47" s="4">
        <v>896</v>
      </c>
    </row>
    <row spans="1:4" r="48">
      <c t="s" r="A48" s="4">
        <v>864</v>
      </c>
      <c t="s" r="D48" s="4">
        <v>897</v>
      </c>
    </row>
    <row spans="1:4" r="49">
      <c t="s" r="A49" s="4">
        <v>866</v>
      </c>
      <c t="s" r="D49" s="4">
        <v>890</v>
      </c>
    </row>
    <row spans="1:4" r="50">
      <c t="s" r="A50" s="4">
        <v>867</v>
      </c>
      <c t="s" r="B50" s="4">
        <v>898</v>
      </c>
      <c t="s" r="C50" s="4">
        <v>899</v>
      </c>
      <c t="s" r="D50" s="4">
        <v>900</v>
      </c>
    </row>
    <row spans="1:4" r="51">
      <c t="s" r="A51" s="4">
        <v>855</v>
      </c>
      <c t="s" r="B51" s="4">
        <v>868</v>
      </c>
      <c t="s" r="C51" s="4">
        <v>900</v>
      </c>
      <c t="s" r="D51" s="4">
        <v>8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01</v>
      </c>
      <c t="s" r="B1" s="2">
        <v>2</v>
      </c>
      <c t="s" r="C1" s="2">
        <v>36</v>
      </c>
      <c t="s" r="D1" s="2">
        <v>97</v>
      </c>
    </row>
    <row spans="1:4" r="2">
      <c t="s" r="A2" s="3">
        <v>902</v>
      </c>
    </row>
    <row spans="1:4" r="3">
      <c t="s" r="A3" s="4">
        <v>903</v>
      </c>
      <c t="n" r="B3" s="7">
        <v>2991</v>
      </c>
      <c t="n" r="C3" s="7">
        <v>7641</v>
      </c>
    </row>
    <row spans="1:4" r="4">
      <c t="s" r="A4" s="4">
        <v>904</v>
      </c>
      <c t="n" r="B4" s="6">
        <v>31743</v>
      </c>
      <c t="n" r="C4" s="6">
        <v>28411</v>
      </c>
    </row>
    <row spans="1:4" r="5">
      <c t="s" r="A5" s="4">
        <v>905</v>
      </c>
      <c t="n" r="B5" s="6">
        <v>23</v>
      </c>
      <c t="n" r="C5" s="6">
        <v>74</v>
      </c>
    </row>
    <row spans="1:4" r="6">
      <c t="s" r="A6" s="4">
        <v>143</v>
      </c>
      <c t="n" r="B6" s="6">
        <v>3165</v>
      </c>
      <c t="n" r="C6" s="6">
        <v>1571</v>
      </c>
    </row>
    <row spans="1:4" r="7">
      <c t="s" r="A7" s="4">
        <v>906</v>
      </c>
      <c t="n" r="B7" s="6">
        <v>6</v>
      </c>
    </row>
    <row spans="1:4" r="8">
      <c t="s" r="A8" s="4">
        <v>907</v>
      </c>
      <c t="n" r="C8" s="6">
        <v>3538</v>
      </c>
    </row>
    <row spans="1:4" r="9">
      <c t="s" r="A9" s="4">
        <v>908</v>
      </c>
      <c t="n" r="B9" s="6">
        <v>185</v>
      </c>
      <c t="n" r="C9" s="6">
        <v>2676</v>
      </c>
    </row>
    <row spans="1:4" r="10">
      <c t="s" r="A10" s="4">
        <v>909</v>
      </c>
      <c t="n" r="B10" s="6">
        <v>38113</v>
      </c>
      <c t="n" r="C10" s="6">
        <v>43911</v>
      </c>
    </row>
    <row spans="1:4" r="11">
      <c t="s" r="A11" s="4">
        <v>866</v>
      </c>
      <c t="n" r="B11" s="6">
        <v>-2878</v>
      </c>
      <c t="n" r="C11" s="6">
        <v>-1955</v>
      </c>
    </row>
    <row spans="1:4" r="12">
      <c t="s" r="A12" s="4">
        <v>910</v>
      </c>
      <c t="n" r="B12" s="6">
        <v>35235</v>
      </c>
      <c t="n" r="C12" s="6">
        <v>41956</v>
      </c>
      <c t="n" r="D12" s="7">
        <v>6600</v>
      </c>
    </row>
    <row spans="1:4" r="13">
      <c t="s" r="A13" s="4">
        <v>911</v>
      </c>
      <c t="n" r="B13" s="6">
        <v>-40248</v>
      </c>
      <c t="n" r="C13" s="6">
        <v>-28669</v>
      </c>
    </row>
    <row spans="1:4" r="14">
      <c t="s" r="A14" s="4">
        <v>907</v>
      </c>
      <c t="n" r="B14" s="6">
        <v>-3516</v>
      </c>
      <c t="n" r="C14" s="6">
        <v>-6735</v>
      </c>
    </row>
    <row spans="1:4" r="15">
      <c t="s" r="A15" s="4">
        <v>912</v>
      </c>
      <c t="n" r="B15" s="6">
        <v>-3865</v>
      </c>
      <c t="n" r="C15" s="6">
        <v>-1085</v>
      </c>
    </row>
    <row spans="1:4" r="16">
      <c t="s" r="A16" s="4">
        <v>906</v>
      </c>
      <c t="n" r="C16" s="6">
        <v>3204</v>
      </c>
    </row>
    <row spans="1:4" r="17">
      <c t="s" r="A17" s="4">
        <v>904</v>
      </c>
      <c t="n" r="C17" s="6">
        <v>-8540</v>
      </c>
    </row>
    <row spans="1:4" r="18">
      <c t="s" r="A18" s="4">
        <v>908</v>
      </c>
      <c t="n" r="B18" s="6">
        <v>590</v>
      </c>
      <c t="n" r="C18" s="6">
        <v>515</v>
      </c>
    </row>
    <row spans="1:4" r="19">
      <c t="s" r="A19" s="4">
        <v>903</v>
      </c>
      <c t="n" r="B19" s="6">
        <v>2991</v>
      </c>
      <c t="n" r="C19" s="6">
        <v>7641</v>
      </c>
    </row>
    <row spans="1:4" r="20">
      <c t="s" r="A20" s="4">
        <v>908</v>
      </c>
      <c t="n" r="B20" s="6">
        <v>185</v>
      </c>
      <c t="n" r="C20" s="6">
        <v>2676</v>
      </c>
    </row>
    <row spans="1:4" r="21">
      <c t="s" r="A21" s="4">
        <v>909</v>
      </c>
      <c t="n" r="B21" s="6">
        <v>38113</v>
      </c>
      <c t="n" r="C21" s="6">
        <v>43911</v>
      </c>
    </row>
    <row spans="1:4" r="22">
      <c t="s" r="A22" s="4">
        <v>906</v>
      </c>
      <c t="n" r="C22" s="6">
        <v>-3204</v>
      </c>
    </row>
    <row spans="1:4" r="23">
      <c t="s" r="A23" s="4">
        <v>908</v>
      </c>
      <c t="n" r="B23" s="6">
        <v>-590</v>
      </c>
      <c t="n" r="C23" s="6">
        <v>-515</v>
      </c>
    </row>
    <row spans="1:4" r="24">
      <c t="s" r="A24" s="4">
        <v>913</v>
      </c>
      <c t="n" r="B24" s="6">
        <v>-12984</v>
      </c>
      <c t="n" r="C24" s="6">
        <v>-6792</v>
      </c>
    </row>
    <row spans="1:4" r="25">
      <c t="s" r="A25" s="4">
        <v>31</v>
      </c>
    </row>
    <row spans="1:4" r="26">
      <c t="s" r="A26" s="3">
        <v>902</v>
      </c>
    </row>
    <row spans="1:4" r="27">
      <c t="s" r="A27" s="4">
        <v>903</v>
      </c>
      <c t="n" r="C27" s="6">
        <v>-7267</v>
      </c>
    </row>
    <row spans="1:4" r="28">
      <c t="s" r="A28" s="4">
        <v>908</v>
      </c>
      <c t="n" r="B28" s="6">
        <v>2</v>
      </c>
      <c t="n" r="C28" s="6">
        <v>-139</v>
      </c>
    </row>
    <row spans="1:4" r="29">
      <c t="s" r="A29" s="4">
        <v>909</v>
      </c>
      <c t="n" r="B29" s="6">
        <v>2</v>
      </c>
      <c t="n" r="C29" s="6">
        <v>-7406</v>
      </c>
    </row>
    <row spans="1:4" r="30">
      <c t="s" r="A30" s="4">
        <v>906</v>
      </c>
      <c t="n" r="B30" s="6">
        <v>2050</v>
      </c>
      <c t="n" r="C30" s="6">
        <v>-3073</v>
      </c>
    </row>
    <row spans="1:4" r="31">
      <c t="s" r="A31" s="4">
        <v>908</v>
      </c>
      <c t="n" r="B31" s="6">
        <v>649</v>
      </c>
      <c t="n" r="C31" s="6">
        <v>-1127</v>
      </c>
    </row>
    <row spans="1:4" r="32">
      <c t="s" r="A32" s="4">
        <v>913</v>
      </c>
      <c t="n" r="C32" s="6">
        <v>3206</v>
      </c>
    </row>
    <row spans="1:4" r="33">
      <c t="s" r="A33" s="4">
        <v>903</v>
      </c>
      <c t="n" r="C33" s="6">
        <v>-7267</v>
      </c>
    </row>
    <row spans="1:4" r="34">
      <c t="s" r="A34" s="4">
        <v>908</v>
      </c>
      <c t="n" r="B34" s="6">
        <v>2</v>
      </c>
      <c t="n" r="C34" s="6">
        <v>-139</v>
      </c>
    </row>
    <row spans="1:4" r="35">
      <c t="s" r="A35" s="4">
        <v>909</v>
      </c>
      <c t="n" r="B35" s="6">
        <v>2</v>
      </c>
      <c t="n" r="C35" s="6">
        <v>-7406</v>
      </c>
    </row>
    <row spans="1:4" r="36">
      <c t="s" r="A36" s="4">
        <v>906</v>
      </c>
      <c t="n" r="B36" s="6">
        <v>-2050</v>
      </c>
      <c t="n" r="C36" s="6">
        <v>3073</v>
      </c>
    </row>
    <row spans="1:4" r="37">
      <c t="s" r="A37" s="4">
        <v>908</v>
      </c>
      <c t="n" r="B37" s="6">
        <v>-649</v>
      </c>
      <c t="n" r="C37" s="7">
        <v>1127</v>
      </c>
    </row>
    <row spans="1:4" r="38">
      <c t="s" r="A38" s="4">
        <v>913</v>
      </c>
      <c t="n" r="B38" s="7">
        <v>-269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spans="1:5" r="1">
      <c t="s" r="A1" s="1">
        <v>914</v>
      </c>
      <c t="s" r="B1" s="2">
        <v>635</v>
      </c>
      <c t="s" r="C1" s="2">
        <v>1</v>
      </c>
    </row>
    <row spans="1:5" r="2">
      <c t="s" r="B2" s="2">
        <v>915</v>
      </c>
      <c t="s" r="C2" s="2">
        <v>2</v>
      </c>
      <c t="s" r="D2" s="2">
        <v>36</v>
      </c>
      <c t="s" r="E2" s="2">
        <v>97</v>
      </c>
    </row>
    <row spans="1:5" r="3">
      <c t="s" r="A3" s="3">
        <v>916</v>
      </c>
    </row>
    <row spans="1:5" r="4">
      <c t="s" r="A4" s="4">
        <v>496</v>
      </c>
      <c t="s" r="C4" s="4">
        <v>497</v>
      </c>
    </row>
    <row spans="1:5" r="5">
      <c t="s" r="A5" s="4">
        <v>917</v>
      </c>
      <c t="n" r="C5" s="7">
        <v>18600000</v>
      </c>
    </row>
    <row spans="1:5" r="6">
      <c t="s" r="A6" s="4">
        <v>498</v>
      </c>
      <c t="s" r="C6" s="4">
        <v>499</v>
      </c>
    </row>
    <row spans="1:5" r="7">
      <c t="s" r="A7" s="4">
        <v>918</v>
      </c>
      <c t="n" r="C7" s="7">
        <v>369000000</v>
      </c>
      <c t="n" r="D7" s="7">
        <v>194000000</v>
      </c>
      <c t="n" r="E7" s="7">
        <v>192100000</v>
      </c>
    </row>
    <row spans="1:5" r="8">
      <c t="s" r="A8" s="4">
        <v>919</v>
      </c>
      <c t="n" r="C8" s="6">
        <v>273100000</v>
      </c>
      <c t="n" r="D8" s="6">
        <v>241200000</v>
      </c>
      <c t="n" r="E8" s="6">
        <v>239800000</v>
      </c>
    </row>
    <row spans="1:5" r="9">
      <c t="s" r="A9" s="4">
        <v>920</v>
      </c>
      <c t="n" r="E9" s="6">
        <v>78400000</v>
      </c>
    </row>
    <row spans="1:5" r="10">
      <c t="s" r="A10" s="4">
        <v>921</v>
      </c>
      <c t="n" r="E10" s="6">
        <v>161400000</v>
      </c>
    </row>
    <row spans="1:5" r="11">
      <c t="s" r="A11" s="4">
        <v>922</v>
      </c>
      <c t="n" r="E11" s="6">
        <v>10000000</v>
      </c>
    </row>
    <row spans="1:5" r="12">
      <c t="s" r="A12" s="4">
        <v>923</v>
      </c>
      <c t="n" r="C12" s="6">
        <v>35235000</v>
      </c>
      <c t="n" r="D12" s="6">
        <v>41956000</v>
      </c>
      <c t="n" r="E12" s="6">
        <v>6600000</v>
      </c>
    </row>
    <row spans="1:5" r="13">
      <c t="s" r="A13" s="4">
        <v>924</v>
      </c>
      <c t="n" r="C13" s="6">
        <v>80000000</v>
      </c>
    </row>
    <row spans="1:5" r="14">
      <c t="s" r="A14" s="4">
        <v>925</v>
      </c>
    </row>
    <row spans="1:5" r="15">
      <c t="s" r="A15" s="3">
        <v>916</v>
      </c>
    </row>
    <row spans="1:5" r="16">
      <c t="s" r="A16" s="4">
        <v>919</v>
      </c>
      <c t="n" r="C16" s="6">
        <v>113</v>
      </c>
    </row>
    <row spans="1:5" r="17">
      <c t="s" r="A17" s="4">
        <v>926</v>
      </c>
    </row>
    <row spans="1:5" r="18">
      <c t="s" r="A18" s="3">
        <v>916</v>
      </c>
    </row>
    <row spans="1:5" r="19">
      <c t="s" r="A19" s="4">
        <v>919</v>
      </c>
      <c t="n" r="C19" s="9">
        <v>160.1</v>
      </c>
    </row>
    <row spans="1:5" r="20">
      <c t="s" r="A20" s="4">
        <v>927</v>
      </c>
    </row>
    <row spans="1:5" r="21">
      <c t="s" r="A21" s="3">
        <v>916</v>
      </c>
    </row>
    <row spans="1:5" r="22">
      <c t="s" r="A22" s="4">
        <v>920</v>
      </c>
      <c t="n" r="B22" s="7">
        <v>86500000</v>
      </c>
    </row>
    <row spans="1:5" r="23">
      <c t="s" r="A23" s="4">
        <v>928</v>
      </c>
      <c t="n" r="B23" s="6">
        <v>77400000</v>
      </c>
    </row>
    <row spans="1:5" r="24">
      <c t="s" r="A24" s="4">
        <v>31</v>
      </c>
    </row>
    <row spans="1:5" r="25">
      <c t="s" r="A25" s="3">
        <v>916</v>
      </c>
    </row>
    <row spans="1:5" r="26">
      <c t="s" r="A26" s="4">
        <v>496</v>
      </c>
      <c t="s" r="C26" s="4">
        <v>497</v>
      </c>
    </row>
    <row spans="1:5" r="27">
      <c t="s" r="A27" s="4">
        <v>917</v>
      </c>
      <c t="n" r="C27" s="7">
        <v>18600000</v>
      </c>
    </row>
    <row spans="1:5" r="28">
      <c t="s" r="A28" s="4">
        <v>498</v>
      </c>
      <c t="s" r="C28" s="4">
        <v>499</v>
      </c>
    </row>
    <row spans="1:5" r="29">
      <c t="s" r="A29" s="4">
        <v>918</v>
      </c>
      <c t="n" r="C29" s="7">
        <v>369000000</v>
      </c>
      <c t="n" r="D29" s="6">
        <v>194000000</v>
      </c>
      <c t="n" r="E29" s="6">
        <v>192100000</v>
      </c>
    </row>
    <row spans="1:5" r="30">
      <c t="s" r="A30" s="4">
        <v>919</v>
      </c>
      <c t="n" r="C30" s="6">
        <v>273100000</v>
      </c>
      <c t="n" r="D30" s="6">
        <v>241200000</v>
      </c>
      <c t="n" r="E30" s="6">
        <v>239800000</v>
      </c>
    </row>
    <row spans="1:5" r="31">
      <c t="s" r="A31" s="4">
        <v>920</v>
      </c>
      <c t="n" r="C31" s="6">
        <v>273100000</v>
      </c>
      <c t="n" r="D31" s="7">
        <v>241200000</v>
      </c>
      <c t="n" r="E31" s="6">
        <v>78400000</v>
      </c>
    </row>
    <row spans="1:5" r="32">
      <c t="s" r="A32" s="4">
        <v>921</v>
      </c>
      <c t="n" r="E32" s="7">
        <v>161400000</v>
      </c>
    </row>
    <row spans="1:5" r="33">
      <c t="s" r="A33" s="4">
        <v>924</v>
      </c>
      <c t="n" r="C33" s="6">
        <v>80000000</v>
      </c>
    </row>
    <row spans="1:5" r="34">
      <c t="s" r="A34" s="4">
        <v>929</v>
      </c>
    </row>
    <row spans="1:5" r="35">
      <c t="s" r="A35" s="3">
        <v>916</v>
      </c>
    </row>
    <row spans="1:5" r="36">
      <c t="s" r="A36" s="4">
        <v>919</v>
      </c>
      <c t="n" r="C36" s="6">
        <v>113000000</v>
      </c>
    </row>
    <row spans="1:5" r="37">
      <c t="s" r="A37" s="4">
        <v>930</v>
      </c>
    </row>
    <row spans="1:5" r="38">
      <c t="s" r="A38" s="3">
        <v>916</v>
      </c>
    </row>
    <row spans="1:5" r="39">
      <c t="s" r="A39" s="4">
        <v>919</v>
      </c>
      <c t="n" r="C39" s="7">
        <v>160100000</v>
      </c>
    </row>
    <row spans="1:5" r="40">
      <c t="s" r="A40" s="4">
        <v>931</v>
      </c>
    </row>
    <row spans="1:5" r="41">
      <c t="s" r="A41" s="3">
        <v>916</v>
      </c>
    </row>
    <row spans="1:5" r="42">
      <c t="s" r="A42" s="4">
        <v>920</v>
      </c>
      <c t="n" r="B42" s="6">
        <v>86500000</v>
      </c>
    </row>
    <row spans="1:5" r="43">
      <c t="s" r="A43" s="4">
        <v>928</v>
      </c>
      <c t="n" r="B43" s="7">
        <v>774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2</v>
      </c>
      <c t="s" r="B1" s="2">
        <v>551</v>
      </c>
      <c t="s" r="J1" s="2">
        <v>1</v>
      </c>
    </row>
    <row spans="1:12" r="2">
      <c t="s" r="B2" s="2">
        <v>2</v>
      </c>
      <c t="s" r="C2" s="2">
        <v>552</v>
      </c>
      <c t="s" r="D2" s="2">
        <v>4</v>
      </c>
      <c t="s" r="E2" s="2">
        <v>553</v>
      </c>
      <c t="s" r="F2" s="2">
        <v>36</v>
      </c>
      <c t="s" r="G2" s="2">
        <v>554</v>
      </c>
      <c t="s" r="H2" s="2">
        <v>555</v>
      </c>
      <c t="s" r="I2" s="2">
        <v>556</v>
      </c>
      <c t="s" r="J2" s="2">
        <v>2</v>
      </c>
      <c t="s" r="K2" s="2">
        <v>36</v>
      </c>
      <c t="s" r="L2" s="2">
        <v>97</v>
      </c>
    </row>
    <row spans="1:12" r="3">
      <c t="s" r="A3" s="3">
        <v>933</v>
      </c>
    </row>
    <row spans="1:12" r="4">
      <c t="s" r="A4" s="4">
        <v>934</v>
      </c>
      <c t="n" r="B4" s="7">
        <v>296335</v>
      </c>
      <c t="n" r="C4" s="7">
        <v>360516</v>
      </c>
      <c t="n" r="D4" s="7">
        <v>340311</v>
      </c>
      <c t="n" r="E4" s="7">
        <v>287591</v>
      </c>
      <c t="n" r="F4" s="7">
        <v>282692</v>
      </c>
      <c t="n" r="G4" s="7">
        <v>338553</v>
      </c>
      <c t="n" r="H4" s="7">
        <v>321914</v>
      </c>
      <c t="n" r="I4" s="7">
        <v>270316</v>
      </c>
      <c t="n" r="J4" s="7">
        <v>1284753</v>
      </c>
      <c t="n" r="K4" s="7">
        <v>1213475</v>
      </c>
      <c t="n" r="L4" s="7">
        <v>1132818</v>
      </c>
    </row>
    <row spans="1:12" r="5">
      <c t="s" r="A5" s="4">
        <v>935</v>
      </c>
      <c t="n" r="B5" s="6">
        <v>197053</v>
      </c>
      <c t="n" r="C5" s="6">
        <v>115818</v>
      </c>
      <c t="n" r="D5" s="6">
        <v>117285</v>
      </c>
      <c t="n" r="E5" s="6">
        <v>69916</v>
      </c>
      <c t="n" r="F5" s="6">
        <v>68700</v>
      </c>
      <c t="n" r="G5" s="6">
        <v>113590</v>
      </c>
      <c t="n" r="H5" s="6">
        <v>106245</v>
      </c>
      <c t="n" r="I5" s="6">
        <v>60203</v>
      </c>
      <c t="n" r="J5" s="6">
        <v>500072</v>
      </c>
      <c t="n" r="K5" s="6">
        <v>348738</v>
      </c>
      <c t="n" r="L5" s="6">
        <v>312125</v>
      </c>
    </row>
    <row spans="1:12" r="6">
      <c t="s" r="A6" s="4">
        <v>119</v>
      </c>
      <c t="n" r="B6" s="6">
        <v>132132</v>
      </c>
      <c t="n" r="C6" s="6">
        <v>58225</v>
      </c>
      <c t="n" r="D6" s="6">
        <v>64805</v>
      </c>
      <c t="n" r="E6" s="6">
        <v>27860</v>
      </c>
      <c t="n" r="F6" s="6">
        <v>28004</v>
      </c>
      <c t="n" r="G6" s="6">
        <v>60185</v>
      </c>
      <c t="n" r="H6" s="6">
        <v>46284</v>
      </c>
      <c t="n" r="I6" s="6">
        <v>16081</v>
      </c>
      <c t="n" r="J6" s="6">
        <v>283022</v>
      </c>
      <c t="n" r="K6" s="6">
        <v>150554</v>
      </c>
      <c t="n" r="L6" s="6">
        <v>82656</v>
      </c>
    </row>
    <row spans="1:12" r="7">
      <c t="s" r="A7" s="4">
        <v>936</v>
      </c>
      <c t="n" r="B7" s="6">
        <v>-136279</v>
      </c>
      <c t="n" r="C7" s="6">
        <v>-20569</v>
      </c>
      <c t="n" r="D7" s="6">
        <v>-6822</v>
      </c>
      <c t="n" r="E7" s="6">
        <v>-6312</v>
      </c>
      <c t="n" r="F7" s="6">
        <v>-86309</v>
      </c>
      <c t="n" r="G7" s="6">
        <v>-16310</v>
      </c>
      <c t="n" r="H7" s="6">
        <v>-3048</v>
      </c>
      <c t="n" r="I7" s="6">
        <v>-5291</v>
      </c>
      <c t="n" r="J7" s="6">
        <v>-169982</v>
      </c>
      <c t="n" r="K7" s="6">
        <v>-110958</v>
      </c>
      <c t="n" r="L7" s="6">
        <v>3575</v>
      </c>
    </row>
    <row spans="1:12" r="8">
      <c t="s" r="A8" s="4">
        <v>937</v>
      </c>
      <c t="n" r="B8" s="7">
        <v>-4147</v>
      </c>
      <c t="n" r="C8" s="7">
        <v>37656</v>
      </c>
      <c t="n" r="D8" s="7">
        <v>57983</v>
      </c>
      <c t="n" r="E8" s="7">
        <v>21548</v>
      </c>
      <c t="n" r="F8" s="7">
        <v>-58305</v>
      </c>
      <c t="n" r="G8" s="7">
        <v>43875</v>
      </c>
      <c t="n" r="H8" s="7">
        <v>43236</v>
      </c>
      <c t="n" r="I8" s="7">
        <v>10790</v>
      </c>
      <c t="n" r="J8" s="7">
        <v>113040</v>
      </c>
      <c t="n" r="K8" s="7">
        <v>39596</v>
      </c>
      <c t="n" r="L8" s="7">
        <v>86231</v>
      </c>
    </row>
    <row spans="1:12" r="9">
      <c t="s" r="A9" s="4">
        <v>938</v>
      </c>
      <c t="n" r="B9" s="8">
        <v>-0.02</v>
      </c>
      <c t="n" r="C9" s="8">
        <v>0.18</v>
      </c>
      <c t="n" r="D9" s="8">
        <v>0.28</v>
      </c>
      <c t="n" r="E9" s="8">
        <v>0.11</v>
      </c>
      <c t="n" r="F9" s="8">
        <v>-0.29</v>
      </c>
      <c t="n" r="G9" s="8">
        <v>0.22</v>
      </c>
      <c t="n" r="H9" s="8">
        <v>0.21</v>
      </c>
      <c t="n" r="I9" s="8">
        <v>0.05</v>
      </c>
      <c t="n" r="J9" s="8">
        <v>0.55</v>
      </c>
      <c t="n" r="K9" s="8">
        <v>0.19</v>
      </c>
      <c t="n" r="L9" s="8">
        <v>0.49</v>
      </c>
    </row>
    <row spans="1:12" r="10">
      <c t="s" r="A10" s="4">
        <v>939</v>
      </c>
      <c t="n" r="B10" s="8">
        <v>-0.02</v>
      </c>
      <c t="n" r="C10" s="8">
        <v>0.18</v>
      </c>
      <c t="n" r="D10" s="8">
        <v>0.28</v>
      </c>
      <c t="n" r="E10" s="8">
        <v>0.11</v>
      </c>
      <c t="n" r="F10" s="8">
        <v>-0.29</v>
      </c>
      <c t="n" r="G10" s="8">
        <v>0.21</v>
      </c>
      <c t="n" r="H10" s="8">
        <v>0.21</v>
      </c>
      <c t="n" r="I10" s="8">
        <v>0.05</v>
      </c>
      <c t="n" r="J10" s="8">
        <v>0.55</v>
      </c>
      <c t="n" r="K10" s="8">
        <v>0.19</v>
      </c>
      <c t="n" r="L10" s="8">
        <v>0.49</v>
      </c>
    </row>
    <row spans="1:12" r="11">
      <c t="s" r="A11" s="4">
        <v>31</v>
      </c>
    </row>
    <row spans="1:12" r="12">
      <c t="s" r="A12" s="3">
        <v>933</v>
      </c>
    </row>
    <row spans="1:12" r="13">
      <c t="s" r="A13" s="4">
        <v>934</v>
      </c>
      <c t="n" r="J13" s="7">
        <v>719635</v>
      </c>
      <c t="n" r="K13" s="7">
        <v>684205</v>
      </c>
      <c t="n" r="L13" s="7">
        <v>1072539</v>
      </c>
    </row>
    <row spans="1:12" r="14">
      <c t="s" r="A14" s="4">
        <v>122</v>
      </c>
      <c t="n" r="B14" s="7">
        <v>316003</v>
      </c>
      <c t="n" r="C14" s="7">
        <v>156841</v>
      </c>
      <c t="n" r="D14" s="7">
        <v>123600</v>
      </c>
      <c t="n" r="E14" s="7">
        <v>123191</v>
      </c>
      <c t="n" r="F14" s="7">
        <v>297354</v>
      </c>
      <c t="n" r="G14" s="7">
        <v>139605</v>
      </c>
      <c t="n" r="H14" s="7">
        <v>123599</v>
      </c>
      <c t="n" r="I14" s="7">
        <v>123647</v>
      </c>
      <c t="n" r="J14" s="6">
        <v>719635</v>
      </c>
      <c t="n" r="K14" s="6">
        <v>684205</v>
      </c>
      <c t="n" r="L14" s="6">
        <v>71900</v>
      </c>
    </row>
    <row spans="1:12" r="15">
      <c t="s" r="A15" s="4">
        <v>935</v>
      </c>
      <c t="n" r="B15" s="6">
        <v>346621</v>
      </c>
      <c t="n" r="C15" s="6">
        <v>81797</v>
      </c>
      <c t="n" r="D15" s="6">
        <v>49258</v>
      </c>
      <c t="n" r="E15" s="6">
        <v>46533</v>
      </c>
      <c t="n" r="F15" s="6">
        <v>225092</v>
      </c>
      <c t="n" r="G15" s="6">
        <v>67537</v>
      </c>
      <c t="n" r="H15" s="6">
        <v>50821</v>
      </c>
      <c t="n" r="I15" s="6">
        <v>49395</v>
      </c>
      <c t="n" r="J15" s="6">
        <v>524209</v>
      </c>
      <c t="n" r="K15" s="6">
        <v>392845</v>
      </c>
      <c t="n" r="L15" s="6">
        <v>333219</v>
      </c>
    </row>
    <row spans="1:12" r="16">
      <c t="s" r="A16" s="4">
        <v>119</v>
      </c>
      <c t="n" r="B16" s="7">
        <v>303181</v>
      </c>
      <c t="n" r="C16" s="7">
        <v>45770</v>
      </c>
      <c t="n" r="D16" s="7">
        <v>15188</v>
      </c>
      <c t="n" r="E16" s="7">
        <v>14046</v>
      </c>
      <c t="n" r="F16" s="7">
        <v>192173</v>
      </c>
      <c t="n" r="G16" s="7">
        <v>36340</v>
      </c>
      <c t="n" r="H16" s="7">
        <v>6786</v>
      </c>
      <c t="n" r="I16" s="7">
        <v>11795</v>
      </c>
      <c t="n" r="J16" s="6">
        <v>378184</v>
      </c>
      <c t="n" r="K16" s="6">
        <v>247094</v>
      </c>
      <c t="n" r="L16" s="6">
        <v>100466</v>
      </c>
    </row>
    <row spans="1:12" r="17">
      <c t="s" r="A17" s="4">
        <v>936</v>
      </c>
      <c t="n" r="L17" s="6">
        <v>-730</v>
      </c>
    </row>
    <row spans="1:12" r="18">
      <c t="s" r="A18" s="4">
        <v>937</v>
      </c>
      <c t="n" r="J18" s="6">
        <v>378184</v>
      </c>
      <c t="n" r="K18" s="6">
        <v>247094</v>
      </c>
      <c t="n" r="L18" s="6">
        <v>99736</v>
      </c>
    </row>
    <row spans="1:12" r="19">
      <c t="s" r="A19" s="4">
        <v>87</v>
      </c>
    </row>
    <row spans="1:12" r="20">
      <c t="s" r="A20" s="3">
        <v>933</v>
      </c>
    </row>
    <row spans="1:12" r="21">
      <c t="s" r="A21" s="4">
        <v>937</v>
      </c>
      <c t="n" r="J21" s="7">
        <v>208202</v>
      </c>
      <c t="n" r="K21" s="7">
        <v>136152</v>
      </c>
      <c t="n" r="L21" s="7">
        <v>55046</v>
      </c>
    </row>
    <row spans="1:12" r="22">
      <c t="s" r="A22" s="4">
        <v>938</v>
      </c>
      <c t="n" r="B22" s="8">
        <v>0.67</v>
      </c>
      <c t="n" r="C22" s="8">
        <v>0.1</v>
      </c>
      <c t="n" r="D22" s="8">
        <v>0.03</v>
      </c>
      <c t="n" r="E22" s="8">
        <v>0.03</v>
      </c>
      <c t="n" r="F22" s="8">
        <v>0.42</v>
      </c>
      <c t="n" r="G22" s="8">
        <v>0.08</v>
      </c>
      <c t="n" r="H22" s="8">
        <v>0.01</v>
      </c>
      <c t="n" r="I22" s="8">
        <v>0.03</v>
      </c>
      <c t="n" r="J22" s="8">
        <v>0.83</v>
      </c>
      <c t="n" r="K22" s="8">
        <v>0.54</v>
      </c>
      <c t="n" r="L22" s="8">
        <v>0.26</v>
      </c>
    </row>
    <row spans="1:12" r="23">
      <c t="s" r="A23" s="4">
        <v>939</v>
      </c>
      <c t="n" r="B23" s="10">
        <v>0.67</v>
      </c>
      <c t="n" r="C23" s="10">
        <v>0.1</v>
      </c>
      <c t="n" r="D23" s="10">
        <v>0.03</v>
      </c>
      <c t="n" r="E23" s="10">
        <v>0.03</v>
      </c>
      <c t="n" r="F23" s="10">
        <v>0.42</v>
      </c>
      <c t="n" r="G23" s="10">
        <v>0.08</v>
      </c>
      <c t="n" r="H23" s="10">
        <v>0.01</v>
      </c>
      <c t="n" r="I23" s="10">
        <v>0.03</v>
      </c>
      <c t="n" r="J23" s="8">
        <v>0.83</v>
      </c>
      <c t="n" r="K23" s="8">
        <v>0.54</v>
      </c>
      <c t="n" r="L23" s="8">
        <v>0.26</v>
      </c>
    </row>
    <row spans="1:12" r="24">
      <c t="s" r="A24" s="4">
        <v>88</v>
      </c>
    </row>
    <row spans="1:12" r="25">
      <c t="s" r="A25" s="3">
        <v>933</v>
      </c>
    </row>
    <row spans="1:12" r="26">
      <c t="s" r="A26" s="4">
        <v>937</v>
      </c>
      <c t="n" r="J26" s="7">
        <v>169966</v>
      </c>
      <c t="n" r="K26" s="7">
        <v>110942</v>
      </c>
      <c t="n" r="L26" s="7">
        <v>44690</v>
      </c>
    </row>
    <row spans="1:12" r="27">
      <c t="s" r="A27" s="4">
        <v>938</v>
      </c>
      <c t="n" r="B27" s="10">
        <v>0.67</v>
      </c>
      <c t="n" r="C27" s="10">
        <v>0.1</v>
      </c>
      <c t="n" r="D27" s="10">
        <v>0.03</v>
      </c>
      <c t="n" r="E27" s="10">
        <v>0.03</v>
      </c>
      <c t="n" r="F27" s="10">
        <v>0.42</v>
      </c>
      <c t="n" r="G27" s="10">
        <v>0.08</v>
      </c>
      <c t="n" r="H27" s="10">
        <v>0.01</v>
      </c>
      <c t="n" r="I27" s="10">
        <v>0.03</v>
      </c>
      <c t="n" r="J27" s="8">
        <v>0.83</v>
      </c>
      <c t="n" r="K27" s="8">
        <v>0.55</v>
      </c>
      <c t="n" r="L27" s="8">
        <v>0.26</v>
      </c>
    </row>
    <row spans="1:12" r="28">
      <c t="s" r="A28" s="4">
        <v>939</v>
      </c>
      <c t="n" r="B28" s="8">
        <v>0.67</v>
      </c>
      <c t="n" r="C28" s="8">
        <v>0.1</v>
      </c>
      <c t="n" r="D28" s="8">
        <v>0.03</v>
      </c>
      <c t="n" r="E28" s="8">
        <v>0.03</v>
      </c>
      <c t="n" r="F28" s="8">
        <v>0.42</v>
      </c>
      <c t="n" r="G28" s="8">
        <v>0.08</v>
      </c>
      <c t="n" r="H28" s="8">
        <v>0.01</v>
      </c>
      <c t="n" r="I28" s="8">
        <v>0.03</v>
      </c>
      <c t="n" r="J28" s="8">
        <v>0.83</v>
      </c>
      <c t="n" r="K28" s="8">
        <v>0.54</v>
      </c>
      <c t="n" r="L28" s="8">
        <v>0.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1"/>
  </cols>
  <sheetData>
    <row spans="1:6" r="1">
      <c t="s" r="A1" s="1">
        <v>940</v>
      </c>
      <c t="s" r="B1" s="2">
        <v>570</v>
      </c>
      <c t="s" r="C1" s="2">
        <v>571</v>
      </c>
      <c t="s" r="D1" s="2">
        <v>476</v>
      </c>
      <c t="s" r="E1" s="2">
        <v>476</v>
      </c>
      <c t="s" r="F1" s="2">
        <v>479</v>
      </c>
    </row>
    <row spans="1:6" r="2">
      <c t="s" r="A2" s="3">
        <v>933</v>
      </c>
    </row>
    <row spans="1:6" r="3">
      <c t="s" r="A3" s="4">
        <v>941</v>
      </c>
      <c t="n" r="E3" s="7">
        <v>130894</v>
      </c>
      <c t="n" r="F3" s="7">
        <v>864</v>
      </c>
    </row>
    <row spans="1:6" r="4">
      <c t="s" r="A4" s="4">
        <v>504</v>
      </c>
      <c t="n" r="D4" s="6">
        <v>629</v>
      </c>
      <c t="n" r="E4" s="6">
        <v>629</v>
      </c>
    </row>
    <row spans="1:6" r="5">
      <c t="s" r="A5" s="4">
        <v>503</v>
      </c>
    </row>
    <row spans="1:6" r="6">
      <c t="s" r="A6" s="3">
        <v>933</v>
      </c>
    </row>
    <row spans="1:6" r="7">
      <c t="s" r="A7" s="4">
        <v>941</v>
      </c>
      <c t="n" r="B7" s="7">
        <v>130900</v>
      </c>
      <c t="n" r="C7" s="7">
        <v>900</v>
      </c>
      <c t="n" r="D7" s="7">
        <v>130900</v>
      </c>
    </row>
    <row spans="1:6" r="8">
      <c t="s" r="A8" s="4">
        <v>504</v>
      </c>
      <c t="n" r="B8" s="6">
        <v>53</v>
      </c>
      <c t="n" r="C8" s="6">
        <v>2</v>
      </c>
      <c t="n" r="D8" s="6">
        <v>53</v>
      </c>
      <c t="n" r="E8" s="6">
        <v>53</v>
      </c>
    </row>
    <row spans="1:6" r="9">
      <c t="s" r="A9" s="4">
        <v>31</v>
      </c>
    </row>
    <row spans="1:6" r="10">
      <c t="s" r="A10" s="3">
        <v>933</v>
      </c>
    </row>
    <row spans="1:6" r="11">
      <c t="s" r="A11" s="4">
        <v>941</v>
      </c>
      <c t="n" r="E11" s="7">
        <v>116616</v>
      </c>
      <c t="n" r="F11" s="7">
        <v>864</v>
      </c>
    </row>
    <row spans="1:6" r="12">
      <c t="s" r="A12" s="4">
        <v>504</v>
      </c>
      <c t="n" r="D12" s="6">
        <v>629</v>
      </c>
      <c t="n" r="E12" s="6">
        <v>629</v>
      </c>
    </row>
    <row spans="1:6" r="13">
      <c t="s" r="A13" s="4">
        <v>513</v>
      </c>
    </row>
    <row spans="1:6" r="14">
      <c t="s" r="A14" s="3">
        <v>933</v>
      </c>
    </row>
    <row spans="1:6" r="15">
      <c t="s" r="A15" s="4">
        <v>941</v>
      </c>
      <c t="n" r="B15" s="7">
        <v>116600</v>
      </c>
      <c t="n" r="C15" s="7">
        <v>900</v>
      </c>
      <c t="n" r="D15" s="7">
        <v>116600</v>
      </c>
    </row>
    <row spans="1:6" r="16">
      <c t="s" r="A16" s="4">
        <v>504</v>
      </c>
      <c t="n" r="B16" s="6">
        <v>53</v>
      </c>
      <c t="n" r="C16" s="6">
        <v>2</v>
      </c>
      <c t="n" r="D16" s="6">
        <v>53</v>
      </c>
      <c t="n" r="E16" s="6">
        <v>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2</v>
      </c>
      <c t="s" r="B1" s="2">
        <v>1</v>
      </c>
    </row>
    <row spans="1:4" r="2">
      <c t="s" r="B2" s="2">
        <v>2</v>
      </c>
      <c t="s" r="C2" s="2">
        <v>36</v>
      </c>
      <c t="s" r="D2" s="2">
        <v>97</v>
      </c>
    </row>
    <row spans="1:4" r="3">
      <c t="s" r="A3" s="4">
        <v>213</v>
      </c>
      <c t="n" r="B3" s="7">
        <v>97</v>
      </c>
      <c t="n" r="C3" s="7">
        <v>281</v>
      </c>
      <c t="n" r="D3" s="7">
        <v>941</v>
      </c>
    </row>
    <row spans="1:4" r="4">
      <c t="s" r="A4" s="4">
        <v>31</v>
      </c>
    </row>
    <row spans="1:4" r="5">
      <c t="s" r="A5" s="4">
        <v>213</v>
      </c>
      <c t="n" r="B5" s="7">
        <v>37</v>
      </c>
      <c t="n" r="C5" s="7">
        <v>127</v>
      </c>
      <c t="n" r="D5" s="7">
        <v>9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42</v>
      </c>
      <c t="s" r="B1" s="2">
        <v>943</v>
      </c>
      <c t="s" r="C1" s="2">
        <v>944</v>
      </c>
      <c t="s" r="D1" s="2">
        <v>945</v>
      </c>
      <c t="s" r="E1" s="2">
        <v>915</v>
      </c>
      <c t="s" r="F1" s="2">
        <v>2</v>
      </c>
      <c t="s" r="G1" s="2">
        <v>36</v>
      </c>
      <c t="s" r="H1" s="2">
        <v>97</v>
      </c>
      <c t="s" r="I1" s="2">
        <v>405</v>
      </c>
      <c t="s" r="J1" s="2">
        <v>946</v>
      </c>
    </row>
    <row spans="1:10" r="2">
      <c t="s" r="A2" s="3">
        <v>947</v>
      </c>
    </row>
    <row spans="1:10" r="3">
      <c t="s" r="A3" s="4">
        <v>78</v>
      </c>
      <c t="n" r="F3" s="6">
        <v>3500000000</v>
      </c>
      <c t="n" r="G3" s="6">
        <v>3500000000</v>
      </c>
    </row>
    <row spans="1:10" r="4">
      <c t="s" r="A4" s="4">
        <v>79</v>
      </c>
      <c t="n" r="F4" s="6">
        <v>204593912</v>
      </c>
      <c t="n" r="G4" s="6">
        <v>204517265</v>
      </c>
    </row>
    <row spans="1:10" r="5">
      <c t="s" r="A5" s="4">
        <v>80</v>
      </c>
      <c t="n" r="F5" s="6">
        <v>204593912</v>
      </c>
      <c t="n" r="G5" s="6">
        <v>204517265</v>
      </c>
    </row>
    <row spans="1:10" r="6">
      <c t="s" r="A6" s="4">
        <v>920</v>
      </c>
      <c t="n" r="F6" s="7">
        <v>12300000</v>
      </c>
      <c t="n" r="G6" s="7">
        <v>0</v>
      </c>
      <c t="n" r="H6" s="7">
        <v>0</v>
      </c>
    </row>
    <row spans="1:10" r="7">
      <c t="s" r="A7" s="4">
        <v>920</v>
      </c>
      <c t="n" r="F7" s="7">
        <v>12411000</v>
      </c>
    </row>
    <row spans="1:10" r="8">
      <c t="s" r="A8" s="4">
        <v>948</v>
      </c>
      <c t="n" r="D8" s="7">
        <v>100000000</v>
      </c>
    </row>
    <row spans="1:10" r="9">
      <c t="s" r="A9" s="4">
        <v>77</v>
      </c>
      <c t="n" r="F9" s="8">
        <v>0.01</v>
      </c>
      <c t="n" r="G9" s="8">
        <v>0.01</v>
      </c>
      <c t="n" r="I9" s="8">
        <v>0.01</v>
      </c>
    </row>
    <row spans="1:10" r="10">
      <c t="s" r="A10" s="4">
        <v>920</v>
      </c>
      <c t="n" r="H10" s="6">
        <v>78400000</v>
      </c>
    </row>
    <row spans="1:10" r="11">
      <c t="s" r="A11" s="4">
        <v>921</v>
      </c>
      <c t="n" r="H11" s="6">
        <v>161400000</v>
      </c>
    </row>
    <row spans="1:10" r="12">
      <c t="s" r="A12" s="4">
        <v>949</v>
      </c>
      <c t="n" r="F12" s="7">
        <v>12278000</v>
      </c>
    </row>
    <row spans="1:10" r="13">
      <c t="s" r="A13" s="4">
        <v>81</v>
      </c>
    </row>
    <row spans="1:10" r="14">
      <c t="s" r="A14" s="3">
        <v>947</v>
      </c>
    </row>
    <row spans="1:10" r="15">
      <c t="s" r="A15" s="4">
        <v>84</v>
      </c>
      <c t="n" r="F15" s="6">
        <v>350000000</v>
      </c>
      <c t="n" r="G15" s="6">
        <v>350000000</v>
      </c>
    </row>
    <row spans="1:10" r="16">
      <c t="s" r="A16" s="4">
        <v>85</v>
      </c>
      <c t="n" r="F16" s="6">
        <v>21202</v>
      </c>
      <c t="n" r="G16" s="6">
        <v>21202</v>
      </c>
    </row>
    <row spans="1:10" r="17">
      <c t="s" r="A17" s="4">
        <v>86</v>
      </c>
      <c t="n" r="F17" s="6">
        <v>21202</v>
      </c>
      <c t="n" r="G17" s="6">
        <v>21202</v>
      </c>
    </row>
    <row spans="1:10" r="18">
      <c t="s" r="A18" s="4">
        <v>82</v>
      </c>
      <c t="n" r="F18" s="8">
        <v>0.01</v>
      </c>
      <c t="n" r="G18" s="8">
        <v>0.01</v>
      </c>
    </row>
    <row spans="1:10" r="19">
      <c t="s" r="A19" s="4">
        <v>950</v>
      </c>
      <c t="s" r="F19" s="4">
        <v>428</v>
      </c>
      <c t="s" r="G19" s="4">
        <v>428</v>
      </c>
    </row>
    <row spans="1:10" r="20">
      <c t="s" r="A20" s="4">
        <v>951</v>
      </c>
    </row>
    <row spans="1:10" r="21">
      <c t="s" r="A21" s="3">
        <v>947</v>
      </c>
    </row>
    <row spans="1:10" r="22">
      <c t="s" r="A22" s="4">
        <v>920</v>
      </c>
      <c t="n" r="D22" s="7">
        <v>12300000</v>
      </c>
    </row>
    <row spans="1:10" r="23">
      <c t="s" r="A23" s="4">
        <v>952</v>
      </c>
      <c t="n" r="D23" s="8">
        <v>0.06</v>
      </c>
    </row>
    <row spans="1:10" r="24">
      <c t="s" r="A24" s="4">
        <v>927</v>
      </c>
    </row>
    <row spans="1:10" r="25">
      <c t="s" r="A25" s="3">
        <v>947</v>
      </c>
    </row>
    <row spans="1:10" r="26">
      <c t="s" r="A26" s="4">
        <v>952</v>
      </c>
      <c t="n" r="B26" s="8">
        <v>0.02</v>
      </c>
    </row>
    <row spans="1:10" r="27">
      <c t="s" r="A27" s="4">
        <v>948</v>
      </c>
      <c t="n" r="B27" s="7">
        <v>200000000</v>
      </c>
    </row>
    <row spans="1:10" r="28">
      <c t="s" r="A28" s="4">
        <v>920</v>
      </c>
      <c t="n" r="E28" s="7">
        <v>86500000</v>
      </c>
    </row>
    <row spans="1:10" r="29">
      <c t="s" r="A29" s="4">
        <v>953</v>
      </c>
    </row>
    <row spans="1:10" r="30">
      <c t="s" r="A30" s="3">
        <v>947</v>
      </c>
    </row>
    <row spans="1:10" r="31">
      <c t="s" r="A31" s="4">
        <v>949</v>
      </c>
      <c t="n" r="C31" s="7">
        <v>12300000</v>
      </c>
    </row>
    <row spans="1:10" r="32">
      <c t="s" r="A32" s="4">
        <v>31</v>
      </c>
    </row>
    <row spans="1:10" r="33">
      <c t="s" r="A33" s="3">
        <v>947</v>
      </c>
    </row>
    <row spans="1:10" r="34">
      <c t="s" r="A34" s="4">
        <v>84</v>
      </c>
      <c t="n" r="F34" s="6">
        <v>125</v>
      </c>
      <c t="n" r="G34" s="6">
        <v>125</v>
      </c>
    </row>
    <row spans="1:10" r="35">
      <c t="s" r="A35" s="4">
        <v>85</v>
      </c>
      <c t="n" r="F35" s="6">
        <v>125</v>
      </c>
      <c t="n" r="G35" s="6">
        <v>125</v>
      </c>
    </row>
    <row spans="1:10" r="36">
      <c t="s" r="A36" s="4">
        <v>86</v>
      </c>
      <c t="n" r="F36" s="6">
        <v>125</v>
      </c>
      <c t="n" r="G36" s="6">
        <v>125</v>
      </c>
    </row>
    <row spans="1:10" r="37">
      <c t="s" r="A37" s="4">
        <v>920</v>
      </c>
      <c t="n" r="F37" s="7">
        <v>39734000</v>
      </c>
      <c t="n" r="G37" s="7">
        <v>259000</v>
      </c>
    </row>
    <row spans="1:10" r="38">
      <c t="s" r="A38" s="4">
        <v>948</v>
      </c>
      <c t="n" r="D38" s="7">
        <v>100000000</v>
      </c>
    </row>
    <row spans="1:10" r="39">
      <c t="s" r="A39" s="4">
        <v>77</v>
      </c>
      <c t="n" r="I39" s="10">
        <v>0.01</v>
      </c>
    </row>
    <row spans="1:10" r="40">
      <c t="s" r="A40" s="4">
        <v>954</v>
      </c>
      <c t="n" r="F40" s="7">
        <v>1000</v>
      </c>
      <c t="n" r="G40" s="7">
        <v>1000</v>
      </c>
    </row>
    <row spans="1:10" r="41">
      <c t="s" r="A41" s="4">
        <v>920</v>
      </c>
      <c t="n" r="F41" s="7">
        <v>273100000</v>
      </c>
      <c t="n" r="G41" s="7">
        <v>241200000</v>
      </c>
      <c t="n" r="H41" s="6">
        <v>78400000</v>
      </c>
    </row>
    <row spans="1:10" r="42">
      <c t="s" r="A42" s="4">
        <v>921</v>
      </c>
      <c t="n" r="H42" s="6">
        <v>161400000</v>
      </c>
    </row>
    <row spans="1:10" r="43">
      <c t="s" r="A43" s="4">
        <v>955</v>
      </c>
      <c t="n" r="F43" s="6">
        <v>150300000</v>
      </c>
      <c t="n" r="G43" s="6">
        <v>132700000</v>
      </c>
    </row>
    <row spans="1:10" r="44">
      <c t="s" r="A44" s="4">
        <v>949</v>
      </c>
      <c t="n" r="F44" s="7">
        <v>273144000</v>
      </c>
      <c t="n" r="G44" s="7">
        <v>240910000</v>
      </c>
      <c t="n" r="H44" s="7">
        <v>78400000</v>
      </c>
    </row>
    <row spans="1:10" r="45">
      <c t="s" r="A45" s="4">
        <v>429</v>
      </c>
    </row>
    <row spans="1:10" r="46">
      <c t="s" r="A46" s="3">
        <v>947</v>
      </c>
    </row>
    <row spans="1:10" r="47">
      <c t="s" r="A47" s="4">
        <v>950</v>
      </c>
      <c t="s" r="F47" s="4">
        <v>428</v>
      </c>
    </row>
    <row spans="1:10" r="48">
      <c t="s" r="A48" s="4">
        <v>429</v>
      </c>
    </row>
    <row spans="1:10" r="49">
      <c t="s" r="A49" s="3">
        <v>947</v>
      </c>
    </row>
    <row spans="1:10" r="50">
      <c t="s" r="A50" s="4">
        <v>84</v>
      </c>
      <c t="n" r="F50" s="6">
        <v>350000000</v>
      </c>
    </row>
    <row spans="1:10" r="51">
      <c t="s" r="A51" s="4">
        <v>85</v>
      </c>
      <c t="n" r="F51" s="6">
        <v>0</v>
      </c>
      <c t="n" r="G51" s="6">
        <v>0</v>
      </c>
    </row>
    <row spans="1:10" r="52">
      <c t="s" r="A52" s="4">
        <v>86</v>
      </c>
      <c t="n" r="F52" s="6">
        <v>0</v>
      </c>
      <c t="n" r="G52" s="6">
        <v>0</v>
      </c>
    </row>
    <row spans="1:10" r="53">
      <c t="s" r="A53" s="4">
        <v>82</v>
      </c>
      <c t="n" r="F53" s="8">
        <v>0.01</v>
      </c>
    </row>
    <row spans="1:10" r="54">
      <c t="s" r="A54" s="4">
        <v>956</v>
      </c>
    </row>
    <row spans="1:10" r="55">
      <c t="s" r="A55" s="3">
        <v>947</v>
      </c>
    </row>
    <row spans="1:10" r="56">
      <c t="s" r="A56" s="4">
        <v>84</v>
      </c>
      <c t="n" r="F56" s="6">
        <v>125</v>
      </c>
      <c t="n" r="G56" s="6">
        <v>125</v>
      </c>
    </row>
    <row spans="1:10" r="57">
      <c t="s" r="A57" s="4">
        <v>85</v>
      </c>
      <c t="n" r="F57" s="6">
        <v>125</v>
      </c>
      <c t="n" r="G57" s="6">
        <v>125</v>
      </c>
    </row>
    <row spans="1:10" r="58">
      <c t="s" r="A58" s="4">
        <v>86</v>
      </c>
      <c t="n" r="F58" s="6">
        <v>125</v>
      </c>
      <c t="n" r="G58" s="6">
        <v>125</v>
      </c>
      <c t="n" r="H58" s="6">
        <v>125</v>
      </c>
      <c t="n" r="J58" s="6">
        <v>125</v>
      </c>
    </row>
    <row spans="1:10" r="59">
      <c t="s" r="A59" s="4">
        <v>950</v>
      </c>
      <c t="s" r="F59" s="4">
        <v>957</v>
      </c>
      <c t="s" r="G59" s="4">
        <v>957</v>
      </c>
    </row>
    <row spans="1:10" r="60">
      <c t="s" r="A60" s="4">
        <v>954</v>
      </c>
      <c t="n" r="F60" s="7">
        <v>1000</v>
      </c>
    </row>
    <row spans="1:10" r="61">
      <c t="s" r="A61" s="4">
        <v>958</v>
      </c>
    </row>
    <row spans="1:10" r="62">
      <c t="s" r="A62" s="3">
        <v>947</v>
      </c>
    </row>
    <row spans="1:10" r="63">
      <c t="s" r="A63" s="4">
        <v>920</v>
      </c>
      <c t="n" r="F63" s="7">
        <v>38900000</v>
      </c>
    </row>
    <row spans="1:10" r="64">
      <c t="s" r="A64" s="4">
        <v>952</v>
      </c>
      <c t="n" r="D64" s="8">
        <v>0.19</v>
      </c>
    </row>
    <row spans="1:10" r="65">
      <c t="s" r="A65" s="4">
        <v>920</v>
      </c>
      <c t="n" r="F65" s="6">
        <v>86500000</v>
      </c>
    </row>
    <row spans="1:10" r="66">
      <c t="s" r="A66" s="4">
        <v>955</v>
      </c>
      <c t="n" r="F66" s="7">
        <v>47600000</v>
      </c>
    </row>
    <row spans="1:10" r="67">
      <c t="s" r="A67" s="4">
        <v>949</v>
      </c>
      <c t="n" r="D67" s="7">
        <v>86500000</v>
      </c>
    </row>
    <row spans="1:10" r="68">
      <c t="s" r="A68" s="4">
        <v>931</v>
      </c>
    </row>
    <row spans="1:10" r="69">
      <c t="s" r="A69" s="3">
        <v>947</v>
      </c>
    </row>
    <row spans="1:10" r="70">
      <c t="s" r="A70" s="4">
        <v>952</v>
      </c>
      <c t="n" r="B70" s="8">
        <v>0.15</v>
      </c>
    </row>
    <row spans="1:10" r="71">
      <c t="s" r="A71" s="4">
        <v>948</v>
      </c>
      <c t="n" r="B71" s="7">
        <v>200000000</v>
      </c>
    </row>
    <row spans="1:10" r="72">
      <c t="s" r="A72" s="4">
        <v>920</v>
      </c>
      <c t="n" r="E72" s="7">
        <v>86500000</v>
      </c>
    </row>
    <row spans="1:10" r="73">
      <c t="s" r="A73" s="4">
        <v>959</v>
      </c>
    </row>
    <row spans="1:10" r="74">
      <c t="s" r="A74" s="3">
        <v>947</v>
      </c>
    </row>
    <row spans="1:10" r="75">
      <c t="s" r="A75" s="4">
        <v>949</v>
      </c>
      <c t="n" r="C75" s="7">
        <v>86500000</v>
      </c>
    </row>
    <row spans="1:10" r="76">
      <c t="s" r="A76" s="4">
        <v>88</v>
      </c>
    </row>
    <row spans="1:10" r="77">
      <c t="s" r="A77" s="3">
        <v>947</v>
      </c>
    </row>
    <row spans="1:10" r="78">
      <c t="s" r="A78" s="4">
        <v>78</v>
      </c>
      <c t="n" r="F78" s="6">
        <v>7800000000</v>
      </c>
      <c t="n" r="G78" s="6">
        <v>7800000000</v>
      </c>
    </row>
    <row spans="1:10" r="79">
      <c t="s" r="A79" s="4">
        <v>79</v>
      </c>
      <c t="n" r="F79" s="6">
        <v>204593912</v>
      </c>
      <c t="n" r="G79" s="6">
        <v>204517265</v>
      </c>
    </row>
    <row spans="1:10" r="80">
      <c t="s" r="A80" s="4">
        <v>80</v>
      </c>
      <c t="n" r="F80" s="6">
        <v>204593912</v>
      </c>
      <c t="n" r="G80" s="6">
        <v>204517265</v>
      </c>
    </row>
    <row spans="1:10" r="81">
      <c t="s" r="A81" s="4">
        <v>77</v>
      </c>
      <c t="n" r="F81" s="8">
        <v>0.01</v>
      </c>
      <c t="n" r="G81" s="8">
        <v>0.01</v>
      </c>
      <c t="n" r="I81" s="8">
        <v>0.01</v>
      </c>
    </row>
    <row spans="1:10" r="82">
      <c t="s" r="A82" s="4">
        <v>87</v>
      </c>
    </row>
    <row spans="1:10" r="83">
      <c t="s" r="A83" s="3">
        <v>947</v>
      </c>
    </row>
    <row spans="1:10" r="84">
      <c t="s" r="A84" s="4">
        <v>78</v>
      </c>
      <c t="n" r="F84" s="6">
        <v>4300000000</v>
      </c>
      <c t="n" r="G84" s="6">
        <v>4300000000</v>
      </c>
    </row>
    <row spans="1:10" r="85">
      <c t="s" r="A85" s="4">
        <v>79</v>
      </c>
      <c t="n" r="F85" s="6">
        <v>250493583</v>
      </c>
      <c t="n" r="G85" s="6">
        <v>250303494</v>
      </c>
    </row>
    <row spans="1:10" r="86">
      <c t="s" r="A86" s="4">
        <v>80</v>
      </c>
      <c t="n" r="F86" s="6">
        <v>250493583</v>
      </c>
      <c t="n" r="G86" s="6">
        <v>250303494</v>
      </c>
    </row>
    <row spans="1:10" r="87">
      <c t="s" r="A87" s="4">
        <v>77</v>
      </c>
      <c t="n" r="F87" s="8">
        <v>0.01</v>
      </c>
      <c t="n" r="G87" s="8">
        <v>0.01</v>
      </c>
    </row>
    <row spans="1:10" r="88">
      <c t="s" r="A88" s="4">
        <v>949</v>
      </c>
      <c t="n" r="F88" s="7">
        <v>150300000</v>
      </c>
      <c t="n" r="G88" s="7">
        <v>1327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960</v>
      </c>
      <c t="s" r="B1" s="2">
        <v>943</v>
      </c>
      <c t="s" r="C1" s="2">
        <v>945</v>
      </c>
      <c t="s" r="D1" s="2">
        <v>915</v>
      </c>
      <c t="s" r="E1" s="2">
        <v>2</v>
      </c>
      <c t="s" r="F1" s="2">
        <v>36</v>
      </c>
      <c t="s" r="G1" s="2">
        <v>97</v>
      </c>
      <c t="s" r="H1" s="2">
        <v>405</v>
      </c>
      <c t="s" r="I1" s="2">
        <v>946</v>
      </c>
    </row>
    <row spans="1:9" r="2">
      <c t="s" r="A2" s="3">
        <v>947</v>
      </c>
    </row>
    <row spans="1:9" r="3">
      <c t="s" r="A3" s="4">
        <v>78</v>
      </c>
      <c t="n" r="E3" s="6">
        <v>3500000000</v>
      </c>
      <c t="n" r="F3" s="6">
        <v>3500000000</v>
      </c>
    </row>
    <row spans="1:9" r="4">
      <c t="s" r="A4" s="4">
        <v>77</v>
      </c>
      <c t="n" r="E4" s="8">
        <v>0.01</v>
      </c>
      <c t="n" r="F4" s="8">
        <v>0.01</v>
      </c>
      <c t="n" r="H4" s="8">
        <v>0.01</v>
      </c>
    </row>
    <row spans="1:9" r="5">
      <c t="s" r="A5" s="4">
        <v>79</v>
      </c>
      <c t="n" r="E5" s="6">
        <v>204593912</v>
      </c>
      <c t="n" r="F5" s="6">
        <v>204517265</v>
      </c>
    </row>
    <row spans="1:9" r="6">
      <c t="s" r="A6" s="4">
        <v>80</v>
      </c>
      <c t="n" r="E6" s="6">
        <v>204593912</v>
      </c>
      <c t="n" r="F6" s="6">
        <v>204517265</v>
      </c>
    </row>
    <row spans="1:9" r="7">
      <c t="s" r="A7" s="4">
        <v>949</v>
      </c>
      <c t="n" r="G7" s="7">
        <v>78400000</v>
      </c>
    </row>
    <row spans="1:9" r="8">
      <c t="s" r="A8" s="4">
        <v>921</v>
      </c>
      <c t="n" r="G8" s="6">
        <v>161400000</v>
      </c>
    </row>
    <row spans="1:9" r="9">
      <c t="s" r="A9" s="4">
        <v>920</v>
      </c>
      <c t="n" r="E9" s="7">
        <v>12411000</v>
      </c>
    </row>
    <row spans="1:9" r="10">
      <c t="s" r="A10" s="4">
        <v>948</v>
      </c>
      <c t="n" r="C10" s="7">
        <v>100000000</v>
      </c>
    </row>
    <row spans="1:9" r="11">
      <c t="s" r="A11" s="4">
        <v>951</v>
      </c>
    </row>
    <row spans="1:9" r="12">
      <c t="s" r="A12" s="3">
        <v>947</v>
      </c>
    </row>
    <row spans="1:9" r="13">
      <c t="s" r="A13" s="4">
        <v>961</v>
      </c>
      <c t="n" r="C13" s="8">
        <v>0.06</v>
      </c>
    </row>
    <row spans="1:9" r="14">
      <c t="s" r="A14" s="4">
        <v>920</v>
      </c>
      <c t="n" r="C14" s="7">
        <v>12300000</v>
      </c>
    </row>
    <row spans="1:9" r="15">
      <c t="s" r="A15" s="4">
        <v>927</v>
      </c>
    </row>
    <row spans="1:9" r="16">
      <c t="s" r="A16" s="3">
        <v>947</v>
      </c>
    </row>
    <row spans="1:9" r="17">
      <c t="s" r="A17" s="4">
        <v>949</v>
      </c>
      <c t="n" r="D17" s="7">
        <v>86500000</v>
      </c>
    </row>
    <row spans="1:9" r="18">
      <c t="s" r="A18" s="4">
        <v>961</v>
      </c>
      <c t="n" r="B18" s="8">
        <v>0.02</v>
      </c>
    </row>
    <row spans="1:9" r="19">
      <c t="s" r="A19" s="4">
        <v>948</v>
      </c>
      <c t="n" r="B19" s="7">
        <v>200000000</v>
      </c>
    </row>
    <row spans="1:9" r="20">
      <c t="s" r="A20" s="4">
        <v>31</v>
      </c>
    </row>
    <row spans="1:9" r="21">
      <c t="s" r="A21" s="3">
        <v>947</v>
      </c>
    </row>
    <row spans="1:9" r="22">
      <c t="s" r="A22" s="4">
        <v>77</v>
      </c>
      <c t="n" r="H22" s="10">
        <v>0.01</v>
      </c>
    </row>
    <row spans="1:9" r="23">
      <c t="s" r="A23" s="4">
        <v>84</v>
      </c>
      <c t="n" r="E23" s="6">
        <v>125</v>
      </c>
      <c t="n" r="F23" s="6">
        <v>125</v>
      </c>
    </row>
    <row spans="1:9" r="24">
      <c t="s" r="A24" s="4">
        <v>85</v>
      </c>
      <c t="n" r="E24" s="6">
        <v>125</v>
      </c>
      <c t="n" r="F24" s="6">
        <v>125</v>
      </c>
    </row>
    <row spans="1:9" r="25">
      <c t="s" r="A25" s="4">
        <v>86</v>
      </c>
      <c t="n" r="E25" s="6">
        <v>125</v>
      </c>
      <c t="n" r="F25" s="6">
        <v>125</v>
      </c>
    </row>
    <row spans="1:9" r="26">
      <c t="s" r="A26" s="4">
        <v>949</v>
      </c>
      <c t="n" r="E26" s="7">
        <v>273100000</v>
      </c>
      <c t="n" r="F26" s="7">
        <v>241200000</v>
      </c>
      <c t="n" r="G26" s="6">
        <v>78400000</v>
      </c>
    </row>
    <row spans="1:9" r="27">
      <c t="s" r="A27" s="4">
        <v>921</v>
      </c>
      <c t="n" r="G27" s="7">
        <v>161400000</v>
      </c>
    </row>
    <row spans="1:9" r="28">
      <c t="s" r="A28" s="4">
        <v>955</v>
      </c>
      <c t="n" r="E28" s="6">
        <v>150300000</v>
      </c>
      <c t="n" r="F28" s="6">
        <v>132700000</v>
      </c>
    </row>
    <row spans="1:9" r="29">
      <c t="s" r="A29" s="4">
        <v>920</v>
      </c>
      <c t="n" r="E29" s="7">
        <v>39734000</v>
      </c>
      <c t="n" r="F29" s="7">
        <v>259000</v>
      </c>
    </row>
    <row spans="1:9" r="30">
      <c t="s" r="A30" s="4">
        <v>948</v>
      </c>
      <c t="n" r="C30" s="7">
        <v>100000000</v>
      </c>
    </row>
    <row spans="1:9" r="31">
      <c t="s" r="A31" s="4">
        <v>429</v>
      </c>
    </row>
    <row spans="1:9" r="32">
      <c t="s" r="A32" s="3">
        <v>947</v>
      </c>
    </row>
    <row spans="1:9" r="33">
      <c t="s" r="A33" s="4">
        <v>84</v>
      </c>
      <c t="n" r="E33" s="6">
        <v>350000000</v>
      </c>
    </row>
    <row spans="1:9" r="34">
      <c t="s" r="A34" s="4">
        <v>82</v>
      </c>
      <c t="n" r="E34" s="8">
        <v>0.01</v>
      </c>
    </row>
    <row spans="1:9" r="35">
      <c t="s" r="A35" s="4">
        <v>85</v>
      </c>
      <c t="n" r="E35" s="6">
        <v>0</v>
      </c>
      <c t="n" r="F35" s="6">
        <v>0</v>
      </c>
    </row>
    <row spans="1:9" r="36">
      <c t="s" r="A36" s="4">
        <v>86</v>
      </c>
      <c t="n" r="E36" s="6">
        <v>0</v>
      </c>
      <c t="n" r="F36" s="6">
        <v>0</v>
      </c>
    </row>
    <row spans="1:9" r="37">
      <c t="s" r="A37" s="4">
        <v>956</v>
      </c>
    </row>
    <row spans="1:9" r="38">
      <c t="s" r="A38" s="3">
        <v>947</v>
      </c>
    </row>
    <row spans="1:9" r="39">
      <c t="s" r="A39" s="4">
        <v>84</v>
      </c>
      <c t="n" r="E39" s="6">
        <v>125</v>
      </c>
      <c t="n" r="F39" s="6">
        <v>125</v>
      </c>
    </row>
    <row spans="1:9" r="40">
      <c t="s" r="A40" s="4">
        <v>85</v>
      </c>
      <c t="n" r="E40" s="6">
        <v>125</v>
      </c>
      <c t="n" r="F40" s="6">
        <v>125</v>
      </c>
    </row>
    <row spans="1:9" r="41">
      <c t="s" r="A41" s="4">
        <v>86</v>
      </c>
      <c t="n" r="E41" s="6">
        <v>125</v>
      </c>
      <c t="n" r="F41" s="6">
        <v>125</v>
      </c>
      <c t="n" r="G41" s="6">
        <v>125</v>
      </c>
      <c t="n" r="I41" s="6">
        <v>125</v>
      </c>
    </row>
    <row spans="1:9" r="42">
      <c t="s" r="A42" s="4">
        <v>954</v>
      </c>
      <c t="n" r="E42" s="7">
        <v>1000</v>
      </c>
    </row>
    <row spans="1:9" r="43">
      <c t="s" r="A43" s="4">
        <v>950</v>
      </c>
      <c t="s" r="E43" s="4">
        <v>957</v>
      </c>
      <c t="s" r="F43" s="4">
        <v>957</v>
      </c>
    </row>
    <row spans="1:9" r="44">
      <c t="s" r="A44" s="4">
        <v>958</v>
      </c>
    </row>
    <row spans="1:9" r="45">
      <c t="s" r="A45" s="3">
        <v>947</v>
      </c>
    </row>
    <row spans="1:9" r="46">
      <c t="s" r="A46" s="4">
        <v>949</v>
      </c>
      <c t="n" r="E46" s="7">
        <v>86500000</v>
      </c>
    </row>
    <row spans="1:9" r="47">
      <c t="s" r="A47" s="4">
        <v>955</v>
      </c>
      <c t="n" r="E47" s="6">
        <v>47600000</v>
      </c>
    </row>
    <row spans="1:9" r="48">
      <c t="s" r="A48" s="4">
        <v>961</v>
      </c>
      <c t="n" r="C48" s="8">
        <v>0.19</v>
      </c>
    </row>
    <row spans="1:9" r="49">
      <c t="s" r="A49" s="4">
        <v>920</v>
      </c>
      <c t="n" r="E49" s="7">
        <v>38900000</v>
      </c>
    </row>
    <row spans="1:9" r="50">
      <c t="s" r="A50" s="4">
        <v>931</v>
      </c>
    </row>
    <row spans="1:9" r="51">
      <c t="s" r="A51" s="3">
        <v>947</v>
      </c>
    </row>
    <row spans="1:9" r="52">
      <c t="s" r="A52" s="4">
        <v>949</v>
      </c>
      <c t="n" r="D52" s="7">
        <v>86500000</v>
      </c>
    </row>
    <row spans="1:9" r="53">
      <c t="s" r="A53" s="4">
        <v>961</v>
      </c>
      <c t="n" r="B53" s="8">
        <v>0.15</v>
      </c>
    </row>
    <row spans="1:9" r="54">
      <c t="s" r="A54" s="4">
        <v>948</v>
      </c>
      <c t="n" r="B54" s="7">
        <v>200000000</v>
      </c>
    </row>
    <row spans="1:9" r="55">
      <c t="s" r="A55" s="4">
        <v>87</v>
      </c>
    </row>
    <row spans="1:9" r="56">
      <c t="s" r="A56" s="3">
        <v>947</v>
      </c>
    </row>
    <row spans="1:9" r="57">
      <c t="s" r="A57" s="4">
        <v>78</v>
      </c>
      <c t="n" r="E57" s="6">
        <v>4300000000</v>
      </c>
      <c t="n" r="F57" s="6">
        <v>4300000000</v>
      </c>
    </row>
    <row spans="1:9" r="58">
      <c t="s" r="A58" s="4">
        <v>77</v>
      </c>
      <c t="n" r="E58" s="8">
        <v>0.01</v>
      </c>
      <c t="n" r="F58" s="8">
        <v>0.01</v>
      </c>
    </row>
    <row spans="1:9" r="59">
      <c t="s" r="A59" s="4">
        <v>79</v>
      </c>
      <c t="n" r="E59" s="6">
        <v>250493583</v>
      </c>
      <c t="n" r="F59" s="6">
        <v>250303494</v>
      </c>
    </row>
    <row spans="1:9" r="60">
      <c t="s" r="A60" s="4">
        <v>80</v>
      </c>
      <c t="n" r="E60" s="6">
        <v>250493583</v>
      </c>
      <c t="n" r="F60" s="6">
        <v>250303494</v>
      </c>
    </row>
    <row spans="1:9" r="61">
      <c t="s" r="A61" s="4">
        <v>88</v>
      </c>
    </row>
    <row spans="1:9" r="62">
      <c t="s" r="A62" s="3">
        <v>947</v>
      </c>
    </row>
    <row spans="1:9" r="63">
      <c t="s" r="A63" s="4">
        <v>78</v>
      </c>
      <c t="n" r="E63" s="6">
        <v>7800000000</v>
      </c>
      <c t="n" r="F63" s="6">
        <v>7800000000</v>
      </c>
    </row>
    <row spans="1:9" r="64">
      <c t="s" r="A64" s="4">
        <v>77</v>
      </c>
      <c t="n" r="E64" s="8">
        <v>0.01</v>
      </c>
      <c t="n" r="F64" s="8">
        <v>0.01</v>
      </c>
      <c t="n" r="H64" s="8">
        <v>0.01</v>
      </c>
    </row>
    <row spans="1:9" r="65">
      <c t="s" r="A65" s="4">
        <v>79</v>
      </c>
      <c t="n" r="E65" s="6">
        <v>204593912</v>
      </c>
      <c t="n" r="F65" s="6">
        <v>204517265</v>
      </c>
    </row>
    <row spans="1:9" r="66">
      <c t="s" r="A66" s="4">
        <v>80</v>
      </c>
      <c t="n" r="E66" s="6">
        <v>204593912</v>
      </c>
      <c t="n" r="F66" s="6">
        <v>20451726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2</v>
      </c>
      <c t="s" r="B1" s="2">
        <v>1</v>
      </c>
    </row>
    <row spans="1:3" r="2">
      <c t="s" r="B2" s="2">
        <v>2</v>
      </c>
      <c t="s" r="C2" s="2">
        <v>36</v>
      </c>
    </row>
    <row spans="1:3" r="3">
      <c t="s" r="A3" s="3">
        <v>947</v>
      </c>
    </row>
    <row spans="1:3" r="4">
      <c t="s" r="A4" s="4">
        <v>950</v>
      </c>
      <c t="s" r="B4" s="4">
        <v>957</v>
      </c>
      <c t="s" r="C4" s="4">
        <v>957</v>
      </c>
    </row>
    <row spans="1:3" r="5">
      <c t="s" r="A5" s="4">
        <v>86</v>
      </c>
      <c t="n" r="B5" s="6">
        <v>125</v>
      </c>
      <c t="n" r="C5" s="6">
        <v>125</v>
      </c>
    </row>
    <row spans="1:3" r="6">
      <c t="s" r="A6" s="4">
        <v>963</v>
      </c>
    </row>
    <row spans="1:3" r="7">
      <c t="s" r="A7" s="3">
        <v>947</v>
      </c>
    </row>
    <row spans="1:3" r="8">
      <c t="s" r="A8" s="4">
        <v>964</v>
      </c>
      <c t="s" r="B8" s="4">
        <v>471</v>
      </c>
      <c t="s" r="C8" s="4">
        <v>4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23"/>
    <col customWidth="1" max="4" min="4" width="19"/>
  </cols>
  <sheetData>
    <row spans="1:4" r="1">
      <c t="s" r="A1" s="1">
        <v>965</v>
      </c>
      <c t="s" r="B1" s="2">
        <v>475</v>
      </c>
      <c t="s" r="C1" s="2">
        <v>966</v>
      </c>
      <c t="s" r="D1" s="2">
        <v>967</v>
      </c>
    </row>
    <row spans="1:4" r="2">
      <c t="s" r="A2" s="3">
        <v>968</v>
      </c>
    </row>
    <row spans="1:4" r="3">
      <c t="s" r="A3" s="4">
        <v>969</v>
      </c>
      <c t="n" r="B3" s="9">
        <v>0.8</v>
      </c>
    </row>
    <row spans="1:4" r="4">
      <c t="s" r="A4" s="4">
        <v>31</v>
      </c>
    </row>
    <row spans="1:4" r="5">
      <c t="s" r="A5" s="3">
        <v>968</v>
      </c>
    </row>
    <row spans="1:4" r="6">
      <c t="s" r="A6" s="4">
        <v>969</v>
      </c>
      <c t="n" r="B6" s="11">
        <v>0.8</v>
      </c>
    </row>
    <row spans="1:4" r="7">
      <c t="s" r="A7" s="4">
        <v>204</v>
      </c>
    </row>
    <row spans="1:4" r="8">
      <c t="s" r="A8" s="3">
        <v>968</v>
      </c>
    </row>
    <row spans="1:4" r="9">
      <c t="s" r="A9" s="4">
        <v>969</v>
      </c>
      <c t="n" r="B9" s="11">
        <v>0.8</v>
      </c>
    </row>
    <row spans="1:4" r="10">
      <c t="s" r="A10" s="4">
        <v>576</v>
      </c>
      <c t="n" r="D10" s="6">
        <v>17</v>
      </c>
    </row>
    <row spans="1:4" r="11">
      <c t="s" r="A11" s="4">
        <v>970</v>
      </c>
      <c t="s" r="C11" s="4">
        <v>971</v>
      </c>
    </row>
    <row spans="1:4" r="12">
      <c t="s" r="A12" s="4">
        <v>972</v>
      </c>
    </row>
    <row spans="1:4" r="13">
      <c t="s" r="A13" s="3">
        <v>968</v>
      </c>
    </row>
    <row spans="1:4" r="14">
      <c t="s" r="A14" s="4">
        <v>969</v>
      </c>
      <c t="n" r="B14" s="9">
        <v>0.8</v>
      </c>
    </row>
    <row spans="1:4" r="15">
      <c t="s" r="A15" s="4">
        <v>576</v>
      </c>
      <c t="n" r="D15" s="6">
        <v>17</v>
      </c>
    </row>
    <row spans="1:4" r="16">
      <c t="s" r="A16" s="4">
        <v>970</v>
      </c>
      <c t="s" r="C16" s="4">
        <v>971</v>
      </c>
    </row>
    <row spans="1:4" r="17">
      <c t="s" r="A17" s="4">
        <v>973</v>
      </c>
      <c t="n" r="C17" s="6">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1"/>
  </cols>
  <sheetData>
    <row spans="1:2" r="1">
      <c t="s" r="A1" s="1">
        <v>974</v>
      </c>
      <c t="s" r="B1" s="2">
        <v>975</v>
      </c>
    </row>
    <row spans="1:2" r="2">
      <c t="s" r="B2" s="2">
        <v>477</v>
      </c>
    </row>
    <row spans="1:2" r="3">
      <c t="s" r="A3" s="4">
        <v>976</v>
      </c>
    </row>
    <row spans="1:2" r="4">
      <c t="s" r="A4" s="3">
        <v>968</v>
      </c>
    </row>
    <row spans="1:2" r="5">
      <c t="s" r="A5" s="4">
        <v>977</v>
      </c>
      <c t="s" r="B5" s="4">
        <v>978</v>
      </c>
    </row>
    <row spans="1:2" r="6">
      <c t="s" r="A6" s="4">
        <v>979</v>
      </c>
      <c t="s" r="B6" s="4">
        <v>780</v>
      </c>
    </row>
    <row spans="1:2" r="7">
      <c t="s" r="A7" s="4">
        <v>980</v>
      </c>
    </row>
    <row spans="1:2" r="8">
      <c t="s" r="A8" s="3">
        <v>968</v>
      </c>
    </row>
    <row spans="1:2" r="9">
      <c t="s" r="A9" s="4">
        <v>977</v>
      </c>
      <c t="s" r="B9" s="4">
        <v>978</v>
      </c>
    </row>
    <row spans="1:2" r="10">
      <c t="s" r="A10" s="4">
        <v>979</v>
      </c>
      <c t="s" r="B10" s="4">
        <v>780</v>
      </c>
    </row>
    <row spans="1:2" r="11">
      <c t="s" r="A11" s="4">
        <v>981</v>
      </c>
    </row>
    <row spans="1:2" r="12">
      <c t="s" r="A12" s="3">
        <v>968</v>
      </c>
    </row>
    <row spans="1:2" r="13">
      <c t="s" r="A13" s="4">
        <v>977</v>
      </c>
      <c t="s" r="B13" s="4">
        <v>978</v>
      </c>
    </row>
    <row spans="1:2" r="14">
      <c t="s" r="A14" s="4">
        <v>979</v>
      </c>
      <c t="s" r="B14" s="4">
        <v>780</v>
      </c>
    </row>
    <row spans="1:2" r="15">
      <c t="s" r="A15" s="4">
        <v>982</v>
      </c>
    </row>
    <row spans="1:2" r="16">
      <c t="s" r="A16" s="3">
        <v>968</v>
      </c>
    </row>
    <row spans="1:2" r="17">
      <c t="s" r="A17" s="4">
        <v>977</v>
      </c>
      <c t="s" r="B17" s="4">
        <v>978</v>
      </c>
    </row>
    <row spans="1:2" r="18">
      <c t="s" r="A18" s="4">
        <v>979</v>
      </c>
      <c t="s" r="B18" s="4">
        <v>780</v>
      </c>
    </row>
    <row spans="1:2" r="19">
      <c t="s" r="A19" s="4">
        <v>983</v>
      </c>
    </row>
    <row spans="1:2" r="20">
      <c t="s" r="A20" s="3">
        <v>968</v>
      </c>
    </row>
    <row spans="1:2" r="21">
      <c t="s" r="A21" s="4">
        <v>977</v>
      </c>
      <c t="s" r="B21" s="4">
        <v>978</v>
      </c>
    </row>
    <row spans="1:2" r="22">
      <c t="s" r="A22" s="4">
        <v>979</v>
      </c>
      <c t="s" r="B22" s="4">
        <v>780</v>
      </c>
    </row>
    <row spans="1:2" r="23">
      <c t="s" r="A23" s="4">
        <v>984</v>
      </c>
    </row>
    <row spans="1:2" r="24">
      <c t="s" r="A24" s="3">
        <v>968</v>
      </c>
    </row>
    <row spans="1:2" r="25">
      <c t="s" r="A25" s="4">
        <v>977</v>
      </c>
      <c t="s" r="B25" s="4">
        <v>978</v>
      </c>
    </row>
    <row spans="1:2" r="26">
      <c t="s" r="A26" s="4">
        <v>979</v>
      </c>
      <c t="s" r="B26" s="4">
        <v>780</v>
      </c>
    </row>
    <row spans="1:2" r="27">
      <c t="s" r="A27" s="4">
        <v>985</v>
      </c>
    </row>
    <row spans="1:2" r="28">
      <c t="s" r="A28" s="3">
        <v>968</v>
      </c>
    </row>
    <row spans="1:2" r="29">
      <c t="s" r="A29" s="4">
        <v>977</v>
      </c>
      <c t="s" r="B29" s="4">
        <v>428</v>
      </c>
    </row>
    <row spans="1:2" r="30">
      <c t="s" r="A30" s="4">
        <v>986</v>
      </c>
    </row>
    <row spans="1:2" r="31">
      <c t="s" r="A31" s="3">
        <v>968</v>
      </c>
    </row>
    <row spans="1:2" r="32">
      <c t="s" r="A32" s="4">
        <v>977</v>
      </c>
      <c t="s" r="B32" s="4">
        <v>428</v>
      </c>
    </row>
    <row spans="1:2" r="33">
      <c t="s" r="A33" s="4">
        <v>987</v>
      </c>
    </row>
    <row spans="1:2" r="34">
      <c t="s" r="A34" s="3">
        <v>968</v>
      </c>
    </row>
    <row spans="1:2" r="35">
      <c t="s" r="A35" s="4">
        <v>988</v>
      </c>
      <c t="n" r="B35" s="7">
        <v>500</v>
      </c>
    </row>
    <row spans="1:2" r="36">
      <c t="s" r="A36" s="4">
        <v>989</v>
      </c>
    </row>
    <row spans="1:2" r="37">
      <c t="s" r="A37" s="3">
        <v>968</v>
      </c>
    </row>
    <row spans="1:2" r="38">
      <c t="s" r="A38" s="4">
        <v>988</v>
      </c>
      <c t="n" r="B38" s="6">
        <v>500</v>
      </c>
    </row>
    <row spans="1:2" r="39">
      <c t="s" r="A39" s="4">
        <v>990</v>
      </c>
    </row>
    <row spans="1:2" r="40">
      <c t="s" r="A40" s="3">
        <v>968</v>
      </c>
    </row>
    <row spans="1:2" r="41">
      <c t="s" r="A41" s="4">
        <v>988</v>
      </c>
      <c t="n" r="B41" s="6">
        <v>12</v>
      </c>
    </row>
    <row spans="1:2" r="42">
      <c t="s" r="A42" s="4">
        <v>991</v>
      </c>
    </row>
    <row spans="1:2" r="43">
      <c t="s" r="A43" s="3">
        <v>968</v>
      </c>
    </row>
    <row spans="1:2" r="44">
      <c t="s" r="A44" s="4">
        <v>988</v>
      </c>
      <c t="n" r="B44" s="6">
        <v>12</v>
      </c>
    </row>
    <row spans="1:2" r="45">
      <c t="s" r="A45" s="4">
        <v>992</v>
      </c>
    </row>
    <row spans="1:2" r="46">
      <c t="s" r="A46" s="3">
        <v>968</v>
      </c>
    </row>
    <row spans="1:2" r="47">
      <c t="s" r="A47" s="4">
        <v>988</v>
      </c>
      <c t="n" r="B47" s="11">
        <v>1.8</v>
      </c>
    </row>
    <row spans="1:2" r="48">
      <c t="s" r="A48" s="4">
        <v>993</v>
      </c>
    </row>
    <row spans="1:2" r="49">
      <c t="s" r="A49" s="3">
        <v>968</v>
      </c>
    </row>
    <row spans="1:2" r="50">
      <c t="s" r="A50" s="4">
        <v>988</v>
      </c>
      <c t="n" r="B50" s="11">
        <v>1.8</v>
      </c>
    </row>
    <row spans="1:2" r="51">
      <c t="s" r="A51" s="4">
        <v>994</v>
      </c>
    </row>
    <row spans="1:2" r="52">
      <c t="s" r="A52" s="3">
        <v>968</v>
      </c>
    </row>
    <row spans="1:2" r="53">
      <c t="s" r="A53" s="4">
        <v>995</v>
      </c>
      <c t="n" r="B53" s="6">
        <v>500</v>
      </c>
    </row>
    <row spans="1:2" r="54">
      <c t="s" r="A54" s="4">
        <v>996</v>
      </c>
    </row>
    <row spans="1:2" r="55">
      <c t="s" r="A55" s="3">
        <v>968</v>
      </c>
    </row>
    <row spans="1:2" r="56">
      <c t="s" r="A56" s="4">
        <v>995</v>
      </c>
      <c t="n" r="B56" s="6">
        <v>500</v>
      </c>
    </row>
    <row spans="1:2" r="57">
      <c t="s" r="A57" s="4">
        <v>997</v>
      </c>
    </row>
    <row spans="1:2" r="58">
      <c t="s" r="A58" s="3">
        <v>968</v>
      </c>
    </row>
    <row spans="1:2" r="59">
      <c t="s" r="A59" s="4">
        <v>995</v>
      </c>
      <c t="n" r="B59" s="6">
        <v>12</v>
      </c>
    </row>
    <row spans="1:2" r="60">
      <c t="s" r="A60" s="4">
        <v>998</v>
      </c>
    </row>
    <row spans="1:2" r="61">
      <c t="s" r="A61" s="3">
        <v>968</v>
      </c>
    </row>
    <row spans="1:2" r="62">
      <c t="s" r="A62" s="4">
        <v>995</v>
      </c>
      <c t="n" r="B62" s="6">
        <v>12</v>
      </c>
    </row>
    <row spans="1:2" r="63">
      <c t="s" r="A63" s="4">
        <v>999</v>
      </c>
    </row>
    <row spans="1:2" r="64">
      <c t="s" r="A64" s="3">
        <v>968</v>
      </c>
    </row>
    <row spans="1:2" r="65">
      <c t="s" r="A65" s="4">
        <v>995</v>
      </c>
      <c t="n" r="B65" s="11">
        <v>1.8</v>
      </c>
    </row>
    <row spans="1:2" r="66">
      <c t="s" r="A66" s="4">
        <v>1000</v>
      </c>
    </row>
    <row spans="1:2" r="67">
      <c t="s" r="A67" s="3">
        <v>968</v>
      </c>
    </row>
    <row spans="1:2" r="68">
      <c t="s" r="A68" s="4">
        <v>995</v>
      </c>
      <c t="n" r="B68" s="9">
        <v>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t="s" r="A1" s="1">
        <v>1001</v>
      </c>
      <c t="s" r="B1" s="2">
        <v>551</v>
      </c>
      <c t="s" r="J1" s="2">
        <v>975</v>
      </c>
      <c t="s" r="K1" s="2">
        <v>1</v>
      </c>
    </row>
    <row spans="1:13" r="2">
      <c t="s" r="B2" s="2">
        <v>2</v>
      </c>
      <c t="s" r="C2" s="2">
        <v>552</v>
      </c>
      <c t="s" r="D2" s="2">
        <v>4</v>
      </c>
      <c t="s" r="E2" s="2">
        <v>553</v>
      </c>
      <c t="s" r="F2" s="2">
        <v>36</v>
      </c>
      <c t="s" r="G2" s="2">
        <v>554</v>
      </c>
      <c t="s" r="H2" s="2">
        <v>555</v>
      </c>
      <c t="s" r="I2" s="2">
        <v>556</v>
      </c>
      <c t="s" r="J2" s="2">
        <v>1002</v>
      </c>
      <c t="s" r="K2" s="2">
        <v>2</v>
      </c>
      <c t="s" r="L2" s="2">
        <v>36</v>
      </c>
      <c t="s" r="M2" s="2">
        <v>97</v>
      </c>
    </row>
    <row spans="1:13" r="3">
      <c t="s" r="A3" s="3">
        <v>968</v>
      </c>
    </row>
    <row spans="1:13" r="4">
      <c t="s" r="A4" s="4">
        <v>101</v>
      </c>
      <c t="n" r="M4" s="7">
        <v>1075</v>
      </c>
    </row>
    <row spans="1:13" r="5">
      <c t="s" r="A5" s="4">
        <v>101</v>
      </c>
      <c t="n" r="B5" s="7">
        <v>296335</v>
      </c>
      <c t="n" r="C5" s="7">
        <v>360516</v>
      </c>
      <c t="n" r="D5" s="7">
        <v>340311</v>
      </c>
      <c t="n" r="E5" s="7">
        <v>287591</v>
      </c>
      <c t="n" r="F5" s="7">
        <v>282692</v>
      </c>
      <c t="n" r="G5" s="7">
        <v>338553</v>
      </c>
      <c t="n" r="H5" s="7">
        <v>321914</v>
      </c>
      <c t="n" r="I5" s="7">
        <v>270316</v>
      </c>
      <c t="n" r="K5" s="7">
        <v>1284753</v>
      </c>
      <c t="n" r="L5" s="7">
        <v>1213475</v>
      </c>
      <c t="n" r="M5" s="7">
        <v>1132818</v>
      </c>
    </row>
    <row spans="1:13" r="6">
      <c t="s" r="A6" s="4">
        <v>204</v>
      </c>
    </row>
    <row spans="1:13" r="7">
      <c t="s" r="A7" s="3">
        <v>968</v>
      </c>
    </row>
    <row spans="1:13" r="8">
      <c t="s" r="A8" s="4">
        <v>1003</v>
      </c>
      <c t="n" r="J8" s="7">
        <v>15223</v>
      </c>
    </row>
    <row spans="1:13" r="9">
      <c t="s" r="A9" s="4">
        <v>1004</v>
      </c>
      <c t="n" r="J9" s="6">
        <v>40642</v>
      </c>
    </row>
    <row spans="1:13" r="10">
      <c t="s" r="A10" s="4">
        <v>1005</v>
      </c>
      <c t="n" r="J10" s="6">
        <v>6308</v>
      </c>
    </row>
    <row spans="1:13" r="11">
      <c t="s" r="A11" s="4">
        <v>101</v>
      </c>
      <c t="n" r="J11" s="6">
        <v>62173</v>
      </c>
    </row>
    <row spans="1:13" r="12">
      <c t="s" r="A12" s="4">
        <v>1006</v>
      </c>
      <c t="n" r="J12" s="6">
        <v>180335</v>
      </c>
    </row>
    <row spans="1:13" r="13">
      <c t="s" r="A13" s="4">
        <v>101</v>
      </c>
      <c t="n" r="J13" s="6">
        <v>242508</v>
      </c>
    </row>
    <row spans="1:13" r="14">
      <c t="s" r="A14" s="4">
        <v>980</v>
      </c>
    </row>
    <row spans="1:13" r="15">
      <c t="s" r="A15" s="3">
        <v>968</v>
      </c>
    </row>
    <row spans="1:13" r="16">
      <c t="s" r="A16" s="4">
        <v>1003</v>
      </c>
      <c t="n" r="J16" s="6">
        <v>13456</v>
      </c>
    </row>
    <row spans="1:13" r="17">
      <c t="s" r="A17" s="4">
        <v>1004</v>
      </c>
      <c t="n" r="J17" s="6">
        <v>40466</v>
      </c>
    </row>
    <row spans="1:13" r="18">
      <c t="s" r="A18" s="4">
        <v>101</v>
      </c>
      <c t="n" r="J18" s="6">
        <v>53922</v>
      </c>
    </row>
    <row spans="1:13" r="19">
      <c t="s" r="A19" s="4">
        <v>1006</v>
      </c>
      <c t="n" r="J19" s="6">
        <v>176572</v>
      </c>
    </row>
    <row spans="1:13" r="20">
      <c t="s" r="A20" s="4">
        <v>101</v>
      </c>
      <c t="n" r="J20" s="6">
        <v>230494</v>
      </c>
    </row>
    <row spans="1:13" r="21">
      <c t="s" r="A21" s="4">
        <v>982</v>
      </c>
    </row>
    <row spans="1:13" r="22">
      <c t="s" r="A22" s="3">
        <v>968</v>
      </c>
    </row>
    <row spans="1:13" r="23">
      <c t="s" r="A23" s="4">
        <v>1003</v>
      </c>
      <c t="n" r="J23" s="6">
        <v>101</v>
      </c>
    </row>
    <row spans="1:13" r="24">
      <c t="s" r="A24" s="4">
        <v>1004</v>
      </c>
      <c t="n" r="J24" s="6">
        <v>176</v>
      </c>
    </row>
    <row spans="1:13" r="25">
      <c t="s" r="A25" s="4">
        <v>101</v>
      </c>
      <c t="n" r="J25" s="6">
        <v>277</v>
      </c>
    </row>
    <row spans="1:13" r="26">
      <c t="s" r="A26" s="4">
        <v>1006</v>
      </c>
      <c t="n" r="J26" s="6">
        <v>2630</v>
      </c>
    </row>
    <row spans="1:13" r="27">
      <c t="s" r="A27" s="4">
        <v>101</v>
      </c>
      <c t="n" r="J27" s="6">
        <v>2907</v>
      </c>
    </row>
    <row spans="1:13" r="28">
      <c t="s" r="A28" s="4">
        <v>984</v>
      </c>
    </row>
    <row spans="1:13" r="29">
      <c t="s" r="A29" s="3">
        <v>968</v>
      </c>
    </row>
    <row spans="1:13" r="30">
      <c t="s" r="A30" s="4">
        <v>1003</v>
      </c>
      <c t="n" r="J30" s="6">
        <v>40</v>
      </c>
    </row>
    <row spans="1:13" r="31">
      <c t="s" r="A31" s="4">
        <v>101</v>
      </c>
      <c t="n" r="J31" s="6">
        <v>40</v>
      </c>
    </row>
    <row spans="1:13" r="32">
      <c t="s" r="A32" s="4">
        <v>1006</v>
      </c>
      <c t="n" r="J32" s="6">
        <v>493</v>
      </c>
    </row>
    <row spans="1:13" r="33">
      <c t="s" r="A33" s="4">
        <v>101</v>
      </c>
      <c t="n" r="J33" s="6">
        <v>533</v>
      </c>
    </row>
    <row spans="1:13" r="34">
      <c t="s" r="A34" s="4">
        <v>986</v>
      </c>
    </row>
    <row spans="1:13" r="35">
      <c t="s" r="A35" s="3">
        <v>968</v>
      </c>
    </row>
    <row spans="1:13" r="36">
      <c t="s" r="A36" s="4">
        <v>1003</v>
      </c>
      <c t="n" r="J36" s="6">
        <v>1331</v>
      </c>
    </row>
    <row spans="1:13" r="37">
      <c t="s" r="A37" s="4">
        <v>101</v>
      </c>
      <c t="n" r="J37" s="6">
        <v>1331</v>
      </c>
    </row>
    <row spans="1:13" r="38">
      <c t="s" r="A38" s="4">
        <v>101</v>
      </c>
      <c t="n" r="J38" s="6">
        <v>1331</v>
      </c>
    </row>
    <row spans="1:13" r="39">
      <c t="s" r="A39" s="4">
        <v>1007</v>
      </c>
    </row>
    <row spans="1:13" r="40">
      <c t="s" r="A40" s="3">
        <v>968</v>
      </c>
    </row>
    <row spans="1:13" r="41">
      <c t="s" r="A41" s="4">
        <v>1005</v>
      </c>
      <c t="n" r="J41" s="6">
        <v>6130</v>
      </c>
    </row>
    <row spans="1:13" r="42">
      <c t="s" r="A42" s="4">
        <v>101</v>
      </c>
      <c t="n" r="J42" s="6">
        <v>6130</v>
      </c>
    </row>
    <row spans="1:13" r="43">
      <c t="s" r="A43" s="4">
        <v>101</v>
      </c>
      <c t="n" r="J43" s="6">
        <v>6130</v>
      </c>
    </row>
    <row spans="1:13" r="44">
      <c t="s" r="A44" s="4">
        <v>1008</v>
      </c>
    </row>
    <row spans="1:13" r="45">
      <c t="s" r="A45" s="3">
        <v>968</v>
      </c>
    </row>
    <row spans="1:13" r="46">
      <c t="s" r="A46" s="4">
        <v>1005</v>
      </c>
      <c t="n" r="J46" s="6">
        <v>178</v>
      </c>
    </row>
    <row spans="1:13" r="47">
      <c t="s" r="A47" s="4">
        <v>101</v>
      </c>
      <c t="n" r="J47" s="6">
        <v>178</v>
      </c>
    </row>
    <row spans="1:13" r="48">
      <c t="s" r="A48" s="4">
        <v>101</v>
      </c>
      <c t="n" r="J48" s="6">
        <v>178</v>
      </c>
    </row>
    <row spans="1:13" r="49">
      <c t="s" r="A49" s="4">
        <v>1009</v>
      </c>
    </row>
    <row spans="1:13" r="50">
      <c t="s" r="A50" s="3">
        <v>968</v>
      </c>
    </row>
    <row spans="1:13" r="51">
      <c t="s" r="A51" s="4">
        <v>1003</v>
      </c>
      <c t="n" r="J51" s="6">
        <v>295</v>
      </c>
    </row>
    <row spans="1:13" r="52">
      <c t="s" r="A52" s="4">
        <v>101</v>
      </c>
      <c t="n" r="J52" s="6">
        <v>295</v>
      </c>
    </row>
    <row spans="1:13" r="53">
      <c t="s" r="A53" s="4">
        <v>1006</v>
      </c>
      <c t="n" r="J53" s="6">
        <v>640</v>
      </c>
    </row>
    <row spans="1:13" r="54">
      <c t="s" r="A54" s="4">
        <v>101</v>
      </c>
      <c t="n" r="J54" s="6">
        <v>935</v>
      </c>
    </row>
    <row spans="1:13" r="55">
      <c t="s" r="A55" s="4">
        <v>204</v>
      </c>
    </row>
    <row spans="1:13" r="56">
      <c t="s" r="A56" s="3">
        <v>968</v>
      </c>
    </row>
    <row spans="1:13" r="57">
      <c t="s" r="A57" s="4">
        <v>1003</v>
      </c>
      <c t="n" r="J57" s="6">
        <v>15223</v>
      </c>
    </row>
    <row spans="1:13" r="58">
      <c t="s" r="A58" s="4">
        <v>1004</v>
      </c>
      <c t="n" r="J58" s="6">
        <v>40642</v>
      </c>
    </row>
    <row spans="1:13" r="59">
      <c t="s" r="A59" s="4">
        <v>1005</v>
      </c>
      <c t="n" r="J59" s="6">
        <v>6308</v>
      </c>
    </row>
    <row spans="1:13" r="60">
      <c t="s" r="A60" s="4">
        <v>101</v>
      </c>
      <c t="n" r="J60" s="6">
        <v>62173</v>
      </c>
    </row>
    <row spans="1:13" r="61">
      <c t="s" r="A61" s="4">
        <v>1006</v>
      </c>
      <c t="n" r="J61" s="6">
        <v>180335</v>
      </c>
    </row>
    <row spans="1:13" r="62">
      <c t="s" r="A62" s="4">
        <v>101</v>
      </c>
      <c t="n" r="J62" s="6">
        <v>242508</v>
      </c>
    </row>
    <row spans="1:13" r="63">
      <c t="s" r="A63" s="4">
        <v>1010</v>
      </c>
    </row>
    <row spans="1:13" r="64">
      <c t="s" r="A64" s="3">
        <v>968</v>
      </c>
    </row>
    <row spans="1:13" r="65">
      <c t="s" r="A65" s="4">
        <v>1003</v>
      </c>
      <c t="n" r="J65" s="6">
        <v>13456</v>
      </c>
    </row>
    <row spans="1:13" r="66">
      <c t="s" r="A66" s="4">
        <v>1004</v>
      </c>
      <c t="n" r="J66" s="6">
        <v>40466</v>
      </c>
    </row>
    <row spans="1:13" r="67">
      <c t="s" r="A67" s="4">
        <v>101</v>
      </c>
      <c t="n" r="J67" s="6">
        <v>53922</v>
      </c>
    </row>
    <row spans="1:13" r="68">
      <c t="s" r="A68" s="4">
        <v>1006</v>
      </c>
      <c t="n" r="J68" s="6">
        <v>176572</v>
      </c>
    </row>
    <row spans="1:13" r="69">
      <c t="s" r="A69" s="4">
        <v>101</v>
      </c>
      <c t="n" r="J69" s="6">
        <v>230494</v>
      </c>
    </row>
    <row spans="1:13" r="70">
      <c t="s" r="A70" s="4">
        <v>1011</v>
      </c>
    </row>
    <row spans="1:13" r="71">
      <c t="s" r="A71" s="3">
        <v>968</v>
      </c>
    </row>
    <row spans="1:13" r="72">
      <c t="s" r="A72" s="4">
        <v>1003</v>
      </c>
      <c t="n" r="J72" s="6">
        <v>101</v>
      </c>
    </row>
    <row spans="1:13" r="73">
      <c t="s" r="A73" s="4">
        <v>1004</v>
      </c>
      <c t="n" r="J73" s="6">
        <v>176</v>
      </c>
    </row>
    <row spans="1:13" r="74">
      <c t="s" r="A74" s="4">
        <v>101</v>
      </c>
      <c t="n" r="J74" s="6">
        <v>277</v>
      </c>
    </row>
    <row spans="1:13" r="75">
      <c t="s" r="A75" s="4">
        <v>1006</v>
      </c>
      <c t="n" r="J75" s="6">
        <v>2630</v>
      </c>
    </row>
    <row spans="1:13" r="76">
      <c t="s" r="A76" s="4">
        <v>101</v>
      </c>
      <c t="n" r="J76" s="6">
        <v>2907</v>
      </c>
    </row>
    <row spans="1:13" r="77">
      <c t="s" r="A77" s="4">
        <v>1012</v>
      </c>
    </row>
    <row spans="1:13" r="78">
      <c t="s" r="A78" s="3">
        <v>968</v>
      </c>
    </row>
    <row spans="1:13" r="79">
      <c t="s" r="A79" s="4">
        <v>1003</v>
      </c>
      <c t="n" r="J79" s="6">
        <v>40</v>
      </c>
    </row>
    <row spans="1:13" r="80">
      <c t="s" r="A80" s="4">
        <v>101</v>
      </c>
      <c t="n" r="J80" s="6">
        <v>40</v>
      </c>
    </row>
    <row spans="1:13" r="81">
      <c t="s" r="A81" s="4">
        <v>1006</v>
      </c>
      <c t="n" r="J81" s="6">
        <v>493</v>
      </c>
    </row>
    <row spans="1:13" r="82">
      <c t="s" r="A82" s="4">
        <v>101</v>
      </c>
      <c t="n" r="J82" s="6">
        <v>533</v>
      </c>
    </row>
    <row spans="1:13" r="83">
      <c t="s" r="A83" s="4">
        <v>1013</v>
      </c>
    </row>
    <row spans="1:13" r="84">
      <c t="s" r="A84" s="3">
        <v>968</v>
      </c>
    </row>
    <row spans="1:13" r="85">
      <c t="s" r="A85" s="4">
        <v>1003</v>
      </c>
      <c t="n" r="J85" s="6">
        <v>1331</v>
      </c>
    </row>
    <row spans="1:13" r="86">
      <c t="s" r="A86" s="4">
        <v>101</v>
      </c>
      <c t="n" r="J86" s="6">
        <v>1331</v>
      </c>
    </row>
    <row spans="1:13" r="87">
      <c t="s" r="A87" s="4">
        <v>101</v>
      </c>
      <c t="n" r="J87" s="6">
        <v>1331</v>
      </c>
    </row>
    <row spans="1:13" r="88">
      <c t="s" r="A88" s="4">
        <v>1014</v>
      </c>
    </row>
    <row spans="1:13" r="89">
      <c t="s" r="A89" s="3">
        <v>968</v>
      </c>
    </row>
    <row spans="1:13" r="90">
      <c t="s" r="A90" s="4">
        <v>1005</v>
      </c>
      <c t="n" r="J90" s="6">
        <v>6130</v>
      </c>
    </row>
    <row spans="1:13" r="91">
      <c t="s" r="A91" s="4">
        <v>101</v>
      </c>
      <c t="n" r="J91" s="6">
        <v>6130</v>
      </c>
    </row>
    <row spans="1:13" r="92">
      <c t="s" r="A92" s="4">
        <v>101</v>
      </c>
      <c t="n" r="J92" s="6">
        <v>6130</v>
      </c>
    </row>
    <row spans="1:13" r="93">
      <c t="s" r="A93" s="4">
        <v>1015</v>
      </c>
    </row>
    <row spans="1:13" r="94">
      <c t="s" r="A94" s="3">
        <v>968</v>
      </c>
    </row>
    <row spans="1:13" r="95">
      <c t="s" r="A95" s="4">
        <v>1005</v>
      </c>
      <c t="n" r="J95" s="6">
        <v>178</v>
      </c>
    </row>
    <row spans="1:13" r="96">
      <c t="s" r="A96" s="4">
        <v>101</v>
      </c>
      <c t="n" r="J96" s="6">
        <v>178</v>
      </c>
    </row>
    <row spans="1:13" r="97">
      <c t="s" r="A97" s="4">
        <v>101</v>
      </c>
      <c t="n" r="J97" s="6">
        <v>178</v>
      </c>
    </row>
    <row spans="1:13" r="98">
      <c t="s" r="A98" s="4">
        <v>1016</v>
      </c>
    </row>
    <row spans="1:13" r="99">
      <c t="s" r="A99" s="3">
        <v>968</v>
      </c>
    </row>
    <row spans="1:13" r="100">
      <c t="s" r="A100" s="4">
        <v>1003</v>
      </c>
      <c t="n" r="J100" s="6">
        <v>295</v>
      </c>
    </row>
    <row spans="1:13" r="101">
      <c t="s" r="A101" s="4">
        <v>101</v>
      </c>
      <c t="n" r="J101" s="6">
        <v>295</v>
      </c>
    </row>
    <row spans="1:13" r="102">
      <c t="s" r="A102" s="4">
        <v>1006</v>
      </c>
      <c t="n" r="J102" s="6">
        <v>640</v>
      </c>
    </row>
    <row spans="1:13" r="103">
      <c t="s" r="A103" s="4">
        <v>101</v>
      </c>
      <c t="n" r="J103" s="7">
        <v>935</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t="s" r="A1" s="1">
        <v>1017</v>
      </c>
      <c t="s" r="B1" s="2">
        <v>551</v>
      </c>
      <c t="s" r="J1" s="2">
        <v>975</v>
      </c>
      <c t="s" r="K1" s="2">
        <v>1</v>
      </c>
    </row>
    <row spans="1:13" r="2">
      <c t="s" r="B2" s="2">
        <v>2</v>
      </c>
      <c t="s" r="C2" s="2">
        <v>552</v>
      </c>
      <c t="s" r="D2" s="2">
        <v>4</v>
      </c>
      <c t="s" r="E2" s="2">
        <v>553</v>
      </c>
      <c t="s" r="F2" s="2">
        <v>36</v>
      </c>
      <c t="s" r="G2" s="2">
        <v>554</v>
      </c>
      <c t="s" r="H2" s="2">
        <v>555</v>
      </c>
      <c t="s" r="I2" s="2">
        <v>556</v>
      </c>
      <c t="s" r="J2" s="2">
        <v>1002</v>
      </c>
      <c t="s" r="K2" s="2">
        <v>2</v>
      </c>
      <c t="s" r="L2" s="2">
        <v>36</v>
      </c>
      <c t="s" r="M2" s="2">
        <v>97</v>
      </c>
    </row>
    <row spans="1:13" r="3">
      <c t="s" r="A3" s="3">
        <v>968</v>
      </c>
    </row>
    <row spans="1:13" r="4">
      <c t="s" r="A4" s="4">
        <v>1018</v>
      </c>
      <c t="n" r="M4" s="7">
        <v>1075</v>
      </c>
    </row>
    <row spans="1:13" r="5">
      <c t="s" r="A5" s="4">
        <v>101</v>
      </c>
      <c t="n" r="B5" s="7">
        <v>296335</v>
      </c>
      <c t="n" r="C5" s="7">
        <v>360516</v>
      </c>
      <c t="n" r="D5" s="7">
        <v>340311</v>
      </c>
      <c t="n" r="E5" s="7">
        <v>287591</v>
      </c>
      <c t="n" r="F5" s="7">
        <v>282692</v>
      </c>
      <c t="n" r="G5" s="7">
        <v>338553</v>
      </c>
      <c t="n" r="H5" s="7">
        <v>321914</v>
      </c>
      <c t="n" r="I5" s="7">
        <v>270316</v>
      </c>
      <c t="n" r="K5" s="7">
        <v>1284753</v>
      </c>
      <c t="n" r="L5" s="7">
        <v>1213475</v>
      </c>
      <c t="n" r="M5" s="6">
        <v>1132818</v>
      </c>
    </row>
    <row spans="1:13" r="6">
      <c t="s" r="A6" s="4">
        <v>103</v>
      </c>
      <c t="n" r="K6" s="6">
        <v>98625</v>
      </c>
      <c t="n" r="L6" s="6">
        <v>84381</v>
      </c>
      <c t="n" r="M6" s="6">
        <v>108325</v>
      </c>
    </row>
    <row spans="1:13" r="7">
      <c t="s" r="A7" s="4">
        <v>107</v>
      </c>
      <c t="n" r="M7" s="6">
        <v>605</v>
      </c>
    </row>
    <row spans="1:13" r="8">
      <c t="s" r="A8" s="4">
        <v>106</v>
      </c>
      <c t="n" r="M8" s="6">
        <v>728</v>
      </c>
    </row>
    <row spans="1:13" r="9">
      <c t="s" r="A9" s="4">
        <v>104</v>
      </c>
      <c t="n" r="K9" s="6">
        <v>203897</v>
      </c>
      <c t="n" r="L9" s="6">
        <v>187207</v>
      </c>
      <c t="n" r="M9" s="6">
        <v>168053</v>
      </c>
    </row>
    <row spans="1:13" r="10">
      <c t="s" r="A10" s="4">
        <v>109</v>
      </c>
      <c t="n" r="K10" s="6">
        <v>915620</v>
      </c>
      <c t="n" r="L10" s="6">
        <v>865989</v>
      </c>
      <c t="n" r="M10" s="6">
        <v>821827</v>
      </c>
    </row>
    <row spans="1:13" r="11">
      <c t="s" r="A11" s="4">
        <v>111</v>
      </c>
      <c t="n" r="K11" s="6">
        <v>45</v>
      </c>
      <c t="n" r="L11" s="6">
        <v>388</v>
      </c>
      <c t="n" r="M11" s="6">
        <v>1134</v>
      </c>
    </row>
    <row spans="1:13" r="12">
      <c t="s" r="A12" s="4">
        <v>119</v>
      </c>
      <c t="n" r="B12" s="7">
        <v>-4147</v>
      </c>
      <c t="n" r="C12" s="7">
        <v>37656</v>
      </c>
      <c t="n" r="D12" s="7">
        <v>57983</v>
      </c>
      <c t="n" r="E12" s="7">
        <v>21548</v>
      </c>
      <c t="n" r="F12" s="7">
        <v>-58305</v>
      </c>
      <c t="n" r="G12" s="7">
        <v>43875</v>
      </c>
      <c t="n" r="H12" s="7">
        <v>43236</v>
      </c>
      <c t="n" r="I12" s="7">
        <v>10790</v>
      </c>
      <c t="n" r="K12" s="6">
        <v>113040</v>
      </c>
      <c t="n" r="L12" s="6">
        <v>39596</v>
      </c>
      <c t="n" r="M12" s="6">
        <v>86231</v>
      </c>
    </row>
    <row spans="1:13" r="13">
      <c t="s" r="A13" s="4">
        <v>31</v>
      </c>
    </row>
    <row spans="1:13" r="14">
      <c t="s" r="A14" s="3">
        <v>968</v>
      </c>
    </row>
    <row spans="1:13" r="15">
      <c t="s" r="A15" s="4">
        <v>1018</v>
      </c>
      <c t="n" r="M15" s="6">
        <v>1113</v>
      </c>
    </row>
    <row spans="1:13" r="16">
      <c t="s" r="A16" s="4">
        <v>101</v>
      </c>
      <c t="n" r="K16" s="6">
        <v>719635</v>
      </c>
      <c t="n" r="L16" s="6">
        <v>684205</v>
      </c>
      <c t="n" r="M16" s="6">
        <v>1072539</v>
      </c>
    </row>
    <row spans="1:13" r="17">
      <c t="s" r="A17" s="4">
        <v>103</v>
      </c>
      <c t="n" r="K17" s="6">
        <v>15973</v>
      </c>
      <c t="n" r="L17" s="6">
        <v>15634</v>
      </c>
      <c t="n" r="M17" s="6">
        <v>86676</v>
      </c>
    </row>
    <row spans="1:13" r="18">
      <c t="s" r="A18" s="4">
        <v>107</v>
      </c>
      <c t="n" r="M18" s="6">
        <v>605</v>
      </c>
    </row>
    <row spans="1:13" r="19">
      <c t="s" r="A19" s="4">
        <v>106</v>
      </c>
      <c t="n" r="M19" s="6">
        <v>639</v>
      </c>
    </row>
    <row spans="1:13" r="20">
      <c t="s" r="A20" s="4">
        <v>104</v>
      </c>
      <c t="n" r="K20" s="6">
        <v>199044</v>
      </c>
      <c t="n" r="L20" s="6">
        <v>183033</v>
      </c>
      <c t="n" r="M20" s="6">
        <v>167185</v>
      </c>
    </row>
    <row spans="1:13" r="21">
      <c t="s" r="A21" s="4">
        <v>109</v>
      </c>
      <c t="n" r="K21" s="6">
        <v>312079</v>
      </c>
      <c t="n" r="L21" s="6">
        <v>292493</v>
      </c>
      <c t="n" r="M21" s="6">
        <v>740395</v>
      </c>
    </row>
    <row spans="1:13" r="22">
      <c t="s" r="A22" s="4">
        <v>111</v>
      </c>
      <c t="n" r="K22" s="6">
        <v>37</v>
      </c>
      <c t="n" r="L22" s="6">
        <v>269</v>
      </c>
      <c t="n" r="M22" s="6">
        <v>1075</v>
      </c>
    </row>
    <row spans="1:13" r="23">
      <c t="s" r="A23" s="4">
        <v>119</v>
      </c>
      <c t="n" r="K23" s="7">
        <v>378184</v>
      </c>
      <c t="n" r="L23" s="7">
        <v>247094</v>
      </c>
      <c t="n" r="M23" s="7">
        <v>99736</v>
      </c>
    </row>
    <row spans="1:13" r="24">
      <c t="s" r="A24" s="4">
        <v>204</v>
      </c>
    </row>
    <row spans="1:13" r="25">
      <c t="s" r="A25" s="3">
        <v>968</v>
      </c>
    </row>
    <row spans="1:13" r="26">
      <c t="s" r="A26" s="4">
        <v>1018</v>
      </c>
      <c t="n" r="J26" s="7">
        <v>62173</v>
      </c>
    </row>
    <row spans="1:13" r="27">
      <c t="s" r="A27" s="4">
        <v>1019</v>
      </c>
      <c t="n" r="J27" s="6">
        <v>180335</v>
      </c>
    </row>
    <row spans="1:13" r="28">
      <c t="s" r="A28" s="4">
        <v>101</v>
      </c>
      <c t="n" r="J28" s="6">
        <v>242508</v>
      </c>
    </row>
    <row spans="1:13" r="29">
      <c t="s" r="A29" s="4">
        <v>103</v>
      </c>
      <c t="n" r="J29" s="6">
        <v>58049</v>
      </c>
    </row>
    <row spans="1:13" r="30">
      <c t="s" r="A30" s="4">
        <v>107</v>
      </c>
      <c t="n" r="J30" s="6">
        <v>605</v>
      </c>
    </row>
    <row spans="1:13" r="31">
      <c t="s" r="A31" s="4">
        <v>106</v>
      </c>
      <c t="n" r="J31" s="6">
        <v>180335</v>
      </c>
    </row>
    <row spans="1:13" r="32">
      <c t="s" r="A32" s="4">
        <v>104</v>
      </c>
      <c t="n" r="J32" s="6">
        <v>1300</v>
      </c>
    </row>
    <row spans="1:13" r="33">
      <c t="s" r="A33" s="4">
        <v>109</v>
      </c>
      <c t="n" r="J33" s="6">
        <v>240289</v>
      </c>
    </row>
    <row spans="1:13" r="34">
      <c t="s" r="A34" s="4">
        <v>111</v>
      </c>
      <c t="n" r="J34" s="6">
        <v>120</v>
      </c>
    </row>
    <row spans="1:13" r="35">
      <c t="s" r="A35" s="4">
        <v>119</v>
      </c>
      <c t="n" r="J35" s="6">
        <v>2339</v>
      </c>
    </row>
    <row spans="1:13" r="36">
      <c t="s" r="A36" s="4">
        <v>972</v>
      </c>
    </row>
    <row spans="1:13" r="37">
      <c t="s" r="A37" s="3">
        <v>968</v>
      </c>
    </row>
    <row spans="1:13" r="38">
      <c t="s" r="A38" s="4">
        <v>1018</v>
      </c>
      <c t="n" r="J38" s="6">
        <v>62173</v>
      </c>
    </row>
    <row spans="1:13" r="39">
      <c t="s" r="A39" s="4">
        <v>1019</v>
      </c>
      <c t="n" r="J39" s="6">
        <v>180335</v>
      </c>
    </row>
    <row spans="1:13" r="40">
      <c t="s" r="A40" s="4">
        <v>101</v>
      </c>
      <c t="n" r="J40" s="6">
        <v>242508</v>
      </c>
    </row>
    <row spans="1:13" r="41">
      <c t="s" r="A41" s="4">
        <v>103</v>
      </c>
      <c t="n" r="J41" s="6">
        <v>58049</v>
      </c>
    </row>
    <row spans="1:13" r="42">
      <c t="s" r="A42" s="4">
        <v>107</v>
      </c>
      <c t="n" r="J42" s="6">
        <v>605</v>
      </c>
    </row>
    <row spans="1:13" r="43">
      <c t="s" r="A43" s="4">
        <v>106</v>
      </c>
      <c t="n" r="J43" s="6">
        <v>180335</v>
      </c>
    </row>
    <row spans="1:13" r="44">
      <c t="s" r="A44" s="4">
        <v>104</v>
      </c>
      <c t="n" r="J44" s="6">
        <v>1300</v>
      </c>
    </row>
    <row spans="1:13" r="45">
      <c t="s" r="A45" s="4">
        <v>109</v>
      </c>
      <c t="n" r="J45" s="6">
        <v>240289</v>
      </c>
    </row>
    <row spans="1:13" r="46">
      <c t="s" r="A46" s="4">
        <v>111</v>
      </c>
      <c t="n" r="J46" s="6">
        <v>120</v>
      </c>
    </row>
    <row spans="1:13" r="47">
      <c t="s" r="A47" s="4">
        <v>119</v>
      </c>
      <c t="n" r="J47" s="7">
        <v>2339</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57"/>
    <col customWidth="1" max="3" min="3" width="21"/>
    <col customWidth="1" max="4" min="4" width="21"/>
  </cols>
  <sheetData>
    <row spans="1:4" r="1">
      <c t="s" r="A1" s="1">
        <v>1020</v>
      </c>
      <c t="s" r="B1" s="2">
        <v>1</v>
      </c>
    </row>
    <row spans="1:4" r="2">
      <c t="s" r="B2" s="2">
        <v>1021</v>
      </c>
      <c t="s" r="C2" s="2">
        <v>479</v>
      </c>
      <c t="s" r="D2" s="2">
        <v>480</v>
      </c>
    </row>
    <row spans="1:4" r="3">
      <c t="s" r="A3" s="3">
        <v>1022</v>
      </c>
    </row>
    <row spans="1:4" r="4">
      <c t="s" r="A4" s="4">
        <v>1023</v>
      </c>
      <c t="n" r="B4" s="6">
        <v>4</v>
      </c>
    </row>
    <row spans="1:4" r="5">
      <c t="s" r="A5" s="4">
        <v>1024</v>
      </c>
      <c t="n" r="B5" s="6">
        <v>2016</v>
      </c>
    </row>
    <row spans="1:4" r="6">
      <c t="s" r="A6" s="4">
        <v>1025</v>
      </c>
      <c t="n" r="B6" s="6">
        <v>2096</v>
      </c>
    </row>
    <row spans="1:4" r="7">
      <c t="s" r="A7" s="4">
        <v>1026</v>
      </c>
      <c t="s" r="B7" s="4">
        <v>1027</v>
      </c>
    </row>
    <row spans="1:4" r="8">
      <c t="s" r="A8" s="4">
        <v>1028</v>
      </c>
      <c t="n" r="B8" s="6">
        <v>3</v>
      </c>
    </row>
    <row spans="1:4" r="9">
      <c t="s" r="A9" s="4">
        <v>1029</v>
      </c>
      <c t="n" r="B9" s="6">
        <v>2</v>
      </c>
    </row>
    <row spans="1:4" r="10">
      <c t="s" r="A10" s="4">
        <v>1030</v>
      </c>
      <c t="s" r="B10" s="4">
        <v>523</v>
      </c>
    </row>
    <row spans="1:4" r="11">
      <c t="s" r="A11" s="4">
        <v>1031</v>
      </c>
      <c t="n" r="B11" s="9">
        <v>3.3</v>
      </c>
      <c t="n" r="C11" s="9">
        <v>3.2</v>
      </c>
      <c t="n" r="D11" s="9">
        <v>3.3</v>
      </c>
    </row>
    <row spans="1:4" r="12">
      <c t="s" r="A12" s="4">
        <v>1032</v>
      </c>
      <c t="n" r="B12" s="9">
        <v>0.3</v>
      </c>
      <c t="n" r="C12" s="11">
        <v>0.3</v>
      </c>
      <c t="n" r="D12" s="11">
        <v>0.3</v>
      </c>
    </row>
    <row spans="1:4" r="13">
      <c t="s" r="A13" s="4">
        <v>1033</v>
      </c>
      <c t="n" r="B13" s="6">
        <v>1</v>
      </c>
    </row>
    <row spans="1:4" r="14">
      <c t="s" r="A14" s="4">
        <v>776</v>
      </c>
      <c t="n" r="B14" s="9">
        <v>1.8</v>
      </c>
    </row>
    <row spans="1:4" r="15">
      <c t="s" r="A15" s="4">
        <v>1034</v>
      </c>
      <c t="n" r="B15" s="6">
        <v>3</v>
      </c>
    </row>
    <row spans="1:4" r="16">
      <c t="s" r="A16" s="4">
        <v>1035</v>
      </c>
      <c t="s" r="B16" s="4">
        <v>1036</v>
      </c>
    </row>
    <row spans="1:4" r="17">
      <c t="s" r="A17" s="4">
        <v>1037</v>
      </c>
      <c t="s" r="B17" s="4">
        <v>695</v>
      </c>
    </row>
    <row spans="1:4" r="18">
      <c t="s" r="A18" s="4">
        <v>31</v>
      </c>
    </row>
    <row spans="1:4" r="19">
      <c t="s" r="A19" s="3">
        <v>1022</v>
      </c>
    </row>
    <row spans="1:4" r="20">
      <c t="s" r="A20" s="4">
        <v>1023</v>
      </c>
      <c t="n" r="B20" s="6">
        <v>4</v>
      </c>
    </row>
    <row spans="1:4" r="21">
      <c t="s" r="A21" s="4">
        <v>1024</v>
      </c>
      <c t="n" r="B21" s="6">
        <v>2016</v>
      </c>
    </row>
    <row spans="1:4" r="22">
      <c t="s" r="A22" s="4">
        <v>1025</v>
      </c>
      <c t="n" r="B22" s="6">
        <v>2096</v>
      </c>
    </row>
    <row spans="1:4" r="23">
      <c t="s" r="A23" s="4">
        <v>1026</v>
      </c>
      <c t="s" r="B23" s="4">
        <v>1027</v>
      </c>
    </row>
    <row spans="1:4" r="24">
      <c t="s" r="A24" s="4">
        <v>1028</v>
      </c>
      <c t="n" r="B24" s="6">
        <v>3</v>
      </c>
    </row>
    <row spans="1:4" r="25">
      <c t="s" r="A25" s="4">
        <v>1031</v>
      </c>
      <c t="n" r="B25" s="9">
        <v>1.5</v>
      </c>
      <c t="n" r="C25" s="11">
        <v>1.6</v>
      </c>
      <c t="n" r="D25" s="6">
        <v>3</v>
      </c>
    </row>
    <row spans="1:4" r="26">
      <c t="s" r="A26" s="4">
        <v>1032</v>
      </c>
      <c t="n" r="B26" s="9">
        <v>0.3</v>
      </c>
      <c t="n" r="C26" s="9">
        <v>0.3</v>
      </c>
      <c t="n" r="D26" s="9">
        <v>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1038</v>
      </c>
      <c t="s" r="B1" s="2">
        <v>821</v>
      </c>
    </row>
    <row spans="1:2" r="2">
      <c t="s" r="A2" s="3">
        <v>1022</v>
      </c>
    </row>
    <row spans="1:2" r="3">
      <c t="n" r="A3" s="6">
        <v>2016</v>
      </c>
      <c t="n" r="B3" s="7">
        <v>2649</v>
      </c>
    </row>
    <row spans="1:2" r="4">
      <c t="n" r="A4" s="6">
        <v>2017</v>
      </c>
      <c t="n" r="B4" s="6">
        <v>2718</v>
      </c>
    </row>
    <row spans="1:2" r="5">
      <c t="n" r="A5" s="6">
        <v>2018</v>
      </c>
      <c t="n" r="B5" s="6">
        <v>2788</v>
      </c>
    </row>
    <row spans="1:2" r="6">
      <c t="n" r="A6" s="6">
        <v>2019</v>
      </c>
      <c t="n" r="B6" s="6">
        <v>2843</v>
      </c>
    </row>
    <row spans="1:2" r="7">
      <c t="n" r="A7" s="6">
        <v>2020</v>
      </c>
      <c t="n" r="B7" s="6">
        <v>2964</v>
      </c>
    </row>
    <row spans="1:2" r="8">
      <c t="s" r="A8" s="4">
        <v>628</v>
      </c>
      <c t="n" r="B8" s="6">
        <v>82972</v>
      </c>
    </row>
    <row spans="1:2" r="9">
      <c t="s" r="A9" s="4">
        <v>130</v>
      </c>
      <c t="n" r="B9" s="6">
        <v>96934</v>
      </c>
    </row>
    <row spans="1:2" r="10">
      <c t="s" r="A10" s="4">
        <v>31</v>
      </c>
    </row>
    <row spans="1:2" r="11">
      <c t="s" r="A11" s="3">
        <v>1022</v>
      </c>
    </row>
    <row spans="1:2" r="12">
      <c t="n" r="A12" s="6">
        <v>2016</v>
      </c>
      <c t="n" r="B12" s="6">
        <v>729</v>
      </c>
    </row>
    <row spans="1:2" r="13">
      <c t="n" r="A13" s="6">
        <v>2017</v>
      </c>
      <c t="n" r="B13" s="6">
        <v>750</v>
      </c>
    </row>
    <row spans="1:2" r="14">
      <c t="n" r="A14" s="6">
        <v>2018</v>
      </c>
      <c t="n" r="B14" s="6">
        <v>771</v>
      </c>
    </row>
    <row spans="1:2" r="15">
      <c t="n" r="A15" s="6">
        <v>2019</v>
      </c>
      <c t="n" r="B15" s="6">
        <v>775</v>
      </c>
    </row>
    <row spans="1:2" r="16">
      <c t="n" r="A16" s="6">
        <v>2020</v>
      </c>
      <c t="n" r="B16" s="6">
        <v>845</v>
      </c>
    </row>
    <row spans="1:2" r="17">
      <c t="s" r="A17" s="4">
        <v>628</v>
      </c>
      <c t="n" r="B17" s="6">
        <v>81536</v>
      </c>
    </row>
    <row spans="1:2" r="18">
      <c t="s" r="A18" s="4">
        <v>130</v>
      </c>
      <c t="n" r="B18" s="7">
        <v>854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t="s" r="A1" s="1">
        <v>1039</v>
      </c>
      <c t="s" r="B1" s="2">
        <v>1040</v>
      </c>
      <c t="s" r="C1" s="2">
        <v>2</v>
      </c>
      <c t="s" r="D1" s="2">
        <v>36</v>
      </c>
      <c t="s" r="E1" s="2">
        <v>97</v>
      </c>
    </row>
    <row spans="1:5" r="2">
      <c t="s" r="A2" s="3">
        <v>1041</v>
      </c>
    </row>
    <row spans="1:5" r="3">
      <c t="s" r="A3" s="4">
        <v>1042</v>
      </c>
      <c t="n" r="C3" s="6">
        <v>8000000</v>
      </c>
    </row>
    <row spans="1:5" r="4">
      <c t="s" r="A4" s="4">
        <v>1043</v>
      </c>
      <c t="n" r="C4" s="6">
        <v>4000000</v>
      </c>
    </row>
    <row spans="1:5" r="5">
      <c t="s" r="A5" s="4">
        <v>1044</v>
      </c>
      <c t="n" r="C5" s="6">
        <v>6050035</v>
      </c>
    </row>
    <row spans="1:5" r="6">
      <c t="s" r="A6" s="4">
        <v>1045</v>
      </c>
      <c t="n" r="B6" s="9">
        <v>2.4</v>
      </c>
    </row>
    <row spans="1:5" r="7">
      <c t="s" r="A7" s="4">
        <v>1046</v>
      </c>
      <c t="s" r="B7" s="4">
        <v>1047</v>
      </c>
    </row>
    <row spans="1:5" r="8">
      <c t="s" r="A8" s="4">
        <v>1048</v>
      </c>
      <c t="s" r="B8" s="4">
        <v>803</v>
      </c>
    </row>
    <row spans="1:5" r="9">
      <c t="s" r="A9" s="4">
        <v>1049</v>
      </c>
      <c t="n" r="E9" s="9">
        <v>14.6</v>
      </c>
    </row>
    <row spans="1:5" r="10">
      <c t="s" r="A10" s="4">
        <v>1050</v>
      </c>
      <c t="n" r="C10" s="7">
        <v>12667</v>
      </c>
    </row>
    <row spans="1:5" r="11">
      <c t="s" r="A11" s="4">
        <v>1051</v>
      </c>
      <c t="s" r="C11" s="4">
        <v>1052</v>
      </c>
    </row>
    <row spans="1:5" r="12">
      <c t="s" r="A12" s="4">
        <v>1053</v>
      </c>
    </row>
    <row spans="1:5" r="13">
      <c t="s" r="A13" s="3">
        <v>1041</v>
      </c>
    </row>
    <row spans="1:5" r="14">
      <c t="s" r="A14" s="4">
        <v>1054</v>
      </c>
      <c t="n" r="C14" s="9">
        <v>0.3</v>
      </c>
      <c t="n" r="D14" s="9">
        <v>0.3</v>
      </c>
    </row>
    <row spans="1:5" r="15">
      <c t="s" r="A15" s="4">
        <v>1055</v>
      </c>
    </row>
    <row spans="1:5" r="16">
      <c t="s" r="A16" s="3">
        <v>1041</v>
      </c>
    </row>
    <row spans="1:5" r="17">
      <c t="s" r="A17" s="4">
        <v>1056</v>
      </c>
      <c t="n" r="D17" s="11">
        <v>1.7</v>
      </c>
    </row>
    <row spans="1:5" r="18">
      <c t="s" r="A18" s="4">
        <v>508</v>
      </c>
    </row>
    <row spans="1:5" r="19">
      <c t="s" r="A19" s="3">
        <v>1041</v>
      </c>
    </row>
    <row spans="1:5" r="20">
      <c t="s" r="A20" s="4">
        <v>1057</v>
      </c>
      <c t="n" r="C20" s="11">
        <v>10.5</v>
      </c>
      <c t="n" r="D20" s="9">
        <v>8.800000000000001</v>
      </c>
      <c t="n" r="E20" s="11">
        <v>20.2</v>
      </c>
    </row>
    <row spans="1:5" r="21">
      <c t="s" r="A21" s="4">
        <v>1058</v>
      </c>
    </row>
    <row spans="1:5" r="22">
      <c t="s" r="A22" s="3">
        <v>1041</v>
      </c>
    </row>
    <row spans="1:5" r="23">
      <c t="s" r="A23" s="4">
        <v>1050</v>
      </c>
      <c t="n" r="C23" s="9">
        <v>0.2</v>
      </c>
    </row>
    <row spans="1:5" r="24">
      <c t="s" r="A24" s="4">
        <v>31</v>
      </c>
    </row>
    <row spans="1:5" r="25">
      <c t="s" r="A25" s="3">
        <v>1041</v>
      </c>
    </row>
    <row spans="1:5" r="26">
      <c t="s" r="A26" s="4">
        <v>1042</v>
      </c>
      <c t="n" r="D26" s="6">
        <v>8000000</v>
      </c>
    </row>
    <row spans="1:5" r="27">
      <c t="s" r="A27" s="4">
        <v>1043</v>
      </c>
      <c t="n" r="D27" s="6">
        <v>4000000</v>
      </c>
    </row>
    <row spans="1:5" r="28">
      <c t="s" r="A28" s="4">
        <v>1044</v>
      </c>
      <c t="n" r="D28" s="6">
        <v>6050035</v>
      </c>
    </row>
    <row spans="1:5" r="29">
      <c t="s" r="A29" s="4">
        <v>1045</v>
      </c>
      <c t="n" r="B29" s="9">
        <v>2.4</v>
      </c>
    </row>
    <row spans="1:5" r="30">
      <c t="s" r="A30" s="4">
        <v>1046</v>
      </c>
      <c t="s" r="B30" s="4">
        <v>1047</v>
      </c>
    </row>
    <row spans="1:5" r="31">
      <c t="s" r="A31" s="4">
        <v>1048</v>
      </c>
      <c t="s" r="B31" s="4">
        <v>803</v>
      </c>
    </row>
    <row spans="1:5" r="32">
      <c t="s" r="A32" s="4">
        <v>1049</v>
      </c>
      <c t="n" r="B32" s="9">
        <v>2.3</v>
      </c>
    </row>
    <row spans="1:5" r="33">
      <c t="s" r="A33" s="4">
        <v>88</v>
      </c>
    </row>
    <row spans="1:5" r="34">
      <c t="s" r="A34" s="3">
        <v>1041</v>
      </c>
    </row>
    <row spans="1:5" r="35">
      <c t="s" r="A35" s="4">
        <v>1059</v>
      </c>
      <c t="n" r="C35" s="6">
        <v>1513095</v>
      </c>
    </row>
    <row spans="1:5" r="36">
      <c t="s" r="A36" s="4">
        <v>1060</v>
      </c>
      <c t="n" r="C36" s="6">
        <v>189746</v>
      </c>
    </row>
    <row spans="1:5" r="37">
      <c t="s" r="A37" s="4">
        <v>1059</v>
      </c>
      <c t="n" r="C37" s="6">
        <v>1323349</v>
      </c>
    </row>
    <row spans="1:5" r="38">
      <c t="s" r="A38" s="4">
        <v>1061</v>
      </c>
      <c t="s" r="C38" s="4">
        <v>750</v>
      </c>
    </row>
    <row spans="1:5" r="39">
      <c t="s" r="A39" s="4">
        <v>517</v>
      </c>
    </row>
    <row spans="1:5" r="40">
      <c t="s" r="A40" s="3">
        <v>1041</v>
      </c>
    </row>
    <row spans="1:5" r="41">
      <c t="s" r="A41" s="4">
        <v>1057</v>
      </c>
      <c t="n" r="C41" s="9">
        <v>1.1</v>
      </c>
      <c t="n" r="D41" s="9">
        <v>1.4</v>
      </c>
      <c t="n" r="E41" s="11">
        <v>6.6</v>
      </c>
    </row>
    <row spans="1:5" r="42">
      <c t="s" r="A42" s="4">
        <v>1062</v>
      </c>
    </row>
    <row spans="1:5" r="43">
      <c t="s" r="A43" s="3">
        <v>1041</v>
      </c>
    </row>
    <row spans="1:5" r="44">
      <c t="s" r="A44" s="4">
        <v>1057</v>
      </c>
      <c t="n" r="C44" s="9">
        <v>0.7</v>
      </c>
      <c t="n" r="D44" s="9">
        <v>0.7</v>
      </c>
      <c t="n" r="E44" s="9">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18"/>
    <col customWidth="1" max="5" min="5" width="43"/>
    <col customWidth="1" max="6" min="6" width="39"/>
    <col customWidth="1" max="7" min="7" width="62"/>
    <col customWidth="1" max="8" min="8" width="62"/>
    <col customWidth="1" max="9" min="9" width="42"/>
    <col customWidth="1" max="10" min="10" width="53"/>
    <col customWidth="1" max="11" min="11" width="66"/>
    <col customWidth="1" max="12" min="12" width="72"/>
    <col customWidth="1" max="13" min="13" width="53"/>
    <col customWidth="1" max="14" min="14" width="51"/>
  </cols>
  <sheetData>
    <row spans="1:14" r="1">
      <c t="s" r="A1" s="1">
        <v>214</v>
      </c>
      <c t="s" r="B1" s="2">
        <v>130</v>
      </c>
      <c t="s" r="C1" s="2">
        <v>215</v>
      </c>
      <c t="s" r="D1" s="2">
        <v>31</v>
      </c>
      <c t="s" r="E1" s="2">
        <v>216</v>
      </c>
      <c t="s" r="F1" s="2">
        <v>217</v>
      </c>
      <c t="s" r="G1" s="2">
        <v>218</v>
      </c>
      <c t="s" r="H1" s="2">
        <v>219</v>
      </c>
      <c t="s" r="I1" s="2">
        <v>220</v>
      </c>
      <c t="s" r="J1" s="2">
        <v>221</v>
      </c>
      <c t="s" r="K1" s="2">
        <v>222</v>
      </c>
      <c t="s" r="L1" s="2">
        <v>223</v>
      </c>
      <c t="s" r="M1" s="2">
        <v>224</v>
      </c>
      <c t="s" r="N1" s="2">
        <v>225</v>
      </c>
    </row>
    <row spans="1:14" r="2">
      <c t="s" r="A2" s="4">
        <v>139</v>
      </c>
      <c t="n" r="D2" s="7">
        <v>746196</v>
      </c>
      <c t="n" r="E2" s="7">
        <v>740576</v>
      </c>
      <c t="n" r="I2" s="7">
        <v>73</v>
      </c>
      <c t="n" r="K2" s="7">
        <v>2266</v>
      </c>
      <c t="n" r="L2" s="7">
        <v>124</v>
      </c>
      <c t="n" r="M2" s="7">
        <v>743039</v>
      </c>
      <c t="n" r="N2" s="7">
        <v>3157</v>
      </c>
    </row>
    <row spans="1:14" r="3">
      <c t="s" r="A3" s="4">
        <v>226</v>
      </c>
      <c t="n" r="I3" s="6">
        <v>125</v>
      </c>
    </row>
    <row spans="1:14" r="4">
      <c t="s" r="A4" s="4">
        <v>140</v>
      </c>
      <c t="n" r="B4" s="7">
        <v>82656</v>
      </c>
      <c t="n" r="D4" s="6">
        <v>100466</v>
      </c>
      <c t="n" r="K4" s="6">
        <v>99736</v>
      </c>
      <c t="n" r="M4" s="6">
        <v>99736</v>
      </c>
      <c t="n" r="N4" s="6">
        <v>730</v>
      </c>
    </row>
    <row spans="1:14" r="5">
      <c t="s" r="A5" s="4">
        <v>125</v>
      </c>
      <c t="n" r="B5" s="6">
        <v>-3980</v>
      </c>
      <c t="n" r="D5" s="6">
        <v>-3980</v>
      </c>
      <c t="n" r="L5" s="6">
        <v>-3980</v>
      </c>
      <c t="n" r="M5" s="6">
        <v>-3980</v>
      </c>
    </row>
    <row spans="1:14" r="6">
      <c t="s" r="A6" s="4">
        <v>141</v>
      </c>
      <c t="n" r="D6" s="6">
        <v>-80411</v>
      </c>
      <c t="n" r="K6" s="6">
        <v>-78400</v>
      </c>
      <c t="n" r="M6" s="6">
        <v>-78400</v>
      </c>
      <c t="n" r="N6" s="6">
        <v>-2011</v>
      </c>
    </row>
    <row spans="1:14" r="7">
      <c t="s" r="A7" s="4">
        <v>142</v>
      </c>
      <c t="n" r="D7" s="6">
        <v>-16</v>
      </c>
      <c t="n" r="K7" s="6">
        <v>-16</v>
      </c>
      <c t="n" r="M7" s="6">
        <v>-16</v>
      </c>
    </row>
    <row spans="1:14" r="8">
      <c t="s" r="A8" s="4">
        <v>143</v>
      </c>
      <c t="n" r="D8" s="6">
        <v>6554</v>
      </c>
      <c t="n" r="E8" s="6">
        <v>4094</v>
      </c>
      <c t="n" r="J8" s="7">
        <v>2460</v>
      </c>
      <c t="n" r="M8" s="6">
        <v>6554</v>
      </c>
    </row>
    <row spans="1:14" r="9">
      <c t="s" r="A9" s="4">
        <v>144</v>
      </c>
      <c t="n" r="G9" s="6">
        <v>122000</v>
      </c>
      <c t="n" r="H9" s="6">
        <v>100000</v>
      </c>
    </row>
    <row spans="1:14" r="10">
      <c t="s" r="A10" s="4">
        <v>227</v>
      </c>
      <c t="n" r="D10" s="6">
        <v>-41250</v>
      </c>
      <c t="n" r="E10" s="7">
        <v>-744670</v>
      </c>
      <c t="n" r="F10" s="7">
        <v>3828</v>
      </c>
      <c t="n" r="J10" s="6">
        <v>734475</v>
      </c>
      <c t="n" r="K10" s="6">
        <v>-33203</v>
      </c>
      <c t="n" r="L10" s="6">
        <v>196</v>
      </c>
      <c t="n" r="M10" s="6">
        <v>-39374</v>
      </c>
      <c t="n" r="N10" s="7">
        <v>-1876</v>
      </c>
    </row>
    <row spans="1:14" r="11">
      <c t="s" r="A11" s="4">
        <v>228</v>
      </c>
      <c t="n" r="G11" s="6">
        <v>210467000</v>
      </c>
      <c t="n" r="H11" s="6">
        <v>172200000</v>
      </c>
    </row>
    <row spans="1:14" r="12">
      <c t="s" r="A12" s="4">
        <v>147</v>
      </c>
      <c t="n" r="D12" s="6">
        <v>599942</v>
      </c>
      <c t="n" r="F12" s="6">
        <v>723</v>
      </c>
      <c t="n" r="J12" s="6">
        <v>599219</v>
      </c>
      <c t="n" r="M12" s="6">
        <v>599942</v>
      </c>
    </row>
    <row spans="1:14" r="13">
      <c t="s" r="A13" s="4">
        <v>148</v>
      </c>
      <c t="n" r="G13" s="6">
        <v>39707000</v>
      </c>
      <c t="n" r="H13" s="6">
        <v>32488000</v>
      </c>
    </row>
    <row spans="1:14" r="14">
      <c t="s" r="A14" s="4">
        <v>149</v>
      </c>
      <c t="n" r="D14" s="6">
        <v>1327501</v>
      </c>
      <c t="n" r="F14" s="6">
        <v>4551</v>
      </c>
      <c t="n" r="I14" s="7">
        <v>73</v>
      </c>
      <c t="n" r="J14" s="6">
        <v>1336154</v>
      </c>
      <c t="n" r="K14" s="6">
        <v>-9617</v>
      </c>
      <c t="n" r="L14" s="6">
        <v>-3660</v>
      </c>
      <c t="n" r="M14" s="6">
        <v>1327501</v>
      </c>
    </row>
    <row spans="1:14" r="15">
      <c t="s" r="A15" s="4">
        <v>150</v>
      </c>
      <c t="n" r="G15" s="6">
        <v>250296000</v>
      </c>
      <c t="n" r="H15" s="6">
        <v>204788000</v>
      </c>
    </row>
    <row spans="1:14" r="16">
      <c t="s" r="A16" s="4">
        <v>229</v>
      </c>
      <c t="n" r="I16" s="6">
        <v>125</v>
      </c>
    </row>
    <row spans="1:14" r="17">
      <c t="s" r="A17" s="4">
        <v>140</v>
      </c>
      <c t="n" r="B17" s="6">
        <v>150554</v>
      </c>
      <c t="n" r="D17" s="6">
        <v>247094</v>
      </c>
      <c t="n" r="K17" s="6">
        <v>247094</v>
      </c>
      <c t="n" r="M17" s="6">
        <v>247094</v>
      </c>
    </row>
    <row spans="1:14" r="18">
      <c t="s" r="A18" s="4">
        <v>125</v>
      </c>
      <c t="n" r="B18" s="6">
        <v>-2728</v>
      </c>
      <c t="n" r="D18" s="6">
        <v>-2194</v>
      </c>
      <c t="n" r="L18" s="6">
        <v>-2194</v>
      </c>
      <c t="n" r="M18" s="6">
        <v>-2194</v>
      </c>
    </row>
    <row spans="1:14" r="19">
      <c t="s" r="A19" s="4">
        <v>142</v>
      </c>
      <c t="n" r="D19" s="6">
        <v>-16</v>
      </c>
      <c t="n" r="K19" s="6">
        <v>-16</v>
      </c>
      <c t="n" r="M19" s="6">
        <v>-16</v>
      </c>
    </row>
    <row spans="1:14" r="20">
      <c t="s" r="A20" s="4">
        <v>143</v>
      </c>
      <c t="n" r="D20" s="6">
        <v>671</v>
      </c>
      <c t="n" r="J20" s="6">
        <v>675</v>
      </c>
      <c t="n" r="K20" s="6">
        <v>-4</v>
      </c>
      <c t="n" r="M20" s="6">
        <v>671</v>
      </c>
    </row>
    <row spans="1:14" r="21">
      <c t="s" r="A21" s="4">
        <v>144</v>
      </c>
      <c t="n" r="H21" s="6">
        <v>-271000</v>
      </c>
    </row>
    <row spans="1:14" r="22">
      <c t="s" r="A22" s="4">
        <v>147</v>
      </c>
      <c t="n" r="D22" s="6">
        <v>138</v>
      </c>
      <c t="n" r="J22" s="6">
        <v>138</v>
      </c>
      <c t="n" r="M22" s="6">
        <v>138</v>
      </c>
    </row>
    <row spans="1:14" r="23">
      <c t="s" r="A23" s="4">
        <v>148</v>
      </c>
      <c t="n" r="G23" s="6">
        <v>7000</v>
      </c>
    </row>
    <row spans="1:14" r="24">
      <c t="s" r="A24" s="4">
        <v>151</v>
      </c>
      <c t="n" r="D24" s="6">
        <v>-241161</v>
      </c>
      <c t="n" r="J24" s="6">
        <v>-154356</v>
      </c>
      <c t="n" r="K24" s="6">
        <v>-86805</v>
      </c>
      <c t="n" r="M24" s="6">
        <v>-241161</v>
      </c>
    </row>
    <row spans="1:14" r="25">
      <c t="s" r="A25" s="4">
        <v>152</v>
      </c>
      <c t="n" r="B25" s="6">
        <v>1389317</v>
      </c>
      <c t="n" r="D25" s="7">
        <v>1332033</v>
      </c>
      <c t="n" r="F25" s="6">
        <v>4551</v>
      </c>
      <c t="n" r="I25" s="7">
        <v>73</v>
      </c>
      <c t="n" r="J25" s="6">
        <v>1182611</v>
      </c>
      <c t="n" r="K25" s="6">
        <v>150652</v>
      </c>
      <c t="n" r="L25" s="6">
        <v>-5854</v>
      </c>
      <c t="n" r="M25" s="6">
        <v>1332033</v>
      </c>
    </row>
    <row spans="1:14" r="26">
      <c t="s" r="A26" s="4">
        <v>153</v>
      </c>
      <c t="n" r="G26" s="6">
        <v>250303000</v>
      </c>
      <c t="n" r="H26" s="6">
        <v>204517000</v>
      </c>
    </row>
    <row spans="1:14" r="27">
      <c t="s" r="A27" s="4">
        <v>230</v>
      </c>
      <c t="n" r="C27" s="6">
        <v>125</v>
      </c>
      <c t="n" r="D27" s="6">
        <v>125</v>
      </c>
      <c t="n" r="I27" s="6">
        <v>125</v>
      </c>
    </row>
    <row spans="1:14" r="28">
      <c t="s" r="A28" s="4">
        <v>140</v>
      </c>
      <c t="n" r="B28" s="6">
        <v>283022</v>
      </c>
      <c t="n" r="D28" s="7">
        <v>378184</v>
      </c>
      <c t="n" r="K28" s="6">
        <v>378184</v>
      </c>
      <c t="n" r="M28" s="6">
        <v>378184</v>
      </c>
    </row>
    <row spans="1:14" r="29">
      <c t="s" r="A29" s="4">
        <v>125</v>
      </c>
      <c t="n" r="B29" s="6">
        <v>-6321</v>
      </c>
      <c t="n" r="D29" s="6">
        <v>-7516</v>
      </c>
      <c t="n" r="L29" s="6">
        <v>-7516</v>
      </c>
      <c t="n" r="M29" s="6">
        <v>-7516</v>
      </c>
    </row>
    <row spans="1:14" r="30">
      <c t="s" r="A30" s="4">
        <v>142</v>
      </c>
      <c t="n" r="D30" s="6">
        <v>-16</v>
      </c>
      <c t="n" r="K30" s="6">
        <v>-16</v>
      </c>
      <c t="n" r="M30" s="6">
        <v>-16</v>
      </c>
    </row>
    <row spans="1:14" r="31">
      <c t="s" r="A31" s="4">
        <v>143</v>
      </c>
      <c t="n" r="D31" s="6">
        <v>474</v>
      </c>
      <c t="n" r="J31" s="6">
        <v>474</v>
      </c>
      <c t="n" r="M31" s="6">
        <v>474</v>
      </c>
    </row>
    <row spans="1:14" r="32">
      <c t="s" r="A32" s="4">
        <v>144</v>
      </c>
      <c t="n" r="H32" s="6">
        <v>-20000</v>
      </c>
    </row>
    <row spans="1:14" r="33">
      <c t="s" r="A33" s="4">
        <v>147</v>
      </c>
      <c t="n" r="D33" s="6">
        <v>3519</v>
      </c>
      <c t="n" r="F33" s="6">
        <v>3</v>
      </c>
      <c t="n" r="J33" s="6">
        <v>3516</v>
      </c>
      <c t="n" r="M33" s="6">
        <v>3519</v>
      </c>
    </row>
    <row spans="1:14" r="34">
      <c t="s" r="A34" s="4">
        <v>148</v>
      </c>
      <c t="n" r="G34" s="6">
        <v>191000</v>
      </c>
      <c t="n" r="H34" s="6">
        <v>97000</v>
      </c>
    </row>
    <row spans="1:14" r="35">
      <c t="s" r="A35" s="4">
        <v>151</v>
      </c>
      <c t="n" r="D35" s="6">
        <v>-360212</v>
      </c>
      <c t="n" r="J35" s="6">
        <v>-17698</v>
      </c>
      <c t="n" r="K35" s="6">
        <v>-342514</v>
      </c>
      <c t="n" r="M35" s="6">
        <v>-360212</v>
      </c>
    </row>
    <row spans="1:14" r="36">
      <c t="s" r="A36" s="4">
        <v>154</v>
      </c>
      <c t="n" r="B36" s="7">
        <v>1488357</v>
      </c>
      <c t="n" r="D36" s="7">
        <v>1346466</v>
      </c>
      <c t="n" r="F36" s="7">
        <v>4554</v>
      </c>
      <c t="n" r="I36" s="7">
        <v>73</v>
      </c>
      <c t="n" r="J36" s="7">
        <v>1168903</v>
      </c>
      <c t="n" r="K36" s="7">
        <v>186306</v>
      </c>
      <c t="n" r="L36" s="7">
        <v>-13370</v>
      </c>
      <c t="n" r="M36" s="7">
        <v>1346466</v>
      </c>
    </row>
    <row spans="1:14" r="37">
      <c t="s" r="A37" s="4">
        <v>155</v>
      </c>
      <c t="n" r="G37" s="6">
        <v>250494000</v>
      </c>
      <c t="n" r="H37" s="6">
        <v>204594000</v>
      </c>
    </row>
    <row spans="1:14" r="38">
      <c t="s" r="A38" s="4">
        <v>231</v>
      </c>
      <c t="n" r="C38" s="6">
        <v>125</v>
      </c>
      <c t="n" r="D38" s="6">
        <v>125</v>
      </c>
      <c t="n" r="I38" s="6">
        <v>12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r="A1" s="1">
        <v>1063</v>
      </c>
      <c t="s" r="B1" s="2">
        <v>1</v>
      </c>
    </row>
    <row spans="1:2" r="2">
      <c t="s" r="B2" s="2">
        <v>821</v>
      </c>
    </row>
    <row spans="1:2" r="3">
      <c t="s" r="A3" s="3">
        <v>1041</v>
      </c>
    </row>
    <row spans="1:2" r="4">
      <c t="s" r="A4" s="4">
        <v>1064</v>
      </c>
      <c t="n" r="B4" s="7">
        <v>12667</v>
      </c>
    </row>
    <row spans="1:2" r="5">
      <c t="s" r="A5" s="4">
        <v>1065</v>
      </c>
      <c t="s" r="B5" s="4">
        <v>1052</v>
      </c>
    </row>
    <row spans="1:2" r="6">
      <c t="s" r="A6" s="4">
        <v>1066</v>
      </c>
    </row>
    <row spans="1:2" r="7">
      <c t="s" r="A7" s="3">
        <v>1041</v>
      </c>
    </row>
    <row spans="1:2" r="8">
      <c t="s" r="A8" s="4">
        <v>1064</v>
      </c>
      <c t="n" r="B8" s="7">
        <v>9443</v>
      </c>
    </row>
    <row spans="1:2" r="9">
      <c t="s" r="A9" s="4">
        <v>1065</v>
      </c>
      <c t="s" r="B9" s="4">
        <v>1067</v>
      </c>
    </row>
    <row spans="1:2" r="10">
      <c t="s" r="A10" s="4">
        <v>1068</v>
      </c>
    </row>
    <row spans="1:2" r="11">
      <c t="s" r="A11" s="3">
        <v>1041</v>
      </c>
    </row>
    <row spans="1:2" r="12">
      <c t="s" r="A12" s="4">
        <v>1065</v>
      </c>
      <c t="s" r="B12" s="4">
        <v>1069</v>
      </c>
    </row>
    <row spans="1:2" r="13">
      <c t="s" r="A13" s="4">
        <v>1070</v>
      </c>
    </row>
    <row spans="1:2" r="14">
      <c t="s" r="A14" s="3">
        <v>1041</v>
      </c>
    </row>
    <row spans="1:2" r="15">
      <c t="s" r="A15" s="4">
        <v>1064</v>
      </c>
      <c t="n" r="B15" s="7">
        <v>3224</v>
      </c>
    </row>
    <row spans="1:2" r="16">
      <c t="s" r="A16" s="4">
        <v>1065</v>
      </c>
      <c t="s" r="B16" s="4">
        <v>105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71</v>
      </c>
      <c t="s" r="B1" s="2">
        <v>1</v>
      </c>
    </row>
    <row spans="1:5" r="2">
      <c t="s" r="B2" s="2">
        <v>2</v>
      </c>
      <c t="s" r="C2" s="2">
        <v>36</v>
      </c>
      <c t="s" r="D2" s="2">
        <v>1072</v>
      </c>
      <c t="s" r="E2" s="2">
        <v>97</v>
      </c>
    </row>
    <row spans="1:5" r="3">
      <c t="s" r="A3" s="4">
        <v>1066</v>
      </c>
    </row>
    <row spans="1:5" r="4">
      <c t="s" r="A4" s="3">
        <v>1041</v>
      </c>
    </row>
    <row spans="1:5" r="5">
      <c t="s" r="A5" s="4">
        <v>1073</v>
      </c>
      <c t="n" r="B5" s="6">
        <v>1071</v>
      </c>
      <c t="n" r="C5" s="6">
        <v>1933</v>
      </c>
      <c t="n" r="D5" s="6">
        <v>1933</v>
      </c>
      <c t="n" r="E5" s="6">
        <v>4816</v>
      </c>
    </row>
    <row spans="1:5" r="6">
      <c t="s" r="A6" s="4">
        <v>1074</v>
      </c>
      <c t="n" r="B6" s="6">
        <v>462</v>
      </c>
      <c t="n" r="D6" s="6">
        <v>135</v>
      </c>
      <c t="n" r="E6" s="6">
        <v>535</v>
      </c>
    </row>
    <row spans="1:5" r="7">
      <c t="s" r="A7" s="4">
        <v>1075</v>
      </c>
      <c t="n" r="E7" s="6">
        <v>-2802</v>
      </c>
    </row>
    <row spans="1:5" r="8">
      <c t="s" r="A8" s="4">
        <v>1076</v>
      </c>
      <c t="n" r="B8" s="6">
        <v>-499</v>
      </c>
      <c t="n" r="C8" s="6">
        <v>-719</v>
      </c>
      <c t="n" r="E8" s="6">
        <v>-96</v>
      </c>
    </row>
    <row spans="1:5" r="9">
      <c t="s" r="A9" s="4">
        <v>1077</v>
      </c>
      <c t="n" r="B9" s="6">
        <v>-42</v>
      </c>
      <c t="n" r="C9" s="6">
        <v>-278</v>
      </c>
      <c t="n" r="E9" s="6">
        <v>-520</v>
      </c>
    </row>
    <row spans="1:5" r="10">
      <c t="s" r="A10" s="4">
        <v>1078</v>
      </c>
      <c t="n" r="B10" s="6">
        <v>992</v>
      </c>
      <c t="n" r="C10" s="6">
        <v>1071</v>
      </c>
      <c t="n" r="E10" s="6">
        <v>1933</v>
      </c>
    </row>
    <row spans="1:5" r="11">
      <c t="s" r="A11" s="4">
        <v>1079</v>
      </c>
      <c t="n" r="B11" s="8">
        <v>16.43</v>
      </c>
      <c t="n" r="C11" s="8">
        <v>12.02</v>
      </c>
      <c t="n" r="D11" s="8">
        <v>12.02</v>
      </c>
      <c t="n" r="E11" s="8">
        <v>6.96</v>
      </c>
    </row>
    <row spans="1:5" r="12">
      <c t="s" r="A12" s="4">
        <v>1080</v>
      </c>
      <c t="n" r="B12" s="6">
        <v>145</v>
      </c>
      <c t="n" r="C12" s="6">
        <v>131</v>
      </c>
    </row>
    <row spans="1:5" r="13">
      <c t="s" r="A13" s="4">
        <v>1081</v>
      </c>
      <c t="n" r="B13" s="8">
        <v>18.93</v>
      </c>
      <c t="n" r="C13" s="8">
        <v>24.33</v>
      </c>
      <c t="n" r="E13" s="10">
        <v>21.89</v>
      </c>
    </row>
    <row spans="1:5" r="14">
      <c t="s" r="A14" s="4">
        <v>1082</v>
      </c>
      <c t="n" r="B14" s="6">
        <v>847</v>
      </c>
      <c t="n" r="C14" s="6">
        <v>940</v>
      </c>
    </row>
    <row spans="1:5" r="15">
      <c t="s" r="A15" s="4">
        <v>1083</v>
      </c>
      <c t="n" r="E15" s="10">
        <v>6.67</v>
      </c>
    </row>
    <row spans="1:5" r="16">
      <c t="s" r="A16" s="4">
        <v>1084</v>
      </c>
      <c t="n" r="B16" s="8">
        <v>15.19</v>
      </c>
      <c t="n" r="C16" s="8">
        <v>8.869999999999999</v>
      </c>
      <c t="n" r="E16" s="10">
        <v>6.67</v>
      </c>
    </row>
    <row spans="1:5" r="17">
      <c t="s" r="A17" s="4">
        <v>1085</v>
      </c>
      <c t="n" r="B17" s="10">
        <v>16.14</v>
      </c>
      <c t="n" r="C17" s="10">
        <v>8.380000000000001</v>
      </c>
      <c t="n" r="E17" s="10">
        <v>5.76</v>
      </c>
    </row>
    <row spans="1:5" r="18">
      <c t="s" r="A18" s="4">
        <v>1086</v>
      </c>
      <c t="n" r="B18" s="10">
        <v>13.67</v>
      </c>
      <c t="n" r="C18" s="10">
        <v>16.43</v>
      </c>
      <c t="n" r="E18" s="8">
        <v>12.02</v>
      </c>
    </row>
    <row spans="1:5" r="19">
      <c t="s" r="A19" s="4">
        <v>1080</v>
      </c>
      <c t="n" r="B19" s="10">
        <v>23.97</v>
      </c>
      <c t="n" r="C19" s="10">
        <v>24.08</v>
      </c>
    </row>
    <row spans="1:5" r="20">
      <c t="s" r="A20" s="4">
        <v>1082</v>
      </c>
      <c t="n" r="B20" s="8">
        <v>11.9</v>
      </c>
      <c t="n" r="C20" s="8">
        <v>15.37</v>
      </c>
    </row>
    <row spans="1:5" r="21">
      <c t="s" r="A21" s="4">
        <v>1068</v>
      </c>
    </row>
    <row spans="1:5" r="22">
      <c t="s" r="A22" s="3">
        <v>1041</v>
      </c>
    </row>
    <row spans="1:5" r="23">
      <c t="s" r="A23" s="4">
        <v>1074</v>
      </c>
      <c t="n" r="B23" s="6">
        <v>19</v>
      </c>
    </row>
    <row spans="1:5" r="24">
      <c t="s" r="A24" s="4">
        <v>1078</v>
      </c>
      <c t="n" r="B24" s="6">
        <v>19</v>
      </c>
    </row>
    <row spans="1:5" r="25">
      <c t="s" r="A25" s="4">
        <v>1080</v>
      </c>
      <c t="n" r="B25" s="6">
        <v>19</v>
      </c>
    </row>
    <row spans="1:5" r="26">
      <c t="s" r="A26" s="4">
        <v>1081</v>
      </c>
      <c t="n" r="B26" s="8">
        <v>19.07</v>
      </c>
    </row>
    <row spans="1:5" r="27">
      <c t="s" r="A27" s="4">
        <v>1086</v>
      </c>
      <c t="n" r="B27" s="10">
        <v>19.07</v>
      </c>
    </row>
    <row spans="1:5" r="28">
      <c t="s" r="A28" s="4">
        <v>1080</v>
      </c>
      <c t="n" r="B28" s="8">
        <v>19.07</v>
      </c>
    </row>
    <row spans="1:5" r="29">
      <c t="s" r="A29" s="4">
        <v>1070</v>
      </c>
    </row>
    <row spans="1:5" r="30">
      <c t="s" r="A30" s="3">
        <v>1041</v>
      </c>
    </row>
    <row spans="1:5" r="31">
      <c t="s" r="A31" s="4">
        <v>1074</v>
      </c>
      <c t="n" r="B31" s="6">
        <v>557</v>
      </c>
    </row>
    <row spans="1:5" r="32">
      <c t="s" r="A32" s="4">
        <v>1077</v>
      </c>
      <c t="n" r="B32" s="6">
        <v>-1</v>
      </c>
    </row>
    <row spans="1:5" r="33">
      <c t="s" r="A33" s="4">
        <v>1078</v>
      </c>
      <c t="n" r="B33" s="6">
        <v>556</v>
      </c>
    </row>
    <row spans="1:5" r="34">
      <c t="s" r="A34" s="4">
        <v>1081</v>
      </c>
      <c t="n" r="B34" s="8">
        <v>6.84</v>
      </c>
    </row>
    <row spans="1:5" r="35">
      <c t="s" r="A35" s="4">
        <v>1082</v>
      </c>
      <c t="n" r="B35" s="6">
        <v>556</v>
      </c>
    </row>
    <row spans="1:5" r="36">
      <c t="s" r="A36" s="4">
        <v>1085</v>
      </c>
      <c t="n" r="B36" s="8">
        <v>20.76</v>
      </c>
    </row>
    <row spans="1:5" r="37">
      <c t="s" r="A37" s="4">
        <v>1086</v>
      </c>
      <c t="n" r="B37" s="10">
        <v>6.81</v>
      </c>
    </row>
    <row spans="1:5" r="38">
      <c t="s" r="A38" s="4">
        <v>1082</v>
      </c>
      <c t="n" r="B38" s="8">
        <v>6.81</v>
      </c>
    </row>
    <row spans="1:5" r="39">
      <c t="s" r="A39" s="4">
        <v>1087</v>
      </c>
    </row>
    <row spans="1:5" r="40">
      <c t="s" r="A40" s="3">
        <v>1041</v>
      </c>
    </row>
    <row spans="1:5" r="41">
      <c t="s" r="A41" s="4">
        <v>1073</v>
      </c>
      <c t="n" r="B41" s="6">
        <v>600</v>
      </c>
      <c t="n" r="C41" s="6">
        <v>1583</v>
      </c>
      <c t="n" r="D41" s="6">
        <v>1583</v>
      </c>
      <c t="n" r="E41" s="6">
        <v>4816</v>
      </c>
    </row>
    <row spans="1:5" r="42">
      <c t="s" r="A42" s="4">
        <v>1074</v>
      </c>
      <c t="n" r="B42" s="6">
        <v>8</v>
      </c>
      <c t="n" r="C42" s="6">
        <v>3</v>
      </c>
      <c t="n" r="E42" s="6">
        <v>185</v>
      </c>
    </row>
    <row spans="1:5" r="43">
      <c t="s" r="A43" s="4">
        <v>1075</v>
      </c>
      <c t="n" r="E43" s="6">
        <v>2802</v>
      </c>
    </row>
    <row spans="1:5" r="44">
      <c t="s" r="A44" s="4">
        <v>1076</v>
      </c>
      <c t="n" r="B44" s="6">
        <v>344</v>
      </c>
      <c t="n" r="C44" s="6">
        <v>712</v>
      </c>
      <c t="n" r="E44" s="6">
        <v>96</v>
      </c>
    </row>
    <row spans="1:5" r="45">
      <c t="s" r="A45" s="4">
        <v>1077</v>
      </c>
      <c t="n" r="B45" s="6">
        <v>-20</v>
      </c>
      <c t="n" r="C45" s="6">
        <v>-274</v>
      </c>
      <c t="n" r="E45" s="6">
        <v>-520</v>
      </c>
    </row>
    <row spans="1:5" r="46">
      <c t="s" r="A46" s="4">
        <v>1078</v>
      </c>
      <c t="n" r="B46" s="6">
        <v>244</v>
      </c>
      <c t="n" r="C46" s="6">
        <v>600</v>
      </c>
      <c t="n" r="E46" s="6">
        <v>1583</v>
      </c>
    </row>
    <row spans="1:5" r="47">
      <c t="s" r="A47" s="4">
        <v>1079</v>
      </c>
      <c t="n" r="B47" s="8">
        <v>10.38</v>
      </c>
      <c t="n" r="C47" s="8">
        <v>9.35</v>
      </c>
      <c t="n" r="D47" s="8">
        <v>9.35</v>
      </c>
      <c t="n" r="E47" s="8">
        <v>6.96</v>
      </c>
    </row>
    <row spans="1:5" r="48">
      <c t="s" r="A48" s="4">
        <v>1080</v>
      </c>
      <c t="n" r="B48" s="6">
        <v>1</v>
      </c>
    </row>
    <row spans="1:5" r="49">
      <c t="s" r="A49" s="4">
        <v>1081</v>
      </c>
      <c t="n" r="B49" s="8">
        <v>19.74</v>
      </c>
      <c t="n" r="C49" s="8">
        <v>23.14</v>
      </c>
      <c t="n" r="E49" s="10">
        <v>17.75</v>
      </c>
    </row>
    <row spans="1:5" r="50">
      <c t="s" r="A50" s="4">
        <v>1082</v>
      </c>
      <c t="n" r="B50" s="6">
        <v>243</v>
      </c>
      <c t="n" r="C50" s="6">
        <v>600</v>
      </c>
    </row>
    <row spans="1:5" r="51">
      <c t="s" r="A51" s="4">
        <v>1083</v>
      </c>
      <c t="n" r="E51" s="10">
        <v>-6.67</v>
      </c>
    </row>
    <row spans="1:5" r="52">
      <c t="s" r="A52" s="4">
        <v>1084</v>
      </c>
      <c t="n" r="B52" s="8">
        <v>-11.11</v>
      </c>
      <c t="n" r="C52" s="8">
        <v>-8.74</v>
      </c>
      <c t="n" r="E52" s="10">
        <v>-6.67</v>
      </c>
    </row>
    <row spans="1:5" r="53">
      <c t="s" r="A53" s="4">
        <v>1085</v>
      </c>
      <c t="n" r="B53" s="10">
        <v>9.34</v>
      </c>
      <c t="n" r="C53" s="10">
        <v>8.07</v>
      </c>
      <c t="n" r="E53" s="10">
        <v>5.76</v>
      </c>
    </row>
    <row spans="1:5" r="54">
      <c t="s" r="A54" s="4">
        <v>1086</v>
      </c>
      <c t="n" r="B54" s="10">
        <v>9.710000000000001</v>
      </c>
      <c t="n" r="C54" s="10">
        <v>10.38</v>
      </c>
      <c t="n" r="E54" s="8">
        <v>9.35</v>
      </c>
    </row>
    <row spans="1:5" r="55">
      <c t="s" r="A55" s="4">
        <v>1080</v>
      </c>
      <c t="n" r="B55" s="10">
        <v>23.14</v>
      </c>
    </row>
    <row spans="1:5" r="56">
      <c t="s" r="A56" s="4">
        <v>1082</v>
      </c>
      <c t="n" r="B56" s="8">
        <v>9.65</v>
      </c>
      <c t="n" r="C56" s="8">
        <v>10.38</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1088</v>
      </c>
      <c t="s" r="B1" s="2">
        <v>1</v>
      </c>
    </row>
    <row spans="1:2" r="2">
      <c t="s" r="B2" s="2">
        <v>1089</v>
      </c>
    </row>
    <row spans="1:2" r="3">
      <c t="s" r="A3" s="3">
        <v>1041</v>
      </c>
    </row>
    <row spans="1:2" r="4">
      <c t="s" r="A4" s="4">
        <v>1090</v>
      </c>
      <c t="n" r="B4" s="6">
        <v>454048</v>
      </c>
    </row>
    <row spans="1:2" r="5">
      <c t="s" r="A5" s="4">
        <v>1091</v>
      </c>
      <c t="n" r="B5" s="8">
        <v>18.91</v>
      </c>
    </row>
    <row spans="1:2" r="6">
      <c t="s" r="A6" s="4">
        <v>31</v>
      </c>
    </row>
    <row spans="1:2" r="7">
      <c t="s" r="A7" s="3">
        <v>1041</v>
      </c>
    </row>
    <row spans="1:2" r="8">
      <c t="s" r="A8" s="4">
        <v>1090</v>
      </c>
      <c t="n" r="B8" s="6">
        <v>7552</v>
      </c>
    </row>
    <row spans="1:2" r="9">
      <c t="s" r="A9" s="4">
        <v>1091</v>
      </c>
      <c t="n" r="B9" s="8">
        <v>19.74</v>
      </c>
    </row>
    <row spans="1:2" r="10">
      <c t="s" r="A10" s="4">
        <v>1092</v>
      </c>
    </row>
    <row spans="1:2" r="11">
      <c t="s" r="A11" s="3">
        <v>1041</v>
      </c>
    </row>
    <row spans="1:2" r="12">
      <c t="s" r="A12" s="4">
        <v>1093</v>
      </c>
      <c t="s" r="B12" s="4">
        <v>1036</v>
      </c>
    </row>
    <row spans="1:2" r="13">
      <c t="s" r="A13" s="4">
        <v>460</v>
      </c>
    </row>
    <row spans="1:2" r="14">
      <c t="s" r="A14" s="3">
        <v>1041</v>
      </c>
    </row>
    <row spans="1:2" r="15">
      <c t="s" r="A15" s="4">
        <v>1093</v>
      </c>
      <c t="s" r="B15" s="4">
        <v>109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r="A1" s="1">
        <v>1095</v>
      </c>
      <c t="s" r="B1" s="2">
        <v>1</v>
      </c>
    </row>
    <row spans="1:2" r="2">
      <c t="s" r="B2" s="2">
        <v>1089</v>
      </c>
    </row>
    <row spans="1:2" r="3">
      <c t="s" r="A3" s="4">
        <v>1096</v>
      </c>
    </row>
    <row spans="1:2" r="4">
      <c t="s" r="A4" s="3">
        <v>1041</v>
      </c>
    </row>
    <row spans="1:2" r="5">
      <c t="s" r="A5" s="4">
        <v>1090</v>
      </c>
      <c t="n" r="B5" s="6">
        <v>19126</v>
      </c>
    </row>
    <row spans="1:2" r="6">
      <c t="s" r="A6" s="4">
        <v>1091</v>
      </c>
      <c t="n" r="B6" s="8">
        <v>19.07</v>
      </c>
    </row>
    <row spans="1:2" r="7">
      <c t="s" r="A7" s="4">
        <v>1093</v>
      </c>
      <c t="s" r="B7" s="4">
        <v>695</v>
      </c>
    </row>
    <row spans="1:2" r="8">
      <c t="s" r="A8" s="4">
        <v>1097</v>
      </c>
    </row>
    <row spans="1:2" r="9">
      <c t="s" r="A9" s="3">
        <v>1041</v>
      </c>
    </row>
    <row spans="1:2" r="10">
      <c t="s" r="A10" s="4">
        <v>1090</v>
      </c>
      <c t="n" r="B10" s="6">
        <v>57388</v>
      </c>
    </row>
    <row spans="1:2" r="11">
      <c t="s" r="A11" s="4">
        <v>1091</v>
      </c>
      <c t="n" r="B11" s="8">
        <v>20.76</v>
      </c>
    </row>
    <row spans="1:2" r="12">
      <c t="s" r="A12" s="4">
        <v>1098</v>
      </c>
    </row>
    <row spans="1:2" r="13">
      <c t="s" r="A13" s="3">
        <v>1041</v>
      </c>
    </row>
    <row spans="1:2" r="14">
      <c t="s" r="A14" s="4">
        <v>1090</v>
      </c>
      <c t="n" r="B14" s="6">
        <v>500000</v>
      </c>
    </row>
    <row spans="1:2" r="15">
      <c t="s" r="A15" s="4">
        <v>1091</v>
      </c>
      <c t="n" r="B15" s="8">
        <v>5.24</v>
      </c>
    </row>
    <row spans="1:2" r="16">
      <c t="s" r="A16" s="4">
        <v>1099</v>
      </c>
    </row>
    <row spans="1:2" r="17">
      <c t="s" r="A17" s="3">
        <v>1041</v>
      </c>
    </row>
    <row spans="1:2" r="18">
      <c t="s" r="A18" s="4">
        <v>1100</v>
      </c>
      <c t="s" r="B18" s="4">
        <v>742</v>
      </c>
    </row>
    <row spans="1:2" r="19">
      <c t="s" r="A19" s="4">
        <v>1101</v>
      </c>
    </row>
    <row spans="1:2" r="20">
      <c t="s" r="A20" s="3">
        <v>1041</v>
      </c>
    </row>
    <row spans="1:2" r="21">
      <c t="s" r="A21" s="4">
        <v>1100</v>
      </c>
      <c t="s" r="B21" s="4">
        <v>742</v>
      </c>
    </row>
    <row spans="1:2" r="22">
      <c t="s" r="A22" s="4">
        <v>1102</v>
      </c>
    </row>
    <row spans="1:2" r="23">
      <c t="s" r="A23" s="3">
        <v>1041</v>
      </c>
    </row>
    <row spans="1:2" r="24">
      <c t="s" r="A24" s="4">
        <v>1100</v>
      </c>
      <c t="s" r="B24" s="4">
        <v>1103</v>
      </c>
    </row>
    <row spans="1:2" r="25">
      <c t="s" r="A25" s="4">
        <v>1104</v>
      </c>
    </row>
    <row spans="1:2" r="26">
      <c t="s" r="A26" s="3">
        <v>1041</v>
      </c>
    </row>
    <row spans="1:2" r="27">
      <c t="s" r="A27" s="4">
        <v>1100</v>
      </c>
      <c t="s" r="B27" s="4">
        <v>11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26"/>
  </cols>
  <sheetData>
    <row spans="1:3" r="1">
      <c t="s" r="A1" s="1">
        <v>1106</v>
      </c>
      <c t="s" r="B1" s="2">
        <v>975</v>
      </c>
      <c t="s" r="C1" s="2">
        <v>1</v>
      </c>
    </row>
    <row spans="1:3" r="2">
      <c t="s" r="B2" s="2">
        <v>1002</v>
      </c>
      <c t="s" r="C2" s="2">
        <v>2</v>
      </c>
    </row>
    <row spans="1:3" r="3">
      <c t="s" r="A3" s="3">
        <v>1107</v>
      </c>
    </row>
    <row spans="1:3" r="4">
      <c t="s" r="A4" s="4">
        <v>1108</v>
      </c>
      <c t="s" r="B4" s="4">
        <v>1109</v>
      </c>
    </row>
    <row spans="1:3" r="5">
      <c t="s" r="A5" s="4">
        <v>1110</v>
      </c>
      <c t="s" r="B5" s="4">
        <v>890</v>
      </c>
    </row>
    <row spans="1:3" r="6">
      <c t="s" r="A6" s="4">
        <v>1111</v>
      </c>
      <c t="s" r="B6" s="4">
        <v>742</v>
      </c>
    </row>
    <row spans="1:3" r="7">
      <c t="s" r="A7" s="4">
        <v>1112</v>
      </c>
      <c t="s" r="B7" s="4">
        <v>1113</v>
      </c>
    </row>
    <row spans="1:3" r="8">
      <c t="s" r="A8" s="4">
        <v>1114</v>
      </c>
      <c t="s" r="B8" s="4">
        <v>803</v>
      </c>
    </row>
    <row spans="1:3" r="9">
      <c t="s" r="A9" s="4">
        <v>1096</v>
      </c>
    </row>
    <row spans="1:3" r="10">
      <c t="s" r="A10" s="3">
        <v>1107</v>
      </c>
    </row>
    <row spans="1:3" r="11">
      <c t="s" r="A11" s="4">
        <v>1108</v>
      </c>
      <c t="s" r="C11" s="4">
        <v>1115</v>
      </c>
    </row>
    <row spans="1:3" r="12">
      <c t="s" r="A12" s="4">
        <v>1110</v>
      </c>
      <c t="s" r="C12" s="4">
        <v>1116</v>
      </c>
    </row>
    <row spans="1:3" r="13">
      <c t="s" r="A13" s="4">
        <v>1111</v>
      </c>
      <c t="s" r="C13" s="4">
        <v>1117</v>
      </c>
    </row>
    <row spans="1:3" r="14">
      <c t="s" r="A14" s="4">
        <v>1112</v>
      </c>
      <c t="s" r="C14" s="4">
        <v>1118</v>
      </c>
    </row>
    <row spans="1:3" r="15">
      <c t="s" r="A15" s="4">
        <v>31</v>
      </c>
    </row>
    <row spans="1:3" r="16">
      <c t="s" r="A16" s="3">
        <v>1107</v>
      </c>
    </row>
    <row spans="1:3" r="17">
      <c t="s" r="A17" s="4">
        <v>1108</v>
      </c>
      <c t="s" r="B17" s="4">
        <v>1109</v>
      </c>
    </row>
    <row spans="1:3" r="18">
      <c t="s" r="A18" s="4">
        <v>1110</v>
      </c>
      <c t="s" r="B18" s="4">
        <v>890</v>
      </c>
    </row>
    <row spans="1:3" r="19">
      <c t="s" r="A19" s="4">
        <v>1111</v>
      </c>
      <c t="s" r="B19" s="4">
        <v>742</v>
      </c>
    </row>
    <row spans="1:3" r="20">
      <c t="s" r="A20" s="4">
        <v>1112</v>
      </c>
      <c t="s" r="B20" s="4">
        <v>1113</v>
      </c>
    </row>
    <row spans="1:3" r="21">
      <c t="s" r="A21" s="4">
        <v>1114</v>
      </c>
      <c t="s" r="B21" s="4">
        <v>8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 customWidth="1" max="5" min="5" width="14"/>
  </cols>
  <sheetData>
    <row spans="1:5" r="1">
      <c t="s" r="A1" s="1">
        <v>1119</v>
      </c>
      <c t="s" r="B1" s="2">
        <v>975</v>
      </c>
      <c t="s" r="C1" s="2">
        <v>1</v>
      </c>
    </row>
    <row spans="1:5" r="2">
      <c t="s" r="B2" s="2">
        <v>1002</v>
      </c>
      <c t="s" r="C2" s="2">
        <v>2</v>
      </c>
      <c t="s" r="D2" s="2">
        <v>36</v>
      </c>
      <c t="s" r="E2" s="2">
        <v>97</v>
      </c>
    </row>
    <row spans="1:5" r="3">
      <c t="s" r="A3" s="3">
        <v>1120</v>
      </c>
    </row>
    <row spans="1:5" r="4">
      <c t="s" r="A4" s="4">
        <v>1121</v>
      </c>
      <c t="s" r="C4" s="4">
        <v>703</v>
      </c>
    </row>
    <row spans="1:5" r="5">
      <c t="s" r="A5" s="4">
        <v>1122</v>
      </c>
      <c t="s" r="C5" s="4">
        <v>971</v>
      </c>
    </row>
    <row spans="1:5" r="6">
      <c t="s" r="A6" s="4">
        <v>1123</v>
      </c>
      <c t="s" r="C6" s="4">
        <v>523</v>
      </c>
    </row>
    <row spans="1:5" r="7">
      <c t="s" r="A7" s="4">
        <v>1124</v>
      </c>
      <c t="s" r="C7" s="4">
        <v>750</v>
      </c>
    </row>
    <row spans="1:5" r="8">
      <c t="s" r="A8" s="4">
        <v>1125</v>
      </c>
      <c t="n" r="C8" s="7">
        <v>1700000</v>
      </c>
      <c t="n" r="D8" s="7">
        <v>1600000</v>
      </c>
      <c t="n" r="E8" s="7">
        <v>1400000</v>
      </c>
    </row>
    <row spans="1:5" r="9">
      <c t="s" r="A9" s="4">
        <v>1126</v>
      </c>
      <c t="n" r="C9" s="7">
        <v>18000</v>
      </c>
      <c t="n" r="D9" s="7">
        <v>17500</v>
      </c>
      <c t="n" r="E9" s="6">
        <v>17500</v>
      </c>
    </row>
    <row spans="1:5" r="10">
      <c t="s" r="A10" s="4">
        <v>31</v>
      </c>
    </row>
    <row spans="1:5" r="11">
      <c t="s" r="A11" s="3">
        <v>1120</v>
      </c>
    </row>
    <row spans="1:5" r="12">
      <c t="s" r="A12" s="4">
        <v>1121</v>
      </c>
      <c t="s" r="C12" s="4">
        <v>703</v>
      </c>
    </row>
    <row spans="1:5" r="13">
      <c t="s" r="A13" s="4">
        <v>1122</v>
      </c>
      <c t="s" r="C13" s="4">
        <v>971</v>
      </c>
    </row>
    <row spans="1:5" r="14">
      <c t="s" r="A14" s="4">
        <v>1123</v>
      </c>
      <c t="s" r="C14" s="4">
        <v>523</v>
      </c>
    </row>
    <row spans="1:5" r="15">
      <c t="s" r="A15" s="4">
        <v>1124</v>
      </c>
      <c t="s" r="C15" s="4">
        <v>750</v>
      </c>
    </row>
    <row spans="1:5" r="16">
      <c t="s" r="A16" s="4">
        <v>1125</v>
      </c>
      <c t="n" r="B16" s="7">
        <v>1300000</v>
      </c>
    </row>
    <row spans="1:5" r="17">
      <c t="s" r="A17" s="4">
        <v>1126</v>
      </c>
      <c t="n" r="E17" s="7">
        <v>175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t="s" r="A1" s="1">
        <v>1127</v>
      </c>
      <c t="s" r="B1" s="2">
        <v>635</v>
      </c>
      <c t="s" r="C1" s="2">
        <v>1128</v>
      </c>
      <c t="s" r="D1" s="2">
        <v>1</v>
      </c>
    </row>
    <row spans="1:7" r="2">
      <c t="s" r="B2" s="2">
        <v>553</v>
      </c>
      <c t="s" r="C2" s="2">
        <v>1129</v>
      </c>
      <c t="s" r="D2" s="2">
        <v>2</v>
      </c>
      <c t="s" r="E2" s="2">
        <v>36</v>
      </c>
      <c t="s" r="F2" s="2">
        <v>97</v>
      </c>
      <c t="s" r="G2" s="2">
        <v>405</v>
      </c>
    </row>
    <row spans="1:7" r="3">
      <c t="s" r="A3" s="3">
        <v>1130</v>
      </c>
    </row>
    <row spans="1:7" r="4">
      <c t="s" r="A4" s="4">
        <v>1131</v>
      </c>
      <c t="n" r="D4" s="7">
        <v>490800</v>
      </c>
      <c t="n" r="E4" s="7">
        <v>494000</v>
      </c>
      <c t="n" r="F4" s="7">
        <v>67200</v>
      </c>
    </row>
    <row spans="1:7" r="5">
      <c t="s" r="A5" s="4">
        <v>42</v>
      </c>
      <c t="n" r="D5" s="6">
        <v>41546</v>
      </c>
      <c t="n" r="E5" s="6">
        <v>30883</v>
      </c>
    </row>
    <row spans="1:7" r="6">
      <c t="s" r="A6" s="4">
        <v>151</v>
      </c>
      <c t="n" r="D6" s="6">
        <v>12278</v>
      </c>
    </row>
    <row spans="1:7" r="7">
      <c t="s" r="A7" s="4">
        <v>31</v>
      </c>
    </row>
    <row spans="1:7" r="8">
      <c t="s" r="A8" s="3">
        <v>1130</v>
      </c>
    </row>
    <row spans="1:7" r="9">
      <c t="s" r="A9" s="4">
        <v>42</v>
      </c>
      <c t="n" r="D9" s="6">
        <v>41546</v>
      </c>
      <c t="n" r="E9" s="6">
        <v>30883</v>
      </c>
    </row>
    <row spans="1:7" r="10">
      <c t="s" r="A10" s="4">
        <v>1132</v>
      </c>
      <c t="n" r="D10" s="6">
        <v>228800</v>
      </c>
      <c t="n" r="E10" s="6">
        <v>190200</v>
      </c>
      <c t="n" r="F10" s="6">
        <v>4700</v>
      </c>
    </row>
    <row spans="1:7" r="11">
      <c t="s" r="A11" s="4">
        <v>66</v>
      </c>
      <c t="n" r="D11" s="6">
        <v>4299</v>
      </c>
      <c t="n" r="E11" s="6">
        <v>1984</v>
      </c>
    </row>
    <row spans="1:7" r="12">
      <c t="s" r="A12" s="4">
        <v>69</v>
      </c>
      <c t="n" r="D12" s="6">
        <v>38321</v>
      </c>
      <c t="n" r="E12" s="6">
        <v>28109</v>
      </c>
    </row>
    <row spans="1:7" r="13">
      <c t="s" r="A13" s="4">
        <v>151</v>
      </c>
      <c t="n" r="D13" s="6">
        <v>273144</v>
      </c>
      <c t="n" r="E13" s="6">
        <v>240910</v>
      </c>
      <c t="n" r="F13" s="6">
        <v>78400</v>
      </c>
    </row>
    <row spans="1:7" r="14">
      <c t="s" r="A14" s="4">
        <v>1133</v>
      </c>
      <c t="n" r="D14" s="6">
        <v>3519</v>
      </c>
      <c t="n" r="E14" s="6">
        <v>138</v>
      </c>
      <c t="n" r="F14" s="6">
        <v>599942</v>
      </c>
    </row>
    <row spans="1:7" r="15">
      <c t="s" r="A15" s="4">
        <v>67</v>
      </c>
      <c t="n" r="E15" s="6">
        <v>1238</v>
      </c>
    </row>
    <row spans="1:7" r="16">
      <c t="s" r="A16" s="4">
        <v>1134</v>
      </c>
      <c t="n" r="D16" s="6">
        <v>9500</v>
      </c>
      <c t="n" r="E16" s="6">
        <v>7300</v>
      </c>
      <c t="n" r="F16" s="6">
        <v>1100</v>
      </c>
    </row>
    <row spans="1:7" r="17">
      <c t="s" r="A17" s="4">
        <v>70</v>
      </c>
      <c t="n" r="D17" s="7">
        <v>64680</v>
      </c>
      <c t="n" r="E17" s="6">
        <v>49437</v>
      </c>
    </row>
    <row spans="1:7" r="18">
      <c t="s" r="A18" s="4">
        <v>1135</v>
      </c>
      <c t="s" r="D18" s="4">
        <v>1136</v>
      </c>
    </row>
    <row spans="1:7" r="19">
      <c t="s" r="A19" s="4">
        <v>87</v>
      </c>
    </row>
    <row spans="1:7" r="20">
      <c t="s" r="A20" s="3">
        <v>1130</v>
      </c>
    </row>
    <row spans="1:7" r="21">
      <c t="s" r="A21" s="4">
        <v>411</v>
      </c>
      <c t="s" r="D21" s="4">
        <v>412</v>
      </c>
      <c t="s" r="G21" s="4">
        <v>412</v>
      </c>
    </row>
    <row spans="1:7" r="22">
      <c t="s" r="A22" s="4">
        <v>151</v>
      </c>
      <c t="n" r="D22" s="7">
        <v>150300</v>
      </c>
      <c t="n" r="E22" s="6">
        <v>132700</v>
      </c>
    </row>
    <row spans="1:7" r="23">
      <c t="s" r="A23" s="4">
        <v>79</v>
      </c>
      <c t="n" r="B23" s="6">
        <v>190089</v>
      </c>
    </row>
    <row spans="1:7" r="24">
      <c t="s" r="A24" s="4">
        <v>1133</v>
      </c>
      <c t="n" r="B24" s="7">
        <v>1700</v>
      </c>
    </row>
    <row spans="1:7" r="25">
      <c t="s" r="A25" s="4">
        <v>67</v>
      </c>
      <c t="n" r="E25" s="7">
        <v>47600</v>
      </c>
    </row>
    <row spans="1:7" r="26">
      <c t="s" r="A26" s="4">
        <v>88</v>
      </c>
    </row>
    <row spans="1:7" r="27">
      <c t="s" r="A27" s="3">
        <v>1130</v>
      </c>
    </row>
    <row spans="1:7" r="28">
      <c t="s" r="A28" s="4">
        <v>79</v>
      </c>
      <c t="n" r="B28" s="6">
        <v>96703</v>
      </c>
    </row>
    <row spans="1:7" r="29">
      <c t="s" r="A29" s="4">
        <v>1133</v>
      </c>
      <c t="n" r="B29" s="7">
        <v>700</v>
      </c>
    </row>
    <row spans="1:7" r="30">
      <c t="s" r="A30" s="4">
        <v>1137</v>
      </c>
      <c t="n" r="D30" s="6">
        <v>163368</v>
      </c>
    </row>
    <row spans="1:7" r="31">
      <c t="s" r="A31" s="4">
        <v>67</v>
      </c>
      <c t="n" r="D31" s="7">
        <v>1100</v>
      </c>
    </row>
    <row spans="1:7" r="32">
      <c t="s" r="A32" s="4">
        <v>1138</v>
      </c>
    </row>
    <row spans="1:7" r="33">
      <c t="s" r="A33" s="3">
        <v>1130</v>
      </c>
    </row>
    <row spans="1:7" r="34">
      <c t="s" r="A34" s="4">
        <v>1139</v>
      </c>
      <c t="n" r="F34" s="6">
        <v>1000</v>
      </c>
    </row>
    <row spans="1:7" r="35">
      <c t="s" r="A35" s="4">
        <v>1140</v>
      </c>
      <c t="n" r="D35" s="6">
        <v>21105</v>
      </c>
      <c t="n" r="E35" s="6">
        <v>21105</v>
      </c>
    </row>
    <row spans="1:7" r="36">
      <c t="s" r="A36" s="4">
        <v>1141</v>
      </c>
    </row>
    <row spans="1:7" r="37">
      <c t="s" r="A37" s="3">
        <v>1130</v>
      </c>
    </row>
    <row spans="1:7" r="38">
      <c t="s" r="A38" s="4">
        <v>1057</v>
      </c>
      <c t="n" r="D38" s="7">
        <v>1100</v>
      </c>
      <c t="n" r="E38" s="7">
        <v>600</v>
      </c>
      <c t="n" r="F38" s="7">
        <v>0</v>
      </c>
    </row>
    <row spans="1:7" r="39">
      <c t="s" r="A39" s="4">
        <v>1142</v>
      </c>
    </row>
    <row spans="1:7" r="40">
      <c t="s" r="A40" s="3">
        <v>1130</v>
      </c>
    </row>
    <row spans="1:7" r="41">
      <c t="s" r="A41" s="4">
        <v>1134</v>
      </c>
      <c t="n" r="C41" s="7">
        <v>3000</v>
      </c>
    </row>
    <row spans="1:7" r="42">
      <c t="s" r="A42" s="4">
        <v>1143</v>
      </c>
      <c t="s" r="D42" s="4">
        <v>871</v>
      </c>
    </row>
    <row spans="1:7" r="43">
      <c t="s" r="A43" s="4">
        <v>1144</v>
      </c>
    </row>
    <row spans="1:7" r="44">
      <c t="s" r="A44" s="3">
        <v>1130</v>
      </c>
    </row>
    <row spans="1:7" r="45">
      <c t="s" r="A45" s="4">
        <v>1145</v>
      </c>
      <c t="n" r="F45" s="6">
        <v>794000</v>
      </c>
    </row>
    <row spans="1:7" r="46">
      <c t="s" r="A46" s="4">
        <v>1146</v>
      </c>
    </row>
    <row spans="1:7" r="47">
      <c t="s" r="A47" s="3">
        <v>1130</v>
      </c>
    </row>
    <row spans="1:7" r="48">
      <c t="s" r="A48" s="4">
        <v>1137</v>
      </c>
      <c t="n" r="D48" s="6">
        <v>163368</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1147</v>
      </c>
      <c t="s" r="B1" s="2">
        <v>943</v>
      </c>
      <c t="s" r="C1" s="2">
        <v>944</v>
      </c>
      <c t="s" r="D1" s="2">
        <v>945</v>
      </c>
      <c t="s" r="E1" s="2">
        <v>2</v>
      </c>
      <c t="s" r="F1" s="2">
        <v>36</v>
      </c>
      <c t="s" r="G1" s="2">
        <v>97</v>
      </c>
    </row>
    <row spans="1:7" r="2">
      <c t="s" r="A2" s="3">
        <v>1148</v>
      </c>
    </row>
    <row spans="1:7" r="3">
      <c t="s" r="A3" s="4">
        <v>920</v>
      </c>
      <c t="n" r="E3" s="7">
        <v>12278</v>
      </c>
    </row>
    <row spans="1:7" r="4">
      <c t="s" r="A4" s="4">
        <v>948</v>
      </c>
      <c t="n" r="D4" s="7">
        <v>100000</v>
      </c>
    </row>
    <row spans="1:7" r="5">
      <c t="s" r="A5" s="4">
        <v>1149</v>
      </c>
      <c t="s" r="E5" s="4">
        <v>1150</v>
      </c>
    </row>
    <row spans="1:7" r="6">
      <c t="s" r="A6" s="4">
        <v>1151</v>
      </c>
      <c t="s" r="E6" s="4">
        <v>1152</v>
      </c>
    </row>
    <row spans="1:7" r="7">
      <c t="s" r="A7" s="4">
        <v>1153</v>
      </c>
      <c t="s" r="E7" s="4">
        <v>1154</v>
      </c>
    </row>
    <row spans="1:7" r="8">
      <c t="s" r="A8" s="4">
        <v>951</v>
      </c>
    </row>
    <row spans="1:7" r="9">
      <c t="s" r="A9" s="3">
        <v>1148</v>
      </c>
    </row>
    <row spans="1:7" r="10">
      <c t="s" r="A10" s="4">
        <v>961</v>
      </c>
      <c t="n" r="D10" s="8">
        <v>0.06</v>
      </c>
    </row>
    <row spans="1:7" r="11">
      <c t="s" r="A11" s="4">
        <v>927</v>
      </c>
    </row>
    <row spans="1:7" r="12">
      <c t="s" r="A12" s="3">
        <v>1148</v>
      </c>
    </row>
    <row spans="1:7" r="13">
      <c t="s" r="A13" s="4">
        <v>948</v>
      </c>
      <c t="n" r="B13" s="7">
        <v>200000</v>
      </c>
    </row>
    <row spans="1:7" r="14">
      <c t="s" r="A14" s="4">
        <v>961</v>
      </c>
      <c t="n" r="B14" s="8">
        <v>0.02</v>
      </c>
    </row>
    <row spans="1:7" r="15">
      <c t="s" r="A15" s="4">
        <v>953</v>
      </c>
    </row>
    <row spans="1:7" r="16">
      <c t="s" r="A16" s="3">
        <v>1148</v>
      </c>
    </row>
    <row spans="1:7" r="17">
      <c t="s" r="A17" s="4">
        <v>952</v>
      </c>
      <c t="n" r="C17" s="8">
        <v>0.06</v>
      </c>
    </row>
    <row spans="1:7" r="18">
      <c t="s" r="A18" s="4">
        <v>920</v>
      </c>
      <c t="n" r="C18" s="7">
        <v>12300</v>
      </c>
    </row>
    <row spans="1:7" r="19">
      <c t="s" r="A19" s="4">
        <v>31</v>
      </c>
    </row>
    <row spans="1:7" r="20">
      <c t="s" r="A20" s="3">
        <v>1148</v>
      </c>
    </row>
    <row spans="1:7" r="21">
      <c t="s" r="A21" s="4">
        <v>920</v>
      </c>
      <c t="n" r="E21" s="7">
        <v>273144</v>
      </c>
      <c t="n" r="F21" s="7">
        <v>240910</v>
      </c>
      <c t="n" r="G21" s="7">
        <v>78400</v>
      </c>
    </row>
    <row spans="1:7" r="22">
      <c t="s" r="A22" s="4">
        <v>948</v>
      </c>
      <c t="n" r="D22" s="7">
        <v>100000</v>
      </c>
    </row>
    <row spans="1:7" r="23">
      <c t="s" r="A23" s="4">
        <v>1149</v>
      </c>
      <c t="s" r="E23" s="4">
        <v>1155</v>
      </c>
    </row>
    <row spans="1:7" r="24">
      <c t="s" r="A24" s="4">
        <v>1151</v>
      </c>
      <c t="s" r="E24" s="4">
        <v>1156</v>
      </c>
    </row>
    <row spans="1:7" r="25">
      <c t="s" r="A25" s="4">
        <v>1153</v>
      </c>
      <c t="s" r="E25" s="4">
        <v>1157</v>
      </c>
    </row>
    <row spans="1:7" r="26">
      <c t="s" r="A26" s="4">
        <v>958</v>
      </c>
    </row>
    <row spans="1:7" r="27">
      <c t="s" r="A27" s="3">
        <v>1148</v>
      </c>
    </row>
    <row spans="1:7" r="28">
      <c t="s" r="A28" s="4">
        <v>920</v>
      </c>
      <c t="n" r="D28" s="7">
        <v>86500</v>
      </c>
    </row>
    <row spans="1:7" r="29">
      <c t="s" r="A29" s="4">
        <v>961</v>
      </c>
      <c t="n" r="D29" s="8">
        <v>0.19</v>
      </c>
    </row>
    <row spans="1:7" r="30">
      <c t="s" r="A30" s="4">
        <v>931</v>
      </c>
    </row>
    <row spans="1:7" r="31">
      <c t="s" r="A31" s="3">
        <v>1148</v>
      </c>
    </row>
    <row spans="1:7" r="32">
      <c t="s" r="A32" s="4">
        <v>948</v>
      </c>
      <c t="n" r="B32" s="7">
        <v>200000</v>
      </c>
    </row>
    <row spans="1:7" r="33">
      <c t="s" r="A33" s="4">
        <v>961</v>
      </c>
      <c t="n" r="B33" s="8">
        <v>0.15</v>
      </c>
    </row>
    <row spans="1:7" r="34">
      <c t="s" r="A34" s="4">
        <v>959</v>
      </c>
    </row>
    <row spans="1:7" r="35">
      <c t="s" r="A35" s="3">
        <v>1148</v>
      </c>
    </row>
    <row spans="1:7" r="36">
      <c t="s" r="A36" s="4">
        <v>952</v>
      </c>
      <c t="n" r="C36" s="8">
        <v>0.19</v>
      </c>
    </row>
    <row spans="1:7" r="37">
      <c t="s" r="A37" s="4">
        <v>920</v>
      </c>
      <c t="n" r="C37" s="7">
        <v>86500</v>
      </c>
    </row>
    <row spans="1:7" r="38">
      <c t="s" r="A38" s="4">
        <v>1158</v>
      </c>
    </row>
    <row spans="1:7" r="39">
      <c t="s" r="A39" s="3">
        <v>1148</v>
      </c>
    </row>
    <row spans="1:7" r="40">
      <c t="s" r="A40" s="4">
        <v>920</v>
      </c>
      <c t="n" r="C40" s="7">
        <v>476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159</v>
      </c>
      <c t="s" r="B1" s="2">
        <v>821</v>
      </c>
    </row>
    <row spans="1:2" r="2">
      <c t="s" r="A2" s="3">
        <v>1130</v>
      </c>
    </row>
    <row spans="1:2" r="3">
      <c t="n" r="A3" s="6">
        <v>2016</v>
      </c>
      <c t="n" r="B3" s="7">
        <v>466226</v>
      </c>
    </row>
    <row spans="1:2" r="4">
      <c t="n" r="A4" s="6">
        <v>2017</v>
      </c>
      <c t="n" r="B4" s="6">
        <v>480260</v>
      </c>
    </row>
    <row spans="1:2" r="5">
      <c t="n" r="A5" s="6">
        <v>2018</v>
      </c>
      <c t="n" r="B5" s="6">
        <v>412267</v>
      </c>
    </row>
    <row spans="1:2" r="6">
      <c t="s" r="A6" s="4">
        <v>130</v>
      </c>
      <c t="n" r="B6" s="7">
        <v>13587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02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60</v>
      </c>
      <c t="s" r="B1" s="2">
        <v>1</v>
      </c>
    </row>
    <row spans="1:5" r="2">
      <c t="s" r="B2" s="2">
        <v>2</v>
      </c>
      <c t="s" r="C2" s="2">
        <v>36</v>
      </c>
      <c t="s" r="D2" s="2">
        <v>97</v>
      </c>
      <c t="s" r="E2" s="2">
        <v>946</v>
      </c>
    </row>
    <row spans="1:5" r="3">
      <c t="s" r="A3" s="3">
        <v>1161</v>
      </c>
    </row>
    <row spans="1:5" r="4">
      <c t="s" r="A4" s="4">
        <v>1162</v>
      </c>
      <c t="n" r="B4" s="7">
        <v>1241238</v>
      </c>
    </row>
    <row spans="1:5" r="5">
      <c t="s" r="A5" s="4">
        <v>1163</v>
      </c>
      <c t="n" r="B5" s="6">
        <v>2567787</v>
      </c>
    </row>
    <row spans="1:5" r="6">
      <c t="s" r="A6" s="4">
        <v>1164</v>
      </c>
      <c t="n" r="B6" s="6">
        <v>46529</v>
      </c>
    </row>
    <row spans="1:5" r="7">
      <c t="s" r="A7" s="4">
        <v>1165</v>
      </c>
      <c t="n" r="B7" s="6">
        <v>57355</v>
      </c>
    </row>
    <row spans="1:5" r="8">
      <c t="s" r="A8" s="4">
        <v>1166</v>
      </c>
      <c t="n" r="B8" s="6">
        <v>291440</v>
      </c>
    </row>
    <row spans="1:5" r="9">
      <c t="s" r="A9" s="4">
        <v>1167</v>
      </c>
      <c t="n" r="B9" s="6">
        <v>498921</v>
      </c>
    </row>
    <row spans="1:5" r="10">
      <c t="s" r="A10" s="4">
        <v>1168</v>
      </c>
      <c t="n" r="B10" s="6">
        <v>1298593</v>
      </c>
    </row>
    <row spans="1:5" r="11">
      <c t="s" r="A11" s="4">
        <v>1169</v>
      </c>
      <c t="n" r="B11" s="6">
        <v>2859227</v>
      </c>
    </row>
    <row spans="1:5" r="12">
      <c t="s" r="A12" s="4">
        <v>1170</v>
      </c>
      <c t="n" r="B12" s="6">
        <v>545450</v>
      </c>
    </row>
    <row spans="1:5" r="13">
      <c t="s" r="A13" s="4">
        <v>130</v>
      </c>
      <c t="n" r="B13" s="6">
        <v>4703270</v>
      </c>
      <c t="n" r="C13" s="7">
        <v>4709962</v>
      </c>
      <c t="n" r="D13" s="7">
        <v>4566688</v>
      </c>
      <c t="n" r="E13" s="7">
        <v>4385964</v>
      </c>
    </row>
    <row spans="1:5" r="14">
      <c t="s" r="A14" s="4">
        <v>1171</v>
      </c>
      <c t="n" r="B14" s="6">
        <v>781929</v>
      </c>
      <c t="n" r="C14" s="6">
        <v>622514</v>
      </c>
      <c t="n" r="D14" s="6">
        <v>439371</v>
      </c>
      <c t="n" r="E14" s="6">
        <v>275342</v>
      </c>
    </row>
    <row spans="1:5" r="15">
      <c t="s" r="A15" s="4">
        <v>31</v>
      </c>
    </row>
    <row spans="1:5" r="16">
      <c t="s" r="A16" s="3">
        <v>1161</v>
      </c>
    </row>
    <row spans="1:5" r="17">
      <c t="s" r="A17" s="4">
        <v>1162</v>
      </c>
      <c t="n" r="B17" s="6">
        <v>1241238</v>
      </c>
    </row>
    <row spans="1:5" r="18">
      <c t="s" r="A18" s="4">
        <v>1163</v>
      </c>
      <c t="n" r="B18" s="6">
        <v>2567787</v>
      </c>
    </row>
    <row spans="1:5" r="19">
      <c t="s" r="A19" s="4">
        <v>1164</v>
      </c>
      <c t="n" r="B19" s="6">
        <v>45985</v>
      </c>
    </row>
    <row spans="1:5" r="20">
      <c t="s" r="A20" s="4">
        <v>1165</v>
      </c>
      <c t="n" r="B20" s="6">
        <v>58133</v>
      </c>
    </row>
    <row spans="1:5" r="21">
      <c t="s" r="A21" s="4">
        <v>1166</v>
      </c>
      <c t="n" r="B21" s="6">
        <v>301156</v>
      </c>
    </row>
    <row spans="1:5" r="22">
      <c t="s" r="A22" s="4">
        <v>1167</v>
      </c>
      <c t="n" r="B22" s="6">
        <v>471641</v>
      </c>
    </row>
    <row spans="1:5" r="23">
      <c t="s" r="A23" s="4">
        <v>1168</v>
      </c>
      <c t="n" r="B23" s="6">
        <v>1299371</v>
      </c>
    </row>
    <row spans="1:5" r="24">
      <c t="s" r="A24" s="4">
        <v>1169</v>
      </c>
      <c t="n" r="B24" s="6">
        <v>2868943</v>
      </c>
    </row>
    <row spans="1:5" r="25">
      <c t="s" r="A25" s="4">
        <v>1170</v>
      </c>
      <c t="n" r="B25" s="6">
        <v>517626</v>
      </c>
    </row>
    <row spans="1:5" r="26">
      <c t="s" r="A26" s="4">
        <v>130</v>
      </c>
      <c t="n" r="B26" s="6">
        <v>4685940</v>
      </c>
      <c t="n" r="C26" s="6">
        <v>4686608</v>
      </c>
      <c t="n" r="D26" s="6">
        <v>4546418</v>
      </c>
      <c t="n" r="E26" s="6">
        <v>4385964</v>
      </c>
    </row>
    <row spans="1:5" r="27">
      <c t="s" r="A27" s="4">
        <v>1171</v>
      </c>
      <c t="n" r="B27" s="6">
        <v>765034</v>
      </c>
      <c t="n" r="C27" s="7">
        <v>606960</v>
      </c>
      <c t="n" r="D27" s="7">
        <v>426479</v>
      </c>
      <c t="n" r="E27" s="7">
        <v>275342</v>
      </c>
    </row>
    <row spans="1:5" r="28">
      <c t="s" r="A28" s="4">
        <v>1172</v>
      </c>
    </row>
    <row spans="1:5" r="29">
      <c t="s" r="A29" s="3">
        <v>1161</v>
      </c>
    </row>
    <row spans="1:5" r="30">
      <c t="s" r="A30" s="4">
        <v>1167</v>
      </c>
      <c t="n" r="B30" s="6">
        <v>22833</v>
      </c>
    </row>
    <row spans="1:5" r="31">
      <c t="s" r="A31" s="4">
        <v>1170</v>
      </c>
      <c t="n" r="B31" s="6">
        <v>22833</v>
      </c>
    </row>
    <row spans="1:5" r="32">
      <c t="s" r="A32" s="4">
        <v>130</v>
      </c>
      <c t="n" r="B32" s="6">
        <v>22833</v>
      </c>
    </row>
    <row spans="1:5" r="33">
      <c t="s" r="A33" s="4">
        <v>1171</v>
      </c>
      <c t="n" r="B33" s="7">
        <v>14689</v>
      </c>
    </row>
    <row spans="1:5" r="34">
      <c t="s" r="A34" s="4">
        <v>1173</v>
      </c>
      <c t="s" r="B34" s="4">
        <v>1174</v>
      </c>
    </row>
    <row spans="1:5" r="35">
      <c t="s" r="A35" s="4">
        <v>1175</v>
      </c>
    </row>
    <row spans="1:5" r="36">
      <c t="s" r="A36" s="3">
        <v>1161</v>
      </c>
    </row>
    <row spans="1:5" r="37">
      <c t="s" r="A37" s="4">
        <v>1165</v>
      </c>
      <c t="n" r="B37" s="7">
        <v>-882</v>
      </c>
    </row>
    <row spans="1:5" r="38">
      <c t="s" r="A38" s="4">
        <v>1166</v>
      </c>
      <c t="n" r="B38" s="6">
        <v>-9729</v>
      </c>
    </row>
    <row spans="1:5" r="39">
      <c t="s" r="A39" s="4">
        <v>1168</v>
      </c>
      <c t="n" r="B39" s="6">
        <v>-882</v>
      </c>
    </row>
    <row spans="1:5" r="40">
      <c t="s" r="A40" s="4">
        <v>1169</v>
      </c>
      <c t="n" r="B40" s="6">
        <v>-9729</v>
      </c>
    </row>
    <row spans="1:5" r="41">
      <c t="s" r="A41" s="4">
        <v>130</v>
      </c>
      <c t="n" r="B41" s="6">
        <v>-10611</v>
      </c>
    </row>
    <row spans="1:5" r="42">
      <c t="s" r="A42" s="4">
        <v>1176</v>
      </c>
    </row>
    <row spans="1:5" r="43">
      <c t="s" r="A43" s="3">
        <v>1161</v>
      </c>
    </row>
    <row spans="1:5" r="44">
      <c t="s" r="A44" s="4">
        <v>1164</v>
      </c>
      <c t="n" r="B44" s="6">
        <v>544</v>
      </c>
    </row>
    <row spans="1:5" r="45">
      <c t="s" r="A45" s="4">
        <v>1165</v>
      </c>
      <c t="n" r="B45" s="6">
        <v>104</v>
      </c>
    </row>
    <row spans="1:5" r="46">
      <c t="s" r="A46" s="4">
        <v>1166</v>
      </c>
      <c t="n" r="B46" s="6">
        <v>13</v>
      </c>
    </row>
    <row spans="1:5" r="47">
      <c t="s" r="A47" s="4">
        <v>1167</v>
      </c>
      <c t="n" r="B47" s="6">
        <v>4447</v>
      </c>
    </row>
    <row spans="1:5" r="48">
      <c t="s" r="A48" s="4">
        <v>1168</v>
      </c>
      <c t="n" r="B48" s="6">
        <v>104</v>
      </c>
    </row>
    <row spans="1:5" r="49">
      <c t="s" r="A49" s="4">
        <v>1169</v>
      </c>
      <c t="n" r="B49" s="6">
        <v>13</v>
      </c>
    </row>
    <row spans="1:5" r="50">
      <c t="s" r="A50" s="4">
        <v>1170</v>
      </c>
      <c t="n" r="B50" s="6">
        <v>4991</v>
      </c>
    </row>
    <row spans="1:5" r="51">
      <c t="s" r="A51" s="4">
        <v>130</v>
      </c>
      <c t="n" r="B51" s="6">
        <v>5108</v>
      </c>
    </row>
    <row spans="1:5" r="52">
      <c t="s" r="A52" s="4">
        <v>1171</v>
      </c>
      <c t="n" r="B52" s="7">
        <v>2206</v>
      </c>
    </row>
    <row spans="1:5" r="53">
      <c t="s" r="A53" s="4">
        <v>1173</v>
      </c>
      <c t="s" r="B53" s="4">
        <v>1177</v>
      </c>
    </row>
    <row spans="1:5" r="54">
      <c t="s" r="A54" s="4">
        <v>1178</v>
      </c>
    </row>
    <row spans="1:5" r="55">
      <c t="s" r="A55" s="3">
        <v>1161</v>
      </c>
    </row>
    <row spans="1:5" r="56">
      <c t="s" r="A56" s="4">
        <v>1162</v>
      </c>
      <c t="n" r="B56" s="7">
        <v>723</v>
      </c>
    </row>
    <row spans="1:5" r="57">
      <c t="s" r="A57" s="4">
        <v>1163</v>
      </c>
      <c t="n" r="B57" s="6">
        <v>8791</v>
      </c>
    </row>
    <row spans="1:5" r="58">
      <c t="s" r="A58" s="4">
        <v>1164</v>
      </c>
      <c t="n" r="B58" s="6">
        <v>137</v>
      </c>
    </row>
    <row spans="1:5" r="59">
      <c t="s" r="A59" s="4">
        <v>1165</v>
      </c>
      <c t="n" r="B59" s="6">
        <v>83</v>
      </c>
    </row>
    <row spans="1:5" r="60">
      <c t="s" r="A60" s="4">
        <v>1166</v>
      </c>
      <c t="n" r="B60" s="6">
        <v>661</v>
      </c>
    </row>
    <row spans="1:5" r="61">
      <c t="s" r="A61" s="4">
        <v>1167</v>
      </c>
      <c t="n" r="B61" s="6">
        <v>937</v>
      </c>
    </row>
    <row spans="1:5" r="62">
      <c t="s" r="A62" s="4">
        <v>1168</v>
      </c>
      <c t="n" r="B62" s="6">
        <v>806</v>
      </c>
    </row>
    <row spans="1:5" r="63">
      <c t="s" r="A63" s="4">
        <v>1169</v>
      </c>
      <c t="n" r="B63" s="6">
        <v>9452</v>
      </c>
    </row>
    <row spans="1:5" r="64">
      <c t="s" r="A64" s="4">
        <v>1170</v>
      </c>
      <c t="n" r="B64" s="6">
        <v>1074</v>
      </c>
    </row>
    <row spans="1:5" r="65">
      <c t="s" r="A65" s="4">
        <v>130</v>
      </c>
      <c t="n" r="B65" s="6">
        <v>11332</v>
      </c>
    </row>
    <row spans="1:5" r="66">
      <c t="s" r="A66" s="4">
        <v>1171</v>
      </c>
      <c t="n" r="B66" s="7">
        <v>2110</v>
      </c>
    </row>
    <row spans="1:5" r="67">
      <c t="s" r="A67" s="4">
        <v>1173</v>
      </c>
      <c t="s" r="B67" s="4">
        <v>1177</v>
      </c>
    </row>
    <row spans="1:5" r="68">
      <c t="s" r="A68" s="4">
        <v>1179</v>
      </c>
      <c t="n" r="B68" s="6">
        <v>2003</v>
      </c>
    </row>
    <row spans="1:5" r="69">
      <c t="s" r="A69" s="4">
        <v>1180</v>
      </c>
      <c t="s" r="B69" s="4">
        <v>1181</v>
      </c>
    </row>
    <row spans="1:5" r="70">
      <c t="s" r="A70" s="4">
        <v>1182</v>
      </c>
    </row>
    <row spans="1:5" r="71">
      <c t="s" r="A71" s="3">
        <v>1161</v>
      </c>
    </row>
    <row spans="1:5" r="72">
      <c t="s" r="A72" s="4">
        <v>1162</v>
      </c>
      <c t="n" r="B72" s="7">
        <v>2600</v>
      </c>
    </row>
    <row spans="1:5" r="73">
      <c t="s" r="A73" s="4">
        <v>1163</v>
      </c>
      <c t="n" r="B73" s="6">
        <v>20740</v>
      </c>
    </row>
    <row spans="1:5" r="74">
      <c t="s" r="A74" s="4">
        <v>1164</v>
      </c>
      <c t="n" r="B74" s="6">
        <v>240</v>
      </c>
    </row>
    <row spans="1:5" r="75">
      <c t="s" r="A75" s="4">
        <v>1165</v>
      </c>
      <c t="n" r="B75" s="6">
        <v>75</v>
      </c>
    </row>
    <row spans="1:5" r="76">
      <c t="s" r="A76" s="4">
        <v>1166</v>
      </c>
      <c t="n" r="B76" s="6">
        <v>771</v>
      </c>
    </row>
    <row spans="1:5" r="77">
      <c t="s" r="A77" s="4">
        <v>1167</v>
      </c>
      <c t="n" r="B77" s="6">
        <v>1337</v>
      </c>
    </row>
    <row spans="1:5" r="78">
      <c t="s" r="A78" s="4">
        <v>1168</v>
      </c>
      <c t="n" r="B78" s="6">
        <v>2675</v>
      </c>
    </row>
    <row spans="1:5" r="79">
      <c t="s" r="A79" s="4">
        <v>1169</v>
      </c>
      <c t="n" r="B79" s="6">
        <v>21511</v>
      </c>
    </row>
    <row spans="1:5" r="80">
      <c t="s" r="A80" s="4">
        <v>1170</v>
      </c>
      <c t="n" r="B80" s="6">
        <v>1577</v>
      </c>
    </row>
    <row spans="1:5" r="81">
      <c t="s" r="A81" s="4">
        <v>130</v>
      </c>
      <c t="n" r="B81" s="6">
        <v>25763</v>
      </c>
    </row>
    <row spans="1:5" r="82">
      <c t="s" r="A82" s="4">
        <v>1171</v>
      </c>
      <c t="n" r="B82" s="7">
        <v>3882</v>
      </c>
    </row>
    <row spans="1:5" r="83">
      <c t="s" r="A83" s="4">
        <v>1173</v>
      </c>
      <c t="s" r="B83" s="4">
        <v>1177</v>
      </c>
    </row>
    <row spans="1:5" r="84">
      <c t="s" r="A84" s="4">
        <v>1179</v>
      </c>
      <c t="n" r="B84" s="6">
        <v>2004</v>
      </c>
    </row>
    <row spans="1:5" r="85">
      <c t="s" r="A85" s="4">
        <v>1180</v>
      </c>
      <c t="s" r="B85" s="4">
        <v>1183</v>
      </c>
    </row>
    <row spans="1:5" r="86">
      <c t="s" r="A86" s="4">
        <v>1184</v>
      </c>
    </row>
    <row spans="1:5" r="87">
      <c t="s" r="A87" s="3">
        <v>1161</v>
      </c>
    </row>
    <row spans="1:5" r="88">
      <c t="s" r="A88" s="4">
        <v>1162</v>
      </c>
      <c t="n" r="B88" s="7">
        <v>2978</v>
      </c>
    </row>
    <row spans="1:5" r="89">
      <c t="s" r="A89" s="4">
        <v>1163</v>
      </c>
      <c t="n" r="B89" s="6">
        <v>12016</v>
      </c>
    </row>
    <row spans="1:5" r="90">
      <c t="s" r="A90" s="4">
        <v>1164</v>
      </c>
      <c t="n" r="B90" s="6">
        <v>98</v>
      </c>
    </row>
    <row spans="1:5" r="91">
      <c t="s" r="A91" s="4">
        <v>1165</v>
      </c>
      <c t="n" r="B91" s="6">
        <v>136</v>
      </c>
    </row>
    <row spans="1:5" r="92">
      <c t="s" r="A92" s="4">
        <v>1166</v>
      </c>
      <c t="n" r="B92" s="6">
        <v>595</v>
      </c>
    </row>
    <row spans="1:5" r="93">
      <c t="s" r="A93" s="4">
        <v>1167</v>
      </c>
      <c t="n" r="B93" s="6">
        <v>806</v>
      </c>
    </row>
    <row spans="1:5" r="94">
      <c t="s" r="A94" s="4">
        <v>1168</v>
      </c>
      <c t="n" r="B94" s="6">
        <v>3114</v>
      </c>
    </row>
    <row spans="1:5" r="95">
      <c t="s" r="A95" s="4">
        <v>1169</v>
      </c>
      <c t="n" r="B95" s="6">
        <v>12611</v>
      </c>
    </row>
    <row spans="1:5" r="96">
      <c t="s" r="A96" s="4">
        <v>1170</v>
      </c>
      <c t="n" r="B96" s="6">
        <v>904</v>
      </c>
    </row>
    <row spans="1:5" r="97">
      <c t="s" r="A97" s="4">
        <v>130</v>
      </c>
      <c t="n" r="B97" s="6">
        <v>16629</v>
      </c>
    </row>
    <row spans="1:5" r="98">
      <c t="s" r="A98" s="4">
        <v>1171</v>
      </c>
      <c t="n" r="B98" s="7">
        <v>2623</v>
      </c>
    </row>
    <row spans="1:5" r="99">
      <c t="s" r="A99" s="4">
        <v>1173</v>
      </c>
      <c t="s" r="B99" s="4">
        <v>1177</v>
      </c>
    </row>
    <row spans="1:5" r="100">
      <c t="s" r="A100" s="4">
        <v>1179</v>
      </c>
      <c t="n" r="B100" s="6">
        <v>2001</v>
      </c>
    </row>
    <row spans="1:5" r="101">
      <c t="s" r="A101" s="4">
        <v>1180</v>
      </c>
      <c t="s" r="B101" s="4">
        <v>1185</v>
      </c>
    </row>
    <row spans="1:5" r="102">
      <c t="s" r="A102" s="4">
        <v>1186</v>
      </c>
    </row>
    <row spans="1:5" r="103">
      <c t="s" r="A103" s="3">
        <v>1161</v>
      </c>
    </row>
    <row spans="1:5" r="104">
      <c t="s" r="A104" s="4">
        <v>1162</v>
      </c>
      <c t="n" r="B104" s="7">
        <v>2979</v>
      </c>
    </row>
    <row spans="1:5" r="105">
      <c t="s" r="A105" s="4">
        <v>1163</v>
      </c>
      <c t="n" r="B105" s="6">
        <v>12135</v>
      </c>
    </row>
    <row spans="1:5" r="106">
      <c t="s" r="A106" s="4">
        <v>1164</v>
      </c>
      <c t="n" r="B106" s="6">
        <v>132</v>
      </c>
    </row>
    <row spans="1:5" r="107">
      <c t="s" r="A107" s="4">
        <v>1165</v>
      </c>
      <c t="n" r="B107" s="6">
        <v>159</v>
      </c>
    </row>
    <row spans="1:5" r="108">
      <c t="s" r="A108" s="4">
        <v>1166</v>
      </c>
      <c t="n" r="B108" s="6">
        <v>688</v>
      </c>
    </row>
    <row spans="1:5" r="109">
      <c t="s" r="A109" s="4">
        <v>1167</v>
      </c>
      <c t="n" r="B109" s="6">
        <v>814</v>
      </c>
    </row>
    <row spans="1:5" r="110">
      <c t="s" r="A110" s="4">
        <v>1168</v>
      </c>
      <c t="n" r="B110" s="6">
        <v>3138</v>
      </c>
    </row>
    <row spans="1:5" r="111">
      <c t="s" r="A111" s="4">
        <v>1169</v>
      </c>
      <c t="n" r="B111" s="6">
        <v>12823</v>
      </c>
    </row>
    <row spans="1:5" r="112">
      <c t="s" r="A112" s="4">
        <v>1170</v>
      </c>
      <c t="n" r="B112" s="6">
        <v>946</v>
      </c>
    </row>
    <row spans="1:5" r="113">
      <c t="s" r="A113" s="4">
        <v>130</v>
      </c>
      <c t="n" r="B113" s="6">
        <v>16907</v>
      </c>
    </row>
    <row spans="1:5" r="114">
      <c t="s" r="A114" s="4">
        <v>1171</v>
      </c>
      <c t="n" r="B114" s="7">
        <v>2487</v>
      </c>
    </row>
    <row spans="1:5" r="115">
      <c t="s" r="A115" s="4">
        <v>1173</v>
      </c>
      <c t="s" r="B115" s="4">
        <v>1177</v>
      </c>
    </row>
    <row spans="1:5" r="116">
      <c t="s" r="A116" s="4">
        <v>1179</v>
      </c>
      <c t="n" r="B116" s="6">
        <v>2001</v>
      </c>
    </row>
    <row spans="1:5" r="117">
      <c t="s" r="A117" s="4">
        <v>1180</v>
      </c>
      <c t="s" r="B117" s="4">
        <v>1187</v>
      </c>
    </row>
    <row spans="1:5" r="118">
      <c t="s" r="A118" s="4">
        <v>1188</v>
      </c>
    </row>
    <row spans="1:5" r="119">
      <c t="s" r="A119" s="3">
        <v>1161</v>
      </c>
    </row>
    <row spans="1:5" r="120">
      <c t="s" r="A120" s="4">
        <v>1162</v>
      </c>
      <c t="n" r="B120" s="7">
        <v>359</v>
      </c>
    </row>
    <row spans="1:5" r="121">
      <c t="s" r="A121" s="4">
        <v>1163</v>
      </c>
      <c t="n" r="B121" s="6">
        <v>688</v>
      </c>
    </row>
    <row spans="1:5" r="122">
      <c t="s" r="A122" s="4">
        <v>1164</v>
      </c>
      <c t="n" r="B122" s="6">
        <v>33</v>
      </c>
    </row>
    <row spans="1:5" r="123">
      <c t="s" r="A123" s="4">
        <v>1165</v>
      </c>
      <c t="n" r="B123" s="6">
        <v>31</v>
      </c>
    </row>
    <row spans="1:5" r="124">
      <c t="s" r="A124" s="4">
        <v>1166</v>
      </c>
      <c t="n" r="B124" s="6">
        <v>103</v>
      </c>
    </row>
    <row spans="1:5" r="125">
      <c t="s" r="A125" s="4">
        <v>1167</v>
      </c>
      <c t="n" r="B125" s="6">
        <v>416</v>
      </c>
    </row>
    <row spans="1:5" r="126">
      <c t="s" r="A126" s="4">
        <v>1168</v>
      </c>
      <c t="n" r="B126" s="6">
        <v>390</v>
      </c>
    </row>
    <row spans="1:5" r="127">
      <c t="s" r="A127" s="4">
        <v>1169</v>
      </c>
      <c t="n" r="B127" s="6">
        <v>791</v>
      </c>
    </row>
    <row spans="1:5" r="128">
      <c t="s" r="A128" s="4">
        <v>1170</v>
      </c>
      <c t="n" r="B128" s="6">
        <v>449</v>
      </c>
    </row>
    <row spans="1:5" r="129">
      <c t="s" r="A129" s="4">
        <v>130</v>
      </c>
      <c t="n" r="B129" s="6">
        <v>1630</v>
      </c>
    </row>
    <row spans="1:5" r="130">
      <c t="s" r="A130" s="4">
        <v>1171</v>
      </c>
      <c t="n" r="B130" s="7">
        <v>400</v>
      </c>
    </row>
    <row spans="1:5" r="131">
      <c t="s" r="A131" s="4">
        <v>1173</v>
      </c>
      <c t="s" r="B131" s="4">
        <v>1177</v>
      </c>
    </row>
    <row spans="1:5" r="132">
      <c t="s" r="A132" s="4">
        <v>1179</v>
      </c>
      <c t="n" r="B132" s="6">
        <v>1996</v>
      </c>
    </row>
    <row spans="1:5" r="133">
      <c t="s" r="A133" s="4">
        <v>1180</v>
      </c>
      <c t="s" r="B133" s="4">
        <v>1189</v>
      </c>
    </row>
    <row spans="1:5" r="134">
      <c t="s" r="A134" s="4">
        <v>1190</v>
      </c>
    </row>
    <row spans="1:5" r="135">
      <c t="s" r="A135" s="3">
        <v>1161</v>
      </c>
    </row>
    <row spans="1:5" r="136">
      <c t="s" r="A136" s="4">
        <v>1162</v>
      </c>
      <c t="n" r="B136" s="7">
        <v>1737</v>
      </c>
    </row>
    <row spans="1:5" r="137">
      <c t="s" r="A137" s="4">
        <v>1163</v>
      </c>
      <c t="n" r="B137" s="6">
        <v>3218</v>
      </c>
    </row>
    <row spans="1:5" r="138">
      <c t="s" r="A138" s="4">
        <v>1164</v>
      </c>
      <c t="n" r="B138" s="6">
        <v>53</v>
      </c>
    </row>
    <row spans="1:5" r="139">
      <c t="s" r="A139" s="4">
        <v>1165</v>
      </c>
      <c t="n" r="B139" s="6">
        <v>86</v>
      </c>
    </row>
    <row spans="1:5" r="140">
      <c t="s" r="A140" s="4">
        <v>1166</v>
      </c>
      <c t="n" r="B140" s="6">
        <v>256</v>
      </c>
    </row>
    <row spans="1:5" r="141">
      <c t="s" r="A141" s="4">
        <v>1167</v>
      </c>
      <c t="n" r="B141" s="6">
        <v>479</v>
      </c>
    </row>
    <row spans="1:5" r="142">
      <c t="s" r="A142" s="4">
        <v>1168</v>
      </c>
      <c t="n" r="B142" s="6">
        <v>1823</v>
      </c>
    </row>
    <row spans="1:5" r="143">
      <c t="s" r="A143" s="4">
        <v>1169</v>
      </c>
      <c t="n" r="B143" s="6">
        <v>3474</v>
      </c>
    </row>
    <row spans="1:5" r="144">
      <c t="s" r="A144" s="4">
        <v>1170</v>
      </c>
      <c t="n" r="B144" s="6">
        <v>532</v>
      </c>
    </row>
    <row spans="1:5" r="145">
      <c t="s" r="A145" s="4">
        <v>130</v>
      </c>
      <c t="n" r="B145" s="6">
        <v>5829</v>
      </c>
    </row>
    <row spans="1:5" r="146">
      <c t="s" r="A146" s="4">
        <v>1171</v>
      </c>
      <c t="n" r="B146" s="7">
        <v>918</v>
      </c>
    </row>
    <row spans="1:5" r="147">
      <c t="s" r="A147" s="4">
        <v>1173</v>
      </c>
      <c t="s" r="B147" s="4">
        <v>1177</v>
      </c>
    </row>
    <row spans="1:5" r="148">
      <c t="s" r="A148" s="4">
        <v>1179</v>
      </c>
      <c t="n" r="B148" s="6">
        <v>1998</v>
      </c>
    </row>
    <row spans="1:5" r="149">
      <c t="s" r="A149" s="4">
        <v>1180</v>
      </c>
      <c t="s" r="B149" s="4">
        <v>1191</v>
      </c>
    </row>
    <row spans="1:5" r="150">
      <c t="s" r="A150" s="4">
        <v>1192</v>
      </c>
    </row>
    <row spans="1:5" r="151">
      <c t="s" r="A151" s="3">
        <v>1161</v>
      </c>
    </row>
    <row spans="1:5" r="152">
      <c t="s" r="A152" s="4">
        <v>1162</v>
      </c>
      <c t="n" r="B152" s="7">
        <v>385</v>
      </c>
    </row>
    <row spans="1:5" r="153">
      <c t="s" r="A153" s="4">
        <v>1163</v>
      </c>
      <c t="n" r="B153" s="6">
        <v>1890</v>
      </c>
    </row>
    <row spans="1:5" r="154">
      <c t="s" r="A154" s="4">
        <v>1164</v>
      </c>
      <c t="n" r="B154" s="6">
        <v>33</v>
      </c>
    </row>
    <row spans="1:5" r="155">
      <c t="s" r="A155" s="4">
        <v>1165</v>
      </c>
      <c t="n" r="B155" s="6">
        <v>121</v>
      </c>
    </row>
    <row spans="1:5" r="156">
      <c t="s" r="A156" s="4">
        <v>1166</v>
      </c>
      <c t="n" r="B156" s="6">
        <v>115</v>
      </c>
    </row>
    <row spans="1:5" r="157">
      <c t="s" r="A157" s="4">
        <v>1167</v>
      </c>
      <c t="n" r="B157" s="6">
        <v>502</v>
      </c>
    </row>
    <row spans="1:5" r="158">
      <c t="s" r="A158" s="4">
        <v>1168</v>
      </c>
      <c t="n" r="B158" s="6">
        <v>506</v>
      </c>
    </row>
    <row spans="1:5" r="159">
      <c t="s" r="A159" s="4">
        <v>1169</v>
      </c>
      <c t="n" r="B159" s="6">
        <v>2005</v>
      </c>
    </row>
    <row spans="1:5" r="160">
      <c t="s" r="A160" s="4">
        <v>1170</v>
      </c>
      <c t="n" r="B160" s="6">
        <v>535</v>
      </c>
    </row>
    <row spans="1:5" r="161">
      <c t="s" r="A161" s="4">
        <v>130</v>
      </c>
      <c t="n" r="B161" s="6">
        <v>3046</v>
      </c>
    </row>
    <row spans="1:5" r="162">
      <c t="s" r="A162" s="4">
        <v>1171</v>
      </c>
      <c t="n" r="B162" s="7">
        <v>688</v>
      </c>
    </row>
    <row spans="1:5" r="163">
      <c t="s" r="A163" s="4">
        <v>1173</v>
      </c>
      <c t="s" r="B163" s="4">
        <v>1177</v>
      </c>
    </row>
    <row spans="1:5" r="164">
      <c t="s" r="A164" s="4">
        <v>1179</v>
      </c>
      <c t="n" r="B164" s="6">
        <v>1996</v>
      </c>
    </row>
    <row spans="1:5" r="165">
      <c t="s" r="A165" s="4">
        <v>1180</v>
      </c>
      <c t="s" r="B165" s="4">
        <v>1189</v>
      </c>
    </row>
    <row spans="1:5" r="166">
      <c t="s" r="A166" s="4">
        <v>1193</v>
      </c>
    </row>
    <row spans="1:5" r="167">
      <c t="s" r="A167" s="3">
        <v>1161</v>
      </c>
    </row>
    <row spans="1:5" r="168">
      <c t="s" r="A168" s="4">
        <v>1162</v>
      </c>
      <c t="n" r="B168" s="7">
        <v>770</v>
      </c>
    </row>
    <row spans="1:5" r="169">
      <c t="s" r="A169" s="4">
        <v>1163</v>
      </c>
      <c t="n" r="B169" s="6">
        <v>5385</v>
      </c>
    </row>
    <row spans="1:5" r="170">
      <c t="s" r="A170" s="4">
        <v>1164</v>
      </c>
      <c t="n" r="B170" s="6">
        <v>39</v>
      </c>
    </row>
    <row spans="1:5" r="171">
      <c t="s" r="A171" s="4">
        <v>1165</v>
      </c>
      <c t="n" r="B171" s="6">
        <v>59</v>
      </c>
    </row>
    <row spans="1:5" r="172">
      <c t="s" r="A172" s="4">
        <v>1166</v>
      </c>
      <c t="n" r="B172" s="6">
        <v>222</v>
      </c>
    </row>
    <row spans="1:5" r="173">
      <c t="s" r="A173" s="4">
        <v>1167</v>
      </c>
      <c t="n" r="B173" s="6">
        <v>341</v>
      </c>
    </row>
    <row spans="1:5" r="174">
      <c t="s" r="A174" s="4">
        <v>1168</v>
      </c>
      <c t="n" r="B174" s="6">
        <v>829</v>
      </c>
    </row>
    <row spans="1:5" r="175">
      <c t="s" r="A175" s="4">
        <v>1169</v>
      </c>
      <c t="n" r="B175" s="6">
        <v>5607</v>
      </c>
    </row>
    <row spans="1:5" r="176">
      <c t="s" r="A176" s="4">
        <v>1170</v>
      </c>
      <c t="n" r="B176" s="6">
        <v>380</v>
      </c>
    </row>
    <row spans="1:5" r="177">
      <c t="s" r="A177" s="4">
        <v>130</v>
      </c>
      <c t="n" r="B177" s="6">
        <v>6816</v>
      </c>
    </row>
    <row spans="1:5" r="178">
      <c t="s" r="A178" s="4">
        <v>1171</v>
      </c>
      <c t="n" r="B178" s="7">
        <v>1233</v>
      </c>
    </row>
    <row spans="1:5" r="179">
      <c t="s" r="A179" s="4">
        <v>1173</v>
      </c>
      <c t="s" r="B179" s="4">
        <v>1177</v>
      </c>
    </row>
    <row spans="1:5" r="180">
      <c t="s" r="A180" s="4">
        <v>1179</v>
      </c>
      <c t="n" r="B180" s="6">
        <v>1997</v>
      </c>
    </row>
    <row spans="1:5" r="181">
      <c t="s" r="A181" s="4">
        <v>1180</v>
      </c>
      <c t="s" r="B181" s="4">
        <v>1194</v>
      </c>
    </row>
    <row spans="1:5" r="182">
      <c t="s" r="A182" s="4">
        <v>1195</v>
      </c>
    </row>
    <row spans="1:5" r="183">
      <c t="s" r="A183" s="3">
        <v>1161</v>
      </c>
    </row>
    <row spans="1:5" r="184">
      <c t="s" r="A184" s="4">
        <v>1162</v>
      </c>
      <c t="n" r="B184" s="7">
        <v>1185</v>
      </c>
    </row>
    <row spans="1:5" r="185">
      <c t="s" r="A185" s="4">
        <v>1163</v>
      </c>
      <c t="n" r="B185" s="6">
        <v>7479</v>
      </c>
    </row>
    <row spans="1:5" r="186">
      <c t="s" r="A186" s="4">
        <v>1164</v>
      </c>
      <c t="n" r="B186" s="6">
        <v>41</v>
      </c>
    </row>
    <row spans="1:5" r="187">
      <c t="s" r="A187" s="4">
        <v>1165</v>
      </c>
      <c t="n" r="B187" s="6">
        <v>68</v>
      </c>
    </row>
    <row spans="1:5" r="188">
      <c t="s" r="A188" s="4">
        <v>1166</v>
      </c>
      <c t="n" r="B188" s="6">
        <v>320</v>
      </c>
    </row>
    <row spans="1:5" r="189">
      <c t="s" r="A189" s="4">
        <v>1167</v>
      </c>
      <c t="n" r="B189" s="6">
        <v>442</v>
      </c>
    </row>
    <row spans="1:5" r="190">
      <c t="s" r="A190" s="4">
        <v>1168</v>
      </c>
      <c t="n" r="B190" s="6">
        <v>1253</v>
      </c>
    </row>
    <row spans="1:5" r="191">
      <c t="s" r="A191" s="4">
        <v>1169</v>
      </c>
      <c t="n" r="B191" s="6">
        <v>7799</v>
      </c>
    </row>
    <row spans="1:5" r="192">
      <c t="s" r="A192" s="4">
        <v>1170</v>
      </c>
      <c t="n" r="B192" s="6">
        <v>483</v>
      </c>
    </row>
    <row spans="1:5" r="193">
      <c t="s" r="A193" s="4">
        <v>130</v>
      </c>
      <c t="n" r="B193" s="6">
        <v>9535</v>
      </c>
    </row>
    <row spans="1:5" r="194">
      <c t="s" r="A194" s="4">
        <v>1171</v>
      </c>
      <c t="n" r="B194" s="7">
        <v>1574</v>
      </c>
    </row>
    <row spans="1:5" r="195">
      <c t="s" r="A195" s="4">
        <v>1173</v>
      </c>
      <c t="s" r="B195" s="4">
        <v>1177</v>
      </c>
    </row>
    <row spans="1:5" r="196">
      <c t="s" r="A196" s="4">
        <v>1179</v>
      </c>
      <c t="n" r="B196" s="6">
        <v>1997</v>
      </c>
    </row>
    <row spans="1:5" r="197">
      <c t="s" r="A197" s="4">
        <v>1180</v>
      </c>
      <c t="s" r="B197" s="4">
        <v>1194</v>
      </c>
    </row>
    <row spans="1:5" r="198">
      <c t="s" r="A198" s="4">
        <v>1196</v>
      </c>
    </row>
    <row spans="1:5" r="199">
      <c t="s" r="A199" s="3">
        <v>1161</v>
      </c>
    </row>
    <row spans="1:5" r="200">
      <c t="s" r="A200" s="4">
        <v>1162</v>
      </c>
      <c t="n" r="B200" s="7">
        <v>1045</v>
      </c>
    </row>
    <row spans="1:5" r="201">
      <c t="s" r="A201" s="4">
        <v>1164</v>
      </c>
      <c t="n" r="B201" s="6">
        <v>35</v>
      </c>
    </row>
    <row spans="1:5" r="202">
      <c t="s" r="A202" s="4">
        <v>1165</v>
      </c>
      <c t="n" r="B202" s="6">
        <v>109</v>
      </c>
    </row>
    <row spans="1:5" r="203">
      <c t="s" r="A203" s="4">
        <v>1166</v>
      </c>
      <c t="n" r="B203" s="6">
        <v>98</v>
      </c>
    </row>
    <row spans="1:5" r="204">
      <c t="s" r="A204" s="4">
        <v>1167</v>
      </c>
      <c t="n" r="B204" s="6">
        <v>313</v>
      </c>
    </row>
    <row spans="1:5" r="205">
      <c t="s" r="A205" s="4">
        <v>1168</v>
      </c>
      <c t="n" r="B205" s="6">
        <v>1154</v>
      </c>
    </row>
    <row spans="1:5" r="206">
      <c t="s" r="A206" s="4">
        <v>1169</v>
      </c>
      <c t="n" r="B206" s="6">
        <v>98</v>
      </c>
    </row>
    <row spans="1:5" r="207">
      <c t="s" r="A207" s="4">
        <v>1170</v>
      </c>
      <c t="n" r="B207" s="6">
        <v>348</v>
      </c>
    </row>
    <row spans="1:5" r="208">
      <c t="s" r="A208" s="4">
        <v>130</v>
      </c>
      <c t="n" r="B208" s="6">
        <v>1600</v>
      </c>
    </row>
    <row spans="1:5" r="209">
      <c t="s" r="A209" s="4">
        <v>1171</v>
      </c>
      <c t="n" r="B209" s="7">
        <v>334</v>
      </c>
    </row>
    <row spans="1:5" r="210">
      <c t="s" r="A210" s="4">
        <v>1173</v>
      </c>
      <c t="s" r="B210" s="4">
        <v>1177</v>
      </c>
    </row>
    <row spans="1:5" r="211">
      <c t="s" r="A211" s="4">
        <v>1179</v>
      </c>
      <c t="n" r="B211" s="6">
        <v>1996</v>
      </c>
    </row>
    <row spans="1:5" r="212">
      <c t="s" r="A212" s="4">
        <v>1197</v>
      </c>
    </row>
    <row spans="1:5" r="213">
      <c t="s" r="A213" s="3">
        <v>1161</v>
      </c>
    </row>
    <row spans="1:5" r="214">
      <c t="s" r="A214" s="4">
        <v>1162</v>
      </c>
      <c t="n" r="B214" s="7">
        <v>600</v>
      </c>
    </row>
    <row spans="1:5" r="215">
      <c t="s" r="A215" s="4">
        <v>1163</v>
      </c>
      <c t="n" r="B215" s="6">
        <v>4231</v>
      </c>
    </row>
    <row spans="1:5" r="216">
      <c t="s" r="A216" s="4">
        <v>1164</v>
      </c>
      <c t="n" r="B216" s="6">
        <v>44</v>
      </c>
    </row>
    <row spans="1:5" r="217">
      <c t="s" r="A217" s="4">
        <v>1165</v>
      </c>
      <c t="n" r="B217" s="6">
        <v>63</v>
      </c>
    </row>
    <row spans="1:5" r="218">
      <c t="s" r="A218" s="4">
        <v>1166</v>
      </c>
      <c t="n" r="B218" s="6">
        <v>389</v>
      </c>
    </row>
    <row spans="1:5" r="219">
      <c t="s" r="A219" s="4">
        <v>1167</v>
      </c>
      <c t="n" r="B219" s="6">
        <v>721</v>
      </c>
    </row>
    <row spans="1:5" r="220">
      <c t="s" r="A220" s="4">
        <v>1168</v>
      </c>
      <c t="n" r="B220" s="6">
        <v>663</v>
      </c>
    </row>
    <row spans="1:5" r="221">
      <c t="s" r="A221" s="4">
        <v>1169</v>
      </c>
      <c t="n" r="B221" s="6">
        <v>4620</v>
      </c>
    </row>
    <row spans="1:5" r="222">
      <c t="s" r="A222" s="4">
        <v>1170</v>
      </c>
      <c t="n" r="B222" s="6">
        <v>765</v>
      </c>
    </row>
    <row spans="1:5" r="223">
      <c t="s" r="A223" s="4">
        <v>130</v>
      </c>
      <c t="n" r="B223" s="6">
        <v>6048</v>
      </c>
    </row>
    <row spans="1:5" r="224">
      <c t="s" r="A224" s="4">
        <v>1171</v>
      </c>
      <c t="n" r="B224" s="7">
        <v>1431</v>
      </c>
    </row>
    <row spans="1:5" r="225">
      <c t="s" r="A225" s="4">
        <v>1173</v>
      </c>
      <c t="s" r="B225" s="4">
        <v>1177</v>
      </c>
    </row>
    <row spans="1:5" r="226">
      <c t="s" r="A226" s="4">
        <v>1179</v>
      </c>
      <c t="n" r="B226" s="6">
        <v>1997</v>
      </c>
    </row>
    <row spans="1:5" r="227">
      <c t="s" r="A227" s="4">
        <v>1180</v>
      </c>
      <c t="s" r="B227" s="4">
        <v>1194</v>
      </c>
    </row>
    <row spans="1:5" r="228">
      <c t="s" r="A228" s="4">
        <v>1198</v>
      </c>
    </row>
    <row spans="1:5" r="229">
      <c t="s" r="A229" s="3">
        <v>1161</v>
      </c>
    </row>
    <row spans="1:5" r="230">
      <c t="s" r="A230" s="4">
        <v>1162</v>
      </c>
      <c t="n" r="B230" s="7">
        <v>1630</v>
      </c>
    </row>
    <row spans="1:5" r="231">
      <c t="s" r="A231" s="4">
        <v>1163</v>
      </c>
      <c t="n" r="B231" s="6">
        <v>2916</v>
      </c>
    </row>
    <row spans="1:5" r="232">
      <c t="s" r="A232" s="4">
        <v>1164</v>
      </c>
      <c t="n" r="B232" s="6">
        <v>46</v>
      </c>
    </row>
    <row spans="1:5" r="233">
      <c t="s" r="A233" s="4">
        <v>1165</v>
      </c>
      <c t="n" r="B233" s="6">
        <v>50</v>
      </c>
    </row>
    <row spans="1:5" r="234">
      <c t="s" r="A234" s="4">
        <v>1166</v>
      </c>
      <c t="n" r="B234" s="6">
        <v>687</v>
      </c>
    </row>
    <row spans="1:5" r="235">
      <c t="s" r="A235" s="4">
        <v>1167</v>
      </c>
      <c t="n" r="B235" s="6">
        <v>944</v>
      </c>
    </row>
    <row spans="1:5" r="236">
      <c t="s" r="A236" s="4">
        <v>1168</v>
      </c>
      <c t="n" r="B236" s="6">
        <v>1680</v>
      </c>
    </row>
    <row spans="1:5" r="237">
      <c t="s" r="A237" s="4">
        <v>1169</v>
      </c>
      <c t="n" r="B237" s="6">
        <v>3603</v>
      </c>
    </row>
    <row spans="1:5" r="238">
      <c t="s" r="A238" s="4">
        <v>1170</v>
      </c>
      <c t="n" r="B238" s="6">
        <v>990</v>
      </c>
    </row>
    <row spans="1:5" r="239">
      <c t="s" r="A239" s="4">
        <v>130</v>
      </c>
      <c t="n" r="B239" s="6">
        <v>6273</v>
      </c>
    </row>
    <row spans="1:5" r="240">
      <c t="s" r="A240" s="4">
        <v>1171</v>
      </c>
      <c t="n" r="B240" s="7">
        <v>807</v>
      </c>
    </row>
    <row spans="1:5" r="241">
      <c t="s" r="A241" s="4">
        <v>1173</v>
      </c>
      <c t="s" r="B241" s="4">
        <v>1177</v>
      </c>
    </row>
    <row spans="1:5" r="242">
      <c t="s" r="A242" s="4">
        <v>1179</v>
      </c>
      <c t="n" r="B242" s="6">
        <v>1996</v>
      </c>
    </row>
    <row spans="1:5" r="243">
      <c t="s" r="A243" s="4">
        <v>1180</v>
      </c>
      <c t="s" r="B243" s="4">
        <v>1199</v>
      </c>
    </row>
    <row spans="1:5" r="244">
      <c t="s" r="A244" s="4">
        <v>1200</v>
      </c>
    </row>
    <row spans="1:5" r="245">
      <c t="s" r="A245" s="3">
        <v>1161</v>
      </c>
    </row>
    <row spans="1:5" r="246">
      <c t="s" r="A246" s="4">
        <v>1162</v>
      </c>
      <c t="n" r="B246" s="7">
        <v>1708</v>
      </c>
    </row>
    <row spans="1:5" r="247">
      <c t="s" r="A247" s="4">
        <v>1163</v>
      </c>
      <c t="n" r="B247" s="6">
        <v>1931</v>
      </c>
    </row>
    <row spans="1:5" r="248">
      <c t="s" r="A248" s="4">
        <v>1164</v>
      </c>
      <c t="n" r="B248" s="6">
        <v>39</v>
      </c>
    </row>
    <row spans="1:5" r="249">
      <c t="s" r="A249" s="4">
        <v>1165</v>
      </c>
      <c t="n" r="B249" s="6">
        <v>58</v>
      </c>
    </row>
    <row spans="1:5" r="250">
      <c t="s" r="A250" s="4">
        <v>1166</v>
      </c>
      <c t="n" r="B250" s="6">
        <v>537</v>
      </c>
    </row>
    <row spans="1:5" r="251">
      <c t="s" r="A251" s="4">
        <v>1167</v>
      </c>
      <c t="n" r="B251" s="6">
        <v>813</v>
      </c>
    </row>
    <row spans="1:5" r="252">
      <c t="s" r="A252" s="4">
        <v>1168</v>
      </c>
      <c t="n" r="B252" s="6">
        <v>1766</v>
      </c>
    </row>
    <row spans="1:5" r="253">
      <c t="s" r="A253" s="4">
        <v>1169</v>
      </c>
      <c t="n" r="B253" s="6">
        <v>2468</v>
      </c>
    </row>
    <row spans="1:5" r="254">
      <c t="s" r="A254" s="4">
        <v>1170</v>
      </c>
      <c t="n" r="B254" s="6">
        <v>852</v>
      </c>
    </row>
    <row spans="1:5" r="255">
      <c t="s" r="A255" s="4">
        <v>130</v>
      </c>
      <c t="n" r="B255" s="6">
        <v>5086</v>
      </c>
    </row>
    <row spans="1:5" r="256">
      <c t="s" r="A256" s="4">
        <v>1171</v>
      </c>
      <c t="n" r="B256" s="7">
        <v>641</v>
      </c>
    </row>
    <row spans="1:5" r="257">
      <c t="s" r="A257" s="4">
        <v>1173</v>
      </c>
      <c t="s" r="B257" s="4">
        <v>1177</v>
      </c>
    </row>
    <row spans="1:5" r="258">
      <c t="s" r="A258" s="4">
        <v>1179</v>
      </c>
      <c t="n" r="B258" s="6">
        <v>1997</v>
      </c>
    </row>
    <row spans="1:5" r="259">
      <c t="s" r="A259" s="4">
        <v>1180</v>
      </c>
      <c t="s" r="B259" s="4">
        <v>1201</v>
      </c>
    </row>
    <row spans="1:5" r="260">
      <c t="s" r="A260" s="4">
        <v>1202</v>
      </c>
    </row>
    <row spans="1:5" r="261">
      <c t="s" r="A261" s="3">
        <v>1161</v>
      </c>
    </row>
    <row spans="1:5" r="262">
      <c t="s" r="A262" s="4">
        <v>1162</v>
      </c>
      <c t="n" r="B262" s="7">
        <v>1460</v>
      </c>
    </row>
    <row spans="1:5" r="263">
      <c t="s" r="A263" s="4">
        <v>1164</v>
      </c>
      <c t="n" r="B263" s="6">
        <v>55</v>
      </c>
    </row>
    <row spans="1:5" r="264">
      <c t="s" r="A264" s="4">
        <v>1165</v>
      </c>
      <c t="n" r="B264" s="6">
        <v>96</v>
      </c>
    </row>
    <row spans="1:5" r="265">
      <c t="s" r="A265" s="4">
        <v>1166</v>
      </c>
      <c t="n" r="B265" s="6">
        <v>651</v>
      </c>
    </row>
    <row spans="1:5" r="266">
      <c t="s" r="A266" s="4">
        <v>1167</v>
      </c>
      <c t="n" r="B266" s="6">
        <v>809</v>
      </c>
    </row>
    <row spans="1:5" r="267">
      <c t="s" r="A267" s="4">
        <v>1168</v>
      </c>
      <c t="n" r="B267" s="6">
        <v>1556</v>
      </c>
    </row>
    <row spans="1:5" r="268">
      <c t="s" r="A268" s="4">
        <v>1169</v>
      </c>
      <c t="n" r="B268" s="6">
        <v>651</v>
      </c>
    </row>
    <row spans="1:5" r="269">
      <c t="s" r="A269" s="4">
        <v>1170</v>
      </c>
      <c t="n" r="B269" s="6">
        <v>864</v>
      </c>
    </row>
    <row spans="1:5" r="270">
      <c t="s" r="A270" s="4">
        <v>130</v>
      </c>
      <c t="n" r="B270" s="6">
        <v>3071</v>
      </c>
    </row>
    <row spans="1:5" r="271">
      <c t="s" r="A271" s="4">
        <v>1171</v>
      </c>
      <c t="n" r="B271" s="7">
        <v>457</v>
      </c>
    </row>
    <row spans="1:5" r="272">
      <c t="s" r="A272" s="4">
        <v>1173</v>
      </c>
      <c t="s" r="B272" s="4">
        <v>1177</v>
      </c>
    </row>
    <row spans="1:5" r="273">
      <c t="s" r="A273" s="4">
        <v>1179</v>
      </c>
      <c t="n" r="B273" s="6">
        <v>2001</v>
      </c>
    </row>
    <row spans="1:5" r="274">
      <c t="s" r="A274" s="4">
        <v>1203</v>
      </c>
    </row>
    <row spans="1:5" r="275">
      <c t="s" r="A275" s="3">
        <v>1161</v>
      </c>
    </row>
    <row spans="1:5" r="276">
      <c t="s" r="A276" s="4">
        <v>1162</v>
      </c>
      <c t="n" r="B276" s="7">
        <v>1098</v>
      </c>
    </row>
    <row spans="1:5" r="277">
      <c t="s" r="A277" s="4">
        <v>1163</v>
      </c>
      <c t="n" r="B277" s="6">
        <v>2347</v>
      </c>
    </row>
    <row spans="1:5" r="278">
      <c t="s" r="A278" s="4">
        <v>1164</v>
      </c>
      <c t="n" r="B278" s="6">
        <v>38</v>
      </c>
    </row>
    <row spans="1:5" r="279">
      <c t="s" r="A279" s="4">
        <v>1165</v>
      </c>
      <c t="n" r="B279" s="6">
        <v>83</v>
      </c>
    </row>
    <row spans="1:5" r="280">
      <c t="s" r="A280" s="4">
        <v>1166</v>
      </c>
      <c t="n" r="B280" s="6">
        <v>692</v>
      </c>
    </row>
    <row spans="1:5" r="281">
      <c t="s" r="A281" s="4">
        <v>1167</v>
      </c>
      <c t="n" r="B281" s="6">
        <v>804</v>
      </c>
    </row>
    <row spans="1:5" r="282">
      <c t="s" r="A282" s="4">
        <v>1168</v>
      </c>
      <c t="n" r="B282" s="6">
        <v>1181</v>
      </c>
    </row>
    <row spans="1:5" r="283">
      <c t="s" r="A283" s="4">
        <v>1169</v>
      </c>
      <c t="n" r="B283" s="6">
        <v>3039</v>
      </c>
    </row>
    <row spans="1:5" r="284">
      <c t="s" r="A284" s="4">
        <v>1170</v>
      </c>
      <c t="n" r="B284" s="6">
        <v>842</v>
      </c>
    </row>
    <row spans="1:5" r="285">
      <c t="s" r="A285" s="4">
        <v>130</v>
      </c>
      <c t="n" r="B285" s="6">
        <v>5062</v>
      </c>
    </row>
    <row spans="1:5" r="286">
      <c t="s" r="A286" s="4">
        <v>1171</v>
      </c>
      <c t="n" r="B286" s="7">
        <v>682</v>
      </c>
    </row>
    <row spans="1:5" r="287">
      <c t="s" r="A287" s="4">
        <v>1173</v>
      </c>
      <c t="s" r="B287" s="4">
        <v>1177</v>
      </c>
    </row>
    <row spans="1:5" r="288">
      <c t="s" r="A288" s="4">
        <v>1179</v>
      </c>
      <c t="n" r="B288" s="6">
        <v>1997</v>
      </c>
    </row>
    <row spans="1:5" r="289">
      <c t="s" r="A289" s="4">
        <v>1180</v>
      </c>
      <c t="s" r="B289" s="4">
        <v>1204</v>
      </c>
    </row>
    <row spans="1:5" r="290">
      <c t="s" r="A290" s="4">
        <v>1203</v>
      </c>
    </row>
    <row spans="1:5" r="291">
      <c t="s" r="A291" s="3">
        <v>1161</v>
      </c>
    </row>
    <row spans="1:5" r="292">
      <c t="s" r="A292" s="4">
        <v>1162</v>
      </c>
      <c t="n" r="B292" s="7">
        <v>1305</v>
      </c>
    </row>
    <row spans="1:5" r="293">
      <c t="s" r="A293" s="4">
        <v>1163</v>
      </c>
      <c t="n" r="B293" s="6">
        <v>2589</v>
      </c>
    </row>
    <row spans="1:5" r="294">
      <c t="s" r="A294" s="4">
        <v>1164</v>
      </c>
      <c t="n" r="B294" s="6">
        <v>44</v>
      </c>
    </row>
    <row spans="1:5" r="295">
      <c t="s" r="A295" s="4">
        <v>1165</v>
      </c>
      <c t="n" r="B295" s="6">
        <v>80</v>
      </c>
    </row>
    <row spans="1:5" r="296">
      <c t="s" r="A296" s="4">
        <v>1166</v>
      </c>
      <c t="n" r="B296" s="6">
        <v>467</v>
      </c>
    </row>
    <row spans="1:5" r="297">
      <c t="s" r="A297" s="4">
        <v>1167</v>
      </c>
      <c t="n" r="B297" s="6">
        <v>548</v>
      </c>
    </row>
    <row spans="1:5" r="298">
      <c t="s" r="A298" s="4">
        <v>1168</v>
      </c>
      <c t="n" r="B298" s="6">
        <v>1385</v>
      </c>
    </row>
    <row spans="1:5" r="299">
      <c t="s" r="A299" s="4">
        <v>1169</v>
      </c>
      <c t="n" r="B299" s="6">
        <v>3056</v>
      </c>
    </row>
    <row spans="1:5" r="300">
      <c t="s" r="A300" s="4">
        <v>1170</v>
      </c>
      <c t="n" r="B300" s="6">
        <v>592</v>
      </c>
    </row>
    <row spans="1:5" r="301">
      <c t="s" r="A301" s="4">
        <v>130</v>
      </c>
      <c t="n" r="B301" s="6">
        <v>5033</v>
      </c>
    </row>
    <row spans="1:5" r="302">
      <c t="s" r="A302" s="4">
        <v>1171</v>
      </c>
      <c t="n" r="B302" s="7">
        <v>830</v>
      </c>
    </row>
    <row spans="1:5" r="303">
      <c t="s" r="A303" s="4">
        <v>1173</v>
      </c>
      <c t="s" r="B303" s="4">
        <v>1177</v>
      </c>
    </row>
    <row spans="1:5" r="304">
      <c t="s" r="A304" s="4">
        <v>1179</v>
      </c>
      <c t="n" r="B304" s="6">
        <v>1997</v>
      </c>
    </row>
    <row spans="1:5" r="305">
      <c t="s" r="A305" s="4">
        <v>1180</v>
      </c>
      <c t="s" r="B305" s="4">
        <v>1194</v>
      </c>
    </row>
    <row spans="1:5" r="306">
      <c t="s" r="A306" s="4">
        <v>1205</v>
      </c>
    </row>
    <row spans="1:5" r="307">
      <c t="s" r="A307" s="3">
        <v>1161</v>
      </c>
    </row>
    <row spans="1:5" r="308">
      <c t="s" r="A308" s="4">
        <v>1162</v>
      </c>
      <c t="n" r="B308" s="7">
        <v>1229</v>
      </c>
    </row>
    <row spans="1:5" r="309">
      <c t="s" r="A309" s="4">
        <v>1163</v>
      </c>
      <c t="n" r="B309" s="6">
        <v>3741</v>
      </c>
    </row>
    <row spans="1:5" r="310">
      <c t="s" r="A310" s="4">
        <v>1164</v>
      </c>
      <c t="n" r="B310" s="6">
        <v>38</v>
      </c>
    </row>
    <row spans="1:5" r="311">
      <c t="s" r="A311" s="4">
        <v>1165</v>
      </c>
      <c t="n" r="B311" s="6">
        <v>48</v>
      </c>
    </row>
    <row spans="1:5" r="312">
      <c t="s" r="A312" s="4">
        <v>1166</v>
      </c>
      <c t="n" r="B312" s="6">
        <v>384</v>
      </c>
    </row>
    <row spans="1:5" r="313">
      <c t="s" r="A313" s="4">
        <v>1167</v>
      </c>
      <c t="n" r="B313" s="6">
        <v>649</v>
      </c>
    </row>
    <row spans="1:5" r="314">
      <c t="s" r="A314" s="4">
        <v>1168</v>
      </c>
      <c t="n" r="B314" s="6">
        <v>1277</v>
      </c>
    </row>
    <row spans="1:5" r="315">
      <c t="s" r="A315" s="4">
        <v>1169</v>
      </c>
      <c t="n" r="B315" s="6">
        <v>4125</v>
      </c>
    </row>
    <row spans="1:5" r="316">
      <c t="s" r="A316" s="4">
        <v>1170</v>
      </c>
      <c t="n" r="B316" s="6">
        <v>687</v>
      </c>
    </row>
    <row spans="1:5" r="317">
      <c t="s" r="A317" s="4">
        <v>130</v>
      </c>
      <c t="n" r="B317" s="6">
        <v>6089</v>
      </c>
    </row>
    <row spans="1:5" r="318">
      <c t="s" r="A318" s="4">
        <v>1171</v>
      </c>
      <c t="n" r="B318" s="7">
        <v>930</v>
      </c>
    </row>
    <row spans="1:5" r="319">
      <c t="s" r="A319" s="4">
        <v>1173</v>
      </c>
      <c t="s" r="B319" s="4">
        <v>1177</v>
      </c>
    </row>
    <row spans="1:5" r="320">
      <c t="s" r="A320" s="4">
        <v>1179</v>
      </c>
      <c t="n" r="B320" s="6">
        <v>1998</v>
      </c>
    </row>
    <row spans="1:5" r="321">
      <c t="s" r="A321" s="4">
        <v>1180</v>
      </c>
      <c t="s" r="B321" s="4">
        <v>531</v>
      </c>
    </row>
    <row spans="1:5" r="322">
      <c t="s" r="A322" s="4">
        <v>1206</v>
      </c>
    </row>
    <row spans="1:5" r="323">
      <c t="s" r="A323" s="3">
        <v>1161</v>
      </c>
    </row>
    <row spans="1:5" r="324">
      <c t="s" r="A324" s="4">
        <v>1162</v>
      </c>
      <c t="n" r="B324" s="7">
        <v>1764</v>
      </c>
    </row>
    <row spans="1:5" r="325">
      <c t="s" r="A325" s="4">
        <v>1163</v>
      </c>
      <c t="n" r="B325" s="6">
        <v>408</v>
      </c>
    </row>
    <row spans="1:5" r="326">
      <c t="s" r="A326" s="4">
        <v>1164</v>
      </c>
      <c t="n" r="B326" s="6">
        <v>38</v>
      </c>
    </row>
    <row spans="1:5" r="327">
      <c t="s" r="A327" s="4">
        <v>1165</v>
      </c>
      <c t="n" r="B327" s="6">
        <v>54</v>
      </c>
    </row>
    <row spans="1:5" r="328">
      <c t="s" r="A328" s="4">
        <v>1166</v>
      </c>
      <c t="n" r="B328" s="6">
        <v>458</v>
      </c>
    </row>
    <row spans="1:5" r="329">
      <c t="s" r="A329" s="4">
        <v>1167</v>
      </c>
      <c t="n" r="B329" s="6">
        <v>591</v>
      </c>
    </row>
    <row spans="1:5" r="330">
      <c t="s" r="A330" s="4">
        <v>1168</v>
      </c>
      <c t="n" r="B330" s="6">
        <v>1818</v>
      </c>
    </row>
    <row spans="1:5" r="331">
      <c t="s" r="A331" s="4">
        <v>1169</v>
      </c>
      <c t="n" r="B331" s="6">
        <v>866</v>
      </c>
    </row>
    <row spans="1:5" r="332">
      <c t="s" r="A332" s="4">
        <v>1170</v>
      </c>
      <c t="n" r="B332" s="6">
        <v>629</v>
      </c>
    </row>
    <row spans="1:5" r="333">
      <c t="s" r="A333" s="4">
        <v>130</v>
      </c>
      <c t="n" r="B333" s="6">
        <v>3313</v>
      </c>
    </row>
    <row spans="1:5" r="334">
      <c t="s" r="A334" s="4">
        <v>1171</v>
      </c>
      <c t="n" r="B334" s="7">
        <v>846</v>
      </c>
    </row>
    <row spans="1:5" r="335">
      <c t="s" r="A335" s="4">
        <v>1173</v>
      </c>
      <c t="s" r="B335" s="4">
        <v>1177</v>
      </c>
    </row>
    <row spans="1:5" r="336">
      <c t="s" r="A336" s="4">
        <v>1179</v>
      </c>
      <c t="n" r="B336" s="6">
        <v>1998</v>
      </c>
    </row>
    <row spans="1:5" r="337">
      <c t="s" r="A337" s="4">
        <v>1180</v>
      </c>
      <c t="s" r="B337" s="4">
        <v>1185</v>
      </c>
    </row>
    <row spans="1:5" r="338">
      <c t="s" r="A338" s="4">
        <v>1207</v>
      </c>
    </row>
    <row spans="1:5" r="339">
      <c t="s" r="A339" s="3">
        <v>1161</v>
      </c>
    </row>
    <row spans="1:5" r="340">
      <c t="s" r="A340" s="4">
        <v>1162</v>
      </c>
      <c t="n" r="B340" s="7">
        <v>1623</v>
      </c>
    </row>
    <row spans="1:5" r="341">
      <c t="s" r="A341" s="4">
        <v>1163</v>
      </c>
      <c t="n" r="B341" s="6">
        <v>1109</v>
      </c>
    </row>
    <row spans="1:5" r="342">
      <c t="s" r="A342" s="4">
        <v>1164</v>
      </c>
      <c t="n" r="B342" s="6">
        <v>57</v>
      </c>
    </row>
    <row spans="1:5" r="343">
      <c t="s" r="A343" s="4">
        <v>1165</v>
      </c>
      <c t="n" r="B343" s="6">
        <v>101</v>
      </c>
    </row>
    <row spans="1:5" r="344">
      <c t="s" r="A344" s="4">
        <v>1166</v>
      </c>
      <c t="n" r="B344" s="6">
        <v>205</v>
      </c>
    </row>
    <row spans="1:5" r="345">
      <c t="s" r="A345" s="4">
        <v>1167</v>
      </c>
      <c t="n" r="B345" s="6">
        <v>710</v>
      </c>
    </row>
    <row spans="1:5" r="346">
      <c t="s" r="A346" s="4">
        <v>1168</v>
      </c>
      <c t="n" r="B346" s="6">
        <v>1724</v>
      </c>
    </row>
    <row spans="1:5" r="347">
      <c t="s" r="A347" s="4">
        <v>1169</v>
      </c>
      <c t="n" r="B347" s="6">
        <v>1314</v>
      </c>
    </row>
    <row spans="1:5" r="348">
      <c t="s" r="A348" s="4">
        <v>1170</v>
      </c>
      <c t="n" r="B348" s="6">
        <v>767</v>
      </c>
    </row>
    <row spans="1:5" r="349">
      <c t="s" r="A349" s="4">
        <v>130</v>
      </c>
      <c t="n" r="B349" s="6">
        <v>3805</v>
      </c>
    </row>
    <row spans="1:5" r="350">
      <c t="s" r="A350" s="4">
        <v>1171</v>
      </c>
      <c t="n" r="B350" s="7">
        <v>649</v>
      </c>
    </row>
    <row spans="1:5" r="351">
      <c t="s" r="A351" s="4">
        <v>1173</v>
      </c>
      <c t="s" r="B351" s="4">
        <v>1177</v>
      </c>
    </row>
    <row spans="1:5" r="352">
      <c t="s" r="A352" s="4">
        <v>1179</v>
      </c>
      <c t="n" r="B352" s="6">
        <v>1997</v>
      </c>
    </row>
    <row spans="1:5" r="353">
      <c t="s" r="A353" s="4">
        <v>1180</v>
      </c>
      <c t="s" r="B353" s="4">
        <v>1208</v>
      </c>
    </row>
    <row spans="1:5" r="354">
      <c t="s" r="A354" s="4">
        <v>1209</v>
      </c>
    </row>
    <row spans="1:5" r="355">
      <c t="s" r="A355" s="3">
        <v>1161</v>
      </c>
    </row>
    <row spans="1:5" r="356">
      <c t="s" r="A356" s="4">
        <v>1162</v>
      </c>
      <c t="n" r="B356" s="7">
        <v>1191</v>
      </c>
    </row>
    <row spans="1:5" r="357">
      <c t="s" r="A357" s="4">
        <v>1163</v>
      </c>
      <c t="n" r="B357" s="6">
        <v>1372</v>
      </c>
    </row>
    <row spans="1:5" r="358">
      <c t="s" r="A358" s="4">
        <v>1164</v>
      </c>
      <c t="n" r="B358" s="6">
        <v>50</v>
      </c>
    </row>
    <row spans="1:5" r="359">
      <c t="s" r="A359" s="4">
        <v>1165</v>
      </c>
      <c t="n" r="B359" s="6">
        <v>103</v>
      </c>
    </row>
    <row spans="1:5" r="360">
      <c t="s" r="A360" s="4">
        <v>1166</v>
      </c>
      <c t="n" r="B360" s="6">
        <v>587</v>
      </c>
    </row>
    <row spans="1:5" r="361">
      <c t="s" r="A361" s="4">
        <v>1167</v>
      </c>
      <c t="n" r="B361" s="6">
        <v>1044</v>
      </c>
    </row>
    <row spans="1:5" r="362">
      <c t="s" r="A362" s="4">
        <v>1168</v>
      </c>
      <c t="n" r="B362" s="6">
        <v>1294</v>
      </c>
    </row>
    <row spans="1:5" r="363">
      <c t="s" r="A363" s="4">
        <v>1169</v>
      </c>
      <c t="n" r="B363" s="6">
        <v>1959</v>
      </c>
    </row>
    <row spans="1:5" r="364">
      <c t="s" r="A364" s="4">
        <v>1170</v>
      </c>
      <c t="n" r="B364" s="6">
        <v>1094</v>
      </c>
    </row>
    <row spans="1:5" r="365">
      <c t="s" r="A365" s="4">
        <v>130</v>
      </c>
      <c t="n" r="B365" s="6">
        <v>4347</v>
      </c>
    </row>
    <row spans="1:5" r="366">
      <c t="s" r="A366" s="4">
        <v>1171</v>
      </c>
      <c t="n" r="B366" s="7">
        <v>835</v>
      </c>
    </row>
    <row spans="1:5" r="367">
      <c t="s" r="A367" s="4">
        <v>1173</v>
      </c>
      <c t="s" r="B367" s="4">
        <v>1177</v>
      </c>
    </row>
    <row spans="1:5" r="368">
      <c t="s" r="A368" s="4">
        <v>1179</v>
      </c>
      <c t="n" r="B368" s="6">
        <v>1997</v>
      </c>
    </row>
    <row spans="1:5" r="369">
      <c t="s" r="A369" s="4">
        <v>1180</v>
      </c>
      <c t="s" r="B369" s="4">
        <v>1204</v>
      </c>
    </row>
    <row spans="1:5" r="370">
      <c t="s" r="A370" s="4">
        <v>1210</v>
      </c>
    </row>
    <row spans="1:5" r="371">
      <c t="s" r="A371" s="3">
        <v>1161</v>
      </c>
    </row>
    <row spans="1:5" r="372">
      <c t="s" r="A372" s="4">
        <v>1162</v>
      </c>
      <c t="n" r="B372" s="7">
        <v>1130</v>
      </c>
    </row>
    <row spans="1:5" r="373">
      <c t="s" r="A373" s="4">
        <v>1163</v>
      </c>
      <c t="n" r="B373" s="6">
        <v>2983</v>
      </c>
    </row>
    <row spans="1:5" r="374">
      <c t="s" r="A374" s="4">
        <v>1164</v>
      </c>
      <c t="n" r="B374" s="6">
        <v>39</v>
      </c>
    </row>
    <row spans="1:5" r="375">
      <c t="s" r="A375" s="4">
        <v>1165</v>
      </c>
      <c t="n" r="B375" s="6">
        <v>54</v>
      </c>
    </row>
    <row spans="1:5" r="376">
      <c t="s" r="A376" s="4">
        <v>1166</v>
      </c>
      <c t="n" r="B376" s="6">
        <v>452</v>
      </c>
    </row>
    <row spans="1:5" r="377">
      <c t="s" r="A377" s="4">
        <v>1167</v>
      </c>
      <c t="n" r="B377" s="6">
        <v>707</v>
      </c>
    </row>
    <row spans="1:5" r="378">
      <c t="s" r="A378" s="4">
        <v>1168</v>
      </c>
      <c t="n" r="B378" s="6">
        <v>1184</v>
      </c>
    </row>
    <row spans="1:5" r="379">
      <c t="s" r="A379" s="4">
        <v>1169</v>
      </c>
      <c t="n" r="B379" s="6">
        <v>3435</v>
      </c>
    </row>
    <row spans="1:5" r="380">
      <c t="s" r="A380" s="4">
        <v>1170</v>
      </c>
      <c t="n" r="B380" s="6">
        <v>746</v>
      </c>
    </row>
    <row spans="1:5" r="381">
      <c t="s" r="A381" s="4">
        <v>130</v>
      </c>
      <c t="n" r="B381" s="6">
        <v>5365</v>
      </c>
    </row>
    <row spans="1:5" r="382">
      <c t="s" r="A382" s="4">
        <v>1171</v>
      </c>
      <c t="n" r="B382" s="7">
        <v>889</v>
      </c>
    </row>
    <row spans="1:5" r="383">
      <c t="s" r="A383" s="4">
        <v>1173</v>
      </c>
      <c t="s" r="B383" s="4">
        <v>1177</v>
      </c>
    </row>
    <row spans="1:5" r="384">
      <c t="s" r="A384" s="4">
        <v>1179</v>
      </c>
      <c t="n" r="B384" s="6">
        <v>1998</v>
      </c>
    </row>
    <row spans="1:5" r="385">
      <c t="s" r="A385" s="4">
        <v>1180</v>
      </c>
      <c t="s" r="B385" s="4">
        <v>1211</v>
      </c>
    </row>
    <row spans="1:5" r="386">
      <c t="s" r="A386" s="4">
        <v>1212</v>
      </c>
    </row>
    <row spans="1:5" r="387">
      <c t="s" r="A387" s="3">
        <v>1161</v>
      </c>
    </row>
    <row spans="1:5" r="388">
      <c t="s" r="A388" s="4">
        <v>1162</v>
      </c>
      <c t="n" r="B388" s="7">
        <v>1745</v>
      </c>
    </row>
    <row spans="1:5" r="389">
      <c t="s" r="A389" s="4">
        <v>1163</v>
      </c>
      <c t="n" r="B389" s="6">
        <v>3307</v>
      </c>
    </row>
    <row spans="1:5" r="390">
      <c t="s" r="A390" s="4">
        <v>1164</v>
      </c>
      <c t="n" r="B390" s="6">
        <v>49</v>
      </c>
    </row>
    <row spans="1:5" r="391">
      <c t="s" r="A391" s="4">
        <v>1165</v>
      </c>
      <c t="n" r="B391" s="6">
        <v>96</v>
      </c>
    </row>
    <row spans="1:5" r="392">
      <c t="s" r="A392" s="4">
        <v>1166</v>
      </c>
      <c t="n" r="B392" s="6">
        <v>1033</v>
      </c>
    </row>
    <row spans="1:5" r="393">
      <c t="s" r="A393" s="4">
        <v>1167</v>
      </c>
      <c t="n" r="B393" s="6">
        <v>1178</v>
      </c>
    </row>
    <row spans="1:5" r="394">
      <c t="s" r="A394" s="4">
        <v>1168</v>
      </c>
      <c t="n" r="B394" s="6">
        <v>1841</v>
      </c>
    </row>
    <row spans="1:5" r="395">
      <c t="s" r="A395" s="4">
        <v>1169</v>
      </c>
      <c t="n" r="B395" s="6">
        <v>4340</v>
      </c>
    </row>
    <row spans="1:5" r="396">
      <c t="s" r="A396" s="4">
        <v>1170</v>
      </c>
      <c t="n" r="B396" s="6">
        <v>1227</v>
      </c>
    </row>
    <row spans="1:5" r="397">
      <c t="s" r="A397" s="4">
        <v>130</v>
      </c>
      <c t="n" r="B397" s="6">
        <v>7408</v>
      </c>
    </row>
    <row spans="1:5" r="398">
      <c t="s" r="A398" s="4">
        <v>1171</v>
      </c>
      <c t="n" r="B398" s="7">
        <v>1156</v>
      </c>
    </row>
    <row spans="1:5" r="399">
      <c t="s" r="A399" s="4">
        <v>1173</v>
      </c>
      <c t="s" r="B399" s="4">
        <v>1177</v>
      </c>
    </row>
    <row spans="1:5" r="400">
      <c t="s" r="A400" s="4">
        <v>1179</v>
      </c>
      <c t="n" r="B400" s="6">
        <v>1998</v>
      </c>
    </row>
    <row spans="1:5" r="401">
      <c t="s" r="A401" s="4">
        <v>1180</v>
      </c>
      <c t="s" r="B401" s="4">
        <v>1213</v>
      </c>
    </row>
    <row spans="1:5" r="402">
      <c t="s" r="A402" s="4">
        <v>1214</v>
      </c>
    </row>
    <row spans="1:5" r="403">
      <c t="s" r="A403" s="3">
        <v>1161</v>
      </c>
    </row>
    <row spans="1:5" r="404">
      <c t="s" r="A404" s="4">
        <v>1162</v>
      </c>
      <c t="n" r="B404" s="7">
        <v>945</v>
      </c>
    </row>
    <row spans="1:5" r="405">
      <c t="s" r="A405" s="4">
        <v>1163</v>
      </c>
      <c t="n" r="B405" s="6">
        <v>2092</v>
      </c>
    </row>
    <row spans="1:5" r="406">
      <c t="s" r="A406" s="4">
        <v>1164</v>
      </c>
      <c t="n" r="B406" s="6">
        <v>39</v>
      </c>
    </row>
    <row spans="1:5" r="407">
      <c t="s" r="A407" s="4">
        <v>1165</v>
      </c>
      <c t="n" r="B407" s="6">
        <v>56</v>
      </c>
    </row>
    <row spans="1:5" r="408">
      <c t="s" r="A408" s="4">
        <v>1166</v>
      </c>
      <c t="n" r="B408" s="6">
        <v>424</v>
      </c>
    </row>
    <row spans="1:5" r="409">
      <c t="s" r="A409" s="4">
        <v>1167</v>
      </c>
      <c t="n" r="B409" s="6">
        <v>857</v>
      </c>
    </row>
    <row spans="1:5" r="410">
      <c t="s" r="A410" s="4">
        <v>1168</v>
      </c>
      <c t="n" r="B410" s="6">
        <v>1001</v>
      </c>
    </row>
    <row spans="1:5" r="411">
      <c t="s" r="A411" s="4">
        <v>1169</v>
      </c>
      <c t="n" r="B411" s="6">
        <v>2516</v>
      </c>
    </row>
    <row spans="1:5" r="412">
      <c t="s" r="A412" s="4">
        <v>1170</v>
      </c>
      <c t="n" r="B412" s="6">
        <v>896</v>
      </c>
    </row>
    <row spans="1:5" r="413">
      <c t="s" r="A413" s="4">
        <v>130</v>
      </c>
      <c t="n" r="B413" s="6">
        <v>4413</v>
      </c>
    </row>
    <row spans="1:5" r="414">
      <c t="s" r="A414" s="4">
        <v>1171</v>
      </c>
      <c t="n" r="B414" s="7">
        <v>838</v>
      </c>
    </row>
    <row spans="1:5" r="415">
      <c t="s" r="A415" s="4">
        <v>1173</v>
      </c>
      <c t="s" r="B415" s="4">
        <v>1177</v>
      </c>
    </row>
    <row spans="1:5" r="416">
      <c t="s" r="A416" s="4">
        <v>1179</v>
      </c>
      <c t="n" r="B416" s="6">
        <v>1998</v>
      </c>
    </row>
    <row spans="1:5" r="417">
      <c t="s" r="A417" s="4">
        <v>1180</v>
      </c>
      <c t="s" r="B417" s="4">
        <v>1211</v>
      </c>
    </row>
    <row spans="1:5" r="418">
      <c t="s" r="A418" s="4">
        <v>1215</v>
      </c>
    </row>
    <row spans="1:5" r="419">
      <c t="s" r="A419" s="3">
        <v>1161</v>
      </c>
    </row>
    <row spans="1:5" r="420">
      <c t="s" r="A420" s="4">
        <v>1162</v>
      </c>
      <c t="n" r="B420" s="7">
        <v>1195</v>
      </c>
    </row>
    <row spans="1:5" r="421">
      <c t="s" r="A421" s="4">
        <v>1163</v>
      </c>
      <c t="n" r="B421" s="6">
        <v>3918</v>
      </c>
    </row>
    <row spans="1:5" r="422">
      <c t="s" r="A422" s="4">
        <v>1164</v>
      </c>
      <c t="n" r="B422" s="6">
        <v>59</v>
      </c>
    </row>
    <row spans="1:5" r="423">
      <c t="s" r="A423" s="4">
        <v>1165</v>
      </c>
      <c t="n" r="B423" s="6">
        <v>107</v>
      </c>
    </row>
    <row spans="1:5" r="424">
      <c t="s" r="A424" s="4">
        <v>1166</v>
      </c>
      <c t="n" r="B424" s="6">
        <v>1018</v>
      </c>
    </row>
    <row spans="1:5" r="425">
      <c t="s" r="A425" s="4">
        <v>1167</v>
      </c>
      <c t="n" r="B425" s="6">
        <v>1359</v>
      </c>
    </row>
    <row spans="1:5" r="426">
      <c t="s" r="A426" s="4">
        <v>1168</v>
      </c>
      <c t="n" r="B426" s="6">
        <v>1302</v>
      </c>
    </row>
    <row spans="1:5" r="427">
      <c t="s" r="A427" s="4">
        <v>1169</v>
      </c>
      <c t="n" r="B427" s="6">
        <v>4936</v>
      </c>
    </row>
    <row spans="1:5" r="428">
      <c t="s" r="A428" s="4">
        <v>1170</v>
      </c>
      <c t="n" r="B428" s="6">
        <v>1418</v>
      </c>
    </row>
    <row spans="1:5" r="429">
      <c t="s" r="A429" s="4">
        <v>130</v>
      </c>
      <c t="n" r="B429" s="6">
        <v>7656</v>
      </c>
    </row>
    <row spans="1:5" r="430">
      <c t="s" r="A430" s="4">
        <v>1171</v>
      </c>
      <c t="n" r="B430" s="7">
        <v>1401</v>
      </c>
    </row>
    <row spans="1:5" r="431">
      <c t="s" r="A431" s="4">
        <v>1173</v>
      </c>
      <c t="s" r="B431" s="4">
        <v>1177</v>
      </c>
    </row>
    <row spans="1:5" r="432">
      <c t="s" r="A432" s="4">
        <v>1179</v>
      </c>
      <c t="n" r="B432" s="6">
        <v>1998</v>
      </c>
    </row>
    <row spans="1:5" r="433">
      <c t="s" r="A433" s="4">
        <v>1180</v>
      </c>
      <c t="s" r="B433" s="4">
        <v>531</v>
      </c>
    </row>
    <row spans="1:5" r="434">
      <c t="s" r="A434" s="4">
        <v>1216</v>
      </c>
    </row>
    <row spans="1:5" r="435">
      <c t="s" r="A435" s="3">
        <v>1161</v>
      </c>
    </row>
    <row spans="1:5" r="436">
      <c t="s" r="A436" s="4">
        <v>1162</v>
      </c>
      <c t="n" r="B436" s="7">
        <v>1655</v>
      </c>
    </row>
    <row spans="1:5" r="437">
      <c t="s" r="A437" s="4">
        <v>1163</v>
      </c>
      <c t="n" r="B437" s="6">
        <v>3691</v>
      </c>
    </row>
    <row spans="1:5" r="438">
      <c t="s" r="A438" s="4">
        <v>1164</v>
      </c>
      <c t="n" r="B438" s="6">
        <v>46</v>
      </c>
    </row>
    <row spans="1:5" r="439">
      <c t="s" r="A439" s="4">
        <v>1165</v>
      </c>
      <c t="n" r="B439" s="6">
        <v>133</v>
      </c>
    </row>
    <row spans="1:5" r="440">
      <c t="s" r="A440" s="4">
        <v>1166</v>
      </c>
      <c t="n" r="B440" s="6">
        <v>480</v>
      </c>
    </row>
    <row spans="1:5" r="441">
      <c t="s" r="A441" s="4">
        <v>1167</v>
      </c>
      <c t="n" r="B441" s="6">
        <v>985</v>
      </c>
    </row>
    <row spans="1:5" r="442">
      <c t="s" r="A442" s="4">
        <v>1168</v>
      </c>
      <c t="n" r="B442" s="6">
        <v>1788</v>
      </c>
    </row>
    <row spans="1:5" r="443">
      <c t="s" r="A443" s="4">
        <v>1169</v>
      </c>
      <c t="n" r="B443" s="6">
        <v>4171</v>
      </c>
    </row>
    <row spans="1:5" r="444">
      <c t="s" r="A444" s="4">
        <v>1170</v>
      </c>
      <c t="n" r="B444" s="6">
        <v>1031</v>
      </c>
    </row>
    <row spans="1:5" r="445">
      <c t="s" r="A445" s="4">
        <v>130</v>
      </c>
      <c t="n" r="B445" s="6">
        <v>6990</v>
      </c>
    </row>
    <row spans="1:5" r="446">
      <c t="s" r="A446" s="4">
        <v>1171</v>
      </c>
      <c t="n" r="B446" s="7">
        <v>1098</v>
      </c>
    </row>
    <row spans="1:5" r="447">
      <c t="s" r="A447" s="4">
        <v>1173</v>
      </c>
      <c t="s" r="B447" s="4">
        <v>1177</v>
      </c>
    </row>
    <row spans="1:5" r="448">
      <c t="s" r="A448" s="4">
        <v>1179</v>
      </c>
      <c t="n" r="B448" s="6">
        <v>1997</v>
      </c>
    </row>
    <row spans="1:5" r="449">
      <c t="s" r="A449" s="4">
        <v>1180</v>
      </c>
      <c t="s" r="B449" s="4">
        <v>1204</v>
      </c>
    </row>
    <row spans="1:5" r="450">
      <c t="s" r="A450" s="4">
        <v>1217</v>
      </c>
    </row>
    <row spans="1:5" r="451">
      <c t="s" r="A451" s="3">
        <v>1161</v>
      </c>
    </row>
    <row spans="1:5" r="452">
      <c t="s" r="A452" s="4">
        <v>1162</v>
      </c>
      <c t="n" r="B452" s="7">
        <v>1476</v>
      </c>
    </row>
    <row spans="1:5" r="453">
      <c t="s" r="A453" s="4">
        <v>1163</v>
      </c>
      <c t="n" r="B453" s="6">
        <v>4266</v>
      </c>
    </row>
    <row spans="1:5" r="454">
      <c t="s" r="A454" s="4">
        <v>1164</v>
      </c>
      <c t="n" r="B454" s="6">
        <v>43</v>
      </c>
    </row>
    <row spans="1:5" r="455">
      <c t="s" r="A455" s="4">
        <v>1165</v>
      </c>
      <c t="n" r="B455" s="6">
        <v>42</v>
      </c>
    </row>
    <row spans="1:5" r="456">
      <c t="s" r="A456" s="4">
        <v>1166</v>
      </c>
      <c t="n" r="B456" s="6">
        <v>628</v>
      </c>
    </row>
    <row spans="1:5" r="457">
      <c t="s" r="A457" s="4">
        <v>1167</v>
      </c>
      <c t="n" r="B457" s="6">
        <v>770</v>
      </c>
    </row>
    <row spans="1:5" r="458">
      <c t="s" r="A458" s="4">
        <v>1168</v>
      </c>
      <c t="n" r="B458" s="6">
        <v>1518</v>
      </c>
    </row>
    <row spans="1:5" r="459">
      <c t="s" r="A459" s="4">
        <v>1169</v>
      </c>
      <c t="n" r="B459" s="6">
        <v>4894</v>
      </c>
    </row>
    <row spans="1:5" r="460">
      <c t="s" r="A460" s="4">
        <v>1170</v>
      </c>
      <c t="n" r="B460" s="6">
        <v>813</v>
      </c>
    </row>
    <row spans="1:5" r="461">
      <c t="s" r="A461" s="4">
        <v>130</v>
      </c>
      <c t="n" r="B461" s="6">
        <v>7225</v>
      </c>
    </row>
    <row spans="1:5" r="462">
      <c t="s" r="A462" s="4">
        <v>1171</v>
      </c>
      <c t="n" r="B462" s="7">
        <v>1203</v>
      </c>
    </row>
    <row spans="1:5" r="463">
      <c t="s" r="A463" s="4">
        <v>1173</v>
      </c>
      <c t="s" r="B463" s="4">
        <v>1177</v>
      </c>
    </row>
    <row spans="1:5" r="464">
      <c t="s" r="A464" s="4">
        <v>1179</v>
      </c>
      <c t="n" r="B464" s="6">
        <v>1997</v>
      </c>
    </row>
    <row spans="1:5" r="465">
      <c t="s" r="A465" s="4">
        <v>1180</v>
      </c>
      <c t="s" r="B465" s="4">
        <v>1194</v>
      </c>
    </row>
    <row spans="1:5" r="466">
      <c t="s" r="A466" s="4">
        <v>1218</v>
      </c>
    </row>
    <row spans="1:5" r="467">
      <c t="s" r="A467" s="3">
        <v>1161</v>
      </c>
    </row>
    <row spans="1:5" r="468">
      <c t="s" r="A468" s="4">
        <v>1162</v>
      </c>
      <c t="n" r="B468" s="7">
        <v>1605</v>
      </c>
    </row>
    <row spans="1:5" r="469">
      <c t="s" r="A469" s="4">
        <v>1163</v>
      </c>
      <c t="n" r="B469" s="6">
        <v>2564</v>
      </c>
    </row>
    <row spans="1:5" r="470">
      <c t="s" r="A470" s="4">
        <v>1164</v>
      </c>
      <c t="n" r="B470" s="6">
        <v>43</v>
      </c>
    </row>
    <row spans="1:5" r="471">
      <c t="s" r="A471" s="4">
        <v>1165</v>
      </c>
      <c t="n" r="B471" s="6">
        <v>110</v>
      </c>
    </row>
    <row spans="1:5" r="472">
      <c t="s" r="A472" s="4">
        <v>1166</v>
      </c>
      <c t="n" r="B472" s="6">
        <v>577</v>
      </c>
    </row>
    <row spans="1:5" r="473">
      <c t="s" r="A473" s="4">
        <v>1167</v>
      </c>
      <c t="n" r="B473" s="6">
        <v>828</v>
      </c>
    </row>
    <row spans="1:5" r="474">
      <c t="s" r="A474" s="4">
        <v>1168</v>
      </c>
      <c t="n" r="B474" s="6">
        <v>1715</v>
      </c>
    </row>
    <row spans="1:5" r="475">
      <c t="s" r="A475" s="4">
        <v>1169</v>
      </c>
      <c t="n" r="B475" s="6">
        <v>3141</v>
      </c>
    </row>
    <row spans="1:5" r="476">
      <c t="s" r="A476" s="4">
        <v>1170</v>
      </c>
      <c t="n" r="B476" s="6">
        <v>871</v>
      </c>
    </row>
    <row spans="1:5" r="477">
      <c t="s" r="A477" s="4">
        <v>130</v>
      </c>
      <c t="n" r="B477" s="6">
        <v>5727</v>
      </c>
    </row>
    <row spans="1:5" r="478">
      <c t="s" r="A478" s="4">
        <v>1171</v>
      </c>
      <c t="n" r="B478" s="7">
        <v>1413</v>
      </c>
    </row>
    <row spans="1:5" r="479">
      <c t="s" r="A479" s="4">
        <v>1173</v>
      </c>
      <c t="s" r="B479" s="4">
        <v>1177</v>
      </c>
    </row>
    <row spans="1:5" r="480">
      <c t="s" r="A480" s="4">
        <v>1179</v>
      </c>
      <c t="n" r="B480" s="6">
        <v>1995</v>
      </c>
    </row>
    <row spans="1:5" r="481">
      <c t="s" r="A481" s="4">
        <v>1180</v>
      </c>
      <c t="s" r="B481" s="4">
        <v>1219</v>
      </c>
    </row>
    <row spans="1:5" r="482">
      <c t="s" r="A482" s="4">
        <v>1220</v>
      </c>
    </row>
    <row spans="1:5" r="483">
      <c t="s" r="A483" s="3">
        <v>1161</v>
      </c>
    </row>
    <row spans="1:5" r="484">
      <c t="s" r="A484" s="4">
        <v>1162</v>
      </c>
      <c t="n" r="B484" s="7">
        <v>1228</v>
      </c>
    </row>
    <row spans="1:5" r="485">
      <c t="s" r="A485" s="4">
        <v>1163</v>
      </c>
      <c t="n" r="B485" s="6">
        <v>3249</v>
      </c>
    </row>
    <row spans="1:5" r="486">
      <c t="s" r="A486" s="4">
        <v>1164</v>
      </c>
      <c t="n" r="B486" s="6">
        <v>46</v>
      </c>
    </row>
    <row spans="1:5" r="487">
      <c t="s" r="A487" s="4">
        <v>1165</v>
      </c>
      <c t="n" r="B487" s="6">
        <v>112</v>
      </c>
    </row>
    <row spans="1:5" r="488">
      <c t="s" r="A488" s="4">
        <v>1166</v>
      </c>
      <c t="n" r="B488" s="6">
        <v>327</v>
      </c>
    </row>
    <row spans="1:5" r="489">
      <c t="s" r="A489" s="4">
        <v>1167</v>
      </c>
      <c t="n" r="B489" s="6">
        <v>521</v>
      </c>
    </row>
    <row spans="1:5" r="490">
      <c t="s" r="A490" s="4">
        <v>1168</v>
      </c>
      <c t="n" r="B490" s="6">
        <v>1340</v>
      </c>
    </row>
    <row spans="1:5" r="491">
      <c t="s" r="A491" s="4">
        <v>1169</v>
      </c>
      <c t="n" r="B491" s="6">
        <v>3576</v>
      </c>
    </row>
    <row spans="1:5" r="492">
      <c t="s" r="A492" s="4">
        <v>1170</v>
      </c>
      <c t="n" r="B492" s="6">
        <v>567</v>
      </c>
    </row>
    <row spans="1:5" r="493">
      <c t="s" r="A493" s="4">
        <v>130</v>
      </c>
      <c t="n" r="B493" s="6">
        <v>5483</v>
      </c>
    </row>
    <row spans="1:5" r="494">
      <c t="s" r="A494" s="4">
        <v>1171</v>
      </c>
      <c t="n" r="B494" s="7">
        <v>906</v>
      </c>
    </row>
    <row spans="1:5" r="495">
      <c t="s" r="A495" s="4">
        <v>1173</v>
      </c>
      <c t="s" r="B495" s="4">
        <v>1177</v>
      </c>
    </row>
    <row spans="1:5" r="496">
      <c t="s" r="A496" s="4">
        <v>1179</v>
      </c>
      <c t="n" r="B496" s="6">
        <v>1999</v>
      </c>
    </row>
    <row spans="1:5" r="497">
      <c t="s" r="A497" s="4">
        <v>1180</v>
      </c>
      <c t="s" r="B497" s="4">
        <v>531</v>
      </c>
    </row>
    <row spans="1:5" r="498">
      <c t="s" r="A498" s="4">
        <v>1221</v>
      </c>
    </row>
    <row spans="1:5" r="499">
      <c t="s" r="A499" s="3">
        <v>1161</v>
      </c>
    </row>
    <row spans="1:5" r="500">
      <c t="s" r="A500" s="4">
        <v>1162</v>
      </c>
      <c t="n" r="B500" s="7">
        <v>1780</v>
      </c>
    </row>
    <row spans="1:5" r="501">
      <c t="s" r="A501" s="4">
        <v>1163</v>
      </c>
      <c t="n" r="B501" s="6">
        <v>5364</v>
      </c>
    </row>
    <row spans="1:5" r="502">
      <c t="s" r="A502" s="4">
        <v>1164</v>
      </c>
      <c t="n" r="B502" s="6">
        <v>43</v>
      </c>
    </row>
    <row spans="1:5" r="503">
      <c t="s" r="A503" s="4">
        <v>1165</v>
      </c>
      <c t="n" r="B503" s="6">
        <v>69</v>
      </c>
    </row>
    <row spans="1:5" r="504">
      <c t="s" r="A504" s="4">
        <v>1166</v>
      </c>
      <c t="n" r="B504" s="6">
        <v>677</v>
      </c>
    </row>
    <row spans="1:5" r="505">
      <c t="s" r="A505" s="4">
        <v>1167</v>
      </c>
      <c t="n" r="B505" s="6">
        <v>829</v>
      </c>
    </row>
    <row spans="1:5" r="506">
      <c t="s" r="A506" s="4">
        <v>1168</v>
      </c>
      <c t="n" r="B506" s="6">
        <v>1849</v>
      </c>
    </row>
    <row spans="1:5" r="507">
      <c t="s" r="A507" s="4">
        <v>1169</v>
      </c>
      <c t="n" r="B507" s="6">
        <v>6041</v>
      </c>
    </row>
    <row spans="1:5" r="508">
      <c t="s" r="A508" s="4">
        <v>1170</v>
      </c>
      <c t="n" r="B508" s="6">
        <v>872</v>
      </c>
    </row>
    <row spans="1:5" r="509">
      <c t="s" r="A509" s="4">
        <v>130</v>
      </c>
      <c t="n" r="B509" s="6">
        <v>8762</v>
      </c>
    </row>
    <row spans="1:5" r="510">
      <c t="s" r="A510" s="4">
        <v>1171</v>
      </c>
      <c t="n" r="B510" s="7">
        <v>1240</v>
      </c>
    </row>
    <row spans="1:5" r="511">
      <c t="s" r="A511" s="4">
        <v>1173</v>
      </c>
      <c t="s" r="B511" s="4">
        <v>1177</v>
      </c>
    </row>
    <row spans="1:5" r="512">
      <c t="s" r="A512" s="4">
        <v>1179</v>
      </c>
      <c t="n" r="B512" s="6">
        <v>1997</v>
      </c>
    </row>
    <row spans="1:5" r="513">
      <c t="s" r="A513" s="4">
        <v>1180</v>
      </c>
      <c t="s" r="B513" s="4">
        <v>1194</v>
      </c>
    </row>
    <row spans="1:5" r="514">
      <c t="s" r="A514" s="4">
        <v>1222</v>
      </c>
    </row>
    <row spans="1:5" r="515">
      <c t="s" r="A515" s="3">
        <v>1161</v>
      </c>
    </row>
    <row spans="1:5" r="516">
      <c t="s" r="A516" s="4">
        <v>1162</v>
      </c>
      <c t="n" r="B516" s="7">
        <v>5165</v>
      </c>
    </row>
    <row spans="1:5" r="517">
      <c t="s" r="A517" s="4">
        <v>1163</v>
      </c>
      <c t="n" r="B517" s="6">
        <v>9134</v>
      </c>
    </row>
    <row spans="1:5" r="518">
      <c t="s" r="A518" s="4">
        <v>1164</v>
      </c>
      <c t="n" r="B518" s="6">
        <v>57</v>
      </c>
    </row>
    <row spans="1:5" r="519">
      <c t="s" r="A519" s="4">
        <v>1165</v>
      </c>
      <c t="n" r="B519" s="6">
        <v>61</v>
      </c>
    </row>
    <row spans="1:5" r="520">
      <c t="s" r="A520" s="4">
        <v>1166</v>
      </c>
      <c t="n" r="B520" s="6">
        <v>696</v>
      </c>
    </row>
    <row spans="1:5" r="521">
      <c t="s" r="A521" s="4">
        <v>1167</v>
      </c>
      <c t="n" r="B521" s="6">
        <v>807</v>
      </c>
    </row>
    <row spans="1:5" r="522">
      <c t="s" r="A522" s="4">
        <v>1168</v>
      </c>
      <c t="n" r="B522" s="6">
        <v>5226</v>
      </c>
    </row>
    <row spans="1:5" r="523">
      <c t="s" r="A523" s="4">
        <v>1169</v>
      </c>
      <c t="n" r="B523" s="6">
        <v>9830</v>
      </c>
    </row>
    <row spans="1:5" r="524">
      <c t="s" r="A524" s="4">
        <v>1170</v>
      </c>
      <c t="n" r="B524" s="6">
        <v>864</v>
      </c>
    </row>
    <row spans="1:5" r="525">
      <c t="s" r="A525" s="4">
        <v>130</v>
      </c>
      <c t="n" r="B525" s="6">
        <v>15920</v>
      </c>
    </row>
    <row spans="1:5" r="526">
      <c t="s" r="A526" s="4">
        <v>1171</v>
      </c>
      <c t="n" r="B526" s="7">
        <v>2171</v>
      </c>
    </row>
    <row spans="1:5" r="527">
      <c t="s" r="A527" s="4">
        <v>1173</v>
      </c>
      <c t="s" r="B527" s="4">
        <v>1177</v>
      </c>
    </row>
    <row spans="1:5" r="528">
      <c t="s" r="A528" s="4">
        <v>1179</v>
      </c>
      <c t="n" r="B528" s="6">
        <v>2000</v>
      </c>
    </row>
    <row spans="1:5" r="529">
      <c t="s" r="A529" s="4">
        <v>1180</v>
      </c>
      <c t="s" r="B529" s="4">
        <v>1185</v>
      </c>
    </row>
    <row spans="1:5" r="530">
      <c t="s" r="A530" s="4">
        <v>1223</v>
      </c>
    </row>
    <row spans="1:5" r="531">
      <c t="s" r="A531" s="3">
        <v>1161</v>
      </c>
    </row>
    <row spans="1:5" r="532">
      <c t="s" r="A532" s="4">
        <v>1162</v>
      </c>
      <c t="n" r="B532" s="7">
        <v>3197</v>
      </c>
    </row>
    <row spans="1:5" r="533">
      <c t="s" r="A533" s="4">
        <v>1163</v>
      </c>
      <c t="n" r="B533" s="6">
        <v>3067</v>
      </c>
    </row>
    <row spans="1:5" r="534">
      <c t="s" r="A534" s="4">
        <v>1164</v>
      </c>
      <c t="n" r="B534" s="6">
        <v>55</v>
      </c>
    </row>
    <row spans="1:5" r="535">
      <c t="s" r="A535" s="4">
        <v>1165</v>
      </c>
      <c t="n" r="B535" s="6">
        <v>48</v>
      </c>
    </row>
    <row spans="1:5" r="536">
      <c t="s" r="A536" s="4">
        <v>1166</v>
      </c>
      <c t="n" r="B536" s="6">
        <v>596</v>
      </c>
    </row>
    <row spans="1:5" r="537">
      <c t="s" r="A537" s="4">
        <v>1167</v>
      </c>
      <c t="n" r="B537" s="6">
        <v>946</v>
      </c>
    </row>
    <row spans="1:5" r="538">
      <c t="s" r="A538" s="4">
        <v>1168</v>
      </c>
      <c t="n" r="B538" s="6">
        <v>3245</v>
      </c>
    </row>
    <row spans="1:5" r="539">
      <c t="s" r="A539" s="4">
        <v>1169</v>
      </c>
      <c t="n" r="B539" s="6">
        <v>3663</v>
      </c>
    </row>
    <row spans="1:5" r="540">
      <c t="s" r="A540" s="4">
        <v>1170</v>
      </c>
      <c t="n" r="B540" s="6">
        <v>1001</v>
      </c>
    </row>
    <row spans="1:5" r="541">
      <c t="s" r="A541" s="4">
        <v>130</v>
      </c>
      <c t="n" r="B541" s="6">
        <v>7909</v>
      </c>
    </row>
    <row spans="1:5" r="542">
      <c t="s" r="A542" s="4">
        <v>1171</v>
      </c>
      <c t="n" r="B542" s="7">
        <v>1191</v>
      </c>
    </row>
    <row spans="1:5" r="543">
      <c t="s" r="A543" s="4">
        <v>1173</v>
      </c>
      <c t="s" r="B543" s="4">
        <v>1177</v>
      </c>
    </row>
    <row spans="1:5" r="544">
      <c t="s" r="A544" s="4">
        <v>1179</v>
      </c>
      <c t="n" r="B544" s="6">
        <v>1999</v>
      </c>
    </row>
    <row spans="1:5" r="545">
      <c t="s" r="A545" s="4">
        <v>1180</v>
      </c>
      <c t="s" r="B545" s="4">
        <v>1185</v>
      </c>
    </row>
    <row spans="1:5" r="546">
      <c t="s" r="A546" s="4">
        <v>1224</v>
      </c>
    </row>
    <row spans="1:5" r="547">
      <c t="s" r="A547" s="3">
        <v>1161</v>
      </c>
    </row>
    <row spans="1:5" r="548">
      <c t="s" r="A548" s="4">
        <v>1162</v>
      </c>
      <c t="n" r="B548" s="7">
        <v>5036</v>
      </c>
    </row>
    <row spans="1:5" r="549">
      <c t="s" r="A549" s="4">
        <v>1163</v>
      </c>
      <c t="n" r="B549" s="6">
        <v>2681</v>
      </c>
    </row>
    <row spans="1:5" r="550">
      <c t="s" r="A550" s="4">
        <v>1164</v>
      </c>
      <c t="n" r="B550" s="6">
        <v>64</v>
      </c>
    </row>
    <row spans="1:5" r="551">
      <c t="s" r="A551" s="4">
        <v>1165</v>
      </c>
      <c t="n" r="B551" s="6">
        <v>109</v>
      </c>
    </row>
    <row spans="1:5" r="552">
      <c t="s" r="A552" s="4">
        <v>1166</v>
      </c>
      <c t="n" r="B552" s="6">
        <v>511</v>
      </c>
    </row>
    <row spans="1:5" r="553">
      <c t="s" r="A553" s="4">
        <v>1167</v>
      </c>
      <c t="n" r="B553" s="6">
        <v>543</v>
      </c>
    </row>
    <row spans="1:5" r="554">
      <c t="s" r="A554" s="4">
        <v>1168</v>
      </c>
      <c t="n" r="B554" s="6">
        <v>5145</v>
      </c>
    </row>
    <row spans="1:5" r="555">
      <c t="s" r="A555" s="4">
        <v>1169</v>
      </c>
      <c t="n" r="B555" s="6">
        <v>3192</v>
      </c>
    </row>
    <row spans="1:5" r="556">
      <c t="s" r="A556" s="4">
        <v>1170</v>
      </c>
      <c t="n" r="B556" s="6">
        <v>607</v>
      </c>
    </row>
    <row spans="1:5" r="557">
      <c t="s" r="A557" s="4">
        <v>130</v>
      </c>
      <c t="n" r="B557" s="6">
        <v>8944</v>
      </c>
    </row>
    <row spans="1:5" r="558">
      <c t="s" r="A558" s="4">
        <v>1171</v>
      </c>
      <c t="n" r="B558" s="7">
        <v>1123</v>
      </c>
    </row>
    <row spans="1:5" r="559">
      <c t="s" r="A559" s="4">
        <v>1173</v>
      </c>
      <c t="s" r="B559" s="4">
        <v>1177</v>
      </c>
    </row>
    <row spans="1:5" r="560">
      <c t="s" r="A560" s="4">
        <v>1179</v>
      </c>
      <c t="n" r="B560" s="6">
        <v>2001</v>
      </c>
    </row>
    <row spans="1:5" r="561">
      <c t="s" r="A561" s="4">
        <v>1180</v>
      </c>
      <c t="s" r="B561" s="4">
        <v>1187</v>
      </c>
    </row>
    <row spans="1:5" r="562">
      <c t="s" r="A562" s="4">
        <v>1225</v>
      </c>
    </row>
    <row spans="1:5" r="563">
      <c t="s" r="A563" s="3">
        <v>1161</v>
      </c>
    </row>
    <row spans="1:5" r="564">
      <c t="s" r="A564" s="4">
        <v>1162</v>
      </c>
      <c t="n" r="B564" s="7">
        <v>4439</v>
      </c>
    </row>
    <row spans="1:5" r="565">
      <c t="s" r="A565" s="4">
        <v>1163</v>
      </c>
      <c t="n" r="B565" s="6">
        <v>3574</v>
      </c>
    </row>
    <row spans="1:5" r="566">
      <c t="s" r="A566" s="4">
        <v>1164</v>
      </c>
      <c t="n" r="B566" s="6">
        <v>73</v>
      </c>
    </row>
    <row spans="1:5" r="567">
      <c t="s" r="A567" s="4">
        <v>1165</v>
      </c>
      <c t="n" r="B567" s="6">
        <v>73</v>
      </c>
    </row>
    <row spans="1:5" r="568">
      <c t="s" r="A568" s="4">
        <v>1166</v>
      </c>
      <c t="n" r="B568" s="6">
        <v>674</v>
      </c>
    </row>
    <row spans="1:5" r="569">
      <c t="s" r="A569" s="4">
        <v>1167</v>
      </c>
      <c t="n" r="B569" s="6">
        <v>866</v>
      </c>
    </row>
    <row spans="1:5" r="570">
      <c t="s" r="A570" s="4">
        <v>1168</v>
      </c>
      <c t="n" r="B570" s="6">
        <v>4512</v>
      </c>
    </row>
    <row spans="1:5" r="571">
      <c t="s" r="A571" s="4">
        <v>1169</v>
      </c>
      <c t="n" r="B571" s="6">
        <v>4248</v>
      </c>
    </row>
    <row spans="1:5" r="572">
      <c t="s" r="A572" s="4">
        <v>1170</v>
      </c>
      <c t="n" r="B572" s="6">
        <v>939</v>
      </c>
    </row>
    <row spans="1:5" r="573">
      <c t="s" r="A573" s="4">
        <v>130</v>
      </c>
      <c t="n" r="B573" s="6">
        <v>9699</v>
      </c>
    </row>
    <row spans="1:5" r="574">
      <c t="s" r="A574" s="4">
        <v>1171</v>
      </c>
      <c t="n" r="B574" s="7">
        <v>1497</v>
      </c>
    </row>
    <row spans="1:5" r="575">
      <c t="s" r="A575" s="4">
        <v>1173</v>
      </c>
      <c t="s" r="B575" s="4">
        <v>1177</v>
      </c>
    </row>
    <row spans="1:5" r="576">
      <c t="s" r="A576" s="4">
        <v>1179</v>
      </c>
      <c t="n" r="B576" s="6">
        <v>2001</v>
      </c>
    </row>
    <row spans="1:5" r="577">
      <c t="s" r="A577" s="4">
        <v>1180</v>
      </c>
      <c t="s" r="B577" s="4">
        <v>1187</v>
      </c>
    </row>
    <row spans="1:5" r="578">
      <c t="s" r="A578" s="4">
        <v>1226</v>
      </c>
    </row>
    <row spans="1:5" r="579">
      <c t="s" r="A579" s="3">
        <v>1161</v>
      </c>
    </row>
    <row spans="1:5" r="580">
      <c t="s" r="A580" s="4">
        <v>1162</v>
      </c>
      <c t="n" r="B580" s="7">
        <v>4779</v>
      </c>
    </row>
    <row spans="1:5" r="581">
      <c t="s" r="A581" s="4">
        <v>1163</v>
      </c>
      <c t="n" r="B581" s="6">
        <v>2040</v>
      </c>
    </row>
    <row spans="1:5" r="582">
      <c t="s" r="A582" s="4">
        <v>1164</v>
      </c>
      <c t="n" r="B582" s="6">
        <v>98</v>
      </c>
    </row>
    <row spans="1:5" r="583">
      <c t="s" r="A583" s="4">
        <v>1165</v>
      </c>
      <c t="n" r="B583" s="6">
        <v>44</v>
      </c>
    </row>
    <row spans="1:5" r="584">
      <c t="s" r="A584" s="4">
        <v>1166</v>
      </c>
      <c t="n" r="B584" s="6">
        <v>636</v>
      </c>
    </row>
    <row spans="1:5" r="585">
      <c t="s" r="A585" s="4">
        <v>1167</v>
      </c>
      <c t="n" r="B585" s="6">
        <v>696</v>
      </c>
    </row>
    <row spans="1:5" r="586">
      <c t="s" r="A586" s="4">
        <v>1168</v>
      </c>
      <c t="n" r="B586" s="6">
        <v>4823</v>
      </c>
    </row>
    <row spans="1:5" r="587">
      <c t="s" r="A587" s="4">
        <v>1169</v>
      </c>
      <c t="n" r="B587" s="6">
        <v>2676</v>
      </c>
    </row>
    <row spans="1:5" r="588">
      <c t="s" r="A588" s="4">
        <v>1170</v>
      </c>
      <c t="n" r="B588" s="6">
        <v>794</v>
      </c>
    </row>
    <row spans="1:5" r="589">
      <c t="s" r="A589" s="4">
        <v>130</v>
      </c>
      <c t="n" r="B589" s="6">
        <v>8293</v>
      </c>
    </row>
    <row spans="1:5" r="590">
      <c t="s" r="A590" s="4">
        <v>1171</v>
      </c>
      <c t="n" r="B590" s="7">
        <v>1127</v>
      </c>
    </row>
    <row spans="1:5" r="591">
      <c t="s" r="A591" s="4">
        <v>1173</v>
      </c>
      <c t="s" r="B591" s="4">
        <v>1177</v>
      </c>
    </row>
    <row spans="1:5" r="592">
      <c t="s" r="A592" s="4">
        <v>1179</v>
      </c>
      <c t="n" r="B592" s="6">
        <v>2002</v>
      </c>
    </row>
    <row spans="1:5" r="593">
      <c t="s" r="A593" s="4">
        <v>1180</v>
      </c>
      <c t="s" r="B593" s="4">
        <v>1227</v>
      </c>
    </row>
    <row spans="1:5" r="594">
      <c t="s" r="A594" s="4">
        <v>1228</v>
      </c>
    </row>
    <row spans="1:5" r="595">
      <c t="s" r="A595" s="3">
        <v>1161</v>
      </c>
    </row>
    <row spans="1:5" r="596">
      <c t="s" r="A596" s="4">
        <v>1162</v>
      </c>
      <c t="n" r="B596" s="7">
        <v>4577</v>
      </c>
    </row>
    <row spans="1:5" r="597">
      <c t="s" r="A597" s="4">
        <v>1163</v>
      </c>
      <c t="n" r="B597" s="6">
        <v>3647</v>
      </c>
    </row>
    <row spans="1:5" r="598">
      <c t="s" r="A598" s="4">
        <v>1164</v>
      </c>
      <c t="n" r="B598" s="6">
        <v>45</v>
      </c>
    </row>
    <row spans="1:5" r="599">
      <c t="s" r="A599" s="4">
        <v>1165</v>
      </c>
      <c t="n" r="B599" s="6">
        <v>89</v>
      </c>
    </row>
    <row spans="1:5" r="600">
      <c t="s" r="A600" s="4">
        <v>1166</v>
      </c>
      <c t="n" r="B600" s="6">
        <v>635</v>
      </c>
    </row>
    <row spans="1:5" r="601">
      <c t="s" r="A601" s="4">
        <v>1167</v>
      </c>
      <c t="n" r="B601" s="6">
        <v>880</v>
      </c>
    </row>
    <row spans="1:5" r="602">
      <c t="s" r="A602" s="4">
        <v>1168</v>
      </c>
      <c t="n" r="B602" s="6">
        <v>4666</v>
      </c>
    </row>
    <row spans="1:5" r="603">
      <c t="s" r="A603" s="4">
        <v>1169</v>
      </c>
      <c t="n" r="B603" s="6">
        <v>4282</v>
      </c>
    </row>
    <row spans="1:5" r="604">
      <c t="s" r="A604" s="4">
        <v>1170</v>
      </c>
      <c t="n" r="B604" s="6">
        <v>925</v>
      </c>
    </row>
    <row spans="1:5" r="605">
      <c t="s" r="A605" s="4">
        <v>130</v>
      </c>
      <c t="n" r="B605" s="6">
        <v>9873</v>
      </c>
    </row>
    <row spans="1:5" r="606">
      <c t="s" r="A606" s="4">
        <v>1171</v>
      </c>
      <c t="n" r="B606" s="7">
        <v>1341</v>
      </c>
    </row>
    <row spans="1:5" r="607">
      <c t="s" r="A607" s="4">
        <v>1173</v>
      </c>
      <c t="s" r="B607" s="4">
        <v>1177</v>
      </c>
    </row>
    <row spans="1:5" r="608">
      <c t="s" r="A608" s="4">
        <v>1179</v>
      </c>
      <c t="n" r="B608" s="6">
        <v>1998</v>
      </c>
    </row>
    <row spans="1:5" r="609">
      <c t="s" r="A609" s="4">
        <v>1180</v>
      </c>
      <c t="s" r="B609" s="4">
        <v>1211</v>
      </c>
    </row>
    <row spans="1:5" r="610">
      <c t="s" r="A610" s="4">
        <v>1229</v>
      </c>
    </row>
    <row spans="1:5" r="611">
      <c t="s" r="A611" s="3">
        <v>1161</v>
      </c>
    </row>
    <row spans="1:5" r="612">
      <c t="s" r="A612" s="4">
        <v>1162</v>
      </c>
      <c t="n" r="B612" s="7">
        <v>1186</v>
      </c>
    </row>
    <row spans="1:5" r="613">
      <c t="s" r="A613" s="4">
        <v>1163</v>
      </c>
      <c t="n" r="B613" s="6">
        <v>2153</v>
      </c>
    </row>
    <row spans="1:5" r="614">
      <c t="s" r="A614" s="4">
        <v>1164</v>
      </c>
      <c t="n" r="B614" s="6">
        <v>43</v>
      </c>
    </row>
    <row spans="1:5" r="615">
      <c t="s" r="A615" s="4">
        <v>1165</v>
      </c>
      <c t="n" r="B615" s="6">
        <v>160</v>
      </c>
    </row>
    <row spans="1:5" r="616">
      <c t="s" r="A616" s="4">
        <v>1166</v>
      </c>
      <c t="n" r="B616" s="6">
        <v>593</v>
      </c>
    </row>
    <row spans="1:5" r="617">
      <c t="s" r="A617" s="4">
        <v>1167</v>
      </c>
      <c t="n" r="B617" s="6">
        <v>811</v>
      </c>
    </row>
    <row spans="1:5" r="618">
      <c t="s" r="A618" s="4">
        <v>1168</v>
      </c>
      <c t="n" r="B618" s="6">
        <v>1346</v>
      </c>
    </row>
    <row spans="1:5" r="619">
      <c t="s" r="A619" s="4">
        <v>1169</v>
      </c>
      <c t="n" r="B619" s="6">
        <v>2746</v>
      </c>
    </row>
    <row spans="1:5" r="620">
      <c t="s" r="A620" s="4">
        <v>1170</v>
      </c>
      <c t="n" r="B620" s="6">
        <v>854</v>
      </c>
    </row>
    <row spans="1:5" r="621">
      <c t="s" r="A621" s="4">
        <v>130</v>
      </c>
      <c t="n" r="B621" s="6">
        <v>4946</v>
      </c>
    </row>
    <row spans="1:5" r="622">
      <c t="s" r="A622" s="4">
        <v>1171</v>
      </c>
      <c t="n" r="B622" s="7">
        <v>1171</v>
      </c>
    </row>
    <row spans="1:5" r="623">
      <c t="s" r="A623" s="4">
        <v>1173</v>
      </c>
      <c t="s" r="B623" s="4">
        <v>1177</v>
      </c>
    </row>
    <row spans="1:5" r="624">
      <c t="s" r="A624" s="4">
        <v>1179</v>
      </c>
      <c t="n" r="B624" s="6">
        <v>1996</v>
      </c>
    </row>
    <row spans="1:5" r="625">
      <c t="s" r="A625" s="4">
        <v>1180</v>
      </c>
      <c t="s" r="B625" s="4">
        <v>1199</v>
      </c>
    </row>
    <row spans="1:5" r="626">
      <c t="s" r="A626" s="4">
        <v>1230</v>
      </c>
    </row>
    <row spans="1:5" r="627">
      <c t="s" r="A627" s="3">
        <v>1161</v>
      </c>
    </row>
    <row spans="1:5" r="628">
      <c t="s" r="A628" s="4">
        <v>1162</v>
      </c>
      <c t="n" r="B628" s="7">
        <v>1002</v>
      </c>
    </row>
    <row spans="1:5" r="629">
      <c t="s" r="A629" s="4">
        <v>1163</v>
      </c>
      <c t="n" r="B629" s="6">
        <v>4514</v>
      </c>
    </row>
    <row spans="1:5" r="630">
      <c t="s" r="A630" s="4">
        <v>1164</v>
      </c>
      <c t="n" r="B630" s="6">
        <v>142</v>
      </c>
    </row>
    <row spans="1:5" r="631">
      <c t="s" r="A631" s="4">
        <v>1165</v>
      </c>
      <c t="n" r="B631" s="6">
        <v>54</v>
      </c>
    </row>
    <row spans="1:5" r="632">
      <c t="s" r="A632" s="4">
        <v>1166</v>
      </c>
      <c t="n" r="B632" s="6">
        <v>389</v>
      </c>
    </row>
    <row spans="1:5" r="633">
      <c t="s" r="A633" s="4">
        <v>1167</v>
      </c>
      <c t="n" r="B633" s="6">
        <v>578</v>
      </c>
    </row>
    <row spans="1:5" r="634">
      <c t="s" r="A634" s="4">
        <v>1168</v>
      </c>
      <c t="n" r="B634" s="6">
        <v>1056</v>
      </c>
    </row>
    <row spans="1:5" r="635">
      <c t="s" r="A635" s="4">
        <v>1169</v>
      </c>
      <c t="n" r="B635" s="6">
        <v>4903</v>
      </c>
    </row>
    <row spans="1:5" r="636">
      <c t="s" r="A636" s="4">
        <v>1170</v>
      </c>
      <c t="n" r="B636" s="6">
        <v>720</v>
      </c>
    </row>
    <row spans="1:5" r="637">
      <c t="s" r="A637" s="4">
        <v>130</v>
      </c>
      <c t="n" r="B637" s="6">
        <v>6679</v>
      </c>
    </row>
    <row spans="1:5" r="638">
      <c t="s" r="A638" s="4">
        <v>1171</v>
      </c>
      <c t="n" r="B638" s="7">
        <v>1154</v>
      </c>
    </row>
    <row spans="1:5" r="639">
      <c t="s" r="A639" s="4">
        <v>1173</v>
      </c>
      <c t="s" r="B639" s="4">
        <v>1177</v>
      </c>
    </row>
    <row spans="1:5" r="640">
      <c t="s" r="A640" s="4">
        <v>1179</v>
      </c>
      <c t="n" r="B640" s="6">
        <v>2005</v>
      </c>
    </row>
    <row spans="1:5" r="641">
      <c t="s" r="A641" s="4">
        <v>1180</v>
      </c>
      <c t="s" r="B641" s="4">
        <v>1183</v>
      </c>
    </row>
    <row spans="1:5" r="642">
      <c t="s" r="A642" s="4">
        <v>1231</v>
      </c>
    </row>
    <row spans="1:5" r="643">
      <c t="s" r="A643" s="3">
        <v>1161</v>
      </c>
    </row>
    <row spans="1:5" r="644">
      <c t="s" r="A644" s="4">
        <v>1162</v>
      </c>
      <c t="n" r="B644" s="7">
        <v>2910</v>
      </c>
    </row>
    <row spans="1:5" r="645">
      <c t="s" r="A645" s="4">
        <v>1163</v>
      </c>
      <c t="n" r="B645" s="6">
        <v>7236</v>
      </c>
    </row>
    <row spans="1:5" r="646">
      <c t="s" r="A646" s="4">
        <v>1164</v>
      </c>
      <c t="n" r="B646" s="6">
        <v>103</v>
      </c>
    </row>
    <row spans="1:5" r="647">
      <c t="s" r="A647" s="4">
        <v>1165</v>
      </c>
      <c t="n" r="B647" s="6">
        <v>54</v>
      </c>
    </row>
    <row spans="1:5" r="648">
      <c t="s" r="A648" s="4">
        <v>1166</v>
      </c>
      <c t="n" r="B648" s="6">
        <v>356</v>
      </c>
    </row>
    <row spans="1:5" r="649">
      <c t="s" r="A649" s="4">
        <v>1167</v>
      </c>
      <c t="n" r="B649" s="6">
        <v>639</v>
      </c>
    </row>
    <row spans="1:5" r="650">
      <c t="s" r="A650" s="4">
        <v>1168</v>
      </c>
      <c t="n" r="B650" s="6">
        <v>2964</v>
      </c>
    </row>
    <row spans="1:5" r="651">
      <c t="s" r="A651" s="4">
        <v>1169</v>
      </c>
      <c t="n" r="B651" s="6">
        <v>7592</v>
      </c>
    </row>
    <row spans="1:5" r="652">
      <c t="s" r="A652" s="4">
        <v>1170</v>
      </c>
      <c t="n" r="B652" s="6">
        <v>742</v>
      </c>
    </row>
    <row spans="1:5" r="653">
      <c t="s" r="A653" s="4">
        <v>130</v>
      </c>
      <c t="n" r="B653" s="6">
        <v>11298</v>
      </c>
    </row>
    <row spans="1:5" r="654">
      <c t="s" r="A654" s="4">
        <v>1171</v>
      </c>
      <c t="n" r="B654" s="7">
        <v>1674</v>
      </c>
    </row>
    <row spans="1:5" r="655">
      <c t="s" r="A655" s="4">
        <v>1173</v>
      </c>
      <c t="s" r="B655" s="4">
        <v>1177</v>
      </c>
    </row>
    <row spans="1:5" r="656">
      <c t="s" r="A656" s="4">
        <v>1179</v>
      </c>
      <c t="n" r="B656" s="6">
        <v>2003</v>
      </c>
    </row>
    <row spans="1:5" r="657">
      <c t="s" r="A657" s="4">
        <v>1180</v>
      </c>
      <c t="s" r="B657" s="4">
        <v>1181</v>
      </c>
    </row>
    <row spans="1:5" r="658">
      <c t="s" r="A658" s="4">
        <v>1232</v>
      </c>
    </row>
    <row spans="1:5" r="659">
      <c t="s" r="A659" s="3">
        <v>1161</v>
      </c>
    </row>
    <row spans="1:5" r="660">
      <c t="s" r="A660" s="4">
        <v>1162</v>
      </c>
      <c t="n" r="B660" s="7">
        <v>5199</v>
      </c>
    </row>
    <row spans="1:5" r="661">
      <c t="s" r="A661" s="4">
        <v>1163</v>
      </c>
      <c t="n" r="B661" s="6">
        <v>4778</v>
      </c>
    </row>
    <row spans="1:5" r="662">
      <c t="s" r="A662" s="4">
        <v>1164</v>
      </c>
      <c t="n" r="B662" s="6">
        <v>50</v>
      </c>
    </row>
    <row spans="1:5" r="663">
      <c t="s" r="A663" s="4">
        <v>1165</v>
      </c>
      <c t="n" r="B663" s="6">
        <v>90</v>
      </c>
    </row>
    <row spans="1:5" r="664">
      <c t="s" r="A664" s="4">
        <v>1166</v>
      </c>
      <c t="n" r="B664" s="6">
        <v>878</v>
      </c>
    </row>
    <row spans="1:5" r="665">
      <c t="s" r="A665" s="4">
        <v>1167</v>
      </c>
      <c t="n" r="B665" s="6">
        <v>1044</v>
      </c>
    </row>
    <row spans="1:5" r="666">
      <c t="s" r="A666" s="4">
        <v>1168</v>
      </c>
      <c t="n" r="B666" s="6">
        <v>5289</v>
      </c>
    </row>
    <row spans="1:5" r="667">
      <c t="s" r="A667" s="4">
        <v>1169</v>
      </c>
      <c t="n" r="B667" s="6">
        <v>5656</v>
      </c>
    </row>
    <row spans="1:5" r="668">
      <c t="s" r="A668" s="4">
        <v>1170</v>
      </c>
      <c t="n" r="B668" s="6">
        <v>1094</v>
      </c>
    </row>
    <row spans="1:5" r="669">
      <c t="s" r="A669" s="4">
        <v>130</v>
      </c>
      <c t="n" r="B669" s="6">
        <v>12039</v>
      </c>
    </row>
    <row spans="1:5" r="670">
      <c t="s" r="A670" s="4">
        <v>1171</v>
      </c>
      <c t="n" r="B670" s="7">
        <v>1980</v>
      </c>
    </row>
    <row spans="1:5" r="671">
      <c t="s" r="A671" s="4">
        <v>1173</v>
      </c>
      <c t="s" r="B671" s="4">
        <v>1177</v>
      </c>
    </row>
    <row spans="1:5" r="672">
      <c t="s" r="A672" s="4">
        <v>1179</v>
      </c>
      <c t="n" r="B672" s="6">
        <v>1998</v>
      </c>
    </row>
    <row spans="1:5" r="673">
      <c t="s" r="A673" s="4">
        <v>1180</v>
      </c>
      <c t="s" r="B673" s="4">
        <v>1191</v>
      </c>
    </row>
    <row spans="1:5" r="674">
      <c t="s" r="A674" s="4">
        <v>1233</v>
      </c>
    </row>
    <row spans="1:5" r="675">
      <c t="s" r="A675" s="3">
        <v>1161</v>
      </c>
    </row>
    <row spans="1:5" r="676">
      <c t="s" r="A676" s="4">
        <v>1162</v>
      </c>
      <c t="n" r="B676" s="7">
        <v>6120</v>
      </c>
    </row>
    <row spans="1:5" r="677">
      <c t="s" r="A677" s="4">
        <v>1163</v>
      </c>
      <c t="n" r="B677" s="6">
        <v>9690</v>
      </c>
    </row>
    <row spans="1:5" r="678">
      <c t="s" r="A678" s="4">
        <v>1164</v>
      </c>
      <c t="n" r="B678" s="6">
        <v>106</v>
      </c>
    </row>
    <row spans="1:5" r="679">
      <c t="s" r="A679" s="4">
        <v>1165</v>
      </c>
      <c t="n" r="B679" s="6">
        <v>75</v>
      </c>
    </row>
    <row spans="1:5" r="680">
      <c t="s" r="A680" s="4">
        <v>1166</v>
      </c>
      <c t="n" r="B680" s="6">
        <v>722</v>
      </c>
    </row>
    <row spans="1:5" r="681">
      <c t="s" r="A681" s="4">
        <v>1167</v>
      </c>
      <c t="n" r="B681" s="6">
        <v>957</v>
      </c>
    </row>
    <row spans="1:5" r="682">
      <c t="s" r="A682" s="4">
        <v>1168</v>
      </c>
      <c t="n" r="B682" s="6">
        <v>6195</v>
      </c>
    </row>
    <row spans="1:5" r="683">
      <c t="s" r="A683" s="4">
        <v>1169</v>
      </c>
      <c t="n" r="B683" s="6">
        <v>10412</v>
      </c>
    </row>
    <row spans="1:5" r="684">
      <c t="s" r="A684" s="4">
        <v>1170</v>
      </c>
      <c t="n" r="B684" s="6">
        <v>1063</v>
      </c>
    </row>
    <row spans="1:5" r="685">
      <c t="s" r="A685" s="4">
        <v>130</v>
      </c>
      <c t="n" r="B685" s="6">
        <v>17670</v>
      </c>
    </row>
    <row spans="1:5" r="686">
      <c t="s" r="A686" s="4">
        <v>1171</v>
      </c>
      <c t="n" r="B686" s="7">
        <v>2185</v>
      </c>
    </row>
    <row spans="1:5" r="687">
      <c t="s" r="A687" s="4">
        <v>1173</v>
      </c>
      <c t="s" r="B687" s="4">
        <v>1177</v>
      </c>
    </row>
    <row spans="1:5" r="688">
      <c t="s" r="A688" s="4">
        <v>1179</v>
      </c>
      <c t="n" r="B688" s="6">
        <v>2001</v>
      </c>
    </row>
    <row spans="1:5" r="689">
      <c t="s" r="A689" s="4">
        <v>1180</v>
      </c>
      <c t="s" r="B689" s="4">
        <v>1187</v>
      </c>
    </row>
    <row spans="1:5" r="690">
      <c t="s" r="A690" s="4">
        <v>1234</v>
      </c>
    </row>
    <row spans="1:5" r="691">
      <c t="s" r="A691" s="3">
        <v>1161</v>
      </c>
    </row>
    <row spans="1:5" r="692">
      <c t="s" r="A692" s="4">
        <v>1162</v>
      </c>
      <c t="n" r="B692" s="7">
        <v>4783</v>
      </c>
    </row>
    <row spans="1:5" r="693">
      <c t="s" r="A693" s="4">
        <v>1163</v>
      </c>
      <c t="n" r="B693" s="6">
        <v>7618</v>
      </c>
    </row>
    <row spans="1:5" r="694">
      <c t="s" r="A694" s="4">
        <v>1164</v>
      </c>
      <c t="n" r="B694" s="6">
        <v>96</v>
      </c>
    </row>
    <row spans="1:5" r="695">
      <c t="s" r="A695" s="4">
        <v>1165</v>
      </c>
      <c t="n" r="B695" s="6">
        <v>118</v>
      </c>
    </row>
    <row spans="1:5" r="696">
      <c t="s" r="A696" s="4">
        <v>1166</v>
      </c>
      <c t="n" r="B696" s="6">
        <v>412</v>
      </c>
    </row>
    <row spans="1:5" r="697">
      <c t="s" r="A697" s="4">
        <v>1167</v>
      </c>
      <c t="n" r="B697" s="6">
        <v>696</v>
      </c>
    </row>
    <row spans="1:5" r="698">
      <c t="s" r="A698" s="4">
        <v>1168</v>
      </c>
      <c t="n" r="B698" s="6">
        <v>4901</v>
      </c>
    </row>
    <row spans="1:5" r="699">
      <c t="s" r="A699" s="4">
        <v>1169</v>
      </c>
      <c t="n" r="B699" s="6">
        <v>8030</v>
      </c>
    </row>
    <row spans="1:5" r="700">
      <c t="s" r="A700" s="4">
        <v>1170</v>
      </c>
      <c t="n" r="B700" s="6">
        <v>792</v>
      </c>
    </row>
    <row spans="1:5" r="701">
      <c t="s" r="A701" s="4">
        <v>130</v>
      </c>
      <c t="n" r="B701" s="6">
        <v>13723</v>
      </c>
    </row>
    <row spans="1:5" r="702">
      <c t="s" r="A702" s="4">
        <v>1171</v>
      </c>
      <c t="n" r="B702" s="7">
        <v>1834</v>
      </c>
    </row>
    <row spans="1:5" r="703">
      <c t="s" r="A703" s="4">
        <v>1173</v>
      </c>
      <c t="s" r="B703" s="4">
        <v>1177</v>
      </c>
    </row>
    <row spans="1:5" r="704">
      <c t="s" r="A704" s="4">
        <v>1179</v>
      </c>
      <c t="n" r="B704" s="6">
        <v>2002</v>
      </c>
    </row>
    <row spans="1:5" r="705">
      <c t="s" r="A705" s="4">
        <v>1180</v>
      </c>
      <c t="s" r="B705" s="4">
        <v>1227</v>
      </c>
    </row>
    <row spans="1:5" r="706">
      <c t="s" r="A706" s="4">
        <v>1235</v>
      </c>
    </row>
    <row spans="1:5" r="707">
      <c t="s" r="A707" s="3">
        <v>1161</v>
      </c>
    </row>
    <row spans="1:5" r="708">
      <c t="s" r="A708" s="4">
        <v>1162</v>
      </c>
      <c t="n" r="B708" s="7">
        <v>5430</v>
      </c>
    </row>
    <row spans="1:5" r="709">
      <c t="s" r="A709" s="4">
        <v>1163</v>
      </c>
      <c t="n" r="B709" s="6">
        <v>2173</v>
      </c>
    </row>
    <row spans="1:5" r="710">
      <c t="s" r="A710" s="4">
        <v>1164</v>
      </c>
      <c t="n" r="B710" s="6">
        <v>138</v>
      </c>
    </row>
    <row spans="1:5" r="711">
      <c t="s" r="A711" s="4">
        <v>1165</v>
      </c>
      <c t="n" r="B711" s="6">
        <v>89</v>
      </c>
    </row>
    <row spans="1:5" r="712">
      <c t="s" r="A712" s="4">
        <v>1166</v>
      </c>
      <c t="n" r="B712" s="6">
        <v>347</v>
      </c>
    </row>
    <row spans="1:5" r="713">
      <c t="s" r="A713" s="4">
        <v>1167</v>
      </c>
      <c t="n" r="B713" s="6">
        <v>538</v>
      </c>
    </row>
    <row spans="1:5" r="714">
      <c t="s" r="A714" s="4">
        <v>1168</v>
      </c>
      <c t="n" r="B714" s="6">
        <v>5519</v>
      </c>
    </row>
    <row spans="1:5" r="715">
      <c t="s" r="A715" s="4">
        <v>1169</v>
      </c>
      <c t="n" r="B715" s="6">
        <v>2520</v>
      </c>
    </row>
    <row spans="1:5" r="716">
      <c t="s" r="A716" s="4">
        <v>1170</v>
      </c>
      <c t="n" r="B716" s="6">
        <v>676</v>
      </c>
    </row>
    <row spans="1:5" r="717">
      <c t="s" r="A717" s="4">
        <v>130</v>
      </c>
      <c t="n" r="B717" s="6">
        <v>8715</v>
      </c>
    </row>
    <row spans="1:5" r="718">
      <c t="s" r="A718" s="4">
        <v>1171</v>
      </c>
      <c t="n" r="B718" s="7">
        <v>1048</v>
      </c>
    </row>
    <row spans="1:5" r="719">
      <c t="s" r="A719" s="4">
        <v>1173</v>
      </c>
      <c t="s" r="B719" s="4">
        <v>1177</v>
      </c>
    </row>
    <row spans="1:5" r="720">
      <c t="s" r="A720" s="4">
        <v>1179</v>
      </c>
      <c t="n" r="B720" s="6">
        <v>2004</v>
      </c>
    </row>
    <row spans="1:5" r="721">
      <c t="s" r="A721" s="4">
        <v>1180</v>
      </c>
      <c t="s" r="B721" s="4">
        <v>1236</v>
      </c>
    </row>
    <row spans="1:5" r="722">
      <c t="s" r="A722" s="4">
        <v>1237</v>
      </c>
    </row>
    <row spans="1:5" r="723">
      <c t="s" r="A723" s="3">
        <v>1161</v>
      </c>
    </row>
    <row spans="1:5" r="724">
      <c t="s" r="A724" s="4">
        <v>1162</v>
      </c>
      <c t="n" r="B724" s="7">
        <v>1288</v>
      </c>
    </row>
    <row spans="1:5" r="725">
      <c t="s" r="A725" s="4">
        <v>1163</v>
      </c>
      <c t="n" r="B725" s="6">
        <v>3297</v>
      </c>
    </row>
    <row spans="1:5" r="726">
      <c t="s" r="A726" s="4">
        <v>1164</v>
      </c>
      <c t="n" r="B726" s="6">
        <v>108</v>
      </c>
    </row>
    <row spans="1:5" r="727">
      <c t="s" r="A727" s="4">
        <v>1165</v>
      </c>
      <c t="n" r="B727" s="6">
        <v>54</v>
      </c>
    </row>
    <row spans="1:5" r="728">
      <c t="s" r="A728" s="4">
        <v>1166</v>
      </c>
      <c t="n" r="B728" s="6">
        <v>420</v>
      </c>
    </row>
    <row spans="1:5" r="729">
      <c t="s" r="A729" s="4">
        <v>1167</v>
      </c>
      <c t="n" r="B729" s="6">
        <v>820</v>
      </c>
    </row>
    <row spans="1:5" r="730">
      <c t="s" r="A730" s="4">
        <v>1168</v>
      </c>
      <c t="n" r="B730" s="6">
        <v>1342</v>
      </c>
    </row>
    <row spans="1:5" r="731">
      <c t="s" r="A731" s="4">
        <v>1169</v>
      </c>
      <c t="n" r="B731" s="6">
        <v>3717</v>
      </c>
    </row>
    <row spans="1:5" r="732">
      <c t="s" r="A732" s="4">
        <v>1170</v>
      </c>
      <c t="n" r="B732" s="6">
        <v>928</v>
      </c>
    </row>
    <row spans="1:5" r="733">
      <c t="s" r="A733" s="4">
        <v>130</v>
      </c>
      <c t="n" r="B733" s="6">
        <v>5987</v>
      </c>
    </row>
    <row spans="1:5" r="734">
      <c t="s" r="A734" s="4">
        <v>1171</v>
      </c>
      <c t="n" r="B734" s="7">
        <v>1317</v>
      </c>
    </row>
    <row spans="1:5" r="735">
      <c t="s" r="A735" s="4">
        <v>1173</v>
      </c>
      <c t="s" r="B735" s="4">
        <v>1177</v>
      </c>
    </row>
    <row spans="1:5" r="736">
      <c t="s" r="A736" s="4">
        <v>1179</v>
      </c>
      <c t="n" r="B736" s="6">
        <v>2004</v>
      </c>
    </row>
    <row spans="1:5" r="737">
      <c t="s" r="A737" s="4">
        <v>1180</v>
      </c>
      <c t="s" r="B737" s="4">
        <v>1236</v>
      </c>
    </row>
    <row spans="1:5" r="738">
      <c t="s" r="A738" s="4">
        <v>1238</v>
      </c>
    </row>
    <row spans="1:5" r="739">
      <c t="s" r="A739" s="3">
        <v>1161</v>
      </c>
    </row>
    <row spans="1:5" r="740">
      <c t="s" r="A740" s="4">
        <v>1162</v>
      </c>
      <c t="n" r="B740" s="7">
        <v>5543</v>
      </c>
    </row>
    <row spans="1:5" r="741">
      <c t="s" r="A741" s="4">
        <v>1163</v>
      </c>
      <c t="n" r="B741" s="6">
        <v>4484</v>
      </c>
    </row>
    <row spans="1:5" r="742">
      <c t="s" r="A742" s="4">
        <v>1164</v>
      </c>
      <c t="n" r="B742" s="6">
        <v>59</v>
      </c>
    </row>
    <row spans="1:5" r="743">
      <c t="s" r="A743" s="4">
        <v>1165</v>
      </c>
      <c t="n" r="B743" s="6">
        <v>56</v>
      </c>
    </row>
    <row spans="1:5" r="744">
      <c t="s" r="A744" s="4">
        <v>1166</v>
      </c>
      <c t="n" r="B744" s="6">
        <v>658</v>
      </c>
    </row>
    <row spans="1:5" r="745">
      <c t="s" r="A745" s="4">
        <v>1167</v>
      </c>
      <c t="n" r="B745" s="6">
        <v>968</v>
      </c>
    </row>
    <row spans="1:5" r="746">
      <c t="s" r="A746" s="4">
        <v>1168</v>
      </c>
      <c t="n" r="B746" s="6">
        <v>5599</v>
      </c>
    </row>
    <row spans="1:5" r="747">
      <c t="s" r="A747" s="4">
        <v>1169</v>
      </c>
      <c t="n" r="B747" s="6">
        <v>5142</v>
      </c>
    </row>
    <row spans="1:5" r="748">
      <c t="s" r="A748" s="4">
        <v>1170</v>
      </c>
      <c t="n" r="B748" s="6">
        <v>1027</v>
      </c>
    </row>
    <row spans="1:5" r="749">
      <c t="s" r="A749" s="4">
        <v>130</v>
      </c>
      <c t="n" r="B749" s="6">
        <v>11768</v>
      </c>
    </row>
    <row spans="1:5" r="750">
      <c t="s" r="A750" s="4">
        <v>1171</v>
      </c>
      <c t="n" r="B750" s="7">
        <v>1530</v>
      </c>
    </row>
    <row spans="1:5" r="751">
      <c t="s" r="A751" s="4">
        <v>1173</v>
      </c>
      <c t="s" r="B751" s="4">
        <v>1177</v>
      </c>
    </row>
    <row spans="1:5" r="752">
      <c t="s" r="A752" s="4">
        <v>1179</v>
      </c>
      <c t="n" r="B752" s="6">
        <v>1998</v>
      </c>
    </row>
    <row spans="1:5" r="753">
      <c t="s" r="A753" s="4">
        <v>1180</v>
      </c>
      <c t="s" r="B753" s="4">
        <v>1211</v>
      </c>
    </row>
    <row spans="1:5" r="754">
      <c t="s" r="A754" s="4">
        <v>1239</v>
      </c>
    </row>
    <row spans="1:5" r="755">
      <c t="s" r="A755" s="3">
        <v>1161</v>
      </c>
    </row>
    <row spans="1:5" r="756">
      <c t="s" r="A756" s="4">
        <v>1162</v>
      </c>
      <c t="n" r="B756" s="7">
        <v>3377</v>
      </c>
    </row>
    <row spans="1:5" r="757">
      <c t="s" r="A757" s="4">
        <v>1163</v>
      </c>
      <c t="n" r="B757" s="6">
        <v>4243</v>
      </c>
    </row>
    <row spans="1:5" r="758">
      <c t="s" r="A758" s="4">
        <v>1164</v>
      </c>
      <c t="n" r="B758" s="6">
        <v>52</v>
      </c>
    </row>
    <row spans="1:5" r="759">
      <c t="s" r="A759" s="4">
        <v>1165</v>
      </c>
      <c t="n" r="B759" s="6">
        <v>75</v>
      </c>
    </row>
    <row spans="1:5" r="760">
      <c t="s" r="A760" s="4">
        <v>1166</v>
      </c>
      <c t="n" r="B760" s="6">
        <v>545</v>
      </c>
    </row>
    <row spans="1:5" r="761">
      <c t="s" r="A761" s="4">
        <v>1167</v>
      </c>
      <c t="n" r="B761" s="6">
        <v>691</v>
      </c>
    </row>
    <row spans="1:5" r="762">
      <c t="s" r="A762" s="4">
        <v>1168</v>
      </c>
      <c t="n" r="B762" s="6">
        <v>3452</v>
      </c>
    </row>
    <row spans="1:5" r="763">
      <c t="s" r="A763" s="4">
        <v>1169</v>
      </c>
      <c t="n" r="B763" s="6">
        <v>4788</v>
      </c>
    </row>
    <row spans="1:5" r="764">
      <c t="s" r="A764" s="4">
        <v>1170</v>
      </c>
      <c t="n" r="B764" s="6">
        <v>743</v>
      </c>
    </row>
    <row spans="1:5" r="765">
      <c t="s" r="A765" s="4">
        <v>130</v>
      </c>
      <c t="n" r="B765" s="6">
        <v>8983</v>
      </c>
    </row>
    <row spans="1:5" r="766">
      <c t="s" r="A766" s="4">
        <v>1171</v>
      </c>
      <c t="n" r="B766" s="7">
        <v>1368</v>
      </c>
    </row>
    <row spans="1:5" r="767">
      <c t="s" r="A767" s="4">
        <v>1173</v>
      </c>
      <c t="s" r="B767" s="4">
        <v>1177</v>
      </c>
    </row>
    <row spans="1:5" r="768">
      <c t="s" r="A768" s="4">
        <v>1179</v>
      </c>
      <c t="n" r="B768" s="6">
        <v>2000</v>
      </c>
    </row>
    <row spans="1:5" r="769">
      <c t="s" r="A769" s="4">
        <v>1180</v>
      </c>
      <c t="s" r="B769" s="4">
        <v>1185</v>
      </c>
    </row>
    <row spans="1:5" r="770">
      <c t="s" r="A770" s="4">
        <v>1240</v>
      </c>
    </row>
    <row spans="1:5" r="771">
      <c t="s" r="A771" s="3">
        <v>1161</v>
      </c>
    </row>
    <row spans="1:5" r="772">
      <c t="s" r="A772" s="4">
        <v>1162</v>
      </c>
      <c t="n" r="B772" s="7">
        <v>9922</v>
      </c>
    </row>
    <row spans="1:5" r="773">
      <c t="s" r="A773" s="4">
        <v>1163</v>
      </c>
      <c t="n" r="B773" s="6">
        <v>5598</v>
      </c>
    </row>
    <row spans="1:5" r="774">
      <c t="s" r="A774" s="4">
        <v>1164</v>
      </c>
      <c t="n" r="B774" s="6">
        <v>68</v>
      </c>
    </row>
    <row spans="1:5" r="775">
      <c t="s" r="A775" s="4">
        <v>1165</v>
      </c>
      <c t="n" r="B775" s="6">
        <v>126</v>
      </c>
    </row>
    <row spans="1:5" r="776">
      <c t="s" r="A776" s="4">
        <v>1166</v>
      </c>
      <c t="n" r="B776" s="6">
        <v>978</v>
      </c>
    </row>
    <row spans="1:5" r="777">
      <c t="s" r="A777" s="4">
        <v>1167</v>
      </c>
      <c t="n" r="B777" s="6">
        <v>1080</v>
      </c>
    </row>
    <row spans="1:5" r="778">
      <c t="s" r="A778" s="4">
        <v>1168</v>
      </c>
      <c t="n" r="B778" s="6">
        <v>10048</v>
      </c>
    </row>
    <row spans="1:5" r="779">
      <c t="s" r="A779" s="4">
        <v>1169</v>
      </c>
      <c t="n" r="B779" s="6">
        <v>6576</v>
      </c>
    </row>
    <row spans="1:5" r="780">
      <c t="s" r="A780" s="4">
        <v>1170</v>
      </c>
      <c t="n" r="B780" s="6">
        <v>1148</v>
      </c>
    </row>
    <row spans="1:5" r="781">
      <c t="s" r="A781" s="4">
        <v>130</v>
      </c>
      <c t="n" r="B781" s="6">
        <v>17772</v>
      </c>
    </row>
    <row spans="1:5" r="782">
      <c t="s" r="A782" s="4">
        <v>1171</v>
      </c>
      <c t="n" r="B782" s="7">
        <v>1906</v>
      </c>
    </row>
    <row spans="1:5" r="783">
      <c t="s" r="A783" s="4">
        <v>1173</v>
      </c>
      <c t="s" r="B783" s="4">
        <v>1177</v>
      </c>
    </row>
    <row spans="1:5" r="784">
      <c t="s" r="A784" s="4">
        <v>1179</v>
      </c>
      <c t="n" r="B784" s="6">
        <v>1998</v>
      </c>
    </row>
    <row spans="1:5" r="785">
      <c t="s" r="A785" s="4">
        <v>1180</v>
      </c>
      <c t="s" r="B785" s="4">
        <v>1191</v>
      </c>
    </row>
    <row spans="1:5" r="786">
      <c t="s" r="A786" s="4">
        <v>1241</v>
      </c>
    </row>
    <row spans="1:5" r="787">
      <c t="s" r="A787" s="3">
        <v>1161</v>
      </c>
    </row>
    <row spans="1:5" r="788">
      <c t="s" r="A788" s="4">
        <v>1162</v>
      </c>
      <c t="n" r="B788" s="7">
        <v>941</v>
      </c>
    </row>
    <row spans="1:5" r="789">
      <c t="s" r="A789" s="4">
        <v>1163</v>
      </c>
      <c t="n" r="B789" s="6">
        <v>2290</v>
      </c>
    </row>
    <row spans="1:5" r="790">
      <c t="s" r="A790" s="4">
        <v>1164</v>
      </c>
      <c t="n" r="B790" s="6">
        <v>89</v>
      </c>
    </row>
    <row spans="1:5" r="791">
      <c t="s" r="A791" s="4">
        <v>1165</v>
      </c>
      <c t="n" r="B791" s="6">
        <v>53</v>
      </c>
    </row>
    <row spans="1:5" r="792">
      <c t="s" r="A792" s="4">
        <v>1166</v>
      </c>
      <c t="n" r="B792" s="6">
        <v>411</v>
      </c>
    </row>
    <row spans="1:5" r="793">
      <c t="s" r="A793" s="4">
        <v>1167</v>
      </c>
      <c t="n" r="B793" s="6">
        <v>622</v>
      </c>
    </row>
    <row spans="1:5" r="794">
      <c t="s" r="A794" s="4">
        <v>1168</v>
      </c>
      <c t="n" r="B794" s="6">
        <v>994</v>
      </c>
    </row>
    <row spans="1:5" r="795">
      <c t="s" r="A795" s="4">
        <v>1169</v>
      </c>
      <c t="n" r="B795" s="6">
        <v>2701</v>
      </c>
    </row>
    <row spans="1:5" r="796">
      <c t="s" r="A796" s="4">
        <v>1170</v>
      </c>
      <c t="n" r="B796" s="6">
        <v>711</v>
      </c>
    </row>
    <row spans="1:5" r="797">
      <c t="s" r="A797" s="4">
        <v>130</v>
      </c>
      <c t="n" r="B797" s="6">
        <v>4406</v>
      </c>
    </row>
    <row spans="1:5" r="798">
      <c t="s" r="A798" s="4">
        <v>1171</v>
      </c>
      <c t="n" r="B798" s="7">
        <v>833</v>
      </c>
    </row>
    <row spans="1:5" r="799">
      <c t="s" r="A799" s="4">
        <v>1173</v>
      </c>
      <c t="s" r="B799" s="4">
        <v>1177</v>
      </c>
    </row>
    <row spans="1:5" r="800">
      <c t="s" r="A800" s="4">
        <v>1179</v>
      </c>
      <c t="n" r="B800" s="6">
        <v>2003</v>
      </c>
    </row>
    <row spans="1:5" r="801">
      <c t="s" r="A801" s="4">
        <v>1180</v>
      </c>
      <c t="s" r="B801" s="4">
        <v>1181</v>
      </c>
    </row>
    <row spans="1:5" r="802">
      <c t="s" r="A802" s="4">
        <v>1242</v>
      </c>
    </row>
    <row spans="1:5" r="803">
      <c t="s" r="A803" s="3">
        <v>1161</v>
      </c>
    </row>
    <row spans="1:5" r="804">
      <c t="s" r="A804" s="4">
        <v>1162</v>
      </c>
      <c t="n" r="B804" s="7">
        <v>1490</v>
      </c>
    </row>
    <row spans="1:5" r="805">
      <c t="s" r="A805" s="4">
        <v>1163</v>
      </c>
      <c t="n" r="B805" s="6">
        <v>6066</v>
      </c>
    </row>
    <row spans="1:5" r="806">
      <c t="s" r="A806" s="4">
        <v>1164</v>
      </c>
      <c t="n" r="B806" s="6">
        <v>135</v>
      </c>
    </row>
    <row spans="1:5" r="807">
      <c t="s" r="A807" s="4">
        <v>1165</v>
      </c>
      <c t="n" r="B807" s="6">
        <v>51</v>
      </c>
    </row>
    <row spans="1:5" r="808">
      <c t="s" r="A808" s="4">
        <v>1166</v>
      </c>
      <c t="n" r="B808" s="6">
        <v>340</v>
      </c>
    </row>
    <row spans="1:5" r="809">
      <c t="s" r="A809" s="4">
        <v>1167</v>
      </c>
      <c t="n" r="B809" s="6">
        <v>629</v>
      </c>
    </row>
    <row spans="1:5" r="810">
      <c t="s" r="A810" s="4">
        <v>1168</v>
      </c>
      <c t="n" r="B810" s="6">
        <v>1541</v>
      </c>
    </row>
    <row spans="1:5" r="811">
      <c t="s" r="A811" s="4">
        <v>1169</v>
      </c>
      <c t="n" r="B811" s="6">
        <v>6406</v>
      </c>
    </row>
    <row spans="1:5" r="812">
      <c t="s" r="A812" s="4">
        <v>1170</v>
      </c>
      <c t="n" r="B812" s="6">
        <v>764</v>
      </c>
    </row>
    <row spans="1:5" r="813">
      <c t="s" r="A813" s="4">
        <v>130</v>
      </c>
      <c t="n" r="B813" s="6">
        <v>8711</v>
      </c>
    </row>
    <row spans="1:5" r="814">
      <c t="s" r="A814" s="4">
        <v>1171</v>
      </c>
      <c t="n" r="B814" s="7">
        <v>1351</v>
      </c>
    </row>
    <row spans="1:5" r="815">
      <c t="s" r="A815" s="4">
        <v>1173</v>
      </c>
      <c t="s" r="B815" s="4">
        <v>1177</v>
      </c>
    </row>
    <row spans="1:5" r="816">
      <c t="s" r="A816" s="4">
        <v>1179</v>
      </c>
      <c t="n" r="B816" s="6">
        <v>2004</v>
      </c>
    </row>
    <row spans="1:5" r="817">
      <c t="s" r="A817" s="4">
        <v>1180</v>
      </c>
      <c t="s" r="B817" s="4">
        <v>1236</v>
      </c>
    </row>
    <row spans="1:5" r="818">
      <c t="s" r="A818" s="4">
        <v>1243</v>
      </c>
    </row>
    <row spans="1:5" r="819">
      <c t="s" r="A819" s="3">
        <v>1161</v>
      </c>
    </row>
    <row spans="1:5" r="820">
      <c t="s" r="A820" s="4">
        <v>1162</v>
      </c>
      <c t="n" r="B820" s="7">
        <v>2928</v>
      </c>
    </row>
    <row spans="1:5" r="821">
      <c t="s" r="A821" s="4">
        <v>1163</v>
      </c>
      <c t="n" r="B821" s="6">
        <v>5364</v>
      </c>
    </row>
    <row spans="1:5" r="822">
      <c t="s" r="A822" s="4">
        <v>1164</v>
      </c>
      <c t="n" r="B822" s="6">
        <v>56</v>
      </c>
    </row>
    <row spans="1:5" r="823">
      <c t="s" r="A823" s="4">
        <v>1165</v>
      </c>
      <c t="n" r="B823" s="6">
        <v>118</v>
      </c>
    </row>
    <row spans="1:5" r="824">
      <c t="s" r="A824" s="4">
        <v>1166</v>
      </c>
      <c t="n" r="B824" s="6">
        <v>578</v>
      </c>
    </row>
    <row spans="1:5" r="825">
      <c t="s" r="A825" s="4">
        <v>1167</v>
      </c>
      <c t="n" r="B825" s="6">
        <v>908</v>
      </c>
    </row>
    <row spans="1:5" r="826">
      <c t="s" r="A826" s="4">
        <v>1168</v>
      </c>
      <c t="n" r="B826" s="6">
        <v>3046</v>
      </c>
    </row>
    <row spans="1:5" r="827">
      <c t="s" r="A827" s="4">
        <v>1169</v>
      </c>
      <c t="n" r="B827" s="6">
        <v>5942</v>
      </c>
    </row>
    <row spans="1:5" r="828">
      <c t="s" r="A828" s="4">
        <v>1170</v>
      </c>
      <c t="n" r="B828" s="6">
        <v>964</v>
      </c>
    </row>
    <row spans="1:5" r="829">
      <c t="s" r="A829" s="4">
        <v>130</v>
      </c>
      <c t="n" r="B829" s="6">
        <v>9952</v>
      </c>
    </row>
    <row spans="1:5" r="830">
      <c t="s" r="A830" s="4">
        <v>1171</v>
      </c>
      <c t="n" r="B830" s="7">
        <v>1806</v>
      </c>
    </row>
    <row spans="1:5" r="831">
      <c t="s" r="A831" s="4">
        <v>1173</v>
      </c>
      <c t="s" r="B831" s="4">
        <v>1177</v>
      </c>
    </row>
    <row spans="1:5" r="832">
      <c t="s" r="A832" s="4">
        <v>1179</v>
      </c>
      <c t="n" r="B832" s="6">
        <v>1999</v>
      </c>
    </row>
    <row spans="1:5" r="833">
      <c t="s" r="A833" s="4">
        <v>1180</v>
      </c>
      <c t="s" r="B833" s="4">
        <v>531</v>
      </c>
    </row>
    <row spans="1:5" r="834">
      <c t="s" r="A834" s="4">
        <v>1244</v>
      </c>
    </row>
    <row spans="1:5" r="835">
      <c t="s" r="A835" s="3">
        <v>1161</v>
      </c>
    </row>
    <row spans="1:5" r="836">
      <c t="s" r="A836" s="4">
        <v>1162</v>
      </c>
      <c t="n" r="B836" s="7">
        <v>7370</v>
      </c>
    </row>
    <row spans="1:5" r="837">
      <c t="s" r="A837" s="4">
        <v>1163</v>
      </c>
      <c t="n" r="B837" s="6">
        <v>6048</v>
      </c>
    </row>
    <row spans="1:5" r="838">
      <c t="s" r="A838" s="4">
        <v>1164</v>
      </c>
      <c t="n" r="B838" s="6">
        <v>101</v>
      </c>
    </row>
    <row spans="1:5" r="839">
      <c t="s" r="A839" s="4">
        <v>1165</v>
      </c>
      <c t="n" r="B839" s="6">
        <v>303</v>
      </c>
    </row>
    <row spans="1:5" r="840">
      <c t="s" r="A840" s="4">
        <v>1166</v>
      </c>
      <c t="n" r="B840" s="6">
        <v>1057</v>
      </c>
    </row>
    <row spans="1:5" r="841">
      <c t="s" r="A841" s="4">
        <v>1167</v>
      </c>
      <c t="n" r="B841" s="6">
        <v>1430</v>
      </c>
    </row>
    <row spans="1:5" r="842">
      <c t="s" r="A842" s="4">
        <v>1168</v>
      </c>
      <c t="n" r="B842" s="6">
        <v>7673</v>
      </c>
    </row>
    <row spans="1:5" r="843">
      <c t="s" r="A843" s="4">
        <v>1169</v>
      </c>
      <c t="n" r="B843" s="6">
        <v>7105</v>
      </c>
    </row>
    <row spans="1:5" r="844">
      <c t="s" r="A844" s="4">
        <v>1170</v>
      </c>
      <c t="n" r="B844" s="6">
        <v>1531</v>
      </c>
    </row>
    <row spans="1:5" r="845">
      <c t="s" r="A845" s="4">
        <v>130</v>
      </c>
      <c t="n" r="B845" s="6">
        <v>16309</v>
      </c>
    </row>
    <row spans="1:5" r="846">
      <c t="s" r="A846" s="4">
        <v>1171</v>
      </c>
      <c t="n" r="B846" s="7">
        <v>2331</v>
      </c>
    </row>
    <row spans="1:5" r="847">
      <c t="s" r="A847" s="4">
        <v>1173</v>
      </c>
      <c t="s" r="B847" s="4">
        <v>1177</v>
      </c>
    </row>
    <row spans="1:5" r="848">
      <c t="s" r="A848" s="4">
        <v>1179</v>
      </c>
      <c t="n" r="B848" s="6">
        <v>1999</v>
      </c>
    </row>
    <row spans="1:5" r="849">
      <c t="s" r="A849" s="4">
        <v>1180</v>
      </c>
      <c t="s" r="B849" s="4">
        <v>1187</v>
      </c>
    </row>
    <row spans="1:5" r="850">
      <c t="s" r="A850" s="4">
        <v>1245</v>
      </c>
    </row>
    <row spans="1:5" r="851">
      <c t="s" r="A851" s="3">
        <v>1161</v>
      </c>
    </row>
    <row spans="1:5" r="852">
      <c t="s" r="A852" s="4">
        <v>1162</v>
      </c>
      <c t="n" r="B852" s="7">
        <v>5114</v>
      </c>
    </row>
    <row spans="1:5" r="853">
      <c t="s" r="A853" s="4">
        <v>1163</v>
      </c>
      <c t="n" r="B853" s="6">
        <v>1271</v>
      </c>
    </row>
    <row spans="1:5" r="854">
      <c t="s" r="A854" s="4">
        <v>1164</v>
      </c>
      <c t="n" r="B854" s="6">
        <v>58</v>
      </c>
    </row>
    <row spans="1:5" r="855">
      <c t="s" r="A855" s="4">
        <v>1165</v>
      </c>
      <c t="n" r="B855" s="6">
        <v>66</v>
      </c>
    </row>
    <row spans="1:5" r="856">
      <c t="s" r="A856" s="4">
        <v>1166</v>
      </c>
      <c t="n" r="B856" s="6">
        <v>466</v>
      </c>
    </row>
    <row spans="1:5" r="857">
      <c t="s" r="A857" s="4">
        <v>1167</v>
      </c>
      <c t="n" r="B857" s="6">
        <v>619</v>
      </c>
    </row>
    <row spans="1:5" r="858">
      <c t="s" r="A858" s="4">
        <v>1168</v>
      </c>
      <c t="n" r="B858" s="6">
        <v>5180</v>
      </c>
    </row>
    <row spans="1:5" r="859">
      <c t="s" r="A859" s="4">
        <v>1169</v>
      </c>
      <c t="n" r="B859" s="6">
        <v>1737</v>
      </c>
    </row>
    <row spans="1:5" r="860">
      <c t="s" r="A860" s="4">
        <v>1170</v>
      </c>
      <c t="n" r="B860" s="6">
        <v>677</v>
      </c>
    </row>
    <row spans="1:5" r="861">
      <c t="s" r="A861" s="4">
        <v>130</v>
      </c>
      <c t="n" r="B861" s="6">
        <v>7594</v>
      </c>
    </row>
    <row spans="1:5" r="862">
      <c t="s" r="A862" s="4">
        <v>1171</v>
      </c>
      <c t="n" r="B862" s="7">
        <v>965</v>
      </c>
    </row>
    <row spans="1:5" r="863">
      <c t="s" r="A863" s="4">
        <v>1173</v>
      </c>
      <c t="s" r="B863" s="4">
        <v>1177</v>
      </c>
    </row>
    <row spans="1:5" r="864">
      <c t="s" r="A864" s="4">
        <v>1179</v>
      </c>
      <c t="n" r="B864" s="6">
        <v>2001</v>
      </c>
    </row>
    <row spans="1:5" r="865">
      <c t="s" r="A865" s="4">
        <v>1180</v>
      </c>
      <c t="s" r="B865" s="4">
        <v>1187</v>
      </c>
    </row>
    <row spans="1:5" r="866">
      <c t="s" r="A866" s="4">
        <v>1246</v>
      </c>
    </row>
    <row spans="1:5" r="867">
      <c t="s" r="A867" s="3">
        <v>1161</v>
      </c>
    </row>
    <row spans="1:5" r="868">
      <c t="s" r="A868" s="4">
        <v>1162</v>
      </c>
      <c t="n" r="B868" s="7">
        <v>1988</v>
      </c>
    </row>
    <row spans="1:5" r="869">
      <c t="s" r="A869" s="4">
        <v>1163</v>
      </c>
      <c t="n" r="B869" s="6">
        <v>6753</v>
      </c>
    </row>
    <row spans="1:5" r="870">
      <c t="s" r="A870" s="4">
        <v>1164</v>
      </c>
      <c t="n" r="B870" s="6">
        <v>43</v>
      </c>
    </row>
    <row spans="1:5" r="871">
      <c t="s" r="A871" s="4">
        <v>1165</v>
      </c>
      <c t="n" r="B871" s="6">
        <v>64</v>
      </c>
    </row>
    <row spans="1:5" r="872">
      <c t="s" r="A872" s="4">
        <v>1166</v>
      </c>
      <c t="n" r="B872" s="6">
        <v>510</v>
      </c>
    </row>
    <row spans="1:5" r="873">
      <c t="s" r="A873" s="4">
        <v>1167</v>
      </c>
      <c t="n" r="B873" s="6">
        <v>619</v>
      </c>
    </row>
    <row spans="1:5" r="874">
      <c t="s" r="A874" s="4">
        <v>1168</v>
      </c>
      <c t="n" r="B874" s="6">
        <v>2052</v>
      </c>
    </row>
    <row spans="1:5" r="875">
      <c t="s" r="A875" s="4">
        <v>1169</v>
      </c>
      <c t="n" r="B875" s="6">
        <v>7263</v>
      </c>
    </row>
    <row spans="1:5" r="876">
      <c t="s" r="A876" s="4">
        <v>1170</v>
      </c>
      <c t="n" r="B876" s="6">
        <v>662</v>
      </c>
    </row>
    <row spans="1:5" r="877">
      <c t="s" r="A877" s="4">
        <v>130</v>
      </c>
      <c t="n" r="B877" s="6">
        <v>9977</v>
      </c>
    </row>
    <row spans="1:5" r="878">
      <c t="s" r="A878" s="4">
        <v>1171</v>
      </c>
      <c t="n" r="B878" s="7">
        <v>1800</v>
      </c>
    </row>
    <row spans="1:5" r="879">
      <c t="s" r="A879" s="4">
        <v>1173</v>
      </c>
      <c t="s" r="B879" s="4">
        <v>1177</v>
      </c>
    </row>
    <row spans="1:5" r="880">
      <c t="s" r="A880" s="4">
        <v>1179</v>
      </c>
      <c t="n" r="B880" s="6">
        <v>1997</v>
      </c>
    </row>
    <row spans="1:5" r="881">
      <c t="s" r="A881" s="4">
        <v>1180</v>
      </c>
      <c t="s" r="B881" s="4">
        <v>1194</v>
      </c>
    </row>
    <row spans="1:5" r="882">
      <c t="s" r="A882" s="4">
        <v>1247</v>
      </c>
    </row>
    <row spans="1:5" r="883">
      <c t="s" r="A883" s="3">
        <v>1161</v>
      </c>
    </row>
    <row spans="1:5" r="884">
      <c t="s" r="A884" s="4">
        <v>1162</v>
      </c>
      <c t="n" r="B884" s="7">
        <v>3977</v>
      </c>
    </row>
    <row spans="1:5" r="885">
      <c t="s" r="A885" s="4">
        <v>1163</v>
      </c>
      <c t="n" r="B885" s="6">
        <v>3909</v>
      </c>
    </row>
    <row spans="1:5" r="886">
      <c t="s" r="A886" s="4">
        <v>1164</v>
      </c>
      <c t="n" r="B886" s="6">
        <v>51</v>
      </c>
    </row>
    <row spans="1:5" r="887">
      <c t="s" r="A887" s="4">
        <v>1165</v>
      </c>
      <c t="n" r="B887" s="6">
        <v>92</v>
      </c>
    </row>
    <row spans="1:5" r="888">
      <c t="s" r="A888" s="4">
        <v>1166</v>
      </c>
      <c t="n" r="B888" s="6">
        <v>595</v>
      </c>
    </row>
    <row spans="1:5" r="889">
      <c t="s" r="A889" s="4">
        <v>1167</v>
      </c>
      <c t="n" r="B889" s="6">
        <v>879</v>
      </c>
    </row>
    <row spans="1:5" r="890">
      <c t="s" r="A890" s="4">
        <v>1168</v>
      </c>
      <c t="n" r="B890" s="6">
        <v>4069</v>
      </c>
    </row>
    <row spans="1:5" r="891">
      <c t="s" r="A891" s="4">
        <v>1169</v>
      </c>
      <c t="n" r="B891" s="6">
        <v>4504</v>
      </c>
    </row>
    <row spans="1:5" r="892">
      <c t="s" r="A892" s="4">
        <v>1170</v>
      </c>
      <c t="n" r="B892" s="6">
        <v>930</v>
      </c>
    </row>
    <row spans="1:5" r="893">
      <c t="s" r="A893" s="4">
        <v>130</v>
      </c>
      <c t="n" r="B893" s="6">
        <v>9503</v>
      </c>
    </row>
    <row spans="1:5" r="894">
      <c t="s" r="A894" s="4">
        <v>1171</v>
      </c>
      <c t="n" r="B894" s="7">
        <v>1666</v>
      </c>
    </row>
    <row spans="1:5" r="895">
      <c t="s" r="A895" s="4">
        <v>1173</v>
      </c>
      <c t="s" r="B895" s="4">
        <v>1177</v>
      </c>
    </row>
    <row spans="1:5" r="896">
      <c t="s" r="A896" s="4">
        <v>1179</v>
      </c>
      <c t="n" r="B896" s="6">
        <v>1998</v>
      </c>
    </row>
    <row spans="1:5" r="897">
      <c t="s" r="A897" s="4">
        <v>1180</v>
      </c>
      <c t="s" r="B897" s="4">
        <v>1248</v>
      </c>
    </row>
    <row spans="1:5" r="898">
      <c t="s" r="A898" s="4">
        <v>1249</v>
      </c>
    </row>
    <row spans="1:5" r="899">
      <c t="s" r="A899" s="3">
        <v>1161</v>
      </c>
    </row>
    <row spans="1:5" r="900">
      <c t="s" r="A900" s="4">
        <v>1162</v>
      </c>
      <c t="n" r="B900" s="7">
        <v>4689</v>
      </c>
    </row>
    <row spans="1:5" r="901">
      <c t="s" r="A901" s="4">
        <v>1163</v>
      </c>
      <c t="n" r="B901" s="6">
        <v>5746</v>
      </c>
    </row>
    <row spans="1:5" r="902">
      <c t="s" r="A902" s="4">
        <v>1164</v>
      </c>
      <c t="n" r="B902" s="6">
        <v>55</v>
      </c>
    </row>
    <row spans="1:5" r="903">
      <c t="s" r="A903" s="4">
        <v>1165</v>
      </c>
      <c t="n" r="B903" s="6">
        <v>44</v>
      </c>
    </row>
    <row spans="1:5" r="904">
      <c t="s" r="A904" s="4">
        <v>1166</v>
      </c>
      <c t="n" r="B904" s="6">
        <v>396</v>
      </c>
    </row>
    <row spans="1:5" r="905">
      <c t="s" r="A905" s="4">
        <v>1167</v>
      </c>
      <c t="n" r="B905" s="6">
        <v>724</v>
      </c>
    </row>
    <row spans="1:5" r="906">
      <c t="s" r="A906" s="4">
        <v>1168</v>
      </c>
      <c t="n" r="B906" s="6">
        <v>4733</v>
      </c>
    </row>
    <row spans="1:5" r="907">
      <c t="s" r="A907" s="4">
        <v>1169</v>
      </c>
      <c t="n" r="B907" s="6">
        <v>6142</v>
      </c>
    </row>
    <row spans="1:5" r="908">
      <c t="s" r="A908" s="4">
        <v>1170</v>
      </c>
      <c t="n" r="B908" s="6">
        <v>779</v>
      </c>
    </row>
    <row spans="1:5" r="909">
      <c t="s" r="A909" s="4">
        <v>130</v>
      </c>
      <c t="n" r="B909" s="6">
        <v>11654</v>
      </c>
    </row>
    <row spans="1:5" r="910">
      <c t="s" r="A910" s="4">
        <v>1171</v>
      </c>
      <c t="n" r="B910" s="7">
        <v>1448</v>
      </c>
    </row>
    <row spans="1:5" r="911">
      <c t="s" r="A911" s="4">
        <v>1173</v>
      </c>
      <c t="s" r="B911" s="4">
        <v>1177</v>
      </c>
    </row>
    <row spans="1:5" r="912">
      <c t="s" r="A912" s="4">
        <v>1179</v>
      </c>
      <c t="n" r="B912" s="6">
        <v>1999</v>
      </c>
    </row>
    <row spans="1:5" r="913">
      <c t="s" r="A913" s="4">
        <v>1180</v>
      </c>
      <c t="s" r="B913" s="4">
        <v>531</v>
      </c>
    </row>
    <row spans="1:5" r="914">
      <c t="s" r="A914" s="4">
        <v>1250</v>
      </c>
    </row>
    <row spans="1:5" r="915">
      <c t="s" r="A915" s="3">
        <v>1161</v>
      </c>
    </row>
    <row spans="1:5" r="916">
      <c t="s" r="A916" s="4">
        <v>1162</v>
      </c>
      <c t="n" r="B916" s="7">
        <v>4499</v>
      </c>
    </row>
    <row spans="1:5" r="917">
      <c t="s" r="A917" s="4">
        <v>1163</v>
      </c>
      <c t="n" r="B917" s="6">
        <v>5131</v>
      </c>
    </row>
    <row spans="1:5" r="918">
      <c t="s" r="A918" s="4">
        <v>1164</v>
      </c>
      <c t="n" r="B918" s="6">
        <v>38</v>
      </c>
    </row>
    <row spans="1:5" r="919">
      <c t="s" r="A919" s="4">
        <v>1165</v>
      </c>
      <c t="n" r="B919" s="6">
        <v>66</v>
      </c>
    </row>
    <row spans="1:5" r="920">
      <c t="s" r="A920" s="4">
        <v>1166</v>
      </c>
      <c t="n" r="B920" s="6">
        <v>631</v>
      </c>
    </row>
    <row spans="1:5" r="921">
      <c t="s" r="A921" s="4">
        <v>1167</v>
      </c>
      <c t="n" r="B921" s="6">
        <v>686</v>
      </c>
    </row>
    <row spans="1:5" r="922">
      <c t="s" r="A922" s="4">
        <v>1168</v>
      </c>
      <c t="n" r="B922" s="6">
        <v>4565</v>
      </c>
    </row>
    <row spans="1:5" r="923">
      <c t="s" r="A923" s="4">
        <v>1169</v>
      </c>
      <c t="n" r="B923" s="6">
        <v>5762</v>
      </c>
    </row>
    <row spans="1:5" r="924">
      <c t="s" r="A924" s="4">
        <v>1170</v>
      </c>
      <c t="n" r="B924" s="6">
        <v>724</v>
      </c>
    </row>
    <row spans="1:5" r="925">
      <c t="s" r="A925" s="4">
        <v>130</v>
      </c>
      <c t="n" r="B925" s="6">
        <v>11051</v>
      </c>
    </row>
    <row spans="1:5" r="926">
      <c t="s" r="A926" s="4">
        <v>1171</v>
      </c>
      <c t="n" r="B926" s="7">
        <v>1325</v>
      </c>
    </row>
    <row spans="1:5" r="927">
      <c t="s" r="A927" s="4">
        <v>1173</v>
      </c>
      <c t="s" r="B927" s="4">
        <v>1177</v>
      </c>
    </row>
    <row spans="1:5" r="928">
      <c t="s" r="A928" s="4">
        <v>1179</v>
      </c>
      <c t="n" r="B928" s="6">
        <v>1998</v>
      </c>
    </row>
    <row spans="1:5" r="929">
      <c t="s" r="A929" s="4">
        <v>1180</v>
      </c>
      <c t="s" r="B929" s="4">
        <v>1211</v>
      </c>
    </row>
    <row spans="1:5" r="930">
      <c t="s" r="A930" s="4">
        <v>1251</v>
      </c>
    </row>
    <row spans="1:5" r="931">
      <c t="s" r="A931" s="3">
        <v>1161</v>
      </c>
    </row>
    <row spans="1:5" r="932">
      <c t="s" r="A932" s="4">
        <v>1162</v>
      </c>
      <c t="n" r="B932" s="7">
        <v>7355</v>
      </c>
    </row>
    <row spans="1:5" r="933">
      <c t="s" r="A933" s="4">
        <v>1163</v>
      </c>
      <c t="n" r="B933" s="6">
        <v>5703</v>
      </c>
    </row>
    <row spans="1:5" r="934">
      <c t="s" r="A934" s="4">
        <v>1164</v>
      </c>
      <c t="n" r="B934" s="6">
        <v>54</v>
      </c>
    </row>
    <row spans="1:5" r="935">
      <c t="s" r="A935" s="4">
        <v>1165</v>
      </c>
      <c t="n" r="B935" s="6">
        <v>125</v>
      </c>
    </row>
    <row spans="1:5" r="936">
      <c t="s" r="A936" s="4">
        <v>1166</v>
      </c>
      <c t="n" r="B936" s="6">
        <v>701</v>
      </c>
    </row>
    <row spans="1:5" r="937">
      <c t="s" r="A937" s="4">
        <v>1167</v>
      </c>
      <c t="n" r="B937" s="6">
        <v>1041</v>
      </c>
    </row>
    <row spans="1:5" r="938">
      <c t="s" r="A938" s="4">
        <v>1168</v>
      </c>
      <c t="n" r="B938" s="6">
        <v>7480</v>
      </c>
    </row>
    <row spans="1:5" r="939">
      <c t="s" r="A939" s="4">
        <v>1169</v>
      </c>
      <c t="n" r="B939" s="6">
        <v>6404</v>
      </c>
    </row>
    <row spans="1:5" r="940">
      <c t="s" r="A940" s="4">
        <v>1170</v>
      </c>
      <c t="n" r="B940" s="6">
        <v>1095</v>
      </c>
    </row>
    <row spans="1:5" r="941">
      <c t="s" r="A941" s="4">
        <v>130</v>
      </c>
      <c t="n" r="B941" s="6">
        <v>14979</v>
      </c>
    </row>
    <row spans="1:5" r="942">
      <c t="s" r="A942" s="4">
        <v>1171</v>
      </c>
      <c t="n" r="B942" s="7">
        <v>1854</v>
      </c>
    </row>
    <row spans="1:5" r="943">
      <c t="s" r="A943" s="4">
        <v>1173</v>
      </c>
      <c t="s" r="B943" s="4">
        <v>1177</v>
      </c>
    </row>
    <row spans="1:5" r="944">
      <c t="s" r="A944" s="4">
        <v>1179</v>
      </c>
      <c t="n" r="B944" s="6">
        <v>1997</v>
      </c>
    </row>
    <row spans="1:5" r="945">
      <c t="s" r="A945" s="4">
        <v>1180</v>
      </c>
      <c t="s" r="B945" s="4">
        <v>1194</v>
      </c>
    </row>
    <row spans="1:5" r="946">
      <c t="s" r="A946" s="4">
        <v>1252</v>
      </c>
    </row>
    <row spans="1:5" r="947">
      <c t="s" r="A947" s="3">
        <v>1161</v>
      </c>
    </row>
    <row spans="1:5" r="948">
      <c t="s" r="A948" s="4">
        <v>1162</v>
      </c>
      <c t="n" r="B948" s="7">
        <v>3681</v>
      </c>
    </row>
    <row spans="1:5" r="949">
      <c t="s" r="A949" s="4">
        <v>1163</v>
      </c>
      <c t="n" r="B949" s="6">
        <v>2557</v>
      </c>
    </row>
    <row spans="1:5" r="950">
      <c t="s" r="A950" s="4">
        <v>1164</v>
      </c>
      <c t="n" r="B950" s="6">
        <v>39</v>
      </c>
    </row>
    <row spans="1:5" r="951">
      <c t="s" r="A951" s="4">
        <v>1165</v>
      </c>
      <c t="n" r="B951" s="6">
        <v>45</v>
      </c>
    </row>
    <row spans="1:5" r="952">
      <c t="s" r="A952" s="4">
        <v>1166</v>
      </c>
      <c t="n" r="B952" s="6">
        <v>549</v>
      </c>
    </row>
    <row spans="1:5" r="953">
      <c t="s" r="A953" s="4">
        <v>1167</v>
      </c>
      <c t="n" r="B953" s="6">
        <v>830</v>
      </c>
    </row>
    <row spans="1:5" r="954">
      <c t="s" r="A954" s="4">
        <v>1168</v>
      </c>
      <c t="n" r="B954" s="6">
        <v>3726</v>
      </c>
    </row>
    <row spans="1:5" r="955">
      <c t="s" r="A955" s="4">
        <v>1169</v>
      </c>
      <c t="n" r="B955" s="6">
        <v>3106</v>
      </c>
    </row>
    <row spans="1:5" r="956">
      <c t="s" r="A956" s="4">
        <v>1170</v>
      </c>
      <c t="n" r="B956" s="6">
        <v>869</v>
      </c>
    </row>
    <row spans="1:5" r="957">
      <c t="s" r="A957" s="4">
        <v>130</v>
      </c>
      <c t="n" r="B957" s="6">
        <v>7701</v>
      </c>
    </row>
    <row spans="1:5" r="958">
      <c t="s" r="A958" s="4">
        <v>1171</v>
      </c>
      <c t="n" r="B958" s="7">
        <v>1010</v>
      </c>
    </row>
    <row spans="1:5" r="959">
      <c t="s" r="A959" s="4">
        <v>1173</v>
      </c>
      <c t="s" r="B959" s="4">
        <v>1177</v>
      </c>
    </row>
    <row spans="1:5" r="960">
      <c t="s" r="A960" s="4">
        <v>1179</v>
      </c>
      <c t="n" r="B960" s="6">
        <v>1998</v>
      </c>
    </row>
    <row spans="1:5" r="961">
      <c t="s" r="A961" s="4">
        <v>1180</v>
      </c>
      <c t="s" r="B961" s="4">
        <v>1211</v>
      </c>
    </row>
    <row spans="1:5" r="962">
      <c t="s" r="A962" s="4">
        <v>1253</v>
      </c>
    </row>
    <row spans="1:5" r="963">
      <c t="s" r="A963" s="3">
        <v>1161</v>
      </c>
    </row>
    <row spans="1:5" r="964">
      <c t="s" r="A964" s="4">
        <v>1162</v>
      </c>
      <c t="n" r="B964" s="7">
        <v>5530</v>
      </c>
    </row>
    <row spans="1:5" r="965">
      <c t="s" r="A965" s="4">
        <v>1163</v>
      </c>
      <c t="n" r="B965" s="6">
        <v>2182</v>
      </c>
    </row>
    <row spans="1:5" r="966">
      <c t="s" r="A966" s="4">
        <v>1164</v>
      </c>
      <c t="n" r="B966" s="6">
        <v>43</v>
      </c>
    </row>
    <row spans="1:5" r="967">
      <c t="s" r="A967" s="4">
        <v>1165</v>
      </c>
      <c t="n" r="B967" s="6">
        <v>87</v>
      </c>
    </row>
    <row spans="1:5" r="968">
      <c t="s" r="A968" s="4">
        <v>1166</v>
      </c>
      <c t="n" r="B968" s="6">
        <v>555</v>
      </c>
    </row>
    <row spans="1:5" r="969">
      <c t="s" r="A969" s="4">
        <v>1167</v>
      </c>
      <c t="n" r="B969" s="6">
        <v>704</v>
      </c>
    </row>
    <row spans="1:5" r="970">
      <c t="s" r="A970" s="4">
        <v>1168</v>
      </c>
      <c t="n" r="B970" s="6">
        <v>5617</v>
      </c>
    </row>
    <row spans="1:5" r="971">
      <c t="s" r="A971" s="4">
        <v>1169</v>
      </c>
      <c t="n" r="B971" s="6">
        <v>2737</v>
      </c>
    </row>
    <row spans="1:5" r="972">
      <c t="s" r="A972" s="4">
        <v>1170</v>
      </c>
      <c t="n" r="B972" s="6">
        <v>747</v>
      </c>
    </row>
    <row spans="1:5" r="973">
      <c t="s" r="A973" s="4">
        <v>130</v>
      </c>
      <c t="n" r="B973" s="6">
        <v>9101</v>
      </c>
    </row>
    <row spans="1:5" r="974">
      <c t="s" r="A974" s="4">
        <v>1171</v>
      </c>
      <c t="n" r="B974" s="7">
        <v>1123</v>
      </c>
    </row>
    <row spans="1:5" r="975">
      <c t="s" r="A975" s="4">
        <v>1173</v>
      </c>
      <c t="s" r="B975" s="4">
        <v>1177</v>
      </c>
    </row>
    <row spans="1:5" r="976">
      <c t="s" r="A976" s="4">
        <v>1179</v>
      </c>
      <c t="n" r="B976" s="6">
        <v>1997</v>
      </c>
    </row>
    <row spans="1:5" r="977">
      <c t="s" r="A977" s="4">
        <v>1180</v>
      </c>
      <c t="s" r="B977" s="4">
        <v>1204</v>
      </c>
    </row>
    <row spans="1:5" r="978">
      <c t="s" r="A978" s="4">
        <v>1254</v>
      </c>
    </row>
    <row spans="1:5" r="979">
      <c t="s" r="A979" s="3">
        <v>1161</v>
      </c>
    </row>
    <row spans="1:5" r="980">
      <c t="s" r="A980" s="4">
        <v>1162</v>
      </c>
      <c t="n" r="B980" s="7">
        <v>2553</v>
      </c>
    </row>
    <row spans="1:5" r="981">
      <c t="s" r="A981" s="4">
        <v>1163</v>
      </c>
      <c t="n" r="B981" s="6">
        <v>3576</v>
      </c>
    </row>
    <row spans="1:5" r="982">
      <c t="s" r="A982" s="4">
        <v>1164</v>
      </c>
      <c t="n" r="B982" s="6">
        <v>44</v>
      </c>
    </row>
    <row spans="1:5" r="983">
      <c t="s" r="A983" s="4">
        <v>1165</v>
      </c>
      <c t="n" r="B983" s="6">
        <v>69</v>
      </c>
    </row>
    <row spans="1:5" r="984">
      <c t="s" r="A984" s="4">
        <v>1166</v>
      </c>
      <c t="n" r="B984" s="6">
        <v>540</v>
      </c>
    </row>
    <row spans="1:5" r="985">
      <c t="s" r="A985" s="4">
        <v>1167</v>
      </c>
      <c t="n" r="B985" s="6">
        <v>824</v>
      </c>
    </row>
    <row spans="1:5" r="986">
      <c t="s" r="A986" s="4">
        <v>1168</v>
      </c>
      <c t="n" r="B986" s="6">
        <v>2622</v>
      </c>
    </row>
    <row spans="1:5" r="987">
      <c t="s" r="A987" s="4">
        <v>1169</v>
      </c>
      <c t="n" r="B987" s="6">
        <v>4116</v>
      </c>
    </row>
    <row spans="1:5" r="988">
      <c t="s" r="A988" s="4">
        <v>1170</v>
      </c>
      <c t="n" r="B988" s="6">
        <v>868</v>
      </c>
    </row>
    <row spans="1:5" r="989">
      <c t="s" r="A989" s="4">
        <v>130</v>
      </c>
      <c t="n" r="B989" s="6">
        <v>7606</v>
      </c>
    </row>
    <row spans="1:5" r="990">
      <c t="s" r="A990" s="4">
        <v>1171</v>
      </c>
      <c t="n" r="B990" s="7">
        <v>1125</v>
      </c>
    </row>
    <row spans="1:5" r="991">
      <c t="s" r="A991" s="4">
        <v>1173</v>
      </c>
      <c t="s" r="B991" s="4">
        <v>1177</v>
      </c>
    </row>
    <row spans="1:5" r="992">
      <c t="s" r="A992" s="4">
        <v>1179</v>
      </c>
      <c t="n" r="B992" s="6">
        <v>1998</v>
      </c>
    </row>
    <row spans="1:5" r="993">
      <c t="s" r="A993" s="4">
        <v>1180</v>
      </c>
      <c t="s" r="B993" s="4">
        <v>1211</v>
      </c>
    </row>
    <row spans="1:5" r="994">
      <c t="s" r="A994" s="4">
        <v>1255</v>
      </c>
    </row>
    <row spans="1:5" r="995">
      <c t="s" r="A995" s="3">
        <v>1161</v>
      </c>
    </row>
    <row spans="1:5" r="996">
      <c t="s" r="A996" s="4">
        <v>1162</v>
      </c>
      <c t="n" r="B996" s="7">
        <v>5626</v>
      </c>
    </row>
    <row spans="1:5" r="997">
      <c t="s" r="A997" s="4">
        <v>1163</v>
      </c>
      <c t="n" r="B997" s="6">
        <v>6872</v>
      </c>
    </row>
    <row spans="1:5" r="998">
      <c t="s" r="A998" s="4">
        <v>1164</v>
      </c>
      <c t="n" r="B998" s="6">
        <v>47</v>
      </c>
    </row>
    <row spans="1:5" r="999">
      <c t="s" r="A999" s="4">
        <v>1165</v>
      </c>
      <c t="n" r="B999" s="6">
        <v>91</v>
      </c>
    </row>
    <row spans="1:5" r="1000">
      <c t="s" r="A1000" s="4">
        <v>1166</v>
      </c>
      <c t="n" r="B1000" s="6">
        <v>572</v>
      </c>
    </row>
    <row spans="1:5" r="1001">
      <c t="s" r="A1001" s="4">
        <v>1167</v>
      </c>
      <c t="n" r="B1001" s="6">
        <v>784</v>
      </c>
    </row>
    <row spans="1:5" r="1002">
      <c t="s" r="A1002" s="4">
        <v>1168</v>
      </c>
      <c t="n" r="B1002" s="6">
        <v>5717</v>
      </c>
    </row>
    <row spans="1:5" r="1003">
      <c t="s" r="A1003" s="4">
        <v>1169</v>
      </c>
      <c t="n" r="B1003" s="6">
        <v>7444</v>
      </c>
    </row>
    <row spans="1:5" r="1004">
      <c t="s" r="A1004" s="4">
        <v>1170</v>
      </c>
      <c t="n" r="B1004" s="6">
        <v>831</v>
      </c>
    </row>
    <row spans="1:5" r="1005">
      <c t="s" r="A1005" s="4">
        <v>130</v>
      </c>
      <c t="n" r="B1005" s="6">
        <v>13992</v>
      </c>
    </row>
    <row spans="1:5" r="1006">
      <c t="s" r="A1006" s="4">
        <v>1171</v>
      </c>
      <c t="n" r="B1006" s="7">
        <v>1816</v>
      </c>
    </row>
    <row spans="1:5" r="1007">
      <c t="s" r="A1007" s="4">
        <v>1173</v>
      </c>
      <c t="s" r="B1007" s="4">
        <v>1177</v>
      </c>
    </row>
    <row spans="1:5" r="1008">
      <c t="s" r="A1008" s="4">
        <v>1179</v>
      </c>
      <c t="n" r="B1008" s="6">
        <v>1997</v>
      </c>
    </row>
    <row spans="1:5" r="1009">
      <c t="s" r="A1009" s="4">
        <v>1180</v>
      </c>
      <c t="s" r="B1009" s="4">
        <v>1204</v>
      </c>
    </row>
    <row spans="1:5" r="1010">
      <c t="s" r="A1010" s="4">
        <v>1256</v>
      </c>
    </row>
    <row spans="1:5" r="1011">
      <c t="s" r="A1011" s="3">
        <v>1161</v>
      </c>
    </row>
    <row spans="1:5" r="1012">
      <c t="s" r="A1012" s="4">
        <v>1162</v>
      </c>
      <c t="n" r="B1012" s="7">
        <v>4770</v>
      </c>
    </row>
    <row spans="1:5" r="1013">
      <c t="s" r="A1013" s="4">
        <v>1163</v>
      </c>
      <c t="n" r="B1013" s="6">
        <v>7879</v>
      </c>
    </row>
    <row spans="1:5" r="1014">
      <c t="s" r="A1014" s="4">
        <v>1164</v>
      </c>
      <c t="n" r="B1014" s="6">
        <v>56</v>
      </c>
    </row>
    <row spans="1:5" r="1015">
      <c t="s" r="A1015" s="4">
        <v>1165</v>
      </c>
      <c t="n" r="B1015" s="6">
        <v>62</v>
      </c>
    </row>
    <row spans="1:5" r="1016">
      <c t="s" r="A1016" s="4">
        <v>1166</v>
      </c>
      <c t="n" r="B1016" s="6">
        <v>701</v>
      </c>
    </row>
    <row spans="1:5" r="1017">
      <c t="s" r="A1017" s="4">
        <v>1167</v>
      </c>
      <c t="n" r="B1017" s="6">
        <v>864</v>
      </c>
    </row>
    <row spans="1:5" r="1018">
      <c t="s" r="A1018" s="4">
        <v>1168</v>
      </c>
      <c t="n" r="B1018" s="6">
        <v>4832</v>
      </c>
    </row>
    <row spans="1:5" r="1019">
      <c t="s" r="A1019" s="4">
        <v>1169</v>
      </c>
      <c t="n" r="B1019" s="6">
        <v>8580</v>
      </c>
    </row>
    <row spans="1:5" r="1020">
      <c t="s" r="A1020" s="4">
        <v>1170</v>
      </c>
      <c t="n" r="B1020" s="6">
        <v>920</v>
      </c>
    </row>
    <row spans="1:5" r="1021">
      <c t="s" r="A1021" s="4">
        <v>130</v>
      </c>
      <c t="n" r="B1021" s="6">
        <v>14332</v>
      </c>
    </row>
    <row spans="1:5" r="1022">
      <c t="s" r="A1022" s="4">
        <v>1171</v>
      </c>
      <c t="n" r="B1022" s="7">
        <v>1897</v>
      </c>
    </row>
    <row spans="1:5" r="1023">
      <c t="s" r="A1023" s="4">
        <v>1173</v>
      </c>
      <c t="s" r="B1023" s="4">
        <v>1177</v>
      </c>
    </row>
    <row spans="1:5" r="1024">
      <c t="s" r="A1024" s="4">
        <v>1179</v>
      </c>
      <c t="n" r="B1024" s="6">
        <v>1999</v>
      </c>
    </row>
    <row spans="1:5" r="1025">
      <c t="s" r="A1025" s="4">
        <v>1180</v>
      </c>
      <c t="s" r="B1025" s="4">
        <v>531</v>
      </c>
    </row>
    <row spans="1:5" r="1026">
      <c t="s" r="A1026" s="4">
        <v>1257</v>
      </c>
    </row>
    <row spans="1:5" r="1027">
      <c t="s" r="A1027" s="3">
        <v>1161</v>
      </c>
    </row>
    <row spans="1:5" r="1028">
      <c t="s" r="A1028" s="4">
        <v>1162</v>
      </c>
      <c t="n" r="B1028" s="7">
        <v>6602</v>
      </c>
    </row>
    <row spans="1:5" r="1029">
      <c t="s" r="A1029" s="4">
        <v>1163</v>
      </c>
      <c t="n" r="B1029" s="6">
        <v>4064</v>
      </c>
    </row>
    <row spans="1:5" r="1030">
      <c t="s" r="A1030" s="4">
        <v>1164</v>
      </c>
      <c t="n" r="B1030" s="6">
        <v>51</v>
      </c>
    </row>
    <row spans="1:5" r="1031">
      <c t="s" r="A1031" s="4">
        <v>1165</v>
      </c>
      <c t="n" r="B1031" s="6">
        <v>184</v>
      </c>
    </row>
    <row spans="1:5" r="1032">
      <c t="s" r="A1032" s="4">
        <v>1166</v>
      </c>
      <c t="n" r="B1032" s="6">
        <v>600</v>
      </c>
    </row>
    <row spans="1:5" r="1033">
      <c t="s" r="A1033" s="4">
        <v>1167</v>
      </c>
      <c t="n" r="B1033" s="6">
        <v>935</v>
      </c>
    </row>
    <row spans="1:5" r="1034">
      <c t="s" r="A1034" s="4">
        <v>1168</v>
      </c>
      <c t="n" r="B1034" s="6">
        <v>6786</v>
      </c>
    </row>
    <row spans="1:5" r="1035">
      <c t="s" r="A1035" s="4">
        <v>1169</v>
      </c>
      <c t="n" r="B1035" s="6">
        <v>4664</v>
      </c>
    </row>
    <row spans="1:5" r="1036">
      <c t="s" r="A1036" s="4">
        <v>1170</v>
      </c>
      <c t="n" r="B1036" s="6">
        <v>986</v>
      </c>
    </row>
    <row spans="1:5" r="1037">
      <c t="s" r="A1037" s="4">
        <v>130</v>
      </c>
      <c t="n" r="B1037" s="6">
        <v>12436</v>
      </c>
    </row>
    <row spans="1:5" r="1038">
      <c t="s" r="A1038" s="4">
        <v>1171</v>
      </c>
      <c t="n" r="B1038" s="7">
        <v>1466</v>
      </c>
    </row>
    <row spans="1:5" r="1039">
      <c t="s" r="A1039" s="4">
        <v>1173</v>
      </c>
      <c t="s" r="B1039" s="4">
        <v>1177</v>
      </c>
    </row>
    <row spans="1:5" r="1040">
      <c t="s" r="A1040" s="4">
        <v>1179</v>
      </c>
      <c t="n" r="B1040" s="6">
        <v>1998</v>
      </c>
    </row>
    <row spans="1:5" r="1041">
      <c t="s" r="A1041" s="4">
        <v>1180</v>
      </c>
      <c t="s" r="B1041" s="4">
        <v>1211</v>
      </c>
    </row>
    <row spans="1:5" r="1042">
      <c t="s" r="A1042" s="4">
        <v>1258</v>
      </c>
    </row>
    <row spans="1:5" r="1043">
      <c t="s" r="A1043" s="3">
        <v>1161</v>
      </c>
    </row>
    <row spans="1:5" r="1044">
      <c t="s" r="A1044" s="4">
        <v>1162</v>
      </c>
      <c t="n" r="B1044" s="7">
        <v>6844</v>
      </c>
    </row>
    <row spans="1:5" r="1045">
      <c t="s" r="A1045" s="4">
        <v>1163</v>
      </c>
      <c t="n" r="B1045" s="6">
        <v>7392</v>
      </c>
    </row>
    <row spans="1:5" r="1046">
      <c t="s" r="A1046" s="4">
        <v>1164</v>
      </c>
      <c t="n" r="B1046" s="6">
        <v>57</v>
      </c>
    </row>
    <row spans="1:5" r="1047">
      <c t="s" r="A1047" s="4">
        <v>1165</v>
      </c>
      <c t="n" r="B1047" s="6">
        <v>113</v>
      </c>
    </row>
    <row spans="1:5" r="1048">
      <c t="s" r="A1048" s="4">
        <v>1166</v>
      </c>
      <c t="n" r="B1048" s="6">
        <v>1331</v>
      </c>
    </row>
    <row spans="1:5" r="1049">
      <c t="s" r="A1049" s="4">
        <v>1167</v>
      </c>
      <c t="n" r="B1049" s="6">
        <v>1504</v>
      </c>
    </row>
    <row spans="1:5" r="1050">
      <c t="s" r="A1050" s="4">
        <v>1168</v>
      </c>
      <c t="n" r="B1050" s="6">
        <v>6957</v>
      </c>
    </row>
    <row spans="1:5" r="1051">
      <c t="s" r="A1051" s="4">
        <v>1169</v>
      </c>
      <c t="n" r="B1051" s="6">
        <v>8723</v>
      </c>
    </row>
    <row spans="1:5" r="1052">
      <c t="s" r="A1052" s="4">
        <v>1170</v>
      </c>
      <c t="n" r="B1052" s="6">
        <v>1561</v>
      </c>
    </row>
    <row spans="1:5" r="1053">
      <c t="s" r="A1053" s="4">
        <v>130</v>
      </c>
      <c t="n" r="B1053" s="6">
        <v>17241</v>
      </c>
    </row>
    <row spans="1:5" r="1054">
      <c t="s" r="A1054" s="4">
        <v>1171</v>
      </c>
      <c t="n" r="B1054" s="7">
        <v>2571</v>
      </c>
    </row>
    <row spans="1:5" r="1055">
      <c t="s" r="A1055" s="4">
        <v>1173</v>
      </c>
      <c t="s" r="B1055" s="4">
        <v>1177</v>
      </c>
    </row>
    <row spans="1:5" r="1056">
      <c t="s" r="A1056" s="4">
        <v>1179</v>
      </c>
      <c t="n" r="B1056" s="6">
        <v>1997</v>
      </c>
    </row>
    <row spans="1:5" r="1057">
      <c t="s" r="A1057" s="4">
        <v>1180</v>
      </c>
      <c t="s" r="B1057" s="4">
        <v>1194</v>
      </c>
    </row>
    <row spans="1:5" r="1058">
      <c t="s" r="A1058" s="4">
        <v>1259</v>
      </c>
    </row>
    <row spans="1:5" r="1059">
      <c t="s" r="A1059" s="3">
        <v>1161</v>
      </c>
    </row>
    <row spans="1:5" r="1060">
      <c t="s" r="A1060" s="4">
        <v>1162</v>
      </c>
      <c t="n" r="B1060" s="7">
        <v>3884</v>
      </c>
    </row>
    <row spans="1:5" r="1061">
      <c t="s" r="A1061" s="4">
        <v>1163</v>
      </c>
      <c t="n" r="B1061" s="6">
        <v>4929</v>
      </c>
    </row>
    <row spans="1:5" r="1062">
      <c t="s" r="A1062" s="4">
        <v>1164</v>
      </c>
      <c t="n" r="B1062" s="6">
        <v>57</v>
      </c>
    </row>
    <row spans="1:5" r="1063">
      <c t="s" r="A1063" s="4">
        <v>1165</v>
      </c>
      <c t="n" r="B1063" s="6">
        <v>107</v>
      </c>
    </row>
    <row spans="1:5" r="1064">
      <c t="s" r="A1064" s="4">
        <v>1166</v>
      </c>
      <c t="n" r="B1064" s="6">
        <v>771</v>
      </c>
    </row>
    <row spans="1:5" r="1065">
      <c t="s" r="A1065" s="4">
        <v>1167</v>
      </c>
      <c t="n" r="B1065" s="6">
        <v>920</v>
      </c>
    </row>
    <row spans="1:5" r="1066">
      <c t="s" r="A1066" s="4">
        <v>1168</v>
      </c>
      <c t="n" r="B1066" s="6">
        <v>3991</v>
      </c>
    </row>
    <row spans="1:5" r="1067">
      <c t="s" r="A1067" s="4">
        <v>1169</v>
      </c>
      <c t="n" r="B1067" s="6">
        <v>5700</v>
      </c>
    </row>
    <row spans="1:5" r="1068">
      <c t="s" r="A1068" s="4">
        <v>1170</v>
      </c>
      <c t="n" r="B1068" s="6">
        <v>977</v>
      </c>
    </row>
    <row spans="1:5" r="1069">
      <c t="s" r="A1069" s="4">
        <v>130</v>
      </c>
      <c t="n" r="B1069" s="6">
        <v>10668</v>
      </c>
    </row>
    <row spans="1:5" r="1070">
      <c t="s" r="A1070" s="4">
        <v>1171</v>
      </c>
      <c t="n" r="B1070" s="7">
        <v>1551</v>
      </c>
    </row>
    <row spans="1:5" r="1071">
      <c t="s" r="A1071" s="4">
        <v>1173</v>
      </c>
      <c t="s" r="B1071" s="4">
        <v>1177</v>
      </c>
    </row>
    <row spans="1:5" r="1072">
      <c t="s" r="A1072" s="4">
        <v>1179</v>
      </c>
      <c t="n" r="B1072" s="6">
        <v>1998</v>
      </c>
    </row>
    <row spans="1:5" r="1073">
      <c t="s" r="A1073" s="4">
        <v>1180</v>
      </c>
      <c t="s" r="B1073" s="4">
        <v>1211</v>
      </c>
    </row>
    <row spans="1:5" r="1074">
      <c t="s" r="A1074" s="4">
        <v>1260</v>
      </c>
    </row>
    <row spans="1:5" r="1075">
      <c t="s" r="A1075" s="3">
        <v>1161</v>
      </c>
    </row>
    <row spans="1:5" r="1076">
      <c t="s" r="A1076" s="4">
        <v>1162</v>
      </c>
      <c t="n" r="B1076" s="7">
        <v>4283</v>
      </c>
    </row>
    <row spans="1:5" r="1077">
      <c t="s" r="A1077" s="4">
        <v>1163</v>
      </c>
      <c t="n" r="B1077" s="6">
        <v>2018</v>
      </c>
    </row>
    <row spans="1:5" r="1078">
      <c t="s" r="A1078" s="4">
        <v>1164</v>
      </c>
      <c t="n" r="B1078" s="6">
        <v>36</v>
      </c>
    </row>
    <row spans="1:5" r="1079">
      <c t="s" r="A1079" s="4">
        <v>1165</v>
      </c>
      <c t="n" r="B1079" s="6">
        <v>64</v>
      </c>
    </row>
    <row spans="1:5" r="1080">
      <c t="s" r="A1080" s="4">
        <v>1166</v>
      </c>
      <c t="n" r="B1080" s="6">
        <v>553</v>
      </c>
    </row>
    <row spans="1:5" r="1081">
      <c t="s" r="A1081" s="4">
        <v>1167</v>
      </c>
      <c t="n" r="B1081" s="6">
        <v>735</v>
      </c>
    </row>
    <row spans="1:5" r="1082">
      <c t="s" r="A1082" s="4">
        <v>1168</v>
      </c>
      <c t="n" r="B1082" s="6">
        <v>4347</v>
      </c>
    </row>
    <row spans="1:5" r="1083">
      <c t="s" r="A1083" s="4">
        <v>1169</v>
      </c>
      <c t="n" r="B1083" s="6">
        <v>2571</v>
      </c>
    </row>
    <row spans="1:5" r="1084">
      <c t="s" r="A1084" s="4">
        <v>1170</v>
      </c>
      <c t="n" r="B1084" s="6">
        <v>771</v>
      </c>
    </row>
    <row spans="1:5" r="1085">
      <c t="s" r="A1085" s="4">
        <v>130</v>
      </c>
      <c t="n" r="B1085" s="6">
        <v>7689</v>
      </c>
    </row>
    <row spans="1:5" r="1086">
      <c t="s" r="A1086" s="4">
        <v>1171</v>
      </c>
      <c t="n" r="B1086" s="7">
        <v>872</v>
      </c>
    </row>
    <row spans="1:5" r="1087">
      <c t="s" r="A1087" s="4">
        <v>1173</v>
      </c>
      <c t="s" r="B1087" s="4">
        <v>1177</v>
      </c>
    </row>
    <row spans="1:5" r="1088">
      <c t="s" r="A1088" s="4">
        <v>1179</v>
      </c>
      <c t="n" r="B1088" s="6">
        <v>1998</v>
      </c>
    </row>
    <row spans="1:5" r="1089">
      <c t="s" r="A1089" s="4">
        <v>1180</v>
      </c>
      <c t="s" r="B1089" s="4">
        <v>1211</v>
      </c>
    </row>
    <row spans="1:5" r="1090">
      <c t="s" r="A1090" s="4">
        <v>1261</v>
      </c>
    </row>
    <row spans="1:5" r="1091">
      <c t="s" r="A1091" s="3">
        <v>1161</v>
      </c>
    </row>
    <row spans="1:5" r="1092">
      <c t="s" r="A1092" s="4">
        <v>1162</v>
      </c>
      <c t="n" r="B1092" s="7">
        <v>6657</v>
      </c>
    </row>
    <row spans="1:5" r="1093">
      <c t="s" r="A1093" s="4">
        <v>1163</v>
      </c>
      <c t="n" r="B1093" s="6">
        <v>4458</v>
      </c>
    </row>
    <row spans="1:5" r="1094">
      <c t="s" r="A1094" s="4">
        <v>1164</v>
      </c>
      <c t="n" r="B1094" s="6">
        <v>47</v>
      </c>
    </row>
    <row spans="1:5" r="1095">
      <c t="s" r="A1095" s="4">
        <v>1165</v>
      </c>
      <c t="n" r="B1095" s="6">
        <v>97</v>
      </c>
    </row>
    <row spans="1:5" r="1096">
      <c t="s" r="A1096" s="4">
        <v>1166</v>
      </c>
      <c t="n" r="B1096" s="6">
        <v>580</v>
      </c>
    </row>
    <row spans="1:5" r="1097">
      <c t="s" r="A1097" s="4">
        <v>1167</v>
      </c>
      <c t="n" r="B1097" s="6">
        <v>958</v>
      </c>
    </row>
    <row spans="1:5" r="1098">
      <c t="s" r="A1098" s="4">
        <v>1168</v>
      </c>
      <c t="n" r="B1098" s="6">
        <v>6754</v>
      </c>
    </row>
    <row spans="1:5" r="1099">
      <c t="s" r="A1099" s="4">
        <v>1169</v>
      </c>
      <c t="n" r="B1099" s="6">
        <v>5038</v>
      </c>
    </row>
    <row spans="1:5" r="1100">
      <c t="s" r="A1100" s="4">
        <v>1170</v>
      </c>
      <c t="n" r="B1100" s="6">
        <v>1005</v>
      </c>
    </row>
    <row spans="1:5" r="1101">
      <c t="s" r="A1101" s="4">
        <v>130</v>
      </c>
      <c t="n" r="B1101" s="6">
        <v>12797</v>
      </c>
    </row>
    <row spans="1:5" r="1102">
      <c t="s" r="A1102" s="4">
        <v>1171</v>
      </c>
      <c t="n" r="B1102" s="7">
        <v>1715</v>
      </c>
    </row>
    <row spans="1:5" r="1103">
      <c t="s" r="A1103" s="4">
        <v>1173</v>
      </c>
      <c t="s" r="B1103" s="4">
        <v>1177</v>
      </c>
    </row>
    <row spans="1:5" r="1104">
      <c t="s" r="A1104" s="4">
        <v>1179</v>
      </c>
      <c t="n" r="B1104" s="6">
        <v>1997</v>
      </c>
    </row>
    <row spans="1:5" r="1105">
      <c t="s" r="A1105" s="4">
        <v>1180</v>
      </c>
      <c t="s" r="B1105" s="4">
        <v>1194</v>
      </c>
    </row>
    <row spans="1:5" r="1106">
      <c t="s" r="A1106" s="4">
        <v>1262</v>
      </c>
    </row>
    <row spans="1:5" r="1107">
      <c t="s" r="A1107" s="3">
        <v>1161</v>
      </c>
    </row>
    <row spans="1:5" r="1108">
      <c t="s" r="A1108" s="4">
        <v>1162</v>
      </c>
      <c t="n" r="B1108" s="7">
        <v>6881</v>
      </c>
    </row>
    <row spans="1:5" r="1109">
      <c t="s" r="A1109" s="4">
        <v>1163</v>
      </c>
      <c t="n" r="B1109" s="6">
        <v>10663</v>
      </c>
    </row>
    <row spans="1:5" r="1110">
      <c t="s" r="A1110" s="4">
        <v>1164</v>
      </c>
      <c t="n" r="B1110" s="6">
        <v>98</v>
      </c>
    </row>
    <row spans="1:5" r="1111">
      <c t="s" r="A1111" s="4">
        <v>1165</v>
      </c>
      <c t="n" r="B1111" s="6">
        <v>73</v>
      </c>
    </row>
    <row spans="1:5" r="1112">
      <c t="s" r="A1112" s="4">
        <v>1166</v>
      </c>
      <c t="n" r="B1112" s="6">
        <v>841</v>
      </c>
    </row>
    <row spans="1:5" r="1113">
      <c t="s" r="A1113" s="4">
        <v>1167</v>
      </c>
      <c t="n" r="B1113" s="6">
        <v>1078</v>
      </c>
    </row>
    <row spans="1:5" r="1114">
      <c t="s" r="A1114" s="4">
        <v>1168</v>
      </c>
      <c t="n" r="B1114" s="6">
        <v>6954</v>
      </c>
    </row>
    <row spans="1:5" r="1115">
      <c t="s" r="A1115" s="4">
        <v>1169</v>
      </c>
      <c t="n" r="B1115" s="6">
        <v>11504</v>
      </c>
    </row>
    <row spans="1:5" r="1116">
      <c t="s" r="A1116" s="4">
        <v>1170</v>
      </c>
      <c t="n" r="B1116" s="6">
        <v>1176</v>
      </c>
    </row>
    <row spans="1:5" r="1117">
      <c t="s" r="A1117" s="4">
        <v>130</v>
      </c>
      <c t="n" r="B1117" s="6">
        <v>19634</v>
      </c>
    </row>
    <row spans="1:5" r="1118">
      <c t="s" r="A1118" s="4">
        <v>1171</v>
      </c>
      <c t="n" r="B1118" s="7">
        <v>2398</v>
      </c>
    </row>
    <row spans="1:5" r="1119">
      <c t="s" r="A1119" s="4">
        <v>1173</v>
      </c>
      <c t="s" r="B1119" s="4">
        <v>1177</v>
      </c>
    </row>
    <row spans="1:5" r="1120">
      <c t="s" r="A1120" s="4">
        <v>1179</v>
      </c>
      <c t="n" r="B1120" s="6">
        <v>2001</v>
      </c>
    </row>
    <row spans="1:5" r="1121">
      <c t="s" r="A1121" s="4">
        <v>1180</v>
      </c>
      <c t="s" r="B1121" s="4">
        <v>1187</v>
      </c>
    </row>
    <row spans="1:5" r="1122">
      <c t="s" r="A1122" s="4">
        <v>1263</v>
      </c>
    </row>
    <row spans="1:5" r="1123">
      <c t="s" r="A1123" s="3">
        <v>1161</v>
      </c>
    </row>
    <row spans="1:5" r="1124">
      <c t="s" r="A1124" s="4">
        <v>1162</v>
      </c>
      <c t="n" r="B1124" s="7">
        <v>5167</v>
      </c>
    </row>
    <row spans="1:5" r="1125">
      <c t="s" r="A1125" s="4">
        <v>1163</v>
      </c>
      <c t="n" r="B1125" s="6">
        <v>5391</v>
      </c>
    </row>
    <row spans="1:5" r="1126">
      <c t="s" r="A1126" s="4">
        <v>1164</v>
      </c>
      <c t="n" r="B1126" s="6">
        <v>163</v>
      </c>
    </row>
    <row spans="1:5" r="1127">
      <c t="s" r="A1127" s="4">
        <v>1165</v>
      </c>
      <c t="n" r="B1127" s="6">
        <v>116</v>
      </c>
    </row>
    <row spans="1:5" r="1128">
      <c t="s" r="A1128" s="4">
        <v>1166</v>
      </c>
      <c t="n" r="B1128" s="6">
        <v>419</v>
      </c>
    </row>
    <row spans="1:5" r="1129">
      <c t="s" r="A1129" s="4">
        <v>1167</v>
      </c>
      <c t="n" r="B1129" s="6">
        <v>737</v>
      </c>
    </row>
    <row spans="1:5" r="1130">
      <c t="s" r="A1130" s="4">
        <v>1168</v>
      </c>
      <c t="n" r="B1130" s="6">
        <v>5283</v>
      </c>
    </row>
    <row spans="1:5" r="1131">
      <c t="s" r="A1131" s="4">
        <v>1169</v>
      </c>
      <c t="n" r="B1131" s="6">
        <v>5810</v>
      </c>
    </row>
    <row spans="1:5" r="1132">
      <c t="s" r="A1132" s="4">
        <v>1170</v>
      </c>
      <c t="n" r="B1132" s="6">
        <v>900</v>
      </c>
    </row>
    <row spans="1:5" r="1133">
      <c t="s" r="A1133" s="4">
        <v>130</v>
      </c>
      <c t="n" r="B1133" s="6">
        <v>11993</v>
      </c>
    </row>
    <row spans="1:5" r="1134">
      <c t="s" r="A1134" s="4">
        <v>1171</v>
      </c>
      <c t="n" r="B1134" s="7">
        <v>1429</v>
      </c>
    </row>
    <row spans="1:5" r="1135">
      <c t="s" r="A1135" s="4">
        <v>1173</v>
      </c>
      <c t="s" r="B1135" s="4">
        <v>1177</v>
      </c>
    </row>
    <row spans="1:5" r="1136">
      <c t="s" r="A1136" s="4">
        <v>1179</v>
      </c>
      <c t="n" r="B1136" s="6">
        <v>2005</v>
      </c>
    </row>
    <row spans="1:5" r="1137">
      <c t="s" r="A1137" s="4">
        <v>1180</v>
      </c>
      <c t="s" r="B1137" s="4">
        <v>1183</v>
      </c>
    </row>
    <row spans="1:5" r="1138">
      <c t="s" r="A1138" s="4">
        <v>1264</v>
      </c>
    </row>
    <row spans="1:5" r="1139">
      <c t="s" r="A1139" s="3">
        <v>1161</v>
      </c>
    </row>
    <row spans="1:5" r="1140">
      <c t="s" r="A1140" s="4">
        <v>1162</v>
      </c>
      <c t="n" r="B1140" s="7">
        <v>3927</v>
      </c>
    </row>
    <row spans="1:5" r="1141">
      <c t="s" r="A1141" s="4">
        <v>1163</v>
      </c>
      <c t="n" r="B1141" s="6">
        <v>9132</v>
      </c>
    </row>
    <row spans="1:5" r="1142">
      <c t="s" r="A1142" s="4">
        <v>1164</v>
      </c>
      <c t="n" r="B1142" s="6">
        <v>117</v>
      </c>
    </row>
    <row spans="1:5" r="1143">
      <c t="s" r="A1143" s="4">
        <v>1165</v>
      </c>
      <c t="n" r="B1143" s="6">
        <v>169</v>
      </c>
    </row>
    <row spans="1:5" r="1144">
      <c t="s" r="A1144" s="4">
        <v>1166</v>
      </c>
      <c t="n" r="B1144" s="6">
        <v>495</v>
      </c>
    </row>
    <row spans="1:5" r="1145">
      <c t="s" r="A1145" s="4">
        <v>1167</v>
      </c>
      <c t="n" r="B1145" s="6">
        <v>1002</v>
      </c>
    </row>
    <row spans="1:5" r="1146">
      <c t="s" r="A1146" s="4">
        <v>1168</v>
      </c>
      <c t="n" r="B1146" s="6">
        <v>4096</v>
      </c>
    </row>
    <row spans="1:5" r="1147">
      <c t="s" r="A1147" s="4">
        <v>1169</v>
      </c>
      <c t="n" r="B1147" s="6">
        <v>9627</v>
      </c>
    </row>
    <row spans="1:5" r="1148">
      <c t="s" r="A1148" s="4">
        <v>1170</v>
      </c>
      <c t="n" r="B1148" s="6">
        <v>1119</v>
      </c>
    </row>
    <row spans="1:5" r="1149">
      <c t="s" r="A1149" s="4">
        <v>130</v>
      </c>
      <c t="n" r="B1149" s="6">
        <v>14842</v>
      </c>
    </row>
    <row spans="1:5" r="1150">
      <c t="s" r="A1150" s="4">
        <v>1171</v>
      </c>
      <c t="n" r="B1150" s="7">
        <v>2178</v>
      </c>
    </row>
    <row spans="1:5" r="1151">
      <c t="s" r="A1151" s="4">
        <v>1173</v>
      </c>
      <c t="s" r="B1151" s="4">
        <v>1177</v>
      </c>
    </row>
    <row spans="1:5" r="1152">
      <c t="s" r="A1152" s="4">
        <v>1179</v>
      </c>
      <c t="n" r="B1152" s="6">
        <v>2001</v>
      </c>
    </row>
    <row spans="1:5" r="1153">
      <c t="s" r="A1153" s="4">
        <v>1180</v>
      </c>
      <c t="s" r="B1153" s="4">
        <v>1187</v>
      </c>
    </row>
    <row spans="1:5" r="1154">
      <c t="s" r="A1154" s="4">
        <v>1265</v>
      </c>
    </row>
    <row spans="1:5" r="1155">
      <c t="s" r="A1155" s="3">
        <v>1161</v>
      </c>
    </row>
    <row spans="1:5" r="1156">
      <c t="s" r="A1156" s="4">
        <v>1162</v>
      </c>
      <c t="n" r="B1156" s="7">
        <v>4271</v>
      </c>
    </row>
    <row spans="1:5" r="1157">
      <c t="s" r="A1157" s="4">
        <v>1163</v>
      </c>
      <c t="n" r="B1157" s="6">
        <v>5999</v>
      </c>
    </row>
    <row spans="1:5" r="1158">
      <c t="s" r="A1158" s="4">
        <v>1164</v>
      </c>
      <c t="n" r="B1158" s="6">
        <v>43</v>
      </c>
    </row>
    <row spans="1:5" r="1159">
      <c t="s" r="A1159" s="4">
        <v>1165</v>
      </c>
      <c t="n" r="B1159" s="6">
        <v>102</v>
      </c>
    </row>
    <row spans="1:5" r="1160">
      <c t="s" r="A1160" s="4">
        <v>1166</v>
      </c>
      <c t="n" r="B1160" s="6">
        <v>547</v>
      </c>
    </row>
    <row spans="1:5" r="1161">
      <c t="s" r="A1161" s="4">
        <v>1167</v>
      </c>
      <c t="n" r="B1161" s="6">
        <v>806</v>
      </c>
    </row>
    <row spans="1:5" r="1162">
      <c t="s" r="A1162" s="4">
        <v>1168</v>
      </c>
      <c t="n" r="B1162" s="6">
        <v>4373</v>
      </c>
    </row>
    <row spans="1:5" r="1163">
      <c t="s" r="A1163" s="4">
        <v>1169</v>
      </c>
      <c t="n" r="B1163" s="6">
        <v>6546</v>
      </c>
    </row>
    <row spans="1:5" r="1164">
      <c t="s" r="A1164" s="4">
        <v>1170</v>
      </c>
      <c t="n" r="B1164" s="6">
        <v>849</v>
      </c>
    </row>
    <row spans="1:5" r="1165">
      <c t="s" r="A1165" s="4">
        <v>130</v>
      </c>
      <c t="n" r="B1165" s="6">
        <v>11768</v>
      </c>
    </row>
    <row spans="1:5" r="1166">
      <c t="s" r="A1166" s="4">
        <v>1171</v>
      </c>
      <c t="n" r="B1166" s="7">
        <v>1500</v>
      </c>
    </row>
    <row spans="1:5" r="1167">
      <c t="s" r="A1167" s="4">
        <v>1173</v>
      </c>
      <c t="s" r="B1167" s="4">
        <v>1177</v>
      </c>
    </row>
    <row spans="1:5" r="1168">
      <c t="s" r="A1168" s="4">
        <v>1179</v>
      </c>
      <c t="n" r="B1168" s="6">
        <v>1999</v>
      </c>
    </row>
    <row spans="1:5" r="1169">
      <c t="s" r="A1169" s="4">
        <v>1180</v>
      </c>
      <c t="s" r="B1169" s="4">
        <v>531</v>
      </c>
    </row>
    <row spans="1:5" r="1170">
      <c t="s" r="A1170" s="4">
        <v>1266</v>
      </c>
    </row>
    <row spans="1:5" r="1171">
      <c t="s" r="A1171" s="3">
        <v>1161</v>
      </c>
    </row>
    <row spans="1:5" r="1172">
      <c t="s" r="A1172" s="4">
        <v>1162</v>
      </c>
      <c t="n" r="B1172" s="7">
        <v>1639</v>
      </c>
    </row>
    <row spans="1:5" r="1173">
      <c t="s" r="A1173" s="4">
        <v>1163</v>
      </c>
      <c t="n" r="B1173" s="6">
        <v>6138</v>
      </c>
    </row>
    <row spans="1:5" r="1174">
      <c t="s" r="A1174" s="4">
        <v>1164</v>
      </c>
      <c t="n" r="B1174" s="6">
        <v>46</v>
      </c>
    </row>
    <row spans="1:5" r="1175">
      <c t="s" r="A1175" s="4">
        <v>1165</v>
      </c>
      <c t="n" r="B1175" s="6">
        <v>91</v>
      </c>
    </row>
    <row spans="1:5" r="1176">
      <c t="s" r="A1176" s="4">
        <v>1166</v>
      </c>
      <c t="n" r="B1176" s="6">
        <v>715</v>
      </c>
    </row>
    <row spans="1:5" r="1177">
      <c t="s" r="A1177" s="4">
        <v>1167</v>
      </c>
      <c t="n" r="B1177" s="6">
        <v>779</v>
      </c>
    </row>
    <row spans="1:5" r="1178">
      <c t="s" r="A1178" s="4">
        <v>1168</v>
      </c>
      <c t="n" r="B1178" s="6">
        <v>1730</v>
      </c>
    </row>
    <row spans="1:5" r="1179">
      <c t="s" r="A1179" s="4">
        <v>1169</v>
      </c>
      <c t="n" r="B1179" s="6">
        <v>6853</v>
      </c>
    </row>
    <row spans="1:5" r="1180">
      <c t="s" r="A1180" s="4">
        <v>1170</v>
      </c>
      <c t="n" r="B1180" s="6">
        <v>825</v>
      </c>
    </row>
    <row spans="1:5" r="1181">
      <c t="s" r="A1181" s="4">
        <v>130</v>
      </c>
      <c t="n" r="B1181" s="6">
        <v>9408</v>
      </c>
    </row>
    <row spans="1:5" r="1182">
      <c t="s" r="A1182" s="4">
        <v>1171</v>
      </c>
      <c t="n" r="B1182" s="7">
        <v>1734</v>
      </c>
    </row>
    <row spans="1:5" r="1183">
      <c t="s" r="A1183" s="4">
        <v>1173</v>
      </c>
      <c t="s" r="B1183" s="4">
        <v>1177</v>
      </c>
    </row>
    <row spans="1:5" r="1184">
      <c t="s" r="A1184" s="4">
        <v>1179</v>
      </c>
      <c t="n" r="B1184" s="6">
        <v>1997</v>
      </c>
    </row>
    <row spans="1:5" r="1185">
      <c t="s" r="A1185" s="4">
        <v>1180</v>
      </c>
      <c t="s" r="B1185" s="4">
        <v>1204</v>
      </c>
    </row>
    <row spans="1:5" r="1186">
      <c t="s" r="A1186" s="4">
        <v>1267</v>
      </c>
    </row>
    <row spans="1:5" r="1187">
      <c t="s" r="A1187" s="3">
        <v>1161</v>
      </c>
    </row>
    <row spans="1:5" r="1188">
      <c t="s" r="A1188" s="4">
        <v>1162</v>
      </c>
      <c t="n" r="B1188" s="7">
        <v>3976</v>
      </c>
    </row>
    <row spans="1:5" r="1189">
      <c t="s" r="A1189" s="4">
        <v>1163</v>
      </c>
      <c t="n" r="B1189" s="6">
        <v>5704</v>
      </c>
    </row>
    <row spans="1:5" r="1190">
      <c t="s" r="A1190" s="4">
        <v>1164</v>
      </c>
      <c t="n" r="B1190" s="6">
        <v>74</v>
      </c>
    </row>
    <row spans="1:5" r="1191">
      <c t="s" r="A1191" s="4">
        <v>1165</v>
      </c>
      <c t="n" r="B1191" s="6">
        <v>68</v>
      </c>
    </row>
    <row spans="1:5" r="1192">
      <c t="s" r="A1192" s="4">
        <v>1166</v>
      </c>
      <c t="n" r="B1192" s="6">
        <v>672</v>
      </c>
    </row>
    <row spans="1:5" r="1193">
      <c t="s" r="A1193" s="4">
        <v>1167</v>
      </c>
      <c t="n" r="B1193" s="6">
        <v>746</v>
      </c>
    </row>
    <row spans="1:5" r="1194">
      <c t="s" r="A1194" s="4">
        <v>1168</v>
      </c>
      <c t="n" r="B1194" s="6">
        <v>4044</v>
      </c>
    </row>
    <row spans="1:5" r="1195">
      <c t="s" r="A1195" s="4">
        <v>1169</v>
      </c>
      <c t="n" r="B1195" s="6">
        <v>6376</v>
      </c>
    </row>
    <row spans="1:5" r="1196">
      <c t="s" r="A1196" s="4">
        <v>1170</v>
      </c>
      <c t="n" r="B1196" s="6">
        <v>820</v>
      </c>
    </row>
    <row spans="1:5" r="1197">
      <c t="s" r="A1197" s="4">
        <v>130</v>
      </c>
      <c t="n" r="B1197" s="6">
        <v>11240</v>
      </c>
    </row>
    <row spans="1:5" r="1198">
      <c t="s" r="A1198" s="4">
        <v>1171</v>
      </c>
      <c t="n" r="B1198" s="7">
        <v>1710</v>
      </c>
    </row>
    <row spans="1:5" r="1199">
      <c t="s" r="A1199" s="4">
        <v>1173</v>
      </c>
      <c t="s" r="B1199" s="4">
        <v>1177</v>
      </c>
    </row>
    <row spans="1:5" r="1200">
      <c t="s" r="A1200" s="4">
        <v>1179</v>
      </c>
      <c t="n" r="B1200" s="6">
        <v>2001</v>
      </c>
    </row>
    <row spans="1:5" r="1201">
      <c t="s" r="A1201" s="4">
        <v>1180</v>
      </c>
      <c t="s" r="B1201" s="4">
        <v>1187</v>
      </c>
    </row>
    <row spans="1:5" r="1202">
      <c t="s" r="A1202" s="4">
        <v>1268</v>
      </c>
    </row>
    <row spans="1:5" r="1203">
      <c t="s" r="A1203" s="3">
        <v>1161</v>
      </c>
    </row>
    <row spans="1:5" r="1204">
      <c t="s" r="A1204" s="4">
        <v>1162</v>
      </c>
      <c t="n" r="B1204" s="7">
        <v>1955</v>
      </c>
    </row>
    <row spans="1:5" r="1205">
      <c t="s" r="A1205" s="4">
        <v>1163</v>
      </c>
      <c t="n" r="B1205" s="6">
        <v>3506</v>
      </c>
    </row>
    <row spans="1:5" r="1206">
      <c t="s" r="A1206" s="4">
        <v>1164</v>
      </c>
      <c t="n" r="B1206" s="6">
        <v>98</v>
      </c>
    </row>
    <row spans="1:5" r="1207">
      <c t="s" r="A1207" s="4">
        <v>1165</v>
      </c>
      <c t="n" r="B1207" s="6">
        <v>93</v>
      </c>
    </row>
    <row spans="1:5" r="1208">
      <c t="s" r="A1208" s="4">
        <v>1166</v>
      </c>
      <c t="n" r="B1208" s="6">
        <v>459</v>
      </c>
    </row>
    <row spans="1:5" r="1209">
      <c t="s" r="A1209" s="4">
        <v>1167</v>
      </c>
      <c t="n" r="B1209" s="6">
        <v>746</v>
      </c>
    </row>
    <row spans="1:5" r="1210">
      <c t="s" r="A1210" s="4">
        <v>1168</v>
      </c>
      <c t="n" r="B1210" s="6">
        <v>2048</v>
      </c>
    </row>
    <row spans="1:5" r="1211">
      <c t="s" r="A1211" s="4">
        <v>1169</v>
      </c>
      <c t="n" r="B1211" s="6">
        <v>3965</v>
      </c>
    </row>
    <row spans="1:5" r="1212">
      <c t="s" r="A1212" s="4">
        <v>1170</v>
      </c>
      <c t="n" r="B1212" s="6">
        <v>844</v>
      </c>
    </row>
    <row spans="1:5" r="1213">
      <c t="s" r="A1213" s="4">
        <v>130</v>
      </c>
      <c t="n" r="B1213" s="6">
        <v>6857</v>
      </c>
    </row>
    <row spans="1:5" r="1214">
      <c t="s" r="A1214" s="4">
        <v>1171</v>
      </c>
      <c t="n" r="B1214" s="7">
        <v>1255</v>
      </c>
    </row>
    <row spans="1:5" r="1215">
      <c t="s" r="A1215" s="4">
        <v>1173</v>
      </c>
      <c t="s" r="B1215" s="4">
        <v>1177</v>
      </c>
    </row>
    <row spans="1:5" r="1216">
      <c t="s" r="A1216" s="4">
        <v>1179</v>
      </c>
      <c t="n" r="B1216" s="6">
        <v>2003</v>
      </c>
    </row>
    <row spans="1:5" r="1217">
      <c t="s" r="A1217" s="4">
        <v>1180</v>
      </c>
      <c t="s" r="B1217" s="4">
        <v>1181</v>
      </c>
    </row>
    <row spans="1:5" r="1218">
      <c t="s" r="A1218" s="4">
        <v>1269</v>
      </c>
    </row>
    <row spans="1:5" r="1219">
      <c t="s" r="A1219" s="3">
        <v>1161</v>
      </c>
    </row>
    <row spans="1:5" r="1220">
      <c t="s" r="A1220" s="4">
        <v>1162</v>
      </c>
      <c t="n" r="B1220" s="7">
        <v>3786</v>
      </c>
    </row>
    <row spans="1:5" r="1221">
      <c t="s" r="A1221" s="4">
        <v>1163</v>
      </c>
      <c t="n" r="B1221" s="6">
        <v>7754</v>
      </c>
    </row>
    <row spans="1:5" r="1222">
      <c t="s" r="A1222" s="4">
        <v>1164</v>
      </c>
      <c t="n" r="B1222" s="6">
        <v>44</v>
      </c>
    </row>
    <row spans="1:5" r="1223">
      <c t="s" r="A1223" s="4">
        <v>1165</v>
      </c>
      <c t="n" r="B1223" s="6">
        <v>95</v>
      </c>
    </row>
    <row spans="1:5" r="1224">
      <c t="s" r="A1224" s="4">
        <v>1166</v>
      </c>
      <c t="n" r="B1224" s="6">
        <v>500</v>
      </c>
    </row>
    <row spans="1:5" r="1225">
      <c t="s" r="A1225" s="4">
        <v>1167</v>
      </c>
      <c t="n" r="B1225" s="6">
        <v>806</v>
      </c>
    </row>
    <row spans="1:5" r="1226">
      <c t="s" r="A1226" s="4">
        <v>1168</v>
      </c>
      <c t="n" r="B1226" s="6">
        <v>3881</v>
      </c>
    </row>
    <row spans="1:5" r="1227">
      <c t="s" r="A1227" s="4">
        <v>1169</v>
      </c>
      <c t="n" r="B1227" s="6">
        <v>8254</v>
      </c>
    </row>
    <row spans="1:5" r="1228">
      <c t="s" r="A1228" s="4">
        <v>1170</v>
      </c>
      <c t="n" r="B1228" s="6">
        <v>850</v>
      </c>
    </row>
    <row spans="1:5" r="1229">
      <c t="s" r="A1229" s="4">
        <v>130</v>
      </c>
      <c t="n" r="B1229" s="6">
        <v>12985</v>
      </c>
    </row>
    <row spans="1:5" r="1230">
      <c t="s" r="A1230" s="4">
        <v>1171</v>
      </c>
      <c t="n" r="B1230" s="7">
        <v>1879</v>
      </c>
    </row>
    <row spans="1:5" r="1231">
      <c t="s" r="A1231" s="4">
        <v>1173</v>
      </c>
      <c t="s" r="B1231" s="4">
        <v>1177</v>
      </c>
    </row>
    <row spans="1:5" r="1232">
      <c t="s" r="A1232" s="4">
        <v>1179</v>
      </c>
      <c t="n" r="B1232" s="6">
        <v>1997</v>
      </c>
    </row>
    <row spans="1:5" r="1233">
      <c t="s" r="A1233" s="4">
        <v>1180</v>
      </c>
      <c t="s" r="B1233" s="4">
        <v>1204</v>
      </c>
    </row>
    <row spans="1:5" r="1234">
      <c t="s" r="A1234" s="4">
        <v>1270</v>
      </c>
    </row>
    <row spans="1:5" r="1235">
      <c t="s" r="A1235" s="3">
        <v>1161</v>
      </c>
    </row>
    <row spans="1:5" r="1236">
      <c t="s" r="A1236" s="4">
        <v>1162</v>
      </c>
      <c t="n" r="B1236" s="7">
        <v>3039</v>
      </c>
    </row>
    <row spans="1:5" r="1237">
      <c t="s" r="A1237" s="4">
        <v>1163</v>
      </c>
      <c t="n" r="B1237" s="6">
        <v>5910</v>
      </c>
    </row>
    <row spans="1:5" r="1238">
      <c t="s" r="A1238" s="4">
        <v>1164</v>
      </c>
      <c t="n" r="B1238" s="6">
        <v>55</v>
      </c>
    </row>
    <row spans="1:5" r="1239">
      <c t="s" r="A1239" s="4">
        <v>1165</v>
      </c>
      <c t="n" r="B1239" s="6">
        <v>66</v>
      </c>
    </row>
    <row spans="1:5" r="1240">
      <c t="s" r="A1240" s="4">
        <v>1166</v>
      </c>
      <c t="n" r="B1240" s="6">
        <v>707</v>
      </c>
    </row>
    <row spans="1:5" r="1241">
      <c t="s" r="A1241" s="4">
        <v>1167</v>
      </c>
      <c t="n" r="B1241" s="6">
        <v>953</v>
      </c>
    </row>
    <row spans="1:5" r="1242">
      <c t="s" r="A1242" s="4">
        <v>1168</v>
      </c>
      <c t="n" r="B1242" s="6">
        <v>3105</v>
      </c>
    </row>
    <row spans="1:5" r="1243">
      <c t="s" r="A1243" s="4">
        <v>1169</v>
      </c>
      <c t="n" r="B1243" s="6">
        <v>6617</v>
      </c>
    </row>
    <row spans="1:5" r="1244">
      <c t="s" r="A1244" s="4">
        <v>1170</v>
      </c>
      <c t="n" r="B1244" s="6">
        <v>1008</v>
      </c>
    </row>
    <row spans="1:5" r="1245">
      <c t="s" r="A1245" s="4">
        <v>130</v>
      </c>
      <c t="n" r="B1245" s="6">
        <v>10730</v>
      </c>
    </row>
    <row spans="1:5" r="1246">
      <c t="s" r="A1246" s="4">
        <v>1171</v>
      </c>
      <c t="n" r="B1246" s="7">
        <v>1827</v>
      </c>
    </row>
    <row spans="1:5" r="1247">
      <c t="s" r="A1247" s="4">
        <v>1173</v>
      </c>
      <c t="s" r="B1247" s="4">
        <v>1177</v>
      </c>
    </row>
    <row spans="1:5" r="1248">
      <c t="s" r="A1248" s="4">
        <v>1179</v>
      </c>
      <c t="n" r="B1248" s="6">
        <v>1998</v>
      </c>
    </row>
    <row spans="1:5" r="1249">
      <c t="s" r="A1249" s="4">
        <v>1180</v>
      </c>
      <c t="s" r="B1249" s="4">
        <v>1211</v>
      </c>
    </row>
    <row spans="1:5" r="1250">
      <c t="s" r="A1250" s="4">
        <v>1271</v>
      </c>
    </row>
    <row spans="1:5" r="1251">
      <c t="s" r="A1251" s="3">
        <v>1161</v>
      </c>
    </row>
    <row spans="1:5" r="1252">
      <c t="s" r="A1252" s="4">
        <v>1162</v>
      </c>
      <c t="n" r="B1252" s="7">
        <v>1301</v>
      </c>
    </row>
    <row spans="1:5" r="1253">
      <c t="s" r="A1253" s="4">
        <v>1163</v>
      </c>
      <c t="n" r="B1253" s="6">
        <v>2717</v>
      </c>
    </row>
    <row spans="1:5" r="1254">
      <c t="s" r="A1254" s="4">
        <v>1164</v>
      </c>
      <c t="n" r="B1254" s="6">
        <v>47</v>
      </c>
    </row>
    <row spans="1:5" r="1255">
      <c t="s" r="A1255" s="4">
        <v>1165</v>
      </c>
      <c t="n" r="B1255" s="6">
        <v>162</v>
      </c>
    </row>
    <row spans="1:5" r="1256">
      <c t="s" r="A1256" s="4">
        <v>1166</v>
      </c>
      <c t="n" r="B1256" s="6">
        <v>740</v>
      </c>
    </row>
    <row spans="1:5" r="1257">
      <c t="s" r="A1257" s="4">
        <v>1167</v>
      </c>
      <c t="n" r="B1257" s="6">
        <v>820</v>
      </c>
    </row>
    <row spans="1:5" r="1258">
      <c t="s" r="A1258" s="4">
        <v>1168</v>
      </c>
      <c t="n" r="B1258" s="6">
        <v>1463</v>
      </c>
    </row>
    <row spans="1:5" r="1259">
      <c t="s" r="A1259" s="4">
        <v>1169</v>
      </c>
      <c t="n" r="B1259" s="6">
        <v>3457</v>
      </c>
    </row>
    <row spans="1:5" r="1260">
      <c t="s" r="A1260" s="4">
        <v>1170</v>
      </c>
      <c t="n" r="B1260" s="6">
        <v>867</v>
      </c>
    </row>
    <row spans="1:5" r="1261">
      <c t="s" r="A1261" s="4">
        <v>130</v>
      </c>
      <c t="n" r="B1261" s="6">
        <v>5787</v>
      </c>
    </row>
    <row spans="1:5" r="1262">
      <c t="s" r="A1262" s="4">
        <v>1171</v>
      </c>
      <c t="n" r="B1262" s="7">
        <v>1158</v>
      </c>
    </row>
    <row spans="1:5" r="1263">
      <c t="s" r="A1263" s="4">
        <v>1173</v>
      </c>
      <c t="s" r="B1263" s="4">
        <v>1177</v>
      </c>
    </row>
    <row spans="1:5" r="1264">
      <c t="s" r="A1264" s="4">
        <v>1179</v>
      </c>
      <c t="n" r="B1264" s="6">
        <v>1997</v>
      </c>
    </row>
    <row spans="1:5" r="1265">
      <c t="s" r="A1265" s="4">
        <v>1180</v>
      </c>
      <c t="s" r="B1265" s="4">
        <v>1194</v>
      </c>
    </row>
    <row spans="1:5" r="1266">
      <c t="s" r="A1266" s="4">
        <v>1272</v>
      </c>
    </row>
    <row spans="1:5" r="1267">
      <c t="s" r="A1267" s="3">
        <v>1161</v>
      </c>
    </row>
    <row spans="1:5" r="1268">
      <c t="s" r="A1268" s="4">
        <v>1162</v>
      </c>
      <c t="n" r="B1268" s="7">
        <v>2232</v>
      </c>
    </row>
    <row spans="1:5" r="1269">
      <c t="s" r="A1269" s="4">
        <v>1163</v>
      </c>
      <c t="n" r="B1269" s="6">
        <v>4124</v>
      </c>
    </row>
    <row spans="1:5" r="1270">
      <c t="s" r="A1270" s="4">
        <v>1164</v>
      </c>
      <c t="n" r="B1270" s="6">
        <v>51</v>
      </c>
    </row>
    <row spans="1:5" r="1271">
      <c t="s" r="A1271" s="4">
        <v>1165</v>
      </c>
      <c t="n" r="B1271" s="6">
        <v>54</v>
      </c>
    </row>
    <row spans="1:5" r="1272">
      <c t="s" r="A1272" s="4">
        <v>1166</v>
      </c>
      <c t="n" r="B1272" s="6">
        <v>281</v>
      </c>
    </row>
    <row spans="1:5" r="1273">
      <c t="s" r="A1273" s="4">
        <v>1167</v>
      </c>
      <c t="n" r="B1273" s="6">
        <v>695</v>
      </c>
    </row>
    <row spans="1:5" r="1274">
      <c t="s" r="A1274" s="4">
        <v>1168</v>
      </c>
      <c t="n" r="B1274" s="6">
        <v>2286</v>
      </c>
    </row>
    <row spans="1:5" r="1275">
      <c t="s" r="A1275" s="4">
        <v>1169</v>
      </c>
      <c t="n" r="B1275" s="6">
        <v>4405</v>
      </c>
    </row>
    <row spans="1:5" r="1276">
      <c t="s" r="A1276" s="4">
        <v>1170</v>
      </c>
      <c t="n" r="B1276" s="6">
        <v>746</v>
      </c>
    </row>
    <row spans="1:5" r="1277">
      <c t="s" r="A1277" s="4">
        <v>130</v>
      </c>
      <c t="n" r="B1277" s="6">
        <v>7437</v>
      </c>
    </row>
    <row spans="1:5" r="1278">
      <c t="s" r="A1278" s="4">
        <v>1171</v>
      </c>
      <c t="n" r="B1278" s="7">
        <v>1252</v>
      </c>
    </row>
    <row spans="1:5" r="1279">
      <c t="s" r="A1279" s="4">
        <v>1173</v>
      </c>
      <c t="s" r="B1279" s="4">
        <v>1177</v>
      </c>
    </row>
    <row spans="1:5" r="1280">
      <c t="s" r="A1280" s="4">
        <v>1179</v>
      </c>
      <c t="n" r="B1280" s="6">
        <v>2000</v>
      </c>
    </row>
    <row spans="1:5" r="1281">
      <c t="s" r="A1281" s="4">
        <v>1180</v>
      </c>
      <c t="s" r="B1281" s="4">
        <v>1185</v>
      </c>
    </row>
    <row spans="1:5" r="1282">
      <c t="s" r="A1282" s="4">
        <v>1273</v>
      </c>
    </row>
    <row spans="1:5" r="1283">
      <c t="s" r="A1283" s="3">
        <v>1161</v>
      </c>
    </row>
    <row spans="1:5" r="1284">
      <c t="s" r="A1284" s="4">
        <v>1162</v>
      </c>
      <c t="n" r="B1284" s="7">
        <v>1125</v>
      </c>
    </row>
    <row spans="1:5" r="1285">
      <c t="s" r="A1285" s="4">
        <v>1163</v>
      </c>
      <c t="n" r="B1285" s="6">
        <v>5233</v>
      </c>
    </row>
    <row spans="1:5" r="1286">
      <c t="s" r="A1286" s="4">
        <v>1164</v>
      </c>
      <c t="n" r="B1286" s="6">
        <v>45</v>
      </c>
    </row>
    <row spans="1:5" r="1287">
      <c t="s" r="A1287" s="4">
        <v>1165</v>
      </c>
      <c t="n" r="B1287" s="6">
        <v>99</v>
      </c>
    </row>
    <row spans="1:5" r="1288">
      <c t="s" r="A1288" s="4">
        <v>1166</v>
      </c>
      <c t="n" r="B1288" s="6">
        <v>523</v>
      </c>
    </row>
    <row spans="1:5" r="1289">
      <c t="s" r="A1289" s="4">
        <v>1167</v>
      </c>
      <c t="n" r="B1289" s="6">
        <v>783</v>
      </c>
    </row>
    <row spans="1:5" r="1290">
      <c t="s" r="A1290" s="4">
        <v>1168</v>
      </c>
      <c t="n" r="B1290" s="6">
        <v>1224</v>
      </c>
    </row>
    <row spans="1:5" r="1291">
      <c t="s" r="A1291" s="4">
        <v>1169</v>
      </c>
      <c t="n" r="B1291" s="6">
        <v>5756</v>
      </c>
    </row>
    <row spans="1:5" r="1292">
      <c t="s" r="A1292" s="4">
        <v>1170</v>
      </c>
      <c t="n" r="B1292" s="6">
        <v>828</v>
      </c>
    </row>
    <row spans="1:5" r="1293">
      <c t="s" r="A1293" s="4">
        <v>130</v>
      </c>
      <c t="n" r="B1293" s="6">
        <v>7808</v>
      </c>
    </row>
    <row spans="1:5" r="1294">
      <c t="s" r="A1294" s="4">
        <v>1171</v>
      </c>
      <c t="n" r="B1294" s="7">
        <v>1352</v>
      </c>
    </row>
    <row spans="1:5" r="1295">
      <c t="s" r="A1295" s="4">
        <v>1173</v>
      </c>
      <c t="s" r="B1295" s="4">
        <v>1177</v>
      </c>
    </row>
    <row spans="1:5" r="1296">
      <c t="s" r="A1296" s="4">
        <v>1179</v>
      </c>
      <c t="n" r="B1296" s="6">
        <v>1998</v>
      </c>
    </row>
    <row spans="1:5" r="1297">
      <c t="s" r="A1297" s="4">
        <v>1180</v>
      </c>
      <c t="s" r="B1297" s="4">
        <v>1211</v>
      </c>
    </row>
    <row spans="1:5" r="1298">
      <c t="s" r="A1298" s="4">
        <v>1274</v>
      </c>
    </row>
    <row spans="1:5" r="1299">
      <c t="s" r="A1299" s="3">
        <v>1161</v>
      </c>
    </row>
    <row spans="1:5" r="1300">
      <c t="s" r="A1300" s="4">
        <v>1162</v>
      </c>
      <c t="n" r="B1300" s="7">
        <v>888</v>
      </c>
    </row>
    <row spans="1:5" r="1301">
      <c t="s" r="A1301" s="4">
        <v>1163</v>
      </c>
      <c t="n" r="B1301" s="6">
        <v>2349</v>
      </c>
    </row>
    <row spans="1:5" r="1302">
      <c t="s" r="A1302" s="4">
        <v>1164</v>
      </c>
      <c t="n" r="B1302" s="6">
        <v>45</v>
      </c>
    </row>
    <row spans="1:5" r="1303">
      <c t="s" r="A1303" s="4">
        <v>1165</v>
      </c>
      <c t="n" r="B1303" s="6">
        <v>132</v>
      </c>
    </row>
    <row spans="1:5" r="1304">
      <c t="s" r="A1304" s="4">
        <v>1166</v>
      </c>
      <c t="n" r="B1304" s="6">
        <v>461</v>
      </c>
    </row>
    <row spans="1:5" r="1305">
      <c t="s" r="A1305" s="4">
        <v>1167</v>
      </c>
      <c t="n" r="B1305" s="6">
        <v>713</v>
      </c>
    </row>
    <row spans="1:5" r="1306">
      <c t="s" r="A1306" s="4">
        <v>1168</v>
      </c>
      <c t="n" r="B1306" s="6">
        <v>1020</v>
      </c>
    </row>
    <row spans="1:5" r="1307">
      <c t="s" r="A1307" s="4">
        <v>1169</v>
      </c>
      <c t="n" r="B1307" s="6">
        <v>2810</v>
      </c>
    </row>
    <row spans="1:5" r="1308">
      <c t="s" r="A1308" s="4">
        <v>1170</v>
      </c>
      <c t="n" r="B1308" s="6">
        <v>758</v>
      </c>
    </row>
    <row spans="1:5" r="1309">
      <c t="s" r="A1309" s="4">
        <v>130</v>
      </c>
      <c t="n" r="B1309" s="6">
        <v>4588</v>
      </c>
    </row>
    <row spans="1:5" r="1310">
      <c t="s" r="A1310" s="4">
        <v>1171</v>
      </c>
      <c t="n" r="B1310" s="7">
        <v>1148</v>
      </c>
    </row>
    <row spans="1:5" r="1311">
      <c t="s" r="A1311" s="4">
        <v>1173</v>
      </c>
      <c t="s" r="B1311" s="4">
        <v>1177</v>
      </c>
    </row>
    <row spans="1:5" r="1312">
      <c t="s" r="A1312" s="4">
        <v>1179</v>
      </c>
      <c t="n" r="B1312" s="6">
        <v>1997</v>
      </c>
    </row>
    <row spans="1:5" r="1313">
      <c t="s" r="A1313" s="4">
        <v>1180</v>
      </c>
      <c t="s" r="B1313" s="4">
        <v>1194</v>
      </c>
    </row>
    <row spans="1:5" r="1314">
      <c t="s" r="A1314" s="4">
        <v>1275</v>
      </c>
    </row>
    <row spans="1:5" r="1315">
      <c t="s" r="A1315" s="3">
        <v>1161</v>
      </c>
    </row>
    <row spans="1:5" r="1316">
      <c t="s" r="A1316" s="4">
        <v>1162</v>
      </c>
      <c t="n" r="B1316" s="7">
        <v>932</v>
      </c>
    </row>
    <row spans="1:5" r="1317">
      <c t="s" r="A1317" s="4">
        <v>1163</v>
      </c>
      <c t="n" r="B1317" s="6">
        <v>2359</v>
      </c>
    </row>
    <row spans="1:5" r="1318">
      <c t="s" r="A1318" s="4">
        <v>1164</v>
      </c>
      <c t="n" r="B1318" s="6">
        <v>44</v>
      </c>
    </row>
    <row spans="1:5" r="1319">
      <c t="s" r="A1319" s="4">
        <v>1165</v>
      </c>
      <c t="n" r="B1319" s="6">
        <v>226</v>
      </c>
    </row>
    <row spans="1:5" r="1320">
      <c t="s" r="A1320" s="4">
        <v>1166</v>
      </c>
      <c t="n" r="B1320" s="6">
        <v>463</v>
      </c>
    </row>
    <row spans="1:5" r="1321">
      <c t="s" r="A1321" s="4">
        <v>1167</v>
      </c>
      <c t="n" r="B1321" s="6">
        <v>748</v>
      </c>
    </row>
    <row spans="1:5" r="1322">
      <c t="s" r="A1322" s="4">
        <v>1168</v>
      </c>
      <c t="n" r="B1322" s="6">
        <v>1158</v>
      </c>
    </row>
    <row spans="1:5" r="1323">
      <c t="s" r="A1323" s="4">
        <v>1169</v>
      </c>
      <c t="n" r="B1323" s="6">
        <v>2822</v>
      </c>
    </row>
    <row spans="1:5" r="1324">
      <c t="s" r="A1324" s="4">
        <v>1170</v>
      </c>
      <c t="n" r="B1324" s="6">
        <v>792</v>
      </c>
    </row>
    <row spans="1:5" r="1325">
      <c t="s" r="A1325" s="4">
        <v>130</v>
      </c>
      <c t="n" r="B1325" s="6">
        <v>4772</v>
      </c>
    </row>
    <row spans="1:5" r="1326">
      <c t="s" r="A1326" s="4">
        <v>1171</v>
      </c>
      <c t="n" r="B1326" s="7">
        <v>1158</v>
      </c>
    </row>
    <row spans="1:5" r="1327">
      <c t="s" r="A1327" s="4">
        <v>1173</v>
      </c>
      <c t="s" r="B1327" s="4">
        <v>1177</v>
      </c>
    </row>
    <row spans="1:5" r="1328">
      <c t="s" r="A1328" s="4">
        <v>1179</v>
      </c>
      <c t="n" r="B1328" s="6">
        <v>1997</v>
      </c>
    </row>
    <row spans="1:5" r="1329">
      <c t="s" r="A1329" s="4">
        <v>1180</v>
      </c>
      <c t="s" r="B1329" s="4">
        <v>1194</v>
      </c>
    </row>
    <row spans="1:5" r="1330">
      <c t="s" r="A1330" s="4">
        <v>1276</v>
      </c>
    </row>
    <row spans="1:5" r="1331">
      <c t="s" r="A1331" s="3">
        <v>1161</v>
      </c>
    </row>
    <row spans="1:5" r="1332">
      <c t="s" r="A1332" s="4">
        <v>1162</v>
      </c>
      <c t="n" r="B1332" s="7">
        <v>1460</v>
      </c>
    </row>
    <row spans="1:5" r="1333">
      <c t="s" r="A1333" s="4">
        <v>1163</v>
      </c>
      <c t="n" r="B1333" s="6">
        <v>823</v>
      </c>
    </row>
    <row spans="1:5" r="1334">
      <c t="s" r="A1334" s="4">
        <v>1164</v>
      </c>
      <c t="n" r="B1334" s="6">
        <v>51</v>
      </c>
    </row>
    <row spans="1:5" r="1335">
      <c t="s" r="A1335" s="4">
        <v>1165</v>
      </c>
      <c t="n" r="B1335" s="6">
        <v>59</v>
      </c>
    </row>
    <row spans="1:5" r="1336">
      <c t="s" r="A1336" s="4">
        <v>1166</v>
      </c>
      <c t="n" r="B1336" s="6">
        <v>727</v>
      </c>
    </row>
    <row spans="1:5" r="1337">
      <c t="s" r="A1337" s="4">
        <v>1167</v>
      </c>
      <c t="n" r="B1337" s="6">
        <v>1006</v>
      </c>
    </row>
    <row spans="1:5" r="1338">
      <c t="s" r="A1338" s="4">
        <v>1168</v>
      </c>
      <c t="n" r="B1338" s="6">
        <v>1519</v>
      </c>
    </row>
    <row spans="1:5" r="1339">
      <c t="s" r="A1339" s="4">
        <v>1169</v>
      </c>
      <c t="n" r="B1339" s="6">
        <v>1550</v>
      </c>
    </row>
    <row spans="1:5" r="1340">
      <c t="s" r="A1340" s="4">
        <v>1170</v>
      </c>
      <c t="n" r="B1340" s="6">
        <v>1057</v>
      </c>
    </row>
    <row spans="1:5" r="1341">
      <c t="s" r="A1341" s="4">
        <v>130</v>
      </c>
      <c t="n" r="B1341" s="6">
        <v>4126</v>
      </c>
    </row>
    <row spans="1:5" r="1342">
      <c t="s" r="A1342" s="4">
        <v>1171</v>
      </c>
      <c t="n" r="B1342" s="7">
        <v>904</v>
      </c>
    </row>
    <row spans="1:5" r="1343">
      <c t="s" r="A1343" s="4">
        <v>1173</v>
      </c>
      <c t="s" r="B1343" s="4">
        <v>1177</v>
      </c>
    </row>
    <row spans="1:5" r="1344">
      <c t="s" r="A1344" s="4">
        <v>1179</v>
      </c>
      <c t="n" r="B1344" s="6">
        <v>1998</v>
      </c>
    </row>
    <row spans="1:5" r="1345">
      <c t="s" r="A1345" s="4">
        <v>1180</v>
      </c>
      <c t="s" r="B1345" s="4">
        <v>1191</v>
      </c>
    </row>
    <row spans="1:5" r="1346">
      <c t="s" r="A1346" s="4">
        <v>1277</v>
      </c>
    </row>
    <row spans="1:5" r="1347">
      <c t="s" r="A1347" s="3">
        <v>1161</v>
      </c>
    </row>
    <row spans="1:5" r="1348">
      <c t="s" r="A1348" s="4">
        <v>1162</v>
      </c>
      <c t="n" r="B1348" s="7">
        <v>4233</v>
      </c>
    </row>
    <row spans="1:5" r="1349">
      <c t="s" r="A1349" s="4">
        <v>1163</v>
      </c>
      <c t="n" r="B1349" s="6">
        <v>5299</v>
      </c>
    </row>
    <row spans="1:5" r="1350">
      <c t="s" r="A1350" s="4">
        <v>1164</v>
      </c>
      <c t="n" r="B1350" s="6">
        <v>49</v>
      </c>
    </row>
    <row spans="1:5" r="1351">
      <c t="s" r="A1351" s="4">
        <v>1165</v>
      </c>
      <c t="n" r="B1351" s="6">
        <v>82</v>
      </c>
    </row>
    <row spans="1:5" r="1352">
      <c t="s" r="A1352" s="4">
        <v>1166</v>
      </c>
      <c t="n" r="B1352" s="6">
        <v>766</v>
      </c>
    </row>
    <row spans="1:5" r="1353">
      <c t="s" r="A1353" s="4">
        <v>1167</v>
      </c>
      <c t="n" r="B1353" s="6">
        <v>943</v>
      </c>
    </row>
    <row spans="1:5" r="1354">
      <c t="s" r="A1354" s="4">
        <v>1168</v>
      </c>
      <c t="n" r="B1354" s="6">
        <v>4315</v>
      </c>
    </row>
    <row spans="1:5" r="1355">
      <c t="s" r="A1355" s="4">
        <v>1169</v>
      </c>
      <c t="n" r="B1355" s="6">
        <v>6065</v>
      </c>
    </row>
    <row spans="1:5" r="1356">
      <c t="s" r="A1356" s="4">
        <v>1170</v>
      </c>
      <c t="n" r="B1356" s="6">
        <v>992</v>
      </c>
    </row>
    <row spans="1:5" r="1357">
      <c t="s" r="A1357" s="4">
        <v>130</v>
      </c>
      <c t="n" r="B1357" s="6">
        <v>11372</v>
      </c>
    </row>
    <row spans="1:5" r="1358">
      <c t="s" r="A1358" s="4">
        <v>1171</v>
      </c>
      <c t="n" r="B1358" s="7">
        <v>1666</v>
      </c>
    </row>
    <row spans="1:5" r="1359">
      <c t="s" r="A1359" s="4">
        <v>1173</v>
      </c>
      <c t="s" r="B1359" s="4">
        <v>1177</v>
      </c>
    </row>
    <row spans="1:5" r="1360">
      <c t="s" r="A1360" s="4">
        <v>1179</v>
      </c>
      <c t="n" r="B1360" s="6">
        <v>1998</v>
      </c>
    </row>
    <row spans="1:5" r="1361">
      <c t="s" r="A1361" s="4">
        <v>1180</v>
      </c>
      <c t="s" r="B1361" s="4">
        <v>1211</v>
      </c>
    </row>
    <row spans="1:5" r="1362">
      <c t="s" r="A1362" s="4">
        <v>1278</v>
      </c>
    </row>
    <row spans="1:5" r="1363">
      <c t="s" r="A1363" s="3">
        <v>1161</v>
      </c>
    </row>
    <row spans="1:5" r="1364">
      <c t="s" r="A1364" s="4">
        <v>1162</v>
      </c>
      <c t="n" r="B1364" s="7">
        <v>6893</v>
      </c>
    </row>
    <row spans="1:5" r="1365">
      <c t="s" r="A1365" s="4">
        <v>1163</v>
      </c>
      <c t="n" r="B1365" s="6">
        <v>9935</v>
      </c>
    </row>
    <row spans="1:5" r="1366">
      <c t="s" r="A1366" s="4">
        <v>1164</v>
      </c>
      <c t="n" r="B1366" s="6">
        <v>68</v>
      </c>
    </row>
    <row spans="1:5" r="1367">
      <c t="s" r="A1367" s="4">
        <v>1165</v>
      </c>
      <c t="n" r="B1367" s="6">
        <v>122</v>
      </c>
    </row>
    <row spans="1:5" r="1368">
      <c t="s" r="A1368" s="4">
        <v>1166</v>
      </c>
      <c t="n" r="B1368" s="6">
        <v>935</v>
      </c>
    </row>
    <row spans="1:5" r="1369">
      <c t="s" r="A1369" s="4">
        <v>1167</v>
      </c>
      <c t="n" r="B1369" s="6">
        <v>1302</v>
      </c>
    </row>
    <row spans="1:5" r="1370">
      <c t="s" r="A1370" s="4">
        <v>1168</v>
      </c>
      <c t="n" r="B1370" s="6">
        <v>7015</v>
      </c>
    </row>
    <row spans="1:5" r="1371">
      <c t="s" r="A1371" s="4">
        <v>1169</v>
      </c>
      <c t="n" r="B1371" s="6">
        <v>10870</v>
      </c>
    </row>
    <row spans="1:5" r="1372">
      <c t="s" r="A1372" s="4">
        <v>1170</v>
      </c>
      <c t="n" r="B1372" s="6">
        <v>1370</v>
      </c>
    </row>
    <row spans="1:5" r="1373">
      <c t="s" r="A1373" s="4">
        <v>130</v>
      </c>
      <c t="n" r="B1373" s="6">
        <v>19255</v>
      </c>
    </row>
    <row spans="1:5" r="1374">
      <c t="s" r="A1374" s="4">
        <v>1171</v>
      </c>
      <c t="n" r="B1374" s="7">
        <v>2679</v>
      </c>
    </row>
    <row spans="1:5" r="1375">
      <c t="s" r="A1375" s="4">
        <v>1173</v>
      </c>
      <c t="s" r="B1375" s="4">
        <v>1177</v>
      </c>
    </row>
    <row spans="1:5" r="1376">
      <c t="s" r="A1376" s="4">
        <v>1179</v>
      </c>
      <c t="n" r="B1376" s="6">
        <v>1999</v>
      </c>
    </row>
    <row spans="1:5" r="1377">
      <c t="s" r="A1377" s="4">
        <v>1180</v>
      </c>
      <c t="s" r="B1377" s="4">
        <v>531</v>
      </c>
    </row>
    <row spans="1:5" r="1378">
      <c t="s" r="A1378" s="4">
        <v>1279</v>
      </c>
    </row>
    <row spans="1:5" r="1379">
      <c t="s" r="A1379" s="3">
        <v>1161</v>
      </c>
    </row>
    <row spans="1:5" r="1380">
      <c t="s" r="A1380" s="4">
        <v>1162</v>
      </c>
      <c t="n" r="B1380" s="7">
        <v>6978</v>
      </c>
    </row>
    <row spans="1:5" r="1381">
      <c t="s" r="A1381" s="4">
        <v>1163</v>
      </c>
      <c t="n" r="B1381" s="6">
        <v>1797</v>
      </c>
    </row>
    <row spans="1:5" r="1382">
      <c t="s" r="A1382" s="4">
        <v>1164</v>
      </c>
      <c t="n" r="B1382" s="6">
        <v>85</v>
      </c>
    </row>
    <row spans="1:5" r="1383">
      <c t="s" r="A1383" s="4">
        <v>1165</v>
      </c>
      <c t="n" r="B1383" s="6">
        <v>38</v>
      </c>
    </row>
    <row spans="1:5" r="1384">
      <c t="s" r="A1384" s="4">
        <v>1166</v>
      </c>
      <c t="n" r="B1384" s="6">
        <v>503</v>
      </c>
    </row>
    <row spans="1:5" r="1385">
      <c t="s" r="A1385" s="4">
        <v>1167</v>
      </c>
      <c t="n" r="B1385" s="6">
        <v>714</v>
      </c>
    </row>
    <row spans="1:5" r="1386">
      <c t="s" r="A1386" s="4">
        <v>1168</v>
      </c>
      <c t="n" r="B1386" s="6">
        <v>7016</v>
      </c>
    </row>
    <row spans="1:5" r="1387">
      <c t="s" r="A1387" s="4">
        <v>1169</v>
      </c>
      <c t="n" r="B1387" s="6">
        <v>2300</v>
      </c>
    </row>
    <row spans="1:5" r="1388">
      <c t="s" r="A1388" s="4">
        <v>1170</v>
      </c>
      <c t="n" r="B1388" s="6">
        <v>799</v>
      </c>
    </row>
    <row spans="1:5" r="1389">
      <c t="s" r="A1389" s="4">
        <v>130</v>
      </c>
      <c t="n" r="B1389" s="6">
        <v>10115</v>
      </c>
    </row>
    <row spans="1:5" r="1390">
      <c t="s" r="A1390" s="4">
        <v>1171</v>
      </c>
      <c t="n" r="B1390" s="7">
        <v>1085</v>
      </c>
    </row>
    <row spans="1:5" r="1391">
      <c t="s" r="A1391" s="4">
        <v>1173</v>
      </c>
      <c t="s" r="B1391" s="4">
        <v>1177</v>
      </c>
    </row>
    <row spans="1:5" r="1392">
      <c t="s" r="A1392" s="4">
        <v>1179</v>
      </c>
      <c t="n" r="B1392" s="6">
        <v>2002</v>
      </c>
    </row>
    <row spans="1:5" r="1393">
      <c t="s" r="A1393" s="4">
        <v>1180</v>
      </c>
      <c t="s" r="B1393" s="4">
        <v>1227</v>
      </c>
    </row>
    <row spans="1:5" r="1394">
      <c t="s" r="A1394" s="4">
        <v>1280</v>
      </c>
    </row>
    <row spans="1:5" r="1395">
      <c t="s" r="A1395" s="3">
        <v>1161</v>
      </c>
    </row>
    <row spans="1:5" r="1396">
      <c t="s" r="A1396" s="4">
        <v>1162</v>
      </c>
      <c t="n" r="B1396" s="7">
        <v>5371</v>
      </c>
    </row>
    <row spans="1:5" r="1397">
      <c t="s" r="A1397" s="4">
        <v>1163</v>
      </c>
      <c t="n" r="B1397" s="6">
        <v>5639</v>
      </c>
    </row>
    <row spans="1:5" r="1398">
      <c t="s" r="A1398" s="4">
        <v>1164</v>
      </c>
      <c t="n" r="B1398" s="6">
        <v>49</v>
      </c>
    </row>
    <row spans="1:5" r="1399">
      <c t="s" r="A1399" s="4">
        <v>1165</v>
      </c>
      <c t="n" r="B1399" s="6">
        <v>107</v>
      </c>
    </row>
    <row spans="1:5" r="1400">
      <c t="s" r="A1400" s="4">
        <v>1166</v>
      </c>
      <c t="n" r="B1400" s="6">
        <v>714</v>
      </c>
    </row>
    <row spans="1:5" r="1401">
      <c t="s" r="A1401" s="4">
        <v>1167</v>
      </c>
      <c t="n" r="B1401" s="6">
        <v>1218</v>
      </c>
    </row>
    <row spans="1:5" r="1402">
      <c t="s" r="A1402" s="4">
        <v>1168</v>
      </c>
      <c t="n" r="B1402" s="6">
        <v>5478</v>
      </c>
    </row>
    <row spans="1:5" r="1403">
      <c t="s" r="A1403" s="4">
        <v>1169</v>
      </c>
      <c t="n" r="B1403" s="6">
        <v>6353</v>
      </c>
    </row>
    <row spans="1:5" r="1404">
      <c t="s" r="A1404" s="4">
        <v>1170</v>
      </c>
      <c t="n" r="B1404" s="6">
        <v>1267</v>
      </c>
    </row>
    <row spans="1:5" r="1405">
      <c t="s" r="A1405" s="4">
        <v>130</v>
      </c>
      <c t="n" r="B1405" s="6">
        <v>13098</v>
      </c>
    </row>
    <row spans="1:5" r="1406">
      <c t="s" r="A1406" s="4">
        <v>1171</v>
      </c>
      <c t="n" r="B1406" s="7">
        <v>2174</v>
      </c>
    </row>
    <row spans="1:5" r="1407">
      <c t="s" r="A1407" s="4">
        <v>1173</v>
      </c>
      <c t="s" r="B1407" s="4">
        <v>1177</v>
      </c>
    </row>
    <row spans="1:5" r="1408">
      <c t="s" r="A1408" s="4">
        <v>1179</v>
      </c>
      <c t="n" r="B1408" s="6">
        <v>1997</v>
      </c>
    </row>
    <row spans="1:5" r="1409">
      <c t="s" r="A1409" s="4">
        <v>1180</v>
      </c>
      <c t="s" r="B1409" s="4">
        <v>1194</v>
      </c>
    </row>
    <row spans="1:5" r="1410">
      <c t="s" r="A1410" s="4">
        <v>1281</v>
      </c>
    </row>
    <row spans="1:5" r="1411">
      <c t="s" r="A1411" s="3">
        <v>1161</v>
      </c>
    </row>
    <row spans="1:5" r="1412">
      <c t="s" r="A1412" s="4">
        <v>1162</v>
      </c>
      <c t="n" r="B1412" s="7">
        <v>4736</v>
      </c>
    </row>
    <row spans="1:5" r="1413">
      <c t="s" r="A1413" s="4">
        <v>1163</v>
      </c>
      <c t="n" r="B1413" s="6">
        <v>991</v>
      </c>
    </row>
    <row spans="1:5" r="1414">
      <c t="s" r="A1414" s="4">
        <v>1164</v>
      </c>
      <c t="n" r="B1414" s="6">
        <v>42</v>
      </c>
    </row>
    <row spans="1:5" r="1415">
      <c t="s" r="A1415" s="4">
        <v>1165</v>
      </c>
      <c t="n" r="B1415" s="6">
        <v>47</v>
      </c>
    </row>
    <row spans="1:5" r="1416">
      <c t="s" r="A1416" s="4">
        <v>1166</v>
      </c>
      <c t="n" r="B1416" s="6">
        <v>579</v>
      </c>
    </row>
    <row spans="1:5" r="1417">
      <c t="s" r="A1417" s="4">
        <v>1167</v>
      </c>
      <c t="n" r="B1417" s="6">
        <v>674</v>
      </c>
    </row>
    <row spans="1:5" r="1418">
      <c t="s" r="A1418" s="4">
        <v>1168</v>
      </c>
      <c t="n" r="B1418" s="6">
        <v>4783</v>
      </c>
    </row>
    <row spans="1:5" r="1419">
      <c t="s" r="A1419" s="4">
        <v>1169</v>
      </c>
      <c t="n" r="B1419" s="6">
        <v>1570</v>
      </c>
    </row>
    <row spans="1:5" r="1420">
      <c t="s" r="A1420" s="4">
        <v>1170</v>
      </c>
      <c t="n" r="B1420" s="6">
        <v>716</v>
      </c>
    </row>
    <row spans="1:5" r="1421">
      <c t="s" r="A1421" s="4">
        <v>130</v>
      </c>
      <c t="n" r="B1421" s="6">
        <v>7069</v>
      </c>
    </row>
    <row spans="1:5" r="1422">
      <c t="s" r="A1422" s="4">
        <v>1171</v>
      </c>
      <c t="n" r="B1422" s="7">
        <v>949</v>
      </c>
    </row>
    <row spans="1:5" r="1423">
      <c t="s" r="A1423" s="4">
        <v>1173</v>
      </c>
      <c t="s" r="B1423" s="4">
        <v>1177</v>
      </c>
    </row>
    <row spans="1:5" r="1424">
      <c t="s" r="A1424" s="4">
        <v>1179</v>
      </c>
      <c t="n" r="B1424" s="6">
        <v>1999</v>
      </c>
    </row>
    <row spans="1:5" r="1425">
      <c t="s" r="A1425" s="4">
        <v>1180</v>
      </c>
      <c t="s" r="B1425" s="4">
        <v>531</v>
      </c>
    </row>
    <row spans="1:5" r="1426">
      <c t="s" r="A1426" s="4">
        <v>1282</v>
      </c>
    </row>
    <row spans="1:5" r="1427">
      <c t="s" r="A1427" s="3">
        <v>1161</v>
      </c>
    </row>
    <row spans="1:5" r="1428">
      <c t="s" r="A1428" s="4">
        <v>1162</v>
      </c>
      <c t="n" r="B1428" s="7">
        <v>8118</v>
      </c>
    </row>
    <row spans="1:5" r="1429">
      <c t="s" r="A1429" s="4">
        <v>1163</v>
      </c>
      <c t="n" r="B1429" s="6">
        <v>5912</v>
      </c>
    </row>
    <row spans="1:5" r="1430">
      <c t="s" r="A1430" s="4">
        <v>1164</v>
      </c>
      <c t="n" r="B1430" s="6">
        <v>75</v>
      </c>
    </row>
    <row spans="1:5" r="1431">
      <c t="s" r="A1431" s="4">
        <v>1165</v>
      </c>
      <c t="n" r="B1431" s="6">
        <v>97</v>
      </c>
    </row>
    <row spans="1:5" r="1432">
      <c t="s" r="A1432" s="4">
        <v>1166</v>
      </c>
      <c t="n" r="B1432" s="6">
        <v>963</v>
      </c>
    </row>
    <row spans="1:5" r="1433">
      <c t="s" r="A1433" s="4">
        <v>1167</v>
      </c>
      <c t="n" r="B1433" s="6">
        <v>1139</v>
      </c>
    </row>
    <row spans="1:5" r="1434">
      <c t="s" r="A1434" s="4">
        <v>1168</v>
      </c>
      <c t="n" r="B1434" s="6">
        <v>8215</v>
      </c>
    </row>
    <row spans="1:5" r="1435">
      <c t="s" r="A1435" s="4">
        <v>1169</v>
      </c>
      <c t="n" r="B1435" s="6">
        <v>6875</v>
      </c>
    </row>
    <row spans="1:5" r="1436">
      <c t="s" r="A1436" s="4">
        <v>1170</v>
      </c>
      <c t="n" r="B1436" s="6">
        <v>1214</v>
      </c>
    </row>
    <row spans="1:5" r="1437">
      <c t="s" r="A1437" s="4">
        <v>130</v>
      </c>
      <c t="n" r="B1437" s="6">
        <v>16304</v>
      </c>
    </row>
    <row spans="1:5" r="1438">
      <c t="s" r="A1438" s="4">
        <v>1171</v>
      </c>
      <c t="n" r="B1438" s="7">
        <v>2106</v>
      </c>
    </row>
    <row spans="1:5" r="1439">
      <c t="s" r="A1439" s="4">
        <v>1173</v>
      </c>
      <c t="s" r="B1439" s="4">
        <v>1177</v>
      </c>
    </row>
    <row spans="1:5" r="1440">
      <c t="s" r="A1440" s="4">
        <v>1179</v>
      </c>
      <c t="n" r="B1440" s="6">
        <v>2000</v>
      </c>
    </row>
    <row spans="1:5" r="1441">
      <c t="s" r="A1441" s="4">
        <v>1180</v>
      </c>
      <c t="s" r="B1441" s="4">
        <v>1185</v>
      </c>
    </row>
    <row spans="1:5" r="1442">
      <c t="s" r="A1442" s="4">
        <v>1283</v>
      </c>
    </row>
    <row spans="1:5" r="1443">
      <c t="s" r="A1443" s="3">
        <v>1161</v>
      </c>
    </row>
    <row spans="1:5" r="1444">
      <c t="s" r="A1444" s="4">
        <v>1162</v>
      </c>
      <c t="n" r="B1444" s="7">
        <v>6480</v>
      </c>
    </row>
    <row spans="1:5" r="1445">
      <c t="s" r="A1445" s="4">
        <v>1163</v>
      </c>
      <c t="n" r="B1445" s="6">
        <v>6070</v>
      </c>
    </row>
    <row spans="1:5" r="1446">
      <c t="s" r="A1446" s="4">
        <v>1164</v>
      </c>
      <c t="n" r="B1446" s="6">
        <v>53</v>
      </c>
    </row>
    <row spans="1:5" r="1447">
      <c t="s" r="A1447" s="4">
        <v>1165</v>
      </c>
      <c t="n" r="B1447" s="6">
        <v>84</v>
      </c>
    </row>
    <row spans="1:5" r="1448">
      <c t="s" r="A1448" s="4">
        <v>1166</v>
      </c>
      <c t="n" r="B1448" s="6">
        <v>1123</v>
      </c>
    </row>
    <row spans="1:5" r="1449">
      <c t="s" r="A1449" s="4">
        <v>1167</v>
      </c>
      <c t="n" r="B1449" s="6">
        <v>1226</v>
      </c>
    </row>
    <row spans="1:5" r="1450">
      <c t="s" r="A1450" s="4">
        <v>1168</v>
      </c>
      <c t="n" r="B1450" s="6">
        <v>6564</v>
      </c>
    </row>
    <row spans="1:5" r="1451">
      <c t="s" r="A1451" s="4">
        <v>1169</v>
      </c>
      <c t="n" r="B1451" s="6">
        <v>7193</v>
      </c>
    </row>
    <row spans="1:5" r="1452">
      <c t="s" r="A1452" s="4">
        <v>1170</v>
      </c>
      <c t="n" r="B1452" s="6">
        <v>1279</v>
      </c>
    </row>
    <row spans="1:5" r="1453">
      <c t="s" r="A1453" s="4">
        <v>130</v>
      </c>
      <c t="n" r="B1453" s="6">
        <v>15036</v>
      </c>
    </row>
    <row spans="1:5" r="1454">
      <c t="s" r="A1454" s="4">
        <v>1171</v>
      </c>
      <c t="n" r="B1454" s="7">
        <v>2107</v>
      </c>
    </row>
    <row spans="1:5" r="1455">
      <c t="s" r="A1455" s="4">
        <v>1173</v>
      </c>
      <c t="s" r="B1455" s="4">
        <v>1177</v>
      </c>
    </row>
    <row spans="1:5" r="1456">
      <c t="s" r="A1456" s="4">
        <v>1179</v>
      </c>
      <c t="n" r="B1456" s="6">
        <v>1998</v>
      </c>
    </row>
    <row spans="1:5" r="1457">
      <c t="s" r="A1457" s="4">
        <v>1180</v>
      </c>
      <c t="s" r="B1457" s="4">
        <v>1211</v>
      </c>
    </row>
    <row spans="1:5" r="1458">
      <c t="s" r="A1458" s="4">
        <v>1284</v>
      </c>
    </row>
    <row spans="1:5" r="1459">
      <c t="s" r="A1459" s="3">
        <v>1161</v>
      </c>
    </row>
    <row spans="1:5" r="1460">
      <c t="s" r="A1460" s="4">
        <v>1162</v>
      </c>
      <c t="n" r="B1460" s="7">
        <v>5087</v>
      </c>
    </row>
    <row spans="1:5" r="1461">
      <c t="s" r="A1461" s="4">
        <v>1163</v>
      </c>
      <c t="n" r="B1461" s="6">
        <v>3649</v>
      </c>
    </row>
    <row spans="1:5" r="1462">
      <c t="s" r="A1462" s="4">
        <v>1164</v>
      </c>
      <c t="n" r="B1462" s="6">
        <v>56</v>
      </c>
    </row>
    <row spans="1:5" r="1463">
      <c t="s" r="A1463" s="4">
        <v>1165</v>
      </c>
      <c t="n" r="B1463" s="6">
        <v>49</v>
      </c>
    </row>
    <row spans="1:5" r="1464">
      <c t="s" r="A1464" s="4">
        <v>1166</v>
      </c>
      <c t="n" r="B1464" s="6">
        <v>507</v>
      </c>
    </row>
    <row spans="1:5" r="1465">
      <c t="s" r="A1465" s="4">
        <v>1167</v>
      </c>
      <c t="n" r="B1465" s="6">
        <v>751</v>
      </c>
    </row>
    <row spans="1:5" r="1466">
      <c t="s" r="A1466" s="4">
        <v>1168</v>
      </c>
      <c t="n" r="B1466" s="6">
        <v>5136</v>
      </c>
    </row>
    <row spans="1:5" r="1467">
      <c t="s" r="A1467" s="4">
        <v>1169</v>
      </c>
      <c t="n" r="B1467" s="6">
        <v>4156</v>
      </c>
    </row>
    <row spans="1:5" r="1468">
      <c t="s" r="A1468" s="4">
        <v>1170</v>
      </c>
      <c t="n" r="B1468" s="6">
        <v>807</v>
      </c>
    </row>
    <row spans="1:5" r="1469">
      <c t="s" r="A1469" s="4">
        <v>130</v>
      </c>
      <c t="n" r="B1469" s="6">
        <v>10099</v>
      </c>
    </row>
    <row spans="1:5" r="1470">
      <c t="s" r="A1470" s="4">
        <v>1171</v>
      </c>
      <c t="n" r="B1470" s="7">
        <v>1359</v>
      </c>
    </row>
    <row spans="1:5" r="1471">
      <c t="s" r="A1471" s="4">
        <v>1173</v>
      </c>
      <c t="s" r="B1471" s="4">
        <v>1177</v>
      </c>
    </row>
    <row spans="1:5" r="1472">
      <c t="s" r="A1472" s="4">
        <v>1179</v>
      </c>
      <c t="n" r="B1472" s="6">
        <v>2000</v>
      </c>
    </row>
    <row spans="1:5" r="1473">
      <c t="s" r="A1473" s="4">
        <v>1180</v>
      </c>
      <c t="s" r="B1473" s="4">
        <v>1185</v>
      </c>
    </row>
    <row spans="1:5" r="1474">
      <c t="s" r="A1474" s="4">
        <v>1285</v>
      </c>
    </row>
    <row spans="1:5" r="1475">
      <c t="s" r="A1475" s="3">
        <v>1161</v>
      </c>
    </row>
    <row spans="1:5" r="1476">
      <c t="s" r="A1476" s="4">
        <v>1162</v>
      </c>
      <c t="n" r="B1476" s="7">
        <v>5359</v>
      </c>
    </row>
    <row spans="1:5" r="1477">
      <c t="s" r="A1477" s="4">
        <v>1163</v>
      </c>
      <c t="n" r="B1477" s="6">
        <v>3832</v>
      </c>
    </row>
    <row spans="1:5" r="1478">
      <c t="s" r="A1478" s="4">
        <v>1164</v>
      </c>
      <c t="n" r="B1478" s="6">
        <v>83</v>
      </c>
    </row>
    <row spans="1:5" r="1479">
      <c t="s" r="A1479" s="4">
        <v>1165</v>
      </c>
      <c t="n" r="B1479" s="6">
        <v>80</v>
      </c>
    </row>
    <row spans="1:5" r="1480">
      <c t="s" r="A1480" s="4">
        <v>1166</v>
      </c>
      <c t="n" r="B1480" s="6">
        <v>562</v>
      </c>
    </row>
    <row spans="1:5" r="1481">
      <c t="s" r="A1481" s="4">
        <v>1167</v>
      </c>
      <c t="n" r="B1481" s="6">
        <v>888</v>
      </c>
    </row>
    <row spans="1:5" r="1482">
      <c t="s" r="A1482" s="4">
        <v>1168</v>
      </c>
      <c t="n" r="B1482" s="6">
        <v>5439</v>
      </c>
    </row>
    <row spans="1:5" r="1483">
      <c t="s" r="A1483" s="4">
        <v>1169</v>
      </c>
      <c t="n" r="B1483" s="6">
        <v>4394</v>
      </c>
    </row>
    <row spans="1:5" r="1484">
      <c t="s" r="A1484" s="4">
        <v>1170</v>
      </c>
      <c t="n" r="B1484" s="6">
        <v>971</v>
      </c>
    </row>
    <row spans="1:5" r="1485">
      <c t="s" r="A1485" s="4">
        <v>130</v>
      </c>
      <c t="n" r="B1485" s="6">
        <v>10804</v>
      </c>
    </row>
    <row spans="1:5" r="1486">
      <c t="s" r="A1486" s="4">
        <v>1171</v>
      </c>
      <c t="n" r="B1486" s="7">
        <v>1315</v>
      </c>
    </row>
    <row spans="1:5" r="1487">
      <c t="s" r="A1487" s="4">
        <v>1173</v>
      </c>
      <c t="s" r="B1487" s="4">
        <v>1177</v>
      </c>
    </row>
    <row spans="1:5" r="1488">
      <c t="s" r="A1488" s="4">
        <v>1179</v>
      </c>
      <c t="n" r="B1488" s="6">
        <v>2000</v>
      </c>
    </row>
    <row spans="1:5" r="1489">
      <c t="s" r="A1489" s="4">
        <v>1180</v>
      </c>
      <c t="s" r="B1489" s="4">
        <v>1187</v>
      </c>
    </row>
    <row spans="1:5" r="1490">
      <c t="s" r="A1490" s="4">
        <v>1286</v>
      </c>
    </row>
    <row spans="1:5" r="1491">
      <c t="s" r="A1491" s="3">
        <v>1161</v>
      </c>
    </row>
    <row spans="1:5" r="1492">
      <c t="s" r="A1492" s="4">
        <v>1162</v>
      </c>
      <c t="n" r="B1492" s="7">
        <v>7369</v>
      </c>
    </row>
    <row spans="1:5" r="1493">
      <c t="s" r="A1493" s="4">
        <v>1163</v>
      </c>
      <c t="n" r="B1493" s="6">
        <v>6704</v>
      </c>
    </row>
    <row spans="1:5" r="1494">
      <c t="s" r="A1494" s="4">
        <v>1164</v>
      </c>
      <c t="n" r="B1494" s="6">
        <v>50</v>
      </c>
    </row>
    <row spans="1:5" r="1495">
      <c t="s" r="A1495" s="4">
        <v>1165</v>
      </c>
      <c t="n" r="B1495" s="6">
        <v>54</v>
      </c>
    </row>
    <row spans="1:5" r="1496">
      <c t="s" r="A1496" s="4">
        <v>1166</v>
      </c>
      <c t="n" r="B1496" s="6">
        <v>623</v>
      </c>
    </row>
    <row spans="1:5" r="1497">
      <c t="s" r="A1497" s="4">
        <v>1167</v>
      </c>
      <c t="n" r="B1497" s="6">
        <v>931</v>
      </c>
    </row>
    <row spans="1:5" r="1498">
      <c t="s" r="A1498" s="4">
        <v>1168</v>
      </c>
      <c t="n" r="B1498" s="6">
        <v>7423</v>
      </c>
    </row>
    <row spans="1:5" r="1499">
      <c t="s" r="A1499" s="4">
        <v>1169</v>
      </c>
      <c t="n" r="B1499" s="6">
        <v>7327</v>
      </c>
    </row>
    <row spans="1:5" r="1500">
      <c t="s" r="A1500" s="4">
        <v>1170</v>
      </c>
      <c t="n" r="B1500" s="6">
        <v>981</v>
      </c>
    </row>
    <row spans="1:5" r="1501">
      <c t="s" r="A1501" s="4">
        <v>130</v>
      </c>
      <c t="n" r="B1501" s="6">
        <v>15731</v>
      </c>
    </row>
    <row spans="1:5" r="1502">
      <c t="s" r="A1502" s="4">
        <v>1171</v>
      </c>
      <c t="n" r="B1502" s="7">
        <v>2106</v>
      </c>
    </row>
    <row spans="1:5" r="1503">
      <c t="s" r="A1503" s="4">
        <v>1173</v>
      </c>
      <c t="s" r="B1503" s="4">
        <v>1177</v>
      </c>
    </row>
    <row spans="1:5" r="1504">
      <c t="s" r="A1504" s="4">
        <v>1179</v>
      </c>
      <c t="n" r="B1504" s="6">
        <v>1997</v>
      </c>
    </row>
    <row spans="1:5" r="1505">
      <c t="s" r="A1505" s="4">
        <v>1180</v>
      </c>
      <c t="s" r="B1505" s="4">
        <v>1194</v>
      </c>
    </row>
    <row spans="1:5" r="1506">
      <c t="s" r="A1506" s="4">
        <v>1287</v>
      </c>
    </row>
    <row spans="1:5" r="1507">
      <c t="s" r="A1507" s="3">
        <v>1161</v>
      </c>
    </row>
    <row spans="1:5" r="1508">
      <c t="s" r="A1508" s="4">
        <v>1162</v>
      </c>
      <c t="n" r="B1508" s="7">
        <v>3129</v>
      </c>
    </row>
    <row spans="1:5" r="1509">
      <c t="s" r="A1509" s="4">
        <v>1163</v>
      </c>
      <c t="n" r="B1509" s="6">
        <v>13822</v>
      </c>
    </row>
    <row spans="1:5" r="1510">
      <c t="s" r="A1510" s="4">
        <v>1164</v>
      </c>
      <c t="n" r="B1510" s="6">
        <v>378</v>
      </c>
    </row>
    <row spans="1:5" r="1511">
      <c t="s" r="A1511" s="4">
        <v>1165</v>
      </c>
      <c t="n" r="B1511" s="6">
        <v>80</v>
      </c>
    </row>
    <row spans="1:5" r="1512">
      <c t="s" r="A1512" s="4">
        <v>1166</v>
      </c>
      <c t="n" r="B1512" s="6">
        <v>498</v>
      </c>
    </row>
    <row spans="1:5" r="1513">
      <c t="s" r="A1513" s="4">
        <v>1167</v>
      </c>
      <c t="n" r="B1513" s="6">
        <v>789</v>
      </c>
    </row>
    <row spans="1:5" r="1514">
      <c t="s" r="A1514" s="4">
        <v>1168</v>
      </c>
      <c t="n" r="B1514" s="6">
        <v>3209</v>
      </c>
    </row>
    <row spans="1:5" r="1515">
      <c t="s" r="A1515" s="4">
        <v>1169</v>
      </c>
      <c t="n" r="B1515" s="6">
        <v>14320</v>
      </c>
    </row>
    <row spans="1:5" r="1516">
      <c t="s" r="A1516" s="4">
        <v>1170</v>
      </c>
      <c t="n" r="B1516" s="6">
        <v>1167</v>
      </c>
    </row>
    <row spans="1:5" r="1517">
      <c t="s" r="A1517" s="4">
        <v>130</v>
      </c>
      <c t="n" r="B1517" s="6">
        <v>18696</v>
      </c>
    </row>
    <row spans="1:5" r="1518">
      <c t="s" r="A1518" s="4">
        <v>1171</v>
      </c>
      <c t="n" r="B1518" s="7">
        <v>2431</v>
      </c>
    </row>
    <row spans="1:5" r="1519">
      <c t="s" r="A1519" s="4">
        <v>1173</v>
      </c>
      <c t="s" r="B1519" s="4">
        <v>1177</v>
      </c>
    </row>
    <row spans="1:5" r="1520">
      <c t="s" r="A1520" s="4">
        <v>1179</v>
      </c>
      <c t="n" r="B1520" s="6">
        <v>2007</v>
      </c>
    </row>
    <row spans="1:5" r="1521">
      <c t="s" r="A1521" s="4">
        <v>1180</v>
      </c>
      <c t="s" r="B1521" s="4">
        <v>1288</v>
      </c>
    </row>
    <row spans="1:5" r="1522">
      <c t="s" r="A1522" s="4">
        <v>1289</v>
      </c>
    </row>
    <row spans="1:5" r="1523">
      <c t="s" r="A1523" s="3">
        <v>1161</v>
      </c>
    </row>
    <row spans="1:5" r="1524">
      <c t="s" r="A1524" s="4">
        <v>1162</v>
      </c>
      <c t="n" r="B1524" s="7">
        <v>3721</v>
      </c>
    </row>
    <row spans="1:5" r="1525">
      <c t="s" r="A1525" s="4">
        <v>1163</v>
      </c>
      <c t="n" r="B1525" s="6">
        <v>5226</v>
      </c>
    </row>
    <row spans="1:5" r="1526">
      <c t="s" r="A1526" s="4">
        <v>1164</v>
      </c>
      <c t="n" r="B1526" s="6">
        <v>59</v>
      </c>
    </row>
    <row spans="1:5" r="1527">
      <c t="s" r="A1527" s="4">
        <v>1165</v>
      </c>
      <c t="n" r="B1527" s="6">
        <v>88</v>
      </c>
    </row>
    <row spans="1:5" r="1528">
      <c t="s" r="A1528" s="4">
        <v>1166</v>
      </c>
      <c t="n" r="B1528" s="6">
        <v>456</v>
      </c>
    </row>
    <row spans="1:5" r="1529">
      <c t="s" r="A1529" s="4">
        <v>1167</v>
      </c>
      <c t="n" r="B1529" s="6">
        <v>780</v>
      </c>
    </row>
    <row spans="1:5" r="1530">
      <c t="s" r="A1530" s="4">
        <v>1168</v>
      </c>
      <c t="n" r="B1530" s="6">
        <v>3809</v>
      </c>
    </row>
    <row spans="1:5" r="1531">
      <c t="s" r="A1531" s="4">
        <v>1169</v>
      </c>
      <c t="n" r="B1531" s="6">
        <v>5682</v>
      </c>
    </row>
    <row spans="1:5" r="1532">
      <c t="s" r="A1532" s="4">
        <v>1170</v>
      </c>
      <c t="n" r="B1532" s="6">
        <v>839</v>
      </c>
    </row>
    <row spans="1:5" r="1533">
      <c t="s" r="A1533" s="4">
        <v>130</v>
      </c>
      <c t="n" r="B1533" s="6">
        <v>10330</v>
      </c>
    </row>
    <row spans="1:5" r="1534">
      <c t="s" r="A1534" s="4">
        <v>1171</v>
      </c>
      <c t="n" r="B1534" s="7">
        <v>1569</v>
      </c>
    </row>
    <row spans="1:5" r="1535">
      <c t="s" r="A1535" s="4">
        <v>1173</v>
      </c>
      <c t="s" r="B1535" s="4">
        <v>1177</v>
      </c>
    </row>
    <row spans="1:5" r="1536">
      <c t="s" r="A1536" s="4">
        <v>1179</v>
      </c>
      <c t="n" r="B1536" s="6">
        <v>2000</v>
      </c>
    </row>
    <row spans="1:5" r="1537">
      <c t="s" r="A1537" s="4">
        <v>1180</v>
      </c>
      <c t="s" r="B1537" s="4">
        <v>1185</v>
      </c>
    </row>
    <row spans="1:5" r="1538">
      <c t="s" r="A1538" s="4">
        <v>1290</v>
      </c>
    </row>
    <row spans="1:5" r="1539">
      <c t="s" r="A1539" s="3">
        <v>1161</v>
      </c>
    </row>
    <row spans="1:5" r="1540">
      <c t="s" r="A1540" s="4">
        <v>1162</v>
      </c>
      <c t="n" r="B1540" s="7">
        <v>3098</v>
      </c>
    </row>
    <row spans="1:5" r="1541">
      <c t="s" r="A1541" s="4">
        <v>1163</v>
      </c>
      <c t="n" r="B1541" s="6">
        <v>2886</v>
      </c>
    </row>
    <row spans="1:5" r="1542">
      <c t="s" r="A1542" s="4">
        <v>1164</v>
      </c>
      <c t="n" r="B1542" s="6">
        <v>55</v>
      </c>
    </row>
    <row spans="1:5" r="1543">
      <c t="s" r="A1543" s="4">
        <v>1165</v>
      </c>
      <c t="n" r="B1543" s="6">
        <v>95</v>
      </c>
    </row>
    <row spans="1:5" r="1544">
      <c t="s" r="A1544" s="4">
        <v>1166</v>
      </c>
      <c t="n" r="B1544" s="6">
        <v>602</v>
      </c>
    </row>
    <row spans="1:5" r="1545">
      <c t="s" r="A1545" s="4">
        <v>1167</v>
      </c>
      <c t="n" r="B1545" s="6">
        <v>1121</v>
      </c>
    </row>
    <row spans="1:5" r="1546">
      <c t="s" r="A1546" s="4">
        <v>1168</v>
      </c>
      <c t="n" r="B1546" s="6">
        <v>3193</v>
      </c>
    </row>
    <row spans="1:5" r="1547">
      <c t="s" r="A1547" s="4">
        <v>1169</v>
      </c>
      <c t="n" r="B1547" s="6">
        <v>3488</v>
      </c>
    </row>
    <row spans="1:5" r="1548">
      <c t="s" r="A1548" s="4">
        <v>1170</v>
      </c>
      <c t="n" r="B1548" s="6">
        <v>1176</v>
      </c>
    </row>
    <row spans="1:5" r="1549">
      <c t="s" r="A1549" s="4">
        <v>130</v>
      </c>
      <c t="n" r="B1549" s="6">
        <v>7857</v>
      </c>
    </row>
    <row spans="1:5" r="1550">
      <c t="s" r="A1550" s="4">
        <v>1171</v>
      </c>
      <c t="n" r="B1550" s="7">
        <v>1587</v>
      </c>
    </row>
    <row spans="1:5" r="1551">
      <c t="s" r="A1551" s="4">
        <v>1173</v>
      </c>
      <c t="s" r="B1551" s="4">
        <v>1177</v>
      </c>
    </row>
    <row spans="1:5" r="1552">
      <c t="s" r="A1552" s="4">
        <v>1179</v>
      </c>
      <c t="n" r="B1552" s="6">
        <v>1998</v>
      </c>
    </row>
    <row spans="1:5" r="1553">
      <c t="s" r="A1553" s="4">
        <v>1180</v>
      </c>
      <c t="s" r="B1553" s="4">
        <v>1191</v>
      </c>
    </row>
    <row spans="1:5" r="1554">
      <c t="s" r="A1554" s="4">
        <v>1291</v>
      </c>
    </row>
    <row spans="1:5" r="1555">
      <c t="s" r="A1555" s="3">
        <v>1161</v>
      </c>
    </row>
    <row spans="1:5" r="1556">
      <c t="s" r="A1556" s="4">
        <v>1162</v>
      </c>
      <c t="n" r="B1556" s="7">
        <v>3301</v>
      </c>
    </row>
    <row spans="1:5" r="1557">
      <c t="s" r="A1557" s="4">
        <v>1163</v>
      </c>
      <c t="n" r="B1557" s="6">
        <v>8709</v>
      </c>
    </row>
    <row spans="1:5" r="1558">
      <c t="s" r="A1558" s="4">
        <v>1164</v>
      </c>
      <c t="n" r="B1558" s="6">
        <v>41</v>
      </c>
    </row>
    <row spans="1:5" r="1559">
      <c t="s" r="A1559" s="4">
        <v>1165</v>
      </c>
      <c t="n" r="B1559" s="6">
        <v>111</v>
      </c>
    </row>
    <row spans="1:5" r="1560">
      <c t="s" r="A1560" s="4">
        <v>1166</v>
      </c>
      <c t="n" r="B1560" s="6">
        <v>589</v>
      </c>
    </row>
    <row spans="1:5" r="1561">
      <c t="s" r="A1561" s="4">
        <v>1167</v>
      </c>
      <c t="n" r="B1561" s="6">
        <v>628</v>
      </c>
    </row>
    <row spans="1:5" r="1562">
      <c t="s" r="A1562" s="4">
        <v>1168</v>
      </c>
      <c t="n" r="B1562" s="6">
        <v>3412</v>
      </c>
    </row>
    <row spans="1:5" r="1563">
      <c t="s" r="A1563" s="4">
        <v>1169</v>
      </c>
      <c t="n" r="B1563" s="6">
        <v>9298</v>
      </c>
    </row>
    <row spans="1:5" r="1564">
      <c t="s" r="A1564" s="4">
        <v>1170</v>
      </c>
      <c t="n" r="B1564" s="6">
        <v>669</v>
      </c>
    </row>
    <row spans="1:5" r="1565">
      <c t="s" r="A1565" s="4">
        <v>130</v>
      </c>
      <c t="n" r="B1565" s="6">
        <v>13379</v>
      </c>
    </row>
    <row spans="1:5" r="1566">
      <c t="s" r="A1566" s="4">
        <v>1171</v>
      </c>
      <c t="n" r="B1566" s="7">
        <v>1974</v>
      </c>
    </row>
    <row spans="1:5" r="1567">
      <c t="s" r="A1567" s="4">
        <v>1173</v>
      </c>
      <c t="s" r="B1567" s="4">
        <v>1177</v>
      </c>
    </row>
    <row spans="1:5" r="1568">
      <c t="s" r="A1568" s="4">
        <v>1179</v>
      </c>
      <c t="n" r="B1568" s="6">
        <v>1998</v>
      </c>
    </row>
    <row spans="1:5" r="1569">
      <c t="s" r="A1569" s="4">
        <v>1180</v>
      </c>
      <c t="s" r="B1569" s="4">
        <v>1211</v>
      </c>
    </row>
    <row spans="1:5" r="1570">
      <c t="s" r="A1570" s="4">
        <v>1292</v>
      </c>
    </row>
    <row spans="1:5" r="1571">
      <c t="s" r="A1571" s="3">
        <v>1161</v>
      </c>
    </row>
    <row spans="1:5" r="1572">
      <c t="s" r="A1572" s="4">
        <v>1162</v>
      </c>
      <c t="n" r="B1572" s="7">
        <v>3053</v>
      </c>
    </row>
    <row spans="1:5" r="1573">
      <c t="s" r="A1573" s="4">
        <v>1163</v>
      </c>
      <c t="n" r="B1573" s="6">
        <v>6086</v>
      </c>
    </row>
    <row spans="1:5" r="1574">
      <c t="s" r="A1574" s="4">
        <v>1164</v>
      </c>
      <c t="n" r="B1574" s="6">
        <v>46</v>
      </c>
    </row>
    <row spans="1:5" r="1575">
      <c t="s" r="A1575" s="4">
        <v>1165</v>
      </c>
      <c t="n" r="B1575" s="6">
        <v>57</v>
      </c>
    </row>
    <row spans="1:5" r="1576">
      <c t="s" r="A1576" s="4">
        <v>1166</v>
      </c>
      <c t="n" r="B1576" s="6">
        <v>284</v>
      </c>
    </row>
    <row spans="1:5" r="1577">
      <c t="s" r="A1577" s="4">
        <v>1167</v>
      </c>
      <c t="n" r="B1577" s="6">
        <v>593</v>
      </c>
    </row>
    <row spans="1:5" r="1578">
      <c t="s" r="A1578" s="4">
        <v>1168</v>
      </c>
      <c t="n" r="B1578" s="6">
        <v>3110</v>
      </c>
    </row>
    <row spans="1:5" r="1579">
      <c t="s" r="A1579" s="4">
        <v>1169</v>
      </c>
      <c t="n" r="B1579" s="6">
        <v>6370</v>
      </c>
    </row>
    <row spans="1:5" r="1580">
      <c t="s" r="A1580" s="4">
        <v>1170</v>
      </c>
      <c t="n" r="B1580" s="6">
        <v>639</v>
      </c>
    </row>
    <row spans="1:5" r="1581">
      <c t="s" r="A1581" s="4">
        <v>130</v>
      </c>
      <c t="n" r="B1581" s="6">
        <v>10119</v>
      </c>
    </row>
    <row spans="1:5" r="1582">
      <c t="s" r="A1582" s="4">
        <v>1171</v>
      </c>
      <c t="n" r="B1582" s="7">
        <v>1386</v>
      </c>
    </row>
    <row spans="1:5" r="1583">
      <c t="s" r="A1583" s="4">
        <v>1173</v>
      </c>
      <c t="s" r="B1583" s="4">
        <v>1177</v>
      </c>
    </row>
    <row spans="1:5" r="1584">
      <c t="s" r="A1584" s="4">
        <v>1179</v>
      </c>
      <c t="n" r="B1584" s="6">
        <v>2000</v>
      </c>
    </row>
    <row spans="1:5" r="1585">
      <c t="s" r="A1585" s="4">
        <v>1180</v>
      </c>
      <c t="s" r="B1585" s="4">
        <v>1185</v>
      </c>
    </row>
    <row spans="1:5" r="1586">
      <c t="s" r="A1586" s="4">
        <v>1293</v>
      </c>
    </row>
    <row spans="1:5" r="1587">
      <c t="s" r="A1587" s="3">
        <v>1161</v>
      </c>
    </row>
    <row spans="1:5" r="1588">
      <c t="s" r="A1588" s="4">
        <v>1162</v>
      </c>
      <c t="n" r="B1588" s="7">
        <v>1592</v>
      </c>
    </row>
    <row spans="1:5" r="1589">
      <c t="s" r="A1589" s="4">
        <v>1163</v>
      </c>
      <c t="n" r="B1589" s="6">
        <v>4998</v>
      </c>
    </row>
    <row spans="1:5" r="1590">
      <c t="s" r="A1590" s="4">
        <v>1164</v>
      </c>
      <c t="n" r="B1590" s="6">
        <v>41</v>
      </c>
    </row>
    <row spans="1:5" r="1591">
      <c t="s" r="A1591" s="4">
        <v>1165</v>
      </c>
      <c t="n" r="B1591" s="6">
        <v>107</v>
      </c>
    </row>
    <row spans="1:5" r="1592">
      <c t="s" r="A1592" s="4">
        <v>1166</v>
      </c>
      <c t="n" r="B1592" s="6">
        <v>458</v>
      </c>
    </row>
    <row spans="1:5" r="1593">
      <c t="s" r="A1593" s="4">
        <v>1167</v>
      </c>
      <c t="n" r="B1593" s="6">
        <v>818</v>
      </c>
    </row>
    <row spans="1:5" r="1594">
      <c t="s" r="A1594" s="4">
        <v>1168</v>
      </c>
      <c t="n" r="B1594" s="6">
        <v>1699</v>
      </c>
    </row>
    <row spans="1:5" r="1595">
      <c t="s" r="A1595" s="4">
        <v>1169</v>
      </c>
      <c t="n" r="B1595" s="6">
        <v>5456</v>
      </c>
    </row>
    <row spans="1:5" r="1596">
      <c t="s" r="A1596" s="4">
        <v>1170</v>
      </c>
      <c t="n" r="B1596" s="6">
        <v>859</v>
      </c>
    </row>
    <row spans="1:5" r="1597">
      <c t="s" r="A1597" s="4">
        <v>130</v>
      </c>
      <c t="n" r="B1597" s="6">
        <v>8014</v>
      </c>
    </row>
    <row spans="1:5" r="1598">
      <c t="s" r="A1598" s="4">
        <v>1171</v>
      </c>
      <c t="n" r="B1598" s="7">
        <v>1518</v>
      </c>
    </row>
    <row spans="1:5" r="1599">
      <c t="s" r="A1599" s="4">
        <v>1173</v>
      </c>
      <c t="s" r="B1599" s="4">
        <v>1177</v>
      </c>
    </row>
    <row spans="1:5" r="1600">
      <c t="s" r="A1600" s="4">
        <v>1179</v>
      </c>
      <c t="n" r="B1600" s="6">
        <v>1997</v>
      </c>
    </row>
    <row spans="1:5" r="1601">
      <c t="s" r="A1601" s="4">
        <v>1180</v>
      </c>
      <c t="s" r="B1601" s="4">
        <v>1194</v>
      </c>
    </row>
    <row spans="1:5" r="1602">
      <c t="s" r="A1602" s="4">
        <v>1294</v>
      </c>
    </row>
    <row spans="1:5" r="1603">
      <c t="s" r="A1603" s="3">
        <v>1161</v>
      </c>
    </row>
    <row spans="1:5" r="1604">
      <c t="s" r="A1604" s="4">
        <v>1162</v>
      </c>
      <c t="n" r="B1604" s="7">
        <v>3088</v>
      </c>
    </row>
    <row spans="1:5" r="1605">
      <c t="s" r="A1605" s="4">
        <v>1163</v>
      </c>
      <c t="n" r="B1605" s="6">
        <v>7175</v>
      </c>
    </row>
    <row spans="1:5" r="1606">
      <c t="s" r="A1606" s="4">
        <v>1164</v>
      </c>
      <c t="n" r="B1606" s="6">
        <v>113</v>
      </c>
    </row>
    <row spans="1:5" r="1607">
      <c t="s" r="A1607" s="4">
        <v>1165</v>
      </c>
      <c t="n" r="B1607" s="6">
        <v>166</v>
      </c>
    </row>
    <row spans="1:5" r="1608">
      <c t="s" r="A1608" s="4">
        <v>1166</v>
      </c>
      <c t="n" r="B1608" s="6">
        <v>540</v>
      </c>
    </row>
    <row spans="1:5" r="1609">
      <c t="s" r="A1609" s="4">
        <v>1167</v>
      </c>
      <c t="n" r="B1609" s="6">
        <v>692</v>
      </c>
    </row>
    <row spans="1:5" r="1610">
      <c t="s" r="A1610" s="4">
        <v>1168</v>
      </c>
      <c t="n" r="B1610" s="6">
        <v>3254</v>
      </c>
    </row>
    <row spans="1:5" r="1611">
      <c t="s" r="A1611" s="4">
        <v>1169</v>
      </c>
      <c t="n" r="B1611" s="6">
        <v>7715</v>
      </c>
    </row>
    <row spans="1:5" r="1612">
      <c t="s" r="A1612" s="4">
        <v>1170</v>
      </c>
      <c t="n" r="B1612" s="6">
        <v>805</v>
      </c>
    </row>
    <row spans="1:5" r="1613">
      <c t="s" r="A1613" s="4">
        <v>130</v>
      </c>
      <c t="n" r="B1613" s="6">
        <v>11774</v>
      </c>
    </row>
    <row spans="1:5" r="1614">
      <c t="s" r="A1614" s="4">
        <v>1171</v>
      </c>
      <c t="n" r="B1614" s="7">
        <v>1800</v>
      </c>
    </row>
    <row spans="1:5" r="1615">
      <c t="s" r="A1615" s="4">
        <v>1173</v>
      </c>
      <c t="s" r="B1615" s="4">
        <v>1177</v>
      </c>
    </row>
    <row spans="1:5" r="1616">
      <c t="s" r="A1616" s="4">
        <v>1179</v>
      </c>
      <c t="n" r="B1616" s="6">
        <v>2004</v>
      </c>
    </row>
    <row spans="1:5" r="1617">
      <c t="s" r="A1617" s="4">
        <v>1180</v>
      </c>
      <c t="s" r="B1617" s="4">
        <v>1236</v>
      </c>
    </row>
    <row spans="1:5" r="1618">
      <c t="s" r="A1618" s="4">
        <v>1295</v>
      </c>
    </row>
    <row spans="1:5" r="1619">
      <c t="s" r="A1619" s="3">
        <v>1161</v>
      </c>
    </row>
    <row spans="1:5" r="1620">
      <c t="s" r="A1620" s="4">
        <v>1162</v>
      </c>
      <c t="n" r="B1620" s="7">
        <v>6441</v>
      </c>
    </row>
    <row spans="1:5" r="1621">
      <c t="s" r="A1621" s="4">
        <v>1163</v>
      </c>
      <c t="n" r="B1621" s="6">
        <v>6020</v>
      </c>
    </row>
    <row spans="1:5" r="1622">
      <c t="s" r="A1622" s="4">
        <v>1164</v>
      </c>
      <c t="n" r="B1622" s="6">
        <v>49</v>
      </c>
    </row>
    <row spans="1:5" r="1623">
      <c t="s" r="A1623" s="4">
        <v>1165</v>
      </c>
      <c t="n" r="B1623" s="6">
        <v>175</v>
      </c>
    </row>
    <row spans="1:5" r="1624">
      <c t="s" r="A1624" s="4">
        <v>1166</v>
      </c>
      <c t="n" r="B1624" s="6">
        <v>668</v>
      </c>
    </row>
    <row spans="1:5" r="1625">
      <c t="s" r="A1625" s="4">
        <v>1167</v>
      </c>
      <c t="n" r="B1625" s="6">
        <v>946</v>
      </c>
    </row>
    <row spans="1:5" r="1626">
      <c t="s" r="A1626" s="4">
        <v>1168</v>
      </c>
      <c t="n" r="B1626" s="6">
        <v>6616</v>
      </c>
    </row>
    <row spans="1:5" r="1627">
      <c t="s" r="A1627" s="4">
        <v>1169</v>
      </c>
      <c t="n" r="B1627" s="6">
        <v>6688</v>
      </c>
    </row>
    <row spans="1:5" r="1628">
      <c t="s" r="A1628" s="4">
        <v>1170</v>
      </c>
      <c t="n" r="B1628" s="6">
        <v>995</v>
      </c>
    </row>
    <row spans="1:5" r="1629">
      <c t="s" r="A1629" s="4">
        <v>130</v>
      </c>
      <c t="n" r="B1629" s="6">
        <v>14299</v>
      </c>
    </row>
    <row spans="1:5" r="1630">
      <c t="s" r="A1630" s="4">
        <v>1171</v>
      </c>
      <c t="n" r="B1630" s="7">
        <v>2032</v>
      </c>
    </row>
    <row spans="1:5" r="1631">
      <c t="s" r="A1631" s="4">
        <v>1173</v>
      </c>
      <c t="s" r="B1631" s="4">
        <v>1177</v>
      </c>
    </row>
    <row spans="1:5" r="1632">
      <c t="s" r="A1632" s="4">
        <v>1179</v>
      </c>
      <c t="n" r="B1632" s="6">
        <v>1998</v>
      </c>
    </row>
    <row spans="1:5" r="1633">
      <c t="s" r="A1633" s="4">
        <v>1180</v>
      </c>
      <c t="s" r="B1633" s="4">
        <v>1191</v>
      </c>
    </row>
    <row spans="1:5" r="1634">
      <c t="s" r="A1634" s="4">
        <v>1296</v>
      </c>
    </row>
    <row spans="1:5" r="1635">
      <c t="s" r="A1635" s="3">
        <v>1161</v>
      </c>
    </row>
    <row spans="1:5" r="1636">
      <c t="s" r="A1636" s="4">
        <v>1162</v>
      </c>
      <c t="n" r="B1636" s="7">
        <v>9414</v>
      </c>
    </row>
    <row spans="1:5" r="1637">
      <c t="s" r="A1637" s="4">
        <v>1164</v>
      </c>
      <c t="n" r="B1637" s="6">
        <v>20</v>
      </c>
    </row>
    <row spans="1:5" r="1638">
      <c t="s" r="A1638" s="4">
        <v>1165</v>
      </c>
      <c t="n" r="B1638" s="6">
        <v>80</v>
      </c>
    </row>
    <row spans="1:5" r="1639">
      <c t="s" r="A1639" s="4">
        <v>1166</v>
      </c>
      <c t="n" r="B1639" s="6">
        <v>548</v>
      </c>
    </row>
    <row spans="1:5" r="1640">
      <c t="s" r="A1640" s="4">
        <v>1167</v>
      </c>
      <c t="n" r="B1640" s="6">
        <v>710</v>
      </c>
    </row>
    <row spans="1:5" r="1641">
      <c t="s" r="A1641" s="4">
        <v>1168</v>
      </c>
      <c t="n" r="B1641" s="6">
        <v>9494</v>
      </c>
    </row>
    <row spans="1:5" r="1642">
      <c t="s" r="A1642" s="4">
        <v>1169</v>
      </c>
      <c t="n" r="B1642" s="6">
        <v>548</v>
      </c>
    </row>
    <row spans="1:5" r="1643">
      <c t="s" r="A1643" s="4">
        <v>1170</v>
      </c>
      <c t="n" r="B1643" s="6">
        <v>730</v>
      </c>
    </row>
    <row spans="1:5" r="1644">
      <c t="s" r="A1644" s="4">
        <v>130</v>
      </c>
      <c t="n" r="B1644" s="6">
        <v>10772</v>
      </c>
    </row>
    <row spans="1:5" r="1645">
      <c t="s" r="A1645" s="4">
        <v>1171</v>
      </c>
      <c t="n" r="B1645" s="7">
        <v>716</v>
      </c>
    </row>
    <row spans="1:5" r="1646">
      <c t="s" r="A1646" s="4">
        <v>1173</v>
      </c>
      <c t="s" r="B1646" s="4">
        <v>1177</v>
      </c>
    </row>
    <row spans="1:5" r="1647">
      <c t="s" r="A1647" s="4">
        <v>1179</v>
      </c>
      <c t="n" r="B1647" s="6">
        <v>2000</v>
      </c>
    </row>
    <row spans="1:5" r="1648">
      <c t="s" r="A1648" s="4">
        <v>1297</v>
      </c>
    </row>
    <row spans="1:5" r="1649">
      <c t="s" r="A1649" s="3">
        <v>1161</v>
      </c>
    </row>
    <row spans="1:5" r="1650">
      <c t="s" r="A1650" s="4">
        <v>1162</v>
      </c>
      <c t="n" r="B1650" s="7">
        <v>2299</v>
      </c>
    </row>
    <row spans="1:5" r="1651">
      <c t="s" r="A1651" s="4">
        <v>1163</v>
      </c>
      <c t="n" r="B1651" s="6">
        <v>3558</v>
      </c>
    </row>
    <row spans="1:5" r="1652">
      <c t="s" r="A1652" s="4">
        <v>1164</v>
      </c>
      <c t="n" r="B1652" s="6">
        <v>55</v>
      </c>
    </row>
    <row spans="1:5" r="1653">
      <c t="s" r="A1653" s="4">
        <v>1165</v>
      </c>
      <c t="n" r="B1653" s="6">
        <v>106</v>
      </c>
    </row>
    <row spans="1:5" r="1654">
      <c t="s" r="A1654" s="4">
        <v>1166</v>
      </c>
      <c t="n" r="B1654" s="6">
        <v>326</v>
      </c>
    </row>
    <row spans="1:5" r="1655">
      <c t="s" r="A1655" s="4">
        <v>1167</v>
      </c>
      <c t="n" r="B1655" s="6">
        <v>597</v>
      </c>
    </row>
    <row spans="1:5" r="1656">
      <c t="s" r="A1656" s="4">
        <v>1168</v>
      </c>
      <c t="n" r="B1656" s="6">
        <v>2405</v>
      </c>
    </row>
    <row spans="1:5" r="1657">
      <c t="s" r="A1657" s="4">
        <v>1169</v>
      </c>
      <c t="n" r="B1657" s="6">
        <v>3884</v>
      </c>
    </row>
    <row spans="1:5" r="1658">
      <c t="s" r="A1658" s="4">
        <v>1170</v>
      </c>
      <c t="n" r="B1658" s="6">
        <v>652</v>
      </c>
    </row>
    <row spans="1:5" r="1659">
      <c t="s" r="A1659" s="4">
        <v>130</v>
      </c>
      <c t="n" r="B1659" s="6">
        <v>6941</v>
      </c>
    </row>
    <row spans="1:5" r="1660">
      <c t="s" r="A1660" s="4">
        <v>1171</v>
      </c>
      <c t="n" r="B1660" s="7">
        <v>1154</v>
      </c>
    </row>
    <row spans="1:5" r="1661">
      <c t="s" r="A1661" s="4">
        <v>1173</v>
      </c>
      <c t="s" r="B1661" s="4">
        <v>1177</v>
      </c>
    </row>
    <row spans="1:5" r="1662">
      <c t="s" r="A1662" s="4">
        <v>1179</v>
      </c>
      <c t="n" r="B1662" s="6">
        <v>2001</v>
      </c>
    </row>
    <row spans="1:5" r="1663">
      <c t="s" r="A1663" s="4">
        <v>1180</v>
      </c>
      <c t="s" r="B1663" s="4">
        <v>1187</v>
      </c>
    </row>
    <row spans="1:5" r="1664">
      <c t="s" r="A1664" s="4">
        <v>1298</v>
      </c>
    </row>
    <row spans="1:5" r="1665">
      <c t="s" r="A1665" s="3">
        <v>1161</v>
      </c>
    </row>
    <row spans="1:5" r="1666">
      <c t="s" r="A1666" s="4">
        <v>1162</v>
      </c>
      <c t="n" r="B1666" s="7">
        <v>6051</v>
      </c>
    </row>
    <row spans="1:5" r="1667">
      <c t="s" r="A1667" s="4">
        <v>1163</v>
      </c>
      <c t="n" r="B1667" s="6">
        <v>5019</v>
      </c>
    </row>
    <row spans="1:5" r="1668">
      <c t="s" r="A1668" s="4">
        <v>1164</v>
      </c>
      <c t="n" r="B1668" s="6">
        <v>50</v>
      </c>
    </row>
    <row spans="1:5" r="1669">
      <c t="s" r="A1669" s="4">
        <v>1165</v>
      </c>
      <c t="n" r="B1669" s="6">
        <v>49</v>
      </c>
    </row>
    <row spans="1:5" r="1670">
      <c t="s" r="A1670" s="4">
        <v>1166</v>
      </c>
      <c t="n" r="B1670" s="6">
        <v>756</v>
      </c>
    </row>
    <row spans="1:5" r="1671">
      <c t="s" r="A1671" s="4">
        <v>1167</v>
      </c>
      <c t="n" r="B1671" s="6">
        <v>1112</v>
      </c>
    </row>
    <row spans="1:5" r="1672">
      <c t="s" r="A1672" s="4">
        <v>1168</v>
      </c>
      <c t="n" r="B1672" s="6">
        <v>6100</v>
      </c>
    </row>
    <row spans="1:5" r="1673">
      <c t="s" r="A1673" s="4">
        <v>1169</v>
      </c>
      <c t="n" r="B1673" s="6">
        <v>5775</v>
      </c>
    </row>
    <row spans="1:5" r="1674">
      <c t="s" r="A1674" s="4">
        <v>1170</v>
      </c>
      <c t="n" r="B1674" s="6">
        <v>1162</v>
      </c>
    </row>
    <row spans="1:5" r="1675">
      <c t="s" r="A1675" s="4">
        <v>130</v>
      </c>
      <c t="n" r="B1675" s="6">
        <v>13037</v>
      </c>
    </row>
    <row spans="1:5" r="1676">
      <c t="s" r="A1676" s="4">
        <v>1171</v>
      </c>
      <c t="n" r="B1676" s="7">
        <v>1858</v>
      </c>
    </row>
    <row spans="1:5" r="1677">
      <c t="s" r="A1677" s="4">
        <v>1173</v>
      </c>
      <c t="s" r="B1677" s="4">
        <v>1177</v>
      </c>
    </row>
    <row spans="1:5" r="1678">
      <c t="s" r="A1678" s="4">
        <v>1179</v>
      </c>
      <c t="n" r="B1678" s="6">
        <v>1997</v>
      </c>
    </row>
    <row spans="1:5" r="1679">
      <c t="s" r="A1679" s="4">
        <v>1180</v>
      </c>
      <c t="s" r="B1679" s="4">
        <v>1194</v>
      </c>
    </row>
    <row spans="1:5" r="1680">
      <c t="s" r="A1680" s="4">
        <v>1299</v>
      </c>
    </row>
    <row spans="1:5" r="1681">
      <c t="s" r="A1681" s="3">
        <v>1161</v>
      </c>
    </row>
    <row spans="1:5" r="1682">
      <c t="s" r="A1682" s="4">
        <v>1162</v>
      </c>
      <c t="n" r="B1682" s="7">
        <v>1489</v>
      </c>
    </row>
    <row spans="1:5" r="1683">
      <c t="s" r="A1683" s="4">
        <v>1163</v>
      </c>
      <c t="n" r="B1683" s="6">
        <v>8153</v>
      </c>
    </row>
    <row spans="1:5" r="1684">
      <c t="s" r="A1684" s="4">
        <v>1164</v>
      </c>
      <c t="n" r="B1684" s="6">
        <v>79</v>
      </c>
    </row>
    <row spans="1:5" r="1685">
      <c t="s" r="A1685" s="4">
        <v>1165</v>
      </c>
      <c t="n" r="B1685" s="6">
        <v>69</v>
      </c>
    </row>
    <row spans="1:5" r="1686">
      <c t="s" r="A1686" s="4">
        <v>1166</v>
      </c>
      <c t="n" r="B1686" s="6">
        <v>567</v>
      </c>
    </row>
    <row spans="1:5" r="1687">
      <c t="s" r="A1687" s="4">
        <v>1167</v>
      </c>
      <c t="n" r="B1687" s="6">
        <v>837</v>
      </c>
    </row>
    <row spans="1:5" r="1688">
      <c t="s" r="A1688" s="4">
        <v>1168</v>
      </c>
      <c t="n" r="B1688" s="6">
        <v>1558</v>
      </c>
    </row>
    <row spans="1:5" r="1689">
      <c t="s" r="A1689" s="4">
        <v>1169</v>
      </c>
      <c t="n" r="B1689" s="6">
        <v>8720</v>
      </c>
    </row>
    <row spans="1:5" r="1690">
      <c t="s" r="A1690" s="4">
        <v>1170</v>
      </c>
      <c t="n" r="B1690" s="6">
        <v>916</v>
      </c>
    </row>
    <row spans="1:5" r="1691">
      <c t="s" r="A1691" s="4">
        <v>130</v>
      </c>
      <c t="n" r="B1691" s="6">
        <v>11194</v>
      </c>
    </row>
    <row spans="1:5" r="1692">
      <c t="s" r="A1692" s="4">
        <v>1171</v>
      </c>
      <c t="n" r="B1692" s="7">
        <v>1979</v>
      </c>
    </row>
    <row spans="1:5" r="1693">
      <c t="s" r="A1693" s="4">
        <v>1173</v>
      </c>
      <c t="s" r="B1693" s="4">
        <v>1177</v>
      </c>
    </row>
    <row spans="1:5" r="1694">
      <c t="s" r="A1694" s="4">
        <v>1179</v>
      </c>
      <c t="n" r="B1694" s="6">
        <v>2002</v>
      </c>
    </row>
    <row spans="1:5" r="1695">
      <c t="s" r="A1695" s="4">
        <v>1180</v>
      </c>
      <c t="s" r="B1695" s="4">
        <v>1227</v>
      </c>
    </row>
    <row spans="1:5" r="1696">
      <c t="s" r="A1696" s="4">
        <v>1300</v>
      </c>
    </row>
    <row spans="1:5" r="1697">
      <c t="s" r="A1697" s="3">
        <v>1161</v>
      </c>
    </row>
    <row spans="1:5" r="1698">
      <c t="s" r="A1698" s="4">
        <v>1162</v>
      </c>
      <c t="n" r="B1698" s="7">
        <v>5953</v>
      </c>
    </row>
    <row spans="1:5" r="1699">
      <c t="s" r="A1699" s="4">
        <v>1163</v>
      </c>
      <c t="n" r="B1699" s="6">
        <v>4361</v>
      </c>
    </row>
    <row spans="1:5" r="1700">
      <c t="s" r="A1700" s="4">
        <v>1164</v>
      </c>
      <c t="n" r="B1700" s="6">
        <v>78</v>
      </c>
    </row>
    <row spans="1:5" r="1701">
      <c t="s" r="A1701" s="4">
        <v>1165</v>
      </c>
      <c t="n" r="B1701" s="6">
        <v>99</v>
      </c>
    </row>
    <row spans="1:5" r="1702">
      <c t="s" r="A1702" s="4">
        <v>1166</v>
      </c>
      <c t="n" r="B1702" s="6">
        <v>611</v>
      </c>
    </row>
    <row spans="1:5" r="1703">
      <c t="s" r="A1703" s="4">
        <v>1167</v>
      </c>
      <c t="n" r="B1703" s="6">
        <v>1050</v>
      </c>
    </row>
    <row spans="1:5" r="1704">
      <c t="s" r="A1704" s="4">
        <v>1168</v>
      </c>
      <c t="n" r="B1704" s="6">
        <v>6052</v>
      </c>
    </row>
    <row spans="1:5" r="1705">
      <c t="s" r="A1705" s="4">
        <v>1169</v>
      </c>
      <c t="n" r="B1705" s="6">
        <v>4972</v>
      </c>
    </row>
    <row spans="1:5" r="1706">
      <c t="s" r="A1706" s="4">
        <v>1170</v>
      </c>
      <c t="n" r="B1706" s="6">
        <v>1128</v>
      </c>
    </row>
    <row spans="1:5" r="1707">
      <c t="s" r="A1707" s="4">
        <v>130</v>
      </c>
      <c t="n" r="B1707" s="6">
        <v>12152</v>
      </c>
    </row>
    <row spans="1:5" r="1708">
      <c t="s" r="A1708" s="4">
        <v>1171</v>
      </c>
      <c t="n" r="B1708" s="7">
        <v>1587</v>
      </c>
    </row>
    <row spans="1:5" r="1709">
      <c t="s" r="A1709" s="4">
        <v>1173</v>
      </c>
      <c t="s" r="B1709" s="4">
        <v>1177</v>
      </c>
    </row>
    <row spans="1:5" r="1710">
      <c t="s" r="A1710" s="4">
        <v>1179</v>
      </c>
      <c t="n" r="B1710" s="6">
        <v>1999</v>
      </c>
    </row>
    <row spans="1:5" r="1711">
      <c t="s" r="A1711" s="4">
        <v>1180</v>
      </c>
      <c t="s" r="B1711" s="4">
        <v>531</v>
      </c>
    </row>
    <row spans="1:5" r="1712">
      <c t="s" r="A1712" s="4">
        <v>1301</v>
      </c>
    </row>
    <row spans="1:5" r="1713">
      <c t="s" r="A1713" s="3">
        <v>1161</v>
      </c>
    </row>
    <row spans="1:5" r="1714">
      <c t="s" r="A1714" s="4">
        <v>1162</v>
      </c>
      <c t="n" r="B1714" s="7">
        <v>3761</v>
      </c>
    </row>
    <row spans="1:5" r="1715">
      <c t="s" r="A1715" s="4">
        <v>1163</v>
      </c>
      <c t="n" r="B1715" s="6">
        <v>6296</v>
      </c>
    </row>
    <row spans="1:5" r="1716">
      <c t="s" r="A1716" s="4">
        <v>1164</v>
      </c>
      <c t="n" r="B1716" s="6">
        <v>43</v>
      </c>
    </row>
    <row spans="1:5" r="1717">
      <c t="s" r="A1717" s="4">
        <v>1165</v>
      </c>
      <c t="n" r="B1717" s="6">
        <v>62</v>
      </c>
    </row>
    <row spans="1:5" r="1718">
      <c t="s" r="A1718" s="4">
        <v>1166</v>
      </c>
      <c t="n" r="B1718" s="6">
        <v>728</v>
      </c>
    </row>
    <row spans="1:5" r="1719">
      <c t="s" r="A1719" s="4">
        <v>1167</v>
      </c>
      <c t="n" r="B1719" s="6">
        <v>790</v>
      </c>
    </row>
    <row spans="1:5" r="1720">
      <c t="s" r="A1720" s="4">
        <v>1168</v>
      </c>
      <c t="n" r="B1720" s="6">
        <v>3823</v>
      </c>
    </row>
    <row spans="1:5" r="1721">
      <c t="s" r="A1721" s="4">
        <v>1169</v>
      </c>
      <c t="n" r="B1721" s="6">
        <v>7024</v>
      </c>
    </row>
    <row spans="1:5" r="1722">
      <c t="s" r="A1722" s="4">
        <v>1170</v>
      </c>
      <c t="n" r="B1722" s="6">
        <v>833</v>
      </c>
    </row>
    <row spans="1:5" r="1723">
      <c t="s" r="A1723" s="4">
        <v>130</v>
      </c>
      <c t="n" r="B1723" s="6">
        <v>11680</v>
      </c>
    </row>
    <row spans="1:5" r="1724">
      <c t="s" r="A1724" s="4">
        <v>1171</v>
      </c>
      <c t="n" r="B1724" s="7">
        <v>1765</v>
      </c>
    </row>
    <row spans="1:5" r="1725">
      <c t="s" r="A1725" s="4">
        <v>1173</v>
      </c>
      <c t="s" r="B1725" s="4">
        <v>1177</v>
      </c>
    </row>
    <row spans="1:5" r="1726">
      <c t="s" r="A1726" s="4">
        <v>1179</v>
      </c>
      <c t="n" r="B1726" s="6">
        <v>1997</v>
      </c>
    </row>
    <row spans="1:5" r="1727">
      <c t="s" r="A1727" s="4">
        <v>1180</v>
      </c>
      <c t="s" r="B1727" s="4">
        <v>1204</v>
      </c>
    </row>
    <row spans="1:5" r="1728">
      <c t="s" r="A1728" s="4">
        <v>1302</v>
      </c>
    </row>
    <row spans="1:5" r="1729">
      <c t="s" r="A1729" s="3">
        <v>1161</v>
      </c>
    </row>
    <row spans="1:5" r="1730">
      <c t="s" r="A1730" s="4">
        <v>1162</v>
      </c>
      <c t="n" r="B1730" s="7">
        <v>4625</v>
      </c>
    </row>
    <row spans="1:5" r="1731">
      <c t="s" r="A1731" s="4">
        <v>1163</v>
      </c>
      <c t="n" r="B1731" s="6">
        <v>4747</v>
      </c>
    </row>
    <row spans="1:5" r="1732">
      <c t="s" r="A1732" s="4">
        <v>1164</v>
      </c>
      <c t="n" r="B1732" s="6">
        <v>49</v>
      </c>
    </row>
    <row spans="1:5" r="1733">
      <c t="s" r="A1733" s="4">
        <v>1165</v>
      </c>
      <c t="n" r="B1733" s="6">
        <v>135</v>
      </c>
    </row>
    <row spans="1:5" r="1734">
      <c t="s" r="A1734" s="4">
        <v>1166</v>
      </c>
      <c t="n" r="B1734" s="6">
        <v>555</v>
      </c>
    </row>
    <row spans="1:5" r="1735">
      <c t="s" r="A1735" s="4">
        <v>1167</v>
      </c>
      <c t="n" r="B1735" s="6">
        <v>684</v>
      </c>
    </row>
    <row spans="1:5" r="1736">
      <c t="s" r="A1736" s="4">
        <v>1168</v>
      </c>
      <c t="n" r="B1736" s="6">
        <v>4760</v>
      </c>
    </row>
    <row spans="1:5" r="1737">
      <c t="s" r="A1737" s="4">
        <v>1169</v>
      </c>
      <c t="n" r="B1737" s="6">
        <v>5302</v>
      </c>
    </row>
    <row spans="1:5" r="1738">
      <c t="s" r="A1738" s="4">
        <v>1170</v>
      </c>
      <c t="n" r="B1738" s="6">
        <v>733</v>
      </c>
    </row>
    <row spans="1:5" r="1739">
      <c t="s" r="A1739" s="4">
        <v>130</v>
      </c>
      <c t="n" r="B1739" s="6">
        <v>10795</v>
      </c>
    </row>
    <row spans="1:5" r="1740">
      <c t="s" r="A1740" s="4">
        <v>1171</v>
      </c>
      <c t="n" r="B1740" s="7">
        <v>1483</v>
      </c>
    </row>
    <row spans="1:5" r="1741">
      <c t="s" r="A1741" s="4">
        <v>1173</v>
      </c>
      <c t="s" r="B1741" s="4">
        <v>1177</v>
      </c>
    </row>
    <row spans="1:5" r="1742">
      <c t="s" r="A1742" s="4">
        <v>1179</v>
      </c>
      <c t="n" r="B1742" s="6">
        <v>1999</v>
      </c>
    </row>
    <row spans="1:5" r="1743">
      <c t="s" r="A1743" s="4">
        <v>1180</v>
      </c>
      <c t="s" r="B1743" s="4">
        <v>531</v>
      </c>
    </row>
    <row spans="1:5" r="1744">
      <c t="s" r="A1744" s="4">
        <v>1303</v>
      </c>
    </row>
    <row spans="1:5" r="1745">
      <c t="s" r="A1745" s="3">
        <v>1161</v>
      </c>
    </row>
    <row spans="1:5" r="1746">
      <c t="s" r="A1746" s="4">
        <v>1162</v>
      </c>
      <c t="n" r="B1746" s="7">
        <v>2344</v>
      </c>
    </row>
    <row spans="1:5" r="1747">
      <c t="s" r="A1747" s="4">
        <v>1163</v>
      </c>
      <c t="n" r="B1747" s="6">
        <v>3434</v>
      </c>
    </row>
    <row spans="1:5" r="1748">
      <c t="s" r="A1748" s="4">
        <v>1164</v>
      </c>
      <c t="n" r="B1748" s="6">
        <v>96</v>
      </c>
    </row>
    <row spans="1:5" r="1749">
      <c t="s" r="A1749" s="4">
        <v>1165</v>
      </c>
      <c t="n" r="B1749" s="6">
        <v>75</v>
      </c>
    </row>
    <row spans="1:5" r="1750">
      <c t="s" r="A1750" s="4">
        <v>1166</v>
      </c>
      <c t="n" r="B1750" s="6">
        <v>326</v>
      </c>
    </row>
    <row spans="1:5" r="1751">
      <c t="s" r="A1751" s="4">
        <v>1167</v>
      </c>
      <c t="n" r="B1751" s="6">
        <v>600</v>
      </c>
    </row>
    <row spans="1:5" r="1752">
      <c t="s" r="A1752" s="4">
        <v>1168</v>
      </c>
      <c t="n" r="B1752" s="6">
        <v>2419</v>
      </c>
    </row>
    <row spans="1:5" r="1753">
      <c t="s" r="A1753" s="4">
        <v>1169</v>
      </c>
      <c t="n" r="B1753" s="6">
        <v>3760</v>
      </c>
    </row>
    <row spans="1:5" r="1754">
      <c t="s" r="A1754" s="4">
        <v>1170</v>
      </c>
      <c t="n" r="B1754" s="6">
        <v>696</v>
      </c>
    </row>
    <row spans="1:5" r="1755">
      <c t="s" r="A1755" s="4">
        <v>130</v>
      </c>
      <c t="n" r="B1755" s="6">
        <v>6875</v>
      </c>
    </row>
    <row spans="1:5" r="1756">
      <c t="s" r="A1756" s="4">
        <v>1171</v>
      </c>
      <c t="n" r="B1756" s="7">
        <v>1139</v>
      </c>
    </row>
    <row spans="1:5" r="1757">
      <c t="s" r="A1757" s="4">
        <v>1173</v>
      </c>
      <c t="s" r="B1757" s="4">
        <v>1177</v>
      </c>
    </row>
    <row spans="1:5" r="1758">
      <c t="s" r="A1758" s="4">
        <v>1179</v>
      </c>
      <c t="n" r="B1758" s="6">
        <v>2003</v>
      </c>
    </row>
    <row spans="1:5" r="1759">
      <c t="s" r="A1759" s="4">
        <v>1180</v>
      </c>
      <c t="s" r="B1759" s="4">
        <v>1181</v>
      </c>
    </row>
    <row spans="1:5" r="1760">
      <c t="s" r="A1760" s="4">
        <v>1304</v>
      </c>
    </row>
    <row spans="1:5" r="1761">
      <c t="s" r="A1761" s="3">
        <v>1161</v>
      </c>
    </row>
    <row spans="1:5" r="1762">
      <c t="s" r="A1762" s="4">
        <v>1162</v>
      </c>
      <c t="n" r="B1762" s="7">
        <v>2907</v>
      </c>
    </row>
    <row spans="1:5" r="1763">
      <c t="s" r="A1763" s="4">
        <v>1163</v>
      </c>
      <c t="n" r="B1763" s="6">
        <v>6359</v>
      </c>
    </row>
    <row spans="1:5" r="1764">
      <c t="s" r="A1764" s="4">
        <v>1164</v>
      </c>
      <c t="n" r="B1764" s="6">
        <v>51</v>
      </c>
    </row>
    <row spans="1:5" r="1765">
      <c t="s" r="A1765" s="4">
        <v>1165</v>
      </c>
      <c t="n" r="B1765" s="6">
        <v>192</v>
      </c>
    </row>
    <row spans="1:5" r="1766">
      <c t="s" r="A1766" s="4">
        <v>1166</v>
      </c>
      <c t="n" r="B1766" s="6">
        <v>715</v>
      </c>
    </row>
    <row spans="1:5" r="1767">
      <c t="s" r="A1767" s="4">
        <v>1167</v>
      </c>
      <c t="n" r="B1767" s="6">
        <v>827</v>
      </c>
    </row>
    <row spans="1:5" r="1768">
      <c t="s" r="A1768" s="4">
        <v>1168</v>
      </c>
      <c t="n" r="B1768" s="6">
        <v>3099</v>
      </c>
    </row>
    <row spans="1:5" r="1769">
      <c t="s" r="A1769" s="4">
        <v>1169</v>
      </c>
      <c t="n" r="B1769" s="6">
        <v>7074</v>
      </c>
    </row>
    <row spans="1:5" r="1770">
      <c t="s" r="A1770" s="4">
        <v>1170</v>
      </c>
      <c t="n" r="B1770" s="6">
        <v>878</v>
      </c>
    </row>
    <row spans="1:5" r="1771">
      <c t="s" r="A1771" s="4">
        <v>130</v>
      </c>
      <c t="n" r="B1771" s="6">
        <v>11051</v>
      </c>
    </row>
    <row spans="1:5" r="1772">
      <c t="s" r="A1772" s="4">
        <v>1171</v>
      </c>
      <c t="n" r="B1772" s="7">
        <v>1733</v>
      </c>
    </row>
    <row spans="1:5" r="1773">
      <c t="s" r="A1773" s="4">
        <v>1173</v>
      </c>
      <c t="s" r="B1773" s="4">
        <v>1177</v>
      </c>
    </row>
    <row spans="1:5" r="1774">
      <c t="s" r="A1774" s="4">
        <v>1179</v>
      </c>
      <c t="n" r="B1774" s="6">
        <v>1999</v>
      </c>
    </row>
    <row spans="1:5" r="1775">
      <c t="s" r="A1775" s="4">
        <v>1180</v>
      </c>
      <c t="s" r="B1775" s="4">
        <v>531</v>
      </c>
    </row>
    <row spans="1:5" r="1776">
      <c t="s" r="A1776" s="4">
        <v>1305</v>
      </c>
    </row>
    <row spans="1:5" r="1777">
      <c t="s" r="A1777" s="3">
        <v>1161</v>
      </c>
    </row>
    <row spans="1:5" r="1778">
      <c t="s" r="A1778" s="4">
        <v>1162</v>
      </c>
      <c t="n" r="B1778" s="7">
        <v>809</v>
      </c>
    </row>
    <row spans="1:5" r="1779">
      <c t="s" r="A1779" s="4">
        <v>1163</v>
      </c>
      <c t="n" r="B1779" s="6">
        <v>3179</v>
      </c>
    </row>
    <row spans="1:5" r="1780">
      <c t="s" r="A1780" s="4">
        <v>1164</v>
      </c>
      <c t="n" r="B1780" s="6">
        <v>76</v>
      </c>
    </row>
    <row spans="1:5" r="1781">
      <c t="s" r="A1781" s="4">
        <v>1165</v>
      </c>
      <c t="n" r="B1781" s="6">
        <v>66</v>
      </c>
    </row>
    <row spans="1:5" r="1782">
      <c t="s" r="A1782" s="4">
        <v>1166</v>
      </c>
      <c t="n" r="B1782" s="6">
        <v>533</v>
      </c>
    </row>
    <row spans="1:5" r="1783">
      <c t="s" r="A1783" s="4">
        <v>1167</v>
      </c>
      <c t="n" r="B1783" s="6">
        <v>648</v>
      </c>
    </row>
    <row spans="1:5" r="1784">
      <c t="s" r="A1784" s="4">
        <v>1168</v>
      </c>
      <c t="n" r="B1784" s="6">
        <v>875</v>
      </c>
    </row>
    <row spans="1:5" r="1785">
      <c t="s" r="A1785" s="4">
        <v>1169</v>
      </c>
      <c t="n" r="B1785" s="6">
        <v>3712</v>
      </c>
    </row>
    <row spans="1:5" r="1786">
      <c t="s" r="A1786" s="4">
        <v>1170</v>
      </c>
      <c t="n" r="B1786" s="6">
        <v>724</v>
      </c>
    </row>
    <row spans="1:5" r="1787">
      <c t="s" r="A1787" s="4">
        <v>130</v>
      </c>
      <c t="n" r="B1787" s="6">
        <v>5311</v>
      </c>
    </row>
    <row spans="1:5" r="1788">
      <c t="s" r="A1788" s="4">
        <v>1171</v>
      </c>
      <c t="n" r="B1788" s="7">
        <v>966</v>
      </c>
    </row>
    <row spans="1:5" r="1789">
      <c t="s" r="A1789" s="4">
        <v>1173</v>
      </c>
      <c t="s" r="B1789" s="4">
        <v>1177</v>
      </c>
    </row>
    <row spans="1:5" r="1790">
      <c t="s" r="A1790" s="4">
        <v>1179</v>
      </c>
      <c t="n" r="B1790" s="6">
        <v>2002</v>
      </c>
    </row>
    <row spans="1:5" r="1791">
      <c t="s" r="A1791" s="4">
        <v>1180</v>
      </c>
      <c t="s" r="B1791" s="4">
        <v>1227</v>
      </c>
    </row>
    <row spans="1:5" r="1792">
      <c t="s" r="A1792" s="4">
        <v>1306</v>
      </c>
    </row>
    <row spans="1:5" r="1793">
      <c t="s" r="A1793" s="3">
        <v>1161</v>
      </c>
    </row>
    <row spans="1:5" r="1794">
      <c t="s" r="A1794" s="4">
        <v>1162</v>
      </c>
      <c t="n" r="B1794" s="7">
        <v>1292</v>
      </c>
    </row>
    <row spans="1:5" r="1795">
      <c t="s" r="A1795" s="4">
        <v>1163</v>
      </c>
      <c t="n" r="B1795" s="6">
        <v>3395</v>
      </c>
    </row>
    <row spans="1:5" r="1796">
      <c t="s" r="A1796" s="4">
        <v>1164</v>
      </c>
      <c t="n" r="B1796" s="6">
        <v>134</v>
      </c>
    </row>
    <row spans="1:5" r="1797">
      <c t="s" r="A1797" s="4">
        <v>1165</v>
      </c>
      <c t="n" r="B1797" s="6">
        <v>61</v>
      </c>
    </row>
    <row spans="1:5" r="1798">
      <c t="s" r="A1798" s="4">
        <v>1166</v>
      </c>
      <c t="n" r="B1798" s="6">
        <v>365</v>
      </c>
    </row>
    <row spans="1:5" r="1799">
      <c t="s" r="A1799" s="4">
        <v>1167</v>
      </c>
      <c t="n" r="B1799" s="6">
        <v>695</v>
      </c>
    </row>
    <row spans="1:5" r="1800">
      <c t="s" r="A1800" s="4">
        <v>1168</v>
      </c>
      <c t="n" r="B1800" s="6">
        <v>1353</v>
      </c>
    </row>
    <row spans="1:5" r="1801">
      <c t="s" r="A1801" s="4">
        <v>1169</v>
      </c>
      <c t="n" r="B1801" s="6">
        <v>3760</v>
      </c>
    </row>
    <row spans="1:5" r="1802">
      <c t="s" r="A1802" s="4">
        <v>1170</v>
      </c>
      <c t="n" r="B1802" s="6">
        <v>829</v>
      </c>
    </row>
    <row spans="1:5" r="1803">
      <c t="s" r="A1803" s="4">
        <v>130</v>
      </c>
      <c t="n" r="B1803" s="6">
        <v>5942</v>
      </c>
    </row>
    <row spans="1:5" r="1804">
      <c t="s" r="A1804" s="4">
        <v>1171</v>
      </c>
      <c t="n" r="B1804" s="7">
        <v>1032</v>
      </c>
    </row>
    <row spans="1:5" r="1805">
      <c t="s" r="A1805" s="4">
        <v>1173</v>
      </c>
      <c t="s" r="B1805" s="4">
        <v>1177</v>
      </c>
    </row>
    <row spans="1:5" r="1806">
      <c t="s" r="A1806" s="4">
        <v>1179</v>
      </c>
      <c t="n" r="B1806" s="6">
        <v>2004</v>
      </c>
    </row>
    <row spans="1:5" r="1807">
      <c t="s" r="A1807" s="4">
        <v>1180</v>
      </c>
      <c t="s" r="B1807" s="4">
        <v>1236</v>
      </c>
    </row>
    <row spans="1:5" r="1808">
      <c t="s" r="A1808" s="4">
        <v>1307</v>
      </c>
    </row>
    <row spans="1:5" r="1809">
      <c t="s" r="A1809" s="3">
        <v>1161</v>
      </c>
    </row>
    <row spans="1:5" r="1810">
      <c t="s" r="A1810" s="4">
        <v>1162</v>
      </c>
      <c t="n" r="B1810" s="7">
        <v>5452</v>
      </c>
    </row>
    <row spans="1:5" r="1811">
      <c t="s" r="A1811" s="4">
        <v>1163</v>
      </c>
      <c t="n" r="B1811" s="6">
        <v>7561</v>
      </c>
    </row>
    <row spans="1:5" r="1812">
      <c t="s" r="A1812" s="4">
        <v>1164</v>
      </c>
      <c t="n" r="B1812" s="6">
        <v>69</v>
      </c>
    </row>
    <row spans="1:5" r="1813">
      <c t="s" r="A1813" s="4">
        <v>1165</v>
      </c>
      <c t="n" r="B1813" s="6">
        <v>55</v>
      </c>
    </row>
    <row spans="1:5" r="1814">
      <c t="s" r="A1814" s="4">
        <v>1166</v>
      </c>
      <c t="n" r="B1814" s="6">
        <v>955</v>
      </c>
    </row>
    <row spans="1:5" r="1815">
      <c t="s" r="A1815" s="4">
        <v>1167</v>
      </c>
      <c t="n" r="B1815" s="6">
        <v>1116</v>
      </c>
    </row>
    <row spans="1:5" r="1816">
      <c t="s" r="A1816" s="4">
        <v>1168</v>
      </c>
      <c t="n" r="B1816" s="6">
        <v>5507</v>
      </c>
    </row>
    <row spans="1:5" r="1817">
      <c t="s" r="A1817" s="4">
        <v>1169</v>
      </c>
      <c t="n" r="B1817" s="6">
        <v>8516</v>
      </c>
    </row>
    <row spans="1:5" r="1818">
      <c t="s" r="A1818" s="4">
        <v>1170</v>
      </c>
      <c t="n" r="B1818" s="6">
        <v>1185</v>
      </c>
    </row>
    <row spans="1:5" r="1819">
      <c t="s" r="A1819" s="4">
        <v>130</v>
      </c>
      <c t="n" r="B1819" s="6">
        <v>15208</v>
      </c>
    </row>
    <row spans="1:5" r="1820">
      <c t="s" r="A1820" s="4">
        <v>1171</v>
      </c>
      <c t="n" r="B1820" s="7">
        <v>1933</v>
      </c>
    </row>
    <row spans="1:5" r="1821">
      <c t="s" r="A1821" s="4">
        <v>1173</v>
      </c>
      <c t="s" r="B1821" s="4">
        <v>1177</v>
      </c>
    </row>
    <row spans="1:5" r="1822">
      <c t="s" r="A1822" s="4">
        <v>1179</v>
      </c>
      <c t="n" r="B1822" s="6">
        <v>2000</v>
      </c>
    </row>
    <row spans="1:5" r="1823">
      <c t="s" r="A1823" s="4">
        <v>1180</v>
      </c>
      <c t="s" r="B1823" s="4">
        <v>1185</v>
      </c>
    </row>
    <row spans="1:5" r="1824">
      <c t="s" r="A1824" s="4">
        <v>1308</v>
      </c>
    </row>
    <row spans="1:5" r="1825">
      <c t="s" r="A1825" s="3">
        <v>1161</v>
      </c>
    </row>
    <row spans="1:5" r="1826">
      <c t="s" r="A1826" s="4">
        <v>1162</v>
      </c>
      <c t="n" r="B1826" s="7">
        <v>3443</v>
      </c>
    </row>
    <row spans="1:5" r="1827">
      <c t="s" r="A1827" s="4">
        <v>1163</v>
      </c>
      <c t="n" r="B1827" s="6">
        <v>2020</v>
      </c>
    </row>
    <row spans="1:5" r="1828">
      <c t="s" r="A1828" s="4">
        <v>1164</v>
      </c>
      <c t="n" r="B1828" s="6">
        <v>106</v>
      </c>
    </row>
    <row spans="1:5" r="1829">
      <c t="s" r="A1829" s="4">
        <v>1165</v>
      </c>
      <c t="n" r="B1829" s="6">
        <v>53</v>
      </c>
    </row>
    <row spans="1:5" r="1830">
      <c t="s" r="A1830" s="4">
        <v>1166</v>
      </c>
      <c t="n" r="B1830" s="6">
        <v>476</v>
      </c>
    </row>
    <row spans="1:5" r="1831">
      <c t="s" r="A1831" s="4">
        <v>1167</v>
      </c>
      <c t="n" r="B1831" s="6">
        <v>652</v>
      </c>
    </row>
    <row spans="1:5" r="1832">
      <c t="s" r="A1832" s="4">
        <v>1168</v>
      </c>
      <c t="n" r="B1832" s="6">
        <v>3496</v>
      </c>
    </row>
    <row spans="1:5" r="1833">
      <c t="s" r="A1833" s="4">
        <v>1169</v>
      </c>
      <c t="n" r="B1833" s="6">
        <v>2496</v>
      </c>
    </row>
    <row spans="1:5" r="1834">
      <c t="s" r="A1834" s="4">
        <v>1170</v>
      </c>
      <c t="n" r="B1834" s="6">
        <v>758</v>
      </c>
    </row>
    <row spans="1:5" r="1835">
      <c t="s" r="A1835" s="4">
        <v>130</v>
      </c>
      <c t="n" r="B1835" s="6">
        <v>6750</v>
      </c>
    </row>
    <row spans="1:5" r="1836">
      <c t="s" r="A1836" s="4">
        <v>1171</v>
      </c>
      <c t="n" r="B1836" s="7">
        <v>1091</v>
      </c>
    </row>
    <row spans="1:5" r="1837">
      <c t="s" r="A1837" s="4">
        <v>1173</v>
      </c>
      <c t="s" r="B1837" s="4">
        <v>1177</v>
      </c>
    </row>
    <row spans="1:5" r="1838">
      <c t="s" r="A1838" s="4">
        <v>1179</v>
      </c>
      <c t="n" r="B1838" s="6">
        <v>2003</v>
      </c>
    </row>
    <row spans="1:5" r="1839">
      <c t="s" r="A1839" s="4">
        <v>1180</v>
      </c>
      <c t="s" r="B1839" s="4">
        <v>1181</v>
      </c>
    </row>
    <row spans="1:5" r="1840">
      <c t="s" r="A1840" s="4">
        <v>1309</v>
      </c>
    </row>
    <row spans="1:5" r="1841">
      <c t="s" r="A1841" s="3">
        <v>1161</v>
      </c>
    </row>
    <row spans="1:5" r="1842">
      <c t="s" r="A1842" s="4">
        <v>1162</v>
      </c>
      <c t="n" r="B1842" s="7">
        <v>2415</v>
      </c>
    </row>
    <row spans="1:5" r="1843">
      <c t="s" r="A1843" s="4">
        <v>1163</v>
      </c>
      <c t="n" r="B1843" s="6">
        <v>2958</v>
      </c>
    </row>
    <row spans="1:5" r="1844">
      <c t="s" r="A1844" s="4">
        <v>1164</v>
      </c>
      <c t="n" r="B1844" s="6">
        <v>48</v>
      </c>
    </row>
    <row spans="1:5" r="1845">
      <c t="s" r="A1845" s="4">
        <v>1165</v>
      </c>
      <c t="n" r="B1845" s="6">
        <v>64</v>
      </c>
    </row>
    <row spans="1:5" r="1846">
      <c t="s" r="A1846" s="4">
        <v>1166</v>
      </c>
      <c t="n" r="B1846" s="6">
        <v>779</v>
      </c>
    </row>
    <row spans="1:5" r="1847">
      <c t="s" r="A1847" s="4">
        <v>1167</v>
      </c>
      <c t="n" r="B1847" s="6">
        <v>1016</v>
      </c>
    </row>
    <row spans="1:5" r="1848">
      <c t="s" r="A1848" s="4">
        <v>1168</v>
      </c>
      <c t="n" r="B1848" s="6">
        <v>2479</v>
      </c>
    </row>
    <row spans="1:5" r="1849">
      <c t="s" r="A1849" s="4">
        <v>1169</v>
      </c>
      <c t="n" r="B1849" s="6">
        <v>3737</v>
      </c>
    </row>
    <row spans="1:5" r="1850">
      <c t="s" r="A1850" s="4">
        <v>1170</v>
      </c>
      <c t="n" r="B1850" s="6">
        <v>1064</v>
      </c>
    </row>
    <row spans="1:5" r="1851">
      <c t="s" r="A1851" s="4">
        <v>130</v>
      </c>
      <c t="n" r="B1851" s="6">
        <v>7280</v>
      </c>
    </row>
    <row spans="1:5" r="1852">
      <c t="s" r="A1852" s="4">
        <v>1171</v>
      </c>
      <c t="n" r="B1852" s="7">
        <v>884</v>
      </c>
    </row>
    <row spans="1:5" r="1853">
      <c t="s" r="A1853" s="4">
        <v>1173</v>
      </c>
      <c t="s" r="B1853" s="4">
        <v>1177</v>
      </c>
    </row>
    <row spans="1:5" r="1854">
      <c t="s" r="A1854" s="4">
        <v>1179</v>
      </c>
      <c t="n" r="B1854" s="6">
        <v>1996</v>
      </c>
    </row>
    <row spans="1:5" r="1855">
      <c t="s" r="A1855" s="4">
        <v>1180</v>
      </c>
      <c t="s" r="B1855" s="4">
        <v>1199</v>
      </c>
    </row>
    <row spans="1:5" r="1856">
      <c t="s" r="A1856" s="4">
        <v>1310</v>
      </c>
    </row>
    <row spans="1:5" r="1857">
      <c t="s" r="A1857" s="3">
        <v>1161</v>
      </c>
    </row>
    <row spans="1:5" r="1858">
      <c t="s" r="A1858" s="4">
        <v>1162</v>
      </c>
      <c t="n" r="B1858" s="7">
        <v>2706</v>
      </c>
    </row>
    <row spans="1:5" r="1859">
      <c t="s" r="A1859" s="4">
        <v>1163</v>
      </c>
      <c t="n" r="B1859" s="6">
        <v>6047</v>
      </c>
    </row>
    <row spans="1:5" r="1860">
      <c t="s" r="A1860" s="4">
        <v>1164</v>
      </c>
      <c t="n" r="B1860" s="6">
        <v>65</v>
      </c>
    </row>
    <row spans="1:5" r="1861">
      <c t="s" r="A1861" s="4">
        <v>1165</v>
      </c>
      <c t="n" r="B1861" s="6">
        <v>102</v>
      </c>
    </row>
    <row spans="1:5" r="1862">
      <c t="s" r="A1862" s="4">
        <v>1166</v>
      </c>
      <c t="n" r="B1862" s="6">
        <v>1218</v>
      </c>
    </row>
    <row spans="1:5" r="1863">
      <c t="s" r="A1863" s="4">
        <v>1167</v>
      </c>
      <c t="n" r="B1863" s="6">
        <v>1207</v>
      </c>
    </row>
    <row spans="1:5" r="1864">
      <c t="s" r="A1864" s="4">
        <v>1168</v>
      </c>
      <c t="n" r="B1864" s="6">
        <v>2808</v>
      </c>
    </row>
    <row spans="1:5" r="1865">
      <c t="s" r="A1865" s="4">
        <v>1169</v>
      </c>
      <c t="n" r="B1865" s="6">
        <v>7265</v>
      </c>
    </row>
    <row spans="1:5" r="1866">
      <c t="s" r="A1866" s="4">
        <v>1170</v>
      </c>
      <c t="n" r="B1866" s="6">
        <v>1272</v>
      </c>
    </row>
    <row spans="1:5" r="1867">
      <c t="s" r="A1867" s="4">
        <v>130</v>
      </c>
      <c t="n" r="B1867" s="6">
        <v>11345</v>
      </c>
    </row>
    <row spans="1:5" r="1868">
      <c t="s" r="A1868" s="4">
        <v>1171</v>
      </c>
      <c t="n" r="B1868" s="7">
        <v>1538</v>
      </c>
    </row>
    <row spans="1:5" r="1869">
      <c t="s" r="A1869" s="4">
        <v>1173</v>
      </c>
      <c t="s" r="B1869" s="4">
        <v>1177</v>
      </c>
    </row>
    <row spans="1:5" r="1870">
      <c t="s" r="A1870" s="4">
        <v>1179</v>
      </c>
      <c t="n" r="B1870" s="6">
        <v>1997</v>
      </c>
    </row>
    <row spans="1:5" r="1871">
      <c t="s" r="A1871" s="4">
        <v>1180</v>
      </c>
      <c t="s" r="B1871" s="4">
        <v>531</v>
      </c>
    </row>
    <row spans="1:5" r="1872">
      <c t="s" r="A1872" s="4">
        <v>1311</v>
      </c>
    </row>
    <row spans="1:5" r="1873">
      <c t="s" r="A1873" s="3">
        <v>1161</v>
      </c>
    </row>
    <row spans="1:5" r="1874">
      <c t="s" r="A1874" s="4">
        <v>1162</v>
      </c>
      <c t="n" r="B1874" s="7">
        <v>3338</v>
      </c>
    </row>
    <row spans="1:5" r="1875">
      <c t="s" r="A1875" s="4">
        <v>1163</v>
      </c>
      <c t="n" r="B1875" s="6">
        <v>1325</v>
      </c>
    </row>
    <row spans="1:5" r="1876">
      <c t="s" r="A1876" s="4">
        <v>1164</v>
      </c>
      <c t="n" r="B1876" s="6">
        <v>41</v>
      </c>
    </row>
    <row spans="1:5" r="1877">
      <c t="s" r="A1877" s="4">
        <v>1165</v>
      </c>
      <c t="n" r="B1877" s="6">
        <v>92</v>
      </c>
    </row>
    <row spans="1:5" r="1878">
      <c t="s" r="A1878" s="4">
        <v>1166</v>
      </c>
      <c t="n" r="B1878" s="6">
        <v>114</v>
      </c>
    </row>
    <row spans="1:5" r="1879">
      <c t="s" r="A1879" s="4">
        <v>1167</v>
      </c>
      <c t="n" r="B1879" s="6">
        <v>305</v>
      </c>
    </row>
    <row spans="1:5" r="1880">
      <c t="s" r="A1880" s="4">
        <v>1168</v>
      </c>
      <c t="n" r="B1880" s="6">
        <v>3430</v>
      </c>
    </row>
    <row spans="1:5" r="1881">
      <c t="s" r="A1881" s="4">
        <v>1169</v>
      </c>
      <c t="n" r="B1881" s="6">
        <v>1439</v>
      </c>
    </row>
    <row spans="1:5" r="1882">
      <c t="s" r="A1882" s="4">
        <v>1170</v>
      </c>
      <c t="n" r="B1882" s="6">
        <v>346</v>
      </c>
    </row>
    <row spans="1:5" r="1883">
      <c t="s" r="A1883" s="4">
        <v>130</v>
      </c>
      <c t="n" r="B1883" s="6">
        <v>5215</v>
      </c>
    </row>
    <row spans="1:5" r="1884">
      <c t="s" r="A1884" s="4">
        <v>1171</v>
      </c>
      <c t="n" r="B1884" s="7">
        <v>496</v>
      </c>
    </row>
    <row spans="1:5" r="1885">
      <c t="s" r="A1885" s="4">
        <v>1173</v>
      </c>
      <c t="s" r="B1885" s="4">
        <v>1177</v>
      </c>
    </row>
    <row spans="1:5" r="1886">
      <c t="s" r="A1886" s="4">
        <v>1179</v>
      </c>
      <c t="n" r="B1886" s="6">
        <v>1998</v>
      </c>
    </row>
    <row spans="1:5" r="1887">
      <c t="s" r="A1887" s="4">
        <v>1180</v>
      </c>
      <c t="s" r="B1887" s="4">
        <v>531</v>
      </c>
    </row>
    <row spans="1:5" r="1888">
      <c t="s" r="A1888" s="4">
        <v>1312</v>
      </c>
    </row>
    <row spans="1:5" r="1889">
      <c t="s" r="A1889" s="3">
        <v>1161</v>
      </c>
    </row>
    <row spans="1:5" r="1890">
      <c t="s" r="A1890" s="4">
        <v>1162</v>
      </c>
      <c t="n" r="B1890" s="7">
        <v>2365</v>
      </c>
    </row>
    <row spans="1:5" r="1891">
      <c t="s" r="A1891" s="4">
        <v>1163</v>
      </c>
      <c t="n" r="B1891" s="6">
        <v>649</v>
      </c>
    </row>
    <row spans="1:5" r="1892">
      <c t="s" r="A1892" s="4">
        <v>1164</v>
      </c>
      <c t="n" r="B1892" s="6">
        <v>49</v>
      </c>
    </row>
    <row spans="1:5" r="1893">
      <c t="s" r="A1893" s="4">
        <v>1165</v>
      </c>
      <c t="n" r="B1893" s="6">
        <v>120</v>
      </c>
    </row>
    <row spans="1:5" r="1894">
      <c t="s" r="A1894" s="4">
        <v>1166</v>
      </c>
      <c t="n" r="B1894" s="6">
        <v>1015</v>
      </c>
    </row>
    <row spans="1:5" r="1895">
      <c t="s" r="A1895" s="4">
        <v>1167</v>
      </c>
      <c t="n" r="B1895" s="6">
        <v>1207</v>
      </c>
    </row>
    <row spans="1:5" r="1896">
      <c t="s" r="A1896" s="4">
        <v>1168</v>
      </c>
      <c t="n" r="B1896" s="6">
        <v>2485</v>
      </c>
    </row>
    <row spans="1:5" r="1897">
      <c t="s" r="A1897" s="4">
        <v>1169</v>
      </c>
      <c t="n" r="B1897" s="6">
        <v>1664</v>
      </c>
    </row>
    <row spans="1:5" r="1898">
      <c t="s" r="A1898" s="4">
        <v>1170</v>
      </c>
      <c t="n" r="B1898" s="6">
        <v>1256</v>
      </c>
    </row>
    <row spans="1:5" r="1899">
      <c t="s" r="A1899" s="4">
        <v>130</v>
      </c>
      <c t="n" r="B1899" s="6">
        <v>5405</v>
      </c>
    </row>
    <row spans="1:5" r="1900">
      <c t="s" r="A1900" s="4">
        <v>1171</v>
      </c>
      <c t="n" r="B1900" s="7">
        <v>1017</v>
      </c>
    </row>
    <row spans="1:5" r="1901">
      <c t="s" r="A1901" s="4">
        <v>1173</v>
      </c>
      <c t="s" r="B1901" s="4">
        <v>1177</v>
      </c>
    </row>
    <row spans="1:5" r="1902">
      <c t="s" r="A1902" s="4">
        <v>1179</v>
      </c>
      <c t="n" r="B1902" s="6">
        <v>1996</v>
      </c>
    </row>
    <row spans="1:5" r="1903">
      <c t="s" r="A1903" s="4">
        <v>1180</v>
      </c>
      <c t="s" r="B1903" s="4">
        <v>1199</v>
      </c>
    </row>
    <row spans="1:5" r="1904">
      <c t="s" r="A1904" s="4">
        <v>1313</v>
      </c>
    </row>
    <row spans="1:5" r="1905">
      <c t="s" r="A1905" s="3">
        <v>1161</v>
      </c>
    </row>
    <row spans="1:5" r="1906">
      <c t="s" r="A1906" s="4">
        <v>1162</v>
      </c>
      <c t="n" r="B1906" s="7">
        <v>1714</v>
      </c>
    </row>
    <row spans="1:5" r="1907">
      <c t="s" r="A1907" s="4">
        <v>1163</v>
      </c>
      <c t="n" r="B1907" s="6">
        <v>978</v>
      </c>
    </row>
    <row spans="1:5" r="1908">
      <c t="s" r="A1908" s="4">
        <v>1164</v>
      </c>
      <c t="n" r="B1908" s="6">
        <v>46</v>
      </c>
    </row>
    <row spans="1:5" r="1909">
      <c t="s" r="A1909" s="4">
        <v>1165</v>
      </c>
      <c t="n" r="B1909" s="6">
        <v>94</v>
      </c>
    </row>
    <row spans="1:5" r="1910">
      <c t="s" r="A1910" s="4">
        <v>1166</v>
      </c>
      <c t="n" r="B1910" s="6">
        <v>119</v>
      </c>
    </row>
    <row spans="1:5" r="1911">
      <c t="s" r="A1911" s="4">
        <v>1167</v>
      </c>
      <c t="n" r="B1911" s="6">
        <v>316</v>
      </c>
    </row>
    <row spans="1:5" r="1912">
      <c t="s" r="A1912" s="4">
        <v>1168</v>
      </c>
      <c t="n" r="B1912" s="6">
        <v>1808</v>
      </c>
    </row>
    <row spans="1:5" r="1913">
      <c t="s" r="A1913" s="4">
        <v>1169</v>
      </c>
      <c t="n" r="B1913" s="6">
        <v>1097</v>
      </c>
    </row>
    <row spans="1:5" r="1914">
      <c t="s" r="A1914" s="4">
        <v>1170</v>
      </c>
      <c t="n" r="B1914" s="6">
        <v>362</v>
      </c>
    </row>
    <row spans="1:5" r="1915">
      <c t="s" r="A1915" s="4">
        <v>130</v>
      </c>
      <c t="n" r="B1915" s="6">
        <v>3267</v>
      </c>
    </row>
    <row spans="1:5" r="1916">
      <c t="s" r="A1916" s="4">
        <v>1171</v>
      </c>
      <c t="n" r="B1916" s="7">
        <v>422</v>
      </c>
    </row>
    <row spans="1:5" r="1917">
      <c t="s" r="A1917" s="4">
        <v>1173</v>
      </c>
      <c t="s" r="B1917" s="4">
        <v>1177</v>
      </c>
    </row>
    <row spans="1:5" r="1918">
      <c t="s" r="A1918" s="4">
        <v>1179</v>
      </c>
      <c t="n" r="B1918" s="6">
        <v>1998</v>
      </c>
    </row>
    <row spans="1:5" r="1919">
      <c t="s" r="A1919" s="4">
        <v>1180</v>
      </c>
      <c t="s" r="B1919" s="4">
        <v>1185</v>
      </c>
    </row>
    <row spans="1:5" r="1920">
      <c t="s" r="A1920" s="4">
        <v>1314</v>
      </c>
    </row>
    <row spans="1:5" r="1921">
      <c t="s" r="A1921" s="3">
        <v>1161</v>
      </c>
    </row>
    <row spans="1:5" r="1922">
      <c t="s" r="A1922" s="4">
        <v>1162</v>
      </c>
      <c t="n" r="B1922" s="7">
        <v>2941</v>
      </c>
    </row>
    <row spans="1:5" r="1923">
      <c t="s" r="A1923" s="4">
        <v>1163</v>
      </c>
      <c t="n" r="B1923" s="6">
        <v>1340</v>
      </c>
    </row>
    <row spans="1:5" r="1924">
      <c t="s" r="A1924" s="4">
        <v>1164</v>
      </c>
      <c t="n" r="B1924" s="6">
        <v>46</v>
      </c>
    </row>
    <row spans="1:5" r="1925">
      <c t="s" r="A1925" s="4">
        <v>1165</v>
      </c>
      <c t="n" r="B1925" s="6">
        <v>178</v>
      </c>
    </row>
    <row spans="1:5" r="1926">
      <c t="s" r="A1926" s="4">
        <v>1166</v>
      </c>
      <c t="n" r="B1926" s="6">
        <v>523</v>
      </c>
    </row>
    <row spans="1:5" r="1927">
      <c t="s" r="A1927" s="4">
        <v>1167</v>
      </c>
      <c t="n" r="B1927" s="6">
        <v>1307</v>
      </c>
    </row>
    <row spans="1:5" r="1928">
      <c t="s" r="A1928" s="4">
        <v>1168</v>
      </c>
      <c t="n" r="B1928" s="6">
        <v>3119</v>
      </c>
    </row>
    <row spans="1:5" r="1929">
      <c t="s" r="A1929" s="4">
        <v>1169</v>
      </c>
      <c t="n" r="B1929" s="6">
        <v>1863</v>
      </c>
    </row>
    <row spans="1:5" r="1930">
      <c t="s" r="A1930" s="4">
        <v>1170</v>
      </c>
      <c t="n" r="B1930" s="6">
        <v>1353</v>
      </c>
    </row>
    <row spans="1:5" r="1931">
      <c t="s" r="A1931" s="4">
        <v>130</v>
      </c>
      <c t="n" r="B1931" s="6">
        <v>6335</v>
      </c>
    </row>
    <row spans="1:5" r="1932">
      <c t="s" r="A1932" s="4">
        <v>1171</v>
      </c>
      <c t="n" r="B1932" s="7">
        <v>634</v>
      </c>
    </row>
    <row spans="1:5" r="1933">
      <c t="s" r="A1933" s="4">
        <v>1173</v>
      </c>
      <c t="s" r="B1933" s="4">
        <v>1177</v>
      </c>
    </row>
    <row spans="1:5" r="1934">
      <c t="s" r="A1934" s="4">
        <v>1179</v>
      </c>
      <c t="n" r="B1934" s="6">
        <v>1997</v>
      </c>
    </row>
    <row spans="1:5" r="1935">
      <c t="s" r="A1935" s="4">
        <v>1180</v>
      </c>
      <c t="s" r="B1935" s="4">
        <v>1194</v>
      </c>
    </row>
    <row spans="1:5" r="1936">
      <c t="s" r="A1936" s="4">
        <v>1315</v>
      </c>
    </row>
    <row spans="1:5" r="1937">
      <c t="s" r="A1937" s="3">
        <v>1161</v>
      </c>
    </row>
    <row spans="1:5" r="1938">
      <c t="s" r="A1938" s="4">
        <v>1162</v>
      </c>
      <c t="n" r="B1938" s="7">
        <v>1856</v>
      </c>
    </row>
    <row spans="1:5" r="1939">
      <c t="s" r="A1939" s="4">
        <v>1163</v>
      </c>
      <c t="n" r="B1939" s="6">
        <v>2713</v>
      </c>
    </row>
    <row spans="1:5" r="1940">
      <c t="s" r="A1940" s="4">
        <v>1164</v>
      </c>
      <c t="n" r="B1940" s="6">
        <v>40</v>
      </c>
    </row>
    <row spans="1:5" r="1941">
      <c t="s" r="A1941" s="4">
        <v>1165</v>
      </c>
      <c t="n" r="B1941" s="6">
        <v>157</v>
      </c>
    </row>
    <row spans="1:5" r="1942">
      <c t="s" r="A1942" s="4">
        <v>1166</v>
      </c>
      <c t="n" r="B1942" s="6">
        <v>683</v>
      </c>
    </row>
    <row spans="1:5" r="1943">
      <c t="s" r="A1943" s="4">
        <v>1167</v>
      </c>
      <c t="n" r="B1943" s="6">
        <v>832</v>
      </c>
    </row>
    <row spans="1:5" r="1944">
      <c t="s" r="A1944" s="4">
        <v>1168</v>
      </c>
      <c t="n" r="B1944" s="6">
        <v>2013</v>
      </c>
    </row>
    <row spans="1:5" r="1945">
      <c t="s" r="A1945" s="4">
        <v>1169</v>
      </c>
      <c t="n" r="B1945" s="6">
        <v>3396</v>
      </c>
    </row>
    <row spans="1:5" r="1946">
      <c t="s" r="A1946" s="4">
        <v>1170</v>
      </c>
      <c t="n" r="B1946" s="6">
        <v>872</v>
      </c>
    </row>
    <row spans="1:5" r="1947">
      <c t="s" r="A1947" s="4">
        <v>130</v>
      </c>
      <c t="n" r="B1947" s="6">
        <v>6281</v>
      </c>
    </row>
    <row spans="1:5" r="1948">
      <c t="s" r="A1948" s="4">
        <v>1171</v>
      </c>
      <c t="n" r="B1948" s="7">
        <v>1104</v>
      </c>
    </row>
    <row spans="1:5" r="1949">
      <c t="s" r="A1949" s="4">
        <v>1173</v>
      </c>
      <c t="s" r="B1949" s="4">
        <v>1177</v>
      </c>
    </row>
    <row spans="1:5" r="1950">
      <c t="s" r="A1950" s="4">
        <v>1179</v>
      </c>
      <c t="n" r="B1950" s="6">
        <v>1997</v>
      </c>
    </row>
    <row spans="1:5" r="1951">
      <c t="s" r="A1951" s="4">
        <v>1180</v>
      </c>
      <c t="s" r="B1951" s="4">
        <v>1194</v>
      </c>
    </row>
    <row spans="1:5" r="1952">
      <c t="s" r="A1952" s="4">
        <v>1316</v>
      </c>
    </row>
    <row spans="1:5" r="1953">
      <c t="s" r="A1953" s="3">
        <v>1161</v>
      </c>
    </row>
    <row spans="1:5" r="1954">
      <c t="s" r="A1954" s="4">
        <v>1162</v>
      </c>
      <c t="n" r="B1954" s="7">
        <v>2392</v>
      </c>
    </row>
    <row spans="1:5" r="1955">
      <c t="s" r="A1955" s="4">
        <v>1163</v>
      </c>
      <c t="n" r="B1955" s="6">
        <v>1286</v>
      </c>
    </row>
    <row spans="1:5" r="1956">
      <c t="s" r="A1956" s="4">
        <v>1164</v>
      </c>
      <c t="n" r="B1956" s="6">
        <v>51</v>
      </c>
    </row>
    <row spans="1:5" r="1957">
      <c t="s" r="A1957" s="4">
        <v>1165</v>
      </c>
      <c t="n" r="B1957" s="6">
        <v>181</v>
      </c>
    </row>
    <row spans="1:5" r="1958">
      <c t="s" r="A1958" s="4">
        <v>1166</v>
      </c>
      <c t="n" r="B1958" s="6">
        <v>1069</v>
      </c>
    </row>
    <row spans="1:5" r="1959">
      <c t="s" r="A1959" s="4">
        <v>1167</v>
      </c>
      <c t="n" r="B1959" s="6">
        <v>1205</v>
      </c>
    </row>
    <row spans="1:5" r="1960">
      <c t="s" r="A1960" s="4">
        <v>1168</v>
      </c>
      <c t="n" r="B1960" s="6">
        <v>2573</v>
      </c>
    </row>
    <row spans="1:5" r="1961">
      <c t="s" r="A1961" s="4">
        <v>1169</v>
      </c>
      <c t="n" r="B1961" s="6">
        <v>2355</v>
      </c>
    </row>
    <row spans="1:5" r="1962">
      <c t="s" r="A1962" s="4">
        <v>1170</v>
      </c>
      <c t="n" r="B1962" s="6">
        <v>1256</v>
      </c>
    </row>
    <row spans="1:5" r="1963">
      <c t="s" r="A1963" s="4">
        <v>130</v>
      </c>
      <c t="n" r="B1963" s="6">
        <v>6184</v>
      </c>
    </row>
    <row spans="1:5" r="1964">
      <c t="s" r="A1964" s="4">
        <v>1171</v>
      </c>
      <c t="n" r="B1964" s="7">
        <v>1157</v>
      </c>
    </row>
    <row spans="1:5" r="1965">
      <c t="s" r="A1965" s="4">
        <v>1173</v>
      </c>
      <c t="s" r="B1965" s="4">
        <v>1177</v>
      </c>
    </row>
    <row spans="1:5" r="1966">
      <c t="s" r="A1966" s="4">
        <v>1179</v>
      </c>
      <c t="n" r="B1966" s="6">
        <v>1997</v>
      </c>
    </row>
    <row spans="1:5" r="1967">
      <c t="s" r="A1967" s="4">
        <v>1180</v>
      </c>
      <c t="s" r="B1967" s="4">
        <v>1213</v>
      </c>
    </row>
    <row spans="1:5" r="1968">
      <c t="s" r="A1968" s="4">
        <v>1317</v>
      </c>
    </row>
    <row spans="1:5" r="1969">
      <c t="s" r="A1969" s="3">
        <v>1161</v>
      </c>
    </row>
    <row spans="1:5" r="1970">
      <c t="s" r="A1970" s="4">
        <v>1162</v>
      </c>
      <c t="n" r="B1970" s="7">
        <v>1767</v>
      </c>
    </row>
    <row spans="1:5" r="1971">
      <c t="s" r="A1971" s="4">
        <v>1163</v>
      </c>
      <c t="n" r="B1971" s="6">
        <v>2278</v>
      </c>
    </row>
    <row spans="1:5" r="1972">
      <c t="s" r="A1972" s="4">
        <v>1164</v>
      </c>
      <c t="n" r="B1972" s="6">
        <v>110</v>
      </c>
    </row>
    <row spans="1:5" r="1973">
      <c t="s" r="A1973" s="4">
        <v>1165</v>
      </c>
      <c t="n" r="B1973" s="6">
        <v>134</v>
      </c>
    </row>
    <row spans="1:5" r="1974">
      <c t="s" r="A1974" s="4">
        <v>1166</v>
      </c>
      <c t="n" r="B1974" s="6">
        <v>366</v>
      </c>
    </row>
    <row spans="1:5" r="1975">
      <c t="s" r="A1975" s="4">
        <v>1167</v>
      </c>
      <c t="n" r="B1975" s="6">
        <v>1033</v>
      </c>
    </row>
    <row spans="1:5" r="1976">
      <c t="s" r="A1976" s="4">
        <v>1168</v>
      </c>
      <c t="n" r="B1976" s="6">
        <v>1901</v>
      </c>
    </row>
    <row spans="1:5" r="1977">
      <c t="s" r="A1977" s="4">
        <v>1169</v>
      </c>
      <c t="n" r="B1977" s="6">
        <v>2644</v>
      </c>
    </row>
    <row spans="1:5" r="1978">
      <c t="s" r="A1978" s="4">
        <v>1170</v>
      </c>
      <c t="n" r="B1978" s="6">
        <v>1143</v>
      </c>
    </row>
    <row spans="1:5" r="1979">
      <c t="s" r="A1979" s="4">
        <v>130</v>
      </c>
      <c t="n" r="B1979" s="6">
        <v>5688</v>
      </c>
    </row>
    <row spans="1:5" r="1980">
      <c t="s" r="A1980" s="4">
        <v>1171</v>
      </c>
      <c t="n" r="B1980" s="7">
        <v>760</v>
      </c>
    </row>
    <row spans="1:5" r="1981">
      <c t="s" r="A1981" s="4">
        <v>1173</v>
      </c>
      <c t="s" r="B1981" s="4">
        <v>1177</v>
      </c>
    </row>
    <row spans="1:5" r="1982">
      <c t="s" r="A1982" s="4">
        <v>1179</v>
      </c>
      <c t="n" r="B1982" s="6">
        <v>2003</v>
      </c>
    </row>
    <row spans="1:5" r="1983">
      <c t="s" r="A1983" s="4">
        <v>1180</v>
      </c>
      <c t="s" r="B1983" s="4">
        <v>1236</v>
      </c>
    </row>
    <row spans="1:5" r="1984">
      <c t="s" r="A1984" s="4">
        <v>1318</v>
      </c>
    </row>
    <row spans="1:5" r="1985">
      <c t="s" r="A1985" s="3">
        <v>1161</v>
      </c>
    </row>
    <row spans="1:5" r="1986">
      <c t="s" r="A1986" s="4">
        <v>1162</v>
      </c>
      <c t="n" r="B1986" s="7">
        <v>2338</v>
      </c>
    </row>
    <row spans="1:5" r="1987">
      <c t="s" r="A1987" s="4">
        <v>1163</v>
      </c>
      <c t="n" r="B1987" s="6">
        <v>3348</v>
      </c>
    </row>
    <row spans="1:5" r="1988">
      <c t="s" r="A1988" s="4">
        <v>1164</v>
      </c>
      <c t="n" r="B1988" s="6">
        <v>43</v>
      </c>
    </row>
    <row spans="1:5" r="1989">
      <c t="s" r="A1989" s="4">
        <v>1165</v>
      </c>
      <c t="n" r="B1989" s="6">
        <v>72</v>
      </c>
    </row>
    <row spans="1:5" r="1990">
      <c t="s" r="A1990" s="4">
        <v>1166</v>
      </c>
      <c t="n" r="B1990" s="6">
        <v>616</v>
      </c>
    </row>
    <row spans="1:5" r="1991">
      <c t="s" r="A1991" s="4">
        <v>1167</v>
      </c>
      <c t="n" r="B1991" s="6">
        <v>841</v>
      </c>
    </row>
    <row spans="1:5" r="1992">
      <c t="s" r="A1992" s="4">
        <v>1168</v>
      </c>
      <c t="n" r="B1992" s="6">
        <v>2410</v>
      </c>
    </row>
    <row spans="1:5" r="1993">
      <c t="s" r="A1993" s="4">
        <v>1169</v>
      </c>
      <c t="n" r="B1993" s="6">
        <v>3964</v>
      </c>
    </row>
    <row spans="1:5" r="1994">
      <c t="s" r="A1994" s="4">
        <v>1170</v>
      </c>
      <c t="n" r="B1994" s="6">
        <v>884</v>
      </c>
    </row>
    <row spans="1:5" r="1995">
      <c t="s" r="A1995" s="4">
        <v>130</v>
      </c>
      <c t="n" r="B1995" s="6">
        <v>7258</v>
      </c>
    </row>
    <row spans="1:5" r="1996">
      <c t="s" r="A1996" s="4">
        <v>1171</v>
      </c>
      <c t="n" r="B1996" s="7">
        <v>1204</v>
      </c>
    </row>
    <row spans="1:5" r="1997">
      <c t="s" r="A1997" s="4">
        <v>1173</v>
      </c>
      <c t="s" r="B1997" s="4">
        <v>1177</v>
      </c>
    </row>
    <row spans="1:5" r="1998">
      <c t="s" r="A1998" s="4">
        <v>1179</v>
      </c>
      <c t="n" r="B1998" s="6">
        <v>1996</v>
      </c>
    </row>
    <row spans="1:5" r="1999">
      <c t="s" r="A1999" s="4">
        <v>1180</v>
      </c>
      <c t="s" r="B1999" s="4">
        <v>1199</v>
      </c>
    </row>
    <row spans="1:5" r="2000">
      <c t="s" r="A2000" s="4">
        <v>1319</v>
      </c>
    </row>
    <row spans="1:5" r="2001">
      <c t="s" r="A2001" s="3">
        <v>1161</v>
      </c>
    </row>
    <row spans="1:5" r="2002">
      <c t="s" r="A2002" s="4">
        <v>1162</v>
      </c>
      <c t="n" r="B2002" s="7">
        <v>1578</v>
      </c>
    </row>
    <row spans="1:5" r="2003">
      <c t="s" r="A2003" s="4">
        <v>1163</v>
      </c>
      <c t="n" r="B2003" s="6">
        <v>3467</v>
      </c>
    </row>
    <row spans="1:5" r="2004">
      <c t="s" r="A2004" s="4">
        <v>1164</v>
      </c>
      <c t="n" r="B2004" s="6">
        <v>78</v>
      </c>
    </row>
    <row spans="1:5" r="2005">
      <c t="s" r="A2005" s="4">
        <v>1165</v>
      </c>
      <c t="n" r="B2005" s="6">
        <v>121</v>
      </c>
    </row>
    <row spans="1:5" r="2006">
      <c t="s" r="A2006" s="4">
        <v>1166</v>
      </c>
      <c t="n" r="B2006" s="6">
        <v>474</v>
      </c>
    </row>
    <row spans="1:5" r="2007">
      <c t="s" r="A2007" s="4">
        <v>1167</v>
      </c>
      <c t="n" r="B2007" s="6">
        <v>748</v>
      </c>
    </row>
    <row spans="1:5" r="2008">
      <c t="s" r="A2008" s="4">
        <v>1168</v>
      </c>
      <c t="n" r="B2008" s="6">
        <v>1699</v>
      </c>
    </row>
    <row spans="1:5" r="2009">
      <c t="s" r="A2009" s="4">
        <v>1169</v>
      </c>
      <c t="n" r="B2009" s="6">
        <v>3941</v>
      </c>
    </row>
    <row spans="1:5" r="2010">
      <c t="s" r="A2010" s="4">
        <v>1170</v>
      </c>
      <c t="n" r="B2010" s="6">
        <v>826</v>
      </c>
    </row>
    <row spans="1:5" r="2011">
      <c t="s" r="A2011" s="4">
        <v>130</v>
      </c>
      <c t="n" r="B2011" s="6">
        <v>6466</v>
      </c>
    </row>
    <row spans="1:5" r="2012">
      <c t="s" r="A2012" s="4">
        <v>1171</v>
      </c>
      <c t="n" r="B2012" s="7">
        <v>1096</v>
      </c>
    </row>
    <row spans="1:5" r="2013">
      <c t="s" r="A2013" s="4">
        <v>1173</v>
      </c>
      <c t="s" r="B2013" s="4">
        <v>1177</v>
      </c>
    </row>
    <row spans="1:5" r="2014">
      <c t="s" r="A2014" s="4">
        <v>1179</v>
      </c>
      <c t="n" r="B2014" s="6">
        <v>2002</v>
      </c>
    </row>
    <row spans="1:5" r="2015">
      <c t="s" r="A2015" s="4">
        <v>1180</v>
      </c>
      <c t="s" r="B2015" s="4">
        <v>1227</v>
      </c>
    </row>
    <row spans="1:5" r="2016">
      <c t="s" r="A2016" s="4">
        <v>1320</v>
      </c>
    </row>
    <row spans="1:5" r="2017">
      <c t="s" r="A2017" s="3">
        <v>1161</v>
      </c>
    </row>
    <row spans="1:5" r="2018">
      <c t="s" r="A2018" s="4">
        <v>1162</v>
      </c>
      <c t="n" r="B2018" s="7">
        <v>2779</v>
      </c>
    </row>
    <row spans="1:5" r="2019">
      <c t="s" r="A2019" s="4">
        <v>1163</v>
      </c>
      <c t="n" r="B2019" s="6">
        <v>4683</v>
      </c>
    </row>
    <row spans="1:5" r="2020">
      <c t="s" r="A2020" s="4">
        <v>1164</v>
      </c>
      <c t="n" r="B2020" s="6">
        <v>49</v>
      </c>
    </row>
    <row spans="1:5" r="2021">
      <c t="s" r="A2021" s="4">
        <v>1165</v>
      </c>
      <c t="n" r="B2021" s="6">
        <v>166</v>
      </c>
    </row>
    <row spans="1:5" r="2022">
      <c t="s" r="A2022" s="4">
        <v>1166</v>
      </c>
      <c t="n" r="B2022" s="6">
        <v>658</v>
      </c>
    </row>
    <row spans="1:5" r="2023">
      <c t="s" r="A2023" s="4">
        <v>1167</v>
      </c>
      <c t="n" r="B2023" s="6">
        <v>694</v>
      </c>
    </row>
    <row spans="1:5" r="2024">
      <c t="s" r="A2024" s="4">
        <v>1168</v>
      </c>
      <c t="n" r="B2024" s="6">
        <v>2945</v>
      </c>
    </row>
    <row spans="1:5" r="2025">
      <c t="s" r="A2025" s="4">
        <v>1169</v>
      </c>
      <c t="n" r="B2025" s="6">
        <v>5341</v>
      </c>
    </row>
    <row spans="1:5" r="2026">
      <c t="s" r="A2026" s="4">
        <v>1170</v>
      </c>
      <c t="n" r="B2026" s="6">
        <v>743</v>
      </c>
    </row>
    <row spans="1:5" r="2027">
      <c t="s" r="A2027" s="4">
        <v>130</v>
      </c>
      <c t="n" r="B2027" s="6">
        <v>9029</v>
      </c>
    </row>
    <row spans="1:5" r="2028">
      <c t="s" r="A2028" s="4">
        <v>1171</v>
      </c>
      <c t="n" r="B2028" s="7">
        <v>1248</v>
      </c>
    </row>
    <row spans="1:5" r="2029">
      <c t="s" r="A2029" s="4">
        <v>1173</v>
      </c>
      <c t="s" r="B2029" s="4">
        <v>1177</v>
      </c>
    </row>
    <row spans="1:5" r="2030">
      <c t="s" r="A2030" s="4">
        <v>1179</v>
      </c>
      <c t="n" r="B2030" s="6">
        <v>2000</v>
      </c>
    </row>
    <row spans="1:5" r="2031">
      <c t="s" r="A2031" s="4">
        <v>1180</v>
      </c>
      <c t="s" r="B2031" s="4">
        <v>1185</v>
      </c>
    </row>
    <row spans="1:5" r="2032">
      <c t="s" r="A2032" s="4">
        <v>1321</v>
      </c>
    </row>
    <row spans="1:5" r="2033">
      <c t="s" r="A2033" s="3">
        <v>1161</v>
      </c>
    </row>
    <row spans="1:5" r="2034">
      <c t="s" r="A2034" s="4">
        <v>1162</v>
      </c>
      <c t="n" r="B2034" s="7">
        <v>1080</v>
      </c>
    </row>
    <row spans="1:5" r="2035">
      <c t="s" r="A2035" s="4">
        <v>1163</v>
      </c>
      <c t="n" r="B2035" s="6">
        <v>6003</v>
      </c>
    </row>
    <row spans="1:5" r="2036">
      <c t="s" r="A2036" s="4">
        <v>1164</v>
      </c>
      <c t="n" r="B2036" s="6">
        <v>65</v>
      </c>
    </row>
    <row spans="1:5" r="2037">
      <c t="s" r="A2037" s="4">
        <v>1165</v>
      </c>
      <c t="n" r="B2037" s="6">
        <v>74</v>
      </c>
    </row>
    <row spans="1:5" r="2038">
      <c t="s" r="A2038" s="4">
        <v>1166</v>
      </c>
      <c t="n" r="B2038" s="6">
        <v>181</v>
      </c>
    </row>
    <row spans="1:5" r="2039">
      <c t="s" r="A2039" s="4">
        <v>1167</v>
      </c>
      <c t="n" r="B2039" s="6">
        <v>674</v>
      </c>
    </row>
    <row spans="1:5" r="2040">
      <c t="s" r="A2040" s="4">
        <v>1168</v>
      </c>
      <c t="n" r="B2040" s="6">
        <v>1154</v>
      </c>
    </row>
    <row spans="1:5" r="2041">
      <c t="s" r="A2041" s="4">
        <v>1169</v>
      </c>
      <c t="n" r="B2041" s="6">
        <v>6184</v>
      </c>
    </row>
    <row spans="1:5" r="2042">
      <c t="s" r="A2042" s="4">
        <v>1170</v>
      </c>
      <c t="n" r="B2042" s="6">
        <v>739</v>
      </c>
    </row>
    <row spans="1:5" r="2043">
      <c t="s" r="A2043" s="4">
        <v>130</v>
      </c>
      <c t="n" r="B2043" s="6">
        <v>8077</v>
      </c>
    </row>
    <row spans="1:5" r="2044">
      <c t="s" r="A2044" s="4">
        <v>1171</v>
      </c>
      <c t="n" r="B2044" s="7">
        <v>1190</v>
      </c>
    </row>
    <row spans="1:5" r="2045">
      <c t="s" r="A2045" s="4">
        <v>1173</v>
      </c>
      <c t="s" r="B2045" s="4">
        <v>1177</v>
      </c>
    </row>
    <row spans="1:5" r="2046">
      <c t="s" r="A2046" s="4">
        <v>1179</v>
      </c>
      <c t="n" r="B2046" s="6">
        <v>1998</v>
      </c>
    </row>
    <row spans="1:5" r="2047">
      <c t="s" r="A2047" s="4">
        <v>1180</v>
      </c>
      <c t="s" r="B2047" s="4">
        <v>531</v>
      </c>
    </row>
    <row spans="1:5" r="2048">
      <c t="s" r="A2048" s="4">
        <v>1322</v>
      </c>
    </row>
    <row spans="1:5" r="2049">
      <c t="s" r="A2049" s="3">
        <v>1161</v>
      </c>
    </row>
    <row spans="1:5" r="2050">
      <c t="s" r="A2050" s="4">
        <v>1162</v>
      </c>
      <c t="n" r="B2050" s="7">
        <v>1002</v>
      </c>
    </row>
    <row spans="1:5" r="2051">
      <c t="s" r="A2051" s="4">
        <v>1163</v>
      </c>
      <c t="n" r="B2051" s="6">
        <v>6723</v>
      </c>
    </row>
    <row spans="1:5" r="2052">
      <c t="s" r="A2052" s="4">
        <v>1164</v>
      </c>
      <c t="n" r="B2052" s="6">
        <v>67</v>
      </c>
    </row>
    <row spans="1:5" r="2053">
      <c t="s" r="A2053" s="4">
        <v>1165</v>
      </c>
      <c t="n" r="B2053" s="6">
        <v>72</v>
      </c>
    </row>
    <row spans="1:5" r="2054">
      <c t="s" r="A2054" s="4">
        <v>1166</v>
      </c>
      <c t="n" r="B2054" s="6">
        <v>599</v>
      </c>
    </row>
    <row spans="1:5" r="2055">
      <c t="s" r="A2055" s="4">
        <v>1167</v>
      </c>
      <c t="n" r="B2055" s="6">
        <v>730</v>
      </c>
    </row>
    <row spans="1:5" r="2056">
      <c t="s" r="A2056" s="4">
        <v>1168</v>
      </c>
      <c t="n" r="B2056" s="6">
        <v>1074</v>
      </c>
    </row>
    <row spans="1:5" r="2057">
      <c t="s" r="A2057" s="4">
        <v>1169</v>
      </c>
      <c t="n" r="B2057" s="6">
        <v>7322</v>
      </c>
    </row>
    <row spans="1:5" r="2058">
      <c t="s" r="A2058" s="4">
        <v>1170</v>
      </c>
      <c t="n" r="B2058" s="6">
        <v>797</v>
      </c>
    </row>
    <row spans="1:5" r="2059">
      <c t="s" r="A2059" s="4">
        <v>130</v>
      </c>
      <c t="n" r="B2059" s="6">
        <v>9193</v>
      </c>
    </row>
    <row spans="1:5" r="2060">
      <c t="s" r="A2060" s="4">
        <v>1171</v>
      </c>
      <c t="n" r="B2060" s="7">
        <v>1688</v>
      </c>
    </row>
    <row spans="1:5" r="2061">
      <c t="s" r="A2061" s="4">
        <v>1173</v>
      </c>
      <c t="s" r="B2061" s="4">
        <v>1177</v>
      </c>
    </row>
    <row spans="1:5" r="2062">
      <c t="s" r="A2062" s="4">
        <v>1179</v>
      </c>
      <c t="n" r="B2062" s="6">
        <v>2001</v>
      </c>
    </row>
    <row spans="1:5" r="2063">
      <c t="s" r="A2063" s="4">
        <v>1180</v>
      </c>
      <c t="s" r="B2063" s="4">
        <v>1187</v>
      </c>
    </row>
    <row spans="1:5" r="2064">
      <c t="s" r="A2064" s="4">
        <v>1323</v>
      </c>
    </row>
    <row spans="1:5" r="2065">
      <c t="s" r="A2065" s="3">
        <v>1161</v>
      </c>
    </row>
    <row spans="1:5" r="2066">
      <c t="s" r="A2066" s="4">
        <v>1162</v>
      </c>
      <c t="n" r="B2066" s="7">
        <v>687</v>
      </c>
    </row>
    <row spans="1:5" r="2067">
      <c t="s" r="A2067" s="4">
        <v>1163</v>
      </c>
      <c t="n" r="B2067" s="6">
        <v>6207</v>
      </c>
    </row>
    <row spans="1:5" r="2068">
      <c t="s" r="A2068" s="4">
        <v>1164</v>
      </c>
      <c t="n" r="B2068" s="6">
        <v>81</v>
      </c>
    </row>
    <row spans="1:5" r="2069">
      <c t="s" r="A2069" s="4">
        <v>1165</v>
      </c>
      <c t="n" r="B2069" s="6">
        <v>119</v>
      </c>
    </row>
    <row spans="1:5" r="2070">
      <c t="s" r="A2070" s="4">
        <v>1166</v>
      </c>
      <c t="n" r="B2070" s="6">
        <v>431</v>
      </c>
    </row>
    <row spans="1:5" r="2071">
      <c t="s" r="A2071" s="4">
        <v>1167</v>
      </c>
      <c t="n" r="B2071" s="6">
        <v>752</v>
      </c>
    </row>
    <row spans="1:5" r="2072">
      <c t="s" r="A2072" s="4">
        <v>1168</v>
      </c>
      <c t="n" r="B2072" s="6">
        <v>806</v>
      </c>
    </row>
    <row spans="1:5" r="2073">
      <c t="s" r="A2073" s="4">
        <v>1169</v>
      </c>
      <c t="n" r="B2073" s="6">
        <v>6638</v>
      </c>
    </row>
    <row spans="1:5" r="2074">
      <c t="s" r="A2074" s="4">
        <v>1170</v>
      </c>
      <c t="n" r="B2074" s="6">
        <v>833</v>
      </c>
    </row>
    <row spans="1:5" r="2075">
      <c t="s" r="A2075" s="4">
        <v>130</v>
      </c>
      <c t="n" r="B2075" s="6">
        <v>8277</v>
      </c>
    </row>
    <row spans="1:5" r="2076">
      <c t="s" r="A2076" s="4">
        <v>1171</v>
      </c>
      <c t="n" r="B2076" s="7">
        <v>1618</v>
      </c>
    </row>
    <row spans="1:5" r="2077">
      <c t="s" r="A2077" s="4">
        <v>1173</v>
      </c>
      <c t="s" r="B2077" s="4">
        <v>1177</v>
      </c>
    </row>
    <row spans="1:5" r="2078">
      <c t="s" r="A2078" s="4">
        <v>1179</v>
      </c>
      <c t="n" r="B2078" s="6">
        <v>2002</v>
      </c>
    </row>
    <row spans="1:5" r="2079">
      <c t="s" r="A2079" s="4">
        <v>1180</v>
      </c>
      <c t="s" r="B2079" s="4">
        <v>1227</v>
      </c>
    </row>
    <row spans="1:5" r="2080">
      <c t="s" r="A2080" s="4">
        <v>1324</v>
      </c>
    </row>
    <row spans="1:5" r="2081">
      <c t="s" r="A2081" s="3">
        <v>1161</v>
      </c>
    </row>
    <row spans="1:5" r="2082">
      <c t="s" r="A2082" s="4">
        <v>1162</v>
      </c>
      <c t="n" r="B2082" s="7">
        <v>2866</v>
      </c>
    </row>
    <row spans="1:5" r="2083">
      <c t="s" r="A2083" s="4">
        <v>1163</v>
      </c>
      <c t="n" r="B2083" s="6">
        <v>12533</v>
      </c>
    </row>
    <row spans="1:5" r="2084">
      <c t="s" r="A2084" s="4">
        <v>1164</v>
      </c>
      <c t="n" r="B2084" s="6">
        <v>64</v>
      </c>
    </row>
    <row spans="1:5" r="2085">
      <c t="s" r="A2085" s="4">
        <v>1165</v>
      </c>
      <c t="n" r="B2085" s="6">
        <v>110</v>
      </c>
    </row>
    <row spans="1:5" r="2086">
      <c t="s" r="A2086" s="4">
        <v>1166</v>
      </c>
      <c t="n" r="B2086" s="6">
        <v>780</v>
      </c>
    </row>
    <row spans="1:5" r="2087">
      <c t="s" r="A2087" s="4">
        <v>1167</v>
      </c>
      <c t="n" r="B2087" s="6">
        <v>1034</v>
      </c>
    </row>
    <row spans="1:5" r="2088">
      <c t="s" r="A2088" s="4">
        <v>1168</v>
      </c>
      <c t="n" r="B2088" s="6">
        <v>2976</v>
      </c>
    </row>
    <row spans="1:5" r="2089">
      <c t="s" r="A2089" s="4">
        <v>1169</v>
      </c>
      <c t="n" r="B2089" s="6">
        <v>13313</v>
      </c>
    </row>
    <row spans="1:5" r="2090">
      <c t="s" r="A2090" s="4">
        <v>1170</v>
      </c>
      <c t="n" r="B2090" s="6">
        <v>1098</v>
      </c>
    </row>
    <row spans="1:5" r="2091">
      <c t="s" r="A2091" s="4">
        <v>130</v>
      </c>
      <c t="n" r="B2091" s="6">
        <v>17387</v>
      </c>
    </row>
    <row spans="1:5" r="2092">
      <c t="s" r="A2092" s="4">
        <v>1171</v>
      </c>
      <c t="n" r="B2092" s="7">
        <v>2931</v>
      </c>
    </row>
    <row spans="1:5" r="2093">
      <c t="s" r="A2093" s="4">
        <v>1173</v>
      </c>
      <c t="s" r="B2093" s="4">
        <v>1177</v>
      </c>
    </row>
    <row spans="1:5" r="2094">
      <c t="s" r="A2094" s="4">
        <v>1179</v>
      </c>
      <c t="n" r="B2094" s="6">
        <v>1999</v>
      </c>
    </row>
    <row spans="1:5" r="2095">
      <c t="s" r="A2095" s="4">
        <v>1180</v>
      </c>
      <c t="s" r="B2095" s="4">
        <v>531</v>
      </c>
    </row>
    <row spans="1:5" r="2096">
      <c t="s" r="A2096" s="4">
        <v>1325</v>
      </c>
    </row>
    <row spans="1:5" r="2097">
      <c t="s" r="A2097" s="3">
        <v>1161</v>
      </c>
    </row>
    <row spans="1:5" r="2098">
      <c t="s" r="A2098" s="4">
        <v>1162</v>
      </c>
      <c t="n" r="B2098" s="7">
        <v>2001</v>
      </c>
    </row>
    <row spans="1:5" r="2099">
      <c t="s" r="A2099" s="4">
        <v>1163</v>
      </c>
      <c t="n" r="B2099" s="6">
        <v>11314</v>
      </c>
    </row>
    <row spans="1:5" r="2100">
      <c t="s" r="A2100" s="4">
        <v>1164</v>
      </c>
      <c t="n" r="B2100" s="6">
        <v>60</v>
      </c>
    </row>
    <row spans="1:5" r="2101">
      <c t="s" r="A2101" s="4">
        <v>1165</v>
      </c>
      <c t="n" r="B2101" s="6">
        <v>93</v>
      </c>
    </row>
    <row spans="1:5" r="2102">
      <c t="s" r="A2102" s="4">
        <v>1166</v>
      </c>
      <c t="n" r="B2102" s="6">
        <v>850</v>
      </c>
    </row>
    <row spans="1:5" r="2103">
      <c t="s" r="A2103" s="4">
        <v>1167</v>
      </c>
      <c t="n" r="B2103" s="6">
        <v>1093</v>
      </c>
    </row>
    <row spans="1:5" r="2104">
      <c t="s" r="A2104" s="4">
        <v>1168</v>
      </c>
      <c t="n" r="B2104" s="6">
        <v>2094</v>
      </c>
    </row>
    <row spans="1:5" r="2105">
      <c t="s" r="A2105" s="4">
        <v>1169</v>
      </c>
      <c t="n" r="B2105" s="6">
        <v>12164</v>
      </c>
    </row>
    <row spans="1:5" r="2106">
      <c t="s" r="A2106" s="4">
        <v>1170</v>
      </c>
      <c t="n" r="B2106" s="6">
        <v>1153</v>
      </c>
    </row>
    <row spans="1:5" r="2107">
      <c t="s" r="A2107" s="4">
        <v>130</v>
      </c>
      <c t="n" r="B2107" s="6">
        <v>15411</v>
      </c>
    </row>
    <row spans="1:5" r="2108">
      <c t="s" r="A2108" s="4">
        <v>1171</v>
      </c>
      <c t="n" r="B2108" s="7">
        <v>2803</v>
      </c>
    </row>
    <row spans="1:5" r="2109">
      <c t="s" r="A2109" s="4">
        <v>1173</v>
      </c>
      <c t="s" r="B2109" s="4">
        <v>1177</v>
      </c>
    </row>
    <row spans="1:5" r="2110">
      <c t="s" r="A2110" s="4">
        <v>1179</v>
      </c>
      <c t="n" r="B2110" s="6">
        <v>1998</v>
      </c>
    </row>
    <row spans="1:5" r="2111">
      <c t="s" r="A2111" s="4">
        <v>1180</v>
      </c>
      <c t="s" r="B2111" s="4">
        <v>1211</v>
      </c>
    </row>
    <row spans="1:5" r="2112">
      <c t="s" r="A2112" s="4">
        <v>1326</v>
      </c>
    </row>
    <row spans="1:5" r="2113">
      <c t="s" r="A2113" s="3">
        <v>1161</v>
      </c>
    </row>
    <row spans="1:5" r="2114">
      <c t="s" r="A2114" s="4">
        <v>1162</v>
      </c>
      <c t="n" r="B2114" s="7">
        <v>993</v>
      </c>
    </row>
    <row spans="1:5" r="2115">
      <c t="s" r="A2115" s="4">
        <v>1163</v>
      </c>
      <c t="n" r="B2115" s="6">
        <v>34014</v>
      </c>
    </row>
    <row spans="1:5" r="2116">
      <c t="s" r="A2116" s="4">
        <v>1165</v>
      </c>
      <c t="n" r="B2116" s="6">
        <v>64</v>
      </c>
    </row>
    <row spans="1:5" r="2117">
      <c t="s" r="A2117" s="4">
        <v>1166</v>
      </c>
      <c t="n" r="B2117" s="6">
        <v>-10432</v>
      </c>
    </row>
    <row spans="1:5" r="2118">
      <c t="s" r="A2118" s="4">
        <v>1167</v>
      </c>
      <c t="n" r="B2118" s="6">
        <v>4</v>
      </c>
    </row>
    <row spans="1:5" r="2119">
      <c t="s" r="A2119" s="4">
        <v>1168</v>
      </c>
      <c t="n" r="B2119" s="6">
        <v>1057</v>
      </c>
    </row>
    <row spans="1:5" r="2120">
      <c t="s" r="A2120" s="4">
        <v>1169</v>
      </c>
      <c t="n" r="B2120" s="6">
        <v>23582</v>
      </c>
    </row>
    <row spans="1:5" r="2121">
      <c t="s" r="A2121" s="4">
        <v>1170</v>
      </c>
      <c t="n" r="B2121" s="6">
        <v>4</v>
      </c>
    </row>
    <row spans="1:5" r="2122">
      <c t="s" r="A2122" s="4">
        <v>130</v>
      </c>
      <c t="n" r="B2122" s="6">
        <v>24643</v>
      </c>
    </row>
    <row spans="1:5" r="2123">
      <c t="s" r="A2123" s="4">
        <v>1171</v>
      </c>
      <c t="n" r="B2123" s="7">
        <v>4010</v>
      </c>
    </row>
    <row spans="1:5" r="2124">
      <c t="s" r="A2124" s="4">
        <v>1173</v>
      </c>
      <c t="s" r="B2124" s="4">
        <v>1177</v>
      </c>
    </row>
    <row spans="1:5" r="2125">
      <c t="s" r="A2125" s="4">
        <v>1179</v>
      </c>
      <c t="n" r="B2125" s="6">
        <v>1959</v>
      </c>
    </row>
    <row spans="1:5" r="2126">
      <c t="s" r="A2126" s="4">
        <v>1180</v>
      </c>
      <c t="s" r="B2126" s="4">
        <v>525</v>
      </c>
    </row>
    <row spans="1:5" r="2127">
      <c t="s" r="A2127" s="4">
        <v>1327</v>
      </c>
    </row>
    <row spans="1:5" r="2128">
      <c t="s" r="A2128" s="3">
        <v>1161</v>
      </c>
    </row>
    <row spans="1:5" r="2129">
      <c t="s" r="A2129" s="4">
        <v>1162</v>
      </c>
      <c t="n" r="B2129" s="7">
        <v>672</v>
      </c>
    </row>
    <row spans="1:5" r="2130">
      <c t="s" r="A2130" s="4">
        <v>1163</v>
      </c>
      <c t="n" r="B2130" s="6">
        <v>9636</v>
      </c>
    </row>
    <row spans="1:5" r="2131">
      <c t="s" r="A2131" s="4">
        <v>1165</v>
      </c>
      <c t="n" r="B2131" s="6">
        <v>115</v>
      </c>
    </row>
    <row spans="1:5" r="2132">
      <c t="s" r="A2132" s="4">
        <v>1166</v>
      </c>
      <c t="n" r="B2132" s="6">
        <v>-2474</v>
      </c>
    </row>
    <row spans="1:5" r="2133">
      <c t="s" r="A2133" s="4">
        <v>1168</v>
      </c>
      <c t="n" r="B2133" s="6">
        <v>787</v>
      </c>
    </row>
    <row spans="1:5" r="2134">
      <c t="s" r="A2134" s="4">
        <v>1169</v>
      </c>
      <c t="n" r="B2134" s="6">
        <v>7162</v>
      </c>
    </row>
    <row spans="1:5" r="2135">
      <c t="s" r="A2135" s="4">
        <v>130</v>
      </c>
      <c t="n" r="B2135" s="6">
        <v>7949</v>
      </c>
    </row>
    <row spans="1:5" r="2136">
      <c t="s" r="A2136" s="4">
        <v>1171</v>
      </c>
      <c t="n" r="B2136" s="7">
        <v>1582</v>
      </c>
    </row>
    <row spans="1:5" r="2137">
      <c t="s" r="A2137" s="4">
        <v>1173</v>
      </c>
      <c t="s" r="B2137" s="4">
        <v>1177</v>
      </c>
    </row>
    <row spans="1:5" r="2138">
      <c t="s" r="A2138" s="4">
        <v>1179</v>
      </c>
      <c t="n" r="B2138" s="6">
        <v>1966</v>
      </c>
    </row>
    <row spans="1:5" r="2139">
      <c t="s" r="A2139" s="4">
        <v>1180</v>
      </c>
      <c t="s" r="B2139" s="4">
        <v>1236</v>
      </c>
    </row>
    <row spans="1:5" r="2140">
      <c t="s" r="A2140" s="4">
        <v>1328</v>
      </c>
    </row>
    <row spans="1:5" r="2141">
      <c t="s" r="A2141" s="3">
        <v>1161</v>
      </c>
    </row>
    <row spans="1:5" r="2142">
      <c t="s" r="A2142" s="4">
        <v>1162</v>
      </c>
      <c t="n" r="B2142" s="7">
        <v>11047</v>
      </c>
    </row>
    <row spans="1:5" r="2143">
      <c t="s" r="A2143" s="4">
        <v>1163</v>
      </c>
      <c t="n" r="B2143" s="6">
        <v>16011</v>
      </c>
    </row>
    <row spans="1:5" r="2144">
      <c t="s" r="A2144" s="4">
        <v>1165</v>
      </c>
      <c t="n" r="B2144" s="6">
        <v>142</v>
      </c>
    </row>
    <row spans="1:5" r="2145">
      <c t="s" r="A2145" s="4">
        <v>1166</v>
      </c>
      <c t="n" r="B2145" s="6">
        <v>-3750</v>
      </c>
    </row>
    <row spans="1:5" r="2146">
      <c t="s" r="A2146" s="4">
        <v>1167</v>
      </c>
      <c t="n" r="B2146" s="6">
        <v>5</v>
      </c>
    </row>
    <row spans="1:5" r="2147">
      <c t="s" r="A2147" s="4">
        <v>1168</v>
      </c>
      <c t="n" r="B2147" s="6">
        <v>11189</v>
      </c>
    </row>
    <row spans="1:5" r="2148">
      <c t="s" r="A2148" s="4">
        <v>1169</v>
      </c>
      <c t="n" r="B2148" s="6">
        <v>12261</v>
      </c>
    </row>
    <row spans="1:5" r="2149">
      <c t="s" r="A2149" s="4">
        <v>1170</v>
      </c>
      <c t="n" r="B2149" s="6">
        <v>5</v>
      </c>
    </row>
    <row spans="1:5" r="2150">
      <c t="s" r="A2150" s="4">
        <v>130</v>
      </c>
      <c t="n" r="B2150" s="6">
        <v>23455</v>
      </c>
    </row>
    <row spans="1:5" r="2151">
      <c t="s" r="A2151" s="4">
        <v>1171</v>
      </c>
      <c t="n" r="B2151" s="7">
        <v>3661</v>
      </c>
    </row>
    <row spans="1:5" r="2152">
      <c t="s" r="A2152" s="4">
        <v>1173</v>
      </c>
      <c t="s" r="B2152" s="4">
        <v>1177</v>
      </c>
    </row>
    <row spans="1:5" r="2153">
      <c t="s" r="A2153" s="4">
        <v>1180</v>
      </c>
      <c t="s" r="B2153" s="4">
        <v>1219</v>
      </c>
    </row>
    <row spans="1:5" r="2154">
      <c t="s" r="A2154" s="4">
        <v>1329</v>
      </c>
    </row>
    <row spans="1:5" r="2155">
      <c t="s" r="A2155" s="3">
        <v>1161</v>
      </c>
    </row>
    <row spans="1:5" r="2156">
      <c t="s" r="A2156" s="4">
        <v>1162</v>
      </c>
      <c t="n" r="B2156" s="7">
        <v>1473</v>
      </c>
    </row>
    <row spans="1:5" r="2157">
      <c t="s" r="A2157" s="4">
        <v>1163</v>
      </c>
      <c t="n" r="B2157" s="6">
        <v>7617</v>
      </c>
    </row>
    <row spans="1:5" r="2158">
      <c t="s" r="A2158" s="4">
        <v>1164</v>
      </c>
      <c t="n" r="B2158" s="6">
        <v>61</v>
      </c>
    </row>
    <row spans="1:5" r="2159">
      <c t="s" r="A2159" s="4">
        <v>1165</v>
      </c>
      <c t="n" r="B2159" s="6">
        <v>112</v>
      </c>
    </row>
    <row spans="1:5" r="2160">
      <c t="s" r="A2160" s="4">
        <v>1166</v>
      </c>
      <c t="n" r="B2160" s="6">
        <v>751</v>
      </c>
    </row>
    <row spans="1:5" r="2161">
      <c t="s" r="A2161" s="4">
        <v>1167</v>
      </c>
      <c t="n" r="B2161" s="6">
        <v>930</v>
      </c>
    </row>
    <row spans="1:5" r="2162">
      <c t="s" r="A2162" s="4">
        <v>1168</v>
      </c>
      <c t="n" r="B2162" s="6">
        <v>1585</v>
      </c>
    </row>
    <row spans="1:5" r="2163">
      <c t="s" r="A2163" s="4">
        <v>1169</v>
      </c>
      <c t="n" r="B2163" s="6">
        <v>8368</v>
      </c>
    </row>
    <row spans="1:5" r="2164">
      <c t="s" r="A2164" s="4">
        <v>1170</v>
      </c>
      <c t="n" r="B2164" s="6">
        <v>991</v>
      </c>
    </row>
    <row spans="1:5" r="2165">
      <c t="s" r="A2165" s="4">
        <v>130</v>
      </c>
      <c t="n" r="B2165" s="6">
        <v>10944</v>
      </c>
    </row>
    <row spans="1:5" r="2166">
      <c t="s" r="A2166" s="4">
        <v>1171</v>
      </c>
      <c t="n" r="B2166" s="7">
        <v>1903</v>
      </c>
    </row>
    <row spans="1:5" r="2167">
      <c t="s" r="A2167" s="4">
        <v>1173</v>
      </c>
      <c t="s" r="B2167" s="4">
        <v>1177</v>
      </c>
    </row>
    <row spans="1:5" r="2168">
      <c t="s" r="A2168" s="4">
        <v>1179</v>
      </c>
      <c t="n" r="B2168" s="6">
        <v>1990</v>
      </c>
    </row>
    <row spans="1:5" r="2169">
      <c t="s" r="A2169" s="4">
        <v>1180</v>
      </c>
      <c t="s" r="B2169" s="4">
        <v>1211</v>
      </c>
    </row>
    <row spans="1:5" r="2170">
      <c t="s" r="A2170" s="4">
        <v>1330</v>
      </c>
    </row>
    <row spans="1:5" r="2171">
      <c t="s" r="A2171" s="3">
        <v>1161</v>
      </c>
    </row>
    <row spans="1:5" r="2172">
      <c t="s" r="A2172" s="4">
        <v>1162</v>
      </c>
      <c t="n" r="B2172" s="7">
        <v>5421</v>
      </c>
    </row>
    <row spans="1:5" r="2173">
      <c t="s" r="A2173" s="4">
        <v>1164</v>
      </c>
      <c t="n" r="B2173" s="6">
        <v>25</v>
      </c>
    </row>
    <row spans="1:5" r="2174">
      <c t="s" r="A2174" s="4">
        <v>1165</v>
      </c>
      <c t="n" r="B2174" s="6">
        <v>81</v>
      </c>
    </row>
    <row spans="1:5" r="2175">
      <c t="s" r="A2175" s="4">
        <v>1166</v>
      </c>
      <c t="n" r="B2175" s="6">
        <v>264</v>
      </c>
    </row>
    <row spans="1:5" r="2176">
      <c t="s" r="A2176" s="4">
        <v>1167</v>
      </c>
      <c t="n" r="B2176" s="6">
        <v>449</v>
      </c>
    </row>
    <row spans="1:5" r="2177">
      <c t="s" r="A2177" s="4">
        <v>1168</v>
      </c>
      <c t="n" r="B2177" s="6">
        <v>5502</v>
      </c>
    </row>
    <row spans="1:5" r="2178">
      <c t="s" r="A2178" s="4">
        <v>1169</v>
      </c>
      <c t="n" r="B2178" s="6">
        <v>264</v>
      </c>
    </row>
    <row spans="1:5" r="2179">
      <c t="s" r="A2179" s="4">
        <v>1170</v>
      </c>
      <c t="n" r="B2179" s="6">
        <v>474</v>
      </c>
    </row>
    <row spans="1:5" r="2180">
      <c t="s" r="A2180" s="4">
        <v>130</v>
      </c>
      <c t="n" r="B2180" s="6">
        <v>6240</v>
      </c>
    </row>
    <row spans="1:5" r="2181">
      <c t="s" r="A2181" s="4">
        <v>1171</v>
      </c>
      <c t="n" r="B2181" s="7">
        <v>358</v>
      </c>
    </row>
    <row spans="1:5" r="2182">
      <c t="s" r="A2182" s="4">
        <v>1173</v>
      </c>
      <c t="s" r="B2182" s="4">
        <v>1177</v>
      </c>
    </row>
    <row spans="1:5" r="2183">
      <c t="s" r="A2183" s="4">
        <v>1179</v>
      </c>
      <c t="n" r="B2183" s="6">
        <v>1998</v>
      </c>
    </row>
    <row spans="1:5" r="2184">
      <c t="s" r="A2184" s="4">
        <v>1331</v>
      </c>
    </row>
    <row spans="1:5" r="2185">
      <c t="s" r="A2185" s="3">
        <v>1161</v>
      </c>
    </row>
    <row spans="1:5" r="2186">
      <c t="s" r="A2186" s="4">
        <v>1162</v>
      </c>
      <c t="n" r="B2186" s="7">
        <v>5920</v>
      </c>
    </row>
    <row spans="1:5" r="2187">
      <c t="s" r="A2187" s="4">
        <v>1163</v>
      </c>
      <c t="n" r="B2187" s="6">
        <v>3219</v>
      </c>
    </row>
    <row spans="1:5" r="2188">
      <c t="s" r="A2188" s="4">
        <v>1164</v>
      </c>
      <c t="n" r="B2188" s="6">
        <v>56</v>
      </c>
    </row>
    <row spans="1:5" r="2189">
      <c t="s" r="A2189" s="4">
        <v>1165</v>
      </c>
      <c t="n" r="B2189" s="6">
        <v>123</v>
      </c>
    </row>
    <row spans="1:5" r="2190">
      <c t="s" r="A2190" s="4">
        <v>1166</v>
      </c>
      <c t="n" r="B2190" s="6">
        <v>883</v>
      </c>
    </row>
    <row spans="1:5" r="2191">
      <c t="s" r="A2191" s="4">
        <v>1167</v>
      </c>
      <c t="n" r="B2191" s="6">
        <v>935</v>
      </c>
    </row>
    <row spans="1:5" r="2192">
      <c t="s" r="A2192" s="4">
        <v>1168</v>
      </c>
      <c t="n" r="B2192" s="6">
        <v>6043</v>
      </c>
    </row>
    <row spans="1:5" r="2193">
      <c t="s" r="A2193" s="4">
        <v>1169</v>
      </c>
      <c t="n" r="B2193" s="6">
        <v>4102</v>
      </c>
    </row>
    <row spans="1:5" r="2194">
      <c t="s" r="A2194" s="4">
        <v>1170</v>
      </c>
      <c t="n" r="B2194" s="6">
        <v>991</v>
      </c>
    </row>
    <row spans="1:5" r="2195">
      <c t="s" r="A2195" s="4">
        <v>130</v>
      </c>
      <c t="n" r="B2195" s="6">
        <v>11136</v>
      </c>
    </row>
    <row spans="1:5" r="2196">
      <c t="s" r="A2196" s="4">
        <v>1171</v>
      </c>
      <c t="n" r="B2196" s="7">
        <v>1301</v>
      </c>
    </row>
    <row spans="1:5" r="2197">
      <c t="s" r="A2197" s="4">
        <v>1173</v>
      </c>
      <c t="s" r="B2197" s="4">
        <v>1177</v>
      </c>
    </row>
    <row spans="1:5" r="2198">
      <c t="s" r="A2198" s="4">
        <v>1179</v>
      </c>
      <c t="n" r="B2198" s="6">
        <v>1998</v>
      </c>
    </row>
    <row spans="1:5" r="2199">
      <c t="s" r="A2199" s="4">
        <v>1180</v>
      </c>
      <c t="s" r="B2199" s="4">
        <v>1191</v>
      </c>
    </row>
    <row spans="1:5" r="2200">
      <c t="s" r="A2200" s="4">
        <v>1332</v>
      </c>
    </row>
    <row spans="1:5" r="2201">
      <c t="s" r="A2201" s="3">
        <v>1161</v>
      </c>
    </row>
    <row spans="1:5" r="2202">
      <c t="s" r="A2202" s="4">
        <v>1162</v>
      </c>
      <c t="n" r="B2202" s="7">
        <v>3709</v>
      </c>
    </row>
    <row spans="1:5" r="2203">
      <c t="s" r="A2203" s="4">
        <v>1163</v>
      </c>
      <c t="n" r="B2203" s="6">
        <v>3540</v>
      </c>
    </row>
    <row spans="1:5" r="2204">
      <c t="s" r="A2204" s="4">
        <v>1164</v>
      </c>
      <c t="n" r="B2204" s="6">
        <v>696</v>
      </c>
    </row>
    <row spans="1:5" r="2205">
      <c t="s" r="A2205" s="4">
        <v>1165</v>
      </c>
      <c t="n" r="B2205" s="6">
        <v>186</v>
      </c>
    </row>
    <row spans="1:5" r="2206">
      <c t="s" r="A2206" s="4">
        <v>1166</v>
      </c>
      <c t="n" r="B2206" s="6">
        <v>731</v>
      </c>
    </row>
    <row spans="1:5" r="2207">
      <c t="s" r="A2207" s="4">
        <v>1167</v>
      </c>
      <c t="n" r="B2207" s="6">
        <v>568</v>
      </c>
    </row>
    <row spans="1:5" r="2208">
      <c t="s" r="A2208" s="4">
        <v>1168</v>
      </c>
      <c t="n" r="B2208" s="6">
        <v>3895</v>
      </c>
    </row>
    <row spans="1:5" r="2209">
      <c t="s" r="A2209" s="4">
        <v>1169</v>
      </c>
      <c t="n" r="B2209" s="6">
        <v>4271</v>
      </c>
    </row>
    <row spans="1:5" r="2210">
      <c t="s" r="A2210" s="4">
        <v>1170</v>
      </c>
      <c t="n" r="B2210" s="6">
        <v>1264</v>
      </c>
    </row>
    <row spans="1:5" r="2211">
      <c t="s" r="A2211" s="4">
        <v>130</v>
      </c>
      <c t="n" r="B2211" s="6">
        <v>9430</v>
      </c>
    </row>
    <row spans="1:5" r="2212">
      <c t="s" r="A2212" s="4">
        <v>1171</v>
      </c>
      <c t="n" r="B2212" s="7">
        <v>1400</v>
      </c>
    </row>
    <row spans="1:5" r="2213">
      <c t="s" r="A2213" s="4">
        <v>1173</v>
      </c>
      <c t="s" r="B2213" s="4">
        <v>1333</v>
      </c>
    </row>
    <row spans="1:5" r="2214">
      <c t="s" r="A2214" s="4">
        <v>1179</v>
      </c>
      <c t="n" r="B2214" s="6">
        <v>1998</v>
      </c>
    </row>
    <row spans="1:5" r="2215">
      <c t="s" r="A2215" s="4">
        <v>1180</v>
      </c>
      <c t="s" r="B2215" s="4">
        <v>1189</v>
      </c>
    </row>
    <row spans="1:5" r="2216">
      <c t="s" r="A2216" s="4">
        <v>1334</v>
      </c>
    </row>
    <row spans="1:5" r="2217">
      <c t="s" r="A2217" s="3">
        <v>1161</v>
      </c>
    </row>
    <row spans="1:5" r="2218">
      <c t="s" r="A2218" s="4">
        <v>1162</v>
      </c>
      <c t="n" r="B2218" s="7">
        <v>1951</v>
      </c>
    </row>
    <row spans="1:5" r="2219">
      <c t="s" r="A2219" s="4">
        <v>1163</v>
      </c>
      <c t="n" r="B2219" s="6">
        <v>3062</v>
      </c>
    </row>
    <row spans="1:5" r="2220">
      <c t="s" r="A2220" s="4">
        <v>1164</v>
      </c>
      <c t="n" r="B2220" s="6">
        <v>39</v>
      </c>
    </row>
    <row spans="1:5" r="2221">
      <c t="s" r="A2221" s="4">
        <v>1165</v>
      </c>
      <c t="n" r="B2221" s="6">
        <v>71</v>
      </c>
    </row>
    <row spans="1:5" r="2222">
      <c t="s" r="A2222" s="4">
        <v>1166</v>
      </c>
      <c t="n" r="B2222" s="6">
        <v>541</v>
      </c>
    </row>
    <row spans="1:5" r="2223">
      <c t="s" r="A2223" s="4">
        <v>1167</v>
      </c>
      <c t="n" r="B2223" s="6">
        <v>620</v>
      </c>
    </row>
    <row spans="1:5" r="2224">
      <c t="s" r="A2224" s="4">
        <v>1168</v>
      </c>
      <c t="n" r="B2224" s="6">
        <v>2022</v>
      </c>
    </row>
    <row spans="1:5" r="2225">
      <c t="s" r="A2225" s="4">
        <v>1169</v>
      </c>
      <c t="n" r="B2225" s="6">
        <v>3603</v>
      </c>
    </row>
    <row spans="1:5" r="2226">
      <c t="s" r="A2226" s="4">
        <v>1170</v>
      </c>
      <c t="n" r="B2226" s="6">
        <v>659</v>
      </c>
    </row>
    <row spans="1:5" r="2227">
      <c t="s" r="A2227" s="4">
        <v>130</v>
      </c>
      <c t="n" r="B2227" s="6">
        <v>6284</v>
      </c>
    </row>
    <row spans="1:5" r="2228">
      <c t="s" r="A2228" s="4">
        <v>1171</v>
      </c>
      <c t="n" r="B2228" s="7">
        <v>1194</v>
      </c>
    </row>
    <row spans="1:5" r="2229">
      <c t="s" r="A2229" s="4">
        <v>1173</v>
      </c>
      <c t="s" r="B2229" s="4">
        <v>1177</v>
      </c>
    </row>
    <row spans="1:5" r="2230">
      <c t="s" r="A2230" s="4">
        <v>1179</v>
      </c>
      <c t="n" r="B2230" s="6">
        <v>1997</v>
      </c>
    </row>
    <row spans="1:5" r="2231">
      <c t="s" r="A2231" s="4">
        <v>1180</v>
      </c>
      <c t="s" r="B2231" s="4">
        <v>1211</v>
      </c>
    </row>
    <row spans="1:5" r="2232">
      <c t="s" r="A2232" s="4">
        <v>1335</v>
      </c>
    </row>
    <row spans="1:5" r="2233">
      <c t="s" r="A2233" s="3">
        <v>1161</v>
      </c>
    </row>
    <row spans="1:5" r="2234">
      <c t="s" r="A2234" s="4">
        <v>1162</v>
      </c>
      <c t="n" r="B2234" s="7">
        <v>1679</v>
      </c>
    </row>
    <row spans="1:5" r="2235">
      <c t="s" r="A2235" s="4">
        <v>1163</v>
      </c>
      <c t="n" r="B2235" s="6">
        <v>2926</v>
      </c>
    </row>
    <row spans="1:5" r="2236">
      <c t="s" r="A2236" s="4">
        <v>1164</v>
      </c>
      <c t="n" r="B2236" s="6">
        <v>489</v>
      </c>
    </row>
    <row spans="1:5" r="2237">
      <c t="s" r="A2237" s="4">
        <v>1165</v>
      </c>
      <c t="n" r="B2237" s="6">
        <v>126</v>
      </c>
    </row>
    <row spans="1:5" r="2238">
      <c t="s" r="A2238" s="4">
        <v>1166</v>
      </c>
      <c t="n" r="B2238" s="6">
        <v>684</v>
      </c>
    </row>
    <row spans="1:5" r="2239">
      <c t="s" r="A2239" s="4">
        <v>1167</v>
      </c>
      <c t="n" r="B2239" s="6">
        <v>430</v>
      </c>
    </row>
    <row spans="1:5" r="2240">
      <c t="s" r="A2240" s="4">
        <v>1168</v>
      </c>
      <c t="n" r="B2240" s="6">
        <v>1805</v>
      </c>
    </row>
    <row spans="1:5" r="2241">
      <c t="s" r="A2241" s="4">
        <v>1169</v>
      </c>
      <c t="n" r="B2241" s="6">
        <v>3610</v>
      </c>
    </row>
    <row spans="1:5" r="2242">
      <c t="s" r="A2242" s="4">
        <v>1170</v>
      </c>
      <c t="n" r="B2242" s="6">
        <v>919</v>
      </c>
    </row>
    <row spans="1:5" r="2243">
      <c t="s" r="A2243" s="4">
        <v>130</v>
      </c>
      <c t="n" r="B2243" s="6">
        <v>6334</v>
      </c>
    </row>
    <row spans="1:5" r="2244">
      <c t="s" r="A2244" s="4">
        <v>1171</v>
      </c>
      <c t="n" r="B2244" s="7">
        <v>1179</v>
      </c>
    </row>
    <row spans="1:5" r="2245">
      <c t="s" r="A2245" s="4">
        <v>1173</v>
      </c>
      <c t="s" r="B2245" s="4">
        <v>1333</v>
      </c>
    </row>
    <row spans="1:5" r="2246">
      <c t="s" r="A2246" s="4">
        <v>1179</v>
      </c>
      <c t="n" r="B2246" s="6">
        <v>1998</v>
      </c>
    </row>
    <row spans="1:5" r="2247">
      <c t="s" r="A2247" s="4">
        <v>1180</v>
      </c>
      <c t="s" r="B2247" s="4">
        <v>1336</v>
      </c>
    </row>
    <row spans="1:5" r="2248">
      <c t="s" r="A2248" s="4">
        <v>1337</v>
      </c>
    </row>
    <row spans="1:5" r="2249">
      <c t="s" r="A2249" s="3">
        <v>1161</v>
      </c>
    </row>
    <row spans="1:5" r="2250">
      <c t="s" r="A2250" s="4">
        <v>1162</v>
      </c>
      <c t="n" r="B2250" s="7">
        <v>5014</v>
      </c>
    </row>
    <row spans="1:5" r="2251">
      <c t="s" r="A2251" s="4">
        <v>1163</v>
      </c>
      <c t="n" r="B2251" s="6">
        <v>3117</v>
      </c>
    </row>
    <row spans="1:5" r="2252">
      <c t="s" r="A2252" s="4">
        <v>1164</v>
      </c>
      <c t="n" r="B2252" s="6">
        <v>492</v>
      </c>
    </row>
    <row spans="1:5" r="2253">
      <c t="s" r="A2253" s="4">
        <v>1165</v>
      </c>
      <c t="n" r="B2253" s="6">
        <v>121</v>
      </c>
    </row>
    <row spans="1:5" r="2254">
      <c t="s" r="A2254" s="4">
        <v>1166</v>
      </c>
      <c t="n" r="B2254" s="6">
        <v>209</v>
      </c>
    </row>
    <row spans="1:5" r="2255">
      <c t="s" r="A2255" s="4">
        <v>1167</v>
      </c>
      <c t="n" r="B2255" s="6">
        <v>422</v>
      </c>
    </row>
    <row spans="1:5" r="2256">
      <c t="s" r="A2256" s="4">
        <v>1168</v>
      </c>
      <c t="n" r="B2256" s="6">
        <v>5135</v>
      </c>
    </row>
    <row spans="1:5" r="2257">
      <c t="s" r="A2257" s="4">
        <v>1169</v>
      </c>
      <c t="n" r="B2257" s="6">
        <v>3326</v>
      </c>
    </row>
    <row spans="1:5" r="2258">
      <c t="s" r="A2258" s="4">
        <v>1170</v>
      </c>
      <c t="n" r="B2258" s="6">
        <v>914</v>
      </c>
    </row>
    <row spans="1:5" r="2259">
      <c t="s" r="A2259" s="4">
        <v>130</v>
      </c>
      <c t="n" r="B2259" s="6">
        <v>9375</v>
      </c>
    </row>
    <row spans="1:5" r="2260">
      <c t="s" r="A2260" s="4">
        <v>1171</v>
      </c>
      <c t="n" r="B2260" s="7">
        <v>980</v>
      </c>
    </row>
    <row spans="1:5" r="2261">
      <c t="s" r="A2261" s="4">
        <v>1173</v>
      </c>
      <c t="s" r="B2261" s="4">
        <v>1333</v>
      </c>
    </row>
    <row spans="1:5" r="2262">
      <c t="s" r="A2262" s="4">
        <v>1179</v>
      </c>
      <c t="n" r="B2262" s="6">
        <v>1997</v>
      </c>
    </row>
    <row spans="1:5" r="2263">
      <c t="s" r="A2263" s="4">
        <v>1180</v>
      </c>
      <c t="s" r="B2263" s="4">
        <v>1338</v>
      </c>
    </row>
    <row spans="1:5" r="2264">
      <c t="s" r="A2264" s="4">
        <v>1339</v>
      </c>
    </row>
    <row spans="1:5" r="2265">
      <c t="s" r="A2265" s="3">
        <v>1161</v>
      </c>
    </row>
    <row spans="1:5" r="2266">
      <c t="s" r="A2266" s="4">
        <v>1162</v>
      </c>
      <c t="n" r="B2266" s="7">
        <v>987</v>
      </c>
    </row>
    <row spans="1:5" r="2267">
      <c t="s" r="A2267" s="4">
        <v>1163</v>
      </c>
      <c t="n" r="B2267" s="6">
        <v>3972</v>
      </c>
    </row>
    <row spans="1:5" r="2268">
      <c t="s" r="A2268" s="4">
        <v>1164</v>
      </c>
      <c t="n" r="B2268" s="6">
        <v>45</v>
      </c>
    </row>
    <row spans="1:5" r="2269">
      <c t="s" r="A2269" s="4">
        <v>1165</v>
      </c>
      <c t="n" r="B2269" s="6">
        <v>83</v>
      </c>
    </row>
    <row spans="1:5" r="2270">
      <c t="s" r="A2270" s="4">
        <v>1166</v>
      </c>
      <c t="n" r="B2270" s="6">
        <v>180</v>
      </c>
    </row>
    <row spans="1:5" r="2271">
      <c t="s" r="A2271" s="4">
        <v>1167</v>
      </c>
      <c t="n" r="B2271" s="6">
        <v>379</v>
      </c>
    </row>
    <row spans="1:5" r="2272">
      <c t="s" r="A2272" s="4">
        <v>1168</v>
      </c>
      <c t="n" r="B2272" s="6">
        <v>1070</v>
      </c>
    </row>
    <row spans="1:5" r="2273">
      <c t="s" r="A2273" s="4">
        <v>1169</v>
      </c>
      <c t="n" r="B2273" s="6">
        <v>4152</v>
      </c>
    </row>
    <row spans="1:5" r="2274">
      <c t="s" r="A2274" s="4">
        <v>1170</v>
      </c>
      <c t="n" r="B2274" s="6">
        <v>424</v>
      </c>
    </row>
    <row spans="1:5" r="2275">
      <c t="s" r="A2275" s="4">
        <v>130</v>
      </c>
      <c t="n" r="B2275" s="6">
        <v>5646</v>
      </c>
    </row>
    <row spans="1:5" r="2276">
      <c t="s" r="A2276" s="4">
        <v>1171</v>
      </c>
      <c t="n" r="B2276" s="7">
        <v>823</v>
      </c>
    </row>
    <row spans="1:5" r="2277">
      <c t="s" r="A2277" s="4">
        <v>1173</v>
      </c>
      <c t="s" r="B2277" s="4">
        <v>1177</v>
      </c>
    </row>
    <row spans="1:5" r="2278">
      <c t="s" r="A2278" s="4">
        <v>1179</v>
      </c>
      <c t="n" r="B2278" s="6">
        <v>1997</v>
      </c>
    </row>
    <row spans="1:5" r="2279">
      <c t="s" r="A2279" s="4">
        <v>1180</v>
      </c>
      <c t="s" r="B2279" s="4">
        <v>1187</v>
      </c>
    </row>
    <row spans="1:5" r="2280">
      <c t="s" r="A2280" s="4">
        <v>1340</v>
      </c>
    </row>
    <row spans="1:5" r="2281">
      <c t="s" r="A2281" s="3">
        <v>1161</v>
      </c>
    </row>
    <row spans="1:5" r="2282">
      <c t="s" r="A2282" s="4">
        <v>1162</v>
      </c>
      <c t="n" r="B2282" s="7">
        <v>2885</v>
      </c>
    </row>
    <row spans="1:5" r="2283">
      <c t="s" r="A2283" s="4">
        <v>1163</v>
      </c>
      <c t="n" r="B2283" s="6">
        <v>3421</v>
      </c>
    </row>
    <row spans="1:5" r="2284">
      <c t="s" r="A2284" s="4">
        <v>1164</v>
      </c>
      <c t="n" r="B2284" s="6">
        <v>38</v>
      </c>
    </row>
    <row spans="1:5" r="2285">
      <c t="s" r="A2285" s="4">
        <v>1165</v>
      </c>
      <c t="n" r="B2285" s="6">
        <v>100</v>
      </c>
    </row>
    <row spans="1:5" r="2286">
      <c t="s" r="A2286" s="4">
        <v>1166</v>
      </c>
      <c t="n" r="B2286" s="6">
        <v>484</v>
      </c>
    </row>
    <row spans="1:5" r="2287">
      <c t="s" r="A2287" s="4">
        <v>1167</v>
      </c>
      <c t="n" r="B2287" s="6">
        <v>643</v>
      </c>
    </row>
    <row spans="1:5" r="2288">
      <c t="s" r="A2288" s="4">
        <v>1168</v>
      </c>
      <c t="n" r="B2288" s="6">
        <v>2985</v>
      </c>
    </row>
    <row spans="1:5" r="2289">
      <c t="s" r="A2289" s="4">
        <v>1169</v>
      </c>
      <c t="n" r="B2289" s="6">
        <v>3905</v>
      </c>
    </row>
    <row spans="1:5" r="2290">
      <c t="s" r="A2290" s="4">
        <v>1170</v>
      </c>
      <c t="n" r="B2290" s="6">
        <v>681</v>
      </c>
    </row>
    <row spans="1:5" r="2291">
      <c t="s" r="A2291" s="4">
        <v>130</v>
      </c>
      <c t="n" r="B2291" s="6">
        <v>7571</v>
      </c>
    </row>
    <row spans="1:5" r="2292">
      <c t="s" r="A2292" s="4">
        <v>1171</v>
      </c>
      <c t="n" r="B2292" s="7">
        <v>1174</v>
      </c>
    </row>
    <row spans="1:5" r="2293">
      <c t="s" r="A2293" s="4">
        <v>1173</v>
      </c>
      <c t="s" r="B2293" s="4">
        <v>1177</v>
      </c>
    </row>
    <row spans="1:5" r="2294">
      <c t="s" r="A2294" s="4">
        <v>1179</v>
      </c>
      <c t="n" r="B2294" s="6">
        <v>1998</v>
      </c>
    </row>
    <row spans="1:5" r="2295">
      <c t="s" r="A2295" s="4">
        <v>1180</v>
      </c>
      <c t="s" r="B2295" s="4">
        <v>1204</v>
      </c>
    </row>
    <row spans="1:5" r="2296">
      <c t="s" r="A2296" s="4">
        <v>1341</v>
      </c>
    </row>
    <row spans="1:5" r="2297">
      <c t="s" r="A2297" s="3">
        <v>1161</v>
      </c>
    </row>
    <row spans="1:5" r="2298">
      <c t="s" r="A2298" s="4">
        <v>1162</v>
      </c>
      <c t="n" r="B2298" s="7">
        <v>1149</v>
      </c>
    </row>
    <row spans="1:5" r="2299">
      <c t="s" r="A2299" s="4">
        <v>1163</v>
      </c>
      <c t="n" r="B2299" s="6">
        <v>2528</v>
      </c>
    </row>
    <row spans="1:5" r="2300">
      <c t="s" r="A2300" s="4">
        <v>1164</v>
      </c>
      <c t="n" r="B2300" s="6">
        <v>96</v>
      </c>
    </row>
    <row spans="1:5" r="2301">
      <c t="s" r="A2301" s="4">
        <v>1165</v>
      </c>
      <c t="n" r="B2301" s="6">
        <v>86</v>
      </c>
    </row>
    <row spans="1:5" r="2302">
      <c t="s" r="A2302" s="4">
        <v>1166</v>
      </c>
      <c t="n" r="B2302" s="6">
        <v>1568</v>
      </c>
    </row>
    <row spans="1:5" r="2303">
      <c t="s" r="A2303" s="4">
        <v>1167</v>
      </c>
      <c t="n" r="B2303" s="6">
        <v>635</v>
      </c>
    </row>
    <row spans="1:5" r="2304">
      <c t="s" r="A2304" s="4">
        <v>1168</v>
      </c>
      <c t="n" r="B2304" s="6">
        <v>1235</v>
      </c>
    </row>
    <row spans="1:5" r="2305">
      <c t="s" r="A2305" s="4">
        <v>1169</v>
      </c>
      <c t="n" r="B2305" s="6">
        <v>4096</v>
      </c>
    </row>
    <row spans="1:5" r="2306">
      <c t="s" r="A2306" s="4">
        <v>1170</v>
      </c>
      <c t="n" r="B2306" s="6">
        <v>731</v>
      </c>
    </row>
    <row spans="1:5" r="2307">
      <c t="s" r="A2307" s="4">
        <v>130</v>
      </c>
      <c t="n" r="B2307" s="6">
        <v>6062</v>
      </c>
    </row>
    <row spans="1:5" r="2308">
      <c t="s" r="A2308" s="4">
        <v>1171</v>
      </c>
      <c t="n" r="B2308" s="7">
        <v>1115</v>
      </c>
    </row>
    <row spans="1:5" r="2309">
      <c t="s" r="A2309" s="4">
        <v>1173</v>
      </c>
      <c t="s" r="B2309" s="4">
        <v>1177</v>
      </c>
    </row>
    <row spans="1:5" r="2310">
      <c t="s" r="A2310" s="4">
        <v>1179</v>
      </c>
      <c t="n" r="B2310" s="6">
        <v>1997</v>
      </c>
    </row>
    <row spans="1:5" r="2311">
      <c t="s" r="A2311" s="4">
        <v>1180</v>
      </c>
      <c t="s" r="B2311" s="4">
        <v>1342</v>
      </c>
    </row>
    <row spans="1:5" r="2312">
      <c t="s" r="A2312" s="4">
        <v>1343</v>
      </c>
    </row>
    <row spans="1:5" r="2313">
      <c t="s" r="A2313" s="3">
        <v>1161</v>
      </c>
    </row>
    <row spans="1:5" r="2314">
      <c t="s" r="A2314" s="4">
        <v>1162</v>
      </c>
      <c t="n" r="B2314" s="7">
        <v>3441</v>
      </c>
    </row>
    <row spans="1:5" r="2315">
      <c t="s" r="A2315" s="4">
        <v>1163</v>
      </c>
      <c t="n" r="B2315" s="6">
        <v>7008</v>
      </c>
    </row>
    <row spans="1:5" r="2316">
      <c t="s" r="A2316" s="4">
        <v>1164</v>
      </c>
      <c t="n" r="B2316" s="6">
        <v>71</v>
      </c>
    </row>
    <row spans="1:5" r="2317">
      <c t="s" r="A2317" s="4">
        <v>1165</v>
      </c>
      <c t="n" r="B2317" s="6">
        <v>74</v>
      </c>
    </row>
    <row spans="1:5" r="2318">
      <c t="s" r="A2318" s="4">
        <v>1166</v>
      </c>
      <c t="n" r="B2318" s="6">
        <v>642</v>
      </c>
    </row>
    <row spans="1:5" r="2319">
      <c t="s" r="A2319" s="4">
        <v>1167</v>
      </c>
      <c t="n" r="B2319" s="6">
        <v>875</v>
      </c>
    </row>
    <row spans="1:5" r="2320">
      <c t="s" r="A2320" s="4">
        <v>1168</v>
      </c>
      <c t="n" r="B2320" s="6">
        <v>3515</v>
      </c>
    </row>
    <row spans="1:5" r="2321">
      <c t="s" r="A2321" s="4">
        <v>1169</v>
      </c>
      <c t="n" r="B2321" s="6">
        <v>7650</v>
      </c>
    </row>
    <row spans="1:5" r="2322">
      <c t="s" r="A2322" s="4">
        <v>1170</v>
      </c>
      <c t="n" r="B2322" s="6">
        <v>946</v>
      </c>
    </row>
    <row spans="1:5" r="2323">
      <c t="s" r="A2323" s="4">
        <v>130</v>
      </c>
      <c t="n" r="B2323" s="6">
        <v>12111</v>
      </c>
    </row>
    <row spans="1:5" r="2324">
      <c t="s" r="A2324" s="4">
        <v>1171</v>
      </c>
      <c t="n" r="B2324" s="7">
        <v>1831</v>
      </c>
    </row>
    <row spans="1:5" r="2325">
      <c t="s" r="A2325" s="4">
        <v>1173</v>
      </c>
      <c t="s" r="B2325" s="4">
        <v>1177</v>
      </c>
    </row>
    <row spans="1:5" r="2326">
      <c t="s" r="A2326" s="4">
        <v>1179</v>
      </c>
      <c t="n" r="B2326" s="6">
        <v>2001</v>
      </c>
    </row>
    <row spans="1:5" r="2327">
      <c t="s" r="A2327" s="4">
        <v>1180</v>
      </c>
      <c t="s" r="B2327" s="4">
        <v>531</v>
      </c>
    </row>
    <row spans="1:5" r="2328">
      <c t="s" r="A2328" s="4">
        <v>1344</v>
      </c>
    </row>
    <row spans="1:5" r="2329">
      <c t="s" r="A2329" s="3">
        <v>1161</v>
      </c>
    </row>
    <row spans="1:5" r="2330">
      <c t="s" r="A2330" s="4">
        <v>1162</v>
      </c>
      <c t="n" r="B2330" s="7">
        <v>2761</v>
      </c>
    </row>
    <row spans="1:5" r="2331">
      <c t="s" r="A2331" s="4">
        <v>1163</v>
      </c>
      <c t="n" r="B2331" s="6">
        <v>2685</v>
      </c>
    </row>
    <row spans="1:5" r="2332">
      <c t="s" r="A2332" s="4">
        <v>1164</v>
      </c>
      <c t="n" r="B2332" s="6">
        <v>41</v>
      </c>
    </row>
    <row spans="1:5" r="2333">
      <c t="s" r="A2333" s="4">
        <v>1165</v>
      </c>
      <c t="n" r="B2333" s="6">
        <v>105</v>
      </c>
    </row>
    <row spans="1:5" r="2334">
      <c t="s" r="A2334" s="4">
        <v>1166</v>
      </c>
      <c t="n" r="B2334" s="6">
        <v>549</v>
      </c>
    </row>
    <row spans="1:5" r="2335">
      <c t="s" r="A2335" s="4">
        <v>1167</v>
      </c>
      <c t="n" r="B2335" s="6">
        <v>765</v>
      </c>
    </row>
    <row spans="1:5" r="2336">
      <c t="s" r="A2336" s="4">
        <v>1168</v>
      </c>
      <c t="n" r="B2336" s="6">
        <v>2866</v>
      </c>
    </row>
    <row spans="1:5" r="2337">
      <c t="s" r="A2337" s="4">
        <v>1169</v>
      </c>
      <c t="n" r="B2337" s="6">
        <v>3234</v>
      </c>
    </row>
    <row spans="1:5" r="2338">
      <c t="s" r="A2338" s="4">
        <v>1170</v>
      </c>
      <c t="n" r="B2338" s="6">
        <v>806</v>
      </c>
    </row>
    <row spans="1:5" r="2339">
      <c t="s" r="A2339" s="4">
        <v>130</v>
      </c>
      <c t="n" r="B2339" s="6">
        <v>6906</v>
      </c>
    </row>
    <row spans="1:5" r="2340">
      <c t="s" r="A2340" s="4">
        <v>1171</v>
      </c>
      <c t="n" r="B2340" s="7">
        <v>797</v>
      </c>
    </row>
    <row spans="1:5" r="2341">
      <c t="s" r="A2341" s="4">
        <v>1173</v>
      </c>
      <c t="s" r="B2341" s="4">
        <v>1177</v>
      </c>
    </row>
    <row spans="1:5" r="2342">
      <c t="s" r="A2342" s="4">
        <v>1179</v>
      </c>
      <c t="n" r="B2342" s="6">
        <v>1999</v>
      </c>
    </row>
    <row spans="1:5" r="2343">
      <c t="s" r="A2343" s="4">
        <v>1180</v>
      </c>
      <c t="s" r="B2343" s="4">
        <v>1191</v>
      </c>
    </row>
    <row spans="1:5" r="2344">
      <c t="s" r="A2344" s="4">
        <v>1345</v>
      </c>
    </row>
    <row spans="1:5" r="2345">
      <c t="s" r="A2345" s="3">
        <v>1161</v>
      </c>
    </row>
    <row spans="1:5" r="2346">
      <c t="s" r="A2346" s="4">
        <v>1162</v>
      </c>
      <c t="n" r="B2346" s="7">
        <v>2480</v>
      </c>
    </row>
    <row spans="1:5" r="2347">
      <c t="s" r="A2347" s="4">
        <v>1163</v>
      </c>
      <c t="n" r="B2347" s="6">
        <v>751</v>
      </c>
    </row>
    <row spans="1:5" r="2348">
      <c t="s" r="A2348" s="4">
        <v>1164</v>
      </c>
      <c t="n" r="B2348" s="6">
        <v>62</v>
      </c>
    </row>
    <row spans="1:5" r="2349">
      <c t="s" r="A2349" s="4">
        <v>1165</v>
      </c>
      <c t="n" r="B2349" s="6">
        <v>66</v>
      </c>
    </row>
    <row spans="1:5" r="2350">
      <c t="s" r="A2350" s="4">
        <v>1166</v>
      </c>
      <c t="n" r="B2350" s="6">
        <v>122</v>
      </c>
    </row>
    <row spans="1:5" r="2351">
      <c t="s" r="A2351" s="4">
        <v>1167</v>
      </c>
      <c t="n" r="B2351" s="6">
        <v>522</v>
      </c>
    </row>
    <row spans="1:5" r="2352">
      <c t="s" r="A2352" s="4">
        <v>1168</v>
      </c>
      <c t="n" r="B2352" s="6">
        <v>2546</v>
      </c>
    </row>
    <row spans="1:5" r="2353">
      <c t="s" r="A2353" s="4">
        <v>1169</v>
      </c>
      <c t="n" r="B2353" s="6">
        <v>873</v>
      </c>
    </row>
    <row spans="1:5" r="2354">
      <c t="s" r="A2354" s="4">
        <v>1170</v>
      </c>
      <c t="n" r="B2354" s="6">
        <v>584</v>
      </c>
    </row>
    <row spans="1:5" r="2355">
      <c t="s" r="A2355" s="4">
        <v>130</v>
      </c>
      <c t="n" r="B2355" s="6">
        <v>4003</v>
      </c>
    </row>
    <row spans="1:5" r="2356">
      <c t="s" r="A2356" s="4">
        <v>1171</v>
      </c>
      <c t="n" r="B2356" s="7">
        <v>524</v>
      </c>
    </row>
    <row spans="1:5" r="2357">
      <c t="s" r="A2357" s="4">
        <v>1173</v>
      </c>
      <c t="s" r="B2357" s="4">
        <v>1177</v>
      </c>
    </row>
    <row spans="1:5" r="2358">
      <c t="s" r="A2358" s="4">
        <v>1179</v>
      </c>
      <c t="n" r="B2358" s="6">
        <v>1998</v>
      </c>
    </row>
    <row spans="1:5" r="2359">
      <c t="s" r="A2359" s="4">
        <v>1180</v>
      </c>
      <c t="s" r="B2359" s="4">
        <v>1227</v>
      </c>
    </row>
    <row spans="1:5" r="2360">
      <c t="s" r="A2360" s="4">
        <v>1337</v>
      </c>
    </row>
    <row spans="1:5" r="2361">
      <c t="s" r="A2361" s="3">
        <v>1161</v>
      </c>
    </row>
    <row spans="1:5" r="2362">
      <c t="s" r="A2362" s="4">
        <v>1162</v>
      </c>
      <c t="n" r="B2362" s="7">
        <v>6352</v>
      </c>
    </row>
    <row spans="1:5" r="2363">
      <c t="s" r="A2363" s="4">
        <v>1163</v>
      </c>
      <c t="n" r="B2363" s="6">
        <v>2252</v>
      </c>
    </row>
    <row spans="1:5" r="2364">
      <c t="s" r="A2364" s="4">
        <v>1164</v>
      </c>
      <c t="n" r="B2364" s="6">
        <v>61</v>
      </c>
    </row>
    <row spans="1:5" r="2365">
      <c t="s" r="A2365" s="4">
        <v>1165</v>
      </c>
      <c t="n" r="B2365" s="6">
        <v>48</v>
      </c>
    </row>
    <row spans="1:5" r="2366">
      <c t="s" r="A2366" s="4">
        <v>1166</v>
      </c>
      <c t="n" r="B2366" s="6">
        <v>432</v>
      </c>
    </row>
    <row spans="1:5" r="2367">
      <c t="s" r="A2367" s="4">
        <v>1167</v>
      </c>
      <c t="n" r="B2367" s="6">
        <v>643</v>
      </c>
    </row>
    <row spans="1:5" r="2368">
      <c t="s" r="A2368" s="4">
        <v>1168</v>
      </c>
      <c t="n" r="B2368" s="6">
        <v>6400</v>
      </c>
    </row>
    <row spans="1:5" r="2369">
      <c t="s" r="A2369" s="4">
        <v>1169</v>
      </c>
      <c t="n" r="B2369" s="6">
        <v>2684</v>
      </c>
    </row>
    <row spans="1:5" r="2370">
      <c t="s" r="A2370" s="4">
        <v>1170</v>
      </c>
      <c t="n" r="B2370" s="6">
        <v>704</v>
      </c>
    </row>
    <row spans="1:5" r="2371">
      <c t="s" r="A2371" s="4">
        <v>130</v>
      </c>
      <c t="n" r="B2371" s="6">
        <v>9788</v>
      </c>
    </row>
    <row spans="1:5" r="2372">
      <c t="s" r="A2372" s="4">
        <v>1171</v>
      </c>
      <c t="n" r="B2372" s="7">
        <v>1013</v>
      </c>
    </row>
    <row spans="1:5" r="2373">
      <c t="s" r="A2373" s="4">
        <v>1173</v>
      </c>
      <c t="s" r="B2373" s="4">
        <v>1177</v>
      </c>
    </row>
    <row spans="1:5" r="2374">
      <c t="s" r="A2374" s="4">
        <v>1179</v>
      </c>
      <c t="n" r="B2374" s="6">
        <v>1999</v>
      </c>
    </row>
    <row spans="1:5" r="2375">
      <c t="s" r="A2375" s="4">
        <v>1180</v>
      </c>
      <c t="s" r="B2375" s="4">
        <v>1185</v>
      </c>
    </row>
    <row spans="1:5" r="2376">
      <c t="s" r="A2376" s="4">
        <v>1346</v>
      </c>
    </row>
    <row spans="1:5" r="2377">
      <c t="s" r="A2377" s="3">
        <v>1161</v>
      </c>
    </row>
    <row spans="1:5" r="2378">
      <c t="s" r="A2378" s="4">
        <v>1162</v>
      </c>
      <c t="n" r="B2378" s="7">
        <v>846</v>
      </c>
    </row>
    <row spans="1:5" r="2379">
      <c t="s" r="A2379" s="4">
        <v>1163</v>
      </c>
      <c t="n" r="B2379" s="6">
        <v>6416</v>
      </c>
    </row>
    <row spans="1:5" r="2380">
      <c t="s" r="A2380" s="4">
        <v>1164</v>
      </c>
      <c t="n" r="B2380" s="6">
        <v>44</v>
      </c>
    </row>
    <row spans="1:5" r="2381">
      <c t="s" r="A2381" s="4">
        <v>1165</v>
      </c>
      <c t="n" r="B2381" s="6">
        <v>45</v>
      </c>
    </row>
    <row spans="1:5" r="2382">
      <c t="s" r="A2382" s="4">
        <v>1166</v>
      </c>
      <c t="n" r="B2382" s="6">
        <v>463</v>
      </c>
    </row>
    <row spans="1:5" r="2383">
      <c t="s" r="A2383" s="4">
        <v>1167</v>
      </c>
      <c t="n" r="B2383" s="6">
        <v>792</v>
      </c>
    </row>
    <row spans="1:5" r="2384">
      <c t="s" r="A2384" s="4">
        <v>1168</v>
      </c>
      <c t="n" r="B2384" s="6">
        <v>891</v>
      </c>
    </row>
    <row spans="1:5" r="2385">
      <c t="s" r="A2385" s="4">
        <v>1169</v>
      </c>
      <c t="n" r="B2385" s="6">
        <v>6879</v>
      </c>
    </row>
    <row spans="1:5" r="2386">
      <c t="s" r="A2386" s="4">
        <v>1170</v>
      </c>
      <c t="n" r="B2386" s="6">
        <v>836</v>
      </c>
    </row>
    <row spans="1:5" r="2387">
      <c t="s" r="A2387" s="4">
        <v>130</v>
      </c>
      <c t="n" r="B2387" s="6">
        <v>8606</v>
      </c>
    </row>
    <row spans="1:5" r="2388">
      <c t="s" r="A2388" s="4">
        <v>1171</v>
      </c>
      <c t="n" r="B2388" s="7">
        <v>1379</v>
      </c>
    </row>
    <row spans="1:5" r="2389">
      <c t="s" r="A2389" s="4">
        <v>1173</v>
      </c>
      <c t="s" r="B2389" s="4">
        <v>1177</v>
      </c>
    </row>
    <row spans="1:5" r="2390">
      <c t="s" r="A2390" s="4">
        <v>1179</v>
      </c>
      <c t="n" r="B2390" s="6">
        <v>2000</v>
      </c>
    </row>
    <row spans="1:5" r="2391">
      <c t="s" r="A2391" s="4">
        <v>1180</v>
      </c>
      <c t="s" r="B2391" s="4">
        <v>1194</v>
      </c>
    </row>
    <row spans="1:5" r="2392">
      <c t="s" r="A2392" s="4">
        <v>1347</v>
      </c>
    </row>
    <row spans="1:5" r="2393">
      <c t="s" r="A2393" s="3">
        <v>1161</v>
      </c>
    </row>
    <row spans="1:5" r="2394">
      <c t="s" r="A2394" s="4">
        <v>1162</v>
      </c>
      <c t="n" r="B2394" s="7">
        <v>1163</v>
      </c>
    </row>
    <row spans="1:5" r="2395">
      <c t="s" r="A2395" s="4">
        <v>1163</v>
      </c>
      <c t="n" r="B2395" s="6">
        <v>2662</v>
      </c>
    </row>
    <row spans="1:5" r="2396">
      <c t="s" r="A2396" s="4">
        <v>1164</v>
      </c>
      <c t="n" r="B2396" s="6">
        <v>48</v>
      </c>
    </row>
    <row spans="1:5" r="2397">
      <c t="s" r="A2397" s="4">
        <v>1165</v>
      </c>
      <c t="n" r="B2397" s="6">
        <v>89</v>
      </c>
    </row>
    <row spans="1:5" r="2398">
      <c t="s" r="A2398" s="4">
        <v>1166</v>
      </c>
      <c t="n" r="B2398" s="6">
        <v>191</v>
      </c>
    </row>
    <row spans="1:5" r="2399">
      <c t="s" r="A2399" s="4">
        <v>1167</v>
      </c>
      <c t="n" r="B2399" s="6">
        <v>522</v>
      </c>
    </row>
    <row spans="1:5" r="2400">
      <c t="s" r="A2400" s="4">
        <v>1168</v>
      </c>
      <c t="n" r="B2400" s="6">
        <v>1252</v>
      </c>
    </row>
    <row spans="1:5" r="2401">
      <c t="s" r="A2401" s="4">
        <v>1169</v>
      </c>
      <c t="n" r="B2401" s="6">
        <v>2853</v>
      </c>
    </row>
    <row spans="1:5" r="2402">
      <c t="s" r="A2402" s="4">
        <v>1170</v>
      </c>
      <c t="n" r="B2402" s="6">
        <v>570</v>
      </c>
    </row>
    <row spans="1:5" r="2403">
      <c t="s" r="A2403" s="4">
        <v>130</v>
      </c>
      <c t="n" r="B2403" s="6">
        <v>4675</v>
      </c>
    </row>
    <row spans="1:5" r="2404">
      <c t="s" r="A2404" s="4">
        <v>1171</v>
      </c>
      <c t="n" r="B2404" s="7">
        <v>839</v>
      </c>
    </row>
    <row spans="1:5" r="2405">
      <c t="s" r="A2405" s="4">
        <v>1173</v>
      </c>
      <c t="s" r="B2405" s="4">
        <v>1177</v>
      </c>
    </row>
    <row spans="1:5" r="2406">
      <c t="s" r="A2406" s="4">
        <v>1179</v>
      </c>
      <c t="n" r="B2406" s="6">
        <v>1997</v>
      </c>
    </row>
    <row spans="1:5" r="2407">
      <c t="s" r="A2407" s="4">
        <v>1180</v>
      </c>
      <c t="s" r="B2407" s="4">
        <v>1211</v>
      </c>
    </row>
    <row spans="1:5" r="2408">
      <c t="s" r="A2408" s="4">
        <v>1348</v>
      </c>
    </row>
    <row spans="1:5" r="2409">
      <c t="s" r="A2409" s="3">
        <v>1161</v>
      </c>
    </row>
    <row spans="1:5" r="2410">
      <c t="s" r="A2410" s="4">
        <v>1162</v>
      </c>
      <c t="n" r="B2410" s="7">
        <v>969</v>
      </c>
    </row>
    <row spans="1:5" r="2411">
      <c t="s" r="A2411" s="4">
        <v>1163</v>
      </c>
      <c t="n" r="B2411" s="6">
        <v>1057</v>
      </c>
    </row>
    <row spans="1:5" r="2412">
      <c t="s" r="A2412" s="4">
        <v>1164</v>
      </c>
      <c t="n" r="B2412" s="6">
        <v>63</v>
      </c>
    </row>
    <row spans="1:5" r="2413">
      <c t="s" r="A2413" s="4">
        <v>1165</v>
      </c>
      <c t="n" r="B2413" s="6">
        <v>60</v>
      </c>
    </row>
    <row spans="1:5" r="2414">
      <c t="s" r="A2414" s="4">
        <v>1166</v>
      </c>
      <c t="n" r="B2414" s="6">
        <v>130</v>
      </c>
    </row>
    <row spans="1:5" r="2415">
      <c t="s" r="A2415" s="4">
        <v>1167</v>
      </c>
      <c t="n" r="B2415" s="6">
        <v>628</v>
      </c>
    </row>
    <row spans="1:5" r="2416">
      <c t="s" r="A2416" s="4">
        <v>1168</v>
      </c>
      <c t="n" r="B2416" s="6">
        <v>1029</v>
      </c>
    </row>
    <row spans="1:5" r="2417">
      <c t="s" r="A2417" s="4">
        <v>1169</v>
      </c>
      <c t="n" r="B2417" s="6">
        <v>1187</v>
      </c>
    </row>
    <row spans="1:5" r="2418">
      <c t="s" r="A2418" s="4">
        <v>1170</v>
      </c>
      <c t="n" r="B2418" s="6">
        <v>691</v>
      </c>
    </row>
    <row spans="1:5" r="2419">
      <c t="s" r="A2419" s="4">
        <v>130</v>
      </c>
      <c t="n" r="B2419" s="6">
        <v>2907</v>
      </c>
    </row>
    <row spans="1:5" r="2420">
      <c t="s" r="A2420" s="4">
        <v>1171</v>
      </c>
      <c t="n" r="B2420" s="7">
        <v>504</v>
      </c>
    </row>
    <row spans="1:5" r="2421">
      <c t="s" r="A2421" s="4">
        <v>1173</v>
      </c>
      <c t="s" r="B2421" s="4">
        <v>1177</v>
      </c>
    </row>
    <row spans="1:5" r="2422">
      <c t="s" r="A2422" s="4">
        <v>1179</v>
      </c>
      <c t="n" r="B2422" s="6">
        <v>1998</v>
      </c>
    </row>
    <row spans="1:5" r="2423">
      <c t="s" r="A2423" s="4">
        <v>1180</v>
      </c>
      <c t="s" r="B2423" s="4">
        <v>1204</v>
      </c>
    </row>
    <row spans="1:5" r="2424">
      <c t="s" r="A2424" s="4">
        <v>1349</v>
      </c>
    </row>
    <row spans="1:5" r="2425">
      <c t="s" r="A2425" s="3">
        <v>1161</v>
      </c>
    </row>
    <row spans="1:5" r="2426">
      <c t="s" r="A2426" s="4">
        <v>1162</v>
      </c>
      <c t="n" r="B2426" s="7">
        <v>943</v>
      </c>
    </row>
    <row spans="1:5" r="2427">
      <c t="s" r="A2427" s="4">
        <v>1163</v>
      </c>
      <c t="n" r="B2427" s="6">
        <v>3910</v>
      </c>
    </row>
    <row spans="1:5" r="2428">
      <c t="s" r="A2428" s="4">
        <v>1164</v>
      </c>
      <c t="n" r="B2428" s="6">
        <v>66</v>
      </c>
    </row>
    <row spans="1:5" r="2429">
      <c t="s" r="A2429" s="4">
        <v>1165</v>
      </c>
      <c t="n" r="B2429" s="6">
        <v>102</v>
      </c>
    </row>
    <row spans="1:5" r="2430">
      <c t="s" r="A2430" s="4">
        <v>1166</v>
      </c>
      <c t="n" r="B2430" s="6">
        <v>565</v>
      </c>
    </row>
    <row spans="1:5" r="2431">
      <c t="s" r="A2431" s="4">
        <v>1167</v>
      </c>
      <c t="n" r="B2431" s="6">
        <v>1187</v>
      </c>
    </row>
    <row spans="1:5" r="2432">
      <c t="s" r="A2432" s="4">
        <v>1168</v>
      </c>
      <c t="n" r="B2432" s="6">
        <v>1045</v>
      </c>
    </row>
    <row spans="1:5" r="2433">
      <c t="s" r="A2433" s="4">
        <v>1169</v>
      </c>
      <c t="n" r="B2433" s="6">
        <v>4475</v>
      </c>
    </row>
    <row spans="1:5" r="2434">
      <c t="s" r="A2434" s="4">
        <v>1170</v>
      </c>
      <c t="n" r="B2434" s="6">
        <v>1253</v>
      </c>
    </row>
    <row spans="1:5" r="2435">
      <c t="s" r="A2435" s="4">
        <v>130</v>
      </c>
      <c t="n" r="B2435" s="6">
        <v>6773</v>
      </c>
    </row>
    <row spans="1:5" r="2436">
      <c t="s" r="A2436" s="4">
        <v>1171</v>
      </c>
      <c t="n" r="B2436" s="7">
        <v>932</v>
      </c>
    </row>
    <row spans="1:5" r="2437">
      <c t="s" r="A2437" s="4">
        <v>1173</v>
      </c>
      <c t="s" r="B2437" s="4">
        <v>1177</v>
      </c>
    </row>
    <row spans="1:5" r="2438">
      <c t="s" r="A2438" s="4">
        <v>1179</v>
      </c>
      <c t="n" r="B2438" s="6">
        <v>1997</v>
      </c>
    </row>
    <row spans="1:5" r="2439">
      <c t="s" r="A2439" s="4">
        <v>1180</v>
      </c>
      <c t="s" r="B2439" s="4">
        <v>1185</v>
      </c>
    </row>
    <row spans="1:5" r="2440">
      <c t="s" r="A2440" s="4">
        <v>1350</v>
      </c>
    </row>
    <row spans="1:5" r="2441">
      <c t="s" r="A2441" s="3">
        <v>1161</v>
      </c>
    </row>
    <row spans="1:5" r="2442">
      <c t="s" r="A2442" s="4">
        <v>1162</v>
      </c>
      <c t="n" r="B2442" s="7">
        <v>842</v>
      </c>
    </row>
    <row spans="1:5" r="2443">
      <c t="s" r="A2443" s="4">
        <v>1163</v>
      </c>
      <c t="n" r="B2443" s="6">
        <v>1862</v>
      </c>
    </row>
    <row spans="1:5" r="2444">
      <c t="s" r="A2444" s="4">
        <v>1164</v>
      </c>
      <c t="n" r="B2444" s="6">
        <v>47</v>
      </c>
    </row>
    <row spans="1:5" r="2445">
      <c t="s" r="A2445" s="4">
        <v>1165</v>
      </c>
      <c t="n" r="B2445" s="6">
        <v>57</v>
      </c>
    </row>
    <row spans="1:5" r="2446">
      <c t="s" r="A2446" s="4">
        <v>1166</v>
      </c>
      <c t="n" r="B2446" s="6">
        <v>92</v>
      </c>
    </row>
    <row spans="1:5" r="2447">
      <c t="s" r="A2447" s="4">
        <v>1167</v>
      </c>
      <c t="n" r="B2447" s="6">
        <v>359</v>
      </c>
    </row>
    <row spans="1:5" r="2448">
      <c t="s" r="A2448" s="4">
        <v>1168</v>
      </c>
      <c t="n" r="B2448" s="6">
        <v>899</v>
      </c>
    </row>
    <row spans="1:5" r="2449">
      <c t="s" r="A2449" s="4">
        <v>1169</v>
      </c>
      <c t="n" r="B2449" s="6">
        <v>1954</v>
      </c>
    </row>
    <row spans="1:5" r="2450">
      <c t="s" r="A2450" s="4">
        <v>1170</v>
      </c>
      <c t="n" r="B2450" s="6">
        <v>406</v>
      </c>
    </row>
    <row spans="1:5" r="2451">
      <c t="s" r="A2451" s="4">
        <v>130</v>
      </c>
      <c t="n" r="B2451" s="6">
        <v>3259</v>
      </c>
    </row>
    <row spans="1:5" r="2452">
      <c t="s" r="A2452" s="4">
        <v>1171</v>
      </c>
      <c t="n" r="B2452" s="7">
        <v>539</v>
      </c>
    </row>
    <row spans="1:5" r="2453">
      <c t="s" r="A2453" s="4">
        <v>1173</v>
      </c>
      <c t="s" r="B2453" s="4">
        <v>1177</v>
      </c>
    </row>
    <row spans="1:5" r="2454">
      <c t="s" r="A2454" s="4">
        <v>1179</v>
      </c>
      <c t="n" r="B2454" s="6">
        <v>1999</v>
      </c>
    </row>
    <row spans="1:5" r="2455">
      <c t="s" r="A2455" s="4">
        <v>1180</v>
      </c>
      <c t="s" r="B2455" s="4">
        <v>1236</v>
      </c>
    </row>
    <row spans="1:5" r="2456">
      <c t="s" r="A2456" s="4">
        <v>1351</v>
      </c>
    </row>
    <row spans="1:5" r="2457">
      <c t="s" r="A2457" s="3">
        <v>1161</v>
      </c>
    </row>
    <row spans="1:5" r="2458">
      <c t="s" r="A2458" s="4">
        <v>1162</v>
      </c>
      <c t="n" r="B2458" s="7">
        <v>593</v>
      </c>
    </row>
    <row spans="1:5" r="2459">
      <c t="s" r="A2459" s="4">
        <v>1163</v>
      </c>
      <c t="n" r="B2459" s="6">
        <v>3693</v>
      </c>
    </row>
    <row spans="1:5" r="2460">
      <c t="s" r="A2460" s="4">
        <v>1164</v>
      </c>
      <c t="n" r="B2460" s="6">
        <v>52</v>
      </c>
    </row>
    <row spans="1:5" r="2461">
      <c t="s" r="A2461" s="4">
        <v>1165</v>
      </c>
      <c t="n" r="B2461" s="6">
        <v>88</v>
      </c>
    </row>
    <row spans="1:5" r="2462">
      <c t="s" r="A2462" s="4">
        <v>1166</v>
      </c>
      <c t="n" r="B2462" s="6">
        <v>541</v>
      </c>
    </row>
    <row spans="1:5" r="2463">
      <c t="s" r="A2463" s="4">
        <v>1167</v>
      </c>
      <c t="n" r="B2463" s="6">
        <v>764</v>
      </c>
    </row>
    <row spans="1:5" r="2464">
      <c t="s" r="A2464" s="4">
        <v>1168</v>
      </c>
      <c t="n" r="B2464" s="6">
        <v>681</v>
      </c>
    </row>
    <row spans="1:5" r="2465">
      <c t="s" r="A2465" s="4">
        <v>1169</v>
      </c>
      <c t="n" r="B2465" s="6">
        <v>4234</v>
      </c>
    </row>
    <row spans="1:5" r="2466">
      <c t="s" r="A2466" s="4">
        <v>1170</v>
      </c>
      <c t="n" r="B2466" s="6">
        <v>816</v>
      </c>
    </row>
    <row spans="1:5" r="2467">
      <c t="s" r="A2467" s="4">
        <v>130</v>
      </c>
      <c t="n" r="B2467" s="6">
        <v>5731</v>
      </c>
    </row>
    <row spans="1:5" r="2468">
      <c t="s" r="A2468" s="4">
        <v>1171</v>
      </c>
      <c t="n" r="B2468" s="7">
        <v>1306</v>
      </c>
    </row>
    <row spans="1:5" r="2469">
      <c t="s" r="A2469" s="4">
        <v>1173</v>
      </c>
      <c t="s" r="B2469" s="4">
        <v>1177</v>
      </c>
    </row>
    <row spans="1:5" r="2470">
      <c t="s" r="A2470" s="4">
        <v>1179</v>
      </c>
      <c t="n" r="B2470" s="6">
        <v>1998</v>
      </c>
    </row>
    <row spans="1:5" r="2471">
      <c t="s" r="A2471" s="4">
        <v>1180</v>
      </c>
      <c t="s" r="B2471" s="4">
        <v>1185</v>
      </c>
    </row>
    <row spans="1:5" r="2472">
      <c t="s" r="A2472" s="4">
        <v>1352</v>
      </c>
    </row>
    <row spans="1:5" r="2473">
      <c t="s" r="A2473" s="3">
        <v>1161</v>
      </c>
    </row>
    <row spans="1:5" r="2474">
      <c t="s" r="A2474" s="4">
        <v>1162</v>
      </c>
      <c t="n" r="B2474" s="7">
        <v>727</v>
      </c>
    </row>
    <row spans="1:5" r="2475">
      <c t="s" r="A2475" s="4">
        <v>1163</v>
      </c>
      <c t="n" r="B2475" s="6">
        <v>720</v>
      </c>
    </row>
    <row spans="1:5" r="2476">
      <c t="s" r="A2476" s="4">
        <v>1164</v>
      </c>
      <c t="n" r="B2476" s="6">
        <v>52</v>
      </c>
    </row>
    <row spans="1:5" r="2477">
      <c t="s" r="A2477" s="4">
        <v>1165</v>
      </c>
      <c t="n" r="B2477" s="6">
        <v>122</v>
      </c>
    </row>
    <row spans="1:5" r="2478">
      <c t="s" r="A2478" s="4">
        <v>1166</v>
      </c>
      <c t="n" r="B2478" s="6">
        <v>1866</v>
      </c>
    </row>
    <row spans="1:5" r="2479">
      <c t="s" r="A2479" s="4">
        <v>1167</v>
      </c>
      <c t="n" r="B2479" s="6">
        <v>929</v>
      </c>
    </row>
    <row spans="1:5" r="2480">
      <c t="s" r="A2480" s="4">
        <v>1168</v>
      </c>
      <c t="n" r="B2480" s="6">
        <v>849</v>
      </c>
    </row>
    <row spans="1:5" r="2481">
      <c t="s" r="A2481" s="4">
        <v>1169</v>
      </c>
      <c t="n" r="B2481" s="6">
        <v>2586</v>
      </c>
    </row>
    <row spans="1:5" r="2482">
      <c t="s" r="A2482" s="4">
        <v>1170</v>
      </c>
      <c t="n" r="B2482" s="6">
        <v>981</v>
      </c>
    </row>
    <row spans="1:5" r="2483">
      <c t="s" r="A2483" s="4">
        <v>130</v>
      </c>
      <c t="n" r="B2483" s="6">
        <v>4416</v>
      </c>
    </row>
    <row spans="1:5" r="2484">
      <c t="s" r="A2484" s="4">
        <v>1171</v>
      </c>
      <c t="n" r="B2484" s="7">
        <v>863</v>
      </c>
    </row>
    <row spans="1:5" r="2485">
      <c t="s" r="A2485" s="4">
        <v>1173</v>
      </c>
      <c t="s" r="B2485" s="4">
        <v>1177</v>
      </c>
    </row>
    <row spans="1:5" r="2486">
      <c t="s" r="A2486" s="4">
        <v>1179</v>
      </c>
      <c t="n" r="B2486" s="6">
        <v>2000</v>
      </c>
    </row>
    <row spans="1:5" r="2487">
      <c t="s" r="A2487" s="4">
        <v>1180</v>
      </c>
      <c t="s" r="B2487" s="4">
        <v>531</v>
      </c>
    </row>
    <row spans="1:5" r="2488">
      <c t="s" r="A2488" s="4">
        <v>1353</v>
      </c>
    </row>
    <row spans="1:5" r="2489">
      <c t="s" r="A2489" s="3">
        <v>1161</v>
      </c>
    </row>
    <row spans="1:5" r="2490">
      <c t="s" r="A2490" s="4">
        <v>1162</v>
      </c>
      <c t="n" r="B2490" s="7">
        <v>925</v>
      </c>
    </row>
    <row spans="1:5" r="2491">
      <c t="s" r="A2491" s="4">
        <v>1163</v>
      </c>
      <c t="n" r="B2491" s="6">
        <v>2679</v>
      </c>
    </row>
    <row spans="1:5" r="2492">
      <c t="s" r="A2492" s="4">
        <v>1164</v>
      </c>
      <c t="n" r="B2492" s="6">
        <v>47</v>
      </c>
    </row>
    <row spans="1:5" r="2493">
      <c t="s" r="A2493" s="4">
        <v>1165</v>
      </c>
      <c t="n" r="B2493" s="6">
        <v>92</v>
      </c>
    </row>
    <row spans="1:5" r="2494">
      <c t="s" r="A2494" s="4">
        <v>1166</v>
      </c>
      <c t="n" r="B2494" s="6">
        <v>412</v>
      </c>
    </row>
    <row spans="1:5" r="2495">
      <c t="s" r="A2495" s="4">
        <v>1167</v>
      </c>
      <c t="n" r="B2495" s="6">
        <v>614</v>
      </c>
    </row>
    <row spans="1:5" r="2496">
      <c t="s" r="A2496" s="4">
        <v>1168</v>
      </c>
      <c t="n" r="B2496" s="6">
        <v>1017</v>
      </c>
    </row>
    <row spans="1:5" r="2497">
      <c t="s" r="A2497" s="4">
        <v>1169</v>
      </c>
      <c t="n" r="B2497" s="6">
        <v>3091</v>
      </c>
    </row>
    <row spans="1:5" r="2498">
      <c t="s" r="A2498" s="4">
        <v>1170</v>
      </c>
      <c t="n" r="B2498" s="6">
        <v>661</v>
      </c>
    </row>
    <row spans="1:5" r="2499">
      <c t="s" r="A2499" s="4">
        <v>130</v>
      </c>
      <c t="n" r="B2499" s="6">
        <v>4769</v>
      </c>
    </row>
    <row spans="1:5" r="2500">
      <c t="s" r="A2500" s="4">
        <v>1171</v>
      </c>
      <c t="n" r="B2500" s="7">
        <v>960</v>
      </c>
    </row>
    <row spans="1:5" r="2501">
      <c t="s" r="A2501" s="4">
        <v>1173</v>
      </c>
      <c t="s" r="B2501" s="4">
        <v>1177</v>
      </c>
    </row>
    <row spans="1:5" r="2502">
      <c t="s" r="A2502" s="4">
        <v>1179</v>
      </c>
      <c t="n" r="B2502" s="6">
        <v>1999</v>
      </c>
    </row>
    <row spans="1:5" r="2503">
      <c t="s" r="A2503" s="4">
        <v>1180</v>
      </c>
      <c t="s" r="B2503" s="4">
        <v>1194</v>
      </c>
    </row>
    <row spans="1:5" r="2504">
      <c t="s" r="A2504" s="4">
        <v>1354</v>
      </c>
    </row>
    <row spans="1:5" r="2505">
      <c t="s" r="A2505" s="3">
        <v>1161</v>
      </c>
    </row>
    <row spans="1:5" r="2506">
      <c t="s" r="A2506" s="4">
        <v>1162</v>
      </c>
      <c t="n" r="B2506" s="7">
        <v>2229</v>
      </c>
    </row>
    <row spans="1:5" r="2507">
      <c t="s" r="A2507" s="4">
        <v>1164</v>
      </c>
      <c t="n" r="B2507" s="6">
        <v>19</v>
      </c>
    </row>
    <row spans="1:5" r="2508">
      <c t="s" r="A2508" s="4">
        <v>1165</v>
      </c>
      <c t="n" r="B2508" s="6">
        <v>51</v>
      </c>
    </row>
    <row spans="1:5" r="2509">
      <c t="s" r="A2509" s="4">
        <v>1166</v>
      </c>
      <c t="n" r="B2509" s="6">
        <v>318</v>
      </c>
    </row>
    <row spans="1:5" r="2510">
      <c t="s" r="A2510" s="4">
        <v>1167</v>
      </c>
      <c t="n" r="B2510" s="6">
        <v>596</v>
      </c>
    </row>
    <row spans="1:5" r="2511">
      <c t="s" r="A2511" s="4">
        <v>1168</v>
      </c>
      <c t="n" r="B2511" s="6">
        <v>2280</v>
      </c>
    </row>
    <row spans="1:5" r="2512">
      <c t="s" r="A2512" s="4">
        <v>1169</v>
      </c>
      <c t="n" r="B2512" s="6">
        <v>318</v>
      </c>
    </row>
    <row spans="1:5" r="2513">
      <c t="s" r="A2513" s="4">
        <v>1170</v>
      </c>
      <c t="n" r="B2513" s="6">
        <v>615</v>
      </c>
    </row>
    <row spans="1:5" r="2514">
      <c t="s" r="A2514" s="4">
        <v>130</v>
      </c>
      <c t="n" r="B2514" s="6">
        <v>3213</v>
      </c>
    </row>
    <row spans="1:5" r="2515">
      <c t="s" r="A2515" s="4">
        <v>1171</v>
      </c>
      <c t="n" r="B2515" s="7">
        <v>619</v>
      </c>
    </row>
    <row spans="1:5" r="2516">
      <c t="s" r="A2516" s="4">
        <v>1173</v>
      </c>
      <c t="s" r="B2516" s="4">
        <v>1177</v>
      </c>
    </row>
    <row spans="1:5" r="2517">
      <c t="s" r="A2517" s="4">
        <v>1179</v>
      </c>
      <c t="n" r="B2517" s="6">
        <v>1997</v>
      </c>
    </row>
    <row spans="1:5" r="2518">
      <c t="s" r="A2518" s="4">
        <v>1355</v>
      </c>
    </row>
    <row spans="1:5" r="2519">
      <c t="s" r="A2519" s="3">
        <v>1161</v>
      </c>
    </row>
    <row spans="1:5" r="2520">
      <c t="s" r="A2520" s="4">
        <v>1162</v>
      </c>
      <c t="n" r="B2520" s="7">
        <v>2685</v>
      </c>
    </row>
    <row spans="1:5" r="2521">
      <c t="s" r="A2521" s="4">
        <v>1164</v>
      </c>
      <c t="n" r="B2521" s="6">
        <v>25</v>
      </c>
    </row>
    <row spans="1:5" r="2522">
      <c t="s" r="A2522" s="4">
        <v>1165</v>
      </c>
      <c t="n" r="B2522" s="6">
        <v>53</v>
      </c>
    </row>
    <row spans="1:5" r="2523">
      <c t="s" r="A2523" s="4">
        <v>1166</v>
      </c>
      <c t="n" r="B2523" s="6">
        <v>568</v>
      </c>
    </row>
    <row spans="1:5" r="2524">
      <c t="s" r="A2524" s="4">
        <v>1167</v>
      </c>
      <c t="n" r="B2524" s="6">
        <v>831</v>
      </c>
    </row>
    <row spans="1:5" r="2525">
      <c t="s" r="A2525" s="4">
        <v>1168</v>
      </c>
      <c t="n" r="B2525" s="6">
        <v>2738</v>
      </c>
    </row>
    <row spans="1:5" r="2526">
      <c t="s" r="A2526" s="4">
        <v>1169</v>
      </c>
      <c t="n" r="B2526" s="6">
        <v>568</v>
      </c>
    </row>
    <row spans="1:5" r="2527">
      <c t="s" r="A2527" s="4">
        <v>1170</v>
      </c>
      <c t="n" r="B2527" s="6">
        <v>856</v>
      </c>
    </row>
    <row spans="1:5" r="2528">
      <c t="s" r="A2528" s="4">
        <v>130</v>
      </c>
      <c t="n" r="B2528" s="6">
        <v>4162</v>
      </c>
    </row>
    <row spans="1:5" r="2529">
      <c t="s" r="A2529" s="4">
        <v>1171</v>
      </c>
      <c t="n" r="B2529" s="7">
        <v>262</v>
      </c>
    </row>
    <row spans="1:5" r="2530">
      <c t="s" r="A2530" s="4">
        <v>1173</v>
      </c>
      <c t="s" r="B2530" s="4">
        <v>1177</v>
      </c>
    </row>
    <row spans="1:5" r="2531">
      <c t="s" r="A2531" s="4">
        <v>1179</v>
      </c>
      <c t="n" r="B2531" s="6">
        <v>2000</v>
      </c>
    </row>
    <row spans="1:5" r="2532">
      <c t="s" r="A2532" s="4">
        <v>1356</v>
      </c>
    </row>
    <row spans="1:5" r="2533">
      <c t="s" r="A2533" s="3">
        <v>1161</v>
      </c>
    </row>
    <row spans="1:5" r="2534">
      <c t="s" r="A2534" s="4">
        <v>1162</v>
      </c>
      <c t="n" r="B2534" s="7">
        <v>1423</v>
      </c>
    </row>
    <row spans="1:5" r="2535">
      <c t="s" r="A2535" s="4">
        <v>1163</v>
      </c>
      <c t="n" r="B2535" s="6">
        <v>4160</v>
      </c>
    </row>
    <row spans="1:5" r="2536">
      <c t="s" r="A2536" s="4">
        <v>1164</v>
      </c>
      <c t="n" r="B2536" s="6">
        <v>53</v>
      </c>
    </row>
    <row spans="1:5" r="2537">
      <c t="s" r="A2537" s="4">
        <v>1165</v>
      </c>
      <c t="n" r="B2537" s="6">
        <v>88</v>
      </c>
    </row>
    <row spans="1:5" r="2538">
      <c t="s" r="A2538" s="4">
        <v>1166</v>
      </c>
      <c t="n" r="B2538" s="6">
        <v>291</v>
      </c>
    </row>
    <row spans="1:5" r="2539">
      <c t="s" r="A2539" s="4">
        <v>1167</v>
      </c>
      <c t="n" r="B2539" s="6">
        <v>820</v>
      </c>
    </row>
    <row spans="1:5" r="2540">
      <c t="s" r="A2540" s="4">
        <v>1168</v>
      </c>
      <c t="n" r="B2540" s="6">
        <v>1511</v>
      </c>
    </row>
    <row spans="1:5" r="2541">
      <c t="s" r="A2541" s="4">
        <v>1169</v>
      </c>
      <c t="n" r="B2541" s="6">
        <v>4451</v>
      </c>
    </row>
    <row spans="1:5" r="2542">
      <c t="s" r="A2542" s="4">
        <v>1170</v>
      </c>
      <c t="n" r="B2542" s="6">
        <v>873</v>
      </c>
    </row>
    <row spans="1:5" r="2543">
      <c t="s" r="A2543" s="4">
        <v>130</v>
      </c>
      <c t="n" r="B2543" s="6">
        <v>6835</v>
      </c>
    </row>
    <row spans="1:5" r="2544">
      <c t="s" r="A2544" s="4">
        <v>1171</v>
      </c>
      <c t="n" r="B2544" s="7">
        <v>947</v>
      </c>
    </row>
    <row spans="1:5" r="2545">
      <c t="s" r="A2545" s="4">
        <v>1173</v>
      </c>
      <c t="s" r="B2545" s="4">
        <v>1177</v>
      </c>
    </row>
    <row spans="1:5" r="2546">
      <c t="s" r="A2546" s="4">
        <v>1179</v>
      </c>
      <c t="n" r="B2546" s="6">
        <v>1998</v>
      </c>
    </row>
    <row spans="1:5" r="2547">
      <c t="s" r="A2547" s="4">
        <v>1180</v>
      </c>
      <c t="s" r="B2547" s="4">
        <v>531</v>
      </c>
    </row>
    <row spans="1:5" r="2548">
      <c t="s" r="A2548" s="4">
        <v>1357</v>
      </c>
    </row>
    <row spans="1:5" r="2549">
      <c t="s" r="A2549" s="3">
        <v>1161</v>
      </c>
    </row>
    <row spans="1:5" r="2550">
      <c t="s" r="A2550" s="4">
        <v>1162</v>
      </c>
      <c t="n" r="B2550" s="7">
        <v>9702</v>
      </c>
    </row>
    <row spans="1:5" r="2551">
      <c t="s" r="A2551" s="4">
        <v>1163</v>
      </c>
      <c t="n" r="B2551" s="6">
        <v>4910</v>
      </c>
    </row>
    <row spans="1:5" r="2552">
      <c t="s" r="A2552" s="4">
        <v>1164</v>
      </c>
      <c t="n" r="B2552" s="6">
        <v>70</v>
      </c>
    </row>
    <row spans="1:5" r="2553">
      <c t="s" r="A2553" s="4">
        <v>1165</v>
      </c>
      <c t="n" r="B2553" s="6">
        <v>89</v>
      </c>
    </row>
    <row spans="1:5" r="2554">
      <c t="s" r="A2554" s="4">
        <v>1166</v>
      </c>
      <c t="n" r="B2554" s="6">
        <v>1358</v>
      </c>
    </row>
    <row spans="1:5" r="2555">
      <c t="s" r="A2555" s="4">
        <v>1167</v>
      </c>
      <c t="n" r="B2555" s="6">
        <v>1155</v>
      </c>
    </row>
    <row spans="1:5" r="2556">
      <c t="s" r="A2556" s="4">
        <v>1168</v>
      </c>
      <c t="n" r="B2556" s="6">
        <v>9791</v>
      </c>
    </row>
    <row spans="1:5" r="2557">
      <c t="s" r="A2557" s="4">
        <v>1169</v>
      </c>
      <c t="n" r="B2557" s="6">
        <v>6268</v>
      </c>
    </row>
    <row spans="1:5" r="2558">
      <c t="s" r="A2558" s="4">
        <v>1170</v>
      </c>
      <c t="n" r="B2558" s="6">
        <v>1225</v>
      </c>
    </row>
    <row spans="1:5" r="2559">
      <c t="s" r="A2559" s="4">
        <v>130</v>
      </c>
      <c t="n" r="B2559" s="6">
        <v>17284</v>
      </c>
    </row>
    <row spans="1:5" r="2560">
      <c t="s" r="A2560" s="4">
        <v>1171</v>
      </c>
      <c t="n" r="B2560" s="7">
        <v>1911</v>
      </c>
    </row>
    <row spans="1:5" r="2561">
      <c t="s" r="A2561" s="4">
        <v>1173</v>
      </c>
      <c t="s" r="B2561" s="4">
        <v>1177</v>
      </c>
    </row>
    <row spans="1:5" r="2562">
      <c t="s" r="A2562" s="4">
        <v>1179</v>
      </c>
      <c t="n" r="B2562" s="6">
        <v>1998</v>
      </c>
    </row>
    <row spans="1:5" r="2563">
      <c t="s" r="A2563" s="4">
        <v>1180</v>
      </c>
      <c t="s" r="B2563" s="4">
        <v>1191</v>
      </c>
    </row>
    <row spans="1:5" r="2564">
      <c t="s" r="A2564" s="4">
        <v>1358</v>
      </c>
    </row>
    <row spans="1:5" r="2565">
      <c t="s" r="A2565" s="3">
        <v>1161</v>
      </c>
    </row>
    <row spans="1:5" r="2566">
      <c t="s" r="A2566" s="4">
        <v>1162</v>
      </c>
      <c t="n" r="B2566" s="7">
        <v>10164</v>
      </c>
    </row>
    <row spans="1:5" r="2567">
      <c t="s" r="A2567" s="4">
        <v>1163</v>
      </c>
      <c t="n" r="B2567" s="6">
        <v>4188</v>
      </c>
    </row>
    <row spans="1:5" r="2568">
      <c t="s" r="A2568" s="4">
        <v>1164</v>
      </c>
      <c t="n" r="B2568" s="6">
        <v>1131</v>
      </c>
    </row>
    <row spans="1:5" r="2569">
      <c t="s" r="A2569" s="4">
        <v>1165</v>
      </c>
      <c t="n" r="B2569" s="6">
        <v>246</v>
      </c>
    </row>
    <row spans="1:5" r="2570">
      <c t="s" r="A2570" s="4">
        <v>1166</v>
      </c>
      <c t="n" r="B2570" s="6">
        <v>1161</v>
      </c>
    </row>
    <row spans="1:5" r="2571">
      <c t="s" r="A2571" s="4">
        <v>1167</v>
      </c>
      <c t="n" r="B2571" s="6">
        <v>428</v>
      </c>
    </row>
    <row spans="1:5" r="2572">
      <c t="s" r="A2572" s="4">
        <v>1168</v>
      </c>
      <c t="n" r="B2572" s="6">
        <v>10410</v>
      </c>
    </row>
    <row spans="1:5" r="2573">
      <c t="s" r="A2573" s="4">
        <v>1169</v>
      </c>
      <c t="n" r="B2573" s="6">
        <v>5349</v>
      </c>
    </row>
    <row spans="1:5" r="2574">
      <c t="s" r="A2574" s="4">
        <v>1170</v>
      </c>
      <c t="n" r="B2574" s="6">
        <v>1559</v>
      </c>
    </row>
    <row spans="1:5" r="2575">
      <c t="s" r="A2575" s="4">
        <v>130</v>
      </c>
      <c t="n" r="B2575" s="6">
        <v>17318</v>
      </c>
    </row>
    <row spans="1:5" r="2576">
      <c t="s" r="A2576" s="4">
        <v>1171</v>
      </c>
      <c t="n" r="B2576" s="7">
        <v>1795</v>
      </c>
    </row>
    <row spans="1:5" r="2577">
      <c t="s" r="A2577" s="4">
        <v>1173</v>
      </c>
      <c t="s" r="B2577" s="4">
        <v>1333</v>
      </c>
    </row>
    <row spans="1:5" r="2578">
      <c t="s" r="A2578" s="4">
        <v>1179</v>
      </c>
      <c t="n" r="B2578" s="6">
        <v>1998</v>
      </c>
    </row>
    <row spans="1:5" r="2579">
      <c t="s" r="A2579" s="4">
        <v>1180</v>
      </c>
      <c t="s" r="B2579" s="4">
        <v>1189</v>
      </c>
    </row>
    <row spans="1:5" r="2580">
      <c t="s" r="A2580" s="4">
        <v>1359</v>
      </c>
    </row>
    <row spans="1:5" r="2581">
      <c t="s" r="A2581" s="3">
        <v>1161</v>
      </c>
    </row>
    <row spans="1:5" r="2582">
      <c t="s" r="A2582" s="4">
        <v>1162</v>
      </c>
      <c t="n" r="B2582" s="7">
        <v>4451</v>
      </c>
    </row>
    <row spans="1:5" r="2583">
      <c t="s" r="A2583" s="4">
        <v>1163</v>
      </c>
      <c t="n" r="B2583" s="6">
        <v>7542</v>
      </c>
    </row>
    <row spans="1:5" r="2584">
      <c t="s" r="A2584" s="4">
        <v>1164</v>
      </c>
      <c t="n" r="B2584" s="6">
        <v>92</v>
      </c>
    </row>
    <row spans="1:5" r="2585">
      <c t="s" r="A2585" s="4">
        <v>1165</v>
      </c>
      <c t="n" r="B2585" s="6">
        <v>53</v>
      </c>
    </row>
    <row spans="1:5" r="2586">
      <c t="s" r="A2586" s="4">
        <v>1166</v>
      </c>
      <c t="n" r="B2586" s="6">
        <v>628</v>
      </c>
    </row>
    <row spans="1:5" r="2587">
      <c t="s" r="A2587" s="4">
        <v>1167</v>
      </c>
      <c t="n" r="B2587" s="6">
        <v>756</v>
      </c>
    </row>
    <row spans="1:5" r="2588">
      <c t="s" r="A2588" s="4">
        <v>1168</v>
      </c>
      <c t="n" r="B2588" s="6">
        <v>4504</v>
      </c>
    </row>
    <row spans="1:5" r="2589">
      <c t="s" r="A2589" s="4">
        <v>1169</v>
      </c>
      <c t="n" r="B2589" s="6">
        <v>8170</v>
      </c>
    </row>
    <row spans="1:5" r="2590">
      <c t="s" r="A2590" s="4">
        <v>1170</v>
      </c>
      <c t="n" r="B2590" s="6">
        <v>848</v>
      </c>
    </row>
    <row spans="1:5" r="2591">
      <c t="s" r="A2591" s="4">
        <v>130</v>
      </c>
      <c t="n" r="B2591" s="6">
        <v>13522</v>
      </c>
    </row>
    <row spans="1:5" r="2592">
      <c t="s" r="A2592" s="4">
        <v>1171</v>
      </c>
      <c t="n" r="B2592" s="7">
        <v>1865</v>
      </c>
    </row>
    <row spans="1:5" r="2593">
      <c t="s" r="A2593" s="4">
        <v>1173</v>
      </c>
      <c t="s" r="B2593" s="4">
        <v>1177</v>
      </c>
    </row>
    <row spans="1:5" r="2594">
      <c t="s" r="A2594" s="4">
        <v>1179</v>
      </c>
      <c t="n" r="B2594" s="6">
        <v>1997</v>
      </c>
    </row>
    <row spans="1:5" r="2595">
      <c t="s" r="A2595" s="4">
        <v>1180</v>
      </c>
      <c t="s" r="B2595" s="4">
        <v>1187</v>
      </c>
    </row>
    <row spans="1:5" r="2596">
      <c t="s" r="A2596" s="4">
        <v>1360</v>
      </c>
    </row>
    <row spans="1:5" r="2597">
      <c t="s" r="A2597" s="3">
        <v>1161</v>
      </c>
    </row>
    <row spans="1:5" r="2598">
      <c t="s" r="A2598" s="4">
        <v>1162</v>
      </c>
      <c t="n" r="B2598" s="7">
        <v>4135</v>
      </c>
    </row>
    <row spans="1:5" r="2599">
      <c t="s" r="A2599" s="4">
        <v>1163</v>
      </c>
      <c t="n" r="B2599" s="6">
        <v>5307</v>
      </c>
    </row>
    <row spans="1:5" r="2600">
      <c t="s" r="A2600" s="4">
        <v>1164</v>
      </c>
      <c t="n" r="B2600" s="6">
        <v>125</v>
      </c>
    </row>
    <row spans="1:5" r="2601">
      <c t="s" r="A2601" s="4">
        <v>1165</v>
      </c>
      <c t="n" r="B2601" s="6">
        <v>49</v>
      </c>
    </row>
    <row spans="1:5" r="2602">
      <c t="s" r="A2602" s="4">
        <v>1166</v>
      </c>
      <c t="n" r="B2602" s="6">
        <v>574</v>
      </c>
    </row>
    <row spans="1:5" r="2603">
      <c t="s" r="A2603" s="4">
        <v>1167</v>
      </c>
      <c t="n" r="B2603" s="6">
        <v>964</v>
      </c>
    </row>
    <row spans="1:5" r="2604">
      <c t="s" r="A2604" s="4">
        <v>1168</v>
      </c>
      <c t="n" r="B2604" s="6">
        <v>4184</v>
      </c>
    </row>
    <row spans="1:5" r="2605">
      <c t="s" r="A2605" s="4">
        <v>1169</v>
      </c>
      <c t="n" r="B2605" s="6">
        <v>5881</v>
      </c>
    </row>
    <row spans="1:5" r="2606">
      <c t="s" r="A2606" s="4">
        <v>1170</v>
      </c>
      <c t="n" r="B2606" s="6">
        <v>1089</v>
      </c>
    </row>
    <row spans="1:5" r="2607">
      <c t="s" r="A2607" s="4">
        <v>130</v>
      </c>
      <c t="n" r="B2607" s="6">
        <v>11154</v>
      </c>
    </row>
    <row spans="1:5" r="2608">
      <c t="s" r="A2608" s="4">
        <v>1171</v>
      </c>
      <c t="n" r="B2608" s="7">
        <v>1606</v>
      </c>
    </row>
    <row spans="1:5" r="2609">
      <c t="s" r="A2609" s="4">
        <v>1173</v>
      </c>
      <c t="s" r="B2609" s="4">
        <v>1177</v>
      </c>
    </row>
    <row spans="1:5" r="2610">
      <c t="s" r="A2610" s="4">
        <v>1179</v>
      </c>
      <c t="n" r="B2610" s="6">
        <v>2001</v>
      </c>
    </row>
    <row spans="1:5" r="2611">
      <c t="s" r="A2611" s="4">
        <v>1180</v>
      </c>
      <c t="s" r="B2611" s="4">
        <v>1227</v>
      </c>
    </row>
    <row spans="1:5" r="2612">
      <c t="s" r="A2612" s="4">
        <v>1361</v>
      </c>
    </row>
    <row spans="1:5" r="2613">
      <c t="s" r="A2613" s="3">
        <v>1161</v>
      </c>
    </row>
    <row spans="1:5" r="2614">
      <c t="s" r="A2614" s="4">
        <v>1162</v>
      </c>
      <c t="n" r="B2614" s="7">
        <v>8014</v>
      </c>
    </row>
    <row spans="1:5" r="2615">
      <c t="s" r="A2615" s="4">
        <v>1163</v>
      </c>
      <c t="n" r="B2615" s="6">
        <v>3657</v>
      </c>
    </row>
    <row spans="1:5" r="2616">
      <c t="s" r="A2616" s="4">
        <v>1164</v>
      </c>
      <c t="n" r="B2616" s="6">
        <v>71</v>
      </c>
    </row>
    <row spans="1:5" r="2617">
      <c t="s" r="A2617" s="4">
        <v>1165</v>
      </c>
      <c t="n" r="B2617" s="6">
        <v>83</v>
      </c>
    </row>
    <row spans="1:5" r="2618">
      <c t="s" r="A2618" s="4">
        <v>1166</v>
      </c>
      <c t="n" r="B2618" s="6">
        <v>1872</v>
      </c>
    </row>
    <row spans="1:5" r="2619">
      <c t="s" r="A2619" s="4">
        <v>1167</v>
      </c>
      <c t="n" r="B2619" s="6">
        <v>803</v>
      </c>
    </row>
    <row spans="1:5" r="2620">
      <c t="s" r="A2620" s="4">
        <v>1168</v>
      </c>
      <c t="n" r="B2620" s="6">
        <v>8097</v>
      </c>
    </row>
    <row spans="1:5" r="2621">
      <c t="s" r="A2621" s="4">
        <v>1169</v>
      </c>
      <c t="n" r="B2621" s="6">
        <v>5529</v>
      </c>
    </row>
    <row spans="1:5" r="2622">
      <c t="s" r="A2622" s="4">
        <v>1170</v>
      </c>
      <c t="n" r="B2622" s="6">
        <v>874</v>
      </c>
    </row>
    <row spans="1:5" r="2623">
      <c t="s" r="A2623" s="4">
        <v>130</v>
      </c>
      <c t="n" r="B2623" s="6">
        <v>14500</v>
      </c>
    </row>
    <row spans="1:5" r="2624">
      <c t="s" r="A2624" s="4">
        <v>1171</v>
      </c>
      <c t="n" r="B2624" s="7">
        <v>1727</v>
      </c>
    </row>
    <row spans="1:5" r="2625">
      <c t="s" r="A2625" s="4">
        <v>1173</v>
      </c>
      <c t="s" r="B2625" s="4">
        <v>1177</v>
      </c>
    </row>
    <row spans="1:5" r="2626">
      <c t="s" r="A2626" s="4">
        <v>1179</v>
      </c>
      <c t="n" r="B2626" s="6">
        <v>2002</v>
      </c>
    </row>
    <row spans="1:5" r="2627">
      <c t="s" r="A2627" s="4">
        <v>1180</v>
      </c>
      <c t="s" r="B2627" s="4">
        <v>1185</v>
      </c>
    </row>
    <row spans="1:5" r="2628">
      <c t="s" r="A2628" s="4">
        <v>1362</v>
      </c>
    </row>
    <row spans="1:5" r="2629">
      <c t="s" r="A2629" s="3">
        <v>1161</v>
      </c>
    </row>
    <row spans="1:5" r="2630">
      <c t="s" r="A2630" s="4">
        <v>1162</v>
      </c>
      <c t="n" r="B2630" s="7">
        <v>3323</v>
      </c>
    </row>
    <row spans="1:5" r="2631">
      <c t="s" r="A2631" s="4">
        <v>1163</v>
      </c>
      <c t="n" r="B2631" s="6">
        <v>7312</v>
      </c>
    </row>
    <row spans="1:5" r="2632">
      <c t="s" r="A2632" s="4">
        <v>1164</v>
      </c>
      <c t="n" r="B2632" s="6">
        <v>85</v>
      </c>
    </row>
    <row spans="1:5" r="2633">
      <c t="s" r="A2633" s="4">
        <v>1165</v>
      </c>
      <c t="n" r="B2633" s="6">
        <v>93</v>
      </c>
    </row>
    <row spans="1:5" r="2634">
      <c t="s" r="A2634" s="4">
        <v>1166</v>
      </c>
      <c t="n" r="B2634" s="6">
        <v>682</v>
      </c>
    </row>
    <row spans="1:5" r="2635">
      <c t="s" r="A2635" s="4">
        <v>1167</v>
      </c>
      <c t="n" r="B2635" s="6">
        <v>752</v>
      </c>
    </row>
    <row spans="1:5" r="2636">
      <c t="s" r="A2636" s="4">
        <v>1168</v>
      </c>
      <c t="n" r="B2636" s="6">
        <v>3416</v>
      </c>
    </row>
    <row spans="1:5" r="2637">
      <c t="s" r="A2637" s="4">
        <v>1169</v>
      </c>
      <c t="n" r="B2637" s="6">
        <v>7994</v>
      </c>
    </row>
    <row spans="1:5" r="2638">
      <c t="s" r="A2638" s="4">
        <v>1170</v>
      </c>
      <c t="n" r="B2638" s="6">
        <v>837</v>
      </c>
    </row>
    <row spans="1:5" r="2639">
      <c t="s" r="A2639" s="4">
        <v>130</v>
      </c>
      <c t="n" r="B2639" s="6">
        <v>12247</v>
      </c>
    </row>
    <row spans="1:5" r="2640">
      <c t="s" r="A2640" s="4">
        <v>1171</v>
      </c>
      <c t="n" r="B2640" s="7">
        <v>1821</v>
      </c>
    </row>
    <row spans="1:5" r="2641">
      <c t="s" r="A2641" s="4">
        <v>1173</v>
      </c>
      <c t="s" r="B2641" s="4">
        <v>1177</v>
      </c>
    </row>
    <row spans="1:5" r="2642">
      <c t="s" r="A2642" s="4">
        <v>1179</v>
      </c>
      <c t="n" r="B2642" s="6">
        <v>1998</v>
      </c>
    </row>
    <row spans="1:5" r="2643">
      <c t="s" r="A2643" s="4">
        <v>1180</v>
      </c>
      <c t="s" r="B2643" s="4">
        <v>1187</v>
      </c>
    </row>
    <row spans="1:5" r="2644">
      <c t="s" r="A2644" s="4">
        <v>1363</v>
      </c>
    </row>
    <row spans="1:5" r="2645">
      <c t="s" r="A2645" s="3">
        <v>1161</v>
      </c>
    </row>
    <row spans="1:5" r="2646">
      <c t="s" r="A2646" s="4">
        <v>1162</v>
      </c>
      <c t="n" r="B2646" s="7">
        <v>2866</v>
      </c>
    </row>
    <row spans="1:5" r="2647">
      <c t="s" r="A2647" s="4">
        <v>1163</v>
      </c>
      <c t="n" r="B2647" s="6">
        <v>7211</v>
      </c>
    </row>
    <row spans="1:5" r="2648">
      <c t="s" r="A2648" s="4">
        <v>1164</v>
      </c>
      <c t="n" r="B2648" s="6">
        <v>76</v>
      </c>
    </row>
    <row spans="1:5" r="2649">
      <c t="s" r="A2649" s="4">
        <v>1165</v>
      </c>
      <c t="n" r="B2649" s="6">
        <v>71</v>
      </c>
    </row>
    <row spans="1:5" r="2650">
      <c t="s" r="A2650" s="4">
        <v>1166</v>
      </c>
      <c t="n" r="B2650" s="6">
        <v>598</v>
      </c>
    </row>
    <row spans="1:5" r="2651">
      <c t="s" r="A2651" s="4">
        <v>1167</v>
      </c>
      <c t="n" r="B2651" s="6">
        <v>726</v>
      </c>
    </row>
    <row spans="1:5" r="2652">
      <c t="s" r="A2652" s="4">
        <v>1168</v>
      </c>
      <c t="n" r="B2652" s="6">
        <v>2937</v>
      </c>
    </row>
    <row spans="1:5" r="2653">
      <c t="s" r="A2653" s="4">
        <v>1169</v>
      </c>
      <c t="n" r="B2653" s="6">
        <v>7809</v>
      </c>
    </row>
    <row spans="1:5" r="2654">
      <c t="s" r="A2654" s="4">
        <v>1170</v>
      </c>
      <c t="n" r="B2654" s="6">
        <v>802</v>
      </c>
    </row>
    <row spans="1:5" r="2655">
      <c t="s" r="A2655" s="4">
        <v>130</v>
      </c>
      <c t="n" r="B2655" s="6">
        <v>11548</v>
      </c>
    </row>
    <row spans="1:5" r="2656">
      <c t="s" r="A2656" s="4">
        <v>1171</v>
      </c>
      <c t="n" r="B2656" s="7">
        <v>1812</v>
      </c>
    </row>
    <row spans="1:5" r="2657">
      <c t="s" r="A2657" s="4">
        <v>1173</v>
      </c>
      <c t="s" r="B2657" s="4">
        <v>1177</v>
      </c>
    </row>
    <row spans="1:5" r="2658">
      <c t="s" r="A2658" s="4">
        <v>1179</v>
      </c>
      <c t="n" r="B2658" s="6">
        <v>2001</v>
      </c>
    </row>
    <row spans="1:5" r="2659">
      <c t="s" r="A2659" s="4">
        <v>1180</v>
      </c>
      <c t="s" r="B2659" s="4">
        <v>1187</v>
      </c>
    </row>
    <row spans="1:5" r="2660">
      <c t="s" r="A2660" s="4">
        <v>1364</v>
      </c>
    </row>
    <row spans="1:5" r="2661">
      <c t="s" r="A2661" s="3">
        <v>1161</v>
      </c>
    </row>
    <row spans="1:5" r="2662">
      <c t="s" r="A2662" s="4">
        <v>1162</v>
      </c>
      <c t="n" r="B2662" s="7">
        <v>2472</v>
      </c>
    </row>
    <row spans="1:5" r="2663">
      <c t="s" r="A2663" s="4">
        <v>1163</v>
      </c>
      <c t="n" r="B2663" s="6">
        <v>2071</v>
      </c>
    </row>
    <row spans="1:5" r="2664">
      <c t="s" r="A2664" s="4">
        <v>1164</v>
      </c>
      <c t="n" r="B2664" s="6">
        <v>68</v>
      </c>
    </row>
    <row spans="1:5" r="2665">
      <c t="s" r="A2665" s="4">
        <v>1165</v>
      </c>
      <c t="n" r="B2665" s="6">
        <v>113</v>
      </c>
    </row>
    <row spans="1:5" r="2666">
      <c t="s" r="A2666" s="4">
        <v>1166</v>
      </c>
      <c t="n" r="B2666" s="6">
        <v>590</v>
      </c>
    </row>
    <row spans="1:5" r="2667">
      <c t="s" r="A2667" s="4">
        <v>1167</v>
      </c>
      <c t="n" r="B2667" s="6">
        <v>953</v>
      </c>
    </row>
    <row spans="1:5" r="2668">
      <c t="s" r="A2668" s="4">
        <v>1168</v>
      </c>
      <c t="n" r="B2668" s="6">
        <v>2585</v>
      </c>
    </row>
    <row spans="1:5" r="2669">
      <c t="s" r="A2669" s="4">
        <v>1169</v>
      </c>
      <c t="n" r="B2669" s="6">
        <v>2661</v>
      </c>
    </row>
    <row spans="1:5" r="2670">
      <c t="s" r="A2670" s="4">
        <v>1170</v>
      </c>
      <c t="n" r="B2670" s="6">
        <v>1021</v>
      </c>
    </row>
    <row spans="1:5" r="2671">
      <c t="s" r="A2671" s="4">
        <v>130</v>
      </c>
      <c t="n" r="B2671" s="6">
        <v>6267</v>
      </c>
    </row>
    <row spans="1:5" r="2672">
      <c t="s" r="A2672" s="4">
        <v>1171</v>
      </c>
      <c t="n" r="B2672" s="7">
        <v>1049</v>
      </c>
    </row>
    <row spans="1:5" r="2673">
      <c t="s" r="A2673" s="4">
        <v>1173</v>
      </c>
      <c t="s" r="B2673" s="4">
        <v>1177</v>
      </c>
    </row>
    <row spans="1:5" r="2674">
      <c t="s" r="A2674" s="4">
        <v>1179</v>
      </c>
      <c t="n" r="B2674" s="6">
        <v>2001</v>
      </c>
    </row>
    <row spans="1:5" r="2675">
      <c t="s" r="A2675" s="4">
        <v>1180</v>
      </c>
      <c t="s" r="B2675" s="4">
        <v>1181</v>
      </c>
    </row>
    <row spans="1:5" r="2676">
      <c t="s" r="A2676" s="4">
        <v>1365</v>
      </c>
    </row>
    <row spans="1:5" r="2677">
      <c t="s" r="A2677" s="3">
        <v>1161</v>
      </c>
    </row>
    <row spans="1:5" r="2678">
      <c t="s" r="A2678" s="4">
        <v>1162</v>
      </c>
      <c t="n" r="B2678" s="7">
        <v>3326</v>
      </c>
    </row>
    <row spans="1:5" r="2679">
      <c t="s" r="A2679" s="4">
        <v>1163</v>
      </c>
      <c t="n" r="B2679" s="6">
        <v>3097</v>
      </c>
    </row>
    <row spans="1:5" r="2680">
      <c t="s" r="A2680" s="4">
        <v>1164</v>
      </c>
      <c t="n" r="B2680" s="6">
        <v>58</v>
      </c>
    </row>
    <row spans="1:5" r="2681">
      <c t="s" r="A2681" s="4">
        <v>1165</v>
      </c>
      <c t="n" r="B2681" s="6">
        <v>171</v>
      </c>
    </row>
    <row spans="1:5" r="2682">
      <c t="s" r="A2682" s="4">
        <v>1166</v>
      </c>
      <c t="n" r="B2682" s="6">
        <v>824</v>
      </c>
    </row>
    <row spans="1:5" r="2683">
      <c t="s" r="A2683" s="4">
        <v>1167</v>
      </c>
      <c t="n" r="B2683" s="6">
        <v>1464</v>
      </c>
    </row>
    <row spans="1:5" r="2684">
      <c t="s" r="A2684" s="4">
        <v>1168</v>
      </c>
      <c t="n" r="B2684" s="6">
        <v>3497</v>
      </c>
    </row>
    <row spans="1:5" r="2685">
      <c t="s" r="A2685" s="4">
        <v>1169</v>
      </c>
      <c t="n" r="B2685" s="6">
        <v>3921</v>
      </c>
    </row>
    <row spans="1:5" r="2686">
      <c t="s" r="A2686" s="4">
        <v>1170</v>
      </c>
      <c t="n" r="B2686" s="6">
        <v>1522</v>
      </c>
    </row>
    <row spans="1:5" r="2687">
      <c t="s" r="A2687" s="4">
        <v>130</v>
      </c>
      <c t="n" r="B2687" s="6">
        <v>8940</v>
      </c>
    </row>
    <row spans="1:5" r="2688">
      <c t="s" r="A2688" s="4">
        <v>1171</v>
      </c>
      <c t="n" r="B2688" s="7">
        <v>1547</v>
      </c>
    </row>
    <row spans="1:5" r="2689">
      <c t="s" r="A2689" s="4">
        <v>1173</v>
      </c>
      <c t="s" r="B2689" s="4">
        <v>1177</v>
      </c>
    </row>
    <row spans="1:5" r="2690">
      <c t="s" r="A2690" s="4">
        <v>1179</v>
      </c>
      <c t="n" r="B2690" s="6">
        <v>1999</v>
      </c>
    </row>
    <row spans="1:5" r="2691">
      <c t="s" r="A2691" s="4">
        <v>1180</v>
      </c>
      <c t="s" r="B2691" s="4">
        <v>1211</v>
      </c>
    </row>
    <row spans="1:5" r="2692">
      <c t="s" r="A2692" s="4">
        <v>1366</v>
      </c>
    </row>
    <row spans="1:5" r="2693">
      <c t="s" r="A2693" s="3">
        <v>1161</v>
      </c>
    </row>
    <row spans="1:5" r="2694">
      <c t="s" r="A2694" s="4">
        <v>1162</v>
      </c>
      <c t="n" r="B2694" s="7">
        <v>2767</v>
      </c>
    </row>
    <row spans="1:5" r="2695">
      <c t="s" r="A2695" s="4">
        <v>1163</v>
      </c>
      <c t="n" r="B2695" s="6">
        <v>1466</v>
      </c>
    </row>
    <row spans="1:5" r="2696">
      <c t="s" r="A2696" s="4">
        <v>1164</v>
      </c>
      <c t="n" r="B2696" s="6">
        <v>43</v>
      </c>
    </row>
    <row spans="1:5" r="2697">
      <c t="s" r="A2697" s="4">
        <v>1165</v>
      </c>
      <c t="n" r="B2697" s="6">
        <v>94</v>
      </c>
    </row>
    <row spans="1:5" r="2698">
      <c t="s" r="A2698" s="4">
        <v>1166</v>
      </c>
      <c t="n" r="B2698" s="6">
        <v>664</v>
      </c>
    </row>
    <row spans="1:5" r="2699">
      <c t="s" r="A2699" s="4">
        <v>1167</v>
      </c>
      <c t="n" r="B2699" s="6">
        <v>845</v>
      </c>
    </row>
    <row spans="1:5" r="2700">
      <c t="s" r="A2700" s="4">
        <v>1168</v>
      </c>
      <c t="n" r="B2700" s="6">
        <v>2861</v>
      </c>
    </row>
    <row spans="1:5" r="2701">
      <c t="s" r="A2701" s="4">
        <v>1169</v>
      </c>
      <c t="n" r="B2701" s="6">
        <v>2130</v>
      </c>
    </row>
    <row spans="1:5" r="2702">
      <c t="s" r="A2702" s="4">
        <v>1170</v>
      </c>
      <c t="n" r="B2702" s="6">
        <v>888</v>
      </c>
    </row>
    <row spans="1:5" r="2703">
      <c t="s" r="A2703" s="4">
        <v>130</v>
      </c>
      <c t="n" r="B2703" s="6">
        <v>5879</v>
      </c>
    </row>
    <row spans="1:5" r="2704">
      <c t="s" r="A2704" s="4">
        <v>1171</v>
      </c>
      <c t="n" r="B2704" s="7">
        <v>965</v>
      </c>
    </row>
    <row spans="1:5" r="2705">
      <c t="s" r="A2705" s="4">
        <v>1173</v>
      </c>
      <c t="s" r="B2705" s="4">
        <v>1177</v>
      </c>
    </row>
    <row spans="1:5" r="2706">
      <c t="s" r="A2706" s="4">
        <v>1179</v>
      </c>
      <c t="n" r="B2706" s="6">
        <v>1998</v>
      </c>
    </row>
    <row spans="1:5" r="2707">
      <c t="s" r="A2707" s="4">
        <v>1180</v>
      </c>
      <c t="s" r="B2707" s="4">
        <v>1204</v>
      </c>
    </row>
    <row spans="1:5" r="2708">
      <c t="s" r="A2708" s="4">
        <v>1367</v>
      </c>
    </row>
    <row spans="1:5" r="2709">
      <c t="s" r="A2709" s="3">
        <v>1161</v>
      </c>
    </row>
    <row spans="1:5" r="2710">
      <c t="s" r="A2710" s="4">
        <v>1162</v>
      </c>
      <c t="n" r="B2710" s="7">
        <v>4137</v>
      </c>
    </row>
    <row spans="1:5" r="2711">
      <c t="s" r="A2711" s="4">
        <v>1164</v>
      </c>
      <c t="n" r="B2711" s="6">
        <v>30</v>
      </c>
    </row>
    <row spans="1:5" r="2712">
      <c t="s" r="A2712" s="4">
        <v>1165</v>
      </c>
      <c t="n" r="B2712" s="6">
        <v>166</v>
      </c>
    </row>
    <row spans="1:5" r="2713">
      <c t="s" r="A2713" s="4">
        <v>1166</v>
      </c>
      <c t="n" r="B2713" s="6">
        <v>878</v>
      </c>
    </row>
    <row spans="1:5" r="2714">
      <c t="s" r="A2714" s="4">
        <v>1167</v>
      </c>
      <c t="n" r="B2714" s="6">
        <v>1454</v>
      </c>
    </row>
    <row spans="1:5" r="2715">
      <c t="s" r="A2715" s="4">
        <v>1168</v>
      </c>
      <c t="n" r="B2715" s="6">
        <v>4303</v>
      </c>
    </row>
    <row spans="1:5" r="2716">
      <c t="s" r="A2716" s="4">
        <v>1169</v>
      </c>
      <c t="n" r="B2716" s="6">
        <v>878</v>
      </c>
    </row>
    <row spans="1:5" r="2717">
      <c t="s" r="A2717" s="4">
        <v>1170</v>
      </c>
      <c t="n" r="B2717" s="6">
        <v>1484</v>
      </c>
    </row>
    <row spans="1:5" r="2718">
      <c t="s" r="A2718" s="4">
        <v>130</v>
      </c>
      <c t="n" r="B2718" s="6">
        <v>6665</v>
      </c>
    </row>
    <row spans="1:5" r="2719">
      <c t="s" r="A2719" s="4">
        <v>1171</v>
      </c>
      <c t="n" r="B2719" s="7">
        <v>1060</v>
      </c>
    </row>
    <row spans="1:5" r="2720">
      <c t="s" r="A2720" s="4">
        <v>1173</v>
      </c>
      <c t="s" r="B2720" s="4">
        <v>1177</v>
      </c>
    </row>
    <row spans="1:5" r="2721">
      <c t="s" r="A2721" s="4">
        <v>1179</v>
      </c>
      <c t="n" r="B2721" s="6">
        <v>1997</v>
      </c>
    </row>
    <row spans="1:5" r="2722">
      <c t="s" r="A2722" s="4">
        <v>1368</v>
      </c>
    </row>
    <row spans="1:5" r="2723">
      <c t="s" r="A2723" s="3">
        <v>1161</v>
      </c>
    </row>
    <row spans="1:5" r="2724">
      <c t="s" r="A2724" s="4">
        <v>1162</v>
      </c>
      <c t="n" r="B2724" s="7">
        <v>2103</v>
      </c>
    </row>
    <row spans="1:5" r="2725">
      <c t="s" r="A2725" s="4">
        <v>1163</v>
      </c>
      <c t="n" r="B2725" s="6">
        <v>807</v>
      </c>
    </row>
    <row spans="1:5" r="2726">
      <c t="s" r="A2726" s="4">
        <v>1164</v>
      </c>
      <c t="n" r="B2726" s="6">
        <v>74</v>
      </c>
    </row>
    <row spans="1:5" r="2727">
      <c t="s" r="A2727" s="4">
        <v>1165</v>
      </c>
      <c t="n" r="B2727" s="6">
        <v>60</v>
      </c>
    </row>
    <row spans="1:5" r="2728">
      <c t="s" r="A2728" s="4">
        <v>1166</v>
      </c>
      <c t="n" r="B2728" s="6">
        <v>115</v>
      </c>
    </row>
    <row spans="1:5" r="2729">
      <c t="s" r="A2729" s="4">
        <v>1167</v>
      </c>
      <c t="n" r="B2729" s="6">
        <v>422</v>
      </c>
    </row>
    <row spans="1:5" r="2730">
      <c t="s" r="A2730" s="4">
        <v>1168</v>
      </c>
      <c t="n" r="B2730" s="6">
        <v>2163</v>
      </c>
    </row>
    <row spans="1:5" r="2731">
      <c t="s" r="A2731" s="4">
        <v>1169</v>
      </c>
      <c t="n" r="B2731" s="6">
        <v>922</v>
      </c>
    </row>
    <row spans="1:5" r="2732">
      <c t="s" r="A2732" s="4">
        <v>1170</v>
      </c>
      <c t="n" r="B2732" s="6">
        <v>496</v>
      </c>
    </row>
    <row spans="1:5" r="2733">
      <c t="s" r="A2733" s="4">
        <v>130</v>
      </c>
      <c t="n" r="B2733" s="6">
        <v>3581</v>
      </c>
    </row>
    <row spans="1:5" r="2734">
      <c t="s" r="A2734" s="4">
        <v>1171</v>
      </c>
      <c t="n" r="B2734" s="7">
        <v>483</v>
      </c>
    </row>
    <row spans="1:5" r="2735">
      <c t="s" r="A2735" s="4">
        <v>1173</v>
      </c>
      <c t="s" r="B2735" s="4">
        <v>1177</v>
      </c>
    </row>
    <row spans="1:5" r="2736">
      <c t="s" r="A2736" s="4">
        <v>1179</v>
      </c>
      <c t="n" r="B2736" s="6">
        <v>1998</v>
      </c>
    </row>
    <row spans="1:5" r="2737">
      <c t="s" r="A2737" s="4">
        <v>1180</v>
      </c>
      <c t="s" r="B2737" s="4">
        <v>1183</v>
      </c>
    </row>
    <row spans="1:5" r="2738">
      <c t="s" r="A2738" s="4">
        <v>1369</v>
      </c>
    </row>
    <row spans="1:5" r="2739">
      <c t="s" r="A2739" s="3">
        <v>1161</v>
      </c>
    </row>
    <row spans="1:5" r="2740">
      <c t="s" r="A2740" s="4">
        <v>1162</v>
      </c>
      <c t="n" r="B2740" s="7">
        <v>3577</v>
      </c>
    </row>
    <row spans="1:5" r="2741">
      <c t="s" r="A2741" s="4">
        <v>1164</v>
      </c>
      <c t="n" r="B2741" s="6">
        <v>65</v>
      </c>
    </row>
    <row spans="1:5" r="2742">
      <c t="s" r="A2742" s="4">
        <v>1165</v>
      </c>
      <c t="n" r="B2742" s="6">
        <v>84</v>
      </c>
    </row>
    <row spans="1:5" r="2743">
      <c t="s" r="A2743" s="4">
        <v>1166</v>
      </c>
      <c t="n" r="B2743" s="6">
        <v>237</v>
      </c>
    </row>
    <row spans="1:5" r="2744">
      <c t="s" r="A2744" s="4">
        <v>1167</v>
      </c>
      <c t="n" r="B2744" s="6">
        <v>637</v>
      </c>
    </row>
    <row spans="1:5" r="2745">
      <c t="s" r="A2745" s="4">
        <v>1168</v>
      </c>
      <c t="n" r="B2745" s="6">
        <v>3661</v>
      </c>
    </row>
    <row spans="1:5" r="2746">
      <c t="s" r="A2746" s="4">
        <v>1169</v>
      </c>
      <c t="n" r="B2746" s="6">
        <v>237</v>
      </c>
    </row>
    <row spans="1:5" r="2747">
      <c t="s" r="A2747" s="4">
        <v>1170</v>
      </c>
      <c t="n" r="B2747" s="6">
        <v>702</v>
      </c>
    </row>
    <row spans="1:5" r="2748">
      <c t="s" r="A2748" s="4">
        <v>130</v>
      </c>
      <c t="n" r="B2748" s="6">
        <v>4600</v>
      </c>
    </row>
    <row spans="1:5" r="2749">
      <c t="s" r="A2749" s="4">
        <v>1171</v>
      </c>
      <c t="n" r="B2749" s="7">
        <v>495</v>
      </c>
    </row>
    <row spans="1:5" r="2750">
      <c t="s" r="A2750" s="4">
        <v>1173</v>
      </c>
      <c t="s" r="B2750" s="4">
        <v>1177</v>
      </c>
    </row>
    <row spans="1:5" r="2751">
      <c t="s" r="A2751" s="4">
        <v>1179</v>
      </c>
      <c t="n" r="B2751" s="6">
        <v>2000</v>
      </c>
    </row>
    <row spans="1:5" r="2752">
      <c t="s" r="A2752" s="4">
        <v>1370</v>
      </c>
    </row>
    <row spans="1:5" r="2753">
      <c t="s" r="A2753" s="3">
        <v>1161</v>
      </c>
    </row>
    <row spans="1:5" r="2754">
      <c t="s" r="A2754" s="4">
        <v>1162</v>
      </c>
      <c t="n" r="B2754" s="7">
        <v>2133</v>
      </c>
    </row>
    <row spans="1:5" r="2755">
      <c t="s" r="A2755" s="4">
        <v>1163</v>
      </c>
      <c t="n" r="B2755" s="6">
        <v>1347</v>
      </c>
    </row>
    <row spans="1:5" r="2756">
      <c t="s" r="A2756" s="4">
        <v>1164</v>
      </c>
      <c t="n" r="B2756" s="6">
        <v>41</v>
      </c>
    </row>
    <row spans="1:5" r="2757">
      <c t="s" r="A2757" s="4">
        <v>1165</v>
      </c>
      <c t="n" r="B2757" s="6">
        <v>42</v>
      </c>
    </row>
    <row spans="1:5" r="2758">
      <c t="s" r="A2758" s="4">
        <v>1166</v>
      </c>
      <c t="n" r="B2758" s="6">
        <v>295</v>
      </c>
    </row>
    <row spans="1:5" r="2759">
      <c t="s" r="A2759" s="4">
        <v>1167</v>
      </c>
      <c t="n" r="B2759" s="6">
        <v>650</v>
      </c>
    </row>
    <row spans="1:5" r="2760">
      <c t="s" r="A2760" s="4">
        <v>1168</v>
      </c>
      <c t="n" r="B2760" s="6">
        <v>2175</v>
      </c>
    </row>
    <row spans="1:5" r="2761">
      <c t="s" r="A2761" s="4">
        <v>1169</v>
      </c>
      <c t="n" r="B2761" s="6">
        <v>1642</v>
      </c>
    </row>
    <row spans="1:5" r="2762">
      <c t="s" r="A2762" s="4">
        <v>1170</v>
      </c>
      <c t="n" r="B2762" s="6">
        <v>691</v>
      </c>
    </row>
    <row spans="1:5" r="2763">
      <c t="s" r="A2763" s="4">
        <v>130</v>
      </c>
      <c t="n" r="B2763" s="6">
        <v>4508</v>
      </c>
    </row>
    <row spans="1:5" r="2764">
      <c t="s" r="A2764" s="4">
        <v>1171</v>
      </c>
      <c t="n" r="B2764" s="7">
        <v>902</v>
      </c>
    </row>
    <row spans="1:5" r="2765">
      <c t="s" r="A2765" s="4">
        <v>1173</v>
      </c>
      <c t="s" r="B2765" s="4">
        <v>1177</v>
      </c>
    </row>
    <row spans="1:5" r="2766">
      <c t="s" r="A2766" s="4">
        <v>1179</v>
      </c>
      <c t="n" r="B2766" s="6">
        <v>1998</v>
      </c>
    </row>
    <row spans="1:5" r="2767">
      <c t="s" r="A2767" s="4">
        <v>1180</v>
      </c>
      <c t="s" r="B2767" s="4">
        <v>531</v>
      </c>
    </row>
    <row spans="1:5" r="2768">
      <c t="s" r="A2768" s="4">
        <v>1371</v>
      </c>
    </row>
    <row spans="1:5" r="2769">
      <c t="s" r="A2769" s="3">
        <v>1161</v>
      </c>
    </row>
    <row spans="1:5" r="2770">
      <c t="s" r="A2770" s="4">
        <v>1162</v>
      </c>
      <c t="n" r="B2770" s="7">
        <v>3483</v>
      </c>
    </row>
    <row spans="1:5" r="2771">
      <c t="s" r="A2771" s="4">
        <v>1163</v>
      </c>
      <c t="n" r="B2771" s="6">
        <v>2051</v>
      </c>
    </row>
    <row spans="1:5" r="2772">
      <c t="s" r="A2772" s="4">
        <v>1164</v>
      </c>
      <c t="n" r="B2772" s="6">
        <v>64</v>
      </c>
    </row>
    <row spans="1:5" r="2773">
      <c t="s" r="A2773" s="4">
        <v>1165</v>
      </c>
      <c t="n" r="B2773" s="6">
        <v>94</v>
      </c>
    </row>
    <row spans="1:5" r="2774">
      <c t="s" r="A2774" s="4">
        <v>1166</v>
      </c>
      <c t="n" r="B2774" s="6">
        <v>667</v>
      </c>
    </row>
    <row spans="1:5" r="2775">
      <c t="s" r="A2775" s="4">
        <v>1167</v>
      </c>
      <c t="n" r="B2775" s="6">
        <v>1231</v>
      </c>
    </row>
    <row spans="1:5" r="2776">
      <c t="s" r="A2776" s="4">
        <v>1168</v>
      </c>
      <c t="n" r="B2776" s="6">
        <v>3577</v>
      </c>
    </row>
    <row spans="1:5" r="2777">
      <c t="s" r="A2777" s="4">
        <v>1169</v>
      </c>
      <c t="n" r="B2777" s="6">
        <v>2718</v>
      </c>
    </row>
    <row spans="1:5" r="2778">
      <c t="s" r="A2778" s="4">
        <v>1170</v>
      </c>
      <c t="n" r="B2778" s="6">
        <v>1295</v>
      </c>
    </row>
    <row spans="1:5" r="2779">
      <c t="s" r="A2779" s="4">
        <v>130</v>
      </c>
      <c t="n" r="B2779" s="6">
        <v>7590</v>
      </c>
    </row>
    <row spans="1:5" r="2780">
      <c t="s" r="A2780" s="4">
        <v>1171</v>
      </c>
      <c t="n" r="B2780" s="7">
        <v>787</v>
      </c>
    </row>
    <row spans="1:5" r="2781">
      <c t="s" r="A2781" s="4">
        <v>1173</v>
      </c>
      <c t="s" r="B2781" s="4">
        <v>1177</v>
      </c>
    </row>
    <row spans="1:5" r="2782">
      <c t="s" r="A2782" s="4">
        <v>1179</v>
      </c>
      <c t="n" r="B2782" s="6">
        <v>1999</v>
      </c>
    </row>
    <row spans="1:5" r="2783">
      <c t="s" r="A2783" s="4">
        <v>1180</v>
      </c>
      <c t="s" r="B2783" s="4">
        <v>1185</v>
      </c>
    </row>
    <row spans="1:5" r="2784">
      <c t="s" r="A2784" s="4">
        <v>1372</v>
      </c>
    </row>
    <row spans="1:5" r="2785">
      <c t="s" r="A2785" s="3">
        <v>1161</v>
      </c>
    </row>
    <row spans="1:5" r="2786">
      <c t="s" r="A2786" s="4">
        <v>1162</v>
      </c>
      <c t="n" r="B2786" s="7">
        <v>2854</v>
      </c>
    </row>
    <row spans="1:5" r="2787">
      <c t="s" r="A2787" s="4">
        <v>1163</v>
      </c>
      <c t="n" r="B2787" s="6">
        <v>432</v>
      </c>
    </row>
    <row spans="1:5" r="2788">
      <c t="s" r="A2788" s="4">
        <v>1164</v>
      </c>
      <c t="n" r="B2788" s="6">
        <v>49</v>
      </c>
    </row>
    <row spans="1:5" r="2789">
      <c t="s" r="A2789" s="4">
        <v>1165</v>
      </c>
      <c t="n" r="B2789" s="6">
        <v>60</v>
      </c>
    </row>
    <row spans="1:5" r="2790">
      <c t="s" r="A2790" s="4">
        <v>1166</v>
      </c>
      <c t="n" r="B2790" s="6">
        <v>215</v>
      </c>
    </row>
    <row spans="1:5" r="2791">
      <c t="s" r="A2791" s="4">
        <v>1167</v>
      </c>
      <c t="n" r="B2791" s="6">
        <v>503</v>
      </c>
    </row>
    <row spans="1:5" r="2792">
      <c t="s" r="A2792" s="4">
        <v>1168</v>
      </c>
      <c t="n" r="B2792" s="6">
        <v>2914</v>
      </c>
    </row>
    <row spans="1:5" r="2793">
      <c t="s" r="A2793" s="4">
        <v>1169</v>
      </c>
      <c t="n" r="B2793" s="6">
        <v>647</v>
      </c>
    </row>
    <row spans="1:5" r="2794">
      <c t="s" r="A2794" s="4">
        <v>1170</v>
      </c>
      <c t="n" r="B2794" s="6">
        <v>552</v>
      </c>
    </row>
    <row spans="1:5" r="2795">
      <c t="s" r="A2795" s="4">
        <v>130</v>
      </c>
      <c t="n" r="B2795" s="6">
        <v>4113</v>
      </c>
    </row>
    <row spans="1:5" r="2796">
      <c t="s" r="A2796" s="4">
        <v>1171</v>
      </c>
      <c t="n" r="B2796" s="7">
        <v>506</v>
      </c>
    </row>
    <row spans="1:5" r="2797">
      <c t="s" r="A2797" s="4">
        <v>1173</v>
      </c>
      <c t="s" r="B2797" s="4">
        <v>1177</v>
      </c>
    </row>
    <row spans="1:5" r="2798">
      <c t="s" r="A2798" s="4">
        <v>1179</v>
      </c>
      <c t="n" r="B2798" s="6">
        <v>1999</v>
      </c>
    </row>
    <row spans="1:5" r="2799">
      <c t="s" r="A2799" s="4">
        <v>1180</v>
      </c>
      <c t="s" r="B2799" s="4">
        <v>1211</v>
      </c>
    </row>
    <row spans="1:5" r="2800">
      <c t="s" r="A2800" s="4">
        <v>1373</v>
      </c>
    </row>
    <row spans="1:5" r="2801">
      <c t="s" r="A2801" s="3">
        <v>1161</v>
      </c>
    </row>
    <row spans="1:5" r="2802">
      <c t="s" r="A2802" s="4">
        <v>1162</v>
      </c>
      <c t="n" r="B2802" s="7">
        <v>2813</v>
      </c>
    </row>
    <row spans="1:5" r="2803">
      <c t="s" r="A2803" s="4">
        <v>1163</v>
      </c>
      <c t="n" r="B2803" s="6">
        <v>2874</v>
      </c>
    </row>
    <row spans="1:5" r="2804">
      <c t="s" r="A2804" s="4">
        <v>1164</v>
      </c>
      <c t="n" r="B2804" s="6">
        <v>66</v>
      </c>
    </row>
    <row spans="1:5" r="2805">
      <c t="s" r="A2805" s="4">
        <v>1165</v>
      </c>
      <c t="n" r="B2805" s="6">
        <v>122</v>
      </c>
    </row>
    <row spans="1:5" r="2806">
      <c t="s" r="A2806" s="4">
        <v>1166</v>
      </c>
      <c t="n" r="B2806" s="6">
        <v>498</v>
      </c>
    </row>
    <row spans="1:5" r="2807">
      <c t="s" r="A2807" s="4">
        <v>1167</v>
      </c>
      <c t="n" r="B2807" s="6">
        <v>940</v>
      </c>
    </row>
    <row spans="1:5" r="2808">
      <c t="s" r="A2808" s="4">
        <v>1168</v>
      </c>
      <c t="n" r="B2808" s="6">
        <v>2935</v>
      </c>
    </row>
    <row spans="1:5" r="2809">
      <c t="s" r="A2809" s="4">
        <v>1169</v>
      </c>
      <c t="n" r="B2809" s="6">
        <v>3372</v>
      </c>
    </row>
    <row spans="1:5" r="2810">
      <c t="s" r="A2810" s="4">
        <v>1170</v>
      </c>
      <c t="n" r="B2810" s="6">
        <v>1006</v>
      </c>
    </row>
    <row spans="1:5" r="2811">
      <c t="s" r="A2811" s="4">
        <v>130</v>
      </c>
      <c t="n" r="B2811" s="6">
        <v>7313</v>
      </c>
    </row>
    <row spans="1:5" r="2812">
      <c t="s" r="A2812" s="4">
        <v>1171</v>
      </c>
      <c t="n" r="B2812" s="7">
        <v>1131</v>
      </c>
    </row>
    <row spans="1:5" r="2813">
      <c t="s" r="A2813" s="4">
        <v>1173</v>
      </c>
      <c t="s" r="B2813" s="4">
        <v>1177</v>
      </c>
    </row>
    <row spans="1:5" r="2814">
      <c t="s" r="A2814" s="4">
        <v>1179</v>
      </c>
      <c t="n" r="B2814" s="6">
        <v>1998</v>
      </c>
    </row>
    <row spans="1:5" r="2815">
      <c t="s" r="A2815" s="4">
        <v>1180</v>
      </c>
      <c t="s" r="B2815" s="4">
        <v>1227</v>
      </c>
    </row>
    <row spans="1:5" r="2816">
      <c t="s" r="A2816" s="4">
        <v>1374</v>
      </c>
    </row>
    <row spans="1:5" r="2817">
      <c t="s" r="A2817" s="3">
        <v>1161</v>
      </c>
    </row>
    <row spans="1:5" r="2818">
      <c t="s" r="A2818" s="4">
        <v>1162</v>
      </c>
      <c t="n" r="B2818" s="7">
        <v>3349</v>
      </c>
    </row>
    <row spans="1:5" r="2819">
      <c t="s" r="A2819" s="4">
        <v>1163</v>
      </c>
      <c t="n" r="B2819" s="6">
        <v>3190</v>
      </c>
    </row>
    <row spans="1:5" r="2820">
      <c t="s" r="A2820" s="4">
        <v>1164</v>
      </c>
      <c t="n" r="B2820" s="6">
        <v>52</v>
      </c>
    </row>
    <row spans="1:5" r="2821">
      <c t="s" r="A2821" s="4">
        <v>1165</v>
      </c>
      <c t="n" r="B2821" s="6">
        <v>125</v>
      </c>
    </row>
    <row spans="1:5" r="2822">
      <c t="s" r="A2822" s="4">
        <v>1166</v>
      </c>
      <c t="n" r="B2822" s="6">
        <v>659</v>
      </c>
    </row>
    <row spans="1:5" r="2823">
      <c t="s" r="A2823" s="4">
        <v>1167</v>
      </c>
      <c t="n" r="B2823" s="6">
        <v>808</v>
      </c>
    </row>
    <row spans="1:5" r="2824">
      <c t="s" r="A2824" s="4">
        <v>1168</v>
      </c>
      <c t="n" r="B2824" s="6">
        <v>3474</v>
      </c>
    </row>
    <row spans="1:5" r="2825">
      <c t="s" r="A2825" s="4">
        <v>1169</v>
      </c>
      <c t="n" r="B2825" s="6">
        <v>3849</v>
      </c>
    </row>
    <row spans="1:5" r="2826">
      <c t="s" r="A2826" s="4">
        <v>1170</v>
      </c>
      <c t="n" r="B2826" s="6">
        <v>860</v>
      </c>
    </row>
    <row spans="1:5" r="2827">
      <c t="s" r="A2827" s="4">
        <v>130</v>
      </c>
      <c t="n" r="B2827" s="6">
        <v>8183</v>
      </c>
    </row>
    <row spans="1:5" r="2828">
      <c t="s" r="A2828" s="4">
        <v>1171</v>
      </c>
      <c t="n" r="B2828" s="7">
        <v>1246</v>
      </c>
    </row>
    <row spans="1:5" r="2829">
      <c t="s" r="A2829" s="4">
        <v>1173</v>
      </c>
      <c t="s" r="B2829" s="4">
        <v>1177</v>
      </c>
    </row>
    <row spans="1:5" r="2830">
      <c t="s" r="A2830" s="4">
        <v>1179</v>
      </c>
      <c t="n" r="B2830" s="6">
        <v>1998</v>
      </c>
    </row>
    <row spans="1:5" r="2831">
      <c t="s" r="A2831" s="4">
        <v>1180</v>
      </c>
      <c t="s" r="B2831" s="4">
        <v>531</v>
      </c>
    </row>
    <row spans="1:5" r="2832">
      <c t="s" r="A2832" s="4">
        <v>1375</v>
      </c>
    </row>
    <row spans="1:5" r="2833">
      <c t="s" r="A2833" s="3">
        <v>1161</v>
      </c>
    </row>
    <row spans="1:5" r="2834">
      <c t="s" r="A2834" s="4">
        <v>1162</v>
      </c>
      <c t="n" r="B2834" s="7">
        <v>934</v>
      </c>
    </row>
    <row spans="1:5" r="2835">
      <c t="s" r="A2835" s="4">
        <v>1163</v>
      </c>
      <c t="n" r="B2835" s="6">
        <v>4059</v>
      </c>
    </row>
    <row spans="1:5" r="2836">
      <c t="s" r="A2836" s="4">
        <v>1164</v>
      </c>
      <c t="n" r="B2836" s="6">
        <v>38</v>
      </c>
    </row>
    <row spans="1:5" r="2837">
      <c t="s" r="A2837" s="4">
        <v>1165</v>
      </c>
      <c t="n" r="B2837" s="6">
        <v>60</v>
      </c>
    </row>
    <row spans="1:5" r="2838">
      <c t="s" r="A2838" s="4">
        <v>1166</v>
      </c>
      <c t="n" r="B2838" s="6">
        <v>285</v>
      </c>
    </row>
    <row spans="1:5" r="2839">
      <c t="s" r="A2839" s="4">
        <v>1167</v>
      </c>
      <c t="n" r="B2839" s="6">
        <v>534</v>
      </c>
    </row>
    <row spans="1:5" r="2840">
      <c t="s" r="A2840" s="4">
        <v>1168</v>
      </c>
      <c t="n" r="B2840" s="6">
        <v>994</v>
      </c>
    </row>
    <row spans="1:5" r="2841">
      <c t="s" r="A2841" s="4">
        <v>1169</v>
      </c>
      <c t="n" r="B2841" s="6">
        <v>4344</v>
      </c>
    </row>
    <row spans="1:5" r="2842">
      <c t="s" r="A2842" s="4">
        <v>1170</v>
      </c>
      <c t="n" r="B2842" s="6">
        <v>572</v>
      </c>
    </row>
    <row spans="1:5" r="2843">
      <c t="s" r="A2843" s="4">
        <v>130</v>
      </c>
      <c t="n" r="B2843" s="6">
        <v>5910</v>
      </c>
    </row>
    <row spans="1:5" r="2844">
      <c t="s" r="A2844" s="4">
        <v>1171</v>
      </c>
      <c t="n" r="B2844" s="7">
        <v>943</v>
      </c>
    </row>
    <row spans="1:5" r="2845">
      <c t="s" r="A2845" s="4">
        <v>1173</v>
      </c>
      <c t="s" r="B2845" s="4">
        <v>1177</v>
      </c>
    </row>
    <row spans="1:5" r="2846">
      <c t="s" r="A2846" s="4">
        <v>1179</v>
      </c>
      <c t="n" r="B2846" s="6">
        <v>1999</v>
      </c>
    </row>
    <row spans="1:5" r="2847">
      <c t="s" r="A2847" s="4">
        <v>1180</v>
      </c>
      <c t="s" r="B2847" s="4">
        <v>1204</v>
      </c>
    </row>
    <row spans="1:5" r="2848">
      <c t="s" r="A2848" s="4">
        <v>1376</v>
      </c>
    </row>
    <row spans="1:5" r="2849">
      <c t="s" r="A2849" s="3">
        <v>1161</v>
      </c>
    </row>
    <row spans="1:5" r="2850">
      <c t="s" r="A2850" s="4">
        <v>1162</v>
      </c>
      <c t="n" r="B2850" s="7">
        <v>3567</v>
      </c>
    </row>
    <row spans="1:5" r="2851">
      <c t="s" r="A2851" s="4">
        <v>1163</v>
      </c>
      <c t="n" r="B2851" s="6">
        <v>2828</v>
      </c>
    </row>
    <row spans="1:5" r="2852">
      <c t="s" r="A2852" s="4">
        <v>1164</v>
      </c>
      <c t="n" r="B2852" s="6">
        <v>65</v>
      </c>
    </row>
    <row spans="1:5" r="2853">
      <c t="s" r="A2853" s="4">
        <v>1165</v>
      </c>
      <c t="n" r="B2853" s="6">
        <v>108</v>
      </c>
    </row>
    <row spans="1:5" r="2854">
      <c t="s" r="A2854" s="4">
        <v>1166</v>
      </c>
      <c t="n" r="B2854" s="6">
        <v>1742</v>
      </c>
    </row>
    <row spans="1:5" r="2855">
      <c t="s" r="A2855" s="4">
        <v>1167</v>
      </c>
      <c t="n" r="B2855" s="6">
        <v>1267</v>
      </c>
    </row>
    <row spans="1:5" r="2856">
      <c t="s" r="A2856" s="4">
        <v>1168</v>
      </c>
      <c t="n" r="B2856" s="6">
        <v>3675</v>
      </c>
    </row>
    <row spans="1:5" r="2857">
      <c t="s" r="A2857" s="4">
        <v>1169</v>
      </c>
      <c t="n" r="B2857" s="6">
        <v>4570</v>
      </c>
    </row>
    <row spans="1:5" r="2858">
      <c t="s" r="A2858" s="4">
        <v>1170</v>
      </c>
      <c t="n" r="B2858" s="6">
        <v>1332</v>
      </c>
    </row>
    <row spans="1:5" r="2859">
      <c t="s" r="A2859" s="4">
        <v>130</v>
      </c>
      <c t="n" r="B2859" s="6">
        <v>9577</v>
      </c>
    </row>
    <row spans="1:5" r="2860">
      <c t="s" r="A2860" s="4">
        <v>1171</v>
      </c>
      <c t="n" r="B2860" s="7">
        <v>1604</v>
      </c>
    </row>
    <row spans="1:5" r="2861">
      <c t="s" r="A2861" s="4">
        <v>1173</v>
      </c>
      <c t="s" r="B2861" s="4">
        <v>1177</v>
      </c>
    </row>
    <row spans="1:5" r="2862">
      <c t="s" r="A2862" s="4">
        <v>1179</v>
      </c>
      <c t="n" r="B2862" s="6">
        <v>1997</v>
      </c>
    </row>
    <row spans="1:5" r="2863">
      <c t="s" r="A2863" s="4">
        <v>1180</v>
      </c>
      <c t="s" r="B2863" s="4">
        <v>1211</v>
      </c>
    </row>
    <row spans="1:5" r="2864">
      <c t="s" r="A2864" s="4">
        <v>1377</v>
      </c>
    </row>
    <row spans="1:5" r="2865">
      <c t="s" r="A2865" s="3">
        <v>1161</v>
      </c>
    </row>
    <row spans="1:5" r="2866">
      <c t="s" r="A2866" s="4">
        <v>1162</v>
      </c>
      <c t="n" r="B2866" s="7">
        <v>356</v>
      </c>
    </row>
    <row spans="1:5" r="2867">
      <c t="s" r="A2867" s="4">
        <v>1163</v>
      </c>
      <c t="n" r="B2867" s="6">
        <v>1769</v>
      </c>
    </row>
    <row spans="1:5" r="2868">
      <c t="s" r="A2868" s="4">
        <v>1164</v>
      </c>
      <c t="n" r="B2868" s="6">
        <v>29</v>
      </c>
    </row>
    <row spans="1:5" r="2869">
      <c t="s" r="A2869" s="4">
        <v>1165</v>
      </c>
      <c t="n" r="B2869" s="6">
        <v>77</v>
      </c>
    </row>
    <row spans="1:5" r="2870">
      <c t="s" r="A2870" s="4">
        <v>1166</v>
      </c>
      <c t="n" r="B2870" s="6">
        <v>75</v>
      </c>
    </row>
    <row spans="1:5" r="2871">
      <c t="s" r="A2871" s="4">
        <v>1167</v>
      </c>
      <c t="n" r="B2871" s="6">
        <v>538</v>
      </c>
    </row>
    <row spans="1:5" r="2872">
      <c t="s" r="A2872" s="4">
        <v>1168</v>
      </c>
      <c t="n" r="B2872" s="6">
        <v>433</v>
      </c>
    </row>
    <row spans="1:5" r="2873">
      <c t="s" r="A2873" s="4">
        <v>1169</v>
      </c>
      <c t="n" r="B2873" s="6">
        <v>1844</v>
      </c>
    </row>
    <row spans="1:5" r="2874">
      <c t="s" r="A2874" s="4">
        <v>1170</v>
      </c>
      <c t="n" r="B2874" s="6">
        <v>567</v>
      </c>
    </row>
    <row spans="1:5" r="2875">
      <c t="s" r="A2875" s="4">
        <v>130</v>
      </c>
      <c t="n" r="B2875" s="6">
        <v>2844</v>
      </c>
    </row>
    <row spans="1:5" r="2876">
      <c t="s" r="A2876" s="4">
        <v>1171</v>
      </c>
      <c t="n" r="B2876" s="7">
        <v>606</v>
      </c>
    </row>
    <row spans="1:5" r="2877">
      <c t="s" r="A2877" s="4">
        <v>1173</v>
      </c>
      <c t="s" r="B2877" s="4">
        <v>1177</v>
      </c>
    </row>
    <row spans="1:5" r="2878">
      <c t="s" r="A2878" s="4">
        <v>1179</v>
      </c>
      <c t="n" r="B2878" s="6">
        <v>1998</v>
      </c>
    </row>
    <row spans="1:5" r="2879">
      <c t="s" r="A2879" s="4">
        <v>1180</v>
      </c>
      <c t="s" r="B2879" s="4">
        <v>1248</v>
      </c>
    </row>
    <row spans="1:5" r="2880">
      <c t="s" r="A2880" s="4">
        <v>1378</v>
      </c>
    </row>
    <row spans="1:5" r="2881">
      <c t="s" r="A2881" s="3">
        <v>1161</v>
      </c>
    </row>
    <row spans="1:5" r="2882">
      <c t="s" r="A2882" s="4">
        <v>1162</v>
      </c>
      <c t="n" r="B2882" s="7">
        <v>3709</v>
      </c>
    </row>
    <row spans="1:5" r="2883">
      <c t="s" r="A2883" s="4">
        <v>1163</v>
      </c>
      <c t="n" r="B2883" s="6">
        <v>3054</v>
      </c>
    </row>
    <row spans="1:5" r="2884">
      <c t="s" r="A2884" s="4">
        <v>1164</v>
      </c>
      <c t="n" r="B2884" s="6">
        <v>712</v>
      </c>
    </row>
    <row spans="1:5" r="2885">
      <c t="s" r="A2885" s="4">
        <v>1165</v>
      </c>
      <c t="n" r="B2885" s="6">
        <v>192</v>
      </c>
    </row>
    <row spans="1:5" r="2886">
      <c t="s" r="A2886" s="4">
        <v>1166</v>
      </c>
      <c t="n" r="B2886" s="6">
        <v>839</v>
      </c>
    </row>
    <row spans="1:5" r="2887">
      <c t="s" r="A2887" s="4">
        <v>1167</v>
      </c>
      <c t="n" r="B2887" s="6">
        <v>360</v>
      </c>
    </row>
    <row spans="1:5" r="2888">
      <c t="s" r="A2888" s="4">
        <v>1168</v>
      </c>
      <c t="n" r="B2888" s="6">
        <v>3901</v>
      </c>
    </row>
    <row spans="1:5" r="2889">
      <c t="s" r="A2889" s="4">
        <v>1169</v>
      </c>
      <c t="n" r="B2889" s="6">
        <v>3893</v>
      </c>
    </row>
    <row spans="1:5" r="2890">
      <c t="s" r="A2890" s="4">
        <v>1170</v>
      </c>
      <c t="n" r="B2890" s="6">
        <v>1072</v>
      </c>
    </row>
    <row spans="1:5" r="2891">
      <c t="s" r="A2891" s="4">
        <v>130</v>
      </c>
      <c t="n" r="B2891" s="6">
        <v>8866</v>
      </c>
    </row>
    <row spans="1:5" r="2892">
      <c t="s" r="A2892" s="4">
        <v>1171</v>
      </c>
      <c t="n" r="B2892" s="7">
        <v>1302</v>
      </c>
    </row>
    <row spans="1:5" r="2893">
      <c t="s" r="A2893" s="4">
        <v>1173</v>
      </c>
      <c t="s" r="B2893" s="4">
        <v>1333</v>
      </c>
    </row>
    <row spans="1:5" r="2894">
      <c t="s" r="A2894" s="4">
        <v>1179</v>
      </c>
      <c t="n" r="B2894" s="6">
        <v>1998</v>
      </c>
    </row>
    <row spans="1:5" r="2895">
      <c t="s" r="A2895" s="4">
        <v>1180</v>
      </c>
      <c t="s" r="B2895" s="4">
        <v>1379</v>
      </c>
    </row>
    <row spans="1:5" r="2896">
      <c t="s" r="A2896" s="4">
        <v>1380</v>
      </c>
    </row>
    <row spans="1:5" r="2897">
      <c t="s" r="A2897" s="3">
        <v>1161</v>
      </c>
    </row>
    <row spans="1:5" r="2898">
      <c t="s" r="A2898" s="4">
        <v>1162</v>
      </c>
      <c t="n" r="B2898" s="7">
        <v>2513</v>
      </c>
    </row>
    <row spans="1:5" r="2899">
      <c t="s" r="A2899" s="4">
        <v>1163</v>
      </c>
      <c t="n" r="B2899" s="6">
        <v>1342</v>
      </c>
    </row>
    <row spans="1:5" r="2900">
      <c t="s" r="A2900" s="4">
        <v>1164</v>
      </c>
      <c t="n" r="B2900" s="6">
        <v>69</v>
      </c>
    </row>
    <row spans="1:5" r="2901">
      <c t="s" r="A2901" s="4">
        <v>1165</v>
      </c>
      <c t="n" r="B2901" s="6">
        <v>132</v>
      </c>
    </row>
    <row spans="1:5" r="2902">
      <c t="s" r="A2902" s="4">
        <v>1166</v>
      </c>
      <c t="n" r="B2902" s="6">
        <v>540</v>
      </c>
    </row>
    <row spans="1:5" r="2903">
      <c t="s" r="A2903" s="4">
        <v>1167</v>
      </c>
      <c t="n" r="B2903" s="6">
        <v>883</v>
      </c>
    </row>
    <row spans="1:5" r="2904">
      <c t="s" r="A2904" s="4">
        <v>1168</v>
      </c>
      <c t="n" r="B2904" s="6">
        <v>2645</v>
      </c>
    </row>
    <row spans="1:5" r="2905">
      <c t="s" r="A2905" s="4">
        <v>1169</v>
      </c>
      <c t="n" r="B2905" s="6">
        <v>1882</v>
      </c>
    </row>
    <row spans="1:5" r="2906">
      <c t="s" r="A2906" s="4">
        <v>1170</v>
      </c>
      <c t="n" r="B2906" s="6">
        <v>952</v>
      </c>
    </row>
    <row spans="1:5" r="2907">
      <c t="s" r="A2907" s="4">
        <v>130</v>
      </c>
      <c t="n" r="B2907" s="6">
        <v>5479</v>
      </c>
    </row>
    <row spans="1:5" r="2908">
      <c t="s" r="A2908" s="4">
        <v>1171</v>
      </c>
      <c t="n" r="B2908" s="7">
        <v>941</v>
      </c>
    </row>
    <row spans="1:5" r="2909">
      <c t="s" r="A2909" s="4">
        <v>1173</v>
      </c>
      <c t="s" r="B2909" s="4">
        <v>1177</v>
      </c>
    </row>
    <row spans="1:5" r="2910">
      <c t="s" r="A2910" s="4">
        <v>1179</v>
      </c>
      <c t="n" r="B2910" s="6">
        <v>1997</v>
      </c>
    </row>
    <row spans="1:5" r="2911">
      <c t="s" r="A2911" s="4">
        <v>1180</v>
      </c>
      <c t="s" r="B2911" s="4">
        <v>1227</v>
      </c>
    </row>
    <row spans="1:5" r="2912">
      <c t="s" r="A2912" s="4">
        <v>1381</v>
      </c>
    </row>
    <row spans="1:5" r="2913">
      <c t="s" r="A2913" s="3">
        <v>1161</v>
      </c>
    </row>
    <row spans="1:5" r="2914">
      <c t="s" r="A2914" s="4">
        <v>1162</v>
      </c>
      <c t="n" r="B2914" s="7">
        <v>2564</v>
      </c>
    </row>
    <row spans="1:5" r="2915">
      <c t="s" r="A2915" s="4">
        <v>1163</v>
      </c>
      <c t="n" r="B2915" s="6">
        <v>3918</v>
      </c>
    </row>
    <row spans="1:5" r="2916">
      <c t="s" r="A2916" s="4">
        <v>1164</v>
      </c>
      <c t="n" r="B2916" s="6">
        <v>64</v>
      </c>
    </row>
    <row spans="1:5" r="2917">
      <c t="s" r="A2917" s="4">
        <v>1165</v>
      </c>
      <c t="n" r="B2917" s="6">
        <v>52</v>
      </c>
    </row>
    <row spans="1:5" r="2918">
      <c t="s" r="A2918" s="4">
        <v>1166</v>
      </c>
      <c t="n" r="B2918" s="6">
        <v>870</v>
      </c>
    </row>
    <row spans="1:5" r="2919">
      <c t="s" r="A2919" s="4">
        <v>1167</v>
      </c>
      <c t="n" r="B2919" s="6">
        <v>1089</v>
      </c>
    </row>
    <row spans="1:5" r="2920">
      <c t="s" r="A2920" s="4">
        <v>1168</v>
      </c>
      <c t="n" r="B2920" s="6">
        <v>2616</v>
      </c>
    </row>
    <row spans="1:5" r="2921">
      <c t="s" r="A2921" s="4">
        <v>1169</v>
      </c>
      <c t="n" r="B2921" s="6">
        <v>4788</v>
      </c>
    </row>
    <row spans="1:5" r="2922">
      <c t="s" r="A2922" s="4">
        <v>1170</v>
      </c>
      <c t="n" r="B2922" s="6">
        <v>1153</v>
      </c>
    </row>
    <row spans="1:5" r="2923">
      <c t="s" r="A2923" s="4">
        <v>130</v>
      </c>
      <c t="n" r="B2923" s="6">
        <v>8557</v>
      </c>
    </row>
    <row spans="1:5" r="2924">
      <c t="s" r="A2924" s="4">
        <v>1171</v>
      </c>
      <c t="n" r="B2924" s="7">
        <v>1477</v>
      </c>
    </row>
    <row spans="1:5" r="2925">
      <c t="s" r="A2925" s="4">
        <v>1173</v>
      </c>
      <c t="s" r="B2925" s="4">
        <v>1177</v>
      </c>
    </row>
    <row spans="1:5" r="2926">
      <c t="s" r="A2926" s="4">
        <v>1179</v>
      </c>
      <c t="n" r="B2926" s="6">
        <v>1999</v>
      </c>
    </row>
    <row spans="1:5" r="2927">
      <c t="s" r="A2927" s="4">
        <v>1180</v>
      </c>
      <c t="s" r="B2927" s="4">
        <v>1211</v>
      </c>
    </row>
    <row spans="1:5" r="2928">
      <c t="s" r="A2928" s="4">
        <v>1382</v>
      </c>
    </row>
    <row spans="1:5" r="2929">
      <c t="s" r="A2929" s="3">
        <v>1161</v>
      </c>
    </row>
    <row spans="1:5" r="2930">
      <c t="s" r="A2930" s="4">
        <v>1162</v>
      </c>
      <c t="n" r="B2930" s="7">
        <v>2437</v>
      </c>
    </row>
    <row spans="1:5" r="2931">
      <c t="s" r="A2931" s="4">
        <v>1163</v>
      </c>
      <c t="n" r="B2931" s="6">
        <v>3066</v>
      </c>
    </row>
    <row spans="1:5" r="2932">
      <c t="s" r="A2932" s="4">
        <v>1164</v>
      </c>
      <c t="n" r="B2932" s="6">
        <v>102</v>
      </c>
    </row>
    <row spans="1:5" r="2933">
      <c t="s" r="A2933" s="4">
        <v>1165</v>
      </c>
      <c t="n" r="B2933" s="6">
        <v>72</v>
      </c>
    </row>
    <row spans="1:5" r="2934">
      <c t="s" r="A2934" s="4">
        <v>1166</v>
      </c>
      <c t="n" r="B2934" s="6">
        <v>378</v>
      </c>
    </row>
    <row spans="1:5" r="2935">
      <c t="s" r="A2935" s="4">
        <v>1167</v>
      </c>
      <c t="n" r="B2935" s="6">
        <v>564</v>
      </c>
    </row>
    <row spans="1:5" r="2936">
      <c t="s" r="A2936" s="4">
        <v>1168</v>
      </c>
      <c t="n" r="B2936" s="6">
        <v>2509</v>
      </c>
    </row>
    <row spans="1:5" r="2937">
      <c t="s" r="A2937" s="4">
        <v>1169</v>
      </c>
      <c t="n" r="B2937" s="6">
        <v>3444</v>
      </c>
    </row>
    <row spans="1:5" r="2938">
      <c t="s" r="A2938" s="4">
        <v>1170</v>
      </c>
      <c t="n" r="B2938" s="6">
        <v>666</v>
      </c>
    </row>
    <row spans="1:5" r="2939">
      <c t="s" r="A2939" s="4">
        <v>130</v>
      </c>
      <c t="n" r="B2939" s="6">
        <v>6619</v>
      </c>
    </row>
    <row spans="1:5" r="2940">
      <c t="s" r="A2940" s="4">
        <v>1171</v>
      </c>
      <c t="n" r="B2940" s="7">
        <v>1112</v>
      </c>
    </row>
    <row spans="1:5" r="2941">
      <c t="s" r="A2941" s="4">
        <v>1173</v>
      </c>
      <c t="s" r="B2941" s="4">
        <v>1177</v>
      </c>
    </row>
    <row spans="1:5" r="2942">
      <c t="s" r="A2942" s="4">
        <v>1179</v>
      </c>
      <c t="n" r="B2942" s="6">
        <v>1998</v>
      </c>
    </row>
    <row spans="1:5" r="2943">
      <c t="s" r="A2943" s="4">
        <v>1180</v>
      </c>
      <c t="s" r="B2943" s="4">
        <v>1181</v>
      </c>
    </row>
    <row spans="1:5" r="2944">
      <c t="s" r="A2944" s="4">
        <v>1383</v>
      </c>
    </row>
    <row spans="1:5" r="2945">
      <c t="s" r="A2945" s="3">
        <v>1161</v>
      </c>
    </row>
    <row spans="1:5" r="2946">
      <c t="s" r="A2946" s="4">
        <v>1162</v>
      </c>
      <c t="n" r="B2946" s="7">
        <v>2028</v>
      </c>
    </row>
    <row spans="1:5" r="2947">
      <c t="s" r="A2947" s="4">
        <v>1163</v>
      </c>
      <c t="n" r="B2947" s="6">
        <v>845</v>
      </c>
    </row>
    <row spans="1:5" r="2948">
      <c t="s" r="A2948" s="4">
        <v>1164</v>
      </c>
      <c t="n" r="B2948" s="6">
        <v>37</v>
      </c>
    </row>
    <row spans="1:5" r="2949">
      <c t="s" r="A2949" s="4">
        <v>1165</v>
      </c>
      <c t="n" r="B2949" s="6">
        <v>68</v>
      </c>
    </row>
    <row spans="1:5" r="2950">
      <c t="s" r="A2950" s="4">
        <v>1166</v>
      </c>
      <c t="n" r="B2950" s="6">
        <v>515</v>
      </c>
    </row>
    <row spans="1:5" r="2951">
      <c t="s" r="A2951" s="4">
        <v>1167</v>
      </c>
      <c t="n" r="B2951" s="6">
        <v>649</v>
      </c>
    </row>
    <row spans="1:5" r="2952">
      <c t="s" r="A2952" s="4">
        <v>1168</v>
      </c>
      <c t="n" r="B2952" s="6">
        <v>2096</v>
      </c>
    </row>
    <row spans="1:5" r="2953">
      <c t="s" r="A2953" s="4">
        <v>1169</v>
      </c>
      <c t="n" r="B2953" s="6">
        <v>1360</v>
      </c>
    </row>
    <row spans="1:5" r="2954">
      <c t="s" r="A2954" s="4">
        <v>1170</v>
      </c>
      <c t="n" r="B2954" s="6">
        <v>686</v>
      </c>
    </row>
    <row spans="1:5" r="2955">
      <c t="s" r="A2955" s="4">
        <v>130</v>
      </c>
      <c t="n" r="B2955" s="6">
        <v>4142</v>
      </c>
    </row>
    <row spans="1:5" r="2956">
      <c t="s" r="A2956" s="4">
        <v>1171</v>
      </c>
      <c t="n" r="B2956" s="7">
        <v>794</v>
      </c>
    </row>
    <row spans="1:5" r="2957">
      <c t="s" r="A2957" s="4">
        <v>1173</v>
      </c>
      <c t="s" r="B2957" s="4">
        <v>1177</v>
      </c>
    </row>
    <row spans="1:5" r="2958">
      <c t="s" r="A2958" s="4">
        <v>1179</v>
      </c>
      <c t="n" r="B2958" s="6">
        <v>2003</v>
      </c>
    </row>
    <row spans="1:5" r="2959">
      <c t="s" r="A2959" s="4">
        <v>1180</v>
      </c>
      <c t="s" r="B2959" s="4">
        <v>1204</v>
      </c>
    </row>
    <row spans="1:5" r="2960">
      <c t="s" r="A2960" s="4">
        <v>1384</v>
      </c>
    </row>
    <row spans="1:5" r="2961">
      <c t="s" r="A2961" s="3">
        <v>1161</v>
      </c>
    </row>
    <row spans="1:5" r="2962">
      <c t="s" r="A2962" s="4">
        <v>1162</v>
      </c>
      <c t="n" r="B2962" s="7">
        <v>1294</v>
      </c>
    </row>
    <row spans="1:5" r="2963">
      <c t="s" r="A2963" s="4">
        <v>1163</v>
      </c>
      <c t="n" r="B2963" s="6">
        <v>2236</v>
      </c>
    </row>
    <row spans="1:5" r="2964">
      <c t="s" r="A2964" s="4">
        <v>1164</v>
      </c>
      <c t="n" r="B2964" s="6">
        <v>490</v>
      </c>
    </row>
    <row spans="1:5" r="2965">
      <c t="s" r="A2965" s="4">
        <v>1165</v>
      </c>
      <c t="n" r="B2965" s="6">
        <v>123</v>
      </c>
    </row>
    <row spans="1:5" r="2966">
      <c t="s" r="A2966" s="4">
        <v>1166</v>
      </c>
      <c t="n" r="B2966" s="6">
        <v>572</v>
      </c>
    </row>
    <row spans="1:5" r="2967">
      <c t="s" r="A2967" s="4">
        <v>1167</v>
      </c>
      <c t="n" r="B2967" s="6">
        <v>603</v>
      </c>
    </row>
    <row spans="1:5" r="2968">
      <c t="s" r="A2968" s="4">
        <v>1168</v>
      </c>
      <c t="n" r="B2968" s="6">
        <v>1417</v>
      </c>
    </row>
    <row spans="1:5" r="2969">
      <c t="s" r="A2969" s="4">
        <v>1169</v>
      </c>
      <c t="n" r="B2969" s="6">
        <v>2808</v>
      </c>
    </row>
    <row spans="1:5" r="2970">
      <c t="s" r="A2970" s="4">
        <v>1170</v>
      </c>
      <c t="n" r="B2970" s="6">
        <v>1093</v>
      </c>
    </row>
    <row spans="1:5" r="2971">
      <c t="s" r="A2971" s="4">
        <v>130</v>
      </c>
      <c t="n" r="B2971" s="6">
        <v>5318</v>
      </c>
    </row>
    <row spans="1:5" r="2972">
      <c t="s" r="A2972" s="4">
        <v>1171</v>
      </c>
      <c t="n" r="B2972" s="7">
        <v>822</v>
      </c>
    </row>
    <row spans="1:5" r="2973">
      <c t="s" r="A2973" s="4">
        <v>1173</v>
      </c>
      <c t="s" r="B2973" s="4">
        <v>1385</v>
      </c>
    </row>
    <row spans="1:5" r="2974">
      <c t="s" r="A2974" s="4">
        <v>1179</v>
      </c>
      <c t="n" r="B2974" s="6">
        <v>1997</v>
      </c>
    </row>
    <row spans="1:5" r="2975">
      <c t="s" r="A2975" s="4">
        <v>1180</v>
      </c>
      <c t="s" r="B2975" s="4">
        <v>536</v>
      </c>
    </row>
    <row spans="1:5" r="2976">
      <c t="s" r="A2976" s="4">
        <v>1386</v>
      </c>
    </row>
    <row spans="1:5" r="2977">
      <c t="s" r="A2977" s="3">
        <v>1161</v>
      </c>
    </row>
    <row spans="1:5" r="2978">
      <c t="s" r="A2978" s="4">
        <v>1162</v>
      </c>
      <c t="n" r="B2978" s="7">
        <v>2723</v>
      </c>
    </row>
    <row spans="1:5" r="2979">
      <c t="s" r="A2979" s="4">
        <v>1163</v>
      </c>
      <c t="n" r="B2979" s="6">
        <v>3326</v>
      </c>
    </row>
    <row spans="1:5" r="2980">
      <c t="s" r="A2980" s="4">
        <v>1164</v>
      </c>
      <c t="n" r="B2980" s="6">
        <v>49</v>
      </c>
    </row>
    <row spans="1:5" r="2981">
      <c t="s" r="A2981" s="4">
        <v>1165</v>
      </c>
      <c t="n" r="B2981" s="6">
        <v>84</v>
      </c>
    </row>
    <row spans="1:5" r="2982">
      <c t="s" r="A2982" s="4">
        <v>1166</v>
      </c>
      <c t="n" r="B2982" s="6">
        <v>363</v>
      </c>
    </row>
    <row spans="1:5" r="2983">
      <c t="s" r="A2983" s="4">
        <v>1167</v>
      </c>
      <c t="n" r="B2983" s="6">
        <v>752</v>
      </c>
    </row>
    <row spans="1:5" r="2984">
      <c t="s" r="A2984" s="4">
        <v>1168</v>
      </c>
      <c t="n" r="B2984" s="6">
        <v>2807</v>
      </c>
    </row>
    <row spans="1:5" r="2985">
      <c t="s" r="A2985" s="4">
        <v>1169</v>
      </c>
      <c t="n" r="B2985" s="6">
        <v>3689</v>
      </c>
    </row>
    <row spans="1:5" r="2986">
      <c t="s" r="A2986" s="4">
        <v>1170</v>
      </c>
      <c t="n" r="B2986" s="6">
        <v>801</v>
      </c>
    </row>
    <row spans="1:5" r="2987">
      <c t="s" r="A2987" s="4">
        <v>130</v>
      </c>
      <c t="n" r="B2987" s="6">
        <v>7297</v>
      </c>
    </row>
    <row spans="1:5" r="2988">
      <c t="s" r="A2988" s="4">
        <v>1171</v>
      </c>
      <c t="n" r="B2988" s="7">
        <v>766</v>
      </c>
    </row>
    <row spans="1:5" r="2989">
      <c t="s" r="A2989" s="4">
        <v>1173</v>
      </c>
      <c t="s" r="B2989" s="4">
        <v>1177</v>
      </c>
    </row>
    <row spans="1:5" r="2990">
      <c t="s" r="A2990" s="4">
        <v>1179</v>
      </c>
      <c t="n" r="B2990" s="6">
        <v>1997</v>
      </c>
    </row>
    <row spans="1:5" r="2991">
      <c t="s" r="A2991" s="4">
        <v>1180</v>
      </c>
      <c t="s" r="B2991" s="4">
        <v>1211</v>
      </c>
    </row>
    <row spans="1:5" r="2992">
      <c t="s" r="A2992" s="4">
        <v>1387</v>
      </c>
    </row>
    <row spans="1:5" r="2993">
      <c t="s" r="A2993" s="3">
        <v>1161</v>
      </c>
    </row>
    <row spans="1:5" r="2994">
      <c t="s" r="A2994" s="4">
        <v>1162</v>
      </c>
      <c t="n" r="B2994" s="7">
        <v>717</v>
      </c>
    </row>
    <row spans="1:5" r="2995">
      <c t="s" r="A2995" s="4">
        <v>1163</v>
      </c>
      <c t="n" r="B2995" s="6">
        <v>591</v>
      </c>
    </row>
    <row spans="1:5" r="2996">
      <c t="s" r="A2996" s="4">
        <v>1164</v>
      </c>
      <c t="n" r="B2996" s="6">
        <v>42</v>
      </c>
    </row>
    <row spans="1:5" r="2997">
      <c t="s" r="A2997" s="4">
        <v>1165</v>
      </c>
      <c t="n" r="B2997" s="6">
        <v>54</v>
      </c>
    </row>
    <row spans="1:5" r="2998">
      <c t="s" r="A2998" s="4">
        <v>1166</v>
      </c>
      <c t="n" r="B2998" s="6">
        <v>388</v>
      </c>
    </row>
    <row spans="1:5" r="2999">
      <c t="s" r="A2999" s="4">
        <v>1167</v>
      </c>
      <c t="n" r="B2999" s="6">
        <v>878</v>
      </c>
    </row>
    <row spans="1:5" r="3000">
      <c t="s" r="A3000" s="4">
        <v>1168</v>
      </c>
      <c t="n" r="B3000" s="6">
        <v>771</v>
      </c>
    </row>
    <row spans="1:5" r="3001">
      <c t="s" r="A3001" s="4">
        <v>1169</v>
      </c>
      <c t="n" r="B3001" s="6">
        <v>979</v>
      </c>
    </row>
    <row spans="1:5" r="3002">
      <c t="s" r="A3002" s="4">
        <v>1170</v>
      </c>
      <c t="n" r="B3002" s="6">
        <v>920</v>
      </c>
    </row>
    <row spans="1:5" r="3003">
      <c t="s" r="A3003" s="4">
        <v>130</v>
      </c>
      <c t="n" r="B3003" s="6">
        <v>2670</v>
      </c>
    </row>
    <row spans="1:5" r="3004">
      <c t="s" r="A3004" s="4">
        <v>1171</v>
      </c>
      <c t="n" r="B3004" s="7">
        <v>419</v>
      </c>
    </row>
    <row spans="1:5" r="3005">
      <c t="s" r="A3005" s="4">
        <v>1173</v>
      </c>
      <c t="s" r="B3005" s="4">
        <v>1177</v>
      </c>
    </row>
    <row spans="1:5" r="3006">
      <c t="s" r="A3006" s="4">
        <v>1179</v>
      </c>
      <c t="n" r="B3006" s="6">
        <v>1998</v>
      </c>
    </row>
    <row spans="1:5" r="3007">
      <c t="s" r="A3007" s="4">
        <v>1180</v>
      </c>
      <c t="s" r="B3007" s="4">
        <v>1201</v>
      </c>
    </row>
    <row spans="1:5" r="3008">
      <c t="s" r="A3008" s="4">
        <v>1388</v>
      </c>
    </row>
    <row spans="1:5" r="3009">
      <c t="s" r="A3009" s="3">
        <v>1161</v>
      </c>
    </row>
    <row spans="1:5" r="3010">
      <c t="s" r="A3010" s="4">
        <v>1162</v>
      </c>
      <c t="n" r="B3010" s="7">
        <v>1218</v>
      </c>
    </row>
    <row spans="1:5" r="3011">
      <c t="s" r="A3011" s="4">
        <v>1163</v>
      </c>
      <c t="n" r="B3011" s="6">
        <v>1673</v>
      </c>
    </row>
    <row spans="1:5" r="3012">
      <c t="s" r="A3012" s="4">
        <v>1164</v>
      </c>
      <c t="n" r="B3012" s="6">
        <v>58</v>
      </c>
    </row>
    <row spans="1:5" r="3013">
      <c t="s" r="A3013" s="4">
        <v>1165</v>
      </c>
      <c t="n" r="B3013" s="6">
        <v>64</v>
      </c>
    </row>
    <row spans="1:5" r="3014">
      <c t="s" r="A3014" s="4">
        <v>1166</v>
      </c>
      <c t="n" r="B3014" s="6">
        <v>469</v>
      </c>
    </row>
    <row spans="1:5" r="3015">
      <c t="s" r="A3015" s="4">
        <v>1167</v>
      </c>
      <c t="n" r="B3015" s="6">
        <v>864</v>
      </c>
    </row>
    <row spans="1:5" r="3016">
      <c t="s" r="A3016" s="4">
        <v>1168</v>
      </c>
      <c t="n" r="B3016" s="6">
        <v>1282</v>
      </c>
    </row>
    <row spans="1:5" r="3017">
      <c t="s" r="A3017" s="4">
        <v>1169</v>
      </c>
      <c t="n" r="B3017" s="6">
        <v>2142</v>
      </c>
    </row>
    <row spans="1:5" r="3018">
      <c t="s" r="A3018" s="4">
        <v>1170</v>
      </c>
      <c t="n" r="B3018" s="6">
        <v>922</v>
      </c>
    </row>
    <row spans="1:5" r="3019">
      <c t="s" r="A3019" s="4">
        <v>130</v>
      </c>
      <c t="n" r="B3019" s="6">
        <v>4346</v>
      </c>
    </row>
    <row spans="1:5" r="3020">
      <c t="s" r="A3020" s="4">
        <v>1171</v>
      </c>
      <c t="n" r="B3020" s="7">
        <v>699</v>
      </c>
    </row>
    <row spans="1:5" r="3021">
      <c t="s" r="A3021" s="4">
        <v>1173</v>
      </c>
      <c t="s" r="B3021" s="4">
        <v>1177</v>
      </c>
    </row>
    <row spans="1:5" r="3022">
      <c t="s" r="A3022" s="4">
        <v>1179</v>
      </c>
      <c t="n" r="B3022" s="6">
        <v>1997</v>
      </c>
    </row>
    <row spans="1:5" r="3023">
      <c t="s" r="A3023" s="4">
        <v>1180</v>
      </c>
      <c t="s" r="B3023" s="4">
        <v>1227</v>
      </c>
    </row>
    <row spans="1:5" r="3024">
      <c t="s" r="A3024" s="4">
        <v>1389</v>
      </c>
    </row>
    <row spans="1:5" r="3025">
      <c t="s" r="A3025" s="3">
        <v>1161</v>
      </c>
    </row>
    <row spans="1:5" r="3026">
      <c t="s" r="A3026" s="4">
        <v>1162</v>
      </c>
      <c t="n" r="B3026" s="7">
        <v>1391</v>
      </c>
    </row>
    <row spans="1:5" r="3027">
      <c t="s" r="A3027" s="4">
        <v>1163</v>
      </c>
      <c t="n" r="B3027" s="6">
        <v>1101</v>
      </c>
    </row>
    <row spans="1:5" r="3028">
      <c t="s" r="A3028" s="4">
        <v>1164</v>
      </c>
      <c t="n" r="B3028" s="6">
        <v>40</v>
      </c>
    </row>
    <row spans="1:5" r="3029">
      <c t="s" r="A3029" s="4">
        <v>1165</v>
      </c>
      <c t="n" r="B3029" s="6">
        <v>53</v>
      </c>
    </row>
    <row spans="1:5" r="3030">
      <c t="s" r="A3030" s="4">
        <v>1166</v>
      </c>
      <c t="n" r="B3030" s="6">
        <v>367</v>
      </c>
    </row>
    <row spans="1:5" r="3031">
      <c t="s" r="A3031" s="4">
        <v>1167</v>
      </c>
      <c t="n" r="B3031" s="6">
        <v>580</v>
      </c>
    </row>
    <row spans="1:5" r="3032">
      <c t="s" r="A3032" s="4">
        <v>1168</v>
      </c>
      <c t="n" r="B3032" s="6">
        <v>1444</v>
      </c>
    </row>
    <row spans="1:5" r="3033">
      <c t="s" r="A3033" s="4">
        <v>1169</v>
      </c>
      <c t="n" r="B3033" s="6">
        <v>1468</v>
      </c>
    </row>
    <row spans="1:5" r="3034">
      <c t="s" r="A3034" s="4">
        <v>1170</v>
      </c>
      <c t="n" r="B3034" s="6">
        <v>620</v>
      </c>
    </row>
    <row spans="1:5" r="3035">
      <c t="s" r="A3035" s="4">
        <v>130</v>
      </c>
      <c t="n" r="B3035" s="6">
        <v>3532</v>
      </c>
    </row>
    <row spans="1:5" r="3036">
      <c t="s" r="A3036" s="4">
        <v>1171</v>
      </c>
      <c t="n" r="B3036" s="7">
        <v>904</v>
      </c>
    </row>
    <row spans="1:5" r="3037">
      <c t="s" r="A3037" s="4">
        <v>1173</v>
      </c>
      <c t="s" r="B3037" s="4">
        <v>1177</v>
      </c>
    </row>
    <row spans="1:5" r="3038">
      <c t="s" r="A3038" s="4">
        <v>1179</v>
      </c>
      <c t="n" r="B3038" s="6">
        <v>1999</v>
      </c>
    </row>
    <row spans="1:5" r="3039">
      <c t="s" r="A3039" s="4">
        <v>1180</v>
      </c>
      <c t="s" r="B3039" s="4">
        <v>531</v>
      </c>
    </row>
    <row spans="1:5" r="3040">
      <c t="s" r="A3040" s="4">
        <v>1390</v>
      </c>
    </row>
    <row spans="1:5" r="3041">
      <c t="s" r="A3041" s="3">
        <v>1161</v>
      </c>
    </row>
    <row spans="1:5" r="3042">
      <c t="s" r="A3042" s="4">
        <v>1162</v>
      </c>
      <c t="n" r="B3042" s="7">
        <v>1142</v>
      </c>
    </row>
    <row spans="1:5" r="3043">
      <c t="s" r="A3043" s="4">
        <v>1163</v>
      </c>
      <c t="n" r="B3043" s="6">
        <v>3284</v>
      </c>
    </row>
    <row spans="1:5" r="3044">
      <c t="s" r="A3044" s="4">
        <v>1164</v>
      </c>
      <c t="n" r="B3044" s="6">
        <v>40</v>
      </c>
    </row>
    <row spans="1:5" r="3045">
      <c t="s" r="A3045" s="4">
        <v>1165</v>
      </c>
      <c t="n" r="B3045" s="6">
        <v>72</v>
      </c>
    </row>
    <row spans="1:5" r="3046">
      <c t="s" r="A3046" s="4">
        <v>1166</v>
      </c>
      <c t="n" r="B3046" s="6">
        <v>454</v>
      </c>
    </row>
    <row spans="1:5" r="3047">
      <c t="s" r="A3047" s="4">
        <v>1167</v>
      </c>
      <c t="n" r="B3047" s="6">
        <v>768</v>
      </c>
    </row>
    <row spans="1:5" r="3048">
      <c t="s" r="A3048" s="4">
        <v>1168</v>
      </c>
      <c t="n" r="B3048" s="6">
        <v>1214</v>
      </c>
    </row>
    <row spans="1:5" r="3049">
      <c t="s" r="A3049" s="4">
        <v>1169</v>
      </c>
      <c t="n" r="B3049" s="6">
        <v>3738</v>
      </c>
    </row>
    <row spans="1:5" r="3050">
      <c t="s" r="A3050" s="4">
        <v>1170</v>
      </c>
      <c t="n" r="B3050" s="6">
        <v>808</v>
      </c>
    </row>
    <row spans="1:5" r="3051">
      <c t="s" r="A3051" s="4">
        <v>130</v>
      </c>
      <c t="n" r="B3051" s="6">
        <v>5760</v>
      </c>
    </row>
    <row spans="1:5" r="3052">
      <c t="s" r="A3052" s="4">
        <v>1171</v>
      </c>
      <c t="n" r="B3052" s="7">
        <v>953</v>
      </c>
    </row>
    <row spans="1:5" r="3053">
      <c t="s" r="A3053" s="4">
        <v>1173</v>
      </c>
      <c t="s" r="B3053" s="4">
        <v>1177</v>
      </c>
    </row>
    <row spans="1:5" r="3054">
      <c t="s" r="A3054" s="4">
        <v>1179</v>
      </c>
      <c t="n" r="B3054" s="6">
        <v>1999</v>
      </c>
    </row>
    <row spans="1:5" r="3055">
      <c t="s" r="A3055" s="4">
        <v>1180</v>
      </c>
      <c t="s" r="B3055" s="4">
        <v>1211</v>
      </c>
    </row>
    <row spans="1:5" r="3056">
      <c t="s" r="A3056" s="4">
        <v>1391</v>
      </c>
    </row>
    <row spans="1:5" r="3057">
      <c t="s" r="A3057" s="3">
        <v>1161</v>
      </c>
    </row>
    <row spans="1:5" r="3058">
      <c t="s" r="A3058" s="4">
        <v>1162</v>
      </c>
      <c t="n" r="B3058" s="7">
        <v>1183</v>
      </c>
    </row>
    <row spans="1:5" r="3059">
      <c t="s" r="A3059" s="4">
        <v>1163</v>
      </c>
      <c t="n" r="B3059" s="6">
        <v>4086</v>
      </c>
    </row>
    <row spans="1:5" r="3060">
      <c t="s" r="A3060" s="4">
        <v>1164</v>
      </c>
      <c t="n" r="B3060" s="6">
        <v>42</v>
      </c>
    </row>
    <row spans="1:5" r="3061">
      <c t="s" r="A3061" s="4">
        <v>1165</v>
      </c>
      <c t="n" r="B3061" s="6">
        <v>75</v>
      </c>
    </row>
    <row spans="1:5" r="3062">
      <c t="s" r="A3062" s="4">
        <v>1166</v>
      </c>
      <c t="n" r="B3062" s="6">
        <v>466</v>
      </c>
    </row>
    <row spans="1:5" r="3063">
      <c t="s" r="A3063" s="4">
        <v>1167</v>
      </c>
      <c t="n" r="B3063" s="6">
        <v>763</v>
      </c>
    </row>
    <row spans="1:5" r="3064">
      <c t="s" r="A3064" s="4">
        <v>1168</v>
      </c>
      <c t="n" r="B3064" s="6">
        <v>1258</v>
      </c>
    </row>
    <row spans="1:5" r="3065">
      <c t="s" r="A3065" s="4">
        <v>1169</v>
      </c>
      <c t="n" r="B3065" s="6">
        <v>4552</v>
      </c>
    </row>
    <row spans="1:5" r="3066">
      <c t="s" r="A3066" s="4">
        <v>1170</v>
      </c>
      <c t="n" r="B3066" s="6">
        <v>805</v>
      </c>
    </row>
    <row spans="1:5" r="3067">
      <c t="s" r="A3067" s="4">
        <v>130</v>
      </c>
      <c t="n" r="B3067" s="6">
        <v>6615</v>
      </c>
    </row>
    <row spans="1:5" r="3068">
      <c t="s" r="A3068" s="4">
        <v>1171</v>
      </c>
      <c t="n" r="B3068" s="7">
        <v>1030</v>
      </c>
    </row>
    <row spans="1:5" r="3069">
      <c t="s" r="A3069" s="4">
        <v>1173</v>
      </c>
      <c t="s" r="B3069" s="4">
        <v>1177</v>
      </c>
    </row>
    <row spans="1:5" r="3070">
      <c t="s" r="A3070" s="4">
        <v>1179</v>
      </c>
      <c t="n" r="B3070" s="6">
        <v>1998</v>
      </c>
    </row>
    <row spans="1:5" r="3071">
      <c t="s" r="A3071" s="4">
        <v>1180</v>
      </c>
      <c t="s" r="B3071" s="4">
        <v>1204</v>
      </c>
    </row>
    <row spans="1:5" r="3072">
      <c t="s" r="A3072" s="4">
        <v>1392</v>
      </c>
    </row>
    <row spans="1:5" r="3073">
      <c t="s" r="A3073" s="3">
        <v>1161</v>
      </c>
    </row>
    <row spans="1:5" r="3074">
      <c t="s" r="A3074" s="4">
        <v>1162</v>
      </c>
      <c t="n" r="B3074" s="7">
        <v>1766</v>
      </c>
    </row>
    <row spans="1:5" r="3075">
      <c t="s" r="A3075" s="4">
        <v>1163</v>
      </c>
      <c t="n" r="B3075" s="6">
        <v>3023</v>
      </c>
    </row>
    <row spans="1:5" r="3076">
      <c t="s" r="A3076" s="4">
        <v>1164</v>
      </c>
      <c t="n" r="B3076" s="6">
        <v>72</v>
      </c>
    </row>
    <row spans="1:5" r="3077">
      <c t="s" r="A3077" s="4">
        <v>1165</v>
      </c>
      <c t="n" r="B3077" s="6">
        <v>65</v>
      </c>
    </row>
    <row spans="1:5" r="3078">
      <c t="s" r="A3078" s="4">
        <v>1166</v>
      </c>
      <c t="n" r="B3078" s="6">
        <v>235</v>
      </c>
    </row>
    <row spans="1:5" r="3079">
      <c t="s" r="A3079" s="4">
        <v>1167</v>
      </c>
      <c t="n" r="B3079" s="6">
        <v>464</v>
      </c>
    </row>
    <row spans="1:5" r="3080">
      <c t="s" r="A3080" s="4">
        <v>1168</v>
      </c>
      <c t="n" r="B3080" s="6">
        <v>1831</v>
      </c>
    </row>
    <row spans="1:5" r="3081">
      <c t="s" r="A3081" s="4">
        <v>1169</v>
      </c>
      <c t="n" r="B3081" s="6">
        <v>3258</v>
      </c>
    </row>
    <row spans="1:5" r="3082">
      <c t="s" r="A3082" s="4">
        <v>1170</v>
      </c>
      <c t="n" r="B3082" s="6">
        <v>536</v>
      </c>
    </row>
    <row spans="1:5" r="3083">
      <c t="s" r="A3083" s="4">
        <v>130</v>
      </c>
      <c t="n" r="B3083" s="6">
        <v>5625</v>
      </c>
    </row>
    <row spans="1:5" r="3084">
      <c t="s" r="A3084" s="4">
        <v>1171</v>
      </c>
      <c t="n" r="B3084" s="7">
        <v>775</v>
      </c>
    </row>
    <row spans="1:5" r="3085">
      <c t="s" r="A3085" s="4">
        <v>1173</v>
      </c>
      <c t="s" r="B3085" s="4">
        <v>1177</v>
      </c>
    </row>
    <row spans="1:5" r="3086">
      <c t="s" r="A3086" s="4">
        <v>1179</v>
      </c>
      <c t="n" r="B3086" s="6">
        <v>1997</v>
      </c>
    </row>
    <row spans="1:5" r="3087">
      <c t="s" r="A3087" s="4">
        <v>1180</v>
      </c>
      <c t="s" r="B3087" s="4">
        <v>1187</v>
      </c>
    </row>
    <row spans="1:5" r="3088">
      <c t="s" r="A3088" s="4">
        <v>1393</v>
      </c>
    </row>
    <row spans="1:5" r="3089">
      <c t="s" r="A3089" s="3">
        <v>1161</v>
      </c>
    </row>
    <row spans="1:5" r="3090">
      <c t="s" r="A3090" s="4">
        <v>1162</v>
      </c>
      <c t="n" r="B3090" s="7">
        <v>852</v>
      </c>
    </row>
    <row spans="1:5" r="3091">
      <c t="s" r="A3091" s="4">
        <v>1163</v>
      </c>
      <c t="n" r="B3091" s="6">
        <v>2881</v>
      </c>
    </row>
    <row spans="1:5" r="3092">
      <c t="s" r="A3092" s="4">
        <v>1164</v>
      </c>
      <c t="n" r="B3092" s="6">
        <v>40</v>
      </c>
    </row>
    <row spans="1:5" r="3093">
      <c t="s" r="A3093" s="4">
        <v>1165</v>
      </c>
      <c t="n" r="B3093" s="6">
        <v>79</v>
      </c>
    </row>
    <row spans="1:5" r="3094">
      <c t="s" r="A3094" s="4">
        <v>1166</v>
      </c>
      <c t="n" r="B3094" s="6">
        <v>542</v>
      </c>
    </row>
    <row spans="1:5" r="3095">
      <c t="s" r="A3095" s="4">
        <v>1167</v>
      </c>
      <c t="n" r="B3095" s="6">
        <v>787</v>
      </c>
    </row>
    <row spans="1:5" r="3096">
      <c t="s" r="A3096" s="4">
        <v>1168</v>
      </c>
      <c t="n" r="B3096" s="6">
        <v>931</v>
      </c>
    </row>
    <row spans="1:5" r="3097">
      <c t="s" r="A3097" s="4">
        <v>1169</v>
      </c>
      <c t="n" r="B3097" s="6">
        <v>3423</v>
      </c>
    </row>
    <row spans="1:5" r="3098">
      <c t="s" r="A3098" s="4">
        <v>1170</v>
      </c>
      <c t="n" r="B3098" s="6">
        <v>827</v>
      </c>
    </row>
    <row spans="1:5" r="3099">
      <c t="s" r="A3099" s="4">
        <v>130</v>
      </c>
      <c t="n" r="B3099" s="6">
        <v>5181</v>
      </c>
    </row>
    <row spans="1:5" r="3100">
      <c t="s" r="A3100" s="4">
        <v>1171</v>
      </c>
      <c t="n" r="B3100" s="7">
        <v>888</v>
      </c>
    </row>
    <row spans="1:5" r="3101">
      <c t="s" r="A3101" s="4">
        <v>1173</v>
      </c>
      <c t="s" r="B3101" s="4">
        <v>1177</v>
      </c>
    </row>
    <row spans="1:5" r="3102">
      <c t="s" r="A3102" s="4">
        <v>1179</v>
      </c>
      <c t="n" r="B3102" s="6">
        <v>1999</v>
      </c>
    </row>
    <row spans="1:5" r="3103">
      <c t="s" r="A3103" s="4">
        <v>1180</v>
      </c>
      <c t="s" r="B3103" s="4">
        <v>1208</v>
      </c>
    </row>
    <row spans="1:5" r="3104">
      <c t="s" r="A3104" s="4">
        <v>1394</v>
      </c>
    </row>
    <row spans="1:5" r="3105">
      <c t="s" r="A3105" s="3">
        <v>1161</v>
      </c>
    </row>
    <row spans="1:5" r="3106">
      <c t="s" r="A3106" s="4">
        <v>1162</v>
      </c>
      <c t="n" r="B3106" s="7">
        <v>1921</v>
      </c>
    </row>
    <row spans="1:5" r="3107">
      <c t="s" r="A3107" s="4">
        <v>1163</v>
      </c>
      <c t="n" r="B3107" s="6">
        <v>3398</v>
      </c>
    </row>
    <row spans="1:5" r="3108">
      <c t="s" r="A3108" s="4">
        <v>1164</v>
      </c>
      <c t="n" r="B3108" s="6">
        <v>45</v>
      </c>
    </row>
    <row spans="1:5" r="3109">
      <c t="s" r="A3109" s="4">
        <v>1165</v>
      </c>
      <c t="n" r="B3109" s="6">
        <v>206</v>
      </c>
    </row>
    <row spans="1:5" r="3110">
      <c t="s" r="A3110" s="4">
        <v>1166</v>
      </c>
      <c t="n" r="B3110" s="6">
        <v>519</v>
      </c>
    </row>
    <row spans="1:5" r="3111">
      <c t="s" r="A3111" s="4">
        <v>1167</v>
      </c>
      <c t="n" r="B3111" s="6">
        <v>873</v>
      </c>
    </row>
    <row spans="1:5" r="3112">
      <c t="s" r="A3112" s="4">
        <v>1168</v>
      </c>
      <c t="n" r="B3112" s="6">
        <v>2127</v>
      </c>
    </row>
    <row spans="1:5" r="3113">
      <c t="s" r="A3113" s="4">
        <v>1169</v>
      </c>
      <c t="n" r="B3113" s="6">
        <v>3917</v>
      </c>
    </row>
    <row spans="1:5" r="3114">
      <c t="s" r="A3114" s="4">
        <v>1170</v>
      </c>
      <c t="n" r="B3114" s="6">
        <v>918</v>
      </c>
    </row>
    <row spans="1:5" r="3115">
      <c t="s" r="A3115" s="4">
        <v>130</v>
      </c>
      <c t="n" r="B3115" s="6">
        <v>6962</v>
      </c>
    </row>
    <row spans="1:5" r="3116">
      <c t="s" r="A3116" s="4">
        <v>1171</v>
      </c>
      <c t="n" r="B3116" s="7">
        <v>958</v>
      </c>
    </row>
    <row spans="1:5" r="3117">
      <c t="s" r="A3117" s="4">
        <v>1173</v>
      </c>
      <c t="s" r="B3117" s="4">
        <v>1177</v>
      </c>
    </row>
    <row spans="1:5" r="3118">
      <c t="s" r="A3118" s="4">
        <v>1179</v>
      </c>
      <c t="n" r="B3118" s="6">
        <v>1996</v>
      </c>
    </row>
    <row spans="1:5" r="3119">
      <c t="s" r="A3119" s="4">
        <v>1180</v>
      </c>
      <c t="s" r="B3119" s="4">
        <v>1194</v>
      </c>
    </row>
    <row spans="1:5" r="3120">
      <c t="s" r="A3120" s="4">
        <v>1395</v>
      </c>
    </row>
    <row spans="1:5" r="3121">
      <c t="s" r="A3121" s="3">
        <v>1161</v>
      </c>
    </row>
    <row spans="1:5" r="3122">
      <c t="s" r="A3122" s="4">
        <v>1162</v>
      </c>
      <c t="n" r="B3122" s="7">
        <v>1562</v>
      </c>
    </row>
    <row spans="1:5" r="3123">
      <c t="s" r="A3123" s="4">
        <v>1163</v>
      </c>
      <c t="n" r="B3123" s="6">
        <v>1581</v>
      </c>
    </row>
    <row spans="1:5" r="3124">
      <c t="s" r="A3124" s="4">
        <v>1164</v>
      </c>
      <c t="n" r="B3124" s="6">
        <v>46</v>
      </c>
    </row>
    <row spans="1:5" r="3125">
      <c t="s" r="A3125" s="4">
        <v>1165</v>
      </c>
      <c t="n" r="B3125" s="6">
        <v>89</v>
      </c>
    </row>
    <row spans="1:5" r="3126">
      <c t="s" r="A3126" s="4">
        <v>1166</v>
      </c>
      <c t="n" r="B3126" s="6">
        <v>390</v>
      </c>
    </row>
    <row spans="1:5" r="3127">
      <c t="s" r="A3127" s="4">
        <v>1167</v>
      </c>
      <c t="n" r="B3127" s="6">
        <v>765</v>
      </c>
    </row>
    <row spans="1:5" r="3128">
      <c t="s" r="A3128" s="4">
        <v>1168</v>
      </c>
      <c t="n" r="B3128" s="6">
        <v>1651</v>
      </c>
    </row>
    <row spans="1:5" r="3129">
      <c t="s" r="A3129" s="4">
        <v>1169</v>
      </c>
      <c t="n" r="B3129" s="6">
        <v>1971</v>
      </c>
    </row>
    <row spans="1:5" r="3130">
      <c t="s" r="A3130" s="4">
        <v>1170</v>
      </c>
      <c t="n" r="B3130" s="6">
        <v>811</v>
      </c>
    </row>
    <row spans="1:5" r="3131">
      <c t="s" r="A3131" s="4">
        <v>130</v>
      </c>
      <c t="n" r="B3131" s="6">
        <v>4433</v>
      </c>
    </row>
    <row spans="1:5" r="3132">
      <c t="s" r="A3132" s="4">
        <v>1171</v>
      </c>
      <c t="n" r="B3132" s="7">
        <v>686</v>
      </c>
    </row>
    <row spans="1:5" r="3133">
      <c t="s" r="A3133" s="4">
        <v>1173</v>
      </c>
      <c t="s" r="B3133" s="4">
        <v>1177</v>
      </c>
    </row>
    <row spans="1:5" r="3134">
      <c t="s" r="A3134" s="4">
        <v>1179</v>
      </c>
      <c t="n" r="B3134" s="6">
        <v>1997</v>
      </c>
    </row>
    <row spans="1:5" r="3135">
      <c t="s" r="A3135" s="4">
        <v>1180</v>
      </c>
      <c t="s" r="B3135" s="4">
        <v>1185</v>
      </c>
    </row>
    <row spans="1:5" r="3136">
      <c t="s" r="A3136" s="4">
        <v>1396</v>
      </c>
    </row>
    <row spans="1:5" r="3137">
      <c t="s" r="A3137" s="3">
        <v>1161</v>
      </c>
    </row>
    <row spans="1:5" r="3138">
      <c t="s" r="A3138" s="4">
        <v>1162</v>
      </c>
      <c t="n" r="B3138" s="7">
        <v>1203</v>
      </c>
    </row>
    <row spans="1:5" r="3139">
      <c t="s" r="A3139" s="4">
        <v>1163</v>
      </c>
      <c t="n" r="B3139" s="6">
        <v>2928</v>
      </c>
    </row>
    <row spans="1:5" r="3140">
      <c t="s" r="A3140" s="4">
        <v>1164</v>
      </c>
      <c t="n" r="B3140" s="6">
        <v>44</v>
      </c>
    </row>
    <row spans="1:5" r="3141">
      <c t="s" r="A3141" s="4">
        <v>1165</v>
      </c>
      <c t="n" r="B3141" s="6">
        <v>98</v>
      </c>
    </row>
    <row spans="1:5" r="3142">
      <c t="s" r="A3142" s="4">
        <v>1166</v>
      </c>
      <c t="n" r="B3142" s="6">
        <v>469</v>
      </c>
    </row>
    <row spans="1:5" r="3143">
      <c t="s" r="A3143" s="4">
        <v>1167</v>
      </c>
      <c t="n" r="B3143" s="6">
        <v>778</v>
      </c>
    </row>
    <row spans="1:5" r="3144">
      <c t="s" r="A3144" s="4">
        <v>1168</v>
      </c>
      <c t="n" r="B3144" s="6">
        <v>1301</v>
      </c>
    </row>
    <row spans="1:5" r="3145">
      <c t="s" r="A3145" s="4">
        <v>1169</v>
      </c>
      <c t="n" r="B3145" s="6">
        <v>3397</v>
      </c>
    </row>
    <row spans="1:5" r="3146">
      <c t="s" r="A3146" s="4">
        <v>1170</v>
      </c>
      <c t="n" r="B3146" s="6">
        <v>822</v>
      </c>
    </row>
    <row spans="1:5" r="3147">
      <c t="s" r="A3147" s="4">
        <v>130</v>
      </c>
      <c t="n" r="B3147" s="6">
        <v>5520</v>
      </c>
    </row>
    <row spans="1:5" r="3148">
      <c t="s" r="A3148" s="4">
        <v>1171</v>
      </c>
      <c t="n" r="B3148" s="7">
        <v>863</v>
      </c>
    </row>
    <row spans="1:5" r="3149">
      <c t="s" r="A3149" s="4">
        <v>1173</v>
      </c>
      <c t="s" r="B3149" s="4">
        <v>1177</v>
      </c>
    </row>
    <row spans="1:5" r="3150">
      <c t="s" r="A3150" s="4">
        <v>1179</v>
      </c>
      <c t="n" r="B3150" s="6">
        <v>2000</v>
      </c>
    </row>
    <row spans="1:5" r="3151">
      <c t="s" r="A3151" s="4">
        <v>1180</v>
      </c>
      <c t="s" r="B3151" s="4">
        <v>1204</v>
      </c>
    </row>
    <row spans="1:5" r="3152">
      <c t="s" r="A3152" s="4">
        <v>1397</v>
      </c>
    </row>
    <row spans="1:5" r="3153">
      <c t="s" r="A3153" s="3">
        <v>1161</v>
      </c>
    </row>
    <row spans="1:5" r="3154">
      <c t="s" r="A3154" s="4">
        <v>1162</v>
      </c>
      <c t="n" r="B3154" s="7">
        <v>1924</v>
      </c>
    </row>
    <row spans="1:5" r="3155">
      <c t="s" r="A3155" s="4">
        <v>1163</v>
      </c>
      <c t="n" r="B3155" s="6">
        <v>5785</v>
      </c>
    </row>
    <row spans="1:5" r="3156">
      <c t="s" r="A3156" s="4">
        <v>1164</v>
      </c>
      <c t="n" r="B3156" s="6">
        <v>57</v>
      </c>
    </row>
    <row spans="1:5" r="3157">
      <c t="s" r="A3157" s="4">
        <v>1165</v>
      </c>
      <c t="n" r="B3157" s="6">
        <v>77</v>
      </c>
    </row>
    <row spans="1:5" r="3158">
      <c t="s" r="A3158" s="4">
        <v>1166</v>
      </c>
      <c t="n" r="B3158" s="6">
        <v>512</v>
      </c>
    </row>
    <row spans="1:5" r="3159">
      <c t="s" r="A3159" s="4">
        <v>1167</v>
      </c>
      <c t="n" r="B3159" s="6">
        <v>922</v>
      </c>
    </row>
    <row spans="1:5" r="3160">
      <c t="s" r="A3160" s="4">
        <v>1168</v>
      </c>
      <c t="n" r="B3160" s="6">
        <v>2001</v>
      </c>
    </row>
    <row spans="1:5" r="3161">
      <c t="s" r="A3161" s="4">
        <v>1169</v>
      </c>
      <c t="n" r="B3161" s="6">
        <v>6297</v>
      </c>
    </row>
    <row spans="1:5" r="3162">
      <c t="s" r="A3162" s="4">
        <v>1170</v>
      </c>
      <c t="n" r="B3162" s="6">
        <v>979</v>
      </c>
    </row>
    <row spans="1:5" r="3163">
      <c t="s" r="A3163" s="4">
        <v>130</v>
      </c>
      <c t="n" r="B3163" s="6">
        <v>9277</v>
      </c>
    </row>
    <row spans="1:5" r="3164">
      <c t="s" r="A3164" s="4">
        <v>1171</v>
      </c>
      <c t="n" r="B3164" s="7">
        <v>1107</v>
      </c>
    </row>
    <row spans="1:5" r="3165">
      <c t="s" r="A3165" s="4">
        <v>1173</v>
      </c>
      <c t="s" r="B3165" s="4">
        <v>1177</v>
      </c>
    </row>
    <row spans="1:5" r="3166">
      <c t="s" r="A3166" s="4">
        <v>1179</v>
      </c>
      <c t="n" r="B3166" s="6">
        <v>1997</v>
      </c>
    </row>
    <row spans="1:5" r="3167">
      <c t="s" r="A3167" s="4">
        <v>1180</v>
      </c>
      <c t="s" r="B3167" s="4">
        <v>1185</v>
      </c>
    </row>
    <row spans="1:5" r="3168">
      <c t="s" r="A3168" s="4">
        <v>1398</v>
      </c>
    </row>
    <row spans="1:5" r="3169">
      <c t="s" r="A3169" s="3">
        <v>1161</v>
      </c>
    </row>
    <row spans="1:5" r="3170">
      <c t="s" r="A3170" s="4">
        <v>1162</v>
      </c>
      <c t="n" r="B3170" s="7">
        <v>967</v>
      </c>
    </row>
    <row spans="1:5" r="3171">
      <c t="s" r="A3171" s="4">
        <v>1163</v>
      </c>
      <c t="n" r="B3171" s="6">
        <v>4566</v>
      </c>
    </row>
    <row spans="1:5" r="3172">
      <c t="s" r="A3172" s="4">
        <v>1164</v>
      </c>
      <c t="n" r="B3172" s="6">
        <v>40</v>
      </c>
    </row>
    <row spans="1:5" r="3173">
      <c t="s" r="A3173" s="4">
        <v>1165</v>
      </c>
      <c t="n" r="B3173" s="6">
        <v>81</v>
      </c>
    </row>
    <row spans="1:5" r="3174">
      <c t="s" r="A3174" s="4">
        <v>1166</v>
      </c>
      <c t="n" r="B3174" s="6">
        <v>243</v>
      </c>
    </row>
    <row spans="1:5" r="3175">
      <c t="s" r="A3175" s="4">
        <v>1167</v>
      </c>
      <c t="n" r="B3175" s="6">
        <v>349</v>
      </c>
    </row>
    <row spans="1:5" r="3176">
      <c t="s" r="A3176" s="4">
        <v>1168</v>
      </c>
      <c t="n" r="B3176" s="6">
        <v>1048</v>
      </c>
    </row>
    <row spans="1:5" r="3177">
      <c t="s" r="A3177" s="4">
        <v>1169</v>
      </c>
      <c t="n" r="B3177" s="6">
        <v>4809</v>
      </c>
    </row>
    <row spans="1:5" r="3178">
      <c t="s" r="A3178" s="4">
        <v>1170</v>
      </c>
      <c t="n" r="B3178" s="6">
        <v>389</v>
      </c>
    </row>
    <row spans="1:5" r="3179">
      <c t="s" r="A3179" s="4">
        <v>130</v>
      </c>
      <c t="n" r="B3179" s="6">
        <v>6246</v>
      </c>
    </row>
    <row spans="1:5" r="3180">
      <c t="s" r="A3180" s="4">
        <v>1171</v>
      </c>
      <c t="n" r="B3180" s="7">
        <v>1076</v>
      </c>
    </row>
    <row spans="1:5" r="3181">
      <c t="s" r="A3181" s="4">
        <v>1173</v>
      </c>
      <c t="s" r="B3181" s="4">
        <v>1177</v>
      </c>
    </row>
    <row spans="1:5" r="3182">
      <c t="s" r="A3182" s="4">
        <v>1179</v>
      </c>
      <c t="n" r="B3182" s="6">
        <v>1997</v>
      </c>
    </row>
    <row spans="1:5" r="3183">
      <c t="s" r="A3183" s="4">
        <v>1180</v>
      </c>
      <c t="s" r="B3183" s="4">
        <v>1194</v>
      </c>
    </row>
    <row spans="1:5" r="3184">
      <c t="s" r="A3184" s="4">
        <v>1399</v>
      </c>
    </row>
    <row spans="1:5" r="3185">
      <c t="s" r="A3185" s="3">
        <v>1161</v>
      </c>
    </row>
    <row spans="1:5" r="3186">
      <c t="s" r="A3186" s="4">
        <v>1162</v>
      </c>
      <c t="n" r="B3186" s="7">
        <v>763</v>
      </c>
    </row>
    <row spans="1:5" r="3187">
      <c t="s" r="A3187" s="4">
        <v>1163</v>
      </c>
      <c t="n" r="B3187" s="6">
        <v>5083</v>
      </c>
    </row>
    <row spans="1:5" r="3188">
      <c t="s" r="A3188" s="4">
        <v>1164</v>
      </c>
      <c t="n" r="B3188" s="6">
        <v>45</v>
      </c>
    </row>
    <row spans="1:5" r="3189">
      <c t="s" r="A3189" s="4">
        <v>1165</v>
      </c>
      <c t="n" r="B3189" s="6">
        <v>54</v>
      </c>
    </row>
    <row spans="1:5" r="3190">
      <c t="s" r="A3190" s="4">
        <v>1166</v>
      </c>
      <c t="n" r="B3190" s="6">
        <v>118</v>
      </c>
    </row>
    <row spans="1:5" r="3191">
      <c t="s" r="A3191" s="4">
        <v>1167</v>
      </c>
      <c t="n" r="B3191" s="6">
        <v>332</v>
      </c>
    </row>
    <row spans="1:5" r="3192">
      <c t="s" r="A3192" s="4">
        <v>1168</v>
      </c>
      <c t="n" r="B3192" s="6">
        <v>817</v>
      </c>
    </row>
    <row spans="1:5" r="3193">
      <c t="s" r="A3193" s="4">
        <v>1169</v>
      </c>
      <c t="n" r="B3193" s="6">
        <v>5201</v>
      </c>
    </row>
    <row spans="1:5" r="3194">
      <c t="s" r="A3194" s="4">
        <v>1170</v>
      </c>
      <c t="n" r="B3194" s="6">
        <v>377</v>
      </c>
    </row>
    <row spans="1:5" r="3195">
      <c t="s" r="A3195" s="4">
        <v>130</v>
      </c>
      <c t="n" r="B3195" s="6">
        <v>6395</v>
      </c>
    </row>
    <row spans="1:5" r="3196">
      <c t="s" r="A3196" s="4">
        <v>1171</v>
      </c>
      <c t="n" r="B3196" s="7">
        <v>1052</v>
      </c>
    </row>
    <row spans="1:5" r="3197">
      <c t="s" r="A3197" s="4">
        <v>1173</v>
      </c>
      <c t="s" r="B3197" s="4">
        <v>1177</v>
      </c>
    </row>
    <row spans="1:5" r="3198">
      <c t="s" r="A3198" s="4">
        <v>1179</v>
      </c>
      <c t="n" r="B3198" s="6">
        <v>1997</v>
      </c>
    </row>
    <row spans="1:5" r="3199">
      <c t="s" r="A3199" s="4">
        <v>1180</v>
      </c>
      <c t="s" r="B3199" s="4">
        <v>1185</v>
      </c>
    </row>
    <row spans="1:5" r="3200">
      <c t="s" r="A3200" s="4">
        <v>1400</v>
      </c>
    </row>
    <row spans="1:5" r="3201">
      <c t="s" r="A3201" s="3">
        <v>1161</v>
      </c>
    </row>
    <row spans="1:5" r="3202">
      <c t="s" r="A3202" s="4">
        <v>1162</v>
      </c>
      <c t="n" r="B3202" s="7">
        <v>1177</v>
      </c>
    </row>
    <row spans="1:5" r="3203">
      <c t="s" r="A3203" s="4">
        <v>1163</v>
      </c>
      <c t="n" r="B3203" s="6">
        <v>1252</v>
      </c>
    </row>
    <row spans="1:5" r="3204">
      <c t="s" r="A3204" s="4">
        <v>1164</v>
      </c>
      <c t="n" r="B3204" s="6">
        <v>61</v>
      </c>
    </row>
    <row spans="1:5" r="3205">
      <c t="s" r="A3205" s="4">
        <v>1165</v>
      </c>
      <c t="n" r="B3205" s="6">
        <v>48</v>
      </c>
    </row>
    <row spans="1:5" r="3206">
      <c t="s" r="A3206" s="4">
        <v>1166</v>
      </c>
      <c t="n" r="B3206" s="6">
        <v>123</v>
      </c>
    </row>
    <row spans="1:5" r="3207">
      <c t="s" r="A3207" s="4">
        <v>1167</v>
      </c>
      <c t="n" r="B3207" s="6">
        <v>175</v>
      </c>
    </row>
    <row spans="1:5" r="3208">
      <c t="s" r="A3208" s="4">
        <v>1168</v>
      </c>
      <c t="n" r="B3208" s="6">
        <v>1225</v>
      </c>
    </row>
    <row spans="1:5" r="3209">
      <c t="s" r="A3209" s="4">
        <v>1169</v>
      </c>
      <c t="n" r="B3209" s="6">
        <v>1375</v>
      </c>
    </row>
    <row spans="1:5" r="3210">
      <c t="s" r="A3210" s="4">
        <v>1170</v>
      </c>
      <c t="n" r="B3210" s="6">
        <v>236</v>
      </c>
    </row>
    <row spans="1:5" r="3211">
      <c t="s" r="A3211" s="4">
        <v>130</v>
      </c>
      <c t="n" r="B3211" s="6">
        <v>2836</v>
      </c>
    </row>
    <row spans="1:5" r="3212">
      <c t="s" r="A3212" s="4">
        <v>1171</v>
      </c>
      <c t="n" r="B3212" s="7">
        <v>409</v>
      </c>
    </row>
    <row spans="1:5" r="3213">
      <c t="s" r="A3213" s="4">
        <v>1173</v>
      </c>
      <c t="s" r="B3213" s="4">
        <v>1177</v>
      </c>
    </row>
    <row spans="1:5" r="3214">
      <c t="s" r="A3214" s="4">
        <v>1179</v>
      </c>
      <c t="n" r="B3214" s="6">
        <v>2000</v>
      </c>
    </row>
    <row spans="1:5" r="3215">
      <c t="s" r="A3215" s="4">
        <v>1180</v>
      </c>
      <c t="s" r="B3215" s="4">
        <v>525</v>
      </c>
    </row>
    <row spans="1:5" r="3216">
      <c t="s" r="A3216" s="4">
        <v>1401</v>
      </c>
    </row>
    <row spans="1:5" r="3217">
      <c t="s" r="A3217" s="3">
        <v>1161</v>
      </c>
    </row>
    <row spans="1:5" r="3218">
      <c t="s" r="A3218" s="4">
        <v>1162</v>
      </c>
      <c t="n" r="B3218" s="7">
        <v>1269</v>
      </c>
    </row>
    <row spans="1:5" r="3219">
      <c t="s" r="A3219" s="4">
        <v>1163</v>
      </c>
      <c t="n" r="B3219" s="6">
        <v>3234</v>
      </c>
    </row>
    <row spans="1:5" r="3220">
      <c t="s" r="A3220" s="4">
        <v>1164</v>
      </c>
      <c t="n" r="B3220" s="6">
        <v>48</v>
      </c>
    </row>
    <row spans="1:5" r="3221">
      <c t="s" r="A3221" s="4">
        <v>1165</v>
      </c>
      <c t="n" r="B3221" s="6">
        <v>82</v>
      </c>
    </row>
    <row spans="1:5" r="3222">
      <c t="s" r="A3222" s="4">
        <v>1166</v>
      </c>
      <c t="n" r="B3222" s="6">
        <v>326</v>
      </c>
    </row>
    <row spans="1:5" r="3223">
      <c t="s" r="A3223" s="4">
        <v>1167</v>
      </c>
      <c t="n" r="B3223" s="6">
        <v>438</v>
      </c>
    </row>
    <row spans="1:5" r="3224">
      <c t="s" r="A3224" s="4">
        <v>1168</v>
      </c>
      <c t="n" r="B3224" s="6">
        <v>1351</v>
      </c>
    </row>
    <row spans="1:5" r="3225">
      <c t="s" r="A3225" s="4">
        <v>1169</v>
      </c>
      <c t="n" r="B3225" s="6">
        <v>3560</v>
      </c>
    </row>
    <row spans="1:5" r="3226">
      <c t="s" r="A3226" s="4">
        <v>1170</v>
      </c>
      <c t="n" r="B3226" s="6">
        <v>486</v>
      </c>
    </row>
    <row spans="1:5" r="3227">
      <c t="s" r="A3227" s="4">
        <v>130</v>
      </c>
      <c t="n" r="B3227" s="6">
        <v>5397</v>
      </c>
    </row>
    <row spans="1:5" r="3228">
      <c t="s" r="A3228" s="4">
        <v>1171</v>
      </c>
      <c t="n" r="B3228" s="7">
        <v>878</v>
      </c>
    </row>
    <row spans="1:5" r="3229">
      <c t="s" r="A3229" s="4">
        <v>1173</v>
      </c>
      <c t="s" r="B3229" s="4">
        <v>1177</v>
      </c>
    </row>
    <row spans="1:5" r="3230">
      <c t="s" r="A3230" s="4">
        <v>1179</v>
      </c>
      <c t="n" r="B3230" s="6">
        <v>1997</v>
      </c>
    </row>
    <row spans="1:5" r="3231">
      <c t="s" r="A3231" s="4">
        <v>1180</v>
      </c>
      <c t="s" r="B3231" s="4">
        <v>1219</v>
      </c>
    </row>
    <row spans="1:5" r="3232">
      <c t="s" r="A3232" s="4">
        <v>1402</v>
      </c>
    </row>
    <row spans="1:5" r="3233">
      <c t="s" r="A3233" s="3">
        <v>1161</v>
      </c>
    </row>
    <row spans="1:5" r="3234">
      <c t="s" r="A3234" s="4">
        <v>1162</v>
      </c>
      <c t="n" r="B3234" s="7">
        <v>1092</v>
      </c>
    </row>
    <row spans="1:5" r="3235">
      <c t="s" r="A3235" s="4">
        <v>1163</v>
      </c>
      <c t="n" r="B3235" s="6">
        <v>1560</v>
      </c>
    </row>
    <row spans="1:5" r="3236">
      <c t="s" r="A3236" s="4">
        <v>1164</v>
      </c>
      <c t="n" r="B3236" s="6">
        <v>38</v>
      </c>
    </row>
    <row spans="1:5" r="3237">
      <c t="s" r="A3237" s="4">
        <v>1165</v>
      </c>
      <c t="n" r="B3237" s="6">
        <v>84</v>
      </c>
    </row>
    <row spans="1:5" r="3238">
      <c t="s" r="A3238" s="4">
        <v>1166</v>
      </c>
      <c t="n" r="B3238" s="6">
        <v>160</v>
      </c>
    </row>
    <row spans="1:5" r="3239">
      <c t="s" r="A3239" s="4">
        <v>1167</v>
      </c>
      <c t="n" r="B3239" s="6">
        <v>469</v>
      </c>
    </row>
    <row spans="1:5" r="3240">
      <c t="s" r="A3240" s="4">
        <v>1168</v>
      </c>
      <c t="n" r="B3240" s="6">
        <v>1176</v>
      </c>
    </row>
    <row spans="1:5" r="3241">
      <c t="s" r="A3241" s="4">
        <v>1169</v>
      </c>
      <c t="n" r="B3241" s="6">
        <v>1720</v>
      </c>
    </row>
    <row spans="1:5" r="3242">
      <c t="s" r="A3242" s="4">
        <v>1170</v>
      </c>
      <c t="n" r="B3242" s="6">
        <v>507</v>
      </c>
    </row>
    <row spans="1:5" r="3243">
      <c t="s" r="A3243" s="4">
        <v>130</v>
      </c>
      <c t="n" r="B3243" s="6">
        <v>3403</v>
      </c>
    </row>
    <row spans="1:5" r="3244">
      <c t="s" r="A3244" s="4">
        <v>1171</v>
      </c>
      <c t="n" r="B3244" s="7">
        <v>667</v>
      </c>
    </row>
    <row spans="1:5" r="3245">
      <c t="s" r="A3245" s="4">
        <v>1173</v>
      </c>
      <c t="s" r="B3245" s="4">
        <v>1177</v>
      </c>
    </row>
    <row spans="1:5" r="3246">
      <c t="s" r="A3246" s="4">
        <v>1179</v>
      </c>
      <c t="n" r="B3246" s="6">
        <v>1990</v>
      </c>
    </row>
    <row spans="1:5" r="3247">
      <c t="s" r="A3247" s="4">
        <v>1180</v>
      </c>
      <c t="s" r="B3247" s="4">
        <v>1201</v>
      </c>
    </row>
    <row spans="1:5" r="3248">
      <c t="s" r="A3248" s="4">
        <v>1403</v>
      </c>
    </row>
    <row spans="1:5" r="3249">
      <c t="s" r="A3249" s="3">
        <v>1161</v>
      </c>
    </row>
    <row spans="1:5" r="3250">
      <c t="s" r="A3250" s="4">
        <v>1162</v>
      </c>
      <c t="n" r="B3250" s="7">
        <v>1122</v>
      </c>
    </row>
    <row spans="1:5" r="3251">
      <c t="s" r="A3251" s="4">
        <v>1163</v>
      </c>
      <c t="n" r="B3251" s="6">
        <v>2213</v>
      </c>
    </row>
    <row spans="1:5" r="3252">
      <c t="s" r="A3252" s="4">
        <v>1164</v>
      </c>
      <c t="n" r="B3252" s="6">
        <v>38</v>
      </c>
    </row>
    <row spans="1:5" r="3253">
      <c t="s" r="A3253" s="4">
        <v>1165</v>
      </c>
      <c t="n" r="B3253" s="6">
        <v>70</v>
      </c>
    </row>
    <row spans="1:5" r="3254">
      <c t="s" r="A3254" s="4">
        <v>1166</v>
      </c>
      <c t="n" r="B3254" s="6">
        <v>309</v>
      </c>
    </row>
    <row spans="1:5" r="3255">
      <c t="s" r="A3255" s="4">
        <v>1167</v>
      </c>
      <c t="n" r="B3255" s="6">
        <v>357</v>
      </c>
    </row>
    <row spans="1:5" r="3256">
      <c t="s" r="A3256" s="4">
        <v>1168</v>
      </c>
      <c t="n" r="B3256" s="6">
        <v>1192</v>
      </c>
    </row>
    <row spans="1:5" r="3257">
      <c t="s" r="A3257" s="4">
        <v>1169</v>
      </c>
      <c t="n" r="B3257" s="6">
        <v>2522</v>
      </c>
    </row>
    <row spans="1:5" r="3258">
      <c t="s" r="A3258" s="4">
        <v>1170</v>
      </c>
      <c t="n" r="B3258" s="6">
        <v>395</v>
      </c>
    </row>
    <row spans="1:5" r="3259">
      <c t="s" r="A3259" s="4">
        <v>130</v>
      </c>
      <c t="n" r="B3259" s="6">
        <v>4109</v>
      </c>
    </row>
    <row spans="1:5" r="3260">
      <c t="s" r="A3260" s="4">
        <v>1171</v>
      </c>
      <c t="n" r="B3260" s="7">
        <v>669</v>
      </c>
    </row>
    <row spans="1:5" r="3261">
      <c t="s" r="A3261" s="4">
        <v>1173</v>
      </c>
      <c t="s" r="B3261" s="4">
        <v>1177</v>
      </c>
    </row>
    <row spans="1:5" r="3262">
      <c t="s" r="A3262" s="4">
        <v>1179</v>
      </c>
      <c t="n" r="B3262" s="6">
        <v>1997</v>
      </c>
    </row>
    <row spans="1:5" r="3263">
      <c t="s" r="A3263" s="4">
        <v>1180</v>
      </c>
      <c t="s" r="B3263" s="4">
        <v>1211</v>
      </c>
    </row>
    <row spans="1:5" r="3264">
      <c t="s" r="A3264" s="4">
        <v>1404</v>
      </c>
    </row>
    <row spans="1:5" r="3265">
      <c t="s" r="A3265" s="3">
        <v>1161</v>
      </c>
    </row>
    <row spans="1:5" r="3266">
      <c t="s" r="A3266" s="4">
        <v>1162</v>
      </c>
      <c t="n" r="B3266" s="7">
        <v>537</v>
      </c>
    </row>
    <row spans="1:5" r="3267">
      <c t="s" r="A3267" s="4">
        <v>1163</v>
      </c>
      <c t="n" r="B3267" s="6">
        <v>4151</v>
      </c>
    </row>
    <row spans="1:5" r="3268">
      <c t="s" r="A3268" s="4">
        <v>1164</v>
      </c>
      <c t="n" r="B3268" s="6">
        <v>46</v>
      </c>
    </row>
    <row spans="1:5" r="3269">
      <c t="s" r="A3269" s="4">
        <v>1165</v>
      </c>
      <c t="n" r="B3269" s="6">
        <v>83</v>
      </c>
    </row>
    <row spans="1:5" r="3270">
      <c t="s" r="A3270" s="4">
        <v>1166</v>
      </c>
      <c t="n" r="B3270" s="6">
        <v>56</v>
      </c>
    </row>
    <row spans="1:5" r="3271">
      <c t="s" r="A3271" s="4">
        <v>1167</v>
      </c>
      <c t="n" r="B3271" s="6">
        <v>297</v>
      </c>
    </row>
    <row spans="1:5" r="3272">
      <c t="s" r="A3272" s="4">
        <v>1168</v>
      </c>
      <c t="n" r="B3272" s="6">
        <v>620</v>
      </c>
    </row>
    <row spans="1:5" r="3273">
      <c t="s" r="A3273" s="4">
        <v>1169</v>
      </c>
      <c t="n" r="B3273" s="6">
        <v>4207</v>
      </c>
    </row>
    <row spans="1:5" r="3274">
      <c t="s" r="A3274" s="4">
        <v>1170</v>
      </c>
      <c t="n" r="B3274" s="6">
        <v>343</v>
      </c>
    </row>
    <row spans="1:5" r="3275">
      <c t="s" r="A3275" s="4">
        <v>130</v>
      </c>
      <c t="n" r="B3275" s="6">
        <v>5170</v>
      </c>
    </row>
    <row spans="1:5" r="3276">
      <c t="s" r="A3276" s="4">
        <v>1171</v>
      </c>
      <c t="n" r="B3276" s="7">
        <v>812</v>
      </c>
    </row>
    <row spans="1:5" r="3277">
      <c t="s" r="A3277" s="4">
        <v>1173</v>
      </c>
      <c t="s" r="B3277" s="4">
        <v>1177</v>
      </c>
    </row>
    <row spans="1:5" r="3278">
      <c t="s" r="A3278" s="4">
        <v>1179</v>
      </c>
      <c t="n" r="B3278" s="6">
        <v>1998</v>
      </c>
    </row>
    <row spans="1:5" r="3279">
      <c t="s" r="A3279" s="4">
        <v>1180</v>
      </c>
      <c t="s" r="B3279" s="4">
        <v>1227</v>
      </c>
    </row>
    <row spans="1:5" r="3280">
      <c t="s" r="A3280" s="4">
        <v>1405</v>
      </c>
    </row>
    <row spans="1:5" r="3281">
      <c t="s" r="A3281" s="3">
        <v>1161</v>
      </c>
    </row>
    <row spans="1:5" r="3282">
      <c t="s" r="A3282" s="4">
        <v>1162</v>
      </c>
      <c t="n" r="B3282" s="7">
        <v>2718</v>
      </c>
    </row>
    <row spans="1:5" r="3283">
      <c t="s" r="A3283" s="4">
        <v>1163</v>
      </c>
      <c t="n" r="B3283" s="6">
        <v>1891</v>
      </c>
    </row>
    <row spans="1:5" r="3284">
      <c t="s" r="A3284" s="4">
        <v>1164</v>
      </c>
      <c t="n" r="B3284" s="6">
        <v>58</v>
      </c>
    </row>
    <row spans="1:5" r="3285">
      <c t="s" r="A3285" s="4">
        <v>1165</v>
      </c>
      <c t="n" r="B3285" s="6">
        <v>66</v>
      </c>
    </row>
    <row spans="1:5" r="3286">
      <c t="s" r="A3286" s="4">
        <v>1166</v>
      </c>
      <c t="n" r="B3286" s="6">
        <v>439</v>
      </c>
    </row>
    <row spans="1:5" r="3287">
      <c t="s" r="A3287" s="4">
        <v>1167</v>
      </c>
      <c t="n" r="B3287" s="6">
        <v>491</v>
      </c>
    </row>
    <row spans="1:5" r="3288">
      <c t="s" r="A3288" s="4">
        <v>1168</v>
      </c>
      <c t="n" r="B3288" s="6">
        <v>2784</v>
      </c>
    </row>
    <row spans="1:5" r="3289">
      <c t="s" r="A3289" s="4">
        <v>1169</v>
      </c>
      <c t="n" r="B3289" s="6">
        <v>2330</v>
      </c>
    </row>
    <row spans="1:5" r="3290">
      <c t="s" r="A3290" s="4">
        <v>1170</v>
      </c>
      <c t="n" r="B3290" s="6">
        <v>549</v>
      </c>
    </row>
    <row spans="1:5" r="3291">
      <c t="s" r="A3291" s="4">
        <v>130</v>
      </c>
      <c t="n" r="B3291" s="6">
        <v>5663</v>
      </c>
    </row>
    <row spans="1:5" r="3292">
      <c t="s" r="A3292" s="4">
        <v>1171</v>
      </c>
      <c t="n" r="B3292" s="7">
        <v>762</v>
      </c>
    </row>
    <row spans="1:5" r="3293">
      <c t="s" r="A3293" s="4">
        <v>1173</v>
      </c>
      <c t="s" r="B3293" s="4">
        <v>1177</v>
      </c>
    </row>
    <row spans="1:5" r="3294">
      <c t="s" r="A3294" s="4">
        <v>1179</v>
      </c>
      <c t="n" r="B3294" s="6">
        <v>1998</v>
      </c>
    </row>
    <row spans="1:5" r="3295">
      <c t="s" r="A3295" s="4">
        <v>1180</v>
      </c>
      <c t="s" r="B3295" s="4">
        <v>1211</v>
      </c>
    </row>
    <row spans="1:5" r="3296">
      <c t="s" r="A3296" s="4">
        <v>1406</v>
      </c>
    </row>
    <row spans="1:5" r="3297">
      <c t="s" r="A3297" s="3">
        <v>1161</v>
      </c>
    </row>
    <row spans="1:5" r="3298">
      <c t="s" r="A3298" s="4">
        <v>1162</v>
      </c>
      <c t="n" r="B3298" s="7">
        <v>1645</v>
      </c>
    </row>
    <row spans="1:5" r="3299">
      <c t="s" r="A3299" s="4">
        <v>1163</v>
      </c>
      <c t="n" r="B3299" s="6">
        <v>2192</v>
      </c>
    </row>
    <row spans="1:5" r="3300">
      <c t="s" r="A3300" s="4">
        <v>1164</v>
      </c>
      <c t="n" r="B3300" s="6">
        <v>41</v>
      </c>
    </row>
    <row spans="1:5" r="3301">
      <c t="s" r="A3301" s="4">
        <v>1165</v>
      </c>
      <c t="n" r="B3301" s="6">
        <v>72</v>
      </c>
    </row>
    <row spans="1:5" r="3302">
      <c t="s" r="A3302" s="4">
        <v>1166</v>
      </c>
      <c t="n" r="B3302" s="6">
        <v>303</v>
      </c>
    </row>
    <row spans="1:5" r="3303">
      <c t="s" r="A3303" s="4">
        <v>1167</v>
      </c>
      <c t="n" r="B3303" s="6">
        <v>452</v>
      </c>
    </row>
    <row spans="1:5" r="3304">
      <c t="s" r="A3304" s="4">
        <v>1168</v>
      </c>
      <c t="n" r="B3304" s="6">
        <v>1717</v>
      </c>
    </row>
    <row spans="1:5" r="3305">
      <c t="s" r="A3305" s="4">
        <v>1169</v>
      </c>
      <c t="n" r="B3305" s="6">
        <v>2495</v>
      </c>
    </row>
    <row spans="1:5" r="3306">
      <c t="s" r="A3306" s="4">
        <v>1170</v>
      </c>
      <c t="n" r="B3306" s="6">
        <v>493</v>
      </c>
    </row>
    <row spans="1:5" r="3307">
      <c t="s" r="A3307" s="4">
        <v>130</v>
      </c>
      <c t="n" r="B3307" s="6">
        <v>4705</v>
      </c>
    </row>
    <row spans="1:5" r="3308">
      <c t="s" r="A3308" s="4">
        <v>1171</v>
      </c>
      <c t="n" r="B3308" s="7">
        <v>717</v>
      </c>
    </row>
    <row spans="1:5" r="3309">
      <c t="s" r="A3309" s="4">
        <v>1173</v>
      </c>
      <c t="s" r="B3309" s="4">
        <v>1177</v>
      </c>
    </row>
    <row spans="1:5" r="3310">
      <c t="s" r="A3310" s="4">
        <v>1179</v>
      </c>
      <c t="n" r="B3310" s="6">
        <v>1998</v>
      </c>
    </row>
    <row spans="1:5" r="3311">
      <c t="s" r="A3311" s="4">
        <v>1180</v>
      </c>
      <c t="s" r="B3311" s="4">
        <v>531</v>
      </c>
    </row>
    <row spans="1:5" r="3312">
      <c t="s" r="A3312" s="4">
        <v>1407</v>
      </c>
    </row>
    <row spans="1:5" r="3313">
      <c t="s" r="A3313" s="3">
        <v>1161</v>
      </c>
    </row>
    <row spans="1:5" r="3314">
      <c t="s" r="A3314" s="4">
        <v>1162</v>
      </c>
      <c t="n" r="B3314" s="7">
        <v>1713</v>
      </c>
    </row>
    <row spans="1:5" r="3315">
      <c t="s" r="A3315" s="4">
        <v>1163</v>
      </c>
      <c t="n" r="B3315" s="6">
        <v>2276</v>
      </c>
    </row>
    <row spans="1:5" r="3316">
      <c t="s" r="A3316" s="4">
        <v>1164</v>
      </c>
      <c t="n" r="B3316" s="6">
        <v>41</v>
      </c>
    </row>
    <row spans="1:5" r="3317">
      <c t="s" r="A3317" s="4">
        <v>1165</v>
      </c>
      <c t="n" r="B3317" s="6">
        <v>98</v>
      </c>
    </row>
    <row spans="1:5" r="3318">
      <c t="s" r="A3318" s="4">
        <v>1166</v>
      </c>
      <c t="n" r="B3318" s="6">
        <v>176</v>
      </c>
    </row>
    <row spans="1:5" r="3319">
      <c t="s" r="A3319" s="4">
        <v>1167</v>
      </c>
      <c t="n" r="B3319" s="6">
        <v>392</v>
      </c>
    </row>
    <row spans="1:5" r="3320">
      <c t="s" r="A3320" s="4">
        <v>1168</v>
      </c>
      <c t="n" r="B3320" s="6">
        <v>1811</v>
      </c>
    </row>
    <row spans="1:5" r="3321">
      <c t="s" r="A3321" s="4">
        <v>1169</v>
      </c>
      <c t="n" r="B3321" s="6">
        <v>2452</v>
      </c>
    </row>
    <row spans="1:5" r="3322">
      <c t="s" r="A3322" s="4">
        <v>1170</v>
      </c>
      <c t="n" r="B3322" s="6">
        <v>433</v>
      </c>
    </row>
    <row spans="1:5" r="3323">
      <c t="s" r="A3323" s="4">
        <v>130</v>
      </c>
      <c t="n" r="B3323" s="6">
        <v>4696</v>
      </c>
    </row>
    <row spans="1:5" r="3324">
      <c t="s" r="A3324" s="4">
        <v>1171</v>
      </c>
      <c t="n" r="B3324" s="7">
        <v>654</v>
      </c>
    </row>
    <row spans="1:5" r="3325">
      <c t="s" r="A3325" s="4">
        <v>1173</v>
      </c>
      <c t="s" r="B3325" s="4">
        <v>1177</v>
      </c>
    </row>
    <row spans="1:5" r="3326">
      <c t="s" r="A3326" s="4">
        <v>1179</v>
      </c>
      <c t="n" r="B3326" s="6">
        <v>1998</v>
      </c>
    </row>
    <row spans="1:5" r="3327">
      <c t="s" r="A3327" s="4">
        <v>1180</v>
      </c>
      <c t="s" r="B3327" s="4">
        <v>531</v>
      </c>
    </row>
    <row spans="1:5" r="3328">
      <c t="s" r="A3328" s="4">
        <v>1408</v>
      </c>
    </row>
    <row spans="1:5" r="3329">
      <c t="s" r="A3329" s="3">
        <v>1161</v>
      </c>
    </row>
    <row spans="1:5" r="3330">
      <c t="s" r="A3330" s="4">
        <v>1162</v>
      </c>
      <c t="n" r="B3330" s="7">
        <v>1256</v>
      </c>
    </row>
    <row spans="1:5" r="3331">
      <c t="s" r="A3331" s="4">
        <v>1164</v>
      </c>
      <c t="n" r="B3331" s="6">
        <v>19</v>
      </c>
    </row>
    <row spans="1:5" r="3332">
      <c t="s" r="A3332" s="4">
        <v>1165</v>
      </c>
      <c t="n" r="B3332" s="6">
        <v>95</v>
      </c>
    </row>
    <row spans="1:5" r="3333">
      <c t="s" r="A3333" s="4">
        <v>1166</v>
      </c>
      <c t="n" r="B3333" s="6">
        <v>208</v>
      </c>
    </row>
    <row spans="1:5" r="3334">
      <c t="s" r="A3334" s="4">
        <v>1167</v>
      </c>
      <c t="n" r="B3334" s="6">
        <v>414</v>
      </c>
    </row>
    <row spans="1:5" r="3335">
      <c t="s" r="A3335" s="4">
        <v>1168</v>
      </c>
      <c t="n" r="B3335" s="6">
        <v>1351</v>
      </c>
    </row>
    <row spans="1:5" r="3336">
      <c t="s" r="A3336" s="4">
        <v>1169</v>
      </c>
      <c t="n" r="B3336" s="6">
        <v>208</v>
      </c>
    </row>
    <row spans="1:5" r="3337">
      <c t="s" r="A3337" s="4">
        <v>1170</v>
      </c>
      <c t="n" r="B3337" s="6">
        <v>433</v>
      </c>
    </row>
    <row spans="1:5" r="3338">
      <c t="s" r="A3338" s="4">
        <v>130</v>
      </c>
      <c t="n" r="B3338" s="6">
        <v>1992</v>
      </c>
    </row>
    <row spans="1:5" r="3339">
      <c t="s" r="A3339" s="4">
        <v>1171</v>
      </c>
      <c t="n" r="B3339" s="7">
        <v>238</v>
      </c>
    </row>
    <row spans="1:5" r="3340">
      <c t="s" r="A3340" s="4">
        <v>1173</v>
      </c>
      <c t="s" r="B3340" s="4">
        <v>1177</v>
      </c>
    </row>
    <row spans="1:5" r="3341">
      <c t="s" r="A3341" s="4">
        <v>1179</v>
      </c>
      <c t="n" r="B3341" s="6">
        <v>1998</v>
      </c>
    </row>
    <row spans="1:5" r="3342">
      <c t="s" r="A3342" s="4">
        <v>1409</v>
      </c>
    </row>
    <row spans="1:5" r="3343">
      <c t="s" r="A3343" s="3">
        <v>1161</v>
      </c>
    </row>
    <row spans="1:5" r="3344">
      <c t="s" r="A3344" s="4">
        <v>1162</v>
      </c>
      <c t="n" r="B3344" s="7">
        <v>564</v>
      </c>
    </row>
    <row spans="1:5" r="3345">
      <c t="s" r="A3345" s="4">
        <v>1163</v>
      </c>
      <c t="n" r="B3345" s="6">
        <v>5079</v>
      </c>
    </row>
    <row spans="1:5" r="3346">
      <c t="s" r="A3346" s="4">
        <v>1164</v>
      </c>
      <c t="n" r="B3346" s="6">
        <v>66</v>
      </c>
    </row>
    <row spans="1:5" r="3347">
      <c t="s" r="A3347" s="4">
        <v>1165</v>
      </c>
      <c t="n" r="B3347" s="6">
        <v>73</v>
      </c>
    </row>
    <row spans="1:5" r="3348">
      <c t="s" r="A3348" s="4">
        <v>1166</v>
      </c>
      <c t="n" r="B3348" s="6">
        <v>410</v>
      </c>
    </row>
    <row spans="1:5" r="3349">
      <c t="s" r="A3349" s="4">
        <v>1167</v>
      </c>
      <c t="n" r="B3349" s="6">
        <v>727</v>
      </c>
    </row>
    <row spans="1:5" r="3350">
      <c t="s" r="A3350" s="4">
        <v>1168</v>
      </c>
      <c t="n" r="B3350" s="6">
        <v>637</v>
      </c>
    </row>
    <row spans="1:5" r="3351">
      <c t="s" r="A3351" s="4">
        <v>1169</v>
      </c>
      <c t="n" r="B3351" s="6">
        <v>5489</v>
      </c>
    </row>
    <row spans="1:5" r="3352">
      <c t="s" r="A3352" s="4">
        <v>1170</v>
      </c>
      <c t="n" r="B3352" s="6">
        <v>793</v>
      </c>
    </row>
    <row spans="1:5" r="3353">
      <c t="s" r="A3353" s="4">
        <v>130</v>
      </c>
      <c t="n" r="B3353" s="6">
        <v>6919</v>
      </c>
    </row>
    <row spans="1:5" r="3354">
      <c t="s" r="A3354" s="4">
        <v>1171</v>
      </c>
      <c t="n" r="B3354" s="7">
        <v>1285</v>
      </c>
    </row>
    <row spans="1:5" r="3355">
      <c t="s" r="A3355" s="4">
        <v>1173</v>
      </c>
      <c t="s" r="B3355" s="4">
        <v>1177</v>
      </c>
    </row>
    <row spans="1:5" r="3356">
      <c t="s" r="A3356" s="4">
        <v>1179</v>
      </c>
      <c t="n" r="B3356" s="6">
        <v>1997</v>
      </c>
    </row>
    <row spans="1:5" r="3357">
      <c t="s" r="A3357" s="4">
        <v>1180</v>
      </c>
      <c t="s" r="B3357" s="4">
        <v>1187</v>
      </c>
    </row>
    <row spans="1:5" r="3358">
      <c t="s" r="A3358" s="4">
        <v>1410</v>
      </c>
    </row>
    <row spans="1:5" r="3359">
      <c t="s" r="A3359" s="3">
        <v>1161</v>
      </c>
    </row>
    <row spans="1:5" r="3360">
      <c t="s" r="A3360" s="4">
        <v>1162</v>
      </c>
      <c t="n" r="B3360" s="7">
        <v>1631</v>
      </c>
    </row>
    <row spans="1:5" r="3361">
      <c t="s" r="A3361" s="4">
        <v>1163</v>
      </c>
      <c t="n" r="B3361" s="6">
        <v>2038</v>
      </c>
    </row>
    <row spans="1:5" r="3362">
      <c t="s" r="A3362" s="4">
        <v>1164</v>
      </c>
      <c t="n" r="B3362" s="6">
        <v>45</v>
      </c>
    </row>
    <row spans="1:5" r="3363">
      <c t="s" r="A3363" s="4">
        <v>1165</v>
      </c>
      <c t="n" r="B3363" s="6">
        <v>57</v>
      </c>
    </row>
    <row spans="1:5" r="3364">
      <c t="s" r="A3364" s="4">
        <v>1166</v>
      </c>
      <c t="n" r="B3364" s="6">
        <v>605</v>
      </c>
    </row>
    <row spans="1:5" r="3365">
      <c t="s" r="A3365" s="4">
        <v>1167</v>
      </c>
      <c t="n" r="B3365" s="6">
        <v>751</v>
      </c>
    </row>
    <row spans="1:5" r="3366">
      <c t="s" r="A3366" s="4">
        <v>1168</v>
      </c>
      <c t="n" r="B3366" s="6">
        <v>1688</v>
      </c>
    </row>
    <row spans="1:5" r="3367">
      <c t="s" r="A3367" s="4">
        <v>1169</v>
      </c>
      <c t="n" r="B3367" s="6">
        <v>2643</v>
      </c>
    </row>
    <row spans="1:5" r="3368">
      <c t="s" r="A3368" s="4">
        <v>1170</v>
      </c>
      <c t="n" r="B3368" s="6">
        <v>796</v>
      </c>
    </row>
    <row spans="1:5" r="3369">
      <c t="s" r="A3369" s="4">
        <v>130</v>
      </c>
      <c t="n" r="B3369" s="6">
        <v>5127</v>
      </c>
    </row>
    <row spans="1:5" r="3370">
      <c t="s" r="A3370" s="4">
        <v>1171</v>
      </c>
      <c t="n" r="B3370" s="7">
        <v>677</v>
      </c>
    </row>
    <row spans="1:5" r="3371">
      <c t="s" r="A3371" s="4">
        <v>1173</v>
      </c>
      <c t="s" r="B3371" s="4">
        <v>1177</v>
      </c>
    </row>
    <row spans="1:5" r="3372">
      <c t="s" r="A3372" s="4">
        <v>1179</v>
      </c>
      <c t="n" r="B3372" s="6">
        <v>2001</v>
      </c>
    </row>
    <row spans="1:5" r="3373">
      <c t="s" r="A3373" s="4">
        <v>1180</v>
      </c>
      <c t="s" r="B3373" s="4">
        <v>1194</v>
      </c>
    </row>
    <row spans="1:5" r="3374">
      <c t="s" r="A3374" s="4">
        <v>1411</v>
      </c>
    </row>
    <row spans="1:5" r="3375">
      <c t="s" r="A3375" s="3">
        <v>1161</v>
      </c>
    </row>
    <row spans="1:5" r="3376">
      <c t="s" r="A3376" s="4">
        <v>1162</v>
      </c>
      <c t="n" r="B3376" s="7">
        <v>1119</v>
      </c>
    </row>
    <row spans="1:5" r="3377">
      <c t="s" r="A3377" s="4">
        <v>1163</v>
      </c>
      <c t="n" r="B3377" s="6">
        <v>2684</v>
      </c>
    </row>
    <row spans="1:5" r="3378">
      <c t="s" r="A3378" s="4">
        <v>1164</v>
      </c>
      <c t="n" r="B3378" s="6">
        <v>41</v>
      </c>
    </row>
    <row spans="1:5" r="3379">
      <c t="s" r="A3379" s="4">
        <v>1165</v>
      </c>
      <c t="n" r="B3379" s="6">
        <v>93</v>
      </c>
    </row>
    <row spans="1:5" r="3380">
      <c t="s" r="A3380" s="4">
        <v>1166</v>
      </c>
      <c t="n" r="B3380" s="6">
        <v>521</v>
      </c>
    </row>
    <row spans="1:5" r="3381">
      <c t="s" r="A3381" s="4">
        <v>1167</v>
      </c>
      <c t="n" r="B3381" s="6">
        <v>654</v>
      </c>
    </row>
    <row spans="1:5" r="3382">
      <c t="s" r="A3382" s="4">
        <v>1168</v>
      </c>
      <c t="n" r="B3382" s="6">
        <v>1212</v>
      </c>
    </row>
    <row spans="1:5" r="3383">
      <c t="s" r="A3383" s="4">
        <v>1169</v>
      </c>
      <c t="n" r="B3383" s="6">
        <v>3205</v>
      </c>
    </row>
    <row spans="1:5" r="3384">
      <c t="s" r="A3384" s="4">
        <v>1170</v>
      </c>
      <c t="n" r="B3384" s="6">
        <v>695</v>
      </c>
    </row>
    <row spans="1:5" r="3385">
      <c t="s" r="A3385" s="4">
        <v>130</v>
      </c>
      <c t="n" r="B3385" s="6">
        <v>5112</v>
      </c>
    </row>
    <row spans="1:5" r="3386">
      <c t="s" r="A3386" s="4">
        <v>1171</v>
      </c>
      <c t="n" r="B3386" s="7">
        <v>651</v>
      </c>
    </row>
    <row spans="1:5" r="3387">
      <c t="s" r="A3387" s="4">
        <v>1173</v>
      </c>
      <c t="s" r="B3387" s="4">
        <v>1177</v>
      </c>
    </row>
    <row spans="1:5" r="3388">
      <c t="s" r="A3388" s="4">
        <v>1179</v>
      </c>
      <c t="n" r="B3388" s="6">
        <v>1997</v>
      </c>
    </row>
    <row spans="1:5" r="3389">
      <c t="s" r="A3389" s="4">
        <v>1180</v>
      </c>
      <c t="s" r="B3389" s="4">
        <v>531</v>
      </c>
    </row>
    <row spans="1:5" r="3390">
      <c t="s" r="A3390" s="4">
        <v>1412</v>
      </c>
    </row>
    <row spans="1:5" r="3391">
      <c t="s" r="A3391" s="3">
        <v>1161</v>
      </c>
    </row>
    <row spans="1:5" r="3392">
      <c t="s" r="A3392" s="4">
        <v>1162</v>
      </c>
      <c t="n" r="B3392" s="7">
        <v>1089</v>
      </c>
    </row>
    <row spans="1:5" r="3393">
      <c t="s" r="A3393" s="4">
        <v>1163</v>
      </c>
      <c t="n" r="B3393" s="6">
        <v>2742</v>
      </c>
    </row>
    <row spans="1:5" r="3394">
      <c t="s" r="A3394" s="4">
        <v>1164</v>
      </c>
      <c t="n" r="B3394" s="6">
        <v>39</v>
      </c>
    </row>
    <row spans="1:5" r="3395">
      <c t="s" r="A3395" s="4">
        <v>1165</v>
      </c>
      <c t="n" r="B3395" s="6">
        <v>116</v>
      </c>
    </row>
    <row spans="1:5" r="3396">
      <c t="s" r="A3396" s="4">
        <v>1166</v>
      </c>
      <c t="n" r="B3396" s="6">
        <v>787</v>
      </c>
    </row>
    <row spans="1:5" r="3397">
      <c t="s" r="A3397" s="4">
        <v>1167</v>
      </c>
      <c t="n" r="B3397" s="6">
        <v>926</v>
      </c>
    </row>
    <row spans="1:5" r="3398">
      <c t="s" r="A3398" s="4">
        <v>1168</v>
      </c>
      <c t="n" r="B3398" s="6">
        <v>1205</v>
      </c>
    </row>
    <row spans="1:5" r="3399">
      <c t="s" r="A3399" s="4">
        <v>1169</v>
      </c>
      <c t="n" r="B3399" s="6">
        <v>3529</v>
      </c>
    </row>
    <row spans="1:5" r="3400">
      <c t="s" r="A3400" s="4">
        <v>1170</v>
      </c>
      <c t="n" r="B3400" s="6">
        <v>965</v>
      </c>
    </row>
    <row spans="1:5" r="3401">
      <c t="s" r="A3401" s="4">
        <v>130</v>
      </c>
      <c t="n" r="B3401" s="6">
        <v>5699</v>
      </c>
    </row>
    <row spans="1:5" r="3402">
      <c t="s" r="A3402" s="4">
        <v>1171</v>
      </c>
      <c t="n" r="B3402" s="7">
        <v>1023</v>
      </c>
    </row>
    <row spans="1:5" r="3403">
      <c t="s" r="A3403" s="4">
        <v>1173</v>
      </c>
      <c t="s" r="B3403" s="4">
        <v>1177</v>
      </c>
    </row>
    <row spans="1:5" r="3404">
      <c t="s" r="A3404" s="4">
        <v>1179</v>
      </c>
      <c t="n" r="B3404" s="6">
        <v>1999</v>
      </c>
    </row>
    <row spans="1:5" r="3405">
      <c t="s" r="A3405" s="4">
        <v>1180</v>
      </c>
      <c t="s" r="B3405" s="4">
        <v>1201</v>
      </c>
    </row>
    <row spans="1:5" r="3406">
      <c t="s" r="A3406" s="4">
        <v>1413</v>
      </c>
    </row>
    <row spans="1:5" r="3407">
      <c t="s" r="A3407" s="3">
        <v>1161</v>
      </c>
    </row>
    <row spans="1:5" r="3408">
      <c t="s" r="A3408" s="4">
        <v>1162</v>
      </c>
      <c t="n" r="B3408" s="7">
        <v>862</v>
      </c>
    </row>
    <row spans="1:5" r="3409">
      <c t="s" r="A3409" s="4">
        <v>1163</v>
      </c>
      <c t="n" r="B3409" s="6">
        <v>1647</v>
      </c>
    </row>
    <row spans="1:5" r="3410">
      <c t="s" r="A3410" s="4">
        <v>1164</v>
      </c>
      <c t="n" r="B3410" s="6">
        <v>39</v>
      </c>
    </row>
    <row spans="1:5" r="3411">
      <c t="s" r="A3411" s="4">
        <v>1165</v>
      </c>
      <c t="n" r="B3411" s="6">
        <v>65</v>
      </c>
    </row>
    <row spans="1:5" r="3412">
      <c t="s" r="A3412" s="4">
        <v>1166</v>
      </c>
      <c t="n" r="B3412" s="6">
        <v>279</v>
      </c>
    </row>
    <row spans="1:5" r="3413">
      <c t="s" r="A3413" s="4">
        <v>1167</v>
      </c>
      <c t="n" r="B3413" s="6">
        <v>439</v>
      </c>
    </row>
    <row spans="1:5" r="3414">
      <c t="s" r="A3414" s="4">
        <v>1168</v>
      </c>
      <c t="n" r="B3414" s="6">
        <v>927</v>
      </c>
    </row>
    <row spans="1:5" r="3415">
      <c t="s" r="A3415" s="4">
        <v>1169</v>
      </c>
      <c t="n" r="B3415" s="6">
        <v>1926</v>
      </c>
    </row>
    <row spans="1:5" r="3416">
      <c t="s" r="A3416" s="4">
        <v>1170</v>
      </c>
      <c t="n" r="B3416" s="6">
        <v>478</v>
      </c>
    </row>
    <row spans="1:5" r="3417">
      <c t="s" r="A3417" s="4">
        <v>130</v>
      </c>
      <c t="n" r="B3417" s="6">
        <v>3331</v>
      </c>
    </row>
    <row spans="1:5" r="3418">
      <c t="s" r="A3418" s="4">
        <v>1171</v>
      </c>
      <c t="n" r="B3418" s="7">
        <v>540</v>
      </c>
    </row>
    <row spans="1:5" r="3419">
      <c t="s" r="A3419" s="4">
        <v>1173</v>
      </c>
      <c t="s" r="B3419" s="4">
        <v>1177</v>
      </c>
    </row>
    <row spans="1:5" r="3420">
      <c t="s" r="A3420" s="4">
        <v>1179</v>
      </c>
      <c t="n" r="B3420" s="6">
        <v>1997</v>
      </c>
    </row>
    <row spans="1:5" r="3421">
      <c t="s" r="A3421" s="4">
        <v>1180</v>
      </c>
      <c t="s" r="B3421" s="4">
        <v>1204</v>
      </c>
    </row>
    <row spans="1:5" r="3422">
      <c t="s" r="A3422" s="4">
        <v>1414</v>
      </c>
    </row>
    <row spans="1:5" r="3423">
      <c t="s" r="A3423" s="3">
        <v>1161</v>
      </c>
    </row>
    <row spans="1:5" r="3424">
      <c t="s" r="A3424" s="4">
        <v>1162</v>
      </c>
      <c t="n" r="B3424" s="7">
        <v>2028</v>
      </c>
    </row>
    <row spans="1:5" r="3425">
      <c t="s" r="A3425" s="4">
        <v>1163</v>
      </c>
      <c t="n" r="B3425" s="6">
        <v>2261</v>
      </c>
    </row>
    <row spans="1:5" r="3426">
      <c t="s" r="A3426" s="4">
        <v>1164</v>
      </c>
      <c t="n" r="B3426" s="6">
        <v>130</v>
      </c>
    </row>
    <row spans="1:5" r="3427">
      <c t="s" r="A3427" s="4">
        <v>1165</v>
      </c>
      <c t="n" r="B3427" s="6">
        <v>80</v>
      </c>
    </row>
    <row spans="1:5" r="3428">
      <c t="s" r="A3428" s="4">
        <v>1166</v>
      </c>
      <c t="n" r="B3428" s="6">
        <v>556</v>
      </c>
    </row>
    <row spans="1:5" r="3429">
      <c t="s" r="A3429" s="4">
        <v>1167</v>
      </c>
      <c t="n" r="B3429" s="6">
        <v>782</v>
      </c>
    </row>
    <row spans="1:5" r="3430">
      <c t="s" r="A3430" s="4">
        <v>1168</v>
      </c>
      <c t="n" r="B3430" s="6">
        <v>2108</v>
      </c>
    </row>
    <row spans="1:5" r="3431">
      <c t="s" r="A3431" s="4">
        <v>1169</v>
      </c>
      <c t="n" r="B3431" s="6">
        <v>2817</v>
      </c>
    </row>
    <row spans="1:5" r="3432">
      <c t="s" r="A3432" s="4">
        <v>1170</v>
      </c>
      <c t="n" r="B3432" s="6">
        <v>912</v>
      </c>
    </row>
    <row spans="1:5" r="3433">
      <c t="s" r="A3433" s="4">
        <v>130</v>
      </c>
      <c t="n" r="B3433" s="6">
        <v>5837</v>
      </c>
    </row>
    <row spans="1:5" r="3434">
      <c t="s" r="A3434" s="4">
        <v>1171</v>
      </c>
      <c t="n" r="B3434" s="7">
        <v>1207</v>
      </c>
    </row>
    <row spans="1:5" r="3435">
      <c t="s" r="A3435" s="4">
        <v>1173</v>
      </c>
      <c t="s" r="B3435" s="4">
        <v>1177</v>
      </c>
    </row>
    <row spans="1:5" r="3436">
      <c t="s" r="A3436" s="4">
        <v>1179</v>
      </c>
      <c t="n" r="B3436" s="6">
        <v>1997</v>
      </c>
    </row>
    <row spans="1:5" r="3437">
      <c t="s" r="A3437" s="4">
        <v>1180</v>
      </c>
      <c t="s" r="B3437" s="4">
        <v>1181</v>
      </c>
    </row>
    <row spans="1:5" r="3438">
      <c t="s" r="A3438" s="4">
        <v>1415</v>
      </c>
    </row>
    <row spans="1:5" r="3439">
      <c t="s" r="A3439" s="3">
        <v>1161</v>
      </c>
    </row>
    <row spans="1:5" r="3440">
      <c t="s" r="A3440" s="4">
        <v>1162</v>
      </c>
      <c t="n" r="B3440" s="7">
        <v>941</v>
      </c>
    </row>
    <row spans="1:5" r="3441">
      <c t="s" r="A3441" s="4">
        <v>1163</v>
      </c>
      <c t="n" r="B3441" s="6">
        <v>3404</v>
      </c>
    </row>
    <row spans="1:5" r="3442">
      <c t="s" r="A3442" s="4">
        <v>1164</v>
      </c>
      <c t="n" r="B3442" s="6">
        <v>61</v>
      </c>
    </row>
    <row spans="1:5" r="3443">
      <c t="s" r="A3443" s="4">
        <v>1165</v>
      </c>
      <c t="n" r="B3443" s="6">
        <v>80</v>
      </c>
    </row>
    <row spans="1:5" r="3444">
      <c t="s" r="A3444" s="4">
        <v>1166</v>
      </c>
      <c t="n" r="B3444" s="6">
        <v>144</v>
      </c>
    </row>
    <row spans="1:5" r="3445">
      <c t="s" r="A3445" s="4">
        <v>1167</v>
      </c>
      <c t="n" r="B3445" s="6">
        <v>375</v>
      </c>
    </row>
    <row spans="1:5" r="3446">
      <c t="s" r="A3446" s="4">
        <v>1168</v>
      </c>
      <c t="n" r="B3446" s="6">
        <v>1021</v>
      </c>
    </row>
    <row spans="1:5" r="3447">
      <c t="s" r="A3447" s="4">
        <v>1169</v>
      </c>
      <c t="n" r="B3447" s="6">
        <v>3548</v>
      </c>
    </row>
    <row spans="1:5" r="3448">
      <c t="s" r="A3448" s="4">
        <v>1170</v>
      </c>
      <c t="n" r="B3448" s="6">
        <v>436</v>
      </c>
    </row>
    <row spans="1:5" r="3449">
      <c t="s" r="A3449" s="4">
        <v>130</v>
      </c>
      <c t="n" r="B3449" s="6">
        <v>5005</v>
      </c>
    </row>
    <row spans="1:5" r="3450">
      <c t="s" r="A3450" s="4">
        <v>1171</v>
      </c>
      <c t="n" r="B3450" s="7">
        <v>799</v>
      </c>
    </row>
    <row spans="1:5" r="3451">
      <c t="s" r="A3451" s="4">
        <v>1173</v>
      </c>
      <c t="s" r="B3451" s="4">
        <v>1177</v>
      </c>
    </row>
    <row spans="1:5" r="3452">
      <c t="s" r="A3452" s="4">
        <v>1179</v>
      </c>
      <c t="n" r="B3452" s="6">
        <v>2003</v>
      </c>
    </row>
    <row spans="1:5" r="3453">
      <c t="s" r="A3453" s="4">
        <v>1180</v>
      </c>
      <c t="s" r="B3453" s="4">
        <v>1187</v>
      </c>
    </row>
    <row spans="1:5" r="3454">
      <c t="s" r="A3454" s="4">
        <v>1416</v>
      </c>
    </row>
    <row spans="1:5" r="3455">
      <c t="s" r="A3455" s="3">
        <v>1161</v>
      </c>
    </row>
    <row spans="1:5" r="3456">
      <c t="s" r="A3456" s="4">
        <v>1162</v>
      </c>
      <c t="n" r="B3456" s="7">
        <v>2264</v>
      </c>
    </row>
    <row spans="1:5" r="3457">
      <c t="s" r="A3457" s="4">
        <v>1163</v>
      </c>
      <c t="n" r="B3457" s="6">
        <v>4986</v>
      </c>
    </row>
    <row spans="1:5" r="3458">
      <c t="s" r="A3458" s="4">
        <v>1164</v>
      </c>
      <c t="n" r="B3458" s="6">
        <v>44</v>
      </c>
    </row>
    <row spans="1:5" r="3459">
      <c t="s" r="A3459" s="4">
        <v>1165</v>
      </c>
      <c t="n" r="B3459" s="6">
        <v>71</v>
      </c>
    </row>
    <row spans="1:5" r="3460">
      <c t="s" r="A3460" s="4">
        <v>1166</v>
      </c>
      <c t="n" r="B3460" s="6">
        <v>582</v>
      </c>
    </row>
    <row spans="1:5" r="3461">
      <c t="s" r="A3461" s="4">
        <v>1167</v>
      </c>
      <c t="n" r="B3461" s="6">
        <v>808</v>
      </c>
    </row>
    <row spans="1:5" r="3462">
      <c t="s" r="A3462" s="4">
        <v>1168</v>
      </c>
      <c t="n" r="B3462" s="6">
        <v>2335</v>
      </c>
    </row>
    <row spans="1:5" r="3463">
      <c t="s" r="A3463" s="4">
        <v>1169</v>
      </c>
      <c t="n" r="B3463" s="6">
        <v>5568</v>
      </c>
    </row>
    <row spans="1:5" r="3464">
      <c t="s" r="A3464" s="4">
        <v>1170</v>
      </c>
      <c t="n" r="B3464" s="6">
        <v>852</v>
      </c>
    </row>
    <row spans="1:5" r="3465">
      <c t="s" r="A3465" s="4">
        <v>130</v>
      </c>
      <c t="n" r="B3465" s="6">
        <v>8755</v>
      </c>
    </row>
    <row spans="1:5" r="3466">
      <c t="s" r="A3466" s="4">
        <v>1171</v>
      </c>
      <c t="n" r="B3466" s="7">
        <v>1357</v>
      </c>
    </row>
    <row spans="1:5" r="3467">
      <c t="s" r="A3467" s="4">
        <v>1173</v>
      </c>
      <c t="s" r="B3467" s="4">
        <v>1177</v>
      </c>
    </row>
    <row spans="1:5" r="3468">
      <c t="s" r="A3468" s="4">
        <v>1179</v>
      </c>
      <c t="n" r="B3468" s="6">
        <v>2001</v>
      </c>
    </row>
    <row spans="1:5" r="3469">
      <c t="s" r="A3469" s="4">
        <v>1180</v>
      </c>
      <c t="s" r="B3469" s="4">
        <v>1211</v>
      </c>
    </row>
    <row spans="1:5" r="3470">
      <c t="s" r="A3470" s="4">
        <v>1417</v>
      </c>
    </row>
    <row spans="1:5" r="3471">
      <c t="s" r="A3471" s="3">
        <v>1161</v>
      </c>
    </row>
    <row spans="1:5" r="3472">
      <c t="s" r="A3472" s="4">
        <v>1162</v>
      </c>
      <c t="n" r="B3472" s="7">
        <v>2033</v>
      </c>
    </row>
    <row spans="1:5" r="3473">
      <c t="s" r="A3473" s="4">
        <v>1163</v>
      </c>
      <c t="n" r="B3473" s="6">
        <v>4406</v>
      </c>
    </row>
    <row spans="1:5" r="3474">
      <c t="s" r="A3474" s="4">
        <v>1164</v>
      </c>
      <c t="n" r="B3474" s="6">
        <v>43</v>
      </c>
    </row>
    <row spans="1:5" r="3475">
      <c t="s" r="A3475" s="4">
        <v>1165</v>
      </c>
      <c t="n" r="B3475" s="6">
        <v>98</v>
      </c>
    </row>
    <row spans="1:5" r="3476">
      <c t="s" r="A3476" s="4">
        <v>1166</v>
      </c>
      <c t="n" r="B3476" s="6">
        <v>699</v>
      </c>
    </row>
    <row spans="1:5" r="3477">
      <c t="s" r="A3477" s="4">
        <v>1167</v>
      </c>
      <c t="n" r="B3477" s="6">
        <v>800</v>
      </c>
    </row>
    <row spans="1:5" r="3478">
      <c t="s" r="A3478" s="4">
        <v>1168</v>
      </c>
      <c t="n" r="B3478" s="6">
        <v>2131</v>
      </c>
    </row>
    <row spans="1:5" r="3479">
      <c t="s" r="A3479" s="4">
        <v>1169</v>
      </c>
      <c t="n" r="B3479" s="6">
        <v>5105</v>
      </c>
    </row>
    <row spans="1:5" r="3480">
      <c t="s" r="A3480" s="4">
        <v>1170</v>
      </c>
      <c t="n" r="B3480" s="6">
        <v>843</v>
      </c>
    </row>
    <row spans="1:5" r="3481">
      <c t="s" r="A3481" s="4">
        <v>130</v>
      </c>
      <c t="n" r="B3481" s="6">
        <v>8079</v>
      </c>
    </row>
    <row spans="1:5" r="3482">
      <c t="s" r="A3482" s="4">
        <v>1171</v>
      </c>
      <c t="n" r="B3482" s="7">
        <v>1442</v>
      </c>
    </row>
    <row spans="1:5" r="3483">
      <c t="s" r="A3483" s="4">
        <v>1173</v>
      </c>
      <c t="s" r="B3483" s="4">
        <v>1177</v>
      </c>
    </row>
    <row spans="1:5" r="3484">
      <c t="s" r="A3484" s="4">
        <v>1179</v>
      </c>
      <c t="n" r="B3484" s="6">
        <v>1998</v>
      </c>
    </row>
    <row spans="1:5" r="3485">
      <c t="s" r="A3485" s="4">
        <v>1180</v>
      </c>
      <c t="s" r="B3485" s="4">
        <v>1208</v>
      </c>
    </row>
    <row spans="1:5" r="3486">
      <c t="s" r="A3486" s="4">
        <v>1418</v>
      </c>
    </row>
    <row spans="1:5" r="3487">
      <c t="s" r="A3487" s="3">
        <v>1161</v>
      </c>
    </row>
    <row spans="1:5" r="3488">
      <c t="s" r="A3488" s="4">
        <v>1162</v>
      </c>
      <c t="n" r="B3488" s="7">
        <v>1221</v>
      </c>
    </row>
    <row spans="1:5" r="3489">
      <c t="s" r="A3489" s="4">
        <v>1163</v>
      </c>
      <c t="n" r="B3489" s="6">
        <v>4043</v>
      </c>
    </row>
    <row spans="1:5" r="3490">
      <c t="s" r="A3490" s="4">
        <v>1164</v>
      </c>
      <c t="n" r="B3490" s="6">
        <v>35</v>
      </c>
    </row>
    <row spans="1:5" r="3491">
      <c t="s" r="A3491" s="4">
        <v>1165</v>
      </c>
      <c t="n" r="B3491" s="6">
        <v>82</v>
      </c>
    </row>
    <row spans="1:5" r="3492">
      <c t="s" r="A3492" s="4">
        <v>1166</v>
      </c>
      <c t="n" r="B3492" s="6">
        <v>148</v>
      </c>
    </row>
    <row spans="1:5" r="3493">
      <c t="s" r="A3493" s="4">
        <v>1167</v>
      </c>
      <c t="n" r="B3493" s="6">
        <v>306</v>
      </c>
    </row>
    <row spans="1:5" r="3494">
      <c t="s" r="A3494" s="4">
        <v>1168</v>
      </c>
      <c t="n" r="B3494" s="6">
        <v>1303</v>
      </c>
    </row>
    <row spans="1:5" r="3495">
      <c t="s" r="A3495" s="4">
        <v>1169</v>
      </c>
      <c t="n" r="B3495" s="6">
        <v>4191</v>
      </c>
    </row>
    <row spans="1:5" r="3496">
      <c t="s" r="A3496" s="4">
        <v>1170</v>
      </c>
      <c t="n" r="B3496" s="6">
        <v>341</v>
      </c>
    </row>
    <row spans="1:5" r="3497">
      <c t="s" r="A3497" s="4">
        <v>130</v>
      </c>
      <c t="n" r="B3497" s="6">
        <v>5835</v>
      </c>
    </row>
    <row spans="1:5" r="3498">
      <c t="s" r="A3498" s="4">
        <v>1171</v>
      </c>
      <c t="n" r="B3498" s="7">
        <v>854</v>
      </c>
    </row>
    <row spans="1:5" r="3499">
      <c t="s" r="A3499" s="4">
        <v>1173</v>
      </c>
      <c t="s" r="B3499" s="4">
        <v>1177</v>
      </c>
    </row>
    <row spans="1:5" r="3500">
      <c t="s" r="A3500" s="4">
        <v>1179</v>
      </c>
      <c t="n" r="B3500" s="6">
        <v>1996</v>
      </c>
    </row>
    <row spans="1:5" r="3501">
      <c t="s" r="A3501" s="4">
        <v>1180</v>
      </c>
      <c t="s" r="B3501" s="4">
        <v>1211</v>
      </c>
    </row>
    <row spans="1:5" r="3502">
      <c t="s" r="A3502" s="4">
        <v>1419</v>
      </c>
    </row>
    <row spans="1:5" r="3503">
      <c t="s" r="A3503" s="3">
        <v>1161</v>
      </c>
    </row>
    <row spans="1:5" r="3504">
      <c t="s" r="A3504" s="4">
        <v>1162</v>
      </c>
      <c t="n" r="B3504" s="7">
        <v>1754</v>
      </c>
    </row>
    <row spans="1:5" r="3505">
      <c t="s" r="A3505" s="4">
        <v>1163</v>
      </c>
      <c t="n" r="B3505" s="6">
        <v>4286</v>
      </c>
    </row>
    <row spans="1:5" r="3506">
      <c t="s" r="A3506" s="4">
        <v>1164</v>
      </c>
      <c t="n" r="B3506" s="6">
        <v>42</v>
      </c>
    </row>
    <row spans="1:5" r="3507">
      <c t="s" r="A3507" s="4">
        <v>1165</v>
      </c>
      <c t="n" r="B3507" s="6">
        <v>93</v>
      </c>
    </row>
    <row spans="1:5" r="3508">
      <c t="s" r="A3508" s="4">
        <v>1166</v>
      </c>
      <c t="n" r="B3508" s="6">
        <v>459</v>
      </c>
    </row>
    <row spans="1:5" r="3509">
      <c t="s" r="A3509" s="4">
        <v>1167</v>
      </c>
      <c t="n" r="B3509" s="6">
        <v>648</v>
      </c>
    </row>
    <row spans="1:5" r="3510">
      <c t="s" r="A3510" s="4">
        <v>1168</v>
      </c>
      <c t="n" r="B3510" s="6">
        <v>1847</v>
      </c>
    </row>
    <row spans="1:5" r="3511">
      <c t="s" r="A3511" s="4">
        <v>1169</v>
      </c>
      <c t="n" r="B3511" s="6">
        <v>4745</v>
      </c>
    </row>
    <row spans="1:5" r="3512">
      <c t="s" r="A3512" s="4">
        <v>1170</v>
      </c>
      <c t="n" r="B3512" s="6">
        <v>690</v>
      </c>
    </row>
    <row spans="1:5" r="3513">
      <c t="s" r="A3513" s="4">
        <v>130</v>
      </c>
      <c t="n" r="B3513" s="6">
        <v>7282</v>
      </c>
    </row>
    <row spans="1:5" r="3514">
      <c t="s" r="A3514" s="4">
        <v>1171</v>
      </c>
      <c t="n" r="B3514" s="7">
        <v>1273</v>
      </c>
    </row>
    <row spans="1:5" r="3515">
      <c t="s" r="A3515" s="4">
        <v>1173</v>
      </c>
      <c t="s" r="B3515" s="4">
        <v>1177</v>
      </c>
    </row>
    <row spans="1:5" r="3516">
      <c t="s" r="A3516" s="4">
        <v>1179</v>
      </c>
      <c t="n" r="B3516" s="6">
        <v>1998</v>
      </c>
    </row>
    <row spans="1:5" r="3517">
      <c t="s" r="A3517" s="4">
        <v>1180</v>
      </c>
      <c t="s" r="B3517" s="4">
        <v>531</v>
      </c>
    </row>
    <row spans="1:5" r="3518">
      <c t="s" r="A3518" s="4">
        <v>1420</v>
      </c>
    </row>
    <row spans="1:5" r="3519">
      <c t="s" r="A3519" s="3">
        <v>1161</v>
      </c>
    </row>
    <row spans="1:5" r="3520">
      <c t="s" r="A3520" s="4">
        <v>1162</v>
      </c>
      <c t="n" r="B3520" s="7">
        <v>1946</v>
      </c>
    </row>
    <row spans="1:5" r="3521">
      <c t="s" r="A3521" s="4">
        <v>1163</v>
      </c>
      <c t="n" r="B3521" s="6">
        <v>3737</v>
      </c>
    </row>
    <row spans="1:5" r="3522">
      <c t="s" r="A3522" s="4">
        <v>1164</v>
      </c>
      <c t="n" r="B3522" s="6">
        <v>44</v>
      </c>
    </row>
    <row spans="1:5" r="3523">
      <c t="s" r="A3523" s="4">
        <v>1165</v>
      </c>
      <c t="n" r="B3523" s="6">
        <v>106</v>
      </c>
    </row>
    <row spans="1:5" r="3524">
      <c t="s" r="A3524" s="4">
        <v>1166</v>
      </c>
      <c t="n" r="B3524" s="6">
        <v>681</v>
      </c>
    </row>
    <row spans="1:5" r="3525">
      <c t="s" r="A3525" s="4">
        <v>1167</v>
      </c>
      <c t="n" r="B3525" s="6">
        <v>798</v>
      </c>
    </row>
    <row spans="1:5" r="3526">
      <c t="s" r="A3526" s="4">
        <v>1168</v>
      </c>
      <c t="n" r="B3526" s="6">
        <v>2052</v>
      </c>
    </row>
    <row spans="1:5" r="3527">
      <c t="s" r="A3527" s="4">
        <v>1169</v>
      </c>
      <c t="n" r="B3527" s="6">
        <v>4418</v>
      </c>
    </row>
    <row spans="1:5" r="3528">
      <c t="s" r="A3528" s="4">
        <v>1170</v>
      </c>
      <c t="n" r="B3528" s="6">
        <v>842</v>
      </c>
    </row>
    <row spans="1:5" r="3529">
      <c t="s" r="A3529" s="4">
        <v>130</v>
      </c>
      <c t="n" r="B3529" s="6">
        <v>7312</v>
      </c>
    </row>
    <row spans="1:5" r="3530">
      <c t="s" r="A3530" s="4">
        <v>1171</v>
      </c>
      <c t="n" r="B3530" s="7">
        <v>1234</v>
      </c>
    </row>
    <row spans="1:5" r="3531">
      <c t="s" r="A3531" s="4">
        <v>1173</v>
      </c>
      <c t="s" r="B3531" s="4">
        <v>1177</v>
      </c>
    </row>
    <row spans="1:5" r="3532">
      <c t="s" r="A3532" s="4">
        <v>1179</v>
      </c>
      <c t="n" r="B3532" s="6">
        <v>1999</v>
      </c>
    </row>
    <row spans="1:5" r="3533">
      <c t="s" r="A3533" s="4">
        <v>1180</v>
      </c>
      <c t="s" r="B3533" s="4">
        <v>1211</v>
      </c>
    </row>
    <row spans="1:5" r="3534">
      <c t="s" r="A3534" s="4">
        <v>1421</v>
      </c>
    </row>
    <row spans="1:5" r="3535">
      <c t="s" r="A3535" s="3">
        <v>1161</v>
      </c>
    </row>
    <row spans="1:5" r="3536">
      <c t="s" r="A3536" s="4">
        <v>1162</v>
      </c>
      <c t="n" r="B3536" s="7">
        <v>2122</v>
      </c>
    </row>
    <row spans="1:5" r="3537">
      <c t="s" r="A3537" s="4">
        <v>1163</v>
      </c>
      <c t="n" r="B3537" s="6">
        <v>1434</v>
      </c>
    </row>
    <row spans="1:5" r="3538">
      <c t="s" r="A3538" s="4">
        <v>1164</v>
      </c>
      <c t="n" r="B3538" s="6">
        <v>71</v>
      </c>
    </row>
    <row spans="1:5" r="3539">
      <c t="s" r="A3539" s="4">
        <v>1165</v>
      </c>
      <c t="n" r="B3539" s="6">
        <v>109</v>
      </c>
    </row>
    <row spans="1:5" r="3540">
      <c t="s" r="A3540" s="4">
        <v>1166</v>
      </c>
      <c t="n" r="B3540" s="6">
        <v>330</v>
      </c>
    </row>
    <row spans="1:5" r="3541">
      <c t="s" r="A3541" s="4">
        <v>1167</v>
      </c>
      <c t="n" r="B3541" s="6">
        <v>666</v>
      </c>
    </row>
    <row spans="1:5" r="3542">
      <c t="s" r="A3542" s="4">
        <v>1168</v>
      </c>
      <c t="n" r="B3542" s="6">
        <v>2231</v>
      </c>
    </row>
    <row spans="1:5" r="3543">
      <c t="s" r="A3543" s="4">
        <v>1169</v>
      </c>
      <c t="n" r="B3543" s="6">
        <v>1764</v>
      </c>
    </row>
    <row spans="1:5" r="3544">
      <c t="s" r="A3544" s="4">
        <v>1170</v>
      </c>
      <c t="n" r="B3544" s="6">
        <v>737</v>
      </c>
    </row>
    <row spans="1:5" r="3545">
      <c t="s" r="A3545" s="4">
        <v>130</v>
      </c>
      <c t="n" r="B3545" s="6">
        <v>4732</v>
      </c>
    </row>
    <row spans="1:5" r="3546">
      <c t="s" r="A3546" s="4">
        <v>1171</v>
      </c>
      <c t="n" r="B3546" s="7">
        <v>686</v>
      </c>
    </row>
    <row spans="1:5" r="3547">
      <c t="s" r="A3547" s="4">
        <v>1173</v>
      </c>
      <c t="s" r="B3547" s="4">
        <v>1177</v>
      </c>
    </row>
    <row spans="1:5" r="3548">
      <c t="s" r="A3548" s="4">
        <v>1179</v>
      </c>
      <c t="n" r="B3548" s="6">
        <v>1998</v>
      </c>
    </row>
    <row spans="1:5" r="3549">
      <c t="s" r="A3549" s="4">
        <v>1180</v>
      </c>
      <c t="s" r="B3549" s="4">
        <v>1185</v>
      </c>
    </row>
    <row spans="1:5" r="3550">
      <c t="s" r="A3550" s="4">
        <v>1422</v>
      </c>
    </row>
    <row spans="1:5" r="3551">
      <c t="s" r="A3551" s="3">
        <v>1161</v>
      </c>
    </row>
    <row spans="1:5" r="3552">
      <c t="s" r="A3552" s="4">
        <v>1162</v>
      </c>
      <c t="n" r="B3552" s="7">
        <v>2592</v>
      </c>
    </row>
    <row spans="1:5" r="3553">
      <c t="s" r="A3553" s="4">
        <v>1163</v>
      </c>
      <c t="n" r="B3553" s="6">
        <v>3321</v>
      </c>
    </row>
    <row spans="1:5" r="3554">
      <c t="s" r="A3554" s="4">
        <v>1164</v>
      </c>
      <c t="n" r="B3554" s="6">
        <v>53</v>
      </c>
    </row>
    <row spans="1:5" r="3555">
      <c t="s" r="A3555" s="4">
        <v>1165</v>
      </c>
      <c t="n" r="B3555" s="6">
        <v>116</v>
      </c>
    </row>
    <row spans="1:5" r="3556">
      <c t="s" r="A3556" s="4">
        <v>1166</v>
      </c>
      <c t="n" r="B3556" s="6">
        <v>1197</v>
      </c>
    </row>
    <row spans="1:5" r="3557">
      <c t="s" r="A3557" s="4">
        <v>1167</v>
      </c>
      <c t="n" r="B3557" s="6">
        <v>1217</v>
      </c>
    </row>
    <row spans="1:5" r="3558">
      <c t="s" r="A3558" s="4">
        <v>1168</v>
      </c>
      <c t="n" r="B3558" s="6">
        <v>2708</v>
      </c>
    </row>
    <row spans="1:5" r="3559">
      <c t="s" r="A3559" s="4">
        <v>1169</v>
      </c>
      <c t="n" r="B3559" s="6">
        <v>4518</v>
      </c>
    </row>
    <row spans="1:5" r="3560">
      <c t="s" r="A3560" s="4">
        <v>1170</v>
      </c>
      <c t="n" r="B3560" s="6">
        <v>1270</v>
      </c>
    </row>
    <row spans="1:5" r="3561">
      <c t="s" r="A3561" s="4">
        <v>130</v>
      </c>
      <c t="n" r="B3561" s="6">
        <v>8496</v>
      </c>
    </row>
    <row spans="1:5" r="3562">
      <c t="s" r="A3562" s="4">
        <v>1171</v>
      </c>
      <c t="n" r="B3562" s="7">
        <v>1634</v>
      </c>
    </row>
    <row spans="1:5" r="3563">
      <c t="s" r="A3563" s="4">
        <v>1173</v>
      </c>
      <c t="s" r="B3563" s="4">
        <v>1177</v>
      </c>
    </row>
    <row spans="1:5" r="3564">
      <c t="s" r="A3564" s="4">
        <v>1179</v>
      </c>
      <c t="n" r="B3564" s="6">
        <v>1999</v>
      </c>
    </row>
    <row spans="1:5" r="3565">
      <c t="s" r="A3565" s="4">
        <v>1180</v>
      </c>
      <c t="s" r="B3565" s="4">
        <v>1208</v>
      </c>
    </row>
    <row spans="1:5" r="3566">
      <c t="s" r="A3566" s="4">
        <v>1423</v>
      </c>
    </row>
    <row spans="1:5" r="3567">
      <c t="s" r="A3567" s="3">
        <v>1161</v>
      </c>
    </row>
    <row spans="1:5" r="3568">
      <c t="s" r="A3568" s="4">
        <v>1162</v>
      </c>
      <c t="n" r="B3568" s="7">
        <v>1728</v>
      </c>
    </row>
    <row spans="1:5" r="3569">
      <c t="s" r="A3569" s="4">
        <v>1163</v>
      </c>
      <c t="n" r="B3569" s="6">
        <v>2769</v>
      </c>
    </row>
    <row spans="1:5" r="3570">
      <c t="s" r="A3570" s="4">
        <v>1164</v>
      </c>
      <c t="n" r="B3570" s="6">
        <v>42</v>
      </c>
    </row>
    <row spans="1:5" r="3571">
      <c t="s" r="A3571" s="4">
        <v>1165</v>
      </c>
      <c t="n" r="B3571" s="6">
        <v>113</v>
      </c>
    </row>
    <row spans="1:5" r="3572">
      <c t="s" r="A3572" s="4">
        <v>1166</v>
      </c>
      <c t="n" r="B3572" s="6">
        <v>419</v>
      </c>
    </row>
    <row spans="1:5" r="3573">
      <c t="s" r="A3573" s="4">
        <v>1167</v>
      </c>
      <c t="n" r="B3573" s="6">
        <v>744</v>
      </c>
    </row>
    <row spans="1:5" r="3574">
      <c t="s" r="A3574" s="4">
        <v>1168</v>
      </c>
      <c t="n" r="B3574" s="6">
        <v>1841</v>
      </c>
    </row>
    <row spans="1:5" r="3575">
      <c t="s" r="A3575" s="4">
        <v>1169</v>
      </c>
      <c t="n" r="B3575" s="6">
        <v>3188</v>
      </c>
    </row>
    <row spans="1:5" r="3576">
      <c t="s" r="A3576" s="4">
        <v>1170</v>
      </c>
      <c t="n" r="B3576" s="6">
        <v>786</v>
      </c>
    </row>
    <row spans="1:5" r="3577">
      <c t="s" r="A3577" s="4">
        <v>130</v>
      </c>
      <c t="n" r="B3577" s="6">
        <v>5815</v>
      </c>
    </row>
    <row spans="1:5" r="3578">
      <c t="s" r="A3578" s="4">
        <v>1171</v>
      </c>
      <c t="n" r="B3578" s="7">
        <v>1069</v>
      </c>
    </row>
    <row spans="1:5" r="3579">
      <c t="s" r="A3579" s="4">
        <v>1173</v>
      </c>
      <c t="s" r="B3579" s="4">
        <v>1177</v>
      </c>
    </row>
    <row spans="1:5" r="3580">
      <c t="s" r="A3580" s="4">
        <v>1179</v>
      </c>
      <c t="n" r="B3580" s="6">
        <v>1996</v>
      </c>
    </row>
    <row spans="1:5" r="3581">
      <c t="s" r="A3581" s="4">
        <v>1180</v>
      </c>
      <c t="s" r="B3581" s="4">
        <v>1204</v>
      </c>
    </row>
    <row spans="1:5" r="3582">
      <c t="s" r="A3582" s="4">
        <v>1424</v>
      </c>
    </row>
    <row spans="1:5" r="3583">
      <c t="s" r="A3583" s="3">
        <v>1161</v>
      </c>
    </row>
    <row spans="1:5" r="3584">
      <c t="s" r="A3584" s="4">
        <v>1162</v>
      </c>
      <c t="n" r="B3584" s="7">
        <v>1557</v>
      </c>
    </row>
    <row spans="1:5" r="3585">
      <c t="s" r="A3585" s="4">
        <v>1163</v>
      </c>
      <c t="n" r="B3585" s="6">
        <v>2759</v>
      </c>
    </row>
    <row spans="1:5" r="3586">
      <c t="s" r="A3586" s="4">
        <v>1164</v>
      </c>
      <c t="n" r="B3586" s="6">
        <v>37</v>
      </c>
    </row>
    <row spans="1:5" r="3587">
      <c t="s" r="A3587" s="4">
        <v>1165</v>
      </c>
      <c t="n" r="B3587" s="6">
        <v>132</v>
      </c>
    </row>
    <row spans="1:5" r="3588">
      <c t="s" r="A3588" s="4">
        <v>1166</v>
      </c>
      <c t="n" r="B3588" s="6">
        <v>287</v>
      </c>
    </row>
    <row spans="1:5" r="3589">
      <c t="s" r="A3589" s="4">
        <v>1167</v>
      </c>
      <c t="n" r="B3589" s="6">
        <v>970</v>
      </c>
    </row>
    <row spans="1:5" r="3590">
      <c t="s" r="A3590" s="4">
        <v>1168</v>
      </c>
      <c t="n" r="B3590" s="6">
        <v>1689</v>
      </c>
    </row>
    <row spans="1:5" r="3591">
      <c t="s" r="A3591" s="4">
        <v>1169</v>
      </c>
      <c t="n" r="B3591" s="6">
        <v>3046</v>
      </c>
    </row>
    <row spans="1:5" r="3592">
      <c t="s" r="A3592" s="4">
        <v>1170</v>
      </c>
      <c t="n" r="B3592" s="6">
        <v>1007</v>
      </c>
    </row>
    <row spans="1:5" r="3593">
      <c t="s" r="A3593" s="4">
        <v>130</v>
      </c>
      <c t="n" r="B3593" s="6">
        <v>5742</v>
      </c>
    </row>
    <row spans="1:5" r="3594">
      <c t="s" r="A3594" s="4">
        <v>1171</v>
      </c>
      <c t="n" r="B3594" s="7">
        <v>698</v>
      </c>
    </row>
    <row spans="1:5" r="3595">
      <c t="s" r="A3595" s="4">
        <v>1173</v>
      </c>
      <c t="s" r="B3595" s="4">
        <v>1177</v>
      </c>
    </row>
    <row spans="1:5" r="3596">
      <c t="s" r="A3596" s="4">
        <v>1179</v>
      </c>
      <c t="n" r="B3596" s="6">
        <v>1997</v>
      </c>
    </row>
    <row spans="1:5" r="3597">
      <c t="s" r="A3597" s="4">
        <v>1180</v>
      </c>
      <c t="s" r="B3597" s="4">
        <v>1204</v>
      </c>
    </row>
    <row spans="1:5" r="3598">
      <c t="s" r="A3598" s="4">
        <v>1425</v>
      </c>
    </row>
    <row spans="1:5" r="3599">
      <c t="s" r="A3599" s="3">
        <v>1161</v>
      </c>
    </row>
    <row spans="1:5" r="3600">
      <c t="s" r="A3600" s="4">
        <v>1162</v>
      </c>
      <c t="n" r="B3600" s="7">
        <v>4217</v>
      </c>
    </row>
    <row spans="1:5" r="3601">
      <c t="s" r="A3601" s="4">
        <v>1163</v>
      </c>
      <c t="n" r="B3601" s="6">
        <v>1081</v>
      </c>
    </row>
    <row spans="1:5" r="3602">
      <c t="s" r="A3602" s="4">
        <v>1164</v>
      </c>
      <c t="n" r="B3602" s="6">
        <v>38</v>
      </c>
    </row>
    <row spans="1:5" r="3603">
      <c t="s" r="A3603" s="4">
        <v>1165</v>
      </c>
      <c t="n" r="B3603" s="6">
        <v>44</v>
      </c>
    </row>
    <row spans="1:5" r="3604">
      <c t="s" r="A3604" s="4">
        <v>1166</v>
      </c>
      <c t="n" r="B3604" s="6">
        <v>554</v>
      </c>
    </row>
    <row spans="1:5" r="3605">
      <c t="s" r="A3605" s="4">
        <v>1167</v>
      </c>
      <c t="n" r="B3605" s="6">
        <v>607</v>
      </c>
    </row>
    <row spans="1:5" r="3606">
      <c t="s" r="A3606" s="4">
        <v>1168</v>
      </c>
      <c t="n" r="B3606" s="6">
        <v>4261</v>
      </c>
    </row>
    <row spans="1:5" r="3607">
      <c t="s" r="A3607" s="4">
        <v>1169</v>
      </c>
      <c t="n" r="B3607" s="6">
        <v>1635</v>
      </c>
    </row>
    <row spans="1:5" r="3608">
      <c t="s" r="A3608" s="4">
        <v>1170</v>
      </c>
      <c t="n" r="B3608" s="6">
        <v>645</v>
      </c>
    </row>
    <row spans="1:5" r="3609">
      <c t="s" r="A3609" s="4">
        <v>130</v>
      </c>
      <c t="n" r="B3609" s="6">
        <v>6541</v>
      </c>
    </row>
    <row spans="1:5" r="3610">
      <c t="s" r="A3610" s="4">
        <v>1171</v>
      </c>
      <c t="n" r="B3610" s="7">
        <v>744</v>
      </c>
    </row>
    <row spans="1:5" r="3611">
      <c t="s" r="A3611" s="4">
        <v>1173</v>
      </c>
      <c t="s" r="B3611" s="4">
        <v>1177</v>
      </c>
    </row>
    <row spans="1:5" r="3612">
      <c t="s" r="A3612" s="4">
        <v>1179</v>
      </c>
      <c t="n" r="B3612" s="6">
        <v>1997</v>
      </c>
    </row>
    <row spans="1:5" r="3613">
      <c t="s" r="A3613" s="4">
        <v>1180</v>
      </c>
      <c t="s" r="B3613" s="4">
        <v>531</v>
      </c>
    </row>
    <row spans="1:5" r="3614">
      <c t="s" r="A3614" s="4">
        <v>1426</v>
      </c>
    </row>
    <row spans="1:5" r="3615">
      <c t="s" r="A3615" s="3">
        <v>1161</v>
      </c>
    </row>
    <row spans="1:5" r="3616">
      <c t="s" r="A3616" s="4">
        <v>1162</v>
      </c>
      <c t="n" r="B3616" s="7">
        <v>1661</v>
      </c>
    </row>
    <row spans="1:5" r="3617">
      <c t="s" r="A3617" s="4">
        <v>1163</v>
      </c>
      <c t="n" r="B3617" s="6">
        <v>1134</v>
      </c>
    </row>
    <row spans="1:5" r="3618">
      <c t="s" r="A3618" s="4">
        <v>1164</v>
      </c>
      <c t="n" r="B3618" s="6">
        <v>49</v>
      </c>
    </row>
    <row spans="1:5" r="3619">
      <c t="s" r="A3619" s="4">
        <v>1165</v>
      </c>
      <c t="n" r="B3619" s="6">
        <v>68</v>
      </c>
    </row>
    <row spans="1:5" r="3620">
      <c t="s" r="A3620" s="4">
        <v>1166</v>
      </c>
      <c t="n" r="B3620" s="6">
        <v>623</v>
      </c>
    </row>
    <row spans="1:5" r="3621">
      <c t="s" r="A3621" s="4">
        <v>1167</v>
      </c>
      <c t="n" r="B3621" s="6">
        <v>874</v>
      </c>
    </row>
    <row spans="1:5" r="3622">
      <c t="s" r="A3622" s="4">
        <v>1168</v>
      </c>
      <c t="n" r="B3622" s="6">
        <v>1729</v>
      </c>
    </row>
    <row spans="1:5" r="3623">
      <c t="s" r="A3623" s="4">
        <v>1169</v>
      </c>
      <c t="n" r="B3623" s="6">
        <v>1757</v>
      </c>
    </row>
    <row spans="1:5" r="3624">
      <c t="s" r="A3624" s="4">
        <v>1170</v>
      </c>
      <c t="n" r="B3624" s="6">
        <v>923</v>
      </c>
    </row>
    <row spans="1:5" r="3625">
      <c t="s" r="A3625" s="4">
        <v>130</v>
      </c>
      <c t="n" r="B3625" s="6">
        <v>4409</v>
      </c>
    </row>
    <row spans="1:5" r="3626">
      <c t="s" r="A3626" s="4">
        <v>1171</v>
      </c>
      <c t="n" r="B3626" s="7">
        <v>869</v>
      </c>
    </row>
    <row spans="1:5" r="3627">
      <c t="s" r="A3627" s="4">
        <v>1173</v>
      </c>
      <c t="s" r="B3627" s="4">
        <v>1177</v>
      </c>
    </row>
    <row spans="1:5" r="3628">
      <c t="s" r="A3628" s="4">
        <v>1179</v>
      </c>
      <c t="n" r="B3628" s="6">
        <v>1999</v>
      </c>
    </row>
    <row spans="1:5" r="3629">
      <c t="s" r="A3629" s="4">
        <v>1180</v>
      </c>
      <c t="s" r="B3629" s="4">
        <v>531</v>
      </c>
    </row>
    <row spans="1:5" r="3630">
      <c t="s" r="A3630" s="4">
        <v>1427</v>
      </c>
    </row>
    <row spans="1:5" r="3631">
      <c t="s" r="A3631" s="3">
        <v>1161</v>
      </c>
    </row>
    <row spans="1:5" r="3632">
      <c t="s" r="A3632" s="4">
        <v>1162</v>
      </c>
      <c t="n" r="B3632" s="7">
        <v>1419</v>
      </c>
    </row>
    <row spans="1:5" r="3633">
      <c t="s" r="A3633" s="4">
        <v>1163</v>
      </c>
      <c t="n" r="B3633" s="6">
        <v>2764</v>
      </c>
    </row>
    <row spans="1:5" r="3634">
      <c t="s" r="A3634" s="4">
        <v>1164</v>
      </c>
      <c t="n" r="B3634" s="6">
        <v>46</v>
      </c>
    </row>
    <row spans="1:5" r="3635">
      <c t="s" r="A3635" s="4">
        <v>1165</v>
      </c>
      <c t="n" r="B3635" s="6">
        <v>106</v>
      </c>
    </row>
    <row spans="1:5" r="3636">
      <c t="s" r="A3636" s="4">
        <v>1166</v>
      </c>
      <c t="n" r="B3636" s="6">
        <v>149</v>
      </c>
    </row>
    <row spans="1:5" r="3637">
      <c t="s" r="A3637" s="4">
        <v>1167</v>
      </c>
      <c t="n" r="B3637" s="6">
        <v>614</v>
      </c>
    </row>
    <row spans="1:5" r="3638">
      <c t="s" r="A3638" s="4">
        <v>1168</v>
      </c>
      <c t="n" r="B3638" s="6">
        <v>1525</v>
      </c>
    </row>
    <row spans="1:5" r="3639">
      <c t="s" r="A3639" s="4">
        <v>1169</v>
      </c>
      <c t="n" r="B3639" s="6">
        <v>2913</v>
      </c>
    </row>
    <row spans="1:5" r="3640">
      <c t="s" r="A3640" s="4">
        <v>1170</v>
      </c>
      <c t="n" r="B3640" s="6">
        <v>660</v>
      </c>
    </row>
    <row spans="1:5" r="3641">
      <c t="s" r="A3641" s="4">
        <v>130</v>
      </c>
      <c t="n" r="B3641" s="6">
        <v>5098</v>
      </c>
    </row>
    <row spans="1:5" r="3642">
      <c t="s" r="A3642" s="4">
        <v>1171</v>
      </c>
      <c t="n" r="B3642" s="7">
        <v>750</v>
      </c>
    </row>
    <row spans="1:5" r="3643">
      <c t="s" r="A3643" s="4">
        <v>1173</v>
      </c>
      <c t="s" r="B3643" s="4">
        <v>1177</v>
      </c>
    </row>
    <row spans="1:5" r="3644">
      <c t="s" r="A3644" s="4">
        <v>1179</v>
      </c>
      <c t="n" r="B3644" s="6">
        <v>1999</v>
      </c>
    </row>
    <row spans="1:5" r="3645">
      <c t="s" r="A3645" s="4">
        <v>1180</v>
      </c>
      <c t="s" r="B3645" s="4">
        <v>1208</v>
      </c>
    </row>
    <row spans="1:5" r="3646">
      <c t="s" r="A3646" s="4">
        <v>1428</v>
      </c>
    </row>
    <row spans="1:5" r="3647">
      <c t="s" r="A3647" s="3">
        <v>1161</v>
      </c>
    </row>
    <row spans="1:5" r="3648">
      <c t="s" r="A3648" s="4">
        <v>1162</v>
      </c>
      <c t="n" r="B3648" s="7">
        <v>1778</v>
      </c>
    </row>
    <row spans="1:5" r="3649">
      <c t="s" r="A3649" s="4">
        <v>1163</v>
      </c>
      <c t="n" r="B3649" s="6">
        <v>2399</v>
      </c>
    </row>
    <row spans="1:5" r="3650">
      <c t="s" r="A3650" s="4">
        <v>1164</v>
      </c>
      <c t="n" r="B3650" s="6">
        <v>44</v>
      </c>
    </row>
    <row spans="1:5" r="3651">
      <c t="s" r="A3651" s="4">
        <v>1165</v>
      </c>
      <c t="n" r="B3651" s="6">
        <v>132</v>
      </c>
    </row>
    <row spans="1:5" r="3652">
      <c t="s" r="A3652" s="4">
        <v>1166</v>
      </c>
      <c t="n" r="B3652" s="6">
        <v>602</v>
      </c>
    </row>
    <row spans="1:5" r="3653">
      <c t="s" r="A3653" s="4">
        <v>1167</v>
      </c>
      <c t="n" r="B3653" s="6">
        <v>814</v>
      </c>
    </row>
    <row spans="1:5" r="3654">
      <c t="s" r="A3654" s="4">
        <v>1168</v>
      </c>
      <c t="n" r="B3654" s="6">
        <v>1910</v>
      </c>
    </row>
    <row spans="1:5" r="3655">
      <c t="s" r="A3655" s="4">
        <v>1169</v>
      </c>
      <c t="n" r="B3655" s="6">
        <v>3001</v>
      </c>
    </row>
    <row spans="1:5" r="3656">
      <c t="s" r="A3656" s="4">
        <v>1170</v>
      </c>
      <c t="n" r="B3656" s="6">
        <v>858</v>
      </c>
    </row>
    <row spans="1:5" r="3657">
      <c t="s" r="A3657" s="4">
        <v>130</v>
      </c>
      <c t="n" r="B3657" s="6">
        <v>5769</v>
      </c>
    </row>
    <row spans="1:5" r="3658">
      <c t="s" r="A3658" s="4">
        <v>1171</v>
      </c>
      <c t="n" r="B3658" s="7">
        <v>1045</v>
      </c>
    </row>
    <row spans="1:5" r="3659">
      <c t="s" r="A3659" s="4">
        <v>1173</v>
      </c>
      <c t="s" r="B3659" s="4">
        <v>1177</v>
      </c>
    </row>
    <row spans="1:5" r="3660">
      <c t="s" r="A3660" s="4">
        <v>1179</v>
      </c>
      <c t="n" r="B3660" s="6">
        <v>1996</v>
      </c>
    </row>
    <row spans="1:5" r="3661">
      <c t="s" r="A3661" s="4">
        <v>1180</v>
      </c>
      <c t="s" r="B3661" s="4">
        <v>1211</v>
      </c>
    </row>
    <row spans="1:5" r="3662">
      <c t="s" r="A3662" s="4">
        <v>1429</v>
      </c>
    </row>
    <row spans="1:5" r="3663">
      <c t="s" r="A3663" s="3">
        <v>1161</v>
      </c>
    </row>
    <row spans="1:5" r="3664">
      <c t="s" r="A3664" s="4">
        <v>1162</v>
      </c>
      <c t="n" r="B3664" s="7">
        <v>1908</v>
      </c>
    </row>
    <row spans="1:5" r="3665">
      <c t="s" r="A3665" s="4">
        <v>1163</v>
      </c>
      <c t="n" r="B3665" s="6">
        <v>2176</v>
      </c>
    </row>
    <row spans="1:5" r="3666">
      <c t="s" r="A3666" s="4">
        <v>1164</v>
      </c>
      <c t="n" r="B3666" s="6">
        <v>42</v>
      </c>
    </row>
    <row spans="1:5" r="3667">
      <c t="s" r="A3667" s="4">
        <v>1165</v>
      </c>
      <c t="n" r="B3667" s="6">
        <v>97</v>
      </c>
    </row>
    <row spans="1:5" r="3668">
      <c t="s" r="A3668" s="4">
        <v>1166</v>
      </c>
      <c t="n" r="B3668" s="6">
        <v>419</v>
      </c>
    </row>
    <row spans="1:5" r="3669">
      <c t="s" r="A3669" s="4">
        <v>1167</v>
      </c>
      <c t="n" r="B3669" s="6">
        <v>587</v>
      </c>
    </row>
    <row spans="1:5" r="3670">
      <c t="s" r="A3670" s="4">
        <v>1168</v>
      </c>
      <c t="n" r="B3670" s="6">
        <v>2005</v>
      </c>
    </row>
    <row spans="1:5" r="3671">
      <c t="s" r="A3671" s="4">
        <v>1169</v>
      </c>
      <c t="n" r="B3671" s="6">
        <v>2595</v>
      </c>
    </row>
    <row spans="1:5" r="3672">
      <c t="s" r="A3672" s="4">
        <v>1170</v>
      </c>
      <c t="n" r="B3672" s="6">
        <v>629</v>
      </c>
    </row>
    <row spans="1:5" r="3673">
      <c t="s" r="A3673" s="4">
        <v>130</v>
      </c>
      <c t="n" r="B3673" s="6">
        <v>5229</v>
      </c>
    </row>
    <row spans="1:5" r="3674">
      <c t="s" r="A3674" s="4">
        <v>1171</v>
      </c>
      <c t="n" r="B3674" s="7">
        <v>930</v>
      </c>
    </row>
    <row spans="1:5" r="3675">
      <c t="s" r="A3675" s="4">
        <v>1173</v>
      </c>
      <c t="s" r="B3675" s="4">
        <v>1177</v>
      </c>
    </row>
    <row spans="1:5" r="3676">
      <c t="s" r="A3676" s="4">
        <v>1179</v>
      </c>
      <c t="n" r="B3676" s="6">
        <v>1998</v>
      </c>
    </row>
    <row spans="1:5" r="3677">
      <c t="s" r="A3677" s="4">
        <v>1180</v>
      </c>
      <c t="s" r="B3677" s="4">
        <v>1185</v>
      </c>
    </row>
    <row spans="1:5" r="3678">
      <c t="s" r="A3678" s="4">
        <v>1430</v>
      </c>
    </row>
    <row spans="1:5" r="3679">
      <c t="s" r="A3679" s="3">
        <v>1161</v>
      </c>
    </row>
    <row spans="1:5" r="3680">
      <c t="s" r="A3680" s="4">
        <v>1162</v>
      </c>
      <c t="n" r="B3680" s="7">
        <v>3692</v>
      </c>
    </row>
    <row spans="1:5" r="3681">
      <c t="s" r="A3681" s="4">
        <v>1163</v>
      </c>
      <c t="n" r="B3681" s="6">
        <v>1060</v>
      </c>
    </row>
    <row spans="1:5" r="3682">
      <c t="s" r="A3682" s="4">
        <v>1164</v>
      </c>
      <c t="n" r="B3682" s="6">
        <v>59</v>
      </c>
    </row>
    <row spans="1:5" r="3683">
      <c t="s" r="A3683" s="4">
        <v>1165</v>
      </c>
      <c t="n" r="B3683" s="6">
        <v>123</v>
      </c>
    </row>
    <row spans="1:5" r="3684">
      <c t="s" r="A3684" s="4">
        <v>1166</v>
      </c>
      <c t="n" r="B3684" s="6">
        <v>655</v>
      </c>
    </row>
    <row spans="1:5" r="3685">
      <c t="s" r="A3685" s="4">
        <v>1167</v>
      </c>
      <c t="n" r="B3685" s="6">
        <v>1084</v>
      </c>
    </row>
    <row spans="1:5" r="3686">
      <c t="s" r="A3686" s="4">
        <v>1168</v>
      </c>
      <c t="n" r="B3686" s="6">
        <v>3815</v>
      </c>
    </row>
    <row spans="1:5" r="3687">
      <c t="s" r="A3687" s="4">
        <v>1169</v>
      </c>
      <c t="n" r="B3687" s="6">
        <v>1715</v>
      </c>
    </row>
    <row spans="1:5" r="3688">
      <c t="s" r="A3688" s="4">
        <v>1170</v>
      </c>
      <c t="n" r="B3688" s="6">
        <v>1143</v>
      </c>
    </row>
    <row spans="1:5" r="3689">
      <c t="s" r="A3689" s="4">
        <v>130</v>
      </c>
      <c t="n" r="B3689" s="6">
        <v>6673</v>
      </c>
    </row>
    <row spans="1:5" r="3690">
      <c t="s" r="A3690" s="4">
        <v>1171</v>
      </c>
      <c t="n" r="B3690" s="7">
        <v>1156</v>
      </c>
    </row>
    <row spans="1:5" r="3691">
      <c t="s" r="A3691" s="4">
        <v>1173</v>
      </c>
      <c t="s" r="B3691" s="4">
        <v>1177</v>
      </c>
    </row>
    <row spans="1:5" r="3692">
      <c t="s" r="A3692" s="4">
        <v>1179</v>
      </c>
      <c t="n" r="B3692" s="6">
        <v>2000</v>
      </c>
    </row>
    <row spans="1:5" r="3693">
      <c t="s" r="A3693" s="4">
        <v>1180</v>
      </c>
      <c t="s" r="B3693" s="4">
        <v>531</v>
      </c>
    </row>
    <row spans="1:5" r="3694">
      <c t="s" r="A3694" s="4">
        <v>1431</v>
      </c>
    </row>
    <row spans="1:5" r="3695">
      <c t="s" r="A3695" s="3">
        <v>1161</v>
      </c>
    </row>
    <row spans="1:5" r="3696">
      <c t="s" r="A3696" s="4">
        <v>1162</v>
      </c>
      <c t="n" r="B3696" s="7">
        <v>2029</v>
      </c>
    </row>
    <row spans="1:5" r="3697">
      <c t="s" r="A3697" s="4">
        <v>1163</v>
      </c>
      <c t="n" r="B3697" s="6">
        <v>3367</v>
      </c>
    </row>
    <row spans="1:5" r="3698">
      <c t="s" r="A3698" s="4">
        <v>1164</v>
      </c>
      <c t="n" r="B3698" s="6">
        <v>58</v>
      </c>
    </row>
    <row spans="1:5" r="3699">
      <c t="s" r="A3699" s="4">
        <v>1165</v>
      </c>
      <c t="n" r="B3699" s="6">
        <v>118</v>
      </c>
    </row>
    <row spans="1:5" r="3700">
      <c t="s" r="A3700" s="4">
        <v>1166</v>
      </c>
      <c t="n" r="B3700" s="6">
        <v>126</v>
      </c>
    </row>
    <row spans="1:5" r="3701">
      <c t="s" r="A3701" s="4">
        <v>1167</v>
      </c>
      <c t="n" r="B3701" s="6">
        <v>775</v>
      </c>
    </row>
    <row spans="1:5" r="3702">
      <c t="s" r="A3702" s="4">
        <v>1168</v>
      </c>
      <c t="n" r="B3702" s="6">
        <v>2147</v>
      </c>
    </row>
    <row spans="1:5" r="3703">
      <c t="s" r="A3703" s="4">
        <v>1169</v>
      </c>
      <c t="n" r="B3703" s="6">
        <v>3493</v>
      </c>
    </row>
    <row spans="1:5" r="3704">
      <c t="s" r="A3704" s="4">
        <v>1170</v>
      </c>
      <c t="n" r="B3704" s="6">
        <v>833</v>
      </c>
    </row>
    <row spans="1:5" r="3705">
      <c t="s" r="A3705" s="4">
        <v>130</v>
      </c>
      <c t="n" r="B3705" s="6">
        <v>6473</v>
      </c>
    </row>
    <row spans="1:5" r="3706">
      <c t="s" r="A3706" s="4">
        <v>1171</v>
      </c>
      <c t="n" r="B3706" s="7">
        <v>890</v>
      </c>
    </row>
    <row spans="1:5" r="3707">
      <c t="s" r="A3707" s="4">
        <v>1173</v>
      </c>
      <c t="s" r="B3707" s="4">
        <v>1177</v>
      </c>
    </row>
    <row spans="1:5" r="3708">
      <c t="s" r="A3708" s="4">
        <v>1179</v>
      </c>
      <c t="n" r="B3708" s="6">
        <v>1999</v>
      </c>
    </row>
    <row spans="1:5" r="3709">
      <c t="s" r="A3709" s="4">
        <v>1180</v>
      </c>
      <c t="s" r="B3709" s="4">
        <v>1185</v>
      </c>
    </row>
    <row spans="1:5" r="3710">
      <c t="s" r="A3710" s="4">
        <v>1432</v>
      </c>
    </row>
    <row spans="1:5" r="3711">
      <c t="s" r="A3711" s="3">
        <v>1161</v>
      </c>
    </row>
    <row spans="1:5" r="3712">
      <c t="s" r="A3712" s="4">
        <v>1162</v>
      </c>
      <c t="n" r="B3712" s="7">
        <v>1686</v>
      </c>
    </row>
    <row spans="1:5" r="3713">
      <c t="s" r="A3713" s="4">
        <v>1163</v>
      </c>
      <c t="n" r="B3713" s="6">
        <v>4231</v>
      </c>
    </row>
    <row spans="1:5" r="3714">
      <c t="s" r="A3714" s="4">
        <v>1164</v>
      </c>
      <c t="n" r="B3714" s="6">
        <v>48</v>
      </c>
    </row>
    <row spans="1:5" r="3715">
      <c t="s" r="A3715" s="4">
        <v>1165</v>
      </c>
      <c t="n" r="B3715" s="6">
        <v>156</v>
      </c>
    </row>
    <row spans="1:5" r="3716">
      <c t="s" r="A3716" s="4">
        <v>1166</v>
      </c>
      <c t="n" r="B3716" s="6">
        <v>1014</v>
      </c>
    </row>
    <row spans="1:5" r="3717">
      <c t="s" r="A3717" s="4">
        <v>1167</v>
      </c>
      <c t="n" r="B3717" s="6">
        <v>971</v>
      </c>
    </row>
    <row spans="1:5" r="3718">
      <c t="s" r="A3718" s="4">
        <v>1168</v>
      </c>
      <c t="n" r="B3718" s="6">
        <v>1842</v>
      </c>
    </row>
    <row spans="1:5" r="3719">
      <c t="s" r="A3719" s="4">
        <v>1169</v>
      </c>
      <c t="n" r="B3719" s="6">
        <v>5245</v>
      </c>
    </row>
    <row spans="1:5" r="3720">
      <c t="s" r="A3720" s="4">
        <v>1170</v>
      </c>
      <c t="n" r="B3720" s="6">
        <v>1019</v>
      </c>
    </row>
    <row spans="1:5" r="3721">
      <c t="s" r="A3721" s="4">
        <v>130</v>
      </c>
      <c t="n" r="B3721" s="6">
        <v>8106</v>
      </c>
    </row>
    <row spans="1:5" r="3722">
      <c t="s" r="A3722" s="4">
        <v>1171</v>
      </c>
      <c t="n" r="B3722" s="7">
        <v>1577</v>
      </c>
    </row>
    <row spans="1:5" r="3723">
      <c t="s" r="A3723" s="4">
        <v>1173</v>
      </c>
      <c t="s" r="B3723" s="4">
        <v>1177</v>
      </c>
    </row>
    <row spans="1:5" r="3724">
      <c t="s" r="A3724" s="4">
        <v>1179</v>
      </c>
      <c t="n" r="B3724" s="6">
        <v>1998</v>
      </c>
    </row>
    <row spans="1:5" r="3725">
      <c t="s" r="A3725" s="4">
        <v>1180</v>
      </c>
      <c t="s" r="B3725" s="4">
        <v>1204</v>
      </c>
    </row>
    <row spans="1:5" r="3726">
      <c t="s" r="A3726" s="4">
        <v>1433</v>
      </c>
    </row>
    <row spans="1:5" r="3727">
      <c t="s" r="A3727" s="3">
        <v>1161</v>
      </c>
    </row>
    <row spans="1:5" r="3728">
      <c t="s" r="A3728" s="4">
        <v>1162</v>
      </c>
      <c t="n" r="B3728" s="7">
        <v>3084</v>
      </c>
    </row>
    <row spans="1:5" r="3729">
      <c t="s" r="A3729" s="4">
        <v>1163</v>
      </c>
      <c t="n" r="B3729" s="6">
        <v>2386</v>
      </c>
    </row>
    <row spans="1:5" r="3730">
      <c t="s" r="A3730" s="4">
        <v>1164</v>
      </c>
      <c t="n" r="B3730" s="6">
        <v>44</v>
      </c>
    </row>
    <row spans="1:5" r="3731">
      <c t="s" r="A3731" s="4">
        <v>1165</v>
      </c>
      <c t="n" r="B3731" s="6">
        <v>127</v>
      </c>
    </row>
    <row spans="1:5" r="3732">
      <c t="s" r="A3732" s="4">
        <v>1166</v>
      </c>
      <c t="n" r="B3732" s="6">
        <v>617</v>
      </c>
    </row>
    <row spans="1:5" r="3733">
      <c t="s" r="A3733" s="4">
        <v>1167</v>
      </c>
      <c t="n" r="B3733" s="6">
        <v>792</v>
      </c>
    </row>
    <row spans="1:5" r="3734">
      <c t="s" r="A3734" s="4">
        <v>1168</v>
      </c>
      <c t="n" r="B3734" s="6">
        <v>3211</v>
      </c>
    </row>
    <row spans="1:5" r="3735">
      <c t="s" r="A3735" s="4">
        <v>1169</v>
      </c>
      <c t="n" r="B3735" s="6">
        <v>3003</v>
      </c>
    </row>
    <row spans="1:5" r="3736">
      <c t="s" r="A3736" s="4">
        <v>1170</v>
      </c>
      <c t="n" r="B3736" s="6">
        <v>836</v>
      </c>
    </row>
    <row spans="1:5" r="3737">
      <c t="s" r="A3737" s="4">
        <v>130</v>
      </c>
      <c t="n" r="B3737" s="6">
        <v>7050</v>
      </c>
    </row>
    <row spans="1:5" r="3738">
      <c t="s" r="A3738" s="4">
        <v>1171</v>
      </c>
      <c t="n" r="B3738" s="7">
        <v>1135</v>
      </c>
    </row>
    <row spans="1:5" r="3739">
      <c t="s" r="A3739" s="4">
        <v>1173</v>
      </c>
      <c t="s" r="B3739" s="4">
        <v>1177</v>
      </c>
    </row>
    <row spans="1:5" r="3740">
      <c t="s" r="A3740" s="4">
        <v>1179</v>
      </c>
      <c t="n" r="B3740" s="6">
        <v>1997</v>
      </c>
    </row>
    <row spans="1:5" r="3741">
      <c t="s" r="A3741" s="4">
        <v>1180</v>
      </c>
      <c t="s" r="B3741" s="4">
        <v>1208</v>
      </c>
    </row>
    <row spans="1:5" r="3742">
      <c t="s" r="A3742" s="4">
        <v>1434</v>
      </c>
    </row>
    <row spans="1:5" r="3743">
      <c t="s" r="A3743" s="3">
        <v>1161</v>
      </c>
    </row>
    <row spans="1:5" r="3744">
      <c t="s" r="A3744" s="4">
        <v>1162</v>
      </c>
      <c t="n" r="B3744" s="7">
        <v>1099</v>
      </c>
    </row>
    <row spans="1:5" r="3745">
      <c t="s" r="A3745" s="4">
        <v>1163</v>
      </c>
      <c t="n" r="B3745" s="6">
        <v>2897</v>
      </c>
    </row>
    <row spans="1:5" r="3746">
      <c t="s" r="A3746" s="4">
        <v>1164</v>
      </c>
      <c t="n" r="B3746" s="6">
        <v>34</v>
      </c>
    </row>
    <row spans="1:5" r="3747">
      <c t="s" r="A3747" s="4">
        <v>1165</v>
      </c>
      <c t="n" r="B3747" s="6">
        <v>56</v>
      </c>
    </row>
    <row spans="1:5" r="3748">
      <c t="s" r="A3748" s="4">
        <v>1166</v>
      </c>
      <c t="n" r="B3748" s="6">
        <v>219</v>
      </c>
    </row>
    <row spans="1:5" r="3749">
      <c t="s" r="A3749" s="4">
        <v>1167</v>
      </c>
      <c t="n" r="B3749" s="6">
        <v>343</v>
      </c>
    </row>
    <row spans="1:5" r="3750">
      <c t="s" r="A3750" s="4">
        <v>1168</v>
      </c>
      <c t="n" r="B3750" s="6">
        <v>1155</v>
      </c>
    </row>
    <row spans="1:5" r="3751">
      <c t="s" r="A3751" s="4">
        <v>1169</v>
      </c>
      <c t="n" r="B3751" s="6">
        <v>3116</v>
      </c>
    </row>
    <row spans="1:5" r="3752">
      <c t="s" r="A3752" s="4">
        <v>1170</v>
      </c>
      <c t="n" r="B3752" s="6">
        <v>377</v>
      </c>
    </row>
    <row spans="1:5" r="3753">
      <c t="s" r="A3753" s="4">
        <v>130</v>
      </c>
      <c t="n" r="B3753" s="6">
        <v>4648</v>
      </c>
    </row>
    <row spans="1:5" r="3754">
      <c t="s" r="A3754" s="4">
        <v>1171</v>
      </c>
      <c t="n" r="B3754" s="7">
        <v>725</v>
      </c>
    </row>
    <row spans="1:5" r="3755">
      <c t="s" r="A3755" s="4">
        <v>1173</v>
      </c>
      <c t="s" r="B3755" s="4">
        <v>1177</v>
      </c>
    </row>
    <row spans="1:5" r="3756">
      <c t="s" r="A3756" s="4">
        <v>1179</v>
      </c>
      <c t="n" r="B3756" s="6">
        <v>1996</v>
      </c>
    </row>
    <row spans="1:5" r="3757">
      <c t="s" r="A3757" s="4">
        <v>1180</v>
      </c>
      <c t="s" r="B3757" s="4">
        <v>1211</v>
      </c>
    </row>
    <row spans="1:5" r="3758">
      <c t="s" r="A3758" s="4">
        <v>1435</v>
      </c>
    </row>
    <row spans="1:5" r="3759">
      <c t="s" r="A3759" s="3">
        <v>1161</v>
      </c>
    </row>
    <row spans="1:5" r="3760">
      <c t="s" r="A3760" s="4">
        <v>1162</v>
      </c>
      <c t="n" r="B3760" s="7">
        <v>1063</v>
      </c>
    </row>
    <row spans="1:5" r="3761">
      <c t="s" r="A3761" s="4">
        <v>1163</v>
      </c>
      <c t="n" r="B3761" s="6">
        <v>3528</v>
      </c>
    </row>
    <row spans="1:5" r="3762">
      <c t="s" r="A3762" s="4">
        <v>1164</v>
      </c>
      <c t="n" r="B3762" s="6">
        <v>63</v>
      </c>
    </row>
    <row spans="1:5" r="3763">
      <c t="s" r="A3763" s="4">
        <v>1165</v>
      </c>
      <c t="n" r="B3763" s="6">
        <v>69</v>
      </c>
    </row>
    <row spans="1:5" r="3764">
      <c t="s" r="A3764" s="4">
        <v>1166</v>
      </c>
      <c t="n" r="B3764" s="6">
        <v>278</v>
      </c>
    </row>
    <row spans="1:5" r="3765">
      <c t="s" r="A3765" s="4">
        <v>1167</v>
      </c>
      <c t="n" r="B3765" s="6">
        <v>613</v>
      </c>
    </row>
    <row spans="1:5" r="3766">
      <c t="s" r="A3766" s="4">
        <v>1168</v>
      </c>
      <c t="n" r="B3766" s="6">
        <v>1132</v>
      </c>
    </row>
    <row spans="1:5" r="3767">
      <c t="s" r="A3767" s="4">
        <v>1169</v>
      </c>
      <c t="n" r="B3767" s="6">
        <v>3806</v>
      </c>
    </row>
    <row spans="1:5" r="3768">
      <c t="s" r="A3768" s="4">
        <v>1170</v>
      </c>
      <c t="n" r="B3768" s="6">
        <v>676</v>
      </c>
    </row>
    <row spans="1:5" r="3769">
      <c t="s" r="A3769" s="4">
        <v>130</v>
      </c>
      <c t="n" r="B3769" s="6">
        <v>5614</v>
      </c>
    </row>
    <row spans="1:5" r="3770">
      <c t="s" r="A3770" s="4">
        <v>1171</v>
      </c>
      <c t="n" r="B3770" s="7">
        <v>1044</v>
      </c>
    </row>
    <row spans="1:5" r="3771">
      <c t="s" r="A3771" s="4">
        <v>1173</v>
      </c>
      <c t="s" r="B3771" s="4">
        <v>1177</v>
      </c>
    </row>
    <row spans="1:5" r="3772">
      <c t="s" r="A3772" s="4">
        <v>1179</v>
      </c>
      <c t="n" r="B3772" s="6">
        <v>1998</v>
      </c>
    </row>
    <row spans="1:5" r="3773">
      <c t="s" r="A3773" s="4">
        <v>1180</v>
      </c>
      <c t="s" r="B3773" s="4">
        <v>1187</v>
      </c>
    </row>
    <row spans="1:5" r="3774">
      <c t="s" r="A3774" s="4">
        <v>1436</v>
      </c>
    </row>
    <row spans="1:5" r="3775">
      <c t="s" r="A3775" s="3">
        <v>1161</v>
      </c>
    </row>
    <row spans="1:5" r="3776">
      <c t="s" r="A3776" s="4">
        <v>1162</v>
      </c>
      <c t="n" r="B3776" s="7">
        <v>1046</v>
      </c>
    </row>
    <row spans="1:5" r="3777">
      <c t="s" r="A3777" s="4">
        <v>1163</v>
      </c>
      <c t="n" r="B3777" s="6">
        <v>1989</v>
      </c>
    </row>
    <row spans="1:5" r="3778">
      <c t="s" r="A3778" s="4">
        <v>1164</v>
      </c>
      <c t="n" r="B3778" s="6">
        <v>38</v>
      </c>
    </row>
    <row spans="1:5" r="3779">
      <c t="s" r="A3779" s="4">
        <v>1165</v>
      </c>
      <c t="n" r="B3779" s="6">
        <v>62</v>
      </c>
    </row>
    <row spans="1:5" r="3780">
      <c t="s" r="A3780" s="4">
        <v>1166</v>
      </c>
      <c t="n" r="B3780" s="6">
        <v>120</v>
      </c>
    </row>
    <row spans="1:5" r="3781">
      <c t="s" r="A3781" s="4">
        <v>1167</v>
      </c>
      <c t="n" r="B3781" s="6">
        <v>576</v>
      </c>
    </row>
    <row spans="1:5" r="3782">
      <c t="s" r="A3782" s="4">
        <v>1168</v>
      </c>
      <c t="n" r="B3782" s="6">
        <v>1108</v>
      </c>
    </row>
    <row spans="1:5" r="3783">
      <c t="s" r="A3783" s="4">
        <v>1169</v>
      </c>
      <c t="n" r="B3783" s="6">
        <v>2109</v>
      </c>
    </row>
    <row spans="1:5" r="3784">
      <c t="s" r="A3784" s="4">
        <v>1170</v>
      </c>
      <c t="n" r="B3784" s="6">
        <v>614</v>
      </c>
    </row>
    <row spans="1:5" r="3785">
      <c t="s" r="A3785" s="4">
        <v>130</v>
      </c>
      <c t="n" r="B3785" s="6">
        <v>3831</v>
      </c>
    </row>
    <row spans="1:5" r="3786">
      <c t="s" r="A3786" s="4">
        <v>1171</v>
      </c>
      <c t="n" r="B3786" s="7">
        <v>531</v>
      </c>
    </row>
    <row spans="1:5" r="3787">
      <c t="s" r="A3787" s="4">
        <v>1173</v>
      </c>
      <c t="s" r="B3787" s="4">
        <v>1177</v>
      </c>
    </row>
    <row spans="1:5" r="3788">
      <c t="s" r="A3788" s="4">
        <v>1179</v>
      </c>
      <c t="n" r="B3788" s="6">
        <v>2001</v>
      </c>
    </row>
    <row spans="1:5" r="3789">
      <c t="s" r="A3789" s="4">
        <v>1180</v>
      </c>
      <c t="s" r="B3789" s="4">
        <v>1288</v>
      </c>
    </row>
    <row spans="1:5" r="3790">
      <c t="s" r="A3790" s="4">
        <v>1437</v>
      </c>
    </row>
    <row spans="1:5" r="3791">
      <c t="s" r="A3791" s="3">
        <v>1161</v>
      </c>
    </row>
    <row spans="1:5" r="3792">
      <c t="s" r="A3792" s="4">
        <v>1162</v>
      </c>
      <c t="n" r="B3792" s="7">
        <v>971</v>
      </c>
    </row>
    <row spans="1:5" r="3793">
      <c t="s" r="A3793" s="4">
        <v>1163</v>
      </c>
      <c t="n" r="B3793" s="6">
        <v>293</v>
      </c>
    </row>
    <row spans="1:5" r="3794">
      <c t="s" r="A3794" s="4">
        <v>1164</v>
      </c>
      <c t="n" r="B3794" s="6">
        <v>34</v>
      </c>
    </row>
    <row spans="1:5" r="3795">
      <c t="s" r="A3795" s="4">
        <v>1165</v>
      </c>
      <c t="n" r="B3795" s="6">
        <v>140</v>
      </c>
    </row>
    <row spans="1:5" r="3796">
      <c t="s" r="A3796" s="4">
        <v>1166</v>
      </c>
      <c t="n" r="B3796" s="6">
        <v>449</v>
      </c>
    </row>
    <row spans="1:5" r="3797">
      <c t="s" r="A3797" s="4">
        <v>1167</v>
      </c>
      <c t="n" r="B3797" s="6">
        <v>774</v>
      </c>
    </row>
    <row spans="1:5" r="3798">
      <c t="s" r="A3798" s="4">
        <v>1168</v>
      </c>
      <c t="n" r="B3798" s="6">
        <v>1111</v>
      </c>
    </row>
    <row spans="1:5" r="3799">
      <c t="s" r="A3799" s="4">
        <v>1169</v>
      </c>
      <c t="n" r="B3799" s="6">
        <v>742</v>
      </c>
    </row>
    <row spans="1:5" r="3800">
      <c t="s" r="A3800" s="4">
        <v>1170</v>
      </c>
      <c t="n" r="B3800" s="6">
        <v>808</v>
      </c>
    </row>
    <row spans="1:5" r="3801">
      <c t="s" r="A3801" s="4">
        <v>130</v>
      </c>
      <c t="n" r="B3801" s="6">
        <v>2661</v>
      </c>
    </row>
    <row spans="1:5" r="3802">
      <c t="s" r="A3802" s="4">
        <v>1171</v>
      </c>
      <c t="n" r="B3802" s="7">
        <v>812</v>
      </c>
    </row>
    <row spans="1:5" r="3803">
      <c t="s" r="A3803" s="4">
        <v>1173</v>
      </c>
      <c t="s" r="B3803" s="4">
        <v>1177</v>
      </c>
    </row>
    <row spans="1:5" r="3804">
      <c t="s" r="A3804" s="4">
        <v>1179</v>
      </c>
      <c t="n" r="B3804" s="6">
        <v>1997</v>
      </c>
    </row>
    <row spans="1:5" r="3805">
      <c t="s" r="A3805" s="4">
        <v>1180</v>
      </c>
      <c t="s" r="B3805" s="4">
        <v>1201</v>
      </c>
    </row>
    <row spans="1:5" r="3806">
      <c t="s" r="A3806" s="4">
        <v>1438</v>
      </c>
    </row>
    <row spans="1:5" r="3807">
      <c t="s" r="A3807" s="3">
        <v>1161</v>
      </c>
    </row>
    <row spans="1:5" r="3808">
      <c t="s" r="A3808" s="4">
        <v>1162</v>
      </c>
      <c t="n" r="B3808" s="7">
        <v>1643</v>
      </c>
    </row>
    <row spans="1:5" r="3809">
      <c t="s" r="A3809" s="4">
        <v>1163</v>
      </c>
      <c t="n" r="B3809" s="6">
        <v>640</v>
      </c>
    </row>
    <row spans="1:5" r="3810">
      <c t="s" r="A3810" s="4">
        <v>1164</v>
      </c>
      <c t="n" r="B3810" s="6">
        <v>44</v>
      </c>
    </row>
    <row spans="1:5" r="3811">
      <c t="s" r="A3811" s="4">
        <v>1165</v>
      </c>
      <c t="n" r="B3811" s="6">
        <v>58</v>
      </c>
    </row>
    <row spans="1:5" r="3812">
      <c t="s" r="A3812" s="4">
        <v>1166</v>
      </c>
      <c t="n" r="B3812" s="6">
        <v>215</v>
      </c>
    </row>
    <row spans="1:5" r="3813">
      <c t="s" r="A3813" s="4">
        <v>1167</v>
      </c>
      <c t="n" r="B3813" s="6">
        <v>575</v>
      </c>
    </row>
    <row spans="1:5" r="3814">
      <c t="s" r="A3814" s="4">
        <v>1168</v>
      </c>
      <c t="n" r="B3814" s="6">
        <v>1701</v>
      </c>
    </row>
    <row spans="1:5" r="3815">
      <c t="s" r="A3815" s="4">
        <v>1169</v>
      </c>
      <c t="n" r="B3815" s="6">
        <v>855</v>
      </c>
    </row>
    <row spans="1:5" r="3816">
      <c t="s" r="A3816" s="4">
        <v>1170</v>
      </c>
      <c t="n" r="B3816" s="6">
        <v>619</v>
      </c>
    </row>
    <row spans="1:5" r="3817">
      <c t="s" r="A3817" s="4">
        <v>130</v>
      </c>
      <c t="n" r="B3817" s="6">
        <v>3175</v>
      </c>
    </row>
    <row spans="1:5" r="3818">
      <c t="s" r="A3818" s="4">
        <v>1171</v>
      </c>
      <c t="n" r="B3818" s="7">
        <v>459</v>
      </c>
    </row>
    <row spans="1:5" r="3819">
      <c t="s" r="A3819" s="4">
        <v>1173</v>
      </c>
      <c t="s" r="B3819" s="4">
        <v>1177</v>
      </c>
    </row>
    <row spans="1:5" r="3820">
      <c t="s" r="A3820" s="4">
        <v>1179</v>
      </c>
      <c t="n" r="B3820" s="6">
        <v>1997</v>
      </c>
    </row>
    <row spans="1:5" r="3821">
      <c t="s" r="A3821" s="4">
        <v>1180</v>
      </c>
      <c t="s" r="B3821" s="4">
        <v>1208</v>
      </c>
    </row>
    <row spans="1:5" r="3822">
      <c t="s" r="A3822" s="4">
        <v>1439</v>
      </c>
    </row>
    <row spans="1:5" r="3823">
      <c t="s" r="A3823" s="3">
        <v>1161</v>
      </c>
    </row>
    <row spans="1:5" r="3824">
      <c t="s" r="A3824" s="4">
        <v>1162</v>
      </c>
      <c t="n" r="B3824" s="7">
        <v>1741</v>
      </c>
    </row>
    <row spans="1:5" r="3825">
      <c t="s" r="A3825" s="4">
        <v>1163</v>
      </c>
      <c t="n" r="B3825" s="6">
        <v>3612</v>
      </c>
    </row>
    <row spans="1:5" r="3826">
      <c t="s" r="A3826" s="4">
        <v>1164</v>
      </c>
      <c t="n" r="B3826" s="6">
        <v>38</v>
      </c>
    </row>
    <row spans="1:5" r="3827">
      <c t="s" r="A3827" s="4">
        <v>1165</v>
      </c>
      <c t="n" r="B3827" s="6">
        <v>112</v>
      </c>
    </row>
    <row spans="1:5" r="3828">
      <c t="s" r="A3828" s="4">
        <v>1166</v>
      </c>
      <c t="n" r="B3828" s="6">
        <v>513</v>
      </c>
    </row>
    <row spans="1:5" r="3829">
      <c t="s" r="A3829" s="4">
        <v>1167</v>
      </c>
      <c t="n" r="B3829" s="6">
        <v>684</v>
      </c>
    </row>
    <row spans="1:5" r="3830">
      <c t="s" r="A3830" s="4">
        <v>1168</v>
      </c>
      <c t="n" r="B3830" s="6">
        <v>1853</v>
      </c>
    </row>
    <row spans="1:5" r="3831">
      <c t="s" r="A3831" s="4">
        <v>1169</v>
      </c>
      <c t="n" r="B3831" s="6">
        <v>4125</v>
      </c>
    </row>
    <row spans="1:5" r="3832">
      <c t="s" r="A3832" s="4">
        <v>1170</v>
      </c>
      <c t="n" r="B3832" s="6">
        <v>722</v>
      </c>
    </row>
    <row spans="1:5" r="3833">
      <c t="s" r="A3833" s="4">
        <v>130</v>
      </c>
      <c t="n" r="B3833" s="6">
        <v>6700</v>
      </c>
    </row>
    <row spans="1:5" r="3834">
      <c t="s" r="A3834" s="4">
        <v>1171</v>
      </c>
      <c t="n" r="B3834" s="7">
        <v>1184</v>
      </c>
    </row>
    <row spans="1:5" r="3835">
      <c t="s" r="A3835" s="4">
        <v>1173</v>
      </c>
      <c t="s" r="B3835" s="4">
        <v>1177</v>
      </c>
    </row>
    <row spans="1:5" r="3836">
      <c t="s" r="A3836" s="4">
        <v>1179</v>
      </c>
      <c t="n" r="B3836" s="6">
        <v>1996</v>
      </c>
    </row>
    <row spans="1:5" r="3837">
      <c t="s" r="A3837" s="4">
        <v>1180</v>
      </c>
      <c t="s" r="B3837" s="4">
        <v>1211</v>
      </c>
    </row>
    <row spans="1:5" r="3838">
      <c t="s" r="A3838" s="4">
        <v>1440</v>
      </c>
    </row>
    <row spans="1:5" r="3839">
      <c t="s" r="A3839" s="3">
        <v>1161</v>
      </c>
    </row>
    <row spans="1:5" r="3840">
      <c t="s" r="A3840" s="4">
        <v>1162</v>
      </c>
      <c t="n" r="B3840" s="7">
        <v>3507</v>
      </c>
    </row>
    <row spans="1:5" r="3841">
      <c t="s" r="A3841" s="4">
        <v>1163</v>
      </c>
      <c t="n" r="B3841" s="6">
        <v>703</v>
      </c>
    </row>
    <row spans="1:5" r="3842">
      <c t="s" r="A3842" s="4">
        <v>1164</v>
      </c>
      <c t="n" r="B3842" s="6">
        <v>98</v>
      </c>
    </row>
    <row spans="1:5" r="3843">
      <c t="s" r="A3843" s="4">
        <v>1165</v>
      </c>
      <c t="n" r="B3843" s="6">
        <v>101</v>
      </c>
    </row>
    <row spans="1:5" r="3844">
      <c t="s" r="A3844" s="4">
        <v>1166</v>
      </c>
      <c t="n" r="B3844" s="6">
        <v>435</v>
      </c>
    </row>
    <row spans="1:5" r="3845">
      <c t="s" r="A3845" s="4">
        <v>1167</v>
      </c>
      <c t="n" r="B3845" s="6">
        <v>724</v>
      </c>
    </row>
    <row spans="1:5" r="3846">
      <c t="s" r="A3846" s="4">
        <v>1168</v>
      </c>
      <c t="n" r="B3846" s="6">
        <v>3608</v>
      </c>
    </row>
    <row spans="1:5" r="3847">
      <c t="s" r="A3847" s="4">
        <v>1169</v>
      </c>
      <c t="n" r="B3847" s="6">
        <v>1138</v>
      </c>
    </row>
    <row spans="1:5" r="3848">
      <c t="s" r="A3848" s="4">
        <v>1170</v>
      </c>
      <c t="n" r="B3848" s="6">
        <v>822</v>
      </c>
    </row>
    <row spans="1:5" r="3849">
      <c t="s" r="A3849" s="4">
        <v>130</v>
      </c>
      <c t="n" r="B3849" s="6">
        <v>5568</v>
      </c>
    </row>
    <row spans="1:5" r="3850">
      <c t="s" r="A3850" s="4">
        <v>1171</v>
      </c>
      <c t="n" r="B3850" s="7">
        <v>829</v>
      </c>
    </row>
    <row spans="1:5" r="3851">
      <c t="s" r="A3851" s="4">
        <v>1173</v>
      </c>
      <c t="s" r="B3851" s="4">
        <v>1177</v>
      </c>
    </row>
    <row spans="1:5" r="3852">
      <c t="s" r="A3852" s="4">
        <v>1179</v>
      </c>
      <c t="n" r="B3852" s="6">
        <v>1998</v>
      </c>
    </row>
    <row spans="1:5" r="3853">
      <c t="s" r="A3853" s="4">
        <v>1180</v>
      </c>
      <c t="s" r="B3853" s="4">
        <v>1227</v>
      </c>
    </row>
    <row spans="1:5" r="3854">
      <c t="s" r="A3854" s="4">
        <v>1441</v>
      </c>
    </row>
    <row spans="1:5" r="3855">
      <c t="s" r="A3855" s="3">
        <v>1161</v>
      </c>
    </row>
    <row spans="1:5" r="3856">
      <c t="s" r="A3856" s="4">
        <v>1162</v>
      </c>
      <c t="n" r="B3856" s="7">
        <v>2016</v>
      </c>
    </row>
    <row spans="1:5" r="3857">
      <c t="s" r="A3857" s="4">
        <v>1163</v>
      </c>
      <c t="n" r="B3857" s="6">
        <v>1190</v>
      </c>
    </row>
    <row spans="1:5" r="3858">
      <c t="s" r="A3858" s="4">
        <v>1164</v>
      </c>
      <c t="n" r="B3858" s="6">
        <v>49</v>
      </c>
    </row>
    <row spans="1:5" r="3859">
      <c t="s" r="A3859" s="4">
        <v>1165</v>
      </c>
      <c t="n" r="B3859" s="6">
        <v>93</v>
      </c>
    </row>
    <row spans="1:5" r="3860">
      <c t="s" r="A3860" s="4">
        <v>1166</v>
      </c>
      <c t="n" r="B3860" s="6">
        <v>254</v>
      </c>
    </row>
    <row spans="1:5" r="3861">
      <c t="s" r="A3861" s="4">
        <v>1167</v>
      </c>
      <c t="n" r="B3861" s="6">
        <v>796</v>
      </c>
    </row>
    <row spans="1:5" r="3862">
      <c t="s" r="A3862" s="4">
        <v>1168</v>
      </c>
      <c t="n" r="B3862" s="6">
        <v>2109</v>
      </c>
    </row>
    <row spans="1:5" r="3863">
      <c t="s" r="A3863" s="4">
        <v>1169</v>
      </c>
      <c t="n" r="B3863" s="6">
        <v>1444</v>
      </c>
    </row>
    <row spans="1:5" r="3864">
      <c t="s" r="A3864" s="4">
        <v>1170</v>
      </c>
      <c t="n" r="B3864" s="6">
        <v>845</v>
      </c>
    </row>
    <row spans="1:5" r="3865">
      <c t="s" r="A3865" s="4">
        <v>130</v>
      </c>
      <c t="n" r="B3865" s="6">
        <v>4398</v>
      </c>
    </row>
    <row spans="1:5" r="3866">
      <c t="s" r="A3866" s="4">
        <v>1171</v>
      </c>
      <c t="n" r="B3866" s="7">
        <v>649</v>
      </c>
    </row>
    <row spans="1:5" r="3867">
      <c t="s" r="A3867" s="4">
        <v>1173</v>
      </c>
      <c t="s" r="B3867" s="4">
        <v>1177</v>
      </c>
    </row>
    <row spans="1:5" r="3868">
      <c t="s" r="A3868" s="4">
        <v>1179</v>
      </c>
      <c t="n" r="B3868" s="6">
        <v>2002</v>
      </c>
    </row>
    <row spans="1:5" r="3869">
      <c t="s" r="A3869" s="4">
        <v>1180</v>
      </c>
      <c t="s" r="B3869" s="4">
        <v>1204</v>
      </c>
    </row>
    <row spans="1:5" r="3870">
      <c t="s" r="A3870" s="4">
        <v>1442</v>
      </c>
    </row>
    <row spans="1:5" r="3871">
      <c t="s" r="A3871" s="3">
        <v>1161</v>
      </c>
    </row>
    <row spans="1:5" r="3872">
      <c t="s" r="A3872" s="4">
        <v>1162</v>
      </c>
      <c t="n" r="B3872" s="7">
        <v>1649</v>
      </c>
    </row>
    <row spans="1:5" r="3873">
      <c t="s" r="A3873" s="4">
        <v>1163</v>
      </c>
      <c t="n" r="B3873" s="6">
        <v>2501</v>
      </c>
    </row>
    <row spans="1:5" r="3874">
      <c t="s" r="A3874" s="4">
        <v>1164</v>
      </c>
      <c t="n" r="B3874" s="6">
        <v>43</v>
      </c>
    </row>
    <row spans="1:5" r="3875">
      <c t="s" r="A3875" s="4">
        <v>1165</v>
      </c>
      <c t="n" r="B3875" s="6">
        <v>137</v>
      </c>
    </row>
    <row spans="1:5" r="3876">
      <c t="s" r="A3876" s="4">
        <v>1166</v>
      </c>
      <c t="n" r="B3876" s="6">
        <v>449</v>
      </c>
    </row>
    <row spans="1:5" r="3877">
      <c t="s" r="A3877" s="4">
        <v>1167</v>
      </c>
      <c t="n" r="B3877" s="6">
        <v>650</v>
      </c>
    </row>
    <row spans="1:5" r="3878">
      <c t="s" r="A3878" s="4">
        <v>1168</v>
      </c>
      <c t="n" r="B3878" s="6">
        <v>1786</v>
      </c>
    </row>
    <row spans="1:5" r="3879">
      <c t="s" r="A3879" s="4">
        <v>1169</v>
      </c>
      <c t="n" r="B3879" s="6">
        <v>2950</v>
      </c>
    </row>
    <row spans="1:5" r="3880">
      <c t="s" r="A3880" s="4">
        <v>1170</v>
      </c>
      <c t="n" r="B3880" s="6">
        <v>693</v>
      </c>
    </row>
    <row spans="1:5" r="3881">
      <c t="s" r="A3881" s="4">
        <v>130</v>
      </c>
      <c t="n" r="B3881" s="6">
        <v>5429</v>
      </c>
    </row>
    <row spans="1:5" r="3882">
      <c t="s" r="A3882" s="4">
        <v>1171</v>
      </c>
      <c t="n" r="B3882" s="7">
        <v>1013</v>
      </c>
    </row>
    <row spans="1:5" r="3883">
      <c t="s" r="A3883" s="4">
        <v>1173</v>
      </c>
      <c t="s" r="B3883" s="4">
        <v>1177</v>
      </c>
    </row>
    <row spans="1:5" r="3884">
      <c t="s" r="A3884" s="4">
        <v>1179</v>
      </c>
      <c t="n" r="B3884" s="6">
        <v>1997</v>
      </c>
    </row>
    <row spans="1:5" r="3885">
      <c t="s" r="A3885" s="4">
        <v>1180</v>
      </c>
      <c t="s" r="B3885" s="4">
        <v>531</v>
      </c>
    </row>
    <row spans="1:5" r="3886">
      <c t="s" r="A3886" s="4">
        <v>1443</v>
      </c>
    </row>
    <row spans="1:5" r="3887">
      <c t="s" r="A3887" s="3">
        <v>1161</v>
      </c>
    </row>
    <row spans="1:5" r="3888">
      <c t="s" r="A3888" s="4">
        <v>1162</v>
      </c>
      <c t="n" r="B3888" s="7">
        <v>2305</v>
      </c>
    </row>
    <row spans="1:5" r="3889">
      <c t="s" r="A3889" s="4">
        <v>1163</v>
      </c>
      <c t="n" r="B3889" s="6">
        <v>8355</v>
      </c>
    </row>
    <row spans="1:5" r="3890">
      <c t="s" r="A3890" s="4">
        <v>1164</v>
      </c>
      <c t="n" r="B3890" s="6">
        <v>65</v>
      </c>
    </row>
    <row spans="1:5" r="3891">
      <c t="s" r="A3891" s="4">
        <v>1165</v>
      </c>
      <c t="n" r="B3891" s="6">
        <v>83</v>
      </c>
    </row>
    <row spans="1:5" r="3892">
      <c t="s" r="A3892" s="4">
        <v>1166</v>
      </c>
      <c t="n" r="B3892" s="6">
        <v>578</v>
      </c>
    </row>
    <row spans="1:5" r="3893">
      <c t="s" r="A3893" s="4">
        <v>1167</v>
      </c>
      <c t="n" r="B3893" s="6">
        <v>998</v>
      </c>
    </row>
    <row spans="1:5" r="3894">
      <c t="s" r="A3894" s="4">
        <v>1168</v>
      </c>
      <c t="n" r="B3894" s="6">
        <v>2388</v>
      </c>
    </row>
    <row spans="1:5" r="3895">
      <c t="s" r="A3895" s="4">
        <v>1169</v>
      </c>
      <c t="n" r="B3895" s="6">
        <v>8933</v>
      </c>
    </row>
    <row spans="1:5" r="3896">
      <c t="s" r="A3896" s="4">
        <v>1170</v>
      </c>
      <c t="n" r="B3896" s="6">
        <v>1063</v>
      </c>
    </row>
    <row spans="1:5" r="3897">
      <c t="s" r="A3897" s="4">
        <v>130</v>
      </c>
      <c t="n" r="B3897" s="6">
        <v>12384</v>
      </c>
    </row>
    <row spans="1:5" r="3898">
      <c t="s" r="A3898" s="4">
        <v>1171</v>
      </c>
      <c t="n" r="B3898" s="7">
        <v>2028</v>
      </c>
    </row>
    <row spans="1:5" r="3899">
      <c t="s" r="A3899" s="4">
        <v>1173</v>
      </c>
      <c t="s" r="B3899" s="4">
        <v>1177</v>
      </c>
    </row>
    <row spans="1:5" r="3900">
      <c t="s" r="A3900" s="4">
        <v>1179</v>
      </c>
      <c t="n" r="B3900" s="6">
        <v>1999</v>
      </c>
    </row>
    <row spans="1:5" r="3901">
      <c t="s" r="A3901" s="4">
        <v>1180</v>
      </c>
      <c t="s" r="B3901" s="4">
        <v>1185</v>
      </c>
    </row>
    <row spans="1:5" r="3902">
      <c t="s" r="A3902" s="4">
        <v>1444</v>
      </c>
    </row>
    <row spans="1:5" r="3903">
      <c t="s" r="A3903" s="3">
        <v>1161</v>
      </c>
    </row>
    <row spans="1:5" r="3904">
      <c t="s" r="A3904" s="4">
        <v>1162</v>
      </c>
      <c t="n" r="B3904" s="7">
        <v>2471</v>
      </c>
    </row>
    <row spans="1:5" r="3905">
      <c t="s" r="A3905" s="4">
        <v>1163</v>
      </c>
      <c t="n" r="B3905" s="6">
        <v>4030</v>
      </c>
    </row>
    <row spans="1:5" r="3906">
      <c t="s" r="A3906" s="4">
        <v>1164</v>
      </c>
      <c t="n" r="B3906" s="6">
        <v>60</v>
      </c>
    </row>
    <row spans="1:5" r="3907">
      <c t="s" r="A3907" s="4">
        <v>1165</v>
      </c>
      <c t="n" r="B3907" s="6">
        <v>41</v>
      </c>
    </row>
    <row spans="1:5" r="3908">
      <c t="s" r="A3908" s="4">
        <v>1166</v>
      </c>
      <c t="n" r="B3908" s="6">
        <v>316</v>
      </c>
    </row>
    <row spans="1:5" r="3909">
      <c t="s" r="A3909" s="4">
        <v>1167</v>
      </c>
      <c t="n" r="B3909" s="6">
        <v>703</v>
      </c>
    </row>
    <row spans="1:5" r="3910">
      <c t="s" r="A3910" s="4">
        <v>1168</v>
      </c>
      <c t="n" r="B3910" s="6">
        <v>2512</v>
      </c>
    </row>
    <row spans="1:5" r="3911">
      <c t="s" r="A3911" s="4">
        <v>1169</v>
      </c>
      <c t="n" r="B3911" s="6">
        <v>4346</v>
      </c>
    </row>
    <row spans="1:5" r="3912">
      <c t="s" r="A3912" s="4">
        <v>1170</v>
      </c>
      <c t="n" r="B3912" s="6">
        <v>763</v>
      </c>
    </row>
    <row spans="1:5" r="3913">
      <c t="s" r="A3913" s="4">
        <v>130</v>
      </c>
      <c t="n" r="B3913" s="6">
        <v>7621</v>
      </c>
    </row>
    <row spans="1:5" r="3914">
      <c t="s" r="A3914" s="4">
        <v>1171</v>
      </c>
      <c t="n" r="B3914" s="7">
        <v>1201</v>
      </c>
    </row>
    <row spans="1:5" r="3915">
      <c t="s" r="A3915" s="4">
        <v>1173</v>
      </c>
      <c t="s" r="B3915" s="4">
        <v>1177</v>
      </c>
    </row>
    <row spans="1:5" r="3916">
      <c t="s" r="A3916" s="4">
        <v>1179</v>
      </c>
      <c t="n" r="B3916" s="6">
        <v>2000</v>
      </c>
    </row>
    <row spans="1:5" r="3917">
      <c t="s" r="A3917" s="4">
        <v>1180</v>
      </c>
      <c t="s" r="B3917" s="4">
        <v>1185</v>
      </c>
    </row>
    <row spans="1:5" r="3918">
      <c t="s" r="A3918" s="4">
        <v>1445</v>
      </c>
    </row>
    <row spans="1:5" r="3919">
      <c t="s" r="A3919" s="3">
        <v>1161</v>
      </c>
    </row>
    <row spans="1:5" r="3920">
      <c t="s" r="A3920" s="4">
        <v>1162</v>
      </c>
      <c t="n" r="B3920" s="7">
        <v>2467</v>
      </c>
    </row>
    <row spans="1:5" r="3921">
      <c t="s" r="A3921" s="4">
        <v>1163</v>
      </c>
      <c t="n" r="B3921" s="6">
        <v>1053</v>
      </c>
    </row>
    <row spans="1:5" r="3922">
      <c t="s" r="A3922" s="4">
        <v>1164</v>
      </c>
      <c t="n" r="B3922" s="6">
        <v>66</v>
      </c>
    </row>
    <row spans="1:5" r="3923">
      <c t="s" r="A3923" s="4">
        <v>1165</v>
      </c>
      <c t="n" r="B3923" s="6">
        <v>82</v>
      </c>
    </row>
    <row spans="1:5" r="3924">
      <c t="s" r="A3924" s="4">
        <v>1166</v>
      </c>
      <c t="n" r="B3924" s="6">
        <v>592</v>
      </c>
    </row>
    <row spans="1:5" r="3925">
      <c t="s" r="A3925" s="4">
        <v>1167</v>
      </c>
      <c t="n" r="B3925" s="6">
        <v>960</v>
      </c>
    </row>
    <row spans="1:5" r="3926">
      <c t="s" r="A3926" s="4">
        <v>1168</v>
      </c>
      <c t="n" r="B3926" s="6">
        <v>2549</v>
      </c>
    </row>
    <row spans="1:5" r="3927">
      <c t="s" r="A3927" s="4">
        <v>1169</v>
      </c>
      <c t="n" r="B3927" s="6">
        <v>1645</v>
      </c>
    </row>
    <row spans="1:5" r="3928">
      <c t="s" r="A3928" s="4">
        <v>1170</v>
      </c>
      <c t="n" r="B3928" s="6">
        <v>1026</v>
      </c>
    </row>
    <row spans="1:5" r="3929">
      <c t="s" r="A3929" s="4">
        <v>130</v>
      </c>
      <c t="n" r="B3929" s="6">
        <v>5220</v>
      </c>
    </row>
    <row spans="1:5" r="3930">
      <c t="s" r="A3930" s="4">
        <v>1171</v>
      </c>
      <c t="n" r="B3930" s="7">
        <v>1069</v>
      </c>
    </row>
    <row spans="1:5" r="3931">
      <c t="s" r="A3931" s="4">
        <v>1173</v>
      </c>
      <c t="s" r="B3931" s="4">
        <v>1177</v>
      </c>
    </row>
    <row spans="1:5" r="3932">
      <c t="s" r="A3932" s="4">
        <v>1179</v>
      </c>
      <c t="n" r="B3932" s="6">
        <v>2000</v>
      </c>
    </row>
    <row spans="1:5" r="3933">
      <c t="s" r="A3933" s="4">
        <v>1180</v>
      </c>
      <c t="s" r="B3933" s="4">
        <v>531</v>
      </c>
    </row>
    <row spans="1:5" r="3934">
      <c t="s" r="A3934" s="4">
        <v>1446</v>
      </c>
    </row>
    <row spans="1:5" r="3935">
      <c t="s" r="A3935" s="3">
        <v>1161</v>
      </c>
    </row>
    <row spans="1:5" r="3936">
      <c t="s" r="A3936" s="4">
        <v>1162</v>
      </c>
      <c t="n" r="B3936" s="7">
        <v>3510</v>
      </c>
    </row>
    <row spans="1:5" r="3937">
      <c t="s" r="A3937" s="4">
        <v>1163</v>
      </c>
      <c t="n" r="B3937" s="6">
        <v>587</v>
      </c>
    </row>
    <row spans="1:5" r="3938">
      <c t="s" r="A3938" s="4">
        <v>1164</v>
      </c>
      <c t="n" r="B3938" s="6">
        <v>52</v>
      </c>
    </row>
    <row spans="1:5" r="3939">
      <c t="s" r="A3939" s="4">
        <v>1165</v>
      </c>
      <c t="n" r="B3939" s="6">
        <v>117</v>
      </c>
    </row>
    <row spans="1:5" r="3940">
      <c t="s" r="A3940" s="4">
        <v>1166</v>
      </c>
      <c t="n" r="B3940" s="6">
        <v>764</v>
      </c>
    </row>
    <row spans="1:5" r="3941">
      <c t="s" r="A3941" s="4">
        <v>1167</v>
      </c>
      <c t="n" r="B3941" s="6">
        <v>1093</v>
      </c>
    </row>
    <row spans="1:5" r="3942">
      <c t="s" r="A3942" s="4">
        <v>1168</v>
      </c>
      <c t="n" r="B3942" s="6">
        <v>3627</v>
      </c>
    </row>
    <row spans="1:5" r="3943">
      <c t="s" r="A3943" s="4">
        <v>1169</v>
      </c>
      <c t="n" r="B3943" s="6">
        <v>1351</v>
      </c>
    </row>
    <row spans="1:5" r="3944">
      <c t="s" r="A3944" s="4">
        <v>1170</v>
      </c>
      <c t="n" r="B3944" s="6">
        <v>1145</v>
      </c>
    </row>
    <row spans="1:5" r="3945">
      <c t="s" r="A3945" s="4">
        <v>130</v>
      </c>
      <c t="n" r="B3945" s="6">
        <v>6123</v>
      </c>
    </row>
    <row spans="1:5" r="3946">
      <c t="s" r="A3946" s="4">
        <v>1171</v>
      </c>
      <c t="n" r="B3946" s="7">
        <v>1072</v>
      </c>
    </row>
    <row spans="1:5" r="3947">
      <c t="s" r="A3947" s="4">
        <v>1173</v>
      </c>
      <c t="s" r="B3947" s="4">
        <v>1177</v>
      </c>
    </row>
    <row spans="1:5" r="3948">
      <c t="s" r="A3948" s="4">
        <v>1179</v>
      </c>
      <c t="n" r="B3948" s="6">
        <v>1999</v>
      </c>
    </row>
    <row spans="1:5" r="3949">
      <c t="s" r="A3949" s="4">
        <v>1180</v>
      </c>
      <c t="s" r="B3949" s="4">
        <v>1211</v>
      </c>
    </row>
    <row spans="1:5" r="3950">
      <c t="s" r="A3950" s="4">
        <v>1447</v>
      </c>
    </row>
    <row spans="1:5" r="3951">
      <c t="s" r="A3951" s="3">
        <v>1161</v>
      </c>
    </row>
    <row spans="1:5" r="3952">
      <c t="s" r="A3952" s="4">
        <v>1162</v>
      </c>
      <c t="n" r="B3952" s="7">
        <v>387</v>
      </c>
    </row>
    <row spans="1:5" r="3953">
      <c t="s" r="A3953" s="4">
        <v>1163</v>
      </c>
      <c t="n" r="B3953" s="6">
        <v>2295</v>
      </c>
    </row>
    <row spans="1:5" r="3954">
      <c t="s" r="A3954" s="4">
        <v>1164</v>
      </c>
      <c t="n" r="B3954" s="6">
        <v>34</v>
      </c>
    </row>
    <row spans="1:5" r="3955">
      <c t="s" r="A3955" s="4">
        <v>1165</v>
      </c>
      <c t="n" r="B3955" s="6">
        <v>84</v>
      </c>
    </row>
    <row spans="1:5" r="3956">
      <c t="s" r="A3956" s="4">
        <v>1166</v>
      </c>
      <c t="n" r="B3956" s="6">
        <v>125</v>
      </c>
    </row>
    <row spans="1:5" r="3957">
      <c t="s" r="A3957" s="4">
        <v>1167</v>
      </c>
      <c t="n" r="B3957" s="6">
        <v>407</v>
      </c>
    </row>
    <row spans="1:5" r="3958">
      <c t="s" r="A3958" s="4">
        <v>1168</v>
      </c>
      <c t="n" r="B3958" s="6">
        <v>471</v>
      </c>
    </row>
    <row spans="1:5" r="3959">
      <c t="s" r="A3959" s="4">
        <v>1169</v>
      </c>
      <c t="n" r="B3959" s="6">
        <v>2420</v>
      </c>
    </row>
    <row spans="1:5" r="3960">
      <c t="s" r="A3960" s="4">
        <v>1170</v>
      </c>
      <c t="n" r="B3960" s="6">
        <v>441</v>
      </c>
    </row>
    <row spans="1:5" r="3961">
      <c t="s" r="A3961" s="4">
        <v>130</v>
      </c>
      <c t="n" r="B3961" s="6">
        <v>3332</v>
      </c>
    </row>
    <row spans="1:5" r="3962">
      <c t="s" r="A3962" s="4">
        <v>1171</v>
      </c>
      <c t="n" r="B3962" s="7">
        <v>786</v>
      </c>
    </row>
    <row spans="1:5" r="3963">
      <c t="s" r="A3963" s="4">
        <v>1173</v>
      </c>
      <c t="s" r="B3963" s="4">
        <v>1177</v>
      </c>
    </row>
    <row spans="1:5" r="3964">
      <c t="s" r="A3964" s="4">
        <v>1179</v>
      </c>
      <c t="n" r="B3964" s="6">
        <v>1998</v>
      </c>
    </row>
    <row spans="1:5" r="3965">
      <c t="s" r="A3965" s="4">
        <v>1180</v>
      </c>
      <c t="s" r="B3965" s="4">
        <v>1201</v>
      </c>
    </row>
    <row spans="1:5" r="3966">
      <c t="s" r="A3966" s="4">
        <v>1448</v>
      </c>
    </row>
    <row spans="1:5" r="3967">
      <c t="s" r="A3967" s="3">
        <v>1161</v>
      </c>
    </row>
    <row spans="1:5" r="3968">
      <c t="s" r="A3968" s="4">
        <v>1162</v>
      </c>
      <c t="n" r="B3968" s="7">
        <v>402</v>
      </c>
    </row>
    <row spans="1:5" r="3969">
      <c t="s" r="A3969" s="4">
        <v>1163</v>
      </c>
      <c t="n" r="B3969" s="6">
        <v>1755</v>
      </c>
    </row>
    <row spans="1:5" r="3970">
      <c t="s" r="A3970" s="4">
        <v>1164</v>
      </c>
      <c t="n" r="B3970" s="6">
        <v>34</v>
      </c>
    </row>
    <row spans="1:5" r="3971">
      <c t="s" r="A3971" s="4">
        <v>1165</v>
      </c>
      <c t="n" r="B3971" s="6">
        <v>80</v>
      </c>
    </row>
    <row spans="1:5" r="3972">
      <c t="s" r="A3972" s="4">
        <v>1166</v>
      </c>
      <c t="n" r="B3972" s="6">
        <v>90</v>
      </c>
    </row>
    <row spans="1:5" r="3973">
      <c t="s" r="A3973" s="4">
        <v>1167</v>
      </c>
      <c t="n" r="B3973" s="6">
        <v>374</v>
      </c>
    </row>
    <row spans="1:5" r="3974">
      <c t="s" r="A3974" s="4">
        <v>1168</v>
      </c>
      <c t="n" r="B3974" s="6">
        <v>482</v>
      </c>
    </row>
    <row spans="1:5" r="3975">
      <c t="s" r="A3975" s="4">
        <v>1169</v>
      </c>
      <c t="n" r="B3975" s="6">
        <v>1845</v>
      </c>
    </row>
    <row spans="1:5" r="3976">
      <c t="s" r="A3976" s="4">
        <v>1170</v>
      </c>
      <c t="n" r="B3976" s="6">
        <v>408</v>
      </c>
    </row>
    <row spans="1:5" r="3977">
      <c t="s" r="A3977" s="4">
        <v>130</v>
      </c>
      <c t="n" r="B3977" s="6">
        <v>2735</v>
      </c>
    </row>
    <row spans="1:5" r="3978">
      <c t="s" r="A3978" s="4">
        <v>1171</v>
      </c>
      <c t="n" r="B3978" s="7">
        <v>623</v>
      </c>
    </row>
    <row spans="1:5" r="3979">
      <c t="s" r="A3979" s="4">
        <v>1173</v>
      </c>
      <c t="s" r="B3979" s="4">
        <v>1177</v>
      </c>
    </row>
    <row spans="1:5" r="3980">
      <c t="s" r="A3980" s="4">
        <v>1179</v>
      </c>
      <c t="n" r="B3980" s="6">
        <v>1997</v>
      </c>
    </row>
    <row spans="1:5" r="3981">
      <c t="s" r="A3981" s="4">
        <v>1180</v>
      </c>
      <c t="s" r="B3981" s="4">
        <v>1189</v>
      </c>
    </row>
    <row spans="1:5" r="3982">
      <c t="s" r="A3982" s="4">
        <v>1449</v>
      </c>
    </row>
    <row spans="1:5" r="3983">
      <c t="s" r="A3983" s="3">
        <v>1161</v>
      </c>
    </row>
    <row spans="1:5" r="3984">
      <c t="s" r="A3984" s="4">
        <v>1162</v>
      </c>
      <c t="n" r="B3984" s="7">
        <v>937</v>
      </c>
    </row>
    <row spans="1:5" r="3985">
      <c t="s" r="A3985" s="4">
        <v>1163</v>
      </c>
      <c t="n" r="B3985" s="6">
        <v>3992</v>
      </c>
    </row>
    <row spans="1:5" r="3986">
      <c t="s" r="A3986" s="4">
        <v>1164</v>
      </c>
      <c t="n" r="B3986" s="6">
        <v>37</v>
      </c>
    </row>
    <row spans="1:5" r="3987">
      <c t="s" r="A3987" s="4">
        <v>1165</v>
      </c>
      <c t="n" r="B3987" s="6">
        <v>84</v>
      </c>
    </row>
    <row spans="1:5" r="3988">
      <c t="s" r="A3988" s="4">
        <v>1166</v>
      </c>
      <c t="n" r="B3988" s="6">
        <v>318</v>
      </c>
    </row>
    <row spans="1:5" r="3989">
      <c t="s" r="A3989" s="4">
        <v>1167</v>
      </c>
      <c t="n" r="B3989" s="6">
        <v>389</v>
      </c>
    </row>
    <row spans="1:5" r="3990">
      <c t="s" r="A3990" s="4">
        <v>1168</v>
      </c>
      <c t="n" r="B3990" s="6">
        <v>1021</v>
      </c>
    </row>
    <row spans="1:5" r="3991">
      <c t="s" r="A3991" s="4">
        <v>1169</v>
      </c>
      <c t="n" r="B3991" s="6">
        <v>4310</v>
      </c>
    </row>
    <row spans="1:5" r="3992">
      <c t="s" r="A3992" s="4">
        <v>1170</v>
      </c>
      <c t="n" r="B3992" s="6">
        <v>426</v>
      </c>
    </row>
    <row spans="1:5" r="3993">
      <c t="s" r="A3993" s="4">
        <v>130</v>
      </c>
      <c t="n" r="B3993" s="6">
        <v>5757</v>
      </c>
    </row>
    <row spans="1:5" r="3994">
      <c t="s" r="A3994" s="4">
        <v>1171</v>
      </c>
      <c t="n" r="B3994" s="7">
        <v>949</v>
      </c>
    </row>
    <row spans="1:5" r="3995">
      <c t="s" r="A3995" s="4">
        <v>1173</v>
      </c>
      <c t="s" r="B3995" s="4">
        <v>1177</v>
      </c>
    </row>
    <row spans="1:5" r="3996">
      <c t="s" r="A3996" s="4">
        <v>1179</v>
      </c>
      <c t="n" r="B3996" s="6">
        <v>1996</v>
      </c>
    </row>
    <row spans="1:5" r="3997">
      <c t="s" r="A3997" s="4">
        <v>1180</v>
      </c>
      <c t="s" r="B3997" s="4">
        <v>1204</v>
      </c>
    </row>
    <row spans="1:5" r="3998">
      <c t="s" r="A3998" s="4">
        <v>1450</v>
      </c>
    </row>
    <row spans="1:5" r="3999">
      <c t="s" r="A3999" s="3">
        <v>1161</v>
      </c>
    </row>
    <row spans="1:5" r="4000">
      <c t="s" r="A4000" s="4">
        <v>1162</v>
      </c>
      <c t="n" r="B4000" s="7">
        <v>1566</v>
      </c>
    </row>
    <row spans="1:5" r="4001">
      <c t="s" r="A4001" s="4">
        <v>1164</v>
      </c>
      <c t="n" r="B4001" s="6">
        <v>39</v>
      </c>
    </row>
    <row spans="1:5" r="4002">
      <c t="s" r="A4002" s="4">
        <v>1165</v>
      </c>
      <c t="n" r="B4002" s="6">
        <v>1</v>
      </c>
    </row>
    <row spans="1:5" r="4003">
      <c t="s" r="A4003" s="4">
        <v>1166</v>
      </c>
      <c t="n" r="B4003" s="6">
        <v>481</v>
      </c>
    </row>
    <row spans="1:5" r="4004">
      <c t="s" r="A4004" s="4">
        <v>1167</v>
      </c>
      <c t="n" r="B4004" s="6">
        <v>553</v>
      </c>
    </row>
    <row spans="1:5" r="4005">
      <c t="s" r="A4005" s="4">
        <v>1168</v>
      </c>
      <c t="n" r="B4005" s="6">
        <v>1567</v>
      </c>
    </row>
    <row spans="1:5" r="4006">
      <c t="s" r="A4006" s="4">
        <v>1169</v>
      </c>
      <c t="n" r="B4006" s="6">
        <v>481</v>
      </c>
    </row>
    <row spans="1:5" r="4007">
      <c t="s" r="A4007" s="4">
        <v>1170</v>
      </c>
      <c t="n" r="B4007" s="6">
        <v>592</v>
      </c>
    </row>
    <row spans="1:5" r="4008">
      <c t="s" r="A4008" s="4">
        <v>130</v>
      </c>
      <c t="n" r="B4008" s="6">
        <v>2640</v>
      </c>
    </row>
    <row spans="1:5" r="4009">
      <c t="s" r="A4009" s="4">
        <v>1171</v>
      </c>
      <c t="n" r="B4009" s="7">
        <v>475</v>
      </c>
    </row>
    <row spans="1:5" r="4010">
      <c t="s" r="A4010" s="4">
        <v>1173</v>
      </c>
      <c t="s" r="B4010" s="4">
        <v>1177</v>
      </c>
    </row>
    <row spans="1:5" r="4011">
      <c t="s" r="A4011" s="4">
        <v>1179</v>
      </c>
      <c t="n" r="B4011" s="6">
        <v>1997</v>
      </c>
    </row>
    <row spans="1:5" r="4012">
      <c t="s" r="A4012" s="4">
        <v>1451</v>
      </c>
    </row>
    <row spans="1:5" r="4013">
      <c t="s" r="A4013" s="3">
        <v>1161</v>
      </c>
    </row>
    <row spans="1:5" r="4014">
      <c t="s" r="A4014" s="4">
        <v>1162</v>
      </c>
      <c t="n" r="B4014" s="7">
        <v>1505</v>
      </c>
    </row>
    <row spans="1:5" r="4015">
      <c t="s" r="A4015" s="4">
        <v>1163</v>
      </c>
      <c t="n" r="B4015" s="6">
        <v>1103</v>
      </c>
    </row>
    <row spans="1:5" r="4016">
      <c t="s" r="A4016" s="4">
        <v>1164</v>
      </c>
      <c t="n" r="B4016" s="6">
        <v>77</v>
      </c>
    </row>
    <row spans="1:5" r="4017">
      <c t="s" r="A4017" s="4">
        <v>1165</v>
      </c>
      <c t="n" r="B4017" s="6">
        <v>147</v>
      </c>
    </row>
    <row spans="1:5" r="4018">
      <c t="s" r="A4018" s="4">
        <v>1166</v>
      </c>
      <c t="n" r="B4018" s="6">
        <v>255</v>
      </c>
    </row>
    <row spans="1:5" r="4019">
      <c t="s" r="A4019" s="4">
        <v>1167</v>
      </c>
      <c t="n" r="B4019" s="6">
        <v>762</v>
      </c>
    </row>
    <row spans="1:5" r="4020">
      <c t="s" r="A4020" s="4">
        <v>1168</v>
      </c>
      <c t="n" r="B4020" s="6">
        <v>1652</v>
      </c>
    </row>
    <row spans="1:5" r="4021">
      <c t="s" r="A4021" s="4">
        <v>1169</v>
      </c>
      <c t="n" r="B4021" s="6">
        <v>1358</v>
      </c>
    </row>
    <row spans="1:5" r="4022">
      <c t="s" r="A4022" s="4">
        <v>1170</v>
      </c>
      <c t="n" r="B4022" s="6">
        <v>839</v>
      </c>
    </row>
    <row spans="1:5" r="4023">
      <c t="s" r="A4023" s="4">
        <v>130</v>
      </c>
      <c t="n" r="B4023" s="6">
        <v>3849</v>
      </c>
    </row>
    <row spans="1:5" r="4024">
      <c t="s" r="A4024" s="4">
        <v>1171</v>
      </c>
      <c t="n" r="B4024" s="7">
        <v>695</v>
      </c>
    </row>
    <row spans="1:5" r="4025">
      <c t="s" r="A4025" s="4">
        <v>1173</v>
      </c>
      <c t="s" r="B4025" s="4">
        <v>1177</v>
      </c>
    </row>
    <row spans="1:5" r="4026">
      <c t="s" r="A4026" s="4">
        <v>1179</v>
      </c>
      <c t="n" r="B4026" s="6">
        <v>1998</v>
      </c>
    </row>
    <row spans="1:5" r="4027">
      <c t="s" r="A4027" s="4">
        <v>1180</v>
      </c>
      <c t="s" r="B4027" s="4">
        <v>1185</v>
      </c>
    </row>
    <row spans="1:5" r="4028">
      <c t="s" r="A4028" s="4">
        <v>1452</v>
      </c>
    </row>
    <row spans="1:5" r="4029">
      <c t="s" r="A4029" s="3">
        <v>1161</v>
      </c>
    </row>
    <row spans="1:5" r="4030">
      <c t="s" r="A4030" s="4">
        <v>1162</v>
      </c>
      <c t="n" r="B4030" s="7">
        <v>558</v>
      </c>
    </row>
    <row spans="1:5" r="4031">
      <c t="s" r="A4031" s="4">
        <v>1163</v>
      </c>
      <c t="n" r="B4031" s="6">
        <v>2108</v>
      </c>
    </row>
    <row spans="1:5" r="4032">
      <c t="s" r="A4032" s="4">
        <v>1164</v>
      </c>
      <c t="n" r="B4032" s="6">
        <v>40</v>
      </c>
    </row>
    <row spans="1:5" r="4033">
      <c t="s" r="A4033" s="4">
        <v>1165</v>
      </c>
      <c t="n" r="B4033" s="6">
        <v>82</v>
      </c>
    </row>
    <row spans="1:5" r="4034">
      <c t="s" r="A4034" s="4">
        <v>1166</v>
      </c>
      <c t="n" r="B4034" s="6">
        <v>256</v>
      </c>
    </row>
    <row spans="1:5" r="4035">
      <c t="s" r="A4035" s="4">
        <v>1167</v>
      </c>
      <c t="n" r="B4035" s="6">
        <v>470</v>
      </c>
    </row>
    <row spans="1:5" r="4036">
      <c t="s" r="A4036" s="4">
        <v>1168</v>
      </c>
      <c t="n" r="B4036" s="6">
        <v>640</v>
      </c>
    </row>
    <row spans="1:5" r="4037">
      <c t="s" r="A4037" s="4">
        <v>1169</v>
      </c>
      <c t="n" r="B4037" s="6">
        <v>2364</v>
      </c>
    </row>
    <row spans="1:5" r="4038">
      <c t="s" r="A4038" s="4">
        <v>1170</v>
      </c>
      <c t="n" r="B4038" s="6">
        <v>510</v>
      </c>
    </row>
    <row spans="1:5" r="4039">
      <c t="s" r="A4039" s="4">
        <v>130</v>
      </c>
      <c t="n" r="B4039" s="6">
        <v>3514</v>
      </c>
    </row>
    <row spans="1:5" r="4040">
      <c t="s" r="A4040" s="4">
        <v>1171</v>
      </c>
      <c t="n" r="B4040" s="7">
        <v>719</v>
      </c>
    </row>
    <row spans="1:5" r="4041">
      <c t="s" r="A4041" s="4">
        <v>1173</v>
      </c>
      <c t="s" r="B4041" s="4">
        <v>1177</v>
      </c>
    </row>
    <row spans="1:5" r="4042">
      <c t="s" r="A4042" s="4">
        <v>1179</v>
      </c>
      <c t="n" r="B4042" s="6">
        <v>1998</v>
      </c>
    </row>
    <row spans="1:5" r="4043">
      <c t="s" r="A4043" s="4">
        <v>1180</v>
      </c>
      <c t="s" r="B4043" s="4">
        <v>531</v>
      </c>
    </row>
    <row spans="1:5" r="4044">
      <c t="s" r="A4044" s="4">
        <v>1453</v>
      </c>
    </row>
    <row spans="1:5" r="4045">
      <c t="s" r="A4045" s="3">
        <v>1161</v>
      </c>
    </row>
    <row spans="1:5" r="4046">
      <c t="s" r="A4046" s="4">
        <v>1162</v>
      </c>
      <c t="n" r="B4046" s="7">
        <v>812</v>
      </c>
    </row>
    <row spans="1:5" r="4047">
      <c t="s" r="A4047" s="4">
        <v>1163</v>
      </c>
      <c t="n" r="B4047" s="6">
        <v>851</v>
      </c>
    </row>
    <row spans="1:5" r="4048">
      <c t="s" r="A4048" s="4">
        <v>1164</v>
      </c>
      <c t="n" r="B4048" s="6">
        <v>29</v>
      </c>
    </row>
    <row spans="1:5" r="4049">
      <c t="s" r="A4049" s="4">
        <v>1165</v>
      </c>
      <c t="n" r="B4049" s="6">
        <v>49</v>
      </c>
    </row>
    <row spans="1:5" r="4050">
      <c t="s" r="A4050" s="4">
        <v>1166</v>
      </c>
      <c t="n" r="B4050" s="6">
        <v>93</v>
      </c>
    </row>
    <row spans="1:5" r="4051">
      <c t="s" r="A4051" s="4">
        <v>1167</v>
      </c>
      <c t="n" r="B4051" s="6">
        <v>366</v>
      </c>
    </row>
    <row spans="1:5" r="4052">
      <c t="s" r="A4052" s="4">
        <v>1168</v>
      </c>
      <c t="n" r="B4052" s="6">
        <v>861</v>
      </c>
    </row>
    <row spans="1:5" r="4053">
      <c t="s" r="A4053" s="4">
        <v>1169</v>
      </c>
      <c t="n" r="B4053" s="6">
        <v>944</v>
      </c>
    </row>
    <row spans="1:5" r="4054">
      <c t="s" r="A4054" s="4">
        <v>1170</v>
      </c>
      <c t="n" r="B4054" s="6">
        <v>395</v>
      </c>
    </row>
    <row spans="1:5" r="4055">
      <c t="s" r="A4055" s="4">
        <v>130</v>
      </c>
      <c t="n" r="B4055" s="6">
        <v>2200</v>
      </c>
    </row>
    <row spans="1:5" r="4056">
      <c t="s" r="A4056" s="4">
        <v>1171</v>
      </c>
      <c t="n" r="B4056" s="7">
        <v>393</v>
      </c>
    </row>
    <row spans="1:5" r="4057">
      <c t="s" r="A4057" s="4">
        <v>1173</v>
      </c>
      <c t="s" r="B4057" s="4">
        <v>1177</v>
      </c>
    </row>
    <row spans="1:5" r="4058">
      <c t="s" r="A4058" s="4">
        <v>1179</v>
      </c>
      <c t="n" r="B4058" s="6">
        <v>1999</v>
      </c>
    </row>
    <row spans="1:5" r="4059">
      <c t="s" r="A4059" s="4">
        <v>1180</v>
      </c>
      <c t="s" r="B4059" s="4">
        <v>1219</v>
      </c>
    </row>
    <row spans="1:5" r="4060">
      <c t="s" r="A4060" s="4">
        <v>1454</v>
      </c>
    </row>
    <row spans="1:5" r="4061">
      <c t="s" r="A4061" s="3">
        <v>1161</v>
      </c>
    </row>
    <row spans="1:5" r="4062">
      <c t="s" r="A4062" s="4">
        <v>1162</v>
      </c>
      <c t="n" r="B4062" s="7">
        <v>363</v>
      </c>
    </row>
    <row spans="1:5" r="4063">
      <c t="s" r="A4063" s="4">
        <v>1163</v>
      </c>
      <c t="n" r="B4063" s="6">
        <v>945</v>
      </c>
    </row>
    <row spans="1:5" r="4064">
      <c t="s" r="A4064" s="4">
        <v>1164</v>
      </c>
      <c t="n" r="B4064" s="6">
        <v>28</v>
      </c>
    </row>
    <row spans="1:5" r="4065">
      <c t="s" r="A4065" s="4">
        <v>1165</v>
      </c>
      <c t="n" r="B4065" s="6">
        <v>46</v>
      </c>
    </row>
    <row spans="1:5" r="4066">
      <c t="s" r="A4066" s="4">
        <v>1166</v>
      </c>
      <c t="n" r="B4066" s="6">
        <v>155</v>
      </c>
    </row>
    <row spans="1:5" r="4067">
      <c t="s" r="A4067" s="4">
        <v>1167</v>
      </c>
      <c t="n" r="B4067" s="6">
        <v>447</v>
      </c>
    </row>
    <row spans="1:5" r="4068">
      <c t="s" r="A4068" s="4">
        <v>1168</v>
      </c>
      <c t="n" r="B4068" s="6">
        <v>409</v>
      </c>
    </row>
    <row spans="1:5" r="4069">
      <c t="s" r="A4069" s="4">
        <v>1169</v>
      </c>
      <c t="n" r="B4069" s="6">
        <v>1100</v>
      </c>
    </row>
    <row spans="1:5" r="4070">
      <c t="s" r="A4070" s="4">
        <v>1170</v>
      </c>
      <c t="n" r="B4070" s="6">
        <v>475</v>
      </c>
    </row>
    <row spans="1:5" r="4071">
      <c t="s" r="A4071" s="4">
        <v>130</v>
      </c>
      <c t="n" r="B4071" s="6">
        <v>1984</v>
      </c>
    </row>
    <row spans="1:5" r="4072">
      <c t="s" r="A4072" s="4">
        <v>1171</v>
      </c>
      <c t="n" r="B4072" s="7">
        <v>475</v>
      </c>
    </row>
    <row spans="1:5" r="4073">
      <c t="s" r="A4073" s="4">
        <v>1173</v>
      </c>
      <c t="s" r="B4073" s="4">
        <v>1177</v>
      </c>
    </row>
    <row spans="1:5" r="4074">
      <c t="s" r="A4074" s="4">
        <v>1179</v>
      </c>
      <c t="n" r="B4074" s="6">
        <v>1990</v>
      </c>
    </row>
    <row spans="1:5" r="4075">
      <c t="s" r="A4075" s="4">
        <v>1180</v>
      </c>
      <c t="s" r="B4075" s="4">
        <v>1194</v>
      </c>
    </row>
    <row spans="1:5" r="4076">
      <c t="s" r="A4076" s="4">
        <v>1455</v>
      </c>
    </row>
    <row spans="1:5" r="4077">
      <c t="s" r="A4077" s="3">
        <v>1161</v>
      </c>
    </row>
    <row spans="1:5" r="4078">
      <c t="s" r="A4078" s="4">
        <v>1162</v>
      </c>
      <c t="n" r="B4078" s="7">
        <v>1385</v>
      </c>
    </row>
    <row spans="1:5" r="4079">
      <c t="s" r="A4079" s="4">
        <v>1163</v>
      </c>
      <c t="n" r="B4079" s="6">
        <v>4782</v>
      </c>
    </row>
    <row spans="1:5" r="4080">
      <c t="s" r="A4080" s="4">
        <v>1164</v>
      </c>
      <c t="n" r="B4080" s="6">
        <v>66</v>
      </c>
    </row>
    <row spans="1:5" r="4081">
      <c t="s" r="A4081" s="4">
        <v>1165</v>
      </c>
      <c t="n" r="B4081" s="6">
        <v>123</v>
      </c>
    </row>
    <row spans="1:5" r="4082">
      <c t="s" r="A4082" s="4">
        <v>1166</v>
      </c>
      <c t="n" r="B4082" s="6">
        <v>374</v>
      </c>
    </row>
    <row spans="1:5" r="4083">
      <c t="s" r="A4083" s="4">
        <v>1167</v>
      </c>
      <c t="n" r="B4083" s="6">
        <v>842</v>
      </c>
    </row>
    <row spans="1:5" r="4084">
      <c t="s" r="A4084" s="4">
        <v>1168</v>
      </c>
      <c t="n" r="B4084" s="6">
        <v>1508</v>
      </c>
    </row>
    <row spans="1:5" r="4085">
      <c t="s" r="A4085" s="4">
        <v>1169</v>
      </c>
      <c t="n" r="B4085" s="6">
        <v>5156</v>
      </c>
    </row>
    <row spans="1:5" r="4086">
      <c t="s" r="A4086" s="4">
        <v>1170</v>
      </c>
      <c t="n" r="B4086" s="6">
        <v>908</v>
      </c>
    </row>
    <row spans="1:5" r="4087">
      <c t="s" r="A4087" s="4">
        <v>130</v>
      </c>
      <c t="n" r="B4087" s="6">
        <v>7572</v>
      </c>
    </row>
    <row spans="1:5" r="4088">
      <c t="s" r="A4088" s="4">
        <v>1171</v>
      </c>
      <c t="n" r="B4088" s="7">
        <v>1270</v>
      </c>
    </row>
    <row spans="1:5" r="4089">
      <c t="s" r="A4089" s="4">
        <v>1173</v>
      </c>
      <c t="s" r="B4089" s="4">
        <v>1177</v>
      </c>
    </row>
    <row spans="1:5" r="4090">
      <c t="s" r="A4090" s="4">
        <v>1179</v>
      </c>
      <c t="n" r="B4090" s="6">
        <v>1991</v>
      </c>
    </row>
    <row spans="1:5" r="4091">
      <c t="s" r="A4091" s="4">
        <v>1180</v>
      </c>
      <c t="s" r="B4091" s="4">
        <v>1187</v>
      </c>
    </row>
    <row spans="1:5" r="4092">
      <c t="s" r="A4092" s="4">
        <v>1456</v>
      </c>
    </row>
    <row spans="1:5" r="4093">
      <c t="s" r="A4093" s="3">
        <v>1161</v>
      </c>
    </row>
    <row spans="1:5" r="4094">
      <c t="s" r="A4094" s="4">
        <v>1162</v>
      </c>
      <c t="n" r="B4094" s="7">
        <v>581</v>
      </c>
    </row>
    <row spans="1:5" r="4095">
      <c t="s" r="A4095" s="4">
        <v>1163</v>
      </c>
      <c t="n" r="B4095" s="6">
        <v>2330</v>
      </c>
    </row>
    <row spans="1:5" r="4096">
      <c t="s" r="A4096" s="4">
        <v>1164</v>
      </c>
      <c t="n" r="B4096" s="6">
        <v>40</v>
      </c>
    </row>
    <row spans="1:5" r="4097">
      <c t="s" r="A4097" s="4">
        <v>1165</v>
      </c>
      <c t="n" r="B4097" s="6">
        <v>163</v>
      </c>
    </row>
    <row spans="1:5" r="4098">
      <c t="s" r="A4098" s="4">
        <v>1166</v>
      </c>
      <c t="n" r="B4098" s="6">
        <v>557</v>
      </c>
    </row>
    <row spans="1:5" r="4099">
      <c t="s" r="A4099" s="4">
        <v>1167</v>
      </c>
      <c t="n" r="B4099" s="6">
        <v>581</v>
      </c>
    </row>
    <row spans="1:5" r="4100">
      <c t="s" r="A4100" s="4">
        <v>1168</v>
      </c>
      <c t="n" r="B4100" s="6">
        <v>744</v>
      </c>
    </row>
    <row spans="1:5" r="4101">
      <c t="s" r="A4101" s="4">
        <v>1169</v>
      </c>
      <c t="n" r="B4101" s="6">
        <v>2887</v>
      </c>
    </row>
    <row spans="1:5" r="4102">
      <c t="s" r="A4102" s="4">
        <v>1170</v>
      </c>
      <c t="n" r="B4102" s="6">
        <v>621</v>
      </c>
    </row>
    <row spans="1:5" r="4103">
      <c t="s" r="A4103" s="4">
        <v>130</v>
      </c>
      <c t="n" r="B4103" s="6">
        <v>4252</v>
      </c>
    </row>
    <row spans="1:5" r="4104">
      <c t="s" r="A4104" s="4">
        <v>1171</v>
      </c>
      <c t="n" r="B4104" s="7">
        <v>769</v>
      </c>
    </row>
    <row spans="1:5" r="4105">
      <c t="s" r="A4105" s="4">
        <v>1173</v>
      </c>
      <c t="s" r="B4105" s="4">
        <v>1177</v>
      </c>
    </row>
    <row spans="1:5" r="4106">
      <c t="s" r="A4106" s="4">
        <v>1179</v>
      </c>
      <c t="n" r="B4106" s="6">
        <v>1998</v>
      </c>
    </row>
    <row spans="1:5" r="4107">
      <c t="s" r="A4107" s="4">
        <v>1180</v>
      </c>
      <c t="s" r="B4107" s="4">
        <v>531</v>
      </c>
    </row>
    <row spans="1:5" r="4108">
      <c t="s" r="A4108" s="4">
        <v>1457</v>
      </c>
    </row>
    <row spans="1:5" r="4109">
      <c t="s" r="A4109" s="3">
        <v>1161</v>
      </c>
    </row>
    <row spans="1:5" r="4110">
      <c t="s" r="A4110" s="4">
        <v>1162</v>
      </c>
      <c t="n" r="B4110" s="7">
        <v>693</v>
      </c>
    </row>
    <row spans="1:5" r="4111">
      <c t="s" r="A4111" s="4">
        <v>1163</v>
      </c>
      <c t="n" r="B4111" s="6">
        <v>3923</v>
      </c>
    </row>
    <row spans="1:5" r="4112">
      <c t="s" r="A4112" s="4">
        <v>1164</v>
      </c>
      <c t="n" r="B4112" s="6">
        <v>39</v>
      </c>
    </row>
    <row spans="1:5" r="4113">
      <c t="s" r="A4113" s="4">
        <v>1165</v>
      </c>
      <c t="n" r="B4113" s="6">
        <v>116</v>
      </c>
    </row>
    <row spans="1:5" r="4114">
      <c t="s" r="A4114" s="4">
        <v>1166</v>
      </c>
      <c t="n" r="B4114" s="6">
        <v>509</v>
      </c>
    </row>
    <row spans="1:5" r="4115">
      <c t="s" r="A4115" s="4">
        <v>1167</v>
      </c>
      <c t="n" r="B4115" s="6">
        <v>726</v>
      </c>
    </row>
    <row spans="1:5" r="4116">
      <c t="s" r="A4116" s="4">
        <v>1168</v>
      </c>
      <c t="n" r="B4116" s="6">
        <v>809</v>
      </c>
    </row>
    <row spans="1:5" r="4117">
      <c t="s" r="A4117" s="4">
        <v>1169</v>
      </c>
      <c t="n" r="B4117" s="6">
        <v>4432</v>
      </c>
    </row>
    <row spans="1:5" r="4118">
      <c t="s" r="A4118" s="4">
        <v>1170</v>
      </c>
      <c t="n" r="B4118" s="6">
        <v>765</v>
      </c>
    </row>
    <row spans="1:5" r="4119">
      <c t="s" r="A4119" s="4">
        <v>130</v>
      </c>
      <c t="n" r="B4119" s="6">
        <v>6006</v>
      </c>
    </row>
    <row spans="1:5" r="4120">
      <c t="s" r="A4120" s="4">
        <v>1171</v>
      </c>
      <c t="n" r="B4120" s="7">
        <v>1151</v>
      </c>
    </row>
    <row spans="1:5" r="4121">
      <c t="s" r="A4121" s="4">
        <v>1173</v>
      </c>
      <c t="s" r="B4121" s="4">
        <v>1177</v>
      </c>
    </row>
    <row spans="1:5" r="4122">
      <c t="s" r="A4122" s="4">
        <v>1179</v>
      </c>
      <c t="n" r="B4122" s="6">
        <v>1998</v>
      </c>
    </row>
    <row spans="1:5" r="4123">
      <c t="s" r="A4123" s="4">
        <v>1180</v>
      </c>
      <c t="s" r="B4123" s="4">
        <v>1208</v>
      </c>
    </row>
    <row spans="1:5" r="4124">
      <c t="s" r="A4124" s="4">
        <v>1458</v>
      </c>
    </row>
    <row spans="1:5" r="4125">
      <c t="s" r="A4125" s="3">
        <v>1161</v>
      </c>
    </row>
    <row spans="1:5" r="4126">
      <c t="s" r="A4126" s="4">
        <v>1162</v>
      </c>
      <c t="n" r="B4126" s="7">
        <v>497</v>
      </c>
    </row>
    <row spans="1:5" r="4127">
      <c t="s" r="A4127" s="4">
        <v>1163</v>
      </c>
      <c t="n" r="B4127" s="6">
        <v>1929</v>
      </c>
    </row>
    <row spans="1:5" r="4128">
      <c t="s" r="A4128" s="4">
        <v>1164</v>
      </c>
      <c t="n" r="B4128" s="6">
        <v>62</v>
      </c>
    </row>
    <row spans="1:5" r="4129">
      <c t="s" r="A4129" s="4">
        <v>1165</v>
      </c>
      <c t="n" r="B4129" s="6">
        <v>77</v>
      </c>
    </row>
    <row spans="1:5" r="4130">
      <c t="s" r="A4130" s="4">
        <v>1166</v>
      </c>
      <c t="n" r="B4130" s="6">
        <v>209</v>
      </c>
    </row>
    <row spans="1:5" r="4131">
      <c t="s" r="A4131" s="4">
        <v>1167</v>
      </c>
      <c t="n" r="B4131" s="6">
        <v>448</v>
      </c>
    </row>
    <row spans="1:5" r="4132">
      <c t="s" r="A4132" s="4">
        <v>1168</v>
      </c>
      <c t="n" r="B4132" s="6">
        <v>574</v>
      </c>
    </row>
    <row spans="1:5" r="4133">
      <c t="s" r="A4133" s="4">
        <v>1169</v>
      </c>
      <c t="n" r="B4133" s="6">
        <v>2138</v>
      </c>
    </row>
    <row spans="1:5" r="4134">
      <c t="s" r="A4134" s="4">
        <v>1170</v>
      </c>
      <c t="n" r="B4134" s="6">
        <v>510</v>
      </c>
    </row>
    <row spans="1:5" r="4135">
      <c t="s" r="A4135" s="4">
        <v>130</v>
      </c>
      <c t="n" r="B4135" s="6">
        <v>3222</v>
      </c>
    </row>
    <row spans="1:5" r="4136">
      <c t="s" r="A4136" s="4">
        <v>1171</v>
      </c>
      <c t="n" r="B4136" s="7">
        <v>687</v>
      </c>
    </row>
    <row spans="1:5" r="4137">
      <c t="s" r="A4137" s="4">
        <v>1173</v>
      </c>
      <c t="s" r="B4137" s="4">
        <v>1177</v>
      </c>
    </row>
    <row spans="1:5" r="4138">
      <c t="s" r="A4138" s="4">
        <v>1179</v>
      </c>
      <c t="n" r="B4138" s="6">
        <v>1996</v>
      </c>
    </row>
    <row spans="1:5" r="4139">
      <c t="s" r="A4139" s="4">
        <v>1180</v>
      </c>
      <c t="s" r="B4139" s="4">
        <v>1187</v>
      </c>
    </row>
    <row spans="1:5" r="4140">
      <c t="s" r="A4140" s="4">
        <v>1459</v>
      </c>
    </row>
    <row spans="1:5" r="4141">
      <c t="s" r="A4141" s="3">
        <v>1161</v>
      </c>
    </row>
    <row spans="1:5" r="4142">
      <c t="s" r="A4142" s="4">
        <v>1162</v>
      </c>
      <c t="n" r="B4142" s="7">
        <v>457</v>
      </c>
    </row>
    <row spans="1:5" r="4143">
      <c t="s" r="A4143" s="4">
        <v>1163</v>
      </c>
      <c t="n" r="B4143" s="6">
        <v>1146</v>
      </c>
    </row>
    <row spans="1:5" r="4144">
      <c t="s" r="A4144" s="4">
        <v>1164</v>
      </c>
      <c t="n" r="B4144" s="6">
        <v>34</v>
      </c>
    </row>
    <row spans="1:5" r="4145">
      <c t="s" r="A4145" s="4">
        <v>1165</v>
      </c>
      <c t="n" r="B4145" s="6">
        <v>101</v>
      </c>
    </row>
    <row spans="1:5" r="4146">
      <c t="s" r="A4146" s="4">
        <v>1166</v>
      </c>
      <c t="n" r="B4146" s="6">
        <v>71</v>
      </c>
    </row>
    <row spans="1:5" r="4147">
      <c t="s" r="A4147" s="4">
        <v>1167</v>
      </c>
      <c t="n" r="B4147" s="6">
        <v>406</v>
      </c>
    </row>
    <row spans="1:5" r="4148">
      <c t="s" r="A4148" s="4">
        <v>1168</v>
      </c>
      <c t="n" r="B4148" s="6">
        <v>558</v>
      </c>
    </row>
    <row spans="1:5" r="4149">
      <c t="s" r="A4149" s="4">
        <v>1169</v>
      </c>
      <c t="n" r="B4149" s="6">
        <v>1217</v>
      </c>
    </row>
    <row spans="1:5" r="4150">
      <c t="s" r="A4150" s="4">
        <v>1170</v>
      </c>
      <c t="n" r="B4150" s="6">
        <v>440</v>
      </c>
    </row>
    <row spans="1:5" r="4151">
      <c t="s" r="A4151" s="4">
        <v>130</v>
      </c>
      <c t="n" r="B4151" s="6">
        <v>2215</v>
      </c>
    </row>
    <row spans="1:5" r="4152">
      <c t="s" r="A4152" s="4">
        <v>1171</v>
      </c>
      <c t="n" r="B4152" s="7">
        <v>506</v>
      </c>
    </row>
    <row spans="1:5" r="4153">
      <c t="s" r="A4153" s="4">
        <v>1173</v>
      </c>
      <c t="s" r="B4153" s="4">
        <v>1177</v>
      </c>
    </row>
    <row spans="1:5" r="4154">
      <c t="s" r="A4154" s="4">
        <v>1179</v>
      </c>
      <c t="n" r="B4154" s="6">
        <v>2001</v>
      </c>
    </row>
    <row spans="1:5" r="4155">
      <c t="s" r="A4155" s="4">
        <v>1180</v>
      </c>
      <c t="s" r="B4155" s="4">
        <v>1201</v>
      </c>
    </row>
    <row spans="1:5" r="4156">
      <c t="s" r="A4156" s="4">
        <v>1460</v>
      </c>
    </row>
    <row spans="1:5" r="4157">
      <c t="s" r="A4157" s="3">
        <v>1161</v>
      </c>
    </row>
    <row spans="1:5" r="4158">
      <c t="s" r="A4158" s="4">
        <v>1162</v>
      </c>
      <c t="n" r="B4158" s="7">
        <v>1413</v>
      </c>
    </row>
    <row spans="1:5" r="4159">
      <c t="s" r="A4159" s="4">
        <v>1163</v>
      </c>
      <c t="n" r="B4159" s="6">
        <v>1161</v>
      </c>
    </row>
    <row spans="1:5" r="4160">
      <c t="s" r="A4160" s="4">
        <v>1164</v>
      </c>
      <c t="n" r="B4160" s="6">
        <v>47</v>
      </c>
    </row>
    <row spans="1:5" r="4161">
      <c t="s" r="A4161" s="4">
        <v>1165</v>
      </c>
      <c t="n" r="B4161" s="6">
        <v>325</v>
      </c>
    </row>
    <row spans="1:5" r="4162">
      <c t="s" r="A4162" s="4">
        <v>1166</v>
      </c>
      <c t="n" r="B4162" s="6">
        <v>627</v>
      </c>
    </row>
    <row spans="1:5" r="4163">
      <c t="s" r="A4163" s="4">
        <v>1167</v>
      </c>
      <c t="n" r="B4163" s="6">
        <v>688</v>
      </c>
    </row>
    <row spans="1:5" r="4164">
      <c t="s" r="A4164" s="4">
        <v>1168</v>
      </c>
      <c t="n" r="B4164" s="6">
        <v>1738</v>
      </c>
    </row>
    <row spans="1:5" r="4165">
      <c t="s" r="A4165" s="4">
        <v>1169</v>
      </c>
      <c t="n" r="B4165" s="6">
        <v>1788</v>
      </c>
    </row>
    <row spans="1:5" r="4166">
      <c t="s" r="A4166" s="4">
        <v>1170</v>
      </c>
      <c t="n" r="B4166" s="6">
        <v>735</v>
      </c>
    </row>
    <row spans="1:5" r="4167">
      <c t="s" r="A4167" s="4">
        <v>130</v>
      </c>
      <c t="n" r="B4167" s="6">
        <v>4261</v>
      </c>
    </row>
    <row spans="1:5" r="4168">
      <c t="s" r="A4168" s="4">
        <v>1171</v>
      </c>
      <c t="n" r="B4168" s="7">
        <v>832</v>
      </c>
    </row>
    <row spans="1:5" r="4169">
      <c t="s" r="A4169" s="4">
        <v>1173</v>
      </c>
      <c t="s" r="B4169" s="4">
        <v>1177</v>
      </c>
    </row>
    <row spans="1:5" r="4170">
      <c t="s" r="A4170" s="4">
        <v>1179</v>
      </c>
      <c t="n" r="B4170" s="6">
        <v>1997</v>
      </c>
    </row>
    <row spans="1:5" r="4171">
      <c t="s" r="A4171" s="4">
        <v>1180</v>
      </c>
      <c t="s" r="B4171" s="4">
        <v>1461</v>
      </c>
    </row>
    <row spans="1:5" r="4172">
      <c t="s" r="A4172" s="4">
        <v>1462</v>
      </c>
    </row>
    <row spans="1:5" r="4173">
      <c t="s" r="A4173" s="3">
        <v>1161</v>
      </c>
    </row>
    <row spans="1:5" r="4174">
      <c t="s" r="A4174" s="4">
        <v>1162</v>
      </c>
      <c t="n" r="B4174" s="7">
        <v>1255</v>
      </c>
    </row>
    <row spans="1:5" r="4175">
      <c t="s" r="A4175" s="4">
        <v>1163</v>
      </c>
      <c t="n" r="B4175" s="6">
        <v>2489</v>
      </c>
    </row>
    <row spans="1:5" r="4176">
      <c t="s" r="A4176" s="4">
        <v>1164</v>
      </c>
      <c t="n" r="B4176" s="6">
        <v>49</v>
      </c>
    </row>
    <row spans="1:5" r="4177">
      <c t="s" r="A4177" s="4">
        <v>1165</v>
      </c>
      <c t="n" r="B4177" s="6">
        <v>112</v>
      </c>
    </row>
    <row spans="1:5" r="4178">
      <c t="s" r="A4178" s="4">
        <v>1166</v>
      </c>
      <c t="n" r="B4178" s="6">
        <v>506</v>
      </c>
    </row>
    <row spans="1:5" r="4179">
      <c t="s" r="A4179" s="4">
        <v>1167</v>
      </c>
      <c t="n" r="B4179" s="6">
        <v>666</v>
      </c>
    </row>
    <row spans="1:5" r="4180">
      <c t="s" r="A4180" s="4">
        <v>1168</v>
      </c>
      <c t="n" r="B4180" s="6">
        <v>1367</v>
      </c>
    </row>
    <row spans="1:5" r="4181">
      <c t="s" r="A4181" s="4">
        <v>1169</v>
      </c>
      <c t="n" r="B4181" s="6">
        <v>2995</v>
      </c>
    </row>
    <row spans="1:5" r="4182">
      <c t="s" r="A4182" s="4">
        <v>1170</v>
      </c>
      <c t="n" r="B4182" s="6">
        <v>715</v>
      </c>
    </row>
    <row spans="1:5" r="4183">
      <c t="s" r="A4183" s="4">
        <v>130</v>
      </c>
      <c t="n" r="B4183" s="6">
        <v>5077</v>
      </c>
    </row>
    <row spans="1:5" r="4184">
      <c t="s" r="A4184" s="4">
        <v>1171</v>
      </c>
      <c t="n" r="B4184" s="7">
        <v>857</v>
      </c>
    </row>
    <row spans="1:5" r="4185">
      <c t="s" r="A4185" s="4">
        <v>1173</v>
      </c>
      <c t="s" r="B4185" s="4">
        <v>1177</v>
      </c>
    </row>
    <row spans="1:5" r="4186">
      <c t="s" r="A4186" s="4">
        <v>1179</v>
      </c>
      <c t="n" r="B4186" s="6">
        <v>1997</v>
      </c>
    </row>
    <row spans="1:5" r="4187">
      <c t="s" r="A4187" s="4">
        <v>1180</v>
      </c>
      <c t="s" r="B4187" s="4">
        <v>1194</v>
      </c>
    </row>
    <row spans="1:5" r="4188">
      <c t="s" r="A4188" s="4">
        <v>1463</v>
      </c>
    </row>
    <row spans="1:5" r="4189">
      <c t="s" r="A4189" s="3">
        <v>1161</v>
      </c>
    </row>
    <row spans="1:5" r="4190">
      <c t="s" r="A4190" s="4">
        <v>1162</v>
      </c>
      <c t="n" r="B4190" s="7">
        <v>1103</v>
      </c>
    </row>
    <row spans="1:5" r="4191">
      <c t="s" r="A4191" s="4">
        <v>1163</v>
      </c>
      <c t="n" r="B4191" s="6">
        <v>4652</v>
      </c>
    </row>
    <row spans="1:5" r="4192">
      <c t="s" r="A4192" s="4">
        <v>1164</v>
      </c>
      <c t="n" r="B4192" s="6">
        <v>61</v>
      </c>
    </row>
    <row spans="1:5" r="4193">
      <c t="s" r="A4193" s="4">
        <v>1165</v>
      </c>
      <c t="n" r="B4193" s="6">
        <v>126</v>
      </c>
    </row>
    <row spans="1:5" r="4194">
      <c t="s" r="A4194" s="4">
        <v>1166</v>
      </c>
      <c t="n" r="B4194" s="6">
        <v>344</v>
      </c>
    </row>
    <row spans="1:5" r="4195">
      <c t="s" r="A4195" s="4">
        <v>1167</v>
      </c>
      <c t="n" r="B4195" s="6">
        <v>690</v>
      </c>
    </row>
    <row spans="1:5" r="4196">
      <c t="s" r="A4196" s="4">
        <v>1168</v>
      </c>
      <c t="n" r="B4196" s="6">
        <v>1229</v>
      </c>
    </row>
    <row spans="1:5" r="4197">
      <c t="s" r="A4197" s="4">
        <v>1169</v>
      </c>
      <c t="n" r="B4197" s="6">
        <v>4996</v>
      </c>
    </row>
    <row spans="1:5" r="4198">
      <c t="s" r="A4198" s="4">
        <v>1170</v>
      </c>
      <c t="n" r="B4198" s="6">
        <v>751</v>
      </c>
    </row>
    <row spans="1:5" r="4199">
      <c t="s" r="A4199" s="4">
        <v>130</v>
      </c>
      <c t="n" r="B4199" s="6">
        <v>6976</v>
      </c>
    </row>
    <row spans="1:5" r="4200">
      <c t="s" r="A4200" s="4">
        <v>1171</v>
      </c>
      <c t="n" r="B4200" s="7">
        <v>1014</v>
      </c>
    </row>
    <row spans="1:5" r="4201">
      <c t="s" r="A4201" s="4">
        <v>1173</v>
      </c>
      <c t="s" r="B4201" s="4">
        <v>1177</v>
      </c>
    </row>
    <row spans="1:5" r="4202">
      <c t="s" r="A4202" s="4">
        <v>1179</v>
      </c>
      <c t="n" r="B4202" s="6">
        <v>1997</v>
      </c>
    </row>
    <row spans="1:5" r="4203">
      <c t="s" r="A4203" s="4">
        <v>1180</v>
      </c>
      <c t="s" r="B4203" s="4">
        <v>1187</v>
      </c>
    </row>
    <row spans="1:5" r="4204">
      <c t="s" r="A4204" s="4">
        <v>1464</v>
      </c>
    </row>
    <row spans="1:5" r="4205">
      <c t="s" r="A4205" s="3">
        <v>1161</v>
      </c>
    </row>
    <row spans="1:5" r="4206">
      <c t="s" r="A4206" s="4">
        <v>1162</v>
      </c>
      <c t="n" r="B4206" s="7">
        <v>603</v>
      </c>
    </row>
    <row spans="1:5" r="4207">
      <c t="s" r="A4207" s="4">
        <v>1163</v>
      </c>
      <c t="n" r="B4207" s="6">
        <v>2291</v>
      </c>
    </row>
    <row spans="1:5" r="4208">
      <c t="s" r="A4208" s="4">
        <v>1164</v>
      </c>
      <c t="n" r="B4208" s="6">
        <v>45</v>
      </c>
    </row>
    <row spans="1:5" r="4209">
      <c t="s" r="A4209" s="4">
        <v>1165</v>
      </c>
      <c t="n" r="B4209" s="6">
        <v>24</v>
      </c>
    </row>
    <row spans="1:5" r="4210">
      <c t="s" r="A4210" s="4">
        <v>1166</v>
      </c>
      <c t="n" r="B4210" s="6">
        <v>335</v>
      </c>
    </row>
    <row spans="1:5" r="4211">
      <c t="s" r="A4211" s="4">
        <v>1167</v>
      </c>
      <c t="n" r="B4211" s="6">
        <v>1210</v>
      </c>
    </row>
    <row spans="1:5" r="4212">
      <c t="s" r="A4212" s="4">
        <v>1168</v>
      </c>
      <c t="n" r="B4212" s="6">
        <v>627</v>
      </c>
    </row>
    <row spans="1:5" r="4213">
      <c t="s" r="A4213" s="4">
        <v>1169</v>
      </c>
      <c t="n" r="B4213" s="6">
        <v>2626</v>
      </c>
    </row>
    <row spans="1:5" r="4214">
      <c t="s" r="A4214" s="4">
        <v>1170</v>
      </c>
      <c t="n" r="B4214" s="6">
        <v>1255</v>
      </c>
    </row>
    <row spans="1:5" r="4215">
      <c t="s" r="A4215" s="4">
        <v>130</v>
      </c>
      <c t="n" r="B4215" s="6">
        <v>4508</v>
      </c>
    </row>
    <row spans="1:5" r="4216">
      <c t="s" r="A4216" s="4">
        <v>1171</v>
      </c>
      <c t="n" r="B4216" s="7">
        <v>732</v>
      </c>
    </row>
    <row spans="1:5" r="4217">
      <c t="s" r="A4217" s="4">
        <v>1173</v>
      </c>
      <c t="s" r="B4217" s="4">
        <v>1177</v>
      </c>
    </row>
    <row spans="1:5" r="4218">
      <c t="s" r="A4218" s="4">
        <v>1179</v>
      </c>
      <c t="n" r="B4218" s="6">
        <v>1997</v>
      </c>
    </row>
    <row spans="1:5" r="4219">
      <c t="s" r="A4219" s="4">
        <v>1180</v>
      </c>
      <c t="s" r="B4219" s="4">
        <v>1211</v>
      </c>
    </row>
    <row spans="1:5" r="4220">
      <c t="s" r="A4220" s="4">
        <v>1465</v>
      </c>
    </row>
    <row spans="1:5" r="4221">
      <c t="s" r="A4221" s="3">
        <v>1161</v>
      </c>
    </row>
    <row spans="1:5" r="4222">
      <c t="s" r="A4222" s="4">
        <v>1162</v>
      </c>
      <c t="n" r="B4222" s="7">
        <v>1120</v>
      </c>
    </row>
    <row spans="1:5" r="4223">
      <c t="s" r="A4223" s="4">
        <v>1163</v>
      </c>
      <c t="n" r="B4223" s="6">
        <v>959</v>
      </c>
    </row>
    <row spans="1:5" r="4224">
      <c t="s" r="A4224" s="4">
        <v>1164</v>
      </c>
      <c t="n" r="B4224" s="6">
        <v>43</v>
      </c>
    </row>
    <row spans="1:5" r="4225">
      <c t="s" r="A4225" s="4">
        <v>1165</v>
      </c>
      <c t="n" r="B4225" s="6">
        <v>126</v>
      </c>
    </row>
    <row spans="1:5" r="4226">
      <c t="s" r="A4226" s="4">
        <v>1166</v>
      </c>
      <c t="n" r="B4226" s="6">
        <v>429</v>
      </c>
    </row>
    <row spans="1:5" r="4227">
      <c t="s" r="A4227" s="4">
        <v>1167</v>
      </c>
      <c t="n" r="B4227" s="6">
        <v>673</v>
      </c>
    </row>
    <row spans="1:5" r="4228">
      <c t="s" r="A4228" s="4">
        <v>1168</v>
      </c>
      <c t="n" r="B4228" s="6">
        <v>1246</v>
      </c>
    </row>
    <row spans="1:5" r="4229">
      <c t="s" r="A4229" s="4">
        <v>1169</v>
      </c>
      <c t="n" r="B4229" s="6">
        <v>1388</v>
      </c>
    </row>
    <row spans="1:5" r="4230">
      <c t="s" r="A4230" s="4">
        <v>1170</v>
      </c>
      <c t="n" r="B4230" s="6">
        <v>716</v>
      </c>
    </row>
    <row spans="1:5" r="4231">
      <c t="s" r="A4231" s="4">
        <v>130</v>
      </c>
      <c t="n" r="B4231" s="6">
        <v>3350</v>
      </c>
    </row>
    <row spans="1:5" r="4232">
      <c t="s" r="A4232" s="4">
        <v>1171</v>
      </c>
      <c t="n" r="B4232" s="7">
        <v>930</v>
      </c>
    </row>
    <row spans="1:5" r="4233">
      <c t="s" r="A4233" s="4">
        <v>1173</v>
      </c>
      <c t="s" r="B4233" s="4">
        <v>1177</v>
      </c>
    </row>
    <row spans="1:5" r="4234">
      <c t="s" r="A4234" s="4">
        <v>1179</v>
      </c>
      <c t="n" r="B4234" s="6">
        <v>1998</v>
      </c>
    </row>
    <row spans="1:5" r="4235">
      <c t="s" r="A4235" s="4">
        <v>1180</v>
      </c>
      <c t="s" r="B4235" s="4">
        <v>1204</v>
      </c>
    </row>
    <row spans="1:5" r="4236">
      <c t="s" r="A4236" s="4">
        <v>1466</v>
      </c>
    </row>
    <row spans="1:5" r="4237">
      <c t="s" r="A4237" s="3">
        <v>1161</v>
      </c>
    </row>
    <row spans="1:5" r="4238">
      <c t="s" r="A4238" s="4">
        <v>1162</v>
      </c>
      <c t="n" r="B4238" s="7">
        <v>809</v>
      </c>
    </row>
    <row spans="1:5" r="4239">
      <c t="s" r="A4239" s="4">
        <v>1163</v>
      </c>
      <c t="n" r="B4239" s="6">
        <v>1375</v>
      </c>
    </row>
    <row spans="1:5" r="4240">
      <c t="s" r="A4240" s="4">
        <v>1164</v>
      </c>
      <c t="n" r="B4240" s="6">
        <v>35</v>
      </c>
    </row>
    <row spans="1:5" r="4241">
      <c t="s" r="A4241" s="4">
        <v>1165</v>
      </c>
      <c t="n" r="B4241" s="6">
        <v>68</v>
      </c>
    </row>
    <row spans="1:5" r="4242">
      <c t="s" r="A4242" s="4">
        <v>1166</v>
      </c>
      <c t="n" r="B4242" s="6">
        <v>340</v>
      </c>
    </row>
    <row spans="1:5" r="4243">
      <c t="s" r="A4243" s="4">
        <v>1167</v>
      </c>
      <c t="n" r="B4243" s="6">
        <v>639</v>
      </c>
    </row>
    <row spans="1:5" r="4244">
      <c t="s" r="A4244" s="4">
        <v>1168</v>
      </c>
      <c t="n" r="B4244" s="6">
        <v>877</v>
      </c>
    </row>
    <row spans="1:5" r="4245">
      <c t="s" r="A4245" s="4">
        <v>1169</v>
      </c>
      <c t="n" r="B4245" s="6">
        <v>1715</v>
      </c>
    </row>
    <row spans="1:5" r="4246">
      <c t="s" r="A4246" s="4">
        <v>1170</v>
      </c>
      <c t="n" r="B4246" s="6">
        <v>674</v>
      </c>
    </row>
    <row spans="1:5" r="4247">
      <c t="s" r="A4247" s="4">
        <v>130</v>
      </c>
      <c t="n" r="B4247" s="6">
        <v>3266</v>
      </c>
    </row>
    <row spans="1:5" r="4248">
      <c t="s" r="A4248" s="4">
        <v>1171</v>
      </c>
      <c t="n" r="B4248" s="7">
        <v>481</v>
      </c>
    </row>
    <row spans="1:5" r="4249">
      <c t="s" r="A4249" s="4">
        <v>1173</v>
      </c>
      <c t="s" r="B4249" s="4">
        <v>1177</v>
      </c>
    </row>
    <row spans="1:5" r="4250">
      <c t="s" r="A4250" s="4">
        <v>1179</v>
      </c>
      <c t="n" r="B4250" s="6">
        <v>1997</v>
      </c>
    </row>
    <row spans="1:5" r="4251">
      <c t="s" r="A4251" s="4">
        <v>1180</v>
      </c>
      <c t="s" r="B4251" s="4">
        <v>1201</v>
      </c>
    </row>
    <row spans="1:5" r="4252">
      <c t="s" r="A4252" s="4">
        <v>1467</v>
      </c>
    </row>
    <row spans="1:5" r="4253">
      <c t="s" r="A4253" s="3">
        <v>1161</v>
      </c>
    </row>
    <row spans="1:5" r="4254">
      <c t="s" r="A4254" s="4">
        <v>1162</v>
      </c>
      <c t="n" r="B4254" s="7">
        <v>880</v>
      </c>
    </row>
    <row spans="1:5" r="4255">
      <c t="s" r="A4255" s="4">
        <v>1163</v>
      </c>
      <c t="n" r="B4255" s="6">
        <v>5352</v>
      </c>
    </row>
    <row spans="1:5" r="4256">
      <c t="s" r="A4256" s="4">
        <v>1164</v>
      </c>
      <c t="n" r="B4256" s="6">
        <v>38</v>
      </c>
    </row>
    <row spans="1:5" r="4257">
      <c t="s" r="A4257" s="4">
        <v>1165</v>
      </c>
      <c t="n" r="B4257" s="6">
        <v>56</v>
      </c>
    </row>
    <row spans="1:5" r="4258">
      <c t="s" r="A4258" s="4">
        <v>1166</v>
      </c>
      <c t="n" r="B4258" s="6">
        <v>512</v>
      </c>
    </row>
    <row spans="1:5" r="4259">
      <c t="s" r="A4259" s="4">
        <v>1167</v>
      </c>
      <c t="n" r="B4259" s="6">
        <v>742</v>
      </c>
    </row>
    <row spans="1:5" r="4260">
      <c t="s" r="A4260" s="4">
        <v>1168</v>
      </c>
      <c t="n" r="B4260" s="6">
        <v>936</v>
      </c>
    </row>
    <row spans="1:5" r="4261">
      <c t="s" r="A4261" s="4">
        <v>1169</v>
      </c>
      <c t="n" r="B4261" s="6">
        <v>5864</v>
      </c>
    </row>
    <row spans="1:5" r="4262">
      <c t="s" r="A4262" s="4">
        <v>1170</v>
      </c>
      <c t="n" r="B4262" s="6">
        <v>780</v>
      </c>
    </row>
    <row spans="1:5" r="4263">
      <c t="s" r="A4263" s="4">
        <v>130</v>
      </c>
      <c t="n" r="B4263" s="6">
        <v>7580</v>
      </c>
    </row>
    <row spans="1:5" r="4264">
      <c t="s" r="A4264" s="4">
        <v>1171</v>
      </c>
      <c t="n" r="B4264" s="7">
        <v>1150</v>
      </c>
    </row>
    <row spans="1:5" r="4265">
      <c t="s" r="A4265" s="4">
        <v>1173</v>
      </c>
      <c t="s" r="B4265" s="4">
        <v>1177</v>
      </c>
    </row>
    <row spans="1:5" r="4266">
      <c t="s" r="A4266" s="4">
        <v>1179</v>
      </c>
      <c t="n" r="B4266" s="6">
        <v>1997</v>
      </c>
    </row>
    <row spans="1:5" r="4267">
      <c t="s" r="A4267" s="4">
        <v>1180</v>
      </c>
      <c t="s" r="B4267" s="4">
        <v>1204</v>
      </c>
    </row>
    <row spans="1:5" r="4268">
      <c t="s" r="A4268" s="4">
        <v>1468</v>
      </c>
    </row>
    <row spans="1:5" r="4269">
      <c t="s" r="A4269" s="3">
        <v>1161</v>
      </c>
    </row>
    <row spans="1:5" r="4270">
      <c t="s" r="A4270" s="4">
        <v>1162</v>
      </c>
      <c t="n" r="B4270" s="7">
        <v>549</v>
      </c>
    </row>
    <row spans="1:5" r="4271">
      <c t="s" r="A4271" s="4">
        <v>1163</v>
      </c>
      <c t="n" r="B4271" s="6">
        <v>1850</v>
      </c>
    </row>
    <row spans="1:5" r="4272">
      <c t="s" r="A4272" s="4">
        <v>1164</v>
      </c>
      <c t="n" r="B4272" s="6">
        <v>33</v>
      </c>
    </row>
    <row spans="1:5" r="4273">
      <c t="s" r="A4273" s="4">
        <v>1165</v>
      </c>
      <c t="n" r="B4273" s="6">
        <v>105</v>
      </c>
    </row>
    <row spans="1:5" r="4274">
      <c t="s" r="A4274" s="4">
        <v>1166</v>
      </c>
      <c t="n" r="B4274" s="6">
        <v>80</v>
      </c>
    </row>
    <row spans="1:5" r="4275">
      <c t="s" r="A4275" s="4">
        <v>1167</v>
      </c>
      <c t="n" r="B4275" s="6">
        <v>447</v>
      </c>
    </row>
    <row spans="1:5" r="4276">
      <c t="s" r="A4276" s="4">
        <v>1168</v>
      </c>
      <c t="n" r="B4276" s="6">
        <v>654</v>
      </c>
    </row>
    <row spans="1:5" r="4277">
      <c t="s" r="A4277" s="4">
        <v>1169</v>
      </c>
      <c t="n" r="B4277" s="6">
        <v>1930</v>
      </c>
    </row>
    <row spans="1:5" r="4278">
      <c t="s" r="A4278" s="4">
        <v>1170</v>
      </c>
      <c t="n" r="B4278" s="6">
        <v>480</v>
      </c>
    </row>
    <row spans="1:5" r="4279">
      <c t="s" r="A4279" s="4">
        <v>130</v>
      </c>
      <c t="n" r="B4279" s="6">
        <v>3064</v>
      </c>
    </row>
    <row spans="1:5" r="4280">
      <c t="s" r="A4280" s="4">
        <v>1171</v>
      </c>
      <c t="n" r="B4280" s="7">
        <v>631</v>
      </c>
    </row>
    <row spans="1:5" r="4281">
      <c t="s" r="A4281" s="4">
        <v>1173</v>
      </c>
      <c t="s" r="B4281" s="4">
        <v>1177</v>
      </c>
    </row>
    <row spans="1:5" r="4282">
      <c t="s" r="A4282" s="4">
        <v>1179</v>
      </c>
      <c t="n" r="B4282" s="6">
        <v>1997</v>
      </c>
    </row>
    <row spans="1:5" r="4283">
      <c t="s" r="A4283" s="4">
        <v>1180</v>
      </c>
      <c t="s" r="B4283" s="4">
        <v>1189</v>
      </c>
    </row>
    <row spans="1:5" r="4284">
      <c t="s" r="A4284" s="4">
        <v>1469</v>
      </c>
    </row>
    <row spans="1:5" r="4285">
      <c t="s" r="A4285" s="3">
        <v>1161</v>
      </c>
    </row>
    <row spans="1:5" r="4286">
      <c t="s" r="A4286" s="4">
        <v>1162</v>
      </c>
      <c t="n" r="B4286" s="7">
        <v>827</v>
      </c>
    </row>
    <row spans="1:5" r="4287">
      <c t="s" r="A4287" s="4">
        <v>1163</v>
      </c>
      <c t="n" r="B4287" s="6">
        <v>2575</v>
      </c>
    </row>
    <row spans="1:5" r="4288">
      <c t="s" r="A4288" s="4">
        <v>1164</v>
      </c>
      <c t="n" r="B4288" s="6">
        <v>37</v>
      </c>
    </row>
    <row spans="1:5" r="4289">
      <c t="s" r="A4289" s="4">
        <v>1165</v>
      </c>
      <c t="n" r="B4289" s="6">
        <v>94</v>
      </c>
    </row>
    <row spans="1:5" r="4290">
      <c t="s" r="A4290" s="4">
        <v>1166</v>
      </c>
      <c t="n" r="B4290" s="6">
        <v>117</v>
      </c>
    </row>
    <row spans="1:5" r="4291">
      <c t="s" r="A4291" s="4">
        <v>1167</v>
      </c>
      <c t="n" r="B4291" s="6">
        <v>389</v>
      </c>
    </row>
    <row spans="1:5" r="4292">
      <c t="s" r="A4292" s="4">
        <v>1168</v>
      </c>
      <c t="n" r="B4292" s="6">
        <v>921</v>
      </c>
    </row>
    <row spans="1:5" r="4293">
      <c t="s" r="A4293" s="4">
        <v>1169</v>
      </c>
      <c t="n" r="B4293" s="6">
        <v>2692</v>
      </c>
    </row>
    <row spans="1:5" r="4294">
      <c t="s" r="A4294" s="4">
        <v>1170</v>
      </c>
      <c t="n" r="B4294" s="6">
        <v>426</v>
      </c>
    </row>
    <row spans="1:5" r="4295">
      <c t="s" r="A4295" s="4">
        <v>130</v>
      </c>
      <c t="n" r="B4295" s="6">
        <v>4039</v>
      </c>
    </row>
    <row spans="1:5" r="4296">
      <c t="s" r="A4296" s="4">
        <v>1171</v>
      </c>
      <c t="n" r="B4296" s="7">
        <v>711</v>
      </c>
    </row>
    <row spans="1:5" r="4297">
      <c t="s" r="A4297" s="4">
        <v>1173</v>
      </c>
      <c t="s" r="B4297" s="4">
        <v>1177</v>
      </c>
    </row>
    <row spans="1:5" r="4298">
      <c t="s" r="A4298" s="4">
        <v>1179</v>
      </c>
      <c t="n" r="B4298" s="6">
        <v>1996</v>
      </c>
    </row>
    <row spans="1:5" r="4299">
      <c t="s" r="A4299" s="4">
        <v>1180</v>
      </c>
      <c t="s" r="B4299" s="4">
        <v>1204</v>
      </c>
    </row>
    <row spans="1:5" r="4300">
      <c t="s" r="A4300" s="4">
        <v>1470</v>
      </c>
    </row>
    <row spans="1:5" r="4301">
      <c t="s" r="A4301" s="3">
        <v>1161</v>
      </c>
    </row>
    <row spans="1:5" r="4302">
      <c t="s" r="A4302" s="4">
        <v>1162</v>
      </c>
      <c t="n" r="B4302" s="7">
        <v>1415</v>
      </c>
    </row>
    <row spans="1:5" r="4303">
      <c t="s" r="A4303" s="4">
        <v>1163</v>
      </c>
      <c t="n" r="B4303" s="6">
        <v>4119</v>
      </c>
    </row>
    <row spans="1:5" r="4304">
      <c t="s" r="A4304" s="4">
        <v>1164</v>
      </c>
      <c t="n" r="B4304" s="6">
        <v>45</v>
      </c>
    </row>
    <row spans="1:5" r="4305">
      <c t="s" r="A4305" s="4">
        <v>1165</v>
      </c>
      <c t="n" r="B4305" s="6">
        <v>113</v>
      </c>
    </row>
    <row spans="1:5" r="4306">
      <c t="s" r="A4306" s="4">
        <v>1166</v>
      </c>
      <c t="n" r="B4306" s="6">
        <v>874</v>
      </c>
    </row>
    <row spans="1:5" r="4307">
      <c t="s" r="A4307" s="4">
        <v>1167</v>
      </c>
      <c t="n" r="B4307" s="6">
        <v>833</v>
      </c>
    </row>
    <row spans="1:5" r="4308">
      <c t="s" r="A4308" s="4">
        <v>1168</v>
      </c>
      <c t="n" r="B4308" s="6">
        <v>1528</v>
      </c>
    </row>
    <row spans="1:5" r="4309">
      <c t="s" r="A4309" s="4">
        <v>1169</v>
      </c>
      <c t="n" r="B4309" s="6">
        <v>4993</v>
      </c>
    </row>
    <row spans="1:5" r="4310">
      <c t="s" r="A4310" s="4">
        <v>1170</v>
      </c>
      <c t="n" r="B4310" s="6">
        <v>878</v>
      </c>
    </row>
    <row spans="1:5" r="4311">
      <c t="s" r="A4311" s="4">
        <v>130</v>
      </c>
      <c t="n" r="B4311" s="6">
        <v>7399</v>
      </c>
    </row>
    <row spans="1:5" r="4312">
      <c t="s" r="A4312" s="4">
        <v>1171</v>
      </c>
      <c t="n" r="B4312" s="7">
        <v>1076</v>
      </c>
    </row>
    <row spans="1:5" r="4313">
      <c t="s" r="A4313" s="4">
        <v>1173</v>
      </c>
      <c t="s" r="B4313" s="4">
        <v>1177</v>
      </c>
    </row>
    <row spans="1:5" r="4314">
      <c t="s" r="A4314" s="4">
        <v>1179</v>
      </c>
      <c t="n" r="B4314" s="6">
        <v>1997</v>
      </c>
    </row>
    <row spans="1:5" r="4315">
      <c t="s" r="A4315" s="4">
        <v>1180</v>
      </c>
      <c t="s" r="B4315" s="4">
        <v>1199</v>
      </c>
    </row>
    <row spans="1:5" r="4316">
      <c t="s" r="A4316" s="4">
        <v>1471</v>
      </c>
    </row>
    <row spans="1:5" r="4317">
      <c t="s" r="A4317" s="3">
        <v>1161</v>
      </c>
    </row>
    <row spans="1:5" r="4318">
      <c t="s" r="A4318" s="4">
        <v>1162</v>
      </c>
      <c t="n" r="B4318" s="7">
        <v>910</v>
      </c>
    </row>
    <row spans="1:5" r="4319">
      <c t="s" r="A4319" s="4">
        <v>1163</v>
      </c>
      <c t="n" r="B4319" s="6">
        <v>1692</v>
      </c>
    </row>
    <row spans="1:5" r="4320">
      <c t="s" r="A4320" s="4">
        <v>1164</v>
      </c>
      <c t="n" r="B4320" s="6">
        <v>29</v>
      </c>
    </row>
    <row spans="1:5" r="4321">
      <c t="s" r="A4321" s="4">
        <v>1165</v>
      </c>
      <c t="n" r="B4321" s="6">
        <v>343</v>
      </c>
    </row>
    <row spans="1:5" r="4322">
      <c t="s" r="A4322" s="4">
        <v>1166</v>
      </c>
      <c t="n" r="B4322" s="6">
        <v>840</v>
      </c>
    </row>
    <row spans="1:5" r="4323">
      <c t="s" r="A4323" s="4">
        <v>1167</v>
      </c>
      <c t="n" r="B4323" s="6">
        <v>622</v>
      </c>
    </row>
    <row spans="1:5" r="4324">
      <c t="s" r="A4324" s="4">
        <v>1168</v>
      </c>
      <c t="n" r="B4324" s="6">
        <v>1253</v>
      </c>
    </row>
    <row spans="1:5" r="4325">
      <c t="s" r="A4325" s="4">
        <v>1169</v>
      </c>
      <c t="n" r="B4325" s="6">
        <v>2532</v>
      </c>
    </row>
    <row spans="1:5" r="4326">
      <c t="s" r="A4326" s="4">
        <v>1170</v>
      </c>
      <c t="n" r="B4326" s="6">
        <v>651</v>
      </c>
    </row>
    <row spans="1:5" r="4327">
      <c t="s" r="A4327" s="4">
        <v>130</v>
      </c>
      <c t="n" r="B4327" s="6">
        <v>4436</v>
      </c>
    </row>
    <row spans="1:5" r="4328">
      <c t="s" r="A4328" s="4">
        <v>1171</v>
      </c>
      <c t="n" r="B4328" s="7">
        <v>666</v>
      </c>
    </row>
    <row spans="1:5" r="4329">
      <c t="s" r="A4329" s="4">
        <v>1173</v>
      </c>
      <c t="s" r="B4329" s="4">
        <v>1177</v>
      </c>
    </row>
    <row spans="1:5" r="4330">
      <c t="s" r="A4330" s="4">
        <v>1179</v>
      </c>
      <c t="n" r="B4330" s="6">
        <v>1996</v>
      </c>
    </row>
    <row spans="1:5" r="4331">
      <c t="s" r="A4331" s="4">
        <v>1180</v>
      </c>
      <c t="s" r="B4331" s="4">
        <v>1201</v>
      </c>
    </row>
    <row spans="1:5" r="4332">
      <c t="s" r="A4332" s="4">
        <v>1472</v>
      </c>
    </row>
    <row spans="1:5" r="4333">
      <c t="s" r="A4333" s="3">
        <v>1161</v>
      </c>
    </row>
    <row spans="1:5" r="4334">
      <c t="s" r="A4334" s="4">
        <v>1162</v>
      </c>
      <c t="n" r="B4334" s="7">
        <v>812</v>
      </c>
    </row>
    <row spans="1:5" r="4335">
      <c t="s" r="A4335" s="4">
        <v>1163</v>
      </c>
      <c t="n" r="B4335" s="6">
        <v>2628</v>
      </c>
    </row>
    <row spans="1:5" r="4336">
      <c t="s" r="A4336" s="4">
        <v>1164</v>
      </c>
      <c t="n" r="B4336" s="6">
        <v>48</v>
      </c>
    </row>
    <row spans="1:5" r="4337">
      <c t="s" r="A4337" s="4">
        <v>1165</v>
      </c>
      <c t="n" r="B4337" s="6">
        <v>93</v>
      </c>
    </row>
    <row spans="1:5" r="4338">
      <c t="s" r="A4338" s="4">
        <v>1166</v>
      </c>
      <c t="n" r="B4338" s="6">
        <v>529</v>
      </c>
    </row>
    <row spans="1:5" r="4339">
      <c t="s" r="A4339" s="4">
        <v>1167</v>
      </c>
      <c t="n" r="B4339" s="6">
        <v>861</v>
      </c>
    </row>
    <row spans="1:5" r="4340">
      <c t="s" r="A4340" s="4">
        <v>1168</v>
      </c>
      <c t="n" r="B4340" s="6">
        <v>905</v>
      </c>
    </row>
    <row spans="1:5" r="4341">
      <c t="s" r="A4341" s="4">
        <v>1169</v>
      </c>
      <c t="n" r="B4341" s="6">
        <v>3157</v>
      </c>
    </row>
    <row spans="1:5" r="4342">
      <c t="s" r="A4342" s="4">
        <v>1170</v>
      </c>
      <c t="n" r="B4342" s="6">
        <v>909</v>
      </c>
    </row>
    <row spans="1:5" r="4343">
      <c t="s" r="A4343" s="4">
        <v>130</v>
      </c>
      <c t="n" r="B4343" s="6">
        <v>4971</v>
      </c>
    </row>
    <row spans="1:5" r="4344">
      <c t="s" r="A4344" s="4">
        <v>1171</v>
      </c>
      <c t="n" r="B4344" s="7">
        <v>711</v>
      </c>
    </row>
    <row spans="1:5" r="4345">
      <c t="s" r="A4345" s="4">
        <v>1173</v>
      </c>
      <c t="s" r="B4345" s="4">
        <v>1177</v>
      </c>
    </row>
    <row spans="1:5" r="4346">
      <c t="s" r="A4346" s="4">
        <v>1179</v>
      </c>
      <c t="n" r="B4346" s="6">
        <v>1987</v>
      </c>
    </row>
    <row spans="1:5" r="4347">
      <c t="s" r="A4347" s="4">
        <v>1180</v>
      </c>
      <c t="s" r="B4347" s="4">
        <v>531</v>
      </c>
    </row>
    <row spans="1:5" r="4348">
      <c t="s" r="A4348" s="4">
        <v>1473</v>
      </c>
    </row>
    <row spans="1:5" r="4349">
      <c t="s" r="A4349" s="3">
        <v>1161</v>
      </c>
    </row>
    <row spans="1:5" r="4350">
      <c t="s" r="A4350" s="4">
        <v>1162</v>
      </c>
      <c t="n" r="B4350" s="7">
        <v>662</v>
      </c>
    </row>
    <row spans="1:5" r="4351">
      <c t="s" r="A4351" s="4">
        <v>1163</v>
      </c>
      <c t="n" r="B4351" s="6">
        <v>2540</v>
      </c>
    </row>
    <row spans="1:5" r="4352">
      <c t="s" r="A4352" s="4">
        <v>1164</v>
      </c>
      <c t="n" r="B4352" s="6">
        <v>45</v>
      </c>
    </row>
    <row spans="1:5" r="4353">
      <c t="s" r="A4353" s="4">
        <v>1165</v>
      </c>
      <c t="n" r="B4353" s="6">
        <v>43</v>
      </c>
    </row>
    <row spans="1:5" r="4354">
      <c t="s" r="A4354" s="4">
        <v>1166</v>
      </c>
      <c t="n" r="B4354" s="6">
        <v>276</v>
      </c>
    </row>
    <row spans="1:5" r="4355">
      <c t="s" r="A4355" s="4">
        <v>1167</v>
      </c>
      <c t="n" r="B4355" s="6">
        <v>454</v>
      </c>
    </row>
    <row spans="1:5" r="4356">
      <c t="s" r="A4356" s="4">
        <v>1168</v>
      </c>
      <c t="n" r="B4356" s="6">
        <v>705</v>
      </c>
    </row>
    <row spans="1:5" r="4357">
      <c t="s" r="A4357" s="4">
        <v>1169</v>
      </c>
      <c t="n" r="B4357" s="6">
        <v>2816</v>
      </c>
    </row>
    <row spans="1:5" r="4358">
      <c t="s" r="A4358" s="4">
        <v>1170</v>
      </c>
      <c t="n" r="B4358" s="6">
        <v>499</v>
      </c>
    </row>
    <row spans="1:5" r="4359">
      <c t="s" r="A4359" s="4">
        <v>130</v>
      </c>
      <c t="n" r="B4359" s="6">
        <v>4020</v>
      </c>
    </row>
    <row spans="1:5" r="4360">
      <c t="s" r="A4360" s="4">
        <v>1171</v>
      </c>
      <c t="n" r="B4360" s="7">
        <v>832</v>
      </c>
    </row>
    <row spans="1:5" r="4361">
      <c t="s" r="A4361" s="4">
        <v>1173</v>
      </c>
      <c t="s" r="B4361" s="4">
        <v>1177</v>
      </c>
    </row>
    <row spans="1:5" r="4362">
      <c t="s" r="A4362" s="4">
        <v>1179</v>
      </c>
      <c t="n" r="B4362" s="6">
        <v>1998</v>
      </c>
    </row>
    <row spans="1:5" r="4363">
      <c t="s" r="A4363" s="4">
        <v>1180</v>
      </c>
      <c t="s" r="B4363" s="4">
        <v>1199</v>
      </c>
    </row>
    <row spans="1:5" r="4364">
      <c t="s" r="A4364" s="4">
        <v>1474</v>
      </c>
    </row>
    <row spans="1:5" r="4365">
      <c t="s" r="A4365" s="3">
        <v>1161</v>
      </c>
    </row>
    <row spans="1:5" r="4366">
      <c t="s" r="A4366" s="4">
        <v>1162</v>
      </c>
      <c t="n" r="B4366" s="7">
        <v>656</v>
      </c>
    </row>
    <row spans="1:5" r="4367">
      <c t="s" r="A4367" s="4">
        <v>1163</v>
      </c>
      <c t="n" r="B4367" s="6">
        <v>439</v>
      </c>
    </row>
    <row spans="1:5" r="4368">
      <c t="s" r="A4368" s="4">
        <v>1164</v>
      </c>
      <c t="n" r="B4368" s="6">
        <v>30</v>
      </c>
    </row>
    <row spans="1:5" r="4369">
      <c t="s" r="A4369" s="4">
        <v>1165</v>
      </c>
      <c t="n" r="B4369" s="6">
        <v>303</v>
      </c>
    </row>
    <row spans="1:5" r="4370">
      <c t="s" r="A4370" s="4">
        <v>1166</v>
      </c>
      <c t="n" r="B4370" s="6">
        <v>583</v>
      </c>
    </row>
    <row spans="1:5" r="4371">
      <c t="s" r="A4371" s="4">
        <v>1167</v>
      </c>
      <c t="n" r="B4371" s="6">
        <v>712</v>
      </c>
    </row>
    <row spans="1:5" r="4372">
      <c t="s" r="A4372" s="4">
        <v>1168</v>
      </c>
      <c t="n" r="B4372" s="6">
        <v>959</v>
      </c>
    </row>
    <row spans="1:5" r="4373">
      <c t="s" r="A4373" s="4">
        <v>1169</v>
      </c>
      <c t="n" r="B4373" s="6">
        <v>1022</v>
      </c>
    </row>
    <row spans="1:5" r="4374">
      <c t="s" r="A4374" s="4">
        <v>1170</v>
      </c>
      <c t="n" r="B4374" s="6">
        <v>742</v>
      </c>
    </row>
    <row spans="1:5" r="4375">
      <c t="s" r="A4375" s="4">
        <v>130</v>
      </c>
      <c t="n" r="B4375" s="6">
        <v>2723</v>
      </c>
    </row>
    <row spans="1:5" r="4376">
      <c t="s" r="A4376" s="4">
        <v>1171</v>
      </c>
      <c t="n" r="B4376" s="7">
        <v>405</v>
      </c>
    </row>
    <row spans="1:5" r="4377">
      <c t="s" r="A4377" s="4">
        <v>1173</v>
      </c>
      <c t="s" r="B4377" s="4">
        <v>1177</v>
      </c>
    </row>
    <row spans="1:5" r="4378">
      <c t="s" r="A4378" s="4">
        <v>1179</v>
      </c>
      <c t="n" r="B4378" s="6">
        <v>1996</v>
      </c>
    </row>
    <row spans="1:5" r="4379">
      <c t="s" r="A4379" s="4">
        <v>1180</v>
      </c>
      <c t="s" r="B4379" s="4">
        <v>1248</v>
      </c>
    </row>
    <row spans="1:5" r="4380">
      <c t="s" r="A4380" s="4">
        <v>1475</v>
      </c>
    </row>
    <row spans="1:5" r="4381">
      <c t="s" r="A4381" s="3">
        <v>1161</v>
      </c>
    </row>
    <row spans="1:5" r="4382">
      <c t="s" r="A4382" s="4">
        <v>1162</v>
      </c>
      <c t="n" r="B4382" s="7">
        <v>1029</v>
      </c>
    </row>
    <row spans="1:5" r="4383">
      <c t="s" r="A4383" s="4">
        <v>1163</v>
      </c>
      <c t="n" r="B4383" s="6">
        <v>5875</v>
      </c>
    </row>
    <row spans="1:5" r="4384">
      <c t="s" r="A4384" s="4">
        <v>1164</v>
      </c>
      <c t="n" r="B4384" s="6">
        <v>66</v>
      </c>
    </row>
    <row spans="1:5" r="4385">
      <c t="s" r="A4385" s="4">
        <v>1165</v>
      </c>
      <c t="n" r="B4385" s="6">
        <v>83</v>
      </c>
    </row>
    <row spans="1:5" r="4386">
      <c t="s" r="A4386" s="4">
        <v>1166</v>
      </c>
      <c t="n" r="B4386" s="6">
        <v>438</v>
      </c>
    </row>
    <row spans="1:5" r="4387">
      <c t="s" r="A4387" s="4">
        <v>1167</v>
      </c>
      <c t="n" r="B4387" s="6">
        <v>701</v>
      </c>
    </row>
    <row spans="1:5" r="4388">
      <c t="s" r="A4388" s="4">
        <v>1168</v>
      </c>
      <c t="n" r="B4388" s="6">
        <v>1112</v>
      </c>
    </row>
    <row spans="1:5" r="4389">
      <c t="s" r="A4389" s="4">
        <v>1169</v>
      </c>
      <c t="n" r="B4389" s="6">
        <v>6313</v>
      </c>
    </row>
    <row spans="1:5" r="4390">
      <c t="s" r="A4390" s="4">
        <v>1170</v>
      </c>
      <c t="n" r="B4390" s="6">
        <v>767</v>
      </c>
    </row>
    <row spans="1:5" r="4391">
      <c t="s" r="A4391" s="4">
        <v>130</v>
      </c>
      <c t="n" r="B4391" s="6">
        <v>8192</v>
      </c>
    </row>
    <row spans="1:5" r="4392">
      <c t="s" r="A4392" s="4">
        <v>1171</v>
      </c>
      <c t="n" r="B4392" s="7">
        <v>1707</v>
      </c>
    </row>
    <row spans="1:5" r="4393">
      <c t="s" r="A4393" s="4">
        <v>1173</v>
      </c>
      <c t="s" r="B4393" s="4">
        <v>1177</v>
      </c>
    </row>
    <row spans="1:5" r="4394">
      <c t="s" r="A4394" s="4">
        <v>1179</v>
      </c>
      <c t="n" r="B4394" s="6">
        <v>1988</v>
      </c>
    </row>
    <row spans="1:5" r="4395">
      <c t="s" r="A4395" s="4">
        <v>1180</v>
      </c>
      <c t="s" r="B4395" s="4">
        <v>1187</v>
      </c>
    </row>
    <row spans="1:5" r="4396">
      <c t="s" r="A4396" s="4">
        <v>1476</v>
      </c>
    </row>
    <row spans="1:5" r="4397">
      <c t="s" r="A4397" s="3">
        <v>1161</v>
      </c>
    </row>
    <row spans="1:5" r="4398">
      <c t="s" r="A4398" s="4">
        <v>1162</v>
      </c>
      <c t="n" r="B4398" s="7">
        <v>1028</v>
      </c>
    </row>
    <row spans="1:5" r="4399">
      <c t="s" r="A4399" s="4">
        <v>1163</v>
      </c>
      <c t="n" r="B4399" s="6">
        <v>6843</v>
      </c>
    </row>
    <row spans="1:5" r="4400">
      <c t="s" r="A4400" s="4">
        <v>1164</v>
      </c>
      <c t="n" r="B4400" s="6">
        <v>79</v>
      </c>
    </row>
    <row spans="1:5" r="4401">
      <c t="s" r="A4401" s="4">
        <v>1165</v>
      </c>
      <c t="n" r="B4401" s="6">
        <v>70</v>
      </c>
    </row>
    <row spans="1:5" r="4402">
      <c t="s" r="A4402" s="4">
        <v>1166</v>
      </c>
      <c t="n" r="B4402" s="6">
        <v>439</v>
      </c>
    </row>
    <row spans="1:5" r="4403">
      <c t="s" r="A4403" s="4">
        <v>1167</v>
      </c>
      <c t="n" r="B4403" s="6">
        <v>654</v>
      </c>
    </row>
    <row spans="1:5" r="4404">
      <c t="s" r="A4404" s="4">
        <v>1168</v>
      </c>
      <c t="n" r="B4404" s="6">
        <v>1098</v>
      </c>
    </row>
    <row spans="1:5" r="4405">
      <c t="s" r="A4405" s="4">
        <v>1169</v>
      </c>
      <c t="n" r="B4405" s="6">
        <v>7282</v>
      </c>
    </row>
    <row spans="1:5" r="4406">
      <c t="s" r="A4406" s="4">
        <v>1170</v>
      </c>
      <c t="n" r="B4406" s="6">
        <v>733</v>
      </c>
    </row>
    <row spans="1:5" r="4407">
      <c t="s" r="A4407" s="4">
        <v>130</v>
      </c>
      <c t="n" r="B4407" s="6">
        <v>9113</v>
      </c>
    </row>
    <row spans="1:5" r="4408">
      <c t="s" r="A4408" s="4">
        <v>1171</v>
      </c>
      <c t="n" r="B4408" s="7">
        <v>1754</v>
      </c>
    </row>
    <row spans="1:5" r="4409">
      <c t="s" r="A4409" s="4">
        <v>1173</v>
      </c>
      <c t="s" r="B4409" s="4">
        <v>1177</v>
      </c>
    </row>
    <row spans="1:5" r="4410">
      <c t="s" r="A4410" s="4">
        <v>1179</v>
      </c>
      <c t="n" r="B4410" s="6">
        <v>2001</v>
      </c>
    </row>
    <row spans="1:5" r="4411">
      <c t="s" r="A4411" s="4">
        <v>1180</v>
      </c>
      <c t="s" r="B4411" s="4">
        <v>1187</v>
      </c>
    </row>
    <row spans="1:5" r="4412">
      <c t="s" r="A4412" s="4">
        <v>1477</v>
      </c>
    </row>
    <row spans="1:5" r="4413">
      <c t="s" r="A4413" s="3">
        <v>1161</v>
      </c>
    </row>
    <row spans="1:5" r="4414">
      <c t="s" r="A4414" s="4">
        <v>1162</v>
      </c>
      <c t="n" r="B4414" s="7">
        <v>436</v>
      </c>
    </row>
    <row spans="1:5" r="4415">
      <c t="s" r="A4415" s="4">
        <v>1163</v>
      </c>
      <c t="n" r="B4415" s="6">
        <v>2212</v>
      </c>
    </row>
    <row spans="1:5" r="4416">
      <c t="s" r="A4416" s="4">
        <v>1164</v>
      </c>
      <c t="n" r="B4416" s="6">
        <v>38</v>
      </c>
    </row>
    <row spans="1:5" r="4417">
      <c t="s" r="A4417" s="4">
        <v>1165</v>
      </c>
      <c t="n" r="B4417" s="6">
        <v>69</v>
      </c>
    </row>
    <row spans="1:5" r="4418">
      <c t="s" r="A4418" s="4">
        <v>1166</v>
      </c>
      <c t="n" r="B4418" s="6">
        <v>517</v>
      </c>
    </row>
    <row spans="1:5" r="4419">
      <c t="s" r="A4419" s="4">
        <v>1167</v>
      </c>
      <c t="n" r="B4419" s="6">
        <v>824</v>
      </c>
    </row>
    <row spans="1:5" r="4420">
      <c t="s" r="A4420" s="4">
        <v>1168</v>
      </c>
      <c t="n" r="B4420" s="6">
        <v>505</v>
      </c>
    </row>
    <row spans="1:5" r="4421">
      <c t="s" r="A4421" s="4">
        <v>1169</v>
      </c>
      <c t="n" r="B4421" s="6">
        <v>2729</v>
      </c>
    </row>
    <row spans="1:5" r="4422">
      <c t="s" r="A4422" s="4">
        <v>1170</v>
      </c>
      <c t="n" r="B4422" s="6">
        <v>862</v>
      </c>
    </row>
    <row spans="1:5" r="4423">
      <c t="s" r="A4423" s="4">
        <v>130</v>
      </c>
      <c t="n" r="B4423" s="6">
        <v>4096</v>
      </c>
    </row>
    <row spans="1:5" r="4424">
      <c t="s" r="A4424" s="4">
        <v>1171</v>
      </c>
      <c t="n" r="B4424" s="7">
        <v>693</v>
      </c>
    </row>
    <row spans="1:5" r="4425">
      <c t="s" r="A4425" s="4">
        <v>1173</v>
      </c>
      <c t="s" r="B4425" s="4">
        <v>1177</v>
      </c>
    </row>
    <row spans="1:5" r="4426">
      <c t="s" r="A4426" s="4">
        <v>1179</v>
      </c>
      <c t="n" r="B4426" s="6">
        <v>2001</v>
      </c>
    </row>
    <row spans="1:5" r="4427">
      <c t="s" r="A4427" s="4">
        <v>1180</v>
      </c>
      <c t="s" r="B4427" s="4">
        <v>1211</v>
      </c>
    </row>
    <row spans="1:5" r="4428">
      <c t="s" r="A4428" s="4">
        <v>1478</v>
      </c>
    </row>
    <row spans="1:5" r="4429">
      <c t="s" r="A4429" s="3">
        <v>1161</v>
      </c>
    </row>
    <row spans="1:5" r="4430">
      <c t="s" r="A4430" s="4">
        <v>1162</v>
      </c>
      <c t="n" r="B4430" s="7">
        <v>559</v>
      </c>
    </row>
    <row spans="1:5" r="4431">
      <c t="s" r="A4431" s="4">
        <v>1163</v>
      </c>
      <c t="n" r="B4431" s="6">
        <v>5559</v>
      </c>
    </row>
    <row spans="1:5" r="4432">
      <c t="s" r="A4432" s="4">
        <v>1164</v>
      </c>
      <c t="n" r="B4432" s="6">
        <v>41</v>
      </c>
    </row>
    <row spans="1:5" r="4433">
      <c t="s" r="A4433" s="4">
        <v>1165</v>
      </c>
      <c t="n" r="B4433" s="6">
        <v>55</v>
      </c>
    </row>
    <row spans="1:5" r="4434">
      <c t="s" r="A4434" s="4">
        <v>1166</v>
      </c>
      <c t="n" r="B4434" s="6">
        <v>404</v>
      </c>
    </row>
    <row spans="1:5" r="4435">
      <c t="s" r="A4435" s="4">
        <v>1167</v>
      </c>
      <c t="n" r="B4435" s="6">
        <v>780</v>
      </c>
    </row>
    <row spans="1:5" r="4436">
      <c t="s" r="A4436" s="4">
        <v>1168</v>
      </c>
      <c t="n" r="B4436" s="6">
        <v>614</v>
      </c>
    </row>
    <row spans="1:5" r="4437">
      <c t="s" r="A4437" s="4">
        <v>1169</v>
      </c>
      <c t="n" r="B4437" s="6">
        <v>5963</v>
      </c>
    </row>
    <row spans="1:5" r="4438">
      <c t="s" r="A4438" s="4">
        <v>1170</v>
      </c>
      <c t="n" r="B4438" s="6">
        <v>821</v>
      </c>
    </row>
    <row spans="1:5" r="4439">
      <c t="s" r="A4439" s="4">
        <v>130</v>
      </c>
      <c t="n" r="B4439" s="6">
        <v>7398</v>
      </c>
    </row>
    <row spans="1:5" r="4440">
      <c t="s" r="A4440" s="4">
        <v>1171</v>
      </c>
      <c t="n" r="B4440" s="7">
        <v>1396</v>
      </c>
    </row>
    <row spans="1:5" r="4441">
      <c t="s" r="A4441" s="4">
        <v>1173</v>
      </c>
      <c t="s" r="B4441" s="4">
        <v>1177</v>
      </c>
    </row>
    <row spans="1:5" r="4442">
      <c t="s" r="A4442" s="4">
        <v>1179</v>
      </c>
      <c t="n" r="B4442" s="6">
        <v>1998</v>
      </c>
    </row>
    <row spans="1:5" r="4443">
      <c t="s" r="A4443" s="4">
        <v>1180</v>
      </c>
      <c t="s" r="B4443" s="4">
        <v>1211</v>
      </c>
    </row>
    <row spans="1:5" r="4444">
      <c t="s" r="A4444" s="4">
        <v>1479</v>
      </c>
    </row>
    <row spans="1:5" r="4445">
      <c t="s" r="A4445" s="3">
        <v>1161</v>
      </c>
    </row>
    <row spans="1:5" r="4446">
      <c t="s" r="A4446" s="4">
        <v>1162</v>
      </c>
      <c t="n" r="B4446" s="7">
        <v>2599</v>
      </c>
    </row>
    <row spans="1:5" r="4447">
      <c t="s" r="A4447" s="4">
        <v>1163</v>
      </c>
      <c t="n" r="B4447" s="6">
        <v>9110</v>
      </c>
    </row>
    <row spans="1:5" r="4448">
      <c t="s" r="A4448" s="4">
        <v>1164</v>
      </c>
      <c t="n" r="B4448" s="6">
        <v>90</v>
      </c>
    </row>
    <row spans="1:5" r="4449">
      <c t="s" r="A4449" s="4">
        <v>1165</v>
      </c>
      <c t="n" r="B4449" s="6">
        <v>58</v>
      </c>
    </row>
    <row spans="1:5" r="4450">
      <c t="s" r="A4450" s="4">
        <v>1166</v>
      </c>
      <c t="n" r="B4450" s="6">
        <v>428</v>
      </c>
    </row>
    <row spans="1:5" r="4451">
      <c t="s" r="A4451" s="4">
        <v>1167</v>
      </c>
      <c t="n" r="B4451" s="6">
        <v>743</v>
      </c>
    </row>
    <row spans="1:5" r="4452">
      <c t="s" r="A4452" s="4">
        <v>1168</v>
      </c>
      <c t="n" r="B4452" s="6">
        <v>2657</v>
      </c>
    </row>
    <row spans="1:5" r="4453">
      <c t="s" r="A4453" s="4">
        <v>1169</v>
      </c>
      <c t="n" r="B4453" s="6">
        <v>9538</v>
      </c>
    </row>
    <row spans="1:5" r="4454">
      <c t="s" r="A4454" s="4">
        <v>1170</v>
      </c>
      <c t="n" r="B4454" s="6">
        <v>833</v>
      </c>
    </row>
    <row spans="1:5" r="4455">
      <c t="s" r="A4455" s="4">
        <v>130</v>
      </c>
      <c t="n" r="B4455" s="6">
        <v>13028</v>
      </c>
    </row>
    <row spans="1:5" r="4456">
      <c t="s" r="A4456" s="4">
        <v>1171</v>
      </c>
      <c t="n" r="B4456" s="7">
        <v>1891</v>
      </c>
    </row>
    <row spans="1:5" r="4457">
      <c t="s" r="A4457" s="4">
        <v>1173</v>
      </c>
      <c t="s" r="B4457" s="4">
        <v>1177</v>
      </c>
    </row>
    <row spans="1:5" r="4458">
      <c t="s" r="A4458" s="4">
        <v>1179</v>
      </c>
      <c t="n" r="B4458" s="6">
        <v>1998</v>
      </c>
    </row>
    <row spans="1:5" r="4459">
      <c t="s" r="A4459" s="4">
        <v>1180</v>
      </c>
      <c t="s" r="B4459" s="4">
        <v>1227</v>
      </c>
    </row>
    <row spans="1:5" r="4460">
      <c t="s" r="A4460" s="4">
        <v>1480</v>
      </c>
    </row>
    <row spans="1:5" r="4461">
      <c t="s" r="A4461" s="3">
        <v>1161</v>
      </c>
    </row>
    <row spans="1:5" r="4462">
      <c t="s" r="A4462" s="4">
        <v>1162</v>
      </c>
      <c t="n" r="B4462" s="7">
        <v>2533</v>
      </c>
    </row>
    <row spans="1:5" r="4463">
      <c t="s" r="A4463" s="4">
        <v>1163</v>
      </c>
      <c t="n" r="B4463" s="6">
        <v>6944</v>
      </c>
    </row>
    <row spans="1:5" r="4464">
      <c t="s" r="A4464" s="4">
        <v>1164</v>
      </c>
      <c t="n" r="B4464" s="6">
        <v>58</v>
      </c>
    </row>
    <row spans="1:5" r="4465">
      <c t="s" r="A4465" s="4">
        <v>1165</v>
      </c>
      <c t="n" r="B4465" s="6">
        <v>65</v>
      </c>
    </row>
    <row spans="1:5" r="4466">
      <c t="s" r="A4466" s="4">
        <v>1166</v>
      </c>
      <c t="n" r="B4466" s="6">
        <v>899</v>
      </c>
    </row>
    <row spans="1:5" r="4467">
      <c t="s" r="A4467" s="4">
        <v>1167</v>
      </c>
      <c t="n" r="B4467" s="6">
        <v>1188</v>
      </c>
    </row>
    <row spans="1:5" r="4468">
      <c t="s" r="A4468" s="4">
        <v>1168</v>
      </c>
      <c t="n" r="B4468" s="6">
        <v>2598</v>
      </c>
    </row>
    <row spans="1:5" r="4469">
      <c t="s" r="A4469" s="4">
        <v>1169</v>
      </c>
      <c t="n" r="B4469" s="6">
        <v>7843</v>
      </c>
    </row>
    <row spans="1:5" r="4470">
      <c t="s" r="A4470" s="4">
        <v>1170</v>
      </c>
      <c t="n" r="B4470" s="6">
        <v>1246</v>
      </c>
    </row>
    <row spans="1:5" r="4471">
      <c t="s" r="A4471" s="4">
        <v>130</v>
      </c>
      <c t="n" r="B4471" s="6">
        <v>11687</v>
      </c>
    </row>
    <row spans="1:5" r="4472">
      <c t="s" r="A4472" s="4">
        <v>1171</v>
      </c>
      <c t="n" r="B4472" s="7">
        <v>2045</v>
      </c>
    </row>
    <row spans="1:5" r="4473">
      <c t="s" r="A4473" s="4">
        <v>1173</v>
      </c>
      <c t="s" r="B4473" s="4">
        <v>1177</v>
      </c>
    </row>
    <row spans="1:5" r="4474">
      <c t="s" r="A4474" s="4">
        <v>1179</v>
      </c>
      <c t="n" r="B4474" s="6">
        <v>2002</v>
      </c>
    </row>
    <row spans="1:5" r="4475">
      <c t="s" r="A4475" s="4">
        <v>1180</v>
      </c>
      <c t="s" r="B4475" s="4">
        <v>1211</v>
      </c>
    </row>
    <row spans="1:5" r="4476">
      <c t="s" r="A4476" s="4">
        <v>1481</v>
      </c>
    </row>
    <row spans="1:5" r="4477">
      <c t="s" r="A4477" s="3">
        <v>1161</v>
      </c>
    </row>
    <row spans="1:5" r="4478">
      <c t="s" r="A4478" s="4">
        <v>1162</v>
      </c>
      <c t="n" r="B4478" s="7">
        <v>1334</v>
      </c>
    </row>
    <row spans="1:5" r="4479">
      <c t="s" r="A4479" s="4">
        <v>1163</v>
      </c>
      <c t="n" r="B4479" s="6">
        <v>5659</v>
      </c>
    </row>
    <row spans="1:5" r="4480">
      <c t="s" r="A4480" s="4">
        <v>1164</v>
      </c>
      <c t="n" r="B4480" s="6">
        <v>38</v>
      </c>
    </row>
    <row spans="1:5" r="4481">
      <c t="s" r="A4481" s="4">
        <v>1165</v>
      </c>
      <c t="n" r="B4481" s="6">
        <v>67</v>
      </c>
    </row>
    <row spans="1:5" r="4482">
      <c t="s" r="A4482" s="4">
        <v>1166</v>
      </c>
      <c t="n" r="B4482" s="6">
        <v>286</v>
      </c>
    </row>
    <row spans="1:5" r="4483">
      <c t="s" r="A4483" s="4">
        <v>1167</v>
      </c>
      <c t="n" r="B4483" s="6">
        <v>448</v>
      </c>
    </row>
    <row spans="1:5" r="4484">
      <c t="s" r="A4484" s="4">
        <v>1168</v>
      </c>
      <c t="n" r="B4484" s="6">
        <v>1401</v>
      </c>
    </row>
    <row spans="1:5" r="4485">
      <c t="s" r="A4485" s="4">
        <v>1169</v>
      </c>
      <c t="n" r="B4485" s="6">
        <v>5945</v>
      </c>
    </row>
    <row spans="1:5" r="4486">
      <c t="s" r="A4486" s="4">
        <v>1170</v>
      </c>
      <c t="n" r="B4486" s="6">
        <v>486</v>
      </c>
    </row>
    <row spans="1:5" r="4487">
      <c t="s" r="A4487" s="4">
        <v>130</v>
      </c>
      <c t="n" r="B4487" s="6">
        <v>7832</v>
      </c>
    </row>
    <row spans="1:5" r="4488">
      <c t="s" r="A4488" s="4">
        <v>1171</v>
      </c>
      <c t="n" r="B4488" s="7">
        <v>992</v>
      </c>
    </row>
    <row spans="1:5" r="4489">
      <c t="s" r="A4489" s="4">
        <v>1173</v>
      </c>
      <c t="s" r="B4489" s="4">
        <v>1177</v>
      </c>
    </row>
    <row spans="1:5" r="4490">
      <c t="s" r="A4490" s="4">
        <v>1179</v>
      </c>
      <c t="n" r="B4490" s="6">
        <v>1998</v>
      </c>
    </row>
    <row spans="1:5" r="4491">
      <c t="s" r="A4491" s="4">
        <v>1180</v>
      </c>
      <c t="s" r="B4491" s="4">
        <v>1288</v>
      </c>
    </row>
    <row spans="1:5" r="4492">
      <c t="s" r="A4492" s="4">
        <v>1482</v>
      </c>
    </row>
    <row spans="1:5" r="4493">
      <c t="s" r="A4493" s="3">
        <v>1161</v>
      </c>
    </row>
    <row spans="1:5" r="4494">
      <c t="s" r="A4494" s="4">
        <v>1162</v>
      </c>
      <c t="n" r="B4494" s="7">
        <v>2137</v>
      </c>
    </row>
    <row spans="1:5" r="4495">
      <c t="s" r="A4495" s="4">
        <v>1163</v>
      </c>
      <c t="n" r="B4495" s="6">
        <v>3464</v>
      </c>
    </row>
    <row spans="1:5" r="4496">
      <c t="s" r="A4496" s="4">
        <v>1164</v>
      </c>
      <c t="n" r="B4496" s="6">
        <v>48</v>
      </c>
    </row>
    <row spans="1:5" r="4497">
      <c t="s" r="A4497" s="4">
        <v>1165</v>
      </c>
      <c t="n" r="B4497" s="6">
        <v>73</v>
      </c>
    </row>
    <row spans="1:5" r="4498">
      <c t="s" r="A4498" s="4">
        <v>1166</v>
      </c>
      <c t="n" r="B4498" s="6">
        <v>761</v>
      </c>
    </row>
    <row spans="1:5" r="4499">
      <c t="s" r="A4499" s="4">
        <v>1167</v>
      </c>
      <c t="n" r="B4499" s="6">
        <v>1081</v>
      </c>
    </row>
    <row spans="1:5" r="4500">
      <c t="s" r="A4500" s="4">
        <v>1168</v>
      </c>
      <c t="n" r="B4500" s="6">
        <v>2210</v>
      </c>
    </row>
    <row spans="1:5" r="4501">
      <c t="s" r="A4501" s="4">
        <v>1169</v>
      </c>
      <c t="n" r="B4501" s="6">
        <v>4225</v>
      </c>
    </row>
    <row spans="1:5" r="4502">
      <c t="s" r="A4502" s="4">
        <v>1170</v>
      </c>
      <c t="n" r="B4502" s="6">
        <v>1129</v>
      </c>
    </row>
    <row spans="1:5" r="4503">
      <c t="s" r="A4503" s="4">
        <v>130</v>
      </c>
      <c t="n" r="B4503" s="6">
        <v>7564</v>
      </c>
    </row>
    <row spans="1:5" r="4504">
      <c t="s" r="A4504" s="4">
        <v>1171</v>
      </c>
      <c t="n" r="B4504" s="7">
        <v>1419</v>
      </c>
    </row>
    <row spans="1:5" r="4505">
      <c t="s" r="A4505" s="4">
        <v>1173</v>
      </c>
      <c t="s" r="B4505" s="4">
        <v>1177</v>
      </c>
    </row>
    <row spans="1:5" r="4506">
      <c t="s" r="A4506" s="4">
        <v>1179</v>
      </c>
      <c t="n" r="B4506" s="6">
        <v>1998</v>
      </c>
    </row>
    <row spans="1:5" r="4507">
      <c t="s" r="A4507" s="4">
        <v>1180</v>
      </c>
      <c t="s" r="B4507" s="4">
        <v>1211</v>
      </c>
    </row>
    <row spans="1:5" r="4508">
      <c t="s" r="A4508" s="4">
        <v>1483</v>
      </c>
    </row>
    <row spans="1:5" r="4509">
      <c t="s" r="A4509" s="3">
        <v>1161</v>
      </c>
    </row>
    <row spans="1:5" r="4510">
      <c t="s" r="A4510" s="4">
        <v>1162</v>
      </c>
      <c t="n" r="B4510" s="7">
        <v>2153</v>
      </c>
    </row>
    <row spans="1:5" r="4511">
      <c t="s" r="A4511" s="4">
        <v>1163</v>
      </c>
      <c t="n" r="B4511" s="6">
        <v>4729</v>
      </c>
    </row>
    <row spans="1:5" r="4512">
      <c t="s" r="A4512" s="4">
        <v>1164</v>
      </c>
      <c t="n" r="B4512" s="6">
        <v>98</v>
      </c>
    </row>
    <row spans="1:5" r="4513">
      <c t="s" r="A4513" s="4">
        <v>1165</v>
      </c>
      <c t="n" r="B4513" s="6">
        <v>57</v>
      </c>
    </row>
    <row spans="1:5" r="4514">
      <c t="s" r="A4514" s="4">
        <v>1166</v>
      </c>
      <c t="n" r="B4514" s="6">
        <v>407</v>
      </c>
    </row>
    <row spans="1:5" r="4515">
      <c t="s" r="A4515" s="4">
        <v>1167</v>
      </c>
      <c t="n" r="B4515" s="6">
        <v>594</v>
      </c>
    </row>
    <row spans="1:5" r="4516">
      <c t="s" r="A4516" s="4">
        <v>1168</v>
      </c>
      <c t="n" r="B4516" s="6">
        <v>2210</v>
      </c>
    </row>
    <row spans="1:5" r="4517">
      <c t="s" r="A4517" s="4">
        <v>1169</v>
      </c>
      <c t="n" r="B4517" s="6">
        <v>5136</v>
      </c>
    </row>
    <row spans="1:5" r="4518">
      <c t="s" r="A4518" s="4">
        <v>1170</v>
      </c>
      <c t="n" r="B4518" s="6">
        <v>692</v>
      </c>
    </row>
    <row spans="1:5" r="4519">
      <c t="s" r="A4519" s="4">
        <v>130</v>
      </c>
      <c t="n" r="B4519" s="6">
        <v>8038</v>
      </c>
    </row>
    <row spans="1:5" r="4520">
      <c t="s" r="A4520" s="4">
        <v>1171</v>
      </c>
      <c t="n" r="B4520" s="7">
        <v>1228</v>
      </c>
    </row>
    <row spans="1:5" r="4521">
      <c t="s" r="A4521" s="4">
        <v>1173</v>
      </c>
      <c t="s" r="B4521" s="4">
        <v>1177</v>
      </c>
    </row>
    <row spans="1:5" r="4522">
      <c t="s" r="A4522" s="4">
        <v>1179</v>
      </c>
      <c t="n" r="B4522" s="6">
        <v>1998</v>
      </c>
    </row>
    <row spans="1:5" r="4523">
      <c t="s" r="A4523" s="4">
        <v>1180</v>
      </c>
      <c t="s" r="B4523" s="4">
        <v>1181</v>
      </c>
    </row>
    <row spans="1:5" r="4524">
      <c t="s" r="A4524" s="4">
        <v>1484</v>
      </c>
    </row>
    <row spans="1:5" r="4525">
      <c t="s" r="A4525" s="3">
        <v>1161</v>
      </c>
    </row>
    <row spans="1:5" r="4526">
      <c t="s" r="A4526" s="4">
        <v>1162</v>
      </c>
      <c t="n" r="B4526" s="7">
        <v>1649</v>
      </c>
    </row>
    <row spans="1:5" r="4527">
      <c t="s" r="A4527" s="4">
        <v>1163</v>
      </c>
      <c t="n" r="B4527" s="6">
        <v>5178</v>
      </c>
    </row>
    <row spans="1:5" r="4528">
      <c t="s" r="A4528" s="4">
        <v>1164</v>
      </c>
      <c t="n" r="B4528" s="6">
        <v>110</v>
      </c>
    </row>
    <row spans="1:5" r="4529">
      <c t="s" r="A4529" s="4">
        <v>1165</v>
      </c>
      <c t="n" r="B4529" s="6">
        <v>91</v>
      </c>
    </row>
    <row spans="1:5" r="4530">
      <c t="s" r="A4530" s="4">
        <v>1166</v>
      </c>
      <c t="n" r="B4530" s="6">
        <v>590</v>
      </c>
    </row>
    <row spans="1:5" r="4531">
      <c t="s" r="A4531" s="4">
        <v>1167</v>
      </c>
      <c t="n" r="B4531" s="6">
        <v>1024</v>
      </c>
    </row>
    <row spans="1:5" r="4532">
      <c t="s" r="A4532" s="4">
        <v>1168</v>
      </c>
      <c t="n" r="B4532" s="6">
        <v>1740</v>
      </c>
    </row>
    <row spans="1:5" r="4533">
      <c t="s" r="A4533" s="4">
        <v>1169</v>
      </c>
      <c t="n" r="B4533" s="6">
        <v>5768</v>
      </c>
    </row>
    <row spans="1:5" r="4534">
      <c t="s" r="A4534" s="4">
        <v>1170</v>
      </c>
      <c t="n" r="B4534" s="6">
        <v>1134</v>
      </c>
    </row>
    <row spans="1:5" r="4535">
      <c t="s" r="A4535" s="4">
        <v>130</v>
      </c>
      <c t="n" r="B4535" s="6">
        <v>8642</v>
      </c>
    </row>
    <row spans="1:5" r="4536">
      <c t="s" r="A4536" s="4">
        <v>1171</v>
      </c>
      <c t="n" r="B4536" s="7">
        <v>1542</v>
      </c>
    </row>
    <row spans="1:5" r="4537">
      <c t="s" r="A4537" s="4">
        <v>1173</v>
      </c>
      <c t="s" r="B4537" s="4">
        <v>1177</v>
      </c>
    </row>
    <row spans="1:5" r="4538">
      <c t="s" r="A4538" s="4">
        <v>1179</v>
      </c>
      <c t="n" r="B4538" s="6">
        <v>2003</v>
      </c>
    </row>
    <row spans="1:5" r="4539">
      <c t="s" r="A4539" s="4">
        <v>1180</v>
      </c>
      <c t="s" r="B4539" s="4">
        <v>1181</v>
      </c>
    </row>
    <row spans="1:5" r="4540">
      <c t="s" r="A4540" s="4">
        <v>1485</v>
      </c>
    </row>
    <row spans="1:5" r="4541">
      <c t="s" r="A4541" s="3">
        <v>1161</v>
      </c>
    </row>
    <row spans="1:5" r="4542">
      <c t="s" r="A4542" s="4">
        <v>1162</v>
      </c>
      <c t="n" r="B4542" s="7">
        <v>1547</v>
      </c>
    </row>
    <row spans="1:5" r="4543">
      <c t="s" r="A4543" s="4">
        <v>1163</v>
      </c>
      <c t="n" r="B4543" s="6">
        <v>4378</v>
      </c>
    </row>
    <row spans="1:5" r="4544">
      <c t="s" r="A4544" s="4">
        <v>1164</v>
      </c>
      <c t="n" r="B4544" s="6">
        <v>58</v>
      </c>
    </row>
    <row spans="1:5" r="4545">
      <c t="s" r="A4545" s="4">
        <v>1165</v>
      </c>
      <c t="n" r="B4545" s="6">
        <v>63</v>
      </c>
    </row>
    <row spans="1:5" r="4546">
      <c t="s" r="A4546" s="4">
        <v>1166</v>
      </c>
      <c t="n" r="B4546" s="6">
        <v>354</v>
      </c>
    </row>
    <row spans="1:5" r="4547">
      <c t="s" r="A4547" s="4">
        <v>1167</v>
      </c>
      <c t="n" r="B4547" s="6">
        <v>666</v>
      </c>
    </row>
    <row spans="1:5" r="4548">
      <c t="s" r="A4548" s="4">
        <v>1168</v>
      </c>
      <c t="n" r="B4548" s="6">
        <v>1610</v>
      </c>
    </row>
    <row spans="1:5" r="4549">
      <c t="s" r="A4549" s="4">
        <v>1169</v>
      </c>
      <c t="n" r="B4549" s="6">
        <v>4732</v>
      </c>
    </row>
    <row spans="1:5" r="4550">
      <c t="s" r="A4550" s="4">
        <v>1170</v>
      </c>
      <c t="n" r="B4550" s="6">
        <v>724</v>
      </c>
    </row>
    <row spans="1:5" r="4551">
      <c t="s" r="A4551" s="4">
        <v>130</v>
      </c>
      <c t="n" r="B4551" s="6">
        <v>7066</v>
      </c>
    </row>
    <row spans="1:5" r="4552">
      <c t="s" r="A4552" s="4">
        <v>1171</v>
      </c>
      <c t="n" r="B4552" s="7">
        <v>1191</v>
      </c>
    </row>
    <row spans="1:5" r="4553">
      <c t="s" r="A4553" s="4">
        <v>1173</v>
      </c>
      <c t="s" r="B4553" s="4">
        <v>1177</v>
      </c>
    </row>
    <row spans="1:5" r="4554">
      <c t="s" r="A4554" s="4">
        <v>1179</v>
      </c>
      <c t="n" r="B4554" s="6">
        <v>1999</v>
      </c>
    </row>
    <row spans="1:5" r="4555">
      <c t="s" r="A4555" s="4">
        <v>1180</v>
      </c>
      <c t="s" r="B4555" s="4">
        <v>1187</v>
      </c>
    </row>
    <row spans="1:5" r="4556">
      <c t="s" r="A4556" s="4">
        <v>1486</v>
      </c>
    </row>
    <row spans="1:5" r="4557">
      <c t="s" r="A4557" s="3">
        <v>1161</v>
      </c>
    </row>
    <row spans="1:5" r="4558">
      <c t="s" r="A4558" s="4">
        <v>1162</v>
      </c>
      <c t="n" r="B4558" s="7">
        <v>2025</v>
      </c>
    </row>
    <row spans="1:5" r="4559">
      <c t="s" r="A4559" s="4">
        <v>1163</v>
      </c>
      <c t="n" r="B4559" s="6">
        <v>6620</v>
      </c>
    </row>
    <row spans="1:5" r="4560">
      <c t="s" r="A4560" s="4">
        <v>1164</v>
      </c>
      <c t="n" r="B4560" s="6">
        <v>58</v>
      </c>
    </row>
    <row spans="1:5" r="4561">
      <c t="s" r="A4561" s="4">
        <v>1165</v>
      </c>
      <c t="n" r="B4561" s="6">
        <v>65</v>
      </c>
    </row>
    <row spans="1:5" r="4562">
      <c t="s" r="A4562" s="4">
        <v>1166</v>
      </c>
      <c t="n" r="B4562" s="6">
        <v>660</v>
      </c>
    </row>
    <row spans="1:5" r="4563">
      <c t="s" r="A4563" s="4">
        <v>1167</v>
      </c>
      <c t="n" r="B4563" s="6">
        <v>1367</v>
      </c>
    </row>
    <row spans="1:5" r="4564">
      <c t="s" r="A4564" s="4">
        <v>1168</v>
      </c>
      <c t="n" r="B4564" s="6">
        <v>2090</v>
      </c>
    </row>
    <row spans="1:5" r="4565">
      <c t="s" r="A4565" s="4">
        <v>1169</v>
      </c>
      <c t="n" r="B4565" s="6">
        <v>7280</v>
      </c>
    </row>
    <row spans="1:5" r="4566">
      <c t="s" r="A4566" s="4">
        <v>1170</v>
      </c>
      <c t="n" r="B4566" s="6">
        <v>1425</v>
      </c>
    </row>
    <row spans="1:5" r="4567">
      <c t="s" r="A4567" s="4">
        <v>130</v>
      </c>
      <c t="n" r="B4567" s="6">
        <v>10795</v>
      </c>
    </row>
    <row spans="1:5" r="4568">
      <c t="s" r="A4568" s="4">
        <v>1171</v>
      </c>
      <c t="n" r="B4568" s="7">
        <v>1633</v>
      </c>
    </row>
    <row spans="1:5" r="4569">
      <c t="s" r="A4569" s="4">
        <v>1173</v>
      </c>
      <c t="s" r="B4569" s="4">
        <v>1177</v>
      </c>
    </row>
    <row spans="1:5" r="4570">
      <c t="s" r="A4570" s="4">
        <v>1179</v>
      </c>
      <c t="n" r="B4570" s="6">
        <v>2001</v>
      </c>
    </row>
    <row spans="1:5" r="4571">
      <c t="s" r="A4571" s="4">
        <v>1180</v>
      </c>
      <c t="s" r="B4571" s="4">
        <v>1211</v>
      </c>
    </row>
    <row spans="1:5" r="4572">
      <c t="s" r="A4572" s="4">
        <v>1487</v>
      </c>
    </row>
    <row spans="1:5" r="4573">
      <c t="s" r="A4573" s="3">
        <v>1161</v>
      </c>
    </row>
    <row spans="1:5" r="4574">
      <c t="s" r="A4574" s="4">
        <v>1162</v>
      </c>
      <c t="n" r="B4574" s="7">
        <v>1851</v>
      </c>
    </row>
    <row spans="1:5" r="4575">
      <c t="s" r="A4575" s="4">
        <v>1163</v>
      </c>
      <c t="n" r="B4575" s="6">
        <v>7411</v>
      </c>
    </row>
    <row spans="1:5" r="4576">
      <c t="s" r="A4576" s="4">
        <v>1164</v>
      </c>
      <c t="n" r="B4576" s="6">
        <v>72</v>
      </c>
    </row>
    <row spans="1:5" r="4577">
      <c t="s" r="A4577" s="4">
        <v>1165</v>
      </c>
      <c t="n" r="B4577" s="6">
        <v>124</v>
      </c>
    </row>
    <row spans="1:5" r="4578">
      <c t="s" r="A4578" s="4">
        <v>1166</v>
      </c>
      <c t="n" r="B4578" s="6">
        <v>644</v>
      </c>
    </row>
    <row spans="1:5" r="4579">
      <c t="s" r="A4579" s="4">
        <v>1167</v>
      </c>
      <c t="n" r="B4579" s="6">
        <v>1163</v>
      </c>
    </row>
    <row spans="1:5" r="4580">
      <c t="s" r="A4580" s="4">
        <v>1168</v>
      </c>
      <c t="n" r="B4580" s="6">
        <v>1975</v>
      </c>
    </row>
    <row spans="1:5" r="4581">
      <c t="s" r="A4581" s="4">
        <v>1169</v>
      </c>
      <c t="n" r="B4581" s="6">
        <v>8055</v>
      </c>
    </row>
    <row spans="1:5" r="4582">
      <c t="s" r="A4582" s="4">
        <v>1170</v>
      </c>
      <c t="n" r="B4582" s="6">
        <v>1235</v>
      </c>
    </row>
    <row spans="1:5" r="4583">
      <c t="s" r="A4583" s="4">
        <v>130</v>
      </c>
      <c t="n" r="B4583" s="6">
        <v>11265</v>
      </c>
    </row>
    <row spans="1:5" r="4584">
      <c t="s" r="A4584" s="4">
        <v>1171</v>
      </c>
      <c t="n" r="B4584" s="7">
        <v>2085</v>
      </c>
    </row>
    <row spans="1:5" r="4585">
      <c t="s" r="A4585" s="4">
        <v>1173</v>
      </c>
      <c t="s" r="B4585" s="4">
        <v>1177</v>
      </c>
    </row>
    <row spans="1:5" r="4586">
      <c t="s" r="A4586" s="4">
        <v>1179</v>
      </c>
      <c t="n" r="B4586" s="6">
        <v>1998</v>
      </c>
    </row>
    <row spans="1:5" r="4587">
      <c t="s" r="A4587" s="4">
        <v>1180</v>
      </c>
      <c t="s" r="B4587" s="4">
        <v>531</v>
      </c>
    </row>
    <row spans="1:5" r="4588">
      <c t="s" r="A4588" s="4">
        <v>1488</v>
      </c>
    </row>
    <row spans="1:5" r="4589">
      <c t="s" r="A4589" s="3">
        <v>1161</v>
      </c>
    </row>
    <row spans="1:5" r="4590">
      <c t="s" r="A4590" s="4">
        <v>1162</v>
      </c>
      <c t="n" r="B4590" s="7">
        <v>2747</v>
      </c>
    </row>
    <row spans="1:5" r="4591">
      <c t="s" r="A4591" s="4">
        <v>1163</v>
      </c>
      <c t="n" r="B4591" s="6">
        <v>2788</v>
      </c>
    </row>
    <row spans="1:5" r="4592">
      <c t="s" r="A4592" s="4">
        <v>1164</v>
      </c>
      <c t="n" r="B4592" s="6">
        <v>48</v>
      </c>
    </row>
    <row spans="1:5" r="4593">
      <c t="s" r="A4593" s="4">
        <v>1165</v>
      </c>
      <c t="n" r="B4593" s="6">
        <v>146</v>
      </c>
    </row>
    <row spans="1:5" r="4594">
      <c t="s" r="A4594" s="4">
        <v>1166</v>
      </c>
      <c t="n" r="B4594" s="6">
        <v>623</v>
      </c>
    </row>
    <row spans="1:5" r="4595">
      <c t="s" r="A4595" s="4">
        <v>1167</v>
      </c>
      <c t="n" r="B4595" s="6">
        <v>999</v>
      </c>
    </row>
    <row spans="1:5" r="4596">
      <c t="s" r="A4596" s="4">
        <v>1168</v>
      </c>
      <c t="n" r="B4596" s="6">
        <v>2893</v>
      </c>
    </row>
    <row spans="1:5" r="4597">
      <c t="s" r="A4597" s="4">
        <v>1169</v>
      </c>
      <c t="n" r="B4597" s="6">
        <v>3411</v>
      </c>
    </row>
    <row spans="1:5" r="4598">
      <c t="s" r="A4598" s="4">
        <v>1170</v>
      </c>
      <c t="n" r="B4598" s="6">
        <v>1047</v>
      </c>
    </row>
    <row spans="1:5" r="4599">
      <c t="s" r="A4599" s="4">
        <v>130</v>
      </c>
      <c t="n" r="B4599" s="6">
        <v>7351</v>
      </c>
    </row>
    <row spans="1:5" r="4600">
      <c t="s" r="A4600" s="4">
        <v>1171</v>
      </c>
      <c t="n" r="B4600" s="7">
        <v>1301</v>
      </c>
    </row>
    <row spans="1:5" r="4601">
      <c t="s" r="A4601" s="4">
        <v>1173</v>
      </c>
      <c t="s" r="B4601" s="4">
        <v>1177</v>
      </c>
    </row>
    <row spans="1:5" r="4602">
      <c t="s" r="A4602" s="4">
        <v>1179</v>
      </c>
      <c t="n" r="B4602" s="6">
        <v>1999</v>
      </c>
    </row>
    <row spans="1:5" r="4603">
      <c t="s" r="A4603" s="4">
        <v>1180</v>
      </c>
      <c t="s" r="B4603" s="4">
        <v>1211</v>
      </c>
    </row>
    <row spans="1:5" r="4604">
      <c t="s" r="A4604" s="4">
        <v>1489</v>
      </c>
    </row>
    <row spans="1:5" r="4605">
      <c t="s" r="A4605" s="3">
        <v>1161</v>
      </c>
    </row>
    <row spans="1:5" r="4606">
      <c t="s" r="A4606" s="4">
        <v>1162</v>
      </c>
      <c t="n" r="B4606" s="7">
        <v>3154</v>
      </c>
    </row>
    <row spans="1:5" r="4607">
      <c t="s" r="A4607" s="4">
        <v>1163</v>
      </c>
      <c t="n" r="B4607" s="6">
        <v>1519</v>
      </c>
    </row>
    <row spans="1:5" r="4608">
      <c t="s" r="A4608" s="4">
        <v>1164</v>
      </c>
      <c t="n" r="B4608" s="6">
        <v>57</v>
      </c>
    </row>
    <row spans="1:5" r="4609">
      <c t="s" r="A4609" s="4">
        <v>1165</v>
      </c>
      <c t="n" r="B4609" s="6">
        <v>46</v>
      </c>
    </row>
    <row spans="1:5" r="4610">
      <c t="s" r="A4610" s="4">
        <v>1166</v>
      </c>
      <c t="n" r="B4610" s="6">
        <v>372</v>
      </c>
    </row>
    <row spans="1:5" r="4611">
      <c t="s" r="A4611" s="4">
        <v>1167</v>
      </c>
      <c t="n" r="B4611" s="6">
        <v>585</v>
      </c>
    </row>
    <row spans="1:5" r="4612">
      <c t="s" r="A4612" s="4">
        <v>1168</v>
      </c>
      <c t="n" r="B4612" s="6">
        <v>3200</v>
      </c>
    </row>
    <row spans="1:5" r="4613">
      <c t="s" r="A4613" s="4">
        <v>1169</v>
      </c>
      <c t="n" r="B4613" s="6">
        <v>1891</v>
      </c>
    </row>
    <row spans="1:5" r="4614">
      <c t="s" r="A4614" s="4">
        <v>1170</v>
      </c>
      <c t="n" r="B4614" s="6">
        <v>642</v>
      </c>
    </row>
    <row spans="1:5" r="4615">
      <c t="s" r="A4615" s="4">
        <v>130</v>
      </c>
      <c t="n" r="B4615" s="6">
        <v>5733</v>
      </c>
    </row>
    <row spans="1:5" r="4616">
      <c t="s" r="A4616" s="4">
        <v>1171</v>
      </c>
      <c t="n" r="B4616" s="7">
        <v>795</v>
      </c>
    </row>
    <row spans="1:5" r="4617">
      <c t="s" r="A4617" s="4">
        <v>1173</v>
      </c>
      <c t="s" r="B4617" s="4">
        <v>1177</v>
      </c>
    </row>
    <row spans="1:5" r="4618">
      <c t="s" r="A4618" s="4">
        <v>1179</v>
      </c>
      <c t="n" r="B4618" s="6">
        <v>1998</v>
      </c>
    </row>
    <row spans="1:5" r="4619">
      <c t="s" r="A4619" s="4">
        <v>1180</v>
      </c>
      <c t="s" r="B4619" s="4">
        <v>1187</v>
      </c>
    </row>
    <row spans="1:5" r="4620">
      <c t="s" r="A4620" s="4">
        <v>1490</v>
      </c>
    </row>
    <row spans="1:5" r="4621">
      <c t="s" r="A4621" s="3">
        <v>1161</v>
      </c>
    </row>
    <row spans="1:5" r="4622">
      <c t="s" r="A4622" s="4">
        <v>1162</v>
      </c>
      <c t="n" r="B4622" s="7">
        <v>2366</v>
      </c>
    </row>
    <row spans="1:5" r="4623">
      <c t="s" r="A4623" s="4">
        <v>1163</v>
      </c>
      <c t="n" r="B4623" s="6">
        <v>2763</v>
      </c>
    </row>
    <row spans="1:5" r="4624">
      <c t="s" r="A4624" s="4">
        <v>1164</v>
      </c>
      <c t="n" r="B4624" s="6">
        <v>81</v>
      </c>
    </row>
    <row spans="1:5" r="4625">
      <c t="s" r="A4625" s="4">
        <v>1165</v>
      </c>
      <c t="n" r="B4625" s="6">
        <v>90</v>
      </c>
    </row>
    <row spans="1:5" r="4626">
      <c t="s" r="A4626" s="4">
        <v>1166</v>
      </c>
      <c t="n" r="B4626" s="6">
        <v>612</v>
      </c>
    </row>
    <row spans="1:5" r="4627">
      <c t="s" r="A4627" s="4">
        <v>1167</v>
      </c>
      <c t="n" r="B4627" s="6">
        <v>866</v>
      </c>
    </row>
    <row spans="1:5" r="4628">
      <c t="s" r="A4628" s="4">
        <v>1168</v>
      </c>
      <c t="n" r="B4628" s="6">
        <v>2456</v>
      </c>
    </row>
    <row spans="1:5" r="4629">
      <c t="s" r="A4629" s="4">
        <v>1169</v>
      </c>
      <c t="n" r="B4629" s="6">
        <v>3375</v>
      </c>
    </row>
    <row spans="1:5" r="4630">
      <c t="s" r="A4630" s="4">
        <v>1170</v>
      </c>
      <c t="n" r="B4630" s="6">
        <v>947</v>
      </c>
    </row>
    <row spans="1:5" r="4631">
      <c t="s" r="A4631" s="4">
        <v>130</v>
      </c>
      <c t="n" r="B4631" s="6">
        <v>6778</v>
      </c>
    </row>
    <row spans="1:5" r="4632">
      <c t="s" r="A4632" s="4">
        <v>1171</v>
      </c>
      <c t="n" r="B4632" s="7">
        <v>913</v>
      </c>
    </row>
    <row spans="1:5" r="4633">
      <c t="s" r="A4633" s="4">
        <v>1173</v>
      </c>
      <c t="s" r="B4633" s="4">
        <v>1177</v>
      </c>
    </row>
    <row spans="1:5" r="4634">
      <c t="s" r="A4634" s="4">
        <v>1179</v>
      </c>
      <c t="n" r="B4634" s="6">
        <v>2001</v>
      </c>
    </row>
    <row spans="1:5" r="4635">
      <c t="s" r="A4635" s="4">
        <v>1180</v>
      </c>
      <c t="s" r="B4635" s="4">
        <v>1227</v>
      </c>
    </row>
    <row spans="1:5" r="4636">
      <c t="s" r="A4636" s="4">
        <v>1491</v>
      </c>
    </row>
    <row spans="1:5" r="4637">
      <c t="s" r="A4637" s="3">
        <v>1161</v>
      </c>
    </row>
    <row spans="1:5" r="4638">
      <c t="s" r="A4638" s="4">
        <v>1162</v>
      </c>
      <c t="n" r="B4638" s="7">
        <v>1879</v>
      </c>
    </row>
    <row spans="1:5" r="4639">
      <c t="s" r="A4639" s="4">
        <v>1163</v>
      </c>
      <c t="n" r="B4639" s="6">
        <v>4426</v>
      </c>
    </row>
    <row spans="1:5" r="4640">
      <c t="s" r="A4640" s="4">
        <v>1164</v>
      </c>
      <c t="n" r="B4640" s="6">
        <v>48</v>
      </c>
    </row>
    <row spans="1:5" r="4641">
      <c t="s" r="A4641" s="4">
        <v>1165</v>
      </c>
      <c t="n" r="B4641" s="6">
        <v>96</v>
      </c>
    </row>
    <row spans="1:5" r="4642">
      <c t="s" r="A4642" s="4">
        <v>1166</v>
      </c>
      <c t="n" r="B4642" s="6">
        <v>523</v>
      </c>
    </row>
    <row spans="1:5" r="4643">
      <c t="s" r="A4643" s="4">
        <v>1167</v>
      </c>
      <c t="n" r="B4643" s="6">
        <v>974</v>
      </c>
    </row>
    <row spans="1:5" r="4644">
      <c t="s" r="A4644" s="4">
        <v>1168</v>
      </c>
      <c t="n" r="B4644" s="6">
        <v>1975</v>
      </c>
    </row>
    <row spans="1:5" r="4645">
      <c t="s" r="A4645" s="4">
        <v>1169</v>
      </c>
      <c t="n" r="B4645" s="6">
        <v>4949</v>
      </c>
    </row>
    <row spans="1:5" r="4646">
      <c t="s" r="A4646" s="4">
        <v>1170</v>
      </c>
      <c t="n" r="B4646" s="6">
        <v>1022</v>
      </c>
    </row>
    <row spans="1:5" r="4647">
      <c t="s" r="A4647" s="4">
        <v>130</v>
      </c>
      <c t="n" r="B4647" s="6">
        <v>7946</v>
      </c>
    </row>
    <row spans="1:5" r="4648">
      <c t="s" r="A4648" s="4">
        <v>1171</v>
      </c>
      <c t="n" r="B4648" s="7">
        <v>1422</v>
      </c>
    </row>
    <row spans="1:5" r="4649">
      <c t="s" r="A4649" s="4">
        <v>1173</v>
      </c>
      <c t="s" r="B4649" s="4">
        <v>1177</v>
      </c>
    </row>
    <row spans="1:5" r="4650">
      <c t="s" r="A4650" s="4">
        <v>1179</v>
      </c>
      <c t="n" r="B4650" s="6">
        <v>2001</v>
      </c>
    </row>
    <row spans="1:5" r="4651">
      <c t="s" r="A4651" s="4">
        <v>1180</v>
      </c>
      <c t="s" r="B4651" s="4">
        <v>531</v>
      </c>
    </row>
    <row spans="1:5" r="4652">
      <c t="s" r="A4652" s="4">
        <v>1492</v>
      </c>
    </row>
    <row spans="1:5" r="4653">
      <c t="s" r="A4653" s="3">
        <v>1161</v>
      </c>
    </row>
    <row spans="1:5" r="4654">
      <c t="s" r="A4654" s="4">
        <v>1162</v>
      </c>
      <c t="n" r="B4654" s="7">
        <v>2121</v>
      </c>
    </row>
    <row spans="1:5" r="4655">
      <c t="s" r="A4655" s="4">
        <v>1163</v>
      </c>
      <c t="n" r="B4655" s="6">
        <v>5919</v>
      </c>
    </row>
    <row spans="1:5" r="4656">
      <c t="s" r="A4656" s="4">
        <v>1164</v>
      </c>
      <c t="n" r="B4656" s="6">
        <v>52</v>
      </c>
    </row>
    <row spans="1:5" r="4657">
      <c t="s" r="A4657" s="4">
        <v>1165</v>
      </c>
      <c t="n" r="B4657" s="6">
        <v>58</v>
      </c>
    </row>
    <row spans="1:5" r="4658">
      <c t="s" r="A4658" s="4">
        <v>1166</v>
      </c>
      <c t="n" r="B4658" s="6">
        <v>473</v>
      </c>
    </row>
    <row spans="1:5" r="4659">
      <c t="s" r="A4659" s="4">
        <v>1167</v>
      </c>
      <c t="n" r="B4659" s="6">
        <v>954</v>
      </c>
    </row>
    <row spans="1:5" r="4660">
      <c t="s" r="A4660" s="4">
        <v>1168</v>
      </c>
      <c t="n" r="B4660" s="6">
        <v>2179</v>
      </c>
    </row>
    <row spans="1:5" r="4661">
      <c t="s" r="A4661" s="4">
        <v>1169</v>
      </c>
      <c t="n" r="B4661" s="6">
        <v>6392</v>
      </c>
    </row>
    <row spans="1:5" r="4662">
      <c t="s" r="A4662" s="4">
        <v>1170</v>
      </c>
      <c t="n" r="B4662" s="6">
        <v>1006</v>
      </c>
    </row>
    <row spans="1:5" r="4663">
      <c t="s" r="A4663" s="4">
        <v>130</v>
      </c>
      <c t="n" r="B4663" s="6">
        <v>9577</v>
      </c>
    </row>
    <row spans="1:5" r="4664">
      <c t="s" r="A4664" s="4">
        <v>1171</v>
      </c>
      <c t="n" r="B4664" s="7">
        <v>1564</v>
      </c>
    </row>
    <row spans="1:5" r="4665">
      <c t="s" r="A4665" s="4">
        <v>1173</v>
      </c>
      <c t="s" r="B4665" s="4">
        <v>1177</v>
      </c>
    </row>
    <row spans="1:5" r="4666">
      <c t="s" r="A4666" s="4">
        <v>1179</v>
      </c>
      <c t="n" r="B4666" s="6">
        <v>1998</v>
      </c>
    </row>
    <row spans="1:5" r="4667">
      <c t="s" r="A4667" s="4">
        <v>1180</v>
      </c>
      <c t="s" r="B4667" s="4">
        <v>531</v>
      </c>
    </row>
    <row spans="1:5" r="4668">
      <c t="s" r="A4668" s="4">
        <v>1493</v>
      </c>
    </row>
    <row spans="1:5" r="4669">
      <c t="s" r="A4669" s="3">
        <v>1161</v>
      </c>
    </row>
    <row spans="1:5" r="4670">
      <c t="s" r="A4670" s="4">
        <v>1162</v>
      </c>
      <c t="n" r="B4670" s="7">
        <v>1376</v>
      </c>
    </row>
    <row spans="1:5" r="4671">
      <c t="s" r="A4671" s="4">
        <v>1163</v>
      </c>
      <c t="n" r="B4671" s="6">
        <v>4684</v>
      </c>
    </row>
    <row spans="1:5" r="4672">
      <c t="s" r="A4672" s="4">
        <v>1164</v>
      </c>
      <c t="n" r="B4672" s="6">
        <v>131</v>
      </c>
    </row>
    <row spans="1:5" r="4673">
      <c t="s" r="A4673" s="4">
        <v>1165</v>
      </c>
      <c t="n" r="B4673" s="6">
        <v>52</v>
      </c>
    </row>
    <row spans="1:5" r="4674">
      <c t="s" r="A4674" s="4">
        <v>1166</v>
      </c>
      <c t="n" r="B4674" s="6">
        <v>356</v>
      </c>
    </row>
    <row spans="1:5" r="4675">
      <c t="s" r="A4675" s="4">
        <v>1167</v>
      </c>
      <c t="n" r="B4675" s="6">
        <v>572</v>
      </c>
    </row>
    <row spans="1:5" r="4676">
      <c t="s" r="A4676" s="4">
        <v>1168</v>
      </c>
      <c t="n" r="B4676" s="6">
        <v>1428</v>
      </c>
    </row>
    <row spans="1:5" r="4677">
      <c t="s" r="A4677" s="4">
        <v>1169</v>
      </c>
      <c t="n" r="B4677" s="6">
        <v>5040</v>
      </c>
    </row>
    <row spans="1:5" r="4678">
      <c t="s" r="A4678" s="4">
        <v>1170</v>
      </c>
      <c t="n" r="B4678" s="6">
        <v>703</v>
      </c>
    </row>
    <row spans="1:5" r="4679">
      <c t="s" r="A4679" s="4">
        <v>130</v>
      </c>
      <c t="n" r="B4679" s="6">
        <v>7171</v>
      </c>
    </row>
    <row spans="1:5" r="4680">
      <c t="s" r="A4680" s="4">
        <v>1171</v>
      </c>
      <c t="n" r="B4680" s="7">
        <v>1285</v>
      </c>
    </row>
    <row spans="1:5" r="4681">
      <c t="s" r="A4681" s="4">
        <v>1173</v>
      </c>
      <c t="s" r="B4681" s="4">
        <v>1177</v>
      </c>
    </row>
    <row spans="1:5" r="4682">
      <c t="s" r="A4682" s="4">
        <v>1179</v>
      </c>
      <c t="n" r="B4682" s="6">
        <v>1999</v>
      </c>
    </row>
    <row spans="1:5" r="4683">
      <c t="s" r="A4683" s="4">
        <v>1180</v>
      </c>
      <c t="s" r="B4683" s="4">
        <v>1183</v>
      </c>
    </row>
    <row spans="1:5" r="4684">
      <c t="s" r="A4684" s="4">
        <v>1494</v>
      </c>
    </row>
    <row spans="1:5" r="4685">
      <c t="s" r="A4685" s="3">
        <v>1161</v>
      </c>
    </row>
    <row spans="1:5" r="4686">
      <c t="s" r="A4686" s="4">
        <v>1162</v>
      </c>
      <c t="n" r="B4686" s="7">
        <v>1768</v>
      </c>
    </row>
    <row spans="1:5" r="4687">
      <c t="s" r="A4687" s="4">
        <v>1163</v>
      </c>
      <c t="n" r="B4687" s="6">
        <v>5344</v>
      </c>
    </row>
    <row spans="1:5" r="4688">
      <c t="s" r="A4688" s="4">
        <v>1164</v>
      </c>
      <c t="n" r="B4688" s="6">
        <v>110</v>
      </c>
    </row>
    <row spans="1:5" r="4689">
      <c t="s" r="A4689" s="4">
        <v>1165</v>
      </c>
      <c t="n" r="B4689" s="6">
        <v>33</v>
      </c>
    </row>
    <row spans="1:5" r="4690">
      <c t="s" r="A4690" s="4">
        <v>1166</v>
      </c>
      <c t="n" r="B4690" s="6">
        <v>109</v>
      </c>
    </row>
    <row spans="1:5" r="4691">
      <c t="s" r="A4691" s="4">
        <v>1167</v>
      </c>
      <c t="n" r="B4691" s="6">
        <v>928</v>
      </c>
    </row>
    <row spans="1:5" r="4692">
      <c t="s" r="A4692" s="4">
        <v>1168</v>
      </c>
      <c t="n" r="B4692" s="6">
        <v>1801</v>
      </c>
    </row>
    <row spans="1:5" r="4693">
      <c t="s" r="A4693" s="4">
        <v>1169</v>
      </c>
      <c t="n" r="B4693" s="6">
        <v>5453</v>
      </c>
    </row>
    <row spans="1:5" r="4694">
      <c t="s" r="A4694" s="4">
        <v>1170</v>
      </c>
      <c t="n" r="B4694" s="6">
        <v>1038</v>
      </c>
    </row>
    <row spans="1:5" r="4695">
      <c t="s" r="A4695" s="4">
        <v>130</v>
      </c>
      <c t="n" r="B4695" s="6">
        <v>8292</v>
      </c>
    </row>
    <row spans="1:5" r="4696">
      <c t="s" r="A4696" s="4">
        <v>1171</v>
      </c>
      <c t="n" r="B4696" s="7">
        <v>1073</v>
      </c>
    </row>
    <row spans="1:5" r="4697">
      <c t="s" r="A4697" s="4">
        <v>1173</v>
      </c>
      <c t="s" r="B4697" s="4">
        <v>1177</v>
      </c>
    </row>
    <row spans="1:5" r="4698">
      <c t="s" r="A4698" s="4">
        <v>1179</v>
      </c>
      <c t="n" r="B4698" s="6">
        <v>2004</v>
      </c>
    </row>
    <row spans="1:5" r="4699">
      <c t="s" r="A4699" s="4">
        <v>1180</v>
      </c>
      <c t="s" r="B4699" s="4">
        <v>1236</v>
      </c>
    </row>
    <row spans="1:5" r="4700">
      <c t="s" r="A4700" s="4">
        <v>1495</v>
      </c>
    </row>
    <row spans="1:5" r="4701">
      <c t="s" r="A4701" s="3">
        <v>1161</v>
      </c>
    </row>
    <row spans="1:5" r="4702">
      <c t="s" r="A4702" s="4">
        <v>1162</v>
      </c>
      <c t="n" r="B4702" s="7">
        <v>1785</v>
      </c>
    </row>
    <row spans="1:5" r="4703">
      <c t="s" r="A4703" s="4">
        <v>1163</v>
      </c>
      <c t="n" r="B4703" s="6">
        <v>6287</v>
      </c>
    </row>
    <row spans="1:5" r="4704">
      <c t="s" r="A4704" s="4">
        <v>1164</v>
      </c>
      <c t="n" r="B4704" s="6">
        <v>38</v>
      </c>
    </row>
    <row spans="1:5" r="4705">
      <c t="s" r="A4705" s="4">
        <v>1165</v>
      </c>
      <c t="n" r="B4705" s="6">
        <v>119</v>
      </c>
    </row>
    <row spans="1:5" r="4706">
      <c t="s" r="A4706" s="4">
        <v>1166</v>
      </c>
      <c t="n" r="B4706" s="6">
        <v>482</v>
      </c>
    </row>
    <row spans="1:5" r="4707">
      <c t="s" r="A4707" s="4">
        <v>1167</v>
      </c>
      <c t="n" r="B4707" s="6">
        <v>672</v>
      </c>
    </row>
    <row spans="1:5" r="4708">
      <c t="s" r="A4708" s="4">
        <v>1168</v>
      </c>
      <c t="n" r="B4708" s="6">
        <v>1904</v>
      </c>
    </row>
    <row spans="1:5" r="4709">
      <c t="s" r="A4709" s="4">
        <v>1169</v>
      </c>
      <c t="n" r="B4709" s="6">
        <v>6769</v>
      </c>
    </row>
    <row spans="1:5" r="4710">
      <c t="s" r="A4710" s="4">
        <v>1170</v>
      </c>
      <c t="n" r="B4710" s="6">
        <v>710</v>
      </c>
    </row>
    <row spans="1:5" r="4711">
      <c t="s" r="A4711" s="4">
        <v>130</v>
      </c>
      <c t="n" r="B4711" s="6">
        <v>9383</v>
      </c>
    </row>
    <row spans="1:5" r="4712">
      <c t="s" r="A4712" s="4">
        <v>1171</v>
      </c>
      <c t="n" r="B4712" s="7">
        <v>1617</v>
      </c>
    </row>
    <row spans="1:5" r="4713">
      <c t="s" r="A4713" s="4">
        <v>1173</v>
      </c>
      <c t="s" r="B4713" s="4">
        <v>1177</v>
      </c>
    </row>
    <row spans="1:5" r="4714">
      <c t="s" r="A4714" s="4">
        <v>1179</v>
      </c>
      <c t="n" r="B4714" s="6">
        <v>2004</v>
      </c>
    </row>
    <row spans="1:5" r="4715">
      <c t="s" r="A4715" s="4">
        <v>1180</v>
      </c>
      <c t="s" r="B4715" s="4">
        <v>1204</v>
      </c>
    </row>
    <row spans="1:5" r="4716">
      <c t="s" r="A4716" s="4">
        <v>1496</v>
      </c>
    </row>
    <row spans="1:5" r="4717">
      <c t="s" r="A4717" s="3">
        <v>1161</v>
      </c>
    </row>
    <row spans="1:5" r="4718">
      <c t="s" r="A4718" s="4">
        <v>1162</v>
      </c>
      <c t="n" r="B4718" s="7">
        <v>3056</v>
      </c>
    </row>
    <row spans="1:5" r="4719">
      <c t="s" r="A4719" s="4">
        <v>1163</v>
      </c>
      <c t="n" r="B4719" s="6">
        <v>10874</v>
      </c>
    </row>
    <row spans="1:5" r="4720">
      <c t="s" r="A4720" s="4">
        <v>1164</v>
      </c>
      <c t="n" r="B4720" s="6">
        <v>81</v>
      </c>
    </row>
    <row spans="1:5" r="4721">
      <c t="s" r="A4721" s="4">
        <v>1165</v>
      </c>
      <c t="n" r="B4721" s="6">
        <v>124</v>
      </c>
    </row>
    <row spans="1:5" r="4722">
      <c t="s" r="A4722" s="4">
        <v>1166</v>
      </c>
      <c t="n" r="B4722" s="6">
        <v>892</v>
      </c>
    </row>
    <row spans="1:5" r="4723">
      <c t="s" r="A4723" s="4">
        <v>1167</v>
      </c>
      <c t="n" r="B4723" s="6">
        <v>1135</v>
      </c>
    </row>
    <row spans="1:5" r="4724">
      <c t="s" r="A4724" s="4">
        <v>1168</v>
      </c>
      <c t="n" r="B4724" s="6">
        <v>3180</v>
      </c>
    </row>
    <row spans="1:5" r="4725">
      <c t="s" r="A4725" s="4">
        <v>1169</v>
      </c>
      <c t="n" r="B4725" s="6">
        <v>11766</v>
      </c>
    </row>
    <row spans="1:5" r="4726">
      <c t="s" r="A4726" s="4">
        <v>1170</v>
      </c>
      <c t="n" r="B4726" s="6">
        <v>1216</v>
      </c>
    </row>
    <row spans="1:5" r="4727">
      <c t="s" r="A4727" s="4">
        <v>130</v>
      </c>
      <c t="n" r="B4727" s="6">
        <v>16162</v>
      </c>
    </row>
    <row spans="1:5" r="4728">
      <c t="s" r="A4728" s="4">
        <v>1171</v>
      </c>
      <c t="n" r="B4728" s="7">
        <v>2618</v>
      </c>
    </row>
    <row spans="1:5" r="4729">
      <c t="s" r="A4729" s="4">
        <v>1173</v>
      </c>
      <c t="s" r="B4729" s="4">
        <v>1177</v>
      </c>
    </row>
    <row spans="1:5" r="4730">
      <c t="s" r="A4730" s="4">
        <v>1179</v>
      </c>
      <c t="n" r="B4730" s="6">
        <v>1997</v>
      </c>
    </row>
    <row spans="1:5" r="4731">
      <c t="s" r="A4731" s="4">
        <v>1180</v>
      </c>
      <c t="s" r="B4731" s="4">
        <v>531</v>
      </c>
    </row>
    <row spans="1:5" r="4732">
      <c t="s" r="A4732" s="4">
        <v>1497</v>
      </c>
    </row>
    <row spans="1:5" r="4733">
      <c t="s" r="A4733" s="3">
        <v>1161</v>
      </c>
    </row>
    <row spans="1:5" r="4734">
      <c t="s" r="A4734" s="4">
        <v>1162</v>
      </c>
      <c t="n" r="B4734" s="7">
        <v>2241</v>
      </c>
    </row>
    <row spans="1:5" r="4735">
      <c t="s" r="A4735" s="4">
        <v>1163</v>
      </c>
      <c t="n" r="B4735" s="6">
        <v>5038</v>
      </c>
    </row>
    <row spans="1:5" r="4736">
      <c t="s" r="A4736" s="4">
        <v>1164</v>
      </c>
      <c t="n" r="B4736" s="6">
        <v>42</v>
      </c>
    </row>
    <row spans="1:5" r="4737">
      <c t="s" r="A4737" s="4">
        <v>1165</v>
      </c>
      <c t="n" r="B4737" s="6">
        <v>69</v>
      </c>
    </row>
    <row spans="1:5" r="4738">
      <c t="s" r="A4738" s="4">
        <v>1166</v>
      </c>
      <c t="n" r="B4738" s="6">
        <v>759</v>
      </c>
    </row>
    <row spans="1:5" r="4739">
      <c t="s" r="A4739" s="4">
        <v>1167</v>
      </c>
      <c t="n" r="B4739" s="6">
        <v>955</v>
      </c>
    </row>
    <row spans="1:5" r="4740">
      <c t="s" r="A4740" s="4">
        <v>1168</v>
      </c>
      <c t="n" r="B4740" s="6">
        <v>2310</v>
      </c>
    </row>
    <row spans="1:5" r="4741">
      <c t="s" r="A4741" s="4">
        <v>1169</v>
      </c>
      <c t="n" r="B4741" s="6">
        <v>5797</v>
      </c>
    </row>
    <row spans="1:5" r="4742">
      <c t="s" r="A4742" s="4">
        <v>1170</v>
      </c>
      <c t="n" r="B4742" s="6">
        <v>997</v>
      </c>
    </row>
    <row spans="1:5" r="4743">
      <c t="s" r="A4743" s="4">
        <v>130</v>
      </c>
      <c t="n" r="B4743" s="6">
        <v>9104</v>
      </c>
    </row>
    <row spans="1:5" r="4744">
      <c t="s" r="A4744" s="4">
        <v>1171</v>
      </c>
      <c t="n" r="B4744" s="7">
        <v>2056</v>
      </c>
    </row>
    <row spans="1:5" r="4745">
      <c t="s" r="A4745" s="4">
        <v>1173</v>
      </c>
      <c t="s" r="B4745" s="4">
        <v>1177</v>
      </c>
    </row>
    <row spans="1:5" r="4746">
      <c t="s" r="A4746" s="4">
        <v>1179</v>
      </c>
      <c t="n" r="B4746" s="6">
        <v>1998</v>
      </c>
    </row>
    <row spans="1:5" r="4747">
      <c t="s" r="A4747" s="4">
        <v>1180</v>
      </c>
      <c t="s" r="B4747" s="4">
        <v>1201</v>
      </c>
    </row>
    <row spans="1:5" r="4748">
      <c t="s" r="A4748" s="4">
        <v>1498</v>
      </c>
    </row>
    <row spans="1:5" r="4749">
      <c t="s" r="A4749" s="3">
        <v>1161</v>
      </c>
    </row>
    <row spans="1:5" r="4750">
      <c t="s" r="A4750" s="4">
        <v>1162</v>
      </c>
      <c t="n" r="B4750" s="7">
        <v>1891</v>
      </c>
    </row>
    <row spans="1:5" r="4751">
      <c t="s" r="A4751" s="4">
        <v>1163</v>
      </c>
      <c t="n" r="B4751" s="6">
        <v>5522</v>
      </c>
    </row>
    <row spans="1:5" r="4752">
      <c t="s" r="A4752" s="4">
        <v>1164</v>
      </c>
      <c t="n" r="B4752" s="6">
        <v>41</v>
      </c>
    </row>
    <row spans="1:5" r="4753">
      <c t="s" r="A4753" s="4">
        <v>1165</v>
      </c>
      <c t="n" r="B4753" s="6">
        <v>47</v>
      </c>
    </row>
    <row spans="1:5" r="4754">
      <c t="s" r="A4754" s="4">
        <v>1166</v>
      </c>
      <c t="n" r="B4754" s="6">
        <v>410</v>
      </c>
    </row>
    <row spans="1:5" r="4755">
      <c t="s" r="A4755" s="4">
        <v>1167</v>
      </c>
      <c t="n" r="B4755" s="6">
        <v>572</v>
      </c>
    </row>
    <row spans="1:5" r="4756">
      <c t="s" r="A4756" s="4">
        <v>1168</v>
      </c>
      <c t="n" r="B4756" s="6">
        <v>1938</v>
      </c>
    </row>
    <row spans="1:5" r="4757">
      <c t="s" r="A4757" s="4">
        <v>1169</v>
      </c>
      <c t="n" r="B4757" s="6">
        <v>5932</v>
      </c>
    </row>
    <row spans="1:5" r="4758">
      <c t="s" r="A4758" s="4">
        <v>1170</v>
      </c>
      <c t="n" r="B4758" s="6">
        <v>613</v>
      </c>
    </row>
    <row spans="1:5" r="4759">
      <c t="s" r="A4759" s="4">
        <v>130</v>
      </c>
      <c t="n" r="B4759" s="6">
        <v>8483</v>
      </c>
    </row>
    <row spans="1:5" r="4760">
      <c t="s" r="A4760" s="4">
        <v>1171</v>
      </c>
      <c t="n" r="B4760" s="7">
        <v>1446</v>
      </c>
    </row>
    <row spans="1:5" r="4761">
      <c t="s" r="A4761" s="4">
        <v>1173</v>
      </c>
      <c t="s" r="B4761" s="4">
        <v>1177</v>
      </c>
    </row>
    <row spans="1:5" r="4762">
      <c t="s" r="A4762" s="4">
        <v>1179</v>
      </c>
      <c t="n" r="B4762" s="6">
        <v>1997</v>
      </c>
    </row>
    <row spans="1:5" r="4763">
      <c t="s" r="A4763" s="4">
        <v>1180</v>
      </c>
      <c t="s" r="B4763" s="4">
        <v>531</v>
      </c>
    </row>
    <row spans="1:5" r="4764">
      <c t="s" r="A4764" s="4">
        <v>1499</v>
      </c>
    </row>
    <row spans="1:5" r="4765">
      <c t="s" r="A4765" s="3">
        <v>1161</v>
      </c>
    </row>
    <row spans="1:5" r="4766">
      <c t="s" r="A4766" s="4">
        <v>1162</v>
      </c>
      <c t="n" r="B4766" s="7">
        <v>2088</v>
      </c>
    </row>
    <row spans="1:5" r="4767">
      <c t="s" r="A4767" s="4">
        <v>1163</v>
      </c>
      <c t="n" r="B4767" s="6">
        <v>3973</v>
      </c>
    </row>
    <row spans="1:5" r="4768">
      <c t="s" r="A4768" s="4">
        <v>1164</v>
      </c>
      <c t="n" r="B4768" s="6">
        <v>42</v>
      </c>
    </row>
    <row spans="1:5" r="4769">
      <c t="s" r="A4769" s="4">
        <v>1165</v>
      </c>
      <c t="n" r="B4769" s="6">
        <v>48</v>
      </c>
    </row>
    <row spans="1:5" r="4770">
      <c t="s" r="A4770" s="4">
        <v>1166</v>
      </c>
      <c t="n" r="B4770" s="6">
        <v>401</v>
      </c>
    </row>
    <row spans="1:5" r="4771">
      <c t="s" r="A4771" s="4">
        <v>1167</v>
      </c>
      <c t="n" r="B4771" s="6">
        <v>584</v>
      </c>
    </row>
    <row spans="1:5" r="4772">
      <c t="s" r="A4772" s="4">
        <v>1168</v>
      </c>
      <c t="n" r="B4772" s="6">
        <v>2136</v>
      </c>
    </row>
    <row spans="1:5" r="4773">
      <c t="s" r="A4773" s="4">
        <v>1169</v>
      </c>
      <c t="n" r="B4773" s="6">
        <v>4374</v>
      </c>
    </row>
    <row spans="1:5" r="4774">
      <c t="s" r="A4774" s="4">
        <v>1170</v>
      </c>
      <c t="n" r="B4774" s="6">
        <v>626</v>
      </c>
    </row>
    <row spans="1:5" r="4775">
      <c t="s" r="A4775" s="4">
        <v>130</v>
      </c>
      <c t="n" r="B4775" s="6">
        <v>7136</v>
      </c>
    </row>
    <row spans="1:5" r="4776">
      <c t="s" r="A4776" s="4">
        <v>1171</v>
      </c>
      <c t="n" r="B4776" s="7">
        <v>1207</v>
      </c>
    </row>
    <row spans="1:5" r="4777">
      <c t="s" r="A4777" s="4">
        <v>1173</v>
      </c>
      <c t="s" r="B4777" s="4">
        <v>1177</v>
      </c>
    </row>
    <row spans="1:5" r="4778">
      <c t="s" r="A4778" s="4">
        <v>1179</v>
      </c>
      <c t="n" r="B4778" s="6">
        <v>1999</v>
      </c>
    </row>
    <row spans="1:5" r="4779">
      <c t="s" r="A4779" s="4">
        <v>1180</v>
      </c>
      <c t="s" r="B4779" s="4">
        <v>531</v>
      </c>
    </row>
    <row spans="1:5" r="4780">
      <c t="s" r="A4780" s="4">
        <v>1500</v>
      </c>
    </row>
    <row spans="1:5" r="4781">
      <c t="s" r="A4781" s="3">
        <v>1161</v>
      </c>
    </row>
    <row spans="1:5" r="4782">
      <c t="s" r="A4782" s="4">
        <v>1162</v>
      </c>
      <c t="n" r="B4782" s="7">
        <v>2233</v>
      </c>
    </row>
    <row spans="1:5" r="4783">
      <c t="s" r="A4783" s="4">
        <v>1163</v>
      </c>
      <c t="n" r="B4783" s="6">
        <v>4128</v>
      </c>
    </row>
    <row spans="1:5" r="4784">
      <c t="s" r="A4784" s="4">
        <v>1164</v>
      </c>
      <c t="n" r="B4784" s="6">
        <v>59</v>
      </c>
    </row>
    <row spans="1:5" r="4785">
      <c t="s" r="A4785" s="4">
        <v>1165</v>
      </c>
      <c t="n" r="B4785" s="6">
        <v>89</v>
      </c>
    </row>
    <row spans="1:5" r="4786">
      <c t="s" r="A4786" s="4">
        <v>1166</v>
      </c>
      <c t="n" r="B4786" s="6">
        <v>513</v>
      </c>
    </row>
    <row spans="1:5" r="4787">
      <c t="s" r="A4787" s="4">
        <v>1167</v>
      </c>
      <c t="n" r="B4787" s="6">
        <v>816</v>
      </c>
    </row>
    <row spans="1:5" r="4788">
      <c t="s" r="A4788" s="4">
        <v>1168</v>
      </c>
      <c t="n" r="B4788" s="6">
        <v>2322</v>
      </c>
    </row>
    <row spans="1:5" r="4789">
      <c t="s" r="A4789" s="4">
        <v>1169</v>
      </c>
      <c t="n" r="B4789" s="6">
        <v>4641</v>
      </c>
    </row>
    <row spans="1:5" r="4790">
      <c t="s" r="A4790" s="4">
        <v>1170</v>
      </c>
      <c t="n" r="B4790" s="6">
        <v>875</v>
      </c>
    </row>
    <row spans="1:5" r="4791">
      <c t="s" r="A4791" s="4">
        <v>130</v>
      </c>
      <c t="n" r="B4791" s="6">
        <v>7838</v>
      </c>
    </row>
    <row spans="1:5" r="4792">
      <c t="s" r="A4792" s="4">
        <v>1171</v>
      </c>
      <c t="n" r="B4792" s="7">
        <v>937</v>
      </c>
    </row>
    <row spans="1:5" r="4793">
      <c t="s" r="A4793" s="4">
        <v>1173</v>
      </c>
      <c t="s" r="B4793" s="4">
        <v>1177</v>
      </c>
    </row>
    <row spans="1:5" r="4794">
      <c t="s" r="A4794" s="4">
        <v>1179</v>
      </c>
      <c t="n" r="B4794" s="6">
        <v>1999</v>
      </c>
    </row>
    <row spans="1:5" r="4795">
      <c t="s" r="A4795" s="4">
        <v>1180</v>
      </c>
      <c t="s" r="B4795" s="4">
        <v>1185</v>
      </c>
    </row>
    <row spans="1:5" r="4796">
      <c t="s" r="A4796" s="4">
        <v>1501</v>
      </c>
    </row>
    <row spans="1:5" r="4797">
      <c t="s" r="A4797" s="3">
        <v>1161</v>
      </c>
    </row>
    <row spans="1:5" r="4798">
      <c t="s" r="A4798" s="4">
        <v>1162</v>
      </c>
      <c t="n" r="B4798" s="7">
        <v>1413</v>
      </c>
    </row>
    <row spans="1:5" r="4799">
      <c t="s" r="A4799" s="4">
        <v>1163</v>
      </c>
      <c t="n" r="B4799" s="6">
        <v>4673</v>
      </c>
    </row>
    <row spans="1:5" r="4800">
      <c t="s" r="A4800" s="4">
        <v>1164</v>
      </c>
      <c t="n" r="B4800" s="6">
        <v>44</v>
      </c>
    </row>
    <row spans="1:5" r="4801">
      <c t="s" r="A4801" s="4">
        <v>1165</v>
      </c>
      <c t="n" r="B4801" s="6">
        <v>83</v>
      </c>
    </row>
    <row spans="1:5" r="4802">
      <c t="s" r="A4802" s="4">
        <v>1166</v>
      </c>
      <c t="n" r="B4802" s="6">
        <v>350</v>
      </c>
    </row>
    <row spans="1:5" r="4803">
      <c t="s" r="A4803" s="4">
        <v>1167</v>
      </c>
      <c t="n" r="B4803" s="6">
        <v>531</v>
      </c>
    </row>
    <row spans="1:5" r="4804">
      <c t="s" r="A4804" s="4">
        <v>1168</v>
      </c>
      <c t="n" r="B4804" s="6">
        <v>1496</v>
      </c>
    </row>
    <row spans="1:5" r="4805">
      <c t="s" r="A4805" s="4">
        <v>1169</v>
      </c>
      <c t="n" r="B4805" s="6">
        <v>5023</v>
      </c>
    </row>
    <row spans="1:5" r="4806">
      <c t="s" r="A4806" s="4">
        <v>1170</v>
      </c>
      <c t="n" r="B4806" s="6">
        <v>575</v>
      </c>
    </row>
    <row spans="1:5" r="4807">
      <c t="s" r="A4807" s="4">
        <v>130</v>
      </c>
      <c t="n" r="B4807" s="6">
        <v>7094</v>
      </c>
    </row>
    <row spans="1:5" r="4808">
      <c t="s" r="A4808" s="4">
        <v>1171</v>
      </c>
      <c t="n" r="B4808" s="7">
        <v>1323</v>
      </c>
    </row>
    <row spans="1:5" r="4809">
      <c t="s" r="A4809" s="4">
        <v>1173</v>
      </c>
      <c t="s" r="B4809" s="4">
        <v>1177</v>
      </c>
    </row>
    <row spans="1:5" r="4810">
      <c t="s" r="A4810" s="4">
        <v>1179</v>
      </c>
      <c t="n" r="B4810" s="6">
        <v>1999</v>
      </c>
    </row>
    <row spans="1:5" r="4811">
      <c t="s" r="A4811" s="4">
        <v>1180</v>
      </c>
      <c t="s" r="B4811" s="4">
        <v>531</v>
      </c>
    </row>
    <row spans="1:5" r="4812">
      <c t="s" r="A4812" s="4">
        <v>1501</v>
      </c>
    </row>
    <row spans="1:5" r="4813">
      <c t="s" r="A4813" s="3">
        <v>1161</v>
      </c>
    </row>
    <row spans="1:5" r="4814">
      <c t="s" r="A4814" s="4">
        <v>1162</v>
      </c>
      <c t="n" r="B4814" s="7">
        <v>5541</v>
      </c>
    </row>
    <row spans="1:5" r="4815">
      <c t="s" r="A4815" s="4">
        <v>1163</v>
      </c>
      <c t="n" r="B4815" s="6">
        <v>2269</v>
      </c>
    </row>
    <row spans="1:5" r="4816">
      <c t="s" r="A4816" s="4">
        <v>1164</v>
      </c>
      <c t="n" r="B4816" s="6">
        <v>698</v>
      </c>
    </row>
    <row spans="1:5" r="4817">
      <c t="s" r="A4817" s="4">
        <v>1165</v>
      </c>
      <c t="n" r="B4817" s="6">
        <v>154</v>
      </c>
    </row>
    <row spans="1:5" r="4818">
      <c t="s" r="A4818" s="4">
        <v>1166</v>
      </c>
      <c t="n" r="B4818" s="6">
        <v>760</v>
      </c>
    </row>
    <row spans="1:5" r="4819">
      <c t="s" r="A4819" s="4">
        <v>1167</v>
      </c>
      <c t="n" r="B4819" s="6">
        <v>498</v>
      </c>
    </row>
    <row spans="1:5" r="4820">
      <c t="s" r="A4820" s="4">
        <v>1168</v>
      </c>
      <c t="n" r="B4820" s="6">
        <v>5695</v>
      </c>
    </row>
    <row spans="1:5" r="4821">
      <c t="s" r="A4821" s="4">
        <v>1169</v>
      </c>
      <c t="n" r="B4821" s="6">
        <v>3029</v>
      </c>
    </row>
    <row spans="1:5" r="4822">
      <c t="s" r="A4822" s="4">
        <v>1170</v>
      </c>
      <c t="n" r="B4822" s="6">
        <v>1196</v>
      </c>
    </row>
    <row spans="1:5" r="4823">
      <c t="s" r="A4823" s="4">
        <v>130</v>
      </c>
      <c t="n" r="B4823" s="6">
        <v>9920</v>
      </c>
    </row>
    <row spans="1:5" r="4824">
      <c t="s" r="A4824" s="4">
        <v>1171</v>
      </c>
      <c t="n" r="B4824" s="7">
        <v>1430</v>
      </c>
    </row>
    <row spans="1:5" r="4825">
      <c t="s" r="A4825" s="4">
        <v>1173</v>
      </c>
      <c t="s" r="B4825" s="4">
        <v>1333</v>
      </c>
    </row>
    <row spans="1:5" r="4826">
      <c t="s" r="A4826" s="4">
        <v>1179</v>
      </c>
      <c t="n" r="B4826" s="6">
        <v>1999</v>
      </c>
    </row>
    <row spans="1:5" r="4827">
      <c t="s" r="A4827" s="4">
        <v>1180</v>
      </c>
      <c t="s" r="B4827" s="4">
        <v>1502</v>
      </c>
    </row>
    <row spans="1:5" r="4828">
      <c t="s" r="A4828" s="4">
        <v>1503</v>
      </c>
    </row>
    <row spans="1:5" r="4829">
      <c t="s" r="A4829" s="3">
        <v>1161</v>
      </c>
    </row>
    <row spans="1:5" r="4830">
      <c t="s" r="A4830" s="4">
        <v>1162</v>
      </c>
      <c t="n" r="B4830" s="7">
        <v>2374</v>
      </c>
    </row>
    <row spans="1:5" r="4831">
      <c t="s" r="A4831" s="4">
        <v>1163</v>
      </c>
      <c t="n" r="B4831" s="6">
        <v>9428</v>
      </c>
    </row>
    <row spans="1:5" r="4832">
      <c t="s" r="A4832" s="4">
        <v>1164</v>
      </c>
      <c t="n" r="B4832" s="6">
        <v>132</v>
      </c>
    </row>
    <row spans="1:5" r="4833">
      <c t="s" r="A4833" s="4">
        <v>1165</v>
      </c>
      <c t="n" r="B4833" s="6">
        <v>53</v>
      </c>
    </row>
    <row spans="1:5" r="4834">
      <c t="s" r="A4834" s="4">
        <v>1166</v>
      </c>
      <c t="n" r="B4834" s="6">
        <v>339</v>
      </c>
    </row>
    <row spans="1:5" r="4835">
      <c t="s" r="A4835" s="4">
        <v>1167</v>
      </c>
      <c t="n" r="B4835" s="6">
        <v>560</v>
      </c>
    </row>
    <row spans="1:5" r="4836">
      <c t="s" r="A4836" s="4">
        <v>1168</v>
      </c>
      <c t="n" r="B4836" s="6">
        <v>2427</v>
      </c>
    </row>
    <row spans="1:5" r="4837">
      <c t="s" r="A4837" s="4">
        <v>1169</v>
      </c>
      <c t="n" r="B4837" s="6">
        <v>9767</v>
      </c>
    </row>
    <row spans="1:5" r="4838">
      <c t="s" r="A4838" s="4">
        <v>1170</v>
      </c>
      <c t="n" r="B4838" s="6">
        <v>692</v>
      </c>
    </row>
    <row spans="1:5" r="4839">
      <c t="s" r="A4839" s="4">
        <v>130</v>
      </c>
      <c t="n" r="B4839" s="6">
        <v>12886</v>
      </c>
    </row>
    <row spans="1:5" r="4840">
      <c t="s" r="A4840" s="4">
        <v>1171</v>
      </c>
      <c t="n" r="B4840" s="7">
        <v>1944</v>
      </c>
    </row>
    <row spans="1:5" r="4841">
      <c t="s" r="A4841" s="4">
        <v>1173</v>
      </c>
      <c t="s" r="B4841" s="4">
        <v>1177</v>
      </c>
    </row>
    <row spans="1:5" r="4842">
      <c t="s" r="A4842" s="4">
        <v>1179</v>
      </c>
      <c t="n" r="B4842" s="6">
        <v>1997</v>
      </c>
    </row>
    <row spans="1:5" r="4843">
      <c t="s" r="A4843" s="4">
        <v>1180</v>
      </c>
      <c t="s" r="B4843" s="4">
        <v>1236</v>
      </c>
    </row>
    <row spans="1:5" r="4844">
      <c t="s" r="A4844" s="4">
        <v>1504</v>
      </c>
    </row>
    <row spans="1:5" r="4845">
      <c t="s" r="A4845" s="3">
        <v>1161</v>
      </c>
    </row>
    <row spans="1:5" r="4846">
      <c t="s" r="A4846" s="4">
        <v>1162</v>
      </c>
      <c t="n" r="B4846" s="7">
        <v>1505</v>
      </c>
    </row>
    <row spans="1:5" r="4847">
      <c t="s" r="A4847" s="4">
        <v>1163</v>
      </c>
      <c t="n" r="B4847" s="6">
        <v>5910</v>
      </c>
    </row>
    <row spans="1:5" r="4848">
      <c t="s" r="A4848" s="4">
        <v>1164</v>
      </c>
      <c t="n" r="B4848" s="6">
        <v>112</v>
      </c>
    </row>
    <row spans="1:5" r="4849">
      <c t="s" r="A4849" s="4">
        <v>1165</v>
      </c>
      <c t="n" r="B4849" s="6">
        <v>74</v>
      </c>
    </row>
    <row spans="1:5" r="4850">
      <c t="s" r="A4850" s="4">
        <v>1166</v>
      </c>
      <c t="n" r="B4850" s="6">
        <v>343</v>
      </c>
    </row>
    <row spans="1:5" r="4851">
      <c t="s" r="A4851" s="4">
        <v>1167</v>
      </c>
      <c t="n" r="B4851" s="6">
        <v>763</v>
      </c>
    </row>
    <row spans="1:5" r="4852">
      <c t="s" r="A4852" s="4">
        <v>1168</v>
      </c>
      <c t="n" r="B4852" s="6">
        <v>1579</v>
      </c>
    </row>
    <row spans="1:5" r="4853">
      <c t="s" r="A4853" s="4">
        <v>1169</v>
      </c>
      <c t="n" r="B4853" s="6">
        <v>6253</v>
      </c>
    </row>
    <row spans="1:5" r="4854">
      <c t="s" r="A4854" s="4">
        <v>1170</v>
      </c>
      <c t="n" r="B4854" s="6">
        <v>875</v>
      </c>
    </row>
    <row spans="1:5" r="4855">
      <c t="s" r="A4855" s="4">
        <v>130</v>
      </c>
      <c t="n" r="B4855" s="6">
        <v>8707</v>
      </c>
    </row>
    <row spans="1:5" r="4856">
      <c t="s" r="A4856" s="4">
        <v>1171</v>
      </c>
      <c t="n" r="B4856" s="7">
        <v>1454</v>
      </c>
    </row>
    <row spans="1:5" r="4857">
      <c t="s" r="A4857" s="4">
        <v>1173</v>
      </c>
      <c t="s" r="B4857" s="4">
        <v>1177</v>
      </c>
    </row>
    <row spans="1:5" r="4858">
      <c t="s" r="A4858" s="4">
        <v>1179</v>
      </c>
      <c t="n" r="B4858" s="6">
        <v>2004</v>
      </c>
    </row>
    <row spans="1:5" r="4859">
      <c t="s" r="A4859" s="4">
        <v>1180</v>
      </c>
      <c t="s" r="B4859" s="4">
        <v>1236</v>
      </c>
    </row>
    <row spans="1:5" r="4860">
      <c t="s" r="A4860" s="4">
        <v>1505</v>
      </c>
    </row>
    <row spans="1:5" r="4861">
      <c t="s" r="A4861" s="3">
        <v>1161</v>
      </c>
    </row>
    <row spans="1:5" r="4862">
      <c t="s" r="A4862" s="4">
        <v>1162</v>
      </c>
      <c t="n" r="B4862" s="7">
        <v>3119</v>
      </c>
    </row>
    <row spans="1:5" r="4863">
      <c t="s" r="A4863" s="4">
        <v>1163</v>
      </c>
      <c t="n" r="B4863" s="6">
        <v>5378</v>
      </c>
    </row>
    <row spans="1:5" r="4864">
      <c t="s" r="A4864" s="4">
        <v>1164</v>
      </c>
      <c t="n" r="B4864" s="6">
        <v>39</v>
      </c>
    </row>
    <row spans="1:5" r="4865">
      <c t="s" r="A4865" s="4">
        <v>1165</v>
      </c>
      <c t="n" r="B4865" s="6">
        <v>49</v>
      </c>
    </row>
    <row spans="1:5" r="4866">
      <c t="s" r="A4866" s="4">
        <v>1166</v>
      </c>
      <c t="n" r="B4866" s="6">
        <v>545</v>
      </c>
    </row>
    <row spans="1:5" r="4867">
      <c t="s" r="A4867" s="4">
        <v>1167</v>
      </c>
      <c t="n" r="B4867" s="6">
        <v>758</v>
      </c>
    </row>
    <row spans="1:5" r="4868">
      <c t="s" r="A4868" s="4">
        <v>1168</v>
      </c>
      <c t="n" r="B4868" s="6">
        <v>3168</v>
      </c>
    </row>
    <row spans="1:5" r="4869">
      <c t="s" r="A4869" s="4">
        <v>1169</v>
      </c>
      <c t="n" r="B4869" s="6">
        <v>5923</v>
      </c>
    </row>
    <row spans="1:5" r="4870">
      <c t="s" r="A4870" s="4">
        <v>1170</v>
      </c>
      <c t="n" r="B4870" s="6">
        <v>797</v>
      </c>
    </row>
    <row spans="1:5" r="4871">
      <c t="s" r="A4871" s="4">
        <v>130</v>
      </c>
      <c t="n" r="B4871" s="6">
        <v>9888</v>
      </c>
    </row>
    <row spans="1:5" r="4872">
      <c t="s" r="A4872" s="4">
        <v>1171</v>
      </c>
      <c t="n" r="B4872" s="7">
        <v>1365</v>
      </c>
    </row>
    <row spans="1:5" r="4873">
      <c t="s" r="A4873" s="4">
        <v>1173</v>
      </c>
      <c t="s" r="B4873" s="4">
        <v>1177</v>
      </c>
    </row>
    <row spans="1:5" r="4874">
      <c t="s" r="A4874" s="4">
        <v>1179</v>
      </c>
      <c t="n" r="B4874" s="6">
        <v>2004</v>
      </c>
    </row>
    <row spans="1:5" r="4875">
      <c t="s" r="A4875" s="4">
        <v>1180</v>
      </c>
      <c t="s" r="B4875" s="4">
        <v>1211</v>
      </c>
    </row>
    <row spans="1:5" r="4876">
      <c t="s" r="A4876" s="4">
        <v>1506</v>
      </c>
    </row>
    <row spans="1:5" r="4877">
      <c t="s" r="A4877" s="3">
        <v>1161</v>
      </c>
    </row>
    <row spans="1:5" r="4878">
      <c t="s" r="A4878" s="4">
        <v>1162</v>
      </c>
      <c t="n" r="B4878" s="7">
        <v>1206</v>
      </c>
    </row>
    <row spans="1:5" r="4879">
      <c t="s" r="A4879" s="4">
        <v>1163</v>
      </c>
      <c t="n" r="B4879" s="6">
        <v>5140</v>
      </c>
    </row>
    <row spans="1:5" r="4880">
      <c t="s" r="A4880" s="4">
        <v>1164</v>
      </c>
      <c t="n" r="B4880" s="6">
        <v>48</v>
      </c>
    </row>
    <row spans="1:5" r="4881">
      <c t="s" r="A4881" s="4">
        <v>1165</v>
      </c>
      <c t="n" r="B4881" s="6">
        <v>70</v>
      </c>
    </row>
    <row spans="1:5" r="4882">
      <c t="s" r="A4882" s="4">
        <v>1166</v>
      </c>
      <c t="n" r="B4882" s="6">
        <v>459</v>
      </c>
    </row>
    <row spans="1:5" r="4883">
      <c t="s" r="A4883" s="4">
        <v>1167</v>
      </c>
      <c t="n" r="B4883" s="6">
        <v>717</v>
      </c>
    </row>
    <row spans="1:5" r="4884">
      <c t="s" r="A4884" s="4">
        <v>1168</v>
      </c>
      <c t="n" r="B4884" s="6">
        <v>1276</v>
      </c>
    </row>
    <row spans="1:5" r="4885">
      <c t="s" r="A4885" s="4">
        <v>1169</v>
      </c>
      <c t="n" r="B4885" s="6">
        <v>5599</v>
      </c>
    </row>
    <row spans="1:5" r="4886">
      <c t="s" r="A4886" s="4">
        <v>1170</v>
      </c>
      <c t="n" r="B4886" s="6">
        <v>765</v>
      </c>
    </row>
    <row spans="1:5" r="4887">
      <c t="s" r="A4887" s="4">
        <v>130</v>
      </c>
      <c t="n" r="B4887" s="6">
        <v>7640</v>
      </c>
    </row>
    <row spans="1:5" r="4888">
      <c t="s" r="A4888" s="4">
        <v>1171</v>
      </c>
      <c t="n" r="B4888" s="7">
        <v>1402</v>
      </c>
    </row>
    <row spans="1:5" r="4889">
      <c t="s" r="A4889" s="4">
        <v>1173</v>
      </c>
      <c t="s" r="B4889" s="4">
        <v>1177</v>
      </c>
    </row>
    <row spans="1:5" r="4890">
      <c t="s" r="A4890" s="4">
        <v>1179</v>
      </c>
      <c t="n" r="B4890" s="6">
        <v>1998</v>
      </c>
    </row>
    <row spans="1:5" r="4891">
      <c t="s" r="A4891" s="4">
        <v>1180</v>
      </c>
      <c t="s" r="B4891" s="4">
        <v>1185</v>
      </c>
    </row>
    <row spans="1:5" r="4892">
      <c t="s" r="A4892" s="4">
        <v>1507</v>
      </c>
    </row>
    <row spans="1:5" r="4893">
      <c t="s" r="A4893" s="3">
        <v>1161</v>
      </c>
    </row>
    <row spans="1:5" r="4894">
      <c t="s" r="A4894" s="4">
        <v>1162</v>
      </c>
      <c t="n" r="B4894" s="7">
        <v>3801</v>
      </c>
    </row>
    <row spans="1:5" r="4895">
      <c t="s" r="A4895" s="4">
        <v>1163</v>
      </c>
      <c t="n" r="B4895" s="6">
        <v>5663</v>
      </c>
    </row>
    <row spans="1:5" r="4896">
      <c t="s" r="A4896" s="4">
        <v>1164</v>
      </c>
      <c t="n" r="B4896" s="6">
        <v>1003</v>
      </c>
    </row>
    <row spans="1:5" r="4897">
      <c t="s" r="A4897" s="4">
        <v>1165</v>
      </c>
      <c t="n" r="B4897" s="6">
        <v>263</v>
      </c>
    </row>
    <row spans="1:5" r="4898">
      <c t="s" r="A4898" s="4">
        <v>1166</v>
      </c>
      <c t="n" r="B4898" s="6">
        <v>872</v>
      </c>
    </row>
    <row spans="1:5" r="4899">
      <c t="s" r="A4899" s="4">
        <v>1167</v>
      </c>
      <c t="n" r="B4899" s="6">
        <v>667</v>
      </c>
    </row>
    <row spans="1:5" r="4900">
      <c t="s" r="A4900" s="4">
        <v>1168</v>
      </c>
      <c t="n" r="B4900" s="6">
        <v>4064</v>
      </c>
    </row>
    <row spans="1:5" r="4901">
      <c t="s" r="A4901" s="4">
        <v>1169</v>
      </c>
      <c t="n" r="B4901" s="6">
        <v>6535</v>
      </c>
    </row>
    <row spans="1:5" r="4902">
      <c t="s" r="A4902" s="4">
        <v>1170</v>
      </c>
      <c t="n" r="B4902" s="6">
        <v>1670</v>
      </c>
    </row>
    <row spans="1:5" r="4903">
      <c t="s" r="A4903" s="4">
        <v>130</v>
      </c>
      <c t="n" r="B4903" s="6">
        <v>12269</v>
      </c>
    </row>
    <row spans="1:5" r="4904">
      <c t="s" r="A4904" s="4">
        <v>1171</v>
      </c>
      <c t="n" r="B4904" s="7">
        <v>1778</v>
      </c>
    </row>
    <row spans="1:5" r="4905">
      <c t="s" r="A4905" s="4">
        <v>1173</v>
      </c>
      <c t="s" r="B4905" s="4">
        <v>1333</v>
      </c>
    </row>
    <row spans="1:5" r="4906">
      <c t="s" r="A4906" s="4">
        <v>1179</v>
      </c>
      <c t="n" r="B4906" s="6">
        <v>2000</v>
      </c>
    </row>
    <row spans="1:5" r="4907">
      <c t="s" r="A4907" s="4">
        <v>1180</v>
      </c>
      <c t="s" r="B4907" s="4">
        <v>1194</v>
      </c>
    </row>
    <row spans="1:5" r="4908">
      <c t="s" r="A4908" s="4">
        <v>1508</v>
      </c>
    </row>
    <row spans="1:5" r="4909">
      <c t="s" r="A4909" s="3">
        <v>1161</v>
      </c>
    </row>
    <row spans="1:5" r="4910">
      <c t="s" r="A4910" s="4">
        <v>1162</v>
      </c>
      <c t="n" r="B4910" s="7">
        <v>2316</v>
      </c>
    </row>
    <row spans="1:5" r="4911">
      <c t="s" r="A4911" s="4">
        <v>1163</v>
      </c>
      <c t="n" r="B4911" s="6">
        <v>8515</v>
      </c>
    </row>
    <row spans="1:5" r="4912">
      <c t="s" r="A4912" s="4">
        <v>1164</v>
      </c>
      <c t="n" r="B4912" s="6">
        <v>43</v>
      </c>
    </row>
    <row spans="1:5" r="4913">
      <c t="s" r="A4913" s="4">
        <v>1165</v>
      </c>
      <c t="n" r="B4913" s="6">
        <v>112</v>
      </c>
    </row>
    <row spans="1:5" r="4914">
      <c t="s" r="A4914" s="4">
        <v>1166</v>
      </c>
      <c t="n" r="B4914" s="6">
        <v>572</v>
      </c>
    </row>
    <row spans="1:5" r="4915">
      <c t="s" r="A4915" s="4">
        <v>1167</v>
      </c>
      <c t="n" r="B4915" s="6">
        <v>707</v>
      </c>
    </row>
    <row spans="1:5" r="4916">
      <c t="s" r="A4916" s="4">
        <v>1168</v>
      </c>
      <c t="n" r="B4916" s="6">
        <v>2428</v>
      </c>
    </row>
    <row spans="1:5" r="4917">
      <c t="s" r="A4917" s="4">
        <v>1169</v>
      </c>
      <c t="n" r="B4917" s="6">
        <v>9087</v>
      </c>
    </row>
    <row spans="1:5" r="4918">
      <c t="s" r="A4918" s="4">
        <v>1170</v>
      </c>
      <c t="n" r="B4918" s="6">
        <v>750</v>
      </c>
    </row>
    <row spans="1:5" r="4919">
      <c t="s" r="A4919" s="4">
        <v>130</v>
      </c>
      <c t="n" r="B4919" s="6">
        <v>12265</v>
      </c>
    </row>
    <row spans="1:5" r="4920">
      <c t="s" r="A4920" s="4">
        <v>1171</v>
      </c>
      <c t="n" r="B4920" s="7">
        <v>2048</v>
      </c>
    </row>
    <row spans="1:5" r="4921">
      <c t="s" r="A4921" s="4">
        <v>1173</v>
      </c>
      <c t="s" r="B4921" s="4">
        <v>1177</v>
      </c>
    </row>
    <row spans="1:5" r="4922">
      <c t="s" r="A4922" s="4">
        <v>1179</v>
      </c>
      <c t="n" r="B4922" s="6">
        <v>1997</v>
      </c>
    </row>
    <row spans="1:5" r="4923">
      <c t="s" r="A4923" s="4">
        <v>1180</v>
      </c>
      <c t="s" r="B4923" s="4">
        <v>1204</v>
      </c>
    </row>
    <row spans="1:5" r="4924">
      <c t="s" r="A4924" s="4">
        <v>1509</v>
      </c>
    </row>
    <row spans="1:5" r="4925">
      <c t="s" r="A4925" s="3">
        <v>1161</v>
      </c>
    </row>
    <row spans="1:5" r="4926">
      <c t="s" r="A4926" s="4">
        <v>1162</v>
      </c>
      <c t="n" r="B4926" s="7">
        <v>5800</v>
      </c>
    </row>
    <row spans="1:5" r="4927">
      <c t="s" r="A4927" s="4">
        <v>1163</v>
      </c>
      <c t="n" r="B4927" s="6">
        <v>9696</v>
      </c>
    </row>
    <row spans="1:5" r="4928">
      <c t="s" r="A4928" s="4">
        <v>1164</v>
      </c>
      <c t="n" r="B4928" s="6">
        <v>64</v>
      </c>
    </row>
    <row spans="1:5" r="4929">
      <c t="s" r="A4929" s="4">
        <v>1165</v>
      </c>
      <c t="n" r="B4929" s="6">
        <v>82</v>
      </c>
    </row>
    <row spans="1:5" r="4930">
      <c t="s" r="A4930" s="4">
        <v>1166</v>
      </c>
      <c t="n" r="B4930" s="6">
        <v>600</v>
      </c>
    </row>
    <row spans="1:5" r="4931">
      <c t="s" r="A4931" s="4">
        <v>1167</v>
      </c>
      <c t="n" r="B4931" s="6">
        <v>1084</v>
      </c>
    </row>
    <row spans="1:5" r="4932">
      <c t="s" r="A4932" s="4">
        <v>1168</v>
      </c>
      <c t="n" r="B4932" s="6">
        <v>5882</v>
      </c>
    </row>
    <row spans="1:5" r="4933">
      <c t="s" r="A4933" s="4">
        <v>1169</v>
      </c>
      <c t="n" r="B4933" s="6">
        <v>10296</v>
      </c>
    </row>
    <row spans="1:5" r="4934">
      <c t="s" r="A4934" s="4">
        <v>1170</v>
      </c>
      <c t="n" r="B4934" s="6">
        <v>1148</v>
      </c>
    </row>
    <row spans="1:5" r="4935">
      <c t="s" r="A4935" s="4">
        <v>130</v>
      </c>
      <c t="n" r="B4935" s="6">
        <v>17326</v>
      </c>
    </row>
    <row spans="1:5" r="4936">
      <c t="s" r="A4936" s="4">
        <v>1171</v>
      </c>
      <c t="n" r="B4936" s="7">
        <v>2302</v>
      </c>
    </row>
    <row spans="1:5" r="4937">
      <c t="s" r="A4937" s="4">
        <v>1173</v>
      </c>
      <c t="s" r="B4937" s="4">
        <v>1177</v>
      </c>
    </row>
    <row spans="1:5" r="4938">
      <c t="s" r="A4938" s="4">
        <v>1179</v>
      </c>
      <c t="n" r="B4938" s="6">
        <v>1997</v>
      </c>
    </row>
    <row spans="1:5" r="4939">
      <c t="s" r="A4939" s="4">
        <v>1180</v>
      </c>
      <c t="s" r="B4939" s="4">
        <v>531</v>
      </c>
    </row>
    <row spans="1:5" r="4940">
      <c t="s" r="A4940" s="4">
        <v>1510</v>
      </c>
    </row>
    <row spans="1:5" r="4941">
      <c t="s" r="A4941" s="3">
        <v>1161</v>
      </c>
    </row>
    <row spans="1:5" r="4942">
      <c t="s" r="A4942" s="4">
        <v>1162</v>
      </c>
      <c t="n" r="B4942" s="7">
        <v>2004</v>
      </c>
    </row>
    <row spans="1:5" r="4943">
      <c t="s" r="A4943" s="4">
        <v>1163</v>
      </c>
      <c t="n" r="B4943" s="6">
        <v>6358</v>
      </c>
    </row>
    <row spans="1:5" r="4944">
      <c t="s" r="A4944" s="4">
        <v>1164</v>
      </c>
      <c t="n" r="B4944" s="6">
        <v>39</v>
      </c>
    </row>
    <row spans="1:5" r="4945">
      <c t="s" r="A4945" s="4">
        <v>1165</v>
      </c>
      <c t="n" r="B4945" s="6">
        <v>81</v>
      </c>
    </row>
    <row spans="1:5" r="4946">
      <c t="s" r="A4946" s="4">
        <v>1166</v>
      </c>
      <c t="n" r="B4946" s="6">
        <v>480</v>
      </c>
    </row>
    <row spans="1:5" r="4947">
      <c t="s" r="A4947" s="4">
        <v>1167</v>
      </c>
      <c t="n" r="B4947" s="6">
        <v>720</v>
      </c>
    </row>
    <row spans="1:5" r="4948">
      <c t="s" r="A4948" s="4">
        <v>1168</v>
      </c>
      <c t="n" r="B4948" s="6">
        <v>2085</v>
      </c>
    </row>
    <row spans="1:5" r="4949">
      <c t="s" r="A4949" s="4">
        <v>1169</v>
      </c>
      <c t="n" r="B4949" s="6">
        <v>6838</v>
      </c>
    </row>
    <row spans="1:5" r="4950">
      <c t="s" r="A4950" s="4">
        <v>1170</v>
      </c>
      <c t="n" r="B4950" s="6">
        <v>759</v>
      </c>
    </row>
    <row spans="1:5" r="4951">
      <c t="s" r="A4951" s="4">
        <v>130</v>
      </c>
      <c t="n" r="B4951" s="6">
        <v>9682</v>
      </c>
    </row>
    <row spans="1:5" r="4952">
      <c t="s" r="A4952" s="4">
        <v>1171</v>
      </c>
      <c t="n" r="B4952" s="7">
        <v>1593</v>
      </c>
    </row>
    <row spans="1:5" r="4953">
      <c t="s" r="A4953" s="4">
        <v>1173</v>
      </c>
      <c t="s" r="B4953" s="4">
        <v>1177</v>
      </c>
    </row>
    <row spans="1:5" r="4954">
      <c t="s" r="A4954" s="4">
        <v>1179</v>
      </c>
      <c t="n" r="B4954" s="6">
        <v>1999</v>
      </c>
    </row>
    <row spans="1:5" r="4955">
      <c t="s" r="A4955" s="4">
        <v>1180</v>
      </c>
      <c t="s" r="B4955" s="4">
        <v>1211</v>
      </c>
    </row>
    <row spans="1:5" r="4956">
      <c t="s" r="A4956" s="4">
        <v>1511</v>
      </c>
    </row>
    <row spans="1:5" r="4957">
      <c t="s" r="A4957" s="3">
        <v>1161</v>
      </c>
    </row>
    <row spans="1:5" r="4958">
      <c t="s" r="A4958" s="4">
        <v>1162</v>
      </c>
      <c t="n" r="B4958" s="7">
        <v>828</v>
      </c>
    </row>
    <row spans="1:5" r="4959">
      <c t="s" r="A4959" s="4">
        <v>1163</v>
      </c>
      <c t="n" r="B4959" s="6">
        <v>4601</v>
      </c>
    </row>
    <row spans="1:5" r="4960">
      <c t="s" r="A4960" s="4">
        <v>1164</v>
      </c>
      <c t="n" r="B4960" s="6">
        <v>52</v>
      </c>
    </row>
    <row spans="1:5" r="4961">
      <c t="s" r="A4961" s="4">
        <v>1165</v>
      </c>
      <c t="n" r="B4961" s="6">
        <v>76</v>
      </c>
    </row>
    <row spans="1:5" r="4962">
      <c t="s" r="A4962" s="4">
        <v>1166</v>
      </c>
      <c t="n" r="B4962" s="6">
        <v>483</v>
      </c>
    </row>
    <row spans="1:5" r="4963">
      <c t="s" r="A4963" s="4">
        <v>1167</v>
      </c>
      <c t="n" r="B4963" s="6">
        <v>843</v>
      </c>
    </row>
    <row spans="1:5" r="4964">
      <c t="s" r="A4964" s="4">
        <v>1168</v>
      </c>
      <c t="n" r="B4964" s="6">
        <v>904</v>
      </c>
    </row>
    <row spans="1:5" r="4965">
      <c t="s" r="A4965" s="4">
        <v>1169</v>
      </c>
      <c t="n" r="B4965" s="6">
        <v>5084</v>
      </c>
    </row>
    <row spans="1:5" r="4966">
      <c t="s" r="A4966" s="4">
        <v>1170</v>
      </c>
      <c t="n" r="B4966" s="6">
        <v>895</v>
      </c>
    </row>
    <row spans="1:5" r="4967">
      <c t="s" r="A4967" s="4">
        <v>130</v>
      </c>
      <c t="n" r="B4967" s="6">
        <v>6883</v>
      </c>
    </row>
    <row spans="1:5" r="4968">
      <c t="s" r="A4968" s="4">
        <v>1171</v>
      </c>
      <c t="n" r="B4968" s="7">
        <v>1151</v>
      </c>
    </row>
    <row spans="1:5" r="4969">
      <c t="s" r="A4969" s="4">
        <v>1173</v>
      </c>
      <c t="s" r="B4969" s="4">
        <v>1177</v>
      </c>
    </row>
    <row spans="1:5" r="4970">
      <c t="s" r="A4970" s="4">
        <v>1179</v>
      </c>
      <c t="n" r="B4970" s="6">
        <v>1998</v>
      </c>
    </row>
    <row spans="1:5" r="4971">
      <c t="s" r="A4971" s="4">
        <v>1180</v>
      </c>
      <c t="s" r="B4971" s="4">
        <v>1187</v>
      </c>
    </row>
    <row spans="1:5" r="4972">
      <c t="s" r="A4972" s="4">
        <v>1512</v>
      </c>
    </row>
    <row spans="1:5" r="4973">
      <c t="s" r="A4973" s="3">
        <v>1161</v>
      </c>
    </row>
    <row spans="1:5" r="4974">
      <c t="s" r="A4974" s="4">
        <v>1162</v>
      </c>
      <c t="n" r="B4974" s="7">
        <v>3416</v>
      </c>
    </row>
    <row spans="1:5" r="4975">
      <c t="s" r="A4975" s="4">
        <v>1164</v>
      </c>
      <c t="n" r="B4975" s="6">
        <v>41</v>
      </c>
    </row>
    <row spans="1:5" r="4976">
      <c t="s" r="A4976" s="4">
        <v>1165</v>
      </c>
      <c t="n" r="B4976" s="6">
        <v>172</v>
      </c>
    </row>
    <row spans="1:5" r="4977">
      <c t="s" r="A4977" s="4">
        <v>1166</v>
      </c>
      <c t="n" r="B4977" s="6">
        <v>490</v>
      </c>
    </row>
    <row spans="1:5" r="4978">
      <c t="s" r="A4978" s="4">
        <v>1167</v>
      </c>
      <c t="n" r="B4978" s="6">
        <v>801</v>
      </c>
    </row>
    <row spans="1:5" r="4979">
      <c t="s" r="A4979" s="4">
        <v>1168</v>
      </c>
      <c t="n" r="B4979" s="6">
        <v>3588</v>
      </c>
    </row>
    <row spans="1:5" r="4980">
      <c t="s" r="A4980" s="4">
        <v>1169</v>
      </c>
      <c t="n" r="B4980" s="6">
        <v>490</v>
      </c>
    </row>
    <row spans="1:5" r="4981">
      <c t="s" r="A4981" s="4">
        <v>1170</v>
      </c>
      <c t="n" r="B4981" s="6">
        <v>842</v>
      </c>
    </row>
    <row spans="1:5" r="4982">
      <c t="s" r="A4982" s="4">
        <v>130</v>
      </c>
      <c t="n" r="B4982" s="6">
        <v>4920</v>
      </c>
    </row>
    <row spans="1:5" r="4983">
      <c t="s" r="A4983" s="4">
        <v>1171</v>
      </c>
      <c t="n" r="B4983" s="7">
        <v>483</v>
      </c>
    </row>
    <row spans="1:5" r="4984">
      <c t="s" r="A4984" s="4">
        <v>1173</v>
      </c>
      <c t="s" r="B4984" s="4">
        <v>1177</v>
      </c>
    </row>
    <row spans="1:5" r="4985">
      <c t="s" r="A4985" s="4">
        <v>1179</v>
      </c>
      <c t="n" r="B4985" s="6">
        <v>2001</v>
      </c>
    </row>
    <row spans="1:5" r="4986">
      <c t="s" r="A4986" s="4">
        <v>1513</v>
      </c>
    </row>
    <row spans="1:5" r="4987">
      <c t="s" r="A4987" s="3">
        <v>1161</v>
      </c>
    </row>
    <row spans="1:5" r="4988">
      <c t="s" r="A4988" s="4">
        <v>1162</v>
      </c>
      <c t="n" r="B4988" s="7">
        <v>955</v>
      </c>
    </row>
    <row spans="1:5" r="4989">
      <c t="s" r="A4989" s="4">
        <v>1163</v>
      </c>
      <c t="n" r="B4989" s="6">
        <v>1139</v>
      </c>
    </row>
    <row spans="1:5" r="4990">
      <c t="s" r="A4990" s="4">
        <v>1164</v>
      </c>
      <c t="n" r="B4990" s="6">
        <v>42</v>
      </c>
    </row>
    <row spans="1:5" r="4991">
      <c t="s" r="A4991" s="4">
        <v>1165</v>
      </c>
      <c t="n" r="B4991" s="6">
        <v>147</v>
      </c>
    </row>
    <row spans="1:5" r="4992">
      <c t="s" r="A4992" s="4">
        <v>1166</v>
      </c>
      <c t="n" r="B4992" s="6">
        <v>382</v>
      </c>
    </row>
    <row spans="1:5" r="4993">
      <c t="s" r="A4993" s="4">
        <v>1167</v>
      </c>
      <c t="n" r="B4993" s="6">
        <v>775</v>
      </c>
    </row>
    <row spans="1:5" r="4994">
      <c t="s" r="A4994" s="4">
        <v>1168</v>
      </c>
      <c t="n" r="B4994" s="6">
        <v>1102</v>
      </c>
    </row>
    <row spans="1:5" r="4995">
      <c t="s" r="A4995" s="4">
        <v>1169</v>
      </c>
      <c t="n" r="B4995" s="6">
        <v>1521</v>
      </c>
    </row>
    <row spans="1:5" r="4996">
      <c t="s" r="A4996" s="4">
        <v>1170</v>
      </c>
      <c t="n" r="B4996" s="6">
        <v>817</v>
      </c>
    </row>
    <row spans="1:5" r="4997">
      <c t="s" r="A4997" s="4">
        <v>130</v>
      </c>
      <c t="n" r="B4997" s="6">
        <v>3440</v>
      </c>
    </row>
    <row spans="1:5" r="4998">
      <c t="s" r="A4998" s="4">
        <v>1171</v>
      </c>
      <c t="n" r="B4998" s="7">
        <v>538</v>
      </c>
    </row>
    <row spans="1:5" r="4999">
      <c t="s" r="A4999" s="4">
        <v>1173</v>
      </c>
      <c t="s" r="B4999" s="4">
        <v>1177</v>
      </c>
    </row>
    <row spans="1:5" r="5000">
      <c t="s" r="A5000" s="4">
        <v>1179</v>
      </c>
      <c t="n" r="B5000" s="6">
        <v>1997</v>
      </c>
    </row>
    <row spans="1:5" r="5001">
      <c t="s" r="A5001" s="4">
        <v>1180</v>
      </c>
      <c t="s" r="B5001" s="4">
        <v>1187</v>
      </c>
    </row>
    <row spans="1:5" r="5002">
      <c t="s" r="A5002" s="4">
        <v>1514</v>
      </c>
    </row>
    <row spans="1:5" r="5003">
      <c t="s" r="A5003" s="3">
        <v>1161</v>
      </c>
    </row>
    <row spans="1:5" r="5004">
      <c t="s" r="A5004" s="4">
        <v>1162</v>
      </c>
      <c t="n" r="B5004" s="7">
        <v>1363</v>
      </c>
    </row>
    <row spans="1:5" r="5005">
      <c t="s" r="A5005" s="4">
        <v>1163</v>
      </c>
      <c t="n" r="B5005" s="6">
        <v>588</v>
      </c>
    </row>
    <row spans="1:5" r="5006">
      <c t="s" r="A5006" s="4">
        <v>1164</v>
      </c>
      <c t="n" r="B5006" s="6">
        <v>59</v>
      </c>
    </row>
    <row spans="1:5" r="5007">
      <c t="s" r="A5007" s="4">
        <v>1165</v>
      </c>
      <c t="n" r="B5007" s="6">
        <v>133</v>
      </c>
    </row>
    <row spans="1:5" r="5008">
      <c t="s" r="A5008" s="4">
        <v>1166</v>
      </c>
      <c t="n" r="B5008" s="6">
        <v>692</v>
      </c>
    </row>
    <row spans="1:5" r="5009">
      <c t="s" r="A5009" s="4">
        <v>1167</v>
      </c>
      <c t="n" r="B5009" s="6">
        <v>1062</v>
      </c>
    </row>
    <row spans="1:5" r="5010">
      <c t="s" r="A5010" s="4">
        <v>1168</v>
      </c>
      <c t="n" r="B5010" s="6">
        <v>1496</v>
      </c>
    </row>
    <row spans="1:5" r="5011">
      <c t="s" r="A5011" s="4">
        <v>1169</v>
      </c>
      <c t="n" r="B5011" s="6">
        <v>1280</v>
      </c>
    </row>
    <row spans="1:5" r="5012">
      <c t="s" r="A5012" s="4">
        <v>1170</v>
      </c>
      <c t="n" r="B5012" s="6">
        <v>1121</v>
      </c>
    </row>
    <row spans="1:5" r="5013">
      <c t="s" r="A5013" s="4">
        <v>130</v>
      </c>
      <c t="n" r="B5013" s="6">
        <v>3897</v>
      </c>
    </row>
    <row spans="1:5" r="5014">
      <c t="s" r="A5014" s="4">
        <v>1171</v>
      </c>
      <c t="n" r="B5014" s="7">
        <v>723</v>
      </c>
    </row>
    <row spans="1:5" r="5015">
      <c t="s" r="A5015" s="4">
        <v>1173</v>
      </c>
      <c t="s" r="B5015" s="4">
        <v>1177</v>
      </c>
    </row>
    <row spans="1:5" r="5016">
      <c t="s" r="A5016" s="4">
        <v>1179</v>
      </c>
      <c t="n" r="B5016" s="6">
        <v>1997</v>
      </c>
    </row>
    <row spans="1:5" r="5017">
      <c t="s" r="A5017" s="4">
        <v>1180</v>
      </c>
      <c t="s" r="B5017" s="4">
        <v>531</v>
      </c>
    </row>
    <row spans="1:5" r="5018">
      <c t="s" r="A5018" s="4">
        <v>1515</v>
      </c>
    </row>
    <row spans="1:5" r="5019">
      <c t="s" r="A5019" s="3">
        <v>1161</v>
      </c>
    </row>
    <row spans="1:5" r="5020">
      <c t="s" r="A5020" s="4">
        <v>1162</v>
      </c>
      <c t="n" r="B5020" s="7">
        <v>1226</v>
      </c>
    </row>
    <row spans="1:5" r="5021">
      <c t="s" r="A5021" s="4">
        <v>1163</v>
      </c>
      <c t="n" r="B5021" s="6">
        <v>3584</v>
      </c>
    </row>
    <row spans="1:5" r="5022">
      <c t="s" r="A5022" s="4">
        <v>1164</v>
      </c>
      <c t="n" r="B5022" s="6">
        <v>75</v>
      </c>
    </row>
    <row spans="1:5" r="5023">
      <c t="s" r="A5023" s="4">
        <v>1165</v>
      </c>
      <c t="n" r="B5023" s="6">
        <v>198</v>
      </c>
    </row>
    <row spans="1:5" r="5024">
      <c t="s" r="A5024" s="4">
        <v>1166</v>
      </c>
      <c t="n" r="B5024" s="6">
        <v>837</v>
      </c>
    </row>
    <row spans="1:5" r="5025">
      <c t="s" r="A5025" s="4">
        <v>1167</v>
      </c>
      <c t="n" r="B5025" s="6">
        <v>1324</v>
      </c>
    </row>
    <row spans="1:5" r="5026">
      <c t="s" r="A5026" s="4">
        <v>1168</v>
      </c>
      <c t="n" r="B5026" s="6">
        <v>1424</v>
      </c>
    </row>
    <row spans="1:5" r="5027">
      <c t="s" r="A5027" s="4">
        <v>1169</v>
      </c>
      <c t="n" r="B5027" s="6">
        <v>4421</v>
      </c>
    </row>
    <row spans="1:5" r="5028">
      <c t="s" r="A5028" s="4">
        <v>1170</v>
      </c>
      <c t="n" r="B5028" s="6">
        <v>1399</v>
      </c>
    </row>
    <row spans="1:5" r="5029">
      <c t="s" r="A5029" s="4">
        <v>130</v>
      </c>
      <c t="n" r="B5029" s="6">
        <v>7244</v>
      </c>
    </row>
    <row spans="1:5" r="5030">
      <c t="s" r="A5030" s="4">
        <v>1171</v>
      </c>
      <c t="n" r="B5030" s="7">
        <v>1199</v>
      </c>
    </row>
    <row spans="1:5" r="5031">
      <c t="s" r="A5031" s="4">
        <v>1173</v>
      </c>
      <c t="s" r="B5031" s="4">
        <v>1177</v>
      </c>
    </row>
    <row spans="1:5" r="5032">
      <c t="s" r="A5032" s="4">
        <v>1179</v>
      </c>
      <c t="n" r="B5032" s="6">
        <v>1999</v>
      </c>
    </row>
    <row spans="1:5" r="5033">
      <c t="s" r="A5033" s="4">
        <v>1180</v>
      </c>
      <c t="s" r="B5033" s="4">
        <v>1187</v>
      </c>
    </row>
    <row spans="1:5" r="5034">
      <c t="s" r="A5034" s="4">
        <v>1516</v>
      </c>
    </row>
    <row spans="1:5" r="5035">
      <c t="s" r="A5035" s="3">
        <v>1161</v>
      </c>
    </row>
    <row spans="1:5" r="5036">
      <c t="s" r="A5036" s="4">
        <v>1162</v>
      </c>
      <c t="n" r="B5036" s="7">
        <v>1948</v>
      </c>
    </row>
    <row spans="1:5" r="5037">
      <c t="s" r="A5037" s="4">
        <v>1164</v>
      </c>
      <c t="n" r="B5037" s="6">
        <v>47</v>
      </c>
    </row>
    <row spans="1:5" r="5038">
      <c t="s" r="A5038" s="4">
        <v>1165</v>
      </c>
      <c t="n" r="B5038" s="6">
        <v>153</v>
      </c>
    </row>
    <row spans="1:5" r="5039">
      <c t="s" r="A5039" s="4">
        <v>1166</v>
      </c>
      <c t="n" r="B5039" s="6">
        <v>539</v>
      </c>
    </row>
    <row spans="1:5" r="5040">
      <c t="s" r="A5040" s="4">
        <v>1167</v>
      </c>
      <c t="n" r="B5040" s="6">
        <v>819</v>
      </c>
    </row>
    <row spans="1:5" r="5041">
      <c t="s" r="A5041" s="4">
        <v>1168</v>
      </c>
      <c t="n" r="B5041" s="6">
        <v>2101</v>
      </c>
    </row>
    <row spans="1:5" r="5042">
      <c t="s" r="A5042" s="4">
        <v>1169</v>
      </c>
      <c t="n" r="B5042" s="6">
        <v>539</v>
      </c>
    </row>
    <row spans="1:5" r="5043">
      <c t="s" r="A5043" s="4">
        <v>1170</v>
      </c>
      <c t="n" r="B5043" s="6">
        <v>866</v>
      </c>
    </row>
    <row spans="1:5" r="5044">
      <c t="s" r="A5044" s="4">
        <v>130</v>
      </c>
      <c t="n" r="B5044" s="6">
        <v>3506</v>
      </c>
    </row>
    <row spans="1:5" r="5045">
      <c t="s" r="A5045" s="4">
        <v>1171</v>
      </c>
      <c t="n" r="B5045" s="7">
        <v>1067</v>
      </c>
    </row>
    <row spans="1:5" r="5046">
      <c t="s" r="A5046" s="4">
        <v>1173</v>
      </c>
      <c t="s" r="B5046" s="4">
        <v>1177</v>
      </c>
    </row>
    <row spans="1:5" r="5047">
      <c t="s" r="A5047" s="4">
        <v>1179</v>
      </c>
      <c t="n" r="B5047" s="6">
        <v>1999</v>
      </c>
    </row>
    <row spans="1:5" r="5048">
      <c t="s" r="A5048" s="4">
        <v>1517</v>
      </c>
    </row>
    <row spans="1:5" r="5049">
      <c t="s" r="A5049" s="3">
        <v>1161</v>
      </c>
    </row>
    <row spans="1:5" r="5050">
      <c t="s" r="A5050" s="4">
        <v>1162</v>
      </c>
      <c t="n" r="B5050" s="7">
        <v>1501</v>
      </c>
    </row>
    <row spans="1:5" r="5051">
      <c t="s" r="A5051" s="4">
        <v>1164</v>
      </c>
      <c t="n" r="B5051" s="6">
        <v>59</v>
      </c>
    </row>
    <row spans="1:5" r="5052">
      <c t="s" r="A5052" s="4">
        <v>1165</v>
      </c>
      <c t="n" r="B5052" s="6">
        <v>142</v>
      </c>
    </row>
    <row spans="1:5" r="5053">
      <c t="s" r="A5053" s="4">
        <v>1166</v>
      </c>
      <c t="n" r="B5053" s="6">
        <v>453</v>
      </c>
    </row>
    <row spans="1:5" r="5054">
      <c t="s" r="A5054" s="4">
        <v>1167</v>
      </c>
      <c t="n" r="B5054" s="6">
        <v>718</v>
      </c>
    </row>
    <row spans="1:5" r="5055">
      <c t="s" r="A5055" s="4">
        <v>1168</v>
      </c>
      <c t="n" r="B5055" s="6">
        <v>1643</v>
      </c>
    </row>
    <row spans="1:5" r="5056">
      <c t="s" r="A5056" s="4">
        <v>1169</v>
      </c>
      <c t="n" r="B5056" s="6">
        <v>453</v>
      </c>
    </row>
    <row spans="1:5" r="5057">
      <c t="s" r="A5057" s="4">
        <v>1170</v>
      </c>
      <c t="n" r="B5057" s="6">
        <v>777</v>
      </c>
    </row>
    <row spans="1:5" r="5058">
      <c t="s" r="A5058" s="4">
        <v>130</v>
      </c>
      <c t="n" r="B5058" s="6">
        <v>2873</v>
      </c>
    </row>
    <row spans="1:5" r="5059">
      <c t="s" r="A5059" s="4">
        <v>1171</v>
      </c>
      <c t="n" r="B5059" s="7">
        <v>557</v>
      </c>
    </row>
    <row spans="1:5" r="5060">
      <c t="s" r="A5060" s="4">
        <v>1173</v>
      </c>
      <c t="s" r="B5060" s="4">
        <v>1177</v>
      </c>
    </row>
    <row spans="1:5" r="5061">
      <c t="s" r="A5061" s="4">
        <v>1179</v>
      </c>
      <c t="n" r="B5061" s="6">
        <v>1997</v>
      </c>
    </row>
    <row spans="1:5" r="5062">
      <c t="s" r="A5062" s="4">
        <v>1518</v>
      </c>
    </row>
    <row spans="1:5" r="5063">
      <c t="s" r="A5063" s="3">
        <v>1161</v>
      </c>
    </row>
    <row spans="1:5" r="5064">
      <c t="s" r="A5064" s="4">
        <v>1162</v>
      </c>
      <c t="n" r="B5064" s="7">
        <v>1018</v>
      </c>
    </row>
    <row spans="1:5" r="5065">
      <c t="s" r="A5065" s="4">
        <v>1163</v>
      </c>
      <c t="n" r="B5065" s="6">
        <v>2051</v>
      </c>
    </row>
    <row spans="1:5" r="5066">
      <c t="s" r="A5066" s="4">
        <v>1164</v>
      </c>
      <c t="n" r="B5066" s="6">
        <v>77</v>
      </c>
    </row>
    <row spans="1:5" r="5067">
      <c t="s" r="A5067" s="4">
        <v>1165</v>
      </c>
      <c t="n" r="B5067" s="6">
        <v>133</v>
      </c>
    </row>
    <row spans="1:5" r="5068">
      <c t="s" r="A5068" s="4">
        <v>1166</v>
      </c>
      <c t="n" r="B5068" s="6">
        <v>471</v>
      </c>
    </row>
    <row spans="1:5" r="5069">
      <c t="s" r="A5069" s="4">
        <v>1167</v>
      </c>
      <c t="n" r="B5069" s="6">
        <v>748</v>
      </c>
    </row>
    <row spans="1:5" r="5070">
      <c t="s" r="A5070" s="4">
        <v>1168</v>
      </c>
      <c t="n" r="B5070" s="6">
        <v>1151</v>
      </c>
    </row>
    <row spans="1:5" r="5071">
      <c t="s" r="A5071" s="4">
        <v>1169</v>
      </c>
      <c t="n" r="B5071" s="6">
        <v>2522</v>
      </c>
    </row>
    <row spans="1:5" r="5072">
      <c t="s" r="A5072" s="4">
        <v>1170</v>
      </c>
      <c t="n" r="B5072" s="6">
        <v>825</v>
      </c>
    </row>
    <row spans="1:5" r="5073">
      <c t="s" r="A5073" s="4">
        <v>130</v>
      </c>
      <c t="n" r="B5073" s="6">
        <v>4498</v>
      </c>
    </row>
    <row spans="1:5" r="5074">
      <c t="s" r="A5074" s="4">
        <v>1171</v>
      </c>
      <c t="n" r="B5074" s="7">
        <v>798</v>
      </c>
    </row>
    <row spans="1:5" r="5075">
      <c t="s" r="A5075" s="4">
        <v>1173</v>
      </c>
      <c t="s" r="B5075" s="4">
        <v>1177</v>
      </c>
    </row>
    <row spans="1:5" r="5076">
      <c t="s" r="A5076" s="4">
        <v>1179</v>
      </c>
      <c t="n" r="B5076" s="6">
        <v>2001</v>
      </c>
    </row>
    <row spans="1:5" r="5077">
      <c t="s" r="A5077" s="4">
        <v>1180</v>
      </c>
      <c t="s" r="B5077" s="4">
        <v>1227</v>
      </c>
    </row>
    <row spans="1:5" r="5078">
      <c t="s" r="A5078" s="4">
        <v>1519</v>
      </c>
    </row>
    <row spans="1:5" r="5079">
      <c t="s" r="A5079" s="3">
        <v>1161</v>
      </c>
    </row>
    <row spans="1:5" r="5080">
      <c t="s" r="A5080" s="4">
        <v>1162</v>
      </c>
      <c t="n" r="B5080" s="7">
        <v>1084</v>
      </c>
    </row>
    <row spans="1:5" r="5081">
      <c t="s" r="A5081" s="4">
        <v>1163</v>
      </c>
      <c t="n" r="B5081" s="6">
        <v>570</v>
      </c>
    </row>
    <row spans="1:5" r="5082">
      <c t="s" r="A5082" s="4">
        <v>1164</v>
      </c>
      <c t="n" r="B5082" s="6">
        <v>41</v>
      </c>
    </row>
    <row spans="1:5" r="5083">
      <c t="s" r="A5083" s="4">
        <v>1165</v>
      </c>
      <c t="n" r="B5083" s="6">
        <v>122</v>
      </c>
    </row>
    <row spans="1:5" r="5084">
      <c t="s" r="A5084" s="4">
        <v>1166</v>
      </c>
      <c t="n" r="B5084" s="6">
        <v>75</v>
      </c>
    </row>
    <row spans="1:5" r="5085">
      <c t="s" r="A5085" s="4">
        <v>1167</v>
      </c>
      <c t="n" r="B5085" s="6">
        <v>504</v>
      </c>
    </row>
    <row spans="1:5" r="5086">
      <c t="s" r="A5086" s="4">
        <v>1168</v>
      </c>
      <c t="n" r="B5086" s="6">
        <v>1206</v>
      </c>
    </row>
    <row spans="1:5" r="5087">
      <c t="s" r="A5087" s="4">
        <v>1169</v>
      </c>
      <c t="n" r="B5087" s="6">
        <v>645</v>
      </c>
    </row>
    <row spans="1:5" r="5088">
      <c t="s" r="A5088" s="4">
        <v>1170</v>
      </c>
      <c t="n" r="B5088" s="6">
        <v>545</v>
      </c>
    </row>
    <row spans="1:5" r="5089">
      <c t="s" r="A5089" s="4">
        <v>130</v>
      </c>
      <c t="n" r="B5089" s="6">
        <v>2396</v>
      </c>
    </row>
    <row spans="1:5" r="5090">
      <c t="s" r="A5090" s="4">
        <v>1171</v>
      </c>
      <c t="n" r="B5090" s="7">
        <v>379</v>
      </c>
    </row>
    <row spans="1:5" r="5091">
      <c t="s" r="A5091" s="4">
        <v>1173</v>
      </c>
      <c t="s" r="B5091" s="4">
        <v>1177</v>
      </c>
    </row>
    <row spans="1:5" r="5092">
      <c t="s" r="A5092" s="4">
        <v>1179</v>
      </c>
      <c t="n" r="B5092" s="6">
        <v>2002</v>
      </c>
    </row>
    <row spans="1:5" r="5093">
      <c t="s" r="A5093" s="4">
        <v>1180</v>
      </c>
      <c t="s" r="B5093" s="4">
        <v>1204</v>
      </c>
    </row>
    <row spans="1:5" r="5094">
      <c t="s" r="A5094" s="4">
        <v>1520</v>
      </c>
    </row>
    <row spans="1:5" r="5095">
      <c t="s" r="A5095" s="3">
        <v>1161</v>
      </c>
    </row>
    <row spans="1:5" r="5096">
      <c t="s" r="A5096" s="4">
        <v>1162</v>
      </c>
      <c t="n" r="B5096" s="7">
        <v>1297</v>
      </c>
    </row>
    <row spans="1:5" r="5097">
      <c t="s" r="A5097" s="4">
        <v>1163</v>
      </c>
      <c t="n" r="B5097" s="6">
        <v>1644</v>
      </c>
    </row>
    <row spans="1:5" r="5098">
      <c t="s" r="A5098" s="4">
        <v>1164</v>
      </c>
      <c t="n" r="B5098" s="6">
        <v>38</v>
      </c>
    </row>
    <row spans="1:5" r="5099">
      <c t="s" r="A5099" s="4">
        <v>1165</v>
      </c>
      <c t="n" r="B5099" s="6">
        <v>129</v>
      </c>
    </row>
    <row spans="1:5" r="5100">
      <c t="s" r="A5100" s="4">
        <v>1166</v>
      </c>
      <c t="n" r="B5100" s="6">
        <v>233</v>
      </c>
    </row>
    <row spans="1:5" r="5101">
      <c t="s" r="A5101" s="4">
        <v>1167</v>
      </c>
      <c t="n" r="B5101" s="6">
        <v>556</v>
      </c>
    </row>
    <row spans="1:5" r="5102">
      <c t="s" r="A5102" s="4">
        <v>1168</v>
      </c>
      <c t="n" r="B5102" s="6">
        <v>1426</v>
      </c>
    </row>
    <row spans="1:5" r="5103">
      <c t="s" r="A5103" s="4">
        <v>1169</v>
      </c>
      <c t="n" r="B5103" s="6">
        <v>1877</v>
      </c>
    </row>
    <row spans="1:5" r="5104">
      <c t="s" r="A5104" s="4">
        <v>1170</v>
      </c>
      <c t="n" r="B5104" s="6">
        <v>594</v>
      </c>
    </row>
    <row spans="1:5" r="5105">
      <c t="s" r="A5105" s="4">
        <v>130</v>
      </c>
      <c t="n" r="B5105" s="6">
        <v>3897</v>
      </c>
    </row>
    <row spans="1:5" r="5106">
      <c t="s" r="A5106" s="4">
        <v>1171</v>
      </c>
      <c t="n" r="B5106" s="7">
        <v>600</v>
      </c>
    </row>
    <row spans="1:5" r="5107">
      <c t="s" r="A5107" s="4">
        <v>1173</v>
      </c>
      <c t="s" r="B5107" s="4">
        <v>1177</v>
      </c>
    </row>
    <row spans="1:5" r="5108">
      <c t="s" r="A5108" s="4">
        <v>1179</v>
      </c>
      <c t="n" r="B5108" s="6">
        <v>1997</v>
      </c>
    </row>
    <row spans="1:5" r="5109">
      <c t="s" r="A5109" s="4">
        <v>1180</v>
      </c>
      <c t="s" r="B5109" s="4">
        <v>1211</v>
      </c>
    </row>
    <row spans="1:5" r="5110">
      <c t="s" r="A5110" s="4">
        <v>1521</v>
      </c>
    </row>
    <row spans="1:5" r="5111">
      <c t="s" r="A5111" s="3">
        <v>1161</v>
      </c>
    </row>
    <row spans="1:5" r="5112">
      <c t="s" r="A5112" s="4">
        <v>1162</v>
      </c>
      <c t="n" r="B5112" s="7">
        <v>1787</v>
      </c>
    </row>
    <row spans="1:5" r="5113">
      <c t="s" r="A5113" s="4">
        <v>1164</v>
      </c>
      <c t="n" r="B5113" s="6">
        <v>43</v>
      </c>
    </row>
    <row spans="1:5" r="5114">
      <c t="s" r="A5114" s="4">
        <v>1165</v>
      </c>
      <c t="n" r="B5114" s="6">
        <v>63</v>
      </c>
    </row>
    <row spans="1:5" r="5115">
      <c t="s" r="A5115" s="4">
        <v>1166</v>
      </c>
      <c t="n" r="B5115" s="6">
        <v>139</v>
      </c>
    </row>
    <row spans="1:5" r="5116">
      <c t="s" r="A5116" s="4">
        <v>1167</v>
      </c>
      <c t="n" r="B5116" s="6">
        <v>449</v>
      </c>
    </row>
    <row spans="1:5" r="5117">
      <c t="s" r="A5117" s="4">
        <v>1168</v>
      </c>
      <c t="n" r="B5117" s="6">
        <v>1850</v>
      </c>
    </row>
    <row spans="1:5" r="5118">
      <c t="s" r="A5118" s="4">
        <v>1169</v>
      </c>
      <c t="n" r="B5118" s="6">
        <v>139</v>
      </c>
    </row>
    <row spans="1:5" r="5119">
      <c t="s" r="A5119" s="4">
        <v>1170</v>
      </c>
      <c t="n" r="B5119" s="6">
        <v>492</v>
      </c>
    </row>
    <row spans="1:5" r="5120">
      <c t="s" r="A5120" s="4">
        <v>130</v>
      </c>
      <c t="n" r="B5120" s="6">
        <v>2481</v>
      </c>
    </row>
    <row spans="1:5" r="5121">
      <c t="s" r="A5121" s="4">
        <v>1171</v>
      </c>
      <c t="n" r="B5121" s="7">
        <v>372</v>
      </c>
    </row>
    <row spans="1:5" r="5122">
      <c t="s" r="A5122" s="4">
        <v>1173</v>
      </c>
      <c t="s" r="B5122" s="4">
        <v>1177</v>
      </c>
    </row>
    <row spans="1:5" r="5123">
      <c t="s" r="A5123" s="4">
        <v>1179</v>
      </c>
      <c t="n" r="B5123" s="6">
        <v>1998</v>
      </c>
    </row>
    <row spans="1:5" r="5124">
      <c t="s" r="A5124" s="4">
        <v>1522</v>
      </c>
    </row>
    <row spans="1:5" r="5125">
      <c t="s" r="A5125" s="3">
        <v>1161</v>
      </c>
    </row>
    <row spans="1:5" r="5126">
      <c t="s" r="A5126" s="4">
        <v>1162</v>
      </c>
      <c t="n" r="B5126" s="7">
        <v>1102</v>
      </c>
    </row>
    <row spans="1:5" r="5127">
      <c t="s" r="A5127" s="4">
        <v>1163</v>
      </c>
      <c t="n" r="B5127" s="6">
        <v>1620</v>
      </c>
    </row>
    <row spans="1:5" r="5128">
      <c t="s" r="A5128" s="4">
        <v>1164</v>
      </c>
      <c t="n" r="B5128" s="6">
        <v>44</v>
      </c>
    </row>
    <row spans="1:5" r="5129">
      <c t="s" r="A5129" s="4">
        <v>1165</v>
      </c>
      <c t="n" r="B5129" s="6">
        <v>123</v>
      </c>
    </row>
    <row spans="1:5" r="5130">
      <c t="s" r="A5130" s="4">
        <v>1166</v>
      </c>
      <c t="n" r="B5130" s="6">
        <v>513</v>
      </c>
    </row>
    <row spans="1:5" r="5131">
      <c t="s" r="A5131" s="4">
        <v>1167</v>
      </c>
      <c t="n" r="B5131" s="6">
        <v>743</v>
      </c>
    </row>
    <row spans="1:5" r="5132">
      <c t="s" r="A5132" s="4">
        <v>1168</v>
      </c>
      <c t="n" r="B5132" s="6">
        <v>1225</v>
      </c>
    </row>
    <row spans="1:5" r="5133">
      <c t="s" r="A5133" s="4">
        <v>1169</v>
      </c>
      <c t="n" r="B5133" s="6">
        <v>2133</v>
      </c>
    </row>
    <row spans="1:5" r="5134">
      <c t="s" r="A5134" s="4">
        <v>1170</v>
      </c>
      <c t="n" r="B5134" s="6">
        <v>787</v>
      </c>
    </row>
    <row spans="1:5" r="5135">
      <c t="s" r="A5135" s="4">
        <v>130</v>
      </c>
      <c t="n" r="B5135" s="6">
        <v>4145</v>
      </c>
    </row>
    <row spans="1:5" r="5136">
      <c t="s" r="A5136" s="4">
        <v>1171</v>
      </c>
      <c t="n" r="B5136" s="7">
        <v>1155</v>
      </c>
    </row>
    <row spans="1:5" r="5137">
      <c t="s" r="A5137" s="4">
        <v>1173</v>
      </c>
      <c t="s" r="B5137" s="4">
        <v>1177</v>
      </c>
    </row>
    <row spans="1:5" r="5138">
      <c t="s" r="A5138" s="4">
        <v>1179</v>
      </c>
      <c t="n" r="B5138" s="6">
        <v>1997</v>
      </c>
    </row>
    <row spans="1:5" r="5139">
      <c t="s" r="A5139" s="4">
        <v>1180</v>
      </c>
      <c t="s" r="B5139" s="4">
        <v>1204</v>
      </c>
    </row>
    <row spans="1:5" r="5140">
      <c t="s" r="A5140" s="4">
        <v>1523</v>
      </c>
    </row>
    <row spans="1:5" r="5141">
      <c t="s" r="A5141" s="3">
        <v>1161</v>
      </c>
    </row>
    <row spans="1:5" r="5142">
      <c t="s" r="A5142" s="4">
        <v>1162</v>
      </c>
      <c t="n" r="B5142" s="7">
        <v>1237</v>
      </c>
    </row>
    <row spans="1:5" r="5143">
      <c t="s" r="A5143" s="4">
        <v>1163</v>
      </c>
      <c t="n" r="B5143" s="6">
        <v>421</v>
      </c>
    </row>
    <row spans="1:5" r="5144">
      <c t="s" r="A5144" s="4">
        <v>1164</v>
      </c>
      <c t="n" r="B5144" s="6">
        <v>78</v>
      </c>
    </row>
    <row spans="1:5" r="5145">
      <c t="s" r="A5145" s="4">
        <v>1165</v>
      </c>
      <c t="n" r="B5145" s="6">
        <v>95</v>
      </c>
    </row>
    <row spans="1:5" r="5146">
      <c t="s" r="A5146" s="4">
        <v>1166</v>
      </c>
      <c t="n" r="B5146" s="6">
        <v>59</v>
      </c>
    </row>
    <row spans="1:5" r="5147">
      <c t="s" r="A5147" s="4">
        <v>1167</v>
      </c>
      <c t="n" r="B5147" s="6">
        <v>348</v>
      </c>
    </row>
    <row spans="1:5" r="5148">
      <c t="s" r="A5148" s="4">
        <v>1168</v>
      </c>
      <c t="n" r="B5148" s="6">
        <v>1332</v>
      </c>
    </row>
    <row spans="1:5" r="5149">
      <c t="s" r="A5149" s="4">
        <v>1169</v>
      </c>
      <c t="n" r="B5149" s="6">
        <v>480</v>
      </c>
    </row>
    <row spans="1:5" r="5150">
      <c t="s" r="A5150" s="4">
        <v>1170</v>
      </c>
      <c t="n" r="B5150" s="6">
        <v>426</v>
      </c>
    </row>
    <row spans="1:5" r="5151">
      <c t="s" r="A5151" s="4">
        <v>130</v>
      </c>
      <c t="n" r="B5151" s="6">
        <v>2238</v>
      </c>
    </row>
    <row spans="1:5" r="5152">
      <c t="s" r="A5152" s="4">
        <v>1171</v>
      </c>
      <c t="n" r="B5152" s="7">
        <v>385</v>
      </c>
    </row>
    <row spans="1:5" r="5153">
      <c t="s" r="A5153" s="4">
        <v>1173</v>
      </c>
      <c t="s" r="B5153" s="4">
        <v>1177</v>
      </c>
    </row>
    <row spans="1:5" r="5154">
      <c t="s" r="A5154" s="4">
        <v>1179</v>
      </c>
      <c t="n" r="B5154" s="6">
        <v>1997</v>
      </c>
    </row>
    <row spans="1:5" r="5155">
      <c t="s" r="A5155" s="4">
        <v>1180</v>
      </c>
      <c t="s" r="B5155" s="4">
        <v>1227</v>
      </c>
    </row>
    <row spans="1:5" r="5156">
      <c t="s" r="A5156" s="4">
        <v>1524</v>
      </c>
    </row>
    <row spans="1:5" r="5157">
      <c t="s" r="A5157" s="3">
        <v>1161</v>
      </c>
    </row>
    <row spans="1:5" r="5158">
      <c t="s" r="A5158" s="4">
        <v>1162</v>
      </c>
      <c t="n" r="B5158" s="7">
        <v>1161</v>
      </c>
    </row>
    <row spans="1:5" r="5159">
      <c t="s" r="A5159" s="4">
        <v>1163</v>
      </c>
      <c t="n" r="B5159" s="6">
        <v>2462</v>
      </c>
    </row>
    <row spans="1:5" r="5160">
      <c t="s" r="A5160" s="4">
        <v>1164</v>
      </c>
      <c t="n" r="B5160" s="6">
        <v>83</v>
      </c>
    </row>
    <row spans="1:5" r="5161">
      <c t="s" r="A5161" s="4">
        <v>1165</v>
      </c>
      <c t="n" r="B5161" s="6">
        <v>104</v>
      </c>
    </row>
    <row spans="1:5" r="5162">
      <c t="s" r="A5162" s="4">
        <v>1166</v>
      </c>
      <c t="n" r="B5162" s="6">
        <v>105</v>
      </c>
    </row>
    <row spans="1:5" r="5163">
      <c t="s" r="A5163" s="4">
        <v>1167</v>
      </c>
      <c t="n" r="B5163" s="6">
        <v>342</v>
      </c>
    </row>
    <row spans="1:5" r="5164">
      <c t="s" r="A5164" s="4">
        <v>1168</v>
      </c>
      <c t="n" r="B5164" s="6">
        <v>1265</v>
      </c>
    </row>
    <row spans="1:5" r="5165">
      <c t="s" r="A5165" s="4">
        <v>1169</v>
      </c>
      <c t="n" r="B5165" s="6">
        <v>2567</v>
      </c>
    </row>
    <row spans="1:5" r="5166">
      <c t="s" r="A5166" s="4">
        <v>1170</v>
      </c>
      <c t="n" r="B5166" s="6">
        <v>425</v>
      </c>
    </row>
    <row spans="1:5" r="5167">
      <c t="s" r="A5167" s="4">
        <v>130</v>
      </c>
      <c t="n" r="B5167" s="6">
        <v>4257</v>
      </c>
    </row>
    <row spans="1:5" r="5168">
      <c t="s" r="A5168" s="4">
        <v>1171</v>
      </c>
      <c t="n" r="B5168" s="7">
        <v>683</v>
      </c>
    </row>
    <row spans="1:5" r="5169">
      <c t="s" r="A5169" s="4">
        <v>1173</v>
      </c>
      <c t="s" r="B5169" s="4">
        <v>1177</v>
      </c>
    </row>
    <row spans="1:5" r="5170">
      <c t="s" r="A5170" s="4">
        <v>1179</v>
      </c>
      <c t="n" r="B5170" s="6">
        <v>2000</v>
      </c>
    </row>
    <row spans="1:5" r="5171">
      <c t="s" r="A5171" s="4">
        <v>1180</v>
      </c>
      <c t="s" r="B5171" s="4">
        <v>1187</v>
      </c>
    </row>
    <row spans="1:5" r="5172">
      <c t="s" r="A5172" s="4">
        <v>1525</v>
      </c>
    </row>
    <row spans="1:5" r="5173">
      <c t="s" r="A5173" s="3">
        <v>1161</v>
      </c>
    </row>
    <row spans="1:5" r="5174">
      <c t="s" r="A5174" s="4">
        <v>1162</v>
      </c>
      <c t="n" r="B5174" s="7">
        <v>1204</v>
      </c>
    </row>
    <row spans="1:5" r="5175">
      <c t="s" r="A5175" s="4">
        <v>1163</v>
      </c>
      <c t="n" r="B5175" s="6">
        <v>2742</v>
      </c>
    </row>
    <row spans="1:5" r="5176">
      <c t="s" r="A5176" s="4">
        <v>1164</v>
      </c>
      <c t="n" r="B5176" s="6">
        <v>71</v>
      </c>
    </row>
    <row spans="1:5" r="5177">
      <c t="s" r="A5177" s="4">
        <v>1165</v>
      </c>
      <c t="n" r="B5177" s="6">
        <v>65</v>
      </c>
    </row>
    <row spans="1:5" r="5178">
      <c t="s" r="A5178" s="4">
        <v>1166</v>
      </c>
      <c t="n" r="B5178" s="6">
        <v>212</v>
      </c>
    </row>
    <row spans="1:5" r="5179">
      <c t="s" r="A5179" s="4">
        <v>1167</v>
      </c>
      <c t="n" r="B5179" s="6">
        <v>529</v>
      </c>
    </row>
    <row spans="1:5" r="5180">
      <c t="s" r="A5180" s="4">
        <v>1168</v>
      </c>
      <c t="n" r="B5180" s="6">
        <v>1269</v>
      </c>
    </row>
    <row spans="1:5" r="5181">
      <c t="s" r="A5181" s="4">
        <v>1169</v>
      </c>
      <c t="n" r="B5181" s="6">
        <v>2954</v>
      </c>
    </row>
    <row spans="1:5" r="5182">
      <c t="s" r="A5182" s="4">
        <v>1170</v>
      </c>
      <c t="n" r="B5182" s="6">
        <v>600</v>
      </c>
    </row>
    <row spans="1:5" r="5183">
      <c t="s" r="A5183" s="4">
        <v>130</v>
      </c>
      <c t="n" r="B5183" s="6">
        <v>4823</v>
      </c>
    </row>
    <row spans="1:5" r="5184">
      <c t="s" r="A5184" s="4">
        <v>1171</v>
      </c>
      <c t="n" r="B5184" s="7">
        <v>765</v>
      </c>
    </row>
    <row spans="1:5" r="5185">
      <c t="s" r="A5185" s="4">
        <v>1173</v>
      </c>
      <c t="s" r="B5185" s="4">
        <v>1177</v>
      </c>
    </row>
    <row spans="1:5" r="5186">
      <c t="s" r="A5186" s="4">
        <v>1179</v>
      </c>
      <c t="n" r="B5186" s="6">
        <v>2001</v>
      </c>
    </row>
    <row spans="1:5" r="5187">
      <c t="s" r="A5187" s="4">
        <v>1180</v>
      </c>
      <c t="s" r="B5187" s="4">
        <v>1187</v>
      </c>
    </row>
    <row spans="1:5" r="5188">
      <c t="s" r="A5188" s="4">
        <v>1526</v>
      </c>
    </row>
    <row spans="1:5" r="5189">
      <c t="s" r="A5189" s="3">
        <v>1161</v>
      </c>
    </row>
    <row spans="1:5" r="5190">
      <c t="s" r="A5190" s="4">
        <v>1162</v>
      </c>
      <c t="n" r="B5190" s="7">
        <v>1746</v>
      </c>
    </row>
    <row spans="1:5" r="5191">
      <c t="s" r="A5191" s="4">
        <v>1164</v>
      </c>
      <c t="n" r="B5191" s="6">
        <v>84</v>
      </c>
    </row>
    <row spans="1:5" r="5192">
      <c t="s" r="A5192" s="4">
        <v>1165</v>
      </c>
      <c t="n" r="B5192" s="6">
        <v>81</v>
      </c>
    </row>
    <row spans="1:5" r="5193">
      <c t="s" r="A5193" s="4">
        <v>1166</v>
      </c>
      <c t="n" r="B5193" s="6">
        <v>217</v>
      </c>
    </row>
    <row spans="1:5" r="5194">
      <c t="s" r="A5194" s="4">
        <v>1167</v>
      </c>
      <c t="n" r="B5194" s="6">
        <v>737</v>
      </c>
    </row>
    <row spans="1:5" r="5195">
      <c t="s" r="A5195" s="4">
        <v>1168</v>
      </c>
      <c t="n" r="B5195" s="6">
        <v>1827</v>
      </c>
    </row>
    <row spans="1:5" r="5196">
      <c t="s" r="A5196" s="4">
        <v>1169</v>
      </c>
      <c t="n" r="B5196" s="6">
        <v>217</v>
      </c>
    </row>
    <row spans="1:5" r="5197">
      <c t="s" r="A5197" s="4">
        <v>1170</v>
      </c>
      <c t="n" r="B5197" s="6">
        <v>821</v>
      </c>
    </row>
    <row spans="1:5" r="5198">
      <c t="s" r="A5198" s="4">
        <v>130</v>
      </c>
      <c t="n" r="B5198" s="6">
        <v>2865</v>
      </c>
    </row>
    <row spans="1:5" r="5199">
      <c t="s" r="A5199" s="4">
        <v>1171</v>
      </c>
      <c t="n" r="B5199" s="7">
        <v>540</v>
      </c>
    </row>
    <row spans="1:5" r="5200">
      <c t="s" r="A5200" s="4">
        <v>1173</v>
      </c>
      <c t="s" r="B5200" s="4">
        <v>1177</v>
      </c>
    </row>
    <row spans="1:5" r="5201">
      <c t="s" r="A5201" s="4">
        <v>1179</v>
      </c>
      <c t="n" r="B5201" s="6">
        <v>2001</v>
      </c>
    </row>
    <row spans="1:5" r="5202">
      <c t="s" r="A5202" s="4">
        <v>1527</v>
      </c>
    </row>
    <row spans="1:5" r="5203">
      <c t="s" r="A5203" s="3">
        <v>1161</v>
      </c>
    </row>
    <row spans="1:5" r="5204">
      <c t="s" r="A5204" s="4">
        <v>1162</v>
      </c>
      <c t="n" r="B5204" s="7">
        <v>1952</v>
      </c>
    </row>
    <row spans="1:5" r="5205">
      <c t="s" r="A5205" s="4">
        <v>1164</v>
      </c>
      <c t="n" r="B5205" s="6">
        <v>58</v>
      </c>
    </row>
    <row spans="1:5" r="5206">
      <c t="s" r="A5206" s="4">
        <v>1165</v>
      </c>
      <c t="n" r="B5206" s="6">
        <v>128</v>
      </c>
    </row>
    <row spans="1:5" r="5207">
      <c t="s" r="A5207" s="4">
        <v>1166</v>
      </c>
      <c t="n" r="B5207" s="6">
        <v>640</v>
      </c>
    </row>
    <row spans="1:5" r="5208">
      <c t="s" r="A5208" s="4">
        <v>1167</v>
      </c>
      <c t="n" r="B5208" s="6">
        <v>1128</v>
      </c>
    </row>
    <row spans="1:5" r="5209">
      <c t="s" r="A5209" s="4">
        <v>1168</v>
      </c>
      <c t="n" r="B5209" s="6">
        <v>2080</v>
      </c>
    </row>
    <row spans="1:5" r="5210">
      <c t="s" r="A5210" s="4">
        <v>1169</v>
      </c>
      <c t="n" r="B5210" s="6">
        <v>640</v>
      </c>
    </row>
    <row spans="1:5" r="5211">
      <c t="s" r="A5211" s="4">
        <v>1170</v>
      </c>
      <c t="n" r="B5211" s="6">
        <v>1186</v>
      </c>
    </row>
    <row spans="1:5" r="5212">
      <c t="s" r="A5212" s="4">
        <v>130</v>
      </c>
      <c t="n" r="B5212" s="6">
        <v>3906</v>
      </c>
    </row>
    <row spans="1:5" r="5213">
      <c t="s" r="A5213" s="4">
        <v>1171</v>
      </c>
      <c t="n" r="B5213" s="7">
        <v>510</v>
      </c>
    </row>
    <row spans="1:5" r="5214">
      <c t="s" r="A5214" s="4">
        <v>1173</v>
      </c>
      <c t="s" r="B5214" s="4">
        <v>1177</v>
      </c>
    </row>
    <row spans="1:5" r="5215">
      <c t="s" r="A5215" s="4">
        <v>1179</v>
      </c>
      <c t="n" r="B5215" s="6">
        <v>2002</v>
      </c>
    </row>
    <row spans="1:5" r="5216">
      <c t="s" r="A5216" s="4">
        <v>1528</v>
      </c>
    </row>
    <row spans="1:5" r="5217">
      <c t="s" r="A5217" s="3">
        <v>1161</v>
      </c>
    </row>
    <row spans="1:5" r="5218">
      <c t="s" r="A5218" s="4">
        <v>1162</v>
      </c>
      <c t="n" r="B5218" s="7">
        <v>998</v>
      </c>
    </row>
    <row spans="1:5" r="5219">
      <c t="s" r="A5219" s="4">
        <v>1163</v>
      </c>
      <c t="n" r="B5219" s="6">
        <v>1550</v>
      </c>
    </row>
    <row spans="1:5" r="5220">
      <c t="s" r="A5220" s="4">
        <v>1164</v>
      </c>
      <c t="n" r="B5220" s="6">
        <v>42</v>
      </c>
    </row>
    <row spans="1:5" r="5221">
      <c t="s" r="A5221" s="4">
        <v>1165</v>
      </c>
      <c t="n" r="B5221" s="6">
        <v>97</v>
      </c>
    </row>
    <row spans="1:5" r="5222">
      <c t="s" r="A5222" s="4">
        <v>1166</v>
      </c>
      <c t="n" r="B5222" s="6">
        <v>768</v>
      </c>
    </row>
    <row spans="1:5" r="5223">
      <c t="s" r="A5223" s="4">
        <v>1167</v>
      </c>
      <c t="n" r="B5223" s="6">
        <v>867</v>
      </c>
    </row>
    <row spans="1:5" r="5224">
      <c t="s" r="A5224" s="4">
        <v>1168</v>
      </c>
      <c t="n" r="B5224" s="6">
        <v>1095</v>
      </c>
    </row>
    <row spans="1:5" r="5225">
      <c t="s" r="A5225" s="4">
        <v>1169</v>
      </c>
      <c t="n" r="B5225" s="6">
        <v>2318</v>
      </c>
    </row>
    <row spans="1:5" r="5226">
      <c t="s" r="A5226" s="4">
        <v>1170</v>
      </c>
      <c t="n" r="B5226" s="6">
        <v>909</v>
      </c>
    </row>
    <row spans="1:5" r="5227">
      <c t="s" r="A5227" s="4">
        <v>130</v>
      </c>
      <c t="n" r="B5227" s="6">
        <v>4322</v>
      </c>
    </row>
    <row spans="1:5" r="5228">
      <c t="s" r="A5228" s="4">
        <v>1171</v>
      </c>
      <c t="n" r="B5228" s="7">
        <v>674</v>
      </c>
    </row>
    <row spans="1:5" r="5229">
      <c t="s" r="A5229" s="4">
        <v>1173</v>
      </c>
      <c t="s" r="B5229" s="4">
        <v>1177</v>
      </c>
    </row>
    <row spans="1:5" r="5230">
      <c t="s" r="A5230" s="4">
        <v>1179</v>
      </c>
      <c t="n" r="B5230" s="6">
        <v>1999</v>
      </c>
    </row>
    <row spans="1:5" r="5231">
      <c t="s" r="A5231" s="4">
        <v>1180</v>
      </c>
      <c t="s" r="B5231" s="4">
        <v>1204</v>
      </c>
    </row>
    <row spans="1:5" r="5232">
      <c t="s" r="A5232" s="4">
        <v>1529</v>
      </c>
    </row>
    <row spans="1:5" r="5233">
      <c t="s" r="A5233" s="3">
        <v>1161</v>
      </c>
    </row>
    <row spans="1:5" r="5234">
      <c t="s" r="A5234" s="4">
        <v>1162</v>
      </c>
      <c t="n" r="B5234" s="7">
        <v>1448</v>
      </c>
    </row>
    <row spans="1:5" r="5235">
      <c t="s" r="A5235" s="4">
        <v>1164</v>
      </c>
      <c t="n" r="B5235" s="6">
        <v>37</v>
      </c>
    </row>
    <row spans="1:5" r="5236">
      <c t="s" r="A5236" s="4">
        <v>1165</v>
      </c>
      <c t="n" r="B5236" s="6">
        <v>134</v>
      </c>
    </row>
    <row spans="1:5" r="5237">
      <c t="s" r="A5237" s="4">
        <v>1166</v>
      </c>
      <c t="n" r="B5237" s="6">
        <v>254</v>
      </c>
    </row>
    <row spans="1:5" r="5238">
      <c t="s" r="A5238" s="4">
        <v>1167</v>
      </c>
      <c t="n" r="B5238" s="6">
        <v>432</v>
      </c>
    </row>
    <row spans="1:5" r="5239">
      <c t="s" r="A5239" s="4">
        <v>1168</v>
      </c>
      <c t="n" r="B5239" s="6">
        <v>1582</v>
      </c>
    </row>
    <row spans="1:5" r="5240">
      <c t="s" r="A5240" s="4">
        <v>1169</v>
      </c>
      <c t="n" r="B5240" s="6">
        <v>254</v>
      </c>
    </row>
    <row spans="1:5" r="5241">
      <c t="s" r="A5241" s="4">
        <v>1170</v>
      </c>
      <c t="n" r="B5241" s="6">
        <v>469</v>
      </c>
    </row>
    <row spans="1:5" r="5242">
      <c t="s" r="A5242" s="4">
        <v>130</v>
      </c>
      <c t="n" r="B5242" s="6">
        <v>2305</v>
      </c>
    </row>
    <row spans="1:5" r="5243">
      <c t="s" r="A5243" s="4">
        <v>1171</v>
      </c>
      <c t="n" r="B5243" s="7">
        <v>281</v>
      </c>
    </row>
    <row spans="1:5" r="5244">
      <c t="s" r="A5244" s="4">
        <v>1173</v>
      </c>
      <c t="s" r="B5244" s="4">
        <v>1177</v>
      </c>
    </row>
    <row spans="1:5" r="5245">
      <c t="s" r="A5245" s="4">
        <v>1179</v>
      </c>
      <c t="n" r="B5245" s="6">
        <v>1997</v>
      </c>
    </row>
    <row spans="1:5" r="5246">
      <c t="s" r="A5246" s="4">
        <v>1180</v>
      </c>
      <c t="s" r="B5246" s="4">
        <v>531</v>
      </c>
    </row>
    <row spans="1:5" r="5247">
      <c t="s" r="A5247" s="4">
        <v>1530</v>
      </c>
    </row>
    <row spans="1:5" r="5248">
      <c t="s" r="A5248" s="3">
        <v>1161</v>
      </c>
    </row>
    <row spans="1:5" r="5249">
      <c t="s" r="A5249" s="4">
        <v>1162</v>
      </c>
      <c t="n" r="B5249" s="7">
        <v>1440</v>
      </c>
    </row>
    <row spans="1:5" r="5250">
      <c t="s" r="A5250" s="4">
        <v>1163</v>
      </c>
      <c t="n" r="B5250" s="6">
        <v>3092</v>
      </c>
    </row>
    <row spans="1:5" r="5251">
      <c t="s" r="A5251" s="4">
        <v>1164</v>
      </c>
      <c t="n" r="B5251" s="6">
        <v>39</v>
      </c>
    </row>
    <row spans="1:5" r="5252">
      <c t="s" r="A5252" s="4">
        <v>1165</v>
      </c>
      <c t="n" r="B5252" s="6">
        <v>69</v>
      </c>
    </row>
    <row spans="1:5" r="5253">
      <c t="s" r="A5253" s="4">
        <v>1166</v>
      </c>
      <c t="n" r="B5253" s="6">
        <v>422</v>
      </c>
    </row>
    <row spans="1:5" r="5254">
      <c t="s" r="A5254" s="4">
        <v>1167</v>
      </c>
      <c t="n" r="B5254" s="6">
        <v>743</v>
      </c>
    </row>
    <row spans="1:5" r="5255">
      <c t="s" r="A5255" s="4">
        <v>1168</v>
      </c>
      <c t="n" r="B5255" s="6">
        <v>1509</v>
      </c>
    </row>
    <row spans="1:5" r="5256">
      <c t="s" r="A5256" s="4">
        <v>1169</v>
      </c>
      <c t="n" r="B5256" s="6">
        <v>3514</v>
      </c>
    </row>
    <row spans="1:5" r="5257">
      <c t="s" r="A5257" s="4">
        <v>1170</v>
      </c>
      <c t="n" r="B5257" s="6">
        <v>782</v>
      </c>
    </row>
    <row spans="1:5" r="5258">
      <c t="s" r="A5258" s="4">
        <v>130</v>
      </c>
      <c t="n" r="B5258" s="6">
        <v>5805</v>
      </c>
    </row>
    <row spans="1:5" r="5259">
      <c t="s" r="A5259" s="4">
        <v>1171</v>
      </c>
      <c t="n" r="B5259" s="7">
        <v>982</v>
      </c>
    </row>
    <row spans="1:5" r="5260">
      <c t="s" r="A5260" s="4">
        <v>1173</v>
      </c>
      <c t="s" r="B5260" s="4">
        <v>1177</v>
      </c>
    </row>
    <row spans="1:5" r="5261">
      <c t="s" r="A5261" s="4">
        <v>1179</v>
      </c>
      <c t="n" r="B5261" s="6">
        <v>1997</v>
      </c>
    </row>
    <row spans="1:5" r="5262">
      <c t="s" r="A5262" s="4">
        <v>1180</v>
      </c>
      <c t="s" r="B5262" s="4">
        <v>1211</v>
      </c>
    </row>
    <row spans="1:5" r="5263">
      <c t="s" r="A5263" s="4">
        <v>1531</v>
      </c>
    </row>
    <row spans="1:5" r="5264">
      <c t="s" r="A5264" s="3">
        <v>1161</v>
      </c>
    </row>
    <row spans="1:5" r="5265">
      <c t="s" r="A5265" s="4">
        <v>1162</v>
      </c>
      <c t="n" r="B5265" s="7">
        <v>1367</v>
      </c>
    </row>
    <row spans="1:5" r="5266">
      <c t="s" r="A5266" s="4">
        <v>1163</v>
      </c>
      <c t="n" r="B5266" s="6">
        <v>2491</v>
      </c>
    </row>
    <row spans="1:5" r="5267">
      <c t="s" r="A5267" s="4">
        <v>1164</v>
      </c>
      <c t="n" r="B5267" s="6">
        <v>38</v>
      </c>
    </row>
    <row spans="1:5" r="5268">
      <c t="s" r="A5268" s="4">
        <v>1165</v>
      </c>
      <c t="n" r="B5268" s="6">
        <v>85</v>
      </c>
    </row>
    <row spans="1:5" r="5269">
      <c t="s" r="A5269" s="4">
        <v>1166</v>
      </c>
      <c t="n" r="B5269" s="6">
        <v>181</v>
      </c>
    </row>
    <row spans="1:5" r="5270">
      <c t="s" r="A5270" s="4">
        <v>1167</v>
      </c>
      <c t="n" r="B5270" s="6">
        <v>727</v>
      </c>
    </row>
    <row spans="1:5" r="5271">
      <c t="s" r="A5271" s="4">
        <v>1168</v>
      </c>
      <c t="n" r="B5271" s="6">
        <v>1452</v>
      </c>
    </row>
    <row spans="1:5" r="5272">
      <c t="s" r="A5272" s="4">
        <v>1169</v>
      </c>
      <c t="n" r="B5272" s="6">
        <v>2672</v>
      </c>
    </row>
    <row spans="1:5" r="5273">
      <c t="s" r="A5273" s="4">
        <v>1170</v>
      </c>
      <c t="n" r="B5273" s="6">
        <v>765</v>
      </c>
    </row>
    <row spans="1:5" r="5274">
      <c t="s" r="A5274" s="4">
        <v>130</v>
      </c>
      <c t="n" r="B5274" s="6">
        <v>4889</v>
      </c>
    </row>
    <row spans="1:5" r="5275">
      <c t="s" r="A5275" s="4">
        <v>1171</v>
      </c>
      <c t="n" r="B5275" s="7">
        <v>718</v>
      </c>
    </row>
    <row spans="1:5" r="5276">
      <c t="s" r="A5276" s="4">
        <v>1173</v>
      </c>
      <c t="s" r="B5276" s="4">
        <v>1177</v>
      </c>
    </row>
    <row spans="1:5" r="5277">
      <c t="s" r="A5277" s="4">
        <v>1179</v>
      </c>
      <c t="n" r="B5277" s="6">
        <v>1998</v>
      </c>
    </row>
    <row spans="1:5" r="5278">
      <c t="s" r="A5278" s="4">
        <v>1180</v>
      </c>
      <c t="s" r="B5278" s="4">
        <v>1211</v>
      </c>
    </row>
    <row spans="1:5" r="5279">
      <c t="s" r="A5279" s="4">
        <v>1532</v>
      </c>
    </row>
    <row spans="1:5" r="5280">
      <c t="s" r="A5280" s="3">
        <v>1161</v>
      </c>
    </row>
    <row spans="1:5" r="5281">
      <c t="s" r="A5281" s="4">
        <v>1162</v>
      </c>
      <c t="n" r="B5281" s="7">
        <v>1517</v>
      </c>
    </row>
    <row spans="1:5" r="5282">
      <c t="s" r="A5282" s="4">
        <v>1163</v>
      </c>
      <c t="n" r="B5282" s="6">
        <v>2133</v>
      </c>
    </row>
    <row spans="1:5" r="5283">
      <c t="s" r="A5283" s="4">
        <v>1164</v>
      </c>
      <c t="n" r="B5283" s="6">
        <v>51</v>
      </c>
    </row>
    <row spans="1:5" r="5284">
      <c t="s" r="A5284" s="4">
        <v>1165</v>
      </c>
      <c t="n" r="B5284" s="6">
        <v>81</v>
      </c>
    </row>
    <row spans="1:5" r="5285">
      <c t="s" r="A5285" s="4">
        <v>1166</v>
      </c>
      <c t="n" r="B5285" s="6">
        <v>450</v>
      </c>
    </row>
    <row spans="1:5" r="5286">
      <c t="s" r="A5286" s="4">
        <v>1167</v>
      </c>
      <c t="n" r="B5286" s="6">
        <v>707</v>
      </c>
    </row>
    <row spans="1:5" r="5287">
      <c t="s" r="A5287" s="4">
        <v>1168</v>
      </c>
      <c t="n" r="B5287" s="6">
        <v>1598</v>
      </c>
    </row>
    <row spans="1:5" r="5288">
      <c t="s" r="A5288" s="4">
        <v>1169</v>
      </c>
      <c t="n" r="B5288" s="6">
        <v>2583</v>
      </c>
    </row>
    <row spans="1:5" r="5289">
      <c t="s" r="A5289" s="4">
        <v>1170</v>
      </c>
      <c t="n" r="B5289" s="6">
        <v>758</v>
      </c>
    </row>
    <row spans="1:5" r="5290">
      <c t="s" r="A5290" s="4">
        <v>130</v>
      </c>
      <c t="n" r="B5290" s="6">
        <v>4939</v>
      </c>
    </row>
    <row spans="1:5" r="5291">
      <c t="s" r="A5291" s="4">
        <v>1171</v>
      </c>
      <c t="n" r="B5291" s="7">
        <v>833</v>
      </c>
    </row>
    <row spans="1:5" r="5292">
      <c t="s" r="A5292" s="4">
        <v>1173</v>
      </c>
      <c t="s" r="B5292" s="4">
        <v>1177</v>
      </c>
    </row>
    <row spans="1:5" r="5293">
      <c t="s" r="A5293" s="4">
        <v>1179</v>
      </c>
      <c t="n" r="B5293" s="6">
        <v>1998</v>
      </c>
    </row>
    <row spans="1:5" r="5294">
      <c t="s" r="A5294" s="4">
        <v>1180</v>
      </c>
      <c t="s" r="B5294" s="4">
        <v>1204</v>
      </c>
    </row>
    <row spans="1:5" r="5295">
      <c t="s" r="A5295" s="4">
        <v>1533</v>
      </c>
    </row>
    <row spans="1:5" r="5296">
      <c t="s" r="A5296" s="3">
        <v>1161</v>
      </c>
    </row>
    <row spans="1:5" r="5297">
      <c t="s" r="A5297" s="4">
        <v>1162</v>
      </c>
      <c t="n" r="B5297" s="7">
        <v>1888</v>
      </c>
    </row>
    <row spans="1:5" r="5298">
      <c t="s" r="A5298" s="4">
        <v>1163</v>
      </c>
      <c t="n" r="B5298" s="6">
        <v>2331</v>
      </c>
    </row>
    <row spans="1:5" r="5299">
      <c t="s" r="A5299" s="4">
        <v>1164</v>
      </c>
      <c t="n" r="B5299" s="6">
        <v>60</v>
      </c>
    </row>
    <row spans="1:5" r="5300">
      <c t="s" r="A5300" s="4">
        <v>1165</v>
      </c>
      <c t="n" r="B5300" s="6">
        <v>99</v>
      </c>
    </row>
    <row spans="1:5" r="5301">
      <c t="s" r="A5301" s="4">
        <v>1166</v>
      </c>
      <c t="n" r="B5301" s="6">
        <v>627</v>
      </c>
    </row>
    <row spans="1:5" r="5302">
      <c t="s" r="A5302" s="4">
        <v>1167</v>
      </c>
      <c t="n" r="B5302" s="6">
        <v>1067</v>
      </c>
    </row>
    <row spans="1:5" r="5303">
      <c t="s" r="A5303" s="4">
        <v>1168</v>
      </c>
      <c t="n" r="B5303" s="6">
        <v>1987</v>
      </c>
    </row>
    <row spans="1:5" r="5304">
      <c t="s" r="A5304" s="4">
        <v>1169</v>
      </c>
      <c t="n" r="B5304" s="6">
        <v>2958</v>
      </c>
    </row>
    <row spans="1:5" r="5305">
      <c t="s" r="A5305" s="4">
        <v>1170</v>
      </c>
      <c t="n" r="B5305" s="6">
        <v>1127</v>
      </c>
    </row>
    <row spans="1:5" r="5306">
      <c t="s" r="A5306" s="4">
        <v>130</v>
      </c>
      <c t="n" r="B5306" s="6">
        <v>6072</v>
      </c>
    </row>
    <row spans="1:5" r="5307">
      <c t="s" r="A5307" s="4">
        <v>1171</v>
      </c>
      <c t="n" r="B5307" s="7">
        <v>789</v>
      </c>
    </row>
    <row spans="1:5" r="5308">
      <c t="s" r="A5308" s="4">
        <v>1173</v>
      </c>
      <c t="s" r="B5308" s="4">
        <v>1177</v>
      </c>
    </row>
    <row spans="1:5" r="5309">
      <c t="s" r="A5309" s="4">
        <v>1179</v>
      </c>
      <c t="n" r="B5309" s="6">
        <v>1997</v>
      </c>
    </row>
    <row spans="1:5" r="5310">
      <c t="s" r="A5310" s="4">
        <v>1180</v>
      </c>
      <c t="s" r="B5310" s="4">
        <v>1211</v>
      </c>
    </row>
    <row spans="1:5" r="5311">
      <c t="s" r="A5311" s="4">
        <v>1534</v>
      </c>
    </row>
    <row spans="1:5" r="5312">
      <c t="s" r="A5312" s="3">
        <v>1161</v>
      </c>
    </row>
    <row spans="1:5" r="5313">
      <c t="s" r="A5313" s="4">
        <v>1162</v>
      </c>
      <c t="n" r="B5313" s="7">
        <v>1199</v>
      </c>
    </row>
    <row spans="1:5" r="5314">
      <c t="s" r="A5314" s="4">
        <v>1163</v>
      </c>
      <c t="n" r="B5314" s="6">
        <v>2289</v>
      </c>
    </row>
    <row spans="1:5" r="5315">
      <c t="s" r="A5315" s="4">
        <v>1164</v>
      </c>
      <c t="n" r="B5315" s="6">
        <v>36</v>
      </c>
    </row>
    <row spans="1:5" r="5316">
      <c t="s" r="A5316" s="4">
        <v>1165</v>
      </c>
      <c t="n" r="B5316" s="6">
        <v>74</v>
      </c>
    </row>
    <row spans="1:5" r="5317">
      <c t="s" r="A5317" s="4">
        <v>1166</v>
      </c>
      <c t="n" r="B5317" s="6">
        <v>463</v>
      </c>
    </row>
    <row spans="1:5" r="5318">
      <c t="s" r="A5318" s="4">
        <v>1167</v>
      </c>
      <c t="n" r="B5318" s="6">
        <v>768</v>
      </c>
    </row>
    <row spans="1:5" r="5319">
      <c t="s" r="A5319" s="4">
        <v>1168</v>
      </c>
      <c t="n" r="B5319" s="6">
        <v>1273</v>
      </c>
    </row>
    <row spans="1:5" r="5320">
      <c t="s" r="A5320" s="4">
        <v>1169</v>
      </c>
      <c t="n" r="B5320" s="6">
        <v>2752</v>
      </c>
    </row>
    <row spans="1:5" r="5321">
      <c t="s" r="A5321" s="4">
        <v>1170</v>
      </c>
      <c t="n" r="B5321" s="6">
        <v>804</v>
      </c>
    </row>
    <row spans="1:5" r="5322">
      <c t="s" r="A5322" s="4">
        <v>130</v>
      </c>
      <c t="n" r="B5322" s="6">
        <v>4829</v>
      </c>
    </row>
    <row spans="1:5" r="5323">
      <c t="s" r="A5323" s="4">
        <v>1171</v>
      </c>
      <c t="n" r="B5323" s="7">
        <v>863</v>
      </c>
    </row>
    <row spans="1:5" r="5324">
      <c t="s" r="A5324" s="4">
        <v>1173</v>
      </c>
      <c t="s" r="B5324" s="4">
        <v>1177</v>
      </c>
    </row>
    <row spans="1:5" r="5325">
      <c t="s" r="A5325" s="4">
        <v>1179</v>
      </c>
      <c t="n" r="B5325" s="6">
        <v>1998</v>
      </c>
    </row>
    <row spans="1:5" r="5326">
      <c t="s" r="A5326" s="4">
        <v>1180</v>
      </c>
      <c t="s" r="B5326" s="4">
        <v>1211</v>
      </c>
    </row>
    <row spans="1:5" r="5327">
      <c t="s" r="A5327" s="4">
        <v>1535</v>
      </c>
    </row>
    <row spans="1:5" r="5328">
      <c t="s" r="A5328" s="3">
        <v>1161</v>
      </c>
    </row>
    <row spans="1:5" r="5329">
      <c t="s" r="A5329" s="4">
        <v>1162</v>
      </c>
      <c t="n" r="B5329" s="7">
        <v>1614</v>
      </c>
    </row>
    <row spans="1:5" r="5330">
      <c t="s" r="A5330" s="4">
        <v>1163</v>
      </c>
      <c t="n" r="B5330" s="6">
        <v>3658</v>
      </c>
    </row>
    <row spans="1:5" r="5331">
      <c t="s" r="A5331" s="4">
        <v>1164</v>
      </c>
      <c t="n" r="B5331" s="6">
        <v>39</v>
      </c>
    </row>
    <row spans="1:5" r="5332">
      <c t="s" r="A5332" s="4">
        <v>1165</v>
      </c>
      <c t="n" r="B5332" s="6">
        <v>76</v>
      </c>
    </row>
    <row spans="1:5" r="5333">
      <c t="s" r="A5333" s="4">
        <v>1166</v>
      </c>
      <c t="n" r="B5333" s="6">
        <v>393</v>
      </c>
    </row>
    <row spans="1:5" r="5334">
      <c t="s" r="A5334" s="4">
        <v>1167</v>
      </c>
      <c t="n" r="B5334" s="6">
        <v>746</v>
      </c>
    </row>
    <row spans="1:5" r="5335">
      <c t="s" r="A5335" s="4">
        <v>1168</v>
      </c>
      <c t="n" r="B5335" s="6">
        <v>1690</v>
      </c>
    </row>
    <row spans="1:5" r="5336">
      <c t="s" r="A5336" s="4">
        <v>1169</v>
      </c>
      <c t="n" r="B5336" s="6">
        <v>4051</v>
      </c>
    </row>
    <row spans="1:5" r="5337">
      <c t="s" r="A5337" s="4">
        <v>1170</v>
      </c>
      <c t="n" r="B5337" s="6">
        <v>785</v>
      </c>
    </row>
    <row spans="1:5" r="5338">
      <c t="s" r="A5338" s="4">
        <v>130</v>
      </c>
      <c t="n" r="B5338" s="6">
        <v>6526</v>
      </c>
    </row>
    <row spans="1:5" r="5339">
      <c t="s" r="A5339" s="4">
        <v>1171</v>
      </c>
      <c t="n" r="B5339" s="7">
        <v>1009</v>
      </c>
    </row>
    <row spans="1:5" r="5340">
      <c t="s" r="A5340" s="4">
        <v>1173</v>
      </c>
      <c t="s" r="B5340" s="4">
        <v>1177</v>
      </c>
    </row>
    <row spans="1:5" r="5341">
      <c t="s" r="A5341" s="4">
        <v>1179</v>
      </c>
      <c t="n" r="B5341" s="6">
        <v>1998</v>
      </c>
    </row>
    <row spans="1:5" r="5342">
      <c t="s" r="A5342" s="4">
        <v>1180</v>
      </c>
      <c t="s" r="B5342" s="4">
        <v>1211</v>
      </c>
    </row>
    <row spans="1:5" r="5343">
      <c t="s" r="A5343" s="4">
        <v>1536</v>
      </c>
    </row>
    <row spans="1:5" r="5344">
      <c t="s" r="A5344" s="3">
        <v>1161</v>
      </c>
    </row>
    <row spans="1:5" r="5345">
      <c t="s" r="A5345" s="4">
        <v>1162</v>
      </c>
      <c t="n" r="B5345" s="7">
        <v>2543</v>
      </c>
    </row>
    <row spans="1:5" r="5346">
      <c t="s" r="A5346" s="4">
        <v>1163</v>
      </c>
      <c t="n" r="B5346" s="6">
        <v>560</v>
      </c>
    </row>
    <row spans="1:5" r="5347">
      <c t="s" r="A5347" s="4">
        <v>1164</v>
      </c>
      <c t="n" r="B5347" s="6">
        <v>38</v>
      </c>
    </row>
    <row spans="1:5" r="5348">
      <c t="s" r="A5348" s="4">
        <v>1165</v>
      </c>
      <c t="n" r="B5348" s="6">
        <v>93</v>
      </c>
    </row>
    <row spans="1:5" r="5349">
      <c t="s" r="A5349" s="4">
        <v>1166</v>
      </c>
      <c t="n" r="B5349" s="6">
        <v>355</v>
      </c>
    </row>
    <row spans="1:5" r="5350">
      <c t="s" r="A5350" s="4">
        <v>1167</v>
      </c>
      <c t="n" r="B5350" s="6">
        <v>589</v>
      </c>
    </row>
    <row spans="1:5" r="5351">
      <c t="s" r="A5351" s="4">
        <v>1168</v>
      </c>
      <c t="n" r="B5351" s="6">
        <v>2636</v>
      </c>
    </row>
    <row spans="1:5" r="5352">
      <c t="s" r="A5352" s="4">
        <v>1169</v>
      </c>
      <c t="n" r="B5352" s="6">
        <v>915</v>
      </c>
    </row>
    <row spans="1:5" r="5353">
      <c t="s" r="A5353" s="4">
        <v>1170</v>
      </c>
      <c t="n" r="B5353" s="6">
        <v>627</v>
      </c>
    </row>
    <row spans="1:5" r="5354">
      <c t="s" r="A5354" s="4">
        <v>130</v>
      </c>
      <c t="n" r="B5354" s="6">
        <v>4178</v>
      </c>
    </row>
    <row spans="1:5" r="5355">
      <c t="s" r="A5355" s="4">
        <v>1171</v>
      </c>
      <c t="n" r="B5355" s="7">
        <v>363</v>
      </c>
    </row>
    <row spans="1:5" r="5356">
      <c t="s" r="A5356" s="4">
        <v>1173</v>
      </c>
      <c t="s" r="B5356" s="4">
        <v>1177</v>
      </c>
    </row>
    <row spans="1:5" r="5357">
      <c t="s" r="A5357" s="4">
        <v>1179</v>
      </c>
      <c t="n" r="B5357" s="6">
        <v>1998</v>
      </c>
    </row>
    <row spans="1:5" r="5358">
      <c t="s" r="A5358" s="4">
        <v>1180</v>
      </c>
      <c t="s" r="B5358" s="4">
        <v>1211</v>
      </c>
    </row>
    <row spans="1:5" r="5359">
      <c t="s" r="A5359" s="4">
        <v>1537</v>
      </c>
    </row>
    <row spans="1:5" r="5360">
      <c t="s" r="A5360" s="3">
        <v>1161</v>
      </c>
    </row>
    <row spans="1:5" r="5361">
      <c t="s" r="A5361" s="4">
        <v>1162</v>
      </c>
      <c t="n" r="B5361" s="7">
        <v>1146</v>
      </c>
    </row>
    <row spans="1:5" r="5362">
      <c t="s" r="A5362" s="4">
        <v>1163</v>
      </c>
      <c t="n" r="B5362" s="6">
        <v>1797</v>
      </c>
    </row>
    <row spans="1:5" r="5363">
      <c t="s" r="A5363" s="4">
        <v>1164</v>
      </c>
      <c t="n" r="B5363" s="6">
        <v>48</v>
      </c>
    </row>
    <row spans="1:5" r="5364">
      <c t="s" r="A5364" s="4">
        <v>1165</v>
      </c>
      <c t="n" r="B5364" s="6">
        <v>71</v>
      </c>
    </row>
    <row spans="1:5" r="5365">
      <c t="s" r="A5365" s="4">
        <v>1166</v>
      </c>
      <c t="n" r="B5365" s="6">
        <v>495</v>
      </c>
    </row>
    <row spans="1:5" r="5366">
      <c t="s" r="A5366" s="4">
        <v>1167</v>
      </c>
      <c t="n" r="B5366" s="6">
        <v>683</v>
      </c>
    </row>
    <row spans="1:5" r="5367">
      <c t="s" r="A5367" s="4">
        <v>1168</v>
      </c>
      <c t="n" r="B5367" s="6">
        <v>1217</v>
      </c>
    </row>
    <row spans="1:5" r="5368">
      <c t="s" r="A5368" s="4">
        <v>1169</v>
      </c>
      <c t="n" r="B5368" s="6">
        <v>2292</v>
      </c>
    </row>
    <row spans="1:5" r="5369">
      <c t="s" r="A5369" s="4">
        <v>1170</v>
      </c>
      <c t="n" r="B5369" s="6">
        <v>731</v>
      </c>
    </row>
    <row spans="1:5" r="5370">
      <c t="s" r="A5370" s="4">
        <v>130</v>
      </c>
      <c t="n" r="B5370" s="6">
        <v>4240</v>
      </c>
    </row>
    <row spans="1:5" r="5371">
      <c t="s" r="A5371" s="4">
        <v>1171</v>
      </c>
      <c t="n" r="B5371" s="7">
        <v>567</v>
      </c>
    </row>
    <row spans="1:5" r="5372">
      <c t="s" r="A5372" s="4">
        <v>1173</v>
      </c>
      <c t="s" r="B5372" s="4">
        <v>1177</v>
      </c>
    </row>
    <row spans="1:5" r="5373">
      <c t="s" r="A5373" s="4">
        <v>1179</v>
      </c>
      <c t="n" r="B5373" s="6">
        <v>1998</v>
      </c>
    </row>
    <row spans="1:5" r="5374">
      <c t="s" r="A5374" s="4">
        <v>1180</v>
      </c>
      <c t="s" r="B5374" s="4">
        <v>1187</v>
      </c>
    </row>
    <row spans="1:5" r="5375">
      <c t="s" r="A5375" s="4">
        <v>1538</v>
      </c>
    </row>
    <row spans="1:5" r="5376">
      <c t="s" r="A5376" s="3">
        <v>1161</v>
      </c>
    </row>
    <row spans="1:5" r="5377">
      <c t="s" r="A5377" s="4">
        <v>1162</v>
      </c>
      <c t="n" r="B5377" s="7">
        <v>1119</v>
      </c>
    </row>
    <row spans="1:5" r="5378">
      <c t="s" r="A5378" s="4">
        <v>1163</v>
      </c>
      <c t="n" r="B5378" s="6">
        <v>1439</v>
      </c>
    </row>
    <row spans="1:5" r="5379">
      <c t="s" r="A5379" s="4">
        <v>1164</v>
      </c>
      <c t="n" r="B5379" s="6">
        <v>50</v>
      </c>
    </row>
    <row spans="1:5" r="5380">
      <c t="s" r="A5380" s="4">
        <v>1165</v>
      </c>
      <c t="n" r="B5380" s="6">
        <v>80</v>
      </c>
    </row>
    <row spans="1:5" r="5381">
      <c t="s" r="A5381" s="4">
        <v>1166</v>
      </c>
      <c t="n" r="B5381" s="6">
        <v>413</v>
      </c>
    </row>
    <row spans="1:5" r="5382">
      <c t="s" r="A5382" s="4">
        <v>1167</v>
      </c>
      <c t="n" r="B5382" s="6">
        <v>642</v>
      </c>
    </row>
    <row spans="1:5" r="5383">
      <c t="s" r="A5383" s="4">
        <v>1168</v>
      </c>
      <c t="n" r="B5383" s="6">
        <v>1199</v>
      </c>
    </row>
    <row spans="1:5" r="5384">
      <c t="s" r="A5384" s="4">
        <v>1169</v>
      </c>
      <c t="n" r="B5384" s="6">
        <v>1852</v>
      </c>
    </row>
    <row spans="1:5" r="5385">
      <c t="s" r="A5385" s="4">
        <v>1170</v>
      </c>
      <c t="n" r="B5385" s="6">
        <v>692</v>
      </c>
    </row>
    <row spans="1:5" r="5386">
      <c t="s" r="A5386" s="4">
        <v>130</v>
      </c>
      <c t="n" r="B5386" s="6">
        <v>3743</v>
      </c>
    </row>
    <row spans="1:5" r="5387">
      <c t="s" r="A5387" s="4">
        <v>1171</v>
      </c>
      <c t="n" r="B5387" s="7">
        <v>502</v>
      </c>
    </row>
    <row spans="1:5" r="5388">
      <c t="s" r="A5388" s="4">
        <v>1173</v>
      </c>
      <c t="s" r="B5388" s="4">
        <v>1177</v>
      </c>
    </row>
    <row spans="1:5" r="5389">
      <c t="s" r="A5389" s="4">
        <v>1179</v>
      </c>
      <c t="n" r="B5389" s="6">
        <v>2001</v>
      </c>
    </row>
    <row spans="1:5" r="5390">
      <c t="s" r="A5390" s="4">
        <v>1180</v>
      </c>
      <c t="s" r="B5390" s="4">
        <v>1187</v>
      </c>
    </row>
    <row spans="1:5" r="5391">
      <c t="s" r="A5391" s="4">
        <v>1539</v>
      </c>
    </row>
    <row spans="1:5" r="5392">
      <c t="s" r="A5392" s="3">
        <v>1161</v>
      </c>
    </row>
    <row spans="1:5" r="5393">
      <c t="s" r="A5393" s="4">
        <v>1162</v>
      </c>
      <c t="n" r="B5393" s="7">
        <v>1805</v>
      </c>
    </row>
    <row spans="1:5" r="5394">
      <c t="s" r="A5394" s="4">
        <v>1163</v>
      </c>
      <c t="n" r="B5394" s="6">
        <v>2559</v>
      </c>
    </row>
    <row spans="1:5" r="5395">
      <c t="s" r="A5395" s="4">
        <v>1164</v>
      </c>
      <c t="n" r="B5395" s="6">
        <v>43</v>
      </c>
    </row>
    <row spans="1:5" r="5396">
      <c t="s" r="A5396" s="4">
        <v>1165</v>
      </c>
      <c t="n" r="B5396" s="6">
        <v>53</v>
      </c>
    </row>
    <row spans="1:5" r="5397">
      <c t="s" r="A5397" s="4">
        <v>1166</v>
      </c>
      <c t="n" r="B5397" s="6">
        <v>363</v>
      </c>
    </row>
    <row spans="1:5" r="5398">
      <c t="s" r="A5398" s="4">
        <v>1167</v>
      </c>
      <c t="n" r="B5398" s="6">
        <v>756</v>
      </c>
    </row>
    <row spans="1:5" r="5399">
      <c t="s" r="A5399" s="4">
        <v>1168</v>
      </c>
      <c t="n" r="B5399" s="6">
        <v>1858</v>
      </c>
    </row>
    <row spans="1:5" r="5400">
      <c t="s" r="A5400" s="4">
        <v>1169</v>
      </c>
      <c t="n" r="B5400" s="6">
        <v>2922</v>
      </c>
    </row>
    <row spans="1:5" r="5401">
      <c t="s" r="A5401" s="4">
        <v>1170</v>
      </c>
      <c t="n" r="B5401" s="6">
        <v>799</v>
      </c>
    </row>
    <row spans="1:5" r="5402">
      <c t="s" r="A5402" s="4">
        <v>130</v>
      </c>
      <c t="n" r="B5402" s="6">
        <v>5579</v>
      </c>
    </row>
    <row spans="1:5" r="5403">
      <c t="s" r="A5403" s="4">
        <v>1171</v>
      </c>
      <c t="n" r="B5403" s="7">
        <v>1171</v>
      </c>
    </row>
    <row spans="1:5" r="5404">
      <c t="s" r="A5404" s="4">
        <v>1173</v>
      </c>
      <c t="s" r="B5404" s="4">
        <v>1177</v>
      </c>
    </row>
    <row spans="1:5" r="5405">
      <c t="s" r="A5405" s="4">
        <v>1179</v>
      </c>
      <c t="n" r="B5405" s="6">
        <v>2001</v>
      </c>
    </row>
    <row spans="1:5" r="5406">
      <c t="s" r="A5406" s="4">
        <v>1180</v>
      </c>
      <c t="s" r="B5406" s="4">
        <v>531</v>
      </c>
    </row>
    <row spans="1:5" r="5407">
      <c t="s" r="A5407" s="4">
        <v>1540</v>
      </c>
    </row>
    <row spans="1:5" r="5408">
      <c t="s" r="A5408" s="3">
        <v>1161</v>
      </c>
    </row>
    <row spans="1:5" r="5409">
      <c t="s" r="A5409" s="4">
        <v>1162</v>
      </c>
      <c t="n" r="B5409" s="7">
        <v>1743</v>
      </c>
    </row>
    <row spans="1:5" r="5410">
      <c t="s" r="A5410" s="4">
        <v>1163</v>
      </c>
      <c t="n" r="B5410" s="6">
        <v>1010</v>
      </c>
    </row>
    <row spans="1:5" r="5411">
      <c t="s" r="A5411" s="4">
        <v>1164</v>
      </c>
      <c t="n" r="B5411" s="6">
        <v>57</v>
      </c>
    </row>
    <row spans="1:5" r="5412">
      <c t="s" r="A5412" s="4">
        <v>1165</v>
      </c>
      <c t="n" r="B5412" s="6">
        <v>84</v>
      </c>
    </row>
    <row spans="1:5" r="5413">
      <c t="s" r="A5413" s="4">
        <v>1166</v>
      </c>
      <c t="n" r="B5413" s="6">
        <v>162</v>
      </c>
    </row>
    <row spans="1:5" r="5414">
      <c t="s" r="A5414" s="4">
        <v>1167</v>
      </c>
      <c t="n" r="B5414" s="6">
        <v>761</v>
      </c>
    </row>
    <row spans="1:5" r="5415">
      <c t="s" r="A5415" s="4">
        <v>1168</v>
      </c>
      <c t="n" r="B5415" s="6">
        <v>1827</v>
      </c>
    </row>
    <row spans="1:5" r="5416">
      <c t="s" r="A5416" s="4">
        <v>1169</v>
      </c>
      <c t="n" r="B5416" s="6">
        <v>1172</v>
      </c>
    </row>
    <row spans="1:5" r="5417">
      <c t="s" r="A5417" s="4">
        <v>1170</v>
      </c>
      <c t="n" r="B5417" s="6">
        <v>818</v>
      </c>
    </row>
    <row spans="1:5" r="5418">
      <c t="s" r="A5418" s="4">
        <v>130</v>
      </c>
      <c t="n" r="B5418" s="6">
        <v>3817</v>
      </c>
    </row>
    <row spans="1:5" r="5419">
      <c t="s" r="A5419" s="4">
        <v>1171</v>
      </c>
      <c t="n" r="B5419" s="7">
        <v>624</v>
      </c>
    </row>
    <row spans="1:5" r="5420">
      <c t="s" r="A5420" s="4">
        <v>1173</v>
      </c>
      <c t="s" r="B5420" s="4">
        <v>1177</v>
      </c>
    </row>
    <row spans="1:5" r="5421">
      <c t="s" r="A5421" s="4">
        <v>1179</v>
      </c>
      <c t="n" r="B5421" s="6">
        <v>1999</v>
      </c>
    </row>
    <row spans="1:5" r="5422">
      <c t="s" r="A5422" s="4">
        <v>1180</v>
      </c>
      <c t="s" r="B5422" s="4">
        <v>531</v>
      </c>
    </row>
    <row spans="1:5" r="5423">
      <c t="s" r="A5423" s="4">
        <v>1541</v>
      </c>
    </row>
    <row spans="1:5" r="5424">
      <c t="s" r="A5424" s="3">
        <v>1161</v>
      </c>
    </row>
    <row spans="1:5" r="5425">
      <c t="s" r="A5425" s="4">
        <v>1162</v>
      </c>
      <c t="n" r="B5425" s="7">
        <v>734</v>
      </c>
    </row>
    <row spans="1:5" r="5426">
      <c t="s" r="A5426" s="4">
        <v>1163</v>
      </c>
      <c t="n" r="B5426" s="6">
        <v>2511</v>
      </c>
    </row>
    <row spans="1:5" r="5427">
      <c t="s" r="A5427" s="4">
        <v>1164</v>
      </c>
      <c t="n" r="B5427" s="6">
        <v>91</v>
      </c>
    </row>
    <row spans="1:5" r="5428">
      <c t="s" r="A5428" s="4">
        <v>1165</v>
      </c>
      <c t="n" r="B5428" s="6">
        <v>84</v>
      </c>
    </row>
    <row spans="1:5" r="5429">
      <c t="s" r="A5429" s="4">
        <v>1166</v>
      </c>
      <c t="n" r="B5429" s="6">
        <v>183</v>
      </c>
    </row>
    <row spans="1:5" r="5430">
      <c t="s" r="A5430" s="4">
        <v>1167</v>
      </c>
      <c t="n" r="B5430" s="6">
        <v>493</v>
      </c>
    </row>
    <row spans="1:5" r="5431">
      <c t="s" r="A5431" s="4">
        <v>1168</v>
      </c>
      <c t="n" r="B5431" s="6">
        <v>818</v>
      </c>
    </row>
    <row spans="1:5" r="5432">
      <c t="s" r="A5432" s="4">
        <v>1169</v>
      </c>
      <c t="n" r="B5432" s="6">
        <v>2694</v>
      </c>
    </row>
    <row spans="1:5" r="5433">
      <c t="s" r="A5433" s="4">
        <v>1170</v>
      </c>
      <c t="n" r="B5433" s="6">
        <v>584</v>
      </c>
    </row>
    <row spans="1:5" r="5434">
      <c t="s" r="A5434" s="4">
        <v>130</v>
      </c>
      <c t="n" r="B5434" s="6">
        <v>4096</v>
      </c>
    </row>
    <row spans="1:5" r="5435">
      <c t="s" r="A5435" s="4">
        <v>1171</v>
      </c>
      <c t="n" r="B5435" s="7">
        <v>741</v>
      </c>
    </row>
    <row spans="1:5" r="5436">
      <c t="s" r="A5436" s="4">
        <v>1173</v>
      </c>
      <c t="s" r="B5436" s="4">
        <v>1177</v>
      </c>
    </row>
    <row spans="1:5" r="5437">
      <c t="s" r="A5437" s="4">
        <v>1179</v>
      </c>
      <c t="n" r="B5437" s="6">
        <v>1998</v>
      </c>
    </row>
    <row spans="1:5" r="5438">
      <c t="s" r="A5438" s="4">
        <v>1180</v>
      </c>
      <c t="s" r="B5438" s="4">
        <v>1181</v>
      </c>
    </row>
    <row spans="1:5" r="5439">
      <c t="s" r="A5439" s="4">
        <v>1542</v>
      </c>
    </row>
    <row spans="1:5" r="5440">
      <c t="s" r="A5440" s="3">
        <v>1161</v>
      </c>
    </row>
    <row spans="1:5" r="5441">
      <c t="s" r="A5441" s="4">
        <v>1162</v>
      </c>
      <c t="n" r="B5441" s="7">
        <v>1394</v>
      </c>
    </row>
    <row spans="1:5" r="5442">
      <c t="s" r="A5442" s="4">
        <v>1163</v>
      </c>
      <c t="n" r="B5442" s="6">
        <v>721</v>
      </c>
    </row>
    <row spans="1:5" r="5443">
      <c t="s" r="A5443" s="4">
        <v>1164</v>
      </c>
      <c t="n" r="B5443" s="6">
        <v>34</v>
      </c>
    </row>
    <row spans="1:5" r="5444">
      <c t="s" r="A5444" s="4">
        <v>1165</v>
      </c>
      <c t="n" r="B5444" s="6">
        <v>83</v>
      </c>
    </row>
    <row spans="1:5" r="5445">
      <c t="s" r="A5445" s="4">
        <v>1166</v>
      </c>
      <c t="n" r="B5445" s="6">
        <v>158</v>
      </c>
    </row>
    <row spans="1:5" r="5446">
      <c t="s" r="A5446" s="4">
        <v>1167</v>
      </c>
      <c t="n" r="B5446" s="6">
        <v>665</v>
      </c>
    </row>
    <row spans="1:5" r="5447">
      <c t="s" r="A5447" s="4">
        <v>1168</v>
      </c>
      <c t="n" r="B5447" s="6">
        <v>1477</v>
      </c>
    </row>
    <row spans="1:5" r="5448">
      <c t="s" r="A5448" s="4">
        <v>1169</v>
      </c>
      <c t="n" r="B5448" s="6">
        <v>879</v>
      </c>
    </row>
    <row spans="1:5" r="5449">
      <c t="s" r="A5449" s="4">
        <v>1170</v>
      </c>
      <c t="n" r="B5449" s="6">
        <v>699</v>
      </c>
    </row>
    <row spans="1:5" r="5450">
      <c t="s" r="A5450" s="4">
        <v>130</v>
      </c>
      <c t="n" r="B5450" s="6">
        <v>3055</v>
      </c>
    </row>
    <row spans="1:5" r="5451">
      <c t="s" r="A5451" s="4">
        <v>1171</v>
      </c>
      <c t="n" r="B5451" s="7">
        <v>494</v>
      </c>
    </row>
    <row spans="1:5" r="5452">
      <c t="s" r="A5452" s="4">
        <v>1173</v>
      </c>
      <c t="s" r="B5452" s="4">
        <v>1177</v>
      </c>
    </row>
    <row spans="1:5" r="5453">
      <c t="s" r="A5453" s="4">
        <v>1179</v>
      </c>
      <c t="n" r="B5453" s="6">
        <v>2003</v>
      </c>
    </row>
    <row spans="1:5" r="5454">
      <c t="s" r="A5454" s="4">
        <v>1180</v>
      </c>
      <c t="s" r="B5454" s="4">
        <v>1201</v>
      </c>
    </row>
    <row spans="1:5" r="5455">
      <c t="s" r="A5455" s="4">
        <v>1543</v>
      </c>
    </row>
    <row spans="1:5" r="5456">
      <c t="s" r="A5456" s="3">
        <v>1161</v>
      </c>
    </row>
    <row spans="1:5" r="5457">
      <c t="s" r="A5457" s="4">
        <v>1162</v>
      </c>
      <c t="n" r="B5457" s="7">
        <v>603</v>
      </c>
    </row>
    <row spans="1:5" r="5458">
      <c t="s" r="A5458" s="4">
        <v>1163</v>
      </c>
      <c t="n" r="B5458" s="6">
        <v>992</v>
      </c>
    </row>
    <row spans="1:5" r="5459">
      <c t="s" r="A5459" s="4">
        <v>1164</v>
      </c>
      <c t="n" r="B5459" s="6">
        <v>40</v>
      </c>
    </row>
    <row spans="1:5" r="5460">
      <c t="s" r="A5460" s="4">
        <v>1165</v>
      </c>
      <c t="n" r="B5460" s="6">
        <v>132</v>
      </c>
    </row>
    <row spans="1:5" r="5461">
      <c t="s" r="A5461" s="4">
        <v>1166</v>
      </c>
      <c t="n" r="B5461" s="6">
        <v>214</v>
      </c>
    </row>
    <row spans="1:5" r="5462">
      <c t="s" r="A5462" s="4">
        <v>1167</v>
      </c>
      <c t="n" r="B5462" s="6">
        <v>892</v>
      </c>
    </row>
    <row spans="1:5" r="5463">
      <c t="s" r="A5463" s="4">
        <v>1168</v>
      </c>
      <c t="n" r="B5463" s="6">
        <v>735</v>
      </c>
    </row>
    <row spans="1:5" r="5464">
      <c t="s" r="A5464" s="4">
        <v>1169</v>
      </c>
      <c t="n" r="B5464" s="6">
        <v>1206</v>
      </c>
    </row>
    <row spans="1:5" r="5465">
      <c t="s" r="A5465" s="4">
        <v>1170</v>
      </c>
      <c t="n" r="B5465" s="6">
        <v>932</v>
      </c>
    </row>
    <row spans="1:5" r="5466">
      <c t="s" r="A5466" s="4">
        <v>130</v>
      </c>
      <c t="n" r="B5466" s="6">
        <v>2873</v>
      </c>
    </row>
    <row spans="1:5" r="5467">
      <c t="s" r="A5467" s="4">
        <v>1171</v>
      </c>
      <c t="n" r="B5467" s="7">
        <v>529</v>
      </c>
    </row>
    <row spans="1:5" r="5468">
      <c t="s" r="A5468" s="4">
        <v>1173</v>
      </c>
      <c t="s" r="B5468" s="4">
        <v>1177</v>
      </c>
    </row>
    <row spans="1:5" r="5469">
      <c t="s" r="A5469" s="4">
        <v>1179</v>
      </c>
      <c t="n" r="B5469" s="6">
        <v>1997</v>
      </c>
    </row>
    <row spans="1:5" r="5470">
      <c t="s" r="A5470" s="4">
        <v>1180</v>
      </c>
      <c t="s" r="B5470" s="4">
        <v>1204</v>
      </c>
    </row>
    <row spans="1:5" r="5471">
      <c t="s" r="A5471" s="4">
        <v>1544</v>
      </c>
    </row>
    <row spans="1:5" r="5472">
      <c t="s" r="A5472" s="3">
        <v>1161</v>
      </c>
    </row>
    <row spans="1:5" r="5473">
      <c t="s" r="A5473" s="4">
        <v>1162</v>
      </c>
      <c t="n" r="B5473" s="7">
        <v>811</v>
      </c>
    </row>
    <row spans="1:5" r="5474">
      <c t="s" r="A5474" s="4">
        <v>1163</v>
      </c>
      <c t="n" r="B5474" s="6">
        <v>3292</v>
      </c>
    </row>
    <row spans="1:5" r="5475">
      <c t="s" r="A5475" s="4">
        <v>1164</v>
      </c>
      <c t="n" r="B5475" s="6">
        <v>52</v>
      </c>
    </row>
    <row spans="1:5" r="5476">
      <c t="s" r="A5476" s="4">
        <v>1165</v>
      </c>
      <c t="n" r="B5476" s="6">
        <v>120</v>
      </c>
    </row>
    <row spans="1:5" r="5477">
      <c t="s" r="A5477" s="4">
        <v>1166</v>
      </c>
      <c t="n" r="B5477" s="6">
        <v>195</v>
      </c>
    </row>
    <row spans="1:5" r="5478">
      <c t="s" r="A5478" s="4">
        <v>1167</v>
      </c>
      <c t="n" r="B5478" s="6">
        <v>648</v>
      </c>
    </row>
    <row spans="1:5" r="5479">
      <c t="s" r="A5479" s="4">
        <v>1168</v>
      </c>
      <c t="n" r="B5479" s="6">
        <v>931</v>
      </c>
    </row>
    <row spans="1:5" r="5480">
      <c t="s" r="A5480" s="4">
        <v>1169</v>
      </c>
      <c t="n" r="B5480" s="6">
        <v>3487</v>
      </c>
    </row>
    <row spans="1:5" r="5481">
      <c t="s" r="A5481" s="4">
        <v>1170</v>
      </c>
      <c t="n" r="B5481" s="6">
        <v>700</v>
      </c>
    </row>
    <row spans="1:5" r="5482">
      <c t="s" r="A5482" s="4">
        <v>130</v>
      </c>
      <c t="n" r="B5482" s="6">
        <v>5118</v>
      </c>
    </row>
    <row spans="1:5" r="5483">
      <c t="s" r="A5483" s="4">
        <v>1171</v>
      </c>
      <c t="n" r="B5483" s="7">
        <v>842</v>
      </c>
    </row>
    <row spans="1:5" r="5484">
      <c t="s" r="A5484" s="4">
        <v>1173</v>
      </c>
      <c t="s" r="B5484" s="4">
        <v>1177</v>
      </c>
    </row>
    <row spans="1:5" r="5485">
      <c t="s" r="A5485" s="4">
        <v>1179</v>
      </c>
      <c t="n" r="B5485" s="6">
        <v>1997</v>
      </c>
    </row>
    <row spans="1:5" r="5486">
      <c t="s" r="A5486" s="4">
        <v>1180</v>
      </c>
      <c t="s" r="B5486" s="4">
        <v>1211</v>
      </c>
    </row>
    <row spans="1:5" r="5487">
      <c t="s" r="A5487" s="4">
        <v>1545</v>
      </c>
    </row>
    <row spans="1:5" r="5488">
      <c t="s" r="A5488" s="3">
        <v>1161</v>
      </c>
    </row>
    <row spans="1:5" r="5489">
      <c t="s" r="A5489" s="4">
        <v>1162</v>
      </c>
      <c t="n" r="B5489" s="7">
        <v>1028</v>
      </c>
    </row>
    <row spans="1:5" r="5490">
      <c t="s" r="A5490" s="4">
        <v>1163</v>
      </c>
      <c t="n" r="B5490" s="6">
        <v>5114</v>
      </c>
    </row>
    <row spans="1:5" r="5491">
      <c t="s" r="A5491" s="4">
        <v>1164</v>
      </c>
      <c t="n" r="B5491" s="6">
        <v>46</v>
      </c>
    </row>
    <row spans="1:5" r="5492">
      <c t="s" r="A5492" s="4">
        <v>1165</v>
      </c>
      <c t="n" r="B5492" s="6">
        <v>116</v>
      </c>
    </row>
    <row spans="1:5" r="5493">
      <c t="s" r="A5493" s="4">
        <v>1166</v>
      </c>
      <c t="n" r="B5493" s="6">
        <v>558</v>
      </c>
    </row>
    <row spans="1:5" r="5494">
      <c t="s" r="A5494" s="4">
        <v>1167</v>
      </c>
      <c t="n" r="B5494" s="6">
        <v>670</v>
      </c>
    </row>
    <row spans="1:5" r="5495">
      <c t="s" r="A5495" s="4">
        <v>1168</v>
      </c>
      <c t="n" r="B5495" s="6">
        <v>1144</v>
      </c>
    </row>
    <row spans="1:5" r="5496">
      <c t="s" r="A5496" s="4">
        <v>1169</v>
      </c>
      <c t="n" r="B5496" s="6">
        <v>5672</v>
      </c>
    </row>
    <row spans="1:5" r="5497">
      <c t="s" r="A5497" s="4">
        <v>1170</v>
      </c>
      <c t="n" r="B5497" s="6">
        <v>716</v>
      </c>
    </row>
    <row spans="1:5" r="5498">
      <c t="s" r="A5498" s="4">
        <v>130</v>
      </c>
      <c t="n" r="B5498" s="6">
        <v>7532</v>
      </c>
    </row>
    <row spans="1:5" r="5499">
      <c t="s" r="A5499" s="4">
        <v>1171</v>
      </c>
      <c t="n" r="B5499" s="7">
        <v>1287</v>
      </c>
    </row>
    <row spans="1:5" r="5500">
      <c t="s" r="A5500" s="4">
        <v>1173</v>
      </c>
      <c t="s" r="B5500" s="4">
        <v>1177</v>
      </c>
    </row>
    <row spans="1:5" r="5501">
      <c t="s" r="A5501" s="4">
        <v>1179</v>
      </c>
      <c t="n" r="B5501" s="6">
        <v>1998</v>
      </c>
    </row>
    <row spans="1:5" r="5502">
      <c t="s" r="A5502" s="4">
        <v>1180</v>
      </c>
      <c t="s" r="B5502" s="4">
        <v>1211</v>
      </c>
    </row>
    <row spans="1:5" r="5503">
      <c t="s" r="A5503" s="4">
        <v>1546</v>
      </c>
    </row>
    <row spans="1:5" r="5504">
      <c t="s" r="A5504" s="3">
        <v>1161</v>
      </c>
    </row>
    <row spans="1:5" r="5505">
      <c t="s" r="A5505" s="4">
        <v>1162</v>
      </c>
      <c t="n" r="B5505" s="7">
        <v>1742</v>
      </c>
    </row>
    <row spans="1:5" r="5506">
      <c t="s" r="A5506" s="4">
        <v>1164</v>
      </c>
      <c t="n" r="B5506" s="6">
        <v>44</v>
      </c>
    </row>
    <row spans="1:5" r="5507">
      <c t="s" r="A5507" s="4">
        <v>1165</v>
      </c>
      <c t="n" r="B5507" s="6">
        <v>86</v>
      </c>
    </row>
    <row spans="1:5" r="5508">
      <c t="s" r="A5508" s="4">
        <v>1166</v>
      </c>
      <c t="n" r="B5508" s="6">
        <v>378</v>
      </c>
    </row>
    <row spans="1:5" r="5509">
      <c t="s" r="A5509" s="4">
        <v>1167</v>
      </c>
      <c t="n" r="B5509" s="6">
        <v>844</v>
      </c>
    </row>
    <row spans="1:5" r="5510">
      <c t="s" r="A5510" s="4">
        <v>1168</v>
      </c>
      <c t="n" r="B5510" s="6">
        <v>1828</v>
      </c>
    </row>
    <row spans="1:5" r="5511">
      <c t="s" r="A5511" s="4">
        <v>1169</v>
      </c>
      <c t="n" r="B5511" s="6">
        <v>378</v>
      </c>
    </row>
    <row spans="1:5" r="5512">
      <c t="s" r="A5512" s="4">
        <v>1170</v>
      </c>
      <c t="n" r="B5512" s="6">
        <v>888</v>
      </c>
    </row>
    <row spans="1:5" r="5513">
      <c t="s" r="A5513" s="4">
        <v>130</v>
      </c>
      <c t="n" r="B5513" s="6">
        <v>3094</v>
      </c>
    </row>
    <row spans="1:5" r="5514">
      <c t="s" r="A5514" s="4">
        <v>1171</v>
      </c>
      <c t="n" r="B5514" s="7">
        <v>582</v>
      </c>
    </row>
    <row spans="1:5" r="5515">
      <c t="s" r="A5515" s="4">
        <v>1173</v>
      </c>
      <c t="s" r="B5515" s="4">
        <v>1177</v>
      </c>
    </row>
    <row spans="1:5" r="5516">
      <c t="s" r="A5516" s="4">
        <v>1179</v>
      </c>
      <c t="n" r="B5516" s="6">
        <v>1998</v>
      </c>
    </row>
    <row spans="1:5" r="5517">
      <c t="s" r="A5517" s="4">
        <v>1547</v>
      </c>
    </row>
    <row spans="1:5" r="5518">
      <c t="s" r="A5518" s="3">
        <v>1161</v>
      </c>
    </row>
    <row spans="1:5" r="5519">
      <c t="s" r="A5519" s="4">
        <v>1162</v>
      </c>
      <c t="n" r="B5519" s="7">
        <v>829</v>
      </c>
    </row>
    <row spans="1:5" r="5520">
      <c t="s" r="A5520" s="4">
        <v>1163</v>
      </c>
      <c t="n" r="B5520" s="6">
        <v>2112</v>
      </c>
    </row>
    <row spans="1:5" r="5521">
      <c t="s" r="A5521" s="4">
        <v>1164</v>
      </c>
      <c t="n" r="B5521" s="6">
        <v>48</v>
      </c>
    </row>
    <row spans="1:5" r="5522">
      <c t="s" r="A5522" s="4">
        <v>1165</v>
      </c>
      <c t="n" r="B5522" s="6">
        <v>71</v>
      </c>
    </row>
    <row spans="1:5" r="5523">
      <c t="s" r="A5523" s="4">
        <v>1166</v>
      </c>
      <c t="n" r="B5523" s="6">
        <v>493</v>
      </c>
    </row>
    <row spans="1:5" r="5524">
      <c t="s" r="A5524" s="4">
        <v>1167</v>
      </c>
      <c t="n" r="B5524" s="6">
        <v>877</v>
      </c>
    </row>
    <row spans="1:5" r="5525">
      <c t="s" r="A5525" s="4">
        <v>1168</v>
      </c>
      <c t="n" r="B5525" s="6">
        <v>900</v>
      </c>
    </row>
    <row spans="1:5" r="5526">
      <c t="s" r="A5526" s="4">
        <v>1169</v>
      </c>
      <c t="n" r="B5526" s="6">
        <v>2605</v>
      </c>
    </row>
    <row spans="1:5" r="5527">
      <c t="s" r="A5527" s="4">
        <v>1170</v>
      </c>
      <c t="n" r="B5527" s="6">
        <v>925</v>
      </c>
    </row>
    <row spans="1:5" r="5528">
      <c t="s" r="A5528" s="4">
        <v>130</v>
      </c>
      <c t="n" r="B5528" s="6">
        <v>4430</v>
      </c>
    </row>
    <row spans="1:5" r="5529">
      <c t="s" r="A5529" s="4">
        <v>1171</v>
      </c>
      <c t="n" r="B5529" s="7">
        <v>804</v>
      </c>
    </row>
    <row spans="1:5" r="5530">
      <c t="s" r="A5530" s="4">
        <v>1173</v>
      </c>
      <c t="s" r="B5530" s="4">
        <v>1177</v>
      </c>
    </row>
    <row spans="1:5" r="5531">
      <c t="s" r="A5531" s="4">
        <v>1179</v>
      </c>
      <c t="n" r="B5531" s="6">
        <v>1997</v>
      </c>
    </row>
    <row spans="1:5" r="5532">
      <c t="s" r="A5532" s="4">
        <v>1180</v>
      </c>
      <c t="s" r="B5532" s="4">
        <v>531</v>
      </c>
    </row>
    <row spans="1:5" r="5533">
      <c t="s" r="A5533" s="4">
        <v>1548</v>
      </c>
    </row>
    <row spans="1:5" r="5534">
      <c t="s" r="A5534" s="3">
        <v>1161</v>
      </c>
    </row>
    <row spans="1:5" r="5535">
      <c t="s" r="A5535" s="4">
        <v>1162</v>
      </c>
      <c t="n" r="B5535" s="7">
        <v>1334</v>
      </c>
    </row>
    <row spans="1:5" r="5536">
      <c t="s" r="A5536" s="4">
        <v>1163</v>
      </c>
      <c t="n" r="B5536" s="6">
        <v>2692</v>
      </c>
    </row>
    <row spans="1:5" r="5537">
      <c t="s" r="A5537" s="4">
        <v>1164</v>
      </c>
      <c t="n" r="B5537" s="6">
        <v>53</v>
      </c>
    </row>
    <row spans="1:5" r="5538">
      <c t="s" r="A5538" s="4">
        <v>1165</v>
      </c>
      <c t="n" r="B5538" s="6">
        <v>190</v>
      </c>
    </row>
    <row spans="1:5" r="5539">
      <c t="s" r="A5539" s="4">
        <v>1166</v>
      </c>
      <c t="n" r="B5539" s="6">
        <v>401</v>
      </c>
    </row>
    <row spans="1:5" r="5540">
      <c t="s" r="A5540" s="4">
        <v>1167</v>
      </c>
      <c t="n" r="B5540" s="6">
        <v>631</v>
      </c>
    </row>
    <row spans="1:5" r="5541">
      <c t="s" r="A5541" s="4">
        <v>1168</v>
      </c>
      <c t="n" r="B5541" s="6">
        <v>1524</v>
      </c>
    </row>
    <row spans="1:5" r="5542">
      <c t="s" r="A5542" s="4">
        <v>1169</v>
      </c>
      <c t="n" r="B5542" s="6">
        <v>3093</v>
      </c>
    </row>
    <row spans="1:5" r="5543">
      <c t="s" r="A5543" s="4">
        <v>1170</v>
      </c>
      <c t="n" r="B5543" s="6">
        <v>684</v>
      </c>
    </row>
    <row spans="1:5" r="5544">
      <c t="s" r="A5544" s="4">
        <v>130</v>
      </c>
      <c t="n" r="B5544" s="6">
        <v>5301</v>
      </c>
    </row>
    <row spans="1:5" r="5545">
      <c t="s" r="A5545" s="4">
        <v>1171</v>
      </c>
      <c t="n" r="B5545" s="7">
        <v>896</v>
      </c>
    </row>
    <row spans="1:5" r="5546">
      <c t="s" r="A5546" s="4">
        <v>1173</v>
      </c>
      <c t="s" r="B5546" s="4">
        <v>1177</v>
      </c>
    </row>
    <row spans="1:5" r="5547">
      <c t="s" r="A5547" s="4">
        <v>1179</v>
      </c>
      <c t="n" r="B5547" s="6">
        <v>1999</v>
      </c>
    </row>
    <row spans="1:5" r="5548">
      <c t="s" r="A5548" s="4">
        <v>1180</v>
      </c>
      <c t="s" r="B5548" s="4">
        <v>1199</v>
      </c>
    </row>
    <row spans="1:5" r="5549">
      <c t="s" r="A5549" s="4">
        <v>1549</v>
      </c>
    </row>
    <row spans="1:5" r="5550">
      <c t="s" r="A5550" s="3">
        <v>1161</v>
      </c>
    </row>
    <row spans="1:5" r="5551">
      <c t="s" r="A5551" s="4">
        <v>1162</v>
      </c>
      <c t="n" r="B5551" s="7">
        <v>777</v>
      </c>
    </row>
    <row spans="1:5" r="5552">
      <c t="s" r="A5552" s="4">
        <v>1163</v>
      </c>
      <c t="n" r="B5552" s="6">
        <v>3170</v>
      </c>
    </row>
    <row spans="1:5" r="5553">
      <c t="s" r="A5553" s="4">
        <v>1164</v>
      </c>
      <c t="n" r="B5553" s="6">
        <v>40</v>
      </c>
    </row>
    <row spans="1:5" r="5554">
      <c t="s" r="A5554" s="4">
        <v>1165</v>
      </c>
      <c t="n" r="B5554" s="6">
        <v>91</v>
      </c>
    </row>
    <row spans="1:5" r="5555">
      <c t="s" r="A5555" s="4">
        <v>1166</v>
      </c>
      <c t="n" r="B5555" s="6">
        <v>183</v>
      </c>
    </row>
    <row spans="1:5" r="5556">
      <c t="s" r="A5556" s="4">
        <v>1167</v>
      </c>
      <c t="n" r="B5556" s="6">
        <v>1007</v>
      </c>
    </row>
    <row spans="1:5" r="5557">
      <c t="s" r="A5557" s="4">
        <v>1168</v>
      </c>
      <c t="n" r="B5557" s="6">
        <v>868</v>
      </c>
    </row>
    <row spans="1:5" r="5558">
      <c t="s" r="A5558" s="4">
        <v>1169</v>
      </c>
      <c t="n" r="B5558" s="6">
        <v>3353</v>
      </c>
    </row>
    <row spans="1:5" r="5559">
      <c t="s" r="A5559" s="4">
        <v>1170</v>
      </c>
      <c t="n" r="B5559" s="6">
        <v>1047</v>
      </c>
    </row>
    <row spans="1:5" r="5560">
      <c t="s" r="A5560" s="4">
        <v>130</v>
      </c>
      <c t="n" r="B5560" s="6">
        <v>5268</v>
      </c>
    </row>
    <row spans="1:5" r="5561">
      <c t="s" r="A5561" s="4">
        <v>1171</v>
      </c>
      <c t="n" r="B5561" s="7">
        <v>792</v>
      </c>
    </row>
    <row spans="1:5" r="5562">
      <c t="s" r="A5562" s="4">
        <v>1173</v>
      </c>
      <c t="s" r="B5562" s="4">
        <v>1177</v>
      </c>
    </row>
    <row spans="1:5" r="5563">
      <c t="s" r="A5563" s="4">
        <v>1179</v>
      </c>
      <c t="n" r="B5563" s="6">
        <v>1996</v>
      </c>
    </row>
    <row spans="1:5" r="5564">
      <c t="s" r="A5564" s="4">
        <v>1180</v>
      </c>
      <c t="s" r="B5564" s="4">
        <v>1204</v>
      </c>
    </row>
    <row spans="1:5" r="5565">
      <c t="s" r="A5565" s="4">
        <v>1550</v>
      </c>
    </row>
    <row spans="1:5" r="5566">
      <c t="s" r="A5566" s="3">
        <v>1161</v>
      </c>
    </row>
    <row spans="1:5" r="5567">
      <c t="s" r="A5567" s="4">
        <v>1162</v>
      </c>
      <c t="n" r="B5567" s="7">
        <v>982</v>
      </c>
    </row>
    <row spans="1:5" r="5568">
      <c t="s" r="A5568" s="4">
        <v>1163</v>
      </c>
      <c t="n" r="B5568" s="6">
        <v>220</v>
      </c>
    </row>
    <row spans="1:5" r="5569">
      <c t="s" r="A5569" s="4">
        <v>1164</v>
      </c>
      <c t="n" r="B5569" s="6">
        <v>33</v>
      </c>
    </row>
    <row spans="1:5" r="5570">
      <c t="s" r="A5570" s="4">
        <v>1165</v>
      </c>
      <c t="n" r="B5570" s="6">
        <v>121</v>
      </c>
    </row>
    <row spans="1:5" r="5571">
      <c t="s" r="A5571" s="4">
        <v>1166</v>
      </c>
      <c t="n" r="B5571" s="6">
        <v>220</v>
      </c>
    </row>
    <row spans="1:5" r="5572">
      <c t="s" r="A5572" s="4">
        <v>1167</v>
      </c>
      <c t="n" r="B5572" s="6">
        <v>610</v>
      </c>
    </row>
    <row spans="1:5" r="5573">
      <c t="s" r="A5573" s="4">
        <v>1168</v>
      </c>
      <c t="n" r="B5573" s="6">
        <v>1103</v>
      </c>
    </row>
    <row spans="1:5" r="5574">
      <c t="s" r="A5574" s="4">
        <v>1169</v>
      </c>
      <c t="n" r="B5574" s="6">
        <v>440</v>
      </c>
    </row>
    <row spans="1:5" r="5575">
      <c t="s" r="A5575" s="4">
        <v>1170</v>
      </c>
      <c t="n" r="B5575" s="6">
        <v>643</v>
      </c>
    </row>
    <row spans="1:5" r="5576">
      <c t="s" r="A5576" s="4">
        <v>130</v>
      </c>
      <c t="n" r="B5576" s="6">
        <v>2186</v>
      </c>
    </row>
    <row spans="1:5" r="5577">
      <c t="s" r="A5577" s="4">
        <v>1171</v>
      </c>
      <c t="n" r="B5577" s="7">
        <v>372</v>
      </c>
    </row>
    <row spans="1:5" r="5578">
      <c t="s" r="A5578" s="4">
        <v>1173</v>
      </c>
      <c t="s" r="B5578" s="4">
        <v>1177</v>
      </c>
    </row>
    <row spans="1:5" r="5579">
      <c t="s" r="A5579" s="4">
        <v>1180</v>
      </c>
      <c t="s" r="B5579" s="4">
        <v>1551</v>
      </c>
    </row>
    <row spans="1:5" r="5580">
      <c t="s" r="A5580" s="4">
        <v>1552</v>
      </c>
    </row>
    <row spans="1:5" r="5581">
      <c t="s" r="A5581" s="3">
        <v>1161</v>
      </c>
    </row>
    <row spans="1:5" r="5582">
      <c t="s" r="A5582" s="4">
        <v>1162</v>
      </c>
      <c t="n" r="B5582" s="7">
        <v>1165</v>
      </c>
    </row>
    <row spans="1:5" r="5583">
      <c t="s" r="A5583" s="4">
        <v>1163</v>
      </c>
      <c t="n" r="B5583" s="6">
        <v>3797</v>
      </c>
    </row>
    <row spans="1:5" r="5584">
      <c t="s" r="A5584" s="4">
        <v>1164</v>
      </c>
      <c t="n" r="B5584" s="6">
        <v>44</v>
      </c>
    </row>
    <row spans="1:5" r="5585">
      <c t="s" r="A5585" s="4">
        <v>1165</v>
      </c>
      <c t="n" r="B5585" s="6">
        <v>86</v>
      </c>
    </row>
    <row spans="1:5" r="5586">
      <c t="s" r="A5586" s="4">
        <v>1166</v>
      </c>
      <c t="n" r="B5586" s="6">
        <v>325</v>
      </c>
    </row>
    <row spans="1:5" r="5587">
      <c t="s" r="A5587" s="4">
        <v>1167</v>
      </c>
      <c t="n" r="B5587" s="6">
        <v>380</v>
      </c>
    </row>
    <row spans="1:5" r="5588">
      <c t="s" r="A5588" s="4">
        <v>1168</v>
      </c>
      <c t="n" r="B5588" s="6">
        <v>1251</v>
      </c>
    </row>
    <row spans="1:5" r="5589">
      <c t="s" r="A5589" s="4">
        <v>1169</v>
      </c>
      <c t="n" r="B5589" s="6">
        <v>4122</v>
      </c>
    </row>
    <row spans="1:5" r="5590">
      <c t="s" r="A5590" s="4">
        <v>1170</v>
      </c>
      <c t="n" r="B5590" s="6">
        <v>424</v>
      </c>
    </row>
    <row spans="1:5" r="5591">
      <c t="s" r="A5591" s="4">
        <v>130</v>
      </c>
      <c t="n" r="B5591" s="6">
        <v>5797</v>
      </c>
    </row>
    <row spans="1:5" r="5592">
      <c t="s" r="A5592" s="4">
        <v>1171</v>
      </c>
      <c t="n" r="B5592" s="7">
        <v>943</v>
      </c>
    </row>
    <row spans="1:5" r="5593">
      <c t="s" r="A5593" s="4">
        <v>1173</v>
      </c>
      <c t="s" r="B5593" s="4">
        <v>1177</v>
      </c>
    </row>
    <row spans="1:5" r="5594">
      <c t="s" r="A5594" s="4">
        <v>1179</v>
      </c>
      <c t="n" r="B5594" s="6">
        <v>1997</v>
      </c>
    </row>
    <row spans="1:5" r="5595">
      <c t="s" r="A5595" s="4">
        <v>1180</v>
      </c>
      <c t="s" r="B5595" s="4">
        <v>1204</v>
      </c>
    </row>
    <row spans="1:5" r="5596">
      <c t="s" r="A5596" s="4">
        <v>1553</v>
      </c>
    </row>
    <row spans="1:5" r="5597">
      <c t="s" r="A5597" s="3">
        <v>1161</v>
      </c>
    </row>
    <row spans="1:5" r="5598">
      <c t="s" r="A5598" s="4">
        <v>1162</v>
      </c>
      <c t="n" r="B5598" s="7">
        <v>265</v>
      </c>
    </row>
    <row spans="1:5" r="5599">
      <c t="s" r="A5599" s="4">
        <v>1163</v>
      </c>
      <c t="n" r="B5599" s="6">
        <v>3884</v>
      </c>
    </row>
    <row spans="1:5" r="5600">
      <c t="s" r="A5600" s="4">
        <v>1164</v>
      </c>
      <c t="n" r="B5600" s="6">
        <v>49</v>
      </c>
    </row>
    <row spans="1:5" r="5601">
      <c t="s" r="A5601" s="4">
        <v>1165</v>
      </c>
      <c t="n" r="B5601" s="6">
        <v>90</v>
      </c>
    </row>
    <row spans="1:5" r="5602">
      <c t="s" r="A5602" s="4">
        <v>1166</v>
      </c>
      <c t="n" r="B5602" s="6">
        <v>199</v>
      </c>
    </row>
    <row spans="1:5" r="5603">
      <c t="s" r="A5603" s="4">
        <v>1167</v>
      </c>
      <c t="n" r="B5603" s="6">
        <v>626</v>
      </c>
    </row>
    <row spans="1:5" r="5604">
      <c t="s" r="A5604" s="4">
        <v>1168</v>
      </c>
      <c t="n" r="B5604" s="6">
        <v>355</v>
      </c>
    </row>
    <row spans="1:5" r="5605">
      <c t="s" r="A5605" s="4">
        <v>1169</v>
      </c>
      <c t="n" r="B5605" s="6">
        <v>4083</v>
      </c>
    </row>
    <row spans="1:5" r="5606">
      <c t="s" r="A5606" s="4">
        <v>1170</v>
      </c>
      <c t="n" r="B5606" s="6">
        <v>675</v>
      </c>
    </row>
    <row spans="1:5" r="5607">
      <c t="s" r="A5607" s="4">
        <v>130</v>
      </c>
      <c t="n" r="B5607" s="6">
        <v>5113</v>
      </c>
    </row>
    <row spans="1:5" r="5608">
      <c t="s" r="A5608" s="4">
        <v>1171</v>
      </c>
      <c t="n" r="B5608" s="7">
        <v>862</v>
      </c>
    </row>
    <row spans="1:5" r="5609">
      <c t="s" r="A5609" s="4">
        <v>1173</v>
      </c>
      <c t="s" r="B5609" s="4">
        <v>1177</v>
      </c>
    </row>
    <row spans="1:5" r="5610">
      <c t="s" r="A5610" s="4">
        <v>1179</v>
      </c>
      <c t="n" r="B5610" s="6">
        <v>1994</v>
      </c>
    </row>
    <row spans="1:5" r="5611">
      <c t="s" r="A5611" s="4">
        <v>1180</v>
      </c>
      <c t="s" r="B5611" s="4">
        <v>531</v>
      </c>
    </row>
    <row spans="1:5" r="5612">
      <c t="s" r="A5612" s="4">
        <v>1554</v>
      </c>
    </row>
    <row spans="1:5" r="5613">
      <c t="s" r="A5613" s="3">
        <v>1161</v>
      </c>
    </row>
    <row spans="1:5" r="5614">
      <c t="s" r="A5614" s="4">
        <v>1162</v>
      </c>
      <c t="n" r="B5614" s="7">
        <v>256</v>
      </c>
    </row>
    <row spans="1:5" r="5615">
      <c t="s" r="A5615" s="4">
        <v>1163</v>
      </c>
      <c t="n" r="B5615" s="6">
        <v>3381</v>
      </c>
    </row>
    <row spans="1:5" r="5616">
      <c t="s" r="A5616" s="4">
        <v>1164</v>
      </c>
      <c t="n" r="B5616" s="6">
        <v>40</v>
      </c>
    </row>
    <row spans="1:5" r="5617">
      <c t="s" r="A5617" s="4">
        <v>1165</v>
      </c>
      <c t="n" r="B5617" s="6">
        <v>125</v>
      </c>
    </row>
    <row spans="1:5" r="5618">
      <c t="s" r="A5618" s="4">
        <v>1166</v>
      </c>
      <c t="n" r="B5618" s="6">
        <v>168</v>
      </c>
    </row>
    <row spans="1:5" r="5619">
      <c t="s" r="A5619" s="4">
        <v>1167</v>
      </c>
      <c t="n" r="B5619" s="6">
        <v>618</v>
      </c>
    </row>
    <row spans="1:5" r="5620">
      <c t="s" r="A5620" s="4">
        <v>1168</v>
      </c>
      <c t="n" r="B5620" s="6">
        <v>381</v>
      </c>
    </row>
    <row spans="1:5" r="5621">
      <c t="s" r="A5621" s="4">
        <v>1169</v>
      </c>
      <c t="n" r="B5621" s="6">
        <v>3549</v>
      </c>
    </row>
    <row spans="1:5" r="5622">
      <c t="s" r="A5622" s="4">
        <v>1170</v>
      </c>
      <c t="n" r="B5622" s="6">
        <v>658</v>
      </c>
    </row>
    <row spans="1:5" r="5623">
      <c t="s" r="A5623" s="4">
        <v>130</v>
      </c>
      <c t="n" r="B5623" s="6">
        <v>4588</v>
      </c>
    </row>
    <row spans="1:5" r="5624">
      <c t="s" r="A5624" s="4">
        <v>1171</v>
      </c>
      <c t="n" r="B5624" s="7">
        <v>872</v>
      </c>
    </row>
    <row spans="1:5" r="5625">
      <c t="s" r="A5625" s="4">
        <v>1173</v>
      </c>
      <c t="s" r="B5625" s="4">
        <v>1177</v>
      </c>
    </row>
    <row spans="1:5" r="5626">
      <c t="s" r="A5626" s="4">
        <v>1179</v>
      </c>
      <c t="n" r="B5626" s="6">
        <v>1997</v>
      </c>
    </row>
    <row spans="1:5" r="5627">
      <c t="s" r="A5627" s="4">
        <v>1180</v>
      </c>
      <c t="s" r="B5627" s="4">
        <v>1194</v>
      </c>
    </row>
    <row spans="1:5" r="5628">
      <c t="s" r="A5628" s="4">
        <v>1555</v>
      </c>
    </row>
    <row spans="1:5" r="5629">
      <c t="s" r="A5629" s="3">
        <v>1161</v>
      </c>
    </row>
    <row spans="1:5" r="5630">
      <c t="s" r="A5630" s="4">
        <v>1162</v>
      </c>
      <c t="n" r="B5630" s="7">
        <v>345</v>
      </c>
    </row>
    <row spans="1:5" r="5631">
      <c t="s" r="A5631" s="4">
        <v>1163</v>
      </c>
      <c t="n" r="B5631" s="6">
        <v>3103</v>
      </c>
    </row>
    <row spans="1:5" r="5632">
      <c t="s" r="A5632" s="4">
        <v>1164</v>
      </c>
      <c t="n" r="B5632" s="6">
        <v>33</v>
      </c>
    </row>
    <row spans="1:5" r="5633">
      <c t="s" r="A5633" s="4">
        <v>1165</v>
      </c>
      <c t="n" r="B5633" s="6">
        <v>95</v>
      </c>
    </row>
    <row spans="1:5" r="5634">
      <c t="s" r="A5634" s="4">
        <v>1166</v>
      </c>
      <c t="n" r="B5634" s="6">
        <v>163</v>
      </c>
    </row>
    <row spans="1:5" r="5635">
      <c t="s" r="A5635" s="4">
        <v>1167</v>
      </c>
      <c t="n" r="B5635" s="6">
        <v>540</v>
      </c>
    </row>
    <row spans="1:5" r="5636">
      <c t="s" r="A5636" s="4">
        <v>1168</v>
      </c>
      <c t="n" r="B5636" s="6">
        <v>440</v>
      </c>
    </row>
    <row spans="1:5" r="5637">
      <c t="s" r="A5637" s="4">
        <v>1169</v>
      </c>
      <c t="n" r="B5637" s="6">
        <v>3266</v>
      </c>
    </row>
    <row spans="1:5" r="5638">
      <c t="s" r="A5638" s="4">
        <v>1170</v>
      </c>
      <c t="n" r="B5638" s="6">
        <v>573</v>
      </c>
    </row>
    <row spans="1:5" r="5639">
      <c t="s" r="A5639" s="4">
        <v>130</v>
      </c>
      <c t="n" r="B5639" s="6">
        <v>4279</v>
      </c>
    </row>
    <row spans="1:5" r="5640">
      <c t="s" r="A5640" s="4">
        <v>1171</v>
      </c>
      <c t="n" r="B5640" s="7">
        <v>868</v>
      </c>
    </row>
    <row spans="1:5" r="5641">
      <c t="s" r="A5641" s="4">
        <v>1173</v>
      </c>
      <c t="s" r="B5641" s="4">
        <v>1177</v>
      </c>
    </row>
    <row spans="1:5" r="5642">
      <c t="s" r="A5642" s="4">
        <v>1179</v>
      </c>
      <c t="n" r="B5642" s="6">
        <v>1999</v>
      </c>
    </row>
    <row spans="1:5" r="5643">
      <c t="s" r="A5643" s="4">
        <v>1180</v>
      </c>
      <c t="s" r="B5643" s="4">
        <v>1189</v>
      </c>
    </row>
    <row spans="1:5" r="5644">
      <c t="s" r="A5644" s="4">
        <v>1556</v>
      </c>
    </row>
    <row spans="1:5" r="5645">
      <c t="s" r="A5645" s="3">
        <v>1161</v>
      </c>
    </row>
    <row spans="1:5" r="5646">
      <c t="s" r="A5646" s="4">
        <v>1162</v>
      </c>
      <c t="n" r="B5646" s="7">
        <v>936</v>
      </c>
    </row>
    <row spans="1:5" r="5647">
      <c t="s" r="A5647" s="4">
        <v>1163</v>
      </c>
      <c t="n" r="B5647" s="6">
        <v>3915</v>
      </c>
    </row>
    <row spans="1:5" r="5648">
      <c t="s" r="A5648" s="4">
        <v>1164</v>
      </c>
      <c t="n" r="B5648" s="6">
        <v>97</v>
      </c>
    </row>
    <row spans="1:5" r="5649">
      <c t="s" r="A5649" s="4">
        <v>1165</v>
      </c>
      <c t="n" r="B5649" s="6">
        <v>99</v>
      </c>
    </row>
    <row spans="1:5" r="5650">
      <c t="s" r="A5650" s="4">
        <v>1166</v>
      </c>
      <c t="n" r="B5650" s="6">
        <v>464</v>
      </c>
    </row>
    <row spans="1:5" r="5651">
      <c t="s" r="A5651" s="4">
        <v>1167</v>
      </c>
      <c t="n" r="B5651" s="6">
        <v>570</v>
      </c>
    </row>
    <row spans="1:5" r="5652">
      <c t="s" r="A5652" s="4">
        <v>1168</v>
      </c>
      <c t="n" r="B5652" s="6">
        <v>1035</v>
      </c>
    </row>
    <row spans="1:5" r="5653">
      <c t="s" r="A5653" s="4">
        <v>1169</v>
      </c>
      <c t="n" r="B5653" s="6">
        <v>4379</v>
      </c>
    </row>
    <row spans="1:5" r="5654">
      <c t="s" r="A5654" s="4">
        <v>1170</v>
      </c>
      <c t="n" r="B5654" s="6">
        <v>667</v>
      </c>
    </row>
    <row spans="1:5" r="5655">
      <c t="s" r="A5655" s="4">
        <v>130</v>
      </c>
      <c t="n" r="B5655" s="6">
        <v>6081</v>
      </c>
    </row>
    <row spans="1:5" r="5656">
      <c t="s" r="A5656" s="4">
        <v>1171</v>
      </c>
      <c t="n" r="B5656" s="7">
        <v>846</v>
      </c>
    </row>
    <row spans="1:5" r="5657">
      <c t="s" r="A5657" s="4">
        <v>1173</v>
      </c>
      <c t="s" r="B5657" s="4">
        <v>1177</v>
      </c>
    </row>
    <row spans="1:5" r="5658">
      <c t="s" r="A5658" s="4">
        <v>1179</v>
      </c>
      <c t="n" r="B5658" s="6">
        <v>1997</v>
      </c>
    </row>
    <row spans="1:5" r="5659">
      <c t="s" r="A5659" s="4">
        <v>1180</v>
      </c>
      <c t="s" r="B5659" s="4">
        <v>1181</v>
      </c>
    </row>
    <row spans="1:5" r="5660">
      <c t="s" r="A5660" s="4">
        <v>1557</v>
      </c>
    </row>
    <row spans="1:5" r="5661">
      <c t="s" r="A5661" s="3">
        <v>1161</v>
      </c>
    </row>
    <row spans="1:5" r="5662">
      <c t="s" r="A5662" s="4">
        <v>1162</v>
      </c>
      <c t="n" r="B5662" s="7">
        <v>834</v>
      </c>
    </row>
    <row spans="1:5" r="5663">
      <c t="s" r="A5663" s="4">
        <v>1163</v>
      </c>
      <c t="n" r="B5663" s="6">
        <v>5105</v>
      </c>
    </row>
    <row spans="1:5" r="5664">
      <c t="s" r="A5664" s="4">
        <v>1164</v>
      </c>
      <c t="n" r="B5664" s="6">
        <v>70</v>
      </c>
    </row>
    <row spans="1:5" r="5665">
      <c t="s" r="A5665" s="4">
        <v>1165</v>
      </c>
      <c t="n" r="B5665" s="6">
        <v>67</v>
      </c>
    </row>
    <row spans="1:5" r="5666">
      <c t="s" r="A5666" s="4">
        <v>1166</v>
      </c>
      <c t="n" r="B5666" s="6">
        <v>451</v>
      </c>
    </row>
    <row spans="1:5" r="5667">
      <c t="s" r="A5667" s="4">
        <v>1167</v>
      </c>
      <c t="n" r="B5667" s="6">
        <v>653</v>
      </c>
    </row>
    <row spans="1:5" r="5668">
      <c t="s" r="A5668" s="4">
        <v>1168</v>
      </c>
      <c t="n" r="B5668" s="6">
        <v>901</v>
      </c>
    </row>
    <row spans="1:5" r="5669">
      <c t="s" r="A5669" s="4">
        <v>1169</v>
      </c>
      <c t="n" r="B5669" s="6">
        <v>5556</v>
      </c>
    </row>
    <row spans="1:5" r="5670">
      <c t="s" r="A5670" s="4">
        <v>1170</v>
      </c>
      <c t="n" r="B5670" s="6">
        <v>723</v>
      </c>
    </row>
    <row spans="1:5" r="5671">
      <c t="s" r="A5671" s="4">
        <v>130</v>
      </c>
      <c t="n" r="B5671" s="6">
        <v>7180</v>
      </c>
    </row>
    <row spans="1:5" r="5672">
      <c t="s" r="A5672" s="4">
        <v>1171</v>
      </c>
      <c t="n" r="B5672" s="7">
        <v>1012</v>
      </c>
    </row>
    <row spans="1:5" r="5673">
      <c t="s" r="A5673" s="4">
        <v>1173</v>
      </c>
      <c t="s" r="B5673" s="4">
        <v>1177</v>
      </c>
    </row>
    <row spans="1:5" r="5674">
      <c t="s" r="A5674" s="4">
        <v>1179</v>
      </c>
      <c t="n" r="B5674" s="6">
        <v>1996</v>
      </c>
    </row>
    <row spans="1:5" r="5675">
      <c t="s" r="A5675" s="4">
        <v>1180</v>
      </c>
      <c t="s" r="B5675" s="4">
        <v>1227</v>
      </c>
    </row>
    <row spans="1:5" r="5676">
      <c t="s" r="A5676" s="4">
        <v>1558</v>
      </c>
    </row>
    <row spans="1:5" r="5677">
      <c t="s" r="A5677" s="3">
        <v>1161</v>
      </c>
    </row>
    <row spans="1:5" r="5678">
      <c t="s" r="A5678" s="4">
        <v>1162</v>
      </c>
      <c t="n" r="B5678" s="7">
        <v>2216</v>
      </c>
    </row>
    <row spans="1:5" r="5679">
      <c t="s" r="A5679" s="4">
        <v>1163</v>
      </c>
      <c t="n" r="B5679" s="6">
        <v>2559</v>
      </c>
    </row>
    <row spans="1:5" r="5680">
      <c t="s" r="A5680" s="4">
        <v>1164</v>
      </c>
      <c t="n" r="B5680" s="6">
        <v>38</v>
      </c>
    </row>
    <row spans="1:5" r="5681">
      <c t="s" r="A5681" s="4">
        <v>1165</v>
      </c>
      <c t="n" r="B5681" s="6">
        <v>62</v>
      </c>
    </row>
    <row spans="1:5" r="5682">
      <c t="s" r="A5682" s="4">
        <v>1166</v>
      </c>
      <c t="n" r="B5682" s="6">
        <v>387</v>
      </c>
    </row>
    <row spans="1:5" r="5683">
      <c t="s" r="A5683" s="4">
        <v>1167</v>
      </c>
      <c t="n" r="B5683" s="6">
        <v>734</v>
      </c>
    </row>
    <row spans="1:5" r="5684">
      <c t="s" r="A5684" s="4">
        <v>1168</v>
      </c>
      <c t="n" r="B5684" s="6">
        <v>2278</v>
      </c>
    </row>
    <row spans="1:5" r="5685">
      <c t="s" r="A5685" s="4">
        <v>1169</v>
      </c>
      <c t="n" r="B5685" s="6">
        <v>2946</v>
      </c>
    </row>
    <row spans="1:5" r="5686">
      <c t="s" r="A5686" s="4">
        <v>1170</v>
      </c>
      <c t="n" r="B5686" s="6">
        <v>772</v>
      </c>
    </row>
    <row spans="1:5" r="5687">
      <c t="s" r="A5687" s="4">
        <v>130</v>
      </c>
      <c t="n" r="B5687" s="6">
        <v>5996</v>
      </c>
    </row>
    <row spans="1:5" r="5688">
      <c t="s" r="A5688" s="4">
        <v>1171</v>
      </c>
      <c t="n" r="B5688" s="7">
        <v>749</v>
      </c>
    </row>
    <row spans="1:5" r="5689">
      <c t="s" r="A5689" s="4">
        <v>1173</v>
      </c>
      <c t="s" r="B5689" s="4">
        <v>1177</v>
      </c>
    </row>
    <row spans="1:5" r="5690">
      <c t="s" r="A5690" s="4">
        <v>1179</v>
      </c>
      <c t="n" r="B5690" s="6">
        <v>2003</v>
      </c>
    </row>
    <row spans="1:5" r="5691">
      <c t="s" r="A5691" s="4">
        <v>1180</v>
      </c>
      <c t="s" r="B5691" s="4">
        <v>1211</v>
      </c>
    </row>
    <row spans="1:5" r="5692">
      <c t="s" r="A5692" s="4">
        <v>1559</v>
      </c>
    </row>
    <row spans="1:5" r="5693">
      <c t="s" r="A5693" s="3">
        <v>1161</v>
      </c>
    </row>
    <row spans="1:5" r="5694">
      <c t="s" r="A5694" s="4">
        <v>1162</v>
      </c>
      <c t="n" r="B5694" s="7">
        <v>791</v>
      </c>
    </row>
    <row spans="1:5" r="5695">
      <c t="s" r="A5695" s="4">
        <v>1163</v>
      </c>
      <c t="n" r="B5695" s="6">
        <v>1353</v>
      </c>
    </row>
    <row spans="1:5" r="5696">
      <c t="s" r="A5696" s="4">
        <v>1164</v>
      </c>
      <c t="n" r="B5696" s="6">
        <v>33</v>
      </c>
    </row>
    <row spans="1:5" r="5697">
      <c t="s" r="A5697" s="4">
        <v>1165</v>
      </c>
      <c t="n" r="B5697" s="6">
        <v>42</v>
      </c>
    </row>
    <row spans="1:5" r="5698">
      <c t="s" r="A5698" s="4">
        <v>1166</v>
      </c>
      <c t="n" r="B5698" s="6">
        <v>321</v>
      </c>
    </row>
    <row spans="1:5" r="5699">
      <c t="s" r="A5699" s="4">
        <v>1167</v>
      </c>
      <c t="n" r="B5699" s="6">
        <v>713</v>
      </c>
    </row>
    <row spans="1:5" r="5700">
      <c t="s" r="A5700" s="4">
        <v>1168</v>
      </c>
      <c t="n" r="B5700" s="6">
        <v>833</v>
      </c>
    </row>
    <row spans="1:5" r="5701">
      <c t="s" r="A5701" s="4">
        <v>1169</v>
      </c>
      <c t="n" r="B5701" s="6">
        <v>1674</v>
      </c>
    </row>
    <row spans="1:5" r="5702">
      <c t="s" r="A5702" s="4">
        <v>1170</v>
      </c>
      <c t="n" r="B5702" s="6">
        <v>746</v>
      </c>
    </row>
    <row spans="1:5" r="5703">
      <c t="s" r="A5703" s="4">
        <v>130</v>
      </c>
      <c t="n" r="B5703" s="6">
        <v>3253</v>
      </c>
    </row>
    <row spans="1:5" r="5704">
      <c t="s" r="A5704" s="4">
        <v>1171</v>
      </c>
      <c t="n" r="B5704" s="7">
        <v>604</v>
      </c>
    </row>
    <row spans="1:5" r="5705">
      <c t="s" r="A5705" s="4">
        <v>1173</v>
      </c>
      <c t="s" r="B5705" s="4">
        <v>1177</v>
      </c>
    </row>
    <row spans="1:5" r="5706">
      <c t="s" r="A5706" s="4">
        <v>1179</v>
      </c>
      <c t="n" r="B5706" s="6">
        <v>2002</v>
      </c>
    </row>
    <row spans="1:5" r="5707">
      <c t="s" r="A5707" s="4">
        <v>1180</v>
      </c>
      <c t="s" r="B5707" s="4">
        <v>1189</v>
      </c>
    </row>
    <row spans="1:5" r="5708">
      <c t="s" r="A5708" s="4">
        <v>1560</v>
      </c>
    </row>
    <row spans="1:5" r="5709">
      <c t="s" r="A5709" s="3">
        <v>1161</v>
      </c>
    </row>
    <row spans="1:5" r="5710">
      <c t="s" r="A5710" s="4">
        <v>1162</v>
      </c>
      <c t="n" r="B5710" s="7">
        <v>903</v>
      </c>
    </row>
    <row spans="1:5" r="5711">
      <c t="s" r="A5711" s="4">
        <v>1163</v>
      </c>
      <c t="n" r="B5711" s="6">
        <v>4357</v>
      </c>
    </row>
    <row spans="1:5" r="5712">
      <c t="s" r="A5712" s="4">
        <v>1164</v>
      </c>
      <c t="n" r="B5712" s="6">
        <v>44</v>
      </c>
    </row>
    <row spans="1:5" r="5713">
      <c t="s" r="A5713" s="4">
        <v>1165</v>
      </c>
      <c t="n" r="B5713" s="6">
        <v>34</v>
      </c>
    </row>
    <row spans="1:5" r="5714">
      <c t="s" r="A5714" s="4">
        <v>1166</v>
      </c>
      <c t="n" r="B5714" s="6">
        <v>424</v>
      </c>
    </row>
    <row spans="1:5" r="5715">
      <c t="s" r="A5715" s="4">
        <v>1167</v>
      </c>
      <c t="n" r="B5715" s="6">
        <v>835</v>
      </c>
    </row>
    <row spans="1:5" r="5716">
      <c t="s" r="A5716" s="4">
        <v>1168</v>
      </c>
      <c t="n" r="B5716" s="6">
        <v>937</v>
      </c>
    </row>
    <row spans="1:5" r="5717">
      <c t="s" r="A5717" s="4">
        <v>1169</v>
      </c>
      <c t="n" r="B5717" s="6">
        <v>4781</v>
      </c>
    </row>
    <row spans="1:5" r="5718">
      <c t="s" r="A5718" s="4">
        <v>1170</v>
      </c>
      <c t="n" r="B5718" s="6">
        <v>879</v>
      </c>
    </row>
    <row spans="1:5" r="5719">
      <c t="s" r="A5719" s="4">
        <v>130</v>
      </c>
      <c t="n" r="B5719" s="6">
        <v>6597</v>
      </c>
    </row>
    <row spans="1:5" r="5720">
      <c t="s" r="A5720" s="4">
        <v>1171</v>
      </c>
      <c t="n" r="B5720" s="7">
        <v>1022</v>
      </c>
    </row>
    <row spans="1:5" r="5721">
      <c t="s" r="A5721" s="4">
        <v>1173</v>
      </c>
      <c t="s" r="B5721" s="4">
        <v>1177</v>
      </c>
    </row>
    <row spans="1:5" r="5722">
      <c t="s" r="A5722" s="4">
        <v>1179</v>
      </c>
      <c t="n" r="B5722" s="6">
        <v>1998</v>
      </c>
    </row>
    <row spans="1:5" r="5723">
      <c t="s" r="A5723" s="4">
        <v>1180</v>
      </c>
      <c t="s" r="B5723" s="4">
        <v>1211</v>
      </c>
    </row>
    <row spans="1:5" r="5724">
      <c t="s" r="A5724" s="4">
        <v>1561</v>
      </c>
    </row>
    <row spans="1:5" r="5725">
      <c t="s" r="A5725" s="3">
        <v>1161</v>
      </c>
    </row>
    <row spans="1:5" r="5726">
      <c t="s" r="A5726" s="4">
        <v>1162</v>
      </c>
      <c t="n" r="B5726" s="7">
        <v>1018</v>
      </c>
    </row>
    <row spans="1:5" r="5727">
      <c t="s" r="A5727" s="4">
        <v>1163</v>
      </c>
      <c t="n" r="B5727" s="6">
        <v>4505</v>
      </c>
    </row>
    <row spans="1:5" r="5728">
      <c t="s" r="A5728" s="4">
        <v>1164</v>
      </c>
      <c t="n" r="B5728" s="6">
        <v>53</v>
      </c>
    </row>
    <row spans="1:5" r="5729">
      <c t="s" r="A5729" s="4">
        <v>1165</v>
      </c>
      <c t="n" r="B5729" s="6">
        <v>89</v>
      </c>
    </row>
    <row spans="1:5" r="5730">
      <c t="s" r="A5730" s="4">
        <v>1166</v>
      </c>
      <c t="n" r="B5730" s="6">
        <v>443</v>
      </c>
    </row>
    <row spans="1:5" r="5731">
      <c t="s" r="A5731" s="4">
        <v>1167</v>
      </c>
      <c t="n" r="B5731" s="6">
        <v>822</v>
      </c>
    </row>
    <row spans="1:5" r="5732">
      <c t="s" r="A5732" s="4">
        <v>1168</v>
      </c>
      <c t="n" r="B5732" s="6">
        <v>1107</v>
      </c>
    </row>
    <row spans="1:5" r="5733">
      <c t="s" r="A5733" s="4">
        <v>1169</v>
      </c>
      <c t="n" r="B5733" s="6">
        <v>4948</v>
      </c>
    </row>
    <row spans="1:5" r="5734">
      <c t="s" r="A5734" s="4">
        <v>1170</v>
      </c>
      <c t="n" r="B5734" s="6">
        <v>875</v>
      </c>
    </row>
    <row spans="1:5" r="5735">
      <c t="s" r="A5735" s="4">
        <v>130</v>
      </c>
      <c t="n" r="B5735" s="6">
        <v>6930</v>
      </c>
    </row>
    <row spans="1:5" r="5736">
      <c t="s" r="A5736" s="4">
        <v>1171</v>
      </c>
      <c t="n" r="B5736" s="7">
        <v>917</v>
      </c>
    </row>
    <row spans="1:5" r="5737">
      <c t="s" r="A5737" s="4">
        <v>1173</v>
      </c>
      <c t="s" r="B5737" s="4">
        <v>1177</v>
      </c>
    </row>
    <row spans="1:5" r="5738">
      <c t="s" r="A5738" s="4">
        <v>1179</v>
      </c>
      <c t="n" r="B5738" s="6">
        <v>1996</v>
      </c>
    </row>
    <row spans="1:5" r="5739">
      <c t="s" r="A5739" s="4">
        <v>1180</v>
      </c>
      <c t="s" r="B5739" s="4">
        <v>1181</v>
      </c>
    </row>
    <row spans="1:5" r="5740">
      <c t="s" r="A5740" s="4">
        <v>1562</v>
      </c>
    </row>
    <row spans="1:5" r="5741">
      <c t="s" r="A5741" s="3">
        <v>1161</v>
      </c>
    </row>
    <row spans="1:5" r="5742">
      <c t="s" r="A5742" s="4">
        <v>1162</v>
      </c>
      <c t="n" r="B5742" s="7">
        <v>1982</v>
      </c>
    </row>
    <row spans="1:5" r="5743">
      <c t="s" r="A5743" s="4">
        <v>1163</v>
      </c>
      <c t="n" r="B5743" s="6">
        <v>636</v>
      </c>
    </row>
    <row spans="1:5" r="5744">
      <c t="s" r="A5744" s="4">
        <v>1164</v>
      </c>
      <c t="n" r="B5744" s="6">
        <v>67</v>
      </c>
    </row>
    <row spans="1:5" r="5745">
      <c t="s" r="A5745" s="4">
        <v>1165</v>
      </c>
      <c t="n" r="B5745" s="6">
        <v>109</v>
      </c>
    </row>
    <row spans="1:5" r="5746">
      <c t="s" r="A5746" s="4">
        <v>1166</v>
      </c>
      <c t="n" r="B5746" s="6">
        <v>764</v>
      </c>
    </row>
    <row spans="1:5" r="5747">
      <c t="s" r="A5747" s="4">
        <v>1167</v>
      </c>
      <c t="n" r="B5747" s="6">
        <v>876</v>
      </c>
    </row>
    <row spans="1:5" r="5748">
      <c t="s" r="A5748" s="4">
        <v>1168</v>
      </c>
      <c t="n" r="B5748" s="6">
        <v>2091</v>
      </c>
    </row>
    <row spans="1:5" r="5749">
      <c t="s" r="A5749" s="4">
        <v>1169</v>
      </c>
      <c t="n" r="B5749" s="6">
        <v>1400</v>
      </c>
    </row>
    <row spans="1:5" r="5750">
      <c t="s" r="A5750" s="4">
        <v>1170</v>
      </c>
      <c t="n" r="B5750" s="6">
        <v>943</v>
      </c>
    </row>
    <row spans="1:5" r="5751">
      <c t="s" r="A5751" s="4">
        <v>130</v>
      </c>
      <c t="n" r="B5751" s="6">
        <v>4434</v>
      </c>
    </row>
    <row spans="1:5" r="5752">
      <c t="s" r="A5752" s="4">
        <v>1171</v>
      </c>
      <c t="n" r="B5752" s="7">
        <v>1195</v>
      </c>
    </row>
    <row spans="1:5" r="5753">
      <c t="s" r="A5753" s="4">
        <v>1173</v>
      </c>
      <c t="s" r="B5753" s="4">
        <v>1177</v>
      </c>
    </row>
    <row spans="1:5" r="5754">
      <c t="s" r="A5754" s="4">
        <v>1179</v>
      </c>
      <c t="n" r="B5754" s="6">
        <v>1998</v>
      </c>
    </row>
    <row spans="1:5" r="5755">
      <c t="s" r="A5755" s="4">
        <v>1180</v>
      </c>
      <c t="s" r="B5755" s="4">
        <v>1191</v>
      </c>
    </row>
    <row spans="1:5" r="5756">
      <c t="s" r="A5756" s="4">
        <v>1563</v>
      </c>
    </row>
    <row spans="1:5" r="5757">
      <c t="s" r="A5757" s="3">
        <v>1161</v>
      </c>
    </row>
    <row spans="1:5" r="5758">
      <c t="s" r="A5758" s="4">
        <v>1162</v>
      </c>
      <c t="n" r="B5758" s="7">
        <v>1111</v>
      </c>
    </row>
    <row spans="1:5" r="5759">
      <c t="s" r="A5759" s="4">
        <v>1163</v>
      </c>
      <c t="n" r="B5759" s="6">
        <v>3250</v>
      </c>
    </row>
    <row spans="1:5" r="5760">
      <c t="s" r="A5760" s="4">
        <v>1164</v>
      </c>
      <c t="n" r="B5760" s="6">
        <v>60</v>
      </c>
    </row>
    <row spans="1:5" r="5761">
      <c t="s" r="A5761" s="4">
        <v>1165</v>
      </c>
      <c t="n" r="B5761" s="6">
        <v>74</v>
      </c>
    </row>
    <row spans="1:5" r="5762">
      <c t="s" r="A5762" s="4">
        <v>1166</v>
      </c>
      <c t="n" r="B5762" s="6">
        <v>487</v>
      </c>
    </row>
    <row spans="1:5" r="5763">
      <c t="s" r="A5763" s="4">
        <v>1167</v>
      </c>
      <c t="n" r="B5763" s="6">
        <v>669</v>
      </c>
    </row>
    <row spans="1:5" r="5764">
      <c t="s" r="A5764" s="4">
        <v>1168</v>
      </c>
      <c t="n" r="B5764" s="6">
        <v>1185</v>
      </c>
    </row>
    <row spans="1:5" r="5765">
      <c t="s" r="A5765" s="4">
        <v>1169</v>
      </c>
      <c t="n" r="B5765" s="6">
        <v>3737</v>
      </c>
    </row>
    <row spans="1:5" r="5766">
      <c t="s" r="A5766" s="4">
        <v>1170</v>
      </c>
      <c t="n" r="B5766" s="6">
        <v>729</v>
      </c>
    </row>
    <row spans="1:5" r="5767">
      <c t="s" r="A5767" s="4">
        <v>130</v>
      </c>
      <c t="n" r="B5767" s="6">
        <v>5651</v>
      </c>
    </row>
    <row spans="1:5" r="5768">
      <c t="s" r="A5768" s="4">
        <v>1171</v>
      </c>
      <c t="n" r="B5768" s="7">
        <v>1224</v>
      </c>
    </row>
    <row spans="1:5" r="5769">
      <c t="s" r="A5769" s="4">
        <v>1173</v>
      </c>
      <c t="s" r="B5769" s="4">
        <v>1177</v>
      </c>
    </row>
    <row spans="1:5" r="5770">
      <c t="s" r="A5770" s="4">
        <v>1179</v>
      </c>
      <c t="n" r="B5770" s="6">
        <v>1998</v>
      </c>
    </row>
    <row spans="1:5" r="5771">
      <c t="s" r="A5771" s="4">
        <v>1180</v>
      </c>
      <c t="s" r="B5771" s="4">
        <v>531</v>
      </c>
    </row>
    <row spans="1:5" r="5772">
      <c t="s" r="A5772" s="4">
        <v>1564</v>
      </c>
    </row>
    <row spans="1:5" r="5773">
      <c t="s" r="A5773" s="3">
        <v>1161</v>
      </c>
    </row>
    <row spans="1:5" r="5774">
      <c t="s" r="A5774" s="4">
        <v>1162</v>
      </c>
      <c t="n" r="B5774" s="7">
        <v>1859</v>
      </c>
    </row>
    <row spans="1:5" r="5775">
      <c t="s" r="A5775" s="4">
        <v>1163</v>
      </c>
      <c t="n" r="B5775" s="6">
        <v>3965</v>
      </c>
    </row>
    <row spans="1:5" r="5776">
      <c t="s" r="A5776" s="4">
        <v>1164</v>
      </c>
      <c t="n" r="B5776" s="6">
        <v>52</v>
      </c>
    </row>
    <row spans="1:5" r="5777">
      <c t="s" r="A5777" s="4">
        <v>1165</v>
      </c>
      <c t="n" r="B5777" s="6">
        <v>241</v>
      </c>
    </row>
    <row spans="1:5" r="5778">
      <c t="s" r="A5778" s="4">
        <v>1166</v>
      </c>
      <c t="n" r="B5778" s="6">
        <v>480</v>
      </c>
    </row>
    <row spans="1:5" r="5779">
      <c t="s" r="A5779" s="4">
        <v>1167</v>
      </c>
      <c t="n" r="B5779" s="6">
        <v>911</v>
      </c>
    </row>
    <row spans="1:5" r="5780">
      <c t="s" r="A5780" s="4">
        <v>1168</v>
      </c>
      <c t="n" r="B5780" s="6">
        <v>2100</v>
      </c>
    </row>
    <row spans="1:5" r="5781">
      <c t="s" r="A5781" s="4">
        <v>1169</v>
      </c>
      <c t="n" r="B5781" s="6">
        <v>4445</v>
      </c>
    </row>
    <row spans="1:5" r="5782">
      <c t="s" r="A5782" s="4">
        <v>1170</v>
      </c>
      <c t="n" r="B5782" s="6">
        <v>963</v>
      </c>
    </row>
    <row spans="1:5" r="5783">
      <c t="s" r="A5783" s="4">
        <v>130</v>
      </c>
      <c t="n" r="B5783" s="6">
        <v>7508</v>
      </c>
    </row>
    <row spans="1:5" r="5784">
      <c t="s" r="A5784" s="4">
        <v>1171</v>
      </c>
      <c t="n" r="B5784" s="7">
        <v>1109</v>
      </c>
    </row>
    <row spans="1:5" r="5785">
      <c t="s" r="A5785" s="4">
        <v>1173</v>
      </c>
      <c t="s" r="B5785" s="4">
        <v>1177</v>
      </c>
    </row>
    <row spans="1:5" r="5786">
      <c t="s" r="A5786" s="4">
        <v>1179</v>
      </c>
      <c t="n" r="B5786" s="6">
        <v>1998</v>
      </c>
    </row>
    <row spans="1:5" r="5787">
      <c t="s" r="A5787" s="4">
        <v>1180</v>
      </c>
      <c t="s" r="B5787" s="4">
        <v>1181</v>
      </c>
    </row>
    <row spans="1:5" r="5788">
      <c t="s" r="A5788" s="4">
        <v>1565</v>
      </c>
    </row>
    <row spans="1:5" r="5789">
      <c t="s" r="A5789" s="3">
        <v>1161</v>
      </c>
    </row>
    <row spans="1:5" r="5790">
      <c t="s" r="A5790" s="4">
        <v>1162</v>
      </c>
      <c t="n" r="B5790" s="7">
        <v>1563</v>
      </c>
    </row>
    <row spans="1:5" r="5791">
      <c t="s" r="A5791" s="4">
        <v>1163</v>
      </c>
      <c t="n" r="B5791" s="6">
        <v>727</v>
      </c>
    </row>
    <row spans="1:5" r="5792">
      <c t="s" r="A5792" s="4">
        <v>1164</v>
      </c>
      <c t="n" r="B5792" s="6">
        <v>54</v>
      </c>
    </row>
    <row spans="1:5" r="5793">
      <c t="s" r="A5793" s="4">
        <v>1165</v>
      </c>
      <c t="n" r="B5793" s="6">
        <v>68</v>
      </c>
    </row>
    <row spans="1:5" r="5794">
      <c t="s" r="A5794" s="4">
        <v>1166</v>
      </c>
      <c t="n" r="B5794" s="6">
        <v>429</v>
      </c>
    </row>
    <row spans="1:5" r="5795">
      <c t="s" r="A5795" s="4">
        <v>1167</v>
      </c>
      <c t="n" r="B5795" s="6">
        <v>626</v>
      </c>
    </row>
    <row spans="1:5" r="5796">
      <c t="s" r="A5796" s="4">
        <v>1168</v>
      </c>
      <c t="n" r="B5796" s="6">
        <v>1631</v>
      </c>
    </row>
    <row spans="1:5" r="5797">
      <c t="s" r="A5797" s="4">
        <v>1169</v>
      </c>
      <c t="n" r="B5797" s="6">
        <v>1156</v>
      </c>
    </row>
    <row spans="1:5" r="5798">
      <c t="s" r="A5798" s="4">
        <v>1170</v>
      </c>
      <c t="n" r="B5798" s="6">
        <v>680</v>
      </c>
    </row>
    <row spans="1:5" r="5799">
      <c t="s" r="A5799" s="4">
        <v>130</v>
      </c>
      <c t="n" r="B5799" s="6">
        <v>3467</v>
      </c>
    </row>
    <row spans="1:5" r="5800">
      <c t="s" r="A5800" s="4">
        <v>1171</v>
      </c>
      <c t="n" r="B5800" s="7">
        <v>818</v>
      </c>
    </row>
    <row spans="1:5" r="5801">
      <c t="s" r="A5801" s="4">
        <v>1173</v>
      </c>
      <c t="s" r="B5801" s="4">
        <v>1177</v>
      </c>
    </row>
    <row spans="1:5" r="5802">
      <c t="s" r="A5802" s="4">
        <v>1179</v>
      </c>
      <c t="n" r="B5802" s="6">
        <v>1999</v>
      </c>
    </row>
    <row spans="1:5" r="5803">
      <c t="s" r="A5803" s="4">
        <v>1180</v>
      </c>
      <c t="s" r="B5803" s="4">
        <v>1211</v>
      </c>
    </row>
    <row spans="1:5" r="5804">
      <c t="s" r="A5804" s="4">
        <v>1566</v>
      </c>
    </row>
    <row spans="1:5" r="5805">
      <c t="s" r="A5805" s="3">
        <v>1161</v>
      </c>
    </row>
    <row spans="1:5" r="5806">
      <c t="s" r="A5806" s="4">
        <v>1162</v>
      </c>
      <c t="n" r="B5806" s="7">
        <v>1232</v>
      </c>
    </row>
    <row spans="1:5" r="5807">
      <c t="s" r="A5807" s="4">
        <v>1164</v>
      </c>
      <c t="n" r="B5807" s="6">
        <v>19</v>
      </c>
    </row>
    <row spans="1:5" r="5808">
      <c t="s" r="A5808" s="4">
        <v>1165</v>
      </c>
      <c t="n" r="B5808" s="6">
        <v>71</v>
      </c>
    </row>
    <row spans="1:5" r="5809">
      <c t="s" r="A5809" s="4">
        <v>1166</v>
      </c>
      <c t="n" r="B5809" s="6">
        <v>501</v>
      </c>
    </row>
    <row spans="1:5" r="5810">
      <c t="s" r="A5810" s="4">
        <v>1167</v>
      </c>
      <c t="n" r="B5810" s="6">
        <v>657</v>
      </c>
    </row>
    <row spans="1:5" r="5811">
      <c t="s" r="A5811" s="4">
        <v>1168</v>
      </c>
      <c t="n" r="B5811" s="6">
        <v>1303</v>
      </c>
    </row>
    <row spans="1:5" r="5812">
      <c t="s" r="A5812" s="4">
        <v>1169</v>
      </c>
      <c t="n" r="B5812" s="6">
        <v>501</v>
      </c>
    </row>
    <row spans="1:5" r="5813">
      <c t="s" r="A5813" s="4">
        <v>1170</v>
      </c>
      <c t="n" r="B5813" s="6">
        <v>676</v>
      </c>
    </row>
    <row spans="1:5" r="5814">
      <c t="s" r="A5814" s="4">
        <v>130</v>
      </c>
      <c t="n" r="B5814" s="6">
        <v>2480</v>
      </c>
    </row>
    <row spans="1:5" r="5815">
      <c t="s" r="A5815" s="4">
        <v>1171</v>
      </c>
      <c t="n" r="B5815" s="7">
        <v>664</v>
      </c>
    </row>
    <row spans="1:5" r="5816">
      <c t="s" r="A5816" s="4">
        <v>1173</v>
      </c>
      <c t="s" r="B5816" s="4">
        <v>1177</v>
      </c>
    </row>
    <row spans="1:5" r="5817">
      <c t="s" r="A5817" s="4">
        <v>1179</v>
      </c>
      <c t="n" r="B5817" s="6">
        <v>1999</v>
      </c>
    </row>
    <row spans="1:5" r="5818">
      <c t="s" r="A5818" s="4">
        <v>1567</v>
      </c>
    </row>
    <row spans="1:5" r="5819">
      <c t="s" r="A5819" s="3">
        <v>1161</v>
      </c>
    </row>
    <row spans="1:5" r="5820">
      <c t="s" r="A5820" s="4">
        <v>1162</v>
      </c>
      <c t="n" r="B5820" s="7">
        <v>1208</v>
      </c>
    </row>
    <row spans="1:5" r="5821">
      <c t="s" r="A5821" s="4">
        <v>1163</v>
      </c>
      <c t="n" r="B5821" s="6">
        <v>2903</v>
      </c>
    </row>
    <row spans="1:5" r="5822">
      <c t="s" r="A5822" s="4">
        <v>1164</v>
      </c>
      <c t="n" r="B5822" s="6">
        <v>44</v>
      </c>
    </row>
    <row spans="1:5" r="5823">
      <c t="s" r="A5823" s="4">
        <v>1165</v>
      </c>
      <c t="n" r="B5823" s="6">
        <v>-29</v>
      </c>
    </row>
    <row spans="1:5" r="5824">
      <c t="s" r="A5824" s="4">
        <v>1166</v>
      </c>
      <c t="n" r="B5824" s="6">
        <v>461</v>
      </c>
    </row>
    <row spans="1:5" r="5825">
      <c t="s" r="A5825" s="4">
        <v>1167</v>
      </c>
      <c t="n" r="B5825" s="6">
        <v>706</v>
      </c>
    </row>
    <row spans="1:5" r="5826">
      <c t="s" r="A5826" s="4">
        <v>1168</v>
      </c>
      <c t="n" r="B5826" s="6">
        <v>1179</v>
      </c>
    </row>
    <row spans="1:5" r="5827">
      <c t="s" r="A5827" s="4">
        <v>1169</v>
      </c>
      <c t="n" r="B5827" s="6">
        <v>3364</v>
      </c>
    </row>
    <row spans="1:5" r="5828">
      <c t="s" r="A5828" s="4">
        <v>1170</v>
      </c>
      <c t="n" r="B5828" s="6">
        <v>750</v>
      </c>
    </row>
    <row spans="1:5" r="5829">
      <c t="s" r="A5829" s="4">
        <v>130</v>
      </c>
      <c t="n" r="B5829" s="6">
        <v>5293</v>
      </c>
    </row>
    <row spans="1:5" r="5830">
      <c t="s" r="A5830" s="4">
        <v>1171</v>
      </c>
      <c t="n" r="B5830" s="7">
        <v>1141</v>
      </c>
    </row>
    <row spans="1:5" r="5831">
      <c t="s" r="A5831" s="4">
        <v>1173</v>
      </c>
      <c t="s" r="B5831" s="4">
        <v>1177</v>
      </c>
    </row>
    <row spans="1:5" r="5832">
      <c t="s" r="A5832" s="4">
        <v>1179</v>
      </c>
      <c t="n" r="B5832" s="6">
        <v>1998</v>
      </c>
    </row>
    <row spans="1:5" r="5833">
      <c t="s" r="A5833" s="4">
        <v>1180</v>
      </c>
      <c t="s" r="B5833" s="4">
        <v>531</v>
      </c>
    </row>
    <row spans="1:5" r="5834">
      <c t="s" r="A5834" s="4">
        <v>1568</v>
      </c>
    </row>
    <row spans="1:5" r="5835">
      <c t="s" r="A5835" s="3">
        <v>1161</v>
      </c>
    </row>
    <row spans="1:5" r="5836">
      <c t="s" r="A5836" s="4">
        <v>1162</v>
      </c>
      <c t="n" r="B5836" s="7">
        <v>1045</v>
      </c>
    </row>
    <row spans="1:5" r="5837">
      <c t="s" r="A5837" s="4">
        <v>1164</v>
      </c>
      <c t="n" r="B5837" s="6">
        <v>35</v>
      </c>
    </row>
    <row spans="1:5" r="5838">
      <c t="s" r="A5838" s="4">
        <v>1165</v>
      </c>
      <c t="n" r="B5838" s="6">
        <v>84</v>
      </c>
    </row>
    <row spans="1:5" r="5839">
      <c t="s" r="A5839" s="4">
        <v>1166</v>
      </c>
      <c t="n" r="B5839" s="6">
        <v>497</v>
      </c>
    </row>
    <row spans="1:5" r="5840">
      <c t="s" r="A5840" s="4">
        <v>1167</v>
      </c>
      <c t="n" r="B5840" s="6">
        <v>638</v>
      </c>
    </row>
    <row spans="1:5" r="5841">
      <c t="s" r="A5841" s="4">
        <v>1168</v>
      </c>
      <c t="n" r="B5841" s="6">
        <v>1129</v>
      </c>
    </row>
    <row spans="1:5" r="5842">
      <c t="s" r="A5842" s="4">
        <v>1169</v>
      </c>
      <c t="n" r="B5842" s="6">
        <v>497</v>
      </c>
    </row>
    <row spans="1:5" r="5843">
      <c t="s" r="A5843" s="4">
        <v>1170</v>
      </c>
      <c t="n" r="B5843" s="6">
        <v>673</v>
      </c>
    </row>
    <row spans="1:5" r="5844">
      <c t="s" r="A5844" s="4">
        <v>130</v>
      </c>
      <c t="n" r="B5844" s="6">
        <v>2299</v>
      </c>
    </row>
    <row spans="1:5" r="5845">
      <c t="s" r="A5845" s="4">
        <v>1171</v>
      </c>
      <c t="n" r="B5845" s="7">
        <v>749</v>
      </c>
    </row>
    <row spans="1:5" r="5846">
      <c t="s" r="A5846" s="4">
        <v>1173</v>
      </c>
      <c t="s" r="B5846" s="4">
        <v>1177</v>
      </c>
    </row>
    <row spans="1:5" r="5847">
      <c t="s" r="A5847" s="4">
        <v>1179</v>
      </c>
      <c t="n" r="B5847" s="6">
        <v>1995</v>
      </c>
    </row>
    <row spans="1:5" r="5848">
      <c t="s" r="A5848" s="4">
        <v>1569</v>
      </c>
    </row>
    <row spans="1:5" r="5849">
      <c t="s" r="A5849" s="3">
        <v>1161</v>
      </c>
    </row>
    <row spans="1:5" r="5850">
      <c t="s" r="A5850" s="4">
        <v>1162</v>
      </c>
      <c t="n" r="B5850" s="7">
        <v>603</v>
      </c>
    </row>
    <row spans="1:5" r="5851">
      <c t="s" r="A5851" s="4">
        <v>1163</v>
      </c>
      <c t="n" r="B5851" s="6">
        <v>1556</v>
      </c>
    </row>
    <row spans="1:5" r="5852">
      <c t="s" r="A5852" s="4">
        <v>1164</v>
      </c>
      <c t="n" r="B5852" s="6">
        <v>292</v>
      </c>
    </row>
    <row spans="1:5" r="5853">
      <c t="s" r="A5853" s="4">
        <v>1165</v>
      </c>
      <c t="n" r="B5853" s="6">
        <v>168</v>
      </c>
    </row>
    <row spans="1:5" r="5854">
      <c t="s" r="A5854" s="4">
        <v>1166</v>
      </c>
      <c t="n" r="B5854" s="6">
        <v>212</v>
      </c>
    </row>
    <row spans="1:5" r="5855">
      <c t="s" r="A5855" s="4">
        <v>1167</v>
      </c>
      <c t="n" r="B5855" s="6">
        <v>922</v>
      </c>
    </row>
    <row spans="1:5" r="5856">
      <c t="s" r="A5856" s="4">
        <v>1168</v>
      </c>
      <c t="n" r="B5856" s="6">
        <v>771</v>
      </c>
    </row>
    <row spans="1:5" r="5857">
      <c t="s" r="A5857" s="4">
        <v>1169</v>
      </c>
      <c t="n" r="B5857" s="6">
        <v>1768</v>
      </c>
    </row>
    <row spans="1:5" r="5858">
      <c t="s" r="A5858" s="4">
        <v>1170</v>
      </c>
      <c t="n" r="B5858" s="6">
        <v>1214</v>
      </c>
    </row>
    <row spans="1:5" r="5859">
      <c t="s" r="A5859" s="4">
        <v>130</v>
      </c>
      <c t="n" r="B5859" s="6">
        <v>3753</v>
      </c>
    </row>
    <row spans="1:5" r="5860">
      <c t="s" r="A5860" s="4">
        <v>1171</v>
      </c>
      <c t="n" r="B5860" s="7">
        <v>613</v>
      </c>
    </row>
    <row spans="1:5" r="5861">
      <c t="s" r="A5861" s="4">
        <v>1173</v>
      </c>
      <c t="s" r="B5861" s="4">
        <v>1333</v>
      </c>
    </row>
    <row spans="1:5" r="5862">
      <c t="s" r="A5862" s="4">
        <v>1179</v>
      </c>
      <c t="n" r="B5862" s="6">
        <v>1998</v>
      </c>
    </row>
    <row spans="1:5" r="5863">
      <c t="s" r="A5863" s="4">
        <v>1180</v>
      </c>
      <c t="s" r="B5863" s="4">
        <v>1502</v>
      </c>
    </row>
    <row spans="1:5" r="5864">
      <c t="s" r="A5864" s="4">
        <v>1570</v>
      </c>
    </row>
    <row spans="1:5" r="5865">
      <c t="s" r="A5865" s="3">
        <v>1161</v>
      </c>
    </row>
    <row spans="1:5" r="5866">
      <c t="s" r="A5866" s="4">
        <v>1162</v>
      </c>
      <c t="n" r="B5866" s="7">
        <v>63</v>
      </c>
    </row>
    <row spans="1:5" r="5867">
      <c t="s" r="A5867" s="4">
        <v>1163</v>
      </c>
      <c t="n" r="B5867" s="6">
        <v>984</v>
      </c>
    </row>
    <row spans="1:5" r="5868">
      <c t="s" r="A5868" s="4">
        <v>1164</v>
      </c>
      <c t="n" r="B5868" s="6">
        <v>33</v>
      </c>
    </row>
    <row spans="1:5" r="5869">
      <c t="s" r="A5869" s="4">
        <v>1165</v>
      </c>
      <c t="n" r="B5869" s="6">
        <v>189</v>
      </c>
    </row>
    <row spans="1:5" r="5870">
      <c t="s" r="A5870" s="4">
        <v>1166</v>
      </c>
      <c t="n" r="B5870" s="6">
        <v>508</v>
      </c>
    </row>
    <row spans="1:5" r="5871">
      <c t="s" r="A5871" s="4">
        <v>1167</v>
      </c>
      <c t="n" r="B5871" s="6">
        <v>803</v>
      </c>
    </row>
    <row spans="1:5" r="5872">
      <c t="s" r="A5872" s="4">
        <v>1168</v>
      </c>
      <c t="n" r="B5872" s="6">
        <v>252</v>
      </c>
    </row>
    <row spans="1:5" r="5873">
      <c t="s" r="A5873" s="4">
        <v>1169</v>
      </c>
      <c t="n" r="B5873" s="6">
        <v>1492</v>
      </c>
    </row>
    <row spans="1:5" r="5874">
      <c t="s" r="A5874" s="4">
        <v>1170</v>
      </c>
      <c t="n" r="B5874" s="6">
        <v>836</v>
      </c>
    </row>
    <row spans="1:5" r="5875">
      <c t="s" r="A5875" s="4">
        <v>130</v>
      </c>
      <c t="n" r="B5875" s="6">
        <v>2580</v>
      </c>
    </row>
    <row spans="1:5" r="5876">
      <c t="s" r="A5876" s="4">
        <v>1171</v>
      </c>
      <c t="n" r="B5876" s="7">
        <v>1267</v>
      </c>
    </row>
    <row spans="1:5" r="5877">
      <c t="s" r="A5877" s="4">
        <v>1173</v>
      </c>
      <c t="s" r="B5877" s="4">
        <v>1177</v>
      </c>
    </row>
    <row spans="1:5" r="5878">
      <c t="s" r="A5878" s="4">
        <v>1179</v>
      </c>
      <c t="n" r="B5878" s="6">
        <v>1996</v>
      </c>
    </row>
    <row spans="1:5" r="5879">
      <c t="s" r="A5879" s="4">
        <v>1180</v>
      </c>
      <c t="s" r="B5879" s="4">
        <v>1189</v>
      </c>
    </row>
    <row spans="1:5" r="5880">
      <c t="s" r="A5880" s="4">
        <v>1571</v>
      </c>
    </row>
    <row spans="1:5" r="5881">
      <c t="s" r="A5881" s="3">
        <v>1161</v>
      </c>
    </row>
    <row spans="1:5" r="5882">
      <c t="s" r="A5882" s="4">
        <v>1162</v>
      </c>
      <c t="n" r="B5882" s="7">
        <v>1215</v>
      </c>
    </row>
    <row spans="1:5" r="5883">
      <c t="s" r="A5883" s="4">
        <v>1163</v>
      </c>
      <c t="n" r="B5883" s="6">
        <v>2397</v>
      </c>
    </row>
    <row spans="1:5" r="5884">
      <c t="s" r="A5884" s="4">
        <v>1164</v>
      </c>
      <c t="n" r="B5884" s="6">
        <v>54</v>
      </c>
    </row>
    <row spans="1:5" r="5885">
      <c t="s" r="A5885" s="4">
        <v>1165</v>
      </c>
      <c t="n" r="B5885" s="6">
        <v>77</v>
      </c>
    </row>
    <row spans="1:5" r="5886">
      <c t="s" r="A5886" s="4">
        <v>1166</v>
      </c>
      <c t="n" r="B5886" s="6">
        <v>459</v>
      </c>
    </row>
    <row spans="1:5" r="5887">
      <c t="s" r="A5887" s="4">
        <v>1167</v>
      </c>
      <c t="n" r="B5887" s="6">
        <v>742</v>
      </c>
    </row>
    <row spans="1:5" r="5888">
      <c t="s" r="A5888" s="4">
        <v>1168</v>
      </c>
      <c t="n" r="B5888" s="6">
        <v>1292</v>
      </c>
    </row>
    <row spans="1:5" r="5889">
      <c t="s" r="A5889" s="4">
        <v>1169</v>
      </c>
      <c t="n" r="B5889" s="6">
        <v>2856</v>
      </c>
    </row>
    <row spans="1:5" r="5890">
      <c t="s" r="A5890" s="4">
        <v>1170</v>
      </c>
      <c t="n" r="B5890" s="6">
        <v>796</v>
      </c>
    </row>
    <row spans="1:5" r="5891">
      <c t="s" r="A5891" s="4">
        <v>130</v>
      </c>
      <c t="n" r="B5891" s="6">
        <v>4944</v>
      </c>
    </row>
    <row spans="1:5" r="5892">
      <c t="s" r="A5892" s="4">
        <v>1171</v>
      </c>
      <c t="n" r="B5892" s="7">
        <v>677</v>
      </c>
    </row>
    <row spans="1:5" r="5893">
      <c t="s" r="A5893" s="4">
        <v>1173</v>
      </c>
      <c t="s" r="B5893" s="4">
        <v>1177</v>
      </c>
    </row>
    <row spans="1:5" r="5894">
      <c t="s" r="A5894" s="4">
        <v>1179</v>
      </c>
      <c t="n" r="B5894" s="6">
        <v>1997</v>
      </c>
    </row>
    <row spans="1:5" r="5895">
      <c t="s" r="A5895" s="4">
        <v>1180</v>
      </c>
      <c t="s" r="B5895" s="4">
        <v>1185</v>
      </c>
    </row>
    <row spans="1:5" r="5896">
      <c t="s" r="A5896" s="4">
        <v>1572</v>
      </c>
    </row>
    <row spans="1:5" r="5897">
      <c t="s" r="A5897" s="3">
        <v>1161</v>
      </c>
    </row>
    <row spans="1:5" r="5898">
      <c t="s" r="A5898" s="4">
        <v>1162</v>
      </c>
      <c t="n" r="B5898" s="7">
        <v>1405</v>
      </c>
    </row>
    <row spans="1:5" r="5899">
      <c t="s" r="A5899" s="4">
        <v>1163</v>
      </c>
      <c t="n" r="B5899" s="6">
        <v>2370</v>
      </c>
    </row>
    <row spans="1:5" r="5900">
      <c t="s" r="A5900" s="4">
        <v>1164</v>
      </c>
      <c t="n" r="B5900" s="6">
        <v>107</v>
      </c>
    </row>
    <row spans="1:5" r="5901">
      <c t="s" r="A5901" s="4">
        <v>1165</v>
      </c>
      <c t="n" r="B5901" s="6">
        <v>89</v>
      </c>
    </row>
    <row spans="1:5" r="5902">
      <c t="s" r="A5902" s="4">
        <v>1166</v>
      </c>
      <c t="n" r="B5902" s="6">
        <v>692</v>
      </c>
    </row>
    <row spans="1:5" r="5903">
      <c t="s" r="A5903" s="4">
        <v>1167</v>
      </c>
      <c t="n" r="B5903" s="6">
        <v>1186</v>
      </c>
    </row>
    <row spans="1:5" r="5904">
      <c t="s" r="A5904" s="4">
        <v>1168</v>
      </c>
      <c t="n" r="B5904" s="6">
        <v>1494</v>
      </c>
    </row>
    <row spans="1:5" r="5905">
      <c t="s" r="A5905" s="4">
        <v>1169</v>
      </c>
      <c t="n" r="B5905" s="6">
        <v>3062</v>
      </c>
    </row>
    <row spans="1:5" r="5906">
      <c t="s" r="A5906" s="4">
        <v>1170</v>
      </c>
      <c t="n" r="B5906" s="6">
        <v>1293</v>
      </c>
    </row>
    <row spans="1:5" r="5907">
      <c t="s" r="A5907" s="4">
        <v>130</v>
      </c>
      <c t="n" r="B5907" s="6">
        <v>5849</v>
      </c>
    </row>
    <row spans="1:5" r="5908">
      <c t="s" r="A5908" s="4">
        <v>1171</v>
      </c>
      <c t="n" r="B5908" s="7">
        <v>998</v>
      </c>
    </row>
    <row spans="1:5" r="5909">
      <c t="s" r="A5909" s="4">
        <v>1173</v>
      </c>
      <c t="s" r="B5909" s="4">
        <v>1177</v>
      </c>
    </row>
    <row spans="1:5" r="5910">
      <c t="s" r="A5910" s="4">
        <v>1179</v>
      </c>
      <c t="n" r="B5910" s="6">
        <v>1996</v>
      </c>
    </row>
    <row spans="1:5" r="5911">
      <c t="s" r="A5911" s="4">
        <v>1180</v>
      </c>
      <c t="s" r="B5911" s="4">
        <v>1227</v>
      </c>
    </row>
    <row spans="1:5" r="5912">
      <c t="s" r="A5912" s="4">
        <v>1573</v>
      </c>
    </row>
    <row spans="1:5" r="5913">
      <c t="s" r="A5913" s="3">
        <v>1161</v>
      </c>
    </row>
    <row spans="1:5" r="5914">
      <c t="s" r="A5914" s="4">
        <v>1162</v>
      </c>
      <c t="n" r="B5914" s="7">
        <v>1208</v>
      </c>
    </row>
    <row spans="1:5" r="5915">
      <c t="s" r="A5915" s="4">
        <v>1163</v>
      </c>
      <c t="n" r="B5915" s="6">
        <v>3006</v>
      </c>
    </row>
    <row spans="1:5" r="5916">
      <c t="s" r="A5916" s="4">
        <v>1164</v>
      </c>
      <c t="n" r="B5916" s="6">
        <v>43</v>
      </c>
    </row>
    <row spans="1:5" r="5917">
      <c t="s" r="A5917" s="4">
        <v>1165</v>
      </c>
      <c t="n" r="B5917" s="6">
        <v>135</v>
      </c>
    </row>
    <row spans="1:5" r="5918">
      <c t="s" r="A5918" s="4">
        <v>1166</v>
      </c>
      <c t="n" r="B5918" s="6">
        <v>447</v>
      </c>
    </row>
    <row spans="1:5" r="5919">
      <c t="s" r="A5919" s="4">
        <v>1167</v>
      </c>
      <c t="n" r="B5919" s="6">
        <v>729</v>
      </c>
    </row>
    <row spans="1:5" r="5920">
      <c t="s" r="A5920" s="4">
        <v>1168</v>
      </c>
      <c t="n" r="B5920" s="6">
        <v>1343</v>
      </c>
    </row>
    <row spans="1:5" r="5921">
      <c t="s" r="A5921" s="4">
        <v>1169</v>
      </c>
      <c t="n" r="B5921" s="6">
        <v>3453</v>
      </c>
    </row>
    <row spans="1:5" r="5922">
      <c t="s" r="A5922" s="4">
        <v>1170</v>
      </c>
      <c t="n" r="B5922" s="6">
        <v>772</v>
      </c>
    </row>
    <row spans="1:5" r="5923">
      <c t="s" r="A5923" s="4">
        <v>130</v>
      </c>
      <c t="n" r="B5923" s="6">
        <v>5568</v>
      </c>
    </row>
    <row spans="1:5" r="5924">
      <c t="s" r="A5924" s="4">
        <v>1171</v>
      </c>
      <c t="n" r="B5924" s="7">
        <v>1207</v>
      </c>
    </row>
    <row spans="1:5" r="5925">
      <c t="s" r="A5925" s="4">
        <v>1173</v>
      </c>
      <c t="s" r="B5925" s="4">
        <v>1177</v>
      </c>
    </row>
    <row spans="1:5" r="5926">
      <c t="s" r="A5926" s="4">
        <v>1179</v>
      </c>
      <c t="n" r="B5926" s="6">
        <v>1998</v>
      </c>
    </row>
    <row spans="1:5" r="5927">
      <c t="s" r="A5927" s="4">
        <v>1180</v>
      </c>
      <c t="s" r="B5927" s="4">
        <v>1191</v>
      </c>
    </row>
    <row spans="1:5" r="5928">
      <c t="s" r="A5928" s="4">
        <v>1574</v>
      </c>
    </row>
    <row spans="1:5" r="5929">
      <c t="s" r="A5929" s="3">
        <v>1161</v>
      </c>
    </row>
    <row spans="1:5" r="5930">
      <c t="s" r="A5930" s="4">
        <v>1162</v>
      </c>
      <c t="n" r="B5930" s="7">
        <v>1684</v>
      </c>
    </row>
    <row spans="1:5" r="5931">
      <c t="s" r="A5931" s="4">
        <v>1163</v>
      </c>
      <c t="n" r="B5931" s="6">
        <v>3947</v>
      </c>
    </row>
    <row spans="1:5" r="5932">
      <c t="s" r="A5932" s="4">
        <v>1164</v>
      </c>
      <c t="n" r="B5932" s="6">
        <v>57</v>
      </c>
    </row>
    <row spans="1:5" r="5933">
      <c t="s" r="A5933" s="4">
        <v>1165</v>
      </c>
      <c t="n" r="B5933" s="6">
        <v>95</v>
      </c>
    </row>
    <row spans="1:5" r="5934">
      <c t="s" r="A5934" s="4">
        <v>1166</v>
      </c>
      <c t="n" r="B5934" s="6">
        <v>236</v>
      </c>
    </row>
    <row spans="1:5" r="5935">
      <c t="s" r="A5935" s="4">
        <v>1167</v>
      </c>
      <c t="n" r="B5935" s="6">
        <v>433</v>
      </c>
    </row>
    <row spans="1:5" r="5936">
      <c t="s" r="A5936" s="4">
        <v>1168</v>
      </c>
      <c t="n" r="B5936" s="6">
        <v>1779</v>
      </c>
    </row>
    <row spans="1:5" r="5937">
      <c t="s" r="A5937" s="4">
        <v>1169</v>
      </c>
      <c t="n" r="B5937" s="6">
        <v>4183</v>
      </c>
    </row>
    <row spans="1:5" r="5938">
      <c t="s" r="A5938" s="4">
        <v>1170</v>
      </c>
      <c t="n" r="B5938" s="6">
        <v>490</v>
      </c>
    </row>
    <row spans="1:5" r="5939">
      <c t="s" r="A5939" s="4">
        <v>130</v>
      </c>
      <c t="n" r="B5939" s="6">
        <v>6452</v>
      </c>
    </row>
    <row spans="1:5" r="5940">
      <c t="s" r="A5940" s="4">
        <v>1171</v>
      </c>
      <c t="n" r="B5940" s="7">
        <v>1028</v>
      </c>
    </row>
    <row spans="1:5" r="5941">
      <c t="s" r="A5941" s="4">
        <v>1173</v>
      </c>
      <c t="s" r="B5941" s="4">
        <v>1177</v>
      </c>
    </row>
    <row spans="1:5" r="5942">
      <c t="s" r="A5942" s="4">
        <v>1179</v>
      </c>
      <c t="n" r="B5942" s="6">
        <v>1998</v>
      </c>
    </row>
    <row spans="1:5" r="5943">
      <c t="s" r="A5943" s="4">
        <v>1180</v>
      </c>
      <c t="s" r="B5943" s="4">
        <v>1191</v>
      </c>
    </row>
    <row spans="1:5" r="5944">
      <c t="s" r="A5944" s="4">
        <v>1575</v>
      </c>
    </row>
    <row spans="1:5" r="5945">
      <c t="s" r="A5945" s="3">
        <v>1161</v>
      </c>
    </row>
    <row spans="1:5" r="5946">
      <c t="s" r="A5946" s="4">
        <v>1162</v>
      </c>
      <c t="n" r="B5946" s="7">
        <v>3725</v>
      </c>
    </row>
    <row spans="1:5" r="5947">
      <c t="s" r="A5947" s="4">
        <v>1163</v>
      </c>
      <c t="n" r="B5947" s="6">
        <v>9586</v>
      </c>
    </row>
    <row spans="1:5" r="5948">
      <c t="s" r="A5948" s="4">
        <v>1164</v>
      </c>
      <c t="n" r="B5948" s="6">
        <v>56</v>
      </c>
    </row>
    <row spans="1:5" r="5949">
      <c t="s" r="A5949" s="4">
        <v>1165</v>
      </c>
      <c t="n" r="B5949" s="6">
        <v>95</v>
      </c>
    </row>
    <row spans="1:5" r="5950">
      <c t="s" r="A5950" s="4">
        <v>1166</v>
      </c>
      <c t="n" r="B5950" s="6">
        <v>349</v>
      </c>
    </row>
    <row spans="1:5" r="5951">
      <c t="s" r="A5951" s="4">
        <v>1167</v>
      </c>
      <c t="n" r="B5951" s="6">
        <v>766</v>
      </c>
    </row>
    <row spans="1:5" r="5952">
      <c t="s" r="A5952" s="4">
        <v>1168</v>
      </c>
      <c t="n" r="B5952" s="6">
        <v>3820</v>
      </c>
    </row>
    <row spans="1:5" r="5953">
      <c t="s" r="A5953" s="4">
        <v>1169</v>
      </c>
      <c t="n" r="B5953" s="6">
        <v>9935</v>
      </c>
    </row>
    <row spans="1:5" r="5954">
      <c t="s" r="A5954" s="4">
        <v>1170</v>
      </c>
      <c t="n" r="B5954" s="6">
        <v>822</v>
      </c>
    </row>
    <row spans="1:5" r="5955">
      <c t="s" r="A5955" s="4">
        <v>130</v>
      </c>
      <c t="n" r="B5955" s="6">
        <v>14577</v>
      </c>
    </row>
    <row spans="1:5" r="5956">
      <c t="s" r="A5956" s="4">
        <v>1171</v>
      </c>
      <c t="n" r="B5956" s="7">
        <v>2093</v>
      </c>
    </row>
    <row spans="1:5" r="5957">
      <c t="s" r="A5957" s="4">
        <v>1173</v>
      </c>
      <c t="s" r="B5957" s="4">
        <v>1177</v>
      </c>
    </row>
    <row spans="1:5" r="5958">
      <c t="s" r="A5958" s="4">
        <v>1179</v>
      </c>
      <c t="n" r="B5958" s="6">
        <v>1997</v>
      </c>
    </row>
    <row spans="1:5" r="5959">
      <c t="s" r="A5959" s="4">
        <v>1180</v>
      </c>
      <c t="s" r="B5959" s="4">
        <v>531</v>
      </c>
    </row>
    <row spans="1:5" r="5960">
      <c t="s" r="A5960" s="4">
        <v>1576</v>
      </c>
    </row>
    <row spans="1:5" r="5961">
      <c t="s" r="A5961" s="3">
        <v>1161</v>
      </c>
    </row>
    <row spans="1:5" r="5962">
      <c t="s" r="A5962" s="4">
        <v>1162</v>
      </c>
      <c t="n" r="B5962" s="7">
        <v>4253</v>
      </c>
    </row>
    <row spans="1:5" r="5963">
      <c t="s" r="A5963" s="4">
        <v>1163</v>
      </c>
      <c t="n" r="B5963" s="6">
        <v>7164</v>
      </c>
    </row>
    <row spans="1:5" r="5964">
      <c t="s" r="A5964" s="4">
        <v>1164</v>
      </c>
      <c t="n" r="B5964" s="6">
        <v>43</v>
      </c>
    </row>
    <row spans="1:5" r="5965">
      <c t="s" r="A5965" s="4">
        <v>1165</v>
      </c>
      <c t="n" r="B5965" s="6">
        <v>75</v>
      </c>
    </row>
    <row spans="1:5" r="5966">
      <c t="s" r="A5966" s="4">
        <v>1166</v>
      </c>
      <c t="n" r="B5966" s="6">
        <v>627</v>
      </c>
    </row>
    <row spans="1:5" r="5967">
      <c t="s" r="A5967" s="4">
        <v>1167</v>
      </c>
      <c t="n" r="B5967" s="6">
        <v>687</v>
      </c>
    </row>
    <row spans="1:5" r="5968">
      <c t="s" r="A5968" s="4">
        <v>1168</v>
      </c>
      <c t="n" r="B5968" s="6">
        <v>4328</v>
      </c>
    </row>
    <row spans="1:5" r="5969">
      <c t="s" r="A5969" s="4">
        <v>1169</v>
      </c>
      <c t="n" r="B5969" s="6">
        <v>7791</v>
      </c>
    </row>
    <row spans="1:5" r="5970">
      <c t="s" r="A5970" s="4">
        <v>1170</v>
      </c>
      <c t="n" r="B5970" s="6">
        <v>730</v>
      </c>
    </row>
    <row spans="1:5" r="5971">
      <c t="s" r="A5971" s="4">
        <v>130</v>
      </c>
      <c t="n" r="B5971" s="6">
        <v>12849</v>
      </c>
    </row>
    <row spans="1:5" r="5972">
      <c t="s" r="A5972" s="4">
        <v>1171</v>
      </c>
      <c t="n" r="B5972" s="7">
        <v>1899</v>
      </c>
    </row>
    <row spans="1:5" r="5973">
      <c t="s" r="A5973" s="4">
        <v>1173</v>
      </c>
      <c t="s" r="B5973" s="4">
        <v>1177</v>
      </c>
    </row>
    <row spans="1:5" r="5974">
      <c t="s" r="A5974" s="4">
        <v>1179</v>
      </c>
      <c t="n" r="B5974" s="6">
        <v>1998</v>
      </c>
    </row>
    <row spans="1:5" r="5975">
      <c t="s" r="A5975" s="4">
        <v>1180</v>
      </c>
      <c t="s" r="B5975" s="4">
        <v>1194</v>
      </c>
    </row>
    <row spans="1:5" r="5976">
      <c t="s" r="A5976" s="4">
        <v>1577</v>
      </c>
    </row>
    <row spans="1:5" r="5977">
      <c t="s" r="A5977" s="3">
        <v>1161</v>
      </c>
    </row>
    <row spans="1:5" r="5978">
      <c t="s" r="A5978" s="4">
        <v>1162</v>
      </c>
      <c t="n" r="B5978" s="7">
        <v>1017</v>
      </c>
    </row>
    <row spans="1:5" r="5979">
      <c t="s" r="A5979" s="4">
        <v>1163</v>
      </c>
      <c t="n" r="B5979" s="6">
        <v>1618</v>
      </c>
    </row>
    <row spans="1:5" r="5980">
      <c t="s" r="A5980" s="4">
        <v>1164</v>
      </c>
      <c t="n" r="B5980" s="6">
        <v>56</v>
      </c>
    </row>
    <row spans="1:5" r="5981">
      <c t="s" r="A5981" s="4">
        <v>1165</v>
      </c>
      <c t="n" r="B5981" s="6">
        <v>62</v>
      </c>
    </row>
    <row spans="1:5" r="5982">
      <c t="s" r="A5982" s="4">
        <v>1166</v>
      </c>
      <c t="n" r="B5982" s="6">
        <v>145</v>
      </c>
    </row>
    <row spans="1:5" r="5983">
      <c t="s" r="A5983" s="4">
        <v>1167</v>
      </c>
      <c t="n" r="B5983" s="6">
        <v>326</v>
      </c>
    </row>
    <row spans="1:5" r="5984">
      <c t="s" r="A5984" s="4">
        <v>1168</v>
      </c>
      <c t="n" r="B5984" s="6">
        <v>1079</v>
      </c>
    </row>
    <row spans="1:5" r="5985">
      <c t="s" r="A5985" s="4">
        <v>1169</v>
      </c>
      <c t="n" r="B5985" s="6">
        <v>1763</v>
      </c>
    </row>
    <row spans="1:5" r="5986">
      <c t="s" r="A5986" s="4">
        <v>1170</v>
      </c>
      <c t="n" r="B5986" s="6">
        <v>382</v>
      </c>
    </row>
    <row spans="1:5" r="5987">
      <c t="s" r="A5987" s="4">
        <v>130</v>
      </c>
      <c t="n" r="B5987" s="6">
        <v>3224</v>
      </c>
    </row>
    <row spans="1:5" r="5988">
      <c t="s" r="A5988" s="4">
        <v>1171</v>
      </c>
      <c t="n" r="B5988" s="7">
        <v>538</v>
      </c>
    </row>
    <row spans="1:5" r="5989">
      <c t="s" r="A5989" s="4">
        <v>1173</v>
      </c>
      <c t="s" r="B5989" s="4">
        <v>1177</v>
      </c>
    </row>
    <row spans="1:5" r="5990">
      <c t="s" r="A5990" s="4">
        <v>1179</v>
      </c>
      <c t="n" r="B5990" s="6">
        <v>1999</v>
      </c>
    </row>
    <row spans="1:5" r="5991">
      <c t="s" r="A5991" s="4">
        <v>1180</v>
      </c>
      <c t="s" r="B5991" s="4">
        <v>1227</v>
      </c>
    </row>
    <row spans="1:5" r="5992">
      <c t="s" r="A5992" s="4">
        <v>1578</v>
      </c>
    </row>
    <row spans="1:5" r="5993">
      <c t="s" r="A5993" s="3">
        <v>1161</v>
      </c>
    </row>
    <row spans="1:5" r="5994">
      <c t="s" r="A5994" s="4">
        <v>1162</v>
      </c>
      <c t="n" r="B5994" s="7">
        <v>1047</v>
      </c>
    </row>
    <row spans="1:5" r="5995">
      <c t="s" r="A5995" s="4">
        <v>1164</v>
      </c>
      <c t="n" r="B5995" s="6">
        <v>33</v>
      </c>
    </row>
    <row spans="1:5" r="5996">
      <c t="s" r="A5996" s="4">
        <v>1165</v>
      </c>
      <c t="n" r="B5996" s="6">
        <v>113</v>
      </c>
    </row>
    <row spans="1:5" r="5997">
      <c t="s" r="A5997" s="4">
        <v>1166</v>
      </c>
      <c t="n" r="B5997" s="6">
        <v>107</v>
      </c>
    </row>
    <row spans="1:5" r="5998">
      <c t="s" r="A5998" s="4">
        <v>1167</v>
      </c>
      <c t="n" r="B5998" s="6">
        <v>366</v>
      </c>
    </row>
    <row spans="1:5" r="5999">
      <c t="s" r="A5999" s="4">
        <v>1168</v>
      </c>
      <c t="n" r="B5999" s="6">
        <v>1160</v>
      </c>
    </row>
    <row spans="1:5" r="6000">
      <c t="s" r="A6000" s="4">
        <v>1169</v>
      </c>
      <c t="n" r="B6000" s="6">
        <v>107</v>
      </c>
    </row>
    <row spans="1:5" r="6001">
      <c t="s" r="A6001" s="4">
        <v>1170</v>
      </c>
      <c t="n" r="B6001" s="6">
        <v>399</v>
      </c>
    </row>
    <row spans="1:5" r="6002">
      <c t="s" r="A6002" s="4">
        <v>130</v>
      </c>
      <c t="n" r="B6002" s="6">
        <v>1666</v>
      </c>
    </row>
    <row spans="1:5" r="6003">
      <c t="s" r="A6003" s="4">
        <v>1171</v>
      </c>
      <c t="n" r="B6003" s="7">
        <v>368</v>
      </c>
    </row>
    <row spans="1:5" r="6004">
      <c t="s" r="A6004" s="4">
        <v>1173</v>
      </c>
      <c t="s" r="B6004" s="4">
        <v>1177</v>
      </c>
    </row>
    <row spans="1:5" r="6005">
      <c t="s" r="A6005" s="4">
        <v>1179</v>
      </c>
      <c t="n" r="B6005" s="6">
        <v>1997</v>
      </c>
    </row>
    <row spans="1:5" r="6006">
      <c t="s" r="A6006" s="4">
        <v>1579</v>
      </c>
    </row>
    <row spans="1:5" r="6007">
      <c t="s" r="A6007" s="3">
        <v>1161</v>
      </c>
    </row>
    <row spans="1:5" r="6008">
      <c t="s" r="A6008" s="4">
        <v>1162</v>
      </c>
      <c t="n" r="B6008" s="7">
        <v>1220</v>
      </c>
    </row>
    <row spans="1:5" r="6009">
      <c t="s" r="A6009" s="4">
        <v>1163</v>
      </c>
      <c t="n" r="B6009" s="6">
        <v>1866</v>
      </c>
    </row>
    <row spans="1:5" r="6010">
      <c t="s" r="A6010" s="4">
        <v>1164</v>
      </c>
      <c t="n" r="B6010" s="6">
        <v>46</v>
      </c>
    </row>
    <row spans="1:5" r="6011">
      <c t="s" r="A6011" s="4">
        <v>1165</v>
      </c>
      <c t="n" r="B6011" s="6">
        <v>99</v>
      </c>
    </row>
    <row spans="1:5" r="6012">
      <c t="s" r="A6012" s="4">
        <v>1166</v>
      </c>
      <c t="n" r="B6012" s="6">
        <v>510</v>
      </c>
    </row>
    <row spans="1:5" r="6013">
      <c t="s" r="A6013" s="4">
        <v>1167</v>
      </c>
      <c t="n" r="B6013" s="6">
        <v>744</v>
      </c>
    </row>
    <row spans="1:5" r="6014">
      <c t="s" r="A6014" s="4">
        <v>1168</v>
      </c>
      <c t="n" r="B6014" s="6">
        <v>1319</v>
      </c>
    </row>
    <row spans="1:5" r="6015">
      <c t="s" r="A6015" s="4">
        <v>1169</v>
      </c>
      <c t="n" r="B6015" s="6">
        <v>2376</v>
      </c>
    </row>
    <row spans="1:5" r="6016">
      <c t="s" r="A6016" s="4">
        <v>1170</v>
      </c>
      <c t="n" r="B6016" s="6">
        <v>790</v>
      </c>
    </row>
    <row spans="1:5" r="6017">
      <c t="s" r="A6017" s="4">
        <v>130</v>
      </c>
      <c t="n" r="B6017" s="6">
        <v>4485</v>
      </c>
    </row>
    <row spans="1:5" r="6018">
      <c t="s" r="A6018" s="4">
        <v>1171</v>
      </c>
      <c t="n" r="B6018" s="7">
        <v>1113</v>
      </c>
    </row>
    <row spans="1:5" r="6019">
      <c t="s" r="A6019" s="4">
        <v>1173</v>
      </c>
      <c t="s" r="B6019" s="4">
        <v>1177</v>
      </c>
    </row>
    <row spans="1:5" r="6020">
      <c t="s" r="A6020" s="4">
        <v>1179</v>
      </c>
      <c t="n" r="B6020" s="6">
        <v>1999</v>
      </c>
    </row>
    <row spans="1:5" r="6021">
      <c t="s" r="A6021" s="4">
        <v>1180</v>
      </c>
      <c t="s" r="B6021" s="4">
        <v>1199</v>
      </c>
    </row>
    <row spans="1:5" r="6022">
      <c t="s" r="A6022" s="4">
        <v>1580</v>
      </c>
    </row>
    <row spans="1:5" r="6023">
      <c t="s" r="A6023" s="3">
        <v>1161</v>
      </c>
    </row>
    <row spans="1:5" r="6024">
      <c t="s" r="A6024" s="4">
        <v>1162</v>
      </c>
      <c t="n" r="B6024" s="7">
        <v>4815</v>
      </c>
    </row>
    <row spans="1:5" r="6025">
      <c t="s" r="A6025" s="4">
        <v>1163</v>
      </c>
      <c t="n" r="B6025" s="6">
        <v>10609</v>
      </c>
    </row>
    <row spans="1:5" r="6026">
      <c t="s" r="A6026" s="4">
        <v>1164</v>
      </c>
      <c t="n" r="B6026" s="6">
        <v>38</v>
      </c>
    </row>
    <row spans="1:5" r="6027">
      <c t="s" r="A6027" s="4">
        <v>1165</v>
      </c>
      <c t="n" r="B6027" s="6">
        <v>94</v>
      </c>
    </row>
    <row spans="1:5" r="6028">
      <c t="s" r="A6028" s="4">
        <v>1166</v>
      </c>
      <c t="n" r="B6028" s="6">
        <v>577</v>
      </c>
    </row>
    <row spans="1:5" r="6029">
      <c t="s" r="A6029" s="4">
        <v>1167</v>
      </c>
      <c t="n" r="B6029" s="6">
        <v>682</v>
      </c>
    </row>
    <row spans="1:5" r="6030">
      <c t="s" r="A6030" s="4">
        <v>1168</v>
      </c>
      <c t="n" r="B6030" s="6">
        <v>4909</v>
      </c>
    </row>
    <row spans="1:5" r="6031">
      <c t="s" r="A6031" s="4">
        <v>1169</v>
      </c>
      <c t="n" r="B6031" s="6">
        <v>11186</v>
      </c>
    </row>
    <row spans="1:5" r="6032">
      <c t="s" r="A6032" s="4">
        <v>1170</v>
      </c>
      <c t="n" r="B6032" s="6">
        <v>720</v>
      </c>
    </row>
    <row spans="1:5" r="6033">
      <c t="s" r="A6033" s="4">
        <v>130</v>
      </c>
      <c t="n" r="B6033" s="6">
        <v>16815</v>
      </c>
    </row>
    <row spans="1:5" r="6034">
      <c t="s" r="A6034" s="4">
        <v>1171</v>
      </c>
      <c t="n" r="B6034" s="7">
        <v>2059</v>
      </c>
    </row>
    <row spans="1:5" r="6035">
      <c t="s" r="A6035" s="4">
        <v>1173</v>
      </c>
      <c t="s" r="B6035" s="4">
        <v>1177</v>
      </c>
    </row>
    <row spans="1:5" r="6036">
      <c t="s" r="A6036" s="4">
        <v>1179</v>
      </c>
      <c t="n" r="B6036" s="6">
        <v>1995</v>
      </c>
    </row>
    <row spans="1:5" r="6037">
      <c t="s" r="A6037" s="4">
        <v>1180</v>
      </c>
      <c t="s" r="B6037" s="4">
        <v>1211</v>
      </c>
    </row>
    <row spans="1:5" r="6038">
      <c t="s" r="A6038" s="4">
        <v>1581</v>
      </c>
    </row>
    <row spans="1:5" r="6039">
      <c t="s" r="A6039" s="3">
        <v>1161</v>
      </c>
    </row>
    <row spans="1:5" r="6040">
      <c t="s" r="A6040" s="4">
        <v>1162</v>
      </c>
      <c t="n" r="B6040" s="7">
        <v>833</v>
      </c>
    </row>
    <row spans="1:5" r="6041">
      <c t="s" r="A6041" s="4">
        <v>1163</v>
      </c>
      <c t="n" r="B6041" s="6">
        <v>3939</v>
      </c>
    </row>
    <row spans="1:5" r="6042">
      <c t="s" r="A6042" s="4">
        <v>1164</v>
      </c>
      <c t="n" r="B6042" s="6">
        <v>43</v>
      </c>
    </row>
    <row spans="1:5" r="6043">
      <c t="s" r="A6043" s="4">
        <v>1165</v>
      </c>
      <c t="n" r="B6043" s="6">
        <v>34</v>
      </c>
    </row>
    <row spans="1:5" r="6044">
      <c t="s" r="A6044" s="4">
        <v>1166</v>
      </c>
      <c t="n" r="B6044" s="6">
        <v>523</v>
      </c>
    </row>
    <row spans="1:5" r="6045">
      <c t="s" r="A6045" s="4">
        <v>1167</v>
      </c>
      <c t="n" r="B6045" s="6">
        <v>818</v>
      </c>
    </row>
    <row spans="1:5" r="6046">
      <c t="s" r="A6046" s="4">
        <v>1168</v>
      </c>
      <c t="n" r="B6046" s="6">
        <v>867</v>
      </c>
    </row>
    <row spans="1:5" r="6047">
      <c t="s" r="A6047" s="4">
        <v>1169</v>
      </c>
      <c t="n" r="B6047" s="6">
        <v>4462</v>
      </c>
    </row>
    <row spans="1:5" r="6048">
      <c t="s" r="A6048" s="4">
        <v>1170</v>
      </c>
      <c t="n" r="B6048" s="6">
        <v>861</v>
      </c>
    </row>
    <row spans="1:5" r="6049">
      <c t="s" r="A6049" s="4">
        <v>130</v>
      </c>
      <c t="n" r="B6049" s="6">
        <v>6190</v>
      </c>
    </row>
    <row spans="1:5" r="6050">
      <c t="s" r="A6050" s="4">
        <v>1171</v>
      </c>
      <c t="n" r="B6050" s="7">
        <v>1079</v>
      </c>
    </row>
    <row spans="1:5" r="6051">
      <c t="s" r="A6051" s="4">
        <v>1173</v>
      </c>
      <c t="s" r="B6051" s="4">
        <v>1177</v>
      </c>
    </row>
    <row spans="1:5" r="6052">
      <c t="s" r="A6052" s="4">
        <v>1179</v>
      </c>
      <c t="n" r="B6052" s="6">
        <v>1996</v>
      </c>
    </row>
    <row spans="1:5" r="6053">
      <c t="s" r="A6053" s="4">
        <v>1180</v>
      </c>
      <c t="s" r="B6053" s="4">
        <v>1194</v>
      </c>
    </row>
    <row spans="1:5" r="6054">
      <c t="s" r="A6054" s="4">
        <v>1582</v>
      </c>
    </row>
    <row spans="1:5" r="6055">
      <c t="s" r="A6055" s="3">
        <v>1161</v>
      </c>
    </row>
    <row spans="1:5" r="6056">
      <c t="s" r="A6056" s="4">
        <v>1162</v>
      </c>
      <c t="n" r="B6056" s="7">
        <v>1276</v>
      </c>
    </row>
    <row spans="1:5" r="6057">
      <c t="s" r="A6057" s="4">
        <v>1163</v>
      </c>
      <c t="n" r="B6057" s="6">
        <v>2350</v>
      </c>
    </row>
    <row spans="1:5" r="6058">
      <c t="s" r="A6058" s="4">
        <v>1164</v>
      </c>
      <c t="n" r="B6058" s="6">
        <v>493</v>
      </c>
    </row>
    <row spans="1:5" r="6059">
      <c t="s" r="A6059" s="4">
        <v>1165</v>
      </c>
      <c t="n" r="B6059" s="6">
        <v>114</v>
      </c>
    </row>
    <row spans="1:5" r="6060">
      <c t="s" r="A6060" s="4">
        <v>1166</v>
      </c>
      <c t="n" r="B6060" s="6">
        <v>607</v>
      </c>
    </row>
    <row spans="1:5" r="6061">
      <c t="s" r="A6061" s="4">
        <v>1167</v>
      </c>
      <c t="n" r="B6061" s="6">
        <v>725</v>
      </c>
    </row>
    <row spans="1:5" r="6062">
      <c t="s" r="A6062" s="4">
        <v>1168</v>
      </c>
      <c t="n" r="B6062" s="6">
        <v>1390</v>
      </c>
    </row>
    <row spans="1:5" r="6063">
      <c t="s" r="A6063" s="4">
        <v>1169</v>
      </c>
      <c t="n" r="B6063" s="6">
        <v>2957</v>
      </c>
    </row>
    <row spans="1:5" r="6064">
      <c t="s" r="A6064" s="4">
        <v>1170</v>
      </c>
      <c t="n" r="B6064" s="6">
        <v>1218</v>
      </c>
    </row>
    <row spans="1:5" r="6065">
      <c t="s" r="A6065" s="4">
        <v>130</v>
      </c>
      <c t="n" r="B6065" s="6">
        <v>5565</v>
      </c>
    </row>
    <row spans="1:5" r="6066">
      <c t="s" r="A6066" s="4">
        <v>1171</v>
      </c>
      <c t="n" r="B6066" s="7">
        <v>915</v>
      </c>
    </row>
    <row spans="1:5" r="6067">
      <c t="s" r="A6067" s="4">
        <v>1173</v>
      </c>
      <c t="s" r="B6067" s="4">
        <v>1333</v>
      </c>
    </row>
    <row spans="1:5" r="6068">
      <c t="s" r="A6068" s="4">
        <v>1179</v>
      </c>
      <c t="n" r="B6068" s="6">
        <v>1998</v>
      </c>
    </row>
    <row spans="1:5" r="6069">
      <c t="s" r="A6069" s="4">
        <v>1180</v>
      </c>
      <c t="s" r="B6069" s="4">
        <v>536</v>
      </c>
    </row>
    <row spans="1:5" r="6070">
      <c t="s" r="A6070" s="4">
        <v>1583</v>
      </c>
    </row>
    <row spans="1:5" r="6071">
      <c t="s" r="A6071" s="3">
        <v>1161</v>
      </c>
    </row>
    <row spans="1:5" r="6072">
      <c t="s" r="A6072" s="4">
        <v>1162</v>
      </c>
      <c t="n" r="B6072" s="7">
        <v>634</v>
      </c>
    </row>
    <row spans="1:5" r="6073">
      <c t="s" r="A6073" s="4">
        <v>1163</v>
      </c>
      <c t="n" r="B6073" s="6">
        <v>1414</v>
      </c>
    </row>
    <row spans="1:5" r="6074">
      <c t="s" r="A6074" s="4">
        <v>1164</v>
      </c>
      <c t="n" r="B6074" s="6">
        <v>34</v>
      </c>
    </row>
    <row spans="1:5" r="6075">
      <c t="s" r="A6075" s="4">
        <v>1165</v>
      </c>
      <c t="n" r="B6075" s="6">
        <v>63</v>
      </c>
    </row>
    <row spans="1:5" r="6076">
      <c t="s" r="A6076" s="4">
        <v>1166</v>
      </c>
      <c t="n" r="B6076" s="6">
        <v>400</v>
      </c>
    </row>
    <row spans="1:5" r="6077">
      <c t="s" r="A6077" s="4">
        <v>1167</v>
      </c>
      <c t="n" r="B6077" s="6">
        <v>836</v>
      </c>
    </row>
    <row spans="1:5" r="6078">
      <c t="s" r="A6078" s="4">
        <v>1168</v>
      </c>
      <c t="n" r="B6078" s="6">
        <v>697</v>
      </c>
    </row>
    <row spans="1:5" r="6079">
      <c t="s" r="A6079" s="4">
        <v>1169</v>
      </c>
      <c t="n" r="B6079" s="6">
        <v>1814</v>
      </c>
    </row>
    <row spans="1:5" r="6080">
      <c t="s" r="A6080" s="4">
        <v>1170</v>
      </c>
      <c t="n" r="B6080" s="6">
        <v>870</v>
      </c>
    </row>
    <row spans="1:5" r="6081">
      <c t="s" r="A6081" s="4">
        <v>130</v>
      </c>
      <c t="n" r="B6081" s="6">
        <v>3381</v>
      </c>
    </row>
    <row spans="1:5" r="6082">
      <c t="s" r="A6082" s="4">
        <v>1171</v>
      </c>
      <c t="n" r="B6082" s="7">
        <v>649</v>
      </c>
    </row>
    <row spans="1:5" r="6083">
      <c t="s" r="A6083" s="4">
        <v>1173</v>
      </c>
      <c t="s" r="B6083" s="4">
        <v>1177</v>
      </c>
    </row>
    <row spans="1:5" r="6084">
      <c t="s" r="A6084" s="4">
        <v>1179</v>
      </c>
      <c t="n" r="B6084" s="6">
        <v>1997</v>
      </c>
    </row>
    <row spans="1:5" r="6085">
      <c t="s" r="A6085" s="4">
        <v>1180</v>
      </c>
      <c t="s" r="B6085" s="4">
        <v>1189</v>
      </c>
    </row>
    <row spans="1:5" r="6086">
      <c t="s" r="A6086" s="4">
        <v>1583</v>
      </c>
    </row>
    <row spans="1:5" r="6087">
      <c t="s" r="A6087" s="3">
        <v>1161</v>
      </c>
    </row>
    <row spans="1:5" r="6088">
      <c t="s" r="A6088" s="4">
        <v>1162</v>
      </c>
      <c t="n" r="B6088" s="7">
        <v>1120</v>
      </c>
    </row>
    <row spans="1:5" r="6089">
      <c t="s" r="A6089" s="4">
        <v>1163</v>
      </c>
      <c t="n" r="B6089" s="6">
        <v>4043</v>
      </c>
    </row>
    <row spans="1:5" r="6090">
      <c t="s" r="A6090" s="4">
        <v>1164</v>
      </c>
      <c t="n" r="B6090" s="6">
        <v>38</v>
      </c>
    </row>
    <row spans="1:5" r="6091">
      <c t="s" r="A6091" s="4">
        <v>1165</v>
      </c>
      <c t="n" r="B6091" s="6">
        <v>75</v>
      </c>
    </row>
    <row spans="1:5" r="6092">
      <c t="s" r="A6092" s="4">
        <v>1166</v>
      </c>
      <c t="n" r="B6092" s="6">
        <v>350</v>
      </c>
    </row>
    <row spans="1:5" r="6093">
      <c t="s" r="A6093" s="4">
        <v>1167</v>
      </c>
      <c t="n" r="B6093" s="6">
        <v>598</v>
      </c>
    </row>
    <row spans="1:5" r="6094">
      <c t="s" r="A6094" s="4">
        <v>1168</v>
      </c>
      <c t="n" r="B6094" s="6">
        <v>1195</v>
      </c>
    </row>
    <row spans="1:5" r="6095">
      <c t="s" r="A6095" s="4">
        <v>1169</v>
      </c>
      <c t="n" r="B6095" s="6">
        <v>4393</v>
      </c>
    </row>
    <row spans="1:5" r="6096">
      <c t="s" r="A6096" s="4">
        <v>1170</v>
      </c>
      <c t="n" r="B6096" s="6">
        <v>636</v>
      </c>
    </row>
    <row spans="1:5" r="6097">
      <c t="s" r="A6097" s="4">
        <v>130</v>
      </c>
      <c t="n" r="B6097" s="6">
        <v>6224</v>
      </c>
    </row>
    <row spans="1:5" r="6098">
      <c t="s" r="A6098" s="4">
        <v>1171</v>
      </c>
      <c t="n" r="B6098" s="7">
        <v>1235</v>
      </c>
    </row>
    <row spans="1:5" r="6099">
      <c t="s" r="A6099" s="4">
        <v>1173</v>
      </c>
      <c t="s" r="B6099" s="4">
        <v>1177</v>
      </c>
    </row>
    <row spans="1:5" r="6100">
      <c t="s" r="A6100" s="4">
        <v>1179</v>
      </c>
      <c t="n" r="B6100" s="6">
        <v>1998</v>
      </c>
    </row>
    <row spans="1:5" r="6101">
      <c t="s" r="A6101" s="4">
        <v>1180</v>
      </c>
      <c t="s" r="B6101" s="4">
        <v>1204</v>
      </c>
    </row>
    <row spans="1:5" r="6102">
      <c t="s" r="A6102" s="4">
        <v>1583</v>
      </c>
    </row>
    <row spans="1:5" r="6103">
      <c t="s" r="A6103" s="3">
        <v>1161</v>
      </c>
    </row>
    <row spans="1:5" r="6104">
      <c t="s" r="A6104" s="4">
        <v>1162</v>
      </c>
      <c t="n" r="B6104" s="7">
        <v>956</v>
      </c>
    </row>
    <row spans="1:5" r="6105">
      <c t="s" r="A6105" s="4">
        <v>1163</v>
      </c>
      <c t="n" r="B6105" s="6">
        <v>2771</v>
      </c>
    </row>
    <row spans="1:5" r="6106">
      <c t="s" r="A6106" s="4">
        <v>1164</v>
      </c>
      <c t="n" r="B6106" s="6">
        <v>43</v>
      </c>
    </row>
    <row spans="1:5" r="6107">
      <c t="s" r="A6107" s="4">
        <v>1165</v>
      </c>
      <c t="n" r="B6107" s="6">
        <v>74</v>
      </c>
    </row>
    <row spans="1:5" r="6108">
      <c t="s" r="A6108" s="4">
        <v>1166</v>
      </c>
      <c t="n" r="B6108" s="6">
        <v>666</v>
      </c>
    </row>
    <row spans="1:5" r="6109">
      <c t="s" r="A6109" s="4">
        <v>1167</v>
      </c>
      <c t="n" r="B6109" s="6">
        <v>904</v>
      </c>
    </row>
    <row spans="1:5" r="6110">
      <c t="s" r="A6110" s="4">
        <v>1168</v>
      </c>
      <c t="n" r="B6110" s="6">
        <v>1030</v>
      </c>
    </row>
    <row spans="1:5" r="6111">
      <c t="s" r="A6111" s="4">
        <v>1169</v>
      </c>
      <c t="n" r="B6111" s="6">
        <v>3437</v>
      </c>
    </row>
    <row spans="1:5" r="6112">
      <c t="s" r="A6112" s="4">
        <v>1170</v>
      </c>
      <c t="n" r="B6112" s="6">
        <v>947</v>
      </c>
    </row>
    <row spans="1:5" r="6113">
      <c t="s" r="A6113" s="4">
        <v>130</v>
      </c>
      <c t="n" r="B6113" s="6">
        <v>5414</v>
      </c>
    </row>
    <row spans="1:5" r="6114">
      <c t="s" r="A6114" s="4">
        <v>1171</v>
      </c>
      <c t="n" r="B6114" s="7">
        <v>835</v>
      </c>
    </row>
    <row spans="1:5" r="6115">
      <c t="s" r="A6115" s="4">
        <v>1173</v>
      </c>
      <c t="s" r="B6115" s="4">
        <v>1177</v>
      </c>
    </row>
    <row spans="1:5" r="6116">
      <c t="s" r="A6116" s="4">
        <v>1179</v>
      </c>
      <c t="n" r="B6116" s="6">
        <v>1996</v>
      </c>
    </row>
    <row spans="1:5" r="6117">
      <c t="s" r="A6117" s="4">
        <v>1180</v>
      </c>
      <c t="s" r="B6117" s="4">
        <v>1194</v>
      </c>
    </row>
    <row spans="1:5" r="6118">
      <c t="s" r="A6118" s="4">
        <v>1584</v>
      </c>
    </row>
    <row spans="1:5" r="6119">
      <c t="s" r="A6119" s="3">
        <v>1161</v>
      </c>
    </row>
    <row spans="1:5" r="6120">
      <c t="s" r="A6120" s="4">
        <v>1162</v>
      </c>
      <c t="n" r="B6120" s="7">
        <v>1219</v>
      </c>
    </row>
    <row spans="1:5" r="6121">
      <c t="s" r="A6121" s="4">
        <v>1163</v>
      </c>
      <c t="n" r="B6121" s="6">
        <v>2471</v>
      </c>
    </row>
    <row spans="1:5" r="6122">
      <c t="s" r="A6122" s="4">
        <v>1164</v>
      </c>
      <c t="n" r="B6122" s="6">
        <v>40</v>
      </c>
    </row>
    <row spans="1:5" r="6123">
      <c t="s" r="A6123" s="4">
        <v>1165</v>
      </c>
      <c t="n" r="B6123" s="6">
        <v>87</v>
      </c>
    </row>
    <row spans="1:5" r="6124">
      <c t="s" r="A6124" s="4">
        <v>1166</v>
      </c>
      <c t="n" r="B6124" s="6">
        <v>384</v>
      </c>
    </row>
    <row spans="1:5" r="6125">
      <c t="s" r="A6125" s="4">
        <v>1167</v>
      </c>
      <c t="n" r="B6125" s="6">
        <v>898</v>
      </c>
    </row>
    <row spans="1:5" r="6126">
      <c t="s" r="A6126" s="4">
        <v>1168</v>
      </c>
      <c t="n" r="B6126" s="6">
        <v>1306</v>
      </c>
    </row>
    <row spans="1:5" r="6127">
      <c t="s" r="A6127" s="4">
        <v>1169</v>
      </c>
      <c t="n" r="B6127" s="6">
        <v>2855</v>
      </c>
    </row>
    <row spans="1:5" r="6128">
      <c t="s" r="A6128" s="4">
        <v>1170</v>
      </c>
      <c t="n" r="B6128" s="6">
        <v>938</v>
      </c>
    </row>
    <row spans="1:5" r="6129">
      <c t="s" r="A6129" s="4">
        <v>130</v>
      </c>
      <c t="n" r="B6129" s="6">
        <v>5099</v>
      </c>
    </row>
    <row spans="1:5" r="6130">
      <c t="s" r="A6130" s="4">
        <v>1171</v>
      </c>
      <c t="n" r="B6130" s="7">
        <v>671</v>
      </c>
    </row>
    <row spans="1:5" r="6131">
      <c t="s" r="A6131" s="4">
        <v>1173</v>
      </c>
      <c t="s" r="B6131" s="4">
        <v>1177</v>
      </c>
    </row>
    <row spans="1:5" r="6132">
      <c t="s" r="A6132" s="4">
        <v>1179</v>
      </c>
      <c t="n" r="B6132" s="6">
        <v>1997</v>
      </c>
    </row>
    <row spans="1:5" r="6133">
      <c t="s" r="A6133" s="4">
        <v>1180</v>
      </c>
      <c t="s" r="B6133" s="4">
        <v>1211</v>
      </c>
    </row>
    <row spans="1:5" r="6134">
      <c t="s" r="A6134" s="4">
        <v>1585</v>
      </c>
    </row>
    <row spans="1:5" r="6135">
      <c t="s" r="A6135" s="3">
        <v>1161</v>
      </c>
    </row>
    <row spans="1:5" r="6136">
      <c t="s" r="A6136" s="4">
        <v>1162</v>
      </c>
      <c t="n" r="B6136" s="7">
        <v>713</v>
      </c>
    </row>
    <row spans="1:5" r="6137">
      <c t="s" r="A6137" s="4">
        <v>1163</v>
      </c>
      <c t="n" r="B6137" s="6">
        <v>3123</v>
      </c>
    </row>
    <row spans="1:5" r="6138">
      <c t="s" r="A6138" s="4">
        <v>1164</v>
      </c>
      <c t="n" r="B6138" s="6">
        <v>39</v>
      </c>
    </row>
    <row spans="1:5" r="6139">
      <c t="s" r="A6139" s="4">
        <v>1165</v>
      </c>
      <c t="n" r="B6139" s="6">
        <v>74</v>
      </c>
    </row>
    <row spans="1:5" r="6140">
      <c t="s" r="A6140" s="4">
        <v>1166</v>
      </c>
      <c t="n" r="B6140" s="6">
        <v>323</v>
      </c>
    </row>
    <row spans="1:5" r="6141">
      <c t="s" r="A6141" s="4">
        <v>1167</v>
      </c>
      <c t="n" r="B6141" s="6">
        <v>797</v>
      </c>
    </row>
    <row spans="1:5" r="6142">
      <c t="s" r="A6142" s="4">
        <v>1168</v>
      </c>
      <c t="n" r="B6142" s="6">
        <v>787</v>
      </c>
    </row>
    <row spans="1:5" r="6143">
      <c t="s" r="A6143" s="4">
        <v>1169</v>
      </c>
      <c t="n" r="B6143" s="6">
        <v>3446</v>
      </c>
    </row>
    <row spans="1:5" r="6144">
      <c t="s" r="A6144" s="4">
        <v>1170</v>
      </c>
      <c t="n" r="B6144" s="6">
        <v>836</v>
      </c>
    </row>
    <row spans="1:5" r="6145">
      <c t="s" r="A6145" s="4">
        <v>130</v>
      </c>
      <c t="n" r="B6145" s="6">
        <v>5069</v>
      </c>
    </row>
    <row spans="1:5" r="6146">
      <c t="s" r="A6146" s="4">
        <v>1171</v>
      </c>
      <c t="n" r="B6146" s="7">
        <v>693</v>
      </c>
    </row>
    <row spans="1:5" r="6147">
      <c t="s" r="A6147" s="4">
        <v>1173</v>
      </c>
      <c t="s" r="B6147" s="4">
        <v>1177</v>
      </c>
    </row>
    <row spans="1:5" r="6148">
      <c t="s" r="A6148" s="4">
        <v>1179</v>
      </c>
      <c t="n" r="B6148" s="6">
        <v>1997</v>
      </c>
    </row>
    <row spans="1:5" r="6149">
      <c t="s" r="A6149" s="4">
        <v>1180</v>
      </c>
      <c t="s" r="B6149" s="4">
        <v>1236</v>
      </c>
    </row>
    <row spans="1:5" r="6150">
      <c t="s" r="A6150" s="4">
        <v>1586</v>
      </c>
    </row>
    <row spans="1:5" r="6151">
      <c t="s" r="A6151" s="3">
        <v>1161</v>
      </c>
    </row>
    <row spans="1:5" r="6152">
      <c t="s" r="A6152" s="4">
        <v>1162</v>
      </c>
      <c t="n" r="B6152" s="7">
        <v>776</v>
      </c>
    </row>
    <row spans="1:5" r="6153">
      <c t="s" r="A6153" s="4">
        <v>1163</v>
      </c>
      <c t="n" r="B6153" s="6">
        <v>2573</v>
      </c>
    </row>
    <row spans="1:5" r="6154">
      <c t="s" r="A6154" s="4">
        <v>1164</v>
      </c>
      <c t="n" r="B6154" s="6">
        <v>40</v>
      </c>
    </row>
    <row spans="1:5" r="6155">
      <c t="s" r="A6155" s="4">
        <v>1165</v>
      </c>
      <c t="n" r="B6155" s="6">
        <v>76</v>
      </c>
    </row>
    <row spans="1:5" r="6156">
      <c t="s" r="A6156" s="4">
        <v>1166</v>
      </c>
      <c t="n" r="B6156" s="6">
        <v>146</v>
      </c>
    </row>
    <row spans="1:5" r="6157">
      <c t="s" r="A6157" s="4">
        <v>1167</v>
      </c>
      <c t="n" r="B6157" s="6">
        <v>303</v>
      </c>
    </row>
    <row spans="1:5" r="6158">
      <c t="s" r="A6158" s="4">
        <v>1168</v>
      </c>
      <c t="n" r="B6158" s="6">
        <v>852</v>
      </c>
    </row>
    <row spans="1:5" r="6159">
      <c t="s" r="A6159" s="4">
        <v>1169</v>
      </c>
      <c t="n" r="B6159" s="6">
        <v>2719</v>
      </c>
    </row>
    <row spans="1:5" r="6160">
      <c t="s" r="A6160" s="4">
        <v>1170</v>
      </c>
      <c t="n" r="B6160" s="6">
        <v>343</v>
      </c>
    </row>
    <row spans="1:5" r="6161">
      <c t="s" r="A6161" s="4">
        <v>130</v>
      </c>
      <c t="n" r="B6161" s="6">
        <v>3914</v>
      </c>
    </row>
    <row spans="1:5" r="6162">
      <c t="s" r="A6162" s="4">
        <v>1171</v>
      </c>
      <c t="n" r="B6162" s="7">
        <v>698</v>
      </c>
    </row>
    <row spans="1:5" r="6163">
      <c t="s" r="A6163" s="4">
        <v>1173</v>
      </c>
      <c t="s" r="B6163" s="4">
        <v>1177</v>
      </c>
    </row>
    <row spans="1:5" r="6164">
      <c t="s" r="A6164" s="4">
        <v>1179</v>
      </c>
      <c t="n" r="B6164" s="6">
        <v>1999</v>
      </c>
    </row>
    <row spans="1:5" r="6165">
      <c t="s" r="A6165" s="4">
        <v>1180</v>
      </c>
      <c t="s" r="B6165" s="4">
        <v>1194</v>
      </c>
    </row>
    <row spans="1:5" r="6166">
      <c t="s" r="A6166" s="4">
        <v>1587</v>
      </c>
    </row>
    <row spans="1:5" r="6167">
      <c t="s" r="A6167" s="3">
        <v>1161</v>
      </c>
    </row>
    <row spans="1:5" r="6168">
      <c t="s" r="A6168" s="4">
        <v>1162</v>
      </c>
      <c t="n" r="B6168" s="7">
        <v>1117</v>
      </c>
    </row>
    <row spans="1:5" r="6169">
      <c t="s" r="A6169" s="4">
        <v>1163</v>
      </c>
      <c t="n" r="B6169" s="6">
        <v>2601</v>
      </c>
    </row>
    <row spans="1:5" r="6170">
      <c t="s" r="A6170" s="4">
        <v>1164</v>
      </c>
      <c t="n" r="B6170" s="6">
        <v>39</v>
      </c>
    </row>
    <row spans="1:5" r="6171">
      <c t="s" r="A6171" s="4">
        <v>1165</v>
      </c>
      <c t="n" r="B6171" s="6">
        <v>119</v>
      </c>
    </row>
    <row spans="1:5" r="6172">
      <c t="s" r="A6172" s="4">
        <v>1166</v>
      </c>
      <c t="n" r="B6172" s="6">
        <v>222</v>
      </c>
    </row>
    <row spans="1:5" r="6173">
      <c t="s" r="A6173" s="4">
        <v>1167</v>
      </c>
      <c t="n" r="B6173" s="6">
        <v>452</v>
      </c>
    </row>
    <row spans="1:5" r="6174">
      <c t="s" r="A6174" s="4">
        <v>1168</v>
      </c>
      <c t="n" r="B6174" s="6">
        <v>1236</v>
      </c>
    </row>
    <row spans="1:5" r="6175">
      <c t="s" r="A6175" s="4">
        <v>1169</v>
      </c>
      <c t="n" r="B6175" s="6">
        <v>2823</v>
      </c>
    </row>
    <row spans="1:5" r="6176">
      <c t="s" r="A6176" s="4">
        <v>1170</v>
      </c>
      <c t="n" r="B6176" s="6">
        <v>491</v>
      </c>
    </row>
    <row spans="1:5" r="6177">
      <c t="s" r="A6177" s="4">
        <v>130</v>
      </c>
      <c t="n" r="B6177" s="6">
        <v>4550</v>
      </c>
    </row>
    <row spans="1:5" r="6178">
      <c t="s" r="A6178" s="4">
        <v>1171</v>
      </c>
      <c t="n" r="B6178" s="7">
        <v>838</v>
      </c>
    </row>
    <row spans="1:5" r="6179">
      <c t="s" r="A6179" s="4">
        <v>1173</v>
      </c>
      <c t="s" r="B6179" s="4">
        <v>1177</v>
      </c>
    </row>
    <row spans="1:5" r="6180">
      <c t="s" r="A6180" s="4">
        <v>1179</v>
      </c>
      <c t="n" r="B6180" s="6">
        <v>1998</v>
      </c>
    </row>
    <row spans="1:5" r="6181">
      <c t="s" r="A6181" s="4">
        <v>1180</v>
      </c>
      <c t="s" r="B6181" s="4">
        <v>1201</v>
      </c>
    </row>
    <row spans="1:5" r="6182">
      <c t="s" r="A6182" s="4">
        <v>1588</v>
      </c>
    </row>
    <row spans="1:5" r="6183">
      <c t="s" r="A6183" s="3">
        <v>1161</v>
      </c>
    </row>
    <row spans="1:5" r="6184">
      <c t="s" r="A6184" s="4">
        <v>1162</v>
      </c>
      <c t="n" r="B6184" s="7">
        <v>2526</v>
      </c>
    </row>
    <row spans="1:5" r="6185">
      <c t="s" r="A6185" s="4">
        <v>1163</v>
      </c>
      <c t="n" r="B6185" s="6">
        <v>1771</v>
      </c>
    </row>
    <row spans="1:5" r="6186">
      <c t="s" r="A6186" s="4">
        <v>1164</v>
      </c>
      <c t="n" r="B6186" s="6">
        <v>58</v>
      </c>
    </row>
    <row spans="1:5" r="6187">
      <c t="s" r="A6187" s="4">
        <v>1165</v>
      </c>
      <c t="n" r="B6187" s="6">
        <v>72</v>
      </c>
    </row>
    <row spans="1:5" r="6188">
      <c t="s" r="A6188" s="4">
        <v>1166</v>
      </c>
      <c t="n" r="B6188" s="6">
        <v>389</v>
      </c>
    </row>
    <row spans="1:5" r="6189">
      <c t="s" r="A6189" s="4">
        <v>1167</v>
      </c>
      <c t="n" r="B6189" s="6">
        <v>709</v>
      </c>
    </row>
    <row spans="1:5" r="6190">
      <c t="s" r="A6190" s="4">
        <v>1168</v>
      </c>
      <c t="n" r="B6190" s="6">
        <v>2598</v>
      </c>
    </row>
    <row spans="1:5" r="6191">
      <c t="s" r="A6191" s="4">
        <v>1169</v>
      </c>
      <c t="n" r="B6191" s="6">
        <v>2160</v>
      </c>
    </row>
    <row spans="1:5" r="6192">
      <c t="s" r="A6192" s="4">
        <v>1170</v>
      </c>
      <c t="n" r="B6192" s="6">
        <v>767</v>
      </c>
    </row>
    <row spans="1:5" r="6193">
      <c t="s" r="A6193" s="4">
        <v>130</v>
      </c>
      <c t="n" r="B6193" s="6">
        <v>5525</v>
      </c>
    </row>
    <row spans="1:5" r="6194">
      <c t="s" r="A6194" s="4">
        <v>1171</v>
      </c>
      <c t="n" r="B6194" s="7">
        <v>896</v>
      </c>
    </row>
    <row spans="1:5" r="6195">
      <c t="s" r="A6195" s="4">
        <v>1173</v>
      </c>
      <c t="s" r="B6195" s="4">
        <v>1177</v>
      </c>
    </row>
    <row spans="1:5" r="6196">
      <c t="s" r="A6196" s="4">
        <v>1179</v>
      </c>
      <c t="n" r="B6196" s="6">
        <v>1996</v>
      </c>
    </row>
    <row spans="1:5" r="6197">
      <c t="s" r="A6197" s="4">
        <v>1180</v>
      </c>
      <c t="s" r="B6197" s="4">
        <v>1187</v>
      </c>
    </row>
    <row spans="1:5" r="6198">
      <c t="s" r="A6198" s="4">
        <v>1589</v>
      </c>
    </row>
    <row spans="1:5" r="6199">
      <c t="s" r="A6199" s="3">
        <v>1161</v>
      </c>
    </row>
    <row spans="1:5" r="6200">
      <c t="s" r="A6200" s="4">
        <v>1162</v>
      </c>
      <c t="n" r="B6200" s="7">
        <v>835</v>
      </c>
    </row>
    <row spans="1:5" r="6201">
      <c t="s" r="A6201" s="4">
        <v>1163</v>
      </c>
      <c t="n" r="B6201" s="6">
        <v>3898</v>
      </c>
    </row>
    <row spans="1:5" r="6202">
      <c t="s" r="A6202" s="4">
        <v>1164</v>
      </c>
      <c t="n" r="B6202" s="6">
        <v>103</v>
      </c>
    </row>
    <row spans="1:5" r="6203">
      <c t="s" r="A6203" s="4">
        <v>1165</v>
      </c>
      <c t="n" r="B6203" s="6">
        <v>125</v>
      </c>
    </row>
    <row spans="1:5" r="6204">
      <c t="s" r="A6204" s="4">
        <v>1166</v>
      </c>
      <c t="n" r="B6204" s="6">
        <v>428</v>
      </c>
    </row>
    <row spans="1:5" r="6205">
      <c t="s" r="A6205" s="4">
        <v>1167</v>
      </c>
      <c t="n" r="B6205" s="6">
        <v>650</v>
      </c>
    </row>
    <row spans="1:5" r="6206">
      <c t="s" r="A6206" s="4">
        <v>1168</v>
      </c>
      <c t="n" r="B6206" s="6">
        <v>960</v>
      </c>
    </row>
    <row spans="1:5" r="6207">
      <c t="s" r="A6207" s="4">
        <v>1169</v>
      </c>
      <c t="n" r="B6207" s="6">
        <v>4326</v>
      </c>
    </row>
    <row spans="1:5" r="6208">
      <c t="s" r="A6208" s="4">
        <v>1170</v>
      </c>
      <c t="n" r="B6208" s="6">
        <v>753</v>
      </c>
    </row>
    <row spans="1:5" r="6209">
      <c t="s" r="A6209" s="4">
        <v>130</v>
      </c>
      <c t="n" r="B6209" s="6">
        <v>6039</v>
      </c>
    </row>
    <row spans="1:5" r="6210">
      <c t="s" r="A6210" s="4">
        <v>1171</v>
      </c>
      <c t="n" r="B6210" s="7">
        <v>1327</v>
      </c>
    </row>
    <row spans="1:5" r="6211">
      <c t="s" r="A6211" s="4">
        <v>1173</v>
      </c>
      <c t="s" r="B6211" s="4">
        <v>1177</v>
      </c>
    </row>
    <row spans="1:5" r="6212">
      <c t="s" r="A6212" s="4">
        <v>1179</v>
      </c>
      <c t="n" r="B6212" s="6">
        <v>1997</v>
      </c>
    </row>
    <row spans="1:5" r="6213">
      <c t="s" r="A6213" s="4">
        <v>1180</v>
      </c>
      <c t="s" r="B6213" s="4">
        <v>1181</v>
      </c>
    </row>
    <row spans="1:5" r="6214">
      <c t="s" r="A6214" s="4">
        <v>1590</v>
      </c>
    </row>
    <row spans="1:5" r="6215">
      <c t="s" r="A6215" s="3">
        <v>1161</v>
      </c>
    </row>
    <row spans="1:5" r="6216">
      <c t="s" r="A6216" s="4">
        <v>1162</v>
      </c>
      <c t="n" r="B6216" s="7">
        <v>337</v>
      </c>
    </row>
    <row spans="1:5" r="6217">
      <c t="s" r="A6217" s="4">
        <v>1163</v>
      </c>
      <c t="n" r="B6217" s="6">
        <v>2660</v>
      </c>
    </row>
    <row spans="1:5" r="6218">
      <c t="s" r="A6218" s="4">
        <v>1164</v>
      </c>
      <c t="n" r="B6218" s="6">
        <v>32</v>
      </c>
    </row>
    <row spans="1:5" r="6219">
      <c t="s" r="A6219" s="4">
        <v>1165</v>
      </c>
      <c t="n" r="B6219" s="6">
        <v>46</v>
      </c>
    </row>
    <row spans="1:5" r="6220">
      <c t="s" r="A6220" s="4">
        <v>1166</v>
      </c>
      <c t="n" r="B6220" s="6">
        <v>386</v>
      </c>
    </row>
    <row spans="1:5" r="6221">
      <c t="s" r="A6221" s="4">
        <v>1167</v>
      </c>
      <c t="n" r="B6221" s="6">
        <v>549</v>
      </c>
    </row>
    <row spans="1:5" r="6222">
      <c t="s" r="A6222" s="4">
        <v>1168</v>
      </c>
      <c t="n" r="B6222" s="6">
        <v>383</v>
      </c>
    </row>
    <row spans="1:5" r="6223">
      <c t="s" r="A6223" s="4">
        <v>1169</v>
      </c>
      <c t="n" r="B6223" s="6">
        <v>3046</v>
      </c>
    </row>
    <row spans="1:5" r="6224">
      <c t="s" r="A6224" s="4">
        <v>1170</v>
      </c>
      <c t="n" r="B6224" s="6">
        <v>581</v>
      </c>
    </row>
    <row spans="1:5" r="6225">
      <c t="s" r="A6225" s="4">
        <v>130</v>
      </c>
      <c t="n" r="B6225" s="6">
        <v>4010</v>
      </c>
    </row>
    <row spans="1:5" r="6226">
      <c t="s" r="A6226" s="4">
        <v>1171</v>
      </c>
      <c t="n" r="B6226" s="7">
        <v>820</v>
      </c>
    </row>
    <row spans="1:5" r="6227">
      <c t="s" r="A6227" s="4">
        <v>1173</v>
      </c>
      <c t="s" r="B6227" s="4">
        <v>1177</v>
      </c>
    </row>
    <row spans="1:5" r="6228">
      <c t="s" r="A6228" s="4">
        <v>1179</v>
      </c>
      <c t="n" r="B6228" s="6">
        <v>2001</v>
      </c>
    </row>
    <row spans="1:5" r="6229">
      <c t="s" r="A6229" s="4">
        <v>1180</v>
      </c>
      <c t="s" r="B6229" s="4">
        <v>1211</v>
      </c>
    </row>
    <row spans="1:5" r="6230">
      <c t="s" r="A6230" s="4">
        <v>1591</v>
      </c>
    </row>
    <row spans="1:5" r="6231">
      <c t="s" r="A6231" s="3">
        <v>1161</v>
      </c>
    </row>
    <row spans="1:5" r="6232">
      <c t="s" r="A6232" s="4">
        <v>1162</v>
      </c>
      <c t="n" r="B6232" s="7">
        <v>957</v>
      </c>
    </row>
    <row spans="1:5" r="6233">
      <c t="s" r="A6233" s="4">
        <v>1163</v>
      </c>
      <c t="n" r="B6233" s="6">
        <v>6141</v>
      </c>
    </row>
    <row spans="1:5" r="6234">
      <c t="s" r="A6234" s="4">
        <v>1164</v>
      </c>
      <c t="n" r="B6234" s="6">
        <v>61</v>
      </c>
    </row>
    <row spans="1:5" r="6235">
      <c t="s" r="A6235" s="4">
        <v>1165</v>
      </c>
      <c t="n" r="B6235" s="6">
        <v>94</v>
      </c>
    </row>
    <row spans="1:5" r="6236">
      <c t="s" r="A6236" s="4">
        <v>1166</v>
      </c>
      <c t="n" r="B6236" s="6">
        <v>1015</v>
      </c>
    </row>
    <row spans="1:5" r="6237">
      <c t="s" r="A6237" s="4">
        <v>1167</v>
      </c>
      <c t="n" r="B6237" s="6">
        <v>1102</v>
      </c>
    </row>
    <row spans="1:5" r="6238">
      <c t="s" r="A6238" s="4">
        <v>1168</v>
      </c>
      <c t="n" r="B6238" s="6">
        <v>1051</v>
      </c>
    </row>
    <row spans="1:5" r="6239">
      <c t="s" r="A6239" s="4">
        <v>1169</v>
      </c>
      <c t="n" r="B6239" s="6">
        <v>7156</v>
      </c>
    </row>
    <row spans="1:5" r="6240">
      <c t="s" r="A6240" s="4">
        <v>1170</v>
      </c>
      <c t="n" r="B6240" s="6">
        <v>1163</v>
      </c>
    </row>
    <row spans="1:5" r="6241">
      <c t="s" r="A6241" s="4">
        <v>130</v>
      </c>
      <c t="n" r="B6241" s="6">
        <v>9370</v>
      </c>
    </row>
    <row spans="1:5" r="6242">
      <c t="s" r="A6242" s="4">
        <v>1171</v>
      </c>
      <c t="n" r="B6242" s="7">
        <v>2078</v>
      </c>
    </row>
    <row spans="1:5" r="6243">
      <c t="s" r="A6243" s="4">
        <v>1173</v>
      </c>
      <c t="s" r="B6243" s="4">
        <v>1177</v>
      </c>
    </row>
    <row spans="1:5" r="6244">
      <c t="s" r="A6244" s="4">
        <v>1179</v>
      </c>
      <c t="n" r="B6244" s="6">
        <v>2003</v>
      </c>
    </row>
    <row spans="1:5" r="6245">
      <c t="s" r="A6245" s="4">
        <v>1180</v>
      </c>
      <c t="s" r="B6245" s="4">
        <v>531</v>
      </c>
    </row>
    <row spans="1:5" r="6246">
      <c t="s" r="A6246" s="4">
        <v>1592</v>
      </c>
    </row>
    <row spans="1:5" r="6247">
      <c t="s" r="A6247" s="3">
        <v>1161</v>
      </c>
    </row>
    <row spans="1:5" r="6248">
      <c t="s" r="A6248" s="4">
        <v>1162</v>
      </c>
      <c t="n" r="B6248" s="7">
        <v>1363</v>
      </c>
    </row>
    <row spans="1:5" r="6249">
      <c t="s" r="A6249" s="4">
        <v>1163</v>
      </c>
      <c t="n" r="B6249" s="6">
        <v>8976</v>
      </c>
    </row>
    <row spans="1:5" r="6250">
      <c t="s" r="A6250" s="4">
        <v>1164</v>
      </c>
      <c t="n" r="B6250" s="6">
        <v>48</v>
      </c>
    </row>
    <row spans="1:5" r="6251">
      <c t="s" r="A6251" s="4">
        <v>1165</v>
      </c>
      <c t="n" r="B6251" s="6">
        <v>116</v>
      </c>
    </row>
    <row spans="1:5" r="6252">
      <c t="s" r="A6252" s="4">
        <v>1166</v>
      </c>
      <c t="n" r="B6252" s="6">
        <v>626</v>
      </c>
    </row>
    <row spans="1:5" r="6253">
      <c t="s" r="A6253" s="4">
        <v>1167</v>
      </c>
      <c t="n" r="B6253" s="6">
        <v>991</v>
      </c>
    </row>
    <row spans="1:5" r="6254">
      <c t="s" r="A6254" s="4">
        <v>1168</v>
      </c>
      <c t="n" r="B6254" s="6">
        <v>1479</v>
      </c>
    </row>
    <row spans="1:5" r="6255">
      <c t="s" r="A6255" s="4">
        <v>1169</v>
      </c>
      <c t="n" r="B6255" s="6">
        <v>9602</v>
      </c>
    </row>
    <row spans="1:5" r="6256">
      <c t="s" r="A6256" s="4">
        <v>1170</v>
      </c>
      <c t="n" r="B6256" s="6">
        <v>1039</v>
      </c>
    </row>
    <row spans="1:5" r="6257">
      <c t="s" r="A6257" s="4">
        <v>130</v>
      </c>
      <c t="n" r="B6257" s="6">
        <v>12120</v>
      </c>
    </row>
    <row spans="1:5" r="6258">
      <c t="s" r="A6258" s="4">
        <v>1171</v>
      </c>
      <c t="n" r="B6258" s="7">
        <v>2309</v>
      </c>
    </row>
    <row spans="1:5" r="6259">
      <c t="s" r="A6259" s="4">
        <v>1173</v>
      </c>
      <c t="s" r="B6259" s="4">
        <v>1177</v>
      </c>
    </row>
    <row spans="1:5" r="6260">
      <c t="s" r="A6260" s="4">
        <v>1179</v>
      </c>
      <c t="n" r="B6260" s="6">
        <v>1998</v>
      </c>
    </row>
    <row spans="1:5" r="6261">
      <c t="s" r="A6261" s="4">
        <v>1180</v>
      </c>
      <c t="s" r="B6261" s="4">
        <v>1204</v>
      </c>
    </row>
    <row spans="1:5" r="6262">
      <c t="s" r="A6262" s="4">
        <v>1593</v>
      </c>
    </row>
    <row spans="1:5" r="6263">
      <c t="s" r="A6263" s="3">
        <v>1161</v>
      </c>
    </row>
    <row spans="1:5" r="6264">
      <c t="s" r="A6264" s="4">
        <v>1162</v>
      </c>
      <c t="n" r="B6264" s="7">
        <v>202</v>
      </c>
    </row>
    <row spans="1:5" r="6265">
      <c t="s" r="A6265" s="4">
        <v>1163</v>
      </c>
      <c t="n" r="B6265" s="6">
        <v>11175</v>
      </c>
    </row>
    <row spans="1:5" r="6266">
      <c t="s" r="A6266" s="4">
        <v>1164</v>
      </c>
      <c t="n" r="B6266" s="6">
        <v>119</v>
      </c>
    </row>
    <row spans="1:5" r="6267">
      <c t="s" r="A6267" s="4">
        <v>1165</v>
      </c>
      <c t="n" r="B6267" s="6">
        <v>79</v>
      </c>
    </row>
    <row spans="1:5" r="6268">
      <c t="s" r="A6268" s="4">
        <v>1166</v>
      </c>
      <c t="n" r="B6268" s="6">
        <v>786</v>
      </c>
    </row>
    <row spans="1:5" r="6269">
      <c t="s" r="A6269" s="4">
        <v>1167</v>
      </c>
      <c t="n" r="B6269" s="6">
        <v>966</v>
      </c>
    </row>
    <row spans="1:5" r="6270">
      <c t="s" r="A6270" s="4">
        <v>1168</v>
      </c>
      <c t="n" r="B6270" s="6">
        <v>281</v>
      </c>
    </row>
    <row spans="1:5" r="6271">
      <c t="s" r="A6271" s="4">
        <v>1169</v>
      </c>
      <c t="n" r="B6271" s="6">
        <v>11961</v>
      </c>
    </row>
    <row spans="1:5" r="6272">
      <c t="s" r="A6272" s="4">
        <v>1170</v>
      </c>
      <c t="n" r="B6272" s="6">
        <v>1085</v>
      </c>
    </row>
    <row spans="1:5" r="6273">
      <c t="s" r="A6273" s="4">
        <v>130</v>
      </c>
      <c t="n" r="B6273" s="6">
        <v>13327</v>
      </c>
    </row>
    <row spans="1:5" r="6274">
      <c t="s" r="A6274" s="4">
        <v>1171</v>
      </c>
      <c t="n" r="B6274" s="7">
        <v>4059</v>
      </c>
    </row>
    <row spans="1:5" r="6275">
      <c t="s" r="A6275" s="4">
        <v>1173</v>
      </c>
      <c t="s" r="B6275" s="4">
        <v>1177</v>
      </c>
    </row>
    <row spans="1:5" r="6276">
      <c t="s" r="A6276" s="4">
        <v>1179</v>
      </c>
      <c t="n" r="B6276" s="6">
        <v>1999</v>
      </c>
    </row>
    <row spans="1:5" r="6277">
      <c t="s" r="A6277" s="4">
        <v>1180</v>
      </c>
      <c t="s" r="B6277" s="4">
        <v>1227</v>
      </c>
    </row>
    <row spans="1:5" r="6278">
      <c t="s" r="A6278" s="4">
        <v>1594</v>
      </c>
    </row>
    <row spans="1:5" r="6279">
      <c t="s" r="A6279" s="3">
        <v>1161</v>
      </c>
    </row>
    <row spans="1:5" r="6280">
      <c t="s" r="A6280" s="4">
        <v>1162</v>
      </c>
      <c t="n" r="B6280" s="7">
        <v>761</v>
      </c>
    </row>
    <row spans="1:5" r="6281">
      <c t="s" r="A6281" s="4">
        <v>1163</v>
      </c>
      <c t="n" r="B6281" s="6">
        <v>4096</v>
      </c>
    </row>
    <row spans="1:5" r="6282">
      <c t="s" r="A6282" s="4">
        <v>1164</v>
      </c>
      <c t="n" r="B6282" s="6">
        <v>63</v>
      </c>
    </row>
    <row spans="1:5" r="6283">
      <c t="s" r="A6283" s="4">
        <v>1165</v>
      </c>
      <c t="n" r="B6283" s="6">
        <v>58</v>
      </c>
    </row>
    <row spans="1:5" r="6284">
      <c t="s" r="A6284" s="4">
        <v>1166</v>
      </c>
      <c t="n" r="B6284" s="6">
        <v>423</v>
      </c>
    </row>
    <row spans="1:5" r="6285">
      <c t="s" r="A6285" s="4">
        <v>1167</v>
      </c>
      <c t="n" r="B6285" s="6">
        <v>626</v>
      </c>
    </row>
    <row spans="1:5" r="6286">
      <c t="s" r="A6286" s="4">
        <v>1168</v>
      </c>
      <c t="n" r="B6286" s="6">
        <v>819</v>
      </c>
    </row>
    <row spans="1:5" r="6287">
      <c t="s" r="A6287" s="4">
        <v>1169</v>
      </c>
      <c t="n" r="B6287" s="6">
        <v>4519</v>
      </c>
    </row>
    <row spans="1:5" r="6288">
      <c t="s" r="A6288" s="4">
        <v>1170</v>
      </c>
      <c t="n" r="B6288" s="6">
        <v>689</v>
      </c>
    </row>
    <row spans="1:5" r="6289">
      <c t="s" r="A6289" s="4">
        <v>130</v>
      </c>
      <c t="n" r="B6289" s="6">
        <v>6027</v>
      </c>
    </row>
    <row spans="1:5" r="6290">
      <c t="s" r="A6290" s="4">
        <v>1171</v>
      </c>
      <c t="n" r="B6290" s="7">
        <v>1369</v>
      </c>
    </row>
    <row spans="1:5" r="6291">
      <c t="s" r="A6291" s="4">
        <v>1173</v>
      </c>
      <c t="s" r="B6291" s="4">
        <v>1177</v>
      </c>
    </row>
    <row spans="1:5" r="6292">
      <c t="s" r="A6292" s="4">
        <v>1179</v>
      </c>
      <c t="n" r="B6292" s="6">
        <v>1997</v>
      </c>
    </row>
    <row spans="1:5" r="6293">
      <c t="s" r="A6293" s="4">
        <v>1180</v>
      </c>
      <c t="s" r="B6293" s="4">
        <v>1187</v>
      </c>
    </row>
    <row spans="1:5" r="6294">
      <c t="s" r="A6294" s="4">
        <v>1595</v>
      </c>
    </row>
    <row spans="1:5" r="6295">
      <c t="s" r="A6295" s="3">
        <v>1161</v>
      </c>
    </row>
    <row spans="1:5" r="6296">
      <c t="s" r="A6296" s="4">
        <v>1162</v>
      </c>
      <c t="n" r="B6296" s="7">
        <v>455</v>
      </c>
    </row>
    <row spans="1:5" r="6297">
      <c t="s" r="A6297" s="4">
        <v>1163</v>
      </c>
      <c t="n" r="B6297" s="6">
        <v>4318</v>
      </c>
    </row>
    <row spans="1:5" r="6298">
      <c t="s" r="A6298" s="4">
        <v>1164</v>
      </c>
      <c t="n" r="B6298" s="6">
        <v>58</v>
      </c>
    </row>
    <row spans="1:5" r="6299">
      <c t="s" r="A6299" s="4">
        <v>1165</v>
      </c>
      <c t="n" r="B6299" s="6">
        <v>60</v>
      </c>
    </row>
    <row spans="1:5" r="6300">
      <c t="s" r="A6300" s="4">
        <v>1166</v>
      </c>
      <c t="n" r="B6300" s="6">
        <v>326</v>
      </c>
    </row>
    <row spans="1:5" r="6301">
      <c t="s" r="A6301" s="4">
        <v>1167</v>
      </c>
      <c t="n" r="B6301" s="6">
        <v>741</v>
      </c>
    </row>
    <row spans="1:5" r="6302">
      <c t="s" r="A6302" s="4">
        <v>1168</v>
      </c>
      <c t="n" r="B6302" s="6">
        <v>515</v>
      </c>
    </row>
    <row spans="1:5" r="6303">
      <c t="s" r="A6303" s="4">
        <v>1169</v>
      </c>
      <c t="n" r="B6303" s="6">
        <v>4644</v>
      </c>
    </row>
    <row spans="1:5" r="6304">
      <c t="s" r="A6304" s="4">
        <v>1170</v>
      </c>
      <c t="n" r="B6304" s="6">
        <v>799</v>
      </c>
    </row>
    <row spans="1:5" r="6305">
      <c t="s" r="A6305" s="4">
        <v>130</v>
      </c>
      <c t="n" r="B6305" s="6">
        <v>5958</v>
      </c>
    </row>
    <row spans="1:5" r="6306">
      <c t="s" r="A6306" s="4">
        <v>1171</v>
      </c>
      <c t="n" r="B6306" s="7">
        <v>1124</v>
      </c>
    </row>
    <row spans="1:5" r="6307">
      <c t="s" r="A6307" s="4">
        <v>1173</v>
      </c>
      <c t="s" r="B6307" s="4">
        <v>1177</v>
      </c>
    </row>
    <row spans="1:5" r="6308">
      <c t="s" r="A6308" s="4">
        <v>1179</v>
      </c>
      <c t="n" r="B6308" s="6">
        <v>2002</v>
      </c>
    </row>
    <row spans="1:5" r="6309">
      <c t="s" r="A6309" s="4">
        <v>1180</v>
      </c>
      <c t="s" r="B6309" s="4">
        <v>531</v>
      </c>
    </row>
    <row spans="1:5" r="6310">
      <c t="s" r="A6310" s="4">
        <v>1596</v>
      </c>
    </row>
    <row spans="1:5" r="6311">
      <c t="s" r="A6311" s="3">
        <v>1161</v>
      </c>
    </row>
    <row spans="1:5" r="6312">
      <c t="s" r="A6312" s="4">
        <v>1162</v>
      </c>
      <c t="n" r="B6312" s="7">
        <v>313</v>
      </c>
    </row>
    <row spans="1:5" r="6313">
      <c t="s" r="A6313" s="4">
        <v>1163</v>
      </c>
      <c t="n" r="B6313" s="6">
        <v>2632</v>
      </c>
    </row>
    <row spans="1:5" r="6314">
      <c t="s" r="A6314" s="4">
        <v>1164</v>
      </c>
      <c t="n" r="B6314" s="6">
        <v>31</v>
      </c>
    </row>
    <row spans="1:5" r="6315">
      <c t="s" r="A6315" s="4">
        <v>1165</v>
      </c>
      <c t="n" r="B6315" s="6">
        <v>51</v>
      </c>
    </row>
    <row spans="1:5" r="6316">
      <c t="s" r="A6316" s="4">
        <v>1166</v>
      </c>
      <c t="n" r="B6316" s="6">
        <v>450</v>
      </c>
    </row>
    <row spans="1:5" r="6317">
      <c t="s" r="A6317" s="4">
        <v>1167</v>
      </c>
      <c t="n" r="B6317" s="6">
        <v>529</v>
      </c>
    </row>
    <row spans="1:5" r="6318">
      <c t="s" r="A6318" s="4">
        <v>1168</v>
      </c>
      <c t="n" r="B6318" s="6">
        <v>364</v>
      </c>
    </row>
    <row spans="1:5" r="6319">
      <c t="s" r="A6319" s="4">
        <v>1169</v>
      </c>
      <c t="n" r="B6319" s="6">
        <v>3082</v>
      </c>
    </row>
    <row spans="1:5" r="6320">
      <c t="s" r="A6320" s="4">
        <v>1170</v>
      </c>
      <c t="n" r="B6320" s="6">
        <v>560</v>
      </c>
    </row>
    <row spans="1:5" r="6321">
      <c t="s" r="A6321" s="4">
        <v>130</v>
      </c>
      <c t="n" r="B6321" s="6">
        <v>4006</v>
      </c>
    </row>
    <row spans="1:5" r="6322">
      <c t="s" r="A6322" s="4">
        <v>1171</v>
      </c>
      <c t="n" r="B6322" s="7">
        <v>845</v>
      </c>
    </row>
    <row spans="1:5" r="6323">
      <c t="s" r="A6323" s="4">
        <v>1173</v>
      </c>
      <c t="s" r="B6323" s="4">
        <v>1177</v>
      </c>
    </row>
    <row spans="1:5" r="6324">
      <c t="s" r="A6324" s="4">
        <v>1179</v>
      </c>
      <c t="n" r="B6324" s="6">
        <v>2001</v>
      </c>
    </row>
    <row spans="1:5" r="6325">
      <c t="s" r="A6325" s="4">
        <v>1180</v>
      </c>
      <c t="s" r="B6325" s="4">
        <v>1211</v>
      </c>
    </row>
    <row spans="1:5" r="6326">
      <c t="s" r="A6326" s="4">
        <v>1597</v>
      </c>
    </row>
    <row spans="1:5" r="6327">
      <c t="s" r="A6327" s="3">
        <v>1161</v>
      </c>
    </row>
    <row spans="1:5" r="6328">
      <c t="s" r="A6328" s="4">
        <v>1162</v>
      </c>
      <c t="n" r="B6328" s="7">
        <v>907</v>
      </c>
    </row>
    <row spans="1:5" r="6329">
      <c t="s" r="A6329" s="4">
        <v>1163</v>
      </c>
      <c t="n" r="B6329" s="6">
        <v>6348</v>
      </c>
    </row>
    <row spans="1:5" r="6330">
      <c t="s" r="A6330" s="4">
        <v>1164</v>
      </c>
      <c t="n" r="B6330" s="6">
        <v>62</v>
      </c>
    </row>
    <row spans="1:5" r="6331">
      <c t="s" r="A6331" s="4">
        <v>1165</v>
      </c>
      <c t="n" r="B6331" s="6">
        <v>174</v>
      </c>
    </row>
    <row spans="1:5" r="6332">
      <c t="s" r="A6332" s="4">
        <v>1166</v>
      </c>
      <c t="n" r="B6332" s="6">
        <v>737</v>
      </c>
    </row>
    <row spans="1:5" r="6333">
      <c t="s" r="A6333" s="4">
        <v>1167</v>
      </c>
      <c t="n" r="B6333" s="6">
        <v>861</v>
      </c>
    </row>
    <row spans="1:5" r="6334">
      <c t="s" r="A6334" s="4">
        <v>1168</v>
      </c>
      <c t="n" r="B6334" s="6">
        <v>1081</v>
      </c>
    </row>
    <row spans="1:5" r="6335">
      <c t="s" r="A6335" s="4">
        <v>1169</v>
      </c>
      <c t="n" r="B6335" s="6">
        <v>7085</v>
      </c>
    </row>
    <row spans="1:5" r="6336">
      <c t="s" r="A6336" s="4">
        <v>1170</v>
      </c>
      <c t="n" r="B6336" s="6">
        <v>923</v>
      </c>
    </row>
    <row spans="1:5" r="6337">
      <c t="s" r="A6337" s="4">
        <v>130</v>
      </c>
      <c t="n" r="B6337" s="6">
        <v>9089</v>
      </c>
    </row>
    <row spans="1:5" r="6338">
      <c t="s" r="A6338" s="4">
        <v>1171</v>
      </c>
      <c t="n" r="B6338" s="7">
        <v>1901</v>
      </c>
    </row>
    <row spans="1:5" r="6339">
      <c t="s" r="A6339" s="4">
        <v>1173</v>
      </c>
      <c t="s" r="B6339" s="4">
        <v>1177</v>
      </c>
    </row>
    <row spans="1:5" r="6340">
      <c t="s" r="A6340" s="4">
        <v>1179</v>
      </c>
      <c t="n" r="B6340" s="6">
        <v>1999</v>
      </c>
    </row>
    <row spans="1:5" r="6341">
      <c t="s" r="A6341" s="4">
        <v>1180</v>
      </c>
      <c t="s" r="B6341" s="4">
        <v>1211</v>
      </c>
    </row>
    <row spans="1:5" r="6342">
      <c t="s" r="A6342" s="4">
        <v>1598</v>
      </c>
    </row>
    <row spans="1:5" r="6343">
      <c t="s" r="A6343" s="3">
        <v>1161</v>
      </c>
    </row>
    <row spans="1:5" r="6344">
      <c t="s" r="A6344" s="4">
        <v>1162</v>
      </c>
      <c t="n" r="B6344" s="7">
        <v>3758</v>
      </c>
    </row>
    <row spans="1:5" r="6345">
      <c t="s" r="A6345" s="4">
        <v>1163</v>
      </c>
      <c t="n" r="B6345" s="6">
        <v>2042</v>
      </c>
    </row>
    <row spans="1:5" r="6346">
      <c t="s" r="A6346" s="4">
        <v>1164</v>
      </c>
      <c t="n" r="B6346" s="6">
        <v>45</v>
      </c>
    </row>
    <row spans="1:5" r="6347">
      <c t="s" r="A6347" s="4">
        <v>1165</v>
      </c>
      <c t="n" r="B6347" s="6">
        <v>70</v>
      </c>
    </row>
    <row spans="1:5" r="6348">
      <c t="s" r="A6348" s="4">
        <v>1166</v>
      </c>
      <c t="n" r="B6348" s="6">
        <v>470</v>
      </c>
    </row>
    <row spans="1:5" r="6349">
      <c t="s" r="A6349" s="4">
        <v>1167</v>
      </c>
      <c t="n" r="B6349" s="6">
        <v>674</v>
      </c>
    </row>
    <row spans="1:5" r="6350">
      <c t="s" r="A6350" s="4">
        <v>1168</v>
      </c>
      <c t="n" r="B6350" s="6">
        <v>3828</v>
      </c>
    </row>
    <row spans="1:5" r="6351">
      <c t="s" r="A6351" s="4">
        <v>1169</v>
      </c>
      <c t="n" r="B6351" s="6">
        <v>2512</v>
      </c>
    </row>
    <row spans="1:5" r="6352">
      <c t="s" r="A6352" s="4">
        <v>1170</v>
      </c>
      <c t="n" r="B6352" s="6">
        <v>719</v>
      </c>
    </row>
    <row spans="1:5" r="6353">
      <c t="s" r="A6353" s="4">
        <v>130</v>
      </c>
      <c t="n" r="B6353" s="6">
        <v>7059</v>
      </c>
    </row>
    <row spans="1:5" r="6354">
      <c t="s" r="A6354" s="4">
        <v>1171</v>
      </c>
      <c t="n" r="B6354" s="7">
        <v>995</v>
      </c>
    </row>
    <row spans="1:5" r="6355">
      <c t="s" r="A6355" s="4">
        <v>1173</v>
      </c>
      <c t="s" r="B6355" s="4">
        <v>1177</v>
      </c>
    </row>
    <row spans="1:5" r="6356">
      <c t="s" r="A6356" s="4">
        <v>1179</v>
      </c>
      <c t="n" r="B6356" s="6">
        <v>1998</v>
      </c>
    </row>
    <row spans="1:5" r="6357">
      <c t="s" r="A6357" s="4">
        <v>1180</v>
      </c>
      <c t="s" r="B6357" s="4">
        <v>1185</v>
      </c>
    </row>
    <row spans="1:5" r="6358">
      <c t="s" r="A6358" s="4">
        <v>1599</v>
      </c>
    </row>
    <row spans="1:5" r="6359">
      <c t="s" r="A6359" s="3">
        <v>1161</v>
      </c>
    </row>
    <row spans="1:5" r="6360">
      <c t="s" r="A6360" s="4">
        <v>1162</v>
      </c>
      <c t="n" r="B6360" s="7">
        <v>704</v>
      </c>
    </row>
    <row spans="1:5" r="6361">
      <c t="s" r="A6361" s="4">
        <v>1163</v>
      </c>
      <c t="n" r="B6361" s="6">
        <v>5013</v>
      </c>
    </row>
    <row spans="1:5" r="6362">
      <c t="s" r="A6362" s="4">
        <v>1164</v>
      </c>
      <c t="n" r="B6362" s="6">
        <v>64</v>
      </c>
    </row>
    <row spans="1:5" r="6363">
      <c t="s" r="A6363" s="4">
        <v>1165</v>
      </c>
      <c t="n" r="B6363" s="6">
        <v>42</v>
      </c>
    </row>
    <row spans="1:5" r="6364">
      <c t="s" r="A6364" s="4">
        <v>1166</v>
      </c>
      <c t="n" r="B6364" s="6">
        <v>545</v>
      </c>
    </row>
    <row spans="1:5" r="6365">
      <c t="s" r="A6365" s="4">
        <v>1167</v>
      </c>
      <c t="n" r="B6365" s="6">
        <v>699</v>
      </c>
    </row>
    <row spans="1:5" r="6366">
      <c t="s" r="A6366" s="4">
        <v>1168</v>
      </c>
      <c t="n" r="B6366" s="6">
        <v>746</v>
      </c>
    </row>
    <row spans="1:5" r="6367">
      <c t="s" r="A6367" s="4">
        <v>1169</v>
      </c>
      <c t="n" r="B6367" s="6">
        <v>5558</v>
      </c>
    </row>
    <row spans="1:5" r="6368">
      <c t="s" r="A6368" s="4">
        <v>1170</v>
      </c>
      <c t="n" r="B6368" s="6">
        <v>763</v>
      </c>
    </row>
    <row spans="1:5" r="6369">
      <c t="s" r="A6369" s="4">
        <v>130</v>
      </c>
      <c t="n" r="B6369" s="6">
        <v>7067</v>
      </c>
    </row>
    <row spans="1:5" r="6370">
      <c t="s" r="A6370" s="4">
        <v>1171</v>
      </c>
      <c t="n" r="B6370" s="7">
        <v>1454</v>
      </c>
    </row>
    <row spans="1:5" r="6371">
      <c t="s" r="A6371" s="4">
        <v>1173</v>
      </c>
      <c t="s" r="B6371" s="4">
        <v>1177</v>
      </c>
    </row>
    <row spans="1:5" r="6372">
      <c t="s" r="A6372" s="4">
        <v>1179</v>
      </c>
      <c t="n" r="B6372" s="6">
        <v>1998</v>
      </c>
    </row>
    <row spans="1:5" r="6373">
      <c t="s" r="A6373" s="4">
        <v>1180</v>
      </c>
      <c t="s" r="B6373" s="4">
        <v>1187</v>
      </c>
    </row>
    <row spans="1:5" r="6374">
      <c t="s" r="A6374" s="4">
        <v>1600</v>
      </c>
    </row>
    <row spans="1:5" r="6375">
      <c t="s" r="A6375" s="3">
        <v>1161</v>
      </c>
    </row>
    <row spans="1:5" r="6376">
      <c t="s" r="A6376" s="4">
        <v>1162</v>
      </c>
      <c t="n" r="B6376" s="7">
        <v>2846</v>
      </c>
    </row>
    <row spans="1:5" r="6377">
      <c t="s" r="A6377" s="4">
        <v>1163</v>
      </c>
      <c t="n" r="B6377" s="6">
        <v>2652</v>
      </c>
    </row>
    <row spans="1:5" r="6378">
      <c t="s" r="A6378" s="4">
        <v>1164</v>
      </c>
      <c t="n" r="B6378" s="6">
        <v>52</v>
      </c>
    </row>
    <row spans="1:5" r="6379">
      <c t="s" r="A6379" s="4">
        <v>1165</v>
      </c>
      <c t="n" r="B6379" s="6">
        <v>96</v>
      </c>
    </row>
    <row spans="1:5" r="6380">
      <c t="s" r="A6380" s="4">
        <v>1166</v>
      </c>
      <c t="n" r="B6380" s="6">
        <v>552</v>
      </c>
    </row>
    <row spans="1:5" r="6381">
      <c t="s" r="A6381" s="4">
        <v>1167</v>
      </c>
      <c t="n" r="B6381" s="6">
        <v>816</v>
      </c>
    </row>
    <row spans="1:5" r="6382">
      <c t="s" r="A6382" s="4">
        <v>1168</v>
      </c>
      <c t="n" r="B6382" s="6">
        <v>2942</v>
      </c>
    </row>
    <row spans="1:5" r="6383">
      <c t="s" r="A6383" s="4">
        <v>1169</v>
      </c>
      <c t="n" r="B6383" s="6">
        <v>3204</v>
      </c>
    </row>
    <row spans="1:5" r="6384">
      <c t="s" r="A6384" s="4">
        <v>1170</v>
      </c>
      <c t="n" r="B6384" s="6">
        <v>868</v>
      </c>
    </row>
    <row spans="1:5" r="6385">
      <c t="s" r="A6385" s="4">
        <v>130</v>
      </c>
      <c t="n" r="B6385" s="6">
        <v>7014</v>
      </c>
    </row>
    <row spans="1:5" r="6386">
      <c t="s" r="A6386" s="4">
        <v>1171</v>
      </c>
      <c t="n" r="B6386" s="7">
        <v>1190</v>
      </c>
    </row>
    <row spans="1:5" r="6387">
      <c t="s" r="A6387" s="4">
        <v>1173</v>
      </c>
      <c t="s" r="B6387" s="4">
        <v>1177</v>
      </c>
    </row>
    <row spans="1:5" r="6388">
      <c t="s" r="A6388" s="4">
        <v>1179</v>
      </c>
      <c t="n" r="B6388" s="6">
        <v>2000</v>
      </c>
    </row>
    <row spans="1:5" r="6389">
      <c t="s" r="A6389" s="4">
        <v>1180</v>
      </c>
      <c t="s" r="B6389" s="4">
        <v>1185</v>
      </c>
    </row>
    <row spans="1:5" r="6390">
      <c t="s" r="A6390" s="4">
        <v>1601</v>
      </c>
    </row>
    <row spans="1:5" r="6391">
      <c t="s" r="A6391" s="3">
        <v>1161</v>
      </c>
    </row>
    <row spans="1:5" r="6392">
      <c t="s" r="A6392" s="4">
        <v>1162</v>
      </c>
      <c t="n" r="B6392" s="7">
        <v>1972</v>
      </c>
    </row>
    <row spans="1:5" r="6393">
      <c t="s" r="A6393" s="4">
        <v>1163</v>
      </c>
      <c t="n" r="B6393" s="6">
        <v>4661</v>
      </c>
    </row>
    <row spans="1:5" r="6394">
      <c t="s" r="A6394" s="4">
        <v>1164</v>
      </c>
      <c t="n" r="B6394" s="6">
        <v>49</v>
      </c>
    </row>
    <row spans="1:5" r="6395">
      <c t="s" r="A6395" s="4">
        <v>1165</v>
      </c>
      <c t="n" r="B6395" s="6">
        <v>78</v>
      </c>
    </row>
    <row spans="1:5" r="6396">
      <c t="s" r="A6396" s="4">
        <v>1166</v>
      </c>
      <c t="n" r="B6396" s="6">
        <v>646</v>
      </c>
    </row>
    <row spans="1:5" r="6397">
      <c t="s" r="A6397" s="4">
        <v>1167</v>
      </c>
      <c t="n" r="B6397" s="6">
        <v>851</v>
      </c>
    </row>
    <row spans="1:5" r="6398">
      <c t="s" r="A6398" s="4">
        <v>1168</v>
      </c>
      <c t="n" r="B6398" s="6">
        <v>2050</v>
      </c>
    </row>
    <row spans="1:5" r="6399">
      <c t="s" r="A6399" s="4">
        <v>1169</v>
      </c>
      <c t="n" r="B6399" s="6">
        <v>5307</v>
      </c>
    </row>
    <row spans="1:5" r="6400">
      <c t="s" r="A6400" s="4">
        <v>1170</v>
      </c>
      <c t="n" r="B6400" s="6">
        <v>900</v>
      </c>
    </row>
    <row spans="1:5" r="6401">
      <c t="s" r="A6401" s="4">
        <v>130</v>
      </c>
      <c t="n" r="B6401" s="6">
        <v>8257</v>
      </c>
    </row>
    <row spans="1:5" r="6402">
      <c t="s" r="A6402" s="4">
        <v>1171</v>
      </c>
      <c t="n" r="B6402" s="7">
        <v>1640</v>
      </c>
    </row>
    <row spans="1:5" r="6403">
      <c t="s" r="A6403" s="4">
        <v>1173</v>
      </c>
      <c t="s" r="B6403" s="4">
        <v>1177</v>
      </c>
    </row>
    <row spans="1:5" r="6404">
      <c t="s" r="A6404" s="4">
        <v>1179</v>
      </c>
      <c t="n" r="B6404" s="6">
        <v>2001</v>
      </c>
    </row>
    <row spans="1:5" r="6405">
      <c t="s" r="A6405" s="4">
        <v>1180</v>
      </c>
      <c t="s" r="B6405" s="4">
        <v>531</v>
      </c>
    </row>
    <row spans="1:5" r="6406">
      <c t="s" r="A6406" s="4">
        <v>1602</v>
      </c>
    </row>
    <row spans="1:5" r="6407">
      <c t="s" r="A6407" s="3">
        <v>1161</v>
      </c>
    </row>
    <row spans="1:5" r="6408">
      <c t="s" r="A6408" s="4">
        <v>1162</v>
      </c>
      <c t="n" r="B6408" s="7">
        <v>761</v>
      </c>
    </row>
    <row spans="1:5" r="6409">
      <c t="s" r="A6409" s="4">
        <v>1163</v>
      </c>
      <c t="n" r="B6409" s="6">
        <v>3728</v>
      </c>
    </row>
    <row spans="1:5" r="6410">
      <c t="s" r="A6410" s="4">
        <v>1164</v>
      </c>
      <c t="n" r="B6410" s="6">
        <v>50</v>
      </c>
    </row>
    <row spans="1:5" r="6411">
      <c t="s" r="A6411" s="4">
        <v>1165</v>
      </c>
      <c t="n" r="B6411" s="6">
        <v>127</v>
      </c>
    </row>
    <row spans="1:5" r="6412">
      <c t="s" r="A6412" s="4">
        <v>1166</v>
      </c>
      <c t="n" r="B6412" s="6">
        <v>521</v>
      </c>
    </row>
    <row spans="1:5" r="6413">
      <c t="s" r="A6413" s="4">
        <v>1167</v>
      </c>
      <c t="n" r="B6413" s="6">
        <v>841</v>
      </c>
    </row>
    <row spans="1:5" r="6414">
      <c t="s" r="A6414" s="4">
        <v>1168</v>
      </c>
      <c t="n" r="B6414" s="6">
        <v>888</v>
      </c>
    </row>
    <row spans="1:5" r="6415">
      <c t="s" r="A6415" s="4">
        <v>1169</v>
      </c>
      <c t="n" r="B6415" s="6">
        <v>4249</v>
      </c>
    </row>
    <row spans="1:5" r="6416">
      <c t="s" r="A6416" s="4">
        <v>1170</v>
      </c>
      <c t="n" r="B6416" s="6">
        <v>891</v>
      </c>
    </row>
    <row spans="1:5" r="6417">
      <c t="s" r="A6417" s="4">
        <v>130</v>
      </c>
      <c t="n" r="B6417" s="6">
        <v>6028</v>
      </c>
    </row>
    <row spans="1:5" r="6418">
      <c t="s" r="A6418" s="4">
        <v>1171</v>
      </c>
      <c t="n" r="B6418" s="7">
        <v>1573</v>
      </c>
    </row>
    <row spans="1:5" r="6419">
      <c t="s" r="A6419" s="4">
        <v>1173</v>
      </c>
      <c t="s" r="B6419" s="4">
        <v>1177</v>
      </c>
    </row>
    <row spans="1:5" r="6420">
      <c t="s" r="A6420" s="4">
        <v>1179</v>
      </c>
      <c t="n" r="B6420" s="6">
        <v>2000</v>
      </c>
    </row>
    <row spans="1:5" r="6421">
      <c t="s" r="A6421" s="4">
        <v>1180</v>
      </c>
      <c t="s" r="B6421" s="4">
        <v>531</v>
      </c>
    </row>
    <row spans="1:5" r="6422">
      <c t="s" r="A6422" s="4">
        <v>1603</v>
      </c>
    </row>
    <row spans="1:5" r="6423">
      <c t="s" r="A6423" s="3">
        <v>1161</v>
      </c>
    </row>
    <row spans="1:5" r="6424">
      <c t="s" r="A6424" s="4">
        <v>1162</v>
      </c>
      <c t="n" r="B6424" s="7">
        <v>1644</v>
      </c>
    </row>
    <row spans="1:5" r="6425">
      <c t="s" r="A6425" s="4">
        <v>1163</v>
      </c>
      <c t="n" r="B6425" s="6">
        <v>13946</v>
      </c>
    </row>
    <row spans="1:5" r="6426">
      <c t="s" r="A6426" s="4">
        <v>1164</v>
      </c>
      <c t="n" r="B6426" s="6">
        <v>122</v>
      </c>
    </row>
    <row spans="1:5" r="6427">
      <c t="s" r="A6427" s="4">
        <v>1165</v>
      </c>
      <c t="n" r="B6427" s="6">
        <v>103</v>
      </c>
    </row>
    <row spans="1:5" r="6428">
      <c t="s" r="A6428" s="4">
        <v>1166</v>
      </c>
      <c t="n" r="B6428" s="6">
        <v>715</v>
      </c>
    </row>
    <row spans="1:5" r="6429">
      <c t="s" r="A6429" s="4">
        <v>1167</v>
      </c>
      <c t="n" r="B6429" s="6">
        <v>883</v>
      </c>
    </row>
    <row spans="1:5" r="6430">
      <c t="s" r="A6430" s="4">
        <v>1168</v>
      </c>
      <c t="n" r="B6430" s="6">
        <v>1747</v>
      </c>
    </row>
    <row spans="1:5" r="6431">
      <c t="s" r="A6431" s="4">
        <v>1169</v>
      </c>
      <c t="n" r="B6431" s="6">
        <v>14661</v>
      </c>
    </row>
    <row spans="1:5" r="6432">
      <c t="s" r="A6432" s="4">
        <v>1170</v>
      </c>
      <c t="n" r="B6432" s="6">
        <v>1005</v>
      </c>
    </row>
    <row spans="1:5" r="6433">
      <c t="s" r="A6433" s="4">
        <v>130</v>
      </c>
      <c t="n" r="B6433" s="6">
        <v>17413</v>
      </c>
    </row>
    <row spans="1:5" r="6434">
      <c t="s" r="A6434" s="4">
        <v>1171</v>
      </c>
      <c t="n" r="B6434" s="7">
        <v>2944</v>
      </c>
    </row>
    <row spans="1:5" r="6435">
      <c t="s" r="A6435" s="4">
        <v>1173</v>
      </c>
      <c t="s" r="B6435" s="4">
        <v>1177</v>
      </c>
    </row>
    <row spans="1:5" r="6436">
      <c t="s" r="A6436" s="4">
        <v>1179</v>
      </c>
      <c t="n" r="B6436" s="6">
        <v>1999</v>
      </c>
    </row>
    <row spans="1:5" r="6437">
      <c t="s" r="A6437" s="4">
        <v>1180</v>
      </c>
      <c t="s" r="B6437" s="4">
        <v>1227</v>
      </c>
    </row>
    <row spans="1:5" r="6438">
      <c t="s" r="A6438" s="4">
        <v>1604</v>
      </c>
    </row>
    <row spans="1:5" r="6439">
      <c t="s" r="A6439" s="3">
        <v>1161</v>
      </c>
    </row>
    <row spans="1:5" r="6440">
      <c t="s" r="A6440" s="4">
        <v>1162</v>
      </c>
      <c t="n" r="B6440" s="7">
        <v>307</v>
      </c>
    </row>
    <row spans="1:5" r="6441">
      <c t="s" r="A6441" s="4">
        <v>1163</v>
      </c>
      <c t="n" r="B6441" s="6">
        <v>20368</v>
      </c>
    </row>
    <row spans="1:5" r="6442">
      <c t="s" r="A6442" s="4">
        <v>1164</v>
      </c>
      <c t="n" r="B6442" s="6">
        <v>73</v>
      </c>
    </row>
    <row spans="1:5" r="6443">
      <c t="s" r="A6443" s="4">
        <v>1165</v>
      </c>
      <c t="n" r="B6443" s="6">
        <v>111</v>
      </c>
    </row>
    <row spans="1:5" r="6444">
      <c t="s" r="A6444" s="4">
        <v>1166</v>
      </c>
      <c t="n" r="B6444" s="6">
        <v>1260</v>
      </c>
    </row>
    <row spans="1:5" r="6445">
      <c t="s" r="A6445" s="4">
        <v>1167</v>
      </c>
      <c t="n" r="B6445" s="6">
        <v>1340</v>
      </c>
    </row>
    <row spans="1:5" r="6446">
      <c t="s" r="A6446" s="4">
        <v>1168</v>
      </c>
      <c t="n" r="B6446" s="6">
        <v>418</v>
      </c>
    </row>
    <row spans="1:5" r="6447">
      <c t="s" r="A6447" s="4">
        <v>1169</v>
      </c>
      <c t="n" r="B6447" s="6">
        <v>21628</v>
      </c>
    </row>
    <row spans="1:5" r="6448">
      <c t="s" r="A6448" s="4">
        <v>1170</v>
      </c>
      <c t="n" r="B6448" s="6">
        <v>1413</v>
      </c>
    </row>
    <row spans="1:5" r="6449">
      <c t="s" r="A6449" s="4">
        <v>130</v>
      </c>
      <c t="n" r="B6449" s="6">
        <v>23459</v>
      </c>
    </row>
    <row spans="1:5" r="6450">
      <c t="s" r="A6450" s="4">
        <v>1171</v>
      </c>
      <c t="n" r="B6450" s="7">
        <v>10237</v>
      </c>
    </row>
    <row spans="1:5" r="6451">
      <c t="s" r="A6451" s="4">
        <v>1173</v>
      </c>
      <c t="s" r="B6451" s="4">
        <v>1177</v>
      </c>
    </row>
    <row spans="1:5" r="6452">
      <c t="s" r="A6452" s="4">
        <v>1179</v>
      </c>
      <c t="n" r="B6452" s="6">
        <v>1999</v>
      </c>
    </row>
    <row spans="1:5" r="6453">
      <c t="s" r="A6453" s="4">
        <v>1180</v>
      </c>
      <c t="s" r="B6453" s="4">
        <v>1185</v>
      </c>
    </row>
    <row spans="1:5" r="6454">
      <c t="s" r="A6454" s="4">
        <v>1605</v>
      </c>
    </row>
    <row spans="1:5" r="6455">
      <c t="s" r="A6455" s="3">
        <v>1161</v>
      </c>
    </row>
    <row spans="1:5" r="6456">
      <c t="s" r="A6456" s="4">
        <v>1162</v>
      </c>
      <c t="n" r="B6456" s="7">
        <v>3549</v>
      </c>
    </row>
    <row spans="1:5" r="6457">
      <c t="s" r="A6457" s="4">
        <v>1163</v>
      </c>
      <c t="n" r="B6457" s="6">
        <v>6181</v>
      </c>
    </row>
    <row spans="1:5" r="6458">
      <c t="s" r="A6458" s="4">
        <v>1164</v>
      </c>
      <c t="n" r="B6458" s="6">
        <v>60</v>
      </c>
    </row>
    <row spans="1:5" r="6459">
      <c t="s" r="A6459" s="4">
        <v>1165</v>
      </c>
      <c t="n" r="B6459" s="6">
        <v>102</v>
      </c>
    </row>
    <row spans="1:5" r="6460">
      <c t="s" r="A6460" s="4">
        <v>1166</v>
      </c>
      <c t="n" r="B6460" s="6">
        <v>860</v>
      </c>
    </row>
    <row spans="1:5" r="6461">
      <c t="s" r="A6461" s="4">
        <v>1167</v>
      </c>
      <c t="n" r="B6461" s="6">
        <v>989</v>
      </c>
    </row>
    <row spans="1:5" r="6462">
      <c t="s" r="A6462" s="4">
        <v>1168</v>
      </c>
      <c t="n" r="B6462" s="6">
        <v>3651</v>
      </c>
    </row>
    <row spans="1:5" r="6463">
      <c t="s" r="A6463" s="4">
        <v>1169</v>
      </c>
      <c t="n" r="B6463" s="6">
        <v>7041</v>
      </c>
    </row>
    <row spans="1:5" r="6464">
      <c t="s" r="A6464" s="4">
        <v>1170</v>
      </c>
      <c t="n" r="B6464" s="6">
        <v>1049</v>
      </c>
    </row>
    <row spans="1:5" r="6465">
      <c t="s" r="A6465" s="4">
        <v>130</v>
      </c>
      <c t="n" r="B6465" s="6">
        <v>11741</v>
      </c>
    </row>
    <row spans="1:5" r="6466">
      <c t="s" r="A6466" s="4">
        <v>1171</v>
      </c>
      <c t="n" r="B6466" s="7">
        <v>2029</v>
      </c>
    </row>
    <row spans="1:5" r="6467">
      <c t="s" r="A6467" s="4">
        <v>1173</v>
      </c>
      <c t="s" r="B6467" s="4">
        <v>1177</v>
      </c>
    </row>
    <row spans="1:5" r="6468">
      <c t="s" r="A6468" s="4">
        <v>1179</v>
      </c>
      <c t="n" r="B6468" s="6">
        <v>2002</v>
      </c>
    </row>
    <row spans="1:5" r="6469">
      <c t="s" r="A6469" s="4">
        <v>1180</v>
      </c>
      <c t="s" r="B6469" s="4">
        <v>1211</v>
      </c>
    </row>
    <row spans="1:5" r="6470">
      <c t="s" r="A6470" s="4">
        <v>1606</v>
      </c>
    </row>
    <row spans="1:5" r="6471">
      <c t="s" r="A6471" s="3">
        <v>1161</v>
      </c>
    </row>
    <row spans="1:5" r="6472">
      <c t="s" r="A6472" s="4">
        <v>1162</v>
      </c>
      <c t="n" r="B6472" s="7">
        <v>1814</v>
      </c>
    </row>
    <row spans="1:5" r="6473">
      <c t="s" r="A6473" s="4">
        <v>1163</v>
      </c>
      <c t="n" r="B6473" s="6">
        <v>9316</v>
      </c>
    </row>
    <row spans="1:5" r="6474">
      <c t="s" r="A6474" s="4">
        <v>1164</v>
      </c>
      <c t="n" r="B6474" s="6">
        <v>61</v>
      </c>
    </row>
    <row spans="1:5" r="6475">
      <c t="s" r="A6475" s="4">
        <v>1165</v>
      </c>
      <c t="n" r="B6475" s="6">
        <v>166</v>
      </c>
    </row>
    <row spans="1:5" r="6476">
      <c t="s" r="A6476" s="4">
        <v>1166</v>
      </c>
      <c t="n" r="B6476" s="6">
        <v>974</v>
      </c>
    </row>
    <row spans="1:5" r="6477">
      <c t="s" r="A6477" s="4">
        <v>1167</v>
      </c>
      <c t="n" r="B6477" s="6">
        <v>1158</v>
      </c>
    </row>
    <row spans="1:5" r="6478">
      <c t="s" r="A6478" s="4">
        <v>1168</v>
      </c>
      <c t="n" r="B6478" s="6">
        <v>1980</v>
      </c>
    </row>
    <row spans="1:5" r="6479">
      <c t="s" r="A6479" s="4">
        <v>1169</v>
      </c>
      <c t="n" r="B6479" s="6">
        <v>10290</v>
      </c>
    </row>
    <row spans="1:5" r="6480">
      <c t="s" r="A6480" s="4">
        <v>1170</v>
      </c>
      <c t="n" r="B6480" s="6">
        <v>1219</v>
      </c>
    </row>
    <row spans="1:5" r="6481">
      <c t="s" r="A6481" s="4">
        <v>130</v>
      </c>
      <c t="n" r="B6481" s="6">
        <v>13489</v>
      </c>
    </row>
    <row spans="1:5" r="6482">
      <c t="s" r="A6482" s="4">
        <v>1171</v>
      </c>
      <c t="n" r="B6482" s="7">
        <v>2668</v>
      </c>
    </row>
    <row spans="1:5" r="6483">
      <c t="s" r="A6483" s="4">
        <v>1173</v>
      </c>
      <c t="s" r="B6483" s="4">
        <v>1177</v>
      </c>
    </row>
    <row spans="1:5" r="6484">
      <c t="s" r="A6484" s="4">
        <v>1179</v>
      </c>
      <c t="n" r="B6484" s="6">
        <v>2000</v>
      </c>
    </row>
    <row spans="1:5" r="6485">
      <c t="s" r="A6485" s="4">
        <v>1180</v>
      </c>
      <c t="s" r="B6485" s="4">
        <v>531</v>
      </c>
    </row>
    <row spans="1:5" r="6486">
      <c t="s" r="A6486" s="4">
        <v>1607</v>
      </c>
    </row>
    <row spans="1:5" r="6487">
      <c t="s" r="A6487" s="3">
        <v>1161</v>
      </c>
    </row>
    <row spans="1:5" r="6488">
      <c t="s" r="A6488" s="4">
        <v>1162</v>
      </c>
      <c t="n" r="B6488" s="7">
        <v>747</v>
      </c>
    </row>
    <row spans="1:5" r="6489">
      <c t="s" r="A6489" s="4">
        <v>1163</v>
      </c>
      <c t="n" r="B6489" s="6">
        <v>2314</v>
      </c>
    </row>
    <row spans="1:5" r="6490">
      <c t="s" r="A6490" s="4">
        <v>1164</v>
      </c>
      <c t="n" r="B6490" s="6">
        <v>47</v>
      </c>
    </row>
    <row spans="1:5" r="6491">
      <c t="s" r="A6491" s="4">
        <v>1165</v>
      </c>
      <c t="n" r="B6491" s="6">
        <v>66</v>
      </c>
    </row>
    <row spans="1:5" r="6492">
      <c t="s" r="A6492" s="4">
        <v>1166</v>
      </c>
      <c t="n" r="B6492" s="6">
        <v>106</v>
      </c>
    </row>
    <row spans="1:5" r="6493">
      <c t="s" r="A6493" s="4">
        <v>1167</v>
      </c>
      <c t="n" r="B6493" s="6">
        <v>345</v>
      </c>
    </row>
    <row spans="1:5" r="6494">
      <c t="s" r="A6494" s="4">
        <v>1168</v>
      </c>
      <c t="n" r="B6494" s="6">
        <v>813</v>
      </c>
    </row>
    <row spans="1:5" r="6495">
      <c t="s" r="A6495" s="4">
        <v>1169</v>
      </c>
      <c t="n" r="B6495" s="6">
        <v>2420</v>
      </c>
    </row>
    <row spans="1:5" r="6496">
      <c t="s" r="A6496" s="4">
        <v>1170</v>
      </c>
      <c t="n" r="B6496" s="6">
        <v>392</v>
      </c>
    </row>
    <row spans="1:5" r="6497">
      <c t="s" r="A6497" s="4">
        <v>130</v>
      </c>
      <c t="n" r="B6497" s="6">
        <v>3625</v>
      </c>
    </row>
    <row spans="1:5" r="6498">
      <c t="s" r="A6498" s="4">
        <v>1171</v>
      </c>
      <c t="n" r="B6498" s="7">
        <v>876</v>
      </c>
    </row>
    <row spans="1:5" r="6499">
      <c t="s" r="A6499" s="4">
        <v>1173</v>
      </c>
      <c t="s" r="B6499" s="4">
        <v>1177</v>
      </c>
    </row>
    <row spans="1:5" r="6500">
      <c t="s" r="A6500" s="4">
        <v>1179</v>
      </c>
      <c t="n" r="B6500" s="6">
        <v>1998</v>
      </c>
    </row>
    <row spans="1:5" r="6501">
      <c t="s" r="A6501" s="4">
        <v>1180</v>
      </c>
      <c t="s" r="B6501" s="4">
        <v>1551</v>
      </c>
    </row>
    <row spans="1:5" r="6502">
      <c t="s" r="A6502" s="4">
        <v>1608</v>
      </c>
    </row>
    <row spans="1:5" r="6503">
      <c t="s" r="A6503" s="3">
        <v>1161</v>
      </c>
    </row>
    <row spans="1:5" r="6504">
      <c t="s" r="A6504" s="4">
        <v>1162</v>
      </c>
      <c t="n" r="B6504" s="7">
        <v>1051</v>
      </c>
    </row>
    <row spans="1:5" r="6505">
      <c t="s" r="A6505" s="4">
        <v>1163</v>
      </c>
      <c t="n" r="B6505" s="6">
        <v>4453</v>
      </c>
    </row>
    <row spans="1:5" r="6506">
      <c t="s" r="A6506" s="4">
        <v>1164</v>
      </c>
      <c t="n" r="B6506" s="6">
        <v>38</v>
      </c>
    </row>
    <row spans="1:5" r="6507">
      <c t="s" r="A6507" s="4">
        <v>1165</v>
      </c>
      <c t="n" r="B6507" s="6">
        <v>55</v>
      </c>
    </row>
    <row spans="1:5" r="6508">
      <c t="s" r="A6508" s="4">
        <v>1166</v>
      </c>
      <c t="n" r="B6508" s="6">
        <v>157</v>
      </c>
    </row>
    <row spans="1:5" r="6509">
      <c t="s" r="A6509" s="4">
        <v>1167</v>
      </c>
      <c t="n" r="B6509" s="6">
        <v>354</v>
      </c>
    </row>
    <row spans="1:5" r="6510">
      <c t="s" r="A6510" s="4">
        <v>1168</v>
      </c>
      <c t="n" r="B6510" s="6">
        <v>1106</v>
      </c>
    </row>
    <row spans="1:5" r="6511">
      <c t="s" r="A6511" s="4">
        <v>1169</v>
      </c>
      <c t="n" r="B6511" s="6">
        <v>4610</v>
      </c>
    </row>
    <row spans="1:5" r="6512">
      <c t="s" r="A6512" s="4">
        <v>1170</v>
      </c>
      <c t="n" r="B6512" s="6">
        <v>392</v>
      </c>
    </row>
    <row spans="1:5" r="6513">
      <c t="s" r="A6513" s="4">
        <v>130</v>
      </c>
      <c t="n" r="B6513" s="6">
        <v>6108</v>
      </c>
    </row>
    <row spans="1:5" r="6514">
      <c t="s" r="A6514" s="4">
        <v>1171</v>
      </c>
      <c t="n" r="B6514" s="7">
        <v>903</v>
      </c>
    </row>
    <row spans="1:5" r="6515">
      <c t="s" r="A6515" s="4">
        <v>1173</v>
      </c>
      <c t="s" r="B6515" s="4">
        <v>1177</v>
      </c>
    </row>
    <row spans="1:5" r="6516">
      <c t="s" r="A6516" s="4">
        <v>1179</v>
      </c>
      <c t="n" r="B6516" s="6">
        <v>1999</v>
      </c>
    </row>
    <row spans="1:5" r="6517">
      <c t="s" r="A6517" s="4">
        <v>1180</v>
      </c>
      <c t="s" r="B6517" s="4">
        <v>1211</v>
      </c>
    </row>
    <row spans="1:5" r="6518">
      <c t="s" r="A6518" s="4">
        <v>1609</v>
      </c>
    </row>
    <row spans="1:5" r="6519">
      <c t="s" r="A6519" s="3">
        <v>1161</v>
      </c>
    </row>
    <row spans="1:5" r="6520">
      <c t="s" r="A6520" s="4">
        <v>1162</v>
      </c>
      <c t="n" r="B6520" s="7">
        <v>1561</v>
      </c>
    </row>
    <row spans="1:5" r="6521">
      <c t="s" r="A6521" s="4">
        <v>1163</v>
      </c>
      <c t="n" r="B6521" s="6">
        <v>5734</v>
      </c>
    </row>
    <row spans="1:5" r="6522">
      <c t="s" r="A6522" s="4">
        <v>1164</v>
      </c>
      <c t="n" r="B6522" s="6">
        <v>51</v>
      </c>
    </row>
    <row spans="1:5" r="6523">
      <c t="s" r="A6523" s="4">
        <v>1165</v>
      </c>
      <c t="n" r="B6523" s="6">
        <v>89</v>
      </c>
    </row>
    <row spans="1:5" r="6524">
      <c t="s" r="A6524" s="4">
        <v>1166</v>
      </c>
      <c t="n" r="B6524" s="6">
        <v>271</v>
      </c>
    </row>
    <row spans="1:5" r="6525">
      <c t="s" r="A6525" s="4">
        <v>1167</v>
      </c>
      <c t="n" r="B6525" s="6">
        <v>495</v>
      </c>
    </row>
    <row spans="1:5" r="6526">
      <c t="s" r="A6526" s="4">
        <v>1168</v>
      </c>
      <c t="n" r="B6526" s="6">
        <v>1650</v>
      </c>
    </row>
    <row spans="1:5" r="6527">
      <c t="s" r="A6527" s="4">
        <v>1169</v>
      </c>
      <c t="n" r="B6527" s="6">
        <v>6005</v>
      </c>
    </row>
    <row spans="1:5" r="6528">
      <c t="s" r="A6528" s="4">
        <v>1170</v>
      </c>
      <c t="n" r="B6528" s="6">
        <v>546</v>
      </c>
    </row>
    <row spans="1:5" r="6529">
      <c t="s" r="A6529" s="4">
        <v>130</v>
      </c>
      <c t="n" r="B6529" s="6">
        <v>8201</v>
      </c>
    </row>
    <row spans="1:5" r="6530">
      <c t="s" r="A6530" s="4">
        <v>1171</v>
      </c>
      <c t="n" r="B6530" s="7">
        <v>1193</v>
      </c>
    </row>
    <row spans="1:5" r="6531">
      <c t="s" r="A6531" s="4">
        <v>1173</v>
      </c>
      <c t="s" r="B6531" s="4">
        <v>1177</v>
      </c>
    </row>
    <row spans="1:5" r="6532">
      <c t="s" r="A6532" s="4">
        <v>1179</v>
      </c>
      <c t="n" r="B6532" s="6">
        <v>1999</v>
      </c>
    </row>
    <row spans="1:5" r="6533">
      <c t="s" r="A6533" s="4">
        <v>1180</v>
      </c>
      <c t="s" r="B6533" s="4">
        <v>531</v>
      </c>
    </row>
    <row spans="1:5" r="6534">
      <c t="s" r="A6534" s="4">
        <v>1610</v>
      </c>
    </row>
    <row spans="1:5" r="6535">
      <c t="s" r="A6535" s="3">
        <v>1161</v>
      </c>
    </row>
    <row spans="1:5" r="6536">
      <c t="s" r="A6536" s="4">
        <v>1162</v>
      </c>
      <c t="n" r="B6536" s="7">
        <v>1914</v>
      </c>
    </row>
    <row spans="1:5" r="6537">
      <c t="s" r="A6537" s="4">
        <v>1163</v>
      </c>
      <c t="n" r="B6537" s="6">
        <v>3649</v>
      </c>
    </row>
    <row spans="1:5" r="6538">
      <c t="s" r="A6538" s="4">
        <v>1164</v>
      </c>
      <c t="n" r="B6538" s="6">
        <v>56</v>
      </c>
    </row>
    <row spans="1:5" r="6539">
      <c t="s" r="A6539" s="4">
        <v>1165</v>
      </c>
      <c t="n" r="B6539" s="6">
        <v>105</v>
      </c>
    </row>
    <row spans="1:5" r="6540">
      <c t="s" r="A6540" s="4">
        <v>1166</v>
      </c>
      <c t="n" r="B6540" s="6">
        <v>536</v>
      </c>
    </row>
    <row spans="1:5" r="6541">
      <c t="s" r="A6541" s="4">
        <v>1167</v>
      </c>
      <c t="n" r="B6541" s="6">
        <v>1177</v>
      </c>
    </row>
    <row spans="1:5" r="6542">
      <c t="s" r="A6542" s="4">
        <v>1168</v>
      </c>
      <c t="n" r="B6542" s="6">
        <v>2019</v>
      </c>
    </row>
    <row spans="1:5" r="6543">
      <c t="s" r="A6543" s="4">
        <v>1169</v>
      </c>
      <c t="n" r="B6543" s="6">
        <v>4185</v>
      </c>
    </row>
    <row spans="1:5" r="6544">
      <c t="s" r="A6544" s="4">
        <v>1170</v>
      </c>
      <c t="n" r="B6544" s="6">
        <v>1233</v>
      </c>
    </row>
    <row spans="1:5" r="6545">
      <c t="s" r="A6545" s="4">
        <v>130</v>
      </c>
      <c t="n" r="B6545" s="6">
        <v>7437</v>
      </c>
    </row>
    <row spans="1:5" r="6546">
      <c t="s" r="A6546" s="4">
        <v>1171</v>
      </c>
      <c t="n" r="B6546" s="7">
        <v>1030</v>
      </c>
    </row>
    <row spans="1:5" r="6547">
      <c t="s" r="A6547" s="4">
        <v>1173</v>
      </c>
      <c t="s" r="B6547" s="4">
        <v>1177</v>
      </c>
    </row>
    <row spans="1:5" r="6548">
      <c t="s" r="A6548" s="4">
        <v>1179</v>
      </c>
      <c t="n" r="B6548" s="6">
        <v>1998</v>
      </c>
    </row>
    <row spans="1:5" r="6549">
      <c t="s" r="A6549" s="4">
        <v>1180</v>
      </c>
      <c t="s" r="B6549" s="4">
        <v>1211</v>
      </c>
    </row>
    <row spans="1:5" r="6550">
      <c t="s" r="A6550" s="4">
        <v>1611</v>
      </c>
    </row>
    <row spans="1:5" r="6551">
      <c t="s" r="A6551" s="3">
        <v>1161</v>
      </c>
    </row>
    <row spans="1:5" r="6552">
      <c t="s" r="A6552" s="4">
        <v>1162</v>
      </c>
      <c t="n" r="B6552" s="7">
        <v>1782</v>
      </c>
    </row>
    <row spans="1:5" r="6553">
      <c t="s" r="A6553" s="4">
        <v>1163</v>
      </c>
      <c t="n" r="B6553" s="6">
        <v>3495</v>
      </c>
    </row>
    <row spans="1:5" r="6554">
      <c t="s" r="A6554" s="4">
        <v>1164</v>
      </c>
      <c t="n" r="B6554" s="6">
        <v>45</v>
      </c>
    </row>
    <row spans="1:5" r="6555">
      <c t="s" r="A6555" s="4">
        <v>1165</v>
      </c>
      <c t="n" r="B6555" s="6">
        <v>78</v>
      </c>
    </row>
    <row spans="1:5" r="6556">
      <c t="s" r="A6556" s="4">
        <v>1166</v>
      </c>
      <c t="n" r="B6556" s="6">
        <v>597</v>
      </c>
    </row>
    <row spans="1:5" r="6557">
      <c t="s" r="A6557" s="4">
        <v>1167</v>
      </c>
      <c t="n" r="B6557" s="6">
        <v>896</v>
      </c>
    </row>
    <row spans="1:5" r="6558">
      <c t="s" r="A6558" s="4">
        <v>1168</v>
      </c>
      <c t="n" r="B6558" s="6">
        <v>1860</v>
      </c>
    </row>
    <row spans="1:5" r="6559">
      <c t="s" r="A6559" s="4">
        <v>1169</v>
      </c>
      <c t="n" r="B6559" s="6">
        <v>4092</v>
      </c>
    </row>
    <row spans="1:5" r="6560">
      <c t="s" r="A6560" s="4">
        <v>1170</v>
      </c>
      <c t="n" r="B6560" s="6">
        <v>941</v>
      </c>
    </row>
    <row spans="1:5" r="6561">
      <c t="s" r="A6561" s="4">
        <v>130</v>
      </c>
      <c t="n" r="B6561" s="6">
        <v>6893</v>
      </c>
    </row>
    <row spans="1:5" r="6562">
      <c t="s" r="A6562" s="4">
        <v>1171</v>
      </c>
      <c t="n" r="B6562" s="7">
        <v>832</v>
      </c>
    </row>
    <row spans="1:5" r="6563">
      <c t="s" r="A6563" s="4">
        <v>1173</v>
      </c>
      <c t="s" r="B6563" s="4">
        <v>1177</v>
      </c>
    </row>
    <row spans="1:5" r="6564">
      <c t="s" r="A6564" s="4">
        <v>1179</v>
      </c>
      <c t="n" r="B6564" s="6">
        <v>1998</v>
      </c>
    </row>
    <row spans="1:5" r="6565">
      <c t="s" r="A6565" s="4">
        <v>1180</v>
      </c>
      <c t="s" r="B6565" s="4">
        <v>1211</v>
      </c>
    </row>
    <row spans="1:5" r="6566">
      <c t="s" r="A6566" s="4">
        <v>1612</v>
      </c>
    </row>
    <row spans="1:5" r="6567">
      <c t="s" r="A6567" s="3">
        <v>1161</v>
      </c>
    </row>
    <row spans="1:5" r="6568">
      <c t="s" r="A6568" s="4">
        <v>1162</v>
      </c>
      <c t="n" r="B6568" s="7">
        <v>2230</v>
      </c>
    </row>
    <row spans="1:5" r="6569">
      <c t="s" r="A6569" s="4">
        <v>1163</v>
      </c>
      <c t="n" r="B6569" s="6">
        <v>7604</v>
      </c>
    </row>
    <row spans="1:5" r="6570">
      <c t="s" r="A6570" s="4">
        <v>1164</v>
      </c>
      <c t="n" r="B6570" s="6">
        <v>64</v>
      </c>
    </row>
    <row spans="1:5" r="6571">
      <c t="s" r="A6571" s="4">
        <v>1165</v>
      </c>
      <c t="n" r="B6571" s="6">
        <v>151</v>
      </c>
    </row>
    <row spans="1:5" r="6572">
      <c t="s" r="A6572" s="4">
        <v>1166</v>
      </c>
      <c t="n" r="B6572" s="6">
        <v>255</v>
      </c>
    </row>
    <row spans="1:5" r="6573">
      <c t="s" r="A6573" s="4">
        <v>1167</v>
      </c>
      <c t="n" r="B6573" s="6">
        <v>761</v>
      </c>
    </row>
    <row spans="1:5" r="6574">
      <c t="s" r="A6574" s="4">
        <v>1168</v>
      </c>
      <c t="n" r="B6574" s="6">
        <v>2381</v>
      </c>
    </row>
    <row spans="1:5" r="6575">
      <c t="s" r="A6575" s="4">
        <v>1169</v>
      </c>
      <c t="n" r="B6575" s="6">
        <v>7859</v>
      </c>
    </row>
    <row spans="1:5" r="6576">
      <c t="s" r="A6576" s="4">
        <v>1170</v>
      </c>
      <c t="n" r="B6576" s="6">
        <v>825</v>
      </c>
    </row>
    <row spans="1:5" r="6577">
      <c t="s" r="A6577" s="4">
        <v>130</v>
      </c>
      <c t="n" r="B6577" s="6">
        <v>11065</v>
      </c>
    </row>
    <row spans="1:5" r="6578">
      <c t="s" r="A6578" s="4">
        <v>1171</v>
      </c>
      <c t="n" r="B6578" s="7">
        <v>1737</v>
      </c>
    </row>
    <row spans="1:5" r="6579">
      <c t="s" r="A6579" s="4">
        <v>1173</v>
      </c>
      <c t="s" r="B6579" s="4">
        <v>1177</v>
      </c>
    </row>
    <row spans="1:5" r="6580">
      <c t="s" r="A6580" s="4">
        <v>1179</v>
      </c>
      <c t="n" r="B6580" s="6">
        <v>1998</v>
      </c>
    </row>
    <row spans="1:5" r="6581">
      <c t="s" r="A6581" s="4">
        <v>1180</v>
      </c>
      <c t="s" r="B6581" s="4">
        <v>1194</v>
      </c>
    </row>
    <row spans="1:5" r="6582">
      <c t="s" r="A6582" s="4">
        <v>1613</v>
      </c>
    </row>
    <row spans="1:5" r="6583">
      <c t="s" r="A6583" s="3">
        <v>1161</v>
      </c>
    </row>
    <row spans="1:5" r="6584">
      <c t="s" r="A6584" s="4">
        <v>1162</v>
      </c>
      <c t="n" r="B6584" s="7">
        <v>1771</v>
      </c>
    </row>
    <row spans="1:5" r="6585">
      <c t="s" r="A6585" s="4">
        <v>1163</v>
      </c>
      <c t="n" r="B6585" s="6">
        <v>4821</v>
      </c>
    </row>
    <row spans="1:5" r="6586">
      <c t="s" r="A6586" s="4">
        <v>1164</v>
      </c>
      <c t="n" r="B6586" s="6">
        <v>84</v>
      </c>
    </row>
    <row spans="1:5" r="6587">
      <c t="s" r="A6587" s="4">
        <v>1165</v>
      </c>
      <c t="n" r="B6587" s="6">
        <v>65</v>
      </c>
    </row>
    <row spans="1:5" r="6588">
      <c t="s" r="A6588" s="4">
        <v>1166</v>
      </c>
      <c t="n" r="B6588" s="6">
        <v>139</v>
      </c>
    </row>
    <row spans="1:5" r="6589">
      <c t="s" r="A6589" s="4">
        <v>1167</v>
      </c>
      <c t="n" r="B6589" s="6">
        <v>291</v>
      </c>
    </row>
    <row spans="1:5" r="6590">
      <c t="s" r="A6590" s="4">
        <v>1168</v>
      </c>
      <c t="n" r="B6590" s="6">
        <v>1836</v>
      </c>
    </row>
    <row spans="1:5" r="6591">
      <c t="s" r="A6591" s="4">
        <v>1169</v>
      </c>
      <c t="n" r="B6591" s="6">
        <v>4960</v>
      </c>
    </row>
    <row spans="1:5" r="6592">
      <c t="s" r="A6592" s="4">
        <v>1170</v>
      </c>
      <c t="n" r="B6592" s="6">
        <v>375</v>
      </c>
    </row>
    <row spans="1:5" r="6593">
      <c t="s" r="A6593" s="4">
        <v>130</v>
      </c>
      <c t="n" r="B6593" s="6">
        <v>7171</v>
      </c>
    </row>
    <row spans="1:5" r="6594">
      <c t="s" r="A6594" s="4">
        <v>1171</v>
      </c>
      <c t="n" r="B6594" s="7">
        <v>988</v>
      </c>
    </row>
    <row spans="1:5" r="6595">
      <c t="s" r="A6595" s="4">
        <v>1173</v>
      </c>
      <c t="s" r="B6595" s="4">
        <v>1177</v>
      </c>
    </row>
    <row spans="1:5" r="6596">
      <c t="s" r="A6596" s="4">
        <v>1179</v>
      </c>
      <c t="n" r="B6596" s="6">
        <v>1998</v>
      </c>
    </row>
    <row spans="1:5" r="6597">
      <c t="s" r="A6597" s="4">
        <v>1180</v>
      </c>
      <c t="s" r="B6597" s="4">
        <v>1227</v>
      </c>
    </row>
    <row spans="1:5" r="6598">
      <c t="s" r="A6598" s="4">
        <v>1614</v>
      </c>
    </row>
    <row spans="1:5" r="6599">
      <c t="s" r="A6599" s="3">
        <v>1161</v>
      </c>
    </row>
    <row spans="1:5" r="6600">
      <c t="s" r="A6600" s="4">
        <v>1162</v>
      </c>
      <c t="n" r="B6600" s="7">
        <v>1246</v>
      </c>
    </row>
    <row spans="1:5" r="6601">
      <c t="s" r="A6601" s="4">
        <v>1163</v>
      </c>
      <c t="n" r="B6601" s="6">
        <v>6462</v>
      </c>
    </row>
    <row spans="1:5" r="6602">
      <c t="s" r="A6602" s="4">
        <v>1164</v>
      </c>
      <c t="n" r="B6602" s="6">
        <v>47</v>
      </c>
    </row>
    <row spans="1:5" r="6603">
      <c t="s" r="A6603" s="4">
        <v>1165</v>
      </c>
      <c t="n" r="B6603" s="6">
        <v>119</v>
      </c>
    </row>
    <row spans="1:5" r="6604">
      <c t="s" r="A6604" s="4">
        <v>1166</v>
      </c>
      <c t="n" r="B6604" s="6">
        <v>989</v>
      </c>
    </row>
    <row spans="1:5" r="6605">
      <c t="s" r="A6605" s="4">
        <v>1167</v>
      </c>
      <c t="n" r="B6605" s="6">
        <v>1029</v>
      </c>
    </row>
    <row spans="1:5" r="6606">
      <c t="s" r="A6606" s="4">
        <v>1168</v>
      </c>
      <c t="n" r="B6606" s="6">
        <v>1365</v>
      </c>
    </row>
    <row spans="1:5" r="6607">
      <c t="s" r="A6607" s="4">
        <v>1169</v>
      </c>
      <c t="n" r="B6607" s="6">
        <v>7451</v>
      </c>
    </row>
    <row spans="1:5" r="6608">
      <c t="s" r="A6608" s="4">
        <v>1170</v>
      </c>
      <c t="n" r="B6608" s="6">
        <v>1076</v>
      </c>
    </row>
    <row spans="1:5" r="6609">
      <c t="s" r="A6609" s="4">
        <v>130</v>
      </c>
      <c t="n" r="B6609" s="6">
        <v>9892</v>
      </c>
    </row>
    <row spans="1:5" r="6610">
      <c t="s" r="A6610" s="4">
        <v>1171</v>
      </c>
      <c t="n" r="B6610" s="7">
        <v>1837</v>
      </c>
    </row>
    <row spans="1:5" r="6611">
      <c t="s" r="A6611" s="4">
        <v>1173</v>
      </c>
      <c t="s" r="B6611" s="4">
        <v>1177</v>
      </c>
    </row>
    <row spans="1:5" r="6612">
      <c t="s" r="A6612" s="4">
        <v>1179</v>
      </c>
      <c t="n" r="B6612" s="6">
        <v>1995</v>
      </c>
    </row>
    <row spans="1:5" r="6613">
      <c t="s" r="A6613" s="4">
        <v>1180</v>
      </c>
      <c t="s" r="B6613" s="4">
        <v>1208</v>
      </c>
    </row>
    <row spans="1:5" r="6614">
      <c t="s" r="A6614" s="4">
        <v>1615</v>
      </c>
    </row>
    <row spans="1:5" r="6615">
      <c t="s" r="A6615" s="3">
        <v>1161</v>
      </c>
    </row>
    <row spans="1:5" r="6616">
      <c t="s" r="A6616" s="4">
        <v>1162</v>
      </c>
      <c t="n" r="B6616" s="7">
        <v>665</v>
      </c>
    </row>
    <row spans="1:5" r="6617">
      <c t="s" r="A6617" s="4">
        <v>1163</v>
      </c>
      <c t="n" r="B6617" s="6">
        <v>5464</v>
      </c>
    </row>
    <row spans="1:5" r="6618">
      <c t="s" r="A6618" s="4">
        <v>1164</v>
      </c>
      <c t="n" r="B6618" s="6">
        <v>43</v>
      </c>
    </row>
    <row spans="1:5" r="6619">
      <c t="s" r="A6619" s="4">
        <v>1165</v>
      </c>
      <c t="n" r="B6619" s="6">
        <v>87</v>
      </c>
    </row>
    <row spans="1:5" r="6620">
      <c t="s" r="A6620" s="4">
        <v>1166</v>
      </c>
      <c t="n" r="B6620" s="6">
        <v>408</v>
      </c>
    </row>
    <row spans="1:5" r="6621">
      <c t="s" r="A6621" s="4">
        <v>1167</v>
      </c>
      <c t="n" r="B6621" s="6">
        <v>835</v>
      </c>
    </row>
    <row spans="1:5" r="6622">
      <c t="s" r="A6622" s="4">
        <v>1168</v>
      </c>
      <c t="n" r="B6622" s="6">
        <v>752</v>
      </c>
    </row>
    <row spans="1:5" r="6623">
      <c t="s" r="A6623" s="4">
        <v>1169</v>
      </c>
      <c t="n" r="B6623" s="6">
        <v>5872</v>
      </c>
    </row>
    <row spans="1:5" r="6624">
      <c t="s" r="A6624" s="4">
        <v>1170</v>
      </c>
      <c t="n" r="B6624" s="6">
        <v>878</v>
      </c>
    </row>
    <row spans="1:5" r="6625">
      <c t="s" r="A6625" s="4">
        <v>130</v>
      </c>
      <c t="n" r="B6625" s="6">
        <v>7502</v>
      </c>
    </row>
    <row spans="1:5" r="6626">
      <c t="s" r="A6626" s="4">
        <v>1171</v>
      </c>
      <c t="n" r="B6626" s="7">
        <v>1536</v>
      </c>
    </row>
    <row spans="1:5" r="6627">
      <c t="s" r="A6627" s="4">
        <v>1173</v>
      </c>
      <c t="s" r="B6627" s="4">
        <v>1177</v>
      </c>
    </row>
    <row spans="1:5" r="6628">
      <c t="s" r="A6628" s="4">
        <v>1179</v>
      </c>
      <c t="n" r="B6628" s="6">
        <v>2002</v>
      </c>
    </row>
    <row spans="1:5" r="6629">
      <c t="s" r="A6629" s="4">
        <v>1180</v>
      </c>
      <c t="s" r="B6629" s="4">
        <v>1204</v>
      </c>
    </row>
    <row spans="1:5" r="6630">
      <c t="s" r="A6630" s="4">
        <v>1616</v>
      </c>
    </row>
    <row spans="1:5" r="6631">
      <c t="s" r="A6631" s="3">
        <v>1161</v>
      </c>
    </row>
    <row spans="1:5" r="6632">
      <c t="s" r="A6632" s="4">
        <v>1162</v>
      </c>
      <c t="n" r="B6632" s="7">
        <v>4024</v>
      </c>
    </row>
    <row spans="1:5" r="6633">
      <c t="s" r="A6633" s="4">
        <v>1163</v>
      </c>
      <c t="n" r="B6633" s="6">
        <v>7727</v>
      </c>
    </row>
    <row spans="1:5" r="6634">
      <c t="s" r="A6634" s="4">
        <v>1164</v>
      </c>
      <c t="n" r="B6634" s="6">
        <v>44</v>
      </c>
    </row>
    <row spans="1:5" r="6635">
      <c t="s" r="A6635" s="4">
        <v>1165</v>
      </c>
      <c t="n" r="B6635" s="6">
        <v>130</v>
      </c>
    </row>
    <row spans="1:5" r="6636">
      <c t="s" r="A6636" s="4">
        <v>1166</v>
      </c>
      <c t="n" r="B6636" s="6">
        <v>568</v>
      </c>
    </row>
    <row spans="1:5" r="6637">
      <c t="s" r="A6637" s="4">
        <v>1167</v>
      </c>
      <c t="n" r="B6637" s="6">
        <v>825</v>
      </c>
    </row>
    <row spans="1:5" r="6638">
      <c t="s" r="A6638" s="4">
        <v>1168</v>
      </c>
      <c t="n" r="B6638" s="6">
        <v>4154</v>
      </c>
    </row>
    <row spans="1:5" r="6639">
      <c t="s" r="A6639" s="4">
        <v>1169</v>
      </c>
      <c t="n" r="B6639" s="6">
        <v>8295</v>
      </c>
    </row>
    <row spans="1:5" r="6640">
      <c t="s" r="A6640" s="4">
        <v>1170</v>
      </c>
      <c t="n" r="B6640" s="6">
        <v>869</v>
      </c>
    </row>
    <row spans="1:5" r="6641">
      <c t="s" r="A6641" s="4">
        <v>130</v>
      </c>
      <c t="n" r="B6641" s="6">
        <v>13318</v>
      </c>
    </row>
    <row spans="1:5" r="6642">
      <c t="s" r="A6642" s="4">
        <v>1171</v>
      </c>
      <c t="n" r="B6642" s="7">
        <v>1829</v>
      </c>
    </row>
    <row spans="1:5" r="6643">
      <c t="s" r="A6643" s="4">
        <v>1173</v>
      </c>
      <c t="s" r="B6643" s="4">
        <v>1177</v>
      </c>
    </row>
    <row spans="1:5" r="6644">
      <c t="s" r="A6644" s="4">
        <v>1179</v>
      </c>
      <c t="n" r="B6644" s="6">
        <v>1996</v>
      </c>
    </row>
    <row spans="1:5" r="6645">
      <c t="s" r="A6645" s="4">
        <v>1180</v>
      </c>
      <c t="s" r="B6645" s="4">
        <v>531</v>
      </c>
    </row>
    <row spans="1:5" r="6646">
      <c t="s" r="A6646" s="4">
        <v>1617</v>
      </c>
    </row>
    <row spans="1:5" r="6647">
      <c t="s" r="A6647" s="3">
        <v>1161</v>
      </c>
    </row>
    <row spans="1:5" r="6648">
      <c t="s" r="A6648" s="4">
        <v>1162</v>
      </c>
      <c t="n" r="B6648" s="7">
        <v>669</v>
      </c>
    </row>
    <row spans="1:5" r="6649">
      <c t="s" r="A6649" s="4">
        <v>1163</v>
      </c>
      <c t="n" r="B6649" s="6">
        <v>4692</v>
      </c>
    </row>
    <row spans="1:5" r="6650">
      <c t="s" r="A6650" s="4">
        <v>1164</v>
      </c>
      <c t="n" r="B6650" s="6">
        <v>43</v>
      </c>
    </row>
    <row spans="1:5" r="6651">
      <c t="s" r="A6651" s="4">
        <v>1165</v>
      </c>
      <c t="n" r="B6651" s="6">
        <v>219</v>
      </c>
    </row>
    <row spans="1:5" r="6652">
      <c t="s" r="A6652" s="4">
        <v>1166</v>
      </c>
      <c t="n" r="B6652" s="6">
        <v>658</v>
      </c>
    </row>
    <row spans="1:5" r="6653">
      <c t="s" r="A6653" s="4">
        <v>1167</v>
      </c>
      <c t="n" r="B6653" s="6">
        <v>822</v>
      </c>
    </row>
    <row spans="1:5" r="6654">
      <c t="s" r="A6654" s="4">
        <v>1168</v>
      </c>
      <c t="n" r="B6654" s="6">
        <v>888</v>
      </c>
    </row>
    <row spans="1:5" r="6655">
      <c t="s" r="A6655" s="4">
        <v>1169</v>
      </c>
      <c t="n" r="B6655" s="6">
        <v>5350</v>
      </c>
    </row>
    <row spans="1:5" r="6656">
      <c t="s" r="A6656" s="4">
        <v>1170</v>
      </c>
      <c t="n" r="B6656" s="6">
        <v>865</v>
      </c>
    </row>
    <row spans="1:5" r="6657">
      <c t="s" r="A6657" s="4">
        <v>130</v>
      </c>
      <c t="n" r="B6657" s="6">
        <v>7103</v>
      </c>
    </row>
    <row spans="1:5" r="6658">
      <c t="s" r="A6658" s="4">
        <v>1171</v>
      </c>
      <c t="n" r="B6658" s="7">
        <v>1557</v>
      </c>
    </row>
    <row spans="1:5" r="6659">
      <c t="s" r="A6659" s="4">
        <v>1173</v>
      </c>
      <c t="s" r="B6659" s="4">
        <v>1177</v>
      </c>
    </row>
    <row spans="1:5" r="6660">
      <c t="s" r="A6660" s="4">
        <v>1179</v>
      </c>
      <c t="n" r="B6660" s="6">
        <v>1997</v>
      </c>
    </row>
    <row spans="1:5" r="6661">
      <c t="s" r="A6661" s="4">
        <v>1180</v>
      </c>
      <c t="s" r="B6661" s="4">
        <v>1208</v>
      </c>
    </row>
    <row spans="1:5" r="6662">
      <c t="s" r="A6662" s="4">
        <v>1618</v>
      </c>
    </row>
    <row spans="1:5" r="6663">
      <c t="s" r="A6663" s="3">
        <v>1161</v>
      </c>
    </row>
    <row spans="1:5" r="6664">
      <c t="s" r="A6664" s="4">
        <v>1162</v>
      </c>
      <c t="n" r="B6664" s="7">
        <v>1124</v>
      </c>
    </row>
    <row spans="1:5" r="6665">
      <c t="s" r="A6665" s="4">
        <v>1163</v>
      </c>
      <c t="n" r="B6665" s="6">
        <v>12986</v>
      </c>
    </row>
    <row spans="1:5" r="6666">
      <c t="s" r="A6666" s="4">
        <v>1164</v>
      </c>
      <c t="n" r="B6666" s="6">
        <v>74</v>
      </c>
    </row>
    <row spans="1:5" r="6667">
      <c t="s" r="A6667" s="4">
        <v>1165</v>
      </c>
      <c t="n" r="B6667" s="6">
        <v>434</v>
      </c>
    </row>
    <row spans="1:5" r="6668">
      <c t="s" r="A6668" s="4">
        <v>1166</v>
      </c>
      <c t="n" r="B6668" s="6">
        <v>1107</v>
      </c>
    </row>
    <row spans="1:5" r="6669">
      <c t="s" r="A6669" s="4">
        <v>1167</v>
      </c>
      <c t="n" r="B6669" s="6">
        <v>1078</v>
      </c>
    </row>
    <row spans="1:5" r="6670">
      <c t="s" r="A6670" s="4">
        <v>1168</v>
      </c>
      <c t="n" r="B6670" s="6">
        <v>1558</v>
      </c>
    </row>
    <row spans="1:5" r="6671">
      <c t="s" r="A6671" s="4">
        <v>1169</v>
      </c>
      <c t="n" r="B6671" s="6">
        <v>14093</v>
      </c>
    </row>
    <row spans="1:5" r="6672">
      <c t="s" r="A6672" s="4">
        <v>1170</v>
      </c>
      <c t="n" r="B6672" s="6">
        <v>1152</v>
      </c>
    </row>
    <row spans="1:5" r="6673">
      <c t="s" r="A6673" s="4">
        <v>130</v>
      </c>
      <c t="n" r="B6673" s="6">
        <v>16803</v>
      </c>
    </row>
    <row spans="1:5" r="6674">
      <c t="s" r="A6674" s="4">
        <v>1171</v>
      </c>
      <c t="n" r="B6674" s="7">
        <v>2984</v>
      </c>
    </row>
    <row spans="1:5" r="6675">
      <c t="s" r="A6675" s="4">
        <v>1173</v>
      </c>
      <c t="s" r="B6675" s="4">
        <v>1177</v>
      </c>
    </row>
    <row spans="1:5" r="6676">
      <c t="s" r="A6676" s="4">
        <v>1179</v>
      </c>
      <c t="n" r="B6676" s="6">
        <v>1999</v>
      </c>
    </row>
    <row spans="1:5" r="6677">
      <c t="s" r="A6677" s="4">
        <v>1180</v>
      </c>
      <c t="s" r="B6677" s="4">
        <v>1185</v>
      </c>
    </row>
    <row spans="1:5" r="6678">
      <c t="s" r="A6678" s="4">
        <v>1619</v>
      </c>
    </row>
    <row spans="1:5" r="6679">
      <c t="s" r="A6679" s="3">
        <v>1161</v>
      </c>
    </row>
    <row spans="1:5" r="6680">
      <c t="s" r="A6680" s="4">
        <v>1162</v>
      </c>
      <c t="n" r="B6680" s="7">
        <v>1616</v>
      </c>
    </row>
    <row spans="1:5" r="6681">
      <c t="s" r="A6681" s="4">
        <v>1163</v>
      </c>
      <c t="n" r="B6681" s="6">
        <v>6316</v>
      </c>
    </row>
    <row spans="1:5" r="6682">
      <c t="s" r="A6682" s="4">
        <v>1164</v>
      </c>
      <c t="n" r="B6682" s="6">
        <v>47</v>
      </c>
    </row>
    <row spans="1:5" r="6683">
      <c t="s" r="A6683" s="4">
        <v>1165</v>
      </c>
      <c t="n" r="B6683" s="6">
        <v>57</v>
      </c>
    </row>
    <row spans="1:5" r="6684">
      <c t="s" r="A6684" s="4">
        <v>1166</v>
      </c>
      <c t="n" r="B6684" s="6">
        <v>243</v>
      </c>
    </row>
    <row spans="1:5" r="6685">
      <c t="s" r="A6685" s="4">
        <v>1167</v>
      </c>
      <c t="n" r="B6685" s="6">
        <v>998</v>
      </c>
    </row>
    <row spans="1:5" r="6686">
      <c t="s" r="A6686" s="4">
        <v>1168</v>
      </c>
      <c t="n" r="B6686" s="6">
        <v>1673</v>
      </c>
    </row>
    <row spans="1:5" r="6687">
      <c t="s" r="A6687" s="4">
        <v>1169</v>
      </c>
      <c t="n" r="B6687" s="6">
        <v>6559</v>
      </c>
    </row>
    <row spans="1:5" r="6688">
      <c t="s" r="A6688" s="4">
        <v>1170</v>
      </c>
      <c t="n" r="B6688" s="6">
        <v>1045</v>
      </c>
    </row>
    <row spans="1:5" r="6689">
      <c t="s" r="A6689" s="4">
        <v>130</v>
      </c>
      <c t="n" r="B6689" s="6">
        <v>9277</v>
      </c>
    </row>
    <row spans="1:5" r="6690">
      <c t="s" r="A6690" s="4">
        <v>1171</v>
      </c>
      <c t="n" r="B6690" s="7">
        <v>1226</v>
      </c>
    </row>
    <row spans="1:5" r="6691">
      <c t="s" r="A6691" s="4">
        <v>1173</v>
      </c>
      <c t="s" r="B6691" s="4">
        <v>1177</v>
      </c>
    </row>
    <row spans="1:5" r="6692">
      <c t="s" r="A6692" s="4">
        <v>1179</v>
      </c>
      <c t="n" r="B6692" s="6">
        <v>1996</v>
      </c>
    </row>
    <row spans="1:5" r="6693">
      <c t="s" r="A6693" s="4">
        <v>1180</v>
      </c>
      <c t="s" r="B6693" s="4">
        <v>1211</v>
      </c>
    </row>
    <row spans="1:5" r="6694">
      <c t="s" r="A6694" s="4">
        <v>1620</v>
      </c>
    </row>
    <row spans="1:5" r="6695">
      <c t="s" r="A6695" s="3">
        <v>1161</v>
      </c>
    </row>
    <row spans="1:5" r="6696">
      <c t="s" r="A6696" s="4">
        <v>1162</v>
      </c>
      <c t="n" r="B6696" s="7">
        <v>946</v>
      </c>
    </row>
    <row spans="1:5" r="6697">
      <c t="s" r="A6697" s="4">
        <v>1163</v>
      </c>
      <c t="n" r="B6697" s="6">
        <v>5653</v>
      </c>
    </row>
    <row spans="1:5" r="6698">
      <c t="s" r="A6698" s="4">
        <v>1164</v>
      </c>
      <c t="n" r="B6698" s="6">
        <v>111</v>
      </c>
    </row>
    <row spans="1:5" r="6699">
      <c t="s" r="A6699" s="4">
        <v>1165</v>
      </c>
      <c t="n" r="B6699" s="6">
        <v>80</v>
      </c>
    </row>
    <row spans="1:5" r="6700">
      <c t="s" r="A6700" s="4">
        <v>1166</v>
      </c>
      <c t="n" r="B6700" s="6">
        <v>388</v>
      </c>
    </row>
    <row spans="1:5" r="6701">
      <c t="s" r="A6701" s="4">
        <v>1167</v>
      </c>
      <c t="n" r="B6701" s="6">
        <v>680</v>
      </c>
    </row>
    <row spans="1:5" r="6702">
      <c t="s" r="A6702" s="4">
        <v>1168</v>
      </c>
      <c t="n" r="B6702" s="6">
        <v>1026</v>
      </c>
    </row>
    <row spans="1:5" r="6703">
      <c t="s" r="A6703" s="4">
        <v>1169</v>
      </c>
      <c t="n" r="B6703" s="6">
        <v>6041</v>
      </c>
    </row>
    <row spans="1:5" r="6704">
      <c t="s" r="A6704" s="4">
        <v>1170</v>
      </c>
      <c t="n" r="B6704" s="6">
        <v>791</v>
      </c>
    </row>
    <row spans="1:5" r="6705">
      <c t="s" r="A6705" s="4">
        <v>130</v>
      </c>
      <c t="n" r="B6705" s="6">
        <v>7858</v>
      </c>
    </row>
    <row spans="1:5" r="6706">
      <c t="s" r="A6706" s="4">
        <v>1171</v>
      </c>
      <c t="n" r="B6706" s="7">
        <v>1459</v>
      </c>
    </row>
    <row spans="1:5" r="6707">
      <c t="s" r="A6707" s="4">
        <v>1173</v>
      </c>
      <c t="s" r="B6707" s="4">
        <v>1177</v>
      </c>
    </row>
    <row spans="1:5" r="6708">
      <c t="s" r="A6708" s="4">
        <v>1179</v>
      </c>
      <c t="n" r="B6708" s="6">
        <v>2000</v>
      </c>
    </row>
    <row spans="1:5" r="6709">
      <c t="s" r="A6709" s="4">
        <v>1180</v>
      </c>
      <c t="s" r="B6709" s="4">
        <v>1236</v>
      </c>
    </row>
    <row spans="1:5" r="6710">
      <c t="s" r="A6710" s="4">
        <v>1621</v>
      </c>
    </row>
    <row spans="1:5" r="6711">
      <c t="s" r="A6711" s="3">
        <v>1161</v>
      </c>
    </row>
    <row spans="1:5" r="6712">
      <c t="s" r="A6712" s="4">
        <v>1162</v>
      </c>
      <c t="n" r="B6712" s="7">
        <v>7498</v>
      </c>
    </row>
    <row spans="1:5" r="6713">
      <c t="s" r="A6713" s="4">
        <v>1163</v>
      </c>
      <c t="n" r="B6713" s="6">
        <v>10315</v>
      </c>
    </row>
    <row spans="1:5" r="6714">
      <c t="s" r="A6714" s="4">
        <v>1164</v>
      </c>
      <c t="n" r="B6714" s="6">
        <v>73</v>
      </c>
    </row>
    <row spans="1:5" r="6715">
      <c t="s" r="A6715" s="4">
        <v>1165</v>
      </c>
      <c t="n" r="B6715" s="6">
        <v>88</v>
      </c>
    </row>
    <row spans="1:5" r="6716">
      <c t="s" r="A6716" s="4">
        <v>1166</v>
      </c>
      <c t="n" r="B6716" s="6">
        <v>618</v>
      </c>
    </row>
    <row spans="1:5" r="6717">
      <c t="s" r="A6717" s="4">
        <v>1167</v>
      </c>
      <c t="n" r="B6717" s="6">
        <v>988</v>
      </c>
    </row>
    <row spans="1:5" r="6718">
      <c t="s" r="A6718" s="4">
        <v>1168</v>
      </c>
      <c t="n" r="B6718" s="6">
        <v>7586</v>
      </c>
    </row>
    <row spans="1:5" r="6719">
      <c t="s" r="A6719" s="4">
        <v>1169</v>
      </c>
      <c t="n" r="B6719" s="6">
        <v>10933</v>
      </c>
    </row>
    <row spans="1:5" r="6720">
      <c t="s" r="A6720" s="4">
        <v>1170</v>
      </c>
      <c t="n" r="B6720" s="6">
        <v>1061</v>
      </c>
    </row>
    <row spans="1:5" r="6721">
      <c t="s" r="A6721" s="4">
        <v>130</v>
      </c>
      <c t="n" r="B6721" s="6">
        <v>19580</v>
      </c>
    </row>
    <row spans="1:5" r="6722">
      <c t="s" r="A6722" s="4">
        <v>1171</v>
      </c>
      <c t="n" r="B6722" s="7">
        <v>2226</v>
      </c>
    </row>
    <row spans="1:5" r="6723">
      <c t="s" r="A6723" s="4">
        <v>1173</v>
      </c>
      <c t="s" r="B6723" s="4">
        <v>1177</v>
      </c>
    </row>
    <row spans="1:5" r="6724">
      <c t="s" r="A6724" s="4">
        <v>1179</v>
      </c>
      <c t="n" r="B6724" s="6">
        <v>1998</v>
      </c>
    </row>
    <row spans="1:5" r="6725">
      <c t="s" r="A6725" s="4">
        <v>1180</v>
      </c>
      <c t="s" r="B6725" s="4">
        <v>1185</v>
      </c>
    </row>
    <row spans="1:5" r="6726">
      <c t="s" r="A6726" s="4">
        <v>1622</v>
      </c>
    </row>
    <row spans="1:5" r="6727">
      <c t="s" r="A6727" s="3">
        <v>1161</v>
      </c>
    </row>
    <row spans="1:5" r="6728">
      <c t="s" r="A6728" s="4">
        <v>1162</v>
      </c>
      <c t="n" r="B6728" s="7">
        <v>1005</v>
      </c>
    </row>
    <row spans="1:5" r="6729">
      <c t="s" r="A6729" s="4">
        <v>1163</v>
      </c>
      <c t="n" r="B6729" s="6">
        <v>4662</v>
      </c>
    </row>
    <row spans="1:5" r="6730">
      <c t="s" r="A6730" s="4">
        <v>1164</v>
      </c>
      <c t="n" r="B6730" s="6">
        <v>45</v>
      </c>
    </row>
    <row spans="1:5" r="6731">
      <c t="s" r="A6731" s="4">
        <v>1165</v>
      </c>
      <c t="n" r="B6731" s="6">
        <v>62</v>
      </c>
    </row>
    <row spans="1:5" r="6732">
      <c t="s" r="A6732" s="4">
        <v>1166</v>
      </c>
      <c t="n" r="B6732" s="6">
        <v>603</v>
      </c>
    </row>
    <row spans="1:5" r="6733">
      <c t="s" r="A6733" s="4">
        <v>1167</v>
      </c>
      <c t="n" r="B6733" s="6">
        <v>875</v>
      </c>
    </row>
    <row spans="1:5" r="6734">
      <c t="s" r="A6734" s="4">
        <v>1168</v>
      </c>
      <c t="n" r="B6734" s="6">
        <v>1067</v>
      </c>
    </row>
    <row spans="1:5" r="6735">
      <c t="s" r="A6735" s="4">
        <v>1169</v>
      </c>
      <c t="n" r="B6735" s="6">
        <v>5265</v>
      </c>
    </row>
    <row spans="1:5" r="6736">
      <c t="s" r="A6736" s="4">
        <v>1170</v>
      </c>
      <c t="n" r="B6736" s="6">
        <v>920</v>
      </c>
    </row>
    <row spans="1:5" r="6737">
      <c t="s" r="A6737" s="4">
        <v>130</v>
      </c>
      <c t="n" r="B6737" s="6">
        <v>7252</v>
      </c>
    </row>
    <row spans="1:5" r="6738">
      <c t="s" r="A6738" s="4">
        <v>1171</v>
      </c>
      <c t="n" r="B6738" s="7">
        <v>1478</v>
      </c>
    </row>
    <row spans="1:5" r="6739">
      <c t="s" r="A6739" s="4">
        <v>1173</v>
      </c>
      <c t="s" r="B6739" s="4">
        <v>1177</v>
      </c>
    </row>
    <row spans="1:5" r="6740">
      <c t="s" r="A6740" s="4">
        <v>1179</v>
      </c>
      <c t="n" r="B6740" s="6">
        <v>2004</v>
      </c>
    </row>
    <row spans="1:5" r="6741">
      <c t="s" r="A6741" s="4">
        <v>1180</v>
      </c>
      <c t="s" r="B6741" s="4">
        <v>1208</v>
      </c>
    </row>
    <row spans="1:5" r="6742">
      <c t="s" r="A6742" s="4">
        <v>1623</v>
      </c>
    </row>
    <row spans="1:5" r="6743">
      <c t="s" r="A6743" s="3">
        <v>1161</v>
      </c>
    </row>
    <row spans="1:5" r="6744">
      <c t="s" r="A6744" s="4">
        <v>1162</v>
      </c>
      <c t="n" r="B6744" s="7">
        <v>1061</v>
      </c>
    </row>
    <row spans="1:5" r="6745">
      <c t="s" r="A6745" s="4">
        <v>1163</v>
      </c>
      <c t="n" r="B6745" s="6">
        <v>7451</v>
      </c>
    </row>
    <row spans="1:5" r="6746">
      <c t="s" r="A6746" s="4">
        <v>1164</v>
      </c>
      <c t="n" r="B6746" s="6">
        <v>45</v>
      </c>
    </row>
    <row spans="1:5" r="6747">
      <c t="s" r="A6747" s="4">
        <v>1165</v>
      </c>
      <c t="n" r="B6747" s="6">
        <v>70</v>
      </c>
    </row>
    <row spans="1:5" r="6748">
      <c t="s" r="A6748" s="4">
        <v>1166</v>
      </c>
      <c t="n" r="B6748" s="6">
        <v>527</v>
      </c>
    </row>
    <row spans="1:5" r="6749">
      <c t="s" r="A6749" s="4">
        <v>1167</v>
      </c>
      <c t="n" r="B6749" s="6">
        <v>898</v>
      </c>
    </row>
    <row spans="1:5" r="6750">
      <c t="s" r="A6750" s="4">
        <v>1168</v>
      </c>
      <c t="n" r="B6750" s="6">
        <v>1131</v>
      </c>
    </row>
    <row spans="1:5" r="6751">
      <c t="s" r="A6751" s="4">
        <v>1169</v>
      </c>
      <c t="n" r="B6751" s="6">
        <v>7978</v>
      </c>
    </row>
    <row spans="1:5" r="6752">
      <c t="s" r="A6752" s="4">
        <v>1170</v>
      </c>
      <c t="n" r="B6752" s="6">
        <v>943</v>
      </c>
    </row>
    <row spans="1:5" r="6753">
      <c t="s" r="A6753" s="4">
        <v>130</v>
      </c>
      <c t="n" r="B6753" s="6">
        <v>10052</v>
      </c>
    </row>
    <row spans="1:5" r="6754">
      <c t="s" r="A6754" s="4">
        <v>1171</v>
      </c>
      <c t="n" r="B6754" s="7">
        <v>1824</v>
      </c>
    </row>
    <row spans="1:5" r="6755">
      <c t="s" r="A6755" s="4">
        <v>1173</v>
      </c>
      <c t="s" r="B6755" s="4">
        <v>1177</v>
      </c>
    </row>
    <row spans="1:5" r="6756">
      <c t="s" r="A6756" s="4">
        <v>1179</v>
      </c>
      <c t="n" r="B6756" s="6">
        <v>2000</v>
      </c>
    </row>
    <row spans="1:5" r="6757">
      <c t="s" r="A6757" s="4">
        <v>1180</v>
      </c>
      <c t="s" r="B6757" s="4">
        <v>1208</v>
      </c>
    </row>
    <row spans="1:5" r="6758">
      <c t="s" r="A6758" s="4">
        <v>1624</v>
      </c>
    </row>
    <row spans="1:5" r="6759">
      <c t="s" r="A6759" s="3">
        <v>1161</v>
      </c>
    </row>
    <row spans="1:5" r="6760">
      <c t="s" r="A6760" s="4">
        <v>1162</v>
      </c>
      <c t="n" r="B6760" s="7">
        <v>8634</v>
      </c>
    </row>
    <row spans="1:5" r="6761">
      <c t="s" r="A6761" s="4">
        <v>1163</v>
      </c>
      <c t="n" r="B6761" s="6">
        <v>14468</v>
      </c>
    </row>
    <row spans="1:5" r="6762">
      <c t="s" r="A6762" s="4">
        <v>1164</v>
      </c>
      <c t="n" r="B6762" s="6">
        <v>84</v>
      </c>
    </row>
    <row spans="1:5" r="6763">
      <c t="s" r="A6763" s="4">
        <v>1165</v>
      </c>
      <c t="n" r="B6763" s="6">
        <v>115</v>
      </c>
    </row>
    <row spans="1:5" r="6764">
      <c t="s" r="A6764" s="4">
        <v>1166</v>
      </c>
      <c t="n" r="B6764" s="6">
        <v>708</v>
      </c>
    </row>
    <row spans="1:5" r="6765">
      <c t="s" r="A6765" s="4">
        <v>1167</v>
      </c>
      <c t="n" r="B6765" s="6">
        <v>948</v>
      </c>
    </row>
    <row spans="1:5" r="6766">
      <c t="s" r="A6766" s="4">
        <v>1168</v>
      </c>
      <c t="n" r="B6766" s="6">
        <v>8749</v>
      </c>
    </row>
    <row spans="1:5" r="6767">
      <c t="s" r="A6767" s="4">
        <v>1169</v>
      </c>
      <c t="n" r="B6767" s="6">
        <v>15176</v>
      </c>
    </row>
    <row spans="1:5" r="6768">
      <c t="s" r="A6768" s="4">
        <v>1170</v>
      </c>
      <c t="n" r="B6768" s="6">
        <v>1032</v>
      </c>
    </row>
    <row spans="1:5" r="6769">
      <c t="s" r="A6769" s="4">
        <v>130</v>
      </c>
      <c t="n" r="B6769" s="6">
        <v>24957</v>
      </c>
    </row>
    <row spans="1:5" r="6770">
      <c t="s" r="A6770" s="4">
        <v>1171</v>
      </c>
      <c t="n" r="B6770" s="7">
        <v>2863</v>
      </c>
    </row>
    <row spans="1:5" r="6771">
      <c t="s" r="A6771" s="4">
        <v>1173</v>
      </c>
      <c t="s" r="B6771" s="4">
        <v>1177</v>
      </c>
    </row>
    <row spans="1:5" r="6772">
      <c t="s" r="A6772" s="4">
        <v>1179</v>
      </c>
      <c t="n" r="B6772" s="6">
        <v>1996</v>
      </c>
    </row>
    <row spans="1:5" r="6773">
      <c t="s" r="A6773" s="4">
        <v>1180</v>
      </c>
      <c t="s" r="B6773" s="4">
        <v>1187</v>
      </c>
    </row>
    <row spans="1:5" r="6774">
      <c t="s" r="A6774" s="4">
        <v>1625</v>
      </c>
    </row>
    <row spans="1:5" r="6775">
      <c t="s" r="A6775" s="3">
        <v>1161</v>
      </c>
    </row>
    <row spans="1:5" r="6776">
      <c t="s" r="A6776" s="4">
        <v>1162</v>
      </c>
      <c t="n" r="B6776" s="7">
        <v>956</v>
      </c>
    </row>
    <row spans="1:5" r="6777">
      <c t="s" r="A6777" s="4">
        <v>1163</v>
      </c>
      <c t="n" r="B6777" s="6">
        <v>697</v>
      </c>
    </row>
    <row spans="1:5" r="6778">
      <c t="s" r="A6778" s="4">
        <v>1164</v>
      </c>
      <c t="n" r="B6778" s="6">
        <v>46</v>
      </c>
    </row>
    <row spans="1:5" r="6779">
      <c t="s" r="A6779" s="4">
        <v>1165</v>
      </c>
      <c t="n" r="B6779" s="6">
        <v>82</v>
      </c>
    </row>
    <row spans="1:5" r="6780">
      <c t="s" r="A6780" s="4">
        <v>1166</v>
      </c>
      <c t="n" r="B6780" s="6">
        <v>490</v>
      </c>
    </row>
    <row spans="1:5" r="6781">
      <c t="s" r="A6781" s="4">
        <v>1167</v>
      </c>
      <c t="n" r="B6781" s="6">
        <v>940</v>
      </c>
    </row>
    <row spans="1:5" r="6782">
      <c t="s" r="A6782" s="4">
        <v>1168</v>
      </c>
      <c t="n" r="B6782" s="6">
        <v>1038</v>
      </c>
    </row>
    <row spans="1:5" r="6783">
      <c t="s" r="A6783" s="4">
        <v>1169</v>
      </c>
      <c t="n" r="B6783" s="6">
        <v>1187</v>
      </c>
    </row>
    <row spans="1:5" r="6784">
      <c t="s" r="A6784" s="4">
        <v>1170</v>
      </c>
      <c t="n" r="B6784" s="6">
        <v>986</v>
      </c>
    </row>
    <row spans="1:5" r="6785">
      <c t="s" r="A6785" s="4">
        <v>130</v>
      </c>
      <c t="n" r="B6785" s="6">
        <v>3211</v>
      </c>
    </row>
    <row spans="1:5" r="6786">
      <c t="s" r="A6786" s="4">
        <v>1171</v>
      </c>
      <c t="n" r="B6786" s="7">
        <v>610</v>
      </c>
    </row>
    <row spans="1:5" r="6787">
      <c t="s" r="A6787" s="4">
        <v>1173</v>
      </c>
      <c t="s" r="B6787" s="4">
        <v>1177</v>
      </c>
    </row>
    <row spans="1:5" r="6788">
      <c t="s" r="A6788" s="4">
        <v>1179</v>
      </c>
      <c t="n" r="B6788" s="6">
        <v>1996</v>
      </c>
    </row>
    <row spans="1:5" r="6789">
      <c t="s" r="A6789" s="4">
        <v>1180</v>
      </c>
      <c t="s" r="B6789" s="4">
        <v>1211</v>
      </c>
    </row>
    <row spans="1:5" r="6790">
      <c t="s" r="A6790" s="4">
        <v>1626</v>
      </c>
    </row>
    <row spans="1:5" r="6791">
      <c t="s" r="A6791" s="3">
        <v>1161</v>
      </c>
    </row>
    <row spans="1:5" r="6792">
      <c t="s" r="A6792" s="4">
        <v>1162</v>
      </c>
      <c t="n" r="B6792" s="7">
        <v>928</v>
      </c>
    </row>
    <row spans="1:5" r="6793">
      <c t="s" r="A6793" s="4">
        <v>1163</v>
      </c>
      <c t="n" r="B6793" s="6">
        <v>2223</v>
      </c>
    </row>
    <row spans="1:5" r="6794">
      <c t="s" r="A6794" s="4">
        <v>1164</v>
      </c>
      <c t="n" r="B6794" s="6">
        <v>50</v>
      </c>
    </row>
    <row spans="1:5" r="6795">
      <c t="s" r="A6795" s="4">
        <v>1165</v>
      </c>
      <c t="n" r="B6795" s="6">
        <v>5</v>
      </c>
    </row>
    <row spans="1:5" r="6796">
      <c t="s" r="A6796" s="4">
        <v>1166</v>
      </c>
      <c t="n" r="B6796" s="6">
        <v>421</v>
      </c>
    </row>
    <row spans="1:5" r="6797">
      <c t="s" r="A6797" s="4">
        <v>1167</v>
      </c>
      <c t="n" r="B6797" s="6">
        <v>413</v>
      </c>
    </row>
    <row spans="1:5" r="6798">
      <c t="s" r="A6798" s="4">
        <v>1168</v>
      </c>
      <c t="n" r="B6798" s="6">
        <v>933</v>
      </c>
    </row>
    <row spans="1:5" r="6799">
      <c t="s" r="A6799" s="4">
        <v>1169</v>
      </c>
      <c t="n" r="B6799" s="6">
        <v>2644</v>
      </c>
    </row>
    <row spans="1:5" r="6800">
      <c t="s" r="A6800" s="4">
        <v>1170</v>
      </c>
      <c t="n" r="B6800" s="6">
        <v>463</v>
      </c>
    </row>
    <row spans="1:5" r="6801">
      <c t="s" r="A6801" s="4">
        <v>130</v>
      </c>
      <c t="n" r="B6801" s="6">
        <v>4040</v>
      </c>
    </row>
    <row spans="1:5" r="6802">
      <c t="s" r="A6802" s="4">
        <v>1171</v>
      </c>
      <c t="n" r="B6802" s="7">
        <v>677</v>
      </c>
    </row>
    <row spans="1:5" r="6803">
      <c t="s" r="A6803" s="4">
        <v>1173</v>
      </c>
      <c t="s" r="B6803" s="4">
        <v>1177</v>
      </c>
    </row>
    <row spans="1:5" r="6804">
      <c t="s" r="A6804" s="4">
        <v>1179</v>
      </c>
      <c t="n" r="B6804" s="6">
        <v>2001</v>
      </c>
    </row>
    <row spans="1:5" r="6805">
      <c t="s" r="A6805" s="4">
        <v>1180</v>
      </c>
      <c t="s" r="B6805" s="4">
        <v>1627</v>
      </c>
    </row>
    <row spans="1:5" r="6806">
      <c t="s" r="A6806" s="4">
        <v>1628</v>
      </c>
    </row>
    <row spans="1:5" r="6807">
      <c t="s" r="A6807" s="3">
        <v>1161</v>
      </c>
    </row>
    <row spans="1:5" r="6808">
      <c t="s" r="A6808" s="4">
        <v>1162</v>
      </c>
      <c t="n" r="B6808" s="7">
        <v>535</v>
      </c>
    </row>
    <row spans="1:5" r="6809">
      <c t="s" r="A6809" s="4">
        <v>1163</v>
      </c>
      <c t="n" r="B6809" s="6">
        <v>651</v>
      </c>
    </row>
    <row spans="1:5" r="6810">
      <c t="s" r="A6810" s="4">
        <v>1164</v>
      </c>
      <c t="n" r="B6810" s="6">
        <v>28</v>
      </c>
    </row>
    <row spans="1:5" r="6811">
      <c t="s" r="A6811" s="4">
        <v>1165</v>
      </c>
      <c t="n" r="B6811" s="6">
        <v>127</v>
      </c>
    </row>
    <row spans="1:5" r="6812">
      <c t="s" r="A6812" s="4">
        <v>1166</v>
      </c>
      <c t="n" r="B6812" s="6">
        <v>480</v>
      </c>
    </row>
    <row spans="1:5" r="6813">
      <c t="s" r="A6813" s="4">
        <v>1167</v>
      </c>
      <c t="n" r="B6813" s="6">
        <v>592</v>
      </c>
    </row>
    <row spans="1:5" r="6814">
      <c t="s" r="A6814" s="4">
        <v>1168</v>
      </c>
      <c t="n" r="B6814" s="6">
        <v>662</v>
      </c>
    </row>
    <row spans="1:5" r="6815">
      <c t="s" r="A6815" s="4">
        <v>1169</v>
      </c>
      <c t="n" r="B6815" s="6">
        <v>1131</v>
      </c>
    </row>
    <row spans="1:5" r="6816">
      <c t="s" r="A6816" s="4">
        <v>1170</v>
      </c>
      <c t="n" r="B6816" s="6">
        <v>620</v>
      </c>
    </row>
    <row spans="1:5" r="6817">
      <c t="s" r="A6817" s="4">
        <v>130</v>
      </c>
      <c t="n" r="B6817" s="6">
        <v>2413</v>
      </c>
    </row>
    <row spans="1:5" r="6818">
      <c t="s" r="A6818" s="4">
        <v>1171</v>
      </c>
      <c t="n" r="B6818" s="7">
        <v>351</v>
      </c>
    </row>
    <row spans="1:5" r="6819">
      <c t="s" r="A6819" s="4">
        <v>1173</v>
      </c>
      <c t="s" r="B6819" s="4">
        <v>1177</v>
      </c>
    </row>
    <row spans="1:5" r="6820">
      <c t="s" r="A6820" s="4">
        <v>1179</v>
      </c>
      <c t="n" r="B6820" s="6">
        <v>1997</v>
      </c>
    </row>
    <row spans="1:5" r="6821">
      <c t="s" r="A6821" s="4">
        <v>1180</v>
      </c>
      <c t="s" r="B6821" s="4">
        <v>1199</v>
      </c>
    </row>
    <row spans="1:5" r="6822">
      <c t="s" r="A6822" s="4">
        <v>1629</v>
      </c>
    </row>
    <row spans="1:5" r="6823">
      <c t="s" r="A6823" s="3">
        <v>1161</v>
      </c>
    </row>
    <row spans="1:5" r="6824">
      <c t="s" r="A6824" s="4">
        <v>1162</v>
      </c>
      <c t="n" r="B6824" s="7">
        <v>1006</v>
      </c>
    </row>
    <row spans="1:5" r="6825">
      <c t="s" r="A6825" s="4">
        <v>1163</v>
      </c>
      <c t="n" r="B6825" s="6">
        <v>3280</v>
      </c>
    </row>
    <row spans="1:5" r="6826">
      <c t="s" r="A6826" s="4">
        <v>1164</v>
      </c>
      <c t="n" r="B6826" s="6">
        <v>42</v>
      </c>
    </row>
    <row spans="1:5" r="6827">
      <c t="s" r="A6827" s="4">
        <v>1165</v>
      </c>
      <c t="n" r="B6827" s="6">
        <v>101</v>
      </c>
    </row>
    <row spans="1:5" r="6828">
      <c t="s" r="A6828" s="4">
        <v>1166</v>
      </c>
      <c t="n" r="B6828" s="6">
        <v>492</v>
      </c>
    </row>
    <row spans="1:5" r="6829">
      <c t="s" r="A6829" s="4">
        <v>1167</v>
      </c>
      <c t="n" r="B6829" s="6">
        <v>852</v>
      </c>
    </row>
    <row spans="1:5" r="6830">
      <c t="s" r="A6830" s="4">
        <v>1168</v>
      </c>
      <c t="n" r="B6830" s="6">
        <v>1107</v>
      </c>
    </row>
    <row spans="1:5" r="6831">
      <c t="s" r="A6831" s="4">
        <v>1169</v>
      </c>
      <c t="n" r="B6831" s="6">
        <v>3772</v>
      </c>
    </row>
    <row spans="1:5" r="6832">
      <c t="s" r="A6832" s="4">
        <v>1170</v>
      </c>
      <c t="n" r="B6832" s="6">
        <v>894</v>
      </c>
    </row>
    <row spans="1:5" r="6833">
      <c t="s" r="A6833" s="4">
        <v>130</v>
      </c>
      <c t="n" r="B6833" s="6">
        <v>5773</v>
      </c>
    </row>
    <row spans="1:5" r="6834">
      <c t="s" r="A6834" s="4">
        <v>1171</v>
      </c>
      <c t="n" r="B6834" s="7">
        <v>944</v>
      </c>
    </row>
    <row spans="1:5" r="6835">
      <c t="s" r="A6835" s="4">
        <v>1173</v>
      </c>
      <c t="s" r="B6835" s="4">
        <v>1177</v>
      </c>
    </row>
    <row spans="1:5" r="6836">
      <c t="s" r="A6836" s="4">
        <v>1179</v>
      </c>
      <c t="n" r="B6836" s="6">
        <v>1998</v>
      </c>
    </row>
    <row spans="1:5" r="6837">
      <c t="s" r="A6837" s="4">
        <v>1180</v>
      </c>
      <c t="s" r="B6837" s="4">
        <v>531</v>
      </c>
    </row>
    <row spans="1:5" r="6838">
      <c t="s" r="A6838" s="4">
        <v>1630</v>
      </c>
    </row>
    <row spans="1:5" r="6839">
      <c t="s" r="A6839" s="3">
        <v>1161</v>
      </c>
    </row>
    <row spans="1:5" r="6840">
      <c t="s" r="A6840" s="4">
        <v>1162</v>
      </c>
      <c t="n" r="B6840" s="7">
        <v>1036</v>
      </c>
    </row>
    <row spans="1:5" r="6841">
      <c t="s" r="A6841" s="4">
        <v>1164</v>
      </c>
      <c t="n" r="B6841" s="6">
        <v>29</v>
      </c>
    </row>
    <row spans="1:5" r="6842">
      <c t="s" r="A6842" s="4">
        <v>1165</v>
      </c>
      <c t="n" r="B6842" s="6">
        <v>148</v>
      </c>
    </row>
    <row spans="1:5" r="6843">
      <c t="s" r="A6843" s="4">
        <v>1166</v>
      </c>
      <c t="n" r="B6843" s="6">
        <v>67</v>
      </c>
    </row>
    <row spans="1:5" r="6844">
      <c t="s" r="A6844" s="4">
        <v>1167</v>
      </c>
      <c t="n" r="B6844" s="6">
        <v>344</v>
      </c>
    </row>
    <row spans="1:5" r="6845">
      <c t="s" r="A6845" s="4">
        <v>1168</v>
      </c>
      <c t="n" r="B6845" s="6">
        <v>1184</v>
      </c>
    </row>
    <row spans="1:5" r="6846">
      <c t="s" r="A6846" s="4">
        <v>1169</v>
      </c>
      <c t="n" r="B6846" s="6">
        <v>67</v>
      </c>
    </row>
    <row spans="1:5" r="6847">
      <c t="s" r="A6847" s="4">
        <v>1170</v>
      </c>
      <c t="n" r="B6847" s="6">
        <v>373</v>
      </c>
    </row>
    <row spans="1:5" r="6848">
      <c t="s" r="A6848" s="4">
        <v>130</v>
      </c>
      <c t="n" r="B6848" s="6">
        <v>1624</v>
      </c>
    </row>
    <row spans="1:5" r="6849">
      <c t="s" r="A6849" s="4">
        <v>1171</v>
      </c>
      <c t="n" r="B6849" s="7">
        <v>291</v>
      </c>
    </row>
    <row spans="1:5" r="6850">
      <c t="s" r="A6850" s="4">
        <v>1173</v>
      </c>
      <c t="s" r="B6850" s="4">
        <v>1177</v>
      </c>
    </row>
    <row spans="1:5" r="6851">
      <c t="s" r="A6851" s="4">
        <v>1179</v>
      </c>
      <c t="n" r="B6851" s="6">
        <v>1991</v>
      </c>
    </row>
    <row spans="1:5" r="6852">
      <c t="s" r="A6852" s="4">
        <v>1631</v>
      </c>
    </row>
    <row spans="1:5" r="6853">
      <c t="s" r="A6853" s="3">
        <v>1161</v>
      </c>
    </row>
    <row spans="1:5" r="6854">
      <c t="s" r="A6854" s="4">
        <v>1162</v>
      </c>
      <c t="n" r="B6854" s="7">
        <v>1185</v>
      </c>
    </row>
    <row spans="1:5" r="6855">
      <c t="s" r="A6855" s="4">
        <v>1163</v>
      </c>
      <c t="n" r="B6855" s="6">
        <v>4416</v>
      </c>
    </row>
    <row spans="1:5" r="6856">
      <c t="s" r="A6856" s="4">
        <v>1164</v>
      </c>
      <c t="n" r="B6856" s="6">
        <v>50</v>
      </c>
    </row>
    <row spans="1:5" r="6857">
      <c t="s" r="A6857" s="4">
        <v>1165</v>
      </c>
      <c t="n" r="B6857" s="6">
        <v>117</v>
      </c>
    </row>
    <row spans="1:5" r="6858">
      <c t="s" r="A6858" s="4">
        <v>1166</v>
      </c>
      <c t="n" r="B6858" s="6">
        <v>664</v>
      </c>
    </row>
    <row spans="1:5" r="6859">
      <c t="s" r="A6859" s="4">
        <v>1167</v>
      </c>
      <c t="n" r="B6859" s="6">
        <v>651</v>
      </c>
    </row>
    <row spans="1:5" r="6860">
      <c t="s" r="A6860" s="4">
        <v>1168</v>
      </c>
      <c t="n" r="B6860" s="6">
        <v>1302</v>
      </c>
    </row>
    <row spans="1:5" r="6861">
      <c t="s" r="A6861" s="4">
        <v>1169</v>
      </c>
      <c t="n" r="B6861" s="6">
        <v>5080</v>
      </c>
    </row>
    <row spans="1:5" r="6862">
      <c t="s" r="A6862" s="4">
        <v>1170</v>
      </c>
      <c t="n" r="B6862" s="6">
        <v>701</v>
      </c>
    </row>
    <row spans="1:5" r="6863">
      <c t="s" r="A6863" s="4">
        <v>130</v>
      </c>
      <c t="n" r="B6863" s="6">
        <v>7083</v>
      </c>
    </row>
    <row spans="1:5" r="6864">
      <c t="s" r="A6864" s="4">
        <v>1171</v>
      </c>
      <c t="n" r="B6864" s="7">
        <v>1231</v>
      </c>
    </row>
    <row spans="1:5" r="6865">
      <c t="s" r="A6865" s="4">
        <v>1173</v>
      </c>
      <c t="s" r="B6865" s="4">
        <v>1177</v>
      </c>
    </row>
    <row spans="1:5" r="6866">
      <c t="s" r="A6866" s="4">
        <v>1179</v>
      </c>
      <c t="n" r="B6866" s="6">
        <v>1999</v>
      </c>
    </row>
    <row spans="1:5" r="6867">
      <c t="s" r="A6867" s="4">
        <v>1180</v>
      </c>
      <c t="s" r="B6867" s="4">
        <v>531</v>
      </c>
    </row>
    <row spans="1:5" r="6868">
      <c t="s" r="A6868" s="4">
        <v>1632</v>
      </c>
    </row>
    <row spans="1:5" r="6869">
      <c t="s" r="A6869" s="3">
        <v>1161</v>
      </c>
    </row>
    <row spans="1:5" r="6870">
      <c t="s" r="A6870" s="4">
        <v>1162</v>
      </c>
      <c t="n" r="B6870" s="7">
        <v>824</v>
      </c>
    </row>
    <row spans="1:5" r="6871">
      <c t="s" r="A6871" s="4">
        <v>1163</v>
      </c>
      <c t="n" r="B6871" s="6">
        <v>1251</v>
      </c>
    </row>
    <row spans="1:5" r="6872">
      <c t="s" r="A6872" s="4">
        <v>1164</v>
      </c>
      <c t="n" r="B6872" s="6">
        <v>43</v>
      </c>
    </row>
    <row spans="1:5" r="6873">
      <c t="s" r="A6873" s="4">
        <v>1165</v>
      </c>
      <c t="n" r="B6873" s="6">
        <v>120</v>
      </c>
    </row>
    <row spans="1:5" r="6874">
      <c t="s" r="A6874" s="4">
        <v>1166</v>
      </c>
      <c t="n" r="B6874" s="6">
        <v>154</v>
      </c>
    </row>
    <row spans="1:5" r="6875">
      <c t="s" r="A6875" s="4">
        <v>1167</v>
      </c>
      <c t="n" r="B6875" s="6">
        <v>396</v>
      </c>
    </row>
    <row spans="1:5" r="6876">
      <c t="s" r="A6876" s="4">
        <v>1168</v>
      </c>
      <c t="n" r="B6876" s="6">
        <v>944</v>
      </c>
    </row>
    <row spans="1:5" r="6877">
      <c t="s" r="A6877" s="4">
        <v>1169</v>
      </c>
      <c t="n" r="B6877" s="6">
        <v>1405</v>
      </c>
    </row>
    <row spans="1:5" r="6878">
      <c t="s" r="A6878" s="4">
        <v>1170</v>
      </c>
      <c t="n" r="B6878" s="6">
        <v>439</v>
      </c>
    </row>
    <row spans="1:5" r="6879">
      <c t="s" r="A6879" s="4">
        <v>130</v>
      </c>
      <c t="n" r="B6879" s="6">
        <v>2788</v>
      </c>
    </row>
    <row spans="1:5" r="6880">
      <c t="s" r="A6880" s="4">
        <v>1171</v>
      </c>
      <c t="n" r="B6880" s="7">
        <v>505</v>
      </c>
    </row>
    <row spans="1:5" r="6881">
      <c t="s" r="A6881" s="4">
        <v>1173</v>
      </c>
      <c t="s" r="B6881" s="4">
        <v>1177</v>
      </c>
    </row>
    <row spans="1:5" r="6882">
      <c t="s" r="A6882" s="4">
        <v>1179</v>
      </c>
      <c t="n" r="B6882" s="6">
        <v>1989</v>
      </c>
    </row>
    <row spans="1:5" r="6883">
      <c t="s" r="A6883" s="4">
        <v>1180</v>
      </c>
      <c t="s" r="B6883" s="4">
        <v>1204</v>
      </c>
    </row>
    <row spans="1:5" r="6884">
      <c t="s" r="A6884" s="4">
        <v>1633</v>
      </c>
    </row>
    <row spans="1:5" r="6885">
      <c t="s" r="A6885" s="3">
        <v>1161</v>
      </c>
    </row>
    <row spans="1:5" r="6886">
      <c t="s" r="A6886" s="4">
        <v>1162</v>
      </c>
      <c t="n" r="B6886" s="7">
        <v>1431</v>
      </c>
    </row>
    <row spans="1:5" r="6887">
      <c t="s" r="A6887" s="4">
        <v>1163</v>
      </c>
      <c t="n" r="B6887" s="6">
        <v>5351</v>
      </c>
    </row>
    <row spans="1:5" r="6888">
      <c t="s" r="A6888" s="4">
        <v>1164</v>
      </c>
      <c t="n" r="B6888" s="6">
        <v>61</v>
      </c>
    </row>
    <row spans="1:5" r="6889">
      <c t="s" r="A6889" s="4">
        <v>1165</v>
      </c>
      <c t="n" r="B6889" s="6">
        <v>111</v>
      </c>
    </row>
    <row spans="1:5" r="6890">
      <c t="s" r="A6890" s="4">
        <v>1166</v>
      </c>
      <c t="n" r="B6890" s="6">
        <v>745</v>
      </c>
    </row>
    <row spans="1:5" r="6891">
      <c t="s" r="A6891" s="4">
        <v>1167</v>
      </c>
      <c t="n" r="B6891" s="6">
        <v>1085</v>
      </c>
    </row>
    <row spans="1:5" r="6892">
      <c t="s" r="A6892" s="4">
        <v>1168</v>
      </c>
      <c t="n" r="B6892" s="6">
        <v>1542</v>
      </c>
    </row>
    <row spans="1:5" r="6893">
      <c t="s" r="A6893" s="4">
        <v>1169</v>
      </c>
      <c t="n" r="B6893" s="6">
        <v>6096</v>
      </c>
    </row>
    <row spans="1:5" r="6894">
      <c t="s" r="A6894" s="4">
        <v>1170</v>
      </c>
      <c t="n" r="B6894" s="6">
        <v>1146</v>
      </c>
    </row>
    <row spans="1:5" r="6895">
      <c t="s" r="A6895" s="4">
        <v>130</v>
      </c>
      <c t="n" r="B6895" s="6">
        <v>8784</v>
      </c>
    </row>
    <row spans="1:5" r="6896">
      <c t="s" r="A6896" s="4">
        <v>1171</v>
      </c>
      <c t="n" r="B6896" s="7">
        <v>1613</v>
      </c>
    </row>
    <row spans="1:5" r="6897">
      <c t="s" r="A6897" s="4">
        <v>1173</v>
      </c>
      <c t="s" r="B6897" s="4">
        <v>1177</v>
      </c>
    </row>
    <row spans="1:5" r="6898">
      <c t="s" r="A6898" s="4">
        <v>1179</v>
      </c>
      <c t="n" r="B6898" s="6">
        <v>1999</v>
      </c>
    </row>
    <row spans="1:5" r="6899">
      <c t="s" r="A6899" s="4">
        <v>1180</v>
      </c>
      <c t="s" r="B6899" s="4">
        <v>531</v>
      </c>
    </row>
    <row spans="1:5" r="6900">
      <c t="s" r="A6900" s="4">
        <v>1634</v>
      </c>
    </row>
    <row spans="1:5" r="6901">
      <c t="s" r="A6901" s="3">
        <v>1161</v>
      </c>
    </row>
    <row spans="1:5" r="6902">
      <c t="s" r="A6902" s="4">
        <v>1162</v>
      </c>
      <c t="n" r="B6902" s="7">
        <v>781</v>
      </c>
    </row>
    <row spans="1:5" r="6903">
      <c t="s" r="A6903" s="4">
        <v>1163</v>
      </c>
      <c t="n" r="B6903" s="6">
        <v>1115</v>
      </c>
    </row>
    <row spans="1:5" r="6904">
      <c t="s" r="A6904" s="4">
        <v>1164</v>
      </c>
      <c t="n" r="B6904" s="6">
        <v>36</v>
      </c>
    </row>
    <row spans="1:5" r="6905">
      <c t="s" r="A6905" s="4">
        <v>1165</v>
      </c>
      <c t="n" r="B6905" s="6">
        <v>77</v>
      </c>
    </row>
    <row spans="1:5" r="6906">
      <c t="s" r="A6906" s="4">
        <v>1166</v>
      </c>
      <c t="n" r="B6906" s="6">
        <v>280</v>
      </c>
    </row>
    <row spans="1:5" r="6907">
      <c t="s" r="A6907" s="4">
        <v>1167</v>
      </c>
      <c t="n" r="B6907" s="6">
        <v>333</v>
      </c>
    </row>
    <row spans="1:5" r="6908">
      <c t="s" r="A6908" s="4">
        <v>1168</v>
      </c>
      <c t="n" r="B6908" s="6">
        <v>858</v>
      </c>
    </row>
    <row spans="1:5" r="6909">
      <c t="s" r="A6909" s="4">
        <v>1169</v>
      </c>
      <c t="n" r="B6909" s="6">
        <v>1395</v>
      </c>
    </row>
    <row spans="1:5" r="6910">
      <c t="s" r="A6910" s="4">
        <v>1170</v>
      </c>
      <c t="n" r="B6910" s="6">
        <v>369</v>
      </c>
    </row>
    <row spans="1:5" r="6911">
      <c t="s" r="A6911" s="4">
        <v>130</v>
      </c>
      <c t="n" r="B6911" s="6">
        <v>2622</v>
      </c>
    </row>
    <row spans="1:5" r="6912">
      <c t="s" r="A6912" s="4">
        <v>1171</v>
      </c>
      <c t="n" r="B6912" s="7">
        <v>546</v>
      </c>
    </row>
    <row spans="1:5" r="6913">
      <c t="s" r="A6913" s="4">
        <v>1173</v>
      </c>
      <c t="s" r="B6913" s="4">
        <v>1177</v>
      </c>
    </row>
    <row spans="1:5" r="6914">
      <c t="s" r="A6914" s="4">
        <v>1179</v>
      </c>
      <c t="n" r="B6914" s="6">
        <v>1997</v>
      </c>
    </row>
    <row spans="1:5" r="6915">
      <c t="s" r="A6915" s="4">
        <v>1180</v>
      </c>
      <c t="s" r="B6915" s="4">
        <v>1211</v>
      </c>
    </row>
    <row spans="1:5" r="6916">
      <c t="s" r="A6916" s="4">
        <v>1635</v>
      </c>
    </row>
    <row spans="1:5" r="6917">
      <c t="s" r="A6917" s="3">
        <v>1161</v>
      </c>
    </row>
    <row spans="1:5" r="6918">
      <c t="s" r="A6918" s="4">
        <v>1162</v>
      </c>
      <c t="n" r="B6918" s="7">
        <v>795</v>
      </c>
    </row>
    <row spans="1:5" r="6919">
      <c t="s" r="A6919" s="4">
        <v>1163</v>
      </c>
      <c t="n" r="B6919" s="6">
        <v>240</v>
      </c>
    </row>
    <row spans="1:5" r="6920">
      <c t="s" r="A6920" s="4">
        <v>1164</v>
      </c>
      <c t="n" r="B6920" s="6">
        <v>44</v>
      </c>
    </row>
    <row spans="1:5" r="6921">
      <c t="s" r="A6921" s="4">
        <v>1165</v>
      </c>
      <c t="n" r="B6921" s="6">
        <v>76</v>
      </c>
    </row>
    <row spans="1:5" r="6922">
      <c t="s" r="A6922" s="4">
        <v>1166</v>
      </c>
      <c t="n" r="B6922" s="6">
        <v>122</v>
      </c>
    </row>
    <row spans="1:5" r="6923">
      <c t="s" r="A6923" s="4">
        <v>1167</v>
      </c>
      <c t="n" r="B6923" s="6">
        <v>463</v>
      </c>
    </row>
    <row spans="1:5" r="6924">
      <c t="s" r="A6924" s="4">
        <v>1168</v>
      </c>
      <c t="n" r="B6924" s="6">
        <v>871</v>
      </c>
    </row>
    <row spans="1:5" r="6925">
      <c t="s" r="A6925" s="4">
        <v>1169</v>
      </c>
      <c t="n" r="B6925" s="6">
        <v>362</v>
      </c>
    </row>
    <row spans="1:5" r="6926">
      <c t="s" r="A6926" s="4">
        <v>1170</v>
      </c>
      <c t="n" r="B6926" s="6">
        <v>507</v>
      </c>
    </row>
    <row spans="1:5" r="6927">
      <c t="s" r="A6927" s="4">
        <v>130</v>
      </c>
      <c t="n" r="B6927" s="6">
        <v>1740</v>
      </c>
    </row>
    <row spans="1:5" r="6928">
      <c t="s" r="A6928" s="4">
        <v>1171</v>
      </c>
      <c t="n" r="B6928" s="7">
        <v>331</v>
      </c>
    </row>
    <row spans="1:5" r="6929">
      <c t="s" r="A6929" s="4">
        <v>1173</v>
      </c>
      <c t="s" r="B6929" s="4">
        <v>1177</v>
      </c>
    </row>
    <row spans="1:5" r="6930">
      <c t="s" r="A6930" s="4">
        <v>1179</v>
      </c>
      <c t="n" r="B6930" s="6">
        <v>1998</v>
      </c>
    </row>
    <row spans="1:5" r="6931">
      <c t="s" r="A6931" s="4">
        <v>1180</v>
      </c>
      <c t="s" r="B6931" s="4">
        <v>1189</v>
      </c>
    </row>
    <row spans="1:5" r="6932">
      <c t="s" r="A6932" s="4">
        <v>1636</v>
      </c>
    </row>
    <row spans="1:5" r="6933">
      <c t="s" r="A6933" s="3">
        <v>1161</v>
      </c>
    </row>
    <row spans="1:5" r="6934">
      <c t="s" r="A6934" s="4">
        <v>1162</v>
      </c>
      <c t="n" r="B6934" s="7">
        <v>875</v>
      </c>
    </row>
    <row spans="1:5" r="6935">
      <c t="s" r="A6935" s="4">
        <v>1163</v>
      </c>
      <c t="n" r="B6935" s="6">
        <v>1080</v>
      </c>
    </row>
    <row spans="1:5" r="6936">
      <c t="s" r="A6936" s="4">
        <v>1164</v>
      </c>
      <c t="n" r="B6936" s="6">
        <v>35</v>
      </c>
    </row>
    <row spans="1:5" r="6937">
      <c t="s" r="A6937" s="4">
        <v>1165</v>
      </c>
      <c t="n" r="B6937" s="6">
        <v>87</v>
      </c>
    </row>
    <row spans="1:5" r="6938">
      <c t="s" r="A6938" s="4">
        <v>1166</v>
      </c>
      <c t="n" r="B6938" s="6">
        <v>226</v>
      </c>
    </row>
    <row spans="1:5" r="6939">
      <c t="s" r="A6939" s="4">
        <v>1167</v>
      </c>
      <c t="n" r="B6939" s="6">
        <v>329</v>
      </c>
    </row>
    <row spans="1:5" r="6940">
      <c t="s" r="A6940" s="4">
        <v>1168</v>
      </c>
      <c t="n" r="B6940" s="6">
        <v>962</v>
      </c>
    </row>
    <row spans="1:5" r="6941">
      <c t="s" r="A6941" s="4">
        <v>1169</v>
      </c>
      <c t="n" r="B6941" s="6">
        <v>1306</v>
      </c>
    </row>
    <row spans="1:5" r="6942">
      <c t="s" r="A6942" s="4">
        <v>1170</v>
      </c>
      <c t="n" r="B6942" s="6">
        <v>364</v>
      </c>
    </row>
    <row spans="1:5" r="6943">
      <c t="s" r="A6943" s="4">
        <v>130</v>
      </c>
      <c t="n" r="B6943" s="6">
        <v>2632</v>
      </c>
    </row>
    <row spans="1:5" r="6944">
      <c t="s" r="A6944" s="4">
        <v>1171</v>
      </c>
      <c t="n" r="B6944" s="7">
        <v>418</v>
      </c>
    </row>
    <row spans="1:5" r="6945">
      <c t="s" r="A6945" s="4">
        <v>1173</v>
      </c>
      <c t="s" r="B6945" s="4">
        <v>1177</v>
      </c>
    </row>
    <row spans="1:5" r="6946">
      <c t="s" r="A6946" s="4">
        <v>1179</v>
      </c>
      <c t="n" r="B6946" s="6">
        <v>1998</v>
      </c>
    </row>
    <row spans="1:5" r="6947">
      <c t="s" r="A6947" s="4">
        <v>1180</v>
      </c>
      <c t="s" r="B6947" s="4">
        <v>1204</v>
      </c>
    </row>
    <row spans="1:5" r="6948">
      <c t="s" r="A6948" s="4">
        <v>1637</v>
      </c>
    </row>
    <row spans="1:5" r="6949">
      <c t="s" r="A6949" s="3">
        <v>1161</v>
      </c>
    </row>
    <row spans="1:5" r="6950">
      <c t="s" r="A6950" s="4">
        <v>1162</v>
      </c>
      <c t="n" r="B6950" s="7">
        <v>813</v>
      </c>
    </row>
    <row spans="1:5" r="6951">
      <c t="s" r="A6951" s="4">
        <v>1163</v>
      </c>
      <c t="n" r="B6951" s="6">
        <v>3567</v>
      </c>
    </row>
    <row spans="1:5" r="6952">
      <c t="s" r="A6952" s="4">
        <v>1164</v>
      </c>
      <c t="n" r="B6952" s="6">
        <v>49</v>
      </c>
    </row>
    <row spans="1:5" r="6953">
      <c t="s" r="A6953" s="4">
        <v>1165</v>
      </c>
      <c t="n" r="B6953" s="6">
        <v>110</v>
      </c>
    </row>
    <row spans="1:5" r="6954">
      <c t="s" r="A6954" s="4">
        <v>1166</v>
      </c>
      <c t="n" r="B6954" s="6">
        <v>202</v>
      </c>
    </row>
    <row spans="1:5" r="6955">
      <c t="s" r="A6955" s="4">
        <v>1167</v>
      </c>
      <c t="n" r="B6955" s="6">
        <v>423</v>
      </c>
    </row>
    <row spans="1:5" r="6956">
      <c t="s" r="A6956" s="4">
        <v>1168</v>
      </c>
      <c t="n" r="B6956" s="6">
        <v>923</v>
      </c>
    </row>
    <row spans="1:5" r="6957">
      <c t="s" r="A6957" s="4">
        <v>1169</v>
      </c>
      <c t="n" r="B6957" s="6">
        <v>3769</v>
      </c>
    </row>
    <row spans="1:5" r="6958">
      <c t="s" r="A6958" s="4">
        <v>1170</v>
      </c>
      <c t="n" r="B6958" s="6">
        <v>472</v>
      </c>
    </row>
    <row spans="1:5" r="6959">
      <c t="s" r="A6959" s="4">
        <v>130</v>
      </c>
      <c t="n" r="B6959" s="6">
        <v>5164</v>
      </c>
    </row>
    <row spans="1:5" r="6960">
      <c t="s" r="A6960" s="4">
        <v>1171</v>
      </c>
      <c t="n" r="B6960" s="7">
        <v>940</v>
      </c>
    </row>
    <row spans="1:5" r="6961">
      <c t="s" r="A6961" s="4">
        <v>1173</v>
      </c>
      <c t="s" r="B6961" s="4">
        <v>1177</v>
      </c>
    </row>
    <row spans="1:5" r="6962">
      <c t="s" r="A6962" s="4">
        <v>1179</v>
      </c>
      <c t="n" r="B6962" s="6">
        <v>1996</v>
      </c>
    </row>
    <row spans="1:5" r="6963">
      <c t="s" r="A6963" s="4">
        <v>1180</v>
      </c>
      <c t="s" r="B6963" s="4">
        <v>1185</v>
      </c>
    </row>
    <row spans="1:5" r="6964">
      <c t="s" r="A6964" s="4">
        <v>1638</v>
      </c>
    </row>
    <row spans="1:5" r="6965">
      <c t="s" r="A6965" s="3">
        <v>1161</v>
      </c>
    </row>
    <row spans="1:5" r="6966">
      <c t="s" r="A6966" s="4">
        <v>1162</v>
      </c>
      <c t="n" r="B6966" s="7">
        <v>500</v>
      </c>
    </row>
    <row spans="1:5" r="6967">
      <c t="s" r="A6967" s="4">
        <v>1163</v>
      </c>
      <c t="n" r="B6967" s="6">
        <v>1899</v>
      </c>
    </row>
    <row spans="1:5" r="6968">
      <c t="s" r="A6968" s="4">
        <v>1164</v>
      </c>
      <c t="n" r="B6968" s="6">
        <v>29</v>
      </c>
    </row>
    <row spans="1:5" r="6969">
      <c t="s" r="A6969" s="4">
        <v>1165</v>
      </c>
      <c t="n" r="B6969" s="6">
        <v>109</v>
      </c>
    </row>
    <row spans="1:5" r="6970">
      <c t="s" r="A6970" s="4">
        <v>1166</v>
      </c>
      <c t="n" r="B6970" s="6">
        <v>300</v>
      </c>
    </row>
    <row spans="1:5" r="6971">
      <c t="s" r="A6971" s="4">
        <v>1167</v>
      </c>
      <c t="n" r="B6971" s="6">
        <v>339</v>
      </c>
    </row>
    <row spans="1:5" r="6972">
      <c t="s" r="A6972" s="4">
        <v>1168</v>
      </c>
      <c t="n" r="B6972" s="6">
        <v>609</v>
      </c>
    </row>
    <row spans="1:5" r="6973">
      <c t="s" r="A6973" s="4">
        <v>1169</v>
      </c>
      <c t="n" r="B6973" s="6">
        <v>2199</v>
      </c>
    </row>
    <row spans="1:5" r="6974">
      <c t="s" r="A6974" s="4">
        <v>1170</v>
      </c>
      <c t="n" r="B6974" s="6">
        <v>368</v>
      </c>
    </row>
    <row spans="1:5" r="6975">
      <c t="s" r="A6975" s="4">
        <v>130</v>
      </c>
      <c t="n" r="B6975" s="6">
        <v>3176</v>
      </c>
    </row>
    <row spans="1:5" r="6976">
      <c t="s" r="A6976" s="4">
        <v>1171</v>
      </c>
      <c t="n" r="B6976" s="7">
        <v>638</v>
      </c>
    </row>
    <row spans="1:5" r="6977">
      <c t="s" r="A6977" s="4">
        <v>1173</v>
      </c>
      <c t="s" r="B6977" s="4">
        <v>1177</v>
      </c>
    </row>
    <row spans="1:5" r="6978">
      <c t="s" r="A6978" s="4">
        <v>1179</v>
      </c>
      <c t="n" r="B6978" s="6">
        <v>1997</v>
      </c>
    </row>
    <row spans="1:5" r="6979">
      <c t="s" r="A6979" s="4">
        <v>1180</v>
      </c>
      <c t="s" r="B6979" s="4">
        <v>1627</v>
      </c>
    </row>
    <row spans="1:5" r="6980">
      <c t="s" r="A6980" s="4">
        <v>1639</v>
      </c>
    </row>
    <row spans="1:5" r="6981">
      <c t="s" r="A6981" s="3">
        <v>1161</v>
      </c>
    </row>
    <row spans="1:5" r="6982">
      <c t="s" r="A6982" s="4">
        <v>1162</v>
      </c>
      <c t="n" r="B6982" s="7">
        <v>1329</v>
      </c>
    </row>
    <row spans="1:5" r="6983">
      <c t="s" r="A6983" s="4">
        <v>1163</v>
      </c>
      <c t="n" r="B6983" s="6">
        <v>1294</v>
      </c>
    </row>
    <row spans="1:5" r="6984">
      <c t="s" r="A6984" s="4">
        <v>1164</v>
      </c>
      <c t="n" r="B6984" s="6">
        <v>38</v>
      </c>
    </row>
    <row spans="1:5" r="6985">
      <c t="s" r="A6985" s="4">
        <v>1165</v>
      </c>
      <c t="n" r="B6985" s="6">
        <v>77</v>
      </c>
    </row>
    <row spans="1:5" r="6986">
      <c t="s" r="A6986" s="4">
        <v>1166</v>
      </c>
      <c t="n" r="B6986" s="6">
        <v>443</v>
      </c>
    </row>
    <row spans="1:5" r="6987">
      <c t="s" r="A6987" s="4">
        <v>1167</v>
      </c>
      <c t="n" r="B6987" s="6">
        <v>686</v>
      </c>
    </row>
    <row spans="1:5" r="6988">
      <c t="s" r="A6988" s="4">
        <v>1168</v>
      </c>
      <c t="n" r="B6988" s="6">
        <v>1406</v>
      </c>
    </row>
    <row spans="1:5" r="6989">
      <c t="s" r="A6989" s="4">
        <v>1169</v>
      </c>
      <c t="n" r="B6989" s="6">
        <v>1737</v>
      </c>
    </row>
    <row spans="1:5" r="6990">
      <c t="s" r="A6990" s="4">
        <v>1170</v>
      </c>
      <c t="n" r="B6990" s="6">
        <v>724</v>
      </c>
    </row>
    <row spans="1:5" r="6991">
      <c t="s" r="A6991" s="4">
        <v>130</v>
      </c>
      <c t="n" r="B6991" s="6">
        <v>3867</v>
      </c>
    </row>
    <row spans="1:5" r="6992">
      <c t="s" r="A6992" s="4">
        <v>1171</v>
      </c>
      <c t="n" r="B6992" s="7">
        <v>716</v>
      </c>
    </row>
    <row spans="1:5" r="6993">
      <c t="s" r="A6993" s="4">
        <v>1173</v>
      </c>
      <c t="s" r="B6993" s="4">
        <v>1177</v>
      </c>
    </row>
    <row spans="1:5" r="6994">
      <c t="s" r="A6994" s="4">
        <v>1179</v>
      </c>
      <c t="n" r="B6994" s="6">
        <v>2000</v>
      </c>
    </row>
    <row spans="1:5" r="6995">
      <c t="s" r="A6995" s="4">
        <v>1180</v>
      </c>
      <c t="s" r="B6995" s="4">
        <v>1211</v>
      </c>
    </row>
    <row spans="1:5" r="6996">
      <c t="s" r="A6996" s="4">
        <v>1640</v>
      </c>
    </row>
    <row spans="1:5" r="6997">
      <c t="s" r="A6997" s="3">
        <v>1161</v>
      </c>
    </row>
    <row spans="1:5" r="6998">
      <c t="s" r="A6998" s="4">
        <v>1162</v>
      </c>
      <c t="n" r="B6998" s="7">
        <v>577</v>
      </c>
    </row>
    <row spans="1:5" r="6999">
      <c t="s" r="A6999" s="4">
        <v>1163</v>
      </c>
      <c t="n" r="B6999" s="6">
        <v>460</v>
      </c>
    </row>
    <row spans="1:5" r="7000">
      <c t="s" r="A7000" s="4">
        <v>1164</v>
      </c>
      <c t="n" r="B7000" s="6">
        <v>28</v>
      </c>
    </row>
    <row spans="1:5" r="7001">
      <c t="s" r="A7001" s="4">
        <v>1165</v>
      </c>
      <c t="n" r="B7001" s="6">
        <v>74</v>
      </c>
    </row>
    <row spans="1:5" r="7002">
      <c t="s" r="A7002" s="4">
        <v>1166</v>
      </c>
      <c t="n" r="B7002" s="6">
        <v>189</v>
      </c>
    </row>
    <row spans="1:5" r="7003">
      <c t="s" r="A7003" s="4">
        <v>1167</v>
      </c>
      <c t="n" r="B7003" s="6">
        <v>356</v>
      </c>
    </row>
    <row spans="1:5" r="7004">
      <c t="s" r="A7004" s="4">
        <v>1168</v>
      </c>
      <c t="n" r="B7004" s="6">
        <v>651</v>
      </c>
    </row>
    <row spans="1:5" r="7005">
      <c t="s" r="A7005" s="4">
        <v>1169</v>
      </c>
      <c t="n" r="B7005" s="6">
        <v>649</v>
      </c>
    </row>
    <row spans="1:5" r="7006">
      <c t="s" r="A7006" s="4">
        <v>1170</v>
      </c>
      <c t="n" r="B7006" s="6">
        <v>384</v>
      </c>
    </row>
    <row spans="1:5" r="7007">
      <c t="s" r="A7007" s="4">
        <v>130</v>
      </c>
      <c t="n" r="B7007" s="6">
        <v>1684</v>
      </c>
    </row>
    <row spans="1:5" r="7008">
      <c t="s" r="A7008" s="4">
        <v>1171</v>
      </c>
      <c t="n" r="B7008" s="7">
        <v>351</v>
      </c>
    </row>
    <row spans="1:5" r="7009">
      <c t="s" r="A7009" s="4">
        <v>1173</v>
      </c>
      <c t="s" r="B7009" s="4">
        <v>1177</v>
      </c>
    </row>
    <row spans="1:5" r="7010">
      <c t="s" r="A7010" s="4">
        <v>1179</v>
      </c>
      <c t="n" r="B7010" s="6">
        <v>1989</v>
      </c>
    </row>
    <row spans="1:5" r="7011">
      <c t="s" r="A7011" s="4">
        <v>1180</v>
      </c>
      <c t="s" r="B7011" s="4">
        <v>1219</v>
      </c>
    </row>
    <row spans="1:5" r="7012">
      <c t="s" r="A7012" s="4">
        <v>1641</v>
      </c>
    </row>
    <row spans="1:5" r="7013">
      <c t="s" r="A7013" s="3">
        <v>1161</v>
      </c>
    </row>
    <row spans="1:5" r="7014">
      <c t="s" r="A7014" s="4">
        <v>1162</v>
      </c>
      <c t="n" r="B7014" s="7">
        <v>863</v>
      </c>
    </row>
    <row spans="1:5" r="7015">
      <c t="s" r="A7015" s="4">
        <v>1163</v>
      </c>
      <c t="n" r="B7015" s="6">
        <v>3396</v>
      </c>
    </row>
    <row spans="1:5" r="7016">
      <c t="s" r="A7016" s="4">
        <v>1164</v>
      </c>
      <c t="n" r="B7016" s="6">
        <v>50</v>
      </c>
    </row>
    <row spans="1:5" r="7017">
      <c t="s" r="A7017" s="4">
        <v>1165</v>
      </c>
      <c t="n" r="B7017" s="6">
        <v>89</v>
      </c>
    </row>
    <row spans="1:5" r="7018">
      <c t="s" r="A7018" s="4">
        <v>1166</v>
      </c>
      <c t="n" r="B7018" s="6">
        <v>446</v>
      </c>
    </row>
    <row spans="1:5" r="7019">
      <c t="s" r="A7019" s="4">
        <v>1167</v>
      </c>
      <c t="n" r="B7019" s="6">
        <v>750</v>
      </c>
    </row>
    <row spans="1:5" r="7020">
      <c t="s" r="A7020" s="4">
        <v>1168</v>
      </c>
      <c t="n" r="B7020" s="6">
        <v>952</v>
      </c>
    </row>
    <row spans="1:5" r="7021">
      <c t="s" r="A7021" s="4">
        <v>1169</v>
      </c>
      <c t="n" r="B7021" s="6">
        <v>3842</v>
      </c>
    </row>
    <row spans="1:5" r="7022">
      <c t="s" r="A7022" s="4">
        <v>1170</v>
      </c>
      <c t="n" r="B7022" s="6">
        <v>800</v>
      </c>
    </row>
    <row spans="1:5" r="7023">
      <c t="s" r="A7023" s="4">
        <v>130</v>
      </c>
      <c t="n" r="B7023" s="6">
        <v>5594</v>
      </c>
    </row>
    <row spans="1:5" r="7024">
      <c t="s" r="A7024" s="4">
        <v>1171</v>
      </c>
      <c t="n" r="B7024" s="7">
        <v>746</v>
      </c>
    </row>
    <row spans="1:5" r="7025">
      <c t="s" r="A7025" s="4">
        <v>1173</v>
      </c>
      <c t="s" r="B7025" s="4">
        <v>1177</v>
      </c>
    </row>
    <row spans="1:5" r="7026">
      <c t="s" r="A7026" s="4">
        <v>1179</v>
      </c>
      <c t="n" r="B7026" s="6">
        <v>1998</v>
      </c>
    </row>
    <row spans="1:5" r="7027">
      <c t="s" r="A7027" s="4">
        <v>1180</v>
      </c>
      <c t="s" r="B7027" s="4">
        <v>1185</v>
      </c>
    </row>
    <row spans="1:5" r="7028">
      <c t="s" r="A7028" s="4">
        <v>1642</v>
      </c>
    </row>
    <row spans="1:5" r="7029">
      <c t="s" r="A7029" s="3">
        <v>1161</v>
      </c>
    </row>
    <row spans="1:5" r="7030">
      <c t="s" r="A7030" s="4">
        <v>1162</v>
      </c>
      <c t="n" r="B7030" s="7">
        <v>757</v>
      </c>
    </row>
    <row spans="1:5" r="7031">
      <c t="s" r="A7031" s="4">
        <v>1163</v>
      </c>
      <c t="n" r="B7031" s="6">
        <v>2848</v>
      </c>
    </row>
    <row spans="1:5" r="7032">
      <c t="s" r="A7032" s="4">
        <v>1164</v>
      </c>
      <c t="n" r="B7032" s="6">
        <v>34</v>
      </c>
    </row>
    <row spans="1:5" r="7033">
      <c t="s" r="A7033" s="4">
        <v>1165</v>
      </c>
      <c t="n" r="B7033" s="6">
        <v>99</v>
      </c>
    </row>
    <row spans="1:5" r="7034">
      <c t="s" r="A7034" s="4">
        <v>1166</v>
      </c>
      <c t="n" r="B7034" s="6">
        <v>144</v>
      </c>
    </row>
    <row spans="1:5" r="7035">
      <c t="s" r="A7035" s="4">
        <v>1167</v>
      </c>
      <c t="n" r="B7035" s="6">
        <v>469</v>
      </c>
    </row>
    <row spans="1:5" r="7036">
      <c t="s" r="A7036" s="4">
        <v>1168</v>
      </c>
      <c t="n" r="B7036" s="6">
        <v>856</v>
      </c>
    </row>
    <row spans="1:5" r="7037">
      <c t="s" r="A7037" s="4">
        <v>1169</v>
      </c>
      <c t="n" r="B7037" s="6">
        <v>2992</v>
      </c>
    </row>
    <row spans="1:5" r="7038">
      <c t="s" r="A7038" s="4">
        <v>1170</v>
      </c>
      <c t="n" r="B7038" s="6">
        <v>503</v>
      </c>
    </row>
    <row spans="1:5" r="7039">
      <c t="s" r="A7039" s="4">
        <v>130</v>
      </c>
      <c t="n" r="B7039" s="6">
        <v>4351</v>
      </c>
    </row>
    <row spans="1:5" r="7040">
      <c t="s" r="A7040" s="4">
        <v>1171</v>
      </c>
      <c t="n" r="B7040" s="7">
        <v>907</v>
      </c>
    </row>
    <row spans="1:5" r="7041">
      <c t="s" r="A7041" s="4">
        <v>1173</v>
      </c>
      <c t="s" r="B7041" s="4">
        <v>1177</v>
      </c>
    </row>
    <row spans="1:5" r="7042">
      <c t="s" r="A7042" s="4">
        <v>1179</v>
      </c>
      <c t="n" r="B7042" s="6">
        <v>1990</v>
      </c>
    </row>
    <row spans="1:5" r="7043">
      <c t="s" r="A7043" s="4">
        <v>1180</v>
      </c>
      <c t="s" r="B7043" s="4">
        <v>1201</v>
      </c>
    </row>
    <row spans="1:5" r="7044">
      <c t="s" r="A7044" s="4">
        <v>1643</v>
      </c>
    </row>
    <row spans="1:5" r="7045">
      <c t="s" r="A7045" s="3">
        <v>1161</v>
      </c>
    </row>
    <row spans="1:5" r="7046">
      <c t="s" r="A7046" s="4">
        <v>1162</v>
      </c>
      <c t="n" r="B7046" s="7">
        <v>459</v>
      </c>
    </row>
    <row spans="1:5" r="7047">
      <c t="s" r="A7047" s="4">
        <v>1163</v>
      </c>
      <c t="n" r="B7047" s="6">
        <v>1293</v>
      </c>
    </row>
    <row spans="1:5" r="7048">
      <c t="s" r="A7048" s="4">
        <v>1164</v>
      </c>
      <c t="n" r="B7048" s="6">
        <v>28</v>
      </c>
    </row>
    <row spans="1:5" r="7049">
      <c t="s" r="A7049" s="4">
        <v>1165</v>
      </c>
      <c t="n" r="B7049" s="6">
        <v>158</v>
      </c>
    </row>
    <row spans="1:5" r="7050">
      <c t="s" r="A7050" s="4">
        <v>1166</v>
      </c>
      <c t="n" r="B7050" s="6">
        <v>190</v>
      </c>
    </row>
    <row spans="1:5" r="7051">
      <c t="s" r="A7051" s="4">
        <v>1167</v>
      </c>
      <c t="n" r="B7051" s="6">
        <v>303</v>
      </c>
    </row>
    <row spans="1:5" r="7052">
      <c t="s" r="A7052" s="4">
        <v>1168</v>
      </c>
      <c t="n" r="B7052" s="6">
        <v>617</v>
      </c>
    </row>
    <row spans="1:5" r="7053">
      <c t="s" r="A7053" s="4">
        <v>1169</v>
      </c>
      <c t="n" r="B7053" s="6">
        <v>1483</v>
      </c>
    </row>
    <row spans="1:5" r="7054">
      <c t="s" r="A7054" s="4">
        <v>1170</v>
      </c>
      <c t="n" r="B7054" s="6">
        <v>331</v>
      </c>
    </row>
    <row spans="1:5" r="7055">
      <c t="s" r="A7055" s="4">
        <v>130</v>
      </c>
      <c t="n" r="B7055" s="6">
        <v>2431</v>
      </c>
    </row>
    <row spans="1:5" r="7056">
      <c t="s" r="A7056" s="4">
        <v>1171</v>
      </c>
      <c t="n" r="B7056" s="7">
        <v>487</v>
      </c>
    </row>
    <row spans="1:5" r="7057">
      <c t="s" r="A7057" s="4">
        <v>1173</v>
      </c>
      <c t="s" r="B7057" s="4">
        <v>1177</v>
      </c>
    </row>
    <row spans="1:5" r="7058">
      <c t="s" r="A7058" s="4">
        <v>1179</v>
      </c>
      <c t="n" r="B7058" s="6">
        <v>1998</v>
      </c>
    </row>
    <row spans="1:5" r="7059">
      <c t="s" r="A7059" s="4">
        <v>1180</v>
      </c>
      <c t="s" r="B7059" s="4">
        <v>1627</v>
      </c>
    </row>
    <row spans="1:5" r="7060">
      <c t="s" r="A7060" s="4">
        <v>1644</v>
      </c>
    </row>
    <row spans="1:5" r="7061">
      <c t="s" r="A7061" s="3">
        <v>1161</v>
      </c>
    </row>
    <row spans="1:5" r="7062">
      <c t="s" r="A7062" s="4">
        <v>1162</v>
      </c>
      <c t="n" r="B7062" s="7">
        <v>671</v>
      </c>
    </row>
    <row spans="1:5" r="7063">
      <c t="s" r="A7063" s="4">
        <v>1163</v>
      </c>
      <c t="n" r="B7063" s="6">
        <v>2596</v>
      </c>
    </row>
    <row spans="1:5" r="7064">
      <c t="s" r="A7064" s="4">
        <v>1164</v>
      </c>
      <c t="n" r="B7064" s="6">
        <v>77</v>
      </c>
    </row>
    <row spans="1:5" r="7065">
      <c t="s" r="A7065" s="4">
        <v>1165</v>
      </c>
      <c t="n" r="B7065" s="6">
        <v>91</v>
      </c>
    </row>
    <row spans="1:5" r="7066">
      <c t="s" r="A7066" s="4">
        <v>1166</v>
      </c>
      <c t="n" r="B7066" s="6">
        <v>201</v>
      </c>
    </row>
    <row spans="1:5" r="7067">
      <c t="s" r="A7067" s="4">
        <v>1167</v>
      </c>
      <c t="n" r="B7067" s="6">
        <v>326</v>
      </c>
    </row>
    <row spans="1:5" r="7068">
      <c t="s" r="A7068" s="4">
        <v>1168</v>
      </c>
      <c t="n" r="B7068" s="6">
        <v>762</v>
      </c>
    </row>
    <row spans="1:5" r="7069">
      <c t="s" r="A7069" s="4">
        <v>1169</v>
      </c>
      <c t="n" r="B7069" s="6">
        <v>2797</v>
      </c>
    </row>
    <row spans="1:5" r="7070">
      <c t="s" r="A7070" s="4">
        <v>1170</v>
      </c>
      <c t="n" r="B7070" s="6">
        <v>403</v>
      </c>
    </row>
    <row spans="1:5" r="7071">
      <c t="s" r="A7071" s="4">
        <v>130</v>
      </c>
      <c t="n" r="B7071" s="6">
        <v>3962</v>
      </c>
    </row>
    <row spans="1:5" r="7072">
      <c t="s" r="A7072" s="4">
        <v>1171</v>
      </c>
      <c t="n" r="B7072" s="7">
        <v>696</v>
      </c>
    </row>
    <row spans="1:5" r="7073">
      <c t="s" r="A7073" s="4">
        <v>1173</v>
      </c>
      <c t="s" r="B7073" s="4">
        <v>1177</v>
      </c>
    </row>
    <row spans="1:5" r="7074">
      <c t="s" r="A7074" s="4">
        <v>1179</v>
      </c>
      <c t="n" r="B7074" s="6">
        <v>1997</v>
      </c>
    </row>
    <row spans="1:5" r="7075">
      <c t="s" r="A7075" s="4">
        <v>1180</v>
      </c>
      <c t="s" r="B7075" s="4">
        <v>1181</v>
      </c>
    </row>
    <row spans="1:5" r="7076">
      <c t="s" r="A7076" s="4">
        <v>1645</v>
      </c>
    </row>
    <row spans="1:5" r="7077">
      <c t="s" r="A7077" s="3">
        <v>1161</v>
      </c>
    </row>
    <row spans="1:5" r="7078">
      <c t="s" r="A7078" s="4">
        <v>1162</v>
      </c>
      <c t="n" r="B7078" s="7">
        <v>1002</v>
      </c>
    </row>
    <row spans="1:5" r="7079">
      <c t="s" r="A7079" s="4">
        <v>1163</v>
      </c>
      <c t="n" r="B7079" s="6">
        <v>2986</v>
      </c>
    </row>
    <row spans="1:5" r="7080">
      <c t="s" r="A7080" s="4">
        <v>1164</v>
      </c>
      <c t="n" r="B7080" s="6">
        <v>45</v>
      </c>
    </row>
    <row spans="1:5" r="7081">
      <c t="s" r="A7081" s="4">
        <v>1165</v>
      </c>
      <c t="n" r="B7081" s="6">
        <v>58</v>
      </c>
    </row>
    <row spans="1:5" r="7082">
      <c t="s" r="A7082" s="4">
        <v>1166</v>
      </c>
      <c t="n" r="B7082" s="6">
        <v>150</v>
      </c>
    </row>
    <row spans="1:5" r="7083">
      <c t="s" r="A7083" s="4">
        <v>1167</v>
      </c>
      <c t="n" r="B7083" s="6">
        <v>290</v>
      </c>
    </row>
    <row spans="1:5" r="7084">
      <c t="s" r="A7084" s="4">
        <v>1168</v>
      </c>
      <c t="n" r="B7084" s="6">
        <v>1060</v>
      </c>
    </row>
    <row spans="1:5" r="7085">
      <c t="s" r="A7085" s="4">
        <v>1169</v>
      </c>
      <c t="n" r="B7085" s="6">
        <v>3136</v>
      </c>
    </row>
    <row spans="1:5" r="7086">
      <c t="s" r="A7086" s="4">
        <v>1170</v>
      </c>
      <c t="n" r="B7086" s="6">
        <v>335</v>
      </c>
    </row>
    <row spans="1:5" r="7087">
      <c t="s" r="A7087" s="4">
        <v>130</v>
      </c>
      <c t="n" r="B7087" s="6">
        <v>4531</v>
      </c>
    </row>
    <row spans="1:5" r="7088">
      <c t="s" r="A7088" s="4">
        <v>1171</v>
      </c>
      <c t="n" r="B7088" s="7">
        <v>661</v>
      </c>
    </row>
    <row spans="1:5" r="7089">
      <c t="s" r="A7089" s="4">
        <v>1173</v>
      </c>
      <c t="s" r="B7089" s="4">
        <v>1177</v>
      </c>
    </row>
    <row spans="1:5" r="7090">
      <c t="s" r="A7090" s="4">
        <v>1179</v>
      </c>
      <c t="n" r="B7090" s="6">
        <v>1989</v>
      </c>
    </row>
    <row spans="1:5" r="7091">
      <c t="s" r="A7091" s="4">
        <v>1180</v>
      </c>
      <c t="s" r="B7091" s="4">
        <v>1204</v>
      </c>
    </row>
    <row spans="1:5" r="7092">
      <c t="s" r="A7092" s="4">
        <v>1646</v>
      </c>
    </row>
    <row spans="1:5" r="7093">
      <c t="s" r="A7093" s="3">
        <v>1161</v>
      </c>
    </row>
    <row spans="1:5" r="7094">
      <c t="s" r="A7094" s="4">
        <v>1162</v>
      </c>
      <c t="n" r="B7094" s="7">
        <v>912</v>
      </c>
    </row>
    <row spans="1:5" r="7095">
      <c t="s" r="A7095" s="4">
        <v>1163</v>
      </c>
      <c t="n" r="B7095" s="6">
        <v>740</v>
      </c>
    </row>
    <row spans="1:5" r="7096">
      <c t="s" r="A7096" s="4">
        <v>1164</v>
      </c>
      <c t="n" r="B7096" s="6">
        <v>34</v>
      </c>
    </row>
    <row spans="1:5" r="7097">
      <c t="s" r="A7097" s="4">
        <v>1165</v>
      </c>
      <c t="n" r="B7097" s="6">
        <v>76</v>
      </c>
    </row>
    <row spans="1:5" r="7098">
      <c t="s" r="A7098" s="4">
        <v>1166</v>
      </c>
      <c t="n" r="B7098" s="6">
        <v>102</v>
      </c>
    </row>
    <row spans="1:5" r="7099">
      <c t="s" r="A7099" s="4">
        <v>1167</v>
      </c>
      <c t="n" r="B7099" s="6">
        <v>316</v>
      </c>
    </row>
    <row spans="1:5" r="7100">
      <c t="s" r="A7100" s="4">
        <v>1168</v>
      </c>
      <c t="n" r="B7100" s="6">
        <v>988</v>
      </c>
    </row>
    <row spans="1:5" r="7101">
      <c t="s" r="A7101" s="4">
        <v>1169</v>
      </c>
      <c t="n" r="B7101" s="6">
        <v>842</v>
      </c>
    </row>
    <row spans="1:5" r="7102">
      <c t="s" r="A7102" s="4">
        <v>1170</v>
      </c>
      <c t="n" r="B7102" s="6">
        <v>350</v>
      </c>
    </row>
    <row spans="1:5" r="7103">
      <c t="s" r="A7103" s="4">
        <v>130</v>
      </c>
      <c t="n" r="B7103" s="6">
        <v>2180</v>
      </c>
    </row>
    <row spans="1:5" r="7104">
      <c t="s" r="A7104" s="4">
        <v>1171</v>
      </c>
      <c t="n" r="B7104" s="7">
        <v>366</v>
      </c>
    </row>
    <row spans="1:5" r="7105">
      <c t="s" r="A7105" s="4">
        <v>1173</v>
      </c>
      <c t="s" r="B7105" s="4">
        <v>1177</v>
      </c>
    </row>
    <row spans="1:5" r="7106">
      <c t="s" r="A7106" s="4">
        <v>1179</v>
      </c>
      <c t="n" r="B7106" s="6">
        <v>1999</v>
      </c>
    </row>
    <row spans="1:5" r="7107">
      <c t="s" r="A7107" s="4">
        <v>1180</v>
      </c>
      <c t="s" r="B7107" s="4">
        <v>1201</v>
      </c>
    </row>
    <row spans="1:5" r="7108">
      <c t="s" r="A7108" s="4">
        <v>1647</v>
      </c>
    </row>
    <row spans="1:5" r="7109">
      <c t="s" r="A7109" s="3">
        <v>1161</v>
      </c>
    </row>
    <row spans="1:5" r="7110">
      <c t="s" r="A7110" s="4">
        <v>1162</v>
      </c>
      <c t="n" r="B7110" s="7">
        <v>980</v>
      </c>
    </row>
    <row spans="1:5" r="7111">
      <c t="s" r="A7111" s="4">
        <v>1163</v>
      </c>
      <c t="n" r="B7111" s="6">
        <v>727</v>
      </c>
    </row>
    <row spans="1:5" r="7112">
      <c t="s" r="A7112" s="4">
        <v>1164</v>
      </c>
      <c t="n" r="B7112" s="6">
        <v>33</v>
      </c>
    </row>
    <row spans="1:5" r="7113">
      <c t="s" r="A7113" s="4">
        <v>1165</v>
      </c>
      <c t="n" r="B7113" s="6">
        <v>58</v>
      </c>
    </row>
    <row spans="1:5" r="7114">
      <c t="s" r="A7114" s="4">
        <v>1166</v>
      </c>
      <c t="n" r="B7114" s="6">
        <v>121</v>
      </c>
    </row>
    <row spans="1:5" r="7115">
      <c t="s" r="A7115" s="4">
        <v>1167</v>
      </c>
      <c t="n" r="B7115" s="6">
        <v>705</v>
      </c>
    </row>
    <row spans="1:5" r="7116">
      <c t="s" r="A7116" s="4">
        <v>1168</v>
      </c>
      <c t="n" r="B7116" s="6">
        <v>1038</v>
      </c>
    </row>
    <row spans="1:5" r="7117">
      <c t="s" r="A7117" s="4">
        <v>1169</v>
      </c>
      <c t="n" r="B7117" s="6">
        <v>848</v>
      </c>
    </row>
    <row spans="1:5" r="7118">
      <c t="s" r="A7118" s="4">
        <v>1170</v>
      </c>
      <c t="n" r="B7118" s="6">
        <v>738</v>
      </c>
    </row>
    <row spans="1:5" r="7119">
      <c t="s" r="A7119" s="4">
        <v>130</v>
      </c>
      <c t="n" r="B7119" s="6">
        <v>2624</v>
      </c>
    </row>
    <row spans="1:5" r="7120">
      <c t="s" r="A7120" s="4">
        <v>1171</v>
      </c>
      <c t="n" r="B7120" s="7">
        <v>473</v>
      </c>
    </row>
    <row spans="1:5" r="7121">
      <c t="s" r="A7121" s="4">
        <v>1173</v>
      </c>
      <c t="s" r="B7121" s="4">
        <v>1177</v>
      </c>
    </row>
    <row spans="1:5" r="7122">
      <c t="s" r="A7122" s="4">
        <v>1179</v>
      </c>
      <c t="n" r="B7122" s="6">
        <v>1997</v>
      </c>
    </row>
    <row spans="1:5" r="7123">
      <c t="s" r="A7123" s="4">
        <v>1180</v>
      </c>
      <c t="s" r="B7123" s="4">
        <v>1201</v>
      </c>
    </row>
    <row spans="1:5" r="7124">
      <c t="s" r="A7124" s="4">
        <v>1648</v>
      </c>
    </row>
    <row spans="1:5" r="7125">
      <c t="s" r="A7125" s="3">
        <v>1161</v>
      </c>
    </row>
    <row spans="1:5" r="7126">
      <c t="s" r="A7126" s="4">
        <v>1162</v>
      </c>
      <c t="n" r="B7126" s="7">
        <v>1169</v>
      </c>
    </row>
    <row spans="1:5" r="7127">
      <c t="s" r="A7127" s="4">
        <v>1163</v>
      </c>
      <c t="n" r="B7127" s="6">
        <v>909</v>
      </c>
    </row>
    <row spans="1:5" r="7128">
      <c t="s" r="A7128" s="4">
        <v>1164</v>
      </c>
      <c t="n" r="B7128" s="6">
        <v>45</v>
      </c>
    </row>
    <row spans="1:5" r="7129">
      <c t="s" r="A7129" s="4">
        <v>1165</v>
      </c>
      <c t="n" r="B7129" s="6">
        <v>126</v>
      </c>
    </row>
    <row spans="1:5" r="7130">
      <c t="s" r="A7130" s="4">
        <v>1166</v>
      </c>
      <c t="n" r="B7130" s="6">
        <v>127</v>
      </c>
    </row>
    <row spans="1:5" r="7131">
      <c t="s" r="A7131" s="4">
        <v>1167</v>
      </c>
      <c t="n" r="B7131" s="6">
        <v>680</v>
      </c>
    </row>
    <row spans="1:5" r="7132">
      <c t="s" r="A7132" s="4">
        <v>1168</v>
      </c>
      <c t="n" r="B7132" s="6">
        <v>1295</v>
      </c>
    </row>
    <row spans="1:5" r="7133">
      <c t="s" r="A7133" s="4">
        <v>1169</v>
      </c>
      <c t="n" r="B7133" s="6">
        <v>1036</v>
      </c>
    </row>
    <row spans="1:5" r="7134">
      <c t="s" r="A7134" s="4">
        <v>1170</v>
      </c>
      <c t="n" r="B7134" s="6">
        <v>725</v>
      </c>
    </row>
    <row spans="1:5" r="7135">
      <c t="s" r="A7135" s="4">
        <v>130</v>
      </c>
      <c t="n" r="B7135" s="6">
        <v>3056</v>
      </c>
    </row>
    <row spans="1:5" r="7136">
      <c t="s" r="A7136" s="4">
        <v>1171</v>
      </c>
      <c t="n" r="B7136" s="7">
        <v>546</v>
      </c>
    </row>
    <row spans="1:5" r="7137">
      <c t="s" r="A7137" s="4">
        <v>1173</v>
      </c>
      <c t="s" r="B7137" s="4">
        <v>1177</v>
      </c>
    </row>
    <row spans="1:5" r="7138">
      <c t="s" r="A7138" s="4">
        <v>1179</v>
      </c>
      <c t="n" r="B7138" s="6">
        <v>1997</v>
      </c>
    </row>
    <row spans="1:5" r="7139">
      <c t="s" r="A7139" s="4">
        <v>1180</v>
      </c>
      <c t="s" r="B7139" s="4">
        <v>1211</v>
      </c>
    </row>
    <row spans="1:5" r="7140">
      <c t="s" r="A7140" s="4">
        <v>1649</v>
      </c>
    </row>
    <row spans="1:5" r="7141">
      <c t="s" r="A7141" s="3">
        <v>1161</v>
      </c>
    </row>
    <row spans="1:5" r="7142">
      <c t="s" r="A7142" s="4">
        <v>1162</v>
      </c>
      <c t="n" r="B7142" s="7">
        <v>1079</v>
      </c>
    </row>
    <row spans="1:5" r="7143">
      <c t="s" r="A7143" s="4">
        <v>1163</v>
      </c>
      <c t="n" r="B7143" s="6">
        <v>563</v>
      </c>
    </row>
    <row spans="1:5" r="7144">
      <c t="s" r="A7144" s="4">
        <v>1164</v>
      </c>
      <c t="n" r="B7144" s="6">
        <v>41</v>
      </c>
    </row>
    <row spans="1:5" r="7145">
      <c t="s" r="A7145" s="4">
        <v>1165</v>
      </c>
      <c t="n" r="B7145" s="6">
        <v>72</v>
      </c>
    </row>
    <row spans="1:5" r="7146">
      <c t="s" r="A7146" s="4">
        <v>1166</v>
      </c>
      <c t="n" r="B7146" s="6">
        <v>168</v>
      </c>
    </row>
    <row spans="1:5" r="7147">
      <c t="s" r="A7147" s="4">
        <v>1167</v>
      </c>
      <c t="n" r="B7147" s="6">
        <v>689</v>
      </c>
    </row>
    <row spans="1:5" r="7148">
      <c t="s" r="A7148" s="4">
        <v>1168</v>
      </c>
      <c t="n" r="B7148" s="6">
        <v>1151</v>
      </c>
    </row>
    <row spans="1:5" r="7149">
      <c t="s" r="A7149" s="4">
        <v>1169</v>
      </c>
      <c t="n" r="B7149" s="6">
        <v>731</v>
      </c>
    </row>
    <row spans="1:5" r="7150">
      <c t="s" r="A7150" s="4">
        <v>1170</v>
      </c>
      <c t="n" r="B7150" s="6">
        <v>730</v>
      </c>
    </row>
    <row spans="1:5" r="7151">
      <c t="s" r="A7151" s="4">
        <v>130</v>
      </c>
      <c t="n" r="B7151" s="6">
        <v>2612</v>
      </c>
    </row>
    <row spans="1:5" r="7152">
      <c t="s" r="A7152" s="4">
        <v>1171</v>
      </c>
      <c t="n" r="B7152" s="7">
        <v>438</v>
      </c>
    </row>
    <row spans="1:5" r="7153">
      <c t="s" r="A7153" s="4">
        <v>1173</v>
      </c>
      <c t="s" r="B7153" s="4">
        <v>1177</v>
      </c>
    </row>
    <row spans="1:5" r="7154">
      <c t="s" r="A7154" s="4">
        <v>1179</v>
      </c>
      <c t="n" r="B7154" s="6">
        <v>1997</v>
      </c>
    </row>
    <row spans="1:5" r="7155">
      <c t="s" r="A7155" s="4">
        <v>1180</v>
      </c>
      <c t="s" r="B7155" s="4">
        <v>1201</v>
      </c>
    </row>
    <row spans="1:5" r="7156">
      <c t="s" r="A7156" s="4">
        <v>1650</v>
      </c>
    </row>
    <row spans="1:5" r="7157">
      <c t="s" r="A7157" s="3">
        <v>1161</v>
      </c>
    </row>
    <row spans="1:5" r="7158">
      <c t="s" r="A7158" s="4">
        <v>1162</v>
      </c>
      <c t="n" r="B7158" s="7">
        <v>1619</v>
      </c>
    </row>
    <row spans="1:5" r="7159">
      <c t="s" r="A7159" s="4">
        <v>1164</v>
      </c>
      <c t="n" r="B7159" s="6">
        <v>76</v>
      </c>
    </row>
    <row spans="1:5" r="7160">
      <c t="s" r="A7160" s="4">
        <v>1165</v>
      </c>
      <c t="n" r="B7160" s="6">
        <v>78</v>
      </c>
    </row>
    <row spans="1:5" r="7161">
      <c t="s" r="A7161" s="4">
        <v>1166</v>
      </c>
      <c t="n" r="B7161" s="6">
        <v>631</v>
      </c>
    </row>
    <row spans="1:5" r="7162">
      <c t="s" r="A7162" s="4">
        <v>1167</v>
      </c>
      <c t="n" r="B7162" s="6">
        <v>692</v>
      </c>
    </row>
    <row spans="1:5" r="7163">
      <c t="s" r="A7163" s="4">
        <v>1168</v>
      </c>
      <c t="n" r="B7163" s="6">
        <v>1697</v>
      </c>
    </row>
    <row spans="1:5" r="7164">
      <c t="s" r="A7164" s="4">
        <v>1169</v>
      </c>
      <c t="n" r="B7164" s="6">
        <v>631</v>
      </c>
    </row>
    <row spans="1:5" r="7165">
      <c t="s" r="A7165" s="4">
        <v>1170</v>
      </c>
      <c t="n" r="B7165" s="6">
        <v>768</v>
      </c>
    </row>
    <row spans="1:5" r="7166">
      <c t="s" r="A7166" s="4">
        <v>130</v>
      </c>
      <c t="n" r="B7166" s="6">
        <v>3096</v>
      </c>
    </row>
    <row spans="1:5" r="7167">
      <c t="s" r="A7167" s="4">
        <v>1171</v>
      </c>
      <c t="n" r="B7167" s="7">
        <v>420</v>
      </c>
    </row>
    <row spans="1:5" r="7168">
      <c t="s" r="A7168" s="4">
        <v>1173</v>
      </c>
      <c t="s" r="B7168" s="4">
        <v>1177</v>
      </c>
    </row>
    <row spans="1:5" r="7169">
      <c t="s" r="A7169" s="4">
        <v>1179</v>
      </c>
      <c t="n" r="B7169" s="6">
        <v>1998</v>
      </c>
    </row>
    <row spans="1:5" r="7170">
      <c t="s" r="A7170" s="4">
        <v>1651</v>
      </c>
    </row>
    <row spans="1:5" r="7171">
      <c t="s" r="A7171" s="3">
        <v>1161</v>
      </c>
    </row>
    <row spans="1:5" r="7172">
      <c t="s" r="A7172" s="4">
        <v>1162</v>
      </c>
      <c t="n" r="B7172" s="7">
        <v>1288</v>
      </c>
    </row>
    <row spans="1:5" r="7173">
      <c t="s" r="A7173" s="4">
        <v>1163</v>
      </c>
      <c t="n" r="B7173" s="6">
        <v>2514</v>
      </c>
    </row>
    <row spans="1:5" r="7174">
      <c t="s" r="A7174" s="4">
        <v>1164</v>
      </c>
      <c t="n" r="B7174" s="6">
        <v>59</v>
      </c>
    </row>
    <row spans="1:5" r="7175">
      <c t="s" r="A7175" s="4">
        <v>1165</v>
      </c>
      <c t="n" r="B7175" s="6">
        <v>97</v>
      </c>
    </row>
    <row spans="1:5" r="7176">
      <c t="s" r="A7176" s="4">
        <v>1166</v>
      </c>
      <c t="n" r="B7176" s="6">
        <v>609</v>
      </c>
    </row>
    <row spans="1:5" r="7177">
      <c t="s" r="A7177" s="4">
        <v>1167</v>
      </c>
      <c t="n" r="B7177" s="6">
        <v>1122</v>
      </c>
    </row>
    <row spans="1:5" r="7178">
      <c t="s" r="A7178" s="4">
        <v>1168</v>
      </c>
      <c t="n" r="B7178" s="6">
        <v>1385</v>
      </c>
    </row>
    <row spans="1:5" r="7179">
      <c t="s" r="A7179" s="4">
        <v>1169</v>
      </c>
      <c t="n" r="B7179" s="6">
        <v>3123</v>
      </c>
    </row>
    <row spans="1:5" r="7180">
      <c t="s" r="A7180" s="4">
        <v>1170</v>
      </c>
      <c t="n" r="B7180" s="6">
        <v>1181</v>
      </c>
    </row>
    <row spans="1:5" r="7181">
      <c t="s" r="A7181" s="4">
        <v>130</v>
      </c>
      <c t="n" r="B7181" s="6">
        <v>5689</v>
      </c>
    </row>
    <row spans="1:5" r="7182">
      <c t="s" r="A7182" s="4">
        <v>1171</v>
      </c>
      <c t="n" r="B7182" s="7">
        <v>789</v>
      </c>
    </row>
    <row spans="1:5" r="7183">
      <c t="s" r="A7183" s="4">
        <v>1173</v>
      </c>
      <c t="s" r="B7183" s="4">
        <v>1177</v>
      </c>
    </row>
    <row spans="1:5" r="7184">
      <c t="s" r="A7184" s="4">
        <v>1179</v>
      </c>
      <c t="n" r="B7184" s="6">
        <v>1997</v>
      </c>
    </row>
    <row spans="1:5" r="7185">
      <c t="s" r="A7185" s="4">
        <v>1180</v>
      </c>
      <c t="s" r="B7185" s="4">
        <v>531</v>
      </c>
    </row>
    <row spans="1:5" r="7186">
      <c t="s" r="A7186" s="4">
        <v>1652</v>
      </c>
    </row>
    <row spans="1:5" r="7187">
      <c t="s" r="A7187" s="3">
        <v>1161</v>
      </c>
    </row>
    <row spans="1:5" r="7188">
      <c t="s" r="A7188" s="4">
        <v>1162</v>
      </c>
      <c t="n" r="B7188" s="7">
        <v>852</v>
      </c>
    </row>
    <row spans="1:5" r="7189">
      <c t="s" r="A7189" s="4">
        <v>1163</v>
      </c>
      <c t="n" r="B7189" s="6">
        <v>1843</v>
      </c>
    </row>
    <row spans="1:5" r="7190">
      <c t="s" r="A7190" s="4">
        <v>1164</v>
      </c>
      <c t="n" r="B7190" s="6">
        <v>45</v>
      </c>
    </row>
    <row spans="1:5" r="7191">
      <c t="s" r="A7191" s="4">
        <v>1165</v>
      </c>
      <c t="n" r="B7191" s="6">
        <v>56</v>
      </c>
    </row>
    <row spans="1:5" r="7192">
      <c t="s" r="A7192" s="4">
        <v>1166</v>
      </c>
      <c t="n" r="B7192" s="6">
        <v>203</v>
      </c>
    </row>
    <row spans="1:5" r="7193">
      <c t="s" r="A7193" s="4">
        <v>1167</v>
      </c>
      <c t="n" r="B7193" s="6">
        <v>401</v>
      </c>
    </row>
    <row spans="1:5" r="7194">
      <c t="s" r="A7194" s="4">
        <v>1168</v>
      </c>
      <c t="n" r="B7194" s="6">
        <v>908</v>
      </c>
    </row>
    <row spans="1:5" r="7195">
      <c t="s" r="A7195" s="4">
        <v>1169</v>
      </c>
      <c t="n" r="B7195" s="6">
        <v>2046</v>
      </c>
    </row>
    <row spans="1:5" r="7196">
      <c t="s" r="A7196" s="4">
        <v>1170</v>
      </c>
      <c t="n" r="B7196" s="6">
        <v>446</v>
      </c>
    </row>
    <row spans="1:5" r="7197">
      <c t="s" r="A7197" s="4">
        <v>130</v>
      </c>
      <c t="n" r="B7197" s="6">
        <v>3400</v>
      </c>
    </row>
    <row spans="1:5" r="7198">
      <c t="s" r="A7198" s="4">
        <v>1171</v>
      </c>
      <c t="n" r="B7198" s="7">
        <v>638</v>
      </c>
    </row>
    <row spans="1:5" r="7199">
      <c t="s" r="A7199" s="4">
        <v>1173</v>
      </c>
      <c t="s" r="B7199" s="4">
        <v>1177</v>
      </c>
    </row>
    <row spans="1:5" r="7200">
      <c t="s" r="A7200" s="4">
        <v>1179</v>
      </c>
      <c t="n" r="B7200" s="6">
        <v>2002</v>
      </c>
    </row>
    <row spans="1:5" r="7201">
      <c t="s" r="A7201" s="4">
        <v>1180</v>
      </c>
      <c t="s" r="B7201" s="4">
        <v>1199</v>
      </c>
    </row>
    <row spans="1:5" r="7202">
      <c t="s" r="A7202" s="4">
        <v>1653</v>
      </c>
    </row>
    <row spans="1:5" r="7203">
      <c t="s" r="A7203" s="3">
        <v>1161</v>
      </c>
    </row>
    <row spans="1:5" r="7204">
      <c t="s" r="A7204" s="4">
        <v>1162</v>
      </c>
      <c t="n" r="B7204" s="7">
        <v>1569</v>
      </c>
    </row>
    <row spans="1:5" r="7205">
      <c t="s" r="A7205" s="4">
        <v>1163</v>
      </c>
      <c t="n" r="B7205" s="6">
        <v>1329</v>
      </c>
    </row>
    <row spans="1:5" r="7206">
      <c t="s" r="A7206" s="4">
        <v>1164</v>
      </c>
      <c t="n" r="B7206" s="6">
        <v>36</v>
      </c>
    </row>
    <row spans="1:5" r="7207">
      <c t="s" r="A7207" s="4">
        <v>1165</v>
      </c>
      <c t="n" r="B7207" s="6">
        <v>47</v>
      </c>
    </row>
    <row spans="1:5" r="7208">
      <c t="s" r="A7208" s="4">
        <v>1166</v>
      </c>
      <c t="n" r="B7208" s="6">
        <v>164</v>
      </c>
    </row>
    <row spans="1:5" r="7209">
      <c t="s" r="A7209" s="4">
        <v>1167</v>
      </c>
      <c t="n" r="B7209" s="6">
        <v>451</v>
      </c>
    </row>
    <row spans="1:5" r="7210">
      <c t="s" r="A7210" s="4">
        <v>1168</v>
      </c>
      <c t="n" r="B7210" s="6">
        <v>1616</v>
      </c>
    </row>
    <row spans="1:5" r="7211">
      <c t="s" r="A7211" s="4">
        <v>1169</v>
      </c>
      <c t="n" r="B7211" s="6">
        <v>1493</v>
      </c>
    </row>
    <row spans="1:5" r="7212">
      <c t="s" r="A7212" s="4">
        <v>1170</v>
      </c>
      <c t="n" r="B7212" s="6">
        <v>487</v>
      </c>
    </row>
    <row spans="1:5" r="7213">
      <c t="s" r="A7213" s="4">
        <v>130</v>
      </c>
      <c t="n" r="B7213" s="6">
        <v>3596</v>
      </c>
    </row>
    <row spans="1:5" r="7214">
      <c t="s" r="A7214" s="4">
        <v>1171</v>
      </c>
      <c t="n" r="B7214" s="7">
        <v>460</v>
      </c>
    </row>
    <row spans="1:5" r="7215">
      <c t="s" r="A7215" s="4">
        <v>1173</v>
      </c>
      <c t="s" r="B7215" s="4">
        <v>1177</v>
      </c>
    </row>
    <row spans="1:5" r="7216">
      <c t="s" r="A7216" s="4">
        <v>1179</v>
      </c>
      <c t="n" r="B7216" s="6">
        <v>1999</v>
      </c>
    </row>
    <row spans="1:5" r="7217">
      <c t="s" r="A7217" s="4">
        <v>1180</v>
      </c>
      <c t="s" r="B7217" s="4">
        <v>1185</v>
      </c>
    </row>
    <row spans="1:5" r="7218">
      <c t="s" r="A7218" s="4">
        <v>1654</v>
      </c>
    </row>
    <row spans="1:5" r="7219">
      <c t="s" r="A7219" s="3">
        <v>1161</v>
      </c>
    </row>
    <row spans="1:5" r="7220">
      <c t="s" r="A7220" s="4">
        <v>1162</v>
      </c>
      <c t="n" r="B7220" s="7">
        <v>1197</v>
      </c>
    </row>
    <row spans="1:5" r="7221">
      <c t="s" r="A7221" s="4">
        <v>1163</v>
      </c>
      <c t="n" r="B7221" s="6">
        <v>1835</v>
      </c>
    </row>
    <row spans="1:5" r="7222">
      <c t="s" r="A7222" s="4">
        <v>1164</v>
      </c>
      <c t="n" r="B7222" s="6">
        <v>37</v>
      </c>
    </row>
    <row spans="1:5" r="7223">
      <c t="s" r="A7223" s="4">
        <v>1165</v>
      </c>
      <c t="n" r="B7223" s="6">
        <v>88</v>
      </c>
    </row>
    <row spans="1:5" r="7224">
      <c t="s" r="A7224" s="4">
        <v>1166</v>
      </c>
      <c t="n" r="B7224" s="6">
        <v>514</v>
      </c>
    </row>
    <row spans="1:5" r="7225">
      <c t="s" r="A7225" s="4">
        <v>1167</v>
      </c>
      <c t="n" r="B7225" s="6">
        <v>747</v>
      </c>
    </row>
    <row spans="1:5" r="7226">
      <c t="s" r="A7226" s="4">
        <v>1168</v>
      </c>
      <c t="n" r="B7226" s="6">
        <v>1285</v>
      </c>
    </row>
    <row spans="1:5" r="7227">
      <c t="s" r="A7227" s="4">
        <v>1169</v>
      </c>
      <c t="n" r="B7227" s="6">
        <v>2349</v>
      </c>
    </row>
    <row spans="1:5" r="7228">
      <c t="s" r="A7228" s="4">
        <v>1170</v>
      </c>
      <c t="n" r="B7228" s="6">
        <v>784</v>
      </c>
    </row>
    <row spans="1:5" r="7229">
      <c t="s" r="A7229" s="4">
        <v>130</v>
      </c>
      <c t="n" r="B7229" s="6">
        <v>4418</v>
      </c>
    </row>
    <row spans="1:5" r="7230">
      <c t="s" r="A7230" s="4">
        <v>1171</v>
      </c>
      <c t="n" r="B7230" s="7">
        <v>573</v>
      </c>
    </row>
    <row spans="1:5" r="7231">
      <c t="s" r="A7231" s="4">
        <v>1173</v>
      </c>
      <c t="s" r="B7231" s="4">
        <v>1177</v>
      </c>
    </row>
    <row spans="1:5" r="7232">
      <c t="s" r="A7232" s="4">
        <v>1179</v>
      </c>
      <c t="n" r="B7232" s="6">
        <v>1996</v>
      </c>
    </row>
    <row spans="1:5" r="7233">
      <c t="s" r="A7233" s="4">
        <v>1180</v>
      </c>
      <c t="s" r="B7233" s="4">
        <v>1204</v>
      </c>
    </row>
    <row spans="1:5" r="7234">
      <c t="s" r="A7234" s="4">
        <v>1655</v>
      </c>
    </row>
    <row spans="1:5" r="7235">
      <c t="s" r="A7235" s="3">
        <v>1161</v>
      </c>
    </row>
    <row spans="1:5" r="7236">
      <c t="s" r="A7236" s="4">
        <v>1162</v>
      </c>
      <c t="n" r="B7236" s="7">
        <v>1252</v>
      </c>
    </row>
    <row spans="1:5" r="7237">
      <c t="s" r="A7237" s="4">
        <v>1163</v>
      </c>
      <c t="n" r="B7237" s="6">
        <v>3553</v>
      </c>
    </row>
    <row spans="1:5" r="7238">
      <c t="s" r="A7238" s="4">
        <v>1164</v>
      </c>
      <c t="n" r="B7238" s="6">
        <v>47</v>
      </c>
    </row>
    <row spans="1:5" r="7239">
      <c t="s" r="A7239" s="4">
        <v>1165</v>
      </c>
      <c t="n" r="B7239" s="6">
        <v>86</v>
      </c>
    </row>
    <row spans="1:5" r="7240">
      <c t="s" r="A7240" s="4">
        <v>1166</v>
      </c>
      <c t="n" r="B7240" s="6">
        <v>511</v>
      </c>
    </row>
    <row spans="1:5" r="7241">
      <c t="s" r="A7241" s="4">
        <v>1167</v>
      </c>
      <c t="n" r="B7241" s="6">
        <v>952</v>
      </c>
    </row>
    <row spans="1:5" r="7242">
      <c t="s" r="A7242" s="4">
        <v>1168</v>
      </c>
      <c t="n" r="B7242" s="6">
        <v>1338</v>
      </c>
    </row>
    <row spans="1:5" r="7243">
      <c t="s" r="A7243" s="4">
        <v>1169</v>
      </c>
      <c t="n" r="B7243" s="6">
        <v>4064</v>
      </c>
    </row>
    <row spans="1:5" r="7244">
      <c t="s" r="A7244" s="4">
        <v>1170</v>
      </c>
      <c t="n" r="B7244" s="6">
        <v>999</v>
      </c>
    </row>
    <row spans="1:5" r="7245">
      <c t="s" r="A7245" s="4">
        <v>130</v>
      </c>
      <c t="n" r="B7245" s="6">
        <v>6401</v>
      </c>
    </row>
    <row spans="1:5" r="7246">
      <c t="s" r="A7246" s="4">
        <v>1171</v>
      </c>
      <c t="n" r="B7246" s="7">
        <v>859</v>
      </c>
    </row>
    <row spans="1:5" r="7247">
      <c t="s" r="A7247" s="4">
        <v>1173</v>
      </c>
      <c t="s" r="B7247" s="4">
        <v>1177</v>
      </c>
    </row>
    <row spans="1:5" r="7248">
      <c t="s" r="A7248" s="4">
        <v>1179</v>
      </c>
      <c t="n" r="B7248" s="6">
        <v>1997</v>
      </c>
    </row>
    <row spans="1:5" r="7249">
      <c t="s" r="A7249" s="4">
        <v>1180</v>
      </c>
      <c t="s" r="B7249" s="4">
        <v>1187</v>
      </c>
    </row>
    <row spans="1:5" r="7250">
      <c t="s" r="A7250" s="4">
        <v>1656</v>
      </c>
    </row>
    <row spans="1:5" r="7251">
      <c t="s" r="A7251" s="3">
        <v>1161</v>
      </c>
    </row>
    <row spans="1:5" r="7252">
      <c t="s" r="A7252" s="4">
        <v>1162</v>
      </c>
      <c t="n" r="B7252" s="7">
        <v>1152</v>
      </c>
    </row>
    <row spans="1:5" r="7253">
      <c t="s" r="A7253" s="4">
        <v>1163</v>
      </c>
      <c t="n" r="B7253" s="6">
        <v>2983</v>
      </c>
    </row>
    <row spans="1:5" r="7254">
      <c t="s" r="A7254" s="4">
        <v>1164</v>
      </c>
      <c t="n" r="B7254" s="6">
        <v>43</v>
      </c>
    </row>
    <row spans="1:5" r="7255">
      <c t="s" r="A7255" s="4">
        <v>1165</v>
      </c>
      <c t="n" r="B7255" s="6">
        <v>91</v>
      </c>
    </row>
    <row spans="1:5" r="7256">
      <c t="s" r="A7256" s="4">
        <v>1166</v>
      </c>
      <c t="n" r="B7256" s="6">
        <v>473</v>
      </c>
    </row>
    <row spans="1:5" r="7257">
      <c t="s" r="A7257" s="4">
        <v>1167</v>
      </c>
      <c t="n" r="B7257" s="6">
        <v>886</v>
      </c>
    </row>
    <row spans="1:5" r="7258">
      <c t="s" r="A7258" s="4">
        <v>1168</v>
      </c>
      <c t="n" r="B7258" s="6">
        <v>1243</v>
      </c>
    </row>
    <row spans="1:5" r="7259">
      <c t="s" r="A7259" s="4">
        <v>1169</v>
      </c>
      <c t="n" r="B7259" s="6">
        <v>3456</v>
      </c>
    </row>
    <row spans="1:5" r="7260">
      <c t="s" r="A7260" s="4">
        <v>1170</v>
      </c>
      <c t="n" r="B7260" s="6">
        <v>929</v>
      </c>
    </row>
    <row spans="1:5" r="7261">
      <c t="s" r="A7261" s="4">
        <v>130</v>
      </c>
      <c t="n" r="B7261" s="6">
        <v>5628</v>
      </c>
    </row>
    <row spans="1:5" r="7262">
      <c t="s" r="A7262" s="4">
        <v>1171</v>
      </c>
      <c t="n" r="B7262" s="7">
        <v>947</v>
      </c>
    </row>
    <row spans="1:5" r="7263">
      <c t="s" r="A7263" s="4">
        <v>1173</v>
      </c>
      <c t="s" r="B7263" s="4">
        <v>1177</v>
      </c>
    </row>
    <row spans="1:5" r="7264">
      <c t="s" r="A7264" s="4">
        <v>1179</v>
      </c>
      <c t="n" r="B7264" s="6">
        <v>1997</v>
      </c>
    </row>
    <row spans="1:5" r="7265">
      <c t="s" r="A7265" s="4">
        <v>1180</v>
      </c>
      <c t="s" r="B7265" s="4">
        <v>531</v>
      </c>
    </row>
    <row spans="1:5" r="7266">
      <c t="s" r="A7266" s="4">
        <v>1657</v>
      </c>
    </row>
    <row spans="1:5" r="7267">
      <c t="s" r="A7267" s="3">
        <v>1161</v>
      </c>
    </row>
    <row spans="1:5" r="7268">
      <c t="s" r="A7268" s="4">
        <v>1162</v>
      </c>
      <c t="n" r="B7268" s="7">
        <v>900</v>
      </c>
    </row>
    <row spans="1:5" r="7269">
      <c t="s" r="A7269" s="4">
        <v>1163</v>
      </c>
      <c t="n" r="B7269" s="6">
        <v>4798</v>
      </c>
    </row>
    <row spans="1:5" r="7270">
      <c t="s" r="A7270" s="4">
        <v>1164</v>
      </c>
      <c t="n" r="B7270" s="6">
        <v>43</v>
      </c>
    </row>
    <row spans="1:5" r="7271">
      <c t="s" r="A7271" s="4">
        <v>1165</v>
      </c>
      <c t="n" r="B7271" s="6">
        <v>82</v>
      </c>
    </row>
    <row spans="1:5" r="7272">
      <c t="s" r="A7272" s="4">
        <v>1166</v>
      </c>
      <c t="n" r="B7272" s="6">
        <v>257</v>
      </c>
    </row>
    <row spans="1:5" r="7273">
      <c t="s" r="A7273" s="4">
        <v>1167</v>
      </c>
      <c t="n" r="B7273" s="6">
        <v>413</v>
      </c>
    </row>
    <row spans="1:5" r="7274">
      <c t="s" r="A7274" s="4">
        <v>1168</v>
      </c>
      <c t="n" r="B7274" s="6">
        <v>982</v>
      </c>
    </row>
    <row spans="1:5" r="7275">
      <c t="s" r="A7275" s="4">
        <v>1169</v>
      </c>
      <c t="n" r="B7275" s="6">
        <v>5055</v>
      </c>
    </row>
    <row spans="1:5" r="7276">
      <c t="s" r="A7276" s="4">
        <v>1170</v>
      </c>
      <c t="n" r="B7276" s="6">
        <v>456</v>
      </c>
    </row>
    <row spans="1:5" r="7277">
      <c t="s" r="A7277" s="4">
        <v>130</v>
      </c>
      <c t="n" r="B7277" s="6">
        <v>6493</v>
      </c>
    </row>
    <row spans="1:5" r="7278">
      <c t="s" r="A7278" s="4">
        <v>1171</v>
      </c>
      <c t="n" r="B7278" s="7">
        <v>1175</v>
      </c>
    </row>
    <row spans="1:5" r="7279">
      <c t="s" r="A7279" s="4">
        <v>1173</v>
      </c>
      <c t="s" r="B7279" s="4">
        <v>1177</v>
      </c>
    </row>
    <row spans="1:5" r="7280">
      <c t="s" r="A7280" s="4">
        <v>1179</v>
      </c>
      <c t="n" r="B7280" s="6">
        <v>1998</v>
      </c>
    </row>
    <row spans="1:5" r="7281">
      <c t="s" r="A7281" s="4">
        <v>1180</v>
      </c>
      <c t="s" r="B7281" s="4">
        <v>1194</v>
      </c>
    </row>
    <row spans="1:5" r="7282">
      <c t="s" r="A7282" s="4">
        <v>1658</v>
      </c>
    </row>
    <row spans="1:5" r="7283">
      <c t="s" r="A7283" s="3">
        <v>1161</v>
      </c>
    </row>
    <row spans="1:5" r="7284">
      <c t="s" r="A7284" s="4">
        <v>1162</v>
      </c>
      <c t="n" r="B7284" s="7">
        <v>807</v>
      </c>
    </row>
    <row spans="1:5" r="7285">
      <c t="s" r="A7285" s="4">
        <v>1163</v>
      </c>
      <c t="n" r="B7285" s="6">
        <v>2461</v>
      </c>
    </row>
    <row spans="1:5" r="7286">
      <c t="s" r="A7286" s="4">
        <v>1164</v>
      </c>
      <c t="n" r="B7286" s="6">
        <v>35</v>
      </c>
    </row>
    <row spans="1:5" r="7287">
      <c t="s" r="A7287" s="4">
        <v>1165</v>
      </c>
      <c t="n" r="B7287" s="6">
        <v>86</v>
      </c>
    </row>
    <row spans="1:5" r="7288">
      <c t="s" r="A7288" s="4">
        <v>1166</v>
      </c>
      <c t="n" r="B7288" s="6">
        <v>159</v>
      </c>
    </row>
    <row spans="1:5" r="7289">
      <c t="s" r="A7289" s="4">
        <v>1167</v>
      </c>
      <c t="n" r="B7289" s="6">
        <v>415</v>
      </c>
    </row>
    <row spans="1:5" r="7290">
      <c t="s" r="A7290" s="4">
        <v>1168</v>
      </c>
      <c t="n" r="B7290" s="6">
        <v>893</v>
      </c>
    </row>
    <row spans="1:5" r="7291">
      <c t="s" r="A7291" s="4">
        <v>1169</v>
      </c>
      <c t="n" r="B7291" s="6">
        <v>2620</v>
      </c>
    </row>
    <row spans="1:5" r="7292">
      <c t="s" r="A7292" s="4">
        <v>1170</v>
      </c>
      <c t="n" r="B7292" s="6">
        <v>450</v>
      </c>
    </row>
    <row spans="1:5" r="7293">
      <c t="s" r="A7293" s="4">
        <v>130</v>
      </c>
      <c t="n" r="B7293" s="6">
        <v>3963</v>
      </c>
    </row>
    <row spans="1:5" r="7294">
      <c t="s" r="A7294" s="4">
        <v>1171</v>
      </c>
      <c t="n" r="B7294" s="7">
        <v>794</v>
      </c>
    </row>
    <row spans="1:5" r="7295">
      <c t="s" r="A7295" s="4">
        <v>1173</v>
      </c>
      <c t="s" r="B7295" s="4">
        <v>1177</v>
      </c>
    </row>
    <row spans="1:5" r="7296">
      <c t="s" r="A7296" s="4">
        <v>1179</v>
      </c>
      <c t="n" r="B7296" s="6">
        <v>1999</v>
      </c>
    </row>
    <row spans="1:5" r="7297">
      <c t="s" r="A7297" s="4">
        <v>1180</v>
      </c>
      <c t="s" r="B7297" s="4">
        <v>1201</v>
      </c>
    </row>
    <row spans="1:5" r="7298">
      <c t="s" r="A7298" s="4">
        <v>1659</v>
      </c>
    </row>
    <row spans="1:5" r="7299">
      <c t="s" r="A7299" s="3">
        <v>1161</v>
      </c>
    </row>
    <row spans="1:5" r="7300">
      <c t="s" r="A7300" s="4">
        <v>1162</v>
      </c>
      <c t="n" r="B7300" s="7">
        <v>3210</v>
      </c>
    </row>
    <row spans="1:5" r="7301">
      <c t="s" r="A7301" s="4">
        <v>1163</v>
      </c>
      <c t="n" r="B7301" s="6">
        <v>4410</v>
      </c>
    </row>
    <row spans="1:5" r="7302">
      <c t="s" r="A7302" s="4">
        <v>1164</v>
      </c>
      <c t="n" r="B7302" s="6">
        <v>50</v>
      </c>
    </row>
    <row spans="1:5" r="7303">
      <c t="s" r="A7303" s="4">
        <v>1165</v>
      </c>
      <c t="n" r="B7303" s="6">
        <v>85</v>
      </c>
    </row>
    <row spans="1:5" r="7304">
      <c t="s" r="A7304" s="4">
        <v>1166</v>
      </c>
      <c t="n" r="B7304" s="6">
        <v>693</v>
      </c>
    </row>
    <row spans="1:5" r="7305">
      <c t="s" r="A7305" s="4">
        <v>1167</v>
      </c>
      <c t="n" r="B7305" s="6">
        <v>956</v>
      </c>
    </row>
    <row spans="1:5" r="7306">
      <c t="s" r="A7306" s="4">
        <v>1168</v>
      </c>
      <c t="n" r="B7306" s="6">
        <v>3295</v>
      </c>
    </row>
    <row spans="1:5" r="7307">
      <c t="s" r="A7307" s="4">
        <v>1169</v>
      </c>
      <c t="n" r="B7307" s="6">
        <v>5103</v>
      </c>
    </row>
    <row spans="1:5" r="7308">
      <c t="s" r="A7308" s="4">
        <v>1170</v>
      </c>
      <c t="n" r="B7308" s="6">
        <v>1006</v>
      </c>
    </row>
    <row spans="1:5" r="7309">
      <c t="s" r="A7309" s="4">
        <v>130</v>
      </c>
      <c t="n" r="B7309" s="6">
        <v>9404</v>
      </c>
    </row>
    <row spans="1:5" r="7310">
      <c t="s" r="A7310" s="4">
        <v>1171</v>
      </c>
      <c t="n" r="B7310" s="7">
        <v>1673</v>
      </c>
    </row>
    <row spans="1:5" r="7311">
      <c t="s" r="A7311" s="4">
        <v>1173</v>
      </c>
      <c t="s" r="B7311" s="4">
        <v>1177</v>
      </c>
    </row>
    <row spans="1:5" r="7312">
      <c t="s" r="A7312" s="4">
        <v>1179</v>
      </c>
      <c t="n" r="B7312" s="6">
        <v>1997</v>
      </c>
    </row>
    <row spans="1:5" r="7313">
      <c t="s" r="A7313" s="4">
        <v>1180</v>
      </c>
      <c t="s" r="B7313" s="4">
        <v>1194</v>
      </c>
    </row>
    <row spans="1:5" r="7314">
      <c t="s" r="A7314" s="4">
        <v>1660</v>
      </c>
    </row>
    <row spans="1:5" r="7315">
      <c t="s" r="A7315" s="3">
        <v>1161</v>
      </c>
    </row>
    <row spans="1:5" r="7316">
      <c t="s" r="A7316" s="4">
        <v>1162</v>
      </c>
      <c t="n" r="B7316" s="7">
        <v>1856</v>
      </c>
    </row>
    <row spans="1:5" r="7317">
      <c t="s" r="A7317" s="4">
        <v>1163</v>
      </c>
      <c t="n" r="B7317" s="6">
        <v>5825</v>
      </c>
    </row>
    <row spans="1:5" r="7318">
      <c t="s" r="A7318" s="4">
        <v>1164</v>
      </c>
      <c t="n" r="B7318" s="6">
        <v>44</v>
      </c>
    </row>
    <row spans="1:5" r="7319">
      <c t="s" r="A7319" s="4">
        <v>1165</v>
      </c>
      <c t="n" r="B7319" s="6">
        <v>93</v>
      </c>
    </row>
    <row spans="1:5" r="7320">
      <c t="s" r="A7320" s="4">
        <v>1166</v>
      </c>
      <c t="n" r="B7320" s="6">
        <v>508</v>
      </c>
    </row>
    <row spans="1:5" r="7321">
      <c t="s" r="A7321" s="4">
        <v>1167</v>
      </c>
      <c t="n" r="B7321" s="6">
        <v>747</v>
      </c>
    </row>
    <row spans="1:5" r="7322">
      <c t="s" r="A7322" s="4">
        <v>1168</v>
      </c>
      <c t="n" r="B7322" s="6">
        <v>1949</v>
      </c>
    </row>
    <row spans="1:5" r="7323">
      <c t="s" r="A7323" s="4">
        <v>1169</v>
      </c>
      <c t="n" r="B7323" s="6">
        <v>6333</v>
      </c>
    </row>
    <row spans="1:5" r="7324">
      <c t="s" r="A7324" s="4">
        <v>1170</v>
      </c>
      <c t="n" r="B7324" s="6">
        <v>791</v>
      </c>
    </row>
    <row spans="1:5" r="7325">
      <c t="s" r="A7325" s="4">
        <v>130</v>
      </c>
      <c t="n" r="B7325" s="6">
        <v>9073</v>
      </c>
    </row>
    <row spans="1:5" r="7326">
      <c t="s" r="A7326" s="4">
        <v>1171</v>
      </c>
      <c t="n" r="B7326" s="7">
        <v>1423</v>
      </c>
    </row>
    <row spans="1:5" r="7327">
      <c t="s" r="A7327" s="4">
        <v>1173</v>
      </c>
      <c t="s" r="B7327" s="4">
        <v>1177</v>
      </c>
    </row>
    <row spans="1:5" r="7328">
      <c t="s" r="A7328" s="4">
        <v>1179</v>
      </c>
      <c t="n" r="B7328" s="6">
        <v>1997</v>
      </c>
    </row>
    <row spans="1:5" r="7329">
      <c t="s" r="A7329" s="4">
        <v>1180</v>
      </c>
      <c t="s" r="B7329" s="4">
        <v>1211</v>
      </c>
    </row>
    <row spans="1:5" r="7330">
      <c t="s" r="A7330" s="4">
        <v>1661</v>
      </c>
    </row>
    <row spans="1:5" r="7331">
      <c t="s" r="A7331" s="3">
        <v>1161</v>
      </c>
    </row>
    <row spans="1:5" r="7332">
      <c t="s" r="A7332" s="4">
        <v>1162</v>
      </c>
      <c t="n" r="B7332" s="7">
        <v>4174</v>
      </c>
    </row>
    <row spans="1:5" r="7333">
      <c t="s" r="A7333" s="4">
        <v>1163</v>
      </c>
      <c t="n" r="B7333" s="6">
        <v>8101</v>
      </c>
    </row>
    <row spans="1:5" r="7334">
      <c t="s" r="A7334" s="4">
        <v>1164</v>
      </c>
      <c t="n" r="B7334" s="6">
        <v>63</v>
      </c>
    </row>
    <row spans="1:5" r="7335">
      <c t="s" r="A7335" s="4">
        <v>1165</v>
      </c>
      <c t="n" r="B7335" s="6">
        <v>113</v>
      </c>
    </row>
    <row spans="1:5" r="7336">
      <c t="s" r="A7336" s="4">
        <v>1166</v>
      </c>
      <c t="n" r="B7336" s="6">
        <v>1130</v>
      </c>
    </row>
    <row spans="1:5" r="7337">
      <c t="s" r="A7337" s="4">
        <v>1167</v>
      </c>
      <c t="n" r="B7337" s="6">
        <v>1110</v>
      </c>
    </row>
    <row spans="1:5" r="7338">
      <c t="s" r="A7338" s="4">
        <v>1168</v>
      </c>
      <c t="n" r="B7338" s="6">
        <v>4287</v>
      </c>
    </row>
    <row spans="1:5" r="7339">
      <c t="s" r="A7339" s="4">
        <v>1169</v>
      </c>
      <c t="n" r="B7339" s="6">
        <v>9231</v>
      </c>
    </row>
    <row spans="1:5" r="7340">
      <c t="s" r="A7340" s="4">
        <v>1170</v>
      </c>
      <c t="n" r="B7340" s="6">
        <v>1173</v>
      </c>
    </row>
    <row spans="1:5" r="7341">
      <c t="s" r="A7341" s="4">
        <v>130</v>
      </c>
      <c t="n" r="B7341" s="6">
        <v>14691</v>
      </c>
    </row>
    <row spans="1:5" r="7342">
      <c t="s" r="A7342" s="4">
        <v>1171</v>
      </c>
      <c t="n" r="B7342" s="7">
        <v>1978</v>
      </c>
    </row>
    <row spans="1:5" r="7343">
      <c t="s" r="A7343" s="4">
        <v>1173</v>
      </c>
      <c t="s" r="B7343" s="4">
        <v>1177</v>
      </c>
    </row>
    <row spans="1:5" r="7344">
      <c t="s" r="A7344" s="4">
        <v>1179</v>
      </c>
      <c t="n" r="B7344" s="6">
        <v>1997</v>
      </c>
    </row>
    <row spans="1:5" r="7345">
      <c t="s" r="A7345" s="4">
        <v>1180</v>
      </c>
      <c t="s" r="B7345" s="4">
        <v>1185</v>
      </c>
    </row>
    <row spans="1:5" r="7346">
      <c t="s" r="A7346" s="4">
        <v>1662</v>
      </c>
    </row>
    <row spans="1:5" r="7347">
      <c t="s" r="A7347" s="3">
        <v>1161</v>
      </c>
    </row>
    <row spans="1:5" r="7348">
      <c t="s" r="A7348" s="4">
        <v>1162</v>
      </c>
      <c t="n" r="B7348" s="7">
        <v>2009</v>
      </c>
    </row>
    <row spans="1:5" r="7349">
      <c t="s" r="A7349" s="4">
        <v>1163</v>
      </c>
      <c t="n" r="B7349" s="6">
        <v>2822</v>
      </c>
    </row>
    <row spans="1:5" r="7350">
      <c t="s" r="A7350" s="4">
        <v>1164</v>
      </c>
      <c t="n" r="B7350" s="6">
        <v>38</v>
      </c>
    </row>
    <row spans="1:5" r="7351">
      <c t="s" r="A7351" s="4">
        <v>1165</v>
      </c>
      <c t="n" r="B7351" s="6">
        <v>94</v>
      </c>
    </row>
    <row spans="1:5" r="7352">
      <c t="s" r="A7352" s="4">
        <v>1166</v>
      </c>
      <c t="n" r="B7352" s="6">
        <v>485</v>
      </c>
    </row>
    <row spans="1:5" r="7353">
      <c t="s" r="A7353" s="4">
        <v>1167</v>
      </c>
      <c t="n" r="B7353" s="6">
        <v>681</v>
      </c>
    </row>
    <row spans="1:5" r="7354">
      <c t="s" r="A7354" s="4">
        <v>1168</v>
      </c>
      <c t="n" r="B7354" s="6">
        <v>2103</v>
      </c>
    </row>
    <row spans="1:5" r="7355">
      <c t="s" r="A7355" s="4">
        <v>1169</v>
      </c>
      <c t="n" r="B7355" s="6">
        <v>3307</v>
      </c>
    </row>
    <row spans="1:5" r="7356">
      <c t="s" r="A7356" s="4">
        <v>1170</v>
      </c>
      <c t="n" r="B7356" s="6">
        <v>719</v>
      </c>
    </row>
    <row spans="1:5" r="7357">
      <c t="s" r="A7357" s="4">
        <v>130</v>
      </c>
      <c t="n" r="B7357" s="6">
        <v>6129</v>
      </c>
    </row>
    <row spans="1:5" r="7358">
      <c t="s" r="A7358" s="4">
        <v>1171</v>
      </c>
      <c t="n" r="B7358" s="7">
        <v>931</v>
      </c>
    </row>
    <row spans="1:5" r="7359">
      <c t="s" r="A7359" s="4">
        <v>1173</v>
      </c>
      <c t="s" r="B7359" s="4">
        <v>1177</v>
      </c>
    </row>
    <row spans="1:5" r="7360">
      <c t="s" r="A7360" s="4">
        <v>1179</v>
      </c>
      <c t="n" r="B7360" s="6">
        <v>1998</v>
      </c>
    </row>
    <row spans="1:5" r="7361">
      <c t="s" r="A7361" s="4">
        <v>1180</v>
      </c>
      <c t="s" r="B7361" s="4">
        <v>1211</v>
      </c>
    </row>
    <row spans="1:5" r="7362">
      <c t="s" r="A7362" s="4">
        <v>1663</v>
      </c>
    </row>
    <row spans="1:5" r="7363">
      <c t="s" r="A7363" s="3">
        <v>1161</v>
      </c>
    </row>
    <row spans="1:5" r="7364">
      <c t="s" r="A7364" s="4">
        <v>1162</v>
      </c>
      <c t="n" r="B7364" s="7">
        <v>3425</v>
      </c>
    </row>
    <row spans="1:5" r="7365">
      <c t="s" r="A7365" s="4">
        <v>1163</v>
      </c>
      <c t="n" r="B7365" s="6">
        <v>4456</v>
      </c>
    </row>
    <row spans="1:5" r="7366">
      <c t="s" r="A7366" s="4">
        <v>1164</v>
      </c>
      <c t="n" r="B7366" s="6">
        <v>48</v>
      </c>
    </row>
    <row spans="1:5" r="7367">
      <c t="s" r="A7367" s="4">
        <v>1165</v>
      </c>
      <c t="n" r="B7367" s="6">
        <v>75</v>
      </c>
    </row>
    <row spans="1:5" r="7368">
      <c t="s" r="A7368" s="4">
        <v>1166</v>
      </c>
      <c t="n" r="B7368" s="6">
        <v>710</v>
      </c>
    </row>
    <row spans="1:5" r="7369">
      <c t="s" r="A7369" s="4">
        <v>1167</v>
      </c>
      <c t="n" r="B7369" s="6">
        <v>972</v>
      </c>
    </row>
    <row spans="1:5" r="7370">
      <c t="s" r="A7370" s="4">
        <v>1168</v>
      </c>
      <c t="n" r="B7370" s="6">
        <v>3500</v>
      </c>
    </row>
    <row spans="1:5" r="7371">
      <c t="s" r="A7371" s="4">
        <v>1169</v>
      </c>
      <c t="n" r="B7371" s="6">
        <v>5166</v>
      </c>
    </row>
    <row spans="1:5" r="7372">
      <c t="s" r="A7372" s="4">
        <v>1170</v>
      </c>
      <c t="n" r="B7372" s="6">
        <v>1020</v>
      </c>
    </row>
    <row spans="1:5" r="7373">
      <c t="s" r="A7373" s="4">
        <v>130</v>
      </c>
      <c t="n" r="B7373" s="6">
        <v>9686</v>
      </c>
    </row>
    <row spans="1:5" r="7374">
      <c t="s" r="A7374" s="4">
        <v>1171</v>
      </c>
      <c t="n" r="B7374" s="7">
        <v>1651</v>
      </c>
    </row>
    <row spans="1:5" r="7375">
      <c t="s" r="A7375" s="4">
        <v>1173</v>
      </c>
      <c t="s" r="B7375" s="4">
        <v>1177</v>
      </c>
    </row>
    <row spans="1:5" r="7376">
      <c t="s" r="A7376" s="4">
        <v>1179</v>
      </c>
      <c t="n" r="B7376" s="6">
        <v>1998</v>
      </c>
    </row>
    <row spans="1:5" r="7377">
      <c t="s" r="A7377" s="4">
        <v>1180</v>
      </c>
      <c t="s" r="B7377" s="4">
        <v>1191</v>
      </c>
    </row>
    <row spans="1:5" r="7378">
      <c t="s" r="A7378" s="4">
        <v>1664</v>
      </c>
    </row>
    <row spans="1:5" r="7379">
      <c t="s" r="A7379" s="3">
        <v>1161</v>
      </c>
    </row>
    <row spans="1:5" r="7380">
      <c t="s" r="A7380" s="4">
        <v>1162</v>
      </c>
      <c t="n" r="B7380" s="7">
        <v>1408</v>
      </c>
    </row>
    <row spans="1:5" r="7381">
      <c t="s" r="A7381" s="4">
        <v>1163</v>
      </c>
      <c t="n" r="B7381" s="6">
        <v>6689</v>
      </c>
    </row>
    <row spans="1:5" r="7382">
      <c t="s" r="A7382" s="4">
        <v>1164</v>
      </c>
      <c t="n" r="B7382" s="6">
        <v>38</v>
      </c>
    </row>
    <row spans="1:5" r="7383">
      <c t="s" r="A7383" s="4">
        <v>1165</v>
      </c>
      <c t="n" r="B7383" s="6">
        <v>83</v>
      </c>
    </row>
    <row spans="1:5" r="7384">
      <c t="s" r="A7384" s="4">
        <v>1166</v>
      </c>
      <c t="n" r="B7384" s="6">
        <v>572</v>
      </c>
    </row>
    <row spans="1:5" r="7385">
      <c t="s" r="A7385" s="4">
        <v>1167</v>
      </c>
      <c t="n" r="B7385" s="6">
        <v>697</v>
      </c>
    </row>
    <row spans="1:5" r="7386">
      <c t="s" r="A7386" s="4">
        <v>1168</v>
      </c>
      <c t="n" r="B7386" s="6">
        <v>1491</v>
      </c>
    </row>
    <row spans="1:5" r="7387">
      <c t="s" r="A7387" s="4">
        <v>1169</v>
      </c>
      <c t="n" r="B7387" s="6">
        <v>7261</v>
      </c>
    </row>
    <row spans="1:5" r="7388">
      <c t="s" r="A7388" s="4">
        <v>1170</v>
      </c>
      <c t="n" r="B7388" s="6">
        <v>735</v>
      </c>
    </row>
    <row spans="1:5" r="7389">
      <c t="s" r="A7389" s="4">
        <v>130</v>
      </c>
      <c t="n" r="B7389" s="6">
        <v>9487</v>
      </c>
    </row>
    <row spans="1:5" r="7390">
      <c t="s" r="A7390" s="4">
        <v>1171</v>
      </c>
      <c t="n" r="B7390" s="7">
        <v>1526</v>
      </c>
    </row>
    <row spans="1:5" r="7391">
      <c t="s" r="A7391" s="4">
        <v>1173</v>
      </c>
      <c t="s" r="B7391" s="4">
        <v>1177</v>
      </c>
    </row>
    <row spans="1:5" r="7392">
      <c t="s" r="A7392" s="4">
        <v>1179</v>
      </c>
      <c t="n" r="B7392" s="6">
        <v>1998</v>
      </c>
    </row>
    <row spans="1:5" r="7393">
      <c t="s" r="A7393" s="4">
        <v>1180</v>
      </c>
      <c t="s" r="B7393" s="4">
        <v>1211</v>
      </c>
    </row>
    <row spans="1:5" r="7394">
      <c t="s" r="A7394" s="4">
        <v>1665</v>
      </c>
    </row>
    <row spans="1:5" r="7395">
      <c t="s" r="A7395" s="3">
        <v>1161</v>
      </c>
    </row>
    <row spans="1:5" r="7396">
      <c t="s" r="A7396" s="4">
        <v>1162</v>
      </c>
      <c t="n" r="B7396" s="7">
        <v>1054</v>
      </c>
    </row>
    <row spans="1:5" r="7397">
      <c t="s" r="A7397" s="4">
        <v>1163</v>
      </c>
      <c t="n" r="B7397" s="6">
        <v>3922</v>
      </c>
    </row>
    <row spans="1:5" r="7398">
      <c t="s" r="A7398" s="4">
        <v>1164</v>
      </c>
      <c t="n" r="B7398" s="6">
        <v>96</v>
      </c>
    </row>
    <row spans="1:5" r="7399">
      <c t="s" r="A7399" s="4">
        <v>1165</v>
      </c>
      <c t="n" r="B7399" s="6">
        <v>52</v>
      </c>
    </row>
    <row spans="1:5" r="7400">
      <c t="s" r="A7400" s="4">
        <v>1166</v>
      </c>
      <c t="n" r="B7400" s="6">
        <v>399</v>
      </c>
    </row>
    <row spans="1:5" r="7401">
      <c t="s" r="A7401" s="4">
        <v>1167</v>
      </c>
      <c t="n" r="B7401" s="6">
        <v>681</v>
      </c>
    </row>
    <row spans="1:5" r="7402">
      <c t="s" r="A7402" s="4">
        <v>1168</v>
      </c>
      <c t="n" r="B7402" s="6">
        <v>1106</v>
      </c>
    </row>
    <row spans="1:5" r="7403">
      <c t="s" r="A7403" s="4">
        <v>1169</v>
      </c>
      <c t="n" r="B7403" s="6">
        <v>4321</v>
      </c>
    </row>
    <row spans="1:5" r="7404">
      <c t="s" r="A7404" s="4">
        <v>1170</v>
      </c>
      <c t="n" r="B7404" s="6">
        <v>777</v>
      </c>
    </row>
    <row spans="1:5" r="7405">
      <c t="s" r="A7405" s="4">
        <v>130</v>
      </c>
      <c t="n" r="B7405" s="6">
        <v>6204</v>
      </c>
    </row>
    <row spans="1:5" r="7406">
      <c t="s" r="A7406" s="4">
        <v>1171</v>
      </c>
      <c t="n" r="B7406" s="7">
        <v>1099</v>
      </c>
    </row>
    <row spans="1:5" r="7407">
      <c t="s" r="A7407" s="4">
        <v>1173</v>
      </c>
      <c t="s" r="B7407" s="4">
        <v>1177</v>
      </c>
    </row>
    <row spans="1:5" r="7408">
      <c t="s" r="A7408" s="4">
        <v>1179</v>
      </c>
      <c t="n" r="B7408" s="6">
        <v>1998</v>
      </c>
    </row>
    <row spans="1:5" r="7409">
      <c t="s" r="A7409" s="4">
        <v>1180</v>
      </c>
      <c t="s" r="B7409" s="4">
        <v>1181</v>
      </c>
    </row>
    <row spans="1:5" r="7410">
      <c t="s" r="A7410" s="4">
        <v>1666</v>
      </c>
    </row>
    <row spans="1:5" r="7411">
      <c t="s" r="A7411" s="3">
        <v>1161</v>
      </c>
    </row>
    <row spans="1:5" r="7412">
      <c t="s" r="A7412" s="4">
        <v>1162</v>
      </c>
      <c t="n" r="B7412" s="7">
        <v>697</v>
      </c>
    </row>
    <row spans="1:5" r="7413">
      <c t="s" r="A7413" s="4">
        <v>1163</v>
      </c>
      <c t="n" r="B7413" s="6">
        <v>6689</v>
      </c>
    </row>
    <row spans="1:5" r="7414">
      <c t="s" r="A7414" s="4">
        <v>1164</v>
      </c>
      <c t="n" r="B7414" s="6">
        <v>41</v>
      </c>
    </row>
    <row spans="1:5" r="7415">
      <c t="s" r="A7415" s="4">
        <v>1165</v>
      </c>
      <c t="n" r="B7415" s="6">
        <v>113</v>
      </c>
    </row>
    <row spans="1:5" r="7416">
      <c t="s" r="A7416" s="4">
        <v>1166</v>
      </c>
      <c t="n" r="B7416" s="6">
        <v>537</v>
      </c>
    </row>
    <row spans="1:5" r="7417">
      <c t="s" r="A7417" s="4">
        <v>1167</v>
      </c>
      <c t="n" r="B7417" s="6">
        <v>711</v>
      </c>
    </row>
    <row spans="1:5" r="7418">
      <c t="s" r="A7418" s="4">
        <v>1168</v>
      </c>
      <c t="n" r="B7418" s="6">
        <v>810</v>
      </c>
    </row>
    <row spans="1:5" r="7419">
      <c t="s" r="A7419" s="4">
        <v>1169</v>
      </c>
      <c t="n" r="B7419" s="6">
        <v>7226</v>
      </c>
    </row>
    <row spans="1:5" r="7420">
      <c t="s" r="A7420" s="4">
        <v>1170</v>
      </c>
      <c t="n" r="B7420" s="6">
        <v>752</v>
      </c>
    </row>
    <row spans="1:5" r="7421">
      <c t="s" r="A7421" s="4">
        <v>130</v>
      </c>
      <c t="n" r="B7421" s="6">
        <v>8788</v>
      </c>
    </row>
    <row spans="1:5" r="7422">
      <c t="s" r="A7422" s="4">
        <v>1171</v>
      </c>
      <c t="n" r="B7422" s="7">
        <v>1698</v>
      </c>
    </row>
    <row spans="1:5" r="7423">
      <c t="s" r="A7423" s="4">
        <v>1173</v>
      </c>
      <c t="s" r="B7423" s="4">
        <v>1177</v>
      </c>
    </row>
    <row spans="1:5" r="7424">
      <c t="s" r="A7424" s="4">
        <v>1179</v>
      </c>
      <c t="n" r="B7424" s="6">
        <v>1998</v>
      </c>
    </row>
    <row spans="1:5" r="7425">
      <c t="s" r="A7425" s="4">
        <v>1180</v>
      </c>
      <c t="s" r="B7425" s="4">
        <v>1204</v>
      </c>
    </row>
    <row spans="1:5" r="7426">
      <c t="s" r="A7426" s="4">
        <v>1667</v>
      </c>
    </row>
    <row spans="1:5" r="7427">
      <c t="s" r="A7427" s="3">
        <v>1161</v>
      </c>
    </row>
    <row spans="1:5" r="7428">
      <c t="s" r="A7428" s="4">
        <v>1162</v>
      </c>
      <c t="n" r="B7428" s="7">
        <v>2343</v>
      </c>
    </row>
    <row spans="1:5" r="7429">
      <c t="s" r="A7429" s="4">
        <v>1163</v>
      </c>
      <c t="n" r="B7429" s="6">
        <v>2198</v>
      </c>
    </row>
    <row spans="1:5" r="7430">
      <c t="s" r="A7430" s="4">
        <v>1164</v>
      </c>
      <c t="n" r="B7430" s="6">
        <v>44</v>
      </c>
    </row>
    <row spans="1:5" r="7431">
      <c t="s" r="A7431" s="4">
        <v>1165</v>
      </c>
      <c t="n" r="B7431" s="6">
        <v>127</v>
      </c>
    </row>
    <row spans="1:5" r="7432">
      <c t="s" r="A7432" s="4">
        <v>1166</v>
      </c>
      <c t="n" r="B7432" s="6">
        <v>520</v>
      </c>
    </row>
    <row spans="1:5" r="7433">
      <c t="s" r="A7433" s="4">
        <v>1167</v>
      </c>
      <c t="n" r="B7433" s="6">
        <v>680</v>
      </c>
    </row>
    <row spans="1:5" r="7434">
      <c t="s" r="A7434" s="4">
        <v>1168</v>
      </c>
      <c t="n" r="B7434" s="6">
        <v>2470</v>
      </c>
    </row>
    <row spans="1:5" r="7435">
      <c t="s" r="A7435" s="4">
        <v>1169</v>
      </c>
      <c t="n" r="B7435" s="6">
        <v>2718</v>
      </c>
    </row>
    <row spans="1:5" r="7436">
      <c t="s" r="A7436" s="4">
        <v>1170</v>
      </c>
      <c t="n" r="B7436" s="6">
        <v>724</v>
      </c>
    </row>
    <row spans="1:5" r="7437">
      <c t="s" r="A7437" s="4">
        <v>130</v>
      </c>
      <c t="n" r="B7437" s="6">
        <v>5912</v>
      </c>
    </row>
    <row spans="1:5" r="7438">
      <c t="s" r="A7438" s="4">
        <v>1171</v>
      </c>
      <c t="n" r="B7438" s="7">
        <v>1060</v>
      </c>
    </row>
    <row spans="1:5" r="7439">
      <c t="s" r="A7439" s="4">
        <v>1173</v>
      </c>
      <c t="s" r="B7439" s="4">
        <v>1177</v>
      </c>
    </row>
    <row spans="1:5" r="7440">
      <c t="s" r="A7440" s="4">
        <v>1179</v>
      </c>
      <c t="n" r="B7440" s="6">
        <v>2003</v>
      </c>
    </row>
    <row spans="1:5" r="7441">
      <c t="s" r="A7441" s="4">
        <v>1180</v>
      </c>
      <c t="s" r="B7441" s="4">
        <v>531</v>
      </c>
    </row>
    <row spans="1:5" r="7442">
      <c t="s" r="A7442" s="4">
        <v>1668</v>
      </c>
    </row>
    <row spans="1:5" r="7443">
      <c t="s" r="A7443" s="3">
        <v>1161</v>
      </c>
    </row>
    <row spans="1:5" r="7444">
      <c t="s" r="A7444" s="4">
        <v>1162</v>
      </c>
      <c t="n" r="B7444" s="7">
        <v>1691</v>
      </c>
    </row>
    <row spans="1:5" r="7445">
      <c t="s" r="A7445" s="4">
        <v>1163</v>
      </c>
      <c t="n" r="B7445" s="6">
        <v>5111</v>
      </c>
    </row>
    <row spans="1:5" r="7446">
      <c t="s" r="A7446" s="4">
        <v>1164</v>
      </c>
      <c t="n" r="B7446" s="6">
        <v>49</v>
      </c>
    </row>
    <row spans="1:5" r="7447">
      <c t="s" r="A7447" s="4">
        <v>1165</v>
      </c>
      <c t="n" r="B7447" s="6">
        <v>95</v>
      </c>
    </row>
    <row spans="1:5" r="7448">
      <c t="s" r="A7448" s="4">
        <v>1166</v>
      </c>
      <c t="n" r="B7448" s="6">
        <v>791</v>
      </c>
    </row>
    <row spans="1:5" r="7449">
      <c t="s" r="A7449" s="4">
        <v>1167</v>
      </c>
      <c t="n" r="B7449" s="6">
        <v>967</v>
      </c>
    </row>
    <row spans="1:5" r="7450">
      <c t="s" r="A7450" s="4">
        <v>1168</v>
      </c>
      <c t="n" r="B7450" s="6">
        <v>1786</v>
      </c>
    </row>
    <row spans="1:5" r="7451">
      <c t="s" r="A7451" s="4">
        <v>1169</v>
      </c>
      <c t="n" r="B7451" s="6">
        <v>5902</v>
      </c>
    </row>
    <row spans="1:5" r="7452">
      <c t="s" r="A7452" s="4">
        <v>1170</v>
      </c>
      <c t="n" r="B7452" s="6">
        <v>1016</v>
      </c>
    </row>
    <row spans="1:5" r="7453">
      <c t="s" r="A7453" s="4">
        <v>130</v>
      </c>
      <c t="n" r="B7453" s="6">
        <v>8704</v>
      </c>
    </row>
    <row spans="1:5" r="7454">
      <c t="s" r="A7454" s="4">
        <v>1171</v>
      </c>
      <c t="n" r="B7454" s="7">
        <v>1774</v>
      </c>
    </row>
    <row spans="1:5" r="7455">
      <c t="s" r="A7455" s="4">
        <v>1173</v>
      </c>
      <c t="s" r="B7455" s="4">
        <v>1177</v>
      </c>
    </row>
    <row spans="1:5" r="7456">
      <c t="s" r="A7456" s="4">
        <v>1179</v>
      </c>
      <c t="n" r="B7456" s="6">
        <v>1997</v>
      </c>
    </row>
    <row spans="1:5" r="7457">
      <c t="s" r="A7457" s="4">
        <v>1180</v>
      </c>
      <c t="s" r="B7457" s="4">
        <v>1211</v>
      </c>
    </row>
    <row spans="1:5" r="7458">
      <c t="s" r="A7458" s="4">
        <v>1669</v>
      </c>
    </row>
    <row spans="1:5" r="7459">
      <c t="s" r="A7459" s="3">
        <v>1161</v>
      </c>
    </row>
    <row spans="1:5" r="7460">
      <c t="s" r="A7460" s="4">
        <v>1162</v>
      </c>
      <c t="n" r="B7460" s="7">
        <v>1815</v>
      </c>
    </row>
    <row spans="1:5" r="7461">
      <c t="s" r="A7461" s="4">
        <v>1163</v>
      </c>
      <c t="n" r="B7461" s="6">
        <v>2708</v>
      </c>
    </row>
    <row spans="1:5" r="7462">
      <c t="s" r="A7462" s="4">
        <v>1164</v>
      </c>
      <c t="n" r="B7462" s="6">
        <v>68</v>
      </c>
    </row>
    <row spans="1:5" r="7463">
      <c t="s" r="A7463" s="4">
        <v>1165</v>
      </c>
      <c t="n" r="B7463" s="6">
        <v>69</v>
      </c>
    </row>
    <row spans="1:5" r="7464">
      <c t="s" r="A7464" s="4">
        <v>1166</v>
      </c>
      <c t="n" r="B7464" s="6">
        <v>551</v>
      </c>
    </row>
    <row spans="1:5" r="7465">
      <c t="s" r="A7465" s="4">
        <v>1167</v>
      </c>
      <c t="n" r="B7465" s="6">
        <v>762</v>
      </c>
    </row>
    <row spans="1:5" r="7466">
      <c t="s" r="A7466" s="4">
        <v>1168</v>
      </c>
      <c t="n" r="B7466" s="6">
        <v>1884</v>
      </c>
    </row>
    <row spans="1:5" r="7467">
      <c t="s" r="A7467" s="4">
        <v>1169</v>
      </c>
      <c t="n" r="B7467" s="6">
        <v>3259</v>
      </c>
    </row>
    <row spans="1:5" r="7468">
      <c t="s" r="A7468" s="4">
        <v>1170</v>
      </c>
      <c t="n" r="B7468" s="6">
        <v>830</v>
      </c>
    </row>
    <row spans="1:5" r="7469">
      <c t="s" r="A7469" s="4">
        <v>130</v>
      </c>
      <c t="n" r="B7469" s="6">
        <v>5973</v>
      </c>
    </row>
    <row spans="1:5" r="7470">
      <c t="s" r="A7470" s="4">
        <v>1171</v>
      </c>
      <c t="n" r="B7470" s="7">
        <v>1225</v>
      </c>
    </row>
    <row spans="1:5" r="7471">
      <c t="s" r="A7471" s="4">
        <v>1173</v>
      </c>
      <c t="s" r="B7471" s="4">
        <v>1177</v>
      </c>
    </row>
    <row spans="1:5" r="7472">
      <c t="s" r="A7472" s="4">
        <v>1179</v>
      </c>
      <c t="n" r="B7472" s="6">
        <v>1999</v>
      </c>
    </row>
    <row spans="1:5" r="7473">
      <c t="s" r="A7473" s="4">
        <v>1180</v>
      </c>
      <c t="s" r="B7473" s="4">
        <v>1187</v>
      </c>
    </row>
    <row spans="1:5" r="7474">
      <c t="s" r="A7474" s="4">
        <v>1670</v>
      </c>
    </row>
    <row spans="1:5" r="7475">
      <c t="s" r="A7475" s="3">
        <v>1161</v>
      </c>
    </row>
    <row spans="1:5" r="7476">
      <c t="s" r="A7476" s="4">
        <v>1162</v>
      </c>
      <c t="n" r="B7476" s="7">
        <v>2871</v>
      </c>
    </row>
    <row spans="1:5" r="7477">
      <c t="s" r="A7477" s="4">
        <v>1163</v>
      </c>
      <c t="n" r="B7477" s="6">
        <v>7293</v>
      </c>
    </row>
    <row spans="1:5" r="7478">
      <c t="s" r="A7478" s="4">
        <v>1164</v>
      </c>
      <c t="n" r="B7478" s="6">
        <v>58</v>
      </c>
    </row>
    <row spans="1:5" r="7479">
      <c t="s" r="A7479" s="4">
        <v>1165</v>
      </c>
      <c t="n" r="B7479" s="6">
        <v>153</v>
      </c>
    </row>
    <row spans="1:5" r="7480">
      <c t="s" r="A7480" s="4">
        <v>1166</v>
      </c>
      <c t="n" r="B7480" s="6">
        <v>850</v>
      </c>
    </row>
    <row spans="1:5" r="7481">
      <c t="s" r="A7481" s="4">
        <v>1167</v>
      </c>
      <c t="n" r="B7481" s="6">
        <v>1000</v>
      </c>
    </row>
    <row spans="1:5" r="7482">
      <c t="s" r="A7482" s="4">
        <v>1168</v>
      </c>
      <c t="n" r="B7482" s="6">
        <v>3024</v>
      </c>
    </row>
    <row spans="1:5" r="7483">
      <c t="s" r="A7483" s="4">
        <v>1169</v>
      </c>
      <c t="n" r="B7483" s="6">
        <v>8143</v>
      </c>
    </row>
    <row spans="1:5" r="7484">
      <c t="s" r="A7484" s="4">
        <v>1170</v>
      </c>
      <c t="n" r="B7484" s="6">
        <v>1058</v>
      </c>
    </row>
    <row spans="1:5" r="7485">
      <c t="s" r="A7485" s="4">
        <v>130</v>
      </c>
      <c t="n" r="B7485" s="6">
        <v>12225</v>
      </c>
    </row>
    <row spans="1:5" r="7486">
      <c t="s" r="A7486" s="4">
        <v>1171</v>
      </c>
      <c t="n" r="B7486" s="7">
        <v>2123</v>
      </c>
    </row>
    <row spans="1:5" r="7487">
      <c t="s" r="A7487" s="4">
        <v>1173</v>
      </c>
      <c t="s" r="B7487" s="4">
        <v>1177</v>
      </c>
    </row>
    <row spans="1:5" r="7488">
      <c t="s" r="A7488" s="4">
        <v>1179</v>
      </c>
      <c t="n" r="B7488" s="6">
        <v>1998</v>
      </c>
    </row>
    <row spans="1:5" r="7489">
      <c t="s" r="A7489" s="4">
        <v>1180</v>
      </c>
      <c t="s" r="B7489" s="4">
        <v>1211</v>
      </c>
    </row>
    <row spans="1:5" r="7490">
      <c t="s" r="A7490" s="4">
        <v>1671</v>
      </c>
    </row>
    <row spans="1:5" r="7491">
      <c t="s" r="A7491" s="3">
        <v>1161</v>
      </c>
    </row>
    <row spans="1:5" r="7492">
      <c t="s" r="A7492" s="4">
        <v>1162</v>
      </c>
      <c t="n" r="B7492" s="7">
        <v>1772</v>
      </c>
    </row>
    <row spans="1:5" r="7493">
      <c t="s" r="A7493" s="4">
        <v>1163</v>
      </c>
      <c t="n" r="B7493" s="6">
        <v>2699</v>
      </c>
    </row>
    <row spans="1:5" r="7494">
      <c t="s" r="A7494" s="4">
        <v>1164</v>
      </c>
      <c t="n" r="B7494" s="6">
        <v>44</v>
      </c>
    </row>
    <row spans="1:5" r="7495">
      <c t="s" r="A7495" s="4">
        <v>1165</v>
      </c>
      <c t="n" r="B7495" s="6">
        <v>65</v>
      </c>
    </row>
    <row spans="1:5" r="7496">
      <c t="s" r="A7496" s="4">
        <v>1166</v>
      </c>
      <c t="n" r="B7496" s="6">
        <v>531</v>
      </c>
    </row>
    <row spans="1:5" r="7497">
      <c t="s" r="A7497" s="4">
        <v>1167</v>
      </c>
      <c t="n" r="B7497" s="6">
        <v>639</v>
      </c>
    </row>
    <row spans="1:5" r="7498">
      <c t="s" r="A7498" s="4">
        <v>1168</v>
      </c>
      <c t="n" r="B7498" s="6">
        <v>1837</v>
      </c>
    </row>
    <row spans="1:5" r="7499">
      <c t="s" r="A7499" s="4">
        <v>1169</v>
      </c>
      <c t="n" r="B7499" s="6">
        <v>3230</v>
      </c>
    </row>
    <row spans="1:5" r="7500">
      <c t="s" r="A7500" s="4">
        <v>1170</v>
      </c>
      <c t="n" r="B7500" s="6">
        <v>683</v>
      </c>
    </row>
    <row spans="1:5" r="7501">
      <c t="s" r="A7501" s="4">
        <v>130</v>
      </c>
      <c t="n" r="B7501" s="6">
        <v>5750</v>
      </c>
    </row>
    <row spans="1:5" r="7502">
      <c t="s" r="A7502" s="4">
        <v>1171</v>
      </c>
      <c t="n" r="B7502" s="7">
        <v>1091</v>
      </c>
    </row>
    <row spans="1:5" r="7503">
      <c t="s" r="A7503" s="4">
        <v>1173</v>
      </c>
      <c t="s" r="B7503" s="4">
        <v>1177</v>
      </c>
    </row>
    <row spans="1:5" r="7504">
      <c t="s" r="A7504" s="4">
        <v>1179</v>
      </c>
      <c t="n" r="B7504" s="6">
        <v>2001</v>
      </c>
    </row>
    <row spans="1:5" r="7505">
      <c t="s" r="A7505" s="4">
        <v>1180</v>
      </c>
      <c t="s" r="B7505" s="4">
        <v>531</v>
      </c>
    </row>
    <row spans="1:5" r="7506">
      <c t="s" r="A7506" s="4">
        <v>1672</v>
      </c>
    </row>
    <row spans="1:5" r="7507">
      <c t="s" r="A7507" s="3">
        <v>1161</v>
      </c>
    </row>
    <row spans="1:5" r="7508">
      <c t="s" r="A7508" s="4">
        <v>1162</v>
      </c>
      <c t="n" r="B7508" s="7">
        <v>78</v>
      </c>
    </row>
    <row spans="1:5" r="7509">
      <c t="s" r="A7509" s="4">
        <v>1163</v>
      </c>
      <c t="n" r="B7509" s="6">
        <v>4384</v>
      </c>
    </row>
    <row spans="1:5" r="7510">
      <c t="s" r="A7510" s="4">
        <v>1164</v>
      </c>
      <c t="n" r="B7510" s="6">
        <v>40</v>
      </c>
    </row>
    <row spans="1:5" r="7511">
      <c t="s" r="A7511" s="4">
        <v>1165</v>
      </c>
      <c t="n" r="B7511" s="6">
        <v>75</v>
      </c>
    </row>
    <row spans="1:5" r="7512">
      <c t="s" r="A7512" s="4">
        <v>1166</v>
      </c>
      <c t="n" r="B7512" s="6">
        <v>699</v>
      </c>
    </row>
    <row spans="1:5" r="7513">
      <c t="s" r="A7513" s="4">
        <v>1167</v>
      </c>
      <c t="n" r="B7513" s="6">
        <v>805</v>
      </c>
    </row>
    <row spans="1:5" r="7514">
      <c t="s" r="A7514" s="4">
        <v>1168</v>
      </c>
      <c t="n" r="B7514" s="6">
        <v>153</v>
      </c>
    </row>
    <row spans="1:5" r="7515">
      <c t="s" r="A7515" s="4">
        <v>1169</v>
      </c>
      <c t="n" r="B7515" s="6">
        <v>5083</v>
      </c>
    </row>
    <row spans="1:5" r="7516">
      <c t="s" r="A7516" s="4">
        <v>1170</v>
      </c>
      <c t="n" r="B7516" s="6">
        <v>845</v>
      </c>
    </row>
    <row spans="1:5" r="7517">
      <c t="s" r="A7517" s="4">
        <v>130</v>
      </c>
      <c t="n" r="B7517" s="6">
        <v>6081</v>
      </c>
    </row>
    <row spans="1:5" r="7518">
      <c t="s" r="A7518" s="4">
        <v>1171</v>
      </c>
      <c t="n" r="B7518" s="7">
        <v>1906</v>
      </c>
    </row>
    <row spans="1:5" r="7519">
      <c t="s" r="A7519" s="4">
        <v>1173</v>
      </c>
      <c t="s" r="B7519" s="4">
        <v>1177</v>
      </c>
    </row>
    <row spans="1:5" r="7520">
      <c t="s" r="A7520" s="4">
        <v>1179</v>
      </c>
      <c t="n" r="B7520" s="6">
        <v>1998</v>
      </c>
    </row>
    <row spans="1:5" r="7521">
      <c t="s" r="A7521" s="4">
        <v>1180</v>
      </c>
      <c t="s" r="B7521" s="4">
        <v>531</v>
      </c>
    </row>
    <row spans="1:5" r="7522">
      <c t="s" r="A7522" s="4">
        <v>1673</v>
      </c>
    </row>
    <row spans="1:5" r="7523">
      <c t="s" r="A7523" s="3">
        <v>1161</v>
      </c>
    </row>
    <row spans="1:5" r="7524">
      <c t="s" r="A7524" s="4">
        <v>1162</v>
      </c>
      <c t="n" r="B7524" s="7">
        <v>1731</v>
      </c>
    </row>
    <row spans="1:5" r="7525">
      <c t="s" r="A7525" s="4">
        <v>1163</v>
      </c>
      <c t="n" r="B7525" s="6">
        <v>10487</v>
      </c>
    </row>
    <row spans="1:5" r="7526">
      <c t="s" r="A7526" s="4">
        <v>1164</v>
      </c>
      <c t="n" r="B7526" s="6">
        <v>42</v>
      </c>
    </row>
    <row spans="1:5" r="7527">
      <c t="s" r="A7527" s="4">
        <v>1165</v>
      </c>
      <c t="n" r="B7527" s="6">
        <v>118</v>
      </c>
    </row>
    <row spans="1:5" r="7528">
      <c t="s" r="A7528" s="4">
        <v>1166</v>
      </c>
      <c t="n" r="B7528" s="6">
        <v>485</v>
      </c>
    </row>
    <row spans="1:5" r="7529">
      <c t="s" r="A7529" s="4">
        <v>1167</v>
      </c>
      <c t="n" r="B7529" s="6">
        <v>668</v>
      </c>
    </row>
    <row spans="1:5" r="7530">
      <c t="s" r="A7530" s="4">
        <v>1168</v>
      </c>
      <c t="n" r="B7530" s="6">
        <v>1849</v>
      </c>
    </row>
    <row spans="1:5" r="7531">
      <c t="s" r="A7531" s="4">
        <v>1169</v>
      </c>
      <c t="n" r="B7531" s="6">
        <v>10972</v>
      </c>
    </row>
    <row spans="1:5" r="7532">
      <c t="s" r="A7532" s="4">
        <v>1170</v>
      </c>
      <c t="n" r="B7532" s="6">
        <v>710</v>
      </c>
    </row>
    <row spans="1:5" r="7533">
      <c t="s" r="A7533" s="4">
        <v>130</v>
      </c>
      <c t="n" r="B7533" s="6">
        <v>13531</v>
      </c>
    </row>
    <row spans="1:5" r="7534">
      <c t="s" r="A7534" s="4">
        <v>1171</v>
      </c>
      <c t="n" r="B7534" s="7">
        <v>2217</v>
      </c>
    </row>
    <row spans="1:5" r="7535">
      <c t="s" r="A7535" s="4">
        <v>1173</v>
      </c>
      <c t="s" r="B7535" s="4">
        <v>1177</v>
      </c>
    </row>
    <row spans="1:5" r="7536">
      <c t="s" r="A7536" s="4">
        <v>1179</v>
      </c>
      <c t="n" r="B7536" s="6">
        <v>1999</v>
      </c>
    </row>
    <row spans="1:5" r="7537">
      <c t="s" r="A7537" s="4">
        <v>1180</v>
      </c>
      <c t="s" r="B7537" s="4">
        <v>531</v>
      </c>
    </row>
    <row spans="1:5" r="7538">
      <c t="s" r="A7538" s="4">
        <v>1674</v>
      </c>
    </row>
    <row spans="1:5" r="7539">
      <c t="s" r="A7539" s="3">
        <v>1161</v>
      </c>
    </row>
    <row spans="1:5" r="7540">
      <c t="s" r="A7540" s="4">
        <v>1162</v>
      </c>
      <c t="n" r="B7540" s="7">
        <v>1654</v>
      </c>
    </row>
    <row spans="1:5" r="7541">
      <c t="s" r="A7541" s="4">
        <v>1163</v>
      </c>
      <c t="n" r="B7541" s="6">
        <v>7808</v>
      </c>
    </row>
    <row spans="1:5" r="7542">
      <c t="s" r="A7542" s="4">
        <v>1164</v>
      </c>
      <c t="n" r="B7542" s="6">
        <v>52</v>
      </c>
    </row>
    <row spans="1:5" r="7543">
      <c t="s" r="A7543" s="4">
        <v>1165</v>
      </c>
      <c t="n" r="B7543" s="6">
        <v>114</v>
      </c>
    </row>
    <row spans="1:5" r="7544">
      <c t="s" r="A7544" s="4">
        <v>1166</v>
      </c>
      <c t="n" r="B7544" s="6">
        <v>494</v>
      </c>
    </row>
    <row spans="1:5" r="7545">
      <c t="s" r="A7545" s="4">
        <v>1167</v>
      </c>
      <c t="n" r="B7545" s="6">
        <v>907</v>
      </c>
    </row>
    <row spans="1:5" r="7546">
      <c t="s" r="A7546" s="4">
        <v>1168</v>
      </c>
      <c t="n" r="B7546" s="6">
        <v>1768</v>
      </c>
    </row>
    <row spans="1:5" r="7547">
      <c t="s" r="A7547" s="4">
        <v>1169</v>
      </c>
      <c t="n" r="B7547" s="6">
        <v>8302</v>
      </c>
    </row>
    <row spans="1:5" r="7548">
      <c t="s" r="A7548" s="4">
        <v>1170</v>
      </c>
      <c t="n" r="B7548" s="6">
        <v>959</v>
      </c>
    </row>
    <row spans="1:5" r="7549">
      <c t="s" r="A7549" s="4">
        <v>130</v>
      </c>
      <c t="n" r="B7549" s="6">
        <v>11029</v>
      </c>
    </row>
    <row spans="1:5" r="7550">
      <c t="s" r="A7550" s="4">
        <v>1171</v>
      </c>
      <c t="n" r="B7550" s="7">
        <v>1807</v>
      </c>
    </row>
    <row spans="1:5" r="7551">
      <c t="s" r="A7551" s="4">
        <v>1173</v>
      </c>
      <c t="s" r="B7551" s="4">
        <v>1177</v>
      </c>
    </row>
    <row spans="1:5" r="7552">
      <c t="s" r="A7552" s="4">
        <v>1179</v>
      </c>
      <c t="n" r="B7552" s="6">
        <v>1999</v>
      </c>
    </row>
    <row spans="1:5" r="7553">
      <c t="s" r="A7553" s="4">
        <v>1180</v>
      </c>
      <c t="s" r="B7553" s="4">
        <v>1211</v>
      </c>
    </row>
    <row spans="1:5" r="7554">
      <c t="s" r="A7554" s="4">
        <v>1675</v>
      </c>
    </row>
    <row spans="1:5" r="7555">
      <c t="s" r="A7555" s="3">
        <v>1161</v>
      </c>
    </row>
    <row spans="1:5" r="7556">
      <c t="s" r="A7556" s="4">
        <v>1162</v>
      </c>
      <c t="n" r="B7556" s="7">
        <v>1610</v>
      </c>
    </row>
    <row spans="1:5" r="7557">
      <c t="s" r="A7557" s="4">
        <v>1163</v>
      </c>
      <c t="n" r="B7557" s="6">
        <v>9057</v>
      </c>
    </row>
    <row spans="1:5" r="7558">
      <c t="s" r="A7558" s="4">
        <v>1164</v>
      </c>
      <c t="n" r="B7558" s="6">
        <v>57</v>
      </c>
    </row>
    <row spans="1:5" r="7559">
      <c t="s" r="A7559" s="4">
        <v>1165</v>
      </c>
      <c t="n" r="B7559" s="6">
        <v>95</v>
      </c>
    </row>
    <row spans="1:5" r="7560">
      <c t="s" r="A7560" s="4">
        <v>1166</v>
      </c>
      <c t="n" r="B7560" s="6">
        <v>877</v>
      </c>
    </row>
    <row spans="1:5" r="7561">
      <c t="s" r="A7561" s="4">
        <v>1167</v>
      </c>
      <c t="n" r="B7561" s="6">
        <v>1086</v>
      </c>
    </row>
    <row spans="1:5" r="7562">
      <c t="s" r="A7562" s="4">
        <v>1168</v>
      </c>
      <c t="n" r="B7562" s="6">
        <v>1705</v>
      </c>
    </row>
    <row spans="1:5" r="7563">
      <c t="s" r="A7563" s="4">
        <v>1169</v>
      </c>
      <c t="n" r="B7563" s="6">
        <v>9934</v>
      </c>
    </row>
    <row spans="1:5" r="7564">
      <c t="s" r="A7564" s="4">
        <v>1170</v>
      </c>
      <c t="n" r="B7564" s="6">
        <v>1143</v>
      </c>
    </row>
    <row spans="1:5" r="7565">
      <c t="s" r="A7565" s="4">
        <v>130</v>
      </c>
      <c t="n" r="B7565" s="6">
        <v>12782</v>
      </c>
    </row>
    <row spans="1:5" r="7566">
      <c t="s" r="A7566" s="4">
        <v>1171</v>
      </c>
      <c t="n" r="B7566" s="7">
        <v>2138</v>
      </c>
    </row>
    <row spans="1:5" r="7567">
      <c t="s" r="A7567" s="4">
        <v>1173</v>
      </c>
      <c t="s" r="B7567" s="4">
        <v>1177</v>
      </c>
    </row>
    <row spans="1:5" r="7568">
      <c t="s" r="A7568" s="4">
        <v>1179</v>
      </c>
      <c t="n" r="B7568" s="6">
        <v>1999</v>
      </c>
    </row>
    <row spans="1:5" r="7569">
      <c t="s" r="A7569" s="4">
        <v>1180</v>
      </c>
      <c t="s" r="B7569" s="4">
        <v>1211</v>
      </c>
    </row>
    <row spans="1:5" r="7570">
      <c t="s" r="A7570" s="4">
        <v>1676</v>
      </c>
    </row>
    <row spans="1:5" r="7571">
      <c t="s" r="A7571" s="3">
        <v>1161</v>
      </c>
    </row>
    <row spans="1:5" r="7572">
      <c t="s" r="A7572" s="4">
        <v>1162</v>
      </c>
      <c t="n" r="B7572" s="7">
        <v>806</v>
      </c>
    </row>
    <row spans="1:5" r="7573">
      <c t="s" r="A7573" s="4">
        <v>1163</v>
      </c>
      <c t="n" r="B7573" s="6">
        <v>6583</v>
      </c>
    </row>
    <row spans="1:5" r="7574">
      <c t="s" r="A7574" s="4">
        <v>1164</v>
      </c>
      <c t="n" r="B7574" s="6">
        <v>53</v>
      </c>
    </row>
    <row spans="1:5" r="7575">
      <c t="s" r="A7575" s="4">
        <v>1165</v>
      </c>
      <c t="n" r="B7575" s="6">
        <v>104</v>
      </c>
    </row>
    <row spans="1:5" r="7576">
      <c t="s" r="A7576" s="4">
        <v>1166</v>
      </c>
      <c t="n" r="B7576" s="6">
        <v>522</v>
      </c>
    </row>
    <row spans="1:5" r="7577">
      <c t="s" r="A7577" s="4">
        <v>1167</v>
      </c>
      <c t="n" r="B7577" s="6">
        <v>846</v>
      </c>
    </row>
    <row spans="1:5" r="7578">
      <c t="s" r="A7578" s="4">
        <v>1168</v>
      </c>
      <c t="n" r="B7578" s="6">
        <v>910</v>
      </c>
    </row>
    <row spans="1:5" r="7579">
      <c t="s" r="A7579" s="4">
        <v>1169</v>
      </c>
      <c t="n" r="B7579" s="6">
        <v>7105</v>
      </c>
    </row>
    <row spans="1:5" r="7580">
      <c t="s" r="A7580" s="4">
        <v>1170</v>
      </c>
      <c t="n" r="B7580" s="6">
        <v>899</v>
      </c>
    </row>
    <row spans="1:5" r="7581">
      <c t="s" r="A7581" s="4">
        <v>130</v>
      </c>
      <c t="n" r="B7581" s="6">
        <v>8914</v>
      </c>
    </row>
    <row spans="1:5" r="7582">
      <c t="s" r="A7582" s="4">
        <v>1171</v>
      </c>
      <c t="n" r="B7582" s="7">
        <v>1406</v>
      </c>
    </row>
    <row spans="1:5" r="7583">
      <c t="s" r="A7583" s="4">
        <v>1173</v>
      </c>
      <c t="s" r="B7583" s="4">
        <v>1177</v>
      </c>
    </row>
    <row spans="1:5" r="7584">
      <c t="s" r="A7584" s="4">
        <v>1179</v>
      </c>
      <c t="n" r="B7584" s="6">
        <v>1998</v>
      </c>
    </row>
    <row spans="1:5" r="7585">
      <c t="s" r="A7585" s="4">
        <v>1180</v>
      </c>
      <c t="s" r="B7585" s="4">
        <v>531</v>
      </c>
    </row>
    <row spans="1:5" r="7586">
      <c t="s" r="A7586" s="4">
        <v>1677</v>
      </c>
    </row>
    <row spans="1:5" r="7587">
      <c t="s" r="A7587" s="3">
        <v>1161</v>
      </c>
    </row>
    <row spans="1:5" r="7588">
      <c t="s" r="A7588" s="4">
        <v>1162</v>
      </c>
      <c t="n" r="B7588" s="7">
        <v>852</v>
      </c>
    </row>
    <row spans="1:5" r="7589">
      <c t="s" r="A7589" s="4">
        <v>1163</v>
      </c>
      <c t="n" r="B7589" s="6">
        <v>3670</v>
      </c>
    </row>
    <row spans="1:5" r="7590">
      <c t="s" r="A7590" s="4">
        <v>1164</v>
      </c>
      <c t="n" r="B7590" s="6">
        <v>108</v>
      </c>
    </row>
    <row spans="1:5" r="7591">
      <c t="s" r="A7591" s="4">
        <v>1165</v>
      </c>
      <c t="n" r="B7591" s="6">
        <v>156</v>
      </c>
    </row>
    <row spans="1:5" r="7592">
      <c t="s" r="A7592" s="4">
        <v>1166</v>
      </c>
      <c t="n" r="B7592" s="6">
        <v>211</v>
      </c>
    </row>
    <row spans="1:5" r="7593">
      <c t="s" r="A7593" s="4">
        <v>1167</v>
      </c>
      <c t="n" r="B7593" s="6">
        <v>269</v>
      </c>
    </row>
    <row spans="1:5" r="7594">
      <c t="s" r="A7594" s="4">
        <v>1168</v>
      </c>
      <c t="n" r="B7594" s="6">
        <v>1008</v>
      </c>
    </row>
    <row spans="1:5" r="7595">
      <c t="s" r="A7595" s="4">
        <v>1169</v>
      </c>
      <c t="n" r="B7595" s="6">
        <v>3881</v>
      </c>
    </row>
    <row spans="1:5" r="7596">
      <c t="s" r="A7596" s="4">
        <v>1170</v>
      </c>
      <c t="n" r="B7596" s="6">
        <v>377</v>
      </c>
    </row>
    <row spans="1:5" r="7597">
      <c t="s" r="A7597" s="4">
        <v>130</v>
      </c>
      <c t="n" r="B7597" s="6">
        <v>5266</v>
      </c>
    </row>
    <row spans="1:5" r="7598">
      <c t="s" r="A7598" s="4">
        <v>1171</v>
      </c>
      <c t="n" r="B7598" s="7">
        <v>863</v>
      </c>
    </row>
    <row spans="1:5" r="7599">
      <c t="s" r="A7599" s="4">
        <v>1173</v>
      </c>
      <c t="s" r="B7599" s="4">
        <v>1177</v>
      </c>
    </row>
    <row spans="1:5" r="7600">
      <c t="s" r="A7600" s="4">
        <v>1179</v>
      </c>
      <c t="n" r="B7600" s="6">
        <v>1998</v>
      </c>
    </row>
    <row spans="1:5" r="7601">
      <c t="s" r="A7601" s="4">
        <v>1180</v>
      </c>
      <c t="s" r="B7601" s="4">
        <v>1181</v>
      </c>
    </row>
    <row spans="1:5" r="7602">
      <c t="s" r="A7602" s="4">
        <v>1678</v>
      </c>
    </row>
    <row spans="1:5" r="7603">
      <c t="s" r="A7603" s="3">
        <v>1161</v>
      </c>
    </row>
    <row spans="1:5" r="7604">
      <c t="s" r="A7604" s="4">
        <v>1162</v>
      </c>
      <c t="n" r="B7604" s="7">
        <v>1111</v>
      </c>
    </row>
    <row spans="1:5" r="7605">
      <c t="s" r="A7605" s="4">
        <v>1163</v>
      </c>
      <c t="n" r="B7605" s="6">
        <v>7505</v>
      </c>
    </row>
    <row spans="1:5" r="7606">
      <c t="s" r="A7606" s="4">
        <v>1164</v>
      </c>
      <c t="n" r="B7606" s="6">
        <v>120</v>
      </c>
    </row>
    <row spans="1:5" r="7607">
      <c t="s" r="A7607" s="4">
        <v>1165</v>
      </c>
      <c t="n" r="B7607" s="6">
        <v>133</v>
      </c>
    </row>
    <row spans="1:5" r="7608">
      <c t="s" r="A7608" s="4">
        <v>1166</v>
      </c>
      <c t="n" r="B7608" s="6">
        <v>1500</v>
      </c>
    </row>
    <row spans="1:5" r="7609">
      <c t="s" r="A7609" s="4">
        <v>1167</v>
      </c>
      <c t="n" r="B7609" s="6">
        <v>957</v>
      </c>
    </row>
    <row spans="1:5" r="7610">
      <c t="s" r="A7610" s="4">
        <v>1168</v>
      </c>
      <c t="n" r="B7610" s="6">
        <v>1244</v>
      </c>
    </row>
    <row spans="1:5" r="7611">
      <c t="s" r="A7611" s="4">
        <v>1169</v>
      </c>
      <c t="n" r="B7611" s="6">
        <v>9005</v>
      </c>
    </row>
    <row spans="1:5" r="7612">
      <c t="s" r="A7612" s="4">
        <v>1170</v>
      </c>
      <c t="n" r="B7612" s="6">
        <v>1077</v>
      </c>
    </row>
    <row spans="1:5" r="7613">
      <c t="s" r="A7613" s="4">
        <v>130</v>
      </c>
      <c t="n" r="B7613" s="6">
        <v>11326</v>
      </c>
    </row>
    <row spans="1:5" r="7614">
      <c t="s" r="A7614" s="4">
        <v>1171</v>
      </c>
      <c t="n" r="B7614" s="7">
        <v>2237</v>
      </c>
    </row>
    <row spans="1:5" r="7615">
      <c t="s" r="A7615" s="4">
        <v>1173</v>
      </c>
      <c t="s" r="B7615" s="4">
        <v>1177</v>
      </c>
    </row>
    <row spans="1:5" r="7616">
      <c t="s" r="A7616" s="4">
        <v>1179</v>
      </c>
      <c t="n" r="B7616" s="6">
        <v>1998</v>
      </c>
    </row>
    <row spans="1:5" r="7617">
      <c t="s" r="A7617" s="4">
        <v>1180</v>
      </c>
      <c t="s" r="B7617" s="4">
        <v>1181</v>
      </c>
    </row>
    <row spans="1:5" r="7618">
      <c t="s" r="A7618" s="4">
        <v>1679</v>
      </c>
    </row>
    <row spans="1:5" r="7619">
      <c t="s" r="A7619" s="3">
        <v>1161</v>
      </c>
    </row>
    <row spans="1:5" r="7620">
      <c t="s" r="A7620" s="4">
        <v>1162</v>
      </c>
      <c t="n" r="B7620" s="7">
        <v>885</v>
      </c>
    </row>
    <row spans="1:5" r="7621">
      <c t="s" r="A7621" s="4">
        <v>1163</v>
      </c>
      <c t="n" r="B7621" s="6">
        <v>7893</v>
      </c>
    </row>
    <row spans="1:5" r="7622">
      <c t="s" r="A7622" s="4">
        <v>1164</v>
      </c>
      <c t="n" r="B7622" s="6">
        <v>95</v>
      </c>
    </row>
    <row spans="1:5" r="7623">
      <c t="s" r="A7623" s="4">
        <v>1165</v>
      </c>
      <c t="n" r="B7623" s="6">
        <v>114</v>
      </c>
    </row>
    <row spans="1:5" r="7624">
      <c t="s" r="A7624" s="4">
        <v>1166</v>
      </c>
      <c t="n" r="B7624" s="6">
        <v>410</v>
      </c>
    </row>
    <row spans="1:5" r="7625">
      <c t="s" r="A7625" s="4">
        <v>1167</v>
      </c>
      <c t="n" r="B7625" s="6">
        <v>595</v>
      </c>
    </row>
    <row spans="1:5" r="7626">
      <c t="s" r="A7626" s="4">
        <v>1168</v>
      </c>
      <c t="n" r="B7626" s="6">
        <v>999</v>
      </c>
    </row>
    <row spans="1:5" r="7627">
      <c t="s" r="A7627" s="4">
        <v>1169</v>
      </c>
      <c t="n" r="B7627" s="6">
        <v>8303</v>
      </c>
    </row>
    <row spans="1:5" r="7628">
      <c t="s" r="A7628" s="4">
        <v>1170</v>
      </c>
      <c t="n" r="B7628" s="6">
        <v>690</v>
      </c>
    </row>
    <row spans="1:5" r="7629">
      <c t="s" r="A7629" s="4">
        <v>130</v>
      </c>
      <c t="n" r="B7629" s="6">
        <v>9992</v>
      </c>
    </row>
    <row spans="1:5" r="7630">
      <c t="s" r="A7630" s="4">
        <v>1171</v>
      </c>
      <c t="n" r="B7630" s="7">
        <v>1730</v>
      </c>
    </row>
    <row spans="1:5" r="7631">
      <c t="s" r="A7631" s="4">
        <v>1173</v>
      </c>
      <c t="s" r="B7631" s="4">
        <v>1177</v>
      </c>
    </row>
    <row spans="1:5" r="7632">
      <c t="s" r="A7632" s="4">
        <v>1179</v>
      </c>
      <c t="n" r="B7632" s="6">
        <v>2003</v>
      </c>
    </row>
    <row spans="1:5" r="7633">
      <c t="s" r="A7633" s="4">
        <v>1180</v>
      </c>
      <c t="s" r="B7633" s="4">
        <v>1181</v>
      </c>
    </row>
    <row spans="1:5" r="7634">
      <c t="s" r="A7634" s="4">
        <v>1680</v>
      </c>
    </row>
    <row spans="1:5" r="7635">
      <c t="s" r="A7635" s="3">
        <v>1161</v>
      </c>
    </row>
    <row spans="1:5" r="7636">
      <c t="s" r="A7636" s="4">
        <v>1162</v>
      </c>
      <c t="n" r="B7636" s="7">
        <v>1632</v>
      </c>
    </row>
    <row spans="1:5" r="7637">
      <c t="s" r="A7637" s="4">
        <v>1163</v>
      </c>
      <c t="n" r="B7637" s="6">
        <v>6713</v>
      </c>
    </row>
    <row spans="1:5" r="7638">
      <c t="s" r="A7638" s="4">
        <v>1164</v>
      </c>
      <c t="n" r="B7638" s="6">
        <v>70</v>
      </c>
    </row>
    <row spans="1:5" r="7639">
      <c t="s" r="A7639" s="4">
        <v>1165</v>
      </c>
      <c t="n" r="B7639" s="6">
        <v>72</v>
      </c>
    </row>
    <row spans="1:5" r="7640">
      <c t="s" r="A7640" s="4">
        <v>1166</v>
      </c>
      <c t="n" r="B7640" s="6">
        <v>425</v>
      </c>
    </row>
    <row spans="1:5" r="7641">
      <c t="s" r="A7641" s="4">
        <v>1167</v>
      </c>
      <c t="n" r="B7641" s="6">
        <v>676</v>
      </c>
    </row>
    <row spans="1:5" r="7642">
      <c t="s" r="A7642" s="4">
        <v>1168</v>
      </c>
      <c t="n" r="B7642" s="6">
        <v>1704</v>
      </c>
    </row>
    <row spans="1:5" r="7643">
      <c t="s" r="A7643" s="4">
        <v>1169</v>
      </c>
      <c t="n" r="B7643" s="6">
        <v>7138</v>
      </c>
    </row>
    <row spans="1:5" r="7644">
      <c t="s" r="A7644" s="4">
        <v>1170</v>
      </c>
      <c t="n" r="B7644" s="6">
        <v>746</v>
      </c>
    </row>
    <row spans="1:5" r="7645">
      <c t="s" r="A7645" s="4">
        <v>130</v>
      </c>
      <c t="n" r="B7645" s="6">
        <v>9588</v>
      </c>
    </row>
    <row spans="1:5" r="7646">
      <c t="s" r="A7646" s="4">
        <v>1171</v>
      </c>
      <c t="n" r="B7646" s="7">
        <v>1575</v>
      </c>
    </row>
    <row spans="1:5" r="7647">
      <c t="s" r="A7647" s="4">
        <v>1173</v>
      </c>
      <c t="s" r="B7647" s="4">
        <v>1177</v>
      </c>
    </row>
    <row spans="1:5" r="7648">
      <c t="s" r="A7648" s="4">
        <v>1179</v>
      </c>
      <c t="n" r="B7648" s="6">
        <v>2003</v>
      </c>
    </row>
    <row spans="1:5" r="7649">
      <c t="s" r="A7649" s="4">
        <v>1180</v>
      </c>
      <c t="s" r="B7649" s="4">
        <v>1227</v>
      </c>
    </row>
    <row spans="1:5" r="7650">
      <c t="s" r="A7650" s="4">
        <v>1681</v>
      </c>
    </row>
    <row spans="1:5" r="7651">
      <c t="s" r="A7651" s="3">
        <v>1161</v>
      </c>
    </row>
    <row spans="1:5" r="7652">
      <c t="s" r="A7652" s="4">
        <v>1162</v>
      </c>
      <c t="n" r="B7652" s="7">
        <v>1104</v>
      </c>
    </row>
    <row spans="1:5" r="7653">
      <c t="s" r="A7653" s="4">
        <v>1163</v>
      </c>
      <c t="n" r="B7653" s="6">
        <v>2403</v>
      </c>
    </row>
    <row spans="1:5" r="7654">
      <c t="s" r="A7654" s="4">
        <v>1164</v>
      </c>
      <c t="n" r="B7654" s="6">
        <v>116</v>
      </c>
    </row>
    <row spans="1:5" r="7655">
      <c t="s" r="A7655" s="4">
        <v>1165</v>
      </c>
      <c t="n" r="B7655" s="6">
        <v>87</v>
      </c>
    </row>
    <row spans="1:5" r="7656">
      <c t="s" r="A7656" s="4">
        <v>1166</v>
      </c>
      <c t="n" r="B7656" s="6">
        <v>391</v>
      </c>
    </row>
    <row spans="1:5" r="7657">
      <c t="s" r="A7657" s="4">
        <v>1167</v>
      </c>
      <c t="n" r="B7657" s="6">
        <v>713</v>
      </c>
    </row>
    <row spans="1:5" r="7658">
      <c t="s" r="A7658" s="4">
        <v>1168</v>
      </c>
      <c t="n" r="B7658" s="6">
        <v>1191</v>
      </c>
    </row>
    <row spans="1:5" r="7659">
      <c t="s" r="A7659" s="4">
        <v>1169</v>
      </c>
      <c t="n" r="B7659" s="6">
        <v>2794</v>
      </c>
    </row>
    <row spans="1:5" r="7660">
      <c t="s" r="A7660" s="4">
        <v>1170</v>
      </c>
      <c t="n" r="B7660" s="6">
        <v>829</v>
      </c>
    </row>
    <row spans="1:5" r="7661">
      <c t="s" r="A7661" s="4">
        <v>130</v>
      </c>
      <c t="n" r="B7661" s="6">
        <v>4814</v>
      </c>
    </row>
    <row spans="1:5" r="7662">
      <c t="s" r="A7662" s="4">
        <v>1171</v>
      </c>
      <c t="n" r="B7662" s="7">
        <v>884</v>
      </c>
    </row>
    <row spans="1:5" r="7663">
      <c t="s" r="A7663" s="4">
        <v>1173</v>
      </c>
      <c t="s" r="B7663" s="4">
        <v>1177</v>
      </c>
    </row>
    <row spans="1:5" r="7664">
      <c t="s" r="A7664" s="4">
        <v>1179</v>
      </c>
      <c t="n" r="B7664" s="6">
        <v>2003</v>
      </c>
    </row>
    <row spans="1:5" r="7665">
      <c t="s" r="A7665" s="4">
        <v>1180</v>
      </c>
      <c t="s" r="B7665" s="4">
        <v>1236</v>
      </c>
    </row>
    <row spans="1:5" r="7666">
      <c t="s" r="A7666" s="4">
        <v>1682</v>
      </c>
    </row>
    <row spans="1:5" r="7667">
      <c t="s" r="A7667" s="3">
        <v>1161</v>
      </c>
    </row>
    <row spans="1:5" r="7668">
      <c t="s" r="A7668" s="4">
        <v>1162</v>
      </c>
      <c t="n" r="B7668" s="7">
        <v>1563</v>
      </c>
    </row>
    <row spans="1:5" r="7669">
      <c t="s" r="A7669" s="4">
        <v>1163</v>
      </c>
      <c t="n" r="B7669" s="6">
        <v>4097</v>
      </c>
    </row>
    <row spans="1:5" r="7670">
      <c t="s" r="A7670" s="4">
        <v>1164</v>
      </c>
      <c t="n" r="B7670" s="6">
        <v>69</v>
      </c>
    </row>
    <row spans="1:5" r="7671">
      <c t="s" r="A7671" s="4">
        <v>1165</v>
      </c>
      <c t="n" r="B7671" s="6">
        <v>107</v>
      </c>
    </row>
    <row spans="1:5" r="7672">
      <c t="s" r="A7672" s="4">
        <v>1166</v>
      </c>
      <c t="n" r="B7672" s="6">
        <v>91</v>
      </c>
    </row>
    <row spans="1:5" r="7673">
      <c t="s" r="A7673" s="4">
        <v>1167</v>
      </c>
      <c t="n" r="B7673" s="6">
        <v>492</v>
      </c>
    </row>
    <row spans="1:5" r="7674">
      <c t="s" r="A7674" s="4">
        <v>1168</v>
      </c>
      <c t="n" r="B7674" s="6">
        <v>1670</v>
      </c>
    </row>
    <row spans="1:5" r="7675">
      <c t="s" r="A7675" s="4">
        <v>1169</v>
      </c>
      <c t="n" r="B7675" s="6">
        <v>4188</v>
      </c>
    </row>
    <row spans="1:5" r="7676">
      <c t="s" r="A7676" s="4">
        <v>1170</v>
      </c>
      <c t="n" r="B7676" s="6">
        <v>561</v>
      </c>
    </row>
    <row spans="1:5" r="7677">
      <c t="s" r="A7677" s="4">
        <v>130</v>
      </c>
      <c t="n" r="B7677" s="6">
        <v>6419</v>
      </c>
    </row>
    <row spans="1:5" r="7678">
      <c t="s" r="A7678" s="4">
        <v>1171</v>
      </c>
      <c t="n" r="B7678" s="7">
        <v>944</v>
      </c>
    </row>
    <row spans="1:5" r="7679">
      <c t="s" r="A7679" s="4">
        <v>1173</v>
      </c>
      <c t="s" r="B7679" s="4">
        <v>1177</v>
      </c>
    </row>
    <row spans="1:5" r="7680">
      <c t="s" r="A7680" s="4">
        <v>1179</v>
      </c>
      <c t="n" r="B7680" s="6">
        <v>2002</v>
      </c>
    </row>
    <row spans="1:5" r="7681">
      <c t="s" r="A7681" s="4">
        <v>1180</v>
      </c>
      <c t="s" r="B7681" s="4">
        <v>1187</v>
      </c>
    </row>
    <row spans="1:5" r="7682">
      <c t="s" r="A7682" s="4">
        <v>1683</v>
      </c>
    </row>
    <row spans="1:5" r="7683">
      <c t="s" r="A7683" s="3">
        <v>1161</v>
      </c>
    </row>
    <row spans="1:5" r="7684">
      <c t="s" r="A7684" s="4">
        <v>1162</v>
      </c>
      <c t="n" r="B7684" s="7">
        <v>1245</v>
      </c>
    </row>
    <row spans="1:5" r="7685">
      <c t="s" r="A7685" s="4">
        <v>1163</v>
      </c>
      <c t="n" r="B7685" s="6">
        <v>5104</v>
      </c>
    </row>
    <row spans="1:5" r="7686">
      <c t="s" r="A7686" s="4">
        <v>1164</v>
      </c>
      <c t="n" r="B7686" s="6">
        <v>66</v>
      </c>
    </row>
    <row spans="1:5" r="7687">
      <c t="s" r="A7687" s="4">
        <v>1165</v>
      </c>
      <c t="n" r="B7687" s="6">
        <v>74</v>
      </c>
    </row>
    <row spans="1:5" r="7688">
      <c t="s" r="A7688" s="4">
        <v>1166</v>
      </c>
      <c t="n" r="B7688" s="6">
        <v>135</v>
      </c>
    </row>
    <row spans="1:5" r="7689">
      <c t="s" r="A7689" s="4">
        <v>1167</v>
      </c>
      <c t="n" r="B7689" s="6">
        <v>487</v>
      </c>
    </row>
    <row spans="1:5" r="7690">
      <c t="s" r="A7690" s="4">
        <v>1168</v>
      </c>
      <c t="n" r="B7690" s="6">
        <v>1319</v>
      </c>
    </row>
    <row spans="1:5" r="7691">
      <c t="s" r="A7691" s="4">
        <v>1169</v>
      </c>
      <c t="n" r="B7691" s="6">
        <v>5239</v>
      </c>
    </row>
    <row spans="1:5" r="7692">
      <c t="s" r="A7692" s="4">
        <v>1170</v>
      </c>
      <c t="n" r="B7692" s="6">
        <v>553</v>
      </c>
    </row>
    <row spans="1:5" r="7693">
      <c t="s" r="A7693" s="4">
        <v>130</v>
      </c>
      <c t="n" r="B7693" s="6">
        <v>7111</v>
      </c>
    </row>
    <row spans="1:5" r="7694">
      <c t="s" r="A7694" s="4">
        <v>1171</v>
      </c>
      <c t="n" r="B7694" s="7">
        <v>1069</v>
      </c>
    </row>
    <row spans="1:5" r="7695">
      <c t="s" r="A7695" s="4">
        <v>1173</v>
      </c>
      <c t="s" r="B7695" s="4">
        <v>1177</v>
      </c>
    </row>
    <row spans="1:5" r="7696">
      <c t="s" r="A7696" s="4">
        <v>1179</v>
      </c>
      <c t="n" r="B7696" s="6">
        <v>1997</v>
      </c>
    </row>
    <row spans="1:5" r="7697">
      <c t="s" r="A7697" s="4">
        <v>1180</v>
      </c>
      <c t="s" r="B7697" s="4">
        <v>1187</v>
      </c>
    </row>
    <row spans="1:5" r="7698">
      <c t="s" r="A7698" s="4">
        <v>1684</v>
      </c>
    </row>
    <row spans="1:5" r="7699">
      <c t="s" r="A7699" s="3">
        <v>1161</v>
      </c>
    </row>
    <row spans="1:5" r="7700">
      <c t="s" r="A7700" s="4">
        <v>1162</v>
      </c>
      <c t="n" r="B7700" s="7">
        <v>1397</v>
      </c>
    </row>
    <row spans="1:5" r="7701">
      <c t="s" r="A7701" s="4">
        <v>1163</v>
      </c>
      <c t="n" r="B7701" s="6">
        <v>4865</v>
      </c>
    </row>
    <row spans="1:5" r="7702">
      <c t="s" r="A7702" s="4">
        <v>1164</v>
      </c>
      <c t="n" r="B7702" s="6">
        <v>44</v>
      </c>
    </row>
    <row spans="1:5" r="7703">
      <c t="s" r="A7703" s="4">
        <v>1165</v>
      </c>
      <c t="n" r="B7703" s="6">
        <v>53</v>
      </c>
    </row>
    <row spans="1:5" r="7704">
      <c t="s" r="A7704" s="4">
        <v>1166</v>
      </c>
      <c t="n" r="B7704" s="6">
        <v>519</v>
      </c>
    </row>
    <row spans="1:5" r="7705">
      <c t="s" r="A7705" s="4">
        <v>1167</v>
      </c>
      <c t="n" r="B7705" s="6">
        <v>846</v>
      </c>
    </row>
    <row spans="1:5" r="7706">
      <c t="s" r="A7706" s="4">
        <v>1168</v>
      </c>
      <c t="n" r="B7706" s="6">
        <v>1450</v>
      </c>
    </row>
    <row spans="1:5" r="7707">
      <c t="s" r="A7707" s="4">
        <v>1169</v>
      </c>
      <c t="n" r="B7707" s="6">
        <v>5384</v>
      </c>
    </row>
    <row spans="1:5" r="7708">
      <c t="s" r="A7708" s="4">
        <v>1170</v>
      </c>
      <c t="n" r="B7708" s="6">
        <v>890</v>
      </c>
    </row>
    <row spans="1:5" r="7709">
      <c t="s" r="A7709" s="4">
        <v>130</v>
      </c>
      <c t="n" r="B7709" s="6">
        <v>7724</v>
      </c>
    </row>
    <row spans="1:5" r="7710">
      <c t="s" r="A7710" s="4">
        <v>1171</v>
      </c>
      <c t="n" r="B7710" s="7">
        <v>1138</v>
      </c>
    </row>
    <row spans="1:5" r="7711">
      <c t="s" r="A7711" s="4">
        <v>1173</v>
      </c>
      <c t="s" r="B7711" s="4">
        <v>1177</v>
      </c>
    </row>
    <row spans="1:5" r="7712">
      <c t="s" r="A7712" s="4">
        <v>1179</v>
      </c>
      <c t="n" r="B7712" s="6">
        <v>2001</v>
      </c>
    </row>
    <row spans="1:5" r="7713">
      <c t="s" r="A7713" s="4">
        <v>1180</v>
      </c>
      <c t="s" r="B7713" s="4">
        <v>1194</v>
      </c>
    </row>
    <row spans="1:5" r="7714">
      <c t="s" r="A7714" s="4">
        <v>1685</v>
      </c>
    </row>
    <row spans="1:5" r="7715">
      <c t="s" r="A7715" s="3">
        <v>1161</v>
      </c>
    </row>
    <row spans="1:5" r="7716">
      <c t="s" r="A7716" s="4">
        <v>1162</v>
      </c>
      <c t="n" r="B7716" s="7">
        <v>896</v>
      </c>
    </row>
    <row spans="1:5" r="7717">
      <c t="s" r="A7717" s="4">
        <v>1163</v>
      </c>
      <c t="n" r="B7717" s="6">
        <v>2918</v>
      </c>
    </row>
    <row spans="1:5" r="7718">
      <c t="s" r="A7718" s="4">
        <v>1164</v>
      </c>
      <c t="n" r="B7718" s="6">
        <v>43</v>
      </c>
    </row>
    <row spans="1:5" r="7719">
      <c t="s" r="A7719" s="4">
        <v>1165</v>
      </c>
      <c t="n" r="B7719" s="6">
        <v>101</v>
      </c>
    </row>
    <row spans="1:5" r="7720">
      <c t="s" r="A7720" s="4">
        <v>1166</v>
      </c>
      <c t="n" r="B7720" s="6">
        <v>552</v>
      </c>
    </row>
    <row spans="1:5" r="7721">
      <c t="s" r="A7721" s="4">
        <v>1167</v>
      </c>
      <c t="n" r="B7721" s="6">
        <v>866</v>
      </c>
    </row>
    <row spans="1:5" r="7722">
      <c t="s" r="A7722" s="4">
        <v>1168</v>
      </c>
      <c t="n" r="B7722" s="6">
        <v>997</v>
      </c>
    </row>
    <row spans="1:5" r="7723">
      <c t="s" r="A7723" s="4">
        <v>1169</v>
      </c>
      <c t="n" r="B7723" s="6">
        <v>3470</v>
      </c>
    </row>
    <row spans="1:5" r="7724">
      <c t="s" r="A7724" s="4">
        <v>1170</v>
      </c>
      <c t="n" r="B7724" s="6">
        <v>909</v>
      </c>
    </row>
    <row spans="1:5" r="7725">
      <c t="s" r="A7725" s="4">
        <v>130</v>
      </c>
      <c t="n" r="B7725" s="6">
        <v>5376</v>
      </c>
    </row>
    <row spans="1:5" r="7726">
      <c t="s" r="A7726" s="4">
        <v>1171</v>
      </c>
      <c t="n" r="B7726" s="7">
        <v>846</v>
      </c>
    </row>
    <row spans="1:5" r="7727">
      <c t="s" r="A7727" s="4">
        <v>1173</v>
      </c>
      <c t="s" r="B7727" s="4">
        <v>1177</v>
      </c>
    </row>
    <row spans="1:5" r="7728">
      <c t="s" r="A7728" s="4">
        <v>1179</v>
      </c>
      <c t="n" r="B7728" s="6">
        <v>2001</v>
      </c>
    </row>
    <row spans="1:5" r="7729">
      <c t="s" r="A7729" s="4">
        <v>1180</v>
      </c>
      <c t="s" r="B7729" s="4">
        <v>1199</v>
      </c>
    </row>
    <row spans="1:5" r="7730">
      <c t="s" r="A7730" s="4">
        <v>1686</v>
      </c>
    </row>
    <row spans="1:5" r="7731">
      <c t="s" r="A7731" s="3">
        <v>1161</v>
      </c>
    </row>
    <row spans="1:5" r="7732">
      <c t="s" r="A7732" s="4">
        <v>1162</v>
      </c>
      <c t="n" r="B7732" s="7">
        <v>554</v>
      </c>
    </row>
    <row spans="1:5" r="7733">
      <c t="s" r="A7733" s="4">
        <v>1163</v>
      </c>
      <c t="n" r="B7733" s="6">
        <v>1437</v>
      </c>
    </row>
    <row spans="1:5" r="7734">
      <c t="s" r="A7734" s="4">
        <v>1164</v>
      </c>
      <c t="n" r="B7734" s="6">
        <v>33</v>
      </c>
    </row>
    <row spans="1:5" r="7735">
      <c t="s" r="A7735" s="4">
        <v>1165</v>
      </c>
      <c t="n" r="B7735" s="6">
        <v>102</v>
      </c>
    </row>
    <row spans="1:5" r="7736">
      <c t="s" r="A7736" s="4">
        <v>1166</v>
      </c>
      <c t="n" r="B7736" s="6">
        <v>138</v>
      </c>
    </row>
    <row spans="1:5" r="7737">
      <c t="s" r="A7737" s="4">
        <v>1167</v>
      </c>
      <c t="n" r="B7737" s="6">
        <v>316</v>
      </c>
    </row>
    <row spans="1:5" r="7738">
      <c t="s" r="A7738" s="4">
        <v>1168</v>
      </c>
      <c t="n" r="B7738" s="6">
        <v>656</v>
      </c>
    </row>
    <row spans="1:5" r="7739">
      <c t="s" r="A7739" s="4">
        <v>1169</v>
      </c>
      <c t="n" r="B7739" s="6">
        <v>1575</v>
      </c>
    </row>
    <row spans="1:5" r="7740">
      <c t="s" r="A7740" s="4">
        <v>1170</v>
      </c>
      <c t="n" r="B7740" s="6">
        <v>349</v>
      </c>
    </row>
    <row spans="1:5" r="7741">
      <c t="s" r="A7741" s="4">
        <v>130</v>
      </c>
      <c t="n" r="B7741" s="6">
        <v>2580</v>
      </c>
    </row>
    <row spans="1:5" r="7742">
      <c t="s" r="A7742" s="4">
        <v>1171</v>
      </c>
      <c t="n" r="B7742" s="7">
        <v>588</v>
      </c>
    </row>
    <row spans="1:5" r="7743">
      <c t="s" r="A7743" s="4">
        <v>1173</v>
      </c>
      <c t="s" r="B7743" s="4">
        <v>1177</v>
      </c>
    </row>
    <row spans="1:5" r="7744">
      <c t="s" r="A7744" s="4">
        <v>1179</v>
      </c>
      <c t="n" r="B7744" s="6">
        <v>1997</v>
      </c>
    </row>
    <row spans="1:5" r="7745">
      <c t="s" r="A7745" s="4">
        <v>1180</v>
      </c>
      <c t="s" r="B7745" s="4">
        <v>1687</v>
      </c>
    </row>
    <row spans="1:5" r="7746">
      <c t="s" r="A7746" s="4">
        <v>1688</v>
      </c>
    </row>
    <row spans="1:5" r="7747">
      <c t="s" r="A7747" s="3">
        <v>1161</v>
      </c>
    </row>
    <row spans="1:5" r="7748">
      <c t="s" r="A7748" s="4">
        <v>1162</v>
      </c>
      <c t="n" r="B7748" s="7">
        <v>727</v>
      </c>
    </row>
    <row spans="1:5" r="7749">
      <c t="s" r="A7749" s="4">
        <v>1163</v>
      </c>
      <c t="n" r="B7749" s="6">
        <v>3464</v>
      </c>
    </row>
    <row spans="1:5" r="7750">
      <c t="s" r="A7750" s="4">
        <v>1164</v>
      </c>
      <c t="n" r="B7750" s="6">
        <v>40</v>
      </c>
    </row>
    <row spans="1:5" r="7751">
      <c t="s" r="A7751" s="4">
        <v>1165</v>
      </c>
      <c t="n" r="B7751" s="6">
        <v>30</v>
      </c>
    </row>
    <row spans="1:5" r="7752">
      <c t="s" r="A7752" s="4">
        <v>1166</v>
      </c>
      <c t="n" r="B7752" s="6">
        <v>257</v>
      </c>
    </row>
    <row spans="1:5" r="7753">
      <c t="s" r="A7753" s="4">
        <v>1167</v>
      </c>
      <c t="n" r="B7753" s="6">
        <v>859</v>
      </c>
    </row>
    <row spans="1:5" r="7754">
      <c t="s" r="A7754" s="4">
        <v>1168</v>
      </c>
      <c t="n" r="B7754" s="6">
        <v>757</v>
      </c>
    </row>
    <row spans="1:5" r="7755">
      <c t="s" r="A7755" s="4">
        <v>1169</v>
      </c>
      <c t="n" r="B7755" s="6">
        <v>3721</v>
      </c>
    </row>
    <row spans="1:5" r="7756">
      <c t="s" r="A7756" s="4">
        <v>1170</v>
      </c>
      <c t="n" r="B7756" s="6">
        <v>899</v>
      </c>
    </row>
    <row spans="1:5" r="7757">
      <c t="s" r="A7757" s="4">
        <v>130</v>
      </c>
      <c t="n" r="B7757" s="6">
        <v>5377</v>
      </c>
    </row>
    <row spans="1:5" r="7758">
      <c t="s" r="A7758" s="4">
        <v>1171</v>
      </c>
      <c t="n" r="B7758" s="7">
        <v>788</v>
      </c>
    </row>
    <row spans="1:5" r="7759">
      <c t="s" r="A7759" s="4">
        <v>1173</v>
      </c>
      <c t="s" r="B7759" s="4">
        <v>1177</v>
      </c>
    </row>
    <row spans="1:5" r="7760">
      <c t="s" r="A7760" s="4">
        <v>1179</v>
      </c>
      <c t="n" r="B7760" s="6">
        <v>1996</v>
      </c>
    </row>
    <row spans="1:5" r="7761">
      <c t="s" r="A7761" s="4">
        <v>1180</v>
      </c>
      <c t="s" r="B7761" s="4">
        <v>1208</v>
      </c>
    </row>
    <row spans="1:5" r="7762">
      <c t="s" r="A7762" s="4">
        <v>1689</v>
      </c>
    </row>
    <row spans="1:5" r="7763">
      <c t="s" r="A7763" s="3">
        <v>1161</v>
      </c>
    </row>
    <row spans="1:5" r="7764">
      <c t="s" r="A7764" s="4">
        <v>1162</v>
      </c>
      <c t="n" r="B7764" s="7">
        <v>672</v>
      </c>
    </row>
    <row spans="1:5" r="7765">
      <c t="s" r="A7765" s="4">
        <v>1163</v>
      </c>
      <c t="n" r="B7765" s="6">
        <v>1082</v>
      </c>
    </row>
    <row spans="1:5" r="7766">
      <c t="s" r="A7766" s="4">
        <v>1164</v>
      </c>
      <c t="n" r="B7766" s="6">
        <v>33</v>
      </c>
    </row>
    <row spans="1:5" r="7767">
      <c t="s" r="A7767" s="4">
        <v>1165</v>
      </c>
      <c t="n" r="B7767" s="6">
        <v>85</v>
      </c>
    </row>
    <row spans="1:5" r="7768">
      <c t="s" r="A7768" s="4">
        <v>1166</v>
      </c>
      <c t="n" r="B7768" s="6">
        <v>104</v>
      </c>
    </row>
    <row spans="1:5" r="7769">
      <c t="s" r="A7769" s="4">
        <v>1167</v>
      </c>
      <c t="n" r="B7769" s="6">
        <v>382</v>
      </c>
    </row>
    <row spans="1:5" r="7770">
      <c t="s" r="A7770" s="4">
        <v>1168</v>
      </c>
      <c t="n" r="B7770" s="6">
        <v>757</v>
      </c>
    </row>
    <row spans="1:5" r="7771">
      <c t="s" r="A7771" s="4">
        <v>1169</v>
      </c>
      <c t="n" r="B7771" s="6">
        <v>1186</v>
      </c>
    </row>
    <row spans="1:5" r="7772">
      <c t="s" r="A7772" s="4">
        <v>1170</v>
      </c>
      <c t="n" r="B7772" s="6">
        <v>415</v>
      </c>
    </row>
    <row spans="1:5" r="7773">
      <c t="s" r="A7773" s="4">
        <v>130</v>
      </c>
      <c t="n" r="B7773" s="6">
        <v>2358</v>
      </c>
    </row>
    <row spans="1:5" r="7774">
      <c t="s" r="A7774" s="4">
        <v>1171</v>
      </c>
      <c t="n" r="B7774" s="7">
        <v>510</v>
      </c>
    </row>
    <row spans="1:5" r="7775">
      <c t="s" r="A7775" s="4">
        <v>1173</v>
      </c>
      <c t="s" r="B7775" s="4">
        <v>1177</v>
      </c>
    </row>
    <row spans="1:5" r="7776">
      <c t="s" r="A7776" s="4">
        <v>1179</v>
      </c>
      <c t="n" r="B7776" s="6">
        <v>1995</v>
      </c>
    </row>
    <row spans="1:5" r="7777">
      <c t="s" r="A7777" s="4">
        <v>1180</v>
      </c>
      <c t="s" r="B7777" s="4">
        <v>1687</v>
      </c>
    </row>
    <row spans="1:5" r="7778">
      <c t="s" r="A7778" s="4">
        <v>1690</v>
      </c>
    </row>
    <row spans="1:5" r="7779">
      <c t="s" r="A7779" s="3">
        <v>1161</v>
      </c>
    </row>
    <row spans="1:5" r="7780">
      <c t="s" r="A7780" s="4">
        <v>1162</v>
      </c>
      <c t="n" r="B7780" s="7">
        <v>816</v>
      </c>
    </row>
    <row spans="1:5" r="7781">
      <c t="s" r="A7781" s="4">
        <v>1163</v>
      </c>
      <c t="n" r="B7781" s="6">
        <v>3607</v>
      </c>
    </row>
    <row spans="1:5" r="7782">
      <c t="s" r="A7782" s="4">
        <v>1164</v>
      </c>
      <c t="n" r="B7782" s="6">
        <v>59</v>
      </c>
    </row>
    <row spans="1:5" r="7783">
      <c t="s" r="A7783" s="4">
        <v>1165</v>
      </c>
      <c t="n" r="B7783" s="6">
        <v>87</v>
      </c>
    </row>
    <row spans="1:5" r="7784">
      <c t="s" r="A7784" s="4">
        <v>1166</v>
      </c>
      <c t="n" r="B7784" s="6">
        <v>768</v>
      </c>
    </row>
    <row spans="1:5" r="7785">
      <c t="s" r="A7785" s="4">
        <v>1167</v>
      </c>
      <c t="n" r="B7785" s="6">
        <v>1003</v>
      </c>
    </row>
    <row spans="1:5" r="7786">
      <c t="s" r="A7786" s="4">
        <v>1168</v>
      </c>
      <c t="n" r="B7786" s="6">
        <v>903</v>
      </c>
    </row>
    <row spans="1:5" r="7787">
      <c t="s" r="A7787" s="4">
        <v>1169</v>
      </c>
      <c t="n" r="B7787" s="6">
        <v>4375</v>
      </c>
    </row>
    <row spans="1:5" r="7788">
      <c t="s" r="A7788" s="4">
        <v>1170</v>
      </c>
      <c t="n" r="B7788" s="6">
        <v>1062</v>
      </c>
    </row>
    <row spans="1:5" r="7789">
      <c t="s" r="A7789" s="4">
        <v>130</v>
      </c>
      <c t="n" r="B7789" s="6">
        <v>6340</v>
      </c>
    </row>
    <row spans="1:5" r="7790">
      <c t="s" r="A7790" s="4">
        <v>1171</v>
      </c>
      <c t="n" r="B7790" s="7">
        <v>1010</v>
      </c>
    </row>
    <row spans="1:5" r="7791">
      <c t="s" r="A7791" s="4">
        <v>1173</v>
      </c>
      <c t="s" r="B7791" s="4">
        <v>1177</v>
      </c>
    </row>
    <row spans="1:5" r="7792">
      <c t="s" r="A7792" s="4">
        <v>1179</v>
      </c>
      <c t="n" r="B7792" s="6">
        <v>1996</v>
      </c>
    </row>
    <row spans="1:5" r="7793">
      <c t="s" r="A7793" s="4">
        <v>1180</v>
      </c>
      <c t="s" r="B7793" s="4">
        <v>1236</v>
      </c>
    </row>
    <row spans="1:5" r="7794">
      <c t="s" r="A7794" s="4">
        <v>1691</v>
      </c>
    </row>
    <row spans="1:5" r="7795">
      <c t="s" r="A7795" s="3">
        <v>1161</v>
      </c>
    </row>
    <row spans="1:5" r="7796">
      <c t="s" r="A7796" s="4">
        <v>1162</v>
      </c>
      <c t="n" r="B7796" s="7">
        <v>1713</v>
      </c>
    </row>
    <row spans="1:5" r="7797">
      <c t="s" r="A7797" s="4">
        <v>1163</v>
      </c>
      <c t="n" r="B7797" s="6">
        <v>5571</v>
      </c>
    </row>
    <row spans="1:5" r="7798">
      <c t="s" r="A7798" s="4">
        <v>1164</v>
      </c>
      <c t="n" r="B7798" s="6">
        <v>39</v>
      </c>
    </row>
    <row spans="1:5" r="7799">
      <c t="s" r="A7799" s="4">
        <v>1165</v>
      </c>
      <c t="n" r="B7799" s="6">
        <v>74</v>
      </c>
    </row>
    <row spans="1:5" r="7800">
      <c t="s" r="A7800" s="4">
        <v>1166</v>
      </c>
      <c t="n" r="B7800" s="6">
        <v>521</v>
      </c>
    </row>
    <row spans="1:5" r="7801">
      <c t="s" r="A7801" s="4">
        <v>1167</v>
      </c>
      <c t="n" r="B7801" s="6">
        <v>753</v>
      </c>
    </row>
    <row spans="1:5" r="7802">
      <c t="s" r="A7802" s="4">
        <v>1168</v>
      </c>
      <c t="n" r="B7802" s="6">
        <v>1787</v>
      </c>
    </row>
    <row spans="1:5" r="7803">
      <c t="s" r="A7803" s="4">
        <v>1169</v>
      </c>
      <c t="n" r="B7803" s="6">
        <v>6092</v>
      </c>
    </row>
    <row spans="1:5" r="7804">
      <c t="s" r="A7804" s="4">
        <v>1170</v>
      </c>
      <c t="n" r="B7804" s="6">
        <v>792</v>
      </c>
    </row>
    <row spans="1:5" r="7805">
      <c t="s" r="A7805" s="4">
        <v>130</v>
      </c>
      <c t="n" r="B7805" s="6">
        <v>8671</v>
      </c>
    </row>
    <row spans="1:5" r="7806">
      <c t="s" r="A7806" s="4">
        <v>1171</v>
      </c>
      <c t="n" r="B7806" s="7">
        <v>1535</v>
      </c>
    </row>
    <row spans="1:5" r="7807">
      <c t="s" r="A7807" s="4">
        <v>1173</v>
      </c>
      <c t="s" r="B7807" s="4">
        <v>1177</v>
      </c>
    </row>
    <row spans="1:5" r="7808">
      <c t="s" r="A7808" s="4">
        <v>1179</v>
      </c>
      <c t="n" r="B7808" s="6">
        <v>1995</v>
      </c>
    </row>
    <row spans="1:5" r="7809">
      <c t="s" r="A7809" s="4">
        <v>1180</v>
      </c>
      <c t="s" r="B7809" s="4">
        <v>1211</v>
      </c>
    </row>
    <row spans="1:5" r="7810">
      <c t="s" r="A7810" s="4">
        <v>1692</v>
      </c>
    </row>
    <row spans="1:5" r="7811">
      <c t="s" r="A7811" s="3">
        <v>1161</v>
      </c>
    </row>
    <row spans="1:5" r="7812">
      <c t="s" r="A7812" s="4">
        <v>1162</v>
      </c>
      <c t="n" r="B7812" s="7">
        <v>563</v>
      </c>
    </row>
    <row spans="1:5" r="7813">
      <c t="s" r="A7813" s="4">
        <v>1163</v>
      </c>
      <c t="n" r="B7813" s="6">
        <v>2087</v>
      </c>
    </row>
    <row spans="1:5" r="7814">
      <c t="s" r="A7814" s="4">
        <v>1164</v>
      </c>
      <c t="n" r="B7814" s="6">
        <v>35</v>
      </c>
    </row>
    <row spans="1:5" r="7815">
      <c t="s" r="A7815" s="4">
        <v>1165</v>
      </c>
      <c t="n" r="B7815" s="6">
        <v>84</v>
      </c>
    </row>
    <row spans="1:5" r="7816">
      <c t="s" r="A7816" s="4">
        <v>1166</v>
      </c>
      <c t="n" r="B7816" s="6">
        <v>417</v>
      </c>
    </row>
    <row spans="1:5" r="7817">
      <c t="s" r="A7817" s="4">
        <v>1167</v>
      </c>
      <c t="n" r="B7817" s="6">
        <v>701</v>
      </c>
    </row>
    <row spans="1:5" r="7818">
      <c t="s" r="A7818" s="4">
        <v>1168</v>
      </c>
      <c t="n" r="B7818" s="6">
        <v>647</v>
      </c>
    </row>
    <row spans="1:5" r="7819">
      <c t="s" r="A7819" s="4">
        <v>1169</v>
      </c>
      <c t="n" r="B7819" s="6">
        <v>2504</v>
      </c>
    </row>
    <row spans="1:5" r="7820">
      <c t="s" r="A7820" s="4">
        <v>1170</v>
      </c>
      <c t="n" r="B7820" s="6">
        <v>736</v>
      </c>
    </row>
    <row spans="1:5" r="7821">
      <c t="s" r="A7821" s="4">
        <v>130</v>
      </c>
      <c t="n" r="B7821" s="6">
        <v>3887</v>
      </c>
    </row>
    <row spans="1:5" r="7822">
      <c t="s" r="A7822" s="4">
        <v>1171</v>
      </c>
      <c t="n" r="B7822" s="7">
        <v>989</v>
      </c>
    </row>
    <row spans="1:5" r="7823">
      <c t="s" r="A7823" s="4">
        <v>1173</v>
      </c>
      <c t="s" r="B7823" s="4">
        <v>1177</v>
      </c>
    </row>
    <row spans="1:5" r="7824">
      <c t="s" r="A7824" s="4">
        <v>1179</v>
      </c>
      <c t="n" r="B7824" s="6">
        <v>1999</v>
      </c>
    </row>
    <row spans="1:5" r="7825">
      <c t="s" r="A7825" s="4">
        <v>1180</v>
      </c>
      <c t="s" r="B7825" s="4">
        <v>1189</v>
      </c>
    </row>
    <row spans="1:5" r="7826">
      <c t="s" r="A7826" s="4">
        <v>1693</v>
      </c>
    </row>
    <row spans="1:5" r="7827">
      <c t="s" r="A7827" s="3">
        <v>1161</v>
      </c>
    </row>
    <row spans="1:5" r="7828">
      <c t="s" r="A7828" s="4">
        <v>1162</v>
      </c>
      <c t="n" r="B7828" s="7">
        <v>1580</v>
      </c>
    </row>
    <row spans="1:5" r="7829">
      <c t="s" r="A7829" s="4">
        <v>1163</v>
      </c>
      <c t="n" r="B7829" s="6">
        <v>5652</v>
      </c>
    </row>
    <row spans="1:5" r="7830">
      <c t="s" r="A7830" s="4">
        <v>1164</v>
      </c>
      <c t="n" r="B7830" s="6">
        <v>49</v>
      </c>
    </row>
    <row spans="1:5" r="7831">
      <c t="s" r="A7831" s="4">
        <v>1165</v>
      </c>
      <c t="n" r="B7831" s="6">
        <v>75</v>
      </c>
    </row>
    <row spans="1:5" r="7832">
      <c t="s" r="A7832" s="4">
        <v>1166</v>
      </c>
      <c t="n" r="B7832" s="6">
        <v>992</v>
      </c>
    </row>
    <row spans="1:5" r="7833">
      <c t="s" r="A7833" s="4">
        <v>1167</v>
      </c>
      <c t="n" r="B7833" s="6">
        <v>1019</v>
      </c>
    </row>
    <row spans="1:5" r="7834">
      <c t="s" r="A7834" s="4">
        <v>1168</v>
      </c>
      <c t="n" r="B7834" s="6">
        <v>1655</v>
      </c>
    </row>
    <row spans="1:5" r="7835">
      <c t="s" r="A7835" s="4">
        <v>1169</v>
      </c>
      <c t="n" r="B7835" s="6">
        <v>6644</v>
      </c>
    </row>
    <row spans="1:5" r="7836">
      <c t="s" r="A7836" s="4">
        <v>1170</v>
      </c>
      <c t="n" r="B7836" s="6">
        <v>1068</v>
      </c>
    </row>
    <row spans="1:5" r="7837">
      <c t="s" r="A7837" s="4">
        <v>130</v>
      </c>
      <c t="n" r="B7837" s="6">
        <v>9367</v>
      </c>
    </row>
    <row spans="1:5" r="7838">
      <c t="s" r="A7838" s="4">
        <v>1171</v>
      </c>
      <c t="n" r="B7838" s="7">
        <v>1274</v>
      </c>
    </row>
    <row spans="1:5" r="7839">
      <c t="s" r="A7839" s="4">
        <v>1173</v>
      </c>
      <c t="s" r="B7839" s="4">
        <v>1177</v>
      </c>
    </row>
    <row spans="1:5" r="7840">
      <c t="s" r="A7840" s="4">
        <v>1179</v>
      </c>
      <c t="n" r="B7840" s="6">
        <v>1998</v>
      </c>
    </row>
    <row spans="1:5" r="7841">
      <c t="s" r="A7841" s="4">
        <v>1180</v>
      </c>
      <c t="s" r="B7841" s="4">
        <v>531</v>
      </c>
    </row>
    <row spans="1:5" r="7842">
      <c t="s" r="A7842" s="4">
        <v>1694</v>
      </c>
    </row>
    <row spans="1:5" r="7843">
      <c t="s" r="A7843" s="3">
        <v>1161</v>
      </c>
    </row>
    <row spans="1:5" r="7844">
      <c t="s" r="A7844" s="4">
        <v>1162</v>
      </c>
      <c t="n" r="B7844" s="7">
        <v>1124</v>
      </c>
    </row>
    <row spans="1:5" r="7845">
      <c t="s" r="A7845" s="4">
        <v>1163</v>
      </c>
      <c t="n" r="B7845" s="6">
        <v>4483</v>
      </c>
    </row>
    <row spans="1:5" r="7846">
      <c t="s" r="A7846" s="4">
        <v>1164</v>
      </c>
      <c t="n" r="B7846" s="6">
        <v>46</v>
      </c>
    </row>
    <row spans="1:5" r="7847">
      <c t="s" r="A7847" s="4">
        <v>1165</v>
      </c>
      <c t="n" r="B7847" s="6">
        <v>88</v>
      </c>
    </row>
    <row spans="1:5" r="7848">
      <c t="s" r="A7848" s="4">
        <v>1166</v>
      </c>
      <c t="n" r="B7848" s="6">
        <v>1063</v>
      </c>
    </row>
    <row spans="1:5" r="7849">
      <c t="s" r="A7849" s="4">
        <v>1167</v>
      </c>
      <c t="n" r="B7849" s="6">
        <v>849</v>
      </c>
    </row>
    <row spans="1:5" r="7850">
      <c t="s" r="A7850" s="4">
        <v>1168</v>
      </c>
      <c t="n" r="B7850" s="6">
        <v>1212</v>
      </c>
    </row>
    <row spans="1:5" r="7851">
      <c t="s" r="A7851" s="4">
        <v>1169</v>
      </c>
      <c t="n" r="B7851" s="6">
        <v>5546</v>
      </c>
    </row>
    <row spans="1:5" r="7852">
      <c t="s" r="A7852" s="4">
        <v>1170</v>
      </c>
      <c t="n" r="B7852" s="6">
        <v>895</v>
      </c>
    </row>
    <row spans="1:5" r="7853">
      <c t="s" r="A7853" s="4">
        <v>130</v>
      </c>
      <c t="n" r="B7853" s="6">
        <v>7653</v>
      </c>
    </row>
    <row spans="1:5" r="7854">
      <c t="s" r="A7854" s="4">
        <v>1171</v>
      </c>
      <c t="n" r="B7854" s="7">
        <v>1686</v>
      </c>
    </row>
    <row spans="1:5" r="7855">
      <c t="s" r="A7855" s="4">
        <v>1173</v>
      </c>
      <c t="s" r="B7855" s="4">
        <v>1177</v>
      </c>
    </row>
    <row spans="1:5" r="7856">
      <c t="s" r="A7856" s="4">
        <v>1179</v>
      </c>
      <c t="n" r="B7856" s="6">
        <v>1996</v>
      </c>
    </row>
    <row spans="1:5" r="7857">
      <c t="s" r="A7857" s="4">
        <v>1180</v>
      </c>
      <c t="s" r="B7857" s="4">
        <v>1199</v>
      </c>
    </row>
    <row spans="1:5" r="7858">
      <c t="s" r="A7858" s="4">
        <v>1695</v>
      </c>
    </row>
    <row spans="1:5" r="7859">
      <c t="s" r="A7859" s="3">
        <v>1161</v>
      </c>
    </row>
    <row spans="1:5" r="7860">
      <c t="s" r="A7860" s="4">
        <v>1162</v>
      </c>
      <c t="n" r="B7860" s="7">
        <v>668</v>
      </c>
    </row>
    <row spans="1:5" r="7861">
      <c t="s" r="A7861" s="4">
        <v>1163</v>
      </c>
      <c t="n" r="B7861" s="6">
        <v>1588</v>
      </c>
    </row>
    <row spans="1:5" r="7862">
      <c t="s" r="A7862" s="4">
        <v>1164</v>
      </c>
      <c t="n" r="B7862" s="6">
        <v>33</v>
      </c>
    </row>
    <row spans="1:5" r="7863">
      <c t="s" r="A7863" s="4">
        <v>1165</v>
      </c>
      <c t="n" r="B7863" s="6">
        <v>79</v>
      </c>
    </row>
    <row spans="1:5" r="7864">
      <c t="s" r="A7864" s="4">
        <v>1166</v>
      </c>
      <c t="n" r="B7864" s="6">
        <v>580</v>
      </c>
    </row>
    <row spans="1:5" r="7865">
      <c t="s" r="A7865" s="4">
        <v>1167</v>
      </c>
      <c t="n" r="B7865" s="6">
        <v>730</v>
      </c>
    </row>
    <row spans="1:5" r="7866">
      <c t="s" r="A7866" s="4">
        <v>1168</v>
      </c>
      <c t="n" r="B7866" s="6">
        <v>747</v>
      </c>
    </row>
    <row spans="1:5" r="7867">
      <c t="s" r="A7867" s="4">
        <v>1169</v>
      </c>
      <c t="n" r="B7867" s="6">
        <v>2168</v>
      </c>
    </row>
    <row spans="1:5" r="7868">
      <c t="s" r="A7868" s="4">
        <v>1170</v>
      </c>
      <c t="n" r="B7868" s="6">
        <v>763</v>
      </c>
    </row>
    <row spans="1:5" r="7869">
      <c t="s" r="A7869" s="4">
        <v>130</v>
      </c>
      <c t="n" r="B7869" s="6">
        <v>3678</v>
      </c>
    </row>
    <row spans="1:5" r="7870">
      <c t="s" r="A7870" s="4">
        <v>1171</v>
      </c>
      <c t="n" r="B7870" s="7">
        <v>648</v>
      </c>
    </row>
    <row spans="1:5" r="7871">
      <c t="s" r="A7871" s="4">
        <v>1173</v>
      </c>
      <c t="s" r="B7871" s="4">
        <v>1177</v>
      </c>
    </row>
    <row spans="1:5" r="7872">
      <c t="s" r="A7872" s="4">
        <v>1179</v>
      </c>
      <c t="n" r="B7872" s="6">
        <v>1999</v>
      </c>
    </row>
    <row spans="1:5" r="7873">
      <c t="s" r="A7873" s="4">
        <v>1180</v>
      </c>
      <c t="s" r="B7873" s="4">
        <v>536</v>
      </c>
    </row>
    <row spans="1:5" r="7874">
      <c t="s" r="A7874" s="4">
        <v>1696</v>
      </c>
    </row>
    <row spans="1:5" r="7875">
      <c t="s" r="A7875" s="3">
        <v>1161</v>
      </c>
    </row>
    <row spans="1:5" r="7876">
      <c t="s" r="A7876" s="4">
        <v>1162</v>
      </c>
      <c t="n" r="B7876" s="7">
        <v>1271</v>
      </c>
    </row>
    <row spans="1:5" r="7877">
      <c t="s" r="A7877" s="4">
        <v>1163</v>
      </c>
      <c t="n" r="B7877" s="6">
        <v>3746</v>
      </c>
    </row>
    <row spans="1:5" r="7878">
      <c t="s" r="A7878" s="4">
        <v>1164</v>
      </c>
      <c t="n" r="B7878" s="6">
        <v>44</v>
      </c>
    </row>
    <row spans="1:5" r="7879">
      <c t="s" r="A7879" s="4">
        <v>1165</v>
      </c>
      <c t="n" r="B7879" s="6">
        <v>98</v>
      </c>
    </row>
    <row spans="1:5" r="7880">
      <c t="s" r="A7880" s="4">
        <v>1166</v>
      </c>
      <c t="n" r="B7880" s="6">
        <v>676</v>
      </c>
    </row>
    <row spans="1:5" r="7881">
      <c t="s" r="A7881" s="4">
        <v>1167</v>
      </c>
      <c t="n" r="B7881" s="6">
        <v>852</v>
      </c>
    </row>
    <row spans="1:5" r="7882">
      <c t="s" r="A7882" s="4">
        <v>1168</v>
      </c>
      <c t="n" r="B7882" s="6">
        <v>1369</v>
      </c>
    </row>
    <row spans="1:5" r="7883">
      <c t="s" r="A7883" s="4">
        <v>1169</v>
      </c>
      <c t="n" r="B7883" s="6">
        <v>4422</v>
      </c>
    </row>
    <row spans="1:5" r="7884">
      <c t="s" r="A7884" s="4">
        <v>1170</v>
      </c>
      <c t="n" r="B7884" s="6">
        <v>896</v>
      </c>
    </row>
    <row spans="1:5" r="7885">
      <c t="s" r="A7885" s="4">
        <v>130</v>
      </c>
      <c t="n" r="B7885" s="6">
        <v>6687</v>
      </c>
    </row>
    <row spans="1:5" r="7886">
      <c t="s" r="A7886" s="4">
        <v>1171</v>
      </c>
      <c t="n" r="B7886" s="7">
        <v>1086</v>
      </c>
    </row>
    <row spans="1:5" r="7887">
      <c t="s" r="A7887" s="4">
        <v>1173</v>
      </c>
      <c t="s" r="B7887" s="4">
        <v>1177</v>
      </c>
    </row>
    <row spans="1:5" r="7888">
      <c t="s" r="A7888" s="4">
        <v>1179</v>
      </c>
      <c t="n" r="B7888" s="6">
        <v>1996</v>
      </c>
    </row>
    <row spans="1:5" r="7889">
      <c t="s" r="A7889" s="4">
        <v>1180</v>
      </c>
      <c t="s" r="B7889" s="4">
        <v>1199</v>
      </c>
    </row>
    <row spans="1:5" r="7890">
      <c t="s" r="A7890" s="4">
        <v>1697</v>
      </c>
    </row>
    <row spans="1:5" r="7891">
      <c t="s" r="A7891" s="3">
        <v>1161</v>
      </c>
    </row>
    <row spans="1:5" r="7892">
      <c t="s" r="A7892" s="4">
        <v>1162</v>
      </c>
      <c t="n" r="B7892" s="7">
        <v>1045</v>
      </c>
    </row>
    <row spans="1:5" r="7893">
      <c t="s" r="A7893" s="4">
        <v>1163</v>
      </c>
      <c t="n" r="B7893" s="6">
        <v>3840</v>
      </c>
    </row>
    <row spans="1:5" r="7894">
      <c t="s" r="A7894" s="4">
        <v>1164</v>
      </c>
      <c t="n" r="B7894" s="6">
        <v>44</v>
      </c>
    </row>
    <row spans="1:5" r="7895">
      <c t="s" r="A7895" s="4">
        <v>1165</v>
      </c>
      <c t="n" r="B7895" s="6">
        <v>44</v>
      </c>
    </row>
    <row spans="1:5" r="7896">
      <c t="s" r="A7896" s="4">
        <v>1166</v>
      </c>
      <c t="n" r="B7896" s="6">
        <v>451</v>
      </c>
    </row>
    <row spans="1:5" r="7897">
      <c t="s" r="A7897" s="4">
        <v>1167</v>
      </c>
      <c t="n" r="B7897" s="6">
        <v>377</v>
      </c>
    </row>
    <row spans="1:5" r="7898">
      <c t="s" r="A7898" s="4">
        <v>1168</v>
      </c>
      <c t="n" r="B7898" s="6">
        <v>1089</v>
      </c>
    </row>
    <row spans="1:5" r="7899">
      <c t="s" r="A7899" s="4">
        <v>1169</v>
      </c>
      <c t="n" r="B7899" s="6">
        <v>4291</v>
      </c>
    </row>
    <row spans="1:5" r="7900">
      <c t="s" r="A7900" s="4">
        <v>1170</v>
      </c>
      <c t="n" r="B7900" s="6">
        <v>421</v>
      </c>
    </row>
    <row spans="1:5" r="7901">
      <c t="s" r="A7901" s="4">
        <v>130</v>
      </c>
      <c t="n" r="B7901" s="6">
        <v>5801</v>
      </c>
    </row>
    <row spans="1:5" r="7902">
      <c t="s" r="A7902" s="4">
        <v>1171</v>
      </c>
      <c t="n" r="B7902" s="7">
        <v>971</v>
      </c>
    </row>
    <row spans="1:5" r="7903">
      <c t="s" r="A7903" s="4">
        <v>1173</v>
      </c>
      <c t="s" r="B7903" s="4">
        <v>1177</v>
      </c>
    </row>
    <row spans="1:5" r="7904">
      <c t="s" r="A7904" s="4">
        <v>1179</v>
      </c>
      <c t="n" r="B7904" s="6">
        <v>1990</v>
      </c>
    </row>
    <row spans="1:5" r="7905">
      <c t="s" r="A7905" s="4">
        <v>1180</v>
      </c>
      <c t="s" r="B7905" s="4">
        <v>1199</v>
      </c>
    </row>
    <row spans="1:5" r="7906">
      <c t="s" r="A7906" s="4">
        <v>1698</v>
      </c>
    </row>
    <row spans="1:5" r="7907">
      <c t="s" r="A7907" s="3">
        <v>1161</v>
      </c>
    </row>
    <row spans="1:5" r="7908">
      <c t="s" r="A7908" s="4">
        <v>1162</v>
      </c>
      <c t="n" r="B7908" s="7">
        <v>1898</v>
      </c>
    </row>
    <row spans="1:5" r="7909">
      <c t="s" r="A7909" s="4">
        <v>1163</v>
      </c>
      <c t="n" r="B7909" s="6">
        <v>3263</v>
      </c>
    </row>
    <row spans="1:5" r="7910">
      <c t="s" r="A7910" s="4">
        <v>1164</v>
      </c>
      <c t="n" r="B7910" s="6">
        <v>46</v>
      </c>
    </row>
    <row spans="1:5" r="7911">
      <c t="s" r="A7911" s="4">
        <v>1165</v>
      </c>
      <c t="n" r="B7911" s="6">
        <v>83</v>
      </c>
    </row>
    <row spans="1:5" r="7912">
      <c t="s" r="A7912" s="4">
        <v>1166</v>
      </c>
      <c t="n" r="B7912" s="6">
        <v>700</v>
      </c>
    </row>
    <row spans="1:5" r="7913">
      <c t="s" r="A7913" s="4">
        <v>1167</v>
      </c>
      <c t="n" r="B7913" s="6">
        <v>897</v>
      </c>
    </row>
    <row spans="1:5" r="7914">
      <c t="s" r="A7914" s="4">
        <v>1168</v>
      </c>
      <c t="n" r="B7914" s="6">
        <v>1981</v>
      </c>
    </row>
    <row spans="1:5" r="7915">
      <c t="s" r="A7915" s="4">
        <v>1169</v>
      </c>
      <c t="n" r="B7915" s="6">
        <v>3963</v>
      </c>
    </row>
    <row spans="1:5" r="7916">
      <c t="s" r="A7916" s="4">
        <v>1170</v>
      </c>
      <c t="n" r="B7916" s="6">
        <v>943</v>
      </c>
    </row>
    <row spans="1:5" r="7917">
      <c t="s" r="A7917" s="4">
        <v>130</v>
      </c>
      <c t="n" r="B7917" s="6">
        <v>6887</v>
      </c>
    </row>
    <row spans="1:5" r="7918">
      <c t="s" r="A7918" s="4">
        <v>1171</v>
      </c>
      <c t="n" r="B7918" s="7">
        <v>1074</v>
      </c>
    </row>
    <row spans="1:5" r="7919">
      <c t="s" r="A7919" s="4">
        <v>1173</v>
      </c>
      <c t="s" r="B7919" s="4">
        <v>1177</v>
      </c>
    </row>
    <row spans="1:5" r="7920">
      <c t="s" r="A7920" s="4">
        <v>1179</v>
      </c>
      <c t="n" r="B7920" s="6">
        <v>1996</v>
      </c>
    </row>
    <row spans="1:5" r="7921">
      <c t="s" r="A7921" s="4">
        <v>1180</v>
      </c>
      <c t="s" r="B7921" s="4">
        <v>1191</v>
      </c>
    </row>
    <row spans="1:5" r="7922">
      <c t="s" r="A7922" s="4">
        <v>1699</v>
      </c>
    </row>
    <row spans="1:5" r="7923">
      <c t="s" r="A7923" s="3">
        <v>1161</v>
      </c>
    </row>
    <row spans="1:5" r="7924">
      <c t="s" r="A7924" s="4">
        <v>1162</v>
      </c>
      <c t="n" r="B7924" s="7">
        <v>768</v>
      </c>
    </row>
    <row spans="1:5" r="7925">
      <c t="s" r="A7925" s="4">
        <v>1163</v>
      </c>
      <c t="n" r="B7925" s="6">
        <v>3224</v>
      </c>
    </row>
    <row spans="1:5" r="7926">
      <c t="s" r="A7926" s="4">
        <v>1164</v>
      </c>
      <c t="n" r="B7926" s="6">
        <v>36</v>
      </c>
    </row>
    <row spans="1:5" r="7927">
      <c t="s" r="A7927" s="4">
        <v>1165</v>
      </c>
      <c t="n" r="B7927" s="6">
        <v>44</v>
      </c>
    </row>
    <row spans="1:5" r="7928">
      <c t="s" r="A7928" s="4">
        <v>1166</v>
      </c>
      <c t="n" r="B7928" s="6">
        <v>278</v>
      </c>
    </row>
    <row spans="1:5" r="7929">
      <c t="s" r="A7929" s="4">
        <v>1167</v>
      </c>
      <c t="n" r="B7929" s="6">
        <v>265</v>
      </c>
    </row>
    <row spans="1:5" r="7930">
      <c t="s" r="A7930" s="4">
        <v>1168</v>
      </c>
      <c t="n" r="B7930" s="6">
        <v>812</v>
      </c>
    </row>
    <row spans="1:5" r="7931">
      <c t="s" r="A7931" s="4">
        <v>1169</v>
      </c>
      <c t="n" r="B7931" s="6">
        <v>3502</v>
      </c>
    </row>
    <row spans="1:5" r="7932">
      <c t="s" r="A7932" s="4">
        <v>1170</v>
      </c>
      <c t="n" r="B7932" s="6">
        <v>301</v>
      </c>
    </row>
    <row spans="1:5" r="7933">
      <c t="s" r="A7933" s="4">
        <v>130</v>
      </c>
      <c t="n" r="B7933" s="6">
        <v>4615</v>
      </c>
    </row>
    <row spans="1:5" r="7934">
      <c t="s" r="A7934" s="4">
        <v>1171</v>
      </c>
      <c t="n" r="B7934" s="7">
        <v>816</v>
      </c>
    </row>
    <row spans="1:5" r="7935">
      <c t="s" r="A7935" s="4">
        <v>1173</v>
      </c>
      <c t="s" r="B7935" s="4">
        <v>1177</v>
      </c>
    </row>
    <row spans="1:5" r="7936">
      <c t="s" r="A7936" s="4">
        <v>1179</v>
      </c>
      <c t="n" r="B7936" s="6">
        <v>1996</v>
      </c>
    </row>
    <row spans="1:5" r="7937">
      <c t="s" r="A7937" s="4">
        <v>1180</v>
      </c>
      <c t="s" r="B7937" s="4">
        <v>1194</v>
      </c>
    </row>
    <row spans="1:5" r="7938">
      <c t="s" r="A7938" s="4">
        <v>1700</v>
      </c>
    </row>
    <row spans="1:5" r="7939">
      <c t="s" r="A7939" s="3">
        <v>1161</v>
      </c>
    </row>
    <row spans="1:5" r="7940">
      <c t="s" r="A7940" s="4">
        <v>1162</v>
      </c>
      <c t="n" r="B7940" s="7">
        <v>570</v>
      </c>
    </row>
    <row spans="1:5" r="7941">
      <c t="s" r="A7941" s="4">
        <v>1163</v>
      </c>
      <c t="n" r="B7941" s="6">
        <v>1826</v>
      </c>
    </row>
    <row spans="1:5" r="7942">
      <c t="s" r="A7942" s="4">
        <v>1164</v>
      </c>
      <c t="n" r="B7942" s="6">
        <v>29</v>
      </c>
    </row>
    <row spans="1:5" r="7943">
      <c t="s" r="A7943" s="4">
        <v>1165</v>
      </c>
      <c t="n" r="B7943" s="6">
        <v>47</v>
      </c>
    </row>
    <row spans="1:5" r="7944">
      <c t="s" r="A7944" s="4">
        <v>1166</v>
      </c>
      <c t="n" r="B7944" s="6">
        <v>87</v>
      </c>
    </row>
    <row spans="1:5" r="7945">
      <c t="s" r="A7945" s="4">
        <v>1167</v>
      </c>
      <c t="n" r="B7945" s="6">
        <v>314</v>
      </c>
    </row>
    <row spans="1:5" r="7946">
      <c t="s" r="A7946" s="4">
        <v>1168</v>
      </c>
      <c t="n" r="B7946" s="6">
        <v>617</v>
      </c>
    </row>
    <row spans="1:5" r="7947">
      <c t="s" r="A7947" s="4">
        <v>1169</v>
      </c>
      <c t="n" r="B7947" s="6">
        <v>1913</v>
      </c>
    </row>
    <row spans="1:5" r="7948">
      <c t="s" r="A7948" s="4">
        <v>1170</v>
      </c>
      <c t="n" r="B7948" s="6">
        <v>343</v>
      </c>
    </row>
    <row spans="1:5" r="7949">
      <c t="s" r="A7949" s="4">
        <v>130</v>
      </c>
      <c t="n" r="B7949" s="6">
        <v>2873</v>
      </c>
    </row>
    <row spans="1:5" r="7950">
      <c t="s" r="A7950" s="4">
        <v>1171</v>
      </c>
      <c t="n" r="B7950" s="7">
        <v>546</v>
      </c>
    </row>
    <row spans="1:5" r="7951">
      <c t="s" r="A7951" s="4">
        <v>1173</v>
      </c>
      <c t="s" r="B7951" s="4">
        <v>1177</v>
      </c>
    </row>
    <row spans="1:5" r="7952">
      <c t="s" r="A7952" s="4">
        <v>1179</v>
      </c>
      <c t="n" r="B7952" s="6">
        <v>1998</v>
      </c>
    </row>
    <row spans="1:5" r="7953">
      <c t="s" r="A7953" s="4">
        <v>1180</v>
      </c>
      <c t="s" r="B7953" s="4">
        <v>1219</v>
      </c>
    </row>
    <row spans="1:5" r="7954">
      <c t="s" r="A7954" s="4">
        <v>1701</v>
      </c>
    </row>
    <row spans="1:5" r="7955">
      <c t="s" r="A7955" s="3">
        <v>1161</v>
      </c>
    </row>
    <row spans="1:5" r="7956">
      <c t="s" r="A7956" s="4">
        <v>1162</v>
      </c>
      <c t="n" r="B7956" s="7">
        <v>329</v>
      </c>
    </row>
    <row spans="1:5" r="7957">
      <c t="s" r="A7957" s="4">
        <v>1163</v>
      </c>
      <c t="n" r="B7957" s="6">
        <v>1900</v>
      </c>
    </row>
    <row spans="1:5" r="7958">
      <c t="s" r="A7958" s="4">
        <v>1164</v>
      </c>
      <c t="n" r="B7958" s="6">
        <v>66</v>
      </c>
    </row>
    <row spans="1:5" r="7959">
      <c t="s" r="A7959" s="4">
        <v>1165</v>
      </c>
      <c t="n" r="B7959" s="6">
        <v>33</v>
      </c>
    </row>
    <row spans="1:5" r="7960">
      <c t="s" r="A7960" s="4">
        <v>1166</v>
      </c>
      <c t="n" r="B7960" s="6">
        <v>660</v>
      </c>
    </row>
    <row spans="1:5" r="7961">
      <c t="s" r="A7961" s="4">
        <v>1167</v>
      </c>
      <c t="n" r="B7961" s="6">
        <v>1044</v>
      </c>
    </row>
    <row spans="1:5" r="7962">
      <c t="s" r="A7962" s="4">
        <v>1168</v>
      </c>
      <c t="n" r="B7962" s="6">
        <v>362</v>
      </c>
    </row>
    <row spans="1:5" r="7963">
      <c t="s" r="A7963" s="4">
        <v>1169</v>
      </c>
      <c t="n" r="B7963" s="6">
        <v>2560</v>
      </c>
    </row>
    <row spans="1:5" r="7964">
      <c t="s" r="A7964" s="4">
        <v>1170</v>
      </c>
      <c t="n" r="B7964" s="6">
        <v>1110</v>
      </c>
    </row>
    <row spans="1:5" r="7965">
      <c t="s" r="A7965" s="4">
        <v>130</v>
      </c>
      <c t="n" r="B7965" s="6">
        <v>4032</v>
      </c>
    </row>
    <row spans="1:5" r="7966">
      <c t="s" r="A7966" s="4">
        <v>1171</v>
      </c>
      <c t="n" r="B7966" s="7">
        <v>659</v>
      </c>
    </row>
    <row spans="1:5" r="7967">
      <c t="s" r="A7967" s="4">
        <v>1173</v>
      </c>
      <c t="s" r="B7967" s="4">
        <v>1177</v>
      </c>
    </row>
    <row spans="1:5" r="7968">
      <c t="s" r="A7968" s="4">
        <v>1179</v>
      </c>
      <c t="n" r="B7968" s="6">
        <v>1997</v>
      </c>
    </row>
    <row spans="1:5" r="7969">
      <c t="s" r="A7969" s="4">
        <v>1180</v>
      </c>
      <c t="s" r="B7969" s="4">
        <v>1211</v>
      </c>
    </row>
    <row spans="1:5" r="7970">
      <c t="s" r="A7970" s="4">
        <v>1702</v>
      </c>
    </row>
    <row spans="1:5" r="7971">
      <c t="s" r="A7971" s="3">
        <v>1161</v>
      </c>
    </row>
    <row spans="1:5" r="7972">
      <c t="s" r="A7972" s="4">
        <v>1162</v>
      </c>
      <c t="n" r="B7972" s="7">
        <v>1052</v>
      </c>
    </row>
    <row spans="1:5" r="7973">
      <c t="s" r="A7973" s="4">
        <v>1164</v>
      </c>
      <c t="n" r="B7973" s="6">
        <v>29</v>
      </c>
    </row>
    <row spans="1:5" r="7974">
      <c t="s" r="A7974" s="4">
        <v>1165</v>
      </c>
      <c t="n" r="B7974" s="6">
        <v>62</v>
      </c>
    </row>
    <row spans="1:5" r="7975">
      <c t="s" r="A7975" s="4">
        <v>1166</v>
      </c>
      <c t="n" r="B7975" s="6">
        <v>753</v>
      </c>
    </row>
    <row spans="1:5" r="7976">
      <c t="s" r="A7976" s="4">
        <v>1167</v>
      </c>
      <c t="n" r="B7976" s="6">
        <v>743</v>
      </c>
    </row>
    <row spans="1:5" r="7977">
      <c t="s" r="A7977" s="4">
        <v>1168</v>
      </c>
      <c t="n" r="B7977" s="6">
        <v>1114</v>
      </c>
    </row>
    <row spans="1:5" r="7978">
      <c t="s" r="A7978" s="4">
        <v>1169</v>
      </c>
      <c t="n" r="B7978" s="6">
        <v>753</v>
      </c>
    </row>
    <row spans="1:5" r="7979">
      <c t="s" r="A7979" s="4">
        <v>1170</v>
      </c>
      <c t="n" r="B7979" s="6">
        <v>772</v>
      </c>
    </row>
    <row spans="1:5" r="7980">
      <c t="s" r="A7980" s="4">
        <v>130</v>
      </c>
      <c t="n" r="B7980" s="6">
        <v>2639</v>
      </c>
    </row>
    <row spans="1:5" r="7981">
      <c t="s" r="A7981" s="4">
        <v>1171</v>
      </c>
      <c t="n" r="B7981" s="7">
        <v>286</v>
      </c>
    </row>
    <row spans="1:5" r="7982">
      <c t="s" r="A7982" s="4">
        <v>1173</v>
      </c>
      <c t="s" r="B7982" s="4">
        <v>1177</v>
      </c>
    </row>
    <row spans="1:5" r="7983">
      <c t="s" r="A7983" s="4">
        <v>1179</v>
      </c>
      <c t="n" r="B7983" s="6">
        <v>1990</v>
      </c>
    </row>
    <row spans="1:5" r="7984">
      <c t="s" r="A7984" s="4">
        <v>1703</v>
      </c>
    </row>
    <row spans="1:5" r="7985">
      <c t="s" r="A7985" s="3">
        <v>1161</v>
      </c>
    </row>
    <row spans="1:5" r="7986">
      <c t="s" r="A7986" s="4">
        <v>1162</v>
      </c>
      <c t="n" r="B7986" s="7">
        <v>736</v>
      </c>
    </row>
    <row spans="1:5" r="7987">
      <c t="s" r="A7987" s="4">
        <v>1163</v>
      </c>
      <c t="n" r="B7987" s="6">
        <v>1937</v>
      </c>
    </row>
    <row spans="1:5" r="7988">
      <c t="s" r="A7988" s="4">
        <v>1164</v>
      </c>
      <c t="n" r="B7988" s="6">
        <v>34</v>
      </c>
    </row>
    <row spans="1:5" r="7989">
      <c t="s" r="A7989" s="4">
        <v>1165</v>
      </c>
      <c t="n" r="B7989" s="6">
        <v>54</v>
      </c>
    </row>
    <row spans="1:5" r="7990">
      <c t="s" r="A7990" s="4">
        <v>1166</v>
      </c>
      <c t="n" r="B7990" s="6">
        <v>462</v>
      </c>
    </row>
    <row spans="1:5" r="7991">
      <c t="s" r="A7991" s="4">
        <v>1167</v>
      </c>
      <c t="n" r="B7991" s="6">
        <v>530</v>
      </c>
    </row>
    <row spans="1:5" r="7992">
      <c t="s" r="A7992" s="4">
        <v>1168</v>
      </c>
      <c t="n" r="B7992" s="6">
        <v>790</v>
      </c>
    </row>
    <row spans="1:5" r="7993">
      <c t="s" r="A7993" s="4">
        <v>1169</v>
      </c>
      <c t="n" r="B7993" s="6">
        <v>2399</v>
      </c>
    </row>
    <row spans="1:5" r="7994">
      <c t="s" r="A7994" s="4">
        <v>1170</v>
      </c>
      <c t="n" r="B7994" s="6">
        <v>564</v>
      </c>
    </row>
    <row spans="1:5" r="7995">
      <c t="s" r="A7995" s="4">
        <v>130</v>
      </c>
      <c t="n" r="B7995" s="6">
        <v>3753</v>
      </c>
    </row>
    <row spans="1:5" r="7996">
      <c t="s" r="A7996" s="4">
        <v>1171</v>
      </c>
      <c t="n" r="B7996" s="7">
        <v>714</v>
      </c>
    </row>
    <row spans="1:5" r="7997">
      <c t="s" r="A7997" s="4">
        <v>1173</v>
      </c>
      <c t="s" r="B7997" s="4">
        <v>1177</v>
      </c>
    </row>
    <row spans="1:5" r="7998">
      <c t="s" r="A7998" s="4">
        <v>1179</v>
      </c>
      <c t="n" r="B7998" s="6">
        <v>1998</v>
      </c>
    </row>
    <row spans="1:5" r="7999">
      <c t="s" r="A7999" s="4">
        <v>1180</v>
      </c>
      <c t="s" r="B7999" s="4">
        <v>1189</v>
      </c>
    </row>
    <row spans="1:5" r="8000">
      <c t="s" r="A8000" s="4">
        <v>1704</v>
      </c>
    </row>
    <row spans="1:5" r="8001">
      <c t="s" r="A8001" s="3">
        <v>1161</v>
      </c>
    </row>
    <row spans="1:5" r="8002">
      <c t="s" r="A8002" s="4">
        <v>1162</v>
      </c>
      <c t="n" r="B8002" s="7">
        <v>827</v>
      </c>
    </row>
    <row spans="1:5" r="8003">
      <c t="s" r="A8003" s="4">
        <v>1163</v>
      </c>
      <c t="n" r="B8003" s="6">
        <v>1670</v>
      </c>
    </row>
    <row spans="1:5" r="8004">
      <c t="s" r="A8004" s="4">
        <v>1164</v>
      </c>
      <c t="n" r="B8004" s="6">
        <v>45</v>
      </c>
    </row>
    <row spans="1:5" r="8005">
      <c t="s" r="A8005" s="4">
        <v>1165</v>
      </c>
      <c t="n" r="B8005" s="6">
        <v>156</v>
      </c>
    </row>
    <row spans="1:5" r="8006">
      <c t="s" r="A8006" s="4">
        <v>1166</v>
      </c>
      <c t="n" r="B8006" s="6">
        <v>811</v>
      </c>
    </row>
    <row spans="1:5" r="8007">
      <c t="s" r="A8007" s="4">
        <v>1167</v>
      </c>
      <c t="n" r="B8007" s="6">
        <v>473</v>
      </c>
    </row>
    <row spans="1:5" r="8008">
      <c t="s" r="A8008" s="4">
        <v>1168</v>
      </c>
      <c t="n" r="B8008" s="6">
        <v>983</v>
      </c>
    </row>
    <row spans="1:5" r="8009">
      <c t="s" r="A8009" s="4">
        <v>1169</v>
      </c>
      <c t="n" r="B8009" s="6">
        <v>2481</v>
      </c>
    </row>
    <row spans="1:5" r="8010">
      <c t="s" r="A8010" s="4">
        <v>1170</v>
      </c>
      <c t="n" r="B8010" s="6">
        <v>518</v>
      </c>
    </row>
    <row spans="1:5" r="8011">
      <c t="s" r="A8011" s="4">
        <v>130</v>
      </c>
      <c t="n" r="B8011" s="6">
        <v>3982</v>
      </c>
    </row>
    <row spans="1:5" r="8012">
      <c t="s" r="A8012" s="4">
        <v>1171</v>
      </c>
      <c t="n" r="B8012" s="7">
        <v>826</v>
      </c>
    </row>
    <row spans="1:5" r="8013">
      <c t="s" r="A8013" s="4">
        <v>1173</v>
      </c>
      <c t="s" r="B8013" s="4">
        <v>1177</v>
      </c>
    </row>
    <row spans="1:5" r="8014">
      <c t="s" r="A8014" s="4">
        <v>1179</v>
      </c>
      <c t="n" r="B8014" s="6">
        <v>1990</v>
      </c>
    </row>
    <row spans="1:5" r="8015">
      <c t="s" r="A8015" s="4">
        <v>1180</v>
      </c>
      <c t="s" r="B8015" s="4">
        <v>531</v>
      </c>
    </row>
    <row spans="1:5" r="8016">
      <c t="s" r="A8016" s="4">
        <v>1705</v>
      </c>
    </row>
    <row spans="1:5" r="8017">
      <c t="s" r="A8017" s="3">
        <v>1161</v>
      </c>
    </row>
    <row spans="1:5" r="8018">
      <c t="s" r="A8018" s="4">
        <v>1162</v>
      </c>
      <c t="n" r="B8018" s="7">
        <v>1445</v>
      </c>
    </row>
    <row spans="1:5" r="8019">
      <c t="s" r="A8019" s="4">
        <v>1163</v>
      </c>
      <c t="n" r="B8019" s="6">
        <v>4416</v>
      </c>
    </row>
    <row spans="1:5" r="8020">
      <c t="s" r="A8020" s="4">
        <v>1164</v>
      </c>
      <c t="n" r="B8020" s="6">
        <v>60</v>
      </c>
    </row>
    <row spans="1:5" r="8021">
      <c t="s" r="A8021" s="4">
        <v>1165</v>
      </c>
      <c t="n" r="B8021" s="6">
        <v>101</v>
      </c>
    </row>
    <row spans="1:5" r="8022">
      <c t="s" r="A8022" s="4">
        <v>1166</v>
      </c>
      <c t="n" r="B8022" s="6">
        <v>606</v>
      </c>
    </row>
    <row spans="1:5" r="8023">
      <c t="s" r="A8023" s="4">
        <v>1167</v>
      </c>
      <c t="n" r="B8023" s="6">
        <v>1081</v>
      </c>
    </row>
    <row spans="1:5" r="8024">
      <c t="s" r="A8024" s="4">
        <v>1168</v>
      </c>
      <c t="n" r="B8024" s="6">
        <v>1546</v>
      </c>
    </row>
    <row spans="1:5" r="8025">
      <c t="s" r="A8025" s="4">
        <v>1169</v>
      </c>
      <c t="n" r="B8025" s="6">
        <v>5022</v>
      </c>
    </row>
    <row spans="1:5" r="8026">
      <c t="s" r="A8026" s="4">
        <v>1170</v>
      </c>
      <c t="n" r="B8026" s="6">
        <v>1141</v>
      </c>
    </row>
    <row spans="1:5" r="8027">
      <c t="s" r="A8027" s="4">
        <v>130</v>
      </c>
      <c t="n" r="B8027" s="6">
        <v>7709</v>
      </c>
    </row>
    <row spans="1:5" r="8028">
      <c t="s" r="A8028" s="4">
        <v>1171</v>
      </c>
      <c t="n" r="B8028" s="7">
        <v>1166</v>
      </c>
    </row>
    <row spans="1:5" r="8029">
      <c t="s" r="A8029" s="4">
        <v>1173</v>
      </c>
      <c t="s" r="B8029" s="4">
        <v>1177</v>
      </c>
    </row>
    <row spans="1:5" r="8030">
      <c t="s" r="A8030" s="4">
        <v>1179</v>
      </c>
      <c t="n" r="B8030" s="6">
        <v>1996</v>
      </c>
    </row>
    <row spans="1:5" r="8031">
      <c t="s" r="A8031" s="4">
        <v>1180</v>
      </c>
      <c t="s" r="B8031" s="4">
        <v>531</v>
      </c>
    </row>
    <row spans="1:5" r="8032">
      <c t="s" r="A8032" s="4">
        <v>1706</v>
      </c>
    </row>
    <row spans="1:5" r="8033">
      <c t="s" r="A8033" s="3">
        <v>1161</v>
      </c>
    </row>
    <row spans="1:5" r="8034">
      <c t="s" r="A8034" s="4">
        <v>1162</v>
      </c>
      <c t="n" r="B8034" s="7">
        <v>849</v>
      </c>
    </row>
    <row spans="1:5" r="8035">
      <c t="s" r="A8035" s="4">
        <v>1163</v>
      </c>
      <c t="n" r="B8035" s="6">
        <v>3071</v>
      </c>
    </row>
    <row spans="1:5" r="8036">
      <c t="s" r="A8036" s="4">
        <v>1164</v>
      </c>
      <c t="n" r="B8036" s="6">
        <v>42</v>
      </c>
    </row>
    <row spans="1:5" r="8037">
      <c t="s" r="A8037" s="4">
        <v>1165</v>
      </c>
      <c t="n" r="B8037" s="6">
        <v>62</v>
      </c>
    </row>
    <row spans="1:5" r="8038">
      <c t="s" r="A8038" s="4">
        <v>1166</v>
      </c>
      <c t="n" r="B8038" s="6">
        <v>553</v>
      </c>
    </row>
    <row spans="1:5" r="8039">
      <c t="s" r="A8039" s="4">
        <v>1167</v>
      </c>
      <c t="n" r="B8039" s="6">
        <v>789</v>
      </c>
    </row>
    <row spans="1:5" r="8040">
      <c t="s" r="A8040" s="4">
        <v>1168</v>
      </c>
      <c t="n" r="B8040" s="6">
        <v>911</v>
      </c>
    </row>
    <row spans="1:5" r="8041">
      <c t="s" r="A8041" s="4">
        <v>1169</v>
      </c>
      <c t="n" r="B8041" s="6">
        <v>3624</v>
      </c>
    </row>
    <row spans="1:5" r="8042">
      <c t="s" r="A8042" s="4">
        <v>1170</v>
      </c>
      <c t="n" r="B8042" s="6">
        <v>831</v>
      </c>
    </row>
    <row spans="1:5" r="8043">
      <c t="s" r="A8043" s="4">
        <v>130</v>
      </c>
      <c t="n" r="B8043" s="6">
        <v>5366</v>
      </c>
    </row>
    <row spans="1:5" r="8044">
      <c t="s" r="A8044" s="4">
        <v>1171</v>
      </c>
      <c t="n" r="B8044" s="7">
        <v>913</v>
      </c>
    </row>
    <row spans="1:5" r="8045">
      <c t="s" r="A8045" s="4">
        <v>1173</v>
      </c>
      <c t="s" r="B8045" s="4">
        <v>1177</v>
      </c>
    </row>
    <row spans="1:5" r="8046">
      <c t="s" r="A8046" s="4">
        <v>1179</v>
      </c>
      <c t="n" r="B8046" s="6">
        <v>1999</v>
      </c>
    </row>
    <row spans="1:5" r="8047">
      <c t="s" r="A8047" s="4">
        <v>1180</v>
      </c>
      <c t="s" r="B8047" s="4">
        <v>531</v>
      </c>
    </row>
    <row spans="1:5" r="8048">
      <c t="s" r="A8048" s="4">
        <v>1707</v>
      </c>
    </row>
    <row spans="1:5" r="8049">
      <c t="s" r="A8049" s="3">
        <v>1161</v>
      </c>
    </row>
    <row spans="1:5" r="8050">
      <c t="s" r="A8050" s="4">
        <v>1162</v>
      </c>
      <c t="n" r="B8050" s="7">
        <v>1137</v>
      </c>
    </row>
    <row spans="1:5" r="8051">
      <c t="s" r="A8051" s="4">
        <v>1163</v>
      </c>
      <c t="n" r="B8051" s="6">
        <v>5177</v>
      </c>
    </row>
    <row spans="1:5" r="8052">
      <c t="s" r="A8052" s="4">
        <v>1164</v>
      </c>
      <c t="n" r="B8052" s="6">
        <v>75</v>
      </c>
    </row>
    <row spans="1:5" r="8053">
      <c t="s" r="A8053" s="4">
        <v>1165</v>
      </c>
      <c t="n" r="B8053" s="6">
        <v>90</v>
      </c>
    </row>
    <row spans="1:5" r="8054">
      <c t="s" r="A8054" s="4">
        <v>1166</v>
      </c>
      <c t="n" r="B8054" s="6">
        <v>456</v>
      </c>
    </row>
    <row spans="1:5" r="8055">
      <c t="s" r="A8055" s="4">
        <v>1167</v>
      </c>
      <c t="n" r="B8055" s="6">
        <v>1074</v>
      </c>
    </row>
    <row spans="1:5" r="8056">
      <c t="s" r="A8056" s="4">
        <v>1168</v>
      </c>
      <c t="n" r="B8056" s="6">
        <v>1227</v>
      </c>
    </row>
    <row spans="1:5" r="8057">
      <c t="s" r="A8057" s="4">
        <v>1169</v>
      </c>
      <c t="n" r="B8057" s="6">
        <v>5633</v>
      </c>
    </row>
    <row spans="1:5" r="8058">
      <c t="s" r="A8058" s="4">
        <v>1170</v>
      </c>
      <c t="n" r="B8058" s="6">
        <v>1149</v>
      </c>
    </row>
    <row spans="1:5" r="8059">
      <c t="s" r="A8059" s="4">
        <v>130</v>
      </c>
      <c t="n" r="B8059" s="6">
        <v>8009</v>
      </c>
    </row>
    <row spans="1:5" r="8060">
      <c t="s" r="A8060" s="4">
        <v>1171</v>
      </c>
      <c t="n" r="B8060" s="7">
        <v>1070</v>
      </c>
    </row>
    <row spans="1:5" r="8061">
      <c t="s" r="A8061" s="4">
        <v>1173</v>
      </c>
      <c t="s" r="B8061" s="4">
        <v>1177</v>
      </c>
    </row>
    <row spans="1:5" r="8062">
      <c t="s" r="A8062" s="4">
        <v>1179</v>
      </c>
      <c t="n" r="B8062" s="6">
        <v>1999</v>
      </c>
    </row>
    <row spans="1:5" r="8063">
      <c t="s" r="A8063" s="4">
        <v>1180</v>
      </c>
      <c t="s" r="B8063" s="4">
        <v>1187</v>
      </c>
    </row>
    <row spans="1:5" r="8064">
      <c t="s" r="A8064" s="4">
        <v>1708</v>
      </c>
    </row>
    <row spans="1:5" r="8065">
      <c t="s" r="A8065" s="3">
        <v>1161</v>
      </c>
    </row>
    <row spans="1:5" r="8066">
      <c t="s" r="A8066" s="4">
        <v>1162</v>
      </c>
      <c t="n" r="B8066" s="7">
        <v>1033</v>
      </c>
    </row>
    <row spans="1:5" r="8067">
      <c t="s" r="A8067" s="4">
        <v>1163</v>
      </c>
      <c t="n" r="B8067" s="6">
        <v>3649</v>
      </c>
    </row>
    <row spans="1:5" r="8068">
      <c t="s" r="A8068" s="4">
        <v>1164</v>
      </c>
      <c t="n" r="B8068" s="6">
        <v>42</v>
      </c>
    </row>
    <row spans="1:5" r="8069">
      <c t="s" r="A8069" s="4">
        <v>1165</v>
      </c>
      <c t="n" r="B8069" s="6">
        <v>111</v>
      </c>
    </row>
    <row spans="1:5" r="8070">
      <c t="s" r="A8070" s="4">
        <v>1166</v>
      </c>
      <c t="n" r="B8070" s="6">
        <v>647</v>
      </c>
    </row>
    <row spans="1:5" r="8071">
      <c t="s" r="A8071" s="4">
        <v>1167</v>
      </c>
      <c t="n" r="B8071" s="6">
        <v>780</v>
      </c>
    </row>
    <row spans="1:5" r="8072">
      <c t="s" r="A8072" s="4">
        <v>1168</v>
      </c>
      <c t="n" r="B8072" s="6">
        <v>1144</v>
      </c>
    </row>
    <row spans="1:5" r="8073">
      <c t="s" r="A8073" s="4">
        <v>1169</v>
      </c>
      <c t="n" r="B8073" s="6">
        <v>4296</v>
      </c>
    </row>
    <row spans="1:5" r="8074">
      <c t="s" r="A8074" s="4">
        <v>1170</v>
      </c>
      <c t="n" r="B8074" s="6">
        <v>822</v>
      </c>
    </row>
    <row spans="1:5" r="8075">
      <c t="s" r="A8075" s="4">
        <v>130</v>
      </c>
      <c t="n" r="B8075" s="6">
        <v>6262</v>
      </c>
    </row>
    <row spans="1:5" r="8076">
      <c t="s" r="A8076" s="4">
        <v>1171</v>
      </c>
      <c t="n" r="B8076" s="7">
        <v>954</v>
      </c>
    </row>
    <row spans="1:5" r="8077">
      <c t="s" r="A8077" s="4">
        <v>1173</v>
      </c>
      <c t="s" r="B8077" s="4">
        <v>1177</v>
      </c>
    </row>
    <row spans="1:5" r="8078">
      <c t="s" r="A8078" s="4">
        <v>1179</v>
      </c>
      <c t="n" r="B8078" s="6">
        <v>1999</v>
      </c>
    </row>
    <row spans="1:5" r="8079">
      <c t="s" r="A8079" s="4">
        <v>1180</v>
      </c>
      <c t="s" r="B8079" s="4">
        <v>1194</v>
      </c>
    </row>
    <row spans="1:5" r="8080">
      <c t="s" r="A8080" s="4">
        <v>1709</v>
      </c>
    </row>
    <row spans="1:5" r="8081">
      <c t="s" r="A8081" s="3">
        <v>1161</v>
      </c>
    </row>
    <row spans="1:5" r="8082">
      <c t="s" r="A8082" s="4">
        <v>1162</v>
      </c>
      <c t="n" r="B8082" s="7">
        <v>812</v>
      </c>
    </row>
    <row spans="1:5" r="8083">
      <c t="s" r="A8083" s="4">
        <v>1163</v>
      </c>
      <c t="n" r="B8083" s="6">
        <v>1543</v>
      </c>
    </row>
    <row spans="1:5" r="8084">
      <c t="s" r="A8084" s="4">
        <v>1164</v>
      </c>
      <c t="n" r="B8084" s="6">
        <v>33</v>
      </c>
    </row>
    <row spans="1:5" r="8085">
      <c t="s" r="A8085" s="4">
        <v>1165</v>
      </c>
      <c t="n" r="B8085" s="6">
        <v>267</v>
      </c>
    </row>
    <row spans="1:5" r="8086">
      <c t="s" r="A8086" s="4">
        <v>1166</v>
      </c>
      <c t="n" r="B8086" s="6">
        <v>346</v>
      </c>
    </row>
    <row spans="1:5" r="8087">
      <c t="s" r="A8087" s="4">
        <v>1167</v>
      </c>
      <c t="n" r="B8087" s="6">
        <v>852</v>
      </c>
    </row>
    <row spans="1:5" r="8088">
      <c t="s" r="A8088" s="4">
        <v>1168</v>
      </c>
      <c t="n" r="B8088" s="6">
        <v>1079</v>
      </c>
    </row>
    <row spans="1:5" r="8089">
      <c t="s" r="A8089" s="4">
        <v>1169</v>
      </c>
      <c t="n" r="B8089" s="6">
        <v>1889</v>
      </c>
    </row>
    <row spans="1:5" r="8090">
      <c t="s" r="A8090" s="4">
        <v>1170</v>
      </c>
      <c t="n" r="B8090" s="6">
        <v>885</v>
      </c>
    </row>
    <row spans="1:5" r="8091">
      <c t="s" r="A8091" s="4">
        <v>130</v>
      </c>
      <c t="n" r="B8091" s="6">
        <v>3853</v>
      </c>
    </row>
    <row spans="1:5" r="8092">
      <c t="s" r="A8092" s="4">
        <v>1171</v>
      </c>
      <c t="n" r="B8092" s="7">
        <v>626</v>
      </c>
    </row>
    <row spans="1:5" r="8093">
      <c t="s" r="A8093" s="4">
        <v>1173</v>
      </c>
      <c t="s" r="B8093" s="4">
        <v>1177</v>
      </c>
    </row>
    <row spans="1:5" r="8094">
      <c t="s" r="A8094" s="4">
        <v>1179</v>
      </c>
      <c t="n" r="B8094" s="6">
        <v>1999</v>
      </c>
    </row>
    <row spans="1:5" r="8095">
      <c t="s" r="A8095" s="4">
        <v>1180</v>
      </c>
      <c t="s" r="B8095" s="4">
        <v>1338</v>
      </c>
    </row>
    <row spans="1:5" r="8096">
      <c t="s" r="A8096" s="4">
        <v>1710</v>
      </c>
    </row>
    <row spans="1:5" r="8097">
      <c t="s" r="A8097" s="3">
        <v>1161</v>
      </c>
    </row>
    <row spans="1:5" r="8098">
      <c t="s" r="A8098" s="4">
        <v>1162</v>
      </c>
      <c t="n" r="B8098" s="7">
        <v>2779</v>
      </c>
    </row>
    <row spans="1:5" r="8099">
      <c t="s" r="A8099" s="4">
        <v>1163</v>
      </c>
      <c t="n" r="B8099" s="6">
        <v>2379</v>
      </c>
    </row>
    <row spans="1:5" r="8100">
      <c t="s" r="A8100" s="4">
        <v>1164</v>
      </c>
      <c t="n" r="B8100" s="6">
        <v>56</v>
      </c>
    </row>
    <row spans="1:5" r="8101">
      <c t="s" r="A8101" s="4">
        <v>1165</v>
      </c>
      <c t="n" r="B8101" s="6">
        <v>65</v>
      </c>
    </row>
    <row spans="1:5" r="8102">
      <c t="s" r="A8102" s="4">
        <v>1166</v>
      </c>
      <c t="n" r="B8102" s="6">
        <v>580</v>
      </c>
    </row>
    <row spans="1:5" r="8103">
      <c t="s" r="A8103" s="4">
        <v>1167</v>
      </c>
      <c t="n" r="B8103" s="6">
        <v>996</v>
      </c>
    </row>
    <row spans="1:5" r="8104">
      <c t="s" r="A8104" s="4">
        <v>1168</v>
      </c>
      <c t="n" r="B8104" s="6">
        <v>2844</v>
      </c>
    </row>
    <row spans="1:5" r="8105">
      <c t="s" r="A8105" s="4">
        <v>1169</v>
      </c>
      <c t="n" r="B8105" s="6">
        <v>2959</v>
      </c>
    </row>
    <row spans="1:5" r="8106">
      <c t="s" r="A8106" s="4">
        <v>1170</v>
      </c>
      <c t="n" r="B8106" s="6">
        <v>1052</v>
      </c>
    </row>
    <row spans="1:5" r="8107">
      <c t="s" r="A8107" s="4">
        <v>130</v>
      </c>
      <c t="n" r="B8107" s="6">
        <v>6855</v>
      </c>
    </row>
    <row spans="1:5" r="8108">
      <c t="s" r="A8108" s="4">
        <v>1171</v>
      </c>
      <c t="n" r="B8108" s="7">
        <v>905</v>
      </c>
    </row>
    <row spans="1:5" r="8109">
      <c t="s" r="A8109" s="4">
        <v>1173</v>
      </c>
      <c t="s" r="B8109" s="4">
        <v>1177</v>
      </c>
    </row>
    <row spans="1:5" r="8110">
      <c t="s" r="A8110" s="4">
        <v>1179</v>
      </c>
      <c t="n" r="B8110" s="6">
        <v>1997</v>
      </c>
    </row>
    <row spans="1:5" r="8111">
      <c t="s" r="A8111" s="4">
        <v>1180</v>
      </c>
      <c t="s" r="B8111" s="4">
        <v>1194</v>
      </c>
    </row>
    <row spans="1:5" r="8112">
      <c t="s" r="A8112" s="4">
        <v>1711</v>
      </c>
    </row>
    <row spans="1:5" r="8113">
      <c t="s" r="A8113" s="3">
        <v>1161</v>
      </c>
    </row>
    <row spans="1:5" r="8114">
      <c t="s" r="A8114" s="4">
        <v>1162</v>
      </c>
      <c t="n" r="B8114" s="7">
        <v>1918</v>
      </c>
    </row>
    <row spans="1:5" r="8115">
      <c t="s" r="A8115" s="4">
        <v>1163</v>
      </c>
      <c t="n" r="B8115" s="6">
        <v>9993</v>
      </c>
    </row>
    <row spans="1:5" r="8116">
      <c t="s" r="A8116" s="4">
        <v>1164</v>
      </c>
      <c t="n" r="B8116" s="6">
        <v>78</v>
      </c>
    </row>
    <row spans="1:5" r="8117">
      <c t="s" r="A8117" s="4">
        <v>1165</v>
      </c>
      <c t="n" r="B8117" s="6">
        <v>43</v>
      </c>
    </row>
    <row spans="1:5" r="8118">
      <c t="s" r="A8118" s="4">
        <v>1166</v>
      </c>
      <c t="n" r="B8118" s="6">
        <v>643</v>
      </c>
    </row>
    <row spans="1:5" r="8119">
      <c t="s" r="A8119" s="4">
        <v>1167</v>
      </c>
      <c t="n" r="B8119" s="6">
        <v>831</v>
      </c>
    </row>
    <row spans="1:5" r="8120">
      <c t="s" r="A8120" s="4">
        <v>1168</v>
      </c>
      <c t="n" r="B8120" s="6">
        <v>1961</v>
      </c>
    </row>
    <row spans="1:5" r="8121">
      <c t="s" r="A8121" s="4">
        <v>1169</v>
      </c>
      <c t="n" r="B8121" s="6">
        <v>10636</v>
      </c>
    </row>
    <row spans="1:5" r="8122">
      <c t="s" r="A8122" s="4">
        <v>1170</v>
      </c>
      <c t="n" r="B8122" s="6">
        <v>909</v>
      </c>
    </row>
    <row spans="1:5" r="8123">
      <c t="s" r="A8123" s="4">
        <v>130</v>
      </c>
      <c t="n" r="B8123" s="6">
        <v>13506</v>
      </c>
    </row>
    <row spans="1:5" r="8124">
      <c t="s" r="A8124" s="4">
        <v>1171</v>
      </c>
      <c t="n" r="B8124" s="7">
        <v>2075</v>
      </c>
    </row>
    <row spans="1:5" r="8125">
      <c t="s" r="A8125" s="4">
        <v>1173</v>
      </c>
      <c t="s" r="B8125" s="4">
        <v>1177</v>
      </c>
    </row>
    <row spans="1:5" r="8126">
      <c t="s" r="A8126" s="4">
        <v>1179</v>
      </c>
      <c t="n" r="B8126" s="6">
        <v>1993</v>
      </c>
    </row>
    <row spans="1:5" r="8127">
      <c t="s" r="A8127" s="4">
        <v>1180</v>
      </c>
      <c t="s" r="B8127" s="4">
        <v>1227</v>
      </c>
    </row>
    <row spans="1:5" r="8128">
      <c t="s" r="A8128" s="4">
        <v>1712</v>
      </c>
    </row>
    <row spans="1:5" r="8129">
      <c t="s" r="A8129" s="3">
        <v>1161</v>
      </c>
    </row>
    <row spans="1:5" r="8130">
      <c t="s" r="A8130" s="4">
        <v>1162</v>
      </c>
      <c t="n" r="B8130" s="7">
        <v>489</v>
      </c>
    </row>
    <row spans="1:5" r="8131">
      <c t="s" r="A8131" s="4">
        <v>1163</v>
      </c>
      <c t="n" r="B8131" s="6">
        <v>3478</v>
      </c>
    </row>
    <row spans="1:5" r="8132">
      <c t="s" r="A8132" s="4">
        <v>1164</v>
      </c>
      <c t="n" r="B8132" s="6">
        <v>45</v>
      </c>
    </row>
    <row spans="1:5" r="8133">
      <c t="s" r="A8133" s="4">
        <v>1165</v>
      </c>
      <c t="n" r="B8133" s="6">
        <v>49</v>
      </c>
    </row>
    <row spans="1:5" r="8134">
      <c t="s" r="A8134" s="4">
        <v>1166</v>
      </c>
      <c t="n" r="B8134" s="6">
        <v>470</v>
      </c>
    </row>
    <row spans="1:5" r="8135">
      <c t="s" r="A8135" s="4">
        <v>1167</v>
      </c>
      <c t="n" r="B8135" s="6">
        <v>716</v>
      </c>
    </row>
    <row spans="1:5" r="8136">
      <c t="s" r="A8136" s="4">
        <v>1168</v>
      </c>
      <c t="n" r="B8136" s="6">
        <v>538</v>
      </c>
    </row>
    <row spans="1:5" r="8137">
      <c t="s" r="A8137" s="4">
        <v>1169</v>
      </c>
      <c t="n" r="B8137" s="6">
        <v>3948</v>
      </c>
    </row>
    <row spans="1:5" r="8138">
      <c t="s" r="A8138" s="4">
        <v>1170</v>
      </c>
      <c t="n" r="B8138" s="6">
        <v>761</v>
      </c>
    </row>
    <row spans="1:5" r="8139">
      <c t="s" r="A8139" s="4">
        <v>130</v>
      </c>
      <c t="n" r="B8139" s="6">
        <v>5247</v>
      </c>
    </row>
    <row spans="1:5" r="8140">
      <c t="s" r="A8140" s="4">
        <v>1171</v>
      </c>
      <c t="n" r="B8140" s="7">
        <v>799</v>
      </c>
    </row>
    <row spans="1:5" r="8141">
      <c t="s" r="A8141" s="4">
        <v>1173</v>
      </c>
      <c t="s" r="B8141" s="4">
        <v>1177</v>
      </c>
    </row>
    <row spans="1:5" r="8142">
      <c t="s" r="A8142" s="4">
        <v>1179</v>
      </c>
      <c t="n" r="B8142" s="6">
        <v>1997</v>
      </c>
    </row>
    <row spans="1:5" r="8143">
      <c t="s" r="A8143" s="4">
        <v>1180</v>
      </c>
      <c t="s" r="B8143" s="4">
        <v>1185</v>
      </c>
    </row>
    <row spans="1:5" r="8144">
      <c t="s" r="A8144" s="4">
        <v>1713</v>
      </c>
    </row>
    <row spans="1:5" r="8145">
      <c t="s" r="A8145" s="3">
        <v>1161</v>
      </c>
    </row>
    <row spans="1:5" r="8146">
      <c t="s" r="A8146" s="4">
        <v>1162</v>
      </c>
      <c t="n" r="B8146" s="7">
        <v>1155</v>
      </c>
    </row>
    <row spans="1:5" r="8147">
      <c t="s" r="A8147" s="4">
        <v>1163</v>
      </c>
      <c t="n" r="B8147" s="6">
        <v>871</v>
      </c>
    </row>
    <row spans="1:5" r="8148">
      <c t="s" r="A8148" s="4">
        <v>1164</v>
      </c>
      <c t="n" r="B8148" s="6">
        <v>43</v>
      </c>
    </row>
    <row spans="1:5" r="8149">
      <c t="s" r="A8149" s="4">
        <v>1165</v>
      </c>
      <c t="n" r="B8149" s="6">
        <v>72</v>
      </c>
    </row>
    <row spans="1:5" r="8150">
      <c t="s" r="A8150" s="4">
        <v>1166</v>
      </c>
      <c t="n" r="B8150" s="6">
        <v>881</v>
      </c>
    </row>
    <row spans="1:5" r="8151">
      <c t="s" r="A8151" s="4">
        <v>1167</v>
      </c>
      <c t="n" r="B8151" s="6">
        <v>888</v>
      </c>
    </row>
    <row spans="1:5" r="8152">
      <c t="s" r="A8152" s="4">
        <v>1168</v>
      </c>
      <c t="n" r="B8152" s="6">
        <v>1227</v>
      </c>
    </row>
    <row spans="1:5" r="8153">
      <c t="s" r="A8153" s="4">
        <v>1169</v>
      </c>
      <c t="n" r="B8153" s="6">
        <v>1752</v>
      </c>
    </row>
    <row spans="1:5" r="8154">
      <c t="s" r="A8154" s="4">
        <v>1170</v>
      </c>
      <c t="n" r="B8154" s="6">
        <v>931</v>
      </c>
    </row>
    <row spans="1:5" r="8155">
      <c t="s" r="A8155" s="4">
        <v>130</v>
      </c>
      <c t="n" r="B8155" s="6">
        <v>3910</v>
      </c>
    </row>
    <row spans="1:5" r="8156">
      <c t="s" r="A8156" s="4">
        <v>1171</v>
      </c>
      <c t="n" r="B8156" s="7">
        <v>1293</v>
      </c>
    </row>
    <row spans="1:5" r="8157">
      <c t="s" r="A8157" s="4">
        <v>1173</v>
      </c>
      <c t="s" r="B8157" s="4">
        <v>1177</v>
      </c>
    </row>
    <row spans="1:5" r="8158">
      <c t="s" r="A8158" s="4">
        <v>1179</v>
      </c>
      <c t="n" r="B8158" s="6">
        <v>2002</v>
      </c>
    </row>
    <row spans="1:5" r="8159">
      <c t="s" r="A8159" s="4">
        <v>1180</v>
      </c>
      <c t="s" r="B8159" s="4">
        <v>1219</v>
      </c>
    </row>
    <row spans="1:5" r="8160">
      <c t="s" r="A8160" s="4">
        <v>1714</v>
      </c>
    </row>
    <row spans="1:5" r="8161">
      <c t="s" r="A8161" s="3">
        <v>1161</v>
      </c>
    </row>
    <row spans="1:5" r="8162">
      <c t="s" r="A8162" s="4">
        <v>1162</v>
      </c>
      <c t="n" r="B8162" s="7">
        <v>814</v>
      </c>
    </row>
    <row spans="1:5" r="8163">
      <c t="s" r="A8163" s="4">
        <v>1163</v>
      </c>
      <c t="n" r="B8163" s="6">
        <v>4330</v>
      </c>
    </row>
    <row spans="1:5" r="8164">
      <c t="s" r="A8164" s="4">
        <v>1164</v>
      </c>
      <c t="n" r="B8164" s="6">
        <v>57</v>
      </c>
    </row>
    <row spans="1:5" r="8165">
      <c t="s" r="A8165" s="4">
        <v>1165</v>
      </c>
      <c t="n" r="B8165" s="6">
        <v>122</v>
      </c>
    </row>
    <row spans="1:5" r="8166">
      <c t="s" r="A8166" s="4">
        <v>1166</v>
      </c>
      <c t="n" r="B8166" s="6">
        <v>776</v>
      </c>
    </row>
    <row spans="1:5" r="8167">
      <c t="s" r="A8167" s="4">
        <v>1167</v>
      </c>
      <c t="n" r="B8167" s="6">
        <v>1253</v>
      </c>
    </row>
    <row spans="1:5" r="8168">
      <c t="s" r="A8168" s="4">
        <v>1168</v>
      </c>
      <c t="n" r="B8168" s="6">
        <v>936</v>
      </c>
    </row>
    <row spans="1:5" r="8169">
      <c t="s" r="A8169" s="4">
        <v>1169</v>
      </c>
      <c t="n" r="B8169" s="6">
        <v>5106</v>
      </c>
    </row>
    <row spans="1:5" r="8170">
      <c t="s" r="A8170" s="4">
        <v>1170</v>
      </c>
      <c t="n" r="B8170" s="6">
        <v>1310</v>
      </c>
    </row>
    <row spans="1:5" r="8171">
      <c t="s" r="A8171" s="4">
        <v>130</v>
      </c>
      <c t="n" r="B8171" s="6">
        <v>7352</v>
      </c>
    </row>
    <row spans="1:5" r="8172">
      <c t="s" r="A8172" s="4">
        <v>1171</v>
      </c>
      <c t="n" r="B8172" s="7">
        <v>1481</v>
      </c>
    </row>
    <row spans="1:5" r="8173">
      <c t="s" r="A8173" s="4">
        <v>1173</v>
      </c>
      <c t="s" r="B8173" s="4">
        <v>1177</v>
      </c>
    </row>
    <row spans="1:5" r="8174">
      <c t="s" r="A8174" s="4">
        <v>1179</v>
      </c>
      <c t="n" r="B8174" s="6">
        <v>2000</v>
      </c>
    </row>
    <row spans="1:5" r="8175">
      <c t="s" r="A8175" s="4">
        <v>1180</v>
      </c>
      <c t="s" r="B8175" s="4">
        <v>1201</v>
      </c>
    </row>
    <row spans="1:5" r="8176">
      <c t="s" r="A8176" s="4">
        <v>1715</v>
      </c>
    </row>
    <row spans="1:5" r="8177">
      <c t="s" r="A8177" s="3">
        <v>1161</v>
      </c>
    </row>
    <row spans="1:5" r="8178">
      <c t="s" r="A8178" s="4">
        <v>1162</v>
      </c>
      <c t="n" r="B8178" s="7">
        <v>676</v>
      </c>
    </row>
    <row spans="1:5" r="8179">
      <c t="s" r="A8179" s="4">
        <v>1163</v>
      </c>
      <c t="n" r="B8179" s="6">
        <v>3755</v>
      </c>
    </row>
    <row spans="1:5" r="8180">
      <c t="s" r="A8180" s="4">
        <v>1164</v>
      </c>
      <c t="n" r="B8180" s="6">
        <v>96</v>
      </c>
    </row>
    <row spans="1:5" r="8181">
      <c t="s" r="A8181" s="4">
        <v>1165</v>
      </c>
      <c t="n" r="B8181" s="6">
        <v>65</v>
      </c>
    </row>
    <row spans="1:5" r="8182">
      <c t="s" r="A8182" s="4">
        <v>1166</v>
      </c>
      <c t="n" r="B8182" s="6">
        <v>570</v>
      </c>
    </row>
    <row spans="1:5" r="8183">
      <c t="s" r="A8183" s="4">
        <v>1167</v>
      </c>
      <c t="n" r="B8183" s="6">
        <v>745</v>
      </c>
    </row>
    <row spans="1:5" r="8184">
      <c t="s" r="A8184" s="4">
        <v>1168</v>
      </c>
      <c t="n" r="B8184" s="6">
        <v>741</v>
      </c>
    </row>
    <row spans="1:5" r="8185">
      <c t="s" r="A8185" s="4">
        <v>1169</v>
      </c>
      <c t="n" r="B8185" s="6">
        <v>4325</v>
      </c>
    </row>
    <row spans="1:5" r="8186">
      <c t="s" r="A8186" s="4">
        <v>1170</v>
      </c>
      <c t="n" r="B8186" s="6">
        <v>841</v>
      </c>
    </row>
    <row spans="1:5" r="8187">
      <c t="s" r="A8187" s="4">
        <v>130</v>
      </c>
      <c t="n" r="B8187" s="6">
        <v>5907</v>
      </c>
    </row>
    <row spans="1:5" r="8188">
      <c t="s" r="A8188" s="4">
        <v>1171</v>
      </c>
      <c t="n" r="B8188" s="7">
        <v>1297</v>
      </c>
    </row>
    <row spans="1:5" r="8189">
      <c t="s" r="A8189" s="4">
        <v>1173</v>
      </c>
      <c t="s" r="B8189" s="4">
        <v>1177</v>
      </c>
    </row>
    <row spans="1:5" r="8190">
      <c t="s" r="A8190" s="4">
        <v>1179</v>
      </c>
      <c t="n" r="B8190" s="6">
        <v>1995</v>
      </c>
    </row>
    <row spans="1:5" r="8191">
      <c t="s" r="A8191" s="4">
        <v>1180</v>
      </c>
      <c t="s" r="B8191" s="4">
        <v>1181</v>
      </c>
    </row>
    <row spans="1:5" r="8192">
      <c t="s" r="A8192" s="4">
        <v>1716</v>
      </c>
    </row>
    <row spans="1:5" r="8193">
      <c t="s" r="A8193" s="3">
        <v>1161</v>
      </c>
    </row>
    <row spans="1:5" r="8194">
      <c t="s" r="A8194" s="4">
        <v>1162</v>
      </c>
      <c t="n" r="B8194" s="7">
        <v>734</v>
      </c>
    </row>
    <row spans="1:5" r="8195">
      <c t="s" r="A8195" s="4">
        <v>1163</v>
      </c>
      <c t="n" r="B8195" s="6">
        <v>4455</v>
      </c>
    </row>
    <row spans="1:5" r="8196">
      <c t="s" r="A8196" s="4">
        <v>1164</v>
      </c>
      <c t="n" r="B8196" s="6">
        <v>43</v>
      </c>
    </row>
    <row spans="1:5" r="8197">
      <c t="s" r="A8197" s="4">
        <v>1165</v>
      </c>
      <c t="n" r="B8197" s="6">
        <v>75</v>
      </c>
    </row>
    <row spans="1:5" r="8198">
      <c t="s" r="A8198" s="4">
        <v>1166</v>
      </c>
      <c t="n" r="B8198" s="6">
        <v>615</v>
      </c>
    </row>
    <row spans="1:5" r="8199">
      <c t="s" r="A8199" s="4">
        <v>1167</v>
      </c>
      <c t="n" r="B8199" s="6">
        <v>693</v>
      </c>
    </row>
    <row spans="1:5" r="8200">
      <c t="s" r="A8200" s="4">
        <v>1168</v>
      </c>
      <c t="n" r="B8200" s="6">
        <v>809</v>
      </c>
    </row>
    <row spans="1:5" r="8201">
      <c t="s" r="A8201" s="4">
        <v>1169</v>
      </c>
      <c t="n" r="B8201" s="6">
        <v>5070</v>
      </c>
    </row>
    <row spans="1:5" r="8202">
      <c t="s" r="A8202" s="4">
        <v>1170</v>
      </c>
      <c t="n" r="B8202" s="6">
        <v>736</v>
      </c>
    </row>
    <row spans="1:5" r="8203">
      <c t="s" r="A8203" s="4">
        <v>130</v>
      </c>
      <c t="n" r="B8203" s="6">
        <v>6615</v>
      </c>
    </row>
    <row spans="1:5" r="8204">
      <c t="s" r="A8204" s="4">
        <v>1171</v>
      </c>
      <c t="n" r="B8204" s="7">
        <v>1283</v>
      </c>
    </row>
    <row spans="1:5" r="8205">
      <c t="s" r="A8205" s="4">
        <v>1173</v>
      </c>
      <c t="s" r="B8205" s="4">
        <v>1177</v>
      </c>
    </row>
    <row spans="1:5" r="8206">
      <c t="s" r="A8206" s="4">
        <v>1179</v>
      </c>
      <c t="n" r="B8206" s="6">
        <v>1997</v>
      </c>
    </row>
    <row spans="1:5" r="8207">
      <c t="s" r="A8207" s="4">
        <v>1180</v>
      </c>
      <c t="s" r="B8207" s="4">
        <v>531</v>
      </c>
    </row>
    <row spans="1:5" r="8208">
      <c t="s" r="A8208" s="4">
        <v>1717</v>
      </c>
    </row>
    <row spans="1:5" r="8209">
      <c t="s" r="A8209" s="3">
        <v>1161</v>
      </c>
    </row>
    <row spans="1:5" r="8210">
      <c t="s" r="A8210" s="4">
        <v>1162</v>
      </c>
      <c t="n" r="B8210" s="7">
        <v>1080</v>
      </c>
    </row>
    <row spans="1:5" r="8211">
      <c t="s" r="A8211" s="4">
        <v>1163</v>
      </c>
      <c t="n" r="B8211" s="6">
        <v>5322</v>
      </c>
    </row>
    <row spans="1:5" r="8212">
      <c t="s" r="A8212" s="4">
        <v>1164</v>
      </c>
      <c t="n" r="B8212" s="6">
        <v>56</v>
      </c>
    </row>
    <row spans="1:5" r="8213">
      <c t="s" r="A8213" s="4">
        <v>1165</v>
      </c>
      <c t="n" r="B8213" s="6">
        <v>45</v>
      </c>
    </row>
    <row spans="1:5" r="8214">
      <c t="s" r="A8214" s="4">
        <v>1166</v>
      </c>
      <c t="n" r="B8214" s="6">
        <v>662</v>
      </c>
    </row>
    <row spans="1:5" r="8215">
      <c t="s" r="A8215" s="4">
        <v>1167</v>
      </c>
      <c t="n" r="B8215" s="6">
        <v>1273</v>
      </c>
    </row>
    <row spans="1:5" r="8216">
      <c t="s" r="A8216" s="4">
        <v>1168</v>
      </c>
      <c t="n" r="B8216" s="6">
        <v>1125</v>
      </c>
    </row>
    <row spans="1:5" r="8217">
      <c t="s" r="A8217" s="4">
        <v>1169</v>
      </c>
      <c t="n" r="B8217" s="6">
        <v>5984</v>
      </c>
    </row>
    <row spans="1:5" r="8218">
      <c t="s" r="A8218" s="4">
        <v>1170</v>
      </c>
      <c t="n" r="B8218" s="6">
        <v>1329</v>
      </c>
    </row>
    <row spans="1:5" r="8219">
      <c t="s" r="A8219" s="4">
        <v>130</v>
      </c>
      <c t="n" r="B8219" s="6">
        <v>8438</v>
      </c>
    </row>
    <row spans="1:5" r="8220">
      <c t="s" r="A8220" s="4">
        <v>1171</v>
      </c>
      <c t="n" r="B8220" s="7">
        <v>1522</v>
      </c>
    </row>
    <row spans="1:5" r="8221">
      <c t="s" r="A8221" s="4">
        <v>1173</v>
      </c>
      <c t="s" r="B8221" s="4">
        <v>1177</v>
      </c>
    </row>
    <row spans="1:5" r="8222">
      <c t="s" r="A8222" s="4">
        <v>1179</v>
      </c>
      <c t="n" r="B8222" s="6">
        <v>2003</v>
      </c>
    </row>
    <row spans="1:5" r="8223">
      <c t="s" r="A8223" s="4">
        <v>1180</v>
      </c>
      <c t="s" r="B8223" s="4">
        <v>1185</v>
      </c>
    </row>
    <row spans="1:5" r="8224">
      <c t="s" r="A8224" s="4">
        <v>1718</v>
      </c>
    </row>
    <row spans="1:5" r="8225">
      <c t="s" r="A8225" s="3">
        <v>1161</v>
      </c>
    </row>
    <row spans="1:5" r="8226">
      <c t="s" r="A8226" s="4">
        <v>1162</v>
      </c>
      <c t="n" r="B8226" s="7">
        <v>1059</v>
      </c>
    </row>
    <row spans="1:5" r="8227">
      <c t="s" r="A8227" s="4">
        <v>1163</v>
      </c>
      <c t="n" r="B8227" s="6">
        <v>2857</v>
      </c>
    </row>
    <row spans="1:5" r="8228">
      <c t="s" r="A8228" s="4">
        <v>1164</v>
      </c>
      <c t="n" r="B8228" s="6">
        <v>44</v>
      </c>
    </row>
    <row spans="1:5" r="8229">
      <c t="s" r="A8229" s="4">
        <v>1165</v>
      </c>
      <c t="n" r="B8229" s="6">
        <v>89</v>
      </c>
    </row>
    <row spans="1:5" r="8230">
      <c t="s" r="A8230" s="4">
        <v>1166</v>
      </c>
      <c t="n" r="B8230" s="6">
        <v>817</v>
      </c>
    </row>
    <row spans="1:5" r="8231">
      <c t="s" r="A8231" s="4">
        <v>1167</v>
      </c>
      <c t="n" r="B8231" s="6">
        <v>1132</v>
      </c>
    </row>
    <row spans="1:5" r="8232">
      <c t="s" r="A8232" s="4">
        <v>1168</v>
      </c>
      <c t="n" r="B8232" s="6">
        <v>1148</v>
      </c>
    </row>
    <row spans="1:5" r="8233">
      <c t="s" r="A8233" s="4">
        <v>1169</v>
      </c>
      <c t="n" r="B8233" s="6">
        <v>3674</v>
      </c>
    </row>
    <row spans="1:5" r="8234">
      <c t="s" r="A8234" s="4">
        <v>1170</v>
      </c>
      <c t="n" r="B8234" s="6">
        <v>1176</v>
      </c>
    </row>
    <row spans="1:5" r="8235">
      <c t="s" r="A8235" s="4">
        <v>130</v>
      </c>
      <c t="n" r="B8235" s="6">
        <v>5998</v>
      </c>
    </row>
    <row spans="1:5" r="8236">
      <c t="s" r="A8236" s="4">
        <v>1171</v>
      </c>
      <c t="n" r="B8236" s="7">
        <v>1543</v>
      </c>
    </row>
    <row spans="1:5" r="8237">
      <c t="s" r="A8237" s="4">
        <v>1173</v>
      </c>
      <c t="s" r="B8237" s="4">
        <v>1177</v>
      </c>
    </row>
    <row spans="1:5" r="8238">
      <c t="s" r="A8238" s="4">
        <v>1179</v>
      </c>
      <c t="n" r="B8238" s="6">
        <v>1999</v>
      </c>
    </row>
    <row spans="1:5" r="8239">
      <c t="s" r="A8239" s="4">
        <v>1180</v>
      </c>
      <c t="s" r="B8239" s="4">
        <v>1219</v>
      </c>
    </row>
    <row spans="1:5" r="8240">
      <c t="s" r="A8240" s="4">
        <v>1719</v>
      </c>
    </row>
    <row spans="1:5" r="8241">
      <c t="s" r="A8241" s="3">
        <v>1161</v>
      </c>
    </row>
    <row spans="1:5" r="8242">
      <c t="s" r="A8242" s="4">
        <v>1162</v>
      </c>
      <c t="n" r="B8242" s="7">
        <v>1915</v>
      </c>
    </row>
    <row spans="1:5" r="8243">
      <c t="s" r="A8243" s="4">
        <v>1163</v>
      </c>
      <c t="n" r="B8243" s="6">
        <v>12925</v>
      </c>
    </row>
    <row spans="1:5" r="8244">
      <c t="s" r="A8244" s="4">
        <v>1164</v>
      </c>
      <c t="n" r="B8244" s="6">
        <v>50</v>
      </c>
    </row>
    <row spans="1:5" r="8245">
      <c t="s" r="A8245" s="4">
        <v>1165</v>
      </c>
      <c t="n" r="B8245" s="6">
        <v>79</v>
      </c>
    </row>
    <row spans="1:5" r="8246">
      <c t="s" r="A8246" s="4">
        <v>1166</v>
      </c>
      <c t="n" r="B8246" s="6">
        <v>584</v>
      </c>
    </row>
    <row spans="1:5" r="8247">
      <c t="s" r="A8247" s="4">
        <v>1167</v>
      </c>
      <c t="n" r="B8247" s="6">
        <v>879</v>
      </c>
    </row>
    <row spans="1:5" r="8248">
      <c t="s" r="A8248" s="4">
        <v>1168</v>
      </c>
      <c t="n" r="B8248" s="6">
        <v>1994</v>
      </c>
    </row>
    <row spans="1:5" r="8249">
      <c t="s" r="A8249" s="4">
        <v>1169</v>
      </c>
      <c t="n" r="B8249" s="6">
        <v>13509</v>
      </c>
    </row>
    <row spans="1:5" r="8250">
      <c t="s" r="A8250" s="4">
        <v>1170</v>
      </c>
      <c t="n" r="B8250" s="6">
        <v>929</v>
      </c>
    </row>
    <row spans="1:5" r="8251">
      <c t="s" r="A8251" s="4">
        <v>130</v>
      </c>
      <c t="n" r="B8251" s="6">
        <v>16432</v>
      </c>
    </row>
    <row spans="1:5" r="8252">
      <c t="s" r="A8252" s="4">
        <v>1171</v>
      </c>
      <c t="n" r="B8252" s="7">
        <v>2536</v>
      </c>
    </row>
    <row spans="1:5" r="8253">
      <c t="s" r="A8253" s="4">
        <v>1173</v>
      </c>
      <c t="s" r="B8253" s="4">
        <v>1177</v>
      </c>
    </row>
    <row spans="1:5" r="8254">
      <c t="s" r="A8254" s="4">
        <v>1179</v>
      </c>
      <c t="n" r="B8254" s="6">
        <v>1998</v>
      </c>
    </row>
    <row spans="1:5" r="8255">
      <c t="s" r="A8255" s="4">
        <v>1180</v>
      </c>
      <c t="s" r="B8255" s="4">
        <v>1185</v>
      </c>
    </row>
    <row spans="1:5" r="8256">
      <c t="s" r="A8256" s="4">
        <v>1720</v>
      </c>
    </row>
    <row spans="1:5" r="8257">
      <c t="s" r="A8257" s="3">
        <v>1161</v>
      </c>
    </row>
    <row spans="1:5" r="8258">
      <c t="s" r="A8258" s="4">
        <v>1162</v>
      </c>
      <c t="n" r="B8258" s="7">
        <v>3043</v>
      </c>
    </row>
    <row spans="1:5" r="8259">
      <c t="s" r="A8259" s="4">
        <v>1163</v>
      </c>
      <c t="n" r="B8259" s="6">
        <v>11933</v>
      </c>
    </row>
    <row spans="1:5" r="8260">
      <c t="s" r="A8260" s="4">
        <v>1164</v>
      </c>
      <c t="n" r="B8260" s="6">
        <v>58</v>
      </c>
    </row>
    <row spans="1:5" r="8261">
      <c t="s" r="A8261" s="4">
        <v>1165</v>
      </c>
      <c t="n" r="B8261" s="6">
        <v>64</v>
      </c>
    </row>
    <row spans="1:5" r="8262">
      <c t="s" r="A8262" s="4">
        <v>1166</v>
      </c>
      <c t="n" r="B8262" s="6">
        <v>841</v>
      </c>
    </row>
    <row spans="1:5" r="8263">
      <c t="s" r="A8263" s="4">
        <v>1167</v>
      </c>
      <c t="n" r="B8263" s="6">
        <v>1188</v>
      </c>
    </row>
    <row spans="1:5" r="8264">
      <c t="s" r="A8264" s="4">
        <v>1168</v>
      </c>
      <c t="n" r="B8264" s="6">
        <v>3107</v>
      </c>
    </row>
    <row spans="1:5" r="8265">
      <c t="s" r="A8265" s="4">
        <v>1169</v>
      </c>
      <c t="n" r="B8265" s="6">
        <v>12774</v>
      </c>
    </row>
    <row spans="1:5" r="8266">
      <c t="s" r="A8266" s="4">
        <v>1170</v>
      </c>
      <c t="n" r="B8266" s="6">
        <v>1246</v>
      </c>
    </row>
    <row spans="1:5" r="8267">
      <c t="s" r="A8267" s="4">
        <v>130</v>
      </c>
      <c t="n" r="B8267" s="6">
        <v>17127</v>
      </c>
    </row>
    <row spans="1:5" r="8268">
      <c t="s" r="A8268" s="4">
        <v>1171</v>
      </c>
      <c t="n" r="B8268" s="7">
        <v>2697</v>
      </c>
    </row>
    <row spans="1:5" r="8269">
      <c t="s" r="A8269" s="4">
        <v>1173</v>
      </c>
      <c t="s" r="B8269" s="4">
        <v>1177</v>
      </c>
    </row>
    <row spans="1:5" r="8270">
      <c t="s" r="A8270" s="4">
        <v>1179</v>
      </c>
      <c t="n" r="B8270" s="6">
        <v>1995</v>
      </c>
    </row>
    <row spans="1:5" r="8271">
      <c t="s" r="A8271" s="4">
        <v>1180</v>
      </c>
      <c t="s" r="B8271" s="4">
        <v>1211</v>
      </c>
    </row>
    <row spans="1:5" r="8272">
      <c t="s" r="A8272" s="4">
        <v>1721</v>
      </c>
    </row>
    <row spans="1:5" r="8273">
      <c t="s" r="A8273" s="3">
        <v>1161</v>
      </c>
    </row>
    <row spans="1:5" r="8274">
      <c t="s" r="A8274" s="4">
        <v>1162</v>
      </c>
      <c t="n" r="B8274" s="7">
        <v>677</v>
      </c>
    </row>
    <row spans="1:5" r="8275">
      <c t="s" r="A8275" s="4">
        <v>1163</v>
      </c>
      <c t="n" r="B8275" s="6">
        <v>1768</v>
      </c>
    </row>
    <row spans="1:5" r="8276">
      <c t="s" r="A8276" s="4">
        <v>1164</v>
      </c>
      <c t="n" r="B8276" s="6">
        <v>53</v>
      </c>
    </row>
    <row spans="1:5" r="8277">
      <c t="s" r="A8277" s="4">
        <v>1165</v>
      </c>
      <c t="n" r="B8277" s="6">
        <v>64</v>
      </c>
    </row>
    <row spans="1:5" r="8278">
      <c t="s" r="A8278" s="4">
        <v>1166</v>
      </c>
      <c t="n" r="B8278" s="6">
        <v>81</v>
      </c>
    </row>
    <row spans="1:5" r="8279">
      <c t="s" r="A8279" s="4">
        <v>1167</v>
      </c>
      <c t="n" r="B8279" s="6">
        <v>1120</v>
      </c>
    </row>
    <row spans="1:5" r="8280">
      <c t="s" r="A8280" s="4">
        <v>1168</v>
      </c>
      <c t="n" r="B8280" s="6">
        <v>741</v>
      </c>
    </row>
    <row spans="1:5" r="8281">
      <c t="s" r="A8281" s="4">
        <v>1169</v>
      </c>
      <c t="n" r="B8281" s="6">
        <v>1849</v>
      </c>
    </row>
    <row spans="1:5" r="8282">
      <c t="s" r="A8282" s="4">
        <v>1170</v>
      </c>
      <c t="n" r="B8282" s="6">
        <v>1173</v>
      </c>
    </row>
    <row spans="1:5" r="8283">
      <c t="s" r="A8283" s="4">
        <v>130</v>
      </c>
      <c t="n" r="B8283" s="6">
        <v>3763</v>
      </c>
    </row>
    <row spans="1:5" r="8284">
      <c t="s" r="A8284" s="4">
        <v>1171</v>
      </c>
      <c t="n" r="B8284" s="7">
        <v>576</v>
      </c>
    </row>
    <row spans="1:5" r="8285">
      <c t="s" r="A8285" s="4">
        <v>1173</v>
      </c>
      <c t="s" r="B8285" s="4">
        <v>1177</v>
      </c>
    </row>
    <row spans="1:5" r="8286">
      <c t="s" r="A8286" s="4">
        <v>1179</v>
      </c>
      <c t="n" r="B8286" s="6">
        <v>2000</v>
      </c>
    </row>
    <row spans="1:5" r="8287">
      <c t="s" r="A8287" s="4">
        <v>1180</v>
      </c>
      <c t="s" r="B8287" s="4">
        <v>1187</v>
      </c>
    </row>
    <row spans="1:5" r="8288">
      <c t="s" r="A8288" s="4">
        <v>1722</v>
      </c>
    </row>
    <row spans="1:5" r="8289">
      <c t="s" r="A8289" s="3">
        <v>1161</v>
      </c>
    </row>
    <row spans="1:5" r="8290">
      <c t="s" r="A8290" s="4">
        <v>1162</v>
      </c>
      <c t="n" r="B8290" s="7">
        <v>1711</v>
      </c>
    </row>
    <row spans="1:5" r="8291">
      <c t="s" r="A8291" s="4">
        <v>1164</v>
      </c>
      <c t="n" r="B8291" s="6">
        <v>58</v>
      </c>
    </row>
    <row spans="1:5" r="8292">
      <c t="s" r="A8292" s="4">
        <v>1165</v>
      </c>
      <c t="n" r="B8292" s="6">
        <v>101</v>
      </c>
    </row>
    <row spans="1:5" r="8293">
      <c t="s" r="A8293" s="4">
        <v>1166</v>
      </c>
      <c t="n" r="B8293" s="6">
        <v>503</v>
      </c>
    </row>
    <row spans="1:5" r="8294">
      <c t="s" r="A8294" s="4">
        <v>1167</v>
      </c>
      <c t="n" r="B8294" s="6">
        <v>1463</v>
      </c>
    </row>
    <row spans="1:5" r="8295">
      <c t="s" r="A8295" s="4">
        <v>1168</v>
      </c>
      <c t="n" r="B8295" s="6">
        <v>1812</v>
      </c>
    </row>
    <row spans="1:5" r="8296">
      <c t="s" r="A8296" s="4">
        <v>1169</v>
      </c>
      <c t="n" r="B8296" s="6">
        <v>503</v>
      </c>
    </row>
    <row spans="1:5" r="8297">
      <c t="s" r="A8297" s="4">
        <v>1170</v>
      </c>
      <c t="n" r="B8297" s="6">
        <v>1521</v>
      </c>
    </row>
    <row spans="1:5" r="8298">
      <c t="s" r="A8298" s="4">
        <v>130</v>
      </c>
      <c t="n" r="B8298" s="6">
        <v>3836</v>
      </c>
    </row>
    <row spans="1:5" r="8299">
      <c t="s" r="A8299" s="4">
        <v>1171</v>
      </c>
      <c t="n" r="B8299" s="7">
        <v>643</v>
      </c>
    </row>
    <row spans="1:5" r="8300">
      <c t="s" r="A8300" s="4">
        <v>1173</v>
      </c>
      <c t="s" r="B8300" s="4">
        <v>1177</v>
      </c>
    </row>
    <row spans="1:5" r="8301">
      <c t="s" r="A8301" s="4">
        <v>1179</v>
      </c>
      <c t="n" r="B8301" s="6">
        <v>1998</v>
      </c>
    </row>
    <row spans="1:5" r="8302">
      <c t="s" r="A8302" s="4">
        <v>1723</v>
      </c>
    </row>
    <row spans="1:5" r="8303">
      <c t="s" r="A8303" s="3">
        <v>1161</v>
      </c>
    </row>
    <row spans="1:5" r="8304">
      <c t="s" r="A8304" s="4">
        <v>1162</v>
      </c>
      <c t="n" r="B8304" s="7">
        <v>601</v>
      </c>
    </row>
    <row spans="1:5" r="8305">
      <c t="s" r="A8305" s="4">
        <v>1163</v>
      </c>
      <c t="n" r="B8305" s="6">
        <v>2842</v>
      </c>
    </row>
    <row spans="1:5" r="8306">
      <c t="s" r="A8306" s="4">
        <v>1164</v>
      </c>
      <c t="n" r="B8306" s="6">
        <v>75</v>
      </c>
    </row>
    <row spans="1:5" r="8307">
      <c t="s" r="A8307" s="4">
        <v>1165</v>
      </c>
      <c t="n" r="B8307" s="6">
        <v>79</v>
      </c>
    </row>
    <row spans="1:5" r="8308">
      <c t="s" r="A8308" s="4">
        <v>1166</v>
      </c>
      <c t="n" r="B8308" s="6">
        <v>449</v>
      </c>
    </row>
    <row spans="1:5" r="8309">
      <c t="s" r="A8309" s="4">
        <v>1167</v>
      </c>
      <c t="n" r="B8309" s="6">
        <v>789</v>
      </c>
    </row>
    <row spans="1:5" r="8310">
      <c t="s" r="A8310" s="4">
        <v>1168</v>
      </c>
      <c t="n" r="B8310" s="6">
        <v>680</v>
      </c>
    </row>
    <row spans="1:5" r="8311">
      <c t="s" r="A8311" s="4">
        <v>1169</v>
      </c>
      <c t="n" r="B8311" s="6">
        <v>3291</v>
      </c>
    </row>
    <row spans="1:5" r="8312">
      <c t="s" r="A8312" s="4">
        <v>1170</v>
      </c>
      <c t="n" r="B8312" s="6">
        <v>864</v>
      </c>
    </row>
    <row spans="1:5" r="8313">
      <c t="s" r="A8313" s="4">
        <v>130</v>
      </c>
      <c t="n" r="B8313" s="6">
        <v>4835</v>
      </c>
    </row>
    <row spans="1:5" r="8314">
      <c t="s" r="A8314" s="4">
        <v>1171</v>
      </c>
      <c t="n" r="B8314" s="7">
        <v>1205</v>
      </c>
    </row>
    <row spans="1:5" r="8315">
      <c t="s" r="A8315" s="4">
        <v>1173</v>
      </c>
      <c t="s" r="B8315" s="4">
        <v>1177</v>
      </c>
    </row>
    <row spans="1:5" r="8316">
      <c t="s" r="A8316" s="4">
        <v>1179</v>
      </c>
      <c t="n" r="B8316" s="6">
        <v>1998</v>
      </c>
    </row>
    <row spans="1:5" r="8317">
      <c t="s" r="A8317" s="4">
        <v>1180</v>
      </c>
      <c t="s" r="B8317" s="4">
        <v>1227</v>
      </c>
    </row>
    <row spans="1:5" r="8318">
      <c t="s" r="A8318" s="4">
        <v>1724</v>
      </c>
    </row>
    <row spans="1:5" r="8319">
      <c t="s" r="A8319" s="3">
        <v>1161</v>
      </c>
    </row>
    <row spans="1:5" r="8320">
      <c t="s" r="A8320" s="4">
        <v>1162</v>
      </c>
      <c t="n" r="B8320" s="7">
        <v>1028</v>
      </c>
    </row>
    <row spans="1:5" r="8321">
      <c t="s" r="A8321" s="4">
        <v>1163</v>
      </c>
      <c t="n" r="B8321" s="6">
        <v>5422</v>
      </c>
    </row>
    <row spans="1:5" r="8322">
      <c t="s" r="A8322" s="4">
        <v>1164</v>
      </c>
      <c t="n" r="B8322" s="6">
        <v>59</v>
      </c>
    </row>
    <row spans="1:5" r="8323">
      <c t="s" r="A8323" s="4">
        <v>1165</v>
      </c>
      <c t="n" r="B8323" s="6">
        <v>144</v>
      </c>
    </row>
    <row spans="1:5" r="8324">
      <c t="s" r="A8324" s="4">
        <v>1166</v>
      </c>
      <c t="n" r="B8324" s="6">
        <v>1161</v>
      </c>
    </row>
    <row spans="1:5" r="8325">
      <c t="s" r="A8325" s="4">
        <v>1167</v>
      </c>
      <c t="n" r="B8325" s="6">
        <v>1323</v>
      </c>
    </row>
    <row spans="1:5" r="8326">
      <c t="s" r="A8326" s="4">
        <v>1168</v>
      </c>
      <c t="n" r="B8326" s="6">
        <v>1172</v>
      </c>
    </row>
    <row spans="1:5" r="8327">
      <c t="s" r="A8327" s="4">
        <v>1169</v>
      </c>
      <c t="n" r="B8327" s="6">
        <v>6583</v>
      </c>
    </row>
    <row spans="1:5" r="8328">
      <c t="s" r="A8328" s="4">
        <v>1170</v>
      </c>
      <c t="n" r="B8328" s="6">
        <v>1382</v>
      </c>
    </row>
    <row spans="1:5" r="8329">
      <c t="s" r="A8329" s="4">
        <v>130</v>
      </c>
      <c t="n" r="B8329" s="6">
        <v>9137</v>
      </c>
    </row>
    <row spans="1:5" r="8330">
      <c t="s" r="A8330" s="4">
        <v>1171</v>
      </c>
      <c t="n" r="B8330" s="7">
        <v>1761</v>
      </c>
    </row>
    <row spans="1:5" r="8331">
      <c t="s" r="A8331" s="4">
        <v>1173</v>
      </c>
      <c t="s" r="B8331" s="4">
        <v>1177</v>
      </c>
    </row>
    <row spans="1:5" r="8332">
      <c t="s" r="A8332" s="4">
        <v>1179</v>
      </c>
      <c t="n" r="B8332" s="6">
        <v>1998</v>
      </c>
    </row>
    <row spans="1:5" r="8333">
      <c t="s" r="A8333" s="4">
        <v>1180</v>
      </c>
      <c t="s" r="B8333" s="4">
        <v>1187</v>
      </c>
    </row>
    <row spans="1:5" r="8334">
      <c t="s" r="A8334" s="4">
        <v>1725</v>
      </c>
    </row>
    <row spans="1:5" r="8335">
      <c t="s" r="A8335" s="3">
        <v>1161</v>
      </c>
    </row>
    <row spans="1:5" r="8336">
      <c t="s" r="A8336" s="4">
        <v>1162</v>
      </c>
      <c t="n" r="B8336" s="7">
        <v>604</v>
      </c>
    </row>
    <row spans="1:5" r="8337">
      <c t="s" r="A8337" s="4">
        <v>1163</v>
      </c>
      <c t="n" r="B8337" s="6">
        <v>3676</v>
      </c>
    </row>
    <row spans="1:5" r="8338">
      <c t="s" r="A8338" s="4">
        <v>1164</v>
      </c>
      <c t="n" r="B8338" s="6">
        <v>50</v>
      </c>
    </row>
    <row spans="1:5" r="8339">
      <c t="s" r="A8339" s="4">
        <v>1165</v>
      </c>
      <c t="n" r="B8339" s="6">
        <v>164</v>
      </c>
    </row>
    <row spans="1:5" r="8340">
      <c t="s" r="A8340" s="4">
        <v>1166</v>
      </c>
      <c t="n" r="B8340" s="6">
        <v>727</v>
      </c>
    </row>
    <row spans="1:5" r="8341">
      <c t="s" r="A8341" s="4">
        <v>1167</v>
      </c>
      <c t="n" r="B8341" s="6">
        <v>917</v>
      </c>
    </row>
    <row spans="1:5" r="8342">
      <c t="s" r="A8342" s="4">
        <v>1168</v>
      </c>
      <c t="n" r="B8342" s="6">
        <v>768</v>
      </c>
    </row>
    <row spans="1:5" r="8343">
      <c t="s" r="A8343" s="4">
        <v>1169</v>
      </c>
      <c t="n" r="B8343" s="6">
        <v>4403</v>
      </c>
    </row>
    <row spans="1:5" r="8344">
      <c t="s" r="A8344" s="4">
        <v>1170</v>
      </c>
      <c t="n" r="B8344" s="6">
        <v>967</v>
      </c>
    </row>
    <row spans="1:5" r="8345">
      <c t="s" r="A8345" s="4">
        <v>130</v>
      </c>
      <c t="n" r="B8345" s="6">
        <v>6138</v>
      </c>
    </row>
    <row spans="1:5" r="8346">
      <c t="s" r="A8346" s="4">
        <v>1171</v>
      </c>
      <c t="n" r="B8346" s="7">
        <v>1124</v>
      </c>
    </row>
    <row spans="1:5" r="8347">
      <c t="s" r="A8347" s="4">
        <v>1173</v>
      </c>
      <c t="s" r="B8347" s="4">
        <v>1177</v>
      </c>
    </row>
    <row spans="1:5" r="8348">
      <c t="s" r="A8348" s="4">
        <v>1179</v>
      </c>
      <c t="n" r="B8348" s="6">
        <v>2002</v>
      </c>
    </row>
    <row spans="1:5" r="8349">
      <c t="s" r="A8349" s="4">
        <v>1180</v>
      </c>
      <c t="s" r="B8349" s="4">
        <v>1248</v>
      </c>
    </row>
    <row spans="1:5" r="8350">
      <c t="s" r="A8350" s="4">
        <v>1726</v>
      </c>
    </row>
    <row spans="1:5" r="8351">
      <c t="s" r="A8351" s="3">
        <v>1161</v>
      </c>
    </row>
    <row spans="1:5" r="8352">
      <c t="s" r="A8352" s="4">
        <v>1162</v>
      </c>
      <c t="n" r="B8352" s="7">
        <v>4628</v>
      </c>
    </row>
    <row spans="1:5" r="8353">
      <c t="s" r="A8353" s="4">
        <v>1163</v>
      </c>
      <c t="n" r="B8353" s="6">
        <v>3811</v>
      </c>
    </row>
    <row spans="1:5" r="8354">
      <c t="s" r="A8354" s="4">
        <v>1164</v>
      </c>
      <c t="n" r="B8354" s="6">
        <v>84</v>
      </c>
    </row>
    <row spans="1:5" r="8355">
      <c t="s" r="A8355" s="4">
        <v>1165</v>
      </c>
      <c t="n" r="B8355" s="6">
        <v>54</v>
      </c>
    </row>
    <row spans="1:5" r="8356">
      <c t="s" r="A8356" s="4">
        <v>1166</v>
      </c>
      <c t="n" r="B8356" s="6">
        <v>579</v>
      </c>
    </row>
    <row spans="1:5" r="8357">
      <c t="s" r="A8357" s="4">
        <v>1167</v>
      </c>
      <c t="n" r="B8357" s="6">
        <v>830</v>
      </c>
    </row>
    <row spans="1:5" r="8358">
      <c t="s" r="A8358" s="4">
        <v>1168</v>
      </c>
      <c t="n" r="B8358" s="6">
        <v>4682</v>
      </c>
    </row>
    <row spans="1:5" r="8359">
      <c t="s" r="A8359" s="4">
        <v>1169</v>
      </c>
      <c t="n" r="B8359" s="6">
        <v>4390</v>
      </c>
    </row>
    <row spans="1:5" r="8360">
      <c t="s" r="A8360" s="4">
        <v>1170</v>
      </c>
      <c t="n" r="B8360" s="6">
        <v>914</v>
      </c>
    </row>
    <row spans="1:5" r="8361">
      <c t="s" r="A8361" s="4">
        <v>130</v>
      </c>
      <c t="n" r="B8361" s="6">
        <v>9986</v>
      </c>
    </row>
    <row spans="1:5" r="8362">
      <c t="s" r="A8362" s="4">
        <v>1171</v>
      </c>
      <c t="n" r="B8362" s="7">
        <v>1376</v>
      </c>
    </row>
    <row spans="1:5" r="8363">
      <c t="s" r="A8363" s="4">
        <v>1173</v>
      </c>
      <c t="s" r="B8363" s="4">
        <v>1177</v>
      </c>
    </row>
    <row spans="1:5" r="8364">
      <c t="s" r="A8364" s="4">
        <v>1179</v>
      </c>
      <c t="n" r="B8364" s="6">
        <v>1998</v>
      </c>
    </row>
    <row spans="1:5" r="8365">
      <c t="s" r="A8365" s="4">
        <v>1180</v>
      </c>
      <c t="s" r="B8365" s="4">
        <v>1227</v>
      </c>
    </row>
    <row spans="1:5" r="8366">
      <c t="s" r="A8366" s="4">
        <v>1727</v>
      </c>
    </row>
    <row spans="1:5" r="8367">
      <c t="s" r="A8367" s="3">
        <v>1161</v>
      </c>
    </row>
    <row spans="1:5" r="8368">
      <c t="s" r="A8368" s="4">
        <v>1162</v>
      </c>
      <c t="n" r="B8368" s="7">
        <v>540</v>
      </c>
    </row>
    <row spans="1:5" r="8369">
      <c t="s" r="A8369" s="4">
        <v>1163</v>
      </c>
      <c t="n" r="B8369" s="6">
        <v>2600</v>
      </c>
    </row>
    <row spans="1:5" r="8370">
      <c t="s" r="A8370" s="4">
        <v>1164</v>
      </c>
      <c t="n" r="B8370" s="6">
        <v>53</v>
      </c>
    </row>
    <row spans="1:5" r="8371">
      <c t="s" r="A8371" s="4">
        <v>1165</v>
      </c>
      <c t="n" r="B8371" s="6">
        <v>127</v>
      </c>
    </row>
    <row spans="1:5" r="8372">
      <c t="s" r="A8372" s="4">
        <v>1166</v>
      </c>
      <c t="n" r="B8372" s="6">
        <v>96</v>
      </c>
    </row>
    <row spans="1:5" r="8373">
      <c t="s" r="A8373" s="4">
        <v>1167</v>
      </c>
      <c t="n" r="B8373" s="6">
        <v>657</v>
      </c>
    </row>
    <row spans="1:5" r="8374">
      <c t="s" r="A8374" s="4">
        <v>1168</v>
      </c>
      <c t="n" r="B8374" s="6">
        <v>667</v>
      </c>
    </row>
    <row spans="1:5" r="8375">
      <c t="s" r="A8375" s="4">
        <v>1169</v>
      </c>
      <c t="n" r="B8375" s="6">
        <v>2696</v>
      </c>
    </row>
    <row spans="1:5" r="8376">
      <c t="s" r="A8376" s="4">
        <v>1170</v>
      </c>
      <c t="n" r="B8376" s="6">
        <v>710</v>
      </c>
    </row>
    <row spans="1:5" r="8377">
      <c t="s" r="A8377" s="4">
        <v>130</v>
      </c>
      <c t="n" r="B8377" s="6">
        <v>4073</v>
      </c>
    </row>
    <row spans="1:5" r="8378">
      <c t="s" r="A8378" s="4">
        <v>1171</v>
      </c>
      <c t="n" r="B8378" s="7">
        <v>660</v>
      </c>
    </row>
    <row spans="1:5" r="8379">
      <c t="s" r="A8379" s="4">
        <v>1173</v>
      </c>
      <c t="s" r="B8379" s="4">
        <v>1177</v>
      </c>
    </row>
    <row spans="1:5" r="8380">
      <c t="s" r="A8380" s="4">
        <v>1179</v>
      </c>
      <c t="n" r="B8380" s="6">
        <v>1998</v>
      </c>
    </row>
    <row spans="1:5" r="8381">
      <c t="s" r="A8381" s="4">
        <v>1180</v>
      </c>
      <c t="s" r="B8381" s="4">
        <v>1187</v>
      </c>
    </row>
    <row spans="1:5" r="8382">
      <c t="s" r="A8382" s="4">
        <v>1728</v>
      </c>
    </row>
    <row spans="1:5" r="8383">
      <c t="s" r="A8383" s="3">
        <v>1161</v>
      </c>
    </row>
    <row spans="1:5" r="8384">
      <c t="s" r="A8384" s="4">
        <v>1162</v>
      </c>
      <c t="n" r="B8384" s="7">
        <v>1246</v>
      </c>
    </row>
    <row spans="1:5" r="8385">
      <c t="s" r="A8385" s="4">
        <v>1163</v>
      </c>
      <c t="n" r="B8385" s="6">
        <v>5337</v>
      </c>
    </row>
    <row spans="1:5" r="8386">
      <c t="s" r="A8386" s="4">
        <v>1164</v>
      </c>
      <c t="n" r="B8386" s="6">
        <v>47</v>
      </c>
    </row>
    <row spans="1:5" r="8387">
      <c t="s" r="A8387" s="4">
        <v>1165</v>
      </c>
      <c t="n" r="B8387" s="6">
        <v>91</v>
      </c>
    </row>
    <row spans="1:5" r="8388">
      <c t="s" r="A8388" s="4">
        <v>1166</v>
      </c>
      <c t="n" r="B8388" s="6">
        <v>149</v>
      </c>
    </row>
    <row spans="1:5" r="8389">
      <c t="s" r="A8389" s="4">
        <v>1167</v>
      </c>
      <c t="n" r="B8389" s="6">
        <v>472</v>
      </c>
    </row>
    <row spans="1:5" r="8390">
      <c t="s" r="A8390" s="4">
        <v>1168</v>
      </c>
      <c t="n" r="B8390" s="6">
        <v>1337</v>
      </c>
    </row>
    <row spans="1:5" r="8391">
      <c t="s" r="A8391" s="4">
        <v>1169</v>
      </c>
      <c t="n" r="B8391" s="6">
        <v>5486</v>
      </c>
    </row>
    <row spans="1:5" r="8392">
      <c t="s" r="A8392" s="4">
        <v>1170</v>
      </c>
      <c t="n" r="B8392" s="6">
        <v>519</v>
      </c>
    </row>
    <row spans="1:5" r="8393">
      <c t="s" r="A8393" s="4">
        <v>130</v>
      </c>
      <c t="n" r="B8393" s="6">
        <v>7342</v>
      </c>
    </row>
    <row spans="1:5" r="8394">
      <c t="s" r="A8394" s="4">
        <v>1171</v>
      </c>
      <c t="n" r="B8394" s="7">
        <v>1150</v>
      </c>
    </row>
    <row spans="1:5" r="8395">
      <c t="s" r="A8395" s="4">
        <v>1173</v>
      </c>
      <c t="s" r="B8395" s="4">
        <v>1177</v>
      </c>
    </row>
    <row spans="1:5" r="8396">
      <c t="s" r="A8396" s="4">
        <v>1179</v>
      </c>
      <c t="n" r="B8396" s="6">
        <v>2002</v>
      </c>
    </row>
    <row spans="1:5" r="8397">
      <c t="s" r="A8397" s="4">
        <v>1180</v>
      </c>
      <c t="s" r="B8397" s="4">
        <v>1211</v>
      </c>
    </row>
    <row spans="1:5" r="8398">
      <c t="s" r="A8398" s="4">
        <v>1729</v>
      </c>
    </row>
    <row spans="1:5" r="8399">
      <c t="s" r="A8399" s="3">
        <v>1161</v>
      </c>
    </row>
    <row spans="1:5" r="8400">
      <c t="s" r="A8400" s="4">
        <v>1162</v>
      </c>
      <c t="n" r="B8400" s="7">
        <v>555</v>
      </c>
    </row>
    <row spans="1:5" r="8401">
      <c t="s" r="A8401" s="4">
        <v>1163</v>
      </c>
      <c t="n" r="B8401" s="6">
        <v>1430</v>
      </c>
    </row>
    <row spans="1:5" r="8402">
      <c t="s" r="A8402" s="4">
        <v>1164</v>
      </c>
      <c t="n" r="B8402" s="6">
        <v>42</v>
      </c>
    </row>
    <row spans="1:5" r="8403">
      <c t="s" r="A8403" s="4">
        <v>1165</v>
      </c>
      <c t="n" r="B8403" s="6">
        <v>125</v>
      </c>
    </row>
    <row spans="1:5" r="8404">
      <c t="s" r="A8404" s="4">
        <v>1166</v>
      </c>
      <c t="n" r="B8404" s="6">
        <v>286</v>
      </c>
    </row>
    <row spans="1:5" r="8405">
      <c t="s" r="A8405" s="4">
        <v>1167</v>
      </c>
      <c t="n" r="B8405" s="6">
        <v>772</v>
      </c>
    </row>
    <row spans="1:5" r="8406">
      <c t="s" r="A8406" s="4">
        <v>1168</v>
      </c>
      <c t="n" r="B8406" s="6">
        <v>680</v>
      </c>
    </row>
    <row spans="1:5" r="8407">
      <c t="s" r="A8407" s="4">
        <v>1169</v>
      </c>
      <c t="n" r="B8407" s="6">
        <v>1716</v>
      </c>
    </row>
    <row spans="1:5" r="8408">
      <c t="s" r="A8408" s="4">
        <v>1170</v>
      </c>
      <c t="n" r="B8408" s="6">
        <v>814</v>
      </c>
    </row>
    <row spans="1:5" r="8409">
      <c t="s" r="A8409" s="4">
        <v>130</v>
      </c>
      <c t="n" r="B8409" s="6">
        <v>3210</v>
      </c>
    </row>
    <row spans="1:5" r="8410">
      <c t="s" r="A8410" s="4">
        <v>1171</v>
      </c>
      <c t="n" r="B8410" s="7">
        <v>659</v>
      </c>
    </row>
    <row spans="1:5" r="8411">
      <c t="s" r="A8411" s="4">
        <v>1173</v>
      </c>
      <c t="s" r="B8411" s="4">
        <v>1177</v>
      </c>
    </row>
    <row spans="1:5" r="8412">
      <c t="s" r="A8412" s="4">
        <v>1179</v>
      </c>
      <c t="n" r="B8412" s="6">
        <v>1998</v>
      </c>
    </row>
    <row spans="1:5" r="8413">
      <c t="s" r="A8413" s="4">
        <v>1180</v>
      </c>
      <c t="s" r="B8413" s="4">
        <v>1627</v>
      </c>
    </row>
    <row spans="1:5" r="8414">
      <c t="s" r="A8414" s="4">
        <v>1730</v>
      </c>
    </row>
    <row spans="1:5" r="8415">
      <c t="s" r="A8415" s="3">
        <v>1161</v>
      </c>
    </row>
    <row spans="1:5" r="8416">
      <c t="s" r="A8416" s="4">
        <v>1162</v>
      </c>
      <c t="n" r="B8416" s="7">
        <v>891</v>
      </c>
    </row>
    <row spans="1:5" r="8417">
      <c t="s" r="A8417" s="4">
        <v>1163</v>
      </c>
      <c t="n" r="B8417" s="6">
        <v>1301</v>
      </c>
    </row>
    <row spans="1:5" r="8418">
      <c t="s" r="A8418" s="4">
        <v>1164</v>
      </c>
      <c t="n" r="B8418" s="6">
        <v>131</v>
      </c>
    </row>
    <row spans="1:5" r="8419">
      <c t="s" r="A8419" s="4">
        <v>1165</v>
      </c>
      <c t="n" r="B8419" s="6">
        <v>79</v>
      </c>
    </row>
    <row spans="1:5" r="8420">
      <c t="s" r="A8420" s="4">
        <v>1166</v>
      </c>
      <c t="n" r="B8420" s="6">
        <v>1158</v>
      </c>
    </row>
    <row spans="1:5" r="8421">
      <c t="s" r="A8421" s="4">
        <v>1167</v>
      </c>
      <c t="n" r="B8421" s="6">
        <v>1152</v>
      </c>
    </row>
    <row spans="1:5" r="8422">
      <c t="s" r="A8422" s="4">
        <v>1168</v>
      </c>
      <c t="n" r="B8422" s="6">
        <v>970</v>
      </c>
    </row>
    <row spans="1:5" r="8423">
      <c t="s" r="A8423" s="4">
        <v>1169</v>
      </c>
      <c t="n" r="B8423" s="6">
        <v>2459</v>
      </c>
    </row>
    <row spans="1:5" r="8424">
      <c t="s" r="A8424" s="4">
        <v>1170</v>
      </c>
      <c t="n" r="B8424" s="6">
        <v>1283</v>
      </c>
    </row>
    <row spans="1:5" r="8425">
      <c t="s" r="A8425" s="4">
        <v>130</v>
      </c>
      <c t="n" r="B8425" s="6">
        <v>4712</v>
      </c>
    </row>
    <row spans="1:5" r="8426">
      <c t="s" r="A8426" s="4">
        <v>1171</v>
      </c>
      <c t="n" r="B8426" s="7">
        <v>1000</v>
      </c>
    </row>
    <row spans="1:5" r="8427">
      <c t="s" r="A8427" s="4">
        <v>1173</v>
      </c>
      <c t="s" r="B8427" s="4">
        <v>1177</v>
      </c>
    </row>
    <row spans="1:5" r="8428">
      <c t="s" r="A8428" s="4">
        <v>1179</v>
      </c>
      <c t="n" r="B8428" s="6">
        <v>1998</v>
      </c>
    </row>
    <row spans="1:5" r="8429">
      <c t="s" r="A8429" s="4">
        <v>1180</v>
      </c>
      <c t="s" r="B8429" s="4">
        <v>1227</v>
      </c>
    </row>
    <row spans="1:5" r="8430">
      <c t="s" r="A8430" s="4">
        <v>1731</v>
      </c>
    </row>
    <row spans="1:5" r="8431">
      <c t="s" r="A8431" s="3">
        <v>1161</v>
      </c>
    </row>
    <row spans="1:5" r="8432">
      <c t="s" r="A8432" s="4">
        <v>1162</v>
      </c>
      <c t="n" r="B8432" s="7">
        <v>581</v>
      </c>
    </row>
    <row spans="1:5" r="8433">
      <c t="s" r="A8433" s="4">
        <v>1163</v>
      </c>
      <c t="n" r="B8433" s="6">
        <v>3125</v>
      </c>
    </row>
    <row spans="1:5" r="8434">
      <c t="s" r="A8434" s="4">
        <v>1164</v>
      </c>
      <c t="n" r="B8434" s="6">
        <v>42</v>
      </c>
    </row>
    <row spans="1:5" r="8435">
      <c t="s" r="A8435" s="4">
        <v>1165</v>
      </c>
      <c t="n" r="B8435" s="6">
        <v>81</v>
      </c>
    </row>
    <row spans="1:5" r="8436">
      <c t="s" r="A8436" s="4">
        <v>1166</v>
      </c>
      <c t="n" r="B8436" s="6">
        <v>200</v>
      </c>
    </row>
    <row spans="1:5" r="8437">
      <c t="s" r="A8437" s="4">
        <v>1167</v>
      </c>
      <c t="n" r="B8437" s="6">
        <v>468</v>
      </c>
    </row>
    <row spans="1:5" r="8438">
      <c t="s" r="A8438" s="4">
        <v>1168</v>
      </c>
      <c t="n" r="B8438" s="6">
        <v>662</v>
      </c>
    </row>
    <row spans="1:5" r="8439">
      <c t="s" r="A8439" s="4">
        <v>1169</v>
      </c>
      <c t="n" r="B8439" s="6">
        <v>3325</v>
      </c>
    </row>
    <row spans="1:5" r="8440">
      <c t="s" r="A8440" s="4">
        <v>1170</v>
      </c>
      <c t="n" r="B8440" s="6">
        <v>510</v>
      </c>
    </row>
    <row spans="1:5" r="8441">
      <c t="s" r="A8441" s="4">
        <v>130</v>
      </c>
      <c t="n" r="B8441" s="6">
        <v>4497</v>
      </c>
    </row>
    <row spans="1:5" r="8442">
      <c t="s" r="A8442" s="4">
        <v>1171</v>
      </c>
      <c t="n" r="B8442" s="7">
        <v>825</v>
      </c>
    </row>
    <row spans="1:5" r="8443">
      <c t="s" r="A8443" s="4">
        <v>1173</v>
      </c>
      <c t="s" r="B8443" s="4">
        <v>1177</v>
      </c>
    </row>
    <row spans="1:5" r="8444">
      <c t="s" r="A8444" s="4">
        <v>1179</v>
      </c>
      <c t="n" r="B8444" s="6">
        <v>1994</v>
      </c>
    </row>
    <row spans="1:5" r="8445">
      <c t="s" r="A8445" s="4">
        <v>1180</v>
      </c>
      <c t="s" r="B8445" s="4">
        <v>1211</v>
      </c>
    </row>
    <row spans="1:5" r="8446">
      <c t="s" r="A8446" s="4">
        <v>1732</v>
      </c>
    </row>
    <row spans="1:5" r="8447">
      <c t="s" r="A8447" s="3">
        <v>1161</v>
      </c>
    </row>
    <row spans="1:5" r="8448">
      <c t="s" r="A8448" s="4">
        <v>1162</v>
      </c>
      <c t="n" r="B8448" s="7">
        <v>748</v>
      </c>
    </row>
    <row spans="1:5" r="8449">
      <c t="s" r="A8449" s="4">
        <v>1163</v>
      </c>
      <c t="n" r="B8449" s="6">
        <v>4625</v>
      </c>
    </row>
    <row spans="1:5" r="8450">
      <c t="s" r="A8450" s="4">
        <v>1164</v>
      </c>
      <c t="n" r="B8450" s="6">
        <v>71</v>
      </c>
    </row>
    <row spans="1:5" r="8451">
      <c t="s" r="A8451" s="4">
        <v>1165</v>
      </c>
      <c t="n" r="B8451" s="6">
        <v>77</v>
      </c>
    </row>
    <row spans="1:5" r="8452">
      <c t="s" r="A8452" s="4">
        <v>1166</v>
      </c>
      <c t="n" r="B8452" s="6">
        <v>416</v>
      </c>
    </row>
    <row spans="1:5" r="8453">
      <c t="s" r="A8453" s="4">
        <v>1167</v>
      </c>
      <c t="n" r="B8453" s="6">
        <v>820</v>
      </c>
    </row>
    <row spans="1:5" r="8454">
      <c t="s" r="A8454" s="4">
        <v>1168</v>
      </c>
      <c t="n" r="B8454" s="6">
        <v>825</v>
      </c>
    </row>
    <row spans="1:5" r="8455">
      <c t="s" r="A8455" s="4">
        <v>1169</v>
      </c>
      <c t="n" r="B8455" s="6">
        <v>5041</v>
      </c>
    </row>
    <row spans="1:5" r="8456">
      <c t="s" r="A8456" s="4">
        <v>1170</v>
      </c>
      <c t="n" r="B8456" s="6">
        <v>891</v>
      </c>
    </row>
    <row spans="1:5" r="8457">
      <c t="s" r="A8457" s="4">
        <v>130</v>
      </c>
      <c t="n" r="B8457" s="6">
        <v>6757</v>
      </c>
    </row>
    <row spans="1:5" r="8458">
      <c t="s" r="A8458" s="4">
        <v>1171</v>
      </c>
      <c t="n" r="B8458" s="7">
        <v>916</v>
      </c>
    </row>
    <row spans="1:5" r="8459">
      <c t="s" r="A8459" s="4">
        <v>1173</v>
      </c>
      <c t="s" r="B8459" s="4">
        <v>1177</v>
      </c>
    </row>
    <row spans="1:5" r="8460">
      <c t="s" r="A8460" s="4">
        <v>1179</v>
      </c>
      <c t="n" r="B8460" s="6">
        <v>2002</v>
      </c>
    </row>
    <row spans="1:5" r="8461">
      <c t="s" r="A8461" s="4">
        <v>1180</v>
      </c>
      <c t="s" r="B8461" s="4">
        <v>531</v>
      </c>
    </row>
    <row spans="1:5" r="8462">
      <c t="s" r="A8462" s="4">
        <v>1733</v>
      </c>
    </row>
    <row spans="1:5" r="8463">
      <c t="s" r="A8463" s="3">
        <v>1161</v>
      </c>
    </row>
    <row spans="1:5" r="8464">
      <c t="s" r="A8464" s="4">
        <v>1162</v>
      </c>
      <c t="n" r="B8464" s="7">
        <v>581</v>
      </c>
    </row>
    <row spans="1:5" r="8465">
      <c t="s" r="A8465" s="4">
        <v>1163</v>
      </c>
      <c t="n" r="B8465" s="6">
        <v>3317</v>
      </c>
    </row>
    <row spans="1:5" r="8466">
      <c t="s" r="A8466" s="4">
        <v>1164</v>
      </c>
      <c t="n" r="B8466" s="6">
        <v>50</v>
      </c>
    </row>
    <row spans="1:5" r="8467">
      <c t="s" r="A8467" s="4">
        <v>1165</v>
      </c>
      <c t="n" r="B8467" s="6">
        <v>117</v>
      </c>
    </row>
    <row spans="1:5" r="8468">
      <c t="s" r="A8468" s="4">
        <v>1166</v>
      </c>
      <c t="n" r="B8468" s="6">
        <v>253</v>
      </c>
    </row>
    <row spans="1:5" r="8469">
      <c t="s" r="A8469" s="4">
        <v>1167</v>
      </c>
      <c t="n" r="B8469" s="6">
        <v>547</v>
      </c>
    </row>
    <row spans="1:5" r="8470">
      <c t="s" r="A8470" s="4">
        <v>1168</v>
      </c>
      <c t="n" r="B8470" s="6">
        <v>698</v>
      </c>
    </row>
    <row spans="1:5" r="8471">
      <c t="s" r="A8471" s="4">
        <v>1169</v>
      </c>
      <c t="n" r="B8471" s="6">
        <v>3570</v>
      </c>
    </row>
    <row spans="1:5" r="8472">
      <c t="s" r="A8472" s="4">
        <v>1170</v>
      </c>
      <c t="n" r="B8472" s="6">
        <v>597</v>
      </c>
    </row>
    <row spans="1:5" r="8473">
      <c t="s" r="A8473" s="4">
        <v>130</v>
      </c>
      <c t="n" r="B8473" s="6">
        <v>4865</v>
      </c>
    </row>
    <row spans="1:5" r="8474">
      <c t="s" r="A8474" s="4">
        <v>1171</v>
      </c>
      <c t="n" r="B8474" s="7">
        <v>975</v>
      </c>
    </row>
    <row spans="1:5" r="8475">
      <c t="s" r="A8475" s="4">
        <v>1173</v>
      </c>
      <c t="s" r="B8475" s="4">
        <v>1177</v>
      </c>
    </row>
    <row spans="1:5" r="8476">
      <c t="s" r="A8476" s="4">
        <v>1179</v>
      </c>
      <c t="n" r="B8476" s="6">
        <v>1998</v>
      </c>
    </row>
    <row spans="1:5" r="8477">
      <c t="s" r="A8477" s="4">
        <v>1180</v>
      </c>
      <c t="s" r="B8477" s="4">
        <v>1461</v>
      </c>
    </row>
    <row spans="1:5" r="8478">
      <c t="s" r="A8478" s="4">
        <v>1734</v>
      </c>
    </row>
    <row spans="1:5" r="8479">
      <c t="s" r="A8479" s="3">
        <v>1161</v>
      </c>
    </row>
    <row spans="1:5" r="8480">
      <c t="s" r="A8480" s="4">
        <v>1162</v>
      </c>
      <c t="n" r="B8480" s="7">
        <v>951</v>
      </c>
    </row>
    <row spans="1:5" r="8481">
      <c t="s" r="A8481" s="4">
        <v>1163</v>
      </c>
      <c t="n" r="B8481" s="6">
        <v>6206</v>
      </c>
    </row>
    <row spans="1:5" r="8482">
      <c t="s" r="A8482" s="4">
        <v>1164</v>
      </c>
      <c t="n" r="B8482" s="6">
        <v>55</v>
      </c>
    </row>
    <row spans="1:5" r="8483">
      <c t="s" r="A8483" s="4">
        <v>1165</v>
      </c>
      <c t="n" r="B8483" s="6">
        <v>68</v>
      </c>
    </row>
    <row spans="1:5" r="8484">
      <c t="s" r="A8484" s="4">
        <v>1166</v>
      </c>
      <c t="n" r="B8484" s="6">
        <v>366</v>
      </c>
    </row>
    <row spans="1:5" r="8485">
      <c t="s" r="A8485" s="4">
        <v>1167</v>
      </c>
      <c t="n" r="B8485" s="6">
        <v>491</v>
      </c>
    </row>
    <row spans="1:5" r="8486">
      <c t="s" r="A8486" s="4">
        <v>1168</v>
      </c>
      <c t="n" r="B8486" s="6">
        <v>1019</v>
      </c>
    </row>
    <row spans="1:5" r="8487">
      <c t="s" r="A8487" s="4">
        <v>1169</v>
      </c>
      <c t="n" r="B8487" s="6">
        <v>6572</v>
      </c>
    </row>
    <row spans="1:5" r="8488">
      <c t="s" r="A8488" s="4">
        <v>1170</v>
      </c>
      <c t="n" r="B8488" s="6">
        <v>546</v>
      </c>
    </row>
    <row spans="1:5" r="8489">
      <c t="s" r="A8489" s="4">
        <v>130</v>
      </c>
      <c t="n" r="B8489" s="6">
        <v>8137</v>
      </c>
    </row>
    <row spans="1:5" r="8490">
      <c t="s" r="A8490" s="4">
        <v>1171</v>
      </c>
      <c t="n" r="B8490" s="7">
        <v>1441</v>
      </c>
    </row>
    <row spans="1:5" r="8491">
      <c t="s" r="A8491" s="4">
        <v>1173</v>
      </c>
      <c t="s" r="B8491" s="4">
        <v>1177</v>
      </c>
    </row>
    <row spans="1:5" r="8492">
      <c t="s" r="A8492" s="4">
        <v>1179</v>
      </c>
      <c t="n" r="B8492" s="6">
        <v>1997</v>
      </c>
    </row>
    <row spans="1:5" r="8493">
      <c t="s" r="A8493" s="4">
        <v>1180</v>
      </c>
      <c t="s" r="B8493" s="4">
        <v>1194</v>
      </c>
    </row>
    <row spans="1:5" r="8494">
      <c t="s" r="A8494" s="4">
        <v>1735</v>
      </c>
    </row>
    <row spans="1:5" r="8495">
      <c t="s" r="A8495" s="3">
        <v>1161</v>
      </c>
    </row>
    <row spans="1:5" r="8496">
      <c t="s" r="A8496" s="4">
        <v>1162</v>
      </c>
      <c t="n" r="B8496" s="7">
        <v>918</v>
      </c>
    </row>
    <row spans="1:5" r="8497">
      <c t="s" r="A8497" s="4">
        <v>1163</v>
      </c>
      <c t="n" r="B8497" s="6">
        <v>3271</v>
      </c>
    </row>
    <row spans="1:5" r="8498">
      <c t="s" r="A8498" s="4">
        <v>1164</v>
      </c>
      <c t="n" r="B8498" s="6">
        <v>34</v>
      </c>
    </row>
    <row spans="1:5" r="8499">
      <c t="s" r="A8499" s="4">
        <v>1165</v>
      </c>
      <c t="n" r="B8499" s="6">
        <v>98</v>
      </c>
    </row>
    <row spans="1:5" r="8500">
      <c t="s" r="A8500" s="4">
        <v>1166</v>
      </c>
      <c t="n" r="B8500" s="6">
        <v>270</v>
      </c>
    </row>
    <row spans="1:5" r="8501">
      <c t="s" r="A8501" s="4">
        <v>1167</v>
      </c>
      <c t="n" r="B8501" s="6">
        <v>462</v>
      </c>
    </row>
    <row spans="1:5" r="8502">
      <c t="s" r="A8502" s="4">
        <v>1168</v>
      </c>
      <c t="n" r="B8502" s="6">
        <v>1016</v>
      </c>
    </row>
    <row spans="1:5" r="8503">
      <c t="s" r="A8503" s="4">
        <v>1169</v>
      </c>
      <c t="n" r="B8503" s="6">
        <v>3541</v>
      </c>
    </row>
    <row spans="1:5" r="8504">
      <c t="s" r="A8504" s="4">
        <v>1170</v>
      </c>
      <c t="n" r="B8504" s="6">
        <v>496</v>
      </c>
    </row>
    <row spans="1:5" r="8505">
      <c t="s" r="A8505" s="4">
        <v>130</v>
      </c>
      <c t="n" r="B8505" s="6">
        <v>5053</v>
      </c>
    </row>
    <row spans="1:5" r="8506">
      <c t="s" r="A8506" s="4">
        <v>1171</v>
      </c>
      <c t="n" r="B8506" s="7">
        <v>964</v>
      </c>
    </row>
    <row spans="1:5" r="8507">
      <c t="s" r="A8507" s="4">
        <v>1173</v>
      </c>
      <c t="s" r="B8507" s="4">
        <v>1177</v>
      </c>
    </row>
    <row spans="1:5" r="8508">
      <c t="s" r="A8508" s="4">
        <v>1179</v>
      </c>
      <c t="n" r="B8508" s="6">
        <v>1997</v>
      </c>
    </row>
    <row spans="1:5" r="8509">
      <c t="s" r="A8509" s="4">
        <v>1180</v>
      </c>
      <c t="s" r="B8509" s="4">
        <v>1201</v>
      </c>
    </row>
    <row spans="1:5" r="8510">
      <c t="s" r="A8510" s="4">
        <v>1736</v>
      </c>
    </row>
    <row spans="1:5" r="8511">
      <c t="s" r="A8511" s="3">
        <v>1161</v>
      </c>
    </row>
    <row spans="1:5" r="8512">
      <c t="s" r="A8512" s="4">
        <v>1162</v>
      </c>
      <c t="n" r="B8512" s="7">
        <v>511</v>
      </c>
    </row>
    <row spans="1:5" r="8513">
      <c t="s" r="A8513" s="4">
        <v>1163</v>
      </c>
      <c t="n" r="B8513" s="6">
        <v>1451</v>
      </c>
    </row>
    <row spans="1:5" r="8514">
      <c t="s" r="A8514" s="4">
        <v>1164</v>
      </c>
      <c t="n" r="B8514" s="6">
        <v>38</v>
      </c>
    </row>
    <row spans="1:5" r="8515">
      <c t="s" r="A8515" s="4">
        <v>1165</v>
      </c>
      <c t="n" r="B8515" s="6">
        <v>55</v>
      </c>
    </row>
    <row spans="1:5" r="8516">
      <c t="s" r="A8516" s="4">
        <v>1166</v>
      </c>
      <c t="n" r="B8516" s="6">
        <v>302</v>
      </c>
    </row>
    <row spans="1:5" r="8517">
      <c t="s" r="A8517" s="4">
        <v>1167</v>
      </c>
      <c t="n" r="B8517" s="6">
        <v>841</v>
      </c>
    </row>
    <row spans="1:5" r="8518">
      <c t="s" r="A8518" s="4">
        <v>1168</v>
      </c>
      <c t="n" r="B8518" s="6">
        <v>566</v>
      </c>
    </row>
    <row spans="1:5" r="8519">
      <c t="s" r="A8519" s="4">
        <v>1169</v>
      </c>
      <c t="n" r="B8519" s="6">
        <v>1753</v>
      </c>
    </row>
    <row spans="1:5" r="8520">
      <c t="s" r="A8520" s="4">
        <v>1170</v>
      </c>
      <c t="n" r="B8520" s="6">
        <v>879</v>
      </c>
    </row>
    <row spans="1:5" r="8521">
      <c t="s" r="A8521" s="4">
        <v>130</v>
      </c>
      <c t="n" r="B8521" s="6">
        <v>3198</v>
      </c>
    </row>
    <row spans="1:5" r="8522">
      <c t="s" r="A8522" s="4">
        <v>1171</v>
      </c>
      <c t="n" r="B8522" s="7">
        <v>557</v>
      </c>
    </row>
    <row spans="1:5" r="8523">
      <c t="s" r="A8523" s="4">
        <v>1173</v>
      </c>
      <c t="s" r="B8523" s="4">
        <v>1177</v>
      </c>
    </row>
    <row spans="1:5" r="8524">
      <c t="s" r="A8524" s="4">
        <v>1179</v>
      </c>
      <c t="n" r="B8524" s="6">
        <v>1997</v>
      </c>
    </row>
    <row spans="1:5" r="8525">
      <c t="s" r="A8525" s="4">
        <v>1180</v>
      </c>
      <c t="s" r="B8525" s="4">
        <v>1248</v>
      </c>
    </row>
    <row spans="1:5" r="8526">
      <c t="s" r="A8526" s="4">
        <v>1737</v>
      </c>
    </row>
    <row spans="1:5" r="8527">
      <c t="s" r="A8527" s="3">
        <v>1161</v>
      </c>
    </row>
    <row spans="1:5" r="8528">
      <c t="s" r="A8528" s="4">
        <v>1162</v>
      </c>
      <c t="n" r="B8528" s="7">
        <v>724</v>
      </c>
    </row>
    <row spans="1:5" r="8529">
      <c t="s" r="A8529" s="4">
        <v>1163</v>
      </c>
      <c t="n" r="B8529" s="6">
        <v>2888</v>
      </c>
    </row>
    <row spans="1:5" r="8530">
      <c t="s" r="A8530" s="4">
        <v>1164</v>
      </c>
      <c t="n" r="B8530" s="6">
        <v>43</v>
      </c>
    </row>
    <row spans="1:5" r="8531">
      <c t="s" r="A8531" s="4">
        <v>1165</v>
      </c>
      <c t="n" r="B8531" s="6">
        <v>76</v>
      </c>
    </row>
    <row spans="1:5" r="8532">
      <c t="s" r="A8532" s="4">
        <v>1166</v>
      </c>
      <c t="n" r="B8532" s="6">
        <v>572</v>
      </c>
    </row>
    <row spans="1:5" r="8533">
      <c t="s" r="A8533" s="4">
        <v>1167</v>
      </c>
      <c t="n" r="B8533" s="6">
        <v>844</v>
      </c>
    </row>
    <row spans="1:5" r="8534">
      <c t="s" r="A8534" s="4">
        <v>1168</v>
      </c>
      <c t="n" r="B8534" s="6">
        <v>800</v>
      </c>
    </row>
    <row spans="1:5" r="8535">
      <c t="s" r="A8535" s="4">
        <v>1169</v>
      </c>
      <c t="n" r="B8535" s="6">
        <v>3460</v>
      </c>
    </row>
    <row spans="1:5" r="8536">
      <c t="s" r="A8536" s="4">
        <v>1170</v>
      </c>
      <c t="n" r="B8536" s="6">
        <v>887</v>
      </c>
    </row>
    <row spans="1:5" r="8537">
      <c t="s" r="A8537" s="4">
        <v>130</v>
      </c>
      <c t="n" r="B8537" s="6">
        <v>5147</v>
      </c>
    </row>
    <row spans="1:5" r="8538">
      <c t="s" r="A8538" s="4">
        <v>1171</v>
      </c>
      <c t="n" r="B8538" s="7">
        <v>936</v>
      </c>
    </row>
    <row spans="1:5" r="8539">
      <c t="s" r="A8539" s="4">
        <v>1173</v>
      </c>
      <c t="s" r="B8539" s="4">
        <v>1177</v>
      </c>
    </row>
    <row spans="1:5" r="8540">
      <c t="s" r="A8540" s="4">
        <v>1179</v>
      </c>
      <c t="n" r="B8540" s="6">
        <v>1997</v>
      </c>
    </row>
    <row spans="1:5" r="8541">
      <c t="s" r="A8541" s="4">
        <v>1180</v>
      </c>
      <c t="s" r="B8541" s="4">
        <v>531</v>
      </c>
    </row>
    <row spans="1:5" r="8542">
      <c t="s" r="A8542" s="4">
        <v>1738</v>
      </c>
    </row>
    <row spans="1:5" r="8543">
      <c t="s" r="A8543" s="3">
        <v>1161</v>
      </c>
    </row>
    <row spans="1:5" r="8544">
      <c t="s" r="A8544" s="4">
        <v>1162</v>
      </c>
      <c t="n" r="B8544" s="7">
        <v>695</v>
      </c>
    </row>
    <row spans="1:5" r="8545">
      <c t="s" r="A8545" s="4">
        <v>1163</v>
      </c>
      <c t="n" r="B8545" s="6">
        <v>3944</v>
      </c>
    </row>
    <row spans="1:5" r="8546">
      <c t="s" r="A8546" s="4">
        <v>1164</v>
      </c>
      <c t="n" r="B8546" s="6">
        <v>50</v>
      </c>
    </row>
    <row spans="1:5" r="8547">
      <c t="s" r="A8547" s="4">
        <v>1165</v>
      </c>
      <c t="n" r="B8547" s="6">
        <v>-3</v>
      </c>
    </row>
    <row spans="1:5" r="8548">
      <c t="s" r="A8548" s="4">
        <v>1166</v>
      </c>
      <c t="n" r="B8548" s="6">
        <v>473</v>
      </c>
    </row>
    <row spans="1:5" r="8549">
      <c t="s" r="A8549" s="4">
        <v>1167</v>
      </c>
      <c t="n" r="B8549" s="6">
        <v>740</v>
      </c>
    </row>
    <row spans="1:5" r="8550">
      <c t="s" r="A8550" s="4">
        <v>1168</v>
      </c>
      <c t="n" r="B8550" s="6">
        <v>692</v>
      </c>
    </row>
    <row spans="1:5" r="8551">
      <c t="s" r="A8551" s="4">
        <v>1169</v>
      </c>
      <c t="n" r="B8551" s="6">
        <v>4417</v>
      </c>
    </row>
    <row spans="1:5" r="8552">
      <c t="s" r="A8552" s="4">
        <v>1170</v>
      </c>
      <c t="n" r="B8552" s="6">
        <v>790</v>
      </c>
    </row>
    <row spans="1:5" r="8553">
      <c t="s" r="A8553" s="4">
        <v>130</v>
      </c>
      <c t="n" r="B8553" s="6">
        <v>5899</v>
      </c>
    </row>
    <row spans="1:5" r="8554">
      <c t="s" r="A8554" s="4">
        <v>1171</v>
      </c>
      <c t="n" r="B8554" s="7">
        <v>842</v>
      </c>
    </row>
    <row spans="1:5" r="8555">
      <c t="s" r="A8555" s="4">
        <v>1173</v>
      </c>
      <c t="s" r="B8555" s="4">
        <v>1177</v>
      </c>
    </row>
    <row spans="1:5" r="8556">
      <c t="s" r="A8556" s="4">
        <v>1179</v>
      </c>
      <c t="n" r="B8556" s="6">
        <v>1998</v>
      </c>
    </row>
    <row spans="1:5" r="8557">
      <c t="s" r="A8557" s="4">
        <v>1180</v>
      </c>
      <c t="s" r="B8557" s="4">
        <v>1185</v>
      </c>
    </row>
    <row spans="1:5" r="8558">
      <c t="s" r="A8558" s="4">
        <v>1739</v>
      </c>
    </row>
    <row spans="1:5" r="8559">
      <c t="s" r="A8559" s="3">
        <v>1161</v>
      </c>
    </row>
    <row spans="1:5" r="8560">
      <c t="s" r="A8560" s="4">
        <v>1162</v>
      </c>
      <c t="n" r="B8560" s="7">
        <v>1811</v>
      </c>
    </row>
    <row spans="1:5" r="8561">
      <c t="s" r="A8561" s="4">
        <v>1163</v>
      </c>
      <c t="n" r="B8561" s="6">
        <v>3954</v>
      </c>
    </row>
    <row spans="1:5" r="8562">
      <c t="s" r="A8562" s="4">
        <v>1164</v>
      </c>
      <c t="n" r="B8562" s="6">
        <v>39</v>
      </c>
    </row>
    <row spans="1:5" r="8563">
      <c t="s" r="A8563" s="4">
        <v>1165</v>
      </c>
      <c t="n" r="B8563" s="6">
        <v>48</v>
      </c>
    </row>
    <row spans="1:5" r="8564">
      <c t="s" r="A8564" s="4">
        <v>1166</v>
      </c>
      <c t="n" r="B8564" s="6">
        <v>486</v>
      </c>
    </row>
    <row spans="1:5" r="8565">
      <c t="s" r="A8565" s="4">
        <v>1167</v>
      </c>
      <c t="n" r="B8565" s="6">
        <v>743</v>
      </c>
    </row>
    <row spans="1:5" r="8566">
      <c t="s" r="A8566" s="4">
        <v>1168</v>
      </c>
      <c t="n" r="B8566" s="6">
        <v>1859</v>
      </c>
    </row>
    <row spans="1:5" r="8567">
      <c t="s" r="A8567" s="4">
        <v>1169</v>
      </c>
      <c t="n" r="B8567" s="6">
        <v>4440</v>
      </c>
    </row>
    <row spans="1:5" r="8568">
      <c t="s" r="A8568" s="4">
        <v>1170</v>
      </c>
      <c t="n" r="B8568" s="6">
        <v>782</v>
      </c>
    </row>
    <row spans="1:5" r="8569">
      <c t="s" r="A8569" s="4">
        <v>130</v>
      </c>
      <c t="n" r="B8569" s="6">
        <v>7081</v>
      </c>
    </row>
    <row spans="1:5" r="8570">
      <c t="s" r="A8570" s="4">
        <v>1171</v>
      </c>
      <c t="n" r="B8570" s="7">
        <v>1124</v>
      </c>
    </row>
    <row spans="1:5" r="8571">
      <c t="s" r="A8571" s="4">
        <v>1173</v>
      </c>
      <c t="s" r="B8571" s="4">
        <v>1177</v>
      </c>
    </row>
    <row spans="1:5" r="8572">
      <c t="s" r="A8572" s="4">
        <v>1179</v>
      </c>
      <c t="n" r="B8572" s="6">
        <v>1999</v>
      </c>
    </row>
    <row spans="1:5" r="8573">
      <c t="s" r="A8573" s="4">
        <v>1180</v>
      </c>
      <c t="s" r="B8573" s="4">
        <v>1199</v>
      </c>
    </row>
    <row spans="1:5" r="8574">
      <c t="s" r="A8574" s="4">
        <v>1740</v>
      </c>
    </row>
    <row spans="1:5" r="8575">
      <c t="s" r="A8575" s="3">
        <v>1161</v>
      </c>
    </row>
    <row spans="1:5" r="8576">
      <c t="s" r="A8576" s="4">
        <v>1162</v>
      </c>
      <c t="n" r="B8576" s="7">
        <v>1102</v>
      </c>
    </row>
    <row spans="1:5" r="8577">
      <c t="s" r="A8577" s="4">
        <v>1163</v>
      </c>
      <c t="n" r="B8577" s="6">
        <v>3734</v>
      </c>
    </row>
    <row spans="1:5" r="8578">
      <c t="s" r="A8578" s="4">
        <v>1164</v>
      </c>
      <c t="n" r="B8578" s="6">
        <v>46</v>
      </c>
    </row>
    <row spans="1:5" r="8579">
      <c t="s" r="A8579" s="4">
        <v>1165</v>
      </c>
      <c t="n" r="B8579" s="6">
        <v>65</v>
      </c>
    </row>
    <row spans="1:5" r="8580">
      <c t="s" r="A8580" s="4">
        <v>1166</v>
      </c>
      <c t="n" r="B8580" s="6">
        <v>388</v>
      </c>
    </row>
    <row spans="1:5" r="8581">
      <c t="s" r="A8581" s="4">
        <v>1167</v>
      </c>
      <c t="n" r="B8581" s="6">
        <v>668</v>
      </c>
    </row>
    <row spans="1:5" r="8582">
      <c t="s" r="A8582" s="4">
        <v>1168</v>
      </c>
      <c t="n" r="B8582" s="6">
        <v>1167</v>
      </c>
    </row>
    <row spans="1:5" r="8583">
      <c t="s" r="A8583" s="4">
        <v>1169</v>
      </c>
      <c t="n" r="B8583" s="6">
        <v>4122</v>
      </c>
    </row>
    <row spans="1:5" r="8584">
      <c t="s" r="A8584" s="4">
        <v>1170</v>
      </c>
      <c t="n" r="B8584" s="6">
        <v>714</v>
      </c>
    </row>
    <row spans="1:5" r="8585">
      <c t="s" r="A8585" s="4">
        <v>130</v>
      </c>
      <c t="n" r="B8585" s="6">
        <v>6003</v>
      </c>
    </row>
    <row spans="1:5" r="8586">
      <c t="s" r="A8586" s="4">
        <v>1171</v>
      </c>
      <c t="n" r="B8586" s="7">
        <v>770</v>
      </c>
    </row>
    <row spans="1:5" r="8587">
      <c t="s" r="A8587" s="4">
        <v>1173</v>
      </c>
      <c t="s" r="B8587" s="4">
        <v>1177</v>
      </c>
    </row>
    <row spans="1:5" r="8588">
      <c t="s" r="A8588" s="4">
        <v>1179</v>
      </c>
      <c t="n" r="B8588" s="6">
        <v>1998</v>
      </c>
    </row>
    <row spans="1:5" r="8589">
      <c t="s" r="A8589" s="4">
        <v>1180</v>
      </c>
      <c t="s" r="B8589" s="4">
        <v>1185</v>
      </c>
    </row>
    <row spans="1:5" r="8590">
      <c t="s" r="A8590" s="4">
        <v>1741</v>
      </c>
    </row>
    <row spans="1:5" r="8591">
      <c t="s" r="A8591" s="3">
        <v>1161</v>
      </c>
    </row>
    <row spans="1:5" r="8592">
      <c t="s" r="A8592" s="4">
        <v>1162</v>
      </c>
      <c t="n" r="B8592" s="7">
        <v>890</v>
      </c>
    </row>
    <row spans="1:5" r="8593">
      <c t="s" r="A8593" s="4">
        <v>1163</v>
      </c>
      <c t="n" r="B8593" s="6">
        <v>9696</v>
      </c>
    </row>
    <row spans="1:5" r="8594">
      <c t="s" r="A8594" s="4">
        <v>1164</v>
      </c>
      <c t="n" r="B8594" s="6">
        <v>66</v>
      </c>
    </row>
    <row spans="1:5" r="8595">
      <c t="s" r="A8595" s="4">
        <v>1165</v>
      </c>
      <c t="n" r="B8595" s="6">
        <v>70</v>
      </c>
    </row>
    <row spans="1:5" r="8596">
      <c t="s" r="A8596" s="4">
        <v>1166</v>
      </c>
      <c t="n" r="B8596" s="6">
        <v>900</v>
      </c>
    </row>
    <row spans="1:5" r="8597">
      <c t="s" r="A8597" s="4">
        <v>1167</v>
      </c>
      <c t="n" r="B8597" s="6">
        <v>996</v>
      </c>
    </row>
    <row spans="1:5" r="8598">
      <c t="s" r="A8598" s="4">
        <v>1168</v>
      </c>
      <c t="n" r="B8598" s="6">
        <v>960</v>
      </c>
    </row>
    <row spans="1:5" r="8599">
      <c t="s" r="A8599" s="4">
        <v>1169</v>
      </c>
      <c t="n" r="B8599" s="6">
        <v>10596</v>
      </c>
    </row>
    <row spans="1:5" r="8600">
      <c t="s" r="A8600" s="4">
        <v>1170</v>
      </c>
      <c t="n" r="B8600" s="6">
        <v>1062</v>
      </c>
    </row>
    <row spans="1:5" r="8601">
      <c t="s" r="A8601" s="4">
        <v>130</v>
      </c>
      <c t="n" r="B8601" s="6">
        <v>12618</v>
      </c>
    </row>
    <row spans="1:5" r="8602">
      <c t="s" r="A8602" s="4">
        <v>1171</v>
      </c>
      <c t="n" r="B8602" s="7">
        <v>2271</v>
      </c>
    </row>
    <row spans="1:5" r="8603">
      <c t="s" r="A8603" s="4">
        <v>1173</v>
      </c>
      <c t="s" r="B8603" s="4">
        <v>1177</v>
      </c>
    </row>
    <row spans="1:5" r="8604">
      <c t="s" r="A8604" s="4">
        <v>1179</v>
      </c>
      <c t="n" r="B8604" s="6">
        <v>1996</v>
      </c>
    </row>
    <row spans="1:5" r="8605">
      <c t="s" r="A8605" s="4">
        <v>1180</v>
      </c>
      <c t="s" r="B8605" s="4">
        <v>1211</v>
      </c>
    </row>
    <row spans="1:5" r="8606">
      <c t="s" r="A8606" s="4">
        <v>1742</v>
      </c>
    </row>
    <row spans="1:5" r="8607">
      <c t="s" r="A8607" s="3">
        <v>1161</v>
      </c>
    </row>
    <row spans="1:5" r="8608">
      <c t="s" r="A8608" s="4">
        <v>1162</v>
      </c>
      <c t="n" r="B8608" s="7">
        <v>729</v>
      </c>
    </row>
    <row spans="1:5" r="8609">
      <c t="s" r="A8609" s="4">
        <v>1163</v>
      </c>
      <c t="n" r="B8609" s="6">
        <v>9020</v>
      </c>
    </row>
    <row spans="1:5" r="8610">
      <c t="s" r="A8610" s="4">
        <v>1164</v>
      </c>
      <c t="n" r="B8610" s="6">
        <v>45</v>
      </c>
    </row>
    <row spans="1:5" r="8611">
      <c t="s" r="A8611" s="4">
        <v>1165</v>
      </c>
      <c t="n" r="B8611" s="6">
        <v>57</v>
      </c>
    </row>
    <row spans="1:5" r="8612">
      <c t="s" r="A8612" s="4">
        <v>1166</v>
      </c>
      <c t="n" r="B8612" s="6">
        <v>613</v>
      </c>
    </row>
    <row spans="1:5" r="8613">
      <c t="s" r="A8613" s="4">
        <v>1167</v>
      </c>
      <c t="n" r="B8613" s="6">
        <v>767</v>
      </c>
    </row>
    <row spans="1:5" r="8614">
      <c t="s" r="A8614" s="4">
        <v>1168</v>
      </c>
      <c t="n" r="B8614" s="6">
        <v>786</v>
      </c>
    </row>
    <row spans="1:5" r="8615">
      <c t="s" r="A8615" s="4">
        <v>1169</v>
      </c>
      <c t="n" r="B8615" s="6">
        <v>9633</v>
      </c>
    </row>
    <row spans="1:5" r="8616">
      <c t="s" r="A8616" s="4">
        <v>1170</v>
      </c>
      <c t="n" r="B8616" s="6">
        <v>812</v>
      </c>
    </row>
    <row spans="1:5" r="8617">
      <c t="s" r="A8617" s="4">
        <v>130</v>
      </c>
      <c t="n" r="B8617" s="6">
        <v>11231</v>
      </c>
    </row>
    <row spans="1:5" r="8618">
      <c t="s" r="A8618" s="4">
        <v>1171</v>
      </c>
      <c t="n" r="B8618" s="7">
        <v>1981</v>
      </c>
    </row>
    <row spans="1:5" r="8619">
      <c t="s" r="A8619" s="4">
        <v>1173</v>
      </c>
      <c t="s" r="B8619" s="4">
        <v>1177</v>
      </c>
    </row>
    <row spans="1:5" r="8620">
      <c t="s" r="A8620" s="4">
        <v>1179</v>
      </c>
      <c t="n" r="B8620" s="6">
        <v>1998</v>
      </c>
    </row>
    <row spans="1:5" r="8621">
      <c t="s" r="A8621" s="4">
        <v>1180</v>
      </c>
      <c t="s" r="B8621" s="4">
        <v>531</v>
      </c>
    </row>
    <row spans="1:5" r="8622">
      <c t="s" r="A8622" s="4">
        <v>1743</v>
      </c>
    </row>
    <row spans="1:5" r="8623">
      <c t="s" r="A8623" s="3">
        <v>1161</v>
      </c>
    </row>
    <row spans="1:5" r="8624">
      <c t="s" r="A8624" s="4">
        <v>1162</v>
      </c>
      <c t="n" r="B8624" s="7">
        <v>381</v>
      </c>
    </row>
    <row spans="1:5" r="8625">
      <c t="s" r="A8625" s="4">
        <v>1163</v>
      </c>
      <c t="n" r="B8625" s="6">
        <v>840</v>
      </c>
    </row>
    <row spans="1:5" r="8626">
      <c t="s" r="A8626" s="4">
        <v>1164</v>
      </c>
      <c t="n" r="B8626" s="6">
        <v>39</v>
      </c>
    </row>
    <row spans="1:5" r="8627">
      <c t="s" r="A8627" s="4">
        <v>1165</v>
      </c>
      <c t="n" r="B8627" s="6">
        <v>155</v>
      </c>
    </row>
    <row spans="1:5" r="8628">
      <c t="s" r="A8628" s="4">
        <v>1166</v>
      </c>
      <c t="n" r="B8628" s="6">
        <v>463</v>
      </c>
    </row>
    <row spans="1:5" r="8629">
      <c t="s" r="A8629" s="4">
        <v>1167</v>
      </c>
      <c t="n" r="B8629" s="6">
        <v>902</v>
      </c>
    </row>
    <row spans="1:5" r="8630">
      <c t="s" r="A8630" s="4">
        <v>1168</v>
      </c>
      <c t="n" r="B8630" s="6">
        <v>536</v>
      </c>
    </row>
    <row spans="1:5" r="8631">
      <c t="s" r="A8631" s="4">
        <v>1169</v>
      </c>
      <c t="n" r="B8631" s="6">
        <v>1303</v>
      </c>
    </row>
    <row spans="1:5" r="8632">
      <c t="s" r="A8632" s="4">
        <v>1170</v>
      </c>
      <c t="n" r="B8632" s="6">
        <v>941</v>
      </c>
    </row>
    <row spans="1:5" r="8633">
      <c t="s" r="A8633" s="4">
        <v>130</v>
      </c>
      <c t="n" r="B8633" s="6">
        <v>2780</v>
      </c>
    </row>
    <row spans="1:5" r="8634">
      <c t="s" r="A8634" s="4">
        <v>1171</v>
      </c>
      <c t="n" r="B8634" s="7">
        <v>1025</v>
      </c>
    </row>
    <row spans="1:5" r="8635">
      <c t="s" r="A8635" s="4">
        <v>1173</v>
      </c>
      <c t="s" r="B8635" s="4">
        <v>1177</v>
      </c>
    </row>
    <row spans="1:5" r="8636">
      <c t="s" r="A8636" s="4">
        <v>1179</v>
      </c>
      <c t="n" r="B8636" s="6">
        <v>1998</v>
      </c>
    </row>
    <row spans="1:5" r="8637">
      <c t="s" r="A8637" s="4">
        <v>1180</v>
      </c>
      <c t="s" r="B8637" s="4">
        <v>1248</v>
      </c>
    </row>
    <row spans="1:5" r="8638">
      <c t="s" r="A8638" s="4">
        <v>1744</v>
      </c>
    </row>
    <row spans="1:5" r="8639">
      <c t="s" r="A8639" s="3">
        <v>1161</v>
      </c>
    </row>
    <row spans="1:5" r="8640">
      <c t="s" r="A8640" s="4">
        <v>1162</v>
      </c>
      <c t="n" r="B8640" s="7">
        <v>603</v>
      </c>
    </row>
    <row spans="1:5" r="8641">
      <c t="s" r="A8641" s="4">
        <v>1163</v>
      </c>
      <c t="n" r="B8641" s="6">
        <v>8266</v>
      </c>
    </row>
    <row spans="1:5" r="8642">
      <c t="s" r="A8642" s="4">
        <v>1164</v>
      </c>
      <c t="n" r="B8642" s="6">
        <v>46</v>
      </c>
    </row>
    <row spans="1:5" r="8643">
      <c t="s" r="A8643" s="4">
        <v>1165</v>
      </c>
      <c t="n" r="B8643" s="6">
        <v>100</v>
      </c>
    </row>
    <row spans="1:5" r="8644">
      <c t="s" r="A8644" s="4">
        <v>1166</v>
      </c>
      <c t="n" r="B8644" s="6">
        <v>649</v>
      </c>
    </row>
    <row spans="1:5" r="8645">
      <c t="s" r="A8645" s="4">
        <v>1167</v>
      </c>
      <c t="n" r="B8645" s="6">
        <v>787</v>
      </c>
    </row>
    <row spans="1:5" r="8646">
      <c t="s" r="A8646" s="4">
        <v>1168</v>
      </c>
      <c t="n" r="B8646" s="6">
        <v>703</v>
      </c>
    </row>
    <row spans="1:5" r="8647">
      <c t="s" r="A8647" s="4">
        <v>1169</v>
      </c>
      <c t="n" r="B8647" s="6">
        <v>8915</v>
      </c>
    </row>
    <row spans="1:5" r="8648">
      <c t="s" r="A8648" s="4">
        <v>1170</v>
      </c>
      <c t="n" r="B8648" s="6">
        <v>833</v>
      </c>
    </row>
    <row spans="1:5" r="8649">
      <c t="s" r="A8649" s="4">
        <v>130</v>
      </c>
      <c t="n" r="B8649" s="6">
        <v>10451</v>
      </c>
    </row>
    <row spans="1:5" r="8650">
      <c t="s" r="A8650" s="4">
        <v>1171</v>
      </c>
      <c t="n" r="B8650" s="7">
        <v>1888</v>
      </c>
    </row>
    <row spans="1:5" r="8651">
      <c t="s" r="A8651" s="4">
        <v>1173</v>
      </c>
      <c t="s" r="B8651" s="4">
        <v>1177</v>
      </c>
    </row>
    <row spans="1:5" r="8652">
      <c t="s" r="A8652" s="4">
        <v>1179</v>
      </c>
      <c t="n" r="B8652" s="6">
        <v>1999</v>
      </c>
    </row>
    <row spans="1:5" r="8653">
      <c t="s" r="A8653" s="4">
        <v>1180</v>
      </c>
      <c t="s" r="B8653" s="4">
        <v>1211</v>
      </c>
    </row>
    <row spans="1:5" r="8654">
      <c t="s" r="A8654" s="4">
        <v>1745</v>
      </c>
    </row>
    <row spans="1:5" r="8655">
      <c t="s" r="A8655" s="3">
        <v>1161</v>
      </c>
    </row>
    <row spans="1:5" r="8656">
      <c t="s" r="A8656" s="4">
        <v>1162</v>
      </c>
      <c t="n" r="B8656" s="7">
        <v>2040</v>
      </c>
    </row>
    <row spans="1:5" r="8657">
      <c t="s" r="A8657" s="4">
        <v>1163</v>
      </c>
      <c t="n" r="B8657" s="6">
        <v>5507</v>
      </c>
    </row>
    <row spans="1:5" r="8658">
      <c t="s" r="A8658" s="4">
        <v>1164</v>
      </c>
      <c t="n" r="B8658" s="6">
        <v>549</v>
      </c>
    </row>
    <row spans="1:5" r="8659">
      <c t="s" r="A8659" s="4">
        <v>1165</v>
      </c>
      <c t="n" r="B8659" s="6">
        <v>20</v>
      </c>
    </row>
    <row spans="1:5" r="8660">
      <c t="s" r="A8660" s="4">
        <v>1166</v>
      </c>
      <c t="n" r="B8660" s="6">
        <v>697</v>
      </c>
    </row>
    <row spans="1:5" r="8661">
      <c t="s" r="A8661" s="4">
        <v>1167</v>
      </c>
      <c t="n" r="B8661" s="6">
        <v>859</v>
      </c>
    </row>
    <row spans="1:5" r="8662">
      <c t="s" r="A8662" s="4">
        <v>1168</v>
      </c>
      <c t="n" r="B8662" s="6">
        <v>2060</v>
      </c>
    </row>
    <row spans="1:5" r="8663">
      <c t="s" r="A8663" s="4">
        <v>1169</v>
      </c>
      <c t="n" r="B8663" s="6">
        <v>6204</v>
      </c>
    </row>
    <row spans="1:5" r="8664">
      <c t="s" r="A8664" s="4">
        <v>1170</v>
      </c>
      <c t="n" r="B8664" s="6">
        <v>1408</v>
      </c>
    </row>
    <row spans="1:5" r="8665">
      <c t="s" r="A8665" s="4">
        <v>130</v>
      </c>
      <c t="n" r="B8665" s="6">
        <v>9672</v>
      </c>
    </row>
    <row spans="1:5" r="8666">
      <c t="s" r="A8666" s="4">
        <v>1171</v>
      </c>
      <c t="n" r="B8666" s="7">
        <v>656</v>
      </c>
    </row>
    <row spans="1:5" r="8667">
      <c t="s" r="A8667" s="4">
        <v>1173</v>
      </c>
      <c t="s" r="B8667" s="4">
        <v>1746</v>
      </c>
    </row>
    <row spans="1:5" r="8668">
      <c t="s" r="A8668" s="4">
        <v>1179</v>
      </c>
      <c t="n" r="B8668" s="6">
        <v>1998</v>
      </c>
    </row>
    <row spans="1:5" r="8669">
      <c t="s" r="A8669" s="4">
        <v>1180</v>
      </c>
      <c t="s" r="B8669" s="4">
        <v>1185</v>
      </c>
    </row>
    <row spans="1:5" r="8670">
      <c t="s" r="A8670" s="4">
        <v>1747</v>
      </c>
    </row>
    <row spans="1:5" r="8671">
      <c t="s" r="A8671" s="3">
        <v>1161</v>
      </c>
    </row>
    <row spans="1:5" r="8672">
      <c t="s" r="A8672" s="4">
        <v>1162</v>
      </c>
      <c t="n" r="B8672" s="7">
        <v>304</v>
      </c>
    </row>
    <row spans="1:5" r="8673">
      <c t="s" r="A8673" s="4">
        <v>1163</v>
      </c>
      <c t="n" r="B8673" s="6">
        <v>2701</v>
      </c>
    </row>
    <row spans="1:5" r="8674">
      <c t="s" r="A8674" s="4">
        <v>1164</v>
      </c>
      <c t="n" r="B8674" s="6">
        <v>44</v>
      </c>
    </row>
    <row spans="1:5" r="8675">
      <c t="s" r="A8675" s="4">
        <v>1165</v>
      </c>
      <c t="n" r="B8675" s="6">
        <v>81</v>
      </c>
    </row>
    <row spans="1:5" r="8676">
      <c t="s" r="A8676" s="4">
        <v>1166</v>
      </c>
      <c t="n" r="B8676" s="6">
        <v>587</v>
      </c>
    </row>
    <row spans="1:5" r="8677">
      <c t="s" r="A8677" s="4">
        <v>1167</v>
      </c>
      <c t="n" r="B8677" s="6">
        <v>783</v>
      </c>
    </row>
    <row spans="1:5" r="8678">
      <c t="s" r="A8678" s="4">
        <v>1168</v>
      </c>
      <c t="n" r="B8678" s="6">
        <v>385</v>
      </c>
    </row>
    <row spans="1:5" r="8679">
      <c t="s" r="A8679" s="4">
        <v>1169</v>
      </c>
      <c t="n" r="B8679" s="6">
        <v>3288</v>
      </c>
    </row>
    <row spans="1:5" r="8680">
      <c t="s" r="A8680" s="4">
        <v>1170</v>
      </c>
      <c t="n" r="B8680" s="6">
        <v>827</v>
      </c>
    </row>
    <row spans="1:5" r="8681">
      <c t="s" r="A8681" s="4">
        <v>130</v>
      </c>
      <c t="n" r="B8681" s="6">
        <v>4500</v>
      </c>
    </row>
    <row spans="1:5" r="8682">
      <c t="s" r="A8682" s="4">
        <v>1171</v>
      </c>
      <c t="n" r="B8682" s="7">
        <v>1225</v>
      </c>
    </row>
    <row spans="1:5" r="8683">
      <c t="s" r="A8683" s="4">
        <v>1173</v>
      </c>
      <c t="s" r="B8683" s="4">
        <v>1177</v>
      </c>
    </row>
    <row spans="1:5" r="8684">
      <c t="s" r="A8684" s="4">
        <v>1179</v>
      </c>
      <c t="n" r="B8684" s="6">
        <v>1998</v>
      </c>
    </row>
    <row spans="1:5" r="8685">
      <c t="s" r="A8685" s="4">
        <v>1180</v>
      </c>
      <c t="s" r="B8685" s="4">
        <v>531</v>
      </c>
    </row>
    <row spans="1:5" r="8686">
      <c t="s" r="A8686" s="4">
        <v>1748</v>
      </c>
    </row>
    <row spans="1:5" r="8687">
      <c t="s" r="A8687" s="3">
        <v>1161</v>
      </c>
    </row>
    <row spans="1:5" r="8688">
      <c t="s" r="A8688" s="4">
        <v>1162</v>
      </c>
      <c t="n" r="B8688" s="7">
        <v>998</v>
      </c>
    </row>
    <row spans="1:5" r="8689">
      <c t="s" r="A8689" s="4">
        <v>1163</v>
      </c>
      <c t="n" r="B8689" s="6">
        <v>10111</v>
      </c>
    </row>
    <row spans="1:5" r="8690">
      <c t="s" r="A8690" s="4">
        <v>1164</v>
      </c>
      <c t="n" r="B8690" s="6">
        <v>122</v>
      </c>
    </row>
    <row spans="1:5" r="8691">
      <c t="s" r="A8691" s="4">
        <v>1165</v>
      </c>
      <c t="n" r="B8691" s="6">
        <v>119</v>
      </c>
    </row>
    <row spans="1:5" r="8692">
      <c t="s" r="A8692" s="4">
        <v>1166</v>
      </c>
      <c t="n" r="B8692" s="6">
        <v>934</v>
      </c>
    </row>
    <row spans="1:5" r="8693">
      <c t="s" r="A8693" s="4">
        <v>1167</v>
      </c>
      <c t="n" r="B8693" s="6">
        <v>1153</v>
      </c>
    </row>
    <row spans="1:5" r="8694">
      <c t="s" r="A8694" s="4">
        <v>1168</v>
      </c>
      <c t="n" r="B8694" s="6">
        <v>1117</v>
      </c>
    </row>
    <row spans="1:5" r="8695">
      <c t="s" r="A8695" s="4">
        <v>1169</v>
      </c>
      <c t="n" r="B8695" s="6">
        <v>11045</v>
      </c>
    </row>
    <row spans="1:5" r="8696">
      <c t="s" r="A8696" s="4">
        <v>1170</v>
      </c>
      <c t="n" r="B8696" s="6">
        <v>1275</v>
      </c>
    </row>
    <row spans="1:5" r="8697">
      <c t="s" r="A8697" s="4">
        <v>130</v>
      </c>
      <c t="n" r="B8697" s="6">
        <v>13437</v>
      </c>
    </row>
    <row spans="1:5" r="8698">
      <c t="s" r="A8698" s="4">
        <v>1171</v>
      </c>
      <c t="n" r="B8698" s="7">
        <v>2416</v>
      </c>
    </row>
    <row spans="1:5" r="8699">
      <c t="s" r="A8699" s="4">
        <v>1173</v>
      </c>
      <c t="s" r="B8699" s="4">
        <v>1177</v>
      </c>
    </row>
    <row spans="1:5" r="8700">
      <c t="s" r="A8700" s="4">
        <v>1179</v>
      </c>
      <c t="n" r="B8700" s="6">
        <v>1998</v>
      </c>
    </row>
    <row spans="1:5" r="8701">
      <c t="s" r="A8701" s="4">
        <v>1180</v>
      </c>
      <c t="s" r="B8701" s="4">
        <v>1211</v>
      </c>
    </row>
    <row spans="1:5" r="8702">
      <c t="s" r="A8702" s="4">
        <v>1749</v>
      </c>
    </row>
    <row spans="1:5" r="8703">
      <c t="s" r="A8703" s="3">
        <v>1161</v>
      </c>
    </row>
    <row spans="1:5" r="8704">
      <c t="s" r="A8704" s="4">
        <v>1162</v>
      </c>
      <c t="n" r="B8704" s="7">
        <v>1311</v>
      </c>
    </row>
    <row spans="1:5" r="8705">
      <c t="s" r="A8705" s="4">
        <v>1163</v>
      </c>
      <c t="n" r="B8705" s="6">
        <v>7833</v>
      </c>
    </row>
    <row spans="1:5" r="8706">
      <c t="s" r="A8706" s="4">
        <v>1164</v>
      </c>
      <c t="n" r="B8706" s="6">
        <v>53</v>
      </c>
    </row>
    <row spans="1:5" r="8707">
      <c t="s" r="A8707" s="4">
        <v>1165</v>
      </c>
      <c t="n" r="B8707" s="6">
        <v>142</v>
      </c>
    </row>
    <row spans="1:5" r="8708">
      <c t="s" r="A8708" s="4">
        <v>1166</v>
      </c>
      <c t="n" r="B8708" s="6">
        <v>1053</v>
      </c>
    </row>
    <row spans="1:5" r="8709">
      <c t="s" r="A8709" s="4">
        <v>1167</v>
      </c>
      <c t="n" r="B8709" s="6">
        <v>1381</v>
      </c>
    </row>
    <row spans="1:5" r="8710">
      <c t="s" r="A8710" s="4">
        <v>1168</v>
      </c>
      <c t="n" r="B8710" s="6">
        <v>1453</v>
      </c>
    </row>
    <row spans="1:5" r="8711">
      <c t="s" r="A8711" s="4">
        <v>1169</v>
      </c>
      <c t="n" r="B8711" s="6">
        <v>8886</v>
      </c>
    </row>
    <row spans="1:5" r="8712">
      <c t="s" r="A8712" s="4">
        <v>1170</v>
      </c>
      <c t="n" r="B8712" s="6">
        <v>1434</v>
      </c>
    </row>
    <row spans="1:5" r="8713">
      <c t="s" r="A8713" s="4">
        <v>130</v>
      </c>
      <c t="n" r="B8713" s="6">
        <v>11773</v>
      </c>
    </row>
    <row spans="1:5" r="8714">
      <c t="s" r="A8714" s="4">
        <v>1171</v>
      </c>
      <c t="n" r="B8714" s="7">
        <v>2710</v>
      </c>
    </row>
    <row spans="1:5" r="8715">
      <c t="s" r="A8715" s="4">
        <v>1173</v>
      </c>
      <c t="s" r="B8715" s="4">
        <v>1177</v>
      </c>
    </row>
    <row spans="1:5" r="8716">
      <c t="s" r="A8716" s="4">
        <v>1179</v>
      </c>
      <c t="n" r="B8716" s="6">
        <v>1999</v>
      </c>
    </row>
    <row spans="1:5" r="8717">
      <c t="s" r="A8717" s="4">
        <v>1180</v>
      </c>
      <c t="s" r="B8717" s="4">
        <v>1219</v>
      </c>
    </row>
    <row spans="1:5" r="8718">
      <c t="s" r="A8718" s="4">
        <v>1750</v>
      </c>
    </row>
    <row spans="1:5" r="8719">
      <c t="s" r="A8719" s="3">
        <v>1161</v>
      </c>
    </row>
    <row spans="1:5" r="8720">
      <c t="s" r="A8720" s="4">
        <v>1162</v>
      </c>
      <c t="n" r="B8720" s="7">
        <v>544</v>
      </c>
    </row>
    <row spans="1:5" r="8721">
      <c t="s" r="A8721" s="4">
        <v>1163</v>
      </c>
      <c t="n" r="B8721" s="6">
        <v>5470</v>
      </c>
    </row>
    <row spans="1:5" r="8722">
      <c t="s" r="A8722" s="4">
        <v>1164</v>
      </c>
      <c t="n" r="B8722" s="6">
        <v>60</v>
      </c>
    </row>
    <row spans="1:5" r="8723">
      <c t="s" r="A8723" s="4">
        <v>1165</v>
      </c>
      <c t="n" r="B8723" s="6">
        <v>129</v>
      </c>
    </row>
    <row spans="1:5" r="8724">
      <c t="s" r="A8724" s="4">
        <v>1166</v>
      </c>
      <c t="n" r="B8724" s="6">
        <v>510</v>
      </c>
    </row>
    <row spans="1:5" r="8725">
      <c t="s" r="A8725" s="4">
        <v>1167</v>
      </c>
      <c t="n" r="B8725" s="6">
        <v>848</v>
      </c>
    </row>
    <row spans="1:5" r="8726">
      <c t="s" r="A8726" s="4">
        <v>1168</v>
      </c>
      <c t="n" r="B8726" s="6">
        <v>673</v>
      </c>
    </row>
    <row spans="1:5" r="8727">
      <c t="s" r="A8727" s="4">
        <v>1169</v>
      </c>
      <c t="n" r="B8727" s="6">
        <v>5980</v>
      </c>
    </row>
    <row spans="1:5" r="8728">
      <c t="s" r="A8728" s="4">
        <v>1170</v>
      </c>
      <c t="n" r="B8728" s="6">
        <v>908</v>
      </c>
    </row>
    <row spans="1:5" r="8729">
      <c t="s" r="A8729" s="4">
        <v>130</v>
      </c>
      <c t="n" r="B8729" s="6">
        <v>7561</v>
      </c>
    </row>
    <row spans="1:5" r="8730">
      <c t="s" r="A8730" s="4">
        <v>1171</v>
      </c>
      <c t="n" r="B8730" s="7">
        <v>1043</v>
      </c>
    </row>
    <row spans="1:5" r="8731">
      <c t="s" r="A8731" s="4">
        <v>1173</v>
      </c>
      <c t="s" r="B8731" s="4">
        <v>1177</v>
      </c>
    </row>
    <row spans="1:5" r="8732">
      <c t="s" r="A8732" s="4">
        <v>1179</v>
      </c>
      <c t="n" r="B8732" s="6">
        <v>1997</v>
      </c>
    </row>
    <row spans="1:5" r="8733">
      <c t="s" r="A8733" s="4">
        <v>1180</v>
      </c>
      <c t="s" r="B8733" s="4">
        <v>531</v>
      </c>
    </row>
    <row spans="1:5" r="8734">
      <c t="s" r="A8734" s="4">
        <v>1751</v>
      </c>
    </row>
    <row spans="1:5" r="8735">
      <c t="s" r="A8735" s="3">
        <v>1161</v>
      </c>
    </row>
    <row spans="1:5" r="8736">
      <c t="s" r="A8736" s="4">
        <v>1162</v>
      </c>
      <c t="n" r="B8736" s="7">
        <v>535</v>
      </c>
    </row>
    <row spans="1:5" r="8737">
      <c t="s" r="A8737" s="4">
        <v>1163</v>
      </c>
      <c t="n" r="B8737" s="6">
        <v>4068</v>
      </c>
    </row>
    <row spans="1:5" r="8738">
      <c t="s" r="A8738" s="4">
        <v>1164</v>
      </c>
      <c t="n" r="B8738" s="6">
        <v>44</v>
      </c>
    </row>
    <row spans="1:5" r="8739">
      <c t="s" r="A8739" s="4">
        <v>1165</v>
      </c>
      <c t="n" r="B8739" s="6">
        <v>122</v>
      </c>
    </row>
    <row spans="1:5" r="8740">
      <c t="s" r="A8740" s="4">
        <v>1166</v>
      </c>
      <c t="n" r="B8740" s="6">
        <v>906</v>
      </c>
    </row>
    <row spans="1:5" r="8741">
      <c t="s" r="A8741" s="4">
        <v>1167</v>
      </c>
      <c t="n" r="B8741" s="6">
        <v>415</v>
      </c>
    </row>
    <row spans="1:5" r="8742">
      <c t="s" r="A8742" s="4">
        <v>1168</v>
      </c>
      <c t="n" r="B8742" s="6">
        <v>657</v>
      </c>
    </row>
    <row spans="1:5" r="8743">
      <c t="s" r="A8743" s="4">
        <v>1169</v>
      </c>
      <c t="n" r="B8743" s="6">
        <v>4974</v>
      </c>
    </row>
    <row spans="1:5" r="8744">
      <c t="s" r="A8744" s="4">
        <v>1170</v>
      </c>
      <c t="n" r="B8744" s="6">
        <v>459</v>
      </c>
    </row>
    <row spans="1:5" r="8745">
      <c t="s" r="A8745" s="4">
        <v>130</v>
      </c>
      <c t="n" r="B8745" s="6">
        <v>6090</v>
      </c>
    </row>
    <row spans="1:5" r="8746">
      <c t="s" r="A8746" s="4">
        <v>1171</v>
      </c>
      <c t="n" r="B8746" s="7">
        <v>1162</v>
      </c>
    </row>
    <row spans="1:5" r="8747">
      <c t="s" r="A8747" s="4">
        <v>1173</v>
      </c>
      <c t="s" r="B8747" s="4">
        <v>1177</v>
      </c>
    </row>
    <row spans="1:5" r="8748">
      <c t="s" r="A8748" s="4">
        <v>1179</v>
      </c>
      <c t="n" r="B8748" s="6">
        <v>1995</v>
      </c>
    </row>
    <row spans="1:5" r="8749">
      <c t="s" r="A8749" s="4">
        <v>1180</v>
      </c>
      <c t="s" r="B8749" s="4">
        <v>1211</v>
      </c>
    </row>
    <row spans="1:5" r="8750">
      <c t="s" r="A8750" s="4">
        <v>1752</v>
      </c>
    </row>
    <row spans="1:5" r="8751">
      <c t="s" r="A8751" s="3">
        <v>1161</v>
      </c>
    </row>
    <row spans="1:5" r="8752">
      <c t="s" r="A8752" s="4">
        <v>1162</v>
      </c>
      <c t="n" r="B8752" s="7">
        <v>499</v>
      </c>
    </row>
    <row spans="1:5" r="8753">
      <c t="s" r="A8753" s="4">
        <v>1163</v>
      </c>
      <c t="n" r="B8753" s="6">
        <v>4878</v>
      </c>
    </row>
    <row spans="1:5" r="8754">
      <c t="s" r="A8754" s="4">
        <v>1164</v>
      </c>
      <c t="n" r="B8754" s="6">
        <v>50</v>
      </c>
    </row>
    <row spans="1:5" r="8755">
      <c t="s" r="A8755" s="4">
        <v>1165</v>
      </c>
      <c t="n" r="B8755" s="6">
        <v>56</v>
      </c>
    </row>
    <row spans="1:5" r="8756">
      <c t="s" r="A8756" s="4">
        <v>1166</v>
      </c>
      <c t="n" r="B8756" s="6">
        <v>197</v>
      </c>
    </row>
    <row spans="1:5" r="8757">
      <c t="s" r="A8757" s="4">
        <v>1167</v>
      </c>
      <c t="n" r="B8757" s="6">
        <v>435</v>
      </c>
    </row>
    <row spans="1:5" r="8758">
      <c t="s" r="A8758" s="4">
        <v>1168</v>
      </c>
      <c t="n" r="B8758" s="6">
        <v>555</v>
      </c>
    </row>
    <row spans="1:5" r="8759">
      <c t="s" r="A8759" s="4">
        <v>1169</v>
      </c>
      <c t="n" r="B8759" s="6">
        <v>5075</v>
      </c>
    </row>
    <row spans="1:5" r="8760">
      <c t="s" r="A8760" s="4">
        <v>1170</v>
      </c>
      <c t="n" r="B8760" s="6">
        <v>485</v>
      </c>
    </row>
    <row spans="1:5" r="8761">
      <c t="s" r="A8761" s="4">
        <v>130</v>
      </c>
      <c t="n" r="B8761" s="6">
        <v>6115</v>
      </c>
    </row>
    <row spans="1:5" r="8762">
      <c t="s" r="A8762" s="4">
        <v>1171</v>
      </c>
      <c t="n" r="B8762" s="7">
        <v>934</v>
      </c>
    </row>
    <row spans="1:5" r="8763">
      <c t="s" r="A8763" s="4">
        <v>1173</v>
      </c>
      <c t="s" r="B8763" s="4">
        <v>1177</v>
      </c>
    </row>
    <row spans="1:5" r="8764">
      <c t="s" r="A8764" s="4">
        <v>1179</v>
      </c>
      <c t="n" r="B8764" s="6">
        <v>1997</v>
      </c>
    </row>
    <row spans="1:5" r="8765">
      <c t="s" r="A8765" s="4">
        <v>1180</v>
      </c>
      <c t="s" r="B8765" s="4">
        <v>531</v>
      </c>
    </row>
    <row spans="1:5" r="8766">
      <c t="s" r="A8766" s="4">
        <v>1753</v>
      </c>
    </row>
    <row spans="1:5" r="8767">
      <c t="s" r="A8767" s="3">
        <v>1161</v>
      </c>
    </row>
    <row spans="1:5" r="8768">
      <c t="s" r="A8768" s="4">
        <v>1162</v>
      </c>
      <c t="n" r="B8768" s="7">
        <v>1882</v>
      </c>
    </row>
    <row spans="1:5" r="8769">
      <c t="s" r="A8769" s="4">
        <v>1163</v>
      </c>
      <c t="n" r="B8769" s="6">
        <v>5904</v>
      </c>
    </row>
    <row spans="1:5" r="8770">
      <c t="s" r="A8770" s="4">
        <v>1164</v>
      </c>
      <c t="n" r="B8770" s="6">
        <v>549</v>
      </c>
    </row>
    <row spans="1:5" r="8771">
      <c t="s" r="A8771" s="4">
        <v>1165</v>
      </c>
      <c t="n" r="B8771" s="6">
        <v>7</v>
      </c>
    </row>
    <row spans="1:5" r="8772">
      <c t="s" r="A8772" s="4">
        <v>1166</v>
      </c>
      <c t="n" r="B8772" s="6">
        <v>734</v>
      </c>
    </row>
    <row spans="1:5" r="8773">
      <c t="s" r="A8773" s="4">
        <v>1167</v>
      </c>
      <c t="n" r="B8773" s="6">
        <v>733</v>
      </c>
    </row>
    <row spans="1:5" r="8774">
      <c t="s" r="A8774" s="4">
        <v>1168</v>
      </c>
      <c t="n" r="B8774" s="6">
        <v>1889</v>
      </c>
    </row>
    <row spans="1:5" r="8775">
      <c t="s" r="A8775" s="4">
        <v>1169</v>
      </c>
      <c t="n" r="B8775" s="6">
        <v>6638</v>
      </c>
    </row>
    <row spans="1:5" r="8776">
      <c t="s" r="A8776" s="4">
        <v>1170</v>
      </c>
      <c t="n" r="B8776" s="6">
        <v>1282</v>
      </c>
    </row>
    <row spans="1:5" r="8777">
      <c t="s" r="A8777" s="4">
        <v>130</v>
      </c>
      <c t="n" r="B8777" s="6">
        <v>9809</v>
      </c>
    </row>
    <row spans="1:5" r="8778">
      <c t="s" r="A8778" s="4">
        <v>1171</v>
      </c>
      <c t="n" r="B8778" s="7">
        <v>826</v>
      </c>
    </row>
    <row spans="1:5" r="8779">
      <c t="s" r="A8779" s="4">
        <v>1173</v>
      </c>
      <c t="s" r="B8779" s="4">
        <v>1746</v>
      </c>
    </row>
    <row spans="1:5" r="8780">
      <c t="s" r="A8780" s="4">
        <v>1179</v>
      </c>
      <c t="n" r="B8780" s="6">
        <v>1998</v>
      </c>
    </row>
    <row spans="1:5" r="8781">
      <c t="s" r="A8781" s="4">
        <v>1180</v>
      </c>
      <c t="s" r="B8781" s="4">
        <v>1185</v>
      </c>
    </row>
    <row spans="1:5" r="8782">
      <c t="s" r="A8782" s="4">
        <v>1754</v>
      </c>
    </row>
    <row spans="1:5" r="8783">
      <c t="s" r="A8783" s="3">
        <v>1161</v>
      </c>
    </row>
    <row spans="1:5" r="8784">
      <c t="s" r="A8784" s="4">
        <v>1162</v>
      </c>
      <c t="n" r="B8784" s="7">
        <v>286</v>
      </c>
    </row>
    <row spans="1:5" r="8785">
      <c t="s" r="A8785" s="4">
        <v>1163</v>
      </c>
      <c t="n" r="B8785" s="6">
        <v>3074</v>
      </c>
    </row>
    <row spans="1:5" r="8786">
      <c t="s" r="A8786" s="4">
        <v>1164</v>
      </c>
      <c t="n" r="B8786" s="6">
        <v>38</v>
      </c>
    </row>
    <row spans="1:5" r="8787">
      <c t="s" r="A8787" s="4">
        <v>1165</v>
      </c>
      <c t="n" r="B8787" s="6">
        <v>76</v>
      </c>
    </row>
    <row spans="1:5" r="8788">
      <c t="s" r="A8788" s="4">
        <v>1166</v>
      </c>
      <c t="n" r="B8788" s="6">
        <v>597</v>
      </c>
    </row>
    <row spans="1:5" r="8789">
      <c t="s" r="A8789" s="4">
        <v>1167</v>
      </c>
      <c t="n" r="B8789" s="6">
        <v>772</v>
      </c>
    </row>
    <row spans="1:5" r="8790">
      <c t="s" r="A8790" s="4">
        <v>1168</v>
      </c>
      <c t="n" r="B8790" s="6">
        <v>362</v>
      </c>
    </row>
    <row spans="1:5" r="8791">
      <c t="s" r="A8791" s="4">
        <v>1169</v>
      </c>
      <c t="n" r="B8791" s="6">
        <v>3671</v>
      </c>
    </row>
    <row spans="1:5" r="8792">
      <c t="s" r="A8792" s="4">
        <v>1170</v>
      </c>
      <c t="n" r="B8792" s="6">
        <v>810</v>
      </c>
    </row>
    <row spans="1:5" r="8793">
      <c t="s" r="A8793" s="4">
        <v>130</v>
      </c>
      <c t="n" r="B8793" s="6">
        <v>4843</v>
      </c>
    </row>
    <row spans="1:5" r="8794">
      <c t="s" r="A8794" s="4">
        <v>1171</v>
      </c>
      <c t="n" r="B8794" s="7">
        <v>737</v>
      </c>
    </row>
    <row spans="1:5" r="8795">
      <c t="s" r="A8795" s="4">
        <v>1173</v>
      </c>
      <c t="s" r="B8795" s="4">
        <v>1177</v>
      </c>
    </row>
    <row spans="1:5" r="8796">
      <c t="s" r="A8796" s="4">
        <v>1179</v>
      </c>
      <c t="n" r="B8796" s="6">
        <v>1997</v>
      </c>
    </row>
    <row spans="1:5" r="8797">
      <c t="s" r="A8797" s="4">
        <v>1180</v>
      </c>
      <c t="s" r="B8797" s="4">
        <v>1181</v>
      </c>
    </row>
    <row spans="1:5" r="8798">
      <c t="s" r="A8798" s="4">
        <v>1755</v>
      </c>
    </row>
    <row spans="1:5" r="8799">
      <c t="s" r="A8799" s="3">
        <v>1161</v>
      </c>
    </row>
    <row spans="1:5" r="8800">
      <c t="s" r="A8800" s="4">
        <v>1162</v>
      </c>
      <c t="n" r="B8800" s="7">
        <v>646</v>
      </c>
    </row>
    <row spans="1:5" r="8801">
      <c t="s" r="A8801" s="4">
        <v>1163</v>
      </c>
      <c t="n" r="B8801" s="6">
        <v>6571</v>
      </c>
    </row>
    <row spans="1:5" r="8802">
      <c t="s" r="A8802" s="4">
        <v>1164</v>
      </c>
      <c t="n" r="B8802" s="6">
        <v>43</v>
      </c>
    </row>
    <row spans="1:5" r="8803">
      <c t="s" r="A8803" s="4">
        <v>1165</v>
      </c>
      <c t="n" r="B8803" s="6">
        <v>56</v>
      </c>
    </row>
    <row spans="1:5" r="8804">
      <c t="s" r="A8804" s="4">
        <v>1166</v>
      </c>
      <c t="n" r="B8804" s="6">
        <v>751</v>
      </c>
    </row>
    <row spans="1:5" r="8805">
      <c t="s" r="A8805" s="4">
        <v>1167</v>
      </c>
      <c t="n" r="B8805" s="6">
        <v>1103</v>
      </c>
    </row>
    <row spans="1:5" r="8806">
      <c t="s" r="A8806" s="4">
        <v>1168</v>
      </c>
      <c t="n" r="B8806" s="6">
        <v>702</v>
      </c>
    </row>
    <row spans="1:5" r="8807">
      <c t="s" r="A8807" s="4">
        <v>1169</v>
      </c>
      <c t="n" r="B8807" s="6">
        <v>7322</v>
      </c>
    </row>
    <row spans="1:5" r="8808">
      <c t="s" r="A8808" s="4">
        <v>1170</v>
      </c>
      <c t="n" r="B8808" s="6">
        <v>1146</v>
      </c>
    </row>
    <row spans="1:5" r="8809">
      <c t="s" r="A8809" s="4">
        <v>130</v>
      </c>
      <c t="n" r="B8809" s="6">
        <v>9170</v>
      </c>
    </row>
    <row spans="1:5" r="8810">
      <c t="s" r="A8810" s="4">
        <v>1171</v>
      </c>
      <c t="n" r="B8810" s="7">
        <v>2351</v>
      </c>
    </row>
    <row spans="1:5" r="8811">
      <c t="s" r="A8811" s="4">
        <v>1173</v>
      </c>
      <c t="s" r="B8811" s="4">
        <v>1177</v>
      </c>
    </row>
    <row spans="1:5" r="8812">
      <c t="s" r="A8812" s="4">
        <v>1179</v>
      </c>
      <c t="n" r="B8812" s="6">
        <v>1998</v>
      </c>
    </row>
    <row spans="1:5" r="8813">
      <c t="s" r="A8813" s="4">
        <v>1180</v>
      </c>
      <c t="s" r="B8813" s="4">
        <v>1201</v>
      </c>
    </row>
    <row spans="1:5" r="8814">
      <c t="s" r="A8814" s="4">
        <v>1756</v>
      </c>
    </row>
    <row spans="1:5" r="8815">
      <c t="s" r="A8815" s="3">
        <v>1161</v>
      </c>
    </row>
    <row spans="1:5" r="8816">
      <c t="s" r="A8816" s="4">
        <v>1162</v>
      </c>
      <c t="n" r="B8816" s="7">
        <v>836</v>
      </c>
    </row>
    <row spans="1:5" r="8817">
      <c t="s" r="A8817" s="4">
        <v>1163</v>
      </c>
      <c t="n" r="B8817" s="6">
        <v>4187</v>
      </c>
    </row>
    <row spans="1:5" r="8818">
      <c t="s" r="A8818" s="4">
        <v>1164</v>
      </c>
      <c t="n" r="B8818" s="6">
        <v>48</v>
      </c>
    </row>
    <row spans="1:5" r="8819">
      <c t="s" r="A8819" s="4">
        <v>1165</v>
      </c>
      <c t="n" r="B8819" s="6">
        <v>91</v>
      </c>
    </row>
    <row spans="1:5" r="8820">
      <c t="s" r="A8820" s="4">
        <v>1166</v>
      </c>
      <c t="n" r="B8820" s="6">
        <v>907</v>
      </c>
    </row>
    <row spans="1:5" r="8821">
      <c t="s" r="A8821" s="4">
        <v>1167</v>
      </c>
      <c t="n" r="B8821" s="6">
        <v>1121</v>
      </c>
    </row>
    <row spans="1:5" r="8822">
      <c t="s" r="A8822" s="4">
        <v>1168</v>
      </c>
      <c t="n" r="B8822" s="6">
        <v>927</v>
      </c>
    </row>
    <row spans="1:5" r="8823">
      <c t="s" r="A8823" s="4">
        <v>1169</v>
      </c>
      <c t="n" r="B8823" s="6">
        <v>5094</v>
      </c>
    </row>
    <row spans="1:5" r="8824">
      <c t="s" r="A8824" s="4">
        <v>1170</v>
      </c>
      <c t="n" r="B8824" s="6">
        <v>1169</v>
      </c>
    </row>
    <row spans="1:5" r="8825">
      <c t="s" r="A8825" s="4">
        <v>130</v>
      </c>
      <c t="n" r="B8825" s="6">
        <v>7190</v>
      </c>
    </row>
    <row spans="1:5" r="8826">
      <c t="s" r="A8826" s="4">
        <v>1171</v>
      </c>
      <c t="n" r="B8826" s="7">
        <v>1802</v>
      </c>
    </row>
    <row spans="1:5" r="8827">
      <c t="s" r="A8827" s="4">
        <v>1173</v>
      </c>
      <c t="s" r="B8827" s="4">
        <v>1177</v>
      </c>
    </row>
    <row spans="1:5" r="8828">
      <c t="s" r="A8828" s="4">
        <v>1179</v>
      </c>
      <c t="n" r="B8828" s="6">
        <v>1998</v>
      </c>
    </row>
    <row spans="1:5" r="8829">
      <c t="s" r="A8829" s="4">
        <v>1180</v>
      </c>
      <c t="s" r="B8829" s="4">
        <v>1219</v>
      </c>
    </row>
    <row spans="1:5" r="8830">
      <c t="s" r="A8830" s="4">
        <v>1757</v>
      </c>
    </row>
    <row spans="1:5" r="8831">
      <c t="s" r="A8831" s="3">
        <v>1161</v>
      </c>
    </row>
    <row spans="1:5" r="8832">
      <c t="s" r="A8832" s="4">
        <v>1162</v>
      </c>
      <c t="n" r="B8832" s="7">
        <v>329</v>
      </c>
    </row>
    <row spans="1:5" r="8833">
      <c t="s" r="A8833" s="4">
        <v>1163</v>
      </c>
      <c t="n" r="B8833" s="6">
        <v>3432</v>
      </c>
    </row>
    <row spans="1:5" r="8834">
      <c t="s" r="A8834" s="4">
        <v>1164</v>
      </c>
      <c t="n" r="B8834" s="6">
        <v>38</v>
      </c>
    </row>
    <row spans="1:5" r="8835">
      <c t="s" r="A8835" s="4">
        <v>1165</v>
      </c>
      <c t="n" r="B8835" s="6">
        <v>77</v>
      </c>
    </row>
    <row spans="1:5" r="8836">
      <c t="s" r="A8836" s="4">
        <v>1166</v>
      </c>
      <c t="n" r="B8836" s="6">
        <v>688</v>
      </c>
    </row>
    <row spans="1:5" r="8837">
      <c t="s" r="A8837" s="4">
        <v>1167</v>
      </c>
      <c t="n" r="B8837" s="6">
        <v>729</v>
      </c>
    </row>
    <row spans="1:5" r="8838">
      <c t="s" r="A8838" s="4">
        <v>1168</v>
      </c>
      <c t="n" r="B8838" s="6">
        <v>406</v>
      </c>
    </row>
    <row spans="1:5" r="8839">
      <c t="s" r="A8839" s="4">
        <v>1169</v>
      </c>
      <c t="n" r="B8839" s="6">
        <v>4120</v>
      </c>
    </row>
    <row spans="1:5" r="8840">
      <c t="s" r="A8840" s="4">
        <v>1170</v>
      </c>
      <c t="n" r="B8840" s="6">
        <v>767</v>
      </c>
    </row>
    <row spans="1:5" r="8841">
      <c t="s" r="A8841" s="4">
        <v>130</v>
      </c>
      <c t="n" r="B8841" s="6">
        <v>5293</v>
      </c>
    </row>
    <row spans="1:5" r="8842">
      <c t="s" r="A8842" s="4">
        <v>1171</v>
      </c>
      <c t="n" r="B8842" s="7">
        <v>904</v>
      </c>
    </row>
    <row spans="1:5" r="8843">
      <c t="s" r="A8843" s="4">
        <v>1173</v>
      </c>
      <c t="s" r="B8843" s="4">
        <v>1177</v>
      </c>
    </row>
    <row spans="1:5" r="8844">
      <c t="s" r="A8844" s="4">
        <v>1179</v>
      </c>
      <c t="n" r="B8844" s="6">
        <v>1997</v>
      </c>
    </row>
    <row spans="1:5" r="8845">
      <c t="s" r="A8845" s="4">
        <v>1180</v>
      </c>
      <c t="s" r="B8845" s="4">
        <v>1211</v>
      </c>
    </row>
    <row spans="1:5" r="8846">
      <c t="s" r="A8846" s="4">
        <v>1758</v>
      </c>
    </row>
    <row spans="1:5" r="8847">
      <c t="s" r="A8847" s="3">
        <v>1161</v>
      </c>
    </row>
    <row spans="1:5" r="8848">
      <c t="s" r="A8848" s="4">
        <v>1162</v>
      </c>
      <c t="n" r="B8848" s="7">
        <v>698</v>
      </c>
    </row>
    <row spans="1:5" r="8849">
      <c t="s" r="A8849" s="4">
        <v>1163</v>
      </c>
      <c t="n" r="B8849" s="6">
        <v>1510</v>
      </c>
    </row>
    <row spans="1:5" r="8850">
      <c t="s" r="A8850" s="4">
        <v>1164</v>
      </c>
      <c t="n" r="B8850" s="6">
        <v>130</v>
      </c>
    </row>
    <row spans="1:5" r="8851">
      <c t="s" r="A8851" s="4">
        <v>1165</v>
      </c>
      <c t="n" r="B8851" s="6">
        <v>94</v>
      </c>
    </row>
    <row spans="1:5" r="8852">
      <c t="s" r="A8852" s="4">
        <v>1166</v>
      </c>
      <c t="n" r="B8852" s="6">
        <v>147</v>
      </c>
    </row>
    <row spans="1:5" r="8853">
      <c t="s" r="A8853" s="4">
        <v>1167</v>
      </c>
      <c t="n" r="B8853" s="6">
        <v>861</v>
      </c>
    </row>
    <row spans="1:5" r="8854">
      <c t="s" r="A8854" s="4">
        <v>1168</v>
      </c>
      <c t="n" r="B8854" s="6">
        <v>792</v>
      </c>
    </row>
    <row spans="1:5" r="8855">
      <c t="s" r="A8855" s="4">
        <v>1169</v>
      </c>
      <c t="n" r="B8855" s="6">
        <v>1657</v>
      </c>
    </row>
    <row spans="1:5" r="8856">
      <c t="s" r="A8856" s="4">
        <v>1170</v>
      </c>
      <c t="n" r="B8856" s="6">
        <v>991</v>
      </c>
    </row>
    <row spans="1:5" r="8857">
      <c t="s" r="A8857" s="4">
        <v>130</v>
      </c>
      <c t="n" r="B8857" s="6">
        <v>3440</v>
      </c>
    </row>
    <row spans="1:5" r="8858">
      <c t="s" r="A8858" s="4">
        <v>1171</v>
      </c>
      <c t="n" r="B8858" s="7">
        <v>755</v>
      </c>
    </row>
    <row spans="1:5" r="8859">
      <c t="s" r="A8859" s="4">
        <v>1173</v>
      </c>
      <c t="s" r="B8859" s="4">
        <v>1177</v>
      </c>
    </row>
    <row spans="1:5" r="8860">
      <c t="s" r="A8860" s="4">
        <v>1179</v>
      </c>
      <c t="n" r="B8860" s="6">
        <v>1995</v>
      </c>
    </row>
    <row spans="1:5" r="8861">
      <c t="s" r="A8861" s="4">
        <v>1180</v>
      </c>
      <c t="s" r="B8861" s="4">
        <v>1181</v>
      </c>
    </row>
    <row spans="1:5" r="8862">
      <c t="s" r="A8862" s="4">
        <v>1759</v>
      </c>
    </row>
    <row spans="1:5" r="8863">
      <c t="s" r="A8863" s="3">
        <v>1161</v>
      </c>
    </row>
    <row spans="1:5" r="8864">
      <c t="s" r="A8864" s="4">
        <v>1162</v>
      </c>
      <c t="n" r="B8864" s="7">
        <v>1220</v>
      </c>
    </row>
    <row spans="1:5" r="8865">
      <c t="s" r="A8865" s="4">
        <v>1163</v>
      </c>
      <c t="n" r="B8865" s="6">
        <v>3061</v>
      </c>
    </row>
    <row spans="1:5" r="8866">
      <c t="s" r="A8866" s="4">
        <v>1164</v>
      </c>
      <c t="n" r="B8866" s="6">
        <v>51</v>
      </c>
    </row>
    <row spans="1:5" r="8867">
      <c t="s" r="A8867" s="4">
        <v>1165</v>
      </c>
      <c t="n" r="B8867" s="6">
        <v>120</v>
      </c>
    </row>
    <row spans="1:5" r="8868">
      <c t="s" r="A8868" s="4">
        <v>1166</v>
      </c>
      <c t="n" r="B8868" s="6">
        <v>177</v>
      </c>
    </row>
    <row spans="1:5" r="8869">
      <c t="s" r="A8869" s="4">
        <v>1167</v>
      </c>
      <c t="n" r="B8869" s="6">
        <v>396</v>
      </c>
    </row>
    <row spans="1:5" r="8870">
      <c t="s" r="A8870" s="4">
        <v>1168</v>
      </c>
      <c t="n" r="B8870" s="6">
        <v>1340</v>
      </c>
    </row>
    <row spans="1:5" r="8871">
      <c t="s" r="A8871" s="4">
        <v>1169</v>
      </c>
      <c t="n" r="B8871" s="6">
        <v>3238</v>
      </c>
    </row>
    <row spans="1:5" r="8872">
      <c t="s" r="A8872" s="4">
        <v>1170</v>
      </c>
      <c t="n" r="B8872" s="6">
        <v>447</v>
      </c>
    </row>
    <row spans="1:5" r="8873">
      <c t="s" r="A8873" s="4">
        <v>130</v>
      </c>
      <c t="n" r="B8873" s="6">
        <v>5025</v>
      </c>
    </row>
    <row spans="1:5" r="8874">
      <c t="s" r="A8874" s="4">
        <v>1171</v>
      </c>
      <c t="n" r="B8874" s="7">
        <v>897</v>
      </c>
    </row>
    <row spans="1:5" r="8875">
      <c t="s" r="A8875" s="4">
        <v>1173</v>
      </c>
      <c t="s" r="B8875" s="4">
        <v>1177</v>
      </c>
    </row>
    <row spans="1:5" r="8876">
      <c t="s" r="A8876" s="4">
        <v>1179</v>
      </c>
      <c t="n" r="B8876" s="6">
        <v>1998</v>
      </c>
    </row>
    <row spans="1:5" r="8877">
      <c t="s" r="A8877" s="4">
        <v>1180</v>
      </c>
      <c t="s" r="B8877" s="4">
        <v>1199</v>
      </c>
    </row>
    <row spans="1:5" r="8878">
      <c t="s" r="A8878" s="4">
        <v>1760</v>
      </c>
    </row>
    <row spans="1:5" r="8879">
      <c t="s" r="A8879" s="3">
        <v>1161</v>
      </c>
    </row>
    <row spans="1:5" r="8880">
      <c t="s" r="A8880" s="4">
        <v>1162</v>
      </c>
      <c t="n" r="B8880" s="7">
        <v>875</v>
      </c>
    </row>
    <row spans="1:5" r="8881">
      <c t="s" r="A8881" s="4">
        <v>1163</v>
      </c>
      <c t="n" r="B8881" s="6">
        <v>2338</v>
      </c>
    </row>
    <row spans="1:5" r="8882">
      <c t="s" r="A8882" s="4">
        <v>1164</v>
      </c>
      <c t="n" r="B8882" s="6">
        <v>98</v>
      </c>
    </row>
    <row spans="1:5" r="8883">
      <c t="s" r="A8883" s="4">
        <v>1165</v>
      </c>
      <c t="n" r="B8883" s="6">
        <v>74</v>
      </c>
    </row>
    <row spans="1:5" r="8884">
      <c t="s" r="A8884" s="4">
        <v>1166</v>
      </c>
      <c t="n" r="B8884" s="6">
        <v>644</v>
      </c>
    </row>
    <row spans="1:5" r="8885">
      <c t="s" r="A8885" s="4">
        <v>1167</v>
      </c>
      <c t="n" r="B8885" s="6">
        <v>862</v>
      </c>
    </row>
    <row spans="1:5" r="8886">
      <c t="s" r="A8886" s="4">
        <v>1168</v>
      </c>
      <c t="n" r="B8886" s="6">
        <v>949</v>
      </c>
    </row>
    <row spans="1:5" r="8887">
      <c t="s" r="A8887" s="4">
        <v>1169</v>
      </c>
      <c t="n" r="B8887" s="6">
        <v>2982</v>
      </c>
    </row>
    <row spans="1:5" r="8888">
      <c t="s" r="A8888" s="4">
        <v>1170</v>
      </c>
      <c t="n" r="B8888" s="6">
        <v>960</v>
      </c>
    </row>
    <row spans="1:5" r="8889">
      <c t="s" r="A8889" s="4">
        <v>130</v>
      </c>
      <c t="n" r="B8889" s="6">
        <v>4891</v>
      </c>
    </row>
    <row spans="1:5" r="8890">
      <c t="s" r="A8890" s="4">
        <v>1171</v>
      </c>
      <c t="n" r="B8890" s="7">
        <v>959</v>
      </c>
    </row>
    <row spans="1:5" r="8891">
      <c t="s" r="A8891" s="4">
        <v>1173</v>
      </c>
      <c t="s" r="B8891" s="4">
        <v>1177</v>
      </c>
    </row>
    <row spans="1:5" r="8892">
      <c t="s" r="A8892" s="4">
        <v>1179</v>
      </c>
      <c t="n" r="B8892" s="6">
        <v>2003</v>
      </c>
    </row>
    <row spans="1:5" r="8893">
      <c t="s" r="A8893" s="4">
        <v>1180</v>
      </c>
      <c t="s" r="B8893" s="4">
        <v>1181</v>
      </c>
    </row>
    <row spans="1:5" r="8894">
      <c t="s" r="A8894" s="4">
        <v>1761</v>
      </c>
    </row>
    <row spans="1:5" r="8895">
      <c t="s" r="A8895" s="3">
        <v>1161</v>
      </c>
    </row>
    <row spans="1:5" r="8896">
      <c t="s" r="A8896" s="4">
        <v>1162</v>
      </c>
      <c t="n" r="B8896" s="7">
        <v>513</v>
      </c>
    </row>
    <row spans="1:5" r="8897">
      <c t="s" r="A8897" s="4">
        <v>1163</v>
      </c>
      <c t="n" r="B8897" s="6">
        <v>2959</v>
      </c>
    </row>
    <row spans="1:5" r="8898">
      <c t="s" r="A8898" s="4">
        <v>1164</v>
      </c>
      <c t="n" r="B8898" s="6">
        <v>63</v>
      </c>
    </row>
    <row spans="1:5" r="8899">
      <c t="s" r="A8899" s="4">
        <v>1165</v>
      </c>
      <c t="n" r="B8899" s="6">
        <v>86</v>
      </c>
    </row>
    <row spans="1:5" r="8900">
      <c t="s" r="A8900" s="4">
        <v>1166</v>
      </c>
      <c t="n" r="B8900" s="6">
        <v>197</v>
      </c>
    </row>
    <row spans="1:5" r="8901">
      <c t="s" r="A8901" s="4">
        <v>1167</v>
      </c>
      <c t="n" r="B8901" s="6">
        <v>383</v>
      </c>
    </row>
    <row spans="1:5" r="8902">
      <c t="s" r="A8902" s="4">
        <v>1168</v>
      </c>
      <c t="n" r="B8902" s="6">
        <v>599</v>
      </c>
    </row>
    <row spans="1:5" r="8903">
      <c t="s" r="A8903" s="4">
        <v>1169</v>
      </c>
      <c t="n" r="B8903" s="6">
        <v>3156</v>
      </c>
    </row>
    <row spans="1:5" r="8904">
      <c t="s" r="A8904" s="4">
        <v>1170</v>
      </c>
      <c t="n" r="B8904" s="6">
        <v>446</v>
      </c>
    </row>
    <row spans="1:5" r="8905">
      <c t="s" r="A8905" s="4">
        <v>130</v>
      </c>
      <c t="n" r="B8905" s="6">
        <v>4201</v>
      </c>
    </row>
    <row spans="1:5" r="8906">
      <c t="s" r="A8906" s="4">
        <v>1171</v>
      </c>
      <c t="n" r="B8906" s="7">
        <v>803</v>
      </c>
    </row>
    <row spans="1:5" r="8907">
      <c t="s" r="A8907" s="4">
        <v>1173</v>
      </c>
      <c t="s" r="B8907" s="4">
        <v>1177</v>
      </c>
    </row>
    <row spans="1:5" r="8908">
      <c t="s" r="A8908" s="4">
        <v>1179</v>
      </c>
      <c t="n" r="B8908" s="6">
        <v>1996</v>
      </c>
    </row>
    <row spans="1:5" r="8909">
      <c t="s" r="A8909" s="4">
        <v>1180</v>
      </c>
      <c t="s" r="B8909" s="4">
        <v>1187</v>
      </c>
    </row>
    <row spans="1:5" r="8910">
      <c t="s" r="A8910" s="4">
        <v>1762</v>
      </c>
    </row>
    <row spans="1:5" r="8911">
      <c t="s" r="A8911" s="3">
        <v>1161</v>
      </c>
    </row>
    <row spans="1:5" r="8912">
      <c t="s" r="A8912" s="4">
        <v>1162</v>
      </c>
      <c t="n" r="B8912" s="7">
        <v>844</v>
      </c>
    </row>
    <row spans="1:5" r="8913">
      <c t="s" r="A8913" s="4">
        <v>1163</v>
      </c>
      <c t="n" r="B8913" s="6">
        <v>3605</v>
      </c>
    </row>
    <row spans="1:5" r="8914">
      <c t="s" r="A8914" s="4">
        <v>1164</v>
      </c>
      <c t="n" r="B8914" s="6">
        <v>84</v>
      </c>
    </row>
    <row spans="1:5" r="8915">
      <c t="s" r="A8915" s="4">
        <v>1165</v>
      </c>
      <c t="n" r="B8915" s="6">
        <v>89</v>
      </c>
    </row>
    <row spans="1:5" r="8916">
      <c t="s" r="A8916" s="4">
        <v>1166</v>
      </c>
      <c t="n" r="B8916" s="6">
        <v>355</v>
      </c>
    </row>
    <row spans="1:5" r="8917">
      <c t="s" r="A8917" s="4">
        <v>1167</v>
      </c>
      <c t="n" r="B8917" s="6">
        <v>1069</v>
      </c>
    </row>
    <row spans="1:5" r="8918">
      <c t="s" r="A8918" s="4">
        <v>1168</v>
      </c>
      <c t="n" r="B8918" s="6">
        <v>933</v>
      </c>
    </row>
    <row spans="1:5" r="8919">
      <c t="s" r="A8919" s="4">
        <v>1169</v>
      </c>
      <c t="n" r="B8919" s="6">
        <v>3960</v>
      </c>
    </row>
    <row spans="1:5" r="8920">
      <c t="s" r="A8920" s="4">
        <v>1170</v>
      </c>
      <c t="n" r="B8920" s="6">
        <v>1153</v>
      </c>
    </row>
    <row spans="1:5" r="8921">
      <c t="s" r="A8921" s="4">
        <v>130</v>
      </c>
      <c t="n" r="B8921" s="6">
        <v>6046</v>
      </c>
    </row>
    <row spans="1:5" r="8922">
      <c t="s" r="A8922" s="4">
        <v>1171</v>
      </c>
      <c t="n" r="B8922" s="7">
        <v>922</v>
      </c>
    </row>
    <row spans="1:5" r="8923">
      <c t="s" r="A8923" s="4">
        <v>1173</v>
      </c>
      <c t="s" r="B8923" s="4">
        <v>1177</v>
      </c>
    </row>
    <row spans="1:5" r="8924">
      <c t="s" r="A8924" s="4">
        <v>1179</v>
      </c>
      <c t="n" r="B8924" s="6">
        <v>1998</v>
      </c>
    </row>
    <row spans="1:5" r="8925">
      <c t="s" r="A8925" s="4">
        <v>1180</v>
      </c>
      <c t="s" r="B8925" s="4">
        <v>1185</v>
      </c>
    </row>
    <row spans="1:5" r="8926">
      <c t="s" r="A8926" s="4">
        <v>1763</v>
      </c>
    </row>
    <row spans="1:5" r="8927">
      <c t="s" r="A8927" s="3">
        <v>1161</v>
      </c>
    </row>
    <row spans="1:5" r="8928">
      <c t="s" r="A8928" s="4">
        <v>1162</v>
      </c>
      <c t="n" r="B8928" s="7">
        <v>564</v>
      </c>
    </row>
    <row spans="1:5" r="8929">
      <c t="s" r="A8929" s="4">
        <v>1163</v>
      </c>
      <c t="n" r="B8929" s="6">
        <v>1020</v>
      </c>
    </row>
    <row spans="1:5" r="8930">
      <c t="s" r="A8930" s="4">
        <v>1164</v>
      </c>
      <c t="n" r="B8930" s="6">
        <v>38</v>
      </c>
    </row>
    <row spans="1:5" r="8931">
      <c t="s" r="A8931" s="4">
        <v>1165</v>
      </c>
      <c t="n" r="B8931" s="6">
        <v>82</v>
      </c>
    </row>
    <row spans="1:5" r="8932">
      <c t="s" r="A8932" s="4">
        <v>1166</v>
      </c>
      <c t="n" r="B8932" s="6">
        <v>478</v>
      </c>
    </row>
    <row spans="1:5" r="8933">
      <c t="s" r="A8933" s="4">
        <v>1167</v>
      </c>
      <c t="n" r="B8933" s="6">
        <v>673</v>
      </c>
    </row>
    <row spans="1:5" r="8934">
      <c t="s" r="A8934" s="4">
        <v>1168</v>
      </c>
      <c t="n" r="B8934" s="6">
        <v>646</v>
      </c>
    </row>
    <row spans="1:5" r="8935">
      <c t="s" r="A8935" s="4">
        <v>1169</v>
      </c>
      <c t="n" r="B8935" s="6">
        <v>1498</v>
      </c>
    </row>
    <row spans="1:5" r="8936">
      <c t="s" r="A8936" s="4">
        <v>1170</v>
      </c>
      <c t="n" r="B8936" s="6">
        <v>711</v>
      </c>
    </row>
    <row spans="1:5" r="8937">
      <c t="s" r="A8937" s="4">
        <v>130</v>
      </c>
      <c t="n" r="B8937" s="6">
        <v>2855</v>
      </c>
    </row>
    <row spans="1:5" r="8938">
      <c t="s" r="A8938" s="4">
        <v>1171</v>
      </c>
      <c t="n" r="B8938" s="7">
        <v>951</v>
      </c>
    </row>
    <row spans="1:5" r="8939">
      <c t="s" r="A8939" s="4">
        <v>1173</v>
      </c>
      <c t="s" r="B8939" s="4">
        <v>1177</v>
      </c>
    </row>
    <row spans="1:5" r="8940">
      <c t="s" r="A8940" s="4">
        <v>1179</v>
      </c>
      <c t="n" r="B8940" s="6">
        <v>2001</v>
      </c>
    </row>
    <row spans="1:5" r="8941">
      <c t="s" r="A8941" s="4">
        <v>1180</v>
      </c>
      <c t="s" r="B8941" s="4">
        <v>1211</v>
      </c>
    </row>
    <row spans="1:5" r="8942">
      <c t="s" r="A8942" s="4">
        <v>1764</v>
      </c>
    </row>
    <row spans="1:5" r="8943">
      <c t="s" r="A8943" s="3">
        <v>1161</v>
      </c>
    </row>
    <row spans="1:5" r="8944">
      <c t="s" r="A8944" s="4">
        <v>1162</v>
      </c>
      <c t="n" r="B8944" s="7">
        <v>571</v>
      </c>
    </row>
    <row spans="1:5" r="8945">
      <c t="s" r="A8945" s="4">
        <v>1163</v>
      </c>
      <c t="n" r="B8945" s="6">
        <v>4931</v>
      </c>
    </row>
    <row spans="1:5" r="8946">
      <c t="s" r="A8946" s="4">
        <v>1164</v>
      </c>
      <c t="n" r="B8946" s="6">
        <v>76</v>
      </c>
    </row>
    <row spans="1:5" r="8947">
      <c t="s" r="A8947" s="4">
        <v>1165</v>
      </c>
      <c t="n" r="B8947" s="6">
        <v>44</v>
      </c>
    </row>
    <row spans="1:5" r="8948">
      <c t="s" r="A8948" s="4">
        <v>1166</v>
      </c>
      <c t="n" r="B8948" s="6">
        <v>437</v>
      </c>
    </row>
    <row spans="1:5" r="8949">
      <c t="s" r="A8949" s="4">
        <v>1167</v>
      </c>
      <c t="n" r="B8949" s="6">
        <v>703</v>
      </c>
    </row>
    <row spans="1:5" r="8950">
      <c t="s" r="A8950" s="4">
        <v>1168</v>
      </c>
      <c t="n" r="B8950" s="6">
        <v>615</v>
      </c>
    </row>
    <row spans="1:5" r="8951">
      <c t="s" r="A8951" s="4">
        <v>1169</v>
      </c>
      <c t="n" r="B8951" s="6">
        <v>5368</v>
      </c>
    </row>
    <row spans="1:5" r="8952">
      <c t="s" r="A8952" s="4">
        <v>1170</v>
      </c>
      <c t="n" r="B8952" s="6">
        <v>779</v>
      </c>
    </row>
    <row spans="1:5" r="8953">
      <c t="s" r="A8953" s="4">
        <v>130</v>
      </c>
      <c t="n" r="B8953" s="6">
        <v>6762</v>
      </c>
    </row>
    <row spans="1:5" r="8954">
      <c t="s" r="A8954" s="4">
        <v>1171</v>
      </c>
      <c t="n" r="B8954" s="7">
        <v>1037</v>
      </c>
    </row>
    <row spans="1:5" r="8955">
      <c t="s" r="A8955" s="4">
        <v>1173</v>
      </c>
      <c t="s" r="B8955" s="4">
        <v>1177</v>
      </c>
    </row>
    <row spans="1:5" r="8956">
      <c t="s" r="A8956" s="4">
        <v>1179</v>
      </c>
      <c t="n" r="B8956" s="6">
        <v>1998</v>
      </c>
    </row>
    <row spans="1:5" r="8957">
      <c t="s" r="A8957" s="4">
        <v>1180</v>
      </c>
      <c t="s" r="B8957" s="4">
        <v>1227</v>
      </c>
    </row>
    <row spans="1:5" r="8958">
      <c t="s" r="A8958" s="4">
        <v>1765</v>
      </c>
    </row>
    <row spans="1:5" r="8959">
      <c t="s" r="A8959" s="3">
        <v>1161</v>
      </c>
    </row>
    <row spans="1:5" r="8960">
      <c t="s" r="A8960" s="4">
        <v>1162</v>
      </c>
      <c t="n" r="B8960" s="7">
        <v>735</v>
      </c>
    </row>
    <row spans="1:5" r="8961">
      <c t="s" r="A8961" s="4">
        <v>1163</v>
      </c>
      <c t="n" r="B8961" s="6">
        <v>4386</v>
      </c>
    </row>
    <row spans="1:5" r="8962">
      <c t="s" r="A8962" s="4">
        <v>1164</v>
      </c>
      <c t="n" r="B8962" s="6">
        <v>90</v>
      </c>
    </row>
    <row spans="1:5" r="8963">
      <c t="s" r="A8963" s="4">
        <v>1165</v>
      </c>
      <c t="n" r="B8963" s="6">
        <v>79</v>
      </c>
    </row>
    <row spans="1:5" r="8964">
      <c t="s" r="A8964" s="4">
        <v>1166</v>
      </c>
      <c t="n" r="B8964" s="6">
        <v>894</v>
      </c>
    </row>
    <row spans="1:5" r="8965">
      <c t="s" r="A8965" s="4">
        <v>1167</v>
      </c>
      <c t="n" r="B8965" s="6">
        <v>1284</v>
      </c>
    </row>
    <row spans="1:5" r="8966">
      <c t="s" r="A8966" s="4">
        <v>1168</v>
      </c>
      <c t="n" r="B8966" s="6">
        <v>814</v>
      </c>
    </row>
    <row spans="1:5" r="8967">
      <c t="s" r="A8967" s="4">
        <v>1169</v>
      </c>
      <c t="n" r="B8967" s="6">
        <v>5280</v>
      </c>
    </row>
    <row spans="1:5" r="8968">
      <c t="s" r="A8968" s="4">
        <v>1170</v>
      </c>
      <c t="n" r="B8968" s="6">
        <v>1374</v>
      </c>
    </row>
    <row spans="1:5" r="8969">
      <c t="s" r="A8969" s="4">
        <v>130</v>
      </c>
      <c t="n" r="B8969" s="6">
        <v>7468</v>
      </c>
    </row>
    <row spans="1:5" r="8970">
      <c t="s" r="A8970" s="4">
        <v>1171</v>
      </c>
      <c t="n" r="B8970" s="7">
        <v>1287</v>
      </c>
    </row>
    <row spans="1:5" r="8971">
      <c t="s" r="A8971" s="4">
        <v>1173</v>
      </c>
      <c t="s" r="B8971" s="4">
        <v>1177</v>
      </c>
    </row>
    <row spans="1:5" r="8972">
      <c t="s" r="A8972" s="4">
        <v>1179</v>
      </c>
      <c t="n" r="B8972" s="6">
        <v>1998</v>
      </c>
    </row>
    <row spans="1:5" r="8973">
      <c t="s" r="A8973" s="4">
        <v>1180</v>
      </c>
      <c t="s" r="B8973" s="4">
        <v>1187</v>
      </c>
    </row>
    <row spans="1:5" r="8974">
      <c t="s" r="A8974" s="4">
        <v>1766</v>
      </c>
    </row>
    <row spans="1:5" r="8975">
      <c t="s" r="A8975" s="3">
        <v>1161</v>
      </c>
    </row>
    <row spans="1:5" r="8976">
      <c t="s" r="A8976" s="4">
        <v>1162</v>
      </c>
      <c t="n" r="B8976" s="7">
        <v>649</v>
      </c>
    </row>
    <row spans="1:5" r="8977">
      <c t="s" r="A8977" s="4">
        <v>1163</v>
      </c>
      <c t="n" r="B8977" s="6">
        <v>1999</v>
      </c>
    </row>
    <row spans="1:5" r="8978">
      <c t="s" r="A8978" s="4">
        <v>1164</v>
      </c>
      <c t="n" r="B8978" s="6">
        <v>45</v>
      </c>
    </row>
    <row spans="1:5" r="8979">
      <c t="s" r="A8979" s="4">
        <v>1165</v>
      </c>
      <c t="n" r="B8979" s="6">
        <v>148</v>
      </c>
    </row>
    <row spans="1:5" r="8980">
      <c t="s" r="A8980" s="4">
        <v>1166</v>
      </c>
      <c t="n" r="B8980" s="6">
        <v>381</v>
      </c>
    </row>
    <row spans="1:5" r="8981">
      <c t="s" r="A8981" s="4">
        <v>1167</v>
      </c>
      <c t="n" r="B8981" s="6">
        <v>671</v>
      </c>
    </row>
    <row spans="1:5" r="8982">
      <c t="s" r="A8982" s="4">
        <v>1168</v>
      </c>
      <c t="n" r="B8982" s="6">
        <v>797</v>
      </c>
    </row>
    <row spans="1:5" r="8983">
      <c t="s" r="A8983" s="4">
        <v>1169</v>
      </c>
      <c t="n" r="B8983" s="6">
        <v>2380</v>
      </c>
    </row>
    <row spans="1:5" r="8984">
      <c t="s" r="A8984" s="4">
        <v>1170</v>
      </c>
      <c t="n" r="B8984" s="6">
        <v>716</v>
      </c>
    </row>
    <row spans="1:5" r="8985">
      <c t="s" r="A8985" s="4">
        <v>130</v>
      </c>
      <c t="n" r="B8985" s="6">
        <v>3893</v>
      </c>
    </row>
    <row spans="1:5" r="8986">
      <c t="s" r="A8986" s="4">
        <v>1171</v>
      </c>
      <c t="n" r="B8986" s="7">
        <v>558</v>
      </c>
    </row>
    <row spans="1:5" r="8987">
      <c t="s" r="A8987" s="4">
        <v>1173</v>
      </c>
      <c t="s" r="B8987" s="4">
        <v>1177</v>
      </c>
    </row>
    <row spans="1:5" r="8988">
      <c t="s" r="A8988" s="4">
        <v>1179</v>
      </c>
      <c t="n" r="B8988" s="6">
        <v>2002</v>
      </c>
    </row>
    <row spans="1:5" r="8989">
      <c t="s" r="A8989" s="4">
        <v>1180</v>
      </c>
      <c t="s" r="B8989" s="4">
        <v>1187</v>
      </c>
    </row>
    <row spans="1:5" r="8990">
      <c t="s" r="A8990" s="4">
        <v>1767</v>
      </c>
    </row>
    <row spans="1:5" r="8991">
      <c t="s" r="A8991" s="3">
        <v>1161</v>
      </c>
    </row>
    <row spans="1:5" r="8992">
      <c t="s" r="A8992" s="4">
        <v>1162</v>
      </c>
      <c t="n" r="B8992" s="7">
        <v>776</v>
      </c>
    </row>
    <row spans="1:5" r="8993">
      <c t="s" r="A8993" s="4">
        <v>1163</v>
      </c>
      <c t="n" r="B8993" s="6">
        <v>3662</v>
      </c>
    </row>
    <row spans="1:5" r="8994">
      <c t="s" r="A8994" s="4">
        <v>1164</v>
      </c>
      <c t="n" r="B8994" s="6">
        <v>118</v>
      </c>
    </row>
    <row spans="1:5" r="8995">
      <c t="s" r="A8995" s="4">
        <v>1165</v>
      </c>
      <c t="n" r="B8995" s="6">
        <v>47</v>
      </c>
    </row>
    <row spans="1:5" r="8996">
      <c t="s" r="A8996" s="4">
        <v>1166</v>
      </c>
      <c t="n" r="B8996" s="6">
        <v>564</v>
      </c>
    </row>
    <row spans="1:5" r="8997">
      <c t="s" r="A8997" s="4">
        <v>1167</v>
      </c>
      <c t="n" r="B8997" s="6">
        <v>841</v>
      </c>
    </row>
    <row spans="1:5" r="8998">
      <c t="s" r="A8998" s="4">
        <v>1168</v>
      </c>
      <c t="n" r="B8998" s="6">
        <v>823</v>
      </c>
    </row>
    <row spans="1:5" r="8999">
      <c t="s" r="A8999" s="4">
        <v>1169</v>
      </c>
      <c t="n" r="B8999" s="6">
        <v>4226</v>
      </c>
    </row>
    <row spans="1:5" r="9000">
      <c t="s" r="A9000" s="4">
        <v>1170</v>
      </c>
      <c t="n" r="B9000" s="6">
        <v>959</v>
      </c>
    </row>
    <row spans="1:5" r="9001">
      <c t="s" r="A9001" s="4">
        <v>130</v>
      </c>
      <c t="n" r="B9001" s="6">
        <v>6008</v>
      </c>
    </row>
    <row spans="1:5" r="9002">
      <c t="s" r="A9002" s="4">
        <v>1171</v>
      </c>
      <c t="n" r="B9002" s="7">
        <v>1008</v>
      </c>
    </row>
    <row spans="1:5" r="9003">
      <c t="s" r="A9003" s="4">
        <v>1173</v>
      </c>
      <c t="s" r="B9003" s="4">
        <v>1177</v>
      </c>
    </row>
    <row spans="1:5" r="9004">
      <c t="s" r="A9004" s="4">
        <v>1179</v>
      </c>
      <c t="n" r="B9004" s="6">
        <v>1999</v>
      </c>
    </row>
    <row spans="1:5" r="9005">
      <c t="s" r="A9005" s="4">
        <v>1180</v>
      </c>
      <c t="s" r="B9005" s="4">
        <v>1181</v>
      </c>
    </row>
    <row spans="1:5" r="9006">
      <c t="s" r="A9006" s="4">
        <v>1768</v>
      </c>
    </row>
    <row spans="1:5" r="9007">
      <c t="s" r="A9007" s="3">
        <v>1161</v>
      </c>
    </row>
    <row spans="1:5" r="9008">
      <c t="s" r="A9008" s="4">
        <v>1162</v>
      </c>
      <c t="n" r="B9008" s="7">
        <v>1014</v>
      </c>
    </row>
    <row spans="1:5" r="9009">
      <c t="s" r="A9009" s="4">
        <v>1163</v>
      </c>
      <c t="n" r="B9009" s="6">
        <v>5535</v>
      </c>
    </row>
    <row spans="1:5" r="9010">
      <c t="s" r="A9010" s="4">
        <v>1164</v>
      </c>
      <c t="n" r="B9010" s="6">
        <v>144</v>
      </c>
    </row>
    <row spans="1:5" r="9011">
      <c t="s" r="A9011" s="4">
        <v>1165</v>
      </c>
      <c t="n" r="B9011" s="6">
        <v>105</v>
      </c>
    </row>
    <row spans="1:5" r="9012">
      <c t="s" r="A9012" s="4">
        <v>1166</v>
      </c>
      <c t="n" r="B9012" s="6">
        <v>986</v>
      </c>
    </row>
    <row spans="1:5" r="9013">
      <c t="s" r="A9013" s="4">
        <v>1167</v>
      </c>
      <c t="n" r="B9013" s="6">
        <v>1733</v>
      </c>
    </row>
    <row spans="1:5" r="9014">
      <c t="s" r="A9014" s="4">
        <v>1168</v>
      </c>
      <c t="n" r="B9014" s="6">
        <v>1119</v>
      </c>
    </row>
    <row spans="1:5" r="9015">
      <c t="s" r="A9015" s="4">
        <v>1169</v>
      </c>
      <c t="n" r="B9015" s="6">
        <v>6521</v>
      </c>
    </row>
    <row spans="1:5" r="9016">
      <c t="s" r="A9016" s="4">
        <v>1170</v>
      </c>
      <c t="n" r="B9016" s="6">
        <v>1877</v>
      </c>
    </row>
    <row spans="1:5" r="9017">
      <c t="s" r="A9017" s="4">
        <v>130</v>
      </c>
      <c t="n" r="B9017" s="6">
        <v>9517</v>
      </c>
    </row>
    <row spans="1:5" r="9018">
      <c t="s" r="A9018" s="4">
        <v>1171</v>
      </c>
      <c t="n" r="B9018" s="7">
        <v>1569</v>
      </c>
    </row>
    <row spans="1:5" r="9019">
      <c t="s" r="A9019" s="4">
        <v>1173</v>
      </c>
      <c t="s" r="B9019" s="4">
        <v>1177</v>
      </c>
    </row>
    <row spans="1:5" r="9020">
      <c t="s" r="A9020" s="4">
        <v>1179</v>
      </c>
      <c t="n" r="B9020" s="6">
        <v>1997</v>
      </c>
    </row>
    <row spans="1:5" r="9021">
      <c t="s" r="A9021" s="4">
        <v>1180</v>
      </c>
      <c t="s" r="B9021" s="4">
        <v>1227</v>
      </c>
    </row>
    <row spans="1:5" r="9022">
      <c t="s" r="A9022" s="4">
        <v>1769</v>
      </c>
    </row>
    <row spans="1:5" r="9023">
      <c t="s" r="A9023" s="3">
        <v>1161</v>
      </c>
    </row>
    <row spans="1:5" r="9024">
      <c t="s" r="A9024" s="4">
        <v>1162</v>
      </c>
      <c t="n" r="B9024" s="7">
        <v>1443</v>
      </c>
    </row>
    <row spans="1:5" r="9025">
      <c t="s" r="A9025" s="4">
        <v>1163</v>
      </c>
      <c t="n" r="B9025" s="6">
        <v>4710</v>
      </c>
    </row>
    <row spans="1:5" r="9026">
      <c t="s" r="A9026" s="4">
        <v>1164</v>
      </c>
      <c t="n" r="B9026" s="6">
        <v>53</v>
      </c>
    </row>
    <row spans="1:5" r="9027">
      <c t="s" r="A9027" s="4">
        <v>1165</v>
      </c>
      <c t="n" r="B9027" s="6">
        <v>94</v>
      </c>
    </row>
    <row spans="1:5" r="9028">
      <c t="s" r="A9028" s="4">
        <v>1166</v>
      </c>
      <c t="n" r="B9028" s="6">
        <v>344</v>
      </c>
    </row>
    <row spans="1:5" r="9029">
      <c t="s" r="A9029" s="4">
        <v>1167</v>
      </c>
      <c t="n" r="B9029" s="6">
        <v>463</v>
      </c>
    </row>
    <row spans="1:5" r="9030">
      <c t="s" r="A9030" s="4">
        <v>1168</v>
      </c>
      <c t="n" r="B9030" s="6">
        <v>1537</v>
      </c>
    </row>
    <row spans="1:5" r="9031">
      <c t="s" r="A9031" s="4">
        <v>1169</v>
      </c>
      <c t="n" r="B9031" s="6">
        <v>5054</v>
      </c>
    </row>
    <row spans="1:5" r="9032">
      <c t="s" r="A9032" s="4">
        <v>1170</v>
      </c>
      <c t="n" r="B9032" s="6">
        <v>516</v>
      </c>
    </row>
    <row spans="1:5" r="9033">
      <c t="s" r="A9033" s="4">
        <v>130</v>
      </c>
      <c t="n" r="B9033" s="6">
        <v>7107</v>
      </c>
    </row>
    <row spans="1:5" r="9034">
      <c t="s" r="A9034" s="4">
        <v>1171</v>
      </c>
      <c t="n" r="B9034" s="7">
        <v>1258</v>
      </c>
    </row>
    <row spans="1:5" r="9035">
      <c t="s" r="A9035" s="4">
        <v>1173</v>
      </c>
      <c t="s" r="B9035" s="4">
        <v>1177</v>
      </c>
    </row>
    <row spans="1:5" r="9036">
      <c t="s" r="A9036" s="4">
        <v>1179</v>
      </c>
      <c t="n" r="B9036" s="6">
        <v>1996</v>
      </c>
    </row>
    <row spans="1:5" r="9037">
      <c t="s" r="A9037" s="4">
        <v>1180</v>
      </c>
      <c t="s" r="B9037" s="4">
        <v>1219</v>
      </c>
    </row>
    <row spans="1:5" r="9038">
      <c t="s" r="A9038" s="4">
        <v>1770</v>
      </c>
    </row>
    <row spans="1:5" r="9039">
      <c t="s" r="A9039" s="3">
        <v>1161</v>
      </c>
    </row>
    <row spans="1:5" r="9040">
      <c t="s" r="A9040" s="4">
        <v>1162</v>
      </c>
      <c t="n" r="B9040" s="7">
        <v>865</v>
      </c>
    </row>
    <row spans="1:5" r="9041">
      <c t="s" r="A9041" s="4">
        <v>1163</v>
      </c>
      <c t="n" r="B9041" s="6">
        <v>5060</v>
      </c>
    </row>
    <row spans="1:5" r="9042">
      <c t="s" r="A9042" s="4">
        <v>1164</v>
      </c>
      <c t="n" r="B9042" s="6">
        <v>52</v>
      </c>
    </row>
    <row spans="1:5" r="9043">
      <c t="s" r="A9043" s="4">
        <v>1165</v>
      </c>
      <c t="n" r="B9043" s="6">
        <v>76</v>
      </c>
    </row>
    <row spans="1:5" r="9044">
      <c t="s" r="A9044" s="4">
        <v>1166</v>
      </c>
      <c t="n" r="B9044" s="6">
        <v>369</v>
      </c>
    </row>
    <row spans="1:5" r="9045">
      <c t="s" r="A9045" s="4">
        <v>1167</v>
      </c>
      <c t="n" r="B9045" s="6">
        <v>730</v>
      </c>
    </row>
    <row spans="1:5" r="9046">
      <c t="s" r="A9046" s="4">
        <v>1168</v>
      </c>
      <c t="n" r="B9046" s="6">
        <v>941</v>
      </c>
    </row>
    <row spans="1:5" r="9047">
      <c t="s" r="A9047" s="4">
        <v>1169</v>
      </c>
      <c t="n" r="B9047" s="6">
        <v>5429</v>
      </c>
    </row>
    <row spans="1:5" r="9048">
      <c t="s" r="A9048" s="4">
        <v>1170</v>
      </c>
      <c t="n" r="B9048" s="6">
        <v>782</v>
      </c>
    </row>
    <row spans="1:5" r="9049">
      <c t="s" r="A9049" s="4">
        <v>130</v>
      </c>
      <c t="n" r="B9049" s="6">
        <v>7152</v>
      </c>
    </row>
    <row spans="1:5" r="9050">
      <c t="s" r="A9050" s="4">
        <v>1171</v>
      </c>
      <c t="n" r="B9050" s="7">
        <v>1009</v>
      </c>
    </row>
    <row spans="1:5" r="9051">
      <c t="s" r="A9051" s="4">
        <v>1173</v>
      </c>
      <c t="s" r="B9051" s="4">
        <v>1177</v>
      </c>
    </row>
    <row spans="1:5" r="9052">
      <c t="s" r="A9052" s="4">
        <v>1179</v>
      </c>
      <c t="n" r="B9052" s="6">
        <v>2002</v>
      </c>
    </row>
    <row spans="1:5" r="9053">
      <c t="s" r="A9053" s="4">
        <v>1180</v>
      </c>
      <c t="s" r="B9053" s="4">
        <v>1185</v>
      </c>
    </row>
    <row spans="1:5" r="9054">
      <c t="s" r="A9054" s="4">
        <v>1771</v>
      </c>
    </row>
    <row spans="1:5" r="9055">
      <c t="s" r="A9055" s="3">
        <v>1161</v>
      </c>
    </row>
    <row spans="1:5" r="9056">
      <c t="s" r="A9056" s="4">
        <v>1162</v>
      </c>
      <c t="n" r="B9056" s="7">
        <v>455</v>
      </c>
    </row>
    <row spans="1:5" r="9057">
      <c t="s" r="A9057" s="4">
        <v>1163</v>
      </c>
      <c t="n" r="B9057" s="6">
        <v>5700</v>
      </c>
    </row>
    <row spans="1:5" r="9058">
      <c t="s" r="A9058" s="4">
        <v>1164</v>
      </c>
      <c t="n" r="B9058" s="6">
        <v>55</v>
      </c>
    </row>
    <row spans="1:5" r="9059">
      <c t="s" r="A9059" s="4">
        <v>1165</v>
      </c>
      <c t="n" r="B9059" s="6">
        <v>69</v>
      </c>
    </row>
    <row spans="1:5" r="9060">
      <c t="s" r="A9060" s="4">
        <v>1166</v>
      </c>
      <c t="n" r="B9060" s="6">
        <v>645</v>
      </c>
    </row>
    <row spans="1:5" r="9061">
      <c t="s" r="A9061" s="4">
        <v>1167</v>
      </c>
      <c t="n" r="B9061" s="6">
        <v>938</v>
      </c>
    </row>
    <row spans="1:5" r="9062">
      <c t="s" r="A9062" s="4">
        <v>1168</v>
      </c>
      <c t="n" r="B9062" s="6">
        <v>524</v>
      </c>
    </row>
    <row spans="1:5" r="9063">
      <c t="s" r="A9063" s="4">
        <v>1169</v>
      </c>
      <c t="n" r="B9063" s="6">
        <v>6345</v>
      </c>
    </row>
    <row spans="1:5" r="9064">
      <c t="s" r="A9064" s="4">
        <v>1170</v>
      </c>
      <c t="n" r="B9064" s="6">
        <v>993</v>
      </c>
    </row>
    <row spans="1:5" r="9065">
      <c t="s" r="A9065" s="4">
        <v>130</v>
      </c>
      <c t="n" r="B9065" s="6">
        <v>7862</v>
      </c>
    </row>
    <row spans="1:5" r="9066">
      <c t="s" r="A9066" s="4">
        <v>1171</v>
      </c>
      <c t="n" r="B9066" s="7">
        <v>1941</v>
      </c>
    </row>
    <row spans="1:5" r="9067">
      <c t="s" r="A9067" s="4">
        <v>1173</v>
      </c>
      <c t="s" r="B9067" s="4">
        <v>1177</v>
      </c>
    </row>
    <row spans="1:5" r="9068">
      <c t="s" r="A9068" s="4">
        <v>1179</v>
      </c>
      <c t="n" r="B9068" s="6">
        <v>1995</v>
      </c>
    </row>
    <row spans="1:5" r="9069">
      <c t="s" r="A9069" s="4">
        <v>1180</v>
      </c>
      <c t="s" r="B9069" s="4">
        <v>1189</v>
      </c>
    </row>
    <row spans="1:5" r="9070">
      <c t="s" r="A9070" s="4">
        <v>1772</v>
      </c>
    </row>
    <row spans="1:5" r="9071">
      <c t="s" r="A9071" s="3">
        <v>1161</v>
      </c>
    </row>
    <row spans="1:5" r="9072">
      <c t="s" r="A9072" s="4">
        <v>1162</v>
      </c>
      <c t="n" r="B9072" s="7">
        <v>389</v>
      </c>
    </row>
    <row spans="1:5" r="9073">
      <c t="s" r="A9073" s="4">
        <v>1163</v>
      </c>
      <c t="n" r="B9073" s="6">
        <v>1774</v>
      </c>
    </row>
    <row spans="1:5" r="9074">
      <c t="s" r="A9074" s="4">
        <v>1164</v>
      </c>
      <c t="n" r="B9074" s="6">
        <v>35</v>
      </c>
    </row>
    <row spans="1:5" r="9075">
      <c t="s" r="A9075" s="4">
        <v>1165</v>
      </c>
      <c t="n" r="B9075" s="6">
        <v>107</v>
      </c>
    </row>
    <row spans="1:5" r="9076">
      <c t="s" r="A9076" s="4">
        <v>1166</v>
      </c>
      <c t="n" r="B9076" s="6">
        <v>176</v>
      </c>
    </row>
    <row spans="1:5" r="9077">
      <c t="s" r="A9077" s="4">
        <v>1167</v>
      </c>
      <c t="n" r="B9077" s="6">
        <v>469</v>
      </c>
    </row>
    <row spans="1:5" r="9078">
      <c t="s" r="A9078" s="4">
        <v>1168</v>
      </c>
      <c t="n" r="B9078" s="6">
        <v>496</v>
      </c>
    </row>
    <row spans="1:5" r="9079">
      <c t="s" r="A9079" s="4">
        <v>1169</v>
      </c>
      <c t="n" r="B9079" s="6">
        <v>1950</v>
      </c>
    </row>
    <row spans="1:5" r="9080">
      <c t="s" r="A9080" s="4">
        <v>1170</v>
      </c>
      <c t="n" r="B9080" s="6">
        <v>504</v>
      </c>
    </row>
    <row spans="1:5" r="9081">
      <c t="s" r="A9081" s="4">
        <v>130</v>
      </c>
      <c t="n" r="B9081" s="6">
        <v>2950</v>
      </c>
    </row>
    <row spans="1:5" r="9082">
      <c t="s" r="A9082" s="4">
        <v>1171</v>
      </c>
      <c t="n" r="B9082" s="7">
        <v>647</v>
      </c>
    </row>
    <row spans="1:5" r="9083">
      <c t="s" r="A9083" s="4">
        <v>1173</v>
      </c>
      <c t="s" r="B9083" s="4">
        <v>1177</v>
      </c>
    </row>
    <row spans="1:5" r="9084">
      <c t="s" r="A9084" s="4">
        <v>1179</v>
      </c>
      <c t="n" r="B9084" s="6">
        <v>1998</v>
      </c>
    </row>
    <row spans="1:5" r="9085">
      <c t="s" r="A9085" s="4">
        <v>1180</v>
      </c>
      <c t="s" r="B9085" s="4">
        <v>1213</v>
      </c>
    </row>
    <row spans="1:5" r="9086">
      <c t="s" r="A9086" s="4">
        <v>1773</v>
      </c>
    </row>
    <row spans="1:5" r="9087">
      <c t="s" r="A9087" s="3">
        <v>1161</v>
      </c>
    </row>
    <row spans="1:5" r="9088">
      <c t="s" r="A9088" s="4">
        <v>1162</v>
      </c>
      <c t="n" r="B9088" s="7">
        <v>553</v>
      </c>
    </row>
    <row spans="1:5" r="9089">
      <c t="s" r="A9089" s="4">
        <v>1163</v>
      </c>
      <c t="n" r="B9089" s="6">
        <v>4053</v>
      </c>
    </row>
    <row spans="1:5" r="9090">
      <c t="s" r="A9090" s="4">
        <v>1164</v>
      </c>
      <c t="n" r="B9090" s="6">
        <v>47</v>
      </c>
    </row>
    <row spans="1:5" r="9091">
      <c t="s" r="A9091" s="4">
        <v>1165</v>
      </c>
      <c t="n" r="B9091" s="6">
        <v>50</v>
      </c>
    </row>
    <row spans="1:5" r="9092">
      <c t="s" r="A9092" s="4">
        <v>1166</v>
      </c>
      <c t="n" r="B9092" s="6">
        <v>164</v>
      </c>
    </row>
    <row spans="1:5" r="9093">
      <c t="s" r="A9093" s="4">
        <v>1167</v>
      </c>
      <c t="n" r="B9093" s="6">
        <v>407</v>
      </c>
    </row>
    <row spans="1:5" r="9094">
      <c t="s" r="A9094" s="4">
        <v>1168</v>
      </c>
      <c t="n" r="B9094" s="6">
        <v>603</v>
      </c>
    </row>
    <row spans="1:5" r="9095">
      <c t="s" r="A9095" s="4">
        <v>1169</v>
      </c>
      <c t="n" r="B9095" s="6">
        <v>4217</v>
      </c>
    </row>
    <row spans="1:5" r="9096">
      <c t="s" r="A9096" s="4">
        <v>1170</v>
      </c>
      <c t="n" r="B9096" s="6">
        <v>454</v>
      </c>
    </row>
    <row spans="1:5" r="9097">
      <c t="s" r="A9097" s="4">
        <v>130</v>
      </c>
      <c t="n" r="B9097" s="6">
        <v>5274</v>
      </c>
    </row>
    <row spans="1:5" r="9098">
      <c t="s" r="A9098" s="4">
        <v>1171</v>
      </c>
      <c t="n" r="B9098" s="7">
        <v>894</v>
      </c>
    </row>
    <row spans="1:5" r="9099">
      <c t="s" r="A9099" s="4">
        <v>1173</v>
      </c>
      <c t="s" r="B9099" s="4">
        <v>1177</v>
      </c>
    </row>
    <row spans="1:5" r="9100">
      <c t="s" r="A9100" s="4">
        <v>1179</v>
      </c>
      <c t="n" r="B9100" s="6">
        <v>1998</v>
      </c>
    </row>
    <row spans="1:5" r="9101">
      <c t="s" r="A9101" s="4">
        <v>1180</v>
      </c>
      <c t="s" r="B9101" s="4">
        <v>1187</v>
      </c>
    </row>
    <row spans="1:5" r="9102">
      <c t="s" r="A9102" s="4">
        <v>1774</v>
      </c>
    </row>
    <row spans="1:5" r="9103">
      <c t="s" r="A9103" s="3">
        <v>1161</v>
      </c>
    </row>
    <row spans="1:5" r="9104">
      <c t="s" r="A9104" s="4">
        <v>1162</v>
      </c>
      <c t="n" r="B9104" s="7">
        <v>516</v>
      </c>
    </row>
    <row spans="1:5" r="9105">
      <c t="s" r="A9105" s="4">
        <v>1163</v>
      </c>
      <c t="n" r="B9105" s="6">
        <v>5301</v>
      </c>
    </row>
    <row spans="1:5" r="9106">
      <c t="s" r="A9106" s="4">
        <v>1164</v>
      </c>
      <c t="n" r="B9106" s="6">
        <v>45</v>
      </c>
    </row>
    <row spans="1:5" r="9107">
      <c t="s" r="A9107" s="4">
        <v>1165</v>
      </c>
      <c t="n" r="B9107" s="6">
        <v>63</v>
      </c>
    </row>
    <row spans="1:5" r="9108">
      <c t="s" r="A9108" s="4">
        <v>1166</v>
      </c>
      <c t="n" r="B9108" s="6">
        <v>324</v>
      </c>
    </row>
    <row spans="1:5" r="9109">
      <c t="s" r="A9109" s="4">
        <v>1167</v>
      </c>
      <c t="n" r="B9109" s="6">
        <v>589</v>
      </c>
    </row>
    <row spans="1:5" r="9110">
      <c t="s" r="A9110" s="4">
        <v>1168</v>
      </c>
      <c t="n" r="B9110" s="6">
        <v>579</v>
      </c>
    </row>
    <row spans="1:5" r="9111">
      <c t="s" r="A9111" s="4">
        <v>1169</v>
      </c>
      <c t="n" r="B9111" s="6">
        <v>5625</v>
      </c>
    </row>
    <row spans="1:5" r="9112">
      <c t="s" r="A9112" s="4">
        <v>1170</v>
      </c>
      <c t="n" r="B9112" s="6">
        <v>634</v>
      </c>
    </row>
    <row spans="1:5" r="9113">
      <c t="s" r="A9113" s="4">
        <v>130</v>
      </c>
      <c t="n" r="B9113" s="6">
        <v>6838</v>
      </c>
    </row>
    <row spans="1:5" r="9114">
      <c t="s" r="A9114" s="4">
        <v>1171</v>
      </c>
      <c t="n" r="B9114" s="7">
        <v>1107</v>
      </c>
    </row>
    <row spans="1:5" r="9115">
      <c t="s" r="A9115" s="4">
        <v>1173</v>
      </c>
      <c t="s" r="B9115" s="4">
        <v>1177</v>
      </c>
    </row>
    <row spans="1:5" r="9116">
      <c t="s" r="A9116" s="4">
        <v>1179</v>
      </c>
      <c t="n" r="B9116" s="6">
        <v>1997</v>
      </c>
    </row>
    <row spans="1:5" r="9117">
      <c t="s" r="A9117" s="4">
        <v>1180</v>
      </c>
      <c t="s" r="B9117" s="4">
        <v>1185</v>
      </c>
    </row>
    <row spans="1:5" r="9118">
      <c t="s" r="A9118" s="4">
        <v>1775</v>
      </c>
    </row>
    <row spans="1:5" r="9119">
      <c t="s" r="A9119" s="3">
        <v>1161</v>
      </c>
    </row>
    <row spans="1:5" r="9120">
      <c t="s" r="A9120" s="4">
        <v>1162</v>
      </c>
      <c t="n" r="B9120" s="7">
        <v>1236</v>
      </c>
    </row>
    <row spans="1:5" r="9121">
      <c t="s" r="A9121" s="4">
        <v>1163</v>
      </c>
      <c t="n" r="B9121" s="6">
        <v>4122</v>
      </c>
    </row>
    <row spans="1:5" r="9122">
      <c t="s" r="A9122" s="4">
        <v>1164</v>
      </c>
      <c t="n" r="B9122" s="6">
        <v>47</v>
      </c>
    </row>
    <row spans="1:5" r="9123">
      <c t="s" r="A9123" s="4">
        <v>1165</v>
      </c>
      <c t="n" r="B9123" s="6">
        <v>87</v>
      </c>
    </row>
    <row spans="1:5" r="9124">
      <c t="s" r="A9124" s="4">
        <v>1166</v>
      </c>
      <c t="n" r="B9124" s="6">
        <v>725</v>
      </c>
    </row>
    <row spans="1:5" r="9125">
      <c t="s" r="A9125" s="4">
        <v>1167</v>
      </c>
      <c t="n" r="B9125" s="6">
        <v>1006</v>
      </c>
    </row>
    <row spans="1:5" r="9126">
      <c t="s" r="A9126" s="4">
        <v>1168</v>
      </c>
      <c t="n" r="B9126" s="6">
        <v>1323</v>
      </c>
    </row>
    <row spans="1:5" r="9127">
      <c t="s" r="A9127" s="4">
        <v>1169</v>
      </c>
      <c t="n" r="B9127" s="6">
        <v>4847</v>
      </c>
    </row>
    <row spans="1:5" r="9128">
      <c t="s" r="A9128" s="4">
        <v>1170</v>
      </c>
      <c t="n" r="B9128" s="6">
        <v>1053</v>
      </c>
    </row>
    <row spans="1:5" r="9129">
      <c t="s" r="A9129" s="4">
        <v>130</v>
      </c>
      <c t="n" r="B9129" s="6">
        <v>7223</v>
      </c>
    </row>
    <row spans="1:5" r="9130">
      <c t="s" r="A9130" s="4">
        <v>1171</v>
      </c>
      <c t="n" r="B9130" s="7">
        <v>1357</v>
      </c>
    </row>
    <row spans="1:5" r="9131">
      <c t="s" r="A9131" s="4">
        <v>1173</v>
      </c>
      <c t="s" r="B9131" s="4">
        <v>1177</v>
      </c>
    </row>
    <row spans="1:5" r="9132">
      <c t="s" r="A9132" s="4">
        <v>1179</v>
      </c>
      <c t="n" r="B9132" s="6">
        <v>2001</v>
      </c>
    </row>
    <row spans="1:5" r="9133">
      <c t="s" r="A9133" s="4">
        <v>1180</v>
      </c>
      <c t="s" r="B9133" s="4">
        <v>1204</v>
      </c>
    </row>
    <row spans="1:5" r="9134">
      <c t="s" r="A9134" s="4">
        <v>1776</v>
      </c>
    </row>
    <row spans="1:5" r="9135">
      <c t="s" r="A9135" s="3">
        <v>1161</v>
      </c>
    </row>
    <row spans="1:5" r="9136">
      <c t="s" r="A9136" s="4">
        <v>1162</v>
      </c>
      <c t="n" r="B9136" s="7">
        <v>2166</v>
      </c>
    </row>
    <row spans="1:5" r="9137">
      <c t="s" r="A9137" s="4">
        <v>1163</v>
      </c>
      <c t="n" r="B9137" s="6">
        <v>7029</v>
      </c>
    </row>
    <row spans="1:5" r="9138">
      <c t="s" r="A9138" s="4">
        <v>1164</v>
      </c>
      <c t="n" r="B9138" s="6">
        <v>39</v>
      </c>
    </row>
    <row spans="1:5" r="9139">
      <c t="s" r="A9139" s="4">
        <v>1165</v>
      </c>
      <c t="n" r="B9139" s="6">
        <v>180</v>
      </c>
    </row>
    <row spans="1:5" r="9140">
      <c t="s" r="A9140" s="4">
        <v>1166</v>
      </c>
      <c t="n" r="B9140" s="6">
        <v>637</v>
      </c>
    </row>
    <row spans="1:5" r="9141">
      <c t="s" r="A9141" s="4">
        <v>1167</v>
      </c>
      <c t="n" r="B9141" s="6">
        <v>788</v>
      </c>
    </row>
    <row spans="1:5" r="9142">
      <c t="s" r="A9142" s="4">
        <v>1168</v>
      </c>
      <c t="n" r="B9142" s="6">
        <v>2346</v>
      </c>
    </row>
    <row spans="1:5" r="9143">
      <c t="s" r="A9143" s="4">
        <v>1169</v>
      </c>
      <c t="n" r="B9143" s="6">
        <v>7666</v>
      </c>
    </row>
    <row spans="1:5" r="9144">
      <c t="s" r="A9144" s="4">
        <v>1170</v>
      </c>
      <c t="n" r="B9144" s="6">
        <v>827</v>
      </c>
    </row>
    <row spans="1:5" r="9145">
      <c t="s" r="A9145" s="4">
        <v>130</v>
      </c>
      <c t="n" r="B9145" s="6">
        <v>10839</v>
      </c>
    </row>
    <row spans="1:5" r="9146">
      <c t="s" r="A9146" s="4">
        <v>1171</v>
      </c>
      <c t="n" r="B9146" s="7">
        <v>1802</v>
      </c>
    </row>
    <row spans="1:5" r="9147">
      <c t="s" r="A9147" s="4">
        <v>1173</v>
      </c>
      <c t="s" r="B9147" s="4">
        <v>1177</v>
      </c>
    </row>
    <row spans="1:5" r="9148">
      <c t="s" r="A9148" s="4">
        <v>1179</v>
      </c>
      <c t="n" r="B9148" s="6">
        <v>1997</v>
      </c>
    </row>
    <row spans="1:5" r="9149">
      <c t="s" r="A9149" s="4">
        <v>1180</v>
      </c>
      <c t="s" r="B9149" s="4">
        <v>1191</v>
      </c>
    </row>
    <row spans="1:5" r="9150">
      <c t="s" r="A9150" s="4">
        <v>1777</v>
      </c>
    </row>
    <row spans="1:5" r="9151">
      <c t="s" r="A9151" s="3">
        <v>1161</v>
      </c>
    </row>
    <row spans="1:5" r="9152">
      <c t="s" r="A9152" s="4">
        <v>1162</v>
      </c>
      <c t="n" r="B9152" s="7">
        <v>977</v>
      </c>
    </row>
    <row spans="1:5" r="9153">
      <c t="s" r="A9153" s="4">
        <v>1163</v>
      </c>
      <c t="n" r="B9153" s="6">
        <v>3949</v>
      </c>
    </row>
    <row spans="1:5" r="9154">
      <c t="s" r="A9154" s="4">
        <v>1164</v>
      </c>
      <c t="n" r="B9154" s="6">
        <v>45</v>
      </c>
    </row>
    <row spans="1:5" r="9155">
      <c t="s" r="A9155" s="4">
        <v>1165</v>
      </c>
      <c t="n" r="B9155" s="6">
        <v>144</v>
      </c>
    </row>
    <row spans="1:5" r="9156">
      <c t="s" r="A9156" s="4">
        <v>1166</v>
      </c>
      <c t="n" r="B9156" s="6">
        <v>474</v>
      </c>
    </row>
    <row spans="1:5" r="9157">
      <c t="s" r="A9157" s="4">
        <v>1167</v>
      </c>
      <c t="n" r="B9157" s="6">
        <v>841</v>
      </c>
    </row>
    <row spans="1:5" r="9158">
      <c t="s" r="A9158" s="4">
        <v>1168</v>
      </c>
      <c t="n" r="B9158" s="6">
        <v>1121</v>
      </c>
    </row>
    <row spans="1:5" r="9159">
      <c t="s" r="A9159" s="4">
        <v>1169</v>
      </c>
      <c t="n" r="B9159" s="6">
        <v>4423</v>
      </c>
    </row>
    <row spans="1:5" r="9160">
      <c t="s" r="A9160" s="4">
        <v>1170</v>
      </c>
      <c t="n" r="B9160" s="6">
        <v>886</v>
      </c>
    </row>
    <row spans="1:5" r="9161">
      <c t="s" r="A9161" s="4">
        <v>130</v>
      </c>
      <c t="n" r="B9161" s="6">
        <v>6430</v>
      </c>
    </row>
    <row spans="1:5" r="9162">
      <c t="s" r="A9162" s="4">
        <v>1171</v>
      </c>
      <c t="n" r="B9162" s="7">
        <v>1217</v>
      </c>
    </row>
    <row spans="1:5" r="9163">
      <c t="s" r="A9163" s="4">
        <v>1173</v>
      </c>
      <c t="s" r="B9163" s="4">
        <v>1177</v>
      </c>
    </row>
    <row spans="1:5" r="9164">
      <c t="s" r="A9164" s="4">
        <v>1179</v>
      </c>
      <c t="n" r="B9164" s="6">
        <v>1997</v>
      </c>
    </row>
    <row spans="1:5" r="9165">
      <c t="s" r="A9165" s="4">
        <v>1180</v>
      </c>
      <c t="s" r="B9165" s="4">
        <v>1211</v>
      </c>
    </row>
    <row spans="1:5" r="9166">
      <c t="s" r="A9166" s="4">
        <v>1778</v>
      </c>
    </row>
    <row spans="1:5" r="9167">
      <c t="s" r="A9167" s="3">
        <v>1161</v>
      </c>
    </row>
    <row spans="1:5" r="9168">
      <c t="s" r="A9168" s="4">
        <v>1162</v>
      </c>
      <c t="n" r="B9168" s="7">
        <v>1183</v>
      </c>
    </row>
    <row spans="1:5" r="9169">
      <c t="s" r="A9169" s="4">
        <v>1163</v>
      </c>
      <c t="n" r="B9169" s="6">
        <v>3592</v>
      </c>
    </row>
    <row spans="1:5" r="9170">
      <c t="s" r="A9170" s="4">
        <v>1164</v>
      </c>
      <c t="n" r="B9170" s="6">
        <v>43</v>
      </c>
    </row>
    <row spans="1:5" r="9171">
      <c t="s" r="A9171" s="4">
        <v>1165</v>
      </c>
      <c t="n" r="B9171" s="6">
        <v>133</v>
      </c>
    </row>
    <row spans="1:5" r="9172">
      <c t="s" r="A9172" s="4">
        <v>1166</v>
      </c>
      <c t="n" r="B9172" s="6">
        <v>457</v>
      </c>
    </row>
    <row spans="1:5" r="9173">
      <c t="s" r="A9173" s="4">
        <v>1167</v>
      </c>
      <c t="n" r="B9173" s="6">
        <v>842</v>
      </c>
    </row>
    <row spans="1:5" r="9174">
      <c t="s" r="A9174" s="4">
        <v>1168</v>
      </c>
      <c t="n" r="B9174" s="6">
        <v>1316</v>
      </c>
    </row>
    <row spans="1:5" r="9175">
      <c t="s" r="A9175" s="4">
        <v>1169</v>
      </c>
      <c t="n" r="B9175" s="6">
        <v>4049</v>
      </c>
    </row>
    <row spans="1:5" r="9176">
      <c t="s" r="A9176" s="4">
        <v>1170</v>
      </c>
      <c t="n" r="B9176" s="6">
        <v>885</v>
      </c>
    </row>
    <row spans="1:5" r="9177">
      <c t="s" r="A9177" s="4">
        <v>130</v>
      </c>
      <c t="n" r="B9177" s="6">
        <v>6250</v>
      </c>
    </row>
    <row spans="1:5" r="9178">
      <c t="s" r="A9178" s="4">
        <v>1171</v>
      </c>
      <c t="n" r="B9178" s="7">
        <v>1139</v>
      </c>
    </row>
    <row spans="1:5" r="9179">
      <c t="s" r="A9179" s="4">
        <v>1173</v>
      </c>
      <c t="s" r="B9179" s="4">
        <v>1177</v>
      </c>
    </row>
    <row spans="1:5" r="9180">
      <c t="s" r="A9180" s="4">
        <v>1179</v>
      </c>
      <c t="n" r="B9180" s="6">
        <v>1998</v>
      </c>
    </row>
    <row spans="1:5" r="9181">
      <c t="s" r="A9181" s="4">
        <v>1180</v>
      </c>
      <c t="s" r="B9181" s="4">
        <v>1204</v>
      </c>
    </row>
    <row spans="1:5" r="9182">
      <c t="s" r="A9182" s="4">
        <v>1779</v>
      </c>
    </row>
    <row spans="1:5" r="9183">
      <c t="s" r="A9183" s="3">
        <v>1161</v>
      </c>
    </row>
    <row spans="1:5" r="9184">
      <c t="s" r="A9184" s="4">
        <v>1162</v>
      </c>
      <c t="n" r="B9184" s="7">
        <v>3627</v>
      </c>
    </row>
    <row spans="1:5" r="9185">
      <c t="s" r="A9185" s="4">
        <v>1163</v>
      </c>
      <c t="n" r="B9185" s="6">
        <v>10696</v>
      </c>
    </row>
    <row spans="1:5" r="9186">
      <c t="s" r="A9186" s="4">
        <v>1164</v>
      </c>
      <c t="n" r="B9186" s="6">
        <v>44</v>
      </c>
    </row>
    <row spans="1:5" r="9187">
      <c t="s" r="A9187" s="4">
        <v>1165</v>
      </c>
      <c t="n" r="B9187" s="6">
        <v>115</v>
      </c>
    </row>
    <row spans="1:5" r="9188">
      <c t="s" r="A9188" s="4">
        <v>1166</v>
      </c>
      <c t="n" r="B9188" s="6">
        <v>535</v>
      </c>
    </row>
    <row spans="1:5" r="9189">
      <c t="s" r="A9189" s="4">
        <v>1167</v>
      </c>
      <c t="n" r="B9189" s="6">
        <v>757</v>
      </c>
    </row>
    <row spans="1:5" r="9190">
      <c t="s" r="A9190" s="4">
        <v>1168</v>
      </c>
      <c t="n" r="B9190" s="6">
        <v>3742</v>
      </c>
    </row>
    <row spans="1:5" r="9191">
      <c t="s" r="A9191" s="4">
        <v>1169</v>
      </c>
      <c t="n" r="B9191" s="6">
        <v>11231</v>
      </c>
    </row>
    <row spans="1:5" r="9192">
      <c t="s" r="A9192" s="4">
        <v>1170</v>
      </c>
      <c t="n" r="B9192" s="6">
        <v>801</v>
      </c>
    </row>
    <row spans="1:5" r="9193">
      <c t="s" r="A9193" s="4">
        <v>130</v>
      </c>
      <c t="n" r="B9193" s="6">
        <v>15774</v>
      </c>
    </row>
    <row spans="1:5" r="9194">
      <c t="s" r="A9194" s="4">
        <v>1171</v>
      </c>
      <c t="n" r="B9194" s="7">
        <v>2177</v>
      </c>
    </row>
    <row spans="1:5" r="9195">
      <c t="s" r="A9195" s="4">
        <v>1173</v>
      </c>
      <c t="s" r="B9195" s="4">
        <v>1177</v>
      </c>
    </row>
    <row spans="1:5" r="9196">
      <c t="s" r="A9196" s="4">
        <v>1179</v>
      </c>
      <c t="n" r="B9196" s="6">
        <v>1998</v>
      </c>
    </row>
    <row spans="1:5" r="9197">
      <c t="s" r="A9197" s="4">
        <v>1180</v>
      </c>
      <c t="s" r="B9197" s="4">
        <v>531</v>
      </c>
    </row>
    <row spans="1:5" r="9198">
      <c t="s" r="A9198" s="4">
        <v>1780</v>
      </c>
    </row>
    <row spans="1:5" r="9199">
      <c t="s" r="A9199" s="3">
        <v>1161</v>
      </c>
    </row>
    <row spans="1:5" r="9200">
      <c t="s" r="A9200" s="4">
        <v>1162</v>
      </c>
      <c t="n" r="B9200" s="7">
        <v>5147</v>
      </c>
    </row>
    <row spans="1:5" r="9201">
      <c t="s" r="A9201" s="4">
        <v>1163</v>
      </c>
      <c t="n" r="B9201" s="6">
        <v>14424</v>
      </c>
    </row>
    <row spans="1:5" r="9202">
      <c t="s" r="A9202" s="4">
        <v>1164</v>
      </c>
      <c t="n" r="B9202" s="6">
        <v>60</v>
      </c>
    </row>
    <row spans="1:5" r="9203">
      <c t="s" r="A9203" s="4">
        <v>1165</v>
      </c>
      <c t="n" r="B9203" s="6">
        <v>78</v>
      </c>
    </row>
    <row spans="1:5" r="9204">
      <c t="s" r="A9204" s="4">
        <v>1166</v>
      </c>
      <c t="n" r="B9204" s="6">
        <v>679</v>
      </c>
    </row>
    <row spans="1:5" r="9205">
      <c t="s" r="A9205" s="4">
        <v>1167</v>
      </c>
      <c t="n" r="B9205" s="6">
        <v>979</v>
      </c>
    </row>
    <row spans="1:5" r="9206">
      <c t="s" r="A9206" s="4">
        <v>1168</v>
      </c>
      <c t="n" r="B9206" s="6">
        <v>5225</v>
      </c>
    </row>
    <row spans="1:5" r="9207">
      <c t="s" r="A9207" s="4">
        <v>1169</v>
      </c>
      <c t="n" r="B9207" s="6">
        <v>15103</v>
      </c>
    </row>
    <row spans="1:5" r="9208">
      <c t="s" r="A9208" s="4">
        <v>1170</v>
      </c>
      <c t="n" r="B9208" s="6">
        <v>1039</v>
      </c>
    </row>
    <row spans="1:5" r="9209">
      <c t="s" r="A9209" s="4">
        <v>130</v>
      </c>
      <c t="n" r="B9209" s="6">
        <v>21367</v>
      </c>
    </row>
    <row spans="1:5" r="9210">
      <c t="s" r="A9210" s="4">
        <v>1171</v>
      </c>
      <c t="n" r="B9210" s="7">
        <v>3211</v>
      </c>
    </row>
    <row spans="1:5" r="9211">
      <c t="s" r="A9211" s="4">
        <v>1173</v>
      </c>
      <c t="s" r="B9211" s="4">
        <v>1177</v>
      </c>
    </row>
    <row spans="1:5" r="9212">
      <c t="s" r="A9212" s="4">
        <v>1179</v>
      </c>
      <c t="n" r="B9212" s="6">
        <v>1997</v>
      </c>
    </row>
    <row spans="1:5" r="9213">
      <c t="s" r="A9213" s="4">
        <v>1180</v>
      </c>
      <c t="s" r="B9213" s="4">
        <v>531</v>
      </c>
    </row>
    <row spans="1:5" r="9214">
      <c t="s" r="A9214" s="4">
        <v>1781</v>
      </c>
    </row>
    <row spans="1:5" r="9215">
      <c t="s" r="A9215" s="3">
        <v>1161</v>
      </c>
    </row>
    <row spans="1:5" r="9216">
      <c t="s" r="A9216" s="4">
        <v>1162</v>
      </c>
      <c t="n" r="B9216" s="7">
        <v>1542</v>
      </c>
    </row>
    <row spans="1:5" r="9217">
      <c t="s" r="A9217" s="4">
        <v>1163</v>
      </c>
      <c t="n" r="B9217" s="6">
        <v>4922</v>
      </c>
    </row>
    <row spans="1:5" r="9218">
      <c t="s" r="A9218" s="4">
        <v>1164</v>
      </c>
      <c t="n" r="B9218" s="6">
        <v>105</v>
      </c>
    </row>
    <row spans="1:5" r="9219">
      <c t="s" r="A9219" s="4">
        <v>1165</v>
      </c>
      <c t="n" r="B9219" s="6">
        <v>76</v>
      </c>
    </row>
    <row spans="1:5" r="9220">
      <c t="s" r="A9220" s="4">
        <v>1166</v>
      </c>
      <c t="n" r="B9220" s="6">
        <v>494</v>
      </c>
    </row>
    <row spans="1:5" r="9221">
      <c t="s" r="A9221" s="4">
        <v>1167</v>
      </c>
      <c t="n" r="B9221" s="6">
        <v>695</v>
      </c>
    </row>
    <row spans="1:5" r="9222">
      <c t="s" r="A9222" s="4">
        <v>1168</v>
      </c>
      <c t="n" r="B9222" s="6">
        <v>1618</v>
      </c>
    </row>
    <row spans="1:5" r="9223">
      <c t="s" r="A9223" s="4">
        <v>1169</v>
      </c>
      <c t="n" r="B9223" s="6">
        <v>5416</v>
      </c>
    </row>
    <row spans="1:5" r="9224">
      <c t="s" r="A9224" s="4">
        <v>1170</v>
      </c>
      <c t="n" r="B9224" s="6">
        <v>800</v>
      </c>
    </row>
    <row spans="1:5" r="9225">
      <c t="s" r="A9225" s="4">
        <v>130</v>
      </c>
      <c t="n" r="B9225" s="6">
        <v>7834</v>
      </c>
    </row>
    <row spans="1:5" r="9226">
      <c t="s" r="A9226" s="4">
        <v>1171</v>
      </c>
      <c t="n" r="B9226" s="7">
        <v>1416</v>
      </c>
    </row>
    <row spans="1:5" r="9227">
      <c t="s" r="A9227" s="4">
        <v>1173</v>
      </c>
      <c t="s" r="B9227" s="4">
        <v>1177</v>
      </c>
    </row>
    <row spans="1:5" r="9228">
      <c t="s" r="A9228" s="4">
        <v>1179</v>
      </c>
      <c t="n" r="B9228" s="6">
        <v>1999</v>
      </c>
    </row>
    <row spans="1:5" r="9229">
      <c t="s" r="A9229" s="4">
        <v>1180</v>
      </c>
      <c t="s" r="B9229" s="4">
        <v>1236</v>
      </c>
    </row>
    <row spans="1:5" r="9230">
      <c t="s" r="A9230" s="4">
        <v>1782</v>
      </c>
    </row>
    <row spans="1:5" r="9231">
      <c t="s" r="A9231" s="3">
        <v>1161</v>
      </c>
    </row>
    <row spans="1:5" r="9232">
      <c t="s" r="A9232" s="4">
        <v>1162</v>
      </c>
      <c t="n" r="B9232" s="7">
        <v>2655</v>
      </c>
    </row>
    <row spans="1:5" r="9233">
      <c t="s" r="A9233" s="4">
        <v>1163</v>
      </c>
      <c t="n" r="B9233" s="6">
        <v>3015</v>
      </c>
    </row>
    <row spans="1:5" r="9234">
      <c t="s" r="A9234" s="4">
        <v>1164</v>
      </c>
      <c t="n" r="B9234" s="6">
        <v>511</v>
      </c>
    </row>
    <row spans="1:5" r="9235">
      <c t="s" r="A9235" s="4">
        <v>1165</v>
      </c>
      <c t="n" r="B9235" s="6">
        <v>137</v>
      </c>
    </row>
    <row spans="1:5" r="9236">
      <c t="s" r="A9236" s="4">
        <v>1166</v>
      </c>
      <c t="n" r="B9236" s="6">
        <v>890</v>
      </c>
    </row>
    <row spans="1:5" r="9237">
      <c t="s" r="A9237" s="4">
        <v>1167</v>
      </c>
      <c t="n" r="B9237" s="6">
        <v>598</v>
      </c>
    </row>
    <row spans="1:5" r="9238">
      <c t="s" r="A9238" s="4">
        <v>1168</v>
      </c>
      <c t="n" r="B9238" s="6">
        <v>2792</v>
      </c>
    </row>
    <row spans="1:5" r="9239">
      <c t="s" r="A9239" s="4">
        <v>1169</v>
      </c>
      <c t="n" r="B9239" s="6">
        <v>3905</v>
      </c>
    </row>
    <row spans="1:5" r="9240">
      <c t="s" r="A9240" s="4">
        <v>1170</v>
      </c>
      <c t="n" r="B9240" s="6">
        <v>1109</v>
      </c>
    </row>
    <row spans="1:5" r="9241">
      <c t="s" r="A9241" s="4">
        <v>130</v>
      </c>
      <c t="n" r="B9241" s="6">
        <v>7806</v>
      </c>
    </row>
    <row spans="1:5" r="9242">
      <c t="s" r="A9242" s="4">
        <v>1171</v>
      </c>
      <c t="n" r="B9242" s="7">
        <v>959</v>
      </c>
    </row>
    <row spans="1:5" r="9243">
      <c t="s" r="A9243" s="4">
        <v>1173</v>
      </c>
      <c t="s" r="B9243" s="4">
        <v>1333</v>
      </c>
    </row>
    <row spans="1:5" r="9244">
      <c t="s" r="A9244" s="4">
        <v>1179</v>
      </c>
      <c t="n" r="B9244" s="6">
        <v>1999</v>
      </c>
    </row>
    <row spans="1:5" r="9245">
      <c t="s" r="A9245" s="4">
        <v>1180</v>
      </c>
      <c t="s" r="B9245" s="4">
        <v>1336</v>
      </c>
    </row>
    <row spans="1:5" r="9246">
      <c t="s" r="A9246" s="4">
        <v>1783</v>
      </c>
    </row>
    <row spans="1:5" r="9247">
      <c t="s" r="A9247" s="3">
        <v>1161</v>
      </c>
    </row>
    <row spans="1:5" r="9248">
      <c t="s" r="A9248" s="4">
        <v>1162</v>
      </c>
      <c t="n" r="B9248" s="7">
        <v>1402</v>
      </c>
    </row>
    <row spans="1:5" r="9249">
      <c t="s" r="A9249" s="4">
        <v>1163</v>
      </c>
      <c t="n" r="B9249" s="6">
        <v>3390</v>
      </c>
    </row>
    <row spans="1:5" r="9250">
      <c t="s" r="A9250" s="4">
        <v>1164</v>
      </c>
      <c t="n" r="B9250" s="6">
        <v>40</v>
      </c>
    </row>
    <row spans="1:5" r="9251">
      <c t="s" r="A9251" s="4">
        <v>1165</v>
      </c>
      <c t="n" r="B9251" s="6">
        <v>-6</v>
      </c>
    </row>
    <row spans="1:5" r="9252">
      <c t="s" r="A9252" s="4">
        <v>1166</v>
      </c>
      <c t="n" r="B9252" s="6">
        <v>582</v>
      </c>
    </row>
    <row spans="1:5" r="9253">
      <c t="s" r="A9253" s="4">
        <v>1167</v>
      </c>
      <c t="n" r="B9253" s="6">
        <v>702</v>
      </c>
    </row>
    <row spans="1:5" r="9254">
      <c t="s" r="A9254" s="4">
        <v>1168</v>
      </c>
      <c t="n" r="B9254" s="6">
        <v>1396</v>
      </c>
    </row>
    <row spans="1:5" r="9255">
      <c t="s" r="A9255" s="4">
        <v>1169</v>
      </c>
      <c t="n" r="B9255" s="6">
        <v>3972</v>
      </c>
    </row>
    <row spans="1:5" r="9256">
      <c t="s" r="A9256" s="4">
        <v>1170</v>
      </c>
      <c t="n" r="B9256" s="6">
        <v>742</v>
      </c>
    </row>
    <row spans="1:5" r="9257">
      <c t="s" r="A9257" s="4">
        <v>130</v>
      </c>
      <c t="n" r="B9257" s="6">
        <v>6110</v>
      </c>
    </row>
    <row spans="1:5" r="9258">
      <c t="s" r="A9258" s="4">
        <v>1171</v>
      </c>
      <c t="n" r="B9258" s="7">
        <v>1295</v>
      </c>
    </row>
    <row spans="1:5" r="9259">
      <c t="s" r="A9259" s="4">
        <v>1173</v>
      </c>
      <c t="s" r="B9259" s="4">
        <v>1177</v>
      </c>
    </row>
    <row spans="1:5" r="9260">
      <c t="s" r="A9260" s="4">
        <v>1179</v>
      </c>
      <c t="n" r="B9260" s="6">
        <v>2004</v>
      </c>
    </row>
    <row spans="1:5" r="9261">
      <c t="s" r="A9261" s="4">
        <v>1180</v>
      </c>
      <c t="s" r="B9261" s="4">
        <v>1211</v>
      </c>
    </row>
    <row spans="1:5" r="9262">
      <c t="s" r="A9262" s="4">
        <v>1784</v>
      </c>
    </row>
    <row spans="1:5" r="9263">
      <c t="s" r="A9263" s="3">
        <v>1161</v>
      </c>
    </row>
    <row spans="1:5" r="9264">
      <c t="s" r="A9264" s="4">
        <v>1162</v>
      </c>
      <c t="n" r="B9264" s="7">
        <v>1166</v>
      </c>
    </row>
    <row spans="1:5" r="9265">
      <c t="s" r="A9265" s="4">
        <v>1163</v>
      </c>
      <c t="n" r="B9265" s="6">
        <v>5159</v>
      </c>
    </row>
    <row spans="1:5" r="9266">
      <c t="s" r="A9266" s="4">
        <v>1164</v>
      </c>
      <c t="n" r="B9266" s="6">
        <v>46</v>
      </c>
    </row>
    <row spans="1:5" r="9267">
      <c t="s" r="A9267" s="4">
        <v>1165</v>
      </c>
      <c t="n" r="B9267" s="6">
        <v>92</v>
      </c>
    </row>
    <row spans="1:5" r="9268">
      <c t="s" r="A9268" s="4">
        <v>1166</v>
      </c>
      <c t="n" r="B9268" s="6">
        <v>485</v>
      </c>
    </row>
    <row spans="1:5" r="9269">
      <c t="s" r="A9269" s="4">
        <v>1167</v>
      </c>
      <c t="n" r="B9269" s="6">
        <v>683</v>
      </c>
    </row>
    <row spans="1:5" r="9270">
      <c t="s" r="A9270" s="4">
        <v>1168</v>
      </c>
      <c t="n" r="B9270" s="6">
        <v>1258</v>
      </c>
    </row>
    <row spans="1:5" r="9271">
      <c t="s" r="A9271" s="4">
        <v>1169</v>
      </c>
      <c t="n" r="B9271" s="6">
        <v>5644</v>
      </c>
    </row>
    <row spans="1:5" r="9272">
      <c t="s" r="A9272" s="4">
        <v>1170</v>
      </c>
      <c t="n" r="B9272" s="6">
        <v>729</v>
      </c>
    </row>
    <row spans="1:5" r="9273">
      <c t="s" r="A9273" s="4">
        <v>130</v>
      </c>
      <c t="n" r="B9273" s="6">
        <v>7631</v>
      </c>
    </row>
    <row spans="1:5" r="9274">
      <c t="s" r="A9274" s="4">
        <v>1171</v>
      </c>
      <c t="n" r="B9274" s="7">
        <v>1494</v>
      </c>
    </row>
    <row spans="1:5" r="9275">
      <c t="s" r="A9275" s="4">
        <v>1173</v>
      </c>
      <c t="s" r="B9275" s="4">
        <v>1177</v>
      </c>
    </row>
    <row spans="1:5" r="9276">
      <c t="s" r="A9276" s="4">
        <v>1179</v>
      </c>
      <c t="n" r="B9276" s="6">
        <v>1998</v>
      </c>
    </row>
    <row spans="1:5" r="9277">
      <c t="s" r="A9277" s="4">
        <v>1180</v>
      </c>
      <c t="s" r="B9277" s="4">
        <v>1185</v>
      </c>
    </row>
    <row spans="1:5" r="9278">
      <c t="s" r="A9278" s="4">
        <v>1785</v>
      </c>
    </row>
    <row spans="1:5" r="9279">
      <c t="s" r="A9279" s="3">
        <v>1161</v>
      </c>
    </row>
    <row spans="1:5" r="9280">
      <c t="s" r="A9280" s="4">
        <v>1162</v>
      </c>
      <c t="n" r="B9280" s="7">
        <v>647</v>
      </c>
    </row>
    <row spans="1:5" r="9281">
      <c t="s" r="A9281" s="4">
        <v>1163</v>
      </c>
      <c t="n" r="B9281" s="6">
        <v>2762</v>
      </c>
    </row>
    <row spans="1:5" r="9282">
      <c t="s" r="A9282" s="4">
        <v>1164</v>
      </c>
      <c t="n" r="B9282" s="6">
        <v>57</v>
      </c>
    </row>
    <row spans="1:5" r="9283">
      <c t="s" r="A9283" s="4">
        <v>1165</v>
      </c>
      <c t="n" r="B9283" s="6">
        <v>40</v>
      </c>
    </row>
    <row spans="1:5" r="9284">
      <c t="s" r="A9284" s="4">
        <v>1166</v>
      </c>
      <c t="n" r="B9284" s="6">
        <v>93</v>
      </c>
    </row>
    <row spans="1:5" r="9285">
      <c t="s" r="A9285" s="4">
        <v>1167</v>
      </c>
      <c t="n" r="B9285" s="6">
        <v>386</v>
      </c>
    </row>
    <row spans="1:5" r="9286">
      <c t="s" r="A9286" s="4">
        <v>1168</v>
      </c>
      <c t="n" r="B9286" s="6">
        <v>687</v>
      </c>
    </row>
    <row spans="1:5" r="9287">
      <c t="s" r="A9287" s="4">
        <v>1169</v>
      </c>
      <c t="n" r="B9287" s="6">
        <v>2855</v>
      </c>
    </row>
    <row spans="1:5" r="9288">
      <c t="s" r="A9288" s="4">
        <v>1170</v>
      </c>
      <c t="n" r="B9288" s="6">
        <v>443</v>
      </c>
    </row>
    <row spans="1:5" r="9289">
      <c t="s" r="A9289" s="4">
        <v>130</v>
      </c>
      <c t="n" r="B9289" s="6">
        <v>3985</v>
      </c>
    </row>
    <row spans="1:5" r="9290">
      <c t="s" r="A9290" s="4">
        <v>1171</v>
      </c>
      <c t="n" r="B9290" s="7">
        <v>714</v>
      </c>
    </row>
    <row spans="1:5" r="9291">
      <c t="s" r="A9291" s="4">
        <v>1173</v>
      </c>
      <c t="s" r="B9291" s="4">
        <v>1177</v>
      </c>
    </row>
    <row spans="1:5" r="9292">
      <c t="s" r="A9292" s="4">
        <v>1179</v>
      </c>
      <c t="n" r="B9292" s="6">
        <v>1998</v>
      </c>
    </row>
    <row spans="1:5" r="9293">
      <c t="s" r="A9293" s="4">
        <v>1180</v>
      </c>
      <c t="s" r="B9293" s="4">
        <v>1227</v>
      </c>
    </row>
    <row spans="1:5" r="9294">
      <c t="s" r="A9294" s="4">
        <v>1786</v>
      </c>
    </row>
    <row spans="1:5" r="9295">
      <c t="s" r="A9295" s="3">
        <v>1161</v>
      </c>
    </row>
    <row spans="1:5" r="9296">
      <c t="s" r="A9296" s="4">
        <v>1162</v>
      </c>
      <c t="n" r="B9296" s="7">
        <v>1171</v>
      </c>
    </row>
    <row spans="1:5" r="9297">
      <c t="s" r="A9297" s="4">
        <v>1163</v>
      </c>
      <c t="n" r="B9297" s="6">
        <v>4773</v>
      </c>
    </row>
    <row spans="1:5" r="9298">
      <c t="s" r="A9298" s="4">
        <v>1164</v>
      </c>
      <c t="n" r="B9298" s="6">
        <v>47</v>
      </c>
    </row>
    <row spans="1:5" r="9299">
      <c t="s" r="A9299" s="4">
        <v>1165</v>
      </c>
      <c t="n" r="B9299" s="6">
        <v>68</v>
      </c>
    </row>
    <row spans="1:5" r="9300">
      <c t="s" r="A9300" s="4">
        <v>1166</v>
      </c>
      <c t="n" r="B9300" s="6">
        <v>667</v>
      </c>
    </row>
    <row spans="1:5" r="9301">
      <c t="s" r="A9301" s="4">
        <v>1167</v>
      </c>
      <c t="n" r="B9301" s="6">
        <v>976</v>
      </c>
    </row>
    <row spans="1:5" r="9302">
      <c t="s" r="A9302" s="4">
        <v>1168</v>
      </c>
      <c t="n" r="B9302" s="6">
        <v>1239</v>
      </c>
    </row>
    <row spans="1:5" r="9303">
      <c t="s" r="A9303" s="4">
        <v>1169</v>
      </c>
      <c t="n" r="B9303" s="6">
        <v>5440</v>
      </c>
    </row>
    <row spans="1:5" r="9304">
      <c t="s" r="A9304" s="4">
        <v>1170</v>
      </c>
      <c t="n" r="B9304" s="6">
        <v>1023</v>
      </c>
    </row>
    <row spans="1:5" r="9305">
      <c t="s" r="A9305" s="4">
        <v>130</v>
      </c>
      <c t="n" r="B9305" s="6">
        <v>7702</v>
      </c>
    </row>
    <row spans="1:5" r="9306">
      <c t="s" r="A9306" s="4">
        <v>1171</v>
      </c>
      <c t="n" r="B9306" s="7">
        <v>1304</v>
      </c>
    </row>
    <row spans="1:5" r="9307">
      <c t="s" r="A9307" s="4">
        <v>1173</v>
      </c>
      <c t="s" r="B9307" s="4">
        <v>1177</v>
      </c>
    </row>
    <row spans="1:5" r="9308">
      <c t="s" r="A9308" s="4">
        <v>1179</v>
      </c>
      <c t="n" r="B9308" s="6">
        <v>2000</v>
      </c>
    </row>
    <row spans="1:5" r="9309">
      <c t="s" r="A9309" s="4">
        <v>1180</v>
      </c>
      <c t="s" r="B9309" s="4">
        <v>1194</v>
      </c>
    </row>
    <row spans="1:5" r="9310">
      <c t="s" r="A9310" s="4">
        <v>1787</v>
      </c>
    </row>
    <row spans="1:5" r="9311">
      <c t="s" r="A9311" s="3">
        <v>1161</v>
      </c>
    </row>
    <row spans="1:5" r="9312">
      <c t="s" r="A9312" s="4">
        <v>1162</v>
      </c>
      <c t="n" r="B9312" s="7">
        <v>807</v>
      </c>
    </row>
    <row spans="1:5" r="9313">
      <c t="s" r="A9313" s="4">
        <v>1163</v>
      </c>
      <c t="n" r="B9313" s="6">
        <v>5349</v>
      </c>
    </row>
    <row spans="1:5" r="9314">
      <c t="s" r="A9314" s="4">
        <v>1164</v>
      </c>
      <c t="n" r="B9314" s="6">
        <v>109</v>
      </c>
    </row>
    <row spans="1:5" r="9315">
      <c t="s" r="A9315" s="4">
        <v>1165</v>
      </c>
      <c t="n" r="B9315" s="6">
        <v>55</v>
      </c>
    </row>
    <row spans="1:5" r="9316">
      <c t="s" r="A9316" s="4">
        <v>1166</v>
      </c>
      <c t="n" r="B9316" s="6">
        <v>344</v>
      </c>
    </row>
    <row spans="1:5" r="9317">
      <c t="s" r="A9317" s="4">
        <v>1167</v>
      </c>
      <c t="n" r="B9317" s="6">
        <v>747</v>
      </c>
    </row>
    <row spans="1:5" r="9318">
      <c t="s" r="A9318" s="4">
        <v>1168</v>
      </c>
      <c t="n" r="B9318" s="6">
        <v>862</v>
      </c>
    </row>
    <row spans="1:5" r="9319">
      <c t="s" r="A9319" s="4">
        <v>1169</v>
      </c>
      <c t="n" r="B9319" s="6">
        <v>5693</v>
      </c>
    </row>
    <row spans="1:5" r="9320">
      <c t="s" r="A9320" s="4">
        <v>1170</v>
      </c>
      <c t="n" r="B9320" s="6">
        <v>856</v>
      </c>
    </row>
    <row spans="1:5" r="9321">
      <c t="s" r="A9321" s="4">
        <v>130</v>
      </c>
      <c t="n" r="B9321" s="6">
        <v>7411</v>
      </c>
    </row>
    <row spans="1:5" r="9322">
      <c t="s" r="A9322" s="4">
        <v>1171</v>
      </c>
      <c t="n" r="B9322" s="7">
        <v>1034</v>
      </c>
    </row>
    <row spans="1:5" r="9323">
      <c t="s" r="A9323" s="4">
        <v>1173</v>
      </c>
      <c t="s" r="B9323" s="4">
        <v>1177</v>
      </c>
    </row>
    <row spans="1:5" r="9324">
      <c t="s" r="A9324" s="4">
        <v>1179</v>
      </c>
      <c t="n" r="B9324" s="6">
        <v>2001</v>
      </c>
    </row>
    <row spans="1:5" r="9325">
      <c t="s" r="A9325" s="4">
        <v>1180</v>
      </c>
      <c t="s" r="B9325" s="4">
        <v>1236</v>
      </c>
    </row>
    <row spans="1:5" r="9326">
      <c t="s" r="A9326" s="4">
        <v>1788</v>
      </c>
    </row>
    <row spans="1:5" r="9327">
      <c t="s" r="A9327" s="3">
        <v>1161</v>
      </c>
    </row>
    <row spans="1:5" r="9328">
      <c t="s" r="A9328" s="4">
        <v>1162</v>
      </c>
      <c t="n" r="B9328" s="7">
        <v>1799</v>
      </c>
    </row>
    <row spans="1:5" r="9329">
      <c t="s" r="A9329" s="4">
        <v>1163</v>
      </c>
      <c t="n" r="B9329" s="6">
        <v>3734</v>
      </c>
    </row>
    <row spans="1:5" r="9330">
      <c t="s" r="A9330" s="4">
        <v>1164</v>
      </c>
      <c t="n" r="B9330" s="6">
        <v>49</v>
      </c>
    </row>
    <row spans="1:5" r="9331">
      <c t="s" r="A9331" s="4">
        <v>1165</v>
      </c>
      <c t="n" r="B9331" s="6">
        <v>90</v>
      </c>
    </row>
    <row spans="1:5" r="9332">
      <c t="s" r="A9332" s="4">
        <v>1166</v>
      </c>
      <c t="n" r="B9332" s="6">
        <v>725</v>
      </c>
    </row>
    <row spans="1:5" r="9333">
      <c t="s" r="A9333" s="4">
        <v>1167</v>
      </c>
      <c t="n" r="B9333" s="6">
        <v>711</v>
      </c>
    </row>
    <row spans="1:5" r="9334">
      <c t="s" r="A9334" s="4">
        <v>1168</v>
      </c>
      <c t="n" r="B9334" s="6">
        <v>1889</v>
      </c>
    </row>
    <row spans="1:5" r="9335">
      <c t="s" r="A9335" s="4">
        <v>1169</v>
      </c>
      <c t="n" r="B9335" s="6">
        <v>4459</v>
      </c>
    </row>
    <row spans="1:5" r="9336">
      <c t="s" r="A9336" s="4">
        <v>1170</v>
      </c>
      <c t="n" r="B9336" s="6">
        <v>760</v>
      </c>
    </row>
    <row spans="1:5" r="9337">
      <c t="s" r="A9337" s="4">
        <v>130</v>
      </c>
      <c t="n" r="B9337" s="6">
        <v>7108</v>
      </c>
    </row>
    <row spans="1:5" r="9338">
      <c t="s" r="A9338" s="4">
        <v>1171</v>
      </c>
      <c t="n" r="B9338" s="7">
        <v>1368</v>
      </c>
    </row>
    <row spans="1:5" r="9339">
      <c t="s" r="A9339" s="4">
        <v>1173</v>
      </c>
      <c t="s" r="B9339" s="4">
        <v>1177</v>
      </c>
    </row>
    <row spans="1:5" r="9340">
      <c t="s" r="A9340" s="4">
        <v>1179</v>
      </c>
      <c t="n" r="B9340" s="6">
        <v>1996</v>
      </c>
    </row>
    <row spans="1:5" r="9341">
      <c t="s" r="A9341" s="4">
        <v>1180</v>
      </c>
      <c t="s" r="B9341" s="4">
        <v>531</v>
      </c>
    </row>
    <row spans="1:5" r="9342">
      <c t="s" r="A9342" s="4">
        <v>1789</v>
      </c>
    </row>
    <row spans="1:5" r="9343">
      <c t="s" r="A9343" s="3">
        <v>1161</v>
      </c>
    </row>
    <row spans="1:5" r="9344">
      <c t="s" r="A9344" s="4">
        <v>1162</v>
      </c>
      <c t="n" r="B9344" s="7">
        <v>936</v>
      </c>
    </row>
    <row spans="1:5" r="9345">
      <c t="s" r="A9345" s="4">
        <v>1163</v>
      </c>
      <c t="n" r="B9345" s="6">
        <v>5713</v>
      </c>
    </row>
    <row spans="1:5" r="9346">
      <c t="s" r="A9346" s="4">
        <v>1164</v>
      </c>
      <c t="n" r="B9346" s="6">
        <v>61</v>
      </c>
    </row>
    <row spans="1:5" r="9347">
      <c t="s" r="A9347" s="4">
        <v>1165</v>
      </c>
      <c t="n" r="B9347" s="6">
        <v>42</v>
      </c>
    </row>
    <row spans="1:5" r="9348">
      <c t="s" r="A9348" s="4">
        <v>1166</v>
      </c>
      <c t="n" r="B9348" s="6">
        <v>470</v>
      </c>
    </row>
    <row spans="1:5" r="9349">
      <c t="s" r="A9349" s="4">
        <v>1167</v>
      </c>
      <c t="n" r="B9349" s="6">
        <v>701</v>
      </c>
    </row>
    <row spans="1:5" r="9350">
      <c t="s" r="A9350" s="4">
        <v>1168</v>
      </c>
      <c t="n" r="B9350" s="6">
        <v>978</v>
      </c>
    </row>
    <row spans="1:5" r="9351">
      <c t="s" r="A9351" s="4">
        <v>1169</v>
      </c>
      <c t="n" r="B9351" s="6">
        <v>6183</v>
      </c>
    </row>
    <row spans="1:5" r="9352">
      <c t="s" r="A9352" s="4">
        <v>1170</v>
      </c>
      <c t="n" r="B9352" s="6">
        <v>762</v>
      </c>
    </row>
    <row spans="1:5" r="9353">
      <c t="s" r="A9353" s="4">
        <v>130</v>
      </c>
      <c t="n" r="B9353" s="6">
        <v>7923</v>
      </c>
    </row>
    <row spans="1:5" r="9354">
      <c t="s" r="A9354" s="4">
        <v>1171</v>
      </c>
      <c t="n" r="B9354" s="7">
        <v>1536</v>
      </c>
    </row>
    <row spans="1:5" r="9355">
      <c t="s" r="A9355" s="4">
        <v>1173</v>
      </c>
      <c t="s" r="B9355" s="4">
        <v>1177</v>
      </c>
    </row>
    <row spans="1:5" r="9356">
      <c t="s" r="A9356" s="4">
        <v>1179</v>
      </c>
      <c t="n" r="B9356" s="6">
        <v>2005</v>
      </c>
    </row>
    <row spans="1:5" r="9357">
      <c t="s" r="A9357" s="4">
        <v>1180</v>
      </c>
      <c t="s" r="B9357" s="4">
        <v>1185</v>
      </c>
    </row>
    <row spans="1:5" r="9358">
      <c t="s" r="A9358" s="4">
        <v>1789</v>
      </c>
    </row>
    <row spans="1:5" r="9359">
      <c t="s" r="A9359" s="3">
        <v>1161</v>
      </c>
    </row>
    <row spans="1:5" r="9360">
      <c t="s" r="A9360" s="4">
        <v>1162</v>
      </c>
      <c t="n" r="B9360" s="7">
        <v>4167</v>
      </c>
    </row>
    <row spans="1:5" r="9361">
      <c t="s" r="A9361" s="4">
        <v>1163</v>
      </c>
      <c t="n" r="B9361" s="6">
        <v>4053</v>
      </c>
    </row>
    <row spans="1:5" r="9362">
      <c t="s" r="A9362" s="4">
        <v>1164</v>
      </c>
      <c t="n" r="B9362" s="6">
        <v>693</v>
      </c>
    </row>
    <row spans="1:5" r="9363">
      <c t="s" r="A9363" s="4">
        <v>1165</v>
      </c>
      <c t="n" r="B9363" s="6">
        <v>216</v>
      </c>
    </row>
    <row spans="1:5" r="9364">
      <c t="s" r="A9364" s="4">
        <v>1166</v>
      </c>
      <c t="n" r="B9364" s="6">
        <v>670</v>
      </c>
    </row>
    <row spans="1:5" r="9365">
      <c t="s" r="A9365" s="4">
        <v>1167</v>
      </c>
      <c t="n" r="B9365" s="6">
        <v>421</v>
      </c>
    </row>
    <row spans="1:5" r="9366">
      <c t="s" r="A9366" s="4">
        <v>1168</v>
      </c>
      <c t="n" r="B9366" s="6">
        <v>4383</v>
      </c>
    </row>
    <row spans="1:5" r="9367">
      <c t="s" r="A9367" s="4">
        <v>1169</v>
      </c>
      <c t="n" r="B9367" s="6">
        <v>4723</v>
      </c>
    </row>
    <row spans="1:5" r="9368">
      <c t="s" r="A9368" s="4">
        <v>1170</v>
      </c>
      <c t="n" r="B9368" s="6">
        <v>1114</v>
      </c>
    </row>
    <row spans="1:5" r="9369">
      <c t="s" r="A9369" s="4">
        <v>130</v>
      </c>
      <c t="n" r="B9369" s="6">
        <v>10220</v>
      </c>
    </row>
    <row spans="1:5" r="9370">
      <c t="s" r="A9370" s="4">
        <v>1171</v>
      </c>
      <c t="n" r="B9370" s="7">
        <v>1400</v>
      </c>
    </row>
    <row spans="1:5" r="9371">
      <c t="s" r="A9371" s="4">
        <v>1173</v>
      </c>
      <c t="s" r="B9371" s="4">
        <v>1333</v>
      </c>
    </row>
    <row spans="1:5" r="9372">
      <c t="s" r="A9372" s="4">
        <v>1179</v>
      </c>
      <c t="n" r="B9372" s="6">
        <v>1999</v>
      </c>
    </row>
    <row spans="1:5" r="9373">
      <c t="s" r="A9373" s="4">
        <v>1180</v>
      </c>
      <c t="s" r="B9373" s="4">
        <v>1189</v>
      </c>
    </row>
    <row spans="1:5" r="9374">
      <c t="s" r="A9374" s="4">
        <v>1790</v>
      </c>
    </row>
    <row spans="1:5" r="9375">
      <c t="s" r="A9375" s="3">
        <v>1161</v>
      </c>
    </row>
    <row spans="1:5" r="9376">
      <c t="s" r="A9376" s="4">
        <v>1162</v>
      </c>
      <c t="n" r="B9376" s="7">
        <v>4389</v>
      </c>
    </row>
    <row spans="1:5" r="9377">
      <c t="s" r="A9377" s="4">
        <v>1163</v>
      </c>
      <c t="n" r="B9377" s="6">
        <v>6653</v>
      </c>
    </row>
    <row spans="1:5" r="9378">
      <c t="s" r="A9378" s="4">
        <v>1164</v>
      </c>
      <c t="n" r="B9378" s="6">
        <v>910</v>
      </c>
    </row>
    <row spans="1:5" r="9379">
      <c t="s" r="A9379" s="4">
        <v>1165</v>
      </c>
      <c t="n" r="B9379" s="6">
        <v>246</v>
      </c>
    </row>
    <row spans="1:5" r="9380">
      <c t="s" r="A9380" s="4">
        <v>1166</v>
      </c>
      <c t="n" r="B9380" s="6">
        <v>718</v>
      </c>
    </row>
    <row spans="1:5" r="9381">
      <c t="s" r="A9381" s="4">
        <v>1167</v>
      </c>
      <c t="n" r="B9381" s="6">
        <v>306</v>
      </c>
    </row>
    <row spans="1:5" r="9382">
      <c t="s" r="A9382" s="4">
        <v>1168</v>
      </c>
      <c t="n" r="B9382" s="6">
        <v>4635</v>
      </c>
    </row>
    <row spans="1:5" r="9383">
      <c t="s" r="A9383" s="4">
        <v>1169</v>
      </c>
      <c t="n" r="B9383" s="6">
        <v>7371</v>
      </c>
    </row>
    <row spans="1:5" r="9384">
      <c t="s" r="A9384" s="4">
        <v>1170</v>
      </c>
      <c t="n" r="B9384" s="6">
        <v>1216</v>
      </c>
    </row>
    <row spans="1:5" r="9385">
      <c t="s" r="A9385" s="4">
        <v>130</v>
      </c>
      <c t="n" r="B9385" s="6">
        <v>13222</v>
      </c>
    </row>
    <row spans="1:5" r="9386">
      <c t="s" r="A9386" s="4">
        <v>1171</v>
      </c>
      <c t="n" r="B9386" s="7">
        <v>1555</v>
      </c>
    </row>
    <row spans="1:5" r="9387">
      <c t="s" r="A9387" s="4">
        <v>1173</v>
      </c>
      <c t="s" r="B9387" s="4">
        <v>1333</v>
      </c>
    </row>
    <row spans="1:5" r="9388">
      <c t="s" r="A9388" s="4">
        <v>1179</v>
      </c>
      <c t="n" r="B9388" s="6">
        <v>2000</v>
      </c>
    </row>
    <row spans="1:5" r="9389">
      <c t="s" r="A9389" s="4">
        <v>1180</v>
      </c>
      <c t="s" r="B9389" s="4">
        <v>1191</v>
      </c>
    </row>
    <row spans="1:5" r="9390">
      <c t="s" r="A9390" s="4">
        <v>1791</v>
      </c>
    </row>
    <row spans="1:5" r="9391">
      <c t="s" r="A9391" s="3">
        <v>1161</v>
      </c>
    </row>
    <row spans="1:5" r="9392">
      <c t="s" r="A9392" s="4">
        <v>1162</v>
      </c>
      <c t="n" r="B9392" s="7">
        <v>1069</v>
      </c>
    </row>
    <row spans="1:5" r="9393">
      <c t="s" r="A9393" s="4">
        <v>1163</v>
      </c>
      <c t="n" r="B9393" s="6">
        <v>1991</v>
      </c>
    </row>
    <row spans="1:5" r="9394">
      <c t="s" r="A9394" s="4">
        <v>1164</v>
      </c>
      <c t="n" r="B9394" s="6">
        <v>45</v>
      </c>
    </row>
    <row spans="1:5" r="9395">
      <c t="s" r="A9395" s="4">
        <v>1165</v>
      </c>
      <c t="n" r="B9395" s="6">
        <v>55</v>
      </c>
    </row>
    <row spans="1:5" r="9396">
      <c t="s" r="A9396" s="4">
        <v>1166</v>
      </c>
      <c t="n" r="B9396" s="6">
        <v>455</v>
      </c>
    </row>
    <row spans="1:5" r="9397">
      <c t="s" r="A9397" s="4">
        <v>1167</v>
      </c>
      <c t="n" r="B9397" s="6">
        <v>850</v>
      </c>
    </row>
    <row spans="1:5" r="9398">
      <c t="s" r="A9398" s="4">
        <v>1168</v>
      </c>
      <c t="n" r="B9398" s="6">
        <v>1124</v>
      </c>
    </row>
    <row spans="1:5" r="9399">
      <c t="s" r="A9399" s="4">
        <v>1169</v>
      </c>
      <c t="n" r="B9399" s="6">
        <v>2446</v>
      </c>
    </row>
    <row spans="1:5" r="9400">
      <c t="s" r="A9400" s="4">
        <v>1170</v>
      </c>
      <c t="n" r="B9400" s="6">
        <v>895</v>
      </c>
    </row>
    <row spans="1:5" r="9401">
      <c t="s" r="A9401" s="4">
        <v>130</v>
      </c>
      <c t="n" r="B9401" s="6">
        <v>4465</v>
      </c>
    </row>
    <row spans="1:5" r="9402">
      <c t="s" r="A9402" s="4">
        <v>1171</v>
      </c>
      <c t="n" r="B9402" s="7">
        <v>703</v>
      </c>
    </row>
    <row spans="1:5" r="9403">
      <c t="s" r="A9403" s="4">
        <v>1173</v>
      </c>
      <c t="s" r="B9403" s="4">
        <v>1177</v>
      </c>
    </row>
    <row spans="1:5" r="9404">
      <c t="s" r="A9404" s="4">
        <v>1179</v>
      </c>
      <c t="n" r="B9404" s="6">
        <v>1998</v>
      </c>
    </row>
    <row spans="1:5" r="9405">
      <c t="s" r="A9405" s="4">
        <v>1180</v>
      </c>
      <c t="s" r="B9405" s="4">
        <v>1201</v>
      </c>
    </row>
    <row spans="1:5" r="9406">
      <c t="s" r="A9406" s="4">
        <v>1791</v>
      </c>
    </row>
    <row spans="1:5" r="9407">
      <c t="s" r="A9407" s="3">
        <v>1161</v>
      </c>
    </row>
    <row spans="1:5" r="9408">
      <c t="s" r="A9408" s="4">
        <v>1162</v>
      </c>
      <c t="n" r="B9408" s="7">
        <v>1999</v>
      </c>
    </row>
    <row spans="1:5" r="9409">
      <c t="s" r="A9409" s="4">
        <v>1163</v>
      </c>
      <c t="n" r="B9409" s="6">
        <v>2496</v>
      </c>
    </row>
    <row spans="1:5" r="9410">
      <c t="s" r="A9410" s="4">
        <v>1164</v>
      </c>
      <c t="n" r="B9410" s="6">
        <v>501</v>
      </c>
    </row>
    <row spans="1:5" r="9411">
      <c t="s" r="A9411" s="4">
        <v>1165</v>
      </c>
      <c t="n" r="B9411" s="6">
        <v>126</v>
      </c>
    </row>
    <row spans="1:5" r="9412">
      <c t="s" r="A9412" s="4">
        <v>1166</v>
      </c>
      <c t="n" r="B9412" s="6">
        <v>556</v>
      </c>
    </row>
    <row spans="1:5" r="9413">
      <c t="s" r="A9413" s="4">
        <v>1167</v>
      </c>
      <c t="n" r="B9413" s="6">
        <v>632</v>
      </c>
    </row>
    <row spans="1:5" r="9414">
      <c t="s" r="A9414" s="4">
        <v>1168</v>
      </c>
      <c t="n" r="B9414" s="6">
        <v>2125</v>
      </c>
    </row>
    <row spans="1:5" r="9415">
      <c t="s" r="A9415" s="4">
        <v>1169</v>
      </c>
      <c t="n" r="B9415" s="6">
        <v>3052</v>
      </c>
    </row>
    <row spans="1:5" r="9416">
      <c t="s" r="A9416" s="4">
        <v>1170</v>
      </c>
      <c t="n" r="B9416" s="6">
        <v>1133</v>
      </c>
    </row>
    <row spans="1:5" r="9417">
      <c t="s" r="A9417" s="4">
        <v>130</v>
      </c>
      <c t="n" r="B9417" s="6">
        <v>6310</v>
      </c>
    </row>
    <row spans="1:5" r="9418">
      <c t="s" r="A9418" s="4">
        <v>1171</v>
      </c>
      <c t="n" r="B9418" s="7">
        <v>873</v>
      </c>
    </row>
    <row spans="1:5" r="9419">
      <c t="s" r="A9419" s="4">
        <v>1173</v>
      </c>
      <c t="s" r="B9419" s="4">
        <v>1333</v>
      </c>
    </row>
    <row spans="1:5" r="9420">
      <c t="s" r="A9420" s="4">
        <v>1179</v>
      </c>
      <c t="n" r="B9420" s="6">
        <v>1998</v>
      </c>
    </row>
    <row spans="1:5" r="9421">
      <c t="s" r="A9421" s="4">
        <v>1180</v>
      </c>
      <c t="s" r="B9421" s="4">
        <v>1502</v>
      </c>
    </row>
    <row spans="1:5" r="9422">
      <c t="s" r="A9422" s="4">
        <v>1792</v>
      </c>
    </row>
    <row spans="1:5" r="9423">
      <c t="s" r="A9423" s="3">
        <v>1161</v>
      </c>
    </row>
    <row spans="1:5" r="9424">
      <c t="s" r="A9424" s="4">
        <v>1162</v>
      </c>
      <c t="n" r="B9424" s="7">
        <v>1049</v>
      </c>
    </row>
    <row spans="1:5" r="9425">
      <c t="s" r="A9425" s="4">
        <v>1163</v>
      </c>
      <c t="n" r="B9425" s="6">
        <v>2120</v>
      </c>
    </row>
    <row spans="1:5" r="9426">
      <c t="s" r="A9426" s="4">
        <v>1164</v>
      </c>
      <c t="n" r="B9426" s="6">
        <v>97</v>
      </c>
    </row>
    <row spans="1:5" r="9427">
      <c t="s" r="A9427" s="4">
        <v>1165</v>
      </c>
      <c t="n" r="B9427" s="6">
        <v>85</v>
      </c>
    </row>
    <row spans="1:5" r="9428">
      <c t="s" r="A9428" s="4">
        <v>1166</v>
      </c>
      <c t="n" r="B9428" s="6">
        <v>414</v>
      </c>
    </row>
    <row spans="1:5" r="9429">
      <c t="s" r="A9429" s="4">
        <v>1167</v>
      </c>
      <c t="n" r="B9429" s="6">
        <v>847</v>
      </c>
    </row>
    <row spans="1:5" r="9430">
      <c t="s" r="A9430" s="4">
        <v>1168</v>
      </c>
      <c t="n" r="B9430" s="6">
        <v>1134</v>
      </c>
    </row>
    <row spans="1:5" r="9431">
      <c t="s" r="A9431" s="4">
        <v>1169</v>
      </c>
      <c t="n" r="B9431" s="6">
        <v>2534</v>
      </c>
    </row>
    <row spans="1:5" r="9432">
      <c t="s" r="A9432" s="4">
        <v>1170</v>
      </c>
      <c t="n" r="B9432" s="6">
        <v>944</v>
      </c>
    </row>
    <row spans="1:5" r="9433">
      <c t="s" r="A9433" s="4">
        <v>130</v>
      </c>
      <c t="n" r="B9433" s="6">
        <v>4612</v>
      </c>
    </row>
    <row spans="1:5" r="9434">
      <c t="s" r="A9434" s="4">
        <v>1171</v>
      </c>
      <c t="n" r="B9434" s="7">
        <v>850</v>
      </c>
    </row>
    <row spans="1:5" r="9435">
      <c t="s" r="A9435" s="4">
        <v>1173</v>
      </c>
      <c t="s" r="B9435" s="4">
        <v>1177</v>
      </c>
    </row>
    <row spans="1:5" r="9436">
      <c t="s" r="A9436" s="4">
        <v>1179</v>
      </c>
      <c t="n" r="B9436" s="6">
        <v>1997</v>
      </c>
    </row>
    <row spans="1:5" r="9437">
      <c t="s" r="A9437" s="4">
        <v>1180</v>
      </c>
      <c t="s" r="B9437" s="4">
        <v>1181</v>
      </c>
    </row>
    <row spans="1:5" r="9438">
      <c t="s" r="A9438" s="4">
        <v>1793</v>
      </c>
    </row>
    <row spans="1:5" r="9439">
      <c t="s" r="A9439" s="3">
        <v>1161</v>
      </c>
    </row>
    <row spans="1:5" r="9440">
      <c t="s" r="A9440" s="4">
        <v>1162</v>
      </c>
      <c t="n" r="B9440" s="7">
        <v>1159</v>
      </c>
    </row>
    <row spans="1:5" r="9441">
      <c t="s" r="A9441" s="4">
        <v>1163</v>
      </c>
      <c t="n" r="B9441" s="6">
        <v>5808</v>
      </c>
    </row>
    <row spans="1:5" r="9442">
      <c t="s" r="A9442" s="4">
        <v>1164</v>
      </c>
      <c t="n" r="B9442" s="6">
        <v>150</v>
      </c>
    </row>
    <row spans="1:5" r="9443">
      <c t="s" r="A9443" s="4">
        <v>1165</v>
      </c>
      <c t="n" r="B9443" s="6">
        <v>43</v>
      </c>
    </row>
    <row spans="1:5" r="9444">
      <c t="s" r="A9444" s="4">
        <v>1166</v>
      </c>
      <c t="n" r="B9444" s="6">
        <v>266</v>
      </c>
    </row>
    <row spans="1:5" r="9445">
      <c t="s" r="A9445" s="4">
        <v>1167</v>
      </c>
      <c t="n" r="B9445" s="6">
        <v>688</v>
      </c>
    </row>
    <row spans="1:5" r="9446">
      <c t="s" r="A9446" s="4">
        <v>1168</v>
      </c>
      <c t="n" r="B9446" s="6">
        <v>1202</v>
      </c>
    </row>
    <row spans="1:5" r="9447">
      <c t="s" r="A9447" s="4">
        <v>1169</v>
      </c>
      <c t="n" r="B9447" s="6">
        <v>6074</v>
      </c>
    </row>
    <row spans="1:5" r="9448">
      <c t="s" r="A9448" s="4">
        <v>1170</v>
      </c>
      <c t="n" r="B9448" s="6">
        <v>838</v>
      </c>
    </row>
    <row spans="1:5" r="9449">
      <c t="s" r="A9449" s="4">
        <v>130</v>
      </c>
      <c t="n" r="B9449" s="6">
        <v>8114</v>
      </c>
    </row>
    <row spans="1:5" r="9450">
      <c t="s" r="A9450" s="4">
        <v>1171</v>
      </c>
      <c t="n" r="B9450" s="7">
        <v>1334</v>
      </c>
    </row>
    <row spans="1:5" r="9451">
      <c t="s" r="A9451" s="4">
        <v>1173</v>
      </c>
      <c t="s" r="B9451" s="4">
        <v>1177</v>
      </c>
    </row>
    <row spans="1:5" r="9452">
      <c t="s" r="A9452" s="4">
        <v>1179</v>
      </c>
      <c t="n" r="B9452" s="6">
        <v>1997</v>
      </c>
    </row>
    <row spans="1:5" r="9453">
      <c t="s" r="A9453" s="4">
        <v>1180</v>
      </c>
      <c t="s" r="B9453" s="4">
        <v>1183</v>
      </c>
    </row>
    <row spans="1:5" r="9454">
      <c t="s" r="A9454" s="4">
        <v>1794</v>
      </c>
    </row>
    <row spans="1:5" r="9455">
      <c t="s" r="A9455" s="3">
        <v>1161</v>
      </c>
    </row>
    <row spans="1:5" r="9456">
      <c t="s" r="A9456" s="4">
        <v>1162</v>
      </c>
      <c t="n" r="B9456" s="7">
        <v>1259</v>
      </c>
    </row>
    <row spans="1:5" r="9457">
      <c t="s" r="A9457" s="4">
        <v>1163</v>
      </c>
      <c t="n" r="B9457" s="6">
        <v>4899</v>
      </c>
    </row>
    <row spans="1:5" r="9458">
      <c t="s" r="A9458" s="4">
        <v>1164</v>
      </c>
      <c t="n" r="B9458" s="6">
        <v>94</v>
      </c>
    </row>
    <row spans="1:5" r="9459">
      <c t="s" r="A9459" s="4">
        <v>1165</v>
      </c>
      <c t="n" r="B9459" s="6">
        <v>65</v>
      </c>
    </row>
    <row spans="1:5" r="9460">
      <c t="s" r="A9460" s="4">
        <v>1166</v>
      </c>
      <c t="n" r="B9460" s="6">
        <v>380</v>
      </c>
    </row>
    <row spans="1:5" r="9461">
      <c t="s" r="A9461" s="4">
        <v>1167</v>
      </c>
      <c t="n" r="B9461" s="6">
        <v>811</v>
      </c>
    </row>
    <row spans="1:5" r="9462">
      <c t="s" r="A9462" s="4">
        <v>1168</v>
      </c>
      <c t="n" r="B9462" s="6">
        <v>1324</v>
      </c>
    </row>
    <row spans="1:5" r="9463">
      <c t="s" r="A9463" s="4">
        <v>1169</v>
      </c>
      <c t="n" r="B9463" s="6">
        <v>5279</v>
      </c>
    </row>
    <row spans="1:5" r="9464">
      <c t="s" r="A9464" s="4">
        <v>1170</v>
      </c>
      <c t="n" r="B9464" s="6">
        <v>905</v>
      </c>
    </row>
    <row spans="1:5" r="9465">
      <c t="s" r="A9465" s="4">
        <v>130</v>
      </c>
      <c t="n" r="B9465" s="6">
        <v>7508</v>
      </c>
    </row>
    <row spans="1:5" r="9466">
      <c t="s" r="A9466" s="4">
        <v>1171</v>
      </c>
      <c t="n" r="B9466" s="7">
        <v>1176</v>
      </c>
    </row>
    <row spans="1:5" r="9467">
      <c t="s" r="A9467" s="4">
        <v>1173</v>
      </c>
      <c t="s" r="B9467" s="4">
        <v>1177</v>
      </c>
    </row>
    <row spans="1:5" r="9468">
      <c t="s" r="A9468" s="4">
        <v>1179</v>
      </c>
      <c t="n" r="B9468" s="6">
        <v>2003</v>
      </c>
    </row>
    <row spans="1:5" r="9469">
      <c t="s" r="A9469" s="4">
        <v>1180</v>
      </c>
      <c t="s" r="B9469" s="4">
        <v>1181</v>
      </c>
    </row>
    <row spans="1:5" r="9470">
      <c t="s" r="A9470" s="4">
        <v>1795</v>
      </c>
    </row>
    <row spans="1:5" r="9471">
      <c t="s" r="A9471" s="3">
        <v>1161</v>
      </c>
    </row>
    <row spans="1:5" r="9472">
      <c t="s" r="A9472" s="4">
        <v>1162</v>
      </c>
      <c t="n" r="B9472" s="7">
        <v>982</v>
      </c>
    </row>
    <row spans="1:5" r="9473">
      <c t="s" r="A9473" s="4">
        <v>1163</v>
      </c>
      <c t="n" r="B9473" s="6">
        <v>2655</v>
      </c>
    </row>
    <row spans="1:5" r="9474">
      <c t="s" r="A9474" s="4">
        <v>1164</v>
      </c>
      <c t="n" r="B9474" s="6">
        <v>34</v>
      </c>
    </row>
    <row spans="1:5" r="9475">
      <c t="s" r="A9475" s="4">
        <v>1165</v>
      </c>
      <c t="n" r="B9475" s="6">
        <v>60</v>
      </c>
    </row>
    <row spans="1:5" r="9476">
      <c t="s" r="A9476" s="4">
        <v>1166</v>
      </c>
      <c t="n" r="B9476" s="6">
        <v>304</v>
      </c>
    </row>
    <row spans="1:5" r="9477">
      <c t="s" r="A9477" s="4">
        <v>1167</v>
      </c>
      <c t="n" r="B9477" s="6">
        <v>793</v>
      </c>
    </row>
    <row spans="1:5" r="9478">
      <c t="s" r="A9478" s="4">
        <v>1168</v>
      </c>
      <c t="n" r="B9478" s="6">
        <v>1042</v>
      </c>
    </row>
    <row spans="1:5" r="9479">
      <c t="s" r="A9479" s="4">
        <v>1169</v>
      </c>
      <c t="n" r="B9479" s="6">
        <v>2959</v>
      </c>
    </row>
    <row spans="1:5" r="9480">
      <c t="s" r="A9480" s="4">
        <v>1170</v>
      </c>
      <c t="n" r="B9480" s="6">
        <v>827</v>
      </c>
    </row>
    <row spans="1:5" r="9481">
      <c t="s" r="A9481" s="4">
        <v>130</v>
      </c>
      <c t="n" r="B9481" s="6">
        <v>4828</v>
      </c>
    </row>
    <row spans="1:5" r="9482">
      <c t="s" r="A9482" s="4">
        <v>1171</v>
      </c>
      <c t="n" r="B9482" s="7">
        <v>827</v>
      </c>
    </row>
    <row spans="1:5" r="9483">
      <c t="s" r="A9483" s="4">
        <v>1173</v>
      </c>
      <c t="s" r="B9483" s="4">
        <v>1177</v>
      </c>
    </row>
    <row spans="1:5" r="9484">
      <c t="s" r="A9484" s="4">
        <v>1179</v>
      </c>
      <c t="n" r="B9484" s="6">
        <v>2005</v>
      </c>
    </row>
    <row spans="1:5" r="9485">
      <c t="s" r="A9485" s="4">
        <v>1180</v>
      </c>
      <c t="s" r="B9485" s="4">
        <v>1201</v>
      </c>
    </row>
    <row spans="1:5" r="9486">
      <c t="s" r="A9486" s="4">
        <v>1796</v>
      </c>
    </row>
    <row spans="1:5" r="9487">
      <c t="s" r="A9487" s="3">
        <v>1161</v>
      </c>
    </row>
    <row spans="1:5" r="9488">
      <c t="s" r="A9488" s="4">
        <v>1162</v>
      </c>
      <c t="n" r="B9488" s="7">
        <v>688</v>
      </c>
    </row>
    <row spans="1:5" r="9489">
      <c t="s" r="A9489" s="4">
        <v>1163</v>
      </c>
      <c t="n" r="B9489" s="6">
        <v>2950</v>
      </c>
    </row>
    <row spans="1:5" r="9490">
      <c t="s" r="A9490" s="4">
        <v>1164</v>
      </c>
      <c t="n" r="B9490" s="6">
        <v>44</v>
      </c>
    </row>
    <row spans="1:5" r="9491">
      <c t="s" r="A9491" s="4">
        <v>1165</v>
      </c>
      <c t="n" r="B9491" s="6">
        <v>68</v>
      </c>
    </row>
    <row spans="1:5" r="9492">
      <c t="s" r="A9492" s="4">
        <v>1166</v>
      </c>
      <c t="n" r="B9492" s="6">
        <v>313</v>
      </c>
    </row>
    <row spans="1:5" r="9493">
      <c t="s" r="A9493" s="4">
        <v>1167</v>
      </c>
      <c t="n" r="B9493" s="6">
        <v>595</v>
      </c>
    </row>
    <row spans="1:5" r="9494">
      <c t="s" r="A9494" s="4">
        <v>1168</v>
      </c>
      <c t="n" r="B9494" s="6">
        <v>756</v>
      </c>
    </row>
    <row spans="1:5" r="9495">
      <c t="s" r="A9495" s="4">
        <v>1169</v>
      </c>
      <c t="n" r="B9495" s="6">
        <v>3263</v>
      </c>
    </row>
    <row spans="1:5" r="9496">
      <c t="s" r="A9496" s="4">
        <v>1170</v>
      </c>
      <c t="n" r="B9496" s="6">
        <v>639</v>
      </c>
    </row>
    <row spans="1:5" r="9497">
      <c t="s" r="A9497" s="4">
        <v>130</v>
      </c>
      <c t="n" r="B9497" s="6">
        <v>4658</v>
      </c>
    </row>
    <row spans="1:5" r="9498">
      <c t="s" r="A9498" s="4">
        <v>1171</v>
      </c>
      <c t="n" r="B9498" s="7">
        <v>866</v>
      </c>
    </row>
    <row spans="1:5" r="9499">
      <c t="s" r="A9499" s="4">
        <v>1173</v>
      </c>
      <c t="s" r="B9499" s="4">
        <v>1177</v>
      </c>
    </row>
    <row spans="1:5" r="9500">
      <c t="s" r="A9500" s="4">
        <v>1179</v>
      </c>
      <c t="n" r="B9500" s="6">
        <v>2003</v>
      </c>
    </row>
    <row spans="1:5" r="9501">
      <c t="s" r="A9501" s="4">
        <v>1180</v>
      </c>
      <c t="s" r="B9501" s="4">
        <v>1194</v>
      </c>
    </row>
    <row spans="1:5" r="9502">
      <c t="s" r="A9502" s="4">
        <v>1797</v>
      </c>
    </row>
    <row spans="1:5" r="9503">
      <c t="s" r="A9503" s="3">
        <v>1161</v>
      </c>
    </row>
    <row spans="1:5" r="9504">
      <c t="s" r="A9504" s="4">
        <v>1162</v>
      </c>
      <c t="n" r="B9504" s="7">
        <v>5766</v>
      </c>
    </row>
    <row spans="1:5" r="9505">
      <c t="s" r="A9505" s="4">
        <v>1163</v>
      </c>
      <c t="n" r="B9505" s="6">
        <v>7250</v>
      </c>
    </row>
    <row spans="1:5" r="9506">
      <c t="s" r="A9506" s="4">
        <v>1164</v>
      </c>
      <c t="n" r="B9506" s="6">
        <v>795</v>
      </c>
    </row>
    <row spans="1:5" r="9507">
      <c t="s" r="A9507" s="4">
        <v>1165</v>
      </c>
      <c t="n" r="B9507" s="6">
        <v>161</v>
      </c>
    </row>
    <row spans="1:5" r="9508">
      <c t="s" r="A9508" s="4">
        <v>1166</v>
      </c>
      <c t="n" r="B9508" s="6">
        <v>706</v>
      </c>
    </row>
    <row spans="1:5" r="9509">
      <c t="s" r="A9509" s="4">
        <v>1167</v>
      </c>
      <c t="n" r="B9509" s="6">
        <v>410</v>
      </c>
    </row>
    <row spans="1:5" r="9510">
      <c t="s" r="A9510" s="4">
        <v>1168</v>
      </c>
      <c t="n" r="B9510" s="6">
        <v>5927</v>
      </c>
    </row>
    <row spans="1:5" r="9511">
      <c t="s" r="A9511" s="4">
        <v>1169</v>
      </c>
      <c t="n" r="B9511" s="6">
        <v>7956</v>
      </c>
    </row>
    <row spans="1:5" r="9512">
      <c t="s" r="A9512" s="4">
        <v>1170</v>
      </c>
      <c t="n" r="B9512" s="6">
        <v>1205</v>
      </c>
    </row>
    <row spans="1:5" r="9513">
      <c t="s" r="A9513" s="4">
        <v>130</v>
      </c>
      <c t="n" r="B9513" s="6">
        <v>15088</v>
      </c>
    </row>
    <row spans="1:5" r="9514">
      <c t="s" r="A9514" s="4">
        <v>1171</v>
      </c>
      <c t="n" r="B9514" s="7">
        <v>1556</v>
      </c>
    </row>
    <row spans="1:5" r="9515">
      <c t="s" r="A9515" s="4">
        <v>1173</v>
      </c>
      <c t="s" r="B9515" s="4">
        <v>1333</v>
      </c>
    </row>
    <row spans="1:5" r="9516">
      <c t="s" r="A9516" s="4">
        <v>1179</v>
      </c>
      <c t="n" r="B9516" s="6">
        <v>1997</v>
      </c>
    </row>
    <row spans="1:5" r="9517">
      <c t="s" r="A9517" s="4">
        <v>1180</v>
      </c>
      <c t="s" r="B9517" s="4">
        <v>1213</v>
      </c>
    </row>
    <row spans="1:5" r="9518">
      <c t="s" r="A9518" s="4">
        <v>1798</v>
      </c>
    </row>
    <row spans="1:5" r="9519">
      <c t="s" r="A9519" s="3">
        <v>1161</v>
      </c>
    </row>
    <row spans="1:5" r="9520">
      <c t="s" r="A9520" s="4">
        <v>1162</v>
      </c>
      <c t="n" r="B9520" s="7">
        <v>1368</v>
      </c>
    </row>
    <row spans="1:5" r="9521">
      <c t="s" r="A9521" s="4">
        <v>1163</v>
      </c>
      <c t="n" r="B9521" s="6">
        <v>3745</v>
      </c>
    </row>
    <row spans="1:5" r="9522">
      <c t="s" r="A9522" s="4">
        <v>1164</v>
      </c>
      <c t="n" r="B9522" s="6">
        <v>45</v>
      </c>
    </row>
    <row spans="1:5" r="9523">
      <c t="s" r="A9523" s="4">
        <v>1165</v>
      </c>
      <c t="n" r="B9523" s="6">
        <v>32</v>
      </c>
    </row>
    <row spans="1:5" r="9524">
      <c t="s" r="A9524" s="4">
        <v>1166</v>
      </c>
      <c t="n" r="B9524" s="6">
        <v>389</v>
      </c>
    </row>
    <row spans="1:5" r="9525">
      <c t="s" r="A9525" s="4">
        <v>1167</v>
      </c>
      <c t="n" r="B9525" s="6">
        <v>729</v>
      </c>
    </row>
    <row spans="1:5" r="9526">
      <c t="s" r="A9526" s="4">
        <v>1168</v>
      </c>
      <c t="n" r="B9526" s="6">
        <v>1400</v>
      </c>
    </row>
    <row spans="1:5" r="9527">
      <c t="s" r="A9527" s="4">
        <v>1169</v>
      </c>
      <c t="n" r="B9527" s="6">
        <v>4134</v>
      </c>
    </row>
    <row spans="1:5" r="9528">
      <c t="s" r="A9528" s="4">
        <v>1170</v>
      </c>
      <c t="n" r="B9528" s="6">
        <v>774</v>
      </c>
    </row>
    <row spans="1:5" r="9529">
      <c t="s" r="A9529" s="4">
        <v>130</v>
      </c>
      <c t="n" r="B9529" s="6">
        <v>6308</v>
      </c>
    </row>
    <row spans="1:5" r="9530">
      <c t="s" r="A9530" s="4">
        <v>1171</v>
      </c>
      <c t="n" r="B9530" s="7">
        <v>1047</v>
      </c>
    </row>
    <row spans="1:5" r="9531">
      <c t="s" r="A9531" s="4">
        <v>1173</v>
      </c>
      <c t="s" r="B9531" s="4">
        <v>1177</v>
      </c>
    </row>
    <row spans="1:5" r="9532">
      <c t="s" r="A9532" s="4">
        <v>1179</v>
      </c>
      <c t="n" r="B9532" s="6">
        <v>1996</v>
      </c>
    </row>
    <row spans="1:5" r="9533">
      <c t="s" r="A9533" s="4">
        <v>1180</v>
      </c>
      <c t="s" r="B9533" s="4">
        <v>1211</v>
      </c>
    </row>
    <row spans="1:5" r="9534">
      <c t="s" r="A9534" s="4">
        <v>1799</v>
      </c>
    </row>
    <row spans="1:5" r="9535">
      <c t="s" r="A9535" s="3">
        <v>1161</v>
      </c>
    </row>
    <row spans="1:5" r="9536">
      <c t="s" r="A9536" s="4">
        <v>1162</v>
      </c>
      <c t="n" r="B9536" s="7">
        <v>1008</v>
      </c>
    </row>
    <row spans="1:5" r="9537">
      <c t="s" r="A9537" s="4">
        <v>1163</v>
      </c>
      <c t="n" r="B9537" s="6">
        <v>4037</v>
      </c>
    </row>
    <row spans="1:5" r="9538">
      <c t="s" r="A9538" s="4">
        <v>1164</v>
      </c>
      <c t="n" r="B9538" s="6">
        <v>55</v>
      </c>
    </row>
    <row spans="1:5" r="9539">
      <c t="s" r="A9539" s="4">
        <v>1165</v>
      </c>
      <c t="n" r="B9539" s="6">
        <v>54</v>
      </c>
    </row>
    <row spans="1:5" r="9540">
      <c t="s" r="A9540" s="4">
        <v>1166</v>
      </c>
      <c t="n" r="B9540" s="6">
        <v>131</v>
      </c>
    </row>
    <row spans="1:5" r="9541">
      <c t="s" r="A9541" s="4">
        <v>1167</v>
      </c>
      <c t="n" r="B9541" s="6">
        <v>418</v>
      </c>
    </row>
    <row spans="1:5" r="9542">
      <c t="s" r="A9542" s="4">
        <v>1168</v>
      </c>
      <c t="n" r="B9542" s="6">
        <v>1062</v>
      </c>
    </row>
    <row spans="1:5" r="9543">
      <c t="s" r="A9543" s="4">
        <v>1169</v>
      </c>
      <c t="n" r="B9543" s="6">
        <v>4168</v>
      </c>
    </row>
    <row spans="1:5" r="9544">
      <c t="s" r="A9544" s="4">
        <v>1170</v>
      </c>
      <c t="n" r="B9544" s="6">
        <v>473</v>
      </c>
    </row>
    <row spans="1:5" r="9545">
      <c t="s" r="A9545" s="4">
        <v>130</v>
      </c>
      <c t="n" r="B9545" s="6">
        <v>5703</v>
      </c>
    </row>
    <row spans="1:5" r="9546">
      <c t="s" r="A9546" s="4">
        <v>1171</v>
      </c>
      <c t="n" r="B9546" s="7">
        <v>854</v>
      </c>
    </row>
    <row spans="1:5" r="9547">
      <c t="s" r="A9547" s="4">
        <v>1173</v>
      </c>
      <c t="s" r="B9547" s="4">
        <v>1177</v>
      </c>
    </row>
    <row spans="1:5" r="9548">
      <c t="s" r="A9548" s="4">
        <v>1179</v>
      </c>
      <c t="n" r="B9548" s="6">
        <v>1998</v>
      </c>
    </row>
    <row spans="1:5" r="9549">
      <c t="s" r="A9549" s="4">
        <v>1180</v>
      </c>
      <c t="s" r="B9549" s="4">
        <v>1185</v>
      </c>
    </row>
    <row spans="1:5" r="9550">
      <c t="s" r="A9550" s="4">
        <v>1800</v>
      </c>
    </row>
    <row spans="1:5" r="9551">
      <c t="s" r="A9551" s="3">
        <v>1161</v>
      </c>
    </row>
    <row spans="1:5" r="9552">
      <c t="s" r="A9552" s="4">
        <v>1162</v>
      </c>
      <c t="n" r="B9552" s="7">
        <v>660</v>
      </c>
    </row>
    <row spans="1:5" r="9553">
      <c t="s" r="A9553" s="4">
        <v>1163</v>
      </c>
      <c t="n" r="B9553" s="6">
        <v>1677</v>
      </c>
    </row>
    <row spans="1:5" r="9554">
      <c t="s" r="A9554" s="4">
        <v>1164</v>
      </c>
      <c t="n" r="B9554" s="6">
        <v>39</v>
      </c>
    </row>
    <row spans="1:5" r="9555">
      <c t="s" r="A9555" s="4">
        <v>1165</v>
      </c>
      <c t="n" r="B9555" s="6">
        <v>84</v>
      </c>
    </row>
    <row spans="1:5" r="9556">
      <c t="s" r="A9556" s="4">
        <v>1166</v>
      </c>
      <c t="n" r="B9556" s="6">
        <v>1247</v>
      </c>
    </row>
    <row spans="1:5" r="9557">
      <c t="s" r="A9557" s="4">
        <v>1167</v>
      </c>
      <c t="n" r="B9557" s="6">
        <v>513</v>
      </c>
    </row>
    <row spans="1:5" r="9558">
      <c t="s" r="A9558" s="4">
        <v>1168</v>
      </c>
      <c t="n" r="B9558" s="6">
        <v>744</v>
      </c>
    </row>
    <row spans="1:5" r="9559">
      <c t="s" r="A9559" s="4">
        <v>1169</v>
      </c>
      <c t="n" r="B9559" s="6">
        <v>2924</v>
      </c>
    </row>
    <row spans="1:5" r="9560">
      <c t="s" r="A9560" s="4">
        <v>1170</v>
      </c>
      <c t="n" r="B9560" s="6">
        <v>552</v>
      </c>
    </row>
    <row spans="1:5" r="9561">
      <c t="s" r="A9561" s="4">
        <v>130</v>
      </c>
      <c t="n" r="B9561" s="6">
        <v>4220</v>
      </c>
    </row>
    <row spans="1:5" r="9562">
      <c t="s" r="A9562" s="4">
        <v>1171</v>
      </c>
      <c t="n" r="B9562" s="7">
        <v>1008</v>
      </c>
    </row>
    <row spans="1:5" r="9563">
      <c t="s" r="A9563" s="4">
        <v>1173</v>
      </c>
      <c t="s" r="B9563" s="4">
        <v>1177</v>
      </c>
    </row>
    <row spans="1:5" r="9564">
      <c t="s" r="A9564" s="4">
        <v>1179</v>
      </c>
      <c t="n" r="B9564" s="6">
        <v>1998</v>
      </c>
    </row>
    <row spans="1:5" r="9565">
      <c t="s" r="A9565" s="4">
        <v>1180</v>
      </c>
      <c t="s" r="B9565" s="4">
        <v>1194</v>
      </c>
    </row>
    <row spans="1:5" r="9566">
      <c t="s" r="A9566" s="4">
        <v>1801</v>
      </c>
    </row>
    <row spans="1:5" r="9567">
      <c t="s" r="A9567" s="3">
        <v>1161</v>
      </c>
    </row>
    <row spans="1:5" r="9568">
      <c t="s" r="A9568" s="4">
        <v>1162</v>
      </c>
      <c t="n" r="B9568" s="7">
        <v>844</v>
      </c>
    </row>
    <row spans="1:5" r="9569">
      <c t="s" r="A9569" s="4">
        <v>1163</v>
      </c>
      <c t="n" r="B9569" s="6">
        <v>1949</v>
      </c>
    </row>
    <row spans="1:5" r="9570">
      <c t="s" r="A9570" s="4">
        <v>1164</v>
      </c>
      <c t="n" r="B9570" s="6">
        <v>35</v>
      </c>
    </row>
    <row spans="1:5" r="9571">
      <c t="s" r="A9571" s="4">
        <v>1165</v>
      </c>
      <c t="n" r="B9571" s="6">
        <v>30</v>
      </c>
    </row>
    <row spans="1:5" r="9572">
      <c t="s" r="A9572" s="4">
        <v>1166</v>
      </c>
      <c t="n" r="B9572" s="6">
        <v>242</v>
      </c>
    </row>
    <row spans="1:5" r="9573">
      <c t="s" r="A9573" s="4">
        <v>1167</v>
      </c>
      <c t="n" r="B9573" s="6">
        <v>362</v>
      </c>
    </row>
    <row spans="1:5" r="9574">
      <c t="s" r="A9574" s="4">
        <v>1168</v>
      </c>
      <c t="n" r="B9574" s="6">
        <v>874</v>
      </c>
    </row>
    <row spans="1:5" r="9575">
      <c t="s" r="A9575" s="4">
        <v>1169</v>
      </c>
      <c t="n" r="B9575" s="6">
        <v>2191</v>
      </c>
    </row>
    <row spans="1:5" r="9576">
      <c t="s" r="A9576" s="4">
        <v>1170</v>
      </c>
      <c t="n" r="B9576" s="6">
        <v>397</v>
      </c>
    </row>
    <row spans="1:5" r="9577">
      <c t="s" r="A9577" s="4">
        <v>130</v>
      </c>
      <c t="n" r="B9577" s="6">
        <v>3462</v>
      </c>
    </row>
    <row spans="1:5" r="9578">
      <c t="s" r="A9578" s="4">
        <v>1171</v>
      </c>
      <c t="n" r="B9578" s="7">
        <v>613</v>
      </c>
    </row>
    <row spans="1:5" r="9579">
      <c t="s" r="A9579" s="4">
        <v>1173</v>
      </c>
      <c t="s" r="B9579" s="4">
        <v>1177</v>
      </c>
    </row>
    <row spans="1:5" r="9580">
      <c t="s" r="A9580" s="4">
        <v>1179</v>
      </c>
      <c t="n" r="B9580" s="6">
        <v>1999</v>
      </c>
    </row>
    <row spans="1:5" r="9581">
      <c t="s" r="A9581" s="4">
        <v>1180</v>
      </c>
      <c t="s" r="B9581" s="4">
        <v>1213</v>
      </c>
    </row>
    <row spans="1:5" r="9582">
      <c t="s" r="A9582" s="4">
        <v>1802</v>
      </c>
    </row>
    <row spans="1:5" r="9583">
      <c t="s" r="A9583" s="3">
        <v>1161</v>
      </c>
    </row>
    <row spans="1:5" r="9584">
      <c t="s" r="A9584" s="4">
        <v>1162</v>
      </c>
      <c t="n" r="B9584" s="7">
        <v>3417</v>
      </c>
    </row>
    <row spans="1:5" r="9585">
      <c t="s" r="A9585" s="4">
        <v>1163</v>
      </c>
      <c t="n" r="B9585" s="6">
        <v>15207</v>
      </c>
    </row>
    <row spans="1:5" r="9586">
      <c t="s" r="A9586" s="4">
        <v>1164</v>
      </c>
      <c t="n" r="B9586" s="6">
        <v>134</v>
      </c>
    </row>
    <row spans="1:5" r="9587">
      <c t="s" r="A9587" s="4">
        <v>1165</v>
      </c>
      <c t="n" r="B9587" s="6">
        <v>93</v>
      </c>
    </row>
    <row spans="1:5" r="9588">
      <c t="s" r="A9588" s="4">
        <v>1166</v>
      </c>
      <c t="n" r="B9588" s="6">
        <v>453</v>
      </c>
    </row>
    <row spans="1:5" r="9589">
      <c t="s" r="A9589" s="4">
        <v>1167</v>
      </c>
      <c t="n" r="B9589" s="6">
        <v>752</v>
      </c>
    </row>
    <row spans="1:5" r="9590">
      <c t="s" r="A9590" s="4">
        <v>1168</v>
      </c>
      <c t="n" r="B9590" s="6">
        <v>3510</v>
      </c>
    </row>
    <row spans="1:5" r="9591">
      <c t="s" r="A9591" s="4">
        <v>1169</v>
      </c>
      <c t="n" r="B9591" s="6">
        <v>15660</v>
      </c>
    </row>
    <row spans="1:5" r="9592">
      <c t="s" r="A9592" s="4">
        <v>1170</v>
      </c>
      <c t="n" r="B9592" s="6">
        <v>886</v>
      </c>
    </row>
    <row spans="1:5" r="9593">
      <c t="s" r="A9593" s="4">
        <v>130</v>
      </c>
      <c t="n" r="B9593" s="6">
        <v>20056</v>
      </c>
    </row>
    <row spans="1:5" r="9594">
      <c t="s" r="A9594" s="4">
        <v>1171</v>
      </c>
      <c t="n" r="B9594" s="7">
        <v>2865</v>
      </c>
    </row>
    <row spans="1:5" r="9595">
      <c t="s" r="A9595" s="4">
        <v>1173</v>
      </c>
      <c t="s" r="B9595" s="4">
        <v>1177</v>
      </c>
    </row>
    <row spans="1:5" r="9596">
      <c t="s" r="A9596" s="4">
        <v>1179</v>
      </c>
      <c t="n" r="B9596" s="6">
        <v>1997</v>
      </c>
    </row>
    <row spans="1:5" r="9597">
      <c t="s" r="A9597" s="4">
        <v>1180</v>
      </c>
      <c t="s" r="B9597" s="4">
        <v>1236</v>
      </c>
    </row>
    <row spans="1:5" r="9598">
      <c t="s" r="A9598" s="4">
        <v>1803</v>
      </c>
    </row>
    <row spans="1:5" r="9599">
      <c t="s" r="A9599" s="3">
        <v>1161</v>
      </c>
    </row>
    <row spans="1:5" r="9600">
      <c t="s" r="A9600" s="4">
        <v>1162</v>
      </c>
      <c t="n" r="B9600" s="7">
        <v>1375</v>
      </c>
    </row>
    <row spans="1:5" r="9601">
      <c t="s" r="A9601" s="4">
        <v>1163</v>
      </c>
      <c t="n" r="B9601" s="6">
        <v>5167</v>
      </c>
    </row>
    <row spans="1:5" r="9602">
      <c t="s" r="A9602" s="4">
        <v>1164</v>
      </c>
      <c t="n" r="B9602" s="6">
        <v>39</v>
      </c>
    </row>
    <row spans="1:5" r="9603">
      <c t="s" r="A9603" s="4">
        <v>1165</v>
      </c>
      <c t="n" r="B9603" s="6">
        <v>92</v>
      </c>
    </row>
    <row spans="1:5" r="9604">
      <c t="s" r="A9604" s="4">
        <v>1166</v>
      </c>
      <c t="n" r="B9604" s="6">
        <v>462</v>
      </c>
    </row>
    <row spans="1:5" r="9605">
      <c t="s" r="A9605" s="4">
        <v>1167</v>
      </c>
      <c t="n" r="B9605" s="6">
        <v>686</v>
      </c>
    </row>
    <row spans="1:5" r="9606">
      <c t="s" r="A9606" s="4">
        <v>1168</v>
      </c>
      <c t="n" r="B9606" s="6">
        <v>1467</v>
      </c>
    </row>
    <row spans="1:5" r="9607">
      <c t="s" r="A9607" s="4">
        <v>1169</v>
      </c>
      <c t="n" r="B9607" s="6">
        <v>5629</v>
      </c>
    </row>
    <row spans="1:5" r="9608">
      <c t="s" r="A9608" s="4">
        <v>1170</v>
      </c>
      <c t="n" r="B9608" s="6">
        <v>725</v>
      </c>
    </row>
    <row spans="1:5" r="9609">
      <c t="s" r="A9609" s="4">
        <v>130</v>
      </c>
      <c t="n" r="B9609" s="6">
        <v>7821</v>
      </c>
    </row>
    <row spans="1:5" r="9610">
      <c t="s" r="A9610" s="4">
        <v>1171</v>
      </c>
      <c t="n" r="B9610" s="7">
        <v>1320</v>
      </c>
    </row>
    <row spans="1:5" r="9611">
      <c t="s" r="A9611" s="4">
        <v>1173</v>
      </c>
      <c t="s" r="B9611" s="4">
        <v>1177</v>
      </c>
    </row>
    <row spans="1:5" r="9612">
      <c t="s" r="A9612" s="4">
        <v>1179</v>
      </c>
      <c t="n" r="B9612" s="6">
        <v>1998</v>
      </c>
    </row>
    <row spans="1:5" r="9613">
      <c t="s" r="A9613" s="4">
        <v>1180</v>
      </c>
      <c t="s" r="B9613" s="4">
        <v>1211</v>
      </c>
    </row>
    <row spans="1:5" r="9614">
      <c t="s" r="A9614" s="4">
        <v>1804</v>
      </c>
    </row>
    <row spans="1:5" r="9615">
      <c t="s" r="A9615" s="3">
        <v>1161</v>
      </c>
    </row>
    <row spans="1:5" r="9616">
      <c t="s" r="A9616" s="4">
        <v>1162</v>
      </c>
      <c t="n" r="B9616" s="7">
        <v>4709</v>
      </c>
    </row>
    <row spans="1:5" r="9617">
      <c t="s" r="A9617" s="4">
        <v>1163</v>
      </c>
      <c t="n" r="B9617" s="6">
        <v>2618</v>
      </c>
    </row>
    <row spans="1:5" r="9618">
      <c t="s" r="A9618" s="4">
        <v>1164</v>
      </c>
      <c t="n" r="B9618" s="6">
        <v>707</v>
      </c>
    </row>
    <row spans="1:5" r="9619">
      <c t="s" r="A9619" s="4">
        <v>1165</v>
      </c>
      <c t="n" r="B9619" s="6">
        <v>183</v>
      </c>
    </row>
    <row spans="1:5" r="9620">
      <c t="s" r="A9620" s="4">
        <v>1166</v>
      </c>
      <c t="n" r="B9620" s="6">
        <v>681</v>
      </c>
    </row>
    <row spans="1:5" r="9621">
      <c t="s" r="A9621" s="4">
        <v>1167</v>
      </c>
      <c t="n" r="B9621" s="6">
        <v>520</v>
      </c>
    </row>
    <row spans="1:5" r="9622">
      <c t="s" r="A9622" s="4">
        <v>1168</v>
      </c>
      <c t="n" r="B9622" s="6">
        <v>4892</v>
      </c>
    </row>
    <row spans="1:5" r="9623">
      <c t="s" r="A9623" s="4">
        <v>1169</v>
      </c>
      <c t="n" r="B9623" s="6">
        <v>3299</v>
      </c>
    </row>
    <row spans="1:5" r="9624">
      <c t="s" r="A9624" s="4">
        <v>1170</v>
      </c>
      <c t="n" r="B9624" s="6">
        <v>1227</v>
      </c>
    </row>
    <row spans="1:5" r="9625">
      <c t="s" r="A9625" s="4">
        <v>130</v>
      </c>
      <c t="n" r="B9625" s="6">
        <v>9418</v>
      </c>
    </row>
    <row spans="1:5" r="9626">
      <c t="s" r="A9626" s="4">
        <v>1171</v>
      </c>
      <c t="n" r="B9626" s="7">
        <v>971</v>
      </c>
    </row>
    <row spans="1:5" r="9627">
      <c t="s" r="A9627" s="4">
        <v>1173</v>
      </c>
      <c t="s" r="B9627" s="4">
        <v>1333</v>
      </c>
    </row>
    <row spans="1:5" r="9628">
      <c t="s" r="A9628" s="4">
        <v>1179</v>
      </c>
      <c t="n" r="B9628" s="6">
        <v>2004</v>
      </c>
    </row>
    <row spans="1:5" r="9629">
      <c t="s" r="A9629" s="4">
        <v>1180</v>
      </c>
      <c t="s" r="B9629" s="4">
        <v>1338</v>
      </c>
    </row>
    <row spans="1:5" r="9630">
      <c t="s" r="A9630" s="4">
        <v>1805</v>
      </c>
    </row>
    <row spans="1:5" r="9631">
      <c t="s" r="A9631" s="3">
        <v>1161</v>
      </c>
    </row>
    <row spans="1:5" r="9632">
      <c t="s" r="A9632" s="4">
        <v>1162</v>
      </c>
      <c t="n" r="B9632" s="7">
        <v>3716</v>
      </c>
    </row>
    <row spans="1:5" r="9633">
      <c t="s" r="A9633" s="4">
        <v>1163</v>
      </c>
      <c t="n" r="B9633" s="6">
        <v>12425</v>
      </c>
    </row>
    <row spans="1:5" r="9634">
      <c t="s" r="A9634" s="4">
        <v>1164</v>
      </c>
      <c t="n" r="B9634" s="6">
        <v>49</v>
      </c>
    </row>
    <row spans="1:5" r="9635">
      <c t="s" r="A9635" s="4">
        <v>1165</v>
      </c>
      <c t="n" r="B9635" s="6">
        <v>79</v>
      </c>
    </row>
    <row spans="1:5" r="9636">
      <c t="s" r="A9636" s="4">
        <v>1166</v>
      </c>
      <c t="n" r="B9636" s="6">
        <v>609</v>
      </c>
    </row>
    <row spans="1:5" r="9637">
      <c t="s" r="A9637" s="4">
        <v>1167</v>
      </c>
      <c t="n" r="B9637" s="6">
        <v>838</v>
      </c>
    </row>
    <row spans="1:5" r="9638">
      <c t="s" r="A9638" s="4">
        <v>1168</v>
      </c>
      <c t="n" r="B9638" s="6">
        <v>3795</v>
      </c>
    </row>
    <row spans="1:5" r="9639">
      <c t="s" r="A9639" s="4">
        <v>1169</v>
      </c>
      <c t="n" r="B9639" s="6">
        <v>13034</v>
      </c>
    </row>
    <row spans="1:5" r="9640">
      <c t="s" r="A9640" s="4">
        <v>1170</v>
      </c>
      <c t="n" r="B9640" s="6">
        <v>887</v>
      </c>
    </row>
    <row spans="1:5" r="9641">
      <c t="s" r="A9641" s="4">
        <v>130</v>
      </c>
      <c t="n" r="B9641" s="6">
        <v>17716</v>
      </c>
    </row>
    <row spans="1:5" r="9642">
      <c t="s" r="A9642" s="4">
        <v>1171</v>
      </c>
      <c t="n" r="B9642" s="7">
        <v>2733</v>
      </c>
    </row>
    <row spans="1:5" r="9643">
      <c t="s" r="A9643" s="4">
        <v>1173</v>
      </c>
      <c t="s" r="B9643" s="4">
        <v>1177</v>
      </c>
    </row>
    <row spans="1:5" r="9644">
      <c t="s" r="A9644" s="4">
        <v>1179</v>
      </c>
      <c t="n" r="B9644" s="6">
        <v>1998</v>
      </c>
    </row>
    <row spans="1:5" r="9645">
      <c t="s" r="A9645" s="4">
        <v>1180</v>
      </c>
      <c t="s" r="B9645" s="4">
        <v>531</v>
      </c>
    </row>
    <row spans="1:5" r="9646">
      <c t="s" r="A9646" s="4">
        <v>1806</v>
      </c>
    </row>
    <row spans="1:5" r="9647">
      <c t="s" r="A9647" s="3">
        <v>1161</v>
      </c>
    </row>
    <row spans="1:5" r="9648">
      <c t="s" r="A9648" s="4">
        <v>1162</v>
      </c>
      <c t="n" r="B9648" s="7">
        <v>1769</v>
      </c>
    </row>
    <row spans="1:5" r="9649">
      <c t="s" r="A9649" s="4">
        <v>1163</v>
      </c>
      <c t="n" r="B9649" s="6">
        <v>6115</v>
      </c>
    </row>
    <row spans="1:5" r="9650">
      <c t="s" r="A9650" s="4">
        <v>1164</v>
      </c>
      <c t="n" r="B9650" s="6">
        <v>43</v>
      </c>
    </row>
    <row spans="1:5" r="9651">
      <c t="s" r="A9651" s="4">
        <v>1165</v>
      </c>
      <c t="n" r="B9651" s="6">
        <v>115</v>
      </c>
    </row>
    <row spans="1:5" r="9652">
      <c t="s" r="A9652" s="4">
        <v>1166</v>
      </c>
      <c t="n" r="B9652" s="6">
        <v>666</v>
      </c>
    </row>
    <row spans="1:5" r="9653">
      <c t="s" r="A9653" s="4">
        <v>1167</v>
      </c>
      <c t="n" r="B9653" s="6">
        <v>915</v>
      </c>
    </row>
    <row spans="1:5" r="9654">
      <c t="s" r="A9654" s="4">
        <v>1168</v>
      </c>
      <c t="n" r="B9654" s="6">
        <v>1884</v>
      </c>
    </row>
    <row spans="1:5" r="9655">
      <c t="s" r="A9655" s="4">
        <v>1169</v>
      </c>
      <c t="n" r="B9655" s="6">
        <v>6781</v>
      </c>
    </row>
    <row spans="1:5" r="9656">
      <c t="s" r="A9656" s="4">
        <v>1170</v>
      </c>
      <c t="n" r="B9656" s="6">
        <v>958</v>
      </c>
    </row>
    <row spans="1:5" r="9657">
      <c t="s" r="A9657" s="4">
        <v>130</v>
      </c>
      <c t="n" r="B9657" s="6">
        <v>9623</v>
      </c>
    </row>
    <row spans="1:5" r="9658">
      <c t="s" r="A9658" s="4">
        <v>1171</v>
      </c>
      <c t="n" r="B9658" s="7">
        <v>1558</v>
      </c>
    </row>
    <row spans="1:5" r="9659">
      <c t="s" r="A9659" s="4">
        <v>1173</v>
      </c>
      <c t="s" r="B9659" s="4">
        <v>1177</v>
      </c>
    </row>
    <row spans="1:5" r="9660">
      <c t="s" r="A9660" s="4">
        <v>1179</v>
      </c>
      <c t="n" r="B9660" s="6">
        <v>1998</v>
      </c>
    </row>
    <row spans="1:5" r="9661">
      <c t="s" r="A9661" s="4">
        <v>1180</v>
      </c>
      <c t="s" r="B9661" s="4">
        <v>1199</v>
      </c>
    </row>
    <row spans="1:5" r="9662">
      <c t="s" r="A9662" s="4">
        <v>1807</v>
      </c>
    </row>
    <row spans="1:5" r="9663">
      <c t="s" r="A9663" s="3">
        <v>1161</v>
      </c>
    </row>
    <row spans="1:5" r="9664">
      <c t="s" r="A9664" s="4">
        <v>1162</v>
      </c>
      <c t="n" r="B9664" s="7">
        <v>3672</v>
      </c>
    </row>
    <row spans="1:5" r="9665">
      <c t="s" r="A9665" s="4">
        <v>1163</v>
      </c>
      <c t="n" r="B9665" s="6">
        <v>9062</v>
      </c>
    </row>
    <row spans="1:5" r="9666">
      <c t="s" r="A9666" s="4">
        <v>1164</v>
      </c>
      <c t="n" r="B9666" s="6">
        <v>55</v>
      </c>
    </row>
    <row spans="1:5" r="9667">
      <c t="s" r="A9667" s="4">
        <v>1165</v>
      </c>
      <c t="n" r="B9667" s="6">
        <v>71</v>
      </c>
    </row>
    <row spans="1:5" r="9668">
      <c t="s" r="A9668" s="4">
        <v>1166</v>
      </c>
      <c t="n" r="B9668" s="6">
        <v>663</v>
      </c>
    </row>
    <row spans="1:5" r="9669">
      <c t="s" r="A9669" s="4">
        <v>1167</v>
      </c>
      <c t="n" r="B9669" s="6">
        <v>924</v>
      </c>
    </row>
    <row spans="1:5" r="9670">
      <c t="s" r="A9670" s="4">
        <v>1168</v>
      </c>
      <c t="n" r="B9670" s="6">
        <v>3743</v>
      </c>
    </row>
    <row spans="1:5" r="9671">
      <c t="s" r="A9671" s="4">
        <v>1169</v>
      </c>
      <c t="n" r="B9671" s="6">
        <v>9725</v>
      </c>
    </row>
    <row spans="1:5" r="9672">
      <c t="s" r="A9672" s="4">
        <v>1170</v>
      </c>
      <c t="n" r="B9672" s="6">
        <v>979</v>
      </c>
    </row>
    <row spans="1:5" r="9673">
      <c t="s" r="A9673" s="4">
        <v>130</v>
      </c>
      <c t="n" r="B9673" s="6">
        <v>14447</v>
      </c>
    </row>
    <row spans="1:5" r="9674">
      <c t="s" r="A9674" s="4">
        <v>1171</v>
      </c>
      <c t="n" r="B9674" s="7">
        <v>2065</v>
      </c>
    </row>
    <row spans="1:5" r="9675">
      <c t="s" r="A9675" s="4">
        <v>1173</v>
      </c>
      <c t="s" r="B9675" s="4">
        <v>1177</v>
      </c>
    </row>
    <row spans="1:5" r="9676">
      <c t="s" r="A9676" s="4">
        <v>1179</v>
      </c>
      <c t="n" r="B9676" s="6">
        <v>1999</v>
      </c>
    </row>
    <row spans="1:5" r="9677">
      <c t="s" r="A9677" s="4">
        <v>1180</v>
      </c>
      <c t="s" r="B9677" s="4">
        <v>1211</v>
      </c>
    </row>
    <row spans="1:5" r="9678">
      <c t="s" r="A9678" s="4">
        <v>1808</v>
      </c>
    </row>
    <row spans="1:5" r="9679">
      <c t="s" r="A9679" s="3">
        <v>1161</v>
      </c>
    </row>
    <row spans="1:5" r="9680">
      <c t="s" r="A9680" s="4">
        <v>1162</v>
      </c>
      <c t="n" r="B9680" s="7">
        <v>2697</v>
      </c>
    </row>
    <row spans="1:5" r="9681">
      <c t="s" r="A9681" s="4">
        <v>1163</v>
      </c>
      <c t="n" r="B9681" s="6">
        <v>8912</v>
      </c>
    </row>
    <row spans="1:5" r="9682">
      <c t="s" r="A9682" s="4">
        <v>1164</v>
      </c>
      <c t="n" r="B9682" s="6">
        <v>55</v>
      </c>
    </row>
    <row spans="1:5" r="9683">
      <c t="s" r="A9683" s="4">
        <v>1165</v>
      </c>
      <c t="n" r="B9683" s="6">
        <v>48</v>
      </c>
    </row>
    <row spans="1:5" r="9684">
      <c t="s" r="A9684" s="4">
        <v>1166</v>
      </c>
      <c t="n" r="B9684" s="6">
        <v>1117</v>
      </c>
    </row>
    <row spans="1:5" r="9685">
      <c t="s" r="A9685" s="4">
        <v>1167</v>
      </c>
      <c t="n" r="B9685" s="6">
        <v>1049</v>
      </c>
    </row>
    <row spans="1:5" r="9686">
      <c t="s" r="A9686" s="4">
        <v>1168</v>
      </c>
      <c t="n" r="B9686" s="6">
        <v>2745</v>
      </c>
    </row>
    <row spans="1:5" r="9687">
      <c t="s" r="A9687" s="4">
        <v>1169</v>
      </c>
      <c t="n" r="B9687" s="6">
        <v>10029</v>
      </c>
    </row>
    <row spans="1:5" r="9688">
      <c t="s" r="A9688" s="4">
        <v>1170</v>
      </c>
      <c t="n" r="B9688" s="6">
        <v>1104</v>
      </c>
    </row>
    <row spans="1:5" r="9689">
      <c t="s" r="A9689" s="4">
        <v>130</v>
      </c>
      <c t="n" r="B9689" s="6">
        <v>13878</v>
      </c>
    </row>
    <row spans="1:5" r="9690">
      <c t="s" r="A9690" s="4">
        <v>1171</v>
      </c>
      <c t="n" r="B9690" s="7">
        <v>2358</v>
      </c>
    </row>
    <row spans="1:5" r="9691">
      <c t="s" r="A9691" s="4">
        <v>1173</v>
      </c>
      <c t="s" r="B9691" s="4">
        <v>1177</v>
      </c>
    </row>
    <row spans="1:5" r="9692">
      <c t="s" r="A9692" s="4">
        <v>1179</v>
      </c>
      <c t="n" r="B9692" s="6">
        <v>1996</v>
      </c>
    </row>
    <row spans="1:5" r="9693">
      <c t="s" r="A9693" s="4">
        <v>1180</v>
      </c>
      <c t="s" r="B9693" s="4">
        <v>1194</v>
      </c>
    </row>
    <row spans="1:5" r="9694">
      <c t="s" r="A9694" s="4">
        <v>1809</v>
      </c>
    </row>
    <row spans="1:5" r="9695">
      <c t="s" r="A9695" s="3">
        <v>1161</v>
      </c>
    </row>
    <row spans="1:5" r="9696">
      <c t="s" r="A9696" s="4">
        <v>1162</v>
      </c>
      <c t="n" r="B9696" s="7">
        <v>6206</v>
      </c>
    </row>
    <row spans="1:5" r="9697">
      <c t="s" r="A9697" s="4">
        <v>1163</v>
      </c>
      <c t="n" r="B9697" s="6">
        <v>16067</v>
      </c>
    </row>
    <row spans="1:5" r="9698">
      <c t="s" r="A9698" s="4">
        <v>1164</v>
      </c>
      <c t="n" r="B9698" s="6">
        <v>71</v>
      </c>
    </row>
    <row spans="1:5" r="9699">
      <c t="s" r="A9699" s="4">
        <v>1165</v>
      </c>
      <c t="n" r="B9699" s="6">
        <v>66</v>
      </c>
    </row>
    <row spans="1:5" r="9700">
      <c t="s" r="A9700" s="4">
        <v>1166</v>
      </c>
      <c t="n" r="B9700" s="6">
        <v>784</v>
      </c>
    </row>
    <row spans="1:5" r="9701">
      <c t="s" r="A9701" s="4">
        <v>1167</v>
      </c>
      <c t="n" r="B9701" s="6">
        <v>1069</v>
      </c>
    </row>
    <row spans="1:5" r="9702">
      <c t="s" r="A9702" s="4">
        <v>1168</v>
      </c>
      <c t="n" r="B9702" s="6">
        <v>6272</v>
      </c>
    </row>
    <row spans="1:5" r="9703">
      <c t="s" r="A9703" s="4">
        <v>1169</v>
      </c>
      <c t="n" r="B9703" s="6">
        <v>16851</v>
      </c>
    </row>
    <row spans="1:5" r="9704">
      <c t="s" r="A9704" s="4">
        <v>1170</v>
      </c>
      <c t="n" r="B9704" s="6">
        <v>1140</v>
      </c>
    </row>
    <row spans="1:5" r="9705">
      <c t="s" r="A9705" s="4">
        <v>130</v>
      </c>
      <c t="n" r="B9705" s="6">
        <v>24263</v>
      </c>
    </row>
    <row spans="1:5" r="9706">
      <c t="s" r="A9706" s="4">
        <v>1171</v>
      </c>
      <c t="n" r="B9706" s="7">
        <v>3527</v>
      </c>
    </row>
    <row spans="1:5" r="9707">
      <c t="s" r="A9707" s="4">
        <v>1173</v>
      </c>
      <c t="s" r="B9707" s="4">
        <v>1177</v>
      </c>
    </row>
    <row spans="1:5" r="9708">
      <c t="s" r="A9708" s="4">
        <v>1179</v>
      </c>
      <c t="n" r="B9708" s="6">
        <v>1998</v>
      </c>
    </row>
    <row spans="1:5" r="9709">
      <c t="s" r="A9709" s="4">
        <v>1180</v>
      </c>
      <c t="s" r="B9709" s="4">
        <v>1191</v>
      </c>
    </row>
    <row spans="1:5" r="9710">
      <c t="s" r="A9710" s="4">
        <v>1810</v>
      </c>
    </row>
    <row spans="1:5" r="9711">
      <c t="s" r="A9711" s="3">
        <v>1161</v>
      </c>
    </row>
    <row spans="1:5" r="9712">
      <c t="s" r="A9712" s="4">
        <v>1162</v>
      </c>
      <c t="n" r="B9712" s="7">
        <v>1236</v>
      </c>
    </row>
    <row spans="1:5" r="9713">
      <c t="s" r="A9713" s="4">
        <v>1163</v>
      </c>
      <c t="n" r="B9713" s="6">
        <v>5978</v>
      </c>
    </row>
    <row spans="1:5" r="9714">
      <c t="s" r="A9714" s="4">
        <v>1164</v>
      </c>
      <c t="n" r="B9714" s="6">
        <v>64</v>
      </c>
    </row>
    <row spans="1:5" r="9715">
      <c t="s" r="A9715" s="4">
        <v>1165</v>
      </c>
      <c t="n" r="B9715" s="6">
        <v>69</v>
      </c>
    </row>
    <row spans="1:5" r="9716">
      <c t="s" r="A9716" s="4">
        <v>1166</v>
      </c>
      <c t="n" r="B9716" s="6">
        <v>375</v>
      </c>
    </row>
    <row spans="1:5" r="9717">
      <c t="s" r="A9717" s="4">
        <v>1167</v>
      </c>
      <c t="n" r="B9717" s="6">
        <v>586</v>
      </c>
    </row>
    <row spans="1:5" r="9718">
      <c t="s" r="A9718" s="4">
        <v>1168</v>
      </c>
      <c t="n" r="B9718" s="6">
        <v>1305</v>
      </c>
    </row>
    <row spans="1:5" r="9719">
      <c t="s" r="A9719" s="4">
        <v>1169</v>
      </c>
      <c t="n" r="B9719" s="6">
        <v>6353</v>
      </c>
    </row>
    <row spans="1:5" r="9720">
      <c t="s" r="A9720" s="4">
        <v>1170</v>
      </c>
      <c t="n" r="B9720" s="6">
        <v>650</v>
      </c>
    </row>
    <row spans="1:5" r="9721">
      <c t="s" r="A9721" s="4">
        <v>130</v>
      </c>
      <c t="n" r="B9721" s="6">
        <v>8308</v>
      </c>
    </row>
    <row spans="1:5" r="9722">
      <c t="s" r="A9722" s="4">
        <v>1171</v>
      </c>
      <c t="n" r="B9722" s="7">
        <v>1485</v>
      </c>
    </row>
    <row spans="1:5" r="9723">
      <c t="s" r="A9723" s="4">
        <v>1173</v>
      </c>
      <c t="s" r="B9723" s="4">
        <v>1177</v>
      </c>
    </row>
    <row spans="1:5" r="9724">
      <c t="s" r="A9724" s="4">
        <v>1179</v>
      </c>
      <c t="n" r="B9724" s="6">
        <v>1997</v>
      </c>
    </row>
    <row spans="1:5" r="9725">
      <c t="s" r="A9725" s="4">
        <v>1180</v>
      </c>
      <c t="s" r="B9725" s="4">
        <v>1187</v>
      </c>
    </row>
    <row spans="1:5" r="9726">
      <c t="s" r="A9726" s="4">
        <v>1811</v>
      </c>
    </row>
    <row spans="1:5" r="9727">
      <c t="s" r="A9727" s="3">
        <v>1161</v>
      </c>
    </row>
    <row spans="1:5" r="9728">
      <c t="s" r="A9728" s="4">
        <v>1162</v>
      </c>
      <c t="n" r="B9728" s="7">
        <v>2266</v>
      </c>
    </row>
    <row spans="1:5" r="9729">
      <c t="s" r="A9729" s="4">
        <v>1163</v>
      </c>
      <c t="n" r="B9729" s="6">
        <v>7932</v>
      </c>
    </row>
    <row spans="1:5" r="9730">
      <c t="s" r="A9730" s="4">
        <v>1164</v>
      </c>
      <c t="n" r="B9730" s="6">
        <v>57</v>
      </c>
    </row>
    <row spans="1:5" r="9731">
      <c t="s" r="A9731" s="4">
        <v>1165</v>
      </c>
      <c t="n" r="B9731" s="6">
        <v>91</v>
      </c>
    </row>
    <row spans="1:5" r="9732">
      <c t="s" r="A9732" s="4">
        <v>1166</v>
      </c>
      <c t="n" r="B9732" s="6">
        <v>792</v>
      </c>
    </row>
    <row spans="1:5" r="9733">
      <c t="s" r="A9733" s="4">
        <v>1167</v>
      </c>
      <c t="n" r="B9733" s="6">
        <v>930</v>
      </c>
    </row>
    <row spans="1:5" r="9734">
      <c t="s" r="A9734" s="4">
        <v>1168</v>
      </c>
      <c t="n" r="B9734" s="6">
        <v>2357</v>
      </c>
    </row>
    <row spans="1:5" r="9735">
      <c t="s" r="A9735" s="4">
        <v>1169</v>
      </c>
      <c t="n" r="B9735" s="6">
        <v>8724</v>
      </c>
    </row>
    <row spans="1:5" r="9736">
      <c t="s" r="A9736" s="4">
        <v>1170</v>
      </c>
      <c t="n" r="B9736" s="6">
        <v>987</v>
      </c>
    </row>
    <row spans="1:5" r="9737">
      <c t="s" r="A9737" s="4">
        <v>130</v>
      </c>
      <c t="n" r="B9737" s="6">
        <v>12068</v>
      </c>
    </row>
    <row spans="1:5" r="9738">
      <c t="s" r="A9738" s="4">
        <v>1171</v>
      </c>
      <c t="n" r="B9738" s="7">
        <v>2152</v>
      </c>
    </row>
    <row spans="1:5" r="9739">
      <c t="s" r="A9739" s="4">
        <v>1173</v>
      </c>
      <c t="s" r="B9739" s="4">
        <v>1177</v>
      </c>
    </row>
    <row spans="1:5" r="9740">
      <c t="s" r="A9740" s="4">
        <v>1179</v>
      </c>
      <c t="n" r="B9740" s="6">
        <v>1998</v>
      </c>
    </row>
    <row spans="1:5" r="9741">
      <c t="s" r="A9741" s="4">
        <v>1180</v>
      </c>
      <c t="s" r="B9741" s="4">
        <v>531</v>
      </c>
    </row>
    <row spans="1:5" r="9742">
      <c t="s" r="A9742" s="4">
        <v>1812</v>
      </c>
    </row>
    <row spans="1:5" r="9743">
      <c t="s" r="A9743" s="3">
        <v>1161</v>
      </c>
    </row>
    <row spans="1:5" r="9744">
      <c t="s" r="A9744" s="4">
        <v>1162</v>
      </c>
      <c t="n" r="B9744" s="7">
        <v>1175</v>
      </c>
    </row>
    <row spans="1:5" r="9745">
      <c t="s" r="A9745" s="4">
        <v>1163</v>
      </c>
      <c t="n" r="B9745" s="6">
        <v>6615</v>
      </c>
    </row>
    <row spans="1:5" r="9746">
      <c t="s" r="A9746" s="4">
        <v>1164</v>
      </c>
      <c t="n" r="B9746" s="6">
        <v>38</v>
      </c>
    </row>
    <row spans="1:5" r="9747">
      <c t="s" r="A9747" s="4">
        <v>1165</v>
      </c>
      <c t="n" r="B9747" s="6">
        <v>51</v>
      </c>
    </row>
    <row spans="1:5" r="9748">
      <c t="s" r="A9748" s="4">
        <v>1166</v>
      </c>
      <c t="n" r="B9748" s="6">
        <v>436</v>
      </c>
    </row>
    <row spans="1:5" r="9749">
      <c t="s" r="A9749" s="4">
        <v>1167</v>
      </c>
      <c t="n" r="B9749" s="6">
        <v>718</v>
      </c>
    </row>
    <row spans="1:5" r="9750">
      <c t="s" r="A9750" s="4">
        <v>1168</v>
      </c>
      <c t="n" r="B9750" s="6">
        <v>1226</v>
      </c>
    </row>
    <row spans="1:5" r="9751">
      <c t="s" r="A9751" s="4">
        <v>1169</v>
      </c>
      <c t="n" r="B9751" s="6">
        <v>7051</v>
      </c>
    </row>
    <row spans="1:5" r="9752">
      <c t="s" r="A9752" s="4">
        <v>1170</v>
      </c>
      <c t="n" r="B9752" s="6">
        <v>756</v>
      </c>
    </row>
    <row spans="1:5" r="9753">
      <c t="s" r="A9753" s="4">
        <v>130</v>
      </c>
      <c t="n" r="B9753" s="6">
        <v>9033</v>
      </c>
    </row>
    <row spans="1:5" r="9754">
      <c t="s" r="A9754" s="4">
        <v>1171</v>
      </c>
      <c t="n" r="B9754" s="7">
        <v>1693</v>
      </c>
    </row>
    <row spans="1:5" r="9755">
      <c t="s" r="A9755" s="4">
        <v>1173</v>
      </c>
      <c t="s" r="B9755" s="4">
        <v>1177</v>
      </c>
    </row>
    <row spans="1:5" r="9756">
      <c t="s" r="A9756" s="4">
        <v>1179</v>
      </c>
      <c t="n" r="B9756" s="6">
        <v>2001</v>
      </c>
    </row>
    <row spans="1:5" r="9757">
      <c t="s" r="A9757" s="4">
        <v>1180</v>
      </c>
      <c t="s" r="B9757" s="4">
        <v>1204</v>
      </c>
    </row>
    <row spans="1:5" r="9758">
      <c t="s" r="A9758" s="4">
        <v>1813</v>
      </c>
    </row>
    <row spans="1:5" r="9759">
      <c t="s" r="A9759" s="3">
        <v>1161</v>
      </c>
    </row>
    <row spans="1:5" r="9760">
      <c t="s" r="A9760" s="4">
        <v>1162</v>
      </c>
      <c t="n" r="B9760" s="7">
        <v>4008</v>
      </c>
    </row>
    <row spans="1:5" r="9761">
      <c t="s" r="A9761" s="4">
        <v>1163</v>
      </c>
      <c t="n" r="B9761" s="6">
        <v>9000</v>
      </c>
    </row>
    <row spans="1:5" r="9762">
      <c t="s" r="A9762" s="4">
        <v>1164</v>
      </c>
      <c t="n" r="B9762" s="6">
        <v>54</v>
      </c>
    </row>
    <row spans="1:5" r="9763">
      <c t="s" r="A9763" s="4">
        <v>1165</v>
      </c>
      <c t="n" r="B9763" s="6">
        <v>155</v>
      </c>
    </row>
    <row spans="1:5" r="9764">
      <c t="s" r="A9764" s="4">
        <v>1166</v>
      </c>
      <c t="n" r="B9764" s="6">
        <v>624</v>
      </c>
    </row>
    <row spans="1:5" r="9765">
      <c t="s" r="A9765" s="4">
        <v>1167</v>
      </c>
      <c t="n" r="B9765" s="6">
        <v>900</v>
      </c>
    </row>
    <row spans="1:5" r="9766">
      <c t="s" r="A9766" s="4">
        <v>1168</v>
      </c>
      <c t="n" r="B9766" s="6">
        <v>4163</v>
      </c>
    </row>
    <row spans="1:5" r="9767">
      <c t="s" r="A9767" s="4">
        <v>1169</v>
      </c>
      <c t="n" r="B9767" s="6">
        <v>9624</v>
      </c>
    </row>
    <row spans="1:5" r="9768">
      <c t="s" r="A9768" s="4">
        <v>1170</v>
      </c>
      <c t="n" r="B9768" s="6">
        <v>954</v>
      </c>
    </row>
    <row spans="1:5" r="9769">
      <c t="s" r="A9769" s="4">
        <v>130</v>
      </c>
      <c t="n" r="B9769" s="6">
        <v>14741</v>
      </c>
    </row>
    <row spans="1:5" r="9770">
      <c t="s" r="A9770" s="4">
        <v>1171</v>
      </c>
      <c t="n" r="B9770" s="7">
        <v>1868</v>
      </c>
    </row>
    <row spans="1:5" r="9771">
      <c t="s" r="A9771" s="4">
        <v>1173</v>
      </c>
      <c t="s" r="B9771" s="4">
        <v>1177</v>
      </c>
    </row>
    <row spans="1:5" r="9772">
      <c t="s" r="A9772" s="4">
        <v>1179</v>
      </c>
      <c t="n" r="B9772" s="6">
        <v>1998</v>
      </c>
    </row>
    <row spans="1:5" r="9773">
      <c t="s" r="A9773" s="4">
        <v>1180</v>
      </c>
      <c t="s" r="B9773" s="4">
        <v>1185</v>
      </c>
    </row>
    <row spans="1:5" r="9774">
      <c t="s" r="A9774" s="4">
        <v>1814</v>
      </c>
    </row>
    <row spans="1:5" r="9775">
      <c t="s" r="A9775" s="3">
        <v>1161</v>
      </c>
    </row>
    <row spans="1:5" r="9776">
      <c t="s" r="A9776" s="4">
        <v>1162</v>
      </c>
      <c t="n" r="B9776" s="7">
        <v>761</v>
      </c>
    </row>
    <row spans="1:5" r="9777">
      <c t="s" r="A9777" s="4">
        <v>1163</v>
      </c>
      <c t="n" r="B9777" s="6">
        <v>4918</v>
      </c>
    </row>
    <row spans="1:5" r="9778">
      <c t="s" r="A9778" s="4">
        <v>1164</v>
      </c>
      <c t="n" r="B9778" s="6">
        <v>38</v>
      </c>
    </row>
    <row spans="1:5" r="9779">
      <c t="s" r="A9779" s="4">
        <v>1165</v>
      </c>
      <c t="n" r="B9779" s="6">
        <v>78</v>
      </c>
    </row>
    <row spans="1:5" r="9780">
      <c t="s" r="A9780" s="4">
        <v>1166</v>
      </c>
      <c t="n" r="B9780" s="6">
        <v>516</v>
      </c>
    </row>
    <row spans="1:5" r="9781">
      <c t="s" r="A9781" s="4">
        <v>1167</v>
      </c>
      <c t="n" r="B9781" s="6">
        <v>663</v>
      </c>
    </row>
    <row spans="1:5" r="9782">
      <c t="s" r="A9782" s="4">
        <v>1168</v>
      </c>
      <c t="n" r="B9782" s="6">
        <v>839</v>
      </c>
    </row>
    <row spans="1:5" r="9783">
      <c t="s" r="A9783" s="4">
        <v>1169</v>
      </c>
      <c t="n" r="B9783" s="6">
        <v>5434</v>
      </c>
    </row>
    <row spans="1:5" r="9784">
      <c t="s" r="A9784" s="4">
        <v>1170</v>
      </c>
      <c t="n" r="B9784" s="6">
        <v>701</v>
      </c>
    </row>
    <row spans="1:5" r="9785">
      <c t="s" r="A9785" s="4">
        <v>130</v>
      </c>
      <c t="n" r="B9785" s="6">
        <v>6974</v>
      </c>
    </row>
    <row spans="1:5" r="9786">
      <c t="s" r="A9786" s="4">
        <v>1171</v>
      </c>
      <c t="n" r="B9786" s="7">
        <v>1439</v>
      </c>
    </row>
    <row spans="1:5" r="9787">
      <c t="s" r="A9787" s="4">
        <v>1173</v>
      </c>
      <c t="s" r="B9787" s="4">
        <v>1177</v>
      </c>
    </row>
    <row spans="1:5" r="9788">
      <c t="s" r="A9788" s="4">
        <v>1179</v>
      </c>
      <c t="n" r="B9788" s="6">
        <v>1997</v>
      </c>
    </row>
    <row spans="1:5" r="9789">
      <c t="s" r="A9789" s="4">
        <v>1180</v>
      </c>
      <c t="s" r="B9789" s="4">
        <v>531</v>
      </c>
    </row>
    <row spans="1:5" r="9790">
      <c t="s" r="A9790" s="4">
        <v>1815</v>
      </c>
    </row>
    <row spans="1:5" r="9791">
      <c t="s" r="A9791" s="3">
        <v>1161</v>
      </c>
    </row>
    <row spans="1:5" r="9792">
      <c t="s" r="A9792" s="4">
        <v>1162</v>
      </c>
      <c t="n" r="B9792" s="7">
        <v>814</v>
      </c>
    </row>
    <row spans="1:5" r="9793">
      <c t="s" r="A9793" s="4">
        <v>1163</v>
      </c>
      <c t="n" r="B9793" s="6">
        <v>4397</v>
      </c>
    </row>
    <row spans="1:5" r="9794">
      <c t="s" r="A9794" s="4">
        <v>1164</v>
      </c>
      <c t="n" r="B9794" s="6">
        <v>38</v>
      </c>
    </row>
    <row spans="1:5" r="9795">
      <c t="s" r="A9795" s="4">
        <v>1165</v>
      </c>
      <c t="n" r="B9795" s="6">
        <v>69</v>
      </c>
    </row>
    <row spans="1:5" r="9796">
      <c t="s" r="A9796" s="4">
        <v>1166</v>
      </c>
      <c t="n" r="B9796" s="6">
        <v>546</v>
      </c>
    </row>
    <row spans="1:5" r="9797">
      <c t="s" r="A9797" s="4">
        <v>1167</v>
      </c>
      <c t="n" r="B9797" s="6">
        <v>718</v>
      </c>
    </row>
    <row spans="1:5" r="9798">
      <c t="s" r="A9798" s="4">
        <v>1168</v>
      </c>
      <c t="n" r="B9798" s="6">
        <v>883</v>
      </c>
    </row>
    <row spans="1:5" r="9799">
      <c t="s" r="A9799" s="4">
        <v>1169</v>
      </c>
      <c t="n" r="B9799" s="6">
        <v>4943</v>
      </c>
    </row>
    <row spans="1:5" r="9800">
      <c t="s" r="A9800" s="4">
        <v>1170</v>
      </c>
      <c t="n" r="B9800" s="6">
        <v>756</v>
      </c>
    </row>
    <row spans="1:5" r="9801">
      <c t="s" r="A9801" s="4">
        <v>130</v>
      </c>
      <c t="n" r="B9801" s="6">
        <v>6582</v>
      </c>
    </row>
    <row spans="1:5" r="9802">
      <c t="s" r="A9802" s="4">
        <v>1171</v>
      </c>
      <c t="n" r="B9802" s="7">
        <v>1382</v>
      </c>
    </row>
    <row spans="1:5" r="9803">
      <c t="s" r="A9803" s="4">
        <v>1173</v>
      </c>
      <c t="s" r="B9803" s="4">
        <v>1177</v>
      </c>
    </row>
    <row spans="1:5" r="9804">
      <c t="s" r="A9804" s="4">
        <v>1179</v>
      </c>
      <c t="n" r="B9804" s="6">
        <v>1999</v>
      </c>
    </row>
    <row spans="1:5" r="9805">
      <c t="s" r="A9805" s="4">
        <v>1180</v>
      </c>
      <c t="s" r="B9805" s="4">
        <v>1204</v>
      </c>
    </row>
    <row spans="1:5" r="9806">
      <c t="s" r="A9806" s="4">
        <v>1816</v>
      </c>
    </row>
    <row spans="1:5" r="9807">
      <c t="s" r="A9807" s="3">
        <v>1161</v>
      </c>
    </row>
    <row spans="1:5" r="9808">
      <c t="s" r="A9808" s="4">
        <v>1162</v>
      </c>
      <c t="n" r="B9808" s="7">
        <v>923</v>
      </c>
    </row>
    <row spans="1:5" r="9809">
      <c t="s" r="A9809" s="4">
        <v>1163</v>
      </c>
      <c t="n" r="B9809" s="6">
        <v>3724</v>
      </c>
    </row>
    <row spans="1:5" r="9810">
      <c t="s" r="A9810" s="4">
        <v>1164</v>
      </c>
      <c t="n" r="B9810" s="6">
        <v>43</v>
      </c>
    </row>
    <row spans="1:5" r="9811">
      <c t="s" r="A9811" s="4">
        <v>1165</v>
      </c>
      <c t="n" r="B9811" s="6">
        <v>58</v>
      </c>
    </row>
    <row spans="1:5" r="9812">
      <c t="s" r="A9812" s="4">
        <v>1166</v>
      </c>
      <c t="n" r="B9812" s="6">
        <v>623</v>
      </c>
    </row>
    <row spans="1:5" r="9813">
      <c t="s" r="A9813" s="4">
        <v>1167</v>
      </c>
      <c t="n" r="B9813" s="6">
        <v>842</v>
      </c>
    </row>
    <row spans="1:5" r="9814">
      <c t="s" r="A9814" s="4">
        <v>1168</v>
      </c>
      <c t="n" r="B9814" s="6">
        <v>981</v>
      </c>
    </row>
    <row spans="1:5" r="9815">
      <c t="s" r="A9815" s="4">
        <v>1169</v>
      </c>
      <c t="n" r="B9815" s="6">
        <v>4347</v>
      </c>
    </row>
    <row spans="1:5" r="9816">
      <c t="s" r="A9816" s="4">
        <v>1170</v>
      </c>
      <c t="n" r="B9816" s="6">
        <v>885</v>
      </c>
    </row>
    <row spans="1:5" r="9817">
      <c t="s" r="A9817" s="4">
        <v>130</v>
      </c>
      <c t="n" r="B9817" s="6">
        <v>6213</v>
      </c>
    </row>
    <row spans="1:5" r="9818">
      <c t="s" r="A9818" s="4">
        <v>1171</v>
      </c>
      <c t="n" r="B9818" s="7">
        <v>1205</v>
      </c>
    </row>
    <row spans="1:5" r="9819">
      <c t="s" r="A9819" s="4">
        <v>1173</v>
      </c>
      <c t="s" r="B9819" s="4">
        <v>1177</v>
      </c>
    </row>
    <row spans="1:5" r="9820">
      <c t="s" r="A9820" s="4">
        <v>1179</v>
      </c>
      <c t="n" r="B9820" s="6">
        <v>1999</v>
      </c>
    </row>
    <row spans="1:5" r="9821">
      <c t="s" r="A9821" s="4">
        <v>1180</v>
      </c>
      <c t="s" r="B9821" s="4">
        <v>1211</v>
      </c>
    </row>
    <row spans="1:5" r="9822">
      <c t="s" r="A9822" s="4">
        <v>1817</v>
      </c>
    </row>
    <row spans="1:5" r="9823">
      <c t="s" r="A9823" s="3">
        <v>1161</v>
      </c>
    </row>
    <row spans="1:5" r="9824">
      <c t="s" r="A9824" s="4">
        <v>1162</v>
      </c>
      <c t="n" r="B9824" s="7">
        <v>1829</v>
      </c>
    </row>
    <row spans="1:5" r="9825">
      <c t="s" r="A9825" s="4">
        <v>1163</v>
      </c>
      <c t="n" r="B9825" s="6">
        <v>5408</v>
      </c>
    </row>
    <row spans="1:5" r="9826">
      <c t="s" r="A9826" s="4">
        <v>1164</v>
      </c>
      <c t="n" r="B9826" s="6">
        <v>41</v>
      </c>
    </row>
    <row spans="1:5" r="9827">
      <c t="s" r="A9827" s="4">
        <v>1165</v>
      </c>
      <c t="n" r="B9827" s="6">
        <v>54</v>
      </c>
    </row>
    <row spans="1:5" r="9828">
      <c t="s" r="A9828" s="4">
        <v>1166</v>
      </c>
      <c t="n" r="B9828" s="6">
        <v>572</v>
      </c>
    </row>
    <row spans="1:5" r="9829">
      <c t="s" r="A9829" s="4">
        <v>1167</v>
      </c>
      <c t="n" r="B9829" s="6">
        <v>780</v>
      </c>
    </row>
    <row spans="1:5" r="9830">
      <c t="s" r="A9830" s="4">
        <v>1168</v>
      </c>
      <c t="n" r="B9830" s="6">
        <v>1883</v>
      </c>
    </row>
    <row spans="1:5" r="9831">
      <c t="s" r="A9831" s="4">
        <v>1169</v>
      </c>
      <c t="n" r="B9831" s="6">
        <v>5980</v>
      </c>
    </row>
    <row spans="1:5" r="9832">
      <c t="s" r="A9832" s="4">
        <v>1170</v>
      </c>
      <c t="n" r="B9832" s="6">
        <v>821</v>
      </c>
    </row>
    <row spans="1:5" r="9833">
      <c t="s" r="A9833" s="4">
        <v>130</v>
      </c>
      <c t="n" r="B9833" s="6">
        <v>8684</v>
      </c>
    </row>
    <row spans="1:5" r="9834">
      <c t="s" r="A9834" s="4">
        <v>1171</v>
      </c>
      <c t="n" r="B9834" s="7">
        <v>1439</v>
      </c>
    </row>
    <row spans="1:5" r="9835">
      <c t="s" r="A9835" s="4">
        <v>1173</v>
      </c>
      <c t="s" r="B9835" s="4">
        <v>1177</v>
      </c>
    </row>
    <row spans="1:5" r="9836">
      <c t="s" r="A9836" s="4">
        <v>1179</v>
      </c>
      <c t="n" r="B9836" s="6">
        <v>1997</v>
      </c>
    </row>
    <row spans="1:5" r="9837">
      <c t="s" r="A9837" s="4">
        <v>1180</v>
      </c>
      <c t="s" r="B9837" s="4">
        <v>1211</v>
      </c>
    </row>
    <row spans="1:5" r="9838">
      <c t="s" r="A9838" s="4">
        <v>1818</v>
      </c>
    </row>
    <row spans="1:5" r="9839">
      <c t="s" r="A9839" s="3">
        <v>1161</v>
      </c>
    </row>
    <row spans="1:5" r="9840">
      <c t="s" r="A9840" s="4">
        <v>1162</v>
      </c>
      <c t="n" r="B9840" s="7">
        <v>1894</v>
      </c>
    </row>
    <row spans="1:5" r="9841">
      <c t="s" r="A9841" s="4">
        <v>1163</v>
      </c>
      <c t="n" r="B9841" s="6">
        <v>8893</v>
      </c>
    </row>
    <row spans="1:5" r="9842">
      <c t="s" r="A9842" s="4">
        <v>1164</v>
      </c>
      <c t="n" r="B9842" s="6">
        <v>84</v>
      </c>
    </row>
    <row spans="1:5" r="9843">
      <c t="s" r="A9843" s="4">
        <v>1165</v>
      </c>
      <c t="n" r="B9843" s="6">
        <v>48</v>
      </c>
    </row>
    <row spans="1:5" r="9844">
      <c t="s" r="A9844" s="4">
        <v>1166</v>
      </c>
      <c t="n" r="B9844" s="6">
        <v>275</v>
      </c>
    </row>
    <row spans="1:5" r="9845">
      <c t="s" r="A9845" s="4">
        <v>1167</v>
      </c>
      <c t="n" r="B9845" s="6">
        <v>556</v>
      </c>
    </row>
    <row spans="1:5" r="9846">
      <c t="s" r="A9846" s="4">
        <v>1168</v>
      </c>
      <c t="n" r="B9846" s="6">
        <v>1942</v>
      </c>
    </row>
    <row spans="1:5" r="9847">
      <c t="s" r="A9847" s="4">
        <v>1169</v>
      </c>
      <c t="n" r="B9847" s="6">
        <v>9168</v>
      </c>
    </row>
    <row spans="1:5" r="9848">
      <c t="s" r="A9848" s="4">
        <v>1170</v>
      </c>
      <c t="n" r="B9848" s="6">
        <v>640</v>
      </c>
    </row>
    <row spans="1:5" r="9849">
      <c t="s" r="A9849" s="4">
        <v>130</v>
      </c>
      <c t="n" r="B9849" s="6">
        <v>11750</v>
      </c>
    </row>
    <row spans="1:5" r="9850">
      <c t="s" r="A9850" s="4">
        <v>1171</v>
      </c>
      <c t="n" r="B9850" s="7">
        <v>1821</v>
      </c>
    </row>
    <row spans="1:5" r="9851">
      <c t="s" r="A9851" s="4">
        <v>1173</v>
      </c>
      <c t="s" r="B9851" s="4">
        <v>1177</v>
      </c>
    </row>
    <row spans="1:5" r="9852">
      <c t="s" r="A9852" s="4">
        <v>1179</v>
      </c>
      <c t="n" r="B9852" s="6">
        <v>1998</v>
      </c>
    </row>
    <row spans="1:5" r="9853">
      <c t="s" r="A9853" s="4">
        <v>1180</v>
      </c>
      <c t="s" r="B9853" s="4">
        <v>1227</v>
      </c>
    </row>
    <row spans="1:5" r="9854">
      <c t="s" r="A9854" s="4">
        <v>1819</v>
      </c>
    </row>
    <row spans="1:5" r="9855">
      <c t="s" r="A9855" s="3">
        <v>1161</v>
      </c>
    </row>
    <row spans="1:5" r="9856">
      <c t="s" r="A9856" s="4">
        <v>1162</v>
      </c>
      <c t="n" r="B9856" s="7">
        <v>1714</v>
      </c>
    </row>
    <row spans="1:5" r="9857">
      <c t="s" r="A9857" s="4">
        <v>1163</v>
      </c>
      <c t="n" r="B9857" s="6">
        <v>5924</v>
      </c>
    </row>
    <row spans="1:5" r="9858">
      <c t="s" r="A9858" s="4">
        <v>1164</v>
      </c>
      <c t="n" r="B9858" s="6">
        <v>62</v>
      </c>
    </row>
    <row spans="1:5" r="9859">
      <c t="s" r="A9859" s="4">
        <v>1165</v>
      </c>
      <c t="n" r="B9859" s="6">
        <v>71</v>
      </c>
    </row>
    <row spans="1:5" r="9860">
      <c t="s" r="A9860" s="4">
        <v>1166</v>
      </c>
      <c t="n" r="B9860" s="6">
        <v>613</v>
      </c>
    </row>
    <row spans="1:5" r="9861">
      <c t="s" r="A9861" s="4">
        <v>1167</v>
      </c>
      <c t="n" r="B9861" s="6">
        <v>1173</v>
      </c>
    </row>
    <row spans="1:5" r="9862">
      <c t="s" r="A9862" s="4">
        <v>1168</v>
      </c>
      <c t="n" r="B9862" s="6">
        <v>1785</v>
      </c>
    </row>
    <row spans="1:5" r="9863">
      <c t="s" r="A9863" s="4">
        <v>1169</v>
      </c>
      <c t="n" r="B9863" s="6">
        <v>6537</v>
      </c>
    </row>
    <row spans="1:5" r="9864">
      <c t="s" r="A9864" s="4">
        <v>1170</v>
      </c>
      <c t="n" r="B9864" s="6">
        <v>1235</v>
      </c>
    </row>
    <row spans="1:5" r="9865">
      <c t="s" r="A9865" s="4">
        <v>130</v>
      </c>
      <c t="n" r="B9865" s="6">
        <v>9557</v>
      </c>
    </row>
    <row spans="1:5" r="9866">
      <c t="s" r="A9866" s="4">
        <v>1171</v>
      </c>
      <c t="n" r="B9866" s="7">
        <v>1640</v>
      </c>
    </row>
    <row spans="1:5" r="9867">
      <c t="s" r="A9867" s="4">
        <v>1173</v>
      </c>
      <c t="s" r="B9867" s="4">
        <v>1177</v>
      </c>
    </row>
    <row spans="1:5" r="9868">
      <c t="s" r="A9868" s="4">
        <v>1179</v>
      </c>
      <c t="n" r="B9868" s="6">
        <v>1998</v>
      </c>
    </row>
    <row spans="1:5" r="9869">
      <c t="s" r="A9869" s="4">
        <v>1180</v>
      </c>
      <c t="s" r="B9869" s="4">
        <v>531</v>
      </c>
    </row>
    <row spans="1:5" r="9870">
      <c t="s" r="A9870" s="4">
        <v>1820</v>
      </c>
    </row>
    <row spans="1:5" r="9871">
      <c t="s" r="A9871" s="3">
        <v>1161</v>
      </c>
    </row>
    <row spans="1:5" r="9872">
      <c t="s" r="A9872" s="4">
        <v>1162</v>
      </c>
      <c t="n" r="B9872" s="7">
        <v>1214</v>
      </c>
    </row>
    <row spans="1:5" r="9873">
      <c t="s" r="A9873" s="4">
        <v>1163</v>
      </c>
      <c t="n" r="B9873" s="6">
        <v>8655</v>
      </c>
    </row>
    <row spans="1:5" r="9874">
      <c t="s" r="A9874" s="4">
        <v>1164</v>
      </c>
      <c t="n" r="B9874" s="6">
        <v>86</v>
      </c>
    </row>
    <row spans="1:5" r="9875">
      <c t="s" r="A9875" s="4">
        <v>1165</v>
      </c>
      <c t="n" r="B9875" s="6">
        <v>69</v>
      </c>
    </row>
    <row spans="1:5" r="9876">
      <c t="s" r="A9876" s="4">
        <v>1166</v>
      </c>
      <c t="n" r="B9876" s="6">
        <v>526</v>
      </c>
    </row>
    <row spans="1:5" r="9877">
      <c t="s" r="A9877" s="4">
        <v>1167</v>
      </c>
      <c t="n" r="B9877" s="6">
        <v>812</v>
      </c>
    </row>
    <row spans="1:5" r="9878">
      <c t="s" r="A9878" s="4">
        <v>1168</v>
      </c>
      <c t="n" r="B9878" s="6">
        <v>1283</v>
      </c>
    </row>
    <row spans="1:5" r="9879">
      <c t="s" r="A9879" s="4">
        <v>1169</v>
      </c>
      <c t="n" r="B9879" s="6">
        <v>9181</v>
      </c>
    </row>
    <row spans="1:5" r="9880">
      <c t="s" r="A9880" s="4">
        <v>1170</v>
      </c>
      <c t="n" r="B9880" s="6">
        <v>898</v>
      </c>
    </row>
    <row spans="1:5" r="9881">
      <c t="s" r="A9881" s="4">
        <v>130</v>
      </c>
      <c t="n" r="B9881" s="6">
        <v>11362</v>
      </c>
    </row>
    <row spans="1:5" r="9882">
      <c t="s" r="A9882" s="4">
        <v>1171</v>
      </c>
      <c t="n" r="B9882" s="7">
        <v>2046</v>
      </c>
    </row>
    <row spans="1:5" r="9883">
      <c t="s" r="A9883" s="4">
        <v>1173</v>
      </c>
      <c t="s" r="B9883" s="4">
        <v>1177</v>
      </c>
    </row>
    <row spans="1:5" r="9884">
      <c t="s" r="A9884" s="4">
        <v>1179</v>
      </c>
      <c t="n" r="B9884" s="6">
        <v>2002</v>
      </c>
    </row>
    <row spans="1:5" r="9885">
      <c t="s" r="A9885" s="4">
        <v>1180</v>
      </c>
      <c t="s" r="B9885" s="4">
        <v>1227</v>
      </c>
    </row>
    <row spans="1:5" r="9886">
      <c t="s" r="A9886" s="4">
        <v>1821</v>
      </c>
    </row>
    <row spans="1:5" r="9887">
      <c t="s" r="A9887" s="3">
        <v>1161</v>
      </c>
    </row>
    <row spans="1:5" r="9888">
      <c t="s" r="A9888" s="4">
        <v>1162</v>
      </c>
      <c t="n" r="B9888" s="7">
        <v>1162</v>
      </c>
    </row>
    <row spans="1:5" r="9889">
      <c t="s" r="A9889" s="4">
        <v>1163</v>
      </c>
      <c t="n" r="B9889" s="6">
        <v>6871</v>
      </c>
    </row>
    <row spans="1:5" r="9890">
      <c t="s" r="A9890" s="4">
        <v>1164</v>
      </c>
      <c t="n" r="B9890" s="6">
        <v>40</v>
      </c>
    </row>
    <row spans="1:5" r="9891">
      <c t="s" r="A9891" s="4">
        <v>1165</v>
      </c>
      <c t="n" r="B9891" s="6">
        <v>129</v>
      </c>
    </row>
    <row spans="1:5" r="9892">
      <c t="s" r="A9892" s="4">
        <v>1166</v>
      </c>
      <c t="n" r="B9892" s="6">
        <v>502</v>
      </c>
    </row>
    <row spans="1:5" r="9893">
      <c t="s" r="A9893" s="4">
        <v>1167</v>
      </c>
      <c t="n" r="B9893" s="6">
        <v>792</v>
      </c>
    </row>
    <row spans="1:5" r="9894">
      <c t="s" r="A9894" s="4">
        <v>1168</v>
      </c>
      <c t="n" r="B9894" s="6">
        <v>1291</v>
      </c>
    </row>
    <row spans="1:5" r="9895">
      <c t="s" r="A9895" s="4">
        <v>1169</v>
      </c>
      <c t="n" r="B9895" s="6">
        <v>7373</v>
      </c>
    </row>
    <row spans="1:5" r="9896">
      <c t="s" r="A9896" s="4">
        <v>1170</v>
      </c>
      <c t="n" r="B9896" s="6">
        <v>832</v>
      </c>
    </row>
    <row spans="1:5" r="9897">
      <c t="s" r="A9897" s="4">
        <v>130</v>
      </c>
      <c t="n" r="B9897" s="6">
        <v>9496</v>
      </c>
    </row>
    <row spans="1:5" r="9898">
      <c t="s" r="A9898" s="4">
        <v>1171</v>
      </c>
      <c t="n" r="B9898" s="7">
        <v>1579</v>
      </c>
    </row>
    <row spans="1:5" r="9899">
      <c t="s" r="A9899" s="4">
        <v>1173</v>
      </c>
      <c t="s" r="B9899" s="4">
        <v>1177</v>
      </c>
    </row>
    <row spans="1:5" r="9900">
      <c t="s" r="A9900" s="4">
        <v>1179</v>
      </c>
      <c t="n" r="B9900" s="6">
        <v>1998</v>
      </c>
    </row>
    <row spans="1:5" r="9901">
      <c t="s" r="A9901" s="4">
        <v>1180</v>
      </c>
      <c t="s" r="B9901" s="4">
        <v>1185</v>
      </c>
    </row>
    <row spans="1:5" r="9902">
      <c t="s" r="A9902" s="4">
        <v>1822</v>
      </c>
    </row>
    <row spans="1:5" r="9903">
      <c t="s" r="A9903" s="3">
        <v>1161</v>
      </c>
    </row>
    <row spans="1:5" r="9904">
      <c t="s" r="A9904" s="4">
        <v>1162</v>
      </c>
      <c t="n" r="B9904" s="7">
        <v>1005</v>
      </c>
    </row>
    <row spans="1:5" r="9905">
      <c t="s" r="A9905" s="4">
        <v>1163</v>
      </c>
      <c t="n" r="B9905" s="6">
        <v>4129</v>
      </c>
    </row>
    <row spans="1:5" r="9906">
      <c t="s" r="A9906" s="4">
        <v>1164</v>
      </c>
      <c t="n" r="B9906" s="6">
        <v>35</v>
      </c>
    </row>
    <row spans="1:5" r="9907">
      <c t="s" r="A9907" s="4">
        <v>1165</v>
      </c>
      <c t="n" r="B9907" s="6">
        <v>78</v>
      </c>
    </row>
    <row spans="1:5" r="9908">
      <c t="s" r="A9908" s="4">
        <v>1166</v>
      </c>
      <c t="n" r="B9908" s="6">
        <v>1499</v>
      </c>
    </row>
    <row spans="1:5" r="9909">
      <c t="s" r="A9909" s="4">
        <v>1167</v>
      </c>
      <c t="n" r="B9909" s="6">
        <v>734</v>
      </c>
    </row>
    <row spans="1:5" r="9910">
      <c t="s" r="A9910" s="4">
        <v>1168</v>
      </c>
      <c t="n" r="B9910" s="6">
        <v>1083</v>
      </c>
    </row>
    <row spans="1:5" r="9911">
      <c t="s" r="A9911" s="4">
        <v>1169</v>
      </c>
      <c t="n" r="B9911" s="6">
        <v>5628</v>
      </c>
    </row>
    <row spans="1:5" r="9912">
      <c t="s" r="A9912" s="4">
        <v>1170</v>
      </c>
      <c t="n" r="B9912" s="6">
        <v>769</v>
      </c>
    </row>
    <row spans="1:5" r="9913">
      <c t="s" r="A9913" s="4">
        <v>130</v>
      </c>
      <c t="n" r="B9913" s="6">
        <v>7480</v>
      </c>
    </row>
    <row spans="1:5" r="9914">
      <c t="s" r="A9914" s="4">
        <v>1171</v>
      </c>
      <c t="n" r="B9914" s="7">
        <v>1409</v>
      </c>
    </row>
    <row spans="1:5" r="9915">
      <c t="s" r="A9915" s="4">
        <v>1173</v>
      </c>
      <c t="s" r="B9915" s="4">
        <v>1177</v>
      </c>
    </row>
    <row spans="1:5" r="9916">
      <c t="s" r="A9916" s="4">
        <v>1179</v>
      </c>
      <c t="n" r="B9916" s="6">
        <v>2002</v>
      </c>
    </row>
    <row spans="1:5" r="9917">
      <c t="s" r="A9917" s="4">
        <v>1180</v>
      </c>
      <c t="s" r="B9917" s="4">
        <v>1191</v>
      </c>
    </row>
    <row spans="1:5" r="9918">
      <c t="s" r="A9918" s="4">
        <v>1823</v>
      </c>
    </row>
    <row spans="1:5" r="9919">
      <c t="s" r="A9919" s="3">
        <v>1161</v>
      </c>
    </row>
    <row spans="1:5" r="9920">
      <c t="s" r="A9920" s="4">
        <v>1162</v>
      </c>
      <c t="n" r="B9920" s="7">
        <v>1056</v>
      </c>
    </row>
    <row spans="1:5" r="9921">
      <c t="s" r="A9921" s="4">
        <v>1163</v>
      </c>
      <c t="n" r="B9921" s="6">
        <v>4724</v>
      </c>
    </row>
    <row spans="1:5" r="9922">
      <c t="s" r="A9922" s="4">
        <v>1164</v>
      </c>
      <c t="n" r="B9922" s="6">
        <v>38</v>
      </c>
    </row>
    <row spans="1:5" r="9923">
      <c t="s" r="A9923" s="4">
        <v>1165</v>
      </c>
      <c t="n" r="B9923" s="6">
        <v>49</v>
      </c>
    </row>
    <row spans="1:5" r="9924">
      <c t="s" r="A9924" s="4">
        <v>1166</v>
      </c>
      <c t="n" r="B9924" s="6">
        <v>514</v>
      </c>
    </row>
    <row spans="1:5" r="9925">
      <c t="s" r="A9925" s="4">
        <v>1167</v>
      </c>
      <c t="n" r="B9925" s="6">
        <v>596</v>
      </c>
    </row>
    <row spans="1:5" r="9926">
      <c t="s" r="A9926" s="4">
        <v>1168</v>
      </c>
      <c t="n" r="B9926" s="6">
        <v>1105</v>
      </c>
    </row>
    <row spans="1:5" r="9927">
      <c t="s" r="A9927" s="4">
        <v>1169</v>
      </c>
      <c t="n" r="B9927" s="6">
        <v>5238</v>
      </c>
    </row>
    <row spans="1:5" r="9928">
      <c t="s" r="A9928" s="4">
        <v>1170</v>
      </c>
      <c t="n" r="B9928" s="6">
        <v>634</v>
      </c>
    </row>
    <row spans="1:5" r="9929">
      <c t="s" r="A9929" s="4">
        <v>130</v>
      </c>
      <c t="n" r="B9929" s="6">
        <v>6977</v>
      </c>
    </row>
    <row spans="1:5" r="9930">
      <c t="s" r="A9930" s="4">
        <v>1171</v>
      </c>
      <c t="n" r="B9930" s="7">
        <v>1441</v>
      </c>
    </row>
    <row spans="1:5" r="9931">
      <c t="s" r="A9931" s="4">
        <v>1173</v>
      </c>
      <c t="s" r="B9931" s="4">
        <v>1177</v>
      </c>
    </row>
    <row spans="1:5" r="9932">
      <c t="s" r="A9932" s="4">
        <v>1179</v>
      </c>
      <c t="n" r="B9932" s="6">
        <v>1998</v>
      </c>
    </row>
    <row spans="1:5" r="9933">
      <c t="s" r="A9933" s="4">
        <v>1180</v>
      </c>
      <c t="s" r="B9933" s="4">
        <v>1194</v>
      </c>
    </row>
    <row spans="1:5" r="9934">
      <c t="s" r="A9934" s="4">
        <v>1824</v>
      </c>
    </row>
    <row spans="1:5" r="9935">
      <c t="s" r="A9935" s="3">
        <v>1161</v>
      </c>
    </row>
    <row spans="1:5" r="9936">
      <c t="s" r="A9936" s="4">
        <v>1162</v>
      </c>
      <c t="n" r="B9936" s="7">
        <v>1428</v>
      </c>
    </row>
    <row spans="1:5" r="9937">
      <c t="s" r="A9937" s="4">
        <v>1163</v>
      </c>
      <c t="n" r="B9937" s="6">
        <v>5495</v>
      </c>
    </row>
    <row spans="1:5" r="9938">
      <c t="s" r="A9938" s="4">
        <v>1164</v>
      </c>
      <c t="n" r="B9938" s="6">
        <v>70</v>
      </c>
    </row>
    <row spans="1:5" r="9939">
      <c t="s" r="A9939" s="4">
        <v>1165</v>
      </c>
      <c t="n" r="B9939" s="6">
        <v>79</v>
      </c>
    </row>
    <row spans="1:5" r="9940">
      <c t="s" r="A9940" s="4">
        <v>1166</v>
      </c>
      <c t="n" r="B9940" s="6">
        <v>410</v>
      </c>
    </row>
    <row spans="1:5" r="9941">
      <c t="s" r="A9941" s="4">
        <v>1167</v>
      </c>
      <c t="n" r="B9941" s="6">
        <v>769</v>
      </c>
    </row>
    <row spans="1:5" r="9942">
      <c t="s" r="A9942" s="4">
        <v>1168</v>
      </c>
      <c t="n" r="B9942" s="6">
        <v>1507</v>
      </c>
    </row>
    <row spans="1:5" r="9943">
      <c t="s" r="A9943" s="4">
        <v>1169</v>
      </c>
      <c t="n" r="B9943" s="6">
        <v>5905</v>
      </c>
    </row>
    <row spans="1:5" r="9944">
      <c t="s" r="A9944" s="4">
        <v>1170</v>
      </c>
      <c t="n" r="B9944" s="6">
        <v>839</v>
      </c>
    </row>
    <row spans="1:5" r="9945">
      <c t="s" r="A9945" s="4">
        <v>130</v>
      </c>
      <c t="n" r="B9945" s="6">
        <v>8251</v>
      </c>
    </row>
    <row spans="1:5" r="9946">
      <c t="s" r="A9946" s="4">
        <v>1171</v>
      </c>
      <c t="n" r="B9946" s="7">
        <v>1477</v>
      </c>
    </row>
    <row spans="1:5" r="9947">
      <c t="s" r="A9947" s="4">
        <v>1173</v>
      </c>
      <c t="s" r="B9947" s="4">
        <v>1177</v>
      </c>
    </row>
    <row spans="1:5" r="9948">
      <c t="s" r="A9948" s="4">
        <v>1179</v>
      </c>
      <c t="n" r="B9948" s="6">
        <v>1998</v>
      </c>
    </row>
    <row spans="1:5" r="9949">
      <c t="s" r="A9949" s="4">
        <v>1180</v>
      </c>
      <c t="s" r="B9949" s="4">
        <v>1187</v>
      </c>
    </row>
    <row spans="1:5" r="9950">
      <c t="s" r="A9950" s="4">
        <v>1825</v>
      </c>
    </row>
    <row spans="1:5" r="9951">
      <c t="s" r="A9951" s="3">
        <v>1161</v>
      </c>
    </row>
    <row spans="1:5" r="9952">
      <c t="s" r="A9952" s="4">
        <v>1162</v>
      </c>
      <c t="n" r="B9952" s="7">
        <v>1122</v>
      </c>
    </row>
    <row spans="1:5" r="9953">
      <c t="s" r="A9953" s="4">
        <v>1163</v>
      </c>
      <c t="n" r="B9953" s="6">
        <v>5671</v>
      </c>
    </row>
    <row spans="1:5" r="9954">
      <c t="s" r="A9954" s="4">
        <v>1164</v>
      </c>
      <c t="n" r="B9954" s="6">
        <v>42</v>
      </c>
    </row>
    <row spans="1:5" r="9955">
      <c t="s" r="A9955" s="4">
        <v>1165</v>
      </c>
      <c t="n" r="B9955" s="6">
        <v>69</v>
      </c>
    </row>
    <row spans="1:5" r="9956">
      <c t="s" r="A9956" s="4">
        <v>1166</v>
      </c>
      <c t="n" r="B9956" s="6">
        <v>533</v>
      </c>
    </row>
    <row spans="1:5" r="9957">
      <c t="s" r="A9957" s="4">
        <v>1167</v>
      </c>
      <c t="n" r="B9957" s="6">
        <v>861</v>
      </c>
    </row>
    <row spans="1:5" r="9958">
      <c t="s" r="A9958" s="4">
        <v>1168</v>
      </c>
      <c t="n" r="B9958" s="6">
        <v>1191</v>
      </c>
    </row>
    <row spans="1:5" r="9959">
      <c t="s" r="A9959" s="4">
        <v>1169</v>
      </c>
      <c t="n" r="B9959" s="6">
        <v>6204</v>
      </c>
    </row>
    <row spans="1:5" r="9960">
      <c t="s" r="A9960" s="4">
        <v>1170</v>
      </c>
      <c t="n" r="B9960" s="6">
        <v>903</v>
      </c>
    </row>
    <row spans="1:5" r="9961">
      <c t="s" r="A9961" s="4">
        <v>130</v>
      </c>
      <c t="n" r="B9961" s="6">
        <v>8298</v>
      </c>
    </row>
    <row spans="1:5" r="9962">
      <c t="s" r="A9962" s="4">
        <v>1171</v>
      </c>
      <c t="n" r="B9962" s="7">
        <v>1596</v>
      </c>
    </row>
    <row spans="1:5" r="9963">
      <c t="s" r="A9963" s="4">
        <v>1173</v>
      </c>
      <c t="s" r="B9963" s="4">
        <v>1177</v>
      </c>
    </row>
    <row spans="1:5" r="9964">
      <c t="s" r="A9964" s="4">
        <v>1179</v>
      </c>
      <c t="n" r="B9964" s="6">
        <v>1997</v>
      </c>
    </row>
    <row spans="1:5" r="9965">
      <c t="s" r="A9965" s="4">
        <v>1180</v>
      </c>
      <c t="s" r="B9965" s="4">
        <v>1204</v>
      </c>
    </row>
    <row spans="1:5" r="9966">
      <c t="s" r="A9966" s="4">
        <v>1826</v>
      </c>
    </row>
    <row spans="1:5" r="9967">
      <c t="s" r="A9967" s="3">
        <v>1161</v>
      </c>
    </row>
    <row spans="1:5" r="9968">
      <c t="s" r="A9968" s="4">
        <v>1162</v>
      </c>
      <c t="n" r="B9968" s="7">
        <v>1129</v>
      </c>
    </row>
    <row spans="1:5" r="9969">
      <c t="s" r="A9969" s="4">
        <v>1163</v>
      </c>
      <c t="n" r="B9969" s="6">
        <v>3042</v>
      </c>
    </row>
    <row spans="1:5" r="9970">
      <c t="s" r="A9970" s="4">
        <v>1164</v>
      </c>
      <c t="n" r="B9970" s="6">
        <v>39</v>
      </c>
    </row>
    <row spans="1:5" r="9971">
      <c t="s" r="A9971" s="4">
        <v>1165</v>
      </c>
      <c t="n" r="B9971" s="6">
        <v>133</v>
      </c>
    </row>
    <row spans="1:5" r="9972">
      <c t="s" r="A9972" s="4">
        <v>1166</v>
      </c>
      <c t="n" r="B9972" s="6">
        <v>180</v>
      </c>
    </row>
    <row spans="1:5" r="9973">
      <c t="s" r="A9973" s="4">
        <v>1167</v>
      </c>
      <c t="n" r="B9973" s="6">
        <v>610</v>
      </c>
    </row>
    <row spans="1:5" r="9974">
      <c t="s" r="A9974" s="4">
        <v>1168</v>
      </c>
      <c t="n" r="B9974" s="6">
        <v>1262</v>
      </c>
    </row>
    <row spans="1:5" r="9975">
      <c t="s" r="A9975" s="4">
        <v>1169</v>
      </c>
      <c t="n" r="B9975" s="6">
        <v>3222</v>
      </c>
    </row>
    <row spans="1:5" r="9976">
      <c t="s" r="A9976" s="4">
        <v>1170</v>
      </c>
      <c t="n" r="B9976" s="6">
        <v>649</v>
      </c>
    </row>
    <row spans="1:5" r="9977">
      <c t="s" r="A9977" s="4">
        <v>130</v>
      </c>
      <c t="n" r="B9977" s="6">
        <v>5133</v>
      </c>
    </row>
    <row spans="1:5" r="9978">
      <c t="s" r="A9978" s="4">
        <v>1171</v>
      </c>
      <c t="n" r="B9978" s="7">
        <v>804</v>
      </c>
    </row>
    <row spans="1:5" r="9979">
      <c t="s" r="A9979" s="4">
        <v>1173</v>
      </c>
      <c t="s" r="B9979" s="4">
        <v>1177</v>
      </c>
    </row>
    <row spans="1:5" r="9980">
      <c t="s" r="A9980" s="4">
        <v>1179</v>
      </c>
      <c t="n" r="B9980" s="6">
        <v>2001</v>
      </c>
    </row>
    <row spans="1:5" r="9981">
      <c t="s" r="A9981" s="4">
        <v>1180</v>
      </c>
      <c t="s" r="B9981" s="4">
        <v>1204</v>
      </c>
    </row>
    <row spans="1:5" r="9982">
      <c t="s" r="A9982" s="4">
        <v>1827</v>
      </c>
    </row>
    <row spans="1:5" r="9983">
      <c t="s" r="A9983" s="3">
        <v>1161</v>
      </c>
    </row>
    <row spans="1:5" r="9984">
      <c t="s" r="A9984" s="4">
        <v>1162</v>
      </c>
      <c t="n" r="B9984" s="7">
        <v>2579</v>
      </c>
    </row>
    <row spans="1:5" r="9985">
      <c t="s" r="A9985" s="4">
        <v>1163</v>
      </c>
      <c t="n" r="B9985" s="6">
        <v>5647</v>
      </c>
    </row>
    <row spans="1:5" r="9986">
      <c t="s" r="A9986" s="4">
        <v>1164</v>
      </c>
      <c t="n" r="B9986" s="6">
        <v>49</v>
      </c>
    </row>
    <row spans="1:5" r="9987">
      <c t="s" r="A9987" s="4">
        <v>1165</v>
      </c>
      <c t="n" r="B9987" s="6">
        <v>53</v>
      </c>
    </row>
    <row spans="1:5" r="9988">
      <c t="s" r="A9988" s="4">
        <v>1166</v>
      </c>
      <c t="n" r="B9988" s="6">
        <v>758</v>
      </c>
    </row>
    <row spans="1:5" r="9989">
      <c t="s" r="A9989" s="4">
        <v>1167</v>
      </c>
      <c t="n" r="B9989" s="6">
        <v>981</v>
      </c>
    </row>
    <row spans="1:5" r="9990">
      <c t="s" r="A9990" s="4">
        <v>1168</v>
      </c>
      <c t="n" r="B9990" s="6">
        <v>2632</v>
      </c>
    </row>
    <row spans="1:5" r="9991">
      <c t="s" r="A9991" s="4">
        <v>1169</v>
      </c>
      <c t="n" r="B9991" s="6">
        <v>6405</v>
      </c>
    </row>
    <row spans="1:5" r="9992">
      <c t="s" r="A9992" s="4">
        <v>1170</v>
      </c>
      <c t="n" r="B9992" s="6">
        <v>1030</v>
      </c>
    </row>
    <row spans="1:5" r="9993">
      <c t="s" r="A9993" s="4">
        <v>130</v>
      </c>
      <c t="n" r="B9993" s="6">
        <v>10067</v>
      </c>
    </row>
    <row spans="1:5" r="9994">
      <c t="s" r="A9994" s="4">
        <v>1171</v>
      </c>
      <c t="n" r="B9994" s="7">
        <v>1259</v>
      </c>
    </row>
    <row spans="1:5" r="9995">
      <c t="s" r="A9995" s="4">
        <v>1173</v>
      </c>
      <c t="s" r="B9995" s="4">
        <v>1177</v>
      </c>
    </row>
    <row spans="1:5" r="9996">
      <c t="s" r="A9996" s="4">
        <v>1179</v>
      </c>
      <c t="n" r="B9996" s="6">
        <v>1997</v>
      </c>
    </row>
    <row spans="1:5" r="9997">
      <c t="s" r="A9997" s="4">
        <v>1180</v>
      </c>
      <c t="s" r="B9997" s="4">
        <v>1211</v>
      </c>
    </row>
    <row spans="1:5" r="9998">
      <c t="s" r="A9998" s="4">
        <v>1828</v>
      </c>
    </row>
    <row spans="1:5" r="9999">
      <c t="s" r="A9999" s="3">
        <v>1161</v>
      </c>
    </row>
    <row spans="1:5" r="10000">
      <c t="s" r="A10000" s="4">
        <v>1162</v>
      </c>
      <c t="n" r="B10000" s="7">
        <v>1197</v>
      </c>
    </row>
    <row spans="1:5" r="10001">
      <c t="s" r="A10001" s="4">
        <v>1163</v>
      </c>
      <c t="n" r="B10001" s="6">
        <v>2790</v>
      </c>
    </row>
    <row spans="1:5" r="10002">
      <c t="s" r="A10002" s="4">
        <v>1164</v>
      </c>
      <c t="n" r="B10002" s="6">
        <v>39</v>
      </c>
    </row>
    <row spans="1:5" r="10003">
      <c t="s" r="A10003" s="4">
        <v>1165</v>
      </c>
      <c t="n" r="B10003" s="6">
        <v>57</v>
      </c>
    </row>
    <row spans="1:5" r="10004">
      <c t="s" r="A10004" s="4">
        <v>1166</v>
      </c>
      <c t="n" r="B10004" s="6">
        <v>489</v>
      </c>
    </row>
    <row spans="1:5" r="10005">
      <c t="s" r="A10005" s="4">
        <v>1167</v>
      </c>
      <c t="n" r="B10005" s="6">
        <v>703</v>
      </c>
    </row>
    <row spans="1:5" r="10006">
      <c t="s" r="A10006" s="4">
        <v>1168</v>
      </c>
      <c t="n" r="B10006" s="6">
        <v>1254</v>
      </c>
    </row>
    <row spans="1:5" r="10007">
      <c t="s" r="A10007" s="4">
        <v>1169</v>
      </c>
      <c t="n" r="B10007" s="6">
        <v>3279</v>
      </c>
    </row>
    <row spans="1:5" r="10008">
      <c t="s" r="A10008" s="4">
        <v>1170</v>
      </c>
      <c t="n" r="B10008" s="6">
        <v>742</v>
      </c>
    </row>
    <row spans="1:5" r="10009">
      <c t="s" r="A10009" s="4">
        <v>130</v>
      </c>
      <c t="n" r="B10009" s="6">
        <v>5275</v>
      </c>
    </row>
    <row spans="1:5" r="10010">
      <c t="s" r="A10010" s="4">
        <v>1171</v>
      </c>
      <c t="n" r="B10010" s="7">
        <v>686</v>
      </c>
    </row>
    <row spans="1:5" r="10011">
      <c t="s" r="A10011" s="4">
        <v>1173</v>
      </c>
      <c t="s" r="B10011" s="4">
        <v>1177</v>
      </c>
    </row>
    <row spans="1:5" r="10012">
      <c t="s" r="A10012" s="4">
        <v>1179</v>
      </c>
      <c t="n" r="B10012" s="6">
        <v>1997</v>
      </c>
    </row>
    <row spans="1:5" r="10013">
      <c t="s" r="A10013" s="4">
        <v>1180</v>
      </c>
      <c t="s" r="B10013" s="4">
        <v>1211</v>
      </c>
    </row>
    <row spans="1:5" r="10014">
      <c t="s" r="A10014" s="4">
        <v>1829</v>
      </c>
    </row>
    <row spans="1:5" r="10015">
      <c t="s" r="A10015" s="3">
        <v>1161</v>
      </c>
    </row>
    <row spans="1:5" r="10016">
      <c t="s" r="A10016" s="4">
        <v>1162</v>
      </c>
      <c t="n" r="B10016" s="7">
        <v>1332</v>
      </c>
    </row>
    <row spans="1:5" r="10017">
      <c t="s" r="A10017" s="4">
        <v>1163</v>
      </c>
      <c t="n" r="B10017" s="6">
        <v>2506</v>
      </c>
    </row>
    <row spans="1:5" r="10018">
      <c t="s" r="A10018" s="4">
        <v>1164</v>
      </c>
      <c t="n" r="B10018" s="6">
        <v>46</v>
      </c>
    </row>
    <row spans="1:5" r="10019">
      <c t="s" r="A10019" s="4">
        <v>1165</v>
      </c>
      <c t="n" r="B10019" s="6">
        <v>145</v>
      </c>
    </row>
    <row spans="1:5" r="10020">
      <c t="s" r="A10020" s="4">
        <v>1166</v>
      </c>
      <c t="n" r="B10020" s="6">
        <v>398</v>
      </c>
    </row>
    <row spans="1:5" r="10021">
      <c t="s" r="A10021" s="4">
        <v>1167</v>
      </c>
      <c t="n" r="B10021" s="6">
        <v>691</v>
      </c>
    </row>
    <row spans="1:5" r="10022">
      <c t="s" r="A10022" s="4">
        <v>1168</v>
      </c>
      <c t="n" r="B10022" s="6">
        <v>1477</v>
      </c>
    </row>
    <row spans="1:5" r="10023">
      <c t="s" r="A10023" s="4">
        <v>1169</v>
      </c>
      <c t="n" r="B10023" s="6">
        <v>2904</v>
      </c>
    </row>
    <row spans="1:5" r="10024">
      <c t="s" r="A10024" s="4">
        <v>1170</v>
      </c>
      <c t="n" r="B10024" s="6">
        <v>737</v>
      </c>
    </row>
    <row spans="1:5" r="10025">
      <c t="s" r="A10025" s="4">
        <v>130</v>
      </c>
      <c t="n" r="B10025" s="6">
        <v>5118</v>
      </c>
    </row>
    <row spans="1:5" r="10026">
      <c t="s" r="A10026" s="4">
        <v>1171</v>
      </c>
      <c t="n" r="B10026" s="7">
        <v>664</v>
      </c>
    </row>
    <row spans="1:5" r="10027">
      <c t="s" r="A10027" s="4">
        <v>1173</v>
      </c>
      <c t="s" r="B10027" s="4">
        <v>1177</v>
      </c>
    </row>
    <row spans="1:5" r="10028">
      <c t="s" r="A10028" s="4">
        <v>1179</v>
      </c>
      <c t="n" r="B10028" s="6">
        <v>1998</v>
      </c>
    </row>
    <row spans="1:5" r="10029">
      <c t="s" r="A10029" s="4">
        <v>1180</v>
      </c>
      <c t="s" r="B10029" s="4">
        <v>531</v>
      </c>
    </row>
    <row spans="1:5" r="10030">
      <c t="s" r="A10030" s="4">
        <v>1830</v>
      </c>
    </row>
    <row spans="1:5" r="10031">
      <c t="s" r="A10031" s="3">
        <v>1161</v>
      </c>
    </row>
    <row spans="1:5" r="10032">
      <c t="s" r="A10032" s="4">
        <v>1162</v>
      </c>
      <c t="n" r="B10032" s="7">
        <v>1311</v>
      </c>
    </row>
    <row spans="1:5" r="10033">
      <c t="s" r="A10033" s="4">
        <v>1163</v>
      </c>
      <c t="n" r="B10033" s="6">
        <v>3215</v>
      </c>
    </row>
    <row spans="1:5" r="10034">
      <c t="s" r="A10034" s="4">
        <v>1164</v>
      </c>
      <c t="n" r="B10034" s="6">
        <v>44</v>
      </c>
    </row>
    <row spans="1:5" r="10035">
      <c t="s" r="A10035" s="4">
        <v>1165</v>
      </c>
      <c t="n" r="B10035" s="6">
        <v>76</v>
      </c>
    </row>
    <row spans="1:5" r="10036">
      <c t="s" r="A10036" s="4">
        <v>1166</v>
      </c>
      <c t="n" r="B10036" s="6">
        <v>260</v>
      </c>
    </row>
    <row spans="1:5" r="10037">
      <c t="s" r="A10037" s="4">
        <v>1167</v>
      </c>
      <c t="n" r="B10037" s="6">
        <v>630</v>
      </c>
    </row>
    <row spans="1:5" r="10038">
      <c t="s" r="A10038" s="4">
        <v>1168</v>
      </c>
      <c t="n" r="B10038" s="6">
        <v>1387</v>
      </c>
    </row>
    <row spans="1:5" r="10039">
      <c t="s" r="A10039" s="4">
        <v>1169</v>
      </c>
      <c t="n" r="B10039" s="6">
        <v>3475</v>
      </c>
    </row>
    <row spans="1:5" r="10040">
      <c t="s" r="A10040" s="4">
        <v>1170</v>
      </c>
      <c t="n" r="B10040" s="6">
        <v>674</v>
      </c>
    </row>
    <row spans="1:5" r="10041">
      <c t="s" r="A10041" s="4">
        <v>130</v>
      </c>
      <c t="n" r="B10041" s="6">
        <v>5536</v>
      </c>
    </row>
    <row spans="1:5" r="10042">
      <c t="s" r="A10042" s="4">
        <v>1171</v>
      </c>
      <c t="n" r="B10042" s="7">
        <v>833</v>
      </c>
    </row>
    <row spans="1:5" r="10043">
      <c t="s" r="A10043" s="4">
        <v>1173</v>
      </c>
      <c t="s" r="B10043" s="4">
        <v>1177</v>
      </c>
    </row>
    <row spans="1:5" r="10044">
      <c t="s" r="A10044" s="4">
        <v>1179</v>
      </c>
      <c t="n" r="B10044" s="6">
        <v>1998</v>
      </c>
    </row>
    <row spans="1:5" r="10045">
      <c t="s" r="A10045" s="4">
        <v>1180</v>
      </c>
      <c t="s" r="B10045" s="4">
        <v>1204</v>
      </c>
    </row>
    <row spans="1:5" r="10046">
      <c t="s" r="A10046" s="4">
        <v>1831</v>
      </c>
    </row>
    <row spans="1:5" r="10047">
      <c t="s" r="A10047" s="3">
        <v>1161</v>
      </c>
    </row>
    <row spans="1:5" r="10048">
      <c t="s" r="A10048" s="4">
        <v>1162</v>
      </c>
      <c t="n" r="B10048" s="7">
        <v>1732</v>
      </c>
    </row>
    <row spans="1:5" r="10049">
      <c t="s" r="A10049" s="4">
        <v>1163</v>
      </c>
      <c t="n" r="B10049" s="6">
        <v>5151</v>
      </c>
    </row>
    <row spans="1:5" r="10050">
      <c t="s" r="A10050" s="4">
        <v>1164</v>
      </c>
      <c t="n" r="B10050" s="6">
        <v>44</v>
      </c>
    </row>
    <row spans="1:5" r="10051">
      <c t="s" r="A10051" s="4">
        <v>1165</v>
      </c>
      <c t="n" r="B10051" s="6">
        <v>110</v>
      </c>
    </row>
    <row spans="1:5" r="10052">
      <c t="s" r="A10052" s="4">
        <v>1166</v>
      </c>
      <c t="n" r="B10052" s="6">
        <v>511</v>
      </c>
    </row>
    <row spans="1:5" r="10053">
      <c t="s" r="A10053" s="4">
        <v>1167</v>
      </c>
      <c t="n" r="B10053" s="6">
        <v>985</v>
      </c>
    </row>
    <row spans="1:5" r="10054">
      <c t="s" r="A10054" s="4">
        <v>1168</v>
      </c>
      <c t="n" r="B10054" s="6">
        <v>1842</v>
      </c>
    </row>
    <row spans="1:5" r="10055">
      <c t="s" r="A10055" s="4">
        <v>1169</v>
      </c>
      <c t="n" r="B10055" s="6">
        <v>5662</v>
      </c>
    </row>
    <row spans="1:5" r="10056">
      <c t="s" r="A10056" s="4">
        <v>1170</v>
      </c>
      <c t="n" r="B10056" s="6">
        <v>1029</v>
      </c>
    </row>
    <row spans="1:5" r="10057">
      <c t="s" r="A10057" s="4">
        <v>130</v>
      </c>
      <c t="n" r="B10057" s="6">
        <v>8533</v>
      </c>
    </row>
    <row spans="1:5" r="10058">
      <c t="s" r="A10058" s="4">
        <v>1171</v>
      </c>
      <c t="n" r="B10058" s="7">
        <v>1162</v>
      </c>
    </row>
    <row spans="1:5" r="10059">
      <c t="s" r="A10059" s="4">
        <v>1173</v>
      </c>
      <c t="s" r="B10059" s="4">
        <v>1177</v>
      </c>
    </row>
    <row spans="1:5" r="10060">
      <c t="s" r="A10060" s="4">
        <v>1179</v>
      </c>
      <c t="n" r="B10060" s="6">
        <v>1998</v>
      </c>
    </row>
    <row spans="1:5" r="10061">
      <c t="s" r="A10061" s="4">
        <v>1180</v>
      </c>
      <c t="s" r="B10061" s="4">
        <v>1187</v>
      </c>
    </row>
    <row spans="1:5" r="10062">
      <c t="s" r="A10062" s="4">
        <v>1832</v>
      </c>
    </row>
    <row spans="1:5" r="10063">
      <c t="s" r="A10063" s="3">
        <v>1161</v>
      </c>
    </row>
    <row spans="1:5" r="10064">
      <c t="s" r="A10064" s="4">
        <v>1162</v>
      </c>
      <c t="n" r="B10064" s="7">
        <v>1821</v>
      </c>
    </row>
    <row spans="1:5" r="10065">
      <c t="s" r="A10065" s="4">
        <v>1165</v>
      </c>
      <c t="n" r="B10065" s="6">
        <v>146</v>
      </c>
    </row>
    <row spans="1:5" r="10066">
      <c t="s" r="A10066" s="4">
        <v>1168</v>
      </c>
      <c t="n" r="B10066" s="6">
        <v>1675</v>
      </c>
    </row>
    <row spans="1:5" r="10067">
      <c t="s" r="A10067" s="4">
        <v>130</v>
      </c>
      <c t="n" r="B10067" s="7">
        <v>1675</v>
      </c>
    </row>
    <row spans="1:5" r="10068">
      <c t="s" r="A10068" s="4">
        <v>1173</v>
      </c>
      <c t="s" r="B10068" s="4">
        <v>1177</v>
      </c>
    </row>
    <row spans="1:5" r="10069">
      <c t="s" r="A10069" s="4">
        <v>1833</v>
      </c>
    </row>
    <row spans="1:5" r="10070">
      <c t="s" r="A10070" s="3">
        <v>1161</v>
      </c>
    </row>
    <row spans="1:5" r="10071">
      <c t="s" r="A10071" s="4">
        <v>1180</v>
      </c>
      <c t="s" r="B10071" s="4">
        <v>529</v>
      </c>
    </row>
    <row spans="1:5" r="10072">
      <c t="s" r="A10072" s="4">
        <v>1834</v>
      </c>
    </row>
    <row spans="1:5" r="10073">
      <c t="s" r="A10073" s="3">
        <v>1161</v>
      </c>
    </row>
    <row spans="1:5" r="10074">
      <c t="s" r="A10074" s="4">
        <v>1180</v>
      </c>
      <c t="s" r="B10074" s="4">
        <v>529</v>
      </c>
    </row>
    <row spans="1:5" r="10075">
      <c t="s" r="A10075" s="4">
        <v>1835</v>
      </c>
    </row>
    <row spans="1:5" r="10076">
      <c t="s" r="A10076" s="3">
        <v>1161</v>
      </c>
    </row>
    <row spans="1:5" r="10077">
      <c t="s" r="A10077" s="4">
        <v>1180</v>
      </c>
      <c t="s" r="B10077" s="4">
        <v>529</v>
      </c>
    </row>
    <row spans="1:5" r="10078">
      <c t="s" r="A10078" s="4">
        <v>1836</v>
      </c>
    </row>
    <row spans="1:5" r="10079">
      <c t="s" r="A10079" s="3">
        <v>1161</v>
      </c>
    </row>
    <row spans="1:5" r="10080">
      <c t="s" r="A10080" s="4">
        <v>1180</v>
      </c>
      <c t="s" r="B10080" s="4">
        <v>529</v>
      </c>
    </row>
    <row spans="1:5" r="10081">
      <c t="s" r="A10081" s="4">
        <v>1837</v>
      </c>
    </row>
    <row spans="1:5" r="10082">
      <c t="s" r="A10082" s="3">
        <v>1161</v>
      </c>
    </row>
    <row spans="1:5" r="10083">
      <c t="s" r="A10083" s="4">
        <v>1180</v>
      </c>
      <c t="s" r="B10083" s="4">
        <v>529</v>
      </c>
    </row>
    <row spans="1:5" r="10084">
      <c t="s" r="A10084" s="4">
        <v>1838</v>
      </c>
    </row>
    <row spans="1:5" r="10085">
      <c t="s" r="A10085" s="3">
        <v>1161</v>
      </c>
    </row>
    <row spans="1:5" r="10086">
      <c t="s" r="A10086" s="4">
        <v>1180</v>
      </c>
      <c t="s" r="B10086" s="4">
        <v>529</v>
      </c>
    </row>
    <row spans="1:5" r="10087">
      <c t="s" r="A10087" s="4">
        <v>1839</v>
      </c>
    </row>
    <row spans="1:5" r="10088">
      <c t="s" r="A10088" s="3">
        <v>1161</v>
      </c>
    </row>
    <row spans="1:5" r="10089">
      <c t="s" r="A10089" s="4">
        <v>1180</v>
      </c>
      <c t="s" r="B10089" s="4">
        <v>529</v>
      </c>
    </row>
    <row spans="1:5" r="10090">
      <c t="s" r="A10090" s="4">
        <v>1840</v>
      </c>
    </row>
    <row spans="1:5" r="10091">
      <c t="s" r="A10091" s="3">
        <v>1161</v>
      </c>
    </row>
    <row spans="1:5" r="10092">
      <c t="s" r="A10092" s="4">
        <v>1180</v>
      </c>
      <c t="s" r="B10092" s="4">
        <v>529</v>
      </c>
    </row>
    <row spans="1:5" r="10093">
      <c t="s" r="A10093" s="4">
        <v>1841</v>
      </c>
    </row>
    <row spans="1:5" r="10094">
      <c t="s" r="A10094" s="3">
        <v>1161</v>
      </c>
    </row>
    <row spans="1:5" r="10095">
      <c t="s" r="A10095" s="4">
        <v>1180</v>
      </c>
      <c t="s" r="B10095" s="4">
        <v>529</v>
      </c>
    </row>
    <row spans="1:5" r="10096">
      <c t="s" r="A10096" s="4">
        <v>1842</v>
      </c>
    </row>
    <row spans="1:5" r="10097">
      <c t="s" r="A10097" s="3">
        <v>1161</v>
      </c>
    </row>
    <row spans="1:5" r="10098">
      <c t="s" r="A10098" s="4">
        <v>1180</v>
      </c>
      <c t="s" r="B10098" s="4">
        <v>529</v>
      </c>
    </row>
    <row spans="1:5" r="10099">
      <c t="s" r="A10099" s="4">
        <v>1843</v>
      </c>
    </row>
    <row spans="1:5" r="10100">
      <c t="s" r="A10100" s="3">
        <v>1161</v>
      </c>
    </row>
    <row spans="1:5" r="10101">
      <c t="s" r="A10101" s="4">
        <v>1180</v>
      </c>
      <c t="s" r="B10101" s="4">
        <v>529</v>
      </c>
    </row>
    <row spans="1:5" r="10102">
      <c t="s" r="A10102" s="4">
        <v>1844</v>
      </c>
    </row>
    <row spans="1:5" r="10103">
      <c t="s" r="A10103" s="3">
        <v>1161</v>
      </c>
    </row>
    <row spans="1:5" r="10104">
      <c t="s" r="A10104" s="4">
        <v>1180</v>
      </c>
      <c t="s" r="B10104" s="4">
        <v>529</v>
      </c>
    </row>
    <row spans="1:5" r="10105">
      <c t="s" r="A10105" s="4">
        <v>1845</v>
      </c>
    </row>
    <row spans="1:5" r="10106">
      <c t="s" r="A10106" s="3">
        <v>1161</v>
      </c>
    </row>
    <row spans="1:5" r="10107">
      <c t="s" r="A10107" s="4">
        <v>1180</v>
      </c>
      <c t="s" r="B10107" s="4">
        <v>529</v>
      </c>
    </row>
    <row spans="1:5" r="10108">
      <c t="s" r="A10108" s="4">
        <v>1846</v>
      </c>
    </row>
    <row spans="1:5" r="10109">
      <c t="s" r="A10109" s="3">
        <v>1161</v>
      </c>
    </row>
    <row spans="1:5" r="10110">
      <c t="s" r="A10110" s="4">
        <v>1180</v>
      </c>
      <c t="s" r="B10110" s="4">
        <v>529</v>
      </c>
    </row>
    <row spans="1:5" r="10111">
      <c t="s" r="A10111" s="4">
        <v>1847</v>
      </c>
    </row>
    <row spans="1:5" r="10112">
      <c t="s" r="A10112" s="3">
        <v>1161</v>
      </c>
    </row>
    <row spans="1:5" r="10113">
      <c t="s" r="A10113" s="4">
        <v>1180</v>
      </c>
      <c t="s" r="B10113" s="4">
        <v>529</v>
      </c>
    </row>
    <row spans="1:5" r="10114">
      <c t="s" r="A10114" s="4">
        <v>1848</v>
      </c>
    </row>
    <row spans="1:5" r="10115">
      <c t="s" r="A10115" s="3">
        <v>1161</v>
      </c>
    </row>
    <row spans="1:5" r="10116">
      <c t="s" r="A10116" s="4">
        <v>1180</v>
      </c>
      <c t="s" r="B10116" s="4">
        <v>529</v>
      </c>
    </row>
    <row spans="1:5" r="10117">
      <c t="s" r="A10117" s="4">
        <v>1849</v>
      </c>
    </row>
    <row spans="1:5" r="10118">
      <c t="s" r="A10118" s="3">
        <v>1161</v>
      </c>
    </row>
    <row spans="1:5" r="10119">
      <c t="s" r="A10119" s="4">
        <v>1180</v>
      </c>
      <c t="s" r="B10119" s="4">
        <v>529</v>
      </c>
    </row>
    <row spans="1:5" r="10120">
      <c t="s" r="A10120" s="4">
        <v>1850</v>
      </c>
    </row>
    <row spans="1:5" r="10121">
      <c t="s" r="A10121" s="3">
        <v>1161</v>
      </c>
    </row>
    <row spans="1:5" r="10122">
      <c t="s" r="A10122" s="4">
        <v>1180</v>
      </c>
      <c t="s" r="B10122" s="4">
        <v>529</v>
      </c>
    </row>
    <row spans="1:5" r="10123">
      <c t="s" r="A10123" s="4">
        <v>1851</v>
      </c>
    </row>
    <row spans="1:5" r="10124">
      <c t="s" r="A10124" s="3">
        <v>1161</v>
      </c>
    </row>
    <row spans="1:5" r="10125">
      <c t="s" r="A10125" s="4">
        <v>1180</v>
      </c>
      <c t="s" r="B10125" s="4">
        <v>529</v>
      </c>
    </row>
    <row spans="1:5" r="10126">
      <c t="s" r="A10126" s="4">
        <v>1852</v>
      </c>
    </row>
    <row spans="1:5" r="10127">
      <c t="s" r="A10127" s="3">
        <v>1161</v>
      </c>
    </row>
    <row spans="1:5" r="10128">
      <c t="s" r="A10128" s="4">
        <v>1180</v>
      </c>
      <c t="s" r="B10128" s="4">
        <v>529</v>
      </c>
    </row>
    <row spans="1:5" r="10129">
      <c t="s" r="A10129" s="4">
        <v>1853</v>
      </c>
    </row>
    <row spans="1:5" r="10130">
      <c t="s" r="A10130" s="3">
        <v>1161</v>
      </c>
    </row>
    <row spans="1:5" r="10131">
      <c t="s" r="A10131" s="4">
        <v>1180</v>
      </c>
      <c t="s" r="B10131" s="4">
        <v>529</v>
      </c>
    </row>
    <row spans="1:5" r="10132">
      <c t="s" r="A10132" s="4">
        <v>1854</v>
      </c>
    </row>
    <row spans="1:5" r="10133">
      <c t="s" r="A10133" s="3">
        <v>1161</v>
      </c>
    </row>
    <row spans="1:5" r="10134">
      <c t="s" r="A10134" s="4">
        <v>1180</v>
      </c>
      <c t="s" r="B10134" s="4">
        <v>529</v>
      </c>
    </row>
    <row spans="1:5" r="10135">
      <c t="s" r="A10135" s="4">
        <v>1855</v>
      </c>
    </row>
    <row spans="1:5" r="10136">
      <c t="s" r="A10136" s="3">
        <v>1161</v>
      </c>
    </row>
    <row spans="1:5" r="10137">
      <c t="s" r="A10137" s="4">
        <v>1180</v>
      </c>
      <c t="s" r="B10137" s="4">
        <v>529</v>
      </c>
    </row>
    <row spans="1:5" r="10138">
      <c t="s" r="A10138" s="4">
        <v>1856</v>
      </c>
    </row>
    <row spans="1:5" r="10139">
      <c t="s" r="A10139" s="3">
        <v>1161</v>
      </c>
    </row>
    <row spans="1:5" r="10140">
      <c t="s" r="A10140" s="4">
        <v>1180</v>
      </c>
      <c t="s" r="B10140" s="4">
        <v>529</v>
      </c>
    </row>
    <row spans="1:5" r="10141">
      <c t="s" r="A10141" s="4">
        <v>1857</v>
      </c>
    </row>
    <row spans="1:5" r="10142">
      <c t="s" r="A10142" s="3">
        <v>1161</v>
      </c>
    </row>
    <row spans="1:5" r="10143">
      <c t="s" r="A10143" s="4">
        <v>1180</v>
      </c>
      <c t="s" r="B10143" s="4">
        <v>529</v>
      </c>
    </row>
    <row spans="1:5" r="10144">
      <c t="s" r="A10144" s="4">
        <v>448</v>
      </c>
    </row>
    <row spans="1:5" r="10145">
      <c t="s" r="A10145" s="3">
        <v>1161</v>
      </c>
    </row>
    <row spans="1:5" r="10146">
      <c t="s" r="A10146" s="4">
        <v>1180</v>
      </c>
      <c t="s" r="B10146" s="4">
        <v>541</v>
      </c>
    </row>
    <row spans="1:5" r="10147">
      <c t="s" r="A10147" s="4">
        <v>1858</v>
      </c>
    </row>
    <row spans="1:5" r="10148">
      <c t="s" r="A10148" s="3">
        <v>1161</v>
      </c>
    </row>
    <row spans="1:5" r="10149">
      <c t="s" r="A10149" s="4">
        <v>1180</v>
      </c>
      <c t="s" r="B10149" s="4">
        <v>541</v>
      </c>
    </row>
    <row spans="1:5" r="10150">
      <c t="s" r="A10150" s="4">
        <v>1859</v>
      </c>
    </row>
    <row spans="1:5" r="10151">
      <c t="s" r="A10151" s="3">
        <v>1161</v>
      </c>
    </row>
    <row spans="1:5" r="10152">
      <c t="s" r="A10152" s="4">
        <v>1180</v>
      </c>
      <c t="s" r="B10152" s="4">
        <v>541</v>
      </c>
    </row>
    <row spans="1:5" r="10153">
      <c t="s" r="A10153" s="4">
        <v>1860</v>
      </c>
    </row>
    <row spans="1:5" r="10154">
      <c t="s" r="A10154" s="3">
        <v>1161</v>
      </c>
    </row>
    <row spans="1:5" r="10155">
      <c t="s" r="A10155" s="4">
        <v>1180</v>
      </c>
      <c t="s" r="B10155" s="4">
        <v>541</v>
      </c>
    </row>
    <row spans="1:5" r="10156">
      <c t="s" r="A10156" s="4">
        <v>1861</v>
      </c>
    </row>
    <row spans="1:5" r="10157">
      <c t="s" r="A10157" s="3">
        <v>1161</v>
      </c>
    </row>
    <row spans="1:5" r="10158">
      <c t="s" r="A10158" s="4">
        <v>1180</v>
      </c>
      <c t="s" r="B10158" s="4">
        <v>541</v>
      </c>
    </row>
    <row spans="1:5" r="10159">
      <c t="s" r="A10159" s="4">
        <v>1862</v>
      </c>
    </row>
    <row spans="1:5" r="10160">
      <c t="s" r="A10160" s="3">
        <v>1161</v>
      </c>
    </row>
    <row spans="1:5" r="10161">
      <c t="s" r="A10161" s="4">
        <v>1180</v>
      </c>
      <c t="s" r="B10161" s="4">
        <v>541</v>
      </c>
    </row>
    <row spans="1:5" r="10162">
      <c t="s" r="A10162" s="4">
        <v>1863</v>
      </c>
    </row>
    <row spans="1:5" r="10163">
      <c t="s" r="A10163" s="3">
        <v>1161</v>
      </c>
    </row>
    <row spans="1:5" r="10164">
      <c t="s" r="A10164" s="4">
        <v>1180</v>
      </c>
      <c t="s" r="B10164" s="4">
        <v>541</v>
      </c>
    </row>
    <row spans="1:5" r="10165">
      <c t="s" r="A10165" s="4">
        <v>1864</v>
      </c>
    </row>
    <row spans="1:5" r="10166">
      <c t="s" r="A10166" s="3">
        <v>1161</v>
      </c>
    </row>
    <row spans="1:5" r="10167">
      <c t="s" r="A10167" s="4">
        <v>1180</v>
      </c>
      <c t="s" r="B10167" s="4">
        <v>541</v>
      </c>
    </row>
    <row spans="1:5" r="10168">
      <c t="s" r="A10168" s="4">
        <v>1865</v>
      </c>
    </row>
    <row spans="1:5" r="10169">
      <c t="s" r="A10169" s="3">
        <v>1161</v>
      </c>
    </row>
    <row spans="1:5" r="10170">
      <c t="s" r="A10170" s="4">
        <v>1180</v>
      </c>
      <c t="s" r="B10170" s="4">
        <v>541</v>
      </c>
    </row>
    <row spans="1:5" r="10171">
      <c t="s" r="A10171" s="4">
        <v>1866</v>
      </c>
    </row>
    <row spans="1:5" r="10172">
      <c t="s" r="A10172" s="3">
        <v>1161</v>
      </c>
    </row>
    <row spans="1:5" r="10173">
      <c t="s" r="A10173" s="4">
        <v>1180</v>
      </c>
      <c t="s" r="B10173" s="4">
        <v>541</v>
      </c>
    </row>
    <row spans="1:5" r="10174">
      <c t="s" r="A10174" s="4">
        <v>1867</v>
      </c>
    </row>
    <row spans="1:5" r="10175">
      <c t="s" r="A10175" s="3">
        <v>1161</v>
      </c>
    </row>
    <row spans="1:5" r="10176">
      <c t="s" r="A10176" s="4">
        <v>1180</v>
      </c>
      <c t="s" r="B10176" s="4">
        <v>541</v>
      </c>
    </row>
    <row spans="1:5" r="10177">
      <c t="s" r="A10177" s="4">
        <v>1868</v>
      </c>
    </row>
    <row spans="1:5" r="10178">
      <c t="s" r="A10178" s="3">
        <v>1161</v>
      </c>
    </row>
    <row spans="1:5" r="10179">
      <c t="s" r="A10179" s="4">
        <v>1180</v>
      </c>
      <c t="s" r="B10179" s="4">
        <v>541</v>
      </c>
    </row>
    <row spans="1:5" r="10180">
      <c t="s" r="A10180" s="4">
        <v>1869</v>
      </c>
    </row>
    <row spans="1:5" r="10181">
      <c t="s" r="A10181" s="3">
        <v>1161</v>
      </c>
    </row>
    <row spans="1:5" r="10182">
      <c t="s" r="A10182" s="4">
        <v>1180</v>
      </c>
      <c t="s" r="B10182" s="4">
        <v>541</v>
      </c>
    </row>
    <row spans="1:5" r="10183">
      <c t="s" r="A10183" s="4">
        <v>1870</v>
      </c>
    </row>
    <row spans="1:5" r="10184">
      <c t="s" r="A10184" s="3">
        <v>1161</v>
      </c>
    </row>
    <row spans="1:5" r="10185">
      <c t="s" r="A10185" s="4">
        <v>1180</v>
      </c>
      <c t="s" r="B10185" s="4">
        <v>541</v>
      </c>
    </row>
    <row spans="1:5" r="10186">
      <c t="s" r="A10186" s="4">
        <v>1871</v>
      </c>
    </row>
    <row spans="1:5" r="10187">
      <c t="s" r="A10187" s="3">
        <v>1161</v>
      </c>
    </row>
    <row spans="1:5" r="10188">
      <c t="s" r="A10188" s="4">
        <v>1180</v>
      </c>
      <c t="s" r="B10188" s="4">
        <v>541</v>
      </c>
    </row>
    <row spans="1:5" r="10189">
      <c t="s" r="A10189" s="4">
        <v>1872</v>
      </c>
    </row>
    <row spans="1:5" r="10190">
      <c t="s" r="A10190" s="3">
        <v>1161</v>
      </c>
    </row>
    <row spans="1:5" r="10191">
      <c t="s" r="A10191" s="4">
        <v>1180</v>
      </c>
      <c t="s" r="B10191" s="4">
        <v>541</v>
      </c>
    </row>
    <row spans="1:5" r="10192">
      <c t="s" r="A10192" s="4">
        <v>1873</v>
      </c>
    </row>
    <row spans="1:5" r="10193">
      <c t="s" r="A10193" s="3">
        <v>1161</v>
      </c>
    </row>
    <row spans="1:5" r="10194">
      <c t="s" r="A10194" s="4">
        <v>1180</v>
      </c>
      <c t="s" r="B10194" s="4">
        <v>541</v>
      </c>
    </row>
    <row spans="1:5" r="10195">
      <c t="s" r="A10195" s="4">
        <v>1874</v>
      </c>
    </row>
    <row spans="1:5" r="10196">
      <c t="s" r="A10196" s="3">
        <v>1161</v>
      </c>
    </row>
    <row spans="1:5" r="10197">
      <c t="s" r="A10197" s="4">
        <v>1180</v>
      </c>
      <c t="s" r="B10197" s="4">
        <v>541</v>
      </c>
    </row>
    <row spans="1:5" r="10198">
      <c t="s" r="A10198" s="4">
        <v>1875</v>
      </c>
    </row>
    <row spans="1:5" r="10199">
      <c t="s" r="A10199" s="3">
        <v>1161</v>
      </c>
    </row>
    <row spans="1:5" r="10200">
      <c t="s" r="A10200" s="4">
        <v>1180</v>
      </c>
      <c t="s" r="B10200" s="4">
        <v>541</v>
      </c>
    </row>
    <row spans="1:5" r="10201">
      <c t="s" r="A10201" s="4">
        <v>1876</v>
      </c>
    </row>
    <row spans="1:5" r="10202">
      <c t="s" r="A10202" s="3">
        <v>1161</v>
      </c>
    </row>
    <row spans="1:5" r="10203">
      <c t="s" r="A10203" s="4">
        <v>1180</v>
      </c>
      <c t="s" r="B10203" s="4">
        <v>541</v>
      </c>
    </row>
    <row spans="1:5" r="10204">
      <c t="s" r="A10204" s="4">
        <v>1877</v>
      </c>
    </row>
    <row spans="1:5" r="10205">
      <c t="s" r="A10205" s="3">
        <v>1161</v>
      </c>
    </row>
    <row spans="1:5" r="10206">
      <c t="s" r="A10206" s="4">
        <v>1180</v>
      </c>
      <c t="s" r="B10206" s="4">
        <v>541</v>
      </c>
    </row>
    <row spans="1:5" r="10207">
      <c t="s" r="A10207" s="4">
        <v>1878</v>
      </c>
    </row>
    <row spans="1:5" r="10208">
      <c t="s" r="A10208" s="3">
        <v>1161</v>
      </c>
    </row>
    <row spans="1:5" r="10209">
      <c t="s" r="A10209" s="4">
        <v>1180</v>
      </c>
      <c t="s" r="B10209" s="4">
        <v>541</v>
      </c>
    </row>
    <row spans="1:5" r="10210">
      <c t="s" r="A10210" s="4">
        <v>1879</v>
      </c>
    </row>
    <row spans="1:5" r="10211">
      <c t="s" r="A10211" s="3">
        <v>1161</v>
      </c>
    </row>
    <row spans="1:5" r="10212">
      <c t="s" r="A10212" s="4">
        <v>1180</v>
      </c>
      <c t="s" r="B10212" s="4">
        <v>541</v>
      </c>
    </row>
    <row spans="1:5" r="10213">
      <c t="s" r="A10213" s="4">
        <v>1880</v>
      </c>
    </row>
    <row spans="1:5" r="10214">
      <c t="s" r="A10214" s="3">
        <v>1161</v>
      </c>
    </row>
    <row spans="1:5" r="10215">
      <c t="s" r="A10215" s="4">
        <v>1180</v>
      </c>
      <c t="s" r="B10215" s="4">
        <v>541</v>
      </c>
    </row>
    <row spans="1:5" r="10216">
      <c t="s" r="A10216" s="4">
        <v>1881</v>
      </c>
    </row>
    <row spans="1:5" r="10217">
      <c t="s" r="A10217" s="3">
        <v>1161</v>
      </c>
    </row>
    <row spans="1:5" r="10218">
      <c t="s" r="A10218" s="4">
        <v>1180</v>
      </c>
      <c t="s" r="B10218" s="4">
        <v>5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and Combined State</vt:lpstr>
      <vt:lpstr>Consolidated and Combined Stat5</vt:lpstr>
      <vt:lpstr>Consolidated Statements of Chan</vt:lpstr>
      <vt:lpstr>Consolidated and Combined Stat7</vt:lpstr>
      <vt:lpstr>Consolidated and Combined Stat8</vt:lpstr>
      <vt:lpstr>Consolidated Statements of Cha9</vt:lpstr>
      <vt:lpstr>Business, Organization and Basi</vt:lpstr>
      <vt:lpstr>Summary of Significant Accounti</vt:lpstr>
      <vt:lpstr>Net Income Per Share</vt:lpstr>
      <vt:lpstr>Hotel Acquisitions and Disposit</vt:lpstr>
      <vt:lpstr>Property and Equipment</vt:lpstr>
      <vt:lpstr>Intangible Assets and Goodwill</vt:lpstr>
      <vt:lpstr>Debt</vt:lpstr>
      <vt:lpstr>Mandatorily Redeemable Preferre</vt:lpstr>
      <vt:lpstr>Income Taxes</vt:lpstr>
      <vt:lpstr>Quarterly Results (Unaudited)</vt:lpstr>
      <vt:lpstr>Equity</vt:lpstr>
      <vt:lpstr>Variable Interest Entity</vt:lpstr>
      <vt:lpstr>Commitments and Contingencies</vt:lpstr>
      <vt:lpstr>Equity-Based Compensation</vt:lpstr>
      <vt:lpstr>Defined Contribution Benefit Pl</vt:lpstr>
      <vt:lpstr>Related Party Transactions</vt:lpstr>
      <vt:lpstr>Subsequent Events</vt:lpstr>
      <vt:lpstr>Schedule III-Real Estate and Ac</vt:lpstr>
      <vt:lpstr>Summary of Significant Accoun28</vt:lpstr>
      <vt:lpstr>Summary of Significant Accoun29</vt:lpstr>
      <vt:lpstr>Net Income Per Share (Tables)</vt:lpstr>
      <vt:lpstr>Hotel Acquisitions and Dispos31</vt:lpstr>
      <vt:lpstr>Property and Equipment (Tables)</vt:lpstr>
      <vt:lpstr>Intangible Assets and Goodwill </vt:lpstr>
      <vt:lpstr>Debt (Tables)</vt:lpstr>
      <vt:lpstr>Income Taxes (Tables)</vt:lpstr>
      <vt:lpstr>Quarterly Results (Unaudited) (</vt:lpstr>
      <vt:lpstr>Variable Interest Entity (Table</vt:lpstr>
      <vt:lpstr>Commitments and Contingencies (</vt:lpstr>
      <vt:lpstr>Equity-Based Compensation (Tabl</vt:lpstr>
      <vt:lpstr>Related Party Transactions (Tab</vt:lpstr>
      <vt:lpstr>Business, Organization and Ba41</vt:lpstr>
      <vt:lpstr>Business, Organization and Ba42</vt:lpstr>
      <vt:lpstr>Business, Organization and Ba43</vt:lpstr>
      <vt:lpstr>Business, Organization and Ba44</vt:lpstr>
      <vt:lpstr>Summary of Significant Accoun45</vt:lpstr>
      <vt:lpstr>Summary of Significant Accoun46</vt:lpstr>
      <vt:lpstr>Net Income Per Share - Calculat</vt:lpstr>
      <vt:lpstr>Hotel Acquisitions and Dispos48</vt:lpstr>
      <vt:lpstr>Hotel Acquisitions and Dispos49</vt:lpstr>
      <vt:lpstr>Property and Equipment - Net In</vt:lpstr>
      <vt:lpstr>Property and Equipment - Additi</vt:lpstr>
      <vt:lpstr>Intangible Assets and Goodwil52</vt:lpstr>
      <vt:lpstr>Intangible Assets and Goodwil53</vt:lpstr>
      <vt:lpstr>Intangible Assets and Goodwil54</vt:lpstr>
      <vt:lpstr>Debt - Company's Outstanding De</vt:lpstr>
      <vt:lpstr>Debt - Company's Outstanding 56</vt:lpstr>
      <vt:lpstr>Debt - Debt Transactions (Detai</vt:lpstr>
      <vt:lpstr>Debt - Debt Transactions (Paren</vt:lpstr>
      <vt:lpstr>Debt - Company's Outstanding 59</vt:lpstr>
      <vt:lpstr>Debt - Company's Outstanding 60</vt:lpstr>
      <vt:lpstr>Debt (Summary) - Additional Inf</vt:lpstr>
      <vt:lpstr>Debt (ESH REIT Mortgage Loans) </vt:lpstr>
      <vt:lpstr>Debt (ESH REIT Term Loan Facili</vt:lpstr>
      <vt:lpstr>Debt (ESH REIT Senior Notes) - </vt:lpstr>
      <vt:lpstr>Debt (Revolving Credit Faciliti</vt:lpstr>
      <vt:lpstr>Debt (ESH REIT Mezzanine Loans)</vt:lpstr>
      <vt:lpstr>Debt (Assumed Mortgage Loan) - </vt:lpstr>
      <vt:lpstr>Debt- Components of Interest Ex</vt:lpstr>
      <vt:lpstr>Debt - Future Maturities of Deb</vt:lpstr>
      <vt:lpstr>Debt - Future Maturities of D70</vt:lpstr>
      <vt:lpstr>Debt (Fair Value of Debt) - Add</vt:lpstr>
      <vt:lpstr>Mandatorily Redeemable Prefer72</vt:lpstr>
      <vt:lpstr>Income Taxes - Schedule of Inco</vt:lpstr>
      <vt:lpstr>Income Taxes - Components of Ex</vt:lpstr>
      <vt:lpstr>Income Taxes - Schedule of Diff</vt:lpstr>
      <vt:lpstr>Income Taxes - Components of De</vt:lpstr>
      <vt:lpstr>Income Taxes - Additional Infor</vt:lpstr>
      <vt:lpstr>Quarterly Results - Quarterly F</vt:lpstr>
      <vt:lpstr>Quarterly Results - Quarterly79</vt:lpstr>
      <vt:lpstr>Equity - Additional Information</vt:lpstr>
      <vt:lpstr>Equity (ESH REIT) - Additional </vt:lpstr>
      <vt:lpstr>Equity (Noncontrolling Interest</vt:lpstr>
      <vt:lpstr>Variable Interest Entity (HVM) </vt:lpstr>
      <vt:lpstr>Variable Interest Entity (HVM84</vt:lpstr>
      <vt:lpstr>Variable Interest Entity (HVM85</vt:lpstr>
      <vt:lpstr>Variable Interest Entity (HVM86</vt:lpstr>
      <vt:lpstr>Commitments and Contingencies -</vt:lpstr>
      <vt:lpstr>Commitment and Contingencies - </vt:lpstr>
      <vt:lpstr>Equity-Based Compensation - Add</vt:lpstr>
      <vt:lpstr>Equity-Based Compensation - Sch</vt:lpstr>
      <vt:lpstr>Equity-Based Compensation - Sum</vt:lpstr>
      <vt:lpstr>Equity-Based Compensation (Serv</vt:lpstr>
      <vt:lpstr>Equity-Based Compensation (Perf</vt:lpstr>
      <vt:lpstr>Equity-Based Compensation - S94</vt:lpstr>
      <vt:lpstr>Defined Contribution Benefit 95</vt:lpstr>
      <vt:lpstr>Related Party Transactions - Ad</vt:lpstr>
      <vt:lpstr>Subsequent Events - Additional </vt:lpstr>
      <vt:lpstr>Related Party Transactions - Sc</vt:lpstr>
      <vt:lpstr>Schedule III - Real Estate and </vt:lpstr>
      <vt:lpstr>Schedule III - Summary of Activ</vt:lpstr>
      <vt:lpstr>Schedule III - Real Estate a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07:02:08Z</dcterms:created>
  <dcterms:modified xmlns:dcterms="http://purl.org/dc/terms/" xmlns:xsi="http://www.w3.org/2001/XMLSchema-instance" xsi:type="dcterms:W3CDTF">2016-02-23T07:02:08Z</dcterms:modified>
  <dc:title xmlns:dc="http://purl.org/dc/elements/1.1/">Untitled</dc:title>
  <dc:description xmlns:dc="http://purl.org/dc/elements/1.1/"/>
  <dc:subject xmlns:dc="http://purl.org/dc/elements/1.1/"/>
  <cp:keywords/>
  <cp:category/>
</cp:coreProperties>
</file>